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76" r:id="rId5"/>
    <sheet name="CONSOLIDATED_BALANCE_SHEETS_Pa" sheetId="77" r:id="rId6"/>
    <sheet name="CONSOLIDATED_STATEMENTS_OF_CAS" sheetId="7" r:id="rId7"/>
    <sheet name="CONSOLIDATED_STATEMENTS_OF_EQU" sheetId="78" r:id="rId8"/>
    <sheet name="CONSOLIDATED_STATEMENTS_OF_EQU1" sheetId="9" r:id="rId9"/>
    <sheet name="Basis_of_Presentation_and_Summ" sheetId="79" r:id="rId10"/>
    <sheet name="Supplemental_Financial_Informa" sheetId="80" r:id="rId11"/>
    <sheet name="Acquisitions_and_Dispositions" sheetId="81" r:id="rId12"/>
    <sheet name="Restructuring" sheetId="82" r:id="rId13"/>
    <sheet name="Borrowings" sheetId="83" r:id="rId14"/>
    <sheet name="Segment_Information" sheetId="84" r:id="rId15"/>
    <sheet name="Redeemable_Noncontrolling_Inte" sheetId="85" r:id="rId16"/>
    <sheet name="Commitments_and_Contingencies" sheetId="86" r:id="rId17"/>
    <sheet name="Employee_Benefit_Plans" sheetId="87" r:id="rId18"/>
    <sheet name="Stock_Compensation_Plans" sheetId="88" r:id="rId19"/>
    <sheet name="Investment_Securities" sheetId="89" r:id="rId20"/>
    <sheet name="Derivative_Financial_Instrumen" sheetId="90" r:id="rId21"/>
    <sheet name="Fair_Value_Measurement" sheetId="91" r:id="rId22"/>
    <sheet name="Income_Taxes" sheetId="92" r:id="rId23"/>
    <sheet name="Investment_in_Affiliates" sheetId="93" r:id="rId24"/>
    <sheet name="Supplemental_Guarantor_Condens" sheetId="94" r:id="rId25"/>
    <sheet name="Basis_of_Presentation_and_Summ1" sheetId="95" r:id="rId26"/>
    <sheet name="Basis_of_Presentation_and_Summ2" sheetId="96" r:id="rId27"/>
    <sheet name="Supplemental_Financial_Informa1" sheetId="97" r:id="rId28"/>
    <sheet name="Restructuring_Tables" sheetId="98" r:id="rId29"/>
    <sheet name="Borrowings_Tables" sheetId="99" r:id="rId30"/>
    <sheet name="Segment_Information_Tables" sheetId="100" r:id="rId31"/>
    <sheet name="Redeemable_Noncontrolling_Inte1" sheetId="101" r:id="rId32"/>
    <sheet name="Employee_Benefit_Plans_Tables" sheetId="102" r:id="rId33"/>
    <sheet name="Stock_Compensation_Plans_Table" sheetId="103" r:id="rId34"/>
    <sheet name="Investment_Securities_Tables" sheetId="104" r:id="rId35"/>
    <sheet name="Derivative_Financial_Instrumen1" sheetId="105" r:id="rId36"/>
    <sheet name="Fair_Value_Measurement_Tables" sheetId="106" r:id="rId37"/>
    <sheet name="Investment_in_Affiliates_Table" sheetId="107" r:id="rId38"/>
    <sheet name="Supplemental_Guarantor_Condens1" sheetId="108" r:id="rId39"/>
    <sheet name="Basis_of_Presentation_and_Summ3" sheetId="40" r:id="rId40"/>
    <sheet name="Supplemental_Financial_Informa2" sheetId="41" r:id="rId41"/>
    <sheet name="Supplemental_Financial_Informa3" sheetId="42" r:id="rId42"/>
    <sheet name="Acquisitions_and_Dispositions_" sheetId="109" r:id="rId43"/>
    <sheet name="Restructuring_Details" sheetId="44" r:id="rId44"/>
    <sheet name="Restructuring_Details_2" sheetId="45" r:id="rId45"/>
    <sheet name="Borrowings_Details" sheetId="46" r:id="rId46"/>
    <sheet name="Borrowings_Details_2" sheetId="110" r:id="rId47"/>
    <sheet name="Borrowings_Details_3" sheetId="111" r:id="rId48"/>
    <sheet name="Borrowings_Details_4" sheetId="112" r:id="rId49"/>
    <sheet name="Borrowings_Details_5" sheetId="113" r:id="rId50"/>
    <sheet name="Segment_Information_Details" sheetId="51" r:id="rId51"/>
    <sheet name="Segment_Information_Details_2" sheetId="52" r:id="rId52"/>
    <sheet name="Segment_Information_Details_3" sheetId="53" r:id="rId53"/>
    <sheet name="Segment_Information_Details_4" sheetId="114" r:id="rId54"/>
    <sheet name="Segment_Information_Details_5" sheetId="55" r:id="rId55"/>
    <sheet name="Redeemable_Noncontrolling_Inte2" sheetId="56" r:id="rId56"/>
    <sheet name="Commitments_and_Contingencies_" sheetId="115" r:id="rId57"/>
    <sheet name="Employee_Benefit_Plans_Details" sheetId="58" r:id="rId58"/>
    <sheet name="Stock_Compensation_Plans_Detai" sheetId="116" r:id="rId59"/>
    <sheet name="Investment_Securities_Details" sheetId="60" r:id="rId60"/>
    <sheet name="Derivative_Financial_Instrumen2" sheetId="117" r:id="rId61"/>
    <sheet name="Derivative_Financial_Instrumen3" sheetId="118" r:id="rId62"/>
    <sheet name="Derivative_Financial_Instrumen4" sheetId="119" r:id="rId63"/>
    <sheet name="Fair_Value_Measurement_Details" sheetId="120" r:id="rId64"/>
    <sheet name="Fair_Value_Measurement_Details1" sheetId="65" r:id="rId65"/>
    <sheet name="Fair_Value_Measurement_Details2" sheetId="121" r:id="rId66"/>
    <sheet name="Fair_Value_Measurement_Details3" sheetId="67" r:id="rId67"/>
    <sheet name="Fair_Value_Measurement_Details4" sheetId="122" r:id="rId68"/>
    <sheet name="Income_Taxes_Details" sheetId="69" r:id="rId69"/>
    <sheet name="Income_Taxes_Details_2" sheetId="123" r:id="rId70"/>
    <sheet name="Investment_in_Affiliates_Detai" sheetId="71" r:id="rId71"/>
    <sheet name="Supplemental_Guarantor_Condens2" sheetId="72" r:id="rId72"/>
    <sheet name="Supplemental_Guarantor_Condens3" sheetId="73" r:id="rId73"/>
    <sheet name="Supplemental_Guarantor_Condens4" sheetId="124" r:id="rId74"/>
    <sheet name="Supplemental_Guarantor_Condens5" sheetId="75" r:id="rId75"/>
  </sheets>
  <calcPr calcId="0"/>
</workbook>
</file>

<file path=xl/sharedStrings.xml><?xml version="1.0" encoding="utf-8"?>
<sst xmlns="http://schemas.openxmlformats.org/spreadsheetml/2006/main" count="9676" uniqueCount="1258">
  <si>
    <t>Document and Entity Information</t>
  </si>
  <si>
    <t>6 Months Ended</t>
  </si>
  <si>
    <t>Jun. 30, 2014</t>
  </si>
  <si>
    <t>Jul. 31, 2014</t>
  </si>
  <si>
    <t>'</t>
  </si>
  <si>
    <t>Entity Registrant Name</t>
  </si>
  <si>
    <t>'FIRST DATA CORP</t>
  </si>
  <si>
    <t>Entity Central Index Key</t>
  </si>
  <si>
    <t>'000088398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STATEMENTS OF OPERATIONS (USD $)</t>
  </si>
  <si>
    <t>In Millions, unless otherwise specified</t>
  </si>
  <si>
    <t>3 Months Ended</t>
  </si>
  <si>
    <t>Jun. 30, 2013</t>
  </si>
  <si>
    <t>Transaction and processing service fees:</t>
  </si>
  <si>
    <t>Merchant related services</t>
  </si>
  <si>
    <t>[1]</t>
  </si>
  <si>
    <t>Check services</t>
  </si>
  <si>
    <t>Card services</t>
  </si>
  <si>
    <t>Other services</t>
  </si>
  <si>
    <t>Product sales and other</t>
  </si>
  <si>
    <t>Reimbursable debit network fees, postage and other</t>
  </si>
  <si>
    <t>Total revenue</t>
  </si>
  <si>
    <t>Expenses:</t>
  </si>
  <si>
    <t>Cost of services (exclusive of items shown below)</t>
  </si>
  <si>
    <t>Cost of products sold</t>
  </si>
  <si>
    <t>Selling, general and administrative</t>
  </si>
  <si>
    <t>Depreciation and amortization</t>
  </si>
  <si>
    <t>Other operating expenses:</t>
  </si>
  <si>
    <t>Restructuring, net</t>
  </si>
  <si>
    <t>Total expenses</t>
  </si>
  <si>
    <t>Operating profit</t>
  </si>
  <si>
    <t>Interest income</t>
  </si>
  <si>
    <t>Interest expense</t>
  </si>
  <si>
    <t>Other income</t>
  </si>
  <si>
    <t>Total nonoperating (income) expenses</t>
  </si>
  <si>
    <t>Income (loss) before income taxes and equity earnings in affiliates</t>
  </si>
  <si>
    <t>Income tax expense</t>
  </si>
  <si>
    <t>Equity earnings in affiliates</t>
  </si>
  <si>
    <t>Net income (loss)</t>
  </si>
  <si>
    <t>Less: Net income attributable to noncontrolling interests and redeemable noncontrolling interest</t>
  </si>
  <si>
    <t>Net loss attributable to First Data Corporation</t>
  </si>
  <si>
    <t>(a) Includes processing fees, administrative service fees and other fees charged to merchant alliances accounted for under the equity method of $45.7 million and $90.0 million for the three and six months ended June30, 2014, respectively, and $41.2 million and $81.7 million for the comparable periods in 2013.</t>
  </si>
  <si>
    <t>CONSOLIDATED STATEMENTS OF OPERATIONS (Parenthetical) (USD $)</t>
  </si>
  <si>
    <t>CONSOLIDATED STATEMENTS OF OPERATIONS</t>
  </si>
  <si>
    <t>Processing fees, administrative service fees and other fees charged to merchant alliances accounted for under the equity method</t>
  </si>
  <si>
    <t>CONSOLIDATED STATEMENTS OF COMPREHENSIVE INCOME (LOSS) (USD $)</t>
  </si>
  <si>
    <t>CONSOLIDATED STATEMENTS OF COMPREHENSIVE INCOME (LOSS)</t>
  </si>
  <si>
    <t>Other comprehensive income (loss), net of tax:</t>
  </si>
  <si>
    <t>Unrealized gains (losses) on securities</t>
  </si>
  <si>
    <t>Foreign currency translation adjustment</t>
  </si>
  <si>
    <t>Pension liability adjustments</t>
  </si>
  <si>
    <t>Total other comprehensive income (loss), net of tax</t>
  </si>
  <si>
    <t>Comprehensive income (loss)</t>
  </si>
  <si>
    <t>Less: Comprehensive income attributable to noncontrolling interests and redeemable noncontrolling interest</t>
  </si>
  <si>
    <t>Comprehensive loss attributable to First Data Corporation</t>
  </si>
  <si>
    <t>CONSOLIDATED BALANCE SHEETS (USD $)</t>
  </si>
  <si>
    <t>Dec. 31, 2013</t>
  </si>
  <si>
    <t>Current assets:</t>
  </si>
  <si>
    <t>Cash and cash equivalents</t>
  </si>
  <si>
    <t>Accounts receivable, net of allowance for doubtful accounts of $46.0 (2014) and $32.4 (2013)</t>
  </si>
  <si>
    <t>Settlement assets</t>
  </si>
  <si>
    <t>Other current assets</t>
  </si>
  <si>
    <t>Total current assets</t>
  </si>
  <si>
    <t>Property and equipment, net of accumulated depreciation of $1,262.1 (2014) and $1,149.9 (2013)</t>
  </si>
  <si>
    <t>Goodwill</t>
  </si>
  <si>
    <t>Customer relationships, net of accumulated amortization of $4,652.4 (2014) and $4,418.3 (2013)</t>
  </si>
  <si>
    <t>Other intangibles, net of accumulated amortization of $1,873.5 (2014) and $1,743.5 (2013)</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8)</t>
  </si>
  <si>
    <t>'  </t>
  </si>
  <si>
    <t>Redeemable noncontrolling interest</t>
  </si>
  <si>
    <t>First Data Corporation shareholder's deficit:</t>
  </si>
  <si>
    <t>Additional paid-in capital</t>
  </si>
  <si>
    <t>Paid-in capital</t>
  </si>
  <si>
    <t>Accumulated loss</t>
  </si>
  <si>
    <t>Accumulated other comprehensive loss</t>
  </si>
  <si>
    <t>Total First Data Corporation shareholder's deficit</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Adjustments to reconcile to net cash provided by (used in) operating activities:</t>
  </si>
  <si>
    <t>Depreciation and amortization (including amortization netted against equity earnings in affiliates and revenues)</t>
  </si>
  <si>
    <t>(Earnings) charges related to other operating expenses and other incom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Payments related to other businesses previously acquired</t>
  </si>
  <si>
    <t>Proceeds from dispositions, net of expenses paid</t>
  </si>
  <si>
    <t>Proceeds from sale of property and equipment</t>
  </si>
  <si>
    <t>Additions to property and equipment</t>
  </si>
  <si>
    <t>Payments to secure customer service contracts, including outlays for conversion, and capitalized systems development costs</t>
  </si>
  <si>
    <t>Other investing activities</t>
  </si>
  <si>
    <t>Net cash provided by (used in) investing activities</t>
  </si>
  <si>
    <t>CASH FLOWS FROM FINANCING ACTIVITIES</t>
  </si>
  <si>
    <t>Short-term borrowings, net</t>
  </si>
  <si>
    <t>Accrued interest funded upon issuance of notes</t>
  </si>
  <si>
    <t>Debt modification payments and related financing costs, net</t>
  </si>
  <si>
    <t>Principal payments on long-term debt</t>
  </si>
  <si>
    <t>Distributions and dividends paid to noncontrolling interests and redeemable noncontrolling interest</t>
  </si>
  <si>
    <t>Redemption of Parent's redeemable common stock</t>
  </si>
  <si>
    <t>Purchase of noncontrolling interest</t>
  </si>
  <si>
    <t>Cash dividends</t>
  </si>
  <si>
    <t>Net cash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EQUITY (USD $)</t>
  </si>
  <si>
    <t>Total</t>
  </si>
  <si>
    <t>Accumulated Loss</t>
  </si>
  <si>
    <t>Accumulated Other Comprehensive Loss</t>
  </si>
  <si>
    <t>Paid-In Capital</t>
  </si>
  <si>
    <t>Noncontrolling Interests</t>
  </si>
  <si>
    <t>Balance at Dec. 31, 2012</t>
  </si>
  <si>
    <t>Increase (Decrease) in Stockholders' Equity</t>
  </si>
  <si>
    <t>Dividends and distributions paid to noncontrolling interests</t>
  </si>
  <si>
    <t>Net (loss) income</t>
  </si>
  <si>
    <t>Other comprehensive (loss) income</t>
  </si>
  <si>
    <t>Adjustment to noncontrolling interest and redemption value of redeemable noncontrolling interest</t>
  </si>
  <si>
    <t>Stock compensation expense and other</t>
  </si>
  <si>
    <t>Cash dividends paid by First Data Corporation to Parent</t>
  </si>
  <si>
    <t>Balance at Jun. 30, 2013</t>
  </si>
  <si>
    <t>Balance at Dec. 31, 2013</t>
  </si>
  <si>
    <t>Balance at Jun. 30, 2014</t>
  </si>
  <si>
    <t>(a) The total net loss presented in the Consolidated Statements of Equity for the six months ended June30, 2014 and 2013 is $16.6 million and $16.1 million, respectively, greater than the amount presented on the Consolidated Statements of Operations due to the net income attributable to the redeemable noncontrolling interest not included in equity.</t>
  </si>
  <si>
    <t>CONSOLIDATED STATEMENTS OF EQUITY (Parenthetical) (USD $)</t>
  </si>
  <si>
    <t>CONSOLIDATED STATEMENTS OF EQUITY</t>
  </si>
  <si>
    <t>Net income attributable to the redeemable noncontrolling interest not included in equity</t>
  </si>
  <si>
    <t>Basis of Presentation and Summary of Significant Accounting Policies</t>
  </si>
  <si>
    <t>Note 1: Basis of Presentation and Summary of Significant Accounting Policies</t>
  </si>
  <si>
    <t>Business Description</t>
  </si>
  <si>
    <r>
      <t>First Data Corporation (“FDC” or “the Company”) operates electronic commerce businesses providing services that include merchant transaction processing and acquiring services; credit, retail and debit card issuing and processing services; prepaid card services; and check verification, settlement and guarantee services. The Company has designated its principal executive offices as 225 Liberty Street, 29</t>
    </r>
    <r>
      <rPr>
        <sz val="6.5"/>
        <color theme="1"/>
        <rFont val="Times New Roman"/>
        <family val="1"/>
      </rPr>
      <t>th</t>
    </r>
    <r>
      <rPr>
        <sz val="10"/>
        <color theme="1"/>
        <rFont val="Times New Roman"/>
        <family val="1"/>
      </rPr>
      <t> Floor, New York City, New York 10281. However, the Company’s headquarters remain in Atlanta, Georgia.</t>
    </r>
  </si>
  <si>
    <t>Basis of Presentation</t>
  </si>
  <si>
    <t>The accompanying Consolidated Financial Statements of FDC should be read in conjunction with the Company’s Annual Report on Form 10-K for the year ended December 31, 2013. Significant accounting policies disclosed therein have not changed.</t>
  </si>
  <si>
    <t>The accompanying Consolidated Financial Statements are unaudited; however, in the opinion of management, they include all normal recurring adjustments necessary for a fair presentation of the consolidated financial position of the Company as of June 30, 2014 and the consolidated results of its operations and comprehensive income (loss) for the three and six months ended June 30, 2014 and 2013 and the consolidated cash flows and changes in equity for the six months ended June 30, 2014 and 2013. Results of operations reported for interim periods are not necessarily indicative of results for the entire year due in part to the seasonality of certain business units.</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Presentation</t>
  </si>
  <si>
    <t>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 for the periods presented:</t>
  </si>
  <si>
    <t>Three months ended</t>
  </si>
  <si>
    <t>June 30,</t>
  </si>
  <si>
    <t>Six months ended</t>
  </si>
  <si>
    <t>(in millions)</t>
  </si>
  <si>
    <t>Amortization of initial payments for new contracts</t>
  </si>
  <si>
    <t>$</t>
  </si>
  <si>
    <t>Amortization related to equity method investments</t>
  </si>
  <si>
    <t>Revenue Recognition</t>
  </si>
  <si>
    <t>The Company recognizes revenues from its processing services as such services are performed. Revenue is recorded net of certain costs such as credit and offline debit interchange fees and assessments charged by credit card associations. Debit network fees related to acquired personal identification number based debit (“PIN-debit”) transactions are recognized in the “Reimbursable debit network fees, postage and other” revenue and expense lines of the Consolidated Statements of Operations. The following table presents the amounts associated with processing services revenue for the periods presented:</t>
  </si>
  <si>
    <t>Interchange fees and assessments</t>
  </si>
  <si>
    <t>Debit network fees</t>
  </si>
  <si>
    <t>New Accounting Guidance</t>
  </si>
  <si>
    <t>In May 2014, the Financial Accounting Standards Board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 using either the full retrospective approach or modified retrospective approach. Early adoption is not permitted. The Company is currently evaluating the impacts of the new guidance on its consolidated financial statements.</t>
  </si>
  <si>
    <t>Supplemental Financial Information</t>
  </si>
  <si>
    <t>Note 2: Supplemental Financial Information</t>
  </si>
  <si>
    <t>Supplemental Statement of Operations Information</t>
  </si>
  <si>
    <t>The following table details the components of “Other income” on the Consolidated Statements of Operations for the periods presented:</t>
  </si>
  <si>
    <t>Investment gains</t>
  </si>
  <si>
    <t>Derivative financial instruments (losses) and gains</t>
  </si>
  <si>
    <t>(7.4</t>
  </si>
  <si>
    <t>)</t>
  </si>
  <si>
    <t>(4.1</t>
  </si>
  <si>
    <t>Divestiture gains</t>
  </si>
  <si>
    <t>—</t>
  </si>
  <si>
    <t>Non-operating foreign currency (losses) and gains</t>
  </si>
  <si>
    <t>(0.7</t>
  </si>
  <si>
    <t>(3.1</t>
  </si>
  <si>
    <t>(1.2</t>
  </si>
  <si>
    <t>Supplemental Cash Flow Information</t>
  </si>
  <si>
    <t>On March 14, 2014, FDC completed an offer to exchange all of its 10.625% senior unsecured notes due 2021, 11.25%  senior unsecured notes due 2021, and 11.75% senior notes due 2021 for publicly tradable notes having substantially identical terms and guarantees, except that the exchange notes are freely tradable.</t>
  </si>
  <si>
    <t>During the six months ended June 30, 2014 and 2013, the Company entered into capital leases, net of trade-ins, totaling approximately $91 million and $104 million, respectively.</t>
  </si>
  <si>
    <t>Refer to Note 10 “Stock Compensation Plans” of these Consolidated Financial Statements for information concerning the Company’s stock-based compensation plans.</t>
  </si>
  <si>
    <t>Acquisitions and Dispositions</t>
  </si>
  <si>
    <t>Note 3: Acquisitions and Dispositions</t>
  </si>
  <si>
    <t>On May 29, 2014, the Company completed the sale of its 30% minority interest in a transportation payments business, Electronic Funds Source LLC (“EFS”), which was reported as part of the Merchant Solutions segment. The Company recognized a gain on sale of $88.9 million recorded in “Other income” in the Consolidated Statements of Operations, comprised of $255.1 million in cash reduced by its investment and associated deal costs of $166.2 million, and recorded an income tax provision of $8.8 million. The sales price is subject to normal closing settlements, which are expected to be completed during the third quarter and could result in incremental proceeds and gain on sale of up to $16.6 million.</t>
  </si>
  <si>
    <t>On July 30, 2014, the Company announced the acquisition of Gyft, Inc. (“Gyft”).  Gyft is the leading digital platform that enables consumers to buy, send, manage and redeem gift cards using mobile devices. The transaction is expected to close in August pending Gyft shareholders approval.</t>
  </si>
  <si>
    <t>Restructuring</t>
  </si>
  <si>
    <t>Note 4: Restructuring</t>
  </si>
  <si>
    <t>Restructuring Charges and Reversal of Restructuring Accruals</t>
  </si>
  <si>
    <t>The Company recorded restructuring charges during the three and six months ended June 30, 2014 and 2013, in connection with management’s alignment of the business with strategic objectives and cost savings initiatives as well as refinements of estimates. During the six months ended June 30, 2013, the Company also recorded restructuring charges in connection with the departure of executive officers.</t>
  </si>
  <si>
    <t>A summary of net pretax benefits (charges), incurred by segment, was as follows for the periods presented:</t>
  </si>
  <si>
    <t>Pretax Benefit (Charge)</t>
  </si>
  <si>
    <t>Merchant</t>
  </si>
  <si>
    <t>Solutions</t>
  </si>
  <si>
    <t>Financial</t>
  </si>
  <si>
    <t>Services</t>
  </si>
  <si>
    <t>International</t>
  </si>
  <si>
    <t>All Other and</t>
  </si>
  <si>
    <t>Corporate</t>
  </si>
  <si>
    <t>Totals</t>
  </si>
  <si>
    <t>Three months ended June 30, 2014</t>
  </si>
  <si>
    <t>Restructuring charges</t>
  </si>
  <si>
    <t>(0.9</t>
  </si>
  <si>
    <t>(4.9</t>
  </si>
  <si>
    <t>(5.8</t>
  </si>
  <si>
    <t>Restructuring accrual reversals</t>
  </si>
  <si>
    <t>Total pretax charge, net of reversals</t>
  </si>
  <si>
    <t>(0.4</t>
  </si>
  <si>
    <t>(4.3</t>
  </si>
  <si>
    <t>(3.8</t>
  </si>
  <si>
    <t>Six months ended June 30, 2014</t>
  </si>
  <si>
    <t>(1.7</t>
  </si>
  <si>
    <t>(7.5</t>
  </si>
  <si>
    <t>(9.6</t>
  </si>
  <si>
    <t>(1.1</t>
  </si>
  <si>
    <t>(0.2</t>
  </si>
  <si>
    <t>(6.9</t>
  </si>
  <si>
    <t>(7.3</t>
  </si>
  <si>
    <t>Three months ended June 30, 2013</t>
  </si>
  <si>
    <t>(10.6</t>
  </si>
  <si>
    <t>(4.5</t>
  </si>
  <si>
    <t>(20.9</t>
  </si>
  <si>
    <t>(9.9</t>
  </si>
  <si>
    <t>(5.6</t>
  </si>
  <si>
    <t>(20.0</t>
  </si>
  <si>
    <t>Six months ended June 30, 2013</t>
  </si>
  <si>
    <t>(15.1</t>
  </si>
  <si>
    <t>(0.8</t>
  </si>
  <si>
    <t>(18.3</t>
  </si>
  <si>
    <t>(39.1</t>
  </si>
  <si>
    <t>(14.4</t>
  </si>
  <si>
    <t>(18.1</t>
  </si>
  <si>
    <t>(38.2</t>
  </si>
  <si>
    <t>The following table summarizes the Company’s utilization of restructuring accruals during the period presented:</t>
  </si>
  <si>
    <t>Employee</t>
  </si>
  <si>
    <t>Severance</t>
  </si>
  <si>
    <t>Remaining accrual as of January 1, 2014</t>
  </si>
  <si>
    <t>Expense provision</t>
  </si>
  <si>
    <t>Cash payments and other</t>
  </si>
  <si>
    <t>(11.5</t>
  </si>
  <si>
    <t>Changes in estimates</t>
  </si>
  <si>
    <t>(2.3</t>
  </si>
  <si>
    <t>Remaining accrual as of June 30, 2014</t>
  </si>
  <si>
    <t>Borrowings</t>
  </si>
  <si>
    <t>Note 5: Borrowings</t>
  </si>
  <si>
    <t>The following table presents the Company’s outstanding borrowings as of the dates indicated:</t>
  </si>
  <si>
    <t>As of June 30,</t>
  </si>
  <si>
    <t>(Unaudited)</t>
  </si>
  <si>
    <t>As of December 31,</t>
  </si>
  <si>
    <t>(Audited)</t>
  </si>
  <si>
    <t>Short-term borrowings:</t>
  </si>
  <si>
    <t>Senior secured revolving credit facility</t>
  </si>
  <si>
    <t>Foreign lines of credit and other arrangements</t>
  </si>
  <si>
    <t>Total short-term borrowings</t>
  </si>
  <si>
    <t>Current portion of long-term borrowings (a):</t>
  </si>
  <si>
    <t>4.85% Unsecured notes due 2014, net of unamortized discount of $0.0 and $0.1</t>
  </si>
  <si>
    <t>Capital lease obligations</t>
  </si>
  <si>
    <t>Total current portion of long-term borrowings</t>
  </si>
  <si>
    <t>Long-term borrowings (a):</t>
  </si>
  <si>
    <t>Senior secured term loan facility due March 2017, net of unamortized discount of $12.4 and $23.3</t>
  </si>
  <si>
    <t>Senior secured term loan facility due March 2018 (b), net of unamortized discount of $19.5 and $22.1</t>
  </si>
  <si>
    <t>Senior secured term loan facility due September 2018 (b), net of unamortized discount of $24.6 and $27.5</t>
  </si>
  <si>
    <t>Senior secured term loan facility due March 2021, net of unamortized discount of $11.3</t>
  </si>
  <si>
    <t>7.375% Senior secured first lien notes due 2019, net of unamortized discount of $20.8 and $22.9</t>
  </si>
  <si>
    <t>8.875% Senior secured first lien notes due 2020, net of unamortized discount of $10.9 and $11.8</t>
  </si>
  <si>
    <t>6.75% Senior secured first lien notes due 2020 (c), net of unamortized discount of $23.8 and $25.7</t>
  </si>
  <si>
    <t>8.25% Senior secured second lien notes due 2021, net of unamortized discount of $11.6 and $12.5</t>
  </si>
  <si>
    <t>8.75%/10.00% Payment In-Kind toggle senior secured second lien notes due 2022, net of unamortized discount of $6.1 and $6.5</t>
  </si>
  <si>
    <t>12.625% Senior unsecured notes due 2021, net of unamortized discount of $17.5 and $18.8</t>
  </si>
  <si>
    <t>10.625% Senior unsecured notes due 2021 (c), net of unamortized discount of $25.6 and $27.4</t>
  </si>
  <si>
    <t>11.25% Senior unsecured notes due 2021 (c), net of unamortized discount of $25.1 and $27.0</t>
  </si>
  <si>
    <t>11.25% Senior unsecured subordinated notes due 2016</t>
  </si>
  <si>
    <t>11.75% Senior unsecured subordinated notes due 2021 (c), net of unamortized discount of $18.0 and $38.0</t>
  </si>
  <si>
    <t>4.95% Unsecured notes due 2015, net of unamortized discount of $0.4 and $0.6</t>
  </si>
  <si>
    <t>Total long-term borrowings</t>
  </si>
  <si>
    <t>Total borrowings</t>
  </si>
  <si>
    <r>
      <t>(a)</t>
    </r>
    <r>
      <rPr>
        <sz val="7"/>
        <color theme="1"/>
        <rFont val="Times New Roman"/>
        <family val="1"/>
      </rPr>
      <t>    </t>
    </r>
    <r>
      <rPr>
        <sz val="10"/>
        <color theme="1"/>
        <rFont val="Times New Roman"/>
        <family val="1"/>
      </rPr>
      <t xml:space="preserve"> Unamortized discount amounts are as of June 30, 2014 and December 31, 2013, respectively.</t>
    </r>
  </si>
  <si>
    <r>
      <t>(b)</t>
    </r>
    <r>
      <rPr>
        <sz val="7"/>
        <color theme="1"/>
        <rFont val="Times New Roman"/>
        <family val="1"/>
      </rPr>
      <t>    </t>
    </r>
    <r>
      <rPr>
        <sz val="10"/>
        <color theme="1"/>
        <rFont val="Times New Roman"/>
        <family val="1"/>
      </rPr>
      <t xml:space="preserve"> Repriced and amended on July 18, 2014. See “Debt Transaction Subsequent to June 30, 2014” below for additional information.</t>
    </r>
  </si>
  <si>
    <r>
      <t>(c)</t>
    </r>
    <r>
      <rPr>
        <sz val="7"/>
        <color theme="1"/>
        <rFont val="Times New Roman"/>
        <family val="1"/>
      </rPr>
      <t>    </t>
    </r>
    <r>
      <rPr>
        <sz val="10"/>
        <color theme="1"/>
        <rFont val="Times New Roman"/>
        <family val="1"/>
      </rPr>
      <t xml:space="preserve"> Partially redeemed with proceeds of private placement on July 11, 2014 and July 21, 2014. See “Debt Transactions Subsequent to June 30, 2014” below for additional information.</t>
    </r>
  </si>
  <si>
    <t>Short-Term Borrowings</t>
  </si>
  <si>
    <t>As of June 30, 2014 and December 31, 2013, FDC had approximately $225 million and $265 million available, respectively, under short-term lines of credit and other arrangements with foreign banks and alliance partners primarily to fund settlement activity. These arrangements are primarily associated with international operations and are in various functional currencies, the most significant of which are the Australian dollar, the Polish zloty and the euro. Certain of these arrangements are uncommitted, but FDC had $55.7 million and $68.6 million of borrowings outstanding against them as of June 30, 2014 and December 31, 2013, respectively.</t>
  </si>
  <si>
    <t>Senior Secured Credit Facilities</t>
  </si>
  <si>
    <r>
      <t>Senior Secured Revolving Credit Facility</t>
    </r>
    <r>
      <rPr>
        <sz val="10"/>
        <color theme="1"/>
        <rFont val="Times New Roman"/>
        <family val="1"/>
      </rPr>
      <t xml:space="preserve"> As of June 30, 2014, FDC’s senior secured revolving credit facility had commitments from financial institutions to provide approximately $1.0 billion of credit. Up to $500 million of the senior secured revolving credit facility is available for letters of credit, of which $43.0 million and $46.3 million were issued as of June 30, 2014 and December 31, 2013, respectively. FDC had no borrowings outstanding against this facility as of June 30, 2014 or December 31, 2013, other than the letters of credit discussed above. As of June 30, 2014, $973 million remained available under this facility after considering the outstanding letters of credit.</t>
    </r>
  </si>
  <si>
    <r>
      <t>Senior Secured Term Loan Facility</t>
    </r>
    <r>
      <rPr>
        <sz val="10"/>
        <color theme="1"/>
        <rFont val="Times New Roman"/>
        <family val="1"/>
      </rPr>
      <t xml:space="preserve"> On January 30, 2014, FDC amended its senior secured term loan facility.  Under the amendment, FDC extended the maturity of approximately $941 million of its existing U.S. dollar denominated term loans and approximately €154 million of its existing euro denominated term loans, in each case, from March 24, 2017 to March 24, 2021 (the “2021 Extended Term Loans”). The interest rate applicable to the 2021 Extended Term Loans is a rate equal to, at the Company’s option, either (a) LIBOR for deposits in the applicable currency plus 400 basis points or (b) solely with respect to term loans denominated in U.S. dollars, a base rate plus 300 basis points.</t>
    </r>
  </si>
  <si>
    <t>The Company also incurred an aggregate principal amount of approximately $1.4 billion in new U.S. dollar denominated term loans and approximately €25 million in new euro denominated term loans maturing on March 24, 2017 (the “2017 Second New Term Loans”).  The interest rate applicable to the 2017 Second New Term Loans is a rate equal to, at the Company’s option, either (a) LIBOR for deposits in the applicable currency plus 350 basis points or (b) solely with respect to term loans denominated in U.S. dollars, a base rate plus 250 basis points.  The Company used the proceeds from the incurrence of the 2017 Second New Term Loans to repay an equal amount of its outstanding term loan borrowings maturing on March 24, 2017.</t>
  </si>
  <si>
    <t>Additionally, the Company incurred an aggregate principal amount of approximately $63 million in new U.S. dollar denominated term loans maturing on March 24, 2021 (the “2021 New Term Loans”).  The interest rate applicable to the 2021 New Term Loans is a rate equal to, at the Company’s option, either (a) LIBOR for deposits in U.S. dollars plus 400 basis points or (b) solely with respect to term loans denominated in U.S. dollars, a base rate plus 300 basis points.  The Company used the proceeds from the incurrence of the 2021 New Term Loans to repay an equal amount of its outstanding U.S. dollar denominated term loan borrowings maturing on March 24, 2017.</t>
  </si>
  <si>
    <t>11.75% Senior Unsecured Subordinated Notes Due 2021</t>
  </si>
  <si>
    <t>On January 6, 2014, the Company issued and sold $725 million aggregate principal amount of additional 11.75% senior subordinated notes due August 15, 2021. The notes were issued at 103.5% of par for a premium of $25.4 million. The additional notes were treated as a single series with the existing 11.75% notes and will have the same terms as those of the existing 11.75% notes. The additional notes and the existing 11.75% notes will vote as one class under the indenture.  FDC used the proceeds from the issue and sale of the additional notes, together with cash on hand, to redeem all of its outstanding 11.25% senior subordinated notes due 2016 and to pay related fees and expenses.</t>
  </si>
  <si>
    <t>Related Financing Costs</t>
  </si>
  <si>
    <t>In connection with the debt offering and debt repurchase discussed above, the Company incurred lender fees and other expenses of approximately $8 million.</t>
  </si>
  <si>
    <t>Debt Exchange</t>
  </si>
  <si>
    <t>On March 14, 2014, FDC completed an offer to exchange all of its 10.625% senior unsecured notes due 2021, 11.25%  senior unsecured notes due 2021, and 11.75% senior unsecured notes due 2021 for publicly tradable notes having substantially identical terms and guarantees, except that the exchange notes are freely tradable. There was no expenditure or receipt of cash associated with this exchange, other than professional fees incurred in connection with the registration statement itself.</t>
  </si>
  <si>
    <t>Debt Transactions Subsequent to June 30, 2014</t>
  </si>
  <si>
    <r>
      <t>Debt Repurchase</t>
    </r>
    <r>
      <rPr>
        <sz val="10"/>
        <color theme="1"/>
        <rFont val="Times New Roman"/>
        <family val="1"/>
      </rPr>
      <t xml:space="preserve"> On July 11, 2014, First Data Holdings Inc., the direct parent company of the Company (“Holdings”), completed a $3.5 billion issuance of its common equity in a private placement. $2.5 billion of the net proceeds were contributed to the Company as a capital contribution and the funds were used to repay certain tranches of the Company’s debt.</t>
    </r>
  </si>
  <si>
    <t>On July 11, 2014, the Company used proceeds from the private placement to redeem $866 million aggregate principal of its 11.75% senior unsecured subordinated notes due 2021, plus accrued and unpaid interest. In addition, on July 21, 2014, the Company redeemed $753 million aggregate principal of its 6.75% senior secured first lien notes due 2020, $285 million aggregate principal of its 10.625% senior unsecured notes due 2021, and $275 million aggregate principal of its 11.25% senior unsecured notes due 2021, plus accrued and unpaid interest. In connection with these transactions, the Company incurred call premiums and deferred financing costs of approximately $214 million.</t>
  </si>
  <si>
    <r>
      <t>Repricing Amendments to the Senior Secured Credit Facilities</t>
    </r>
    <r>
      <rPr>
        <sz val="10"/>
        <color theme="1"/>
        <rFont val="Times New Roman"/>
        <family val="1"/>
      </rPr>
      <t xml:space="preserve"> On July 18, 2014, the Company incurred an aggregate principal amount of approximately $4.6 billion in new U.S. dollar denominated loans and approximately €311 million in new euro denominated loans maturing on March 24, 2018 (the “2018 New Term Loans”). The interest rate applicable to the 2018 New Term Loans is a rate equal to, at the Company’s option, either (a) LIBOR for deposits in the applicable currency plus 350 basis points or (b) solely with respect to term loans denominated in U.S. dollars, a base rate plus 250 basis points. The Company used a portion of the proceeds from the incurrence of the 2018 New Term Loans to repay its outstanding term loans borrowings maturing on March 24, 2018, with approximately $350 million in remaining aggregate principal amount of 2018 New Term Loans to be used for general corporate purposes.</t>
    </r>
  </si>
  <si>
    <t>The Company also incurred an aggregate principal amount of approximately $1.0 billion in new U.S. dollar denominated term loans maturing on September 24, 2018 (the “2018B Second New Term Loans”). The interest rate applicable to the 2018B Second New Term Loans is a rate equal to, at the Company’s option, either (a) LIBOR for the deposits in U.S. dollars plus 350 basis points or (b) a base rate plus 250 basis points. The Company used the proceeds from the incurrence of the 2018B Second New Term Loans to repay outstanding U.S. dollar denominated term loan borrowings maturing on September 24, 2018.</t>
  </si>
  <si>
    <t>The Company also modified certain other provisions of its credit agreement to provide for greater operational flexibility.</t>
  </si>
  <si>
    <t>Segment Information</t>
  </si>
  <si>
    <t>Note 6: Segment Information</t>
  </si>
  <si>
    <t>For a detailed discussion of the Company’s principles regarding its operating segments refer to Note 15 “Segment Information” in the Company’s Consolidated Financial Statements in “Item 8: Financial Statements and Supplementary Data” of the Company’s Annual Report on Form 10-K for the year ended December 31, 2013.</t>
  </si>
  <si>
    <t>During the first quarter of 2014, the Company renamed its Retail and Alliance Services segment to Merchant Solutions to better reflect its transformation from a processer to a solutions and technology provider. For a detailed discussion of the Company’s segments, refer to “Item 7: Management’s Discussion and Analysis of Financial Condition and Results of Operations” in the Company’s Annual Report on Form 10-K for the year ended December 31, 2013.</t>
  </si>
  <si>
    <t>The following tables present the Company’s operating segment results for the periods presented:</t>
  </si>
  <si>
    <t>Three months ended June 30, 2014</t>
  </si>
  <si>
    <t>All Other</t>
  </si>
  <si>
    <t>and</t>
  </si>
  <si>
    <t>Revenues:</t>
  </si>
  <si>
    <t>Transaction and processing service fees</t>
  </si>
  <si>
    <t>Equity earnings in affiliates (a)</t>
  </si>
  <si>
    <t>Total segment reporting revenues</t>
  </si>
  <si>
    <t>Internal revenue</t>
  </si>
  <si>
    <t>External revenue</t>
  </si>
  <si>
    <t>Segment EBITDA</t>
  </si>
  <si>
    <t>(80.5</t>
  </si>
  <si>
    <t>Other operating expenses and other income excluding divestitures</t>
  </si>
  <si>
    <t>(6.2</t>
  </si>
  <si>
    <t>Three months ended June 30, 2013</t>
  </si>
  <si>
    <t>Equity earnings in affiliates (a) </t>
  </si>
  <si>
    <t>(62.5</t>
  </si>
  <si>
    <t>Other operating expenses and other income excluding divestitures and other items</t>
  </si>
  <si>
    <t>(66.8</t>
  </si>
  <si>
    <t>(5.0</t>
  </si>
  <si>
    <t>Six months ended June 30, 2014</t>
  </si>
  <si>
    <t>(138.0</t>
  </si>
  <si>
    <t>(12.7</t>
  </si>
  <si>
    <t>Six months ended June 30, 2013</t>
  </si>
  <si>
    <t>(129.8</t>
  </si>
  <si>
    <t>(71.0</t>
  </si>
  <si>
    <t>(22.9</t>
  </si>
  <si>
    <r>
      <t>(a)</t>
    </r>
    <r>
      <rPr>
        <sz val="7"/>
        <color theme="1"/>
        <rFont val="Times New Roman"/>
        <family val="1"/>
      </rPr>
      <t>                </t>
    </r>
    <r>
      <rPr>
        <sz val="10"/>
        <color theme="1"/>
        <rFont val="Times New Roman"/>
        <family val="1"/>
      </rPr>
      <t xml:space="preserve"> Excludes equity losses that were recorded in expense and the amortization related to the excess of the investment balance over the Company’s proportionate share of the investee’s net book value for the International segment.</t>
    </r>
  </si>
  <si>
    <t>A reconciliation of reportable segment amounts to the Company’s consolidated balances was as follows for the periods presented:</t>
  </si>
  <si>
    <t>Segment Revenues:</t>
  </si>
  <si>
    <t>Total reported segments</t>
  </si>
  <si>
    <t>All Other and Corporate</t>
  </si>
  <si>
    <t>Adjustment to reconcile to Adjusted revenue:</t>
  </si>
  <si>
    <t>Official check and money order revenues (a)</t>
  </si>
  <si>
    <t>(2.1</t>
  </si>
  <si>
    <t>(2.4</t>
  </si>
  <si>
    <t>Eliminations of intersegment revenues</t>
  </si>
  <si>
    <t>(16.9</t>
  </si>
  <si>
    <t>(16.7</t>
  </si>
  <si>
    <t>(33.1</t>
  </si>
  <si>
    <t>(32.2</t>
  </si>
  <si>
    <t>Adjusted revenue</t>
  </si>
  <si>
    <t>Adjustments to reconcile to Consolidated revenues:</t>
  </si>
  <si>
    <t>Adjustments for non-wholly-owned entities (b) </t>
  </si>
  <si>
    <t>ISO commission expense</t>
  </si>
  <si>
    <t>Consolidated revenues</t>
  </si>
  <si>
    <t>Segment EBITDA:</t>
  </si>
  <si>
    <t>Adjusted EBITDA</t>
  </si>
  <si>
    <t>Adjustments to reconcile to “Net loss attributable to First Data Corporation”:</t>
  </si>
  <si>
    <t>Adjustments for non-wholly-owned entities (b)</t>
  </si>
  <si>
    <t>(262.2</t>
  </si>
  <si>
    <t>(274.7</t>
  </si>
  <si>
    <t>(527.5</t>
  </si>
  <si>
    <t>(546.9</t>
  </si>
  <si>
    <t>(463.1</t>
  </si>
  <si>
    <t>(472.2</t>
  </si>
  <si>
    <t>(930.2</t>
  </si>
  <si>
    <t>(941.2</t>
  </si>
  <si>
    <t>Other items (c)</t>
  </si>
  <si>
    <t>(14.6</t>
  </si>
  <si>
    <t>(36.6</t>
  </si>
  <si>
    <t>(40.0</t>
  </si>
  <si>
    <t>(76.6</t>
  </si>
  <si>
    <t>(73.1</t>
  </si>
  <si>
    <t>Stock based compensation</t>
  </si>
  <si>
    <t>(4.6</t>
  </si>
  <si>
    <t>(21.4</t>
  </si>
  <si>
    <t>(33.7</t>
  </si>
  <si>
    <t>(30.6</t>
  </si>
  <si>
    <t>Official check and money order EBITDA (a)</t>
  </si>
  <si>
    <t>Costs of alliance conversions</t>
  </si>
  <si>
    <t>(6.0</t>
  </si>
  <si>
    <t>(18.7</t>
  </si>
  <si>
    <t>(12.8</t>
  </si>
  <si>
    <t>(41.3</t>
  </si>
  <si>
    <t>KKR related items</t>
  </si>
  <si>
    <t>(8.0</t>
  </si>
  <si>
    <t>(13.8</t>
  </si>
  <si>
    <t>(16.1</t>
  </si>
  <si>
    <t>Debt issuance costs</t>
  </si>
  <si>
    <t>(2.6</t>
  </si>
  <si>
    <t>(3.3</t>
  </si>
  <si>
    <t>(34.5</t>
  </si>
  <si>
    <t>(189.1</t>
  </si>
  <si>
    <t>(235.0</t>
  </si>
  <si>
    <t>(526.5</t>
  </si>
  <si>
    <r>
      <t>(a)</t>
    </r>
    <r>
      <rPr>
        <sz val="7"/>
        <color theme="1"/>
        <rFont val="Times New Roman"/>
        <family val="1"/>
      </rPr>
      <t>                </t>
    </r>
    <r>
      <rPr>
        <sz val="10"/>
        <color theme="1"/>
        <rFont val="Times New Roman"/>
        <family val="1"/>
      </rPr>
      <t xml:space="preserve"> Represents an adjustment to exclude the official check and money order businesses from revenue and EBITDA due to the Company’s wind down of these businesses.</t>
    </r>
  </si>
  <si>
    <r>
      <t>(b)</t>
    </r>
    <r>
      <rPr>
        <sz val="7"/>
        <color theme="1"/>
        <rFont val="Times New Roman"/>
        <family val="1"/>
      </rPr>
      <t>                </t>
    </r>
    <r>
      <rPr>
        <sz val="10"/>
        <color theme="1"/>
        <rFont val="Times New Roman"/>
        <family val="1"/>
      </rPr>
      <t xml:space="preserve"> Represents the net adjustment to reflect First Data’s proportionate share of alliance revenue and EBITDA within the Merchant Solutions segment, equity earnings in affiliates included in International segment revenue and amortization related to equity method investments not included in segment EBITDA.</t>
    </r>
  </si>
  <si>
    <r>
      <t>(c)</t>
    </r>
    <r>
      <rPr>
        <sz val="7"/>
        <color theme="1"/>
        <rFont val="Times New Roman"/>
        <family val="1"/>
      </rPr>
      <t>                </t>
    </r>
    <r>
      <rPr>
        <sz val="10"/>
        <color theme="1"/>
        <rFont val="Times New Roman"/>
        <family val="1"/>
      </rPr>
      <t xml:space="preserve"> Includes restructuring, litigation and regulatory settlements, divestitures and impairments as applicable to the periods presented and “Other income” as presented in the Consolidated Statements of Operations.</t>
    </r>
  </si>
  <si>
    <t>Segment assets were as follows as of the dates presented:</t>
  </si>
  <si>
    <t>Assets:</t>
  </si>
  <si>
    <t>Merchant Solutions</t>
  </si>
  <si>
    <t>Financial Services</t>
  </si>
  <si>
    <t>Consolidated</t>
  </si>
  <si>
    <t>A reconciliation of reportable segment depreciation and amortization amounts to the Company’s consolidated balances in the Consolidated Statements of Cash Flows was as follows for the periods presented:</t>
  </si>
  <si>
    <t>Depreciation and amortization:</t>
  </si>
  <si>
    <t>Adjustments to reconcile to consolidated depreciation and amortization:</t>
  </si>
  <si>
    <t>Adjustments for non-wholly-owned entities</t>
  </si>
  <si>
    <t>Total consolidated depreciation and amortization per Consolidated Statements of Cash Flows</t>
  </si>
  <si>
    <t>Redeemable Noncontrolling Interest</t>
  </si>
  <si>
    <t>Redeemable Noncontrolling Interest.</t>
  </si>
  <si>
    <t>Note 7: Redeemable Noncontrolling Interest</t>
  </si>
  <si>
    <t>The following table presents a summary of the redeemable noncontrolling interest activity during the periods presented:</t>
  </si>
  <si>
    <t>Balance as of January 1,</t>
  </si>
  <si>
    <t>Distributions</t>
  </si>
  <si>
    <t>(17.8</t>
  </si>
  <si>
    <t>(17.3</t>
  </si>
  <si>
    <t>Share of income</t>
  </si>
  <si>
    <t>Adjustment to redemption value of redeemable noncontrolling interest</t>
  </si>
  <si>
    <t>Balance as of June 30,</t>
  </si>
  <si>
    <t>Commitments and Contingencies</t>
  </si>
  <si>
    <t>Note 8: Commitments and 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Legal</t>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30 million for patent infringement, $0 to $15 million for merchant customer matters and $0 to $5 million for other matters, resulting in a total estimated range of possible losses of $0 to $50 million for all of the matters described above.</t>
  </si>
  <si>
    <t>The estimated range of reasonably possible losses is based on currently available information and involves elements of judgment and significant uncertainties. As additional information becomes available and the resolution of the uncertainties becomes more apparent, it is possible that actual losses may exceed even the high end of the estimated range.</t>
  </si>
  <si>
    <t>Other</t>
  </si>
  <si>
    <t>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Employee Benefit Plans</t>
  </si>
  <si>
    <t>Note 9: Employee Benefit Plans</t>
  </si>
  <si>
    <t>The following table provides the components of net periodic benefit expense for the Company’s defined benefit pension plans for the periods presented:</t>
  </si>
  <si>
    <t>Service costs</t>
  </si>
  <si>
    <t>Interest costs</t>
  </si>
  <si>
    <t>Expected return on plan assets</t>
  </si>
  <si>
    <t>(10.9</t>
  </si>
  <si>
    <t>(25.3</t>
  </si>
  <si>
    <t>(21.9</t>
  </si>
  <si>
    <t>Amortization</t>
  </si>
  <si>
    <t>Net periodic benefit income</t>
  </si>
  <si>
    <t>(0.1</t>
  </si>
  <si>
    <t>The Company estimates pension plan contributions for 2014 to be approximately $15 million. During the six months ended June 30, 2014, approximately $11 million was contributed to the United Kingdom plan and no contributions were made to the U.S. plan.</t>
  </si>
  <si>
    <t>Stock Compensation Plans</t>
  </si>
  <si>
    <t>Note 10: Stock Compensation Plans</t>
  </si>
  <si>
    <t>The Company’s parent, Holdings, has a stock incentive plan for certain management employees of FDC and its affiliates. Stock compensation expense associated with this plan is recorded by FDC. Stock compensation expense for certain awards are only recognized upon liquidity or an employment termination event which triggers vesting. For the remaining awards that vest based solely on service conditions, expense is recognized over the requisite service period.</t>
  </si>
  <si>
    <t>Total stock-based compensation expense recognized in the “Selling, general and administrative” line item of the Consolidated Statements of Operations was as follows for the periods presented:</t>
  </si>
  <si>
    <t>Total stock-based compensation expense (pretax)</t>
  </si>
  <si>
    <t>During the six months ended June 30, 2014, $23 million of stock-based compensation expense was recognized as a result of the departure of certain executive officers. During the six months ended June 30, 2013, $20 million of stock-based compensation was recognized as a result of granting an executive officer shares of common stock of Holdings and fully vested restricted stock units.</t>
  </si>
  <si>
    <t>Stock Options</t>
  </si>
  <si>
    <t>As of June 30, 2014, there was $147 million of total unrecognized compensation expense related to non-vested stock options. $5 million will be recognized over a period of approximately one year while $142 million will only be recognized upon the occurrence of certain liquidity or employment termination events.</t>
  </si>
  <si>
    <t>Restricted Stock Awards and Restricted Stock Units</t>
  </si>
  <si>
    <t>In the first quarter of 2014, Holdings expanded participation in the plan by granting 31 million restricted stock awards to substantially all of the Company’s employees.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t>
  </si>
  <si>
    <t>As of June 30, 2014, there was $177 million of total unrecognized compensation expense related to restricted stock. $5 million will be recognized over a period of approximately two years while $172 million will only be recognized upon the occurrence of certain liquidity or employment termination events.</t>
  </si>
  <si>
    <t>For additional information on the Company’s Stock Compensation Plans refer to Note 13 “Stock Compensation Plans” in the Company’s Annual Report on Form 10-K for the year ended December 31, 2013.</t>
  </si>
  <si>
    <t>Investment Securities</t>
  </si>
  <si>
    <t>Note 11: Investment Securities</t>
  </si>
  <si>
    <t>The majority of the Company’s investment securities are a component of settlement assets and represent the investment of funds received by the Company from prior sales of payment instruments (official checks and financial institution money orders) by authorized agents. The Company’s investment securities, excluding those classified as cash equivalents, within current settlement assets primarily consisted of municipal obligations as of June 30, 2014 and December 31, 2013. The Company’s long-term settlement assets were primarily municipal obligations as of June 30, 2014 and student loan auction rate securities (“SLARS”) as of December 31, 2013. Realized gains and losses and other-than-temporary impairments (“OTTI”) on investments classified as settlement assets are recorded in the “Product sales and other” line item of the Consolidated Statements of Operations. The Company carried other investments, primarily cost method investments, which are included in the “Other current assets” and “Other long-term assets” line items of the Consolidated Balance Sheets and are discussed further below. Realized gains and losses on these investments are recorded in the “Other income” line item of the Consolidated Statements of Operations described in Note 2 “Supplemental Financial Information” of these Consolidated Financial Statements.</t>
  </si>
  <si>
    <t>The principal components of the Company’s investment securities were as follows as of the dates indicated:</t>
  </si>
  <si>
    <t>Amortized</t>
  </si>
  <si>
    <t>Cost</t>
  </si>
  <si>
    <t>Gross</t>
  </si>
  <si>
    <t>Unrealized</t>
  </si>
  <si>
    <t>Gain</t>
  </si>
  <si>
    <t>(Loss) excluding</t>
  </si>
  <si>
    <t>OTTI</t>
  </si>
  <si>
    <t>OTTI Recognized</t>
  </si>
  <si>
    <t>in</t>
  </si>
  <si>
    <t>OCI (a)</t>
  </si>
  <si>
    <t>Fair</t>
  </si>
  <si>
    <t>Value</t>
  </si>
  <si>
    <t>As of June 30, 2014</t>
  </si>
  <si>
    <t>Corporate bonds</t>
  </si>
  <si>
    <t>State and municipal obligations</t>
  </si>
  <si>
    <t>Preferred stock</t>
  </si>
  <si>
    <t>Total available-for-sale securities</t>
  </si>
  <si>
    <t>Cost method investments</t>
  </si>
  <si>
    <t>As of December 31, 2013</t>
  </si>
  <si>
    <t>Student loan auction rate securities</t>
  </si>
  <si>
    <r>
      <t>(a)</t>
    </r>
    <r>
      <rPr>
        <sz val="7"/>
        <color theme="1"/>
        <rFont val="Times New Roman"/>
        <family val="1"/>
      </rPr>
      <t>                </t>
    </r>
    <r>
      <rPr>
        <sz val="10"/>
        <color theme="1"/>
        <rFont val="Times New Roman"/>
        <family val="1"/>
      </rPr>
      <t xml:space="preserve"> For debt securities, represents the fair value adjustment excluding that attributable to credit losses.</t>
    </r>
  </si>
  <si>
    <t>The Company uses specific identification to determine the cost of a security sold and the amount of gains and losses reclassified out of other comprehensive income (“OCI”) into the Consolidated Statements of Operations. Unrealized gains and losses on investments carried at fair value are included as a separate component of OCI, net of any related tax effects.</t>
  </si>
  <si>
    <t>The following table presents additional information regarding available-for-sale securities for the periods presented:</t>
  </si>
  <si>
    <t>Three months</t>
  </si>
  <si>
    <t>ended June 30,</t>
  </si>
  <si>
    <t>Six months</t>
  </si>
  <si>
    <t>Proceeds from sales and maturities</t>
  </si>
  <si>
    <t>Purchases</t>
  </si>
  <si>
    <t>Gross realized gains included in earnings as a result of sales and maturities</t>
  </si>
  <si>
    <t>Net unrealized gains included in OCI, net of tax</t>
  </si>
  <si>
    <t>Net gains reclassified out of OCI into earnings, net of tax</t>
  </si>
  <si>
    <t>The following table presents maturity information for the Company’s investments in debt securities as of June 30, 2014:</t>
  </si>
  <si>
    <t>Fair Value</t>
  </si>
  <si>
    <t>Due within one year</t>
  </si>
  <si>
    <t>Due after one year through five years</t>
  </si>
  <si>
    <t>Due after 10 years</t>
  </si>
  <si>
    <t>Total debt securities</t>
  </si>
  <si>
    <t>The Company also maintained investments in non-marketable securities, held for strategic purposes (collectively referred to as “cost method investments”) which are carried at cost and included in “Other long-term assets” in the Company’s Consolidated Balance Sheets. These investments are evaluated for impairment upon an indicator of impairment such as an event or change in circumstances that may have a significant adverse effect on the fair value of the investment. As of June 30, 2014, there were no indicators of impairment. Where there are no indicators of impairment present, the Company estimates the fair value for the cost method investments only if it is practicable to do so. As of June 30, 2014, it was deemed impracticable to estimate the fair value on $3.0 million of cost method assets due to the lack of sufficient data upon which to develop a valuation model and the costs of obtaining an independent valuation in relation to the size of the investments.</t>
  </si>
  <si>
    <t>Derivative Financial Instruments</t>
  </si>
  <si>
    <t>Note 12: Derivative Financial Instruments</t>
  </si>
  <si>
    <t>Risk Management Objectives and Strategies</t>
  </si>
  <si>
    <t>The Company is exposed to various financial and market risks, including those related to changes in interest rates and foreign currency exchange rates that exist as part of its ongoing business operations. The Company utilizes certain derivative financial instruments to enhance its ability to manage these risks.</t>
  </si>
  <si>
    <t>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and intercompany loans with respect to changes in foreign currency exchange rates.</t>
  </si>
  <si>
    <t>Derivative instruments are entered into for periods consistent with related underlying exposures and do not constitute positions independent of those exposures. The Company applies strict policies to manage each of these risks, including prohibition against derivatives trading, derivatives market-making or any other speculative activities. Although most of the Company’s derivatives do not qualify for hedge accounting, they are maintained for economic hedge purposes and are not considered speculative.</t>
  </si>
  <si>
    <t>The Company’s policy is to manage its cash flow and net investment exposures related to adverse changes in interest rates and foreign currency exchange rates. The Company’s objective is to engage in risk management strategies that provide adequate downside protection.</t>
  </si>
  <si>
    <t>Accounting for Derivative Instruments and Hedging Activities</t>
  </si>
  <si>
    <t>With respect to derivative instruments that qualify for hedge accounting, the effective portion of changes in the fair value of a derivative that is designated as a cash flow hedge is recorded in OCI and reclassified into earnings in the same period or periods during which the hedged transaction affects earnings. Changes in the fair value of a net investment hedge that qualifies for hedge accounting are recorded as part of the cumulative translation adjustment in OCI to the extent the hedge is effective. Any ineffectiveness associated with designated cash flow hedges, as well as any change in the fair value of a derivative that is not designated as a hedge, is recorded immediately in “Other income” in the Consolidated Statements of Operations.</t>
  </si>
  <si>
    <t>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t>
  </si>
  <si>
    <t>Credit Risk</t>
  </si>
  <si>
    <t>The Company monitors the financial stability of its derivative counterparties and all counterparties remain highly-rated (in the “A” category or higher). The credit risk inherent in these agreements represents the possibility that a loss may occur from the nonperformance of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nd Australian dollars, British pounds and Canadian dollars), so there is minimal risk that appropriate derivatives to maintain the hedging program would not be available in the future.</t>
  </si>
  <si>
    <t>Summary of Derivative Instruments</t>
  </si>
  <si>
    <t>The Company’s derivative instruments portfolio was comprised of the following:</t>
  </si>
  <si>
    <t>Notional value (in millions)</t>
  </si>
  <si>
    <t>USD Interest rate contracts</t>
  </si>
  <si>
    <t>USD</t>
  </si>
  <si>
    <t>EUR Foreign exchange contracts</t>
  </si>
  <si>
    <t>EUR</t>
  </si>
  <si>
    <t>AUD Foreign exchange contracts</t>
  </si>
  <si>
    <t>AUD</t>
  </si>
  <si>
    <t>GBP Foreign exchange contracts</t>
  </si>
  <si>
    <t>GBP</t>
  </si>
  <si>
    <t>CAD Foreign exchange contracts</t>
  </si>
  <si>
    <t>CAD</t>
  </si>
  <si>
    <t>Derivatives Not Qualifying for Hedge Accounting</t>
  </si>
  <si>
    <t>During the six months ended June 30, 2014 and 2013, the Company held certain derivative instruments that functioned as economic hedges but no longer qualified or were not designated to qualify for hedge accounting. Such instruments included cross-currency swaps held in order to mitigate foreign currency exposure on intercompany loans and a portion of the Company’s net investment in its European operations, interest rate swaps held in order to mitigate the exposure to interest rate fluctuations on interest payments related to variable rate debt and a fixed to floating interest rate swap held to maintain a desired ratio of fixed and variable rate debt.</t>
  </si>
  <si>
    <t>The Company holds interest rate swaps with a combined notional value of $5.0 billion. The interest rate swaps are intended to mitigate exposure to fluctuations in interest rates and will expire in September 2016. The Company did not designate the swaps as hedges for accounting purposes. The Company also holds a fixed to floating interest rate swap in order to preserve the ratio of fixed to floating debt. The swap has a notional value of $750 million and expires on June 15, 2019, but is subject to a mandatory put that will result in cash settlement on June 15, 2015.</t>
  </si>
  <si>
    <t>During the six months ended June 30, 2014 and 2013, the Company held cross-currency swaps not qualifying for hedge accounting with a total notional value of 21.5 million euro (approximately $29.3 million as of June 30, 2014).</t>
  </si>
  <si>
    <t>For information on the location and amounts of derivative fair values in the Consolidated Balance Sheets, derivative gains and losses in the Consolidated Statements of Operations and accumulated derivative gains and losses in OCI, refer to the tables presented below.</t>
  </si>
  <si>
    <t>Derivatives that Qualify for Hedge Accounting</t>
  </si>
  <si>
    <r>
      <t>Hedges of net investments in foreign operations</t>
    </r>
    <r>
      <rPr>
        <sz val="10"/>
        <color theme="1"/>
        <rFont val="Times New Roman"/>
        <family val="1"/>
      </rPr>
      <t xml:space="preserve"> During 2013, the Company entered into cross-currency swaps with aggregate notional values of 100.0 million Australian dollars expiring in January 2018, 200.0 million euro expiring in January 2016, 100.0 million British pounds expiring in August 2016 and 75.0 million Canadian dollars expiring in August 2016 that were designated as hedges of net investments in foreign operations.</t>
    </r>
  </si>
  <si>
    <t>During the three months ended June 30, 2014, the Company entered into cross-currency swaps with aggregate notional values of 160.0 million Australian dollars expiring in April 2017, 150.0 million British pounds expiring in April 2017 and 35.0 million Canadian dollars expiring in April 2017 that were designated as hedges of net investments in foreign operations. Also during the three months ended June 30, 2014, a 115.0 million Australian dollar cross-currency swap designated for hedge accounting matured.</t>
  </si>
  <si>
    <t>Fair Value of Derivative Instruments</t>
  </si>
  <si>
    <t>Fair Value of Derivative Instruments on the Consolidated Balance Sheets</t>
  </si>
  <si>
    <t>As of June 30, 2014</t>
  </si>
  <si>
    <t>Assets (a)(c)</t>
  </si>
  <si>
    <t>Liabilities (b)(c)</t>
  </si>
  <si>
    <t>Derivatives designated as hedging instruments</t>
  </si>
  <si>
    <t>Foreign exchange contracts</t>
  </si>
  <si>
    <t>(26.9</t>
  </si>
  <si>
    <t>Derivatives not designated as hedging instruments</t>
  </si>
  <si>
    <t>Interest rate contracts</t>
  </si>
  <si>
    <t>(123.7</t>
  </si>
  <si>
    <t>(2.9</t>
  </si>
  <si>
    <t>Total derivatives not designated as hedging instruments</t>
  </si>
  <si>
    <t>(126.6</t>
  </si>
  <si>
    <t>Total derivatives</t>
  </si>
  <si>
    <t>(153.5</t>
  </si>
  <si>
    <t>As of December 31, 2013</t>
  </si>
  <si>
    <t>(30.3</t>
  </si>
  <si>
    <t>(119.8</t>
  </si>
  <si>
    <t>(122.7</t>
  </si>
  <si>
    <t>(153.0</t>
  </si>
  <si>
    <r>
      <t>(a)</t>
    </r>
    <r>
      <rPr>
        <sz val="7"/>
        <color theme="1"/>
        <rFont val="Times New Roman"/>
        <family val="1"/>
      </rPr>
      <t>                </t>
    </r>
    <r>
      <rPr>
        <sz val="10"/>
        <color theme="1"/>
        <rFont val="Times New Roman"/>
        <family val="1"/>
      </rPr>
      <t xml:space="preserve"> Derivative assets are included in the “Other current assets” and “Other long-term assets” lines of the Consolidated Balance Sheets.</t>
    </r>
  </si>
  <si>
    <r>
      <t>(b)</t>
    </r>
    <r>
      <rPr>
        <sz val="7"/>
        <color theme="1"/>
        <rFont val="Times New Roman"/>
        <family val="1"/>
      </rPr>
      <t>                </t>
    </r>
    <r>
      <rPr>
        <sz val="10"/>
        <color theme="1"/>
        <rFont val="Times New Roman"/>
        <family val="1"/>
      </rPr>
      <t xml:space="preserve"> Derivative liabilities are included in the “Other current liabilities” and “Other long-term liabilities” lines of the Consolidated Balance Sheets.</t>
    </r>
  </si>
  <si>
    <r>
      <t>(c)</t>
    </r>
    <r>
      <rPr>
        <sz val="7"/>
        <color theme="1"/>
        <rFont val="Times New Roman"/>
        <family val="1"/>
      </rPr>
      <t>                </t>
    </r>
    <r>
      <rPr>
        <sz val="10"/>
        <color theme="1"/>
        <rFont val="Times New Roman"/>
        <family val="1"/>
      </rPr>
      <t xml:space="preserve"> The Company presents all derivative balances on a gross basis, without regard to counterparty master netting agreements or similar arrangements.  Of the balances included in the table above, $64.6 million of assets and $140.1 million of liabilities, as of June 30, 2014 and $64.1 million of assets and $124.7 million of liabilities, as of December 31, 2013 were subject to master netting agreements with the counterparties.  The terms of those agreements require that the Company net settle the outstanding positions at the option of the counterparty upon certain events of default.</t>
    </r>
  </si>
  <si>
    <t>Effect of Derivative Instruments in the Consolidated Statements of Operations</t>
  </si>
  <si>
    <t>Three months ended June 30,</t>
  </si>
  <si>
    <t>(in millions, pretax)</t>
  </si>
  <si>
    <t>Interest</t>
  </si>
  <si>
    <t>Rate</t>
  </si>
  <si>
    <t>Contracts</t>
  </si>
  <si>
    <t>Foreign</t>
  </si>
  <si>
    <t>Exchange</t>
  </si>
  <si>
    <t>Derivatives in cash flow hedging relationships:</t>
  </si>
  <si>
    <t>Amount of gain or (loss) reclassified from accumulated OCI into income (a)</t>
  </si>
  <si>
    <t>Derivative in net investment hedging relationships:</t>
  </si>
  <si>
    <t>Amount of gain or (loss) recognized in OCI (effective portion)</t>
  </si>
  <si>
    <t>(18.0</t>
  </si>
  <si>
    <t>Derivatives not designated as hedging instruments:</t>
  </si>
  <si>
    <t>Amount of gain or (loss) recognized in income (b)</t>
  </si>
  <si>
    <t>(0.5</t>
  </si>
  <si>
    <t>Six months ended June 30,</t>
  </si>
  <si>
    <t>(25.2</t>
  </si>
  <si>
    <t>(4.2</t>
  </si>
  <si>
    <r>
      <t>(a)</t>
    </r>
    <r>
      <rPr>
        <sz val="7"/>
        <color theme="1"/>
        <rFont val="Times New Roman"/>
        <family val="1"/>
      </rPr>
      <t>                </t>
    </r>
    <r>
      <rPr>
        <sz val="10"/>
        <color theme="1"/>
        <rFont val="Times New Roman"/>
        <family val="1"/>
      </rPr>
      <t xml:space="preserve"> Gain (loss) is recognized in the “Interest expense” line of the Consolidated Statements of Operations, as applicable.</t>
    </r>
  </si>
  <si>
    <r>
      <t>(b)</t>
    </r>
    <r>
      <rPr>
        <sz val="7"/>
        <color theme="1"/>
        <rFont val="Times New Roman"/>
        <family val="1"/>
      </rPr>
      <t>                </t>
    </r>
    <r>
      <rPr>
        <sz val="10"/>
        <color theme="1"/>
        <rFont val="Times New Roman"/>
        <family val="1"/>
      </rPr>
      <t xml:space="preserve"> Gain (loss) is recognized in the “Other income” line of the Consolidated Statements of Operations, as applicable.</t>
    </r>
  </si>
  <si>
    <t>Accumulated Derivatives Gains and Losses</t>
  </si>
  <si>
    <t>The following table summarizes activity in other comprehensive income for the six months ended June 30, 2014 related to derivative instruments classified as net investment hedges held by the Company for the periods presented:</t>
  </si>
  <si>
    <t>(in millions, after tax)</t>
  </si>
  <si>
    <t>June, 2014</t>
  </si>
  <si>
    <t>Accumulated loss included in other comprehensive income (loss) at beginning of the period</t>
  </si>
  <si>
    <t>(12.3</t>
  </si>
  <si>
    <t>Decrease in fair value of derivative that qualifies for hedge accounting (a)</t>
  </si>
  <si>
    <t>(16.6</t>
  </si>
  <si>
    <t>Accumulated loss included in other comprehensive income (loss) at end of the period</t>
  </si>
  <si>
    <t>(28.9</t>
  </si>
  <si>
    <r>
      <t>(a)</t>
    </r>
    <r>
      <rPr>
        <sz val="7"/>
        <color theme="1"/>
        <rFont val="Times New Roman"/>
        <family val="1"/>
      </rPr>
      <t>                </t>
    </r>
    <r>
      <rPr>
        <sz val="10"/>
        <color theme="1"/>
        <rFont val="Times New Roman"/>
        <family val="1"/>
      </rPr>
      <t xml:space="preserve"> Gains and losses are included in “Foreign currency translation adjustment” on the Consolidated Statements of Comprehensive Income (Loss).</t>
    </r>
  </si>
  <si>
    <t>Fair Value Measurement</t>
  </si>
  <si>
    <t>Note 13: Fair Value Measurement</t>
  </si>
  <si>
    <t>Fair Value of Financial Instruments</t>
  </si>
  <si>
    <t>Carrying amounts for certain of the Company’s financial instruments (cash and cash equivalents and short-term borrowings) approximate fair value due to their short maturities. Accordingly, these instruments are not presented in the following table. The following table provides the estimated fair values of the remaining financial instruments as of the date indicated:</t>
  </si>
  <si>
    <t>Carrying</t>
  </si>
  <si>
    <t>Fair Value (a)</t>
  </si>
  <si>
    <t>Financial instruments:</t>
  </si>
  <si>
    <t>Settlement assets:</t>
  </si>
  <si>
    <t>Short-term investment securities</t>
  </si>
  <si>
    <t>Long-term investment securities</t>
  </si>
  <si>
    <t>Other current assets:</t>
  </si>
  <si>
    <t>Derivative financial instruments</t>
  </si>
  <si>
    <t>Other long-term assets:</t>
  </si>
  <si>
    <t>Other current liabilities:</t>
  </si>
  <si>
    <t>Long-term borrowings:</t>
  </si>
  <si>
    <t>Other long-term liabilities:</t>
  </si>
  <si>
    <r>
      <t>(a)</t>
    </r>
    <r>
      <rPr>
        <sz val="7"/>
        <color theme="1"/>
        <rFont val="Times New Roman"/>
        <family val="1"/>
      </rPr>
      <t>                </t>
    </r>
    <r>
      <rPr>
        <sz val="10"/>
        <color theme="1"/>
        <rFont val="Times New Roman"/>
        <family val="1"/>
      </rPr>
      <t xml:space="preserve"> Represents cost for cost method investments. Refer to Note 11 “Investment Securities” of these Consolidated Financial Statements for a more detailed discussion of cost method investments.</t>
    </r>
  </si>
  <si>
    <t>The estimated fair values of investment securities and derivative financial instruments are described below. Refer to Note 11 “Investment Securities” and Note 12 “Derivative Financial Instruments” of these Consolidated Financial Statements for additional information regarding the Company’s investment securities and derivative financial instruments, respectively.</t>
  </si>
  <si>
    <t>The estimated fair market value of FDC’s long-term borrowings was primarily based on market trading prices and is considered to be a Level 2 measurement.  For additional information regarding the Company’s borrowings, refer to Note 5 “Borrowings” of these Consolidated Financial Statements as well as to Note 8 “Borrowings” in the Company’s Consolidated Financial Statements in “Item 8: Financial Statements and Supplementary Data” of the Company’s Annual Report on Form 10-K for the year ended December 31, 2013.</t>
  </si>
  <si>
    <t>Concentration of Credit Risk</t>
  </si>
  <si>
    <t>The Company’s largest single issuer or financial institution represents approximately 50% of the total carrying value of the investment portfolio and the Company limits its derivative financial instruments credit risk by maintaining contracts with highly rated (in the “A” category or higher) counterparties. The Company periodically reviews the credit standings of these institutions.</t>
  </si>
  <si>
    <t>Assets and Liabilities Measured at Fair Value on a Recurring Basis</t>
  </si>
  <si>
    <t>Financial instruments carried and measured at fair value on a recurring basis are classified in the table below according to the fair value hierarchy as of the dates indicated:</t>
  </si>
  <si>
    <t>Fair Value Measurement Using</t>
  </si>
  <si>
    <t>Quoted prices in</t>
  </si>
  <si>
    <t>active markets</t>
  </si>
  <si>
    <t>for identical assets</t>
  </si>
  <si>
    <t>(Level 1)</t>
  </si>
  <si>
    <t>Significant other</t>
  </si>
  <si>
    <t>observable</t>
  </si>
  <si>
    <t>inputs</t>
  </si>
  <si>
    <t>(Level 2)</t>
  </si>
  <si>
    <t>Significant</t>
  </si>
  <si>
    <t>unobservable</t>
  </si>
  <si>
    <t>(Level 3)</t>
  </si>
  <si>
    <t>Total settlement assets</t>
  </si>
  <si>
    <t>Interest rate swap contracts</t>
  </si>
  <si>
    <t>Available-for-sale securities</t>
  </si>
  <si>
    <t>Foreign currency derivative contracts</t>
  </si>
  <si>
    <t>Total assets at fair value</t>
  </si>
  <si>
    <t>Liabilities:</t>
  </si>
  <si>
    <t>Contingent consideration</t>
  </si>
  <si>
    <t>Total liabilities at fair value</t>
  </si>
  <si>
    <t>Settlement assets - student loan auction rate securities</t>
  </si>
  <si>
    <t>Due to the lack of observable market activity for the SLARS, the Company, with the assistance of a third-party valuation firm upon which the Company in part relied, made certain assumptions, primarily relating to estimating both the weighted-average life for the securities held by the Company and the impact on the fair value of the current inability to redeem the securities at par value. All key assumptions and valuations were determined by and are the responsibility of management. The securities were valued using an income approach based on a probability-weighted discounted cash flow analysis. The Company considered each security’s key terms including date of issuance, date of maturity, auction intervals, scheduled auction dates, maximum auction rates, as well as underlying collateral, ratings, and guarantees or insurance. Due to the use of unobservable inputs, these instruments are classified as Level 3 within the fair value hierarchy at December 31, 2013. During the second quarter of 2014, the Company sold all of its SLARS investments. For additional information regarding SLARS, refer to Note 11 “Investment Securities” of these Consolidated Financial Statements.</t>
  </si>
  <si>
    <t>Fair Value Measurement</t>
  </si>
  <si>
    <t>Using Significant Unobservable Inputs</t>
  </si>
  <si>
    <t>Student loan auction rate securities</t>
  </si>
  <si>
    <t>Beginning balance as of January 1, 2014</t>
  </si>
  <si>
    <t>Total realized gains included in Product sales and other</t>
  </si>
  <si>
    <t>Total unrealized losses included in Other comprehensive income (loss)</t>
  </si>
  <si>
    <t>(0.6</t>
  </si>
  <si>
    <t>Sales</t>
  </si>
  <si>
    <t>Ending balance as of June 30, 2014</t>
  </si>
  <si>
    <t>Settlement assets - other available-for-sale securities</t>
  </si>
  <si>
    <t>Prices for the municipal and corporate securities are not quoted on active exchanges but are priced through an independent third-party pricing service based on quotations from market-makers in the specific instruments or, where appropriate, from other market inputs. Bonds were valued under a market approach using observable inputs including reported trades, benchmark yields, broker/dealer quotes, issuer spreads and other standard inputs. Commercial and municipal paper were valued under a market approach using observable inputs including maturity date, issue date, credit rating, current commercial paper rates and settlement date.</t>
  </si>
  <si>
    <t>The Company’s experience with these types of investments and the expectations of the current investments held is that they will be satisfied at the current carrying amount. These securities were classified as Level 2.</t>
  </si>
  <si>
    <t>The Company uses derivative instruments to mitigate certain risk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Refer to Note 12 “Derivative Financial Statements” of these Consolidated Financial Statements for additional information regarding the Company’s derivative financial instruments.</t>
  </si>
  <si>
    <t>Contingent liabilities</t>
  </si>
  <si>
    <t>During 2013 and 2012, the Company completed two acquisitions in which contingent consideration was recorded. The transactions called for cash consideration as well as contingent payments for achievement of certain milestones. As part of the purchase prices, the Company recorded $26.3 million in liabilities for the contingent consideration.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through 2016. There has been no change in the fair value of contingent consideration during the six months ended June 30, 2014.</t>
  </si>
  <si>
    <t>Assets and Liabilities Measured at Fair Value on a Non-Recurring Basis</t>
  </si>
  <si>
    <t>During the six months ended June 30, 2014 and 2013, the Company did not perform any material non-recurring fair value measurements.</t>
  </si>
  <si>
    <t>Income Taxes</t>
  </si>
  <si>
    <t>Note 14: Income Taxes</t>
  </si>
  <si>
    <t>The Company’s effective tax rates on Income (loss) before income taxes including Equity earnings in affiliates were expenses of 63.3% and 117.6% for the three and six months ended June 30, 2014 and expenses of 8.6% and 19.7% for the same periods in 2013. The effective tax rates for the three and six months ended June 30, 2014 and 2013 differed from the statutory rate primarily due to valuation allowances recorded in certain tax jurisdictions against deferred tax benefits on pre-tax losses, while tax expense was recognized on pre-tax earnings in other jurisdictions.  This negative adjustment was partially offset by net income attributable to noncontrolling interests from pass through entities for which there was no tax expense provided.  As a result of the Company’s pre-tax losses in the six months ended June 30, 2014 and the three and six months ended June 30, 2013, favorable and unfavorable tax impacts have the opposite effect on the effective tax rate for these periods.</t>
  </si>
  <si>
    <t>The balance of the Company’s liability for unrecognized tax benefits was approximately $268 million as of June 30, 2014.  The Company anticipates it is reasonably possible that its liability for unrecognized tax benefits may decrease by approximately $147 million within the next twelve months as the result of the possible closure of federal tax audits, potential settlements with certain states and foreign countries and the lapse of the statute of limitations in various state and foreign jurisdictions.</t>
  </si>
  <si>
    <t>Investment in Affiliates</t>
  </si>
  <si>
    <t>Note 15: Investment in Affiliates</t>
  </si>
  <si>
    <t>Operating results include the Company’s proportionate share of income from affiliates, which consist of unconsolidated investments accounted for under the equity method of accounting. The most significant of these affiliates are related to the Company’s merchant bank alliance program.</t>
  </si>
  <si>
    <t>As of June 30, 2014, the Company has an unconsolidated significant subsidiary that is not required to be consolidated, but represents more than 20% of the Company’s pre-tax loss. This affiliate became significant during the second quarter and their summarized financial information is presented below for the periods indicated:</t>
  </si>
  <si>
    <t>June 30, 2014</t>
  </si>
  <si>
    <t>Net operating revenues</t>
  </si>
  <si>
    <t>Operating expenses</t>
  </si>
  <si>
    <t>Operating income</t>
  </si>
  <si>
    <t>Net income</t>
  </si>
  <si>
    <t>FDC equity earnings</t>
  </si>
  <si>
    <t>Supplemental Guarantor Condensed Consolidating Financial Statements</t>
  </si>
  <si>
    <t>Note 16: Supplemental Guarantor Condensed Consolidating Financial Statements</t>
  </si>
  <si>
    <t>As described in Note 5 “Borrowings” of these Consolidated Financial Statements, and in Note 8 “Borrowings” of the Consolidated Financial Statements in the Company’s Annual Report on Form 10-K for the year ended December 31, 2013, FDC’s 12.625% senior notes, 11.25% senior notes, 10.625% senior notes and 11.75% senior subordinated notes are guaranteed by substantially all existing and future, direct and indirect, wholly-owned, domestic subsidiaries of FDC other than Integrated Payment Systems In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senior second lien notes and 8.75%/10.00% PIK toggle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75% senior subordinated note guarantee is unsecured and ranks equally in right of payment with all existing and future senior subordinated indebtedness of the guarantor subsidiaries.</t>
  </si>
  <si>
    <t>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si>
  <si>
    <t>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t>
  </si>
  <si>
    <r>
      <t>·</t>
    </r>
    <r>
      <rPr>
        <sz val="7"/>
        <color theme="1"/>
        <rFont val="Times New Roman"/>
        <family val="1"/>
      </rPr>
      <t>                    </t>
    </r>
    <r>
      <rPr>
        <sz val="10"/>
        <color theme="1"/>
        <rFont val="Times New Roman"/>
        <family val="1"/>
      </rPr>
      <t xml:space="preserve"> the Guarantor ceases to be a “restricted subsidiary” for purpose of the agreement because FDC no longer directly or indirectly owns 50% of the equity or, if a corporation, stock having voting power to elect a majority of the board of directors of the Guarantor;</t>
    </r>
  </si>
  <si>
    <r>
      <t>·</t>
    </r>
    <r>
      <rPr>
        <sz val="7"/>
        <color theme="1"/>
        <rFont val="Times New Roman"/>
        <family val="1"/>
      </rPr>
      <t>                    </t>
    </r>
    <r>
      <rPr>
        <sz val="10"/>
        <color theme="1"/>
        <rFont val="Times New Roman"/>
        <family val="1"/>
      </rPr>
      <t xml:space="preserve"> the Guarantor is designated as an “unrestricted subsidiary” for purposes of the agreement covenants; or</t>
    </r>
  </si>
  <si>
    <r>
      <t>·</t>
    </r>
    <r>
      <rPr>
        <sz val="7"/>
        <color theme="1"/>
        <rFont val="Times New Roman"/>
        <family val="1"/>
      </rPr>
      <t>                    </t>
    </r>
    <r>
      <rPr>
        <sz val="10"/>
        <color theme="1"/>
        <rFont val="Times New Roman"/>
        <family val="1"/>
      </rPr>
      <t xml:space="preserve"> the Guarantor is no longer wholly owned by FDC subject to the value of all Guarantors released under this provision does not exceed (x) 10% of FDC’s Consolidated EBITDA plus (y) the amount of investments permitted under the agreement in respect of non-guarantors.</t>
    </r>
  </si>
  <si>
    <t>The indentures governing all of the other guarantees described above provide for a Guarantor to be automatically and unconditionally released and discharged from its guarantee obligations in certain circumstances, including upon the earliest to occur of:</t>
  </si>
  <si>
    <r>
      <t>·</t>
    </r>
    <r>
      <rPr>
        <sz val="7"/>
        <color theme="1"/>
        <rFont val="Times New Roman"/>
        <family val="1"/>
      </rPr>
      <t>                    </t>
    </r>
    <r>
      <rPr>
        <sz val="10"/>
        <color theme="1"/>
        <rFont val="Times New Roman"/>
        <family val="1"/>
      </rPr>
      <t xml:space="preserve"> the sale, exchange or transfer of the subsidiary’s capital stock or all or substantially all of its assets;</t>
    </r>
  </si>
  <si>
    <r>
      <t>·</t>
    </r>
    <r>
      <rPr>
        <sz val="7"/>
        <color theme="1"/>
        <rFont val="Times New Roman"/>
        <family val="1"/>
      </rPr>
      <t>                    </t>
    </r>
    <r>
      <rPr>
        <sz val="10"/>
        <color theme="1"/>
        <rFont val="Times New Roman"/>
        <family val="1"/>
      </rPr>
      <t xml:space="preserve"> designation of the Guarantor as an “unrestricted subsidiary” for purposes of the indenture covenants;</t>
    </r>
  </si>
  <si>
    <r>
      <t>·</t>
    </r>
    <r>
      <rPr>
        <sz val="7"/>
        <color theme="1"/>
        <rFont val="Times New Roman"/>
        <family val="1"/>
      </rPr>
      <t>                    </t>
    </r>
    <r>
      <rPr>
        <sz val="10"/>
        <color theme="1"/>
        <rFont val="Times New Roman"/>
        <family val="1"/>
      </rPr>
      <t xml:space="preserve"> release or discharge of the Guarantor’s guarantee of certain other indebtedness; or</t>
    </r>
  </si>
  <si>
    <r>
      <t>·</t>
    </r>
    <r>
      <rPr>
        <sz val="7"/>
        <color theme="1"/>
        <rFont val="Times New Roman"/>
        <family val="1"/>
      </rPr>
      <t>                    </t>
    </r>
    <r>
      <rPr>
        <sz val="10"/>
        <color theme="1"/>
        <rFont val="Times New Roman"/>
        <family val="1"/>
      </rPr>
      <t xml:space="preserve"> legal defeasance or covenant defeasance of the indenture obligations when provision has been made for them to be fully satisfied.</t>
    </r>
  </si>
  <si>
    <t>During the first quarter of 2014, the Company corrected errors related to the presentation of cost allocations and interest on intercompany notes in the Guarantor condensed consolidating financial statements related primarily to 2008 and 2009. The Company does not believe these errors were material. The adjustments are limited to the guarantor footnote and do not affect any other reported amounts or disclosures in the Company’s consolidated financial statements. Refer to Note 15 “Supplemental Guarantor Condensed Consolidating Financial Statements” in the Company’s Quarterly Report on Form 10-Q for the quarter ended March 31, 2014 for more information.</t>
  </si>
  <si>
    <t>The following tables present the results of operations, comprehensive income, financial position and cash flows of FDC (“FDC Parent Company”), the Guarantor subsidiaries, the Non-Guarantor subsidiaries and consolidation adjustments for the period presented to arrive at the information for FDC on a consolidated basis.</t>
  </si>
  <si>
    <t>CONSOLIDATED STATEMENT OF OPERATIONS</t>
  </si>
  <si>
    <t>FDC Parent</t>
  </si>
  <si>
    <t>Company</t>
  </si>
  <si>
    <t>Guarantor</t>
  </si>
  <si>
    <t>Subsidiaries</t>
  </si>
  <si>
    <t>Non-Guarantor</t>
  </si>
  <si>
    <t>Consolidation</t>
  </si>
  <si>
    <t>Adjustments</t>
  </si>
  <si>
    <t>(60.6</t>
  </si>
  <si>
    <t>(15.2</t>
  </si>
  <si>
    <t>Total revenues</t>
  </si>
  <si>
    <t>(75.8</t>
  </si>
  <si>
    <t>(1.0</t>
  </si>
  <si>
    <t>Operating (loss) profit</t>
  </si>
  <si>
    <t>(40.6</t>
  </si>
  <si>
    <t>(460.0</t>
  </si>
  <si>
    <t>(1.9</t>
  </si>
  <si>
    <t>Interest income (expense) from intercompany notes</t>
  </si>
  <si>
    <t>(78.1</t>
  </si>
  <si>
    <t>(1.3</t>
  </si>
  <si>
    <t>Other (expense) income</t>
  </si>
  <si>
    <t>(3.5</t>
  </si>
  <si>
    <t>Equity earnings from consolidated subsidiaries</t>
  </si>
  <si>
    <t>(294.0</t>
  </si>
  <si>
    <t>(147.9</t>
  </si>
  <si>
    <t>(377.0</t>
  </si>
  <si>
    <t>(Loss) income before income taxes and equity earnings in affiliates</t>
  </si>
  <si>
    <t>(188.5</t>
  </si>
  <si>
    <t>Income tax (benefit) expense</t>
  </si>
  <si>
    <t>(154.0</t>
  </si>
  <si>
    <t>Net (loss) income attributable to First Data Corporation</t>
  </si>
  <si>
    <t>(335.8</t>
  </si>
  <si>
    <t>Comprehensive (loss) income</t>
  </si>
  <si>
    <t>(31.3</t>
  </si>
  <si>
    <t>(331.0</t>
  </si>
  <si>
    <t>Comprehensive (loss) income attributable to First Data Corporation</t>
  </si>
  <si>
    <t>(372.8</t>
  </si>
  <si>
    <t>(119.7</t>
  </si>
  <si>
    <t>(30.1</t>
  </si>
  <si>
    <t>(149.8</t>
  </si>
  <si>
    <t>(86.0</t>
  </si>
  <si>
    <t>(923.5</t>
  </si>
  <si>
    <t>(2.5</t>
  </si>
  <si>
    <t>(156.1</t>
  </si>
  <si>
    <t>(1.4</t>
  </si>
  <si>
    <t>(476.9</t>
  </si>
  <si>
    <t>(380.4</t>
  </si>
  <si>
    <t>(840.2</t>
  </si>
  <si>
    <t>(466.4</t>
  </si>
  <si>
    <t>(173.6</t>
  </si>
  <si>
    <t>(231.4</t>
  </si>
  <si>
    <t>(141.8</t>
  </si>
  <si>
    <t>(538.9</t>
  </si>
  <si>
    <t>(249.7</t>
  </si>
  <si>
    <t>(503.7</t>
  </si>
  <si>
    <t>(156.8</t>
  </si>
  <si>
    <t>(565.7</t>
  </si>
  <si>
    <t>(56.6</t>
  </si>
  <si>
    <t>(15.5</t>
  </si>
  <si>
    <t>(72.1</t>
  </si>
  <si>
    <t>(43.6</t>
  </si>
  <si>
    <t>(467.5</t>
  </si>
  <si>
    <t>(3.0</t>
  </si>
  <si>
    <t>(78.0</t>
  </si>
  <si>
    <t>(174.7</t>
  </si>
  <si>
    <t>(251.6</t>
  </si>
  <si>
    <t>(40.4</t>
  </si>
  <si>
    <t>(454.6</t>
  </si>
  <si>
    <t>(295.2</t>
  </si>
  <si>
    <t>(184.3</t>
  </si>
  <si>
    <t>(106.1</t>
  </si>
  <si>
    <t>(144.8</t>
  </si>
  <si>
    <t>(208.2</t>
  </si>
  <si>
    <t>(255.2</t>
  </si>
  <si>
    <t>(32.7</t>
  </si>
  <si>
    <t>(209.0</t>
  </si>
  <si>
    <t>(9.1</t>
  </si>
  <si>
    <t>(66.2</t>
  </si>
  <si>
    <t>(111.1</t>
  </si>
  <si>
    <t>(29.7</t>
  </si>
  <si>
    <t>(140.8</t>
  </si>
  <si>
    <t>(84.3</t>
  </si>
  <si>
    <t>(932.7</t>
  </si>
  <si>
    <t>(3.9</t>
  </si>
  <si>
    <t>(155.9</t>
  </si>
  <si>
    <t>Other income (expense)</t>
  </si>
  <si>
    <t>(287.0</t>
  </si>
  <si>
    <t>(541.4</t>
  </si>
  <si>
    <t>(84.7</t>
  </si>
  <si>
    <t>(920.6</t>
  </si>
  <si>
    <t>(625.7</t>
  </si>
  <si>
    <t>(459.2</t>
  </si>
  <si>
    <t>(99.2</t>
  </si>
  <si>
    <t>(443.6</t>
  </si>
  <si>
    <t>(344.8</t>
  </si>
  <si>
    <t>(669.1</t>
  </si>
  <si>
    <t>(87.6</t>
  </si>
  <si>
    <t>(588.2</t>
  </si>
  <si>
    <t>(145.4</t>
  </si>
  <si>
    <t>CONSOLIDATED BALANCE SHEET</t>
  </si>
  <si>
    <t>ASSETS</t>
  </si>
  <si>
    <t>Accounts receivable, net of allowance for doubtful accounts</t>
  </si>
  <si>
    <t>Settlement assets (a)</t>
  </si>
  <si>
    <t>Intercompany notes receivable</t>
  </si>
  <si>
    <t>(3,504.2</t>
  </si>
  <si>
    <t>Property and equipment, net of accumulated depreciation</t>
  </si>
  <si>
    <t>Customer relationships, net of accumulated amortization</t>
  </si>
  <si>
    <t>Other intangibles, net of accumulated amortization</t>
  </si>
  <si>
    <t>Long-term settlement assets (a)</t>
  </si>
  <si>
    <t>Long-term intercompany receivables</t>
  </si>
  <si>
    <t>(23,223.7</t>
  </si>
  <si>
    <t>Long-term intercompany notes receivable</t>
  </si>
  <si>
    <t>(493.1</t>
  </si>
  <si>
    <t>Long-term deferred tax assets</t>
  </si>
  <si>
    <t>(808.1</t>
  </si>
  <si>
    <t>(104.6</t>
  </si>
  <si>
    <t>Investment in consolidated subsidiaries</t>
  </si>
  <si>
    <t>(30,273.9</t>
  </si>
  <si>
    <t>(58,407.6</t>
  </si>
  <si>
    <t>LIABILITIES AND EQUITY</t>
  </si>
  <si>
    <t>Settlement obligations (a)</t>
  </si>
  <si>
    <t>Intercompany notes payable</t>
  </si>
  <si>
    <t>Long-term intercompany payables</t>
  </si>
  <si>
    <t>Long-term intercompany notes payable</t>
  </si>
  <si>
    <t>(28,133.7</t>
  </si>
  <si>
    <t>Redeemable equity interest</t>
  </si>
  <si>
    <t>(70.0</t>
  </si>
  <si>
    <t>First Data Corporation shareholder’s (deficit) equity</t>
  </si>
  <si>
    <t>(1,727.9</t>
  </si>
  <si>
    <t>(27,128.8</t>
  </si>
  <si>
    <t>Equity of consolidated alliance</t>
  </si>
  <si>
    <t>(6,189.6</t>
  </si>
  <si>
    <t>(As Corrected)</t>
  </si>
  <si>
    <t>Non-</t>
  </si>
  <si>
    <t>(38.1</t>
  </si>
  <si>
    <t>(19,738.1</t>
  </si>
  <si>
    <t>(3,825.6</t>
  </si>
  <si>
    <t>(850.1</t>
  </si>
  <si>
    <t>(109.3</t>
  </si>
  <si>
    <t>(29,707.3</t>
  </si>
  <si>
    <t>(54,268.5</t>
  </si>
  <si>
    <t>(24,561.2</t>
  </si>
  <si>
    <t>(69.1</t>
  </si>
  <si>
    <t>(1,489.6</t>
  </si>
  <si>
    <t>(26,514.0</t>
  </si>
  <si>
    <t>(6,286.2</t>
  </si>
  <si>
    <r>
      <t>(a)</t>
    </r>
    <r>
      <rPr>
        <sz val="7"/>
        <color theme="1"/>
        <rFont val="Times New Roman"/>
        <family val="1"/>
      </rPr>
      <t>                </t>
    </r>
    <r>
      <rPr>
        <sz val="10"/>
        <color theme="1"/>
        <rFont val="Times New Roman"/>
        <family val="1"/>
      </rPr>
      <t xml:space="preserve"> The majority of the Guarantor settlement assets relate to FDC’s merchant acquiring business. FDC believes the settlement assets are not available to satisfy any claims other than those related to the settlement liabilities.</t>
    </r>
  </si>
  <si>
    <t>CONSOLIDATED STATEMENT OF CASH FLOW</t>
  </si>
  <si>
    <t>Adjustments to reconcile to net cash (used in) provided by operating activities:</t>
  </si>
  <si>
    <t>(Gains) charges related to other operating expenses and other income (expense)</t>
  </si>
  <si>
    <t>(84.8</t>
  </si>
  <si>
    <t>(76.0</t>
  </si>
  <si>
    <t>(331.1</t>
  </si>
  <si>
    <t>(178.3</t>
  </si>
  <si>
    <t>(5.9</t>
  </si>
  <si>
    <t>(38.4</t>
  </si>
  <si>
    <t>(Decrease) increase in cash resulting from changes in operating assets and liabilities, excluding the effects of acquisitions and dispositions</t>
  </si>
  <si>
    <t>(354.6</t>
  </si>
  <si>
    <t>(16.5</t>
  </si>
  <si>
    <t>Net cash (used in) provided by operating activities</t>
  </si>
  <si>
    <t>(909.6</t>
  </si>
  <si>
    <t>Proceeds from dispositions, net of expenses paid and cash disposed</t>
  </si>
  <si>
    <t>(74.3</t>
  </si>
  <si>
    <t>(57.4</t>
  </si>
  <si>
    <t>(133.1</t>
  </si>
  <si>
    <t>(77.7</t>
  </si>
  <si>
    <t>(33.9</t>
  </si>
  <si>
    <t>(111.6</t>
  </si>
  <si>
    <t>Distributions and dividends from subsidiaries</t>
  </si>
  <si>
    <t>(191.0</t>
  </si>
  <si>
    <t>(91.1</t>
  </si>
  <si>
    <t>(55.2</t>
  </si>
  <si>
    <t>Debt modification (payments) proceeds and related financing costs, net</t>
  </si>
  <si>
    <t>(35.4</t>
  </si>
  <si>
    <t>(34.7</t>
  </si>
  <si>
    <t>(3.6</t>
  </si>
  <si>
    <t>(38.5</t>
  </si>
  <si>
    <t>(24.8</t>
  </si>
  <si>
    <t>(110.4</t>
  </si>
  <si>
    <t>(135.2</t>
  </si>
  <si>
    <t>Distributions paid to equity holders</t>
  </si>
  <si>
    <t>(226.5</t>
  </si>
  <si>
    <t>Redemption of Parent’s redeemable common stock</t>
  </si>
  <si>
    <t>(4.0</t>
  </si>
  <si>
    <t>(15.3</t>
  </si>
  <si>
    <t>(73.0</t>
  </si>
  <si>
    <t>Intercompany</t>
  </si>
  <si>
    <t>(1,061.7</t>
  </si>
  <si>
    <t>(44.0</t>
  </si>
  <si>
    <t>Net cash provided by (used in) financing activities</t>
  </si>
  <si>
    <t>(1,098.3</t>
  </si>
  <si>
    <t>(359.7</t>
  </si>
  <si>
    <t>(271.9</t>
  </si>
  <si>
    <t>(5.3</t>
  </si>
  <si>
    <t>(53.9</t>
  </si>
  <si>
    <t>(6.3</t>
  </si>
  <si>
    <t>(164.1</t>
  </si>
  <si>
    <t>(143.6</t>
  </si>
  <si>
    <t>(18.6</t>
  </si>
  <si>
    <t>(196.9</t>
  </si>
  <si>
    <t>(890.1</t>
  </si>
  <si>
    <t>Payments related to other business previously acquired</t>
  </si>
  <si>
    <t>(40.8</t>
  </si>
  <si>
    <t>(48.2</t>
  </si>
  <si>
    <t>(89.1</t>
  </si>
  <si>
    <t>(0.3</t>
  </si>
  <si>
    <t>(66.5</t>
  </si>
  <si>
    <t>(19.3</t>
  </si>
  <si>
    <t>(86.1</t>
  </si>
  <si>
    <t>(202.7</t>
  </si>
  <si>
    <t>(12.0</t>
  </si>
  <si>
    <t>(58.9</t>
  </si>
  <si>
    <t>(154.5</t>
  </si>
  <si>
    <t>(147.8</t>
  </si>
  <si>
    <t>(6.5</t>
  </si>
  <si>
    <t>(49.0</t>
  </si>
  <si>
    <t>(31.4</t>
  </si>
  <si>
    <t>(5.2</t>
  </si>
  <si>
    <t>(36.8</t>
  </si>
  <si>
    <t>(21.8</t>
  </si>
  <si>
    <t>(80.3</t>
  </si>
  <si>
    <t>(102.1</t>
  </si>
  <si>
    <t>(163.8</t>
  </si>
  <si>
    <t>(23.7</t>
  </si>
  <si>
    <t>(17.5</t>
  </si>
  <si>
    <t>(119.2</t>
  </si>
  <si>
    <t>(571.2</t>
  </si>
  <si>
    <t>(602.6</t>
  </si>
  <si>
    <t>(553.6</t>
  </si>
  <si>
    <t>(389.3</t>
  </si>
  <si>
    <t>(16.0</t>
  </si>
  <si>
    <t>(10.7</t>
  </si>
  <si>
    <t>(206.8</t>
  </si>
  <si>
    <t>(47.5</t>
  </si>
  <si>
    <t>(245.1</t>
  </si>
  <si>
    <t>Basis of Presentation and Summary of Significant Accounting Policies (Policies)</t>
  </si>
  <si>
    <t>Basis of Presentation and Summary of Significant Accounting Policies (Tables)</t>
  </si>
  <si>
    <t>Schedule of amounts associated with amortization of initial payments for new contracts and equity method investments</t>
  </si>
  <si>
    <t>Schedule of amounts associated with processing services revenue</t>
  </si>
  <si>
    <t>Supplemental Financial Information (Tables)</t>
  </si>
  <si>
    <t>Schedule of the components of other income</t>
  </si>
  <si>
    <t>Restructuring (Tables)</t>
  </si>
  <si>
    <t>Summary of net pretax benefits (charges), incurred by segment</t>
  </si>
  <si>
    <t>Summary of utilization of restructuring accruals</t>
  </si>
  <si>
    <t>Borrowings (Tables)</t>
  </si>
  <si>
    <t>Schedule of borrowings</t>
  </si>
  <si>
    <t>Segment Information (Tables)</t>
  </si>
  <si>
    <t>Schedule of operating segment results</t>
  </si>
  <si>
    <t>Schedule of reconciliation of reportable segment amounts to the consolidated balances</t>
  </si>
  <si>
    <t>Schedule of segment assets</t>
  </si>
  <si>
    <t>Schedule of reconciliation of reportable segment depreciation and amortization amounts to the consolidated balances</t>
  </si>
  <si>
    <t>Redeemable Noncontrolling Interest (Tables)</t>
  </si>
  <si>
    <t>Summary of the redeemable noncontrolling interest activity</t>
  </si>
  <si>
    <t>Employee Benefit Plans (Tables)</t>
  </si>
  <si>
    <t>Schedule of the components of net periodic benefit expense for the defined benefit pension plans</t>
  </si>
  <si>
    <t>Stock Compensation Plans (Tables)</t>
  </si>
  <si>
    <t>Schedule of stock-based compensation expense recognized in the selling, general and administrative line item of the consolidated statements of operations</t>
  </si>
  <si>
    <t>Investment Securities (Tables)</t>
  </si>
  <si>
    <t>Schedule of principal components of the investment securities</t>
  </si>
  <si>
    <t>Schedule of additional information regarding available-for-sale securities</t>
  </si>
  <si>
    <t>Schedule of maturity information for the investments in debt securities</t>
  </si>
  <si>
    <t>Derivative Financial Instruments (Tables)</t>
  </si>
  <si>
    <t>Schedule of derivative instruments portfolio</t>
  </si>
  <si>
    <t>Schedule of Fair Value of Derivative Instruments on the Consolidated Balance Sheets</t>
  </si>
  <si>
    <t>Schedule of Effect of Derivative Instruments in the Consolidated Statements of Operations</t>
  </si>
  <si>
    <t>Summary of activity in other comprehensive income related to derivative instruments classified as net investment hedges</t>
  </si>
  <si>
    <t>Fair Value Measurement (Tables)</t>
  </si>
  <si>
    <t>Schedule of carrying value and estimated fair value of financial instruments</t>
  </si>
  <si>
    <t>Schedule of financial instruments carried and measured at fair value on a recurring basis</t>
  </si>
  <si>
    <t>Schedule of reconciliation of level 3 financial instruments</t>
  </si>
  <si>
    <t>Investment in Affiliates (Tables)</t>
  </si>
  <si>
    <t>Summary of financial information related to the operating results</t>
  </si>
  <si>
    <t>Supplemental Guarantor Condensed Consolidating Financial Statements (Tables)</t>
  </si>
  <si>
    <t>Schedule of the results of operations</t>
  </si>
  <si>
    <t>Schedule of the financial position</t>
  </si>
  <si>
    <t>Schedule of the cash flows</t>
  </si>
  <si>
    <t>Basis of Presentation and Summary of Significant Accounting Policies (Details) (USD $)</t>
  </si>
  <si>
    <t>Supplemental Financial Information (Details) (USD $)</t>
  </si>
  <si>
    <t>Supplemental Financial Information (Details 2) (USD $)</t>
  </si>
  <si>
    <t>Debt</t>
  </si>
  <si>
    <t>Capital leases, net of trade-ins</t>
  </si>
  <si>
    <t>10.625% Senior unsecured notes due 2021</t>
  </si>
  <si>
    <t>Interest rate (as a percent)</t>
  </si>
  <si>
    <t>11.25% senior unsecured notes due 2021</t>
  </si>
  <si>
    <t>11.75% senior notes due 2021</t>
  </si>
  <si>
    <t>Acquisitions and Dispositions (Details) (USD $)</t>
  </si>
  <si>
    <t>0 Months Ended</t>
  </si>
  <si>
    <t>EFS</t>
  </si>
  <si>
    <t>Maximum</t>
  </si>
  <si>
    <t>Dispositions</t>
  </si>
  <si>
    <t>Minority interest sold (as a percent)</t>
  </si>
  <si>
    <t>Gain recognized</t>
  </si>
  <si>
    <t>Cash received</t>
  </si>
  <si>
    <t>Value of disposed investment</t>
  </si>
  <si>
    <t>Income tax provision recorded</t>
  </si>
  <si>
    <t>Potential incremental proceeds and gain on sale</t>
  </si>
  <si>
    <t>Restructuring (Details) (USD $)</t>
  </si>
  <si>
    <t>Net pretax benefits (charges), incurred by segment</t>
  </si>
  <si>
    <t>Operating segments | Merchant Solutions</t>
  </si>
  <si>
    <t>Operating segments | Financial Services</t>
  </si>
  <si>
    <t>Operating segments | International</t>
  </si>
  <si>
    <t>Restructuring (Details 2) (USD $)</t>
  </si>
  <si>
    <t>Utilization of restructuring accruals</t>
  </si>
  <si>
    <t>Employee Severance</t>
  </si>
  <si>
    <t>Remaining accrual at the beginning of the period</t>
  </si>
  <si>
    <t>Remaining accrual at the end of the period</t>
  </si>
  <si>
    <t>Borrowings (Details) (USD $)</t>
  </si>
  <si>
    <t>Short-term borrowings</t>
  </si>
  <si>
    <t>Current portion of long-term borrowings</t>
  </si>
  <si>
    <t>4.85% Unsecured notes due 2014</t>
  </si>
  <si>
    <t>Unamortized discount</t>
  </si>
  <si>
    <t>Senior secured term loan facility due 2017</t>
  </si>
  <si>
    <t>Senior secured term loan facility due March 2018</t>
  </si>
  <si>
    <t>Senior secured term loan facility due September 2018</t>
  </si>
  <si>
    <t>Senior secured term loan facility due March 2021</t>
  </si>
  <si>
    <t>7.375% Senior secured first lien notes due 2019</t>
  </si>
  <si>
    <t>8.875% Senior secured first lien notes due 2020</t>
  </si>
  <si>
    <t>6.75% Senior secured first lien notes due 2020</t>
  </si>
  <si>
    <t>8.25% Senior secured second lien notes due 2021</t>
  </si>
  <si>
    <t>8.75%/10.00% PIK toggle senior secured second lien notes due 2022</t>
  </si>
  <si>
    <t>Cash interest rate (as a percent)</t>
  </si>
  <si>
    <t>PIK interest rate (as a percent)</t>
  </si>
  <si>
    <t>12.625% Senior unsecured notes due 2021</t>
  </si>
  <si>
    <t>11.25% Senior unsecured notes due 2021</t>
  </si>
  <si>
    <t>11.75% Senior unsecured subordinated notes due 2021</t>
  </si>
  <si>
    <t>4.95% Unsecured notes due 2015</t>
  </si>
  <si>
    <t>Borrowings (Details 2) (Short-term foreign lines of credit and other arrangements, USD $)</t>
  </si>
  <si>
    <t>Short-term foreign lines of credit and other arrangements</t>
  </si>
  <si>
    <t>Amount available</t>
  </si>
  <si>
    <t>Amount outstanding and committed</t>
  </si>
  <si>
    <t>Borrowings (Details 3)</t>
  </si>
  <si>
    <t>Jan. 06, 2014</t>
  </si>
  <si>
    <t>USD ($)</t>
  </si>
  <si>
    <t>Letters of credit</t>
  </si>
  <si>
    <t>Jan. 30, 2014</t>
  </si>
  <si>
    <t>2021 Extended Term Loans</t>
  </si>
  <si>
    <t>LIBOR</t>
  </si>
  <si>
    <t>U.S. denominated term loan</t>
  </si>
  <si>
    <t>Base rate</t>
  </si>
  <si>
    <t>Euro denominated term loan</t>
  </si>
  <si>
    <t>EUR (€)</t>
  </si>
  <si>
    <t>2017 Second New Term Loans</t>
  </si>
  <si>
    <t>2021 New Term Loans</t>
  </si>
  <si>
    <t>Credit commitment</t>
  </si>
  <si>
    <t>Amount of debt issued</t>
  </si>
  <si>
    <t>Amount outstanding</t>
  </si>
  <si>
    <t>Remaining amount available</t>
  </si>
  <si>
    <t>Variable interest rate basis</t>
  </si>
  <si>
    <t>'LIBOR</t>
  </si>
  <si>
    <t>'base rate</t>
  </si>
  <si>
    <t>Basis spread on variable interest rate basis (as a percent)</t>
  </si>
  <si>
    <t>Issuance of debt</t>
  </si>
  <si>
    <t>Issue price as a percentage of par value</t>
  </si>
  <si>
    <t>Premium on debt issued</t>
  </si>
  <si>
    <t>Lender and underwriting fees and other expenses</t>
  </si>
  <si>
    <t>Borrowings (Details 4) (USD $)</t>
  </si>
  <si>
    <t>Jul. 21, 2014</t>
  </si>
  <si>
    <t>Subsequent event</t>
  </si>
  <si>
    <t>Jul. 11, 2014</t>
  </si>
  <si>
    <t>First Data Holdings Inc.</t>
  </si>
  <si>
    <t>Net proceeds from issuance of common equity in a private placement</t>
  </si>
  <si>
    <t>Portion of net proceeds contributed as a capital contribution</t>
  </si>
  <si>
    <t>Aggregate principal redeemed</t>
  </si>
  <si>
    <t>Deferred financing costs</t>
  </si>
  <si>
    <t>Borrowings (Details 5) (Subsequent event)</t>
  </si>
  <si>
    <t>Jul. 18, 2014</t>
  </si>
  <si>
    <t>2018 New Term Loans</t>
  </si>
  <si>
    <t>2018 B Second New Term Loans</t>
  </si>
  <si>
    <t>Aggregate principal amount of debt incurred</t>
  </si>
  <si>
    <t>Debt proceeds used for general corporate purposes</t>
  </si>
  <si>
    <t>Segment Information (Details) (USD $)</t>
  </si>
  <si>
    <t>Operating segment results</t>
  </si>
  <si>
    <t>Revenues: Transaction and processing service fees</t>
  </si>
  <si>
    <t>Revenues: Product sales and other</t>
  </si>
  <si>
    <t>Total segment reporting revenues - internal</t>
  </si>
  <si>
    <t>Total segment reporting revenues - external</t>
  </si>
  <si>
    <t>Total operating segments</t>
  </si>
  <si>
    <t>Revenues: Equity earnings in affiliates</t>
  </si>
  <si>
    <t>Total operating segments | Merchant Solutions</t>
  </si>
  <si>
    <t>Total operating segments | Financial Services</t>
  </si>
  <si>
    <t>Total operating segments | International</t>
  </si>
  <si>
    <t>Segment Information (Details 2) (USD $)</t>
  </si>
  <si>
    <t>Official check and money order revenues</t>
  </si>
  <si>
    <t>Reconciliation of reportable segment amounts to the consolidated balances</t>
  </si>
  <si>
    <t>Segment Revenues</t>
  </si>
  <si>
    <t>Total operating segments | Total reported segments</t>
  </si>
  <si>
    <t>Segment Information (Details 3) (USD $)</t>
  </si>
  <si>
    <t>Adjustments to reconcile to "Net loss attributable to First Data Corporation"</t>
  </si>
  <si>
    <t>Adjustments for non-wholly owned entities</t>
  </si>
  <si>
    <t>Other items</t>
  </si>
  <si>
    <t>Stock-based compensation</t>
  </si>
  <si>
    <t>Official check and money order EBITDA</t>
  </si>
  <si>
    <t>Segment Information (Details 4) (USD $)</t>
  </si>
  <si>
    <t>Segment assets</t>
  </si>
  <si>
    <t>Segment Information (Details 5) (USD $)</t>
  </si>
  <si>
    <t>Reconciliation of reportable segment depreciation and amortization amounts to the consolidated balances</t>
  </si>
  <si>
    <t>Depreciation and Amortization</t>
  </si>
  <si>
    <t>Adjustments to reconcile to consolidated depreciation and amortization, Amortization of initial payments for new contracts</t>
  </si>
  <si>
    <t>Adjustments to reconcile to consolidated depreciation and amortization, Adjustments for non-wholly-owned entities</t>
  </si>
  <si>
    <t>Redeemable Noncontrolling Interest (Details) (USD $)</t>
  </si>
  <si>
    <t>Redeemable noncontrolling interest activity</t>
  </si>
  <si>
    <t>Balance at the beginning of the period</t>
  </si>
  <si>
    <t>Balance at the end of the period</t>
  </si>
  <si>
    <t>Commitments and Contingencies (Details) (USD $)</t>
  </si>
  <si>
    <t>Commitments and contingencies</t>
  </si>
  <si>
    <t>Minimum possible ranges of losses in excess of any amounts accrued</t>
  </si>
  <si>
    <t>Maximum possible ranges of losses in excess of any amounts accrued</t>
  </si>
  <si>
    <t>Patent infringement</t>
  </si>
  <si>
    <t>Merchant customer matters</t>
  </si>
  <si>
    <t>Other matters</t>
  </si>
  <si>
    <t>Employee Benefit Plans (Details) (USD $)</t>
  </si>
  <si>
    <t>Defined benefit pension plan</t>
  </si>
  <si>
    <t>Components of net periodic benefit expense for the plans</t>
  </si>
  <si>
    <t>Estimated pension plan contributions</t>
  </si>
  <si>
    <t>United Kingdom plan</t>
  </si>
  <si>
    <t>Company contributions</t>
  </si>
  <si>
    <t>U.S. plans</t>
  </si>
  <si>
    <t>Stock Compensation Plans (Details) (USD $)</t>
  </si>
  <si>
    <t>Stock options</t>
  </si>
  <si>
    <t>Restricted stock awards and restricted stock units</t>
  </si>
  <si>
    <t>Mar. 31, 2014</t>
  </si>
  <si>
    <t>Minimum</t>
  </si>
  <si>
    <t>First Data Holdings</t>
  </si>
  <si>
    <t>Executive Officer</t>
  </si>
  <si>
    <t>Stock compensation plans</t>
  </si>
  <si>
    <t>Unrecognized compensation expense, related to non-vested awards</t>
  </si>
  <si>
    <t>Expected recognition of unrecognized compensation cost over specified period</t>
  </si>
  <si>
    <t>Specified period of recognition of unrecognized compensation cost</t>
  </si>
  <si>
    <t>'1 year</t>
  </si>
  <si>
    <t>'2 years</t>
  </si>
  <si>
    <t>Expected recognition of unrecognized compensation cost upon the occurrence of certain liquidity or employment termination events</t>
  </si>
  <si>
    <t>Number of shares granted</t>
  </si>
  <si>
    <t>Period after which restrictions on a majority of the awards will lapse</t>
  </si>
  <si>
    <t>'3 years</t>
  </si>
  <si>
    <t>Investment Securities (Details) (USD $)</t>
  </si>
  <si>
    <t>Investment securities</t>
  </si>
  <si>
    <t>Available-for-sale securities, Amortized Cost</t>
  </si>
  <si>
    <t>Available-for-sale securities, Gross Unrealized Gain</t>
  </si>
  <si>
    <t>Available-for-sale securities, Fair Value</t>
  </si>
  <si>
    <t>Cost method investments, Amortized Cost</t>
  </si>
  <si>
    <t>Cost method investments, Fair Value</t>
  </si>
  <si>
    <t>Totals, Amortized Cost</t>
  </si>
  <si>
    <t>Totals, Fair Value</t>
  </si>
  <si>
    <t>Additional information regarding available-for-sale securities</t>
  </si>
  <si>
    <t>Maturity information for the investments in debt securities</t>
  </si>
  <si>
    <t>Amount of cost method assets for which fair value estimation deemed impracticable</t>
  </si>
  <si>
    <t>Derivative Financial Instruments (Details)</t>
  </si>
  <si>
    <t>GBP (£)</t>
  </si>
  <si>
    <t>Interest rate swaps</t>
  </si>
  <si>
    <t>Cross-currency swaps</t>
  </si>
  <si>
    <t>Fixed to floating interest rate swap</t>
  </si>
  <si>
    <t>Hedges of net investments in foreign operations</t>
  </si>
  <si>
    <t>Notional value</t>
  </si>
  <si>
    <t>£ 250</t>
  </si>
  <si>
    <t>£ 100</t>
  </si>
  <si>
    <t>£ 150</t>
  </si>
  <si>
    <t>Notional value of matured derivative</t>
  </si>
  <si>
    <t>Derivative Financial Instruments (Details 2) (USD $)</t>
  </si>
  <si>
    <t>Other current assets and Other long-term assets</t>
  </si>
  <si>
    <t>Assets</t>
  </si>
  <si>
    <t>Assets subject to master netting agreement</t>
  </si>
  <si>
    <t>Other current liabilities and Other long-term liabilities</t>
  </si>
  <si>
    <t>Liabilities</t>
  </si>
  <si>
    <t>Liabilities subject to master netting agreement</t>
  </si>
  <si>
    <t>Derivatives designated as hedging instruments | Foreign exchange contracts | Other current assets and Other long-term assets</t>
  </si>
  <si>
    <t>Derivatives designated as hedging instruments | Foreign exchange contracts | Other current liabilities and Other long-term liabilities</t>
  </si>
  <si>
    <t>Derivatives not designated as hedging instruments | Other current assets and Other long-term assets</t>
  </si>
  <si>
    <t>Derivatives not designated as hedging instruments | Other current liabilities and Other long-term liabilities</t>
  </si>
  <si>
    <t>Derivatives not designated as hedging instruments | Interest rate contracts | Other current assets and Other long-term assets</t>
  </si>
  <si>
    <t>Derivatives not designated as hedging instruments | Interest rate contracts | Other current liabilities and Other long-term liabilities</t>
  </si>
  <si>
    <t>Derivatives not designated as hedging instruments | Foreign exchange contracts | Other current liabilities and Other long-term liabilities</t>
  </si>
  <si>
    <t>Derivative Financial Instruments (Details 3) (USD $)</t>
  </si>
  <si>
    <t>Derivative in net investment hedging relationships</t>
  </si>
  <si>
    <t>Interest Rate Contracts</t>
  </si>
  <si>
    <t>Effect of Derivative Instruments of the Consolidated Statement of Operations</t>
  </si>
  <si>
    <t>Amount of gain or (loss) recognized in income</t>
  </si>
  <si>
    <t>Activity in other comprehensive income related to derivative instruments classified as net investment hedges</t>
  </si>
  <si>
    <t>Beginning Balance</t>
  </si>
  <si>
    <t>Decrease in fair value of derivative that qualifies for hedge accounting</t>
  </si>
  <si>
    <t>Ending Balance</t>
  </si>
  <si>
    <t>Fair Value Measurement (Details) (USD $)</t>
  </si>
  <si>
    <t>Carrying value and estimated fair value of financial instruments</t>
  </si>
  <si>
    <t>Carrying Value | Short-term investment securities</t>
  </si>
  <si>
    <t>Carrying Value | Long-term investment securities</t>
  </si>
  <si>
    <t>Carrying Value | Cost method investments</t>
  </si>
  <si>
    <t>Carrying Value | Derivative financial instruments</t>
  </si>
  <si>
    <t>Carrying Value | Long-term borrowings</t>
  </si>
  <si>
    <t>Fair Value | Short-term investment securities</t>
  </si>
  <si>
    <t>Fair Value | Long-term investment securities</t>
  </si>
  <si>
    <t>Fair Value | Cost method investments</t>
  </si>
  <si>
    <t>Fair Value | Derivative financial instruments</t>
  </si>
  <si>
    <t>Fair Value | Long-term borrowings</t>
  </si>
  <si>
    <t>Fair Value Measurement (Details 2) (Investment portfolio, Carrying value of the investment portfolio)</t>
  </si>
  <si>
    <t>Investment portfolio | Carrying value of the investment portfolio</t>
  </si>
  <si>
    <t>Concentration of credit risk</t>
  </si>
  <si>
    <t>Percentage of carrying value of investment portfolio represented by largest single issuer or financial institutions</t>
  </si>
  <si>
    <t>Fair Value Measurement (Details 3) (USD $)</t>
  </si>
  <si>
    <t>Recurring Basis</t>
  </si>
  <si>
    <t>Recurring Basis | Interest rate swap contracts</t>
  </si>
  <si>
    <t>Recurring Basis | Foreign currency derivative contracts</t>
  </si>
  <si>
    <t>Recurring Basis | Student loan auction rate securities</t>
  </si>
  <si>
    <t>Recurring Basis | Corporate bonds</t>
  </si>
  <si>
    <t>Recurring Basis | State and municipal obligations</t>
  </si>
  <si>
    <t>Recurring Basis | Preferred stock</t>
  </si>
  <si>
    <t>Recurring Basis | Available-for-sale securities</t>
  </si>
  <si>
    <t>Recurring Basis | Quoted prices in active markets for identical assets (Level 1)</t>
  </si>
  <si>
    <t>Recurring Basis | Quoted prices in active markets for identical assets (Level 1) | Preferred stock</t>
  </si>
  <si>
    <t>Recurring Basis | Significant other observable inputs (Level 2)</t>
  </si>
  <si>
    <t>Recurring Basis | Significant other observable inputs (Level 2) | Interest rate swap contracts</t>
  </si>
  <si>
    <t>Recurring Basis | Significant other observable inputs (Level 2) | Foreign currency derivative contracts</t>
  </si>
  <si>
    <t>Recurring Basis | Significant other observable inputs (Level 2) | Corporate bonds</t>
  </si>
  <si>
    <t>Recurring Basis | Significant other observable inputs (Level 2) | State and municipal obligations</t>
  </si>
  <si>
    <t>Recurring Basis | Significant other observable inputs (Level 2) | Available-for-sale securities</t>
  </si>
  <si>
    <t>Recurring Basis | Significant unobservable inputs (Level 3)</t>
  </si>
  <si>
    <t>Recurring Basis | Significant unobservable inputs (Level 3) | Student loan auction rate securities</t>
  </si>
  <si>
    <t>Fair Value Measurement (Details 4) (Student loan auction rate securities, USD $)</t>
  </si>
  <si>
    <t>Reconciliation of significant unobservable inputs (Level 3) used for fair value measurement</t>
  </si>
  <si>
    <t>Fair Value Measurement (Details 5) (Contingent consideration, USD $)</t>
  </si>
  <si>
    <t>24 Months Ended</t>
  </si>
  <si>
    <t>item</t>
  </si>
  <si>
    <t>Number of acquisitions in which contingent consideration was recorded</t>
  </si>
  <si>
    <t>Contingent consideration payable</t>
  </si>
  <si>
    <t>Change in fair value of contingent consideration</t>
  </si>
  <si>
    <t>Income Taxes (Details) (USD $)</t>
  </si>
  <si>
    <t>Reconciliation of the Company's effective tax rates and the statutory rates</t>
  </si>
  <si>
    <t>Effective tax rate expenses (as a percent)</t>
  </si>
  <si>
    <t>Noncontrolling interest tax expense</t>
  </si>
  <si>
    <t>Income Taxes (Details 2) (USD $)</t>
  </si>
  <si>
    <t>Income tax uncertainties</t>
  </si>
  <si>
    <t>Uncertain income tax liabilities</t>
  </si>
  <si>
    <t>Reasonably possible decrease in uncertain income tax liabilities within the next twelve months</t>
  </si>
  <si>
    <t>Investment in Affiliates (Details) (USD $)</t>
  </si>
  <si>
    <t>Financial information related to operating results</t>
  </si>
  <si>
    <t>Unconsolidated significant subsidiary</t>
  </si>
  <si>
    <t>Unconsolidated significant subsidiary | Minimum</t>
  </si>
  <si>
    <t>Pre-tax loss (as a percent)</t>
  </si>
  <si>
    <t>Supplemental Guarantor Condensed Consolidating Financial Statements (Details)</t>
  </si>
  <si>
    <t>Guarantor Subsidiaries</t>
  </si>
  <si>
    <t>Ownership percentage in Guarantors</t>
  </si>
  <si>
    <t>Maximum EBITDA for release</t>
  </si>
  <si>
    <t>Guarantor Subsidiaries | Minimum</t>
  </si>
  <si>
    <t>12.625% Senior notes</t>
  </si>
  <si>
    <t>8.875% Senior secured notes</t>
  </si>
  <si>
    <t>7.375% Senior secured notes</t>
  </si>
  <si>
    <t>6.75% senior secured notes</t>
  </si>
  <si>
    <t>8.25% senior second lien notes</t>
  </si>
  <si>
    <t>8.75%/10.00% PIK toggle senior second lien notes</t>
  </si>
  <si>
    <t>Supplemental Guarantor Condensed Consolidating Financial Statements (Details 2) (USD $)</t>
  </si>
  <si>
    <t>Reportable legal entities | FDC Parent Company</t>
  </si>
  <si>
    <t>Reportable legal entities | Guarantor Subsidiaries</t>
  </si>
  <si>
    <t>Reportable legal entities | Non-Guarantor Subsidiaries</t>
  </si>
  <si>
    <t>Consolidation Adjustments</t>
  </si>
  <si>
    <t>Supplemental Guarantor Condensed Consolidating Financial Statements (Details 3) (USD $)</t>
  </si>
  <si>
    <t>Dec. 31, 2012</t>
  </si>
  <si>
    <t>First Data Corporation shareholder's (deficit) equity</t>
  </si>
  <si>
    <t>Supplemental Guarantor Condensed Consolidating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5"/>
      <color theme="1"/>
      <name val="Times New Roman"/>
      <family val="1"/>
    </font>
    <font>
      <sz val="11"/>
      <color theme="1"/>
      <name val="Times New Roman"/>
      <family val="1"/>
    </font>
    <font>
      <b/>
      <sz val="8"/>
      <color theme="1"/>
      <name val="Times New Roman"/>
      <family val="1"/>
    </font>
    <font>
      <b/>
      <u/>
      <sz val="10"/>
      <color theme="1"/>
      <name val="Times New Roman"/>
      <family val="1"/>
    </font>
    <font>
      <sz val="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vertical="top" wrapText="1" indent="1"/>
    </xf>
    <xf numFmtId="4" fontId="19" fillId="33" borderId="11" xfId="0" applyNumberFormat="1" applyFont="1" applyFill="1" applyBorder="1" applyAlignment="1">
      <alignment horizontal="right" wrapText="1"/>
    </xf>
    <xf numFmtId="0" fontId="19" fillId="0" borderId="0" xfId="0" applyFont="1" applyAlignment="1">
      <alignment horizontal="left" vertical="top" wrapText="1" indent="1"/>
    </xf>
    <xf numFmtId="4"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19" fillId="0" borderId="13" xfId="0" applyFont="1" applyBorder="1" applyAlignment="1">
      <alignment wrapText="1"/>
    </xf>
    <xf numFmtId="0" fontId="19" fillId="0" borderId="14" xfId="0" applyFont="1" applyBorder="1" applyAlignment="1">
      <alignment horizontal="right" wrapText="1"/>
    </xf>
    <xf numFmtId="0" fontId="22" fillId="33" borderId="0" xfId="0" applyFont="1" applyFill="1" applyAlignment="1">
      <alignment horizontal="left" wrapText="1" indent="1"/>
    </xf>
    <xf numFmtId="0" fontId="24" fillId="0" borderId="0" xfId="0" applyFont="1" applyAlignment="1">
      <alignment horizontal="left" wrapText="1" inden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9" fillId="33" borderId="10" xfId="0"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19" fillId="0" borderId="0" xfId="0" applyFont="1" applyAlignment="1">
      <alignment horizontal="left" wrapText="1" indent="4"/>
    </xf>
    <xf numFmtId="0" fontId="20" fillId="0" borderId="0" xfId="0" applyFont="1" applyAlignment="1">
      <alignment horizontal="left" wrapText="1" indent="1"/>
    </xf>
    <xf numFmtId="0" fontId="19" fillId="33" borderId="0" xfId="0" applyFont="1" applyFill="1" applyAlignment="1">
      <alignment horizontal="left" wrapText="1" indent="4"/>
    </xf>
    <xf numFmtId="4" fontId="19" fillId="33" borderId="0" xfId="0" applyNumberFormat="1" applyFont="1" applyFill="1" applyAlignment="1">
      <alignment horizontal="right" wrapText="1"/>
    </xf>
    <xf numFmtId="0" fontId="19" fillId="33" borderId="0" xfId="0" applyFont="1" applyFill="1" applyAlignment="1">
      <alignment horizontal="left" wrapText="1" indent="5"/>
    </xf>
    <xf numFmtId="4" fontId="19" fillId="33" borderId="14" xfId="0" applyNumberFormat="1" applyFont="1" applyFill="1" applyBorder="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22" fillId="0" borderId="11" xfId="0" applyFont="1" applyBorder="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0" borderId="10" xfId="0" applyNumberFormat="1" applyFont="1" applyBorder="1" applyAlignment="1">
      <alignment horizontal="right" wrapText="1"/>
    </xf>
    <xf numFmtId="4" fontId="19" fillId="0" borderId="12" xfId="0" applyNumberFormat="1"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3"/>
    </xf>
    <xf numFmtId="0" fontId="0" fillId="0" borderId="10" xfId="0" applyBorder="1" applyAlignment="1">
      <alignment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19" fillId="0" borderId="0" xfId="0" applyFont="1" applyAlignment="1">
      <alignment horizontal="left" wrapText="1" indent="5"/>
    </xf>
    <xf numFmtId="4" fontId="19" fillId="33" borderId="10"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19" fillId="0" borderId="14" xfId="0" applyNumberFormat="1" applyFont="1" applyBorder="1" applyAlignment="1">
      <alignment horizontal="right" wrapText="1"/>
    </xf>
    <xf numFmtId="0" fontId="19" fillId="0" borderId="0" xfId="0" applyFont="1" applyAlignment="1">
      <alignment horizontal="left" wrapText="1" indent="5"/>
    </xf>
    <xf numFmtId="0" fontId="26"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8"/>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22" fillId="33" borderId="0" xfId="0" applyFont="1" applyFill="1" applyAlignment="1">
      <alignment horizontal="left" wrapText="1" indent="5"/>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center" wrapText="1"/>
    </xf>
    <xf numFmtId="4" fontId="19" fillId="33" borderId="11" xfId="0" applyNumberFormat="1" applyFont="1" applyFill="1" applyBorder="1" applyAlignment="1">
      <alignment horizontal="right" wrapText="1"/>
    </xf>
    <xf numFmtId="0" fontId="19"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0.5703125" customWidth="1"/>
    <col min="4" max="4" width="6.140625" customWidth="1"/>
    <col min="5" max="5" width="23.42578125" customWidth="1"/>
    <col min="6" max="6" width="30.5703125" customWidth="1"/>
    <col min="7" max="7" width="6.140625" customWidth="1"/>
    <col min="8" max="8" width="23.42578125" customWidth="1"/>
    <col min="9" max="9" width="30.5703125" customWidth="1"/>
    <col min="10" max="10" width="6.140625" customWidth="1"/>
    <col min="11" max="11" width="23.42578125" customWidth="1"/>
    <col min="12" max="12" width="30.5703125" customWidth="1"/>
    <col min="13" max="13" width="6.140625" customWidth="1"/>
    <col min="14" max="14" width="23.42578125" customWidth="1"/>
    <col min="15" max="15" width="30.57031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12" t="s">
        <v>4</v>
      </c>
      <c r="C3" s="12"/>
      <c r="D3" s="12"/>
      <c r="E3" s="12"/>
      <c r="F3" s="12"/>
      <c r="G3" s="12"/>
      <c r="H3" s="12"/>
      <c r="I3" s="12"/>
      <c r="J3" s="12"/>
      <c r="K3" s="12"/>
      <c r="L3" s="12"/>
      <c r="M3" s="12"/>
      <c r="N3" s="12"/>
      <c r="O3" s="12"/>
    </row>
    <row r="4" spans="1:15" ht="15" customHeight="1" x14ac:dyDescent="0.25">
      <c r="A4" s="13" t="s">
        <v>174</v>
      </c>
      <c r="B4" s="12" t="s">
        <v>4</v>
      </c>
      <c r="C4" s="12"/>
      <c r="D4" s="12"/>
      <c r="E4" s="12"/>
      <c r="F4" s="12"/>
      <c r="G4" s="12"/>
      <c r="H4" s="12"/>
      <c r="I4" s="12"/>
      <c r="J4" s="12"/>
      <c r="K4" s="12"/>
      <c r="L4" s="12"/>
      <c r="M4" s="12"/>
      <c r="N4" s="12"/>
      <c r="O4" s="12"/>
    </row>
    <row r="5" spans="1:15" x14ac:dyDescent="0.25">
      <c r="A5" s="13"/>
      <c r="B5" s="35" t="s">
        <v>175</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5" t="s">
        <v>176</v>
      </c>
      <c r="C7" s="35"/>
      <c r="D7" s="35"/>
      <c r="E7" s="35"/>
      <c r="F7" s="35"/>
      <c r="G7" s="35"/>
      <c r="H7" s="35"/>
      <c r="I7" s="35"/>
      <c r="J7" s="35"/>
      <c r="K7" s="35"/>
      <c r="L7" s="35"/>
      <c r="M7" s="35"/>
      <c r="N7" s="35"/>
      <c r="O7" s="35"/>
    </row>
    <row r="8" spans="1:15" x14ac:dyDescent="0.25">
      <c r="A8" s="13"/>
      <c r="B8" s="36"/>
      <c r="C8" s="36"/>
      <c r="D8" s="36"/>
      <c r="E8" s="36"/>
      <c r="F8" s="36"/>
      <c r="G8" s="36"/>
      <c r="H8" s="36"/>
      <c r="I8" s="36"/>
      <c r="J8" s="36"/>
      <c r="K8" s="36"/>
      <c r="L8" s="36"/>
      <c r="M8" s="36"/>
      <c r="N8" s="36"/>
      <c r="O8" s="36"/>
    </row>
    <row r="9" spans="1:15" ht="25.5" customHeight="1" x14ac:dyDescent="0.25">
      <c r="A9" s="13"/>
      <c r="B9" s="36" t="s">
        <v>177</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35" t="s">
        <v>178</v>
      </c>
      <c r="C11" s="35"/>
      <c r="D11" s="35"/>
      <c r="E11" s="35"/>
      <c r="F11" s="35"/>
      <c r="G11" s="35"/>
      <c r="H11" s="35"/>
      <c r="I11" s="35"/>
      <c r="J11" s="35"/>
      <c r="K11" s="35"/>
      <c r="L11" s="35"/>
      <c r="M11" s="35"/>
      <c r="N11" s="35"/>
      <c r="O11" s="35"/>
    </row>
    <row r="12" spans="1:15" x14ac:dyDescent="0.25">
      <c r="A12" s="13"/>
      <c r="B12" s="36"/>
      <c r="C12" s="36"/>
      <c r="D12" s="36"/>
      <c r="E12" s="36"/>
      <c r="F12" s="36"/>
      <c r="G12" s="36"/>
      <c r="H12" s="36"/>
      <c r="I12" s="36"/>
      <c r="J12" s="36"/>
      <c r="K12" s="36"/>
      <c r="L12" s="36"/>
      <c r="M12" s="36"/>
      <c r="N12" s="36"/>
      <c r="O12" s="36"/>
    </row>
    <row r="13" spans="1:15" x14ac:dyDescent="0.25">
      <c r="A13" s="13"/>
      <c r="B13" s="36" t="s">
        <v>179</v>
      </c>
      <c r="C13" s="36"/>
      <c r="D13" s="36"/>
      <c r="E13" s="36"/>
      <c r="F13" s="36"/>
      <c r="G13" s="36"/>
      <c r="H13" s="36"/>
      <c r="I13" s="36"/>
      <c r="J13" s="36"/>
      <c r="K13" s="36"/>
      <c r="L13" s="36"/>
      <c r="M13" s="36"/>
      <c r="N13" s="36"/>
      <c r="O13" s="36"/>
    </row>
    <row r="14" spans="1:15" x14ac:dyDescent="0.25">
      <c r="A14" s="13"/>
      <c r="B14" s="36"/>
      <c r="C14" s="36"/>
      <c r="D14" s="36"/>
      <c r="E14" s="36"/>
      <c r="F14" s="36"/>
      <c r="G14" s="36"/>
      <c r="H14" s="36"/>
      <c r="I14" s="36"/>
      <c r="J14" s="36"/>
      <c r="K14" s="36"/>
      <c r="L14" s="36"/>
      <c r="M14" s="36"/>
      <c r="N14" s="36"/>
      <c r="O14" s="36"/>
    </row>
    <row r="15" spans="1:15" ht="25.5" customHeight="1" x14ac:dyDescent="0.25">
      <c r="A15" s="13"/>
      <c r="B15" s="36" t="s">
        <v>180</v>
      </c>
      <c r="C15" s="36"/>
      <c r="D15" s="36"/>
      <c r="E15" s="36"/>
      <c r="F15" s="36"/>
      <c r="G15" s="36"/>
      <c r="H15" s="36"/>
      <c r="I15" s="36"/>
      <c r="J15" s="36"/>
      <c r="K15" s="36"/>
      <c r="L15" s="36"/>
      <c r="M15" s="36"/>
      <c r="N15" s="36"/>
      <c r="O15" s="36"/>
    </row>
    <row r="16" spans="1:15" x14ac:dyDescent="0.25">
      <c r="A16" s="13"/>
      <c r="B16" s="36"/>
      <c r="C16" s="36"/>
      <c r="D16" s="36"/>
      <c r="E16" s="36"/>
      <c r="F16" s="36"/>
      <c r="G16" s="36"/>
      <c r="H16" s="36"/>
      <c r="I16" s="36"/>
      <c r="J16" s="36"/>
      <c r="K16" s="36"/>
      <c r="L16" s="36"/>
      <c r="M16" s="36"/>
      <c r="N16" s="36"/>
      <c r="O16" s="36"/>
    </row>
    <row r="17" spans="1:15" x14ac:dyDescent="0.25">
      <c r="A17" s="13"/>
      <c r="B17" s="35" t="s">
        <v>181</v>
      </c>
      <c r="C17" s="35"/>
      <c r="D17" s="35"/>
      <c r="E17" s="35"/>
      <c r="F17" s="35"/>
      <c r="G17" s="35"/>
      <c r="H17" s="35"/>
      <c r="I17" s="35"/>
      <c r="J17" s="35"/>
      <c r="K17" s="35"/>
      <c r="L17" s="35"/>
      <c r="M17" s="35"/>
      <c r="N17" s="35"/>
      <c r="O17" s="35"/>
    </row>
    <row r="18" spans="1:15" x14ac:dyDescent="0.25">
      <c r="A18" s="13"/>
      <c r="B18" s="36"/>
      <c r="C18" s="36"/>
      <c r="D18" s="36"/>
      <c r="E18" s="36"/>
      <c r="F18" s="36"/>
      <c r="G18" s="36"/>
      <c r="H18" s="36"/>
      <c r="I18" s="36"/>
      <c r="J18" s="36"/>
      <c r="K18" s="36"/>
      <c r="L18" s="36"/>
      <c r="M18" s="36"/>
      <c r="N18" s="36"/>
      <c r="O18" s="36"/>
    </row>
    <row r="19" spans="1:15" x14ac:dyDescent="0.25">
      <c r="A19" s="13"/>
      <c r="B19" s="36" t="s">
        <v>182</v>
      </c>
      <c r="C19" s="36"/>
      <c r="D19" s="36"/>
      <c r="E19" s="36"/>
      <c r="F19" s="36"/>
      <c r="G19" s="36"/>
      <c r="H19" s="36"/>
      <c r="I19" s="36"/>
      <c r="J19" s="36"/>
      <c r="K19" s="36"/>
      <c r="L19" s="36"/>
      <c r="M19" s="36"/>
      <c r="N19" s="36"/>
      <c r="O19" s="36"/>
    </row>
    <row r="20" spans="1:15" x14ac:dyDescent="0.25">
      <c r="A20" s="13"/>
      <c r="B20" s="36"/>
      <c r="C20" s="36"/>
      <c r="D20" s="36"/>
      <c r="E20" s="36"/>
      <c r="F20" s="36"/>
      <c r="G20" s="36"/>
      <c r="H20" s="36"/>
      <c r="I20" s="36"/>
      <c r="J20" s="36"/>
      <c r="K20" s="36"/>
      <c r="L20" s="36"/>
      <c r="M20" s="36"/>
      <c r="N20" s="36"/>
      <c r="O20" s="36"/>
    </row>
    <row r="21" spans="1:15" x14ac:dyDescent="0.25">
      <c r="A21" s="13"/>
      <c r="B21" s="35" t="s">
        <v>183</v>
      </c>
      <c r="C21" s="35"/>
      <c r="D21" s="35"/>
      <c r="E21" s="35"/>
      <c r="F21" s="35"/>
      <c r="G21" s="35"/>
      <c r="H21" s="35"/>
      <c r="I21" s="35"/>
      <c r="J21" s="35"/>
      <c r="K21" s="35"/>
      <c r="L21" s="35"/>
      <c r="M21" s="35"/>
      <c r="N21" s="35"/>
      <c r="O21" s="35"/>
    </row>
    <row r="22" spans="1:15" x14ac:dyDescent="0.25">
      <c r="A22" s="13"/>
      <c r="B22" s="36"/>
      <c r="C22" s="36"/>
      <c r="D22" s="36"/>
      <c r="E22" s="36"/>
      <c r="F22" s="36"/>
      <c r="G22" s="36"/>
      <c r="H22" s="36"/>
      <c r="I22" s="36"/>
      <c r="J22" s="36"/>
      <c r="K22" s="36"/>
      <c r="L22" s="36"/>
      <c r="M22" s="36"/>
      <c r="N22" s="36"/>
      <c r="O22" s="36"/>
    </row>
    <row r="23" spans="1:15" ht="25.5" customHeight="1" x14ac:dyDescent="0.25">
      <c r="A23" s="13"/>
      <c r="B23" s="36" t="s">
        <v>184</v>
      </c>
      <c r="C23" s="36"/>
      <c r="D23" s="36"/>
      <c r="E23" s="36"/>
      <c r="F23" s="36"/>
      <c r="G23" s="36"/>
      <c r="H23" s="36"/>
      <c r="I23" s="36"/>
      <c r="J23" s="36"/>
      <c r="K23" s="36"/>
      <c r="L23" s="36"/>
      <c r="M23" s="36"/>
      <c r="N23" s="36"/>
      <c r="O23" s="36"/>
    </row>
    <row r="24" spans="1:15" x14ac:dyDescent="0.25">
      <c r="A24" s="13"/>
      <c r="B24" s="36"/>
      <c r="C24" s="36"/>
      <c r="D24" s="36"/>
      <c r="E24" s="36"/>
      <c r="F24" s="36"/>
      <c r="G24" s="36"/>
      <c r="H24" s="36"/>
      <c r="I24" s="36"/>
      <c r="J24" s="36"/>
      <c r="K24" s="36"/>
      <c r="L24" s="36"/>
      <c r="M24" s="36"/>
      <c r="N24" s="36"/>
      <c r="O24" s="36"/>
    </row>
    <row r="25" spans="1:15" x14ac:dyDescent="0.25">
      <c r="A25" s="13"/>
      <c r="B25" s="26"/>
      <c r="C25" s="27"/>
      <c r="D25" s="28" t="s">
        <v>185</v>
      </c>
      <c r="E25" s="28"/>
      <c r="F25" s="28"/>
      <c r="G25" s="28"/>
      <c r="H25" s="28"/>
      <c r="I25" s="27"/>
      <c r="J25" s="28" t="s">
        <v>187</v>
      </c>
      <c r="K25" s="28"/>
      <c r="L25" s="28"/>
      <c r="M25" s="28"/>
      <c r="N25" s="28"/>
      <c r="O25" s="27"/>
    </row>
    <row r="26" spans="1:15" ht="15.75" thickBot="1" x14ac:dyDescent="0.3">
      <c r="A26" s="13"/>
      <c r="B26" s="26"/>
      <c r="C26" s="27"/>
      <c r="D26" s="29" t="s">
        <v>186</v>
      </c>
      <c r="E26" s="29"/>
      <c r="F26" s="29"/>
      <c r="G26" s="29"/>
      <c r="H26" s="29"/>
      <c r="I26" s="27"/>
      <c r="J26" s="29" t="s">
        <v>186</v>
      </c>
      <c r="K26" s="29"/>
      <c r="L26" s="29"/>
      <c r="M26" s="29"/>
      <c r="N26" s="29"/>
      <c r="O26" s="27"/>
    </row>
    <row r="27" spans="1:15" ht="15.75" thickBot="1" x14ac:dyDescent="0.3">
      <c r="A27" s="13"/>
      <c r="B27" s="18" t="s">
        <v>188</v>
      </c>
      <c r="C27" s="17"/>
      <c r="D27" s="30">
        <v>2014</v>
      </c>
      <c r="E27" s="30"/>
      <c r="F27" s="19"/>
      <c r="G27" s="30">
        <v>2013</v>
      </c>
      <c r="H27" s="30"/>
      <c r="I27" s="17"/>
      <c r="J27" s="30">
        <v>2014</v>
      </c>
      <c r="K27" s="30"/>
      <c r="L27" s="19"/>
      <c r="M27" s="30">
        <v>2013</v>
      </c>
      <c r="N27" s="30"/>
      <c r="O27" s="17"/>
    </row>
    <row r="28" spans="1:15" ht="26.25" x14ac:dyDescent="0.25">
      <c r="A28" s="13"/>
      <c r="B28" s="20" t="s">
        <v>189</v>
      </c>
      <c r="C28" s="21"/>
      <c r="D28" s="22" t="s">
        <v>190</v>
      </c>
      <c r="E28" s="23">
        <v>11.4</v>
      </c>
      <c r="F28" s="21"/>
      <c r="G28" s="22" t="s">
        <v>190</v>
      </c>
      <c r="H28" s="23">
        <v>10.1</v>
      </c>
      <c r="I28" s="21"/>
      <c r="J28" s="22" t="s">
        <v>190</v>
      </c>
      <c r="K28" s="23">
        <v>22.4</v>
      </c>
      <c r="L28" s="21"/>
      <c r="M28" s="22" t="s">
        <v>190</v>
      </c>
      <c r="N28" s="23">
        <v>20.3</v>
      </c>
      <c r="O28" s="21"/>
    </row>
    <row r="29" spans="1:15" ht="26.25" x14ac:dyDescent="0.25">
      <c r="A29" s="13"/>
      <c r="B29" s="24" t="s">
        <v>191</v>
      </c>
      <c r="C29" s="16"/>
      <c r="D29" s="15" t="s">
        <v>190</v>
      </c>
      <c r="E29" s="25">
        <v>15.8</v>
      </c>
      <c r="F29" s="16"/>
      <c r="G29" s="15" t="s">
        <v>190</v>
      </c>
      <c r="H29" s="25">
        <v>19.8</v>
      </c>
      <c r="I29" s="16"/>
      <c r="J29" s="15" t="s">
        <v>190</v>
      </c>
      <c r="K29" s="25">
        <v>31.7</v>
      </c>
      <c r="L29" s="16"/>
      <c r="M29" s="15" t="s">
        <v>190</v>
      </c>
      <c r="N29" s="25">
        <v>39.5</v>
      </c>
      <c r="O29" s="16"/>
    </row>
    <row r="30" spans="1:15" x14ac:dyDescent="0.25">
      <c r="A30" s="13"/>
      <c r="B30" s="36"/>
      <c r="C30" s="36"/>
      <c r="D30" s="36"/>
      <c r="E30" s="36"/>
      <c r="F30" s="36"/>
      <c r="G30" s="36"/>
      <c r="H30" s="36"/>
      <c r="I30" s="36"/>
      <c r="J30" s="36"/>
      <c r="K30" s="36"/>
      <c r="L30" s="36"/>
      <c r="M30" s="36"/>
      <c r="N30" s="36"/>
      <c r="O30" s="36"/>
    </row>
    <row r="31" spans="1:15" x14ac:dyDescent="0.25">
      <c r="A31" s="13"/>
      <c r="B31" s="35" t="s">
        <v>192</v>
      </c>
      <c r="C31" s="35"/>
      <c r="D31" s="35"/>
      <c r="E31" s="35"/>
      <c r="F31" s="35"/>
      <c r="G31" s="35"/>
      <c r="H31" s="35"/>
      <c r="I31" s="35"/>
      <c r="J31" s="35"/>
      <c r="K31" s="35"/>
      <c r="L31" s="35"/>
      <c r="M31" s="35"/>
      <c r="N31" s="35"/>
      <c r="O31" s="35"/>
    </row>
    <row r="32" spans="1:15" x14ac:dyDescent="0.25">
      <c r="A32" s="13"/>
      <c r="B32" s="36"/>
      <c r="C32" s="36"/>
      <c r="D32" s="36"/>
      <c r="E32" s="36"/>
      <c r="F32" s="36"/>
      <c r="G32" s="36"/>
      <c r="H32" s="36"/>
      <c r="I32" s="36"/>
      <c r="J32" s="36"/>
      <c r="K32" s="36"/>
      <c r="L32" s="36"/>
      <c r="M32" s="36"/>
      <c r="N32" s="36"/>
      <c r="O32" s="36"/>
    </row>
    <row r="33" spans="1:15" ht="25.5" customHeight="1" x14ac:dyDescent="0.25">
      <c r="A33" s="13"/>
      <c r="B33" s="36" t="s">
        <v>193</v>
      </c>
      <c r="C33" s="36"/>
      <c r="D33" s="36"/>
      <c r="E33" s="36"/>
      <c r="F33" s="36"/>
      <c r="G33" s="36"/>
      <c r="H33" s="36"/>
      <c r="I33" s="36"/>
      <c r="J33" s="36"/>
      <c r="K33" s="36"/>
      <c r="L33" s="36"/>
      <c r="M33" s="36"/>
      <c r="N33" s="36"/>
      <c r="O33" s="36"/>
    </row>
    <row r="34" spans="1:15" x14ac:dyDescent="0.25">
      <c r="A34" s="13"/>
      <c r="B34" s="36"/>
      <c r="C34" s="36"/>
      <c r="D34" s="36"/>
      <c r="E34" s="36"/>
      <c r="F34" s="36"/>
      <c r="G34" s="36"/>
      <c r="H34" s="36"/>
      <c r="I34" s="36"/>
      <c r="J34" s="36"/>
      <c r="K34" s="36"/>
      <c r="L34" s="36"/>
      <c r="M34" s="36"/>
      <c r="N34" s="36"/>
      <c r="O34" s="36"/>
    </row>
    <row r="35" spans="1:15" x14ac:dyDescent="0.25">
      <c r="A35" s="13"/>
      <c r="B35" s="26"/>
      <c r="C35" s="27"/>
      <c r="D35" s="28" t="s">
        <v>185</v>
      </c>
      <c r="E35" s="28"/>
      <c r="F35" s="28"/>
      <c r="G35" s="28"/>
      <c r="H35" s="28"/>
      <c r="I35" s="27"/>
      <c r="J35" s="28" t="s">
        <v>187</v>
      </c>
      <c r="K35" s="28"/>
      <c r="L35" s="28"/>
      <c r="M35" s="28"/>
      <c r="N35" s="28"/>
      <c r="O35" s="27"/>
    </row>
    <row r="36" spans="1:15" ht="15.75" thickBot="1" x14ac:dyDescent="0.3">
      <c r="A36" s="13"/>
      <c r="B36" s="26"/>
      <c r="C36" s="27"/>
      <c r="D36" s="29" t="s">
        <v>186</v>
      </c>
      <c r="E36" s="29"/>
      <c r="F36" s="29"/>
      <c r="G36" s="29"/>
      <c r="H36" s="29"/>
      <c r="I36" s="27"/>
      <c r="J36" s="29" t="s">
        <v>186</v>
      </c>
      <c r="K36" s="29"/>
      <c r="L36" s="29"/>
      <c r="M36" s="29"/>
      <c r="N36" s="29"/>
      <c r="O36" s="27"/>
    </row>
    <row r="37" spans="1:15" ht="15.75" thickBot="1" x14ac:dyDescent="0.3">
      <c r="A37" s="13"/>
      <c r="B37" s="18" t="s">
        <v>188</v>
      </c>
      <c r="C37" s="17"/>
      <c r="D37" s="30">
        <v>2014</v>
      </c>
      <c r="E37" s="30"/>
      <c r="F37" s="19"/>
      <c r="G37" s="30">
        <v>2013</v>
      </c>
      <c r="H37" s="30"/>
      <c r="I37" s="17"/>
      <c r="J37" s="30">
        <v>2014</v>
      </c>
      <c r="K37" s="30"/>
      <c r="L37" s="19"/>
      <c r="M37" s="30">
        <v>2013</v>
      </c>
      <c r="N37" s="30"/>
      <c r="O37" s="17"/>
    </row>
    <row r="38" spans="1:15" x14ac:dyDescent="0.25">
      <c r="A38" s="13"/>
      <c r="B38" s="31" t="s">
        <v>194</v>
      </c>
      <c r="C38" s="21"/>
      <c r="D38" s="22" t="s">
        <v>190</v>
      </c>
      <c r="E38" s="32">
        <v>5152.2</v>
      </c>
      <c r="F38" s="21"/>
      <c r="G38" s="22" t="s">
        <v>190</v>
      </c>
      <c r="H38" s="32">
        <v>4884.1000000000004</v>
      </c>
      <c r="I38" s="21"/>
      <c r="J38" s="22" t="s">
        <v>190</v>
      </c>
      <c r="K38" s="32">
        <v>9873.4</v>
      </c>
      <c r="L38" s="21"/>
      <c r="M38" s="22" t="s">
        <v>190</v>
      </c>
      <c r="N38" s="32">
        <v>9394.7000000000007</v>
      </c>
      <c r="O38" s="21"/>
    </row>
    <row r="39" spans="1:15" x14ac:dyDescent="0.25">
      <c r="A39" s="13"/>
      <c r="B39" s="33" t="s">
        <v>195</v>
      </c>
      <c r="C39" s="16"/>
      <c r="D39" s="15" t="s">
        <v>190</v>
      </c>
      <c r="E39" s="25">
        <v>773.2</v>
      </c>
      <c r="F39" s="16"/>
      <c r="G39" s="15" t="s">
        <v>190</v>
      </c>
      <c r="H39" s="25">
        <v>731.9</v>
      </c>
      <c r="I39" s="16"/>
      <c r="J39" s="15" t="s">
        <v>190</v>
      </c>
      <c r="K39" s="34">
        <v>1492.4</v>
      </c>
      <c r="L39" s="16"/>
      <c r="M39" s="15" t="s">
        <v>190</v>
      </c>
      <c r="N39" s="34">
        <v>1429.1</v>
      </c>
      <c r="O39" s="16"/>
    </row>
    <row r="40" spans="1:15" x14ac:dyDescent="0.25">
      <c r="A40" s="13"/>
      <c r="B40" s="37"/>
      <c r="C40" s="37"/>
      <c r="D40" s="37"/>
      <c r="E40" s="37"/>
      <c r="F40" s="37"/>
      <c r="G40" s="37"/>
      <c r="H40" s="37"/>
      <c r="I40" s="37"/>
      <c r="J40" s="37"/>
      <c r="K40" s="37"/>
      <c r="L40" s="37"/>
      <c r="M40" s="37"/>
      <c r="N40" s="37"/>
      <c r="O40" s="37"/>
    </row>
    <row r="41" spans="1:15" x14ac:dyDescent="0.25">
      <c r="A41" s="13"/>
      <c r="B41" s="35" t="s">
        <v>196</v>
      </c>
      <c r="C41" s="35"/>
      <c r="D41" s="35"/>
      <c r="E41" s="35"/>
      <c r="F41" s="35"/>
      <c r="G41" s="35"/>
      <c r="H41" s="35"/>
      <c r="I41" s="35"/>
      <c r="J41" s="35"/>
      <c r="K41" s="35"/>
      <c r="L41" s="35"/>
      <c r="M41" s="35"/>
      <c r="N41" s="35"/>
      <c r="O41" s="35"/>
    </row>
    <row r="42" spans="1:15" x14ac:dyDescent="0.25">
      <c r="A42" s="13"/>
      <c r="B42" s="36"/>
      <c r="C42" s="36"/>
      <c r="D42" s="36"/>
      <c r="E42" s="36"/>
      <c r="F42" s="36"/>
      <c r="G42" s="36"/>
      <c r="H42" s="36"/>
      <c r="I42" s="36"/>
      <c r="J42" s="36"/>
      <c r="K42" s="36"/>
      <c r="L42" s="36"/>
      <c r="M42" s="36"/>
      <c r="N42" s="36"/>
      <c r="O42" s="36"/>
    </row>
    <row r="43" spans="1:15" ht="38.25" customHeight="1" x14ac:dyDescent="0.25">
      <c r="A43" s="13"/>
      <c r="B43" s="36" t="s">
        <v>197</v>
      </c>
      <c r="C43" s="36"/>
      <c r="D43" s="36"/>
      <c r="E43" s="36"/>
      <c r="F43" s="36"/>
      <c r="G43" s="36"/>
      <c r="H43" s="36"/>
      <c r="I43" s="36"/>
      <c r="J43" s="36"/>
      <c r="K43" s="36"/>
      <c r="L43" s="36"/>
      <c r="M43" s="36"/>
      <c r="N43" s="36"/>
      <c r="O43" s="36"/>
    </row>
  </sheetData>
  <mergeCells count="59">
    <mergeCell ref="B43:O43"/>
    <mergeCell ref="B32:O32"/>
    <mergeCell ref="B33:O33"/>
    <mergeCell ref="B34:O34"/>
    <mergeCell ref="B40:O40"/>
    <mergeCell ref="B41:O41"/>
    <mergeCell ref="B42:O42"/>
    <mergeCell ref="B21:O21"/>
    <mergeCell ref="B22:O22"/>
    <mergeCell ref="B23:O23"/>
    <mergeCell ref="B24:O24"/>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J35:N35"/>
    <mergeCell ref="J36:N36"/>
    <mergeCell ref="O35:O36"/>
    <mergeCell ref="D37:E37"/>
    <mergeCell ref="G37:H37"/>
    <mergeCell ref="J37:K37"/>
    <mergeCell ref="M37:N37"/>
    <mergeCell ref="O25:O26"/>
    <mergeCell ref="D27:E27"/>
    <mergeCell ref="G27:H27"/>
    <mergeCell ref="J27:K27"/>
    <mergeCell ref="M27:N27"/>
    <mergeCell ref="B35:B36"/>
    <mergeCell ref="C35:C36"/>
    <mergeCell ref="D35:H35"/>
    <mergeCell ref="D36:H36"/>
    <mergeCell ref="I35:I36"/>
    <mergeCell ref="B25:B26"/>
    <mergeCell ref="C25:C26"/>
    <mergeCell ref="D25:H25"/>
    <mergeCell ref="D26:H26"/>
    <mergeCell ref="I25:I26"/>
    <mergeCell ref="J25:N25"/>
    <mergeCell ref="J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3.42578125" bestFit="1" customWidth="1"/>
    <col min="2" max="2" width="36.5703125" bestFit="1" customWidth="1"/>
    <col min="3" max="3" width="29.7109375" customWidth="1"/>
    <col min="4" max="4" width="5.85546875" customWidth="1"/>
    <col min="5" max="5" width="14.28515625" customWidth="1"/>
    <col min="6" max="6" width="5.140625" customWidth="1"/>
    <col min="7" max="7" width="5.85546875" customWidth="1"/>
    <col min="8" max="8" width="11.28515625" customWidth="1"/>
    <col min="9" max="9" width="29.7109375" customWidth="1"/>
    <col min="10" max="10" width="5.85546875" customWidth="1"/>
    <col min="11" max="11" width="14.28515625" customWidth="1"/>
    <col min="12" max="12" width="5.140625" customWidth="1"/>
    <col min="13" max="13" width="5.85546875" customWidth="1"/>
    <col min="14" max="14" width="14.28515625" customWidth="1"/>
    <col min="15" max="15" width="5.14062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12" t="s">
        <v>4</v>
      </c>
      <c r="C3" s="12"/>
      <c r="D3" s="12"/>
      <c r="E3" s="12"/>
      <c r="F3" s="12"/>
      <c r="G3" s="12"/>
      <c r="H3" s="12"/>
      <c r="I3" s="12"/>
      <c r="J3" s="12"/>
      <c r="K3" s="12"/>
      <c r="L3" s="12"/>
      <c r="M3" s="12"/>
      <c r="N3" s="12"/>
      <c r="O3" s="12"/>
    </row>
    <row r="4" spans="1:15" ht="15" customHeight="1" x14ac:dyDescent="0.25">
      <c r="A4" s="13" t="s">
        <v>198</v>
      </c>
      <c r="B4" s="12" t="s">
        <v>4</v>
      </c>
      <c r="C4" s="12"/>
      <c r="D4" s="12"/>
      <c r="E4" s="12"/>
      <c r="F4" s="12"/>
      <c r="G4" s="12"/>
      <c r="H4" s="12"/>
      <c r="I4" s="12"/>
      <c r="J4" s="12"/>
      <c r="K4" s="12"/>
      <c r="L4" s="12"/>
      <c r="M4" s="12"/>
      <c r="N4" s="12"/>
      <c r="O4" s="12"/>
    </row>
    <row r="5" spans="1:15" x14ac:dyDescent="0.25">
      <c r="A5" s="13"/>
      <c r="B5" s="35" t="s">
        <v>199</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5" t="s">
        <v>200</v>
      </c>
      <c r="C7" s="35"/>
      <c r="D7" s="35"/>
      <c r="E7" s="35"/>
      <c r="F7" s="35"/>
      <c r="G7" s="35"/>
      <c r="H7" s="35"/>
      <c r="I7" s="35"/>
      <c r="J7" s="35"/>
      <c r="K7" s="35"/>
      <c r="L7" s="35"/>
      <c r="M7" s="35"/>
      <c r="N7" s="35"/>
      <c r="O7" s="35"/>
    </row>
    <row r="8" spans="1:15" x14ac:dyDescent="0.25">
      <c r="A8" s="13"/>
      <c r="B8" s="36"/>
      <c r="C8" s="36"/>
      <c r="D8" s="36"/>
      <c r="E8" s="36"/>
      <c r="F8" s="36"/>
      <c r="G8" s="36"/>
      <c r="H8" s="36"/>
      <c r="I8" s="36"/>
      <c r="J8" s="36"/>
      <c r="K8" s="36"/>
      <c r="L8" s="36"/>
      <c r="M8" s="36"/>
      <c r="N8" s="36"/>
      <c r="O8" s="36"/>
    </row>
    <row r="9" spans="1:15" x14ac:dyDescent="0.25">
      <c r="A9" s="13"/>
      <c r="B9" s="36" t="s">
        <v>201</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26"/>
      <c r="C11" s="27"/>
      <c r="D11" s="28" t="s">
        <v>185</v>
      </c>
      <c r="E11" s="28"/>
      <c r="F11" s="28"/>
      <c r="G11" s="28"/>
      <c r="H11" s="28"/>
      <c r="I11" s="27"/>
      <c r="J11" s="28" t="s">
        <v>187</v>
      </c>
      <c r="K11" s="28"/>
      <c r="L11" s="28"/>
      <c r="M11" s="28"/>
      <c r="N11" s="28"/>
      <c r="O11" s="27"/>
    </row>
    <row r="12" spans="1:15" ht="15.75" thickBot="1" x14ac:dyDescent="0.3">
      <c r="A12" s="13"/>
      <c r="B12" s="26"/>
      <c r="C12" s="27"/>
      <c r="D12" s="29" t="s">
        <v>186</v>
      </c>
      <c r="E12" s="29"/>
      <c r="F12" s="29"/>
      <c r="G12" s="29"/>
      <c r="H12" s="29"/>
      <c r="I12" s="27"/>
      <c r="J12" s="29" t="s">
        <v>186</v>
      </c>
      <c r="K12" s="29"/>
      <c r="L12" s="29"/>
      <c r="M12" s="29"/>
      <c r="N12" s="29"/>
      <c r="O12" s="27"/>
    </row>
    <row r="13" spans="1:15" ht="15.75" thickBot="1" x14ac:dyDescent="0.3">
      <c r="A13" s="13"/>
      <c r="B13" s="18" t="s">
        <v>188</v>
      </c>
      <c r="C13" s="17"/>
      <c r="D13" s="30">
        <v>2014</v>
      </c>
      <c r="E13" s="30"/>
      <c r="F13" s="19"/>
      <c r="G13" s="30">
        <v>2013</v>
      </c>
      <c r="H13" s="30"/>
      <c r="I13" s="17"/>
      <c r="J13" s="30">
        <v>2014</v>
      </c>
      <c r="K13" s="30"/>
      <c r="L13" s="19"/>
      <c r="M13" s="30">
        <v>2013</v>
      </c>
      <c r="N13" s="30"/>
      <c r="O13" s="17"/>
    </row>
    <row r="14" spans="1:15" x14ac:dyDescent="0.25">
      <c r="A14" s="13"/>
      <c r="B14" s="20" t="s">
        <v>202</v>
      </c>
      <c r="C14" s="21"/>
      <c r="D14" s="22" t="s">
        <v>190</v>
      </c>
      <c r="E14" s="23">
        <v>89</v>
      </c>
      <c r="F14" s="21"/>
      <c r="G14" s="22" t="s">
        <v>190</v>
      </c>
      <c r="H14" s="23">
        <v>1.1000000000000001</v>
      </c>
      <c r="I14" s="21"/>
      <c r="J14" s="22" t="s">
        <v>190</v>
      </c>
      <c r="K14" s="23">
        <v>89</v>
      </c>
      <c r="L14" s="21"/>
      <c r="M14" s="22" t="s">
        <v>190</v>
      </c>
      <c r="N14" s="23">
        <v>2.2999999999999998</v>
      </c>
      <c r="O14" s="21"/>
    </row>
    <row r="15" spans="1:15" ht="26.25" x14ac:dyDescent="0.25">
      <c r="A15" s="13"/>
      <c r="B15" s="24" t="s">
        <v>203</v>
      </c>
      <c r="C15" s="16"/>
      <c r="D15" s="41" t="s">
        <v>204</v>
      </c>
      <c r="E15" s="41"/>
      <c r="F15" s="15" t="s">
        <v>205</v>
      </c>
      <c r="G15" s="41">
        <v>10.4</v>
      </c>
      <c r="H15" s="41"/>
      <c r="I15" s="16"/>
      <c r="J15" s="41" t="s">
        <v>206</v>
      </c>
      <c r="K15" s="41"/>
      <c r="L15" s="15" t="s">
        <v>205</v>
      </c>
      <c r="M15" s="41">
        <v>14.2</v>
      </c>
      <c r="N15" s="41"/>
      <c r="O15" s="16"/>
    </row>
    <row r="16" spans="1:15" x14ac:dyDescent="0.25">
      <c r="A16" s="13"/>
      <c r="B16" s="20" t="s">
        <v>207</v>
      </c>
      <c r="C16" s="21"/>
      <c r="D16" s="42">
        <v>1.6</v>
      </c>
      <c r="E16" s="42"/>
      <c r="F16" s="21"/>
      <c r="G16" s="42" t="s">
        <v>208</v>
      </c>
      <c r="H16" s="42"/>
      <c r="I16" s="21"/>
      <c r="J16" s="42">
        <v>1.6</v>
      </c>
      <c r="K16" s="42"/>
      <c r="L16" s="21"/>
      <c r="M16" s="42" t="s">
        <v>208</v>
      </c>
      <c r="N16" s="42"/>
      <c r="O16" s="21"/>
    </row>
    <row r="17" spans="1:15" ht="27" thickBot="1" x14ac:dyDescent="0.3">
      <c r="A17" s="13"/>
      <c r="B17" s="24" t="s">
        <v>209</v>
      </c>
      <c r="C17" s="16"/>
      <c r="D17" s="43" t="s">
        <v>210</v>
      </c>
      <c r="E17" s="43"/>
      <c r="F17" s="15" t="s">
        <v>205</v>
      </c>
      <c r="G17" s="43">
        <v>3.5</v>
      </c>
      <c r="H17" s="43"/>
      <c r="I17" s="16"/>
      <c r="J17" s="43" t="s">
        <v>211</v>
      </c>
      <c r="K17" s="43"/>
      <c r="L17" s="15" t="s">
        <v>205</v>
      </c>
      <c r="M17" s="43" t="s">
        <v>212</v>
      </c>
      <c r="N17" s="43"/>
      <c r="O17" s="15" t="s">
        <v>205</v>
      </c>
    </row>
    <row r="18" spans="1:15" ht="15.75" thickBot="1" x14ac:dyDescent="0.3">
      <c r="A18" s="13"/>
      <c r="B18" s="20" t="s">
        <v>49</v>
      </c>
      <c r="C18" s="21"/>
      <c r="D18" s="39" t="s">
        <v>190</v>
      </c>
      <c r="E18" s="40">
        <v>82.5</v>
      </c>
      <c r="F18" s="21"/>
      <c r="G18" s="39" t="s">
        <v>190</v>
      </c>
      <c r="H18" s="40">
        <v>15</v>
      </c>
      <c r="I18" s="21"/>
      <c r="J18" s="39" t="s">
        <v>190</v>
      </c>
      <c r="K18" s="40">
        <v>83.4</v>
      </c>
      <c r="L18" s="21"/>
      <c r="M18" s="39" t="s">
        <v>190</v>
      </c>
      <c r="N18" s="40">
        <v>15.3</v>
      </c>
      <c r="O18" s="21"/>
    </row>
    <row r="19" spans="1:15" ht="15.75" thickTop="1" x14ac:dyDescent="0.25">
      <c r="A19" s="13"/>
      <c r="B19" s="36"/>
      <c r="C19" s="36"/>
      <c r="D19" s="36"/>
      <c r="E19" s="36"/>
      <c r="F19" s="36"/>
      <c r="G19" s="36"/>
      <c r="H19" s="36"/>
      <c r="I19" s="36"/>
      <c r="J19" s="36"/>
      <c r="K19" s="36"/>
      <c r="L19" s="36"/>
      <c r="M19" s="36"/>
      <c r="N19" s="36"/>
      <c r="O19" s="36"/>
    </row>
    <row r="20" spans="1:15" x14ac:dyDescent="0.25">
      <c r="A20" s="13"/>
      <c r="B20" s="35" t="s">
        <v>213</v>
      </c>
      <c r="C20" s="35"/>
      <c r="D20" s="35"/>
      <c r="E20" s="35"/>
      <c r="F20" s="35"/>
      <c r="G20" s="35"/>
      <c r="H20" s="35"/>
      <c r="I20" s="35"/>
      <c r="J20" s="35"/>
      <c r="K20" s="35"/>
      <c r="L20" s="35"/>
      <c r="M20" s="35"/>
      <c r="N20" s="35"/>
      <c r="O20" s="35"/>
    </row>
    <row r="21" spans="1:15" x14ac:dyDescent="0.25">
      <c r="A21" s="13"/>
      <c r="B21" s="36"/>
      <c r="C21" s="36"/>
      <c r="D21" s="36"/>
      <c r="E21" s="36"/>
      <c r="F21" s="36"/>
      <c r="G21" s="36"/>
      <c r="H21" s="36"/>
      <c r="I21" s="36"/>
      <c r="J21" s="36"/>
      <c r="K21" s="36"/>
      <c r="L21" s="36"/>
      <c r="M21" s="36"/>
      <c r="N21" s="36"/>
      <c r="O21" s="36"/>
    </row>
    <row r="22" spans="1:15" ht="25.5" customHeight="1" x14ac:dyDescent="0.25">
      <c r="A22" s="13"/>
      <c r="B22" s="36" t="s">
        <v>214</v>
      </c>
      <c r="C22" s="36"/>
      <c r="D22" s="36"/>
      <c r="E22" s="36"/>
      <c r="F22" s="36"/>
      <c r="G22" s="36"/>
      <c r="H22" s="36"/>
      <c r="I22" s="36"/>
      <c r="J22" s="36"/>
      <c r="K22" s="36"/>
      <c r="L22" s="36"/>
      <c r="M22" s="36"/>
      <c r="N22" s="36"/>
      <c r="O22" s="36"/>
    </row>
    <row r="23" spans="1:15" x14ac:dyDescent="0.25">
      <c r="A23" s="13"/>
      <c r="B23" s="36"/>
      <c r="C23" s="36"/>
      <c r="D23" s="36"/>
      <c r="E23" s="36"/>
      <c r="F23" s="36"/>
      <c r="G23" s="36"/>
      <c r="H23" s="36"/>
      <c r="I23" s="36"/>
      <c r="J23" s="36"/>
      <c r="K23" s="36"/>
      <c r="L23" s="36"/>
      <c r="M23" s="36"/>
      <c r="N23" s="36"/>
      <c r="O23" s="36"/>
    </row>
    <row r="24" spans="1:15" x14ac:dyDescent="0.25">
      <c r="A24" s="13"/>
      <c r="B24" s="36" t="s">
        <v>215</v>
      </c>
      <c r="C24" s="36"/>
      <c r="D24" s="36"/>
      <c r="E24" s="36"/>
      <c r="F24" s="36"/>
      <c r="G24" s="36"/>
      <c r="H24" s="36"/>
      <c r="I24" s="36"/>
      <c r="J24" s="36"/>
      <c r="K24" s="36"/>
      <c r="L24" s="36"/>
      <c r="M24" s="36"/>
      <c r="N24" s="36"/>
      <c r="O24" s="36"/>
    </row>
    <row r="25" spans="1:15" x14ac:dyDescent="0.25">
      <c r="A25" s="13"/>
      <c r="B25" s="36"/>
      <c r="C25" s="36"/>
      <c r="D25" s="36"/>
      <c r="E25" s="36"/>
      <c r="F25" s="36"/>
      <c r="G25" s="36"/>
      <c r="H25" s="36"/>
      <c r="I25" s="36"/>
      <c r="J25" s="36"/>
      <c r="K25" s="36"/>
      <c r="L25" s="36"/>
      <c r="M25" s="36"/>
      <c r="N25" s="36"/>
      <c r="O25" s="36"/>
    </row>
    <row r="26" spans="1:15" x14ac:dyDescent="0.25">
      <c r="A26" s="13"/>
      <c r="B26" s="36" t="s">
        <v>216</v>
      </c>
      <c r="C26" s="36"/>
      <c r="D26" s="36"/>
      <c r="E26" s="36"/>
      <c r="F26" s="36"/>
      <c r="G26" s="36"/>
      <c r="H26" s="36"/>
      <c r="I26" s="36"/>
      <c r="J26" s="36"/>
      <c r="K26" s="36"/>
      <c r="L26" s="36"/>
      <c r="M26" s="36"/>
      <c r="N26" s="36"/>
      <c r="O26" s="36"/>
    </row>
  </sheetData>
  <mergeCells count="44">
    <mergeCell ref="B23:O23"/>
    <mergeCell ref="B24:O24"/>
    <mergeCell ref="B25:O25"/>
    <mergeCell ref="B26:O26"/>
    <mergeCell ref="B9:O9"/>
    <mergeCell ref="B10:O10"/>
    <mergeCell ref="B19:O19"/>
    <mergeCell ref="B20:O20"/>
    <mergeCell ref="B21:O21"/>
    <mergeCell ref="B22:O22"/>
    <mergeCell ref="A1:A2"/>
    <mergeCell ref="B1:O1"/>
    <mergeCell ref="B2:O2"/>
    <mergeCell ref="B3:O3"/>
    <mergeCell ref="A4:A26"/>
    <mergeCell ref="B4:O4"/>
    <mergeCell ref="B5:O5"/>
    <mergeCell ref="B6:O6"/>
    <mergeCell ref="B7:O7"/>
    <mergeCell ref="B8:O8"/>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3" t="s">
        <v>217</v>
      </c>
      <c r="B4" s="4" t="s">
        <v>4</v>
      </c>
    </row>
    <row r="5" spans="1:2" x14ac:dyDescent="0.25">
      <c r="A5" s="13"/>
      <c r="B5" s="14" t="s">
        <v>218</v>
      </c>
    </row>
    <row r="6" spans="1:2" x14ac:dyDescent="0.25">
      <c r="A6" s="13"/>
      <c r="B6" s="15"/>
    </row>
    <row r="7" spans="1:2" ht="217.5" x14ac:dyDescent="0.25">
      <c r="A7" s="13"/>
      <c r="B7" s="15" t="s">
        <v>219</v>
      </c>
    </row>
    <row r="8" spans="1:2" x14ac:dyDescent="0.25">
      <c r="A8" s="13"/>
      <c r="B8" s="15"/>
    </row>
    <row r="9" spans="1:2" ht="90" x14ac:dyDescent="0.25">
      <c r="A9" s="13"/>
      <c r="B9" s="15" t="s">
        <v>22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2.85546875" bestFit="1" customWidth="1"/>
    <col min="2" max="2" width="36.5703125" customWidth="1"/>
    <col min="3" max="3" width="36.28515625" customWidth="1"/>
    <col min="4" max="4" width="7.28515625" customWidth="1"/>
    <col min="5" max="5" width="18.140625" customWidth="1"/>
    <col min="6" max="6" width="6.140625" customWidth="1"/>
    <col min="7" max="7" width="7.28515625" customWidth="1"/>
    <col min="8" max="8" width="14.7109375" customWidth="1"/>
    <col min="9" max="9" width="6.140625" customWidth="1"/>
    <col min="10" max="10" width="7.28515625" customWidth="1"/>
    <col min="11" max="11" width="14.7109375" customWidth="1"/>
    <col min="12" max="12" width="6.140625" customWidth="1"/>
    <col min="13" max="13" width="7.28515625" customWidth="1"/>
    <col min="14" max="14" width="18.140625" customWidth="1"/>
    <col min="15" max="15" width="6.140625" customWidth="1"/>
    <col min="16" max="16" width="7.28515625" customWidth="1"/>
    <col min="17" max="17" width="18.140625" customWidth="1"/>
    <col min="18" max="18" width="6.140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2" t="s">
        <v>4</v>
      </c>
      <c r="C3" s="12"/>
      <c r="D3" s="12"/>
      <c r="E3" s="12"/>
      <c r="F3" s="12"/>
      <c r="G3" s="12"/>
      <c r="H3" s="12"/>
      <c r="I3" s="12"/>
      <c r="J3" s="12"/>
      <c r="K3" s="12"/>
      <c r="L3" s="12"/>
      <c r="M3" s="12"/>
      <c r="N3" s="12"/>
      <c r="O3" s="12"/>
      <c r="P3" s="12"/>
      <c r="Q3" s="12"/>
      <c r="R3" s="12"/>
    </row>
    <row r="4" spans="1:18" ht="15" customHeight="1" x14ac:dyDescent="0.25">
      <c r="A4" s="13" t="s">
        <v>221</v>
      </c>
      <c r="B4" s="12" t="s">
        <v>4</v>
      </c>
      <c r="C4" s="12"/>
      <c r="D4" s="12"/>
      <c r="E4" s="12"/>
      <c r="F4" s="12"/>
      <c r="G4" s="12"/>
      <c r="H4" s="12"/>
      <c r="I4" s="12"/>
      <c r="J4" s="12"/>
      <c r="K4" s="12"/>
      <c r="L4" s="12"/>
      <c r="M4" s="12"/>
      <c r="N4" s="12"/>
      <c r="O4" s="12"/>
      <c r="P4" s="12"/>
      <c r="Q4" s="12"/>
      <c r="R4" s="12"/>
    </row>
    <row r="5" spans="1:18" x14ac:dyDescent="0.25">
      <c r="A5" s="13"/>
      <c r="B5" s="35" t="s">
        <v>222</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35" t="s">
        <v>223</v>
      </c>
      <c r="C7" s="35"/>
      <c r="D7" s="35"/>
      <c r="E7" s="35"/>
      <c r="F7" s="35"/>
      <c r="G7" s="35"/>
      <c r="H7" s="35"/>
      <c r="I7" s="35"/>
      <c r="J7" s="35"/>
      <c r="K7" s="35"/>
      <c r="L7" s="35"/>
      <c r="M7" s="35"/>
      <c r="N7" s="35"/>
      <c r="O7" s="35"/>
      <c r="P7" s="35"/>
      <c r="Q7" s="35"/>
      <c r="R7" s="35"/>
    </row>
    <row r="8" spans="1:18" x14ac:dyDescent="0.25">
      <c r="A8" s="13"/>
      <c r="B8" s="36"/>
      <c r="C8" s="36"/>
      <c r="D8" s="36"/>
      <c r="E8" s="36"/>
      <c r="F8" s="36"/>
      <c r="G8" s="36"/>
      <c r="H8" s="36"/>
      <c r="I8" s="36"/>
      <c r="J8" s="36"/>
      <c r="K8" s="36"/>
      <c r="L8" s="36"/>
      <c r="M8" s="36"/>
      <c r="N8" s="36"/>
      <c r="O8" s="36"/>
      <c r="P8" s="36"/>
      <c r="Q8" s="36"/>
      <c r="R8" s="36"/>
    </row>
    <row r="9" spans="1:18" ht="25.5" customHeight="1" x14ac:dyDescent="0.25">
      <c r="A9" s="13"/>
      <c r="B9" s="36" t="s">
        <v>224</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6" t="s">
        <v>225</v>
      </c>
      <c r="C11" s="36"/>
      <c r="D11" s="36"/>
      <c r="E11" s="36"/>
      <c r="F11" s="36"/>
      <c r="G11" s="36"/>
      <c r="H11" s="36"/>
      <c r="I11" s="36"/>
      <c r="J11" s="36"/>
      <c r="K11" s="36"/>
      <c r="L11" s="36"/>
      <c r="M11" s="36"/>
      <c r="N11" s="36"/>
      <c r="O11" s="36"/>
      <c r="P11" s="36"/>
      <c r="Q11" s="36"/>
      <c r="R11" s="36"/>
    </row>
    <row r="12" spans="1:18" x14ac:dyDescent="0.25">
      <c r="A12" s="13"/>
      <c r="B12" s="36"/>
      <c r="C12" s="36"/>
      <c r="D12" s="36"/>
      <c r="E12" s="36"/>
      <c r="F12" s="36"/>
      <c r="G12" s="36"/>
      <c r="H12" s="36"/>
      <c r="I12" s="36"/>
      <c r="J12" s="36"/>
      <c r="K12" s="36"/>
      <c r="L12" s="36"/>
      <c r="M12" s="36"/>
      <c r="N12" s="36"/>
      <c r="O12" s="36"/>
      <c r="P12" s="36"/>
      <c r="Q12" s="36"/>
      <c r="R12" s="36"/>
    </row>
    <row r="13" spans="1:18" ht="15.75" thickBot="1" x14ac:dyDescent="0.3">
      <c r="A13" s="13"/>
      <c r="B13" s="16"/>
      <c r="C13" s="17"/>
      <c r="D13" s="29" t="s">
        <v>226</v>
      </c>
      <c r="E13" s="29"/>
      <c r="F13" s="29"/>
      <c r="G13" s="29"/>
      <c r="H13" s="29"/>
      <c r="I13" s="29"/>
      <c r="J13" s="29"/>
      <c r="K13" s="29"/>
      <c r="L13" s="29"/>
      <c r="M13" s="29"/>
      <c r="N13" s="29"/>
      <c r="O13" s="29"/>
      <c r="P13" s="29"/>
      <c r="Q13" s="29"/>
      <c r="R13" s="17"/>
    </row>
    <row r="14" spans="1:18" x14ac:dyDescent="0.25">
      <c r="A14" s="13"/>
      <c r="B14" s="50" t="s">
        <v>188</v>
      </c>
      <c r="C14" s="27"/>
      <c r="D14" s="52" t="s">
        <v>227</v>
      </c>
      <c r="E14" s="52"/>
      <c r="F14" s="53"/>
      <c r="G14" s="52" t="s">
        <v>229</v>
      </c>
      <c r="H14" s="52"/>
      <c r="I14" s="53"/>
      <c r="J14" s="52" t="s">
        <v>231</v>
      </c>
      <c r="K14" s="52"/>
      <c r="L14" s="53"/>
      <c r="M14" s="52" t="s">
        <v>232</v>
      </c>
      <c r="N14" s="52"/>
      <c r="O14" s="53"/>
      <c r="P14" s="52" t="s">
        <v>234</v>
      </c>
      <c r="Q14" s="52"/>
      <c r="R14" s="27"/>
    </row>
    <row r="15" spans="1:18" ht="15.75" thickBot="1" x14ac:dyDescent="0.3">
      <c r="A15" s="13"/>
      <c r="B15" s="51"/>
      <c r="C15" s="27"/>
      <c r="D15" s="29" t="s">
        <v>228</v>
      </c>
      <c r="E15" s="29"/>
      <c r="F15" s="27"/>
      <c r="G15" s="29" t="s">
        <v>230</v>
      </c>
      <c r="H15" s="29"/>
      <c r="I15" s="27"/>
      <c r="J15" s="29"/>
      <c r="K15" s="29"/>
      <c r="L15" s="27"/>
      <c r="M15" s="29" t="s">
        <v>233</v>
      </c>
      <c r="N15" s="29"/>
      <c r="O15" s="27"/>
      <c r="P15" s="29"/>
      <c r="Q15" s="29"/>
      <c r="R15" s="27"/>
    </row>
    <row r="16" spans="1:18" x14ac:dyDescent="0.25">
      <c r="A16" s="13"/>
      <c r="B16" s="44" t="s">
        <v>235</v>
      </c>
      <c r="C16" s="21"/>
      <c r="D16" s="55"/>
      <c r="E16" s="55"/>
      <c r="F16" s="21"/>
      <c r="G16" s="55"/>
      <c r="H16" s="55"/>
      <c r="I16" s="21"/>
      <c r="J16" s="55"/>
      <c r="K16" s="55"/>
      <c r="L16" s="21"/>
      <c r="M16" s="55"/>
      <c r="N16" s="55"/>
      <c r="O16" s="21"/>
      <c r="P16" s="55"/>
      <c r="Q16" s="55"/>
      <c r="R16" s="21"/>
    </row>
    <row r="17" spans="1:18" x14ac:dyDescent="0.25">
      <c r="A17" s="13"/>
      <c r="B17" s="24" t="s">
        <v>236</v>
      </c>
      <c r="C17" s="16"/>
      <c r="D17" s="15" t="s">
        <v>190</v>
      </c>
      <c r="E17" s="25" t="s">
        <v>237</v>
      </c>
      <c r="F17" s="15" t="s">
        <v>205</v>
      </c>
      <c r="G17" s="15" t="s">
        <v>190</v>
      </c>
      <c r="H17" s="25" t="s">
        <v>208</v>
      </c>
      <c r="I17" s="16"/>
      <c r="J17" s="15" t="s">
        <v>190</v>
      </c>
      <c r="K17" s="25" t="s">
        <v>208</v>
      </c>
      <c r="L17" s="16"/>
      <c r="M17" s="15" t="s">
        <v>190</v>
      </c>
      <c r="N17" s="25" t="s">
        <v>238</v>
      </c>
      <c r="O17" s="15" t="s">
        <v>205</v>
      </c>
      <c r="P17" s="15" t="s">
        <v>190</v>
      </c>
      <c r="Q17" s="25" t="s">
        <v>239</v>
      </c>
      <c r="R17" s="15" t="s">
        <v>205</v>
      </c>
    </row>
    <row r="18" spans="1:18" ht="15.75" thickBot="1" x14ac:dyDescent="0.3">
      <c r="A18" s="13"/>
      <c r="B18" s="20" t="s">
        <v>240</v>
      </c>
      <c r="C18" s="21"/>
      <c r="D18" s="56">
        <v>0.5</v>
      </c>
      <c r="E18" s="56"/>
      <c r="F18" s="21"/>
      <c r="G18" s="56" t="s">
        <v>208</v>
      </c>
      <c r="H18" s="56"/>
      <c r="I18" s="21"/>
      <c r="J18" s="56">
        <v>0.9</v>
      </c>
      <c r="K18" s="56"/>
      <c r="L18" s="21"/>
      <c r="M18" s="56">
        <v>0.6</v>
      </c>
      <c r="N18" s="56"/>
      <c r="O18" s="21"/>
      <c r="P18" s="56">
        <v>2</v>
      </c>
      <c r="Q18" s="56"/>
      <c r="R18" s="21"/>
    </row>
    <row r="19" spans="1:18" ht="15.75" thickBot="1" x14ac:dyDescent="0.3">
      <c r="A19" s="13"/>
      <c r="B19" s="24" t="s">
        <v>241</v>
      </c>
      <c r="C19" s="16"/>
      <c r="D19" s="45" t="s">
        <v>190</v>
      </c>
      <c r="E19" s="46" t="s">
        <v>242</v>
      </c>
      <c r="F19" s="15" t="s">
        <v>205</v>
      </c>
      <c r="G19" s="45" t="s">
        <v>190</v>
      </c>
      <c r="H19" s="46" t="s">
        <v>208</v>
      </c>
      <c r="I19" s="16"/>
      <c r="J19" s="45" t="s">
        <v>190</v>
      </c>
      <c r="K19" s="46">
        <v>0.9</v>
      </c>
      <c r="L19" s="16"/>
      <c r="M19" s="45" t="s">
        <v>190</v>
      </c>
      <c r="N19" s="46" t="s">
        <v>243</v>
      </c>
      <c r="O19" s="15" t="s">
        <v>205</v>
      </c>
      <c r="P19" s="45" t="s">
        <v>190</v>
      </c>
      <c r="Q19" s="46" t="s">
        <v>244</v>
      </c>
      <c r="R19" s="15" t="s">
        <v>205</v>
      </c>
    </row>
    <row r="20" spans="1:18" ht="15.75" thickTop="1" x14ac:dyDescent="0.25">
      <c r="A20" s="13"/>
      <c r="B20" s="47"/>
      <c r="C20" s="21"/>
      <c r="D20" s="57"/>
      <c r="E20" s="57"/>
      <c r="F20" s="21"/>
      <c r="G20" s="57"/>
      <c r="H20" s="57"/>
      <c r="I20" s="21"/>
      <c r="J20" s="57"/>
      <c r="K20" s="57"/>
      <c r="L20" s="21"/>
      <c r="M20" s="57"/>
      <c r="N20" s="57"/>
      <c r="O20" s="21"/>
      <c r="P20" s="57"/>
      <c r="Q20" s="57"/>
      <c r="R20" s="21"/>
    </row>
    <row r="21" spans="1:18" x14ac:dyDescent="0.25">
      <c r="A21" s="13"/>
      <c r="B21" s="48" t="s">
        <v>245</v>
      </c>
      <c r="C21" s="16"/>
      <c r="D21" s="58"/>
      <c r="E21" s="58"/>
      <c r="F21" s="16"/>
      <c r="G21" s="58"/>
      <c r="H21" s="58"/>
      <c r="I21" s="16"/>
      <c r="J21" s="58"/>
      <c r="K21" s="58"/>
      <c r="L21" s="16"/>
      <c r="M21" s="58"/>
      <c r="N21" s="58"/>
      <c r="O21" s="16"/>
      <c r="P21" s="58"/>
      <c r="Q21" s="58"/>
      <c r="R21" s="16"/>
    </row>
    <row r="22" spans="1:18" x14ac:dyDescent="0.25">
      <c r="A22" s="13"/>
      <c r="B22" s="20" t="s">
        <v>236</v>
      </c>
      <c r="C22" s="21"/>
      <c r="D22" s="22" t="s">
        <v>190</v>
      </c>
      <c r="E22" s="38" t="s">
        <v>246</v>
      </c>
      <c r="F22" s="22" t="s">
        <v>205</v>
      </c>
      <c r="G22" s="22" t="s">
        <v>190</v>
      </c>
      <c r="H22" s="38" t="s">
        <v>242</v>
      </c>
      <c r="I22" s="22" t="s">
        <v>205</v>
      </c>
      <c r="J22" s="22" t="s">
        <v>190</v>
      </c>
      <c r="K22" s="38" t="s">
        <v>208</v>
      </c>
      <c r="L22" s="21"/>
      <c r="M22" s="22" t="s">
        <v>190</v>
      </c>
      <c r="N22" s="38" t="s">
        <v>247</v>
      </c>
      <c r="O22" s="22" t="s">
        <v>205</v>
      </c>
      <c r="P22" s="22" t="s">
        <v>190</v>
      </c>
      <c r="Q22" s="38" t="s">
        <v>248</v>
      </c>
      <c r="R22" s="22" t="s">
        <v>205</v>
      </c>
    </row>
    <row r="23" spans="1:18" ht="15.75" thickBot="1" x14ac:dyDescent="0.3">
      <c r="A23" s="13"/>
      <c r="B23" s="24" t="s">
        <v>240</v>
      </c>
      <c r="C23" s="16"/>
      <c r="D23" s="43">
        <v>0.6</v>
      </c>
      <c r="E23" s="43"/>
      <c r="F23" s="16"/>
      <c r="G23" s="43">
        <v>0.2</v>
      </c>
      <c r="H23" s="43"/>
      <c r="I23" s="16"/>
      <c r="J23" s="43">
        <v>0.9</v>
      </c>
      <c r="K23" s="43"/>
      <c r="L23" s="16"/>
      <c r="M23" s="43">
        <v>0.6</v>
      </c>
      <c r="N23" s="43"/>
      <c r="O23" s="16"/>
      <c r="P23" s="43">
        <v>2.2999999999999998</v>
      </c>
      <c r="Q23" s="43"/>
      <c r="R23" s="16"/>
    </row>
    <row r="24" spans="1:18" ht="15.75" thickBot="1" x14ac:dyDescent="0.3">
      <c r="A24" s="13"/>
      <c r="B24" s="20" t="s">
        <v>241</v>
      </c>
      <c r="C24" s="21"/>
      <c r="D24" s="39" t="s">
        <v>190</v>
      </c>
      <c r="E24" s="40" t="s">
        <v>249</v>
      </c>
      <c r="F24" s="22" t="s">
        <v>205</v>
      </c>
      <c r="G24" s="39" t="s">
        <v>190</v>
      </c>
      <c r="H24" s="40" t="s">
        <v>250</v>
      </c>
      <c r="I24" s="22" t="s">
        <v>205</v>
      </c>
      <c r="J24" s="39" t="s">
        <v>190</v>
      </c>
      <c r="K24" s="40">
        <v>0.9</v>
      </c>
      <c r="L24" s="21"/>
      <c r="M24" s="39" t="s">
        <v>190</v>
      </c>
      <c r="N24" s="40" t="s">
        <v>251</v>
      </c>
      <c r="O24" s="22" t="s">
        <v>205</v>
      </c>
      <c r="P24" s="39" t="s">
        <v>190</v>
      </c>
      <c r="Q24" s="40" t="s">
        <v>252</v>
      </c>
      <c r="R24" s="22" t="s">
        <v>205</v>
      </c>
    </row>
    <row r="25" spans="1:18" ht="15.75" thickTop="1" x14ac:dyDescent="0.25">
      <c r="A25" s="13"/>
      <c r="B25" s="49"/>
      <c r="C25" s="16"/>
      <c r="D25" s="59"/>
      <c r="E25" s="59"/>
      <c r="F25" s="16"/>
      <c r="G25" s="59"/>
      <c r="H25" s="59"/>
      <c r="I25" s="16"/>
      <c r="J25" s="59"/>
      <c r="K25" s="59"/>
      <c r="L25" s="16"/>
      <c r="M25" s="59"/>
      <c r="N25" s="59"/>
      <c r="O25" s="16"/>
      <c r="P25" s="59"/>
      <c r="Q25" s="59"/>
      <c r="R25" s="16"/>
    </row>
    <row r="26" spans="1:18" x14ac:dyDescent="0.25">
      <c r="A26" s="13"/>
      <c r="B26" s="44" t="s">
        <v>253</v>
      </c>
      <c r="C26" s="21"/>
      <c r="D26" s="54"/>
      <c r="E26" s="54"/>
      <c r="F26" s="21"/>
      <c r="G26" s="54"/>
      <c r="H26" s="54"/>
      <c r="I26" s="21"/>
      <c r="J26" s="54"/>
      <c r="K26" s="54"/>
      <c r="L26" s="21"/>
      <c r="M26" s="54"/>
      <c r="N26" s="54"/>
      <c r="O26" s="21"/>
      <c r="P26" s="54"/>
      <c r="Q26" s="54"/>
      <c r="R26" s="21"/>
    </row>
    <row r="27" spans="1:18" x14ac:dyDescent="0.25">
      <c r="A27" s="13"/>
      <c r="B27" s="24" t="s">
        <v>236</v>
      </c>
      <c r="C27" s="16"/>
      <c r="D27" s="15" t="s">
        <v>190</v>
      </c>
      <c r="E27" s="25" t="s">
        <v>254</v>
      </c>
      <c r="F27" s="15" t="s">
        <v>205</v>
      </c>
      <c r="G27" s="15" t="s">
        <v>190</v>
      </c>
      <c r="H27" s="25" t="s">
        <v>255</v>
      </c>
      <c r="I27" s="15" t="s">
        <v>205</v>
      </c>
      <c r="J27" s="15" t="s">
        <v>190</v>
      </c>
      <c r="K27" s="25" t="s">
        <v>208</v>
      </c>
      <c r="L27" s="16"/>
      <c r="M27" s="15" t="s">
        <v>190</v>
      </c>
      <c r="N27" s="25" t="s">
        <v>239</v>
      </c>
      <c r="O27" s="15" t="s">
        <v>205</v>
      </c>
      <c r="P27" s="15" t="s">
        <v>190</v>
      </c>
      <c r="Q27" s="25" t="s">
        <v>256</v>
      </c>
      <c r="R27" s="15" t="s">
        <v>205</v>
      </c>
    </row>
    <row r="28" spans="1:18" ht="15.75" thickBot="1" x14ac:dyDescent="0.3">
      <c r="A28" s="13"/>
      <c r="B28" s="20" t="s">
        <v>240</v>
      </c>
      <c r="C28" s="21"/>
      <c r="D28" s="56">
        <v>0.7</v>
      </c>
      <c r="E28" s="56"/>
      <c r="F28" s="21"/>
      <c r="G28" s="56" t="s">
        <v>208</v>
      </c>
      <c r="H28" s="56"/>
      <c r="I28" s="21"/>
      <c r="J28" s="56" t="s">
        <v>208</v>
      </c>
      <c r="K28" s="56"/>
      <c r="L28" s="21"/>
      <c r="M28" s="56">
        <v>0.2</v>
      </c>
      <c r="N28" s="56"/>
      <c r="O28" s="21"/>
      <c r="P28" s="56">
        <v>0.9</v>
      </c>
      <c r="Q28" s="56"/>
      <c r="R28" s="21"/>
    </row>
    <row r="29" spans="1:18" ht="15.75" thickBot="1" x14ac:dyDescent="0.3">
      <c r="A29" s="13"/>
      <c r="B29" s="24" t="s">
        <v>241</v>
      </c>
      <c r="C29" s="16"/>
      <c r="D29" s="45" t="s">
        <v>190</v>
      </c>
      <c r="E29" s="46" t="s">
        <v>257</v>
      </c>
      <c r="F29" s="15" t="s">
        <v>205</v>
      </c>
      <c r="G29" s="45" t="s">
        <v>190</v>
      </c>
      <c r="H29" s="46" t="s">
        <v>255</v>
      </c>
      <c r="I29" s="15" t="s">
        <v>205</v>
      </c>
      <c r="J29" s="45" t="s">
        <v>190</v>
      </c>
      <c r="K29" s="46" t="s">
        <v>208</v>
      </c>
      <c r="L29" s="16"/>
      <c r="M29" s="45" t="s">
        <v>190</v>
      </c>
      <c r="N29" s="46" t="s">
        <v>258</v>
      </c>
      <c r="O29" s="15" t="s">
        <v>205</v>
      </c>
      <c r="P29" s="45" t="s">
        <v>190</v>
      </c>
      <c r="Q29" s="46" t="s">
        <v>259</v>
      </c>
      <c r="R29" s="15" t="s">
        <v>205</v>
      </c>
    </row>
    <row r="30" spans="1:18" ht="15.75" thickTop="1" x14ac:dyDescent="0.25">
      <c r="A30" s="13"/>
      <c r="B30" s="47"/>
      <c r="C30" s="21"/>
      <c r="D30" s="57"/>
      <c r="E30" s="57"/>
      <c r="F30" s="21"/>
      <c r="G30" s="57"/>
      <c r="H30" s="57"/>
      <c r="I30" s="21"/>
      <c r="J30" s="57"/>
      <c r="K30" s="57"/>
      <c r="L30" s="21"/>
      <c r="M30" s="57"/>
      <c r="N30" s="57"/>
      <c r="O30" s="21"/>
      <c r="P30" s="57"/>
      <c r="Q30" s="57"/>
      <c r="R30" s="21"/>
    </row>
    <row r="31" spans="1:18" x14ac:dyDescent="0.25">
      <c r="A31" s="13"/>
      <c r="B31" s="48" t="s">
        <v>260</v>
      </c>
      <c r="C31" s="16"/>
      <c r="D31" s="58"/>
      <c r="E31" s="58"/>
      <c r="F31" s="16"/>
      <c r="G31" s="58"/>
      <c r="H31" s="58"/>
      <c r="I31" s="16"/>
      <c r="J31" s="58"/>
      <c r="K31" s="58"/>
      <c r="L31" s="16"/>
      <c r="M31" s="58"/>
      <c r="N31" s="58"/>
      <c r="O31" s="16"/>
      <c r="P31" s="58"/>
      <c r="Q31" s="58"/>
      <c r="R31" s="16"/>
    </row>
    <row r="32" spans="1:18" x14ac:dyDescent="0.25">
      <c r="A32" s="13"/>
      <c r="B32" s="20" t="s">
        <v>236</v>
      </c>
      <c r="C32" s="21"/>
      <c r="D32" s="22" t="s">
        <v>190</v>
      </c>
      <c r="E32" s="38" t="s">
        <v>261</v>
      </c>
      <c r="F32" s="22" t="s">
        <v>205</v>
      </c>
      <c r="G32" s="22" t="s">
        <v>190</v>
      </c>
      <c r="H32" s="38" t="s">
        <v>238</v>
      </c>
      <c r="I32" s="22" t="s">
        <v>205</v>
      </c>
      <c r="J32" s="22" t="s">
        <v>190</v>
      </c>
      <c r="K32" s="38" t="s">
        <v>262</v>
      </c>
      <c r="L32" s="22" t="s">
        <v>205</v>
      </c>
      <c r="M32" s="22" t="s">
        <v>190</v>
      </c>
      <c r="N32" s="38" t="s">
        <v>263</v>
      </c>
      <c r="O32" s="22" t="s">
        <v>205</v>
      </c>
      <c r="P32" s="22" t="s">
        <v>190</v>
      </c>
      <c r="Q32" s="38" t="s">
        <v>264</v>
      </c>
      <c r="R32" s="22" t="s">
        <v>205</v>
      </c>
    </row>
    <row r="33" spans="1:18" ht="15.75" thickBot="1" x14ac:dyDescent="0.3">
      <c r="A33" s="13"/>
      <c r="B33" s="24" t="s">
        <v>240</v>
      </c>
      <c r="C33" s="16"/>
      <c r="D33" s="43">
        <v>0.7</v>
      </c>
      <c r="E33" s="43"/>
      <c r="F33" s="16"/>
      <c r="G33" s="43" t="s">
        <v>208</v>
      </c>
      <c r="H33" s="43"/>
      <c r="I33" s="16"/>
      <c r="J33" s="43" t="s">
        <v>208</v>
      </c>
      <c r="K33" s="43"/>
      <c r="L33" s="16"/>
      <c r="M33" s="43">
        <v>0.2</v>
      </c>
      <c r="N33" s="43"/>
      <c r="O33" s="16"/>
      <c r="P33" s="43">
        <v>0.9</v>
      </c>
      <c r="Q33" s="43"/>
      <c r="R33" s="16"/>
    </row>
    <row r="34" spans="1:18" ht="15.75" thickBot="1" x14ac:dyDescent="0.3">
      <c r="A34" s="13"/>
      <c r="B34" s="20" t="s">
        <v>241</v>
      </c>
      <c r="C34" s="21"/>
      <c r="D34" s="39" t="s">
        <v>190</v>
      </c>
      <c r="E34" s="40" t="s">
        <v>265</v>
      </c>
      <c r="F34" s="22" t="s">
        <v>205</v>
      </c>
      <c r="G34" s="39" t="s">
        <v>190</v>
      </c>
      <c r="H34" s="40" t="s">
        <v>238</v>
      </c>
      <c r="I34" s="22" t="s">
        <v>205</v>
      </c>
      <c r="J34" s="39" t="s">
        <v>190</v>
      </c>
      <c r="K34" s="40" t="s">
        <v>262</v>
      </c>
      <c r="L34" s="22" t="s">
        <v>205</v>
      </c>
      <c r="M34" s="39" t="s">
        <v>190</v>
      </c>
      <c r="N34" s="40" t="s">
        <v>266</v>
      </c>
      <c r="O34" s="22" t="s">
        <v>205</v>
      </c>
      <c r="P34" s="39" t="s">
        <v>190</v>
      </c>
      <c r="Q34" s="40" t="s">
        <v>267</v>
      </c>
      <c r="R34" s="22" t="s">
        <v>205</v>
      </c>
    </row>
    <row r="35" spans="1:18" ht="15.75" thickTop="1" x14ac:dyDescent="0.25">
      <c r="A35" s="13"/>
      <c r="B35" s="36"/>
      <c r="C35" s="36"/>
      <c r="D35" s="36"/>
      <c r="E35" s="36"/>
      <c r="F35" s="36"/>
      <c r="G35" s="36"/>
      <c r="H35" s="36"/>
      <c r="I35" s="36"/>
      <c r="J35" s="36"/>
      <c r="K35" s="36"/>
      <c r="L35" s="36"/>
      <c r="M35" s="36"/>
      <c r="N35" s="36"/>
      <c r="O35" s="36"/>
      <c r="P35" s="36"/>
      <c r="Q35" s="36"/>
      <c r="R35" s="36"/>
    </row>
    <row r="36" spans="1:18" x14ac:dyDescent="0.25">
      <c r="A36" s="13"/>
      <c r="B36" s="36" t="s">
        <v>268</v>
      </c>
      <c r="C36" s="36"/>
      <c r="D36" s="36"/>
      <c r="E36" s="36"/>
      <c r="F36" s="36"/>
      <c r="G36" s="36"/>
      <c r="H36" s="36"/>
      <c r="I36" s="36"/>
      <c r="J36" s="36"/>
      <c r="K36" s="36"/>
      <c r="L36" s="36"/>
      <c r="M36" s="36"/>
      <c r="N36" s="36"/>
      <c r="O36" s="36"/>
      <c r="P36" s="36"/>
      <c r="Q36" s="36"/>
      <c r="R36" s="36"/>
    </row>
    <row r="37" spans="1:18" x14ac:dyDescent="0.25">
      <c r="A37" s="13"/>
      <c r="B37" s="36"/>
      <c r="C37" s="36"/>
      <c r="D37" s="36"/>
      <c r="E37" s="36"/>
      <c r="F37" s="36"/>
      <c r="G37" s="36"/>
      <c r="H37" s="36"/>
      <c r="I37" s="36"/>
      <c r="J37" s="36"/>
      <c r="K37" s="36"/>
      <c r="L37" s="36"/>
      <c r="M37" s="36"/>
      <c r="N37" s="36"/>
      <c r="O37" s="36"/>
      <c r="P37" s="36"/>
      <c r="Q37" s="36"/>
      <c r="R37" s="36"/>
    </row>
    <row r="38" spans="1:18" x14ac:dyDescent="0.25">
      <c r="A38" s="13"/>
      <c r="B38" s="50" t="s">
        <v>188</v>
      </c>
      <c r="C38" s="27"/>
      <c r="D38" s="28" t="s">
        <v>269</v>
      </c>
      <c r="E38" s="28"/>
      <c r="F38" s="27"/>
    </row>
    <row r="39" spans="1:18" ht="15.75" thickBot="1" x14ac:dyDescent="0.3">
      <c r="A39" s="13"/>
      <c r="B39" s="51"/>
      <c r="C39" s="27"/>
      <c r="D39" s="29" t="s">
        <v>270</v>
      </c>
      <c r="E39" s="29"/>
      <c r="F39" s="27"/>
    </row>
    <row r="40" spans="1:18" x14ac:dyDescent="0.25">
      <c r="A40" s="13"/>
      <c r="B40" s="20" t="s">
        <v>271</v>
      </c>
      <c r="C40" s="21"/>
      <c r="D40" s="22" t="s">
        <v>190</v>
      </c>
      <c r="E40" s="23">
        <v>21.1</v>
      </c>
      <c r="F40" s="21"/>
    </row>
    <row r="41" spans="1:18" x14ac:dyDescent="0.25">
      <c r="A41" s="13"/>
      <c r="B41" s="60" t="s">
        <v>272</v>
      </c>
      <c r="C41" s="16"/>
      <c r="D41" s="41">
        <v>9.6</v>
      </c>
      <c r="E41" s="41"/>
      <c r="F41" s="16"/>
    </row>
    <row r="42" spans="1:18" x14ac:dyDescent="0.25">
      <c r="A42" s="13"/>
      <c r="B42" s="61" t="s">
        <v>273</v>
      </c>
      <c r="C42" s="21"/>
      <c r="D42" s="42" t="s">
        <v>274</v>
      </c>
      <c r="E42" s="42"/>
      <c r="F42" s="22" t="s">
        <v>205</v>
      </c>
    </row>
    <row r="43" spans="1:18" ht="15.75" thickBot="1" x14ac:dyDescent="0.3">
      <c r="A43" s="13"/>
      <c r="B43" s="60" t="s">
        <v>275</v>
      </c>
      <c r="C43" s="16"/>
      <c r="D43" s="43" t="s">
        <v>276</v>
      </c>
      <c r="E43" s="43"/>
      <c r="F43" s="15" t="s">
        <v>205</v>
      </c>
    </row>
    <row r="44" spans="1:18" ht="15.75" thickBot="1" x14ac:dyDescent="0.3">
      <c r="A44" s="13"/>
      <c r="B44" s="20" t="s">
        <v>277</v>
      </c>
      <c r="C44" s="21"/>
      <c r="D44" s="39" t="s">
        <v>190</v>
      </c>
      <c r="E44" s="40">
        <v>16.899999999999999</v>
      </c>
      <c r="F44" s="21"/>
    </row>
    <row r="45" spans="1:18" ht="15.75" thickTop="1" x14ac:dyDescent="0.25">
      <c r="A45" s="13"/>
      <c r="B45" s="36"/>
      <c r="C45" s="36"/>
      <c r="D45" s="36"/>
      <c r="E45" s="36"/>
      <c r="F45" s="36"/>
      <c r="G45" s="36"/>
      <c r="H45" s="36"/>
      <c r="I45" s="36"/>
      <c r="J45" s="36"/>
      <c r="K45" s="36"/>
      <c r="L45" s="36"/>
      <c r="M45" s="36"/>
      <c r="N45" s="36"/>
      <c r="O45" s="36"/>
      <c r="P45" s="36"/>
      <c r="Q45" s="36"/>
      <c r="R45" s="36"/>
    </row>
  </sheetData>
  <mergeCells count="97">
    <mergeCell ref="B12:R12"/>
    <mergeCell ref="B35:R35"/>
    <mergeCell ref="B36:R36"/>
    <mergeCell ref="B37:R37"/>
    <mergeCell ref="B45:R45"/>
    <mergeCell ref="B6:R6"/>
    <mergeCell ref="B7:R7"/>
    <mergeCell ref="B8:R8"/>
    <mergeCell ref="B9:R9"/>
    <mergeCell ref="B10:R10"/>
    <mergeCell ref="B11:R11"/>
    <mergeCell ref="D41:E41"/>
    <mergeCell ref="D42:E42"/>
    <mergeCell ref="D43:E43"/>
    <mergeCell ref="A1:A2"/>
    <mergeCell ref="B1:R1"/>
    <mergeCell ref="B2:R2"/>
    <mergeCell ref="B3:R3"/>
    <mergeCell ref="A4:A45"/>
    <mergeCell ref="B4:R4"/>
    <mergeCell ref="B5:R5"/>
    <mergeCell ref="D33:E33"/>
    <mergeCell ref="G33:H33"/>
    <mergeCell ref="J33:K33"/>
    <mergeCell ref="M33:N33"/>
    <mergeCell ref="P33:Q33"/>
    <mergeCell ref="B38:B39"/>
    <mergeCell ref="C38:C39"/>
    <mergeCell ref="D38:E38"/>
    <mergeCell ref="D39:E39"/>
    <mergeCell ref="F38:F39"/>
    <mergeCell ref="D30:E30"/>
    <mergeCell ref="G30:H30"/>
    <mergeCell ref="J30:K30"/>
    <mergeCell ref="M30:N30"/>
    <mergeCell ref="P30:Q30"/>
    <mergeCell ref="D31:E31"/>
    <mergeCell ref="G31:H31"/>
    <mergeCell ref="J31:K31"/>
    <mergeCell ref="M31:N31"/>
    <mergeCell ref="P31:Q31"/>
    <mergeCell ref="D26:E26"/>
    <mergeCell ref="G26:H26"/>
    <mergeCell ref="J26:K26"/>
    <mergeCell ref="M26:N26"/>
    <mergeCell ref="P26:Q26"/>
    <mergeCell ref="D28:E28"/>
    <mergeCell ref="G28:H28"/>
    <mergeCell ref="J28:K28"/>
    <mergeCell ref="M28:N28"/>
    <mergeCell ref="P28:Q28"/>
    <mergeCell ref="D23:E23"/>
    <mergeCell ref="G23:H23"/>
    <mergeCell ref="J23:K23"/>
    <mergeCell ref="M23:N23"/>
    <mergeCell ref="P23:Q23"/>
    <mergeCell ref="D25:E25"/>
    <mergeCell ref="G25:H25"/>
    <mergeCell ref="J25:K25"/>
    <mergeCell ref="M25:N25"/>
    <mergeCell ref="P25:Q25"/>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L14:L15"/>
    <mergeCell ref="M14:N14"/>
    <mergeCell ref="M15:N15"/>
    <mergeCell ref="O14:O15"/>
    <mergeCell ref="P14:Q15"/>
    <mergeCell ref="R14:R15"/>
    <mergeCell ref="D13:Q13"/>
    <mergeCell ref="B14:B15"/>
    <mergeCell ref="C14:C15"/>
    <mergeCell ref="D14:E14"/>
    <mergeCell ref="D15:E15"/>
    <mergeCell ref="F14:F15"/>
    <mergeCell ref="G14:H14"/>
    <mergeCell ref="G15:H15"/>
    <mergeCell ref="I14:I15"/>
    <mergeCell ref="J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11" bestFit="1" customWidth="1"/>
    <col min="2" max="2" width="36.5703125" bestFit="1" customWidth="1"/>
    <col min="3" max="3" width="23" customWidth="1"/>
    <col min="4" max="4" width="4.42578125" customWidth="1"/>
    <col min="5" max="5" width="19.85546875" customWidth="1"/>
    <col min="6" max="6" width="23" customWidth="1"/>
    <col min="7" max="7" width="4.42578125" customWidth="1"/>
    <col min="8" max="8" width="19.85546875" customWidth="1"/>
    <col min="9" max="9" width="23"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2" t="s">
        <v>4</v>
      </c>
      <c r="C3" s="12"/>
      <c r="D3" s="12"/>
      <c r="E3" s="12"/>
      <c r="F3" s="12"/>
      <c r="G3" s="12"/>
      <c r="H3" s="12"/>
      <c r="I3" s="12"/>
    </row>
    <row r="4" spans="1:9" ht="15" customHeight="1" x14ac:dyDescent="0.25">
      <c r="A4" s="13" t="s">
        <v>278</v>
      </c>
      <c r="B4" s="12" t="s">
        <v>4</v>
      </c>
      <c r="C4" s="12"/>
      <c r="D4" s="12"/>
      <c r="E4" s="12"/>
      <c r="F4" s="12"/>
      <c r="G4" s="12"/>
      <c r="H4" s="12"/>
      <c r="I4" s="12"/>
    </row>
    <row r="5" spans="1:9" x14ac:dyDescent="0.25">
      <c r="A5" s="13"/>
      <c r="B5" s="35" t="s">
        <v>279</v>
      </c>
      <c r="C5" s="35"/>
      <c r="D5" s="35"/>
      <c r="E5" s="35"/>
      <c r="F5" s="35"/>
      <c r="G5" s="35"/>
      <c r="H5" s="35"/>
      <c r="I5" s="35"/>
    </row>
    <row r="6" spans="1:9" x14ac:dyDescent="0.25">
      <c r="A6" s="13"/>
      <c r="B6" s="36"/>
      <c r="C6" s="36"/>
      <c r="D6" s="36"/>
      <c r="E6" s="36"/>
      <c r="F6" s="36"/>
      <c r="G6" s="36"/>
      <c r="H6" s="36"/>
      <c r="I6" s="36"/>
    </row>
    <row r="7" spans="1:9" x14ac:dyDescent="0.25">
      <c r="A7" s="13"/>
      <c r="B7" s="36" t="s">
        <v>280</v>
      </c>
      <c r="C7" s="36"/>
      <c r="D7" s="36"/>
      <c r="E7" s="36"/>
      <c r="F7" s="36"/>
      <c r="G7" s="36"/>
      <c r="H7" s="36"/>
      <c r="I7" s="36"/>
    </row>
    <row r="8" spans="1:9" x14ac:dyDescent="0.25">
      <c r="A8" s="13"/>
      <c r="B8" s="36"/>
      <c r="C8" s="36"/>
      <c r="D8" s="36"/>
      <c r="E8" s="36"/>
      <c r="F8" s="36"/>
      <c r="G8" s="36"/>
      <c r="H8" s="36"/>
      <c r="I8" s="36"/>
    </row>
    <row r="9" spans="1:9" x14ac:dyDescent="0.25">
      <c r="A9" s="13"/>
      <c r="B9" s="50" t="s">
        <v>188</v>
      </c>
      <c r="C9" s="27"/>
      <c r="D9" s="28" t="s">
        <v>281</v>
      </c>
      <c r="E9" s="28"/>
      <c r="F9" s="27"/>
      <c r="G9" s="28" t="s">
        <v>283</v>
      </c>
      <c r="H9" s="28"/>
      <c r="I9" s="27"/>
    </row>
    <row r="10" spans="1:9" x14ac:dyDescent="0.25">
      <c r="A10" s="13"/>
      <c r="B10" s="50"/>
      <c r="C10" s="27"/>
      <c r="D10" s="28">
        <v>2014</v>
      </c>
      <c r="E10" s="28"/>
      <c r="F10" s="27"/>
      <c r="G10" s="28">
        <v>2013</v>
      </c>
      <c r="H10" s="28"/>
      <c r="I10" s="27"/>
    </row>
    <row r="11" spans="1:9" ht="15.75" thickBot="1" x14ac:dyDescent="0.3">
      <c r="A11" s="13"/>
      <c r="B11" s="51"/>
      <c r="C11" s="27"/>
      <c r="D11" s="29" t="s">
        <v>282</v>
      </c>
      <c r="E11" s="29"/>
      <c r="F11" s="27"/>
      <c r="G11" s="29" t="s">
        <v>284</v>
      </c>
      <c r="H11" s="29"/>
      <c r="I11" s="27"/>
    </row>
    <row r="12" spans="1:9" x14ac:dyDescent="0.25">
      <c r="A12" s="13"/>
      <c r="B12" s="62" t="s">
        <v>285</v>
      </c>
      <c r="C12" s="21"/>
      <c r="D12" s="55"/>
      <c r="E12" s="55"/>
      <c r="F12" s="21"/>
      <c r="G12" s="55"/>
      <c r="H12" s="55"/>
      <c r="I12" s="21"/>
    </row>
    <row r="13" spans="1:9" x14ac:dyDescent="0.25">
      <c r="A13" s="13"/>
      <c r="B13" s="60" t="s">
        <v>286</v>
      </c>
      <c r="C13" s="16"/>
      <c r="D13" s="15" t="s">
        <v>190</v>
      </c>
      <c r="E13" s="25" t="s">
        <v>208</v>
      </c>
      <c r="F13" s="16"/>
      <c r="G13" s="15" t="s">
        <v>190</v>
      </c>
      <c r="H13" s="25" t="s">
        <v>208</v>
      </c>
      <c r="I13" s="16"/>
    </row>
    <row r="14" spans="1:9" ht="27" thickBot="1" x14ac:dyDescent="0.3">
      <c r="A14" s="13"/>
      <c r="B14" s="61" t="s">
        <v>287</v>
      </c>
      <c r="C14" s="21"/>
      <c r="D14" s="56">
        <v>81</v>
      </c>
      <c r="E14" s="56"/>
      <c r="F14" s="21"/>
      <c r="G14" s="56">
        <v>68.7</v>
      </c>
      <c r="H14" s="56"/>
      <c r="I14" s="21"/>
    </row>
    <row r="15" spans="1:9" ht="15.75" thickBot="1" x14ac:dyDescent="0.3">
      <c r="A15" s="13"/>
      <c r="B15" s="63" t="s">
        <v>288</v>
      </c>
      <c r="C15" s="16"/>
      <c r="D15" s="69">
        <v>81</v>
      </c>
      <c r="E15" s="69"/>
      <c r="F15" s="16"/>
      <c r="G15" s="69">
        <v>68.7</v>
      </c>
      <c r="H15" s="69"/>
      <c r="I15" s="16"/>
    </row>
    <row r="16" spans="1:9" x14ac:dyDescent="0.25">
      <c r="A16" s="13"/>
      <c r="B16" s="47"/>
      <c r="C16" s="21"/>
      <c r="D16" s="55"/>
      <c r="E16" s="55"/>
      <c r="F16" s="21"/>
      <c r="G16" s="55"/>
      <c r="H16" s="55"/>
      <c r="I16" s="21"/>
    </row>
    <row r="17" spans="1:9" ht="26.25" x14ac:dyDescent="0.25">
      <c r="A17" s="13"/>
      <c r="B17" s="64" t="s">
        <v>289</v>
      </c>
      <c r="C17" s="16"/>
      <c r="D17" s="58"/>
      <c r="E17" s="58"/>
      <c r="F17" s="16"/>
      <c r="G17" s="58"/>
      <c r="H17" s="58"/>
      <c r="I17" s="16"/>
    </row>
    <row r="18" spans="1:9" ht="26.25" x14ac:dyDescent="0.25">
      <c r="A18" s="13"/>
      <c r="B18" s="61" t="s">
        <v>290</v>
      </c>
      <c r="C18" s="21"/>
      <c r="D18" s="42">
        <v>3.8</v>
      </c>
      <c r="E18" s="42"/>
      <c r="F18" s="21"/>
      <c r="G18" s="42">
        <v>3.7</v>
      </c>
      <c r="H18" s="42"/>
      <c r="I18" s="21"/>
    </row>
    <row r="19" spans="1:9" ht="15.75" thickBot="1" x14ac:dyDescent="0.3">
      <c r="A19" s="13"/>
      <c r="B19" s="60" t="s">
        <v>291</v>
      </c>
      <c r="C19" s="16"/>
      <c r="D19" s="43">
        <v>70.2</v>
      </c>
      <c r="E19" s="43"/>
      <c r="F19" s="16"/>
      <c r="G19" s="43">
        <v>73.900000000000006</v>
      </c>
      <c r="H19" s="43"/>
      <c r="I19" s="16"/>
    </row>
    <row r="20" spans="1:9" ht="27" thickBot="1" x14ac:dyDescent="0.3">
      <c r="A20" s="13"/>
      <c r="B20" s="65" t="s">
        <v>292</v>
      </c>
      <c r="C20" s="21"/>
      <c r="D20" s="70">
        <v>74</v>
      </c>
      <c r="E20" s="70"/>
      <c r="F20" s="21"/>
      <c r="G20" s="70">
        <v>77.599999999999994</v>
      </c>
      <c r="H20" s="70"/>
      <c r="I20" s="21"/>
    </row>
    <row r="21" spans="1:9" x14ac:dyDescent="0.25">
      <c r="A21" s="13"/>
      <c r="B21" s="49"/>
      <c r="C21" s="16"/>
      <c r="D21" s="71"/>
      <c r="E21" s="71"/>
      <c r="F21" s="16"/>
      <c r="G21" s="71"/>
      <c r="H21" s="71"/>
      <c r="I21" s="16"/>
    </row>
    <row r="22" spans="1:9" x14ac:dyDescent="0.25">
      <c r="A22" s="13"/>
      <c r="B22" s="62" t="s">
        <v>293</v>
      </c>
      <c r="C22" s="21"/>
      <c r="D22" s="54"/>
      <c r="E22" s="54"/>
      <c r="F22" s="21"/>
      <c r="G22" s="54"/>
      <c r="H22" s="54"/>
      <c r="I22" s="21"/>
    </row>
    <row r="23" spans="1:9" ht="39" x14ac:dyDescent="0.25">
      <c r="A23" s="13"/>
      <c r="B23" s="60" t="s">
        <v>294</v>
      </c>
      <c r="C23" s="16"/>
      <c r="D23" s="72">
        <v>1452.8</v>
      </c>
      <c r="E23" s="72"/>
      <c r="F23" s="16"/>
      <c r="G23" s="72">
        <v>2657.8</v>
      </c>
      <c r="H23" s="72"/>
      <c r="I23" s="16"/>
    </row>
    <row r="24" spans="1:9" ht="39" x14ac:dyDescent="0.25">
      <c r="A24" s="13"/>
      <c r="B24" s="61" t="s">
        <v>295</v>
      </c>
      <c r="C24" s="21"/>
      <c r="D24" s="73">
        <v>4656.6000000000004</v>
      </c>
      <c r="E24" s="73"/>
      <c r="F24" s="21"/>
      <c r="G24" s="73">
        <v>4655.6000000000004</v>
      </c>
      <c r="H24" s="73"/>
      <c r="I24" s="21"/>
    </row>
    <row r="25" spans="1:9" ht="39" x14ac:dyDescent="0.25">
      <c r="A25" s="13"/>
      <c r="B25" s="60" t="s">
        <v>296</v>
      </c>
      <c r="C25" s="16"/>
      <c r="D25" s="41">
        <v>983.4</v>
      </c>
      <c r="E25" s="41"/>
      <c r="F25" s="16"/>
      <c r="G25" s="41">
        <v>980.5</v>
      </c>
      <c r="H25" s="41"/>
      <c r="I25" s="16"/>
    </row>
    <row r="26" spans="1:9" ht="39" x14ac:dyDescent="0.25">
      <c r="A26" s="13"/>
      <c r="B26" s="61" t="s">
        <v>297</v>
      </c>
      <c r="C26" s="21"/>
      <c r="D26" s="73">
        <v>1203.5999999999999</v>
      </c>
      <c r="E26" s="73"/>
      <c r="F26" s="21"/>
      <c r="G26" s="42" t="s">
        <v>208</v>
      </c>
      <c r="H26" s="42"/>
      <c r="I26" s="21"/>
    </row>
    <row r="27" spans="1:9" ht="39" x14ac:dyDescent="0.25">
      <c r="A27" s="13"/>
      <c r="B27" s="60" t="s">
        <v>298</v>
      </c>
      <c r="C27" s="16"/>
      <c r="D27" s="72">
        <v>1574.2</v>
      </c>
      <c r="E27" s="72"/>
      <c r="F27" s="16"/>
      <c r="G27" s="72">
        <v>1572.1</v>
      </c>
      <c r="H27" s="72"/>
      <c r="I27" s="16"/>
    </row>
    <row r="28" spans="1:9" ht="39" x14ac:dyDescent="0.25">
      <c r="A28" s="13"/>
      <c r="B28" s="61" t="s">
        <v>299</v>
      </c>
      <c r="C28" s="21"/>
      <c r="D28" s="42">
        <v>499.1</v>
      </c>
      <c r="E28" s="42"/>
      <c r="F28" s="21"/>
      <c r="G28" s="42">
        <v>498.2</v>
      </c>
      <c r="H28" s="42"/>
      <c r="I28" s="21"/>
    </row>
    <row r="29" spans="1:9" ht="39" x14ac:dyDescent="0.25">
      <c r="A29" s="13"/>
      <c r="B29" s="60" t="s">
        <v>300</v>
      </c>
      <c r="C29" s="16"/>
      <c r="D29" s="72">
        <v>2126.1999999999998</v>
      </c>
      <c r="E29" s="72"/>
      <c r="F29" s="16"/>
      <c r="G29" s="72">
        <v>2124.3000000000002</v>
      </c>
      <c r="H29" s="72"/>
      <c r="I29" s="16"/>
    </row>
    <row r="30" spans="1:9" ht="39" x14ac:dyDescent="0.25">
      <c r="A30" s="13"/>
      <c r="B30" s="61" t="s">
        <v>301</v>
      </c>
      <c r="C30" s="21"/>
      <c r="D30" s="73">
        <v>1988.1</v>
      </c>
      <c r="E30" s="73"/>
      <c r="F30" s="21"/>
      <c r="G30" s="73">
        <v>1987.2</v>
      </c>
      <c r="H30" s="73"/>
      <c r="I30" s="21"/>
    </row>
    <row r="31" spans="1:9" ht="51.75" x14ac:dyDescent="0.25">
      <c r="A31" s="13"/>
      <c r="B31" s="60" t="s">
        <v>302</v>
      </c>
      <c r="C31" s="16"/>
      <c r="D31" s="41">
        <v>993.9</v>
      </c>
      <c r="E31" s="41"/>
      <c r="F31" s="16"/>
      <c r="G31" s="41">
        <v>993.5</v>
      </c>
      <c r="H31" s="41"/>
      <c r="I31" s="16"/>
    </row>
    <row r="32" spans="1:9" ht="39" x14ac:dyDescent="0.25">
      <c r="A32" s="13"/>
      <c r="B32" s="61" t="s">
        <v>303</v>
      </c>
      <c r="C32" s="21"/>
      <c r="D32" s="73">
        <v>2982.5</v>
      </c>
      <c r="E32" s="73"/>
      <c r="F32" s="21"/>
      <c r="G32" s="73">
        <v>2981.2</v>
      </c>
      <c r="H32" s="73"/>
      <c r="I32" s="21"/>
    </row>
    <row r="33" spans="1:9" ht="39" x14ac:dyDescent="0.25">
      <c r="A33" s="13"/>
      <c r="B33" s="60" t="s">
        <v>304</v>
      </c>
      <c r="C33" s="16"/>
      <c r="D33" s="41">
        <v>789.4</v>
      </c>
      <c r="E33" s="41"/>
      <c r="F33" s="16"/>
      <c r="G33" s="41">
        <v>787.6</v>
      </c>
      <c r="H33" s="41"/>
      <c r="I33" s="16"/>
    </row>
    <row r="34" spans="1:9" ht="39" x14ac:dyDescent="0.25">
      <c r="A34" s="13"/>
      <c r="B34" s="61" t="s">
        <v>305</v>
      </c>
      <c r="C34" s="21"/>
      <c r="D34" s="42">
        <v>759.9</v>
      </c>
      <c r="E34" s="42"/>
      <c r="F34" s="21"/>
      <c r="G34" s="42">
        <v>758</v>
      </c>
      <c r="H34" s="42"/>
      <c r="I34" s="21"/>
    </row>
    <row r="35" spans="1:9" ht="26.25" x14ac:dyDescent="0.25">
      <c r="A35" s="13"/>
      <c r="B35" s="60" t="s">
        <v>306</v>
      </c>
      <c r="C35" s="16"/>
      <c r="D35" s="41" t="s">
        <v>208</v>
      </c>
      <c r="E35" s="41"/>
      <c r="F35" s="16"/>
      <c r="G35" s="41">
        <v>750</v>
      </c>
      <c r="H35" s="41"/>
      <c r="I35" s="16"/>
    </row>
    <row r="36" spans="1:9" ht="39" x14ac:dyDescent="0.25">
      <c r="A36" s="13"/>
      <c r="B36" s="61" t="s">
        <v>307</v>
      </c>
      <c r="C36" s="21"/>
      <c r="D36" s="73">
        <v>2457</v>
      </c>
      <c r="E36" s="73"/>
      <c r="F36" s="21"/>
      <c r="G36" s="73">
        <v>1712</v>
      </c>
      <c r="H36" s="73"/>
      <c r="I36" s="21"/>
    </row>
    <row r="37" spans="1:9" ht="26.25" x14ac:dyDescent="0.25">
      <c r="A37" s="13"/>
      <c r="B37" s="60" t="s">
        <v>308</v>
      </c>
      <c r="C37" s="16"/>
      <c r="D37" s="41">
        <v>9.4</v>
      </c>
      <c r="E37" s="41"/>
      <c r="F37" s="16"/>
      <c r="G37" s="41">
        <v>9.1999999999999993</v>
      </c>
      <c r="H37" s="41"/>
      <c r="I37" s="16"/>
    </row>
    <row r="38" spans="1:9" ht="15.75" thickBot="1" x14ac:dyDescent="0.3">
      <c r="A38" s="13"/>
      <c r="B38" s="61" t="s">
        <v>291</v>
      </c>
      <c r="C38" s="21"/>
      <c r="D38" s="56">
        <v>143.69999999999999</v>
      </c>
      <c r="E38" s="56"/>
      <c r="F38" s="21"/>
      <c r="G38" s="56">
        <v>89.6</v>
      </c>
      <c r="H38" s="56"/>
      <c r="I38" s="21"/>
    </row>
    <row r="39" spans="1:9" ht="15.75" thickBot="1" x14ac:dyDescent="0.3">
      <c r="A39" s="13"/>
      <c r="B39" s="63" t="s">
        <v>309</v>
      </c>
      <c r="C39" s="16"/>
      <c r="D39" s="75">
        <v>22619.8</v>
      </c>
      <c r="E39" s="75"/>
      <c r="F39" s="16"/>
      <c r="G39" s="75">
        <v>22556.799999999999</v>
      </c>
      <c r="H39" s="75"/>
      <c r="I39" s="16"/>
    </row>
    <row r="40" spans="1:9" ht="15.75" thickBot="1" x14ac:dyDescent="0.3">
      <c r="A40" s="13"/>
      <c r="B40" s="67" t="s">
        <v>310</v>
      </c>
      <c r="C40" s="21"/>
      <c r="D40" s="39" t="s">
        <v>190</v>
      </c>
      <c r="E40" s="68">
        <v>22774.799999999999</v>
      </c>
      <c r="F40" s="21"/>
      <c r="G40" s="39" t="s">
        <v>190</v>
      </c>
      <c r="H40" s="68">
        <v>22703.1</v>
      </c>
      <c r="I40" s="21"/>
    </row>
    <row r="41" spans="1:9" ht="15.75" thickTop="1" x14ac:dyDescent="0.25">
      <c r="A41" s="13"/>
      <c r="B41" s="36"/>
      <c r="C41" s="36"/>
      <c r="D41" s="36"/>
      <c r="E41" s="36"/>
      <c r="F41" s="36"/>
      <c r="G41" s="36"/>
      <c r="H41" s="36"/>
      <c r="I41" s="36"/>
    </row>
    <row r="42" spans="1:9" x14ac:dyDescent="0.25">
      <c r="A42" s="13"/>
      <c r="B42" s="36"/>
      <c r="C42" s="36"/>
      <c r="D42" s="36"/>
      <c r="E42" s="36"/>
      <c r="F42" s="36"/>
      <c r="G42" s="36"/>
      <c r="H42" s="36"/>
      <c r="I42" s="36"/>
    </row>
    <row r="43" spans="1:9" x14ac:dyDescent="0.25">
      <c r="A43" s="13"/>
      <c r="B43" s="76" t="s">
        <v>311</v>
      </c>
      <c r="C43" s="76"/>
      <c r="D43" s="76"/>
      <c r="E43" s="76"/>
      <c r="F43" s="76"/>
      <c r="G43" s="76"/>
      <c r="H43" s="76"/>
      <c r="I43" s="76"/>
    </row>
    <row r="44" spans="1:9" x14ac:dyDescent="0.25">
      <c r="A44" s="13"/>
      <c r="B44" s="76" t="s">
        <v>312</v>
      </c>
      <c r="C44" s="76"/>
      <c r="D44" s="76"/>
      <c r="E44" s="76"/>
      <c r="F44" s="76"/>
      <c r="G44" s="76"/>
      <c r="H44" s="76"/>
      <c r="I44" s="76"/>
    </row>
    <row r="45" spans="1:9" x14ac:dyDescent="0.25">
      <c r="A45" s="13"/>
      <c r="B45" s="76" t="s">
        <v>313</v>
      </c>
      <c r="C45" s="76"/>
      <c r="D45" s="76"/>
      <c r="E45" s="76"/>
      <c r="F45" s="76"/>
      <c r="G45" s="76"/>
      <c r="H45" s="76"/>
      <c r="I45" s="76"/>
    </row>
    <row r="46" spans="1:9" x14ac:dyDescent="0.25">
      <c r="A46" s="13"/>
      <c r="B46" s="77"/>
      <c r="C46" s="77"/>
      <c r="D46" s="77"/>
      <c r="E46" s="77"/>
      <c r="F46" s="77"/>
      <c r="G46" s="77"/>
      <c r="H46" s="77"/>
      <c r="I46" s="77"/>
    </row>
    <row r="47" spans="1:9" x14ac:dyDescent="0.25">
      <c r="A47" s="13"/>
      <c r="B47" s="35" t="s">
        <v>314</v>
      </c>
      <c r="C47" s="35"/>
      <c r="D47" s="35"/>
      <c r="E47" s="35"/>
      <c r="F47" s="35"/>
      <c r="G47" s="35"/>
      <c r="H47" s="35"/>
      <c r="I47" s="35"/>
    </row>
    <row r="48" spans="1:9" x14ac:dyDescent="0.25">
      <c r="A48" s="13"/>
      <c r="B48" s="36"/>
      <c r="C48" s="36"/>
      <c r="D48" s="36"/>
      <c r="E48" s="36"/>
      <c r="F48" s="36"/>
      <c r="G48" s="36"/>
      <c r="H48" s="36"/>
      <c r="I48" s="36"/>
    </row>
    <row r="49" spans="1:9" ht="51" customHeight="1" x14ac:dyDescent="0.25">
      <c r="A49" s="13"/>
      <c r="B49" s="36" t="s">
        <v>315</v>
      </c>
      <c r="C49" s="36"/>
      <c r="D49" s="36"/>
      <c r="E49" s="36"/>
      <c r="F49" s="36"/>
      <c r="G49" s="36"/>
      <c r="H49" s="36"/>
      <c r="I49" s="36"/>
    </row>
    <row r="50" spans="1:9" x14ac:dyDescent="0.25">
      <c r="A50" s="13"/>
      <c r="B50" s="36"/>
      <c r="C50" s="36"/>
      <c r="D50" s="36"/>
      <c r="E50" s="36"/>
      <c r="F50" s="36"/>
      <c r="G50" s="36"/>
      <c r="H50" s="36"/>
      <c r="I50" s="36"/>
    </row>
    <row r="51" spans="1:9" x14ac:dyDescent="0.25">
      <c r="A51" s="13"/>
      <c r="B51" s="35" t="s">
        <v>316</v>
      </c>
      <c r="C51" s="35"/>
      <c r="D51" s="35"/>
      <c r="E51" s="35"/>
      <c r="F51" s="35"/>
      <c r="G51" s="35"/>
      <c r="H51" s="35"/>
      <c r="I51" s="35"/>
    </row>
    <row r="52" spans="1:9" x14ac:dyDescent="0.25">
      <c r="A52" s="13"/>
      <c r="B52" s="36"/>
      <c r="C52" s="36"/>
      <c r="D52" s="36"/>
      <c r="E52" s="36"/>
      <c r="F52" s="36"/>
      <c r="G52" s="36"/>
      <c r="H52" s="36"/>
      <c r="I52" s="36"/>
    </row>
    <row r="53" spans="1:9" ht="51" customHeight="1" x14ac:dyDescent="0.25">
      <c r="A53" s="13"/>
      <c r="B53" s="35" t="s">
        <v>317</v>
      </c>
      <c r="C53" s="35"/>
      <c r="D53" s="35"/>
      <c r="E53" s="35"/>
      <c r="F53" s="35"/>
      <c r="G53" s="35"/>
      <c r="H53" s="35"/>
      <c r="I53" s="35"/>
    </row>
    <row r="54" spans="1:9" x14ac:dyDescent="0.25">
      <c r="A54" s="13"/>
      <c r="B54" s="36"/>
      <c r="C54" s="36"/>
      <c r="D54" s="36"/>
      <c r="E54" s="36"/>
      <c r="F54" s="36"/>
      <c r="G54" s="36"/>
      <c r="H54" s="36"/>
      <c r="I54" s="36"/>
    </row>
    <row r="55" spans="1:9" ht="51" customHeight="1" x14ac:dyDescent="0.25">
      <c r="A55" s="13"/>
      <c r="B55" s="35" t="s">
        <v>318</v>
      </c>
      <c r="C55" s="35"/>
      <c r="D55" s="35"/>
      <c r="E55" s="35"/>
      <c r="F55" s="35"/>
      <c r="G55" s="35"/>
      <c r="H55" s="35"/>
      <c r="I55" s="35"/>
    </row>
    <row r="56" spans="1:9" x14ac:dyDescent="0.25">
      <c r="A56" s="13"/>
      <c r="B56" s="36"/>
      <c r="C56" s="36"/>
      <c r="D56" s="36"/>
      <c r="E56" s="36"/>
      <c r="F56" s="36"/>
      <c r="G56" s="36"/>
      <c r="H56" s="36"/>
      <c r="I56" s="36"/>
    </row>
    <row r="57" spans="1:9" ht="51" customHeight="1" x14ac:dyDescent="0.25">
      <c r="A57" s="13"/>
      <c r="B57" s="36" t="s">
        <v>319</v>
      </c>
      <c r="C57" s="36"/>
      <c r="D57" s="36"/>
      <c r="E57" s="36"/>
      <c r="F57" s="36"/>
      <c r="G57" s="36"/>
      <c r="H57" s="36"/>
      <c r="I57" s="36"/>
    </row>
    <row r="58" spans="1:9" x14ac:dyDescent="0.25">
      <c r="A58" s="13"/>
      <c r="B58" s="36"/>
      <c r="C58" s="36"/>
      <c r="D58" s="36"/>
      <c r="E58" s="36"/>
      <c r="F58" s="36"/>
      <c r="G58" s="36"/>
      <c r="H58" s="36"/>
      <c r="I58" s="36"/>
    </row>
    <row r="59" spans="1:9" ht="51" customHeight="1" x14ac:dyDescent="0.25">
      <c r="A59" s="13"/>
      <c r="B59" s="36" t="s">
        <v>320</v>
      </c>
      <c r="C59" s="36"/>
      <c r="D59" s="36"/>
      <c r="E59" s="36"/>
      <c r="F59" s="36"/>
      <c r="G59" s="36"/>
      <c r="H59" s="36"/>
      <c r="I59" s="36"/>
    </row>
    <row r="60" spans="1:9" x14ac:dyDescent="0.25">
      <c r="A60" s="13"/>
      <c r="B60" s="36"/>
      <c r="C60" s="36"/>
      <c r="D60" s="36"/>
      <c r="E60" s="36"/>
      <c r="F60" s="36"/>
      <c r="G60" s="36"/>
      <c r="H60" s="36"/>
      <c r="I60" s="36"/>
    </row>
    <row r="61" spans="1:9" x14ac:dyDescent="0.25">
      <c r="A61" s="13"/>
      <c r="B61" s="35" t="s">
        <v>321</v>
      </c>
      <c r="C61" s="35"/>
      <c r="D61" s="35"/>
      <c r="E61" s="35"/>
      <c r="F61" s="35"/>
      <c r="G61" s="35"/>
      <c r="H61" s="35"/>
      <c r="I61" s="35"/>
    </row>
    <row r="62" spans="1:9" x14ac:dyDescent="0.25">
      <c r="A62" s="13"/>
      <c r="B62" s="36"/>
      <c r="C62" s="36"/>
      <c r="D62" s="36"/>
      <c r="E62" s="36"/>
      <c r="F62" s="36"/>
      <c r="G62" s="36"/>
      <c r="H62" s="36"/>
      <c r="I62" s="36"/>
    </row>
    <row r="63" spans="1:9" ht="51" customHeight="1" x14ac:dyDescent="0.25">
      <c r="A63" s="13"/>
      <c r="B63" s="36" t="s">
        <v>322</v>
      </c>
      <c r="C63" s="36"/>
      <c r="D63" s="36"/>
      <c r="E63" s="36"/>
      <c r="F63" s="36"/>
      <c r="G63" s="36"/>
      <c r="H63" s="36"/>
      <c r="I63" s="36"/>
    </row>
    <row r="64" spans="1:9" x14ac:dyDescent="0.25">
      <c r="A64" s="13"/>
      <c r="B64" s="36"/>
      <c r="C64" s="36"/>
      <c r="D64" s="36"/>
      <c r="E64" s="36"/>
      <c r="F64" s="36"/>
      <c r="G64" s="36"/>
      <c r="H64" s="36"/>
      <c r="I64" s="36"/>
    </row>
    <row r="65" spans="1:9" x14ac:dyDescent="0.25">
      <c r="A65" s="13"/>
      <c r="B65" s="35" t="s">
        <v>323</v>
      </c>
      <c r="C65" s="35"/>
      <c r="D65" s="35"/>
      <c r="E65" s="35"/>
      <c r="F65" s="35"/>
      <c r="G65" s="35"/>
      <c r="H65" s="35"/>
      <c r="I65" s="35"/>
    </row>
    <row r="66" spans="1:9" x14ac:dyDescent="0.25">
      <c r="A66" s="13"/>
      <c r="B66" s="36"/>
      <c r="C66" s="36"/>
      <c r="D66" s="36"/>
      <c r="E66" s="36"/>
      <c r="F66" s="36"/>
      <c r="G66" s="36"/>
      <c r="H66" s="36"/>
      <c r="I66" s="36"/>
    </row>
    <row r="67" spans="1:9" x14ac:dyDescent="0.25">
      <c r="A67" s="13"/>
      <c r="B67" s="36" t="s">
        <v>324</v>
      </c>
      <c r="C67" s="36"/>
      <c r="D67" s="36"/>
      <c r="E67" s="36"/>
      <c r="F67" s="36"/>
      <c r="G67" s="36"/>
      <c r="H67" s="36"/>
      <c r="I67" s="36"/>
    </row>
    <row r="68" spans="1:9" x14ac:dyDescent="0.25">
      <c r="A68" s="13"/>
      <c r="B68" s="36"/>
      <c r="C68" s="36"/>
      <c r="D68" s="36"/>
      <c r="E68" s="36"/>
      <c r="F68" s="36"/>
      <c r="G68" s="36"/>
      <c r="H68" s="36"/>
      <c r="I68" s="36"/>
    </row>
    <row r="69" spans="1:9" x14ac:dyDescent="0.25">
      <c r="A69" s="13"/>
      <c r="B69" s="35" t="s">
        <v>325</v>
      </c>
      <c r="C69" s="35"/>
      <c r="D69" s="35"/>
      <c r="E69" s="35"/>
      <c r="F69" s="35"/>
      <c r="G69" s="35"/>
      <c r="H69" s="35"/>
      <c r="I69" s="35"/>
    </row>
    <row r="70" spans="1:9" x14ac:dyDescent="0.25">
      <c r="A70" s="13"/>
      <c r="B70" s="36"/>
      <c r="C70" s="36"/>
      <c r="D70" s="36"/>
      <c r="E70" s="36"/>
      <c r="F70" s="36"/>
      <c r="G70" s="36"/>
      <c r="H70" s="36"/>
      <c r="I70" s="36"/>
    </row>
    <row r="71" spans="1:9" ht="38.25" customHeight="1" x14ac:dyDescent="0.25">
      <c r="A71" s="13"/>
      <c r="B71" s="36" t="s">
        <v>326</v>
      </c>
      <c r="C71" s="36"/>
      <c r="D71" s="36"/>
      <c r="E71" s="36"/>
      <c r="F71" s="36"/>
      <c r="G71" s="36"/>
      <c r="H71" s="36"/>
      <c r="I71" s="36"/>
    </row>
    <row r="72" spans="1:9" x14ac:dyDescent="0.25">
      <c r="A72" s="13"/>
      <c r="B72" s="37"/>
      <c r="C72" s="37"/>
      <c r="D72" s="37"/>
      <c r="E72" s="37"/>
      <c r="F72" s="37"/>
      <c r="G72" s="37"/>
      <c r="H72" s="37"/>
      <c r="I72" s="37"/>
    </row>
    <row r="73" spans="1:9" x14ac:dyDescent="0.25">
      <c r="A73" s="13"/>
      <c r="B73" s="35" t="s">
        <v>327</v>
      </c>
      <c r="C73" s="35"/>
      <c r="D73" s="35"/>
      <c r="E73" s="35"/>
      <c r="F73" s="35"/>
      <c r="G73" s="35"/>
      <c r="H73" s="35"/>
      <c r="I73" s="35"/>
    </row>
    <row r="74" spans="1:9" x14ac:dyDescent="0.25">
      <c r="A74" s="13"/>
      <c r="B74" s="36"/>
      <c r="C74" s="36"/>
      <c r="D74" s="36"/>
      <c r="E74" s="36"/>
      <c r="F74" s="36"/>
      <c r="G74" s="36"/>
      <c r="H74" s="36"/>
      <c r="I74" s="36"/>
    </row>
    <row r="75" spans="1:9" ht="25.5" customHeight="1" x14ac:dyDescent="0.25">
      <c r="A75" s="13"/>
      <c r="B75" s="35" t="s">
        <v>328</v>
      </c>
      <c r="C75" s="35"/>
      <c r="D75" s="35"/>
      <c r="E75" s="35"/>
      <c r="F75" s="35"/>
      <c r="G75" s="35"/>
      <c r="H75" s="35"/>
      <c r="I75" s="35"/>
    </row>
    <row r="76" spans="1:9" x14ac:dyDescent="0.25">
      <c r="A76" s="13"/>
      <c r="B76" s="36"/>
      <c r="C76" s="36"/>
      <c r="D76" s="36"/>
      <c r="E76" s="36"/>
      <c r="F76" s="36"/>
      <c r="G76" s="36"/>
      <c r="H76" s="36"/>
      <c r="I76" s="36"/>
    </row>
    <row r="77" spans="1:9" ht="51" customHeight="1" x14ac:dyDescent="0.25">
      <c r="A77" s="13"/>
      <c r="B77" s="36" t="s">
        <v>329</v>
      </c>
      <c r="C77" s="36"/>
      <c r="D77" s="36"/>
      <c r="E77" s="36"/>
      <c r="F77" s="36"/>
      <c r="G77" s="36"/>
      <c r="H77" s="36"/>
      <c r="I77" s="36"/>
    </row>
    <row r="78" spans="1:9" x14ac:dyDescent="0.25">
      <c r="A78" s="13"/>
      <c r="B78" s="36"/>
      <c r="C78" s="36"/>
      <c r="D78" s="36"/>
      <c r="E78" s="36"/>
      <c r="F78" s="36"/>
      <c r="G78" s="36"/>
      <c r="H78" s="36"/>
      <c r="I78" s="36"/>
    </row>
    <row r="79" spans="1:9" ht="63.75" customHeight="1" x14ac:dyDescent="0.25">
      <c r="A79" s="13"/>
      <c r="B79" s="35" t="s">
        <v>330</v>
      </c>
      <c r="C79" s="35"/>
      <c r="D79" s="35"/>
      <c r="E79" s="35"/>
      <c r="F79" s="35"/>
      <c r="G79" s="35"/>
      <c r="H79" s="35"/>
      <c r="I79" s="35"/>
    </row>
    <row r="80" spans="1:9" x14ac:dyDescent="0.25">
      <c r="A80" s="13"/>
      <c r="B80" s="36"/>
      <c r="C80" s="36"/>
      <c r="D80" s="36"/>
      <c r="E80" s="36"/>
      <c r="F80" s="36"/>
      <c r="G80" s="36"/>
      <c r="H80" s="36"/>
      <c r="I80" s="36"/>
    </row>
    <row r="81" spans="1:9" ht="51" customHeight="1" x14ac:dyDescent="0.25">
      <c r="A81" s="13"/>
      <c r="B81" s="36" t="s">
        <v>331</v>
      </c>
      <c r="C81" s="36"/>
      <c r="D81" s="36"/>
      <c r="E81" s="36"/>
      <c r="F81" s="36"/>
      <c r="G81" s="36"/>
      <c r="H81" s="36"/>
      <c r="I81" s="36"/>
    </row>
    <row r="82" spans="1:9" x14ac:dyDescent="0.25">
      <c r="A82" s="13"/>
      <c r="B82" s="36"/>
      <c r="C82" s="36"/>
      <c r="D82" s="36"/>
      <c r="E82" s="36"/>
      <c r="F82" s="36"/>
      <c r="G82" s="36"/>
      <c r="H82" s="36"/>
      <c r="I82" s="36"/>
    </row>
    <row r="83" spans="1:9" x14ac:dyDescent="0.25">
      <c r="A83" s="13"/>
      <c r="B83" s="36" t="s">
        <v>332</v>
      </c>
      <c r="C83" s="36"/>
      <c r="D83" s="36"/>
      <c r="E83" s="36"/>
      <c r="F83" s="36"/>
      <c r="G83" s="36"/>
      <c r="H83" s="36"/>
      <c r="I83" s="36"/>
    </row>
  </sheetData>
  <mergeCells count="117">
    <mergeCell ref="B79:I79"/>
    <mergeCell ref="B80:I80"/>
    <mergeCell ref="B81:I81"/>
    <mergeCell ref="B82:I82"/>
    <mergeCell ref="B83:I83"/>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5:I5"/>
    <mergeCell ref="B6:I6"/>
    <mergeCell ref="B7:I7"/>
    <mergeCell ref="B8:I8"/>
    <mergeCell ref="B41:I41"/>
    <mergeCell ref="B42:I42"/>
    <mergeCell ref="D38:E38"/>
    <mergeCell ref="G38:H38"/>
    <mergeCell ref="D39:E39"/>
    <mergeCell ref="G39:H39"/>
    <mergeCell ref="A1:A2"/>
    <mergeCell ref="B1:I1"/>
    <mergeCell ref="B2:I2"/>
    <mergeCell ref="B3:I3"/>
    <mergeCell ref="A4:A83"/>
    <mergeCell ref="B4:I4"/>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2.7109375" customWidth="1"/>
    <col min="12" max="12" width="7.28515625" customWidth="1"/>
    <col min="13" max="13" width="8.5703125" customWidth="1"/>
    <col min="14" max="14" width="32.7109375" customWidth="1"/>
    <col min="15" max="15" width="7.28515625" customWidth="1"/>
    <col min="16" max="16" width="8.5703125" customWidth="1"/>
    <col min="17" max="17" width="32.7109375" customWidth="1"/>
    <col min="18" max="18" width="7.28515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12" t="s">
        <v>4</v>
      </c>
      <c r="C3" s="12"/>
      <c r="D3" s="12"/>
      <c r="E3" s="12"/>
      <c r="F3" s="12"/>
      <c r="G3" s="12"/>
      <c r="H3" s="12"/>
      <c r="I3" s="12"/>
      <c r="J3" s="12"/>
      <c r="K3" s="12"/>
      <c r="L3" s="12"/>
      <c r="M3" s="12"/>
      <c r="N3" s="12"/>
      <c r="O3" s="12"/>
      <c r="P3" s="12"/>
      <c r="Q3" s="12"/>
      <c r="R3" s="12"/>
    </row>
    <row r="4" spans="1:18" ht="15" customHeight="1" x14ac:dyDescent="0.25">
      <c r="A4" s="13" t="s">
        <v>333</v>
      </c>
      <c r="B4" s="12" t="s">
        <v>4</v>
      </c>
      <c r="C4" s="12"/>
      <c r="D4" s="12"/>
      <c r="E4" s="12"/>
      <c r="F4" s="12"/>
      <c r="G4" s="12"/>
      <c r="H4" s="12"/>
      <c r="I4" s="12"/>
      <c r="J4" s="12"/>
      <c r="K4" s="12"/>
      <c r="L4" s="12"/>
      <c r="M4" s="12"/>
      <c r="N4" s="12"/>
      <c r="O4" s="12"/>
      <c r="P4" s="12"/>
      <c r="Q4" s="12"/>
      <c r="R4" s="12"/>
    </row>
    <row r="5" spans="1:18" x14ac:dyDescent="0.25">
      <c r="A5" s="13"/>
      <c r="B5" s="35" t="s">
        <v>334</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36" t="s">
        <v>335</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ht="25.5" customHeight="1" x14ac:dyDescent="0.25">
      <c r="A9" s="13"/>
      <c r="B9" s="36" t="s">
        <v>336</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6" t="s">
        <v>337</v>
      </c>
      <c r="C11" s="36"/>
      <c r="D11" s="36"/>
      <c r="E11" s="36"/>
      <c r="F11" s="36"/>
      <c r="G11" s="36"/>
      <c r="H11" s="36"/>
      <c r="I11" s="36"/>
      <c r="J11" s="36"/>
      <c r="K11" s="36"/>
      <c r="L11" s="36"/>
      <c r="M11" s="36"/>
      <c r="N11" s="36"/>
      <c r="O11" s="36"/>
      <c r="P11" s="36"/>
      <c r="Q11" s="36"/>
      <c r="R11" s="36"/>
    </row>
    <row r="12" spans="1:18" x14ac:dyDescent="0.25">
      <c r="A12" s="13"/>
      <c r="B12" s="36"/>
      <c r="C12" s="36"/>
      <c r="D12" s="36"/>
      <c r="E12" s="36"/>
      <c r="F12" s="36"/>
      <c r="G12" s="36"/>
      <c r="H12" s="36"/>
      <c r="I12" s="36"/>
      <c r="J12" s="36"/>
      <c r="K12" s="36"/>
      <c r="L12" s="36"/>
      <c r="M12" s="36"/>
      <c r="N12" s="36"/>
      <c r="O12" s="36"/>
      <c r="P12" s="36"/>
      <c r="Q12" s="36"/>
      <c r="R12" s="36"/>
    </row>
    <row r="13" spans="1:18" ht="15.75" thickBot="1" x14ac:dyDescent="0.3">
      <c r="A13" s="13"/>
      <c r="B13" s="16"/>
      <c r="C13" s="17"/>
      <c r="D13" s="29" t="s">
        <v>338</v>
      </c>
      <c r="E13" s="29"/>
      <c r="F13" s="29"/>
      <c r="G13" s="29"/>
      <c r="H13" s="29"/>
      <c r="I13" s="29"/>
      <c r="J13" s="29"/>
      <c r="K13" s="29"/>
      <c r="L13" s="29"/>
      <c r="M13" s="29"/>
      <c r="N13" s="29"/>
      <c r="O13" s="29"/>
      <c r="P13" s="29"/>
      <c r="Q13" s="29"/>
      <c r="R13" s="17"/>
    </row>
    <row r="14" spans="1:18" x14ac:dyDescent="0.25">
      <c r="A14" s="13"/>
      <c r="B14" s="50" t="s">
        <v>188</v>
      </c>
      <c r="C14" s="27"/>
      <c r="D14" s="52" t="s">
        <v>227</v>
      </c>
      <c r="E14" s="52"/>
      <c r="F14" s="53"/>
      <c r="G14" s="52" t="s">
        <v>229</v>
      </c>
      <c r="H14" s="52"/>
      <c r="I14" s="53"/>
      <c r="J14" s="52" t="s">
        <v>231</v>
      </c>
      <c r="K14" s="52"/>
      <c r="L14" s="53"/>
      <c r="M14" s="52" t="s">
        <v>339</v>
      </c>
      <c r="N14" s="52"/>
      <c r="O14" s="53"/>
      <c r="P14" s="52" t="s">
        <v>234</v>
      </c>
      <c r="Q14" s="52"/>
      <c r="R14" s="27"/>
    </row>
    <row r="15" spans="1:18" x14ac:dyDescent="0.25">
      <c r="A15" s="13"/>
      <c r="B15" s="50"/>
      <c r="C15" s="27"/>
      <c r="D15" s="28" t="s">
        <v>228</v>
      </c>
      <c r="E15" s="28"/>
      <c r="F15" s="27"/>
      <c r="G15" s="28" t="s">
        <v>230</v>
      </c>
      <c r="H15" s="28"/>
      <c r="I15" s="27"/>
      <c r="J15" s="28"/>
      <c r="K15" s="28"/>
      <c r="L15" s="27"/>
      <c r="M15" s="28" t="s">
        <v>340</v>
      </c>
      <c r="N15" s="28"/>
      <c r="O15" s="27"/>
      <c r="P15" s="28"/>
      <c r="Q15" s="28"/>
      <c r="R15" s="27"/>
    </row>
    <row r="16" spans="1:18" ht="15.75" thickBot="1" x14ac:dyDescent="0.3">
      <c r="A16" s="13"/>
      <c r="B16" s="51"/>
      <c r="C16" s="27"/>
      <c r="D16" s="78"/>
      <c r="E16" s="78"/>
      <c r="F16" s="27"/>
      <c r="G16" s="78"/>
      <c r="H16" s="78"/>
      <c r="I16" s="27"/>
      <c r="J16" s="29"/>
      <c r="K16" s="29"/>
      <c r="L16" s="27"/>
      <c r="M16" s="29" t="s">
        <v>233</v>
      </c>
      <c r="N16" s="29"/>
      <c r="O16" s="27"/>
      <c r="P16" s="29"/>
      <c r="Q16" s="29"/>
      <c r="R16" s="27"/>
    </row>
    <row r="17" spans="1:18" x14ac:dyDescent="0.25">
      <c r="A17" s="13"/>
      <c r="B17" s="20" t="s">
        <v>341</v>
      </c>
      <c r="C17" s="21"/>
      <c r="D17" s="55"/>
      <c r="E17" s="55"/>
      <c r="F17" s="21"/>
      <c r="G17" s="55"/>
      <c r="H17" s="55"/>
      <c r="I17" s="21"/>
      <c r="J17" s="55"/>
      <c r="K17" s="55"/>
      <c r="L17" s="21"/>
      <c r="M17" s="55"/>
      <c r="N17" s="55"/>
      <c r="O17" s="21"/>
      <c r="P17" s="55"/>
      <c r="Q17" s="55"/>
      <c r="R17" s="21"/>
    </row>
    <row r="18" spans="1:18" x14ac:dyDescent="0.25">
      <c r="A18" s="13"/>
      <c r="B18" s="60" t="s">
        <v>342</v>
      </c>
      <c r="C18" s="16"/>
      <c r="D18" s="15" t="s">
        <v>190</v>
      </c>
      <c r="E18" s="25">
        <v>844.3</v>
      </c>
      <c r="F18" s="16"/>
      <c r="G18" s="15" t="s">
        <v>190</v>
      </c>
      <c r="H18" s="25">
        <v>345.2</v>
      </c>
      <c r="I18" s="16"/>
      <c r="J18" s="15" t="s">
        <v>190</v>
      </c>
      <c r="K18" s="25">
        <v>351.7</v>
      </c>
      <c r="L18" s="16"/>
      <c r="M18" s="15" t="s">
        <v>190</v>
      </c>
      <c r="N18" s="25">
        <v>19.399999999999999</v>
      </c>
      <c r="O18" s="16"/>
      <c r="P18" s="15" t="s">
        <v>190</v>
      </c>
      <c r="Q18" s="34">
        <v>1560.6</v>
      </c>
      <c r="R18" s="16"/>
    </row>
    <row r="19" spans="1:18" x14ac:dyDescent="0.25">
      <c r="A19" s="13"/>
      <c r="B19" s="61" t="s">
        <v>35</v>
      </c>
      <c r="C19" s="21"/>
      <c r="D19" s="42">
        <v>100.9</v>
      </c>
      <c r="E19" s="42"/>
      <c r="F19" s="21"/>
      <c r="G19" s="42">
        <v>12.2</v>
      </c>
      <c r="H19" s="42"/>
      <c r="I19" s="21"/>
      <c r="J19" s="42">
        <v>87.8</v>
      </c>
      <c r="K19" s="42"/>
      <c r="L19" s="21"/>
      <c r="M19" s="42">
        <v>12.7</v>
      </c>
      <c r="N19" s="42"/>
      <c r="O19" s="21"/>
      <c r="P19" s="42">
        <v>213.6</v>
      </c>
      <c r="Q19" s="42"/>
      <c r="R19" s="21"/>
    </row>
    <row r="20" spans="1:18" ht="15.75" thickBot="1" x14ac:dyDescent="0.3">
      <c r="A20" s="13"/>
      <c r="B20" s="60" t="s">
        <v>343</v>
      </c>
      <c r="C20" s="16"/>
      <c r="D20" s="43" t="s">
        <v>208</v>
      </c>
      <c r="E20" s="43"/>
      <c r="F20" s="16"/>
      <c r="G20" s="43" t="s">
        <v>208</v>
      </c>
      <c r="H20" s="43"/>
      <c r="I20" s="16"/>
      <c r="J20" s="43">
        <v>8.3000000000000007</v>
      </c>
      <c r="K20" s="43"/>
      <c r="L20" s="16"/>
      <c r="M20" s="43" t="s">
        <v>208</v>
      </c>
      <c r="N20" s="43"/>
      <c r="O20" s="16"/>
      <c r="P20" s="43">
        <v>8.3000000000000007</v>
      </c>
      <c r="Q20" s="43"/>
      <c r="R20" s="16"/>
    </row>
    <row r="21" spans="1:18" ht="15.75" thickBot="1" x14ac:dyDescent="0.3">
      <c r="A21" s="13"/>
      <c r="B21" s="20" t="s">
        <v>344</v>
      </c>
      <c r="C21" s="21"/>
      <c r="D21" s="39" t="s">
        <v>190</v>
      </c>
      <c r="E21" s="40">
        <v>945.2</v>
      </c>
      <c r="F21" s="21"/>
      <c r="G21" s="39" t="s">
        <v>190</v>
      </c>
      <c r="H21" s="40">
        <v>357.4</v>
      </c>
      <c r="I21" s="21"/>
      <c r="J21" s="39" t="s">
        <v>190</v>
      </c>
      <c r="K21" s="40">
        <v>447.8</v>
      </c>
      <c r="L21" s="21"/>
      <c r="M21" s="39" t="s">
        <v>190</v>
      </c>
      <c r="N21" s="40">
        <v>32.1</v>
      </c>
      <c r="O21" s="21"/>
      <c r="P21" s="39" t="s">
        <v>190</v>
      </c>
      <c r="Q21" s="68">
        <v>1782.5</v>
      </c>
      <c r="R21" s="21"/>
    </row>
    <row r="22" spans="1:18" ht="15.75" thickTop="1" x14ac:dyDescent="0.25">
      <c r="A22" s="13"/>
      <c r="B22" s="24" t="s">
        <v>345</v>
      </c>
      <c r="C22" s="16"/>
      <c r="D22" s="15" t="s">
        <v>190</v>
      </c>
      <c r="E22" s="25">
        <v>5.9</v>
      </c>
      <c r="F22" s="16"/>
      <c r="G22" s="15" t="s">
        <v>190</v>
      </c>
      <c r="H22" s="25">
        <v>9.1</v>
      </c>
      <c r="I22" s="16"/>
      <c r="J22" s="15" t="s">
        <v>190</v>
      </c>
      <c r="K22" s="25">
        <v>1.9</v>
      </c>
      <c r="L22" s="16"/>
      <c r="M22" s="15" t="s">
        <v>190</v>
      </c>
      <c r="N22" s="25" t="s">
        <v>208</v>
      </c>
      <c r="O22" s="16"/>
      <c r="P22" s="15" t="s">
        <v>190</v>
      </c>
      <c r="Q22" s="25">
        <v>16.899999999999999</v>
      </c>
      <c r="R22" s="16"/>
    </row>
    <row r="23" spans="1:18" x14ac:dyDescent="0.25">
      <c r="A23" s="13"/>
      <c r="B23" s="20" t="s">
        <v>346</v>
      </c>
      <c r="C23" s="21"/>
      <c r="D23" s="22" t="s">
        <v>190</v>
      </c>
      <c r="E23" s="38">
        <v>939.3</v>
      </c>
      <c r="F23" s="21"/>
      <c r="G23" s="22" t="s">
        <v>190</v>
      </c>
      <c r="H23" s="38">
        <v>348.3</v>
      </c>
      <c r="I23" s="21"/>
      <c r="J23" s="22" t="s">
        <v>190</v>
      </c>
      <c r="K23" s="38">
        <v>445.9</v>
      </c>
      <c r="L23" s="21"/>
      <c r="M23" s="22" t="s">
        <v>190</v>
      </c>
      <c r="N23" s="38">
        <v>32.1</v>
      </c>
      <c r="O23" s="21"/>
      <c r="P23" s="22" t="s">
        <v>190</v>
      </c>
      <c r="Q23" s="66">
        <v>1765.6</v>
      </c>
      <c r="R23" s="21"/>
    </row>
    <row r="24" spans="1:18" x14ac:dyDescent="0.25">
      <c r="A24" s="13"/>
      <c r="B24" s="24" t="s">
        <v>42</v>
      </c>
      <c r="C24" s="16"/>
      <c r="D24" s="15" t="s">
        <v>190</v>
      </c>
      <c r="E24" s="25">
        <v>100.8</v>
      </c>
      <c r="F24" s="16"/>
      <c r="G24" s="15" t="s">
        <v>190</v>
      </c>
      <c r="H24" s="25">
        <v>76.400000000000006</v>
      </c>
      <c r="I24" s="16"/>
      <c r="J24" s="15" t="s">
        <v>190</v>
      </c>
      <c r="K24" s="25">
        <v>62.9</v>
      </c>
      <c r="L24" s="16"/>
      <c r="M24" s="15" t="s">
        <v>190</v>
      </c>
      <c r="N24" s="25">
        <v>17</v>
      </c>
      <c r="O24" s="16"/>
      <c r="P24" s="15" t="s">
        <v>190</v>
      </c>
      <c r="Q24" s="25">
        <v>257.10000000000002</v>
      </c>
      <c r="R24" s="16"/>
    </row>
    <row r="25" spans="1:18" x14ac:dyDescent="0.25">
      <c r="A25" s="13"/>
      <c r="B25" s="20" t="s">
        <v>347</v>
      </c>
      <c r="C25" s="21"/>
      <c r="D25" s="22" t="s">
        <v>190</v>
      </c>
      <c r="E25" s="38">
        <v>455.7</v>
      </c>
      <c r="F25" s="21"/>
      <c r="G25" s="22" t="s">
        <v>190</v>
      </c>
      <c r="H25" s="38">
        <v>183.1</v>
      </c>
      <c r="I25" s="21"/>
      <c r="J25" s="22" t="s">
        <v>190</v>
      </c>
      <c r="K25" s="38">
        <v>110.8</v>
      </c>
      <c r="L25" s="21"/>
      <c r="M25" s="22" t="s">
        <v>190</v>
      </c>
      <c r="N25" s="38" t="s">
        <v>348</v>
      </c>
      <c r="O25" s="22" t="s">
        <v>205</v>
      </c>
      <c r="P25" s="22" t="s">
        <v>190</v>
      </c>
      <c r="Q25" s="38">
        <v>669.1</v>
      </c>
      <c r="R25" s="21"/>
    </row>
    <row r="26" spans="1:18" ht="26.25" x14ac:dyDescent="0.25">
      <c r="A26" s="13"/>
      <c r="B26" s="24" t="s">
        <v>349</v>
      </c>
      <c r="C26" s="16"/>
      <c r="D26" s="15" t="s">
        <v>190</v>
      </c>
      <c r="E26" s="25">
        <v>82.2</v>
      </c>
      <c r="F26" s="16"/>
      <c r="G26" s="15" t="s">
        <v>190</v>
      </c>
      <c r="H26" s="25" t="s">
        <v>208</v>
      </c>
      <c r="I26" s="16"/>
      <c r="J26" s="15" t="s">
        <v>190</v>
      </c>
      <c r="K26" s="25" t="s">
        <v>350</v>
      </c>
      <c r="L26" s="15" t="s">
        <v>205</v>
      </c>
      <c r="M26" s="15" t="s">
        <v>190</v>
      </c>
      <c r="N26" s="25">
        <v>1</v>
      </c>
      <c r="O26" s="16"/>
      <c r="P26" s="15" t="s">
        <v>190</v>
      </c>
      <c r="Q26" s="25">
        <v>77</v>
      </c>
      <c r="R26" s="16"/>
    </row>
    <row r="27" spans="1:18" x14ac:dyDescent="0.25">
      <c r="A27" s="13"/>
      <c r="B27" s="36"/>
      <c r="C27" s="36"/>
      <c r="D27" s="36"/>
      <c r="E27" s="36"/>
      <c r="F27" s="36"/>
      <c r="G27" s="36"/>
      <c r="H27" s="36"/>
      <c r="I27" s="36"/>
      <c r="J27" s="36"/>
      <c r="K27" s="36"/>
      <c r="L27" s="36"/>
      <c r="M27" s="36"/>
      <c r="N27" s="36"/>
      <c r="O27" s="36"/>
      <c r="P27" s="36"/>
      <c r="Q27" s="36"/>
      <c r="R27" s="36"/>
    </row>
    <row r="28" spans="1:18" ht="15.75" thickBot="1" x14ac:dyDescent="0.3">
      <c r="A28" s="13"/>
      <c r="B28" s="16"/>
      <c r="C28" s="17"/>
      <c r="D28" s="29" t="s">
        <v>351</v>
      </c>
      <c r="E28" s="29"/>
      <c r="F28" s="29"/>
      <c r="G28" s="29"/>
      <c r="H28" s="29"/>
      <c r="I28" s="29"/>
      <c r="J28" s="29"/>
      <c r="K28" s="29"/>
      <c r="L28" s="29"/>
      <c r="M28" s="29"/>
      <c r="N28" s="29"/>
      <c r="O28" s="29"/>
      <c r="P28" s="29"/>
      <c r="Q28" s="29"/>
      <c r="R28" s="17"/>
    </row>
    <row r="29" spans="1:18" x14ac:dyDescent="0.25">
      <c r="A29" s="13"/>
      <c r="B29" s="50" t="s">
        <v>188</v>
      </c>
      <c r="C29" s="27"/>
      <c r="D29" s="52" t="s">
        <v>227</v>
      </c>
      <c r="E29" s="52"/>
      <c r="F29" s="53"/>
      <c r="G29" s="52" t="s">
        <v>229</v>
      </c>
      <c r="H29" s="52"/>
      <c r="I29" s="53"/>
      <c r="J29" s="52" t="s">
        <v>231</v>
      </c>
      <c r="K29" s="52"/>
      <c r="L29" s="53"/>
      <c r="M29" s="52" t="s">
        <v>339</v>
      </c>
      <c r="N29" s="52"/>
      <c r="O29" s="53"/>
      <c r="P29" s="52" t="s">
        <v>234</v>
      </c>
      <c r="Q29" s="52"/>
      <c r="R29" s="27"/>
    </row>
    <row r="30" spans="1:18" x14ac:dyDescent="0.25">
      <c r="A30" s="13"/>
      <c r="B30" s="50"/>
      <c r="C30" s="27"/>
      <c r="D30" s="28" t="s">
        <v>228</v>
      </c>
      <c r="E30" s="28"/>
      <c r="F30" s="27"/>
      <c r="G30" s="28" t="s">
        <v>230</v>
      </c>
      <c r="H30" s="28"/>
      <c r="I30" s="27"/>
      <c r="J30" s="28"/>
      <c r="K30" s="28"/>
      <c r="L30" s="27"/>
      <c r="M30" s="28" t="s">
        <v>340</v>
      </c>
      <c r="N30" s="28"/>
      <c r="O30" s="27"/>
      <c r="P30" s="28"/>
      <c r="Q30" s="28"/>
      <c r="R30" s="27"/>
    </row>
    <row r="31" spans="1:18" ht="15.75" thickBot="1" x14ac:dyDescent="0.3">
      <c r="A31" s="13"/>
      <c r="B31" s="51"/>
      <c r="C31" s="27"/>
      <c r="D31" s="78"/>
      <c r="E31" s="78"/>
      <c r="F31" s="27"/>
      <c r="G31" s="78"/>
      <c r="H31" s="78"/>
      <c r="I31" s="27"/>
      <c r="J31" s="29"/>
      <c r="K31" s="29"/>
      <c r="L31" s="27"/>
      <c r="M31" s="29" t="s">
        <v>233</v>
      </c>
      <c r="N31" s="29"/>
      <c r="O31" s="27"/>
      <c r="P31" s="29"/>
      <c r="Q31" s="29"/>
      <c r="R31" s="27"/>
    </row>
    <row r="32" spans="1:18" x14ac:dyDescent="0.25">
      <c r="A32" s="13"/>
      <c r="B32" s="20" t="s">
        <v>341</v>
      </c>
      <c r="C32" s="21"/>
      <c r="D32" s="55"/>
      <c r="E32" s="55"/>
      <c r="F32" s="21"/>
      <c r="G32" s="55"/>
      <c r="H32" s="55"/>
      <c r="I32" s="21"/>
      <c r="J32" s="55"/>
      <c r="K32" s="55"/>
      <c r="L32" s="21"/>
      <c r="M32" s="55"/>
      <c r="N32" s="55"/>
      <c r="O32" s="21"/>
      <c r="P32" s="55"/>
      <c r="Q32" s="55"/>
      <c r="R32" s="21"/>
    </row>
    <row r="33" spans="1:18" x14ac:dyDescent="0.25">
      <c r="A33" s="13"/>
      <c r="B33" s="60" t="s">
        <v>342</v>
      </c>
      <c r="C33" s="16"/>
      <c r="D33" s="15" t="s">
        <v>190</v>
      </c>
      <c r="E33" s="25">
        <v>829.3</v>
      </c>
      <c r="F33" s="16"/>
      <c r="G33" s="15" t="s">
        <v>190</v>
      </c>
      <c r="H33" s="25">
        <v>327.60000000000002</v>
      </c>
      <c r="I33" s="16"/>
      <c r="J33" s="15" t="s">
        <v>190</v>
      </c>
      <c r="K33" s="25">
        <v>327.3</v>
      </c>
      <c r="L33" s="16"/>
      <c r="M33" s="15" t="s">
        <v>190</v>
      </c>
      <c r="N33" s="25">
        <v>18.899999999999999</v>
      </c>
      <c r="O33" s="16"/>
      <c r="P33" s="15" t="s">
        <v>190</v>
      </c>
      <c r="Q33" s="34">
        <v>1503.1</v>
      </c>
      <c r="R33" s="16"/>
    </row>
    <row r="34" spans="1:18" x14ac:dyDescent="0.25">
      <c r="A34" s="13"/>
      <c r="B34" s="61" t="s">
        <v>35</v>
      </c>
      <c r="C34" s="21"/>
      <c r="D34" s="42">
        <v>98.9</v>
      </c>
      <c r="E34" s="42"/>
      <c r="F34" s="21"/>
      <c r="G34" s="42">
        <v>9.6</v>
      </c>
      <c r="H34" s="42"/>
      <c r="I34" s="21"/>
      <c r="J34" s="42">
        <v>88.5</v>
      </c>
      <c r="K34" s="42"/>
      <c r="L34" s="21"/>
      <c r="M34" s="42">
        <v>9.9</v>
      </c>
      <c r="N34" s="42"/>
      <c r="O34" s="21"/>
      <c r="P34" s="42">
        <v>206.9</v>
      </c>
      <c r="Q34" s="42"/>
      <c r="R34" s="21"/>
    </row>
    <row r="35" spans="1:18" ht="15.75" thickBot="1" x14ac:dyDescent="0.3">
      <c r="A35" s="13"/>
      <c r="B35" s="60" t="s">
        <v>352</v>
      </c>
      <c r="C35" s="16"/>
      <c r="D35" s="43" t="s">
        <v>208</v>
      </c>
      <c r="E35" s="43"/>
      <c r="F35" s="16"/>
      <c r="G35" s="43" t="s">
        <v>208</v>
      </c>
      <c r="H35" s="43"/>
      <c r="I35" s="16"/>
      <c r="J35" s="43">
        <v>9.1</v>
      </c>
      <c r="K35" s="43"/>
      <c r="L35" s="16"/>
      <c r="M35" s="43" t="s">
        <v>208</v>
      </c>
      <c r="N35" s="43"/>
      <c r="O35" s="16"/>
      <c r="P35" s="43">
        <v>9.1</v>
      </c>
      <c r="Q35" s="43"/>
      <c r="R35" s="16"/>
    </row>
    <row r="36" spans="1:18" ht="15.75" thickBot="1" x14ac:dyDescent="0.3">
      <c r="A36" s="13"/>
      <c r="B36" s="20" t="s">
        <v>344</v>
      </c>
      <c r="C36" s="21"/>
      <c r="D36" s="39" t="s">
        <v>190</v>
      </c>
      <c r="E36" s="40">
        <v>928.2</v>
      </c>
      <c r="F36" s="21"/>
      <c r="G36" s="39" t="s">
        <v>190</v>
      </c>
      <c r="H36" s="40">
        <v>337.2</v>
      </c>
      <c r="I36" s="21"/>
      <c r="J36" s="39" t="s">
        <v>190</v>
      </c>
      <c r="K36" s="40">
        <v>424.9</v>
      </c>
      <c r="L36" s="21"/>
      <c r="M36" s="39" t="s">
        <v>190</v>
      </c>
      <c r="N36" s="40">
        <v>28.8</v>
      </c>
      <c r="O36" s="21"/>
      <c r="P36" s="39" t="s">
        <v>190</v>
      </c>
      <c r="Q36" s="68">
        <v>1719.1</v>
      </c>
      <c r="R36" s="21"/>
    </row>
    <row r="37" spans="1:18" ht="15.75" thickTop="1" x14ac:dyDescent="0.25">
      <c r="A37" s="13"/>
      <c r="B37" s="24" t="s">
        <v>345</v>
      </c>
      <c r="C37" s="16"/>
      <c r="D37" s="15" t="s">
        <v>190</v>
      </c>
      <c r="E37" s="25">
        <v>5.8</v>
      </c>
      <c r="F37" s="16"/>
      <c r="G37" s="15" t="s">
        <v>190</v>
      </c>
      <c r="H37" s="25">
        <v>8.3000000000000007</v>
      </c>
      <c r="I37" s="16"/>
      <c r="J37" s="15" t="s">
        <v>190</v>
      </c>
      <c r="K37" s="25">
        <v>2.6</v>
      </c>
      <c r="L37" s="16"/>
      <c r="M37" s="15" t="s">
        <v>190</v>
      </c>
      <c r="N37" s="25" t="s">
        <v>208</v>
      </c>
      <c r="O37" s="16"/>
      <c r="P37" s="15" t="s">
        <v>190</v>
      </c>
      <c r="Q37" s="25">
        <v>16.7</v>
      </c>
      <c r="R37" s="16"/>
    </row>
    <row r="38" spans="1:18" x14ac:dyDescent="0.25">
      <c r="A38" s="13"/>
      <c r="B38" s="20" t="s">
        <v>346</v>
      </c>
      <c r="C38" s="21"/>
      <c r="D38" s="22" t="s">
        <v>190</v>
      </c>
      <c r="E38" s="38">
        <v>922.4</v>
      </c>
      <c r="F38" s="21"/>
      <c r="G38" s="22" t="s">
        <v>190</v>
      </c>
      <c r="H38" s="38">
        <v>328.9</v>
      </c>
      <c r="I38" s="21"/>
      <c r="J38" s="22" t="s">
        <v>190</v>
      </c>
      <c r="K38" s="38">
        <v>422.3</v>
      </c>
      <c r="L38" s="21"/>
      <c r="M38" s="22" t="s">
        <v>190</v>
      </c>
      <c r="N38" s="38">
        <v>28.8</v>
      </c>
      <c r="O38" s="21"/>
      <c r="P38" s="22" t="s">
        <v>190</v>
      </c>
      <c r="Q38" s="66">
        <v>1702.4</v>
      </c>
      <c r="R38" s="21"/>
    </row>
    <row r="39" spans="1:18" x14ac:dyDescent="0.25">
      <c r="A39" s="13"/>
      <c r="B39" s="24" t="s">
        <v>42</v>
      </c>
      <c r="C39" s="16"/>
      <c r="D39" s="15" t="s">
        <v>190</v>
      </c>
      <c r="E39" s="25">
        <v>118.1</v>
      </c>
      <c r="F39" s="16"/>
      <c r="G39" s="15" t="s">
        <v>190</v>
      </c>
      <c r="H39" s="25">
        <v>82.9</v>
      </c>
      <c r="I39" s="16"/>
      <c r="J39" s="15" t="s">
        <v>190</v>
      </c>
      <c r="K39" s="25">
        <v>63.3</v>
      </c>
      <c r="L39" s="16"/>
      <c r="M39" s="15" t="s">
        <v>190</v>
      </c>
      <c r="N39" s="25">
        <v>14.3</v>
      </c>
      <c r="O39" s="16"/>
      <c r="P39" s="15" t="s">
        <v>190</v>
      </c>
      <c r="Q39" s="25">
        <v>278.60000000000002</v>
      </c>
      <c r="R39" s="16"/>
    </row>
    <row r="40" spans="1:18" x14ac:dyDescent="0.25">
      <c r="A40" s="13"/>
      <c r="B40" s="20" t="s">
        <v>347</v>
      </c>
      <c r="C40" s="21"/>
      <c r="D40" s="22" t="s">
        <v>190</v>
      </c>
      <c r="E40" s="38">
        <v>429.3</v>
      </c>
      <c r="F40" s="21"/>
      <c r="G40" s="22" t="s">
        <v>190</v>
      </c>
      <c r="H40" s="38">
        <v>150.69999999999999</v>
      </c>
      <c r="I40" s="21"/>
      <c r="J40" s="22" t="s">
        <v>190</v>
      </c>
      <c r="K40" s="38">
        <v>115.2</v>
      </c>
      <c r="L40" s="21"/>
      <c r="M40" s="22" t="s">
        <v>190</v>
      </c>
      <c r="N40" s="38" t="s">
        <v>353</v>
      </c>
      <c r="O40" s="22" t="s">
        <v>205</v>
      </c>
      <c r="P40" s="22" t="s">
        <v>190</v>
      </c>
      <c r="Q40" s="38">
        <v>632.70000000000005</v>
      </c>
      <c r="R40" s="21"/>
    </row>
    <row r="41" spans="1:18" ht="26.25" x14ac:dyDescent="0.25">
      <c r="A41" s="13"/>
      <c r="B41" s="24" t="s">
        <v>354</v>
      </c>
      <c r="C41" s="16"/>
      <c r="D41" s="15" t="s">
        <v>190</v>
      </c>
      <c r="E41" s="25">
        <v>34.4</v>
      </c>
      <c r="F41" s="16"/>
      <c r="G41" s="15" t="s">
        <v>190</v>
      </c>
      <c r="H41" s="25" t="s">
        <v>255</v>
      </c>
      <c r="I41" s="15" t="s">
        <v>205</v>
      </c>
      <c r="J41" s="15" t="s">
        <v>190</v>
      </c>
      <c r="K41" s="25">
        <v>31.9</v>
      </c>
      <c r="L41" s="16"/>
      <c r="M41" s="15" t="s">
        <v>190</v>
      </c>
      <c r="N41" s="25" t="s">
        <v>355</v>
      </c>
      <c r="O41" s="15" t="s">
        <v>205</v>
      </c>
      <c r="P41" s="15" t="s">
        <v>190</v>
      </c>
      <c r="Q41" s="25" t="s">
        <v>356</v>
      </c>
      <c r="R41" s="15" t="s">
        <v>205</v>
      </c>
    </row>
    <row r="42" spans="1:18" x14ac:dyDescent="0.25">
      <c r="A42" s="13"/>
      <c r="B42" s="36"/>
      <c r="C42" s="36"/>
      <c r="D42" s="36"/>
      <c r="E42" s="36"/>
      <c r="F42" s="36"/>
      <c r="G42" s="36"/>
      <c r="H42" s="36"/>
      <c r="I42" s="36"/>
      <c r="J42" s="36"/>
      <c r="K42" s="36"/>
      <c r="L42" s="36"/>
      <c r="M42" s="36"/>
      <c r="N42" s="36"/>
      <c r="O42" s="36"/>
      <c r="P42" s="36"/>
      <c r="Q42" s="36"/>
      <c r="R42" s="36"/>
    </row>
    <row r="43" spans="1:18" ht="15.75" thickBot="1" x14ac:dyDescent="0.3">
      <c r="A43" s="13"/>
      <c r="B43" s="16"/>
      <c r="C43" s="17"/>
      <c r="D43" s="29" t="s">
        <v>357</v>
      </c>
      <c r="E43" s="29"/>
      <c r="F43" s="29"/>
      <c r="G43" s="29"/>
      <c r="H43" s="29"/>
      <c r="I43" s="29"/>
      <c r="J43" s="29"/>
      <c r="K43" s="29"/>
      <c r="L43" s="29"/>
      <c r="M43" s="29"/>
      <c r="N43" s="29"/>
      <c r="O43" s="29"/>
      <c r="P43" s="29"/>
      <c r="Q43" s="29"/>
      <c r="R43" s="17"/>
    </row>
    <row r="44" spans="1:18" x14ac:dyDescent="0.25">
      <c r="A44" s="13"/>
      <c r="B44" s="50" t="s">
        <v>188</v>
      </c>
      <c r="C44" s="27"/>
      <c r="D44" s="52" t="s">
        <v>227</v>
      </c>
      <c r="E44" s="52"/>
      <c r="F44" s="53"/>
      <c r="G44" s="52" t="s">
        <v>229</v>
      </c>
      <c r="H44" s="52"/>
      <c r="I44" s="53"/>
      <c r="J44" s="52" t="s">
        <v>231</v>
      </c>
      <c r="K44" s="52"/>
      <c r="L44" s="53"/>
      <c r="M44" s="52" t="s">
        <v>339</v>
      </c>
      <c r="N44" s="52"/>
      <c r="O44" s="53"/>
      <c r="P44" s="52" t="s">
        <v>234</v>
      </c>
      <c r="Q44" s="52"/>
      <c r="R44" s="27"/>
    </row>
    <row r="45" spans="1:18" x14ac:dyDescent="0.25">
      <c r="A45" s="13"/>
      <c r="B45" s="50"/>
      <c r="C45" s="27"/>
      <c r="D45" s="28" t="s">
        <v>228</v>
      </c>
      <c r="E45" s="28"/>
      <c r="F45" s="27"/>
      <c r="G45" s="28" t="s">
        <v>230</v>
      </c>
      <c r="H45" s="28"/>
      <c r="I45" s="27"/>
      <c r="J45" s="28"/>
      <c r="K45" s="28"/>
      <c r="L45" s="27"/>
      <c r="M45" s="28" t="s">
        <v>340</v>
      </c>
      <c r="N45" s="28"/>
      <c r="O45" s="27"/>
      <c r="P45" s="28"/>
      <c r="Q45" s="28"/>
      <c r="R45" s="27"/>
    </row>
    <row r="46" spans="1:18" ht="15.75" thickBot="1" x14ac:dyDescent="0.3">
      <c r="A46" s="13"/>
      <c r="B46" s="51"/>
      <c r="C46" s="27"/>
      <c r="D46" s="78"/>
      <c r="E46" s="78"/>
      <c r="F46" s="27"/>
      <c r="G46" s="78"/>
      <c r="H46" s="78"/>
      <c r="I46" s="27"/>
      <c r="J46" s="29"/>
      <c r="K46" s="29"/>
      <c r="L46" s="27"/>
      <c r="M46" s="29" t="s">
        <v>233</v>
      </c>
      <c r="N46" s="29"/>
      <c r="O46" s="27"/>
      <c r="P46" s="29"/>
      <c r="Q46" s="29"/>
      <c r="R46" s="27"/>
    </row>
    <row r="47" spans="1:18" x14ac:dyDescent="0.25">
      <c r="A47" s="13"/>
      <c r="B47" s="20" t="s">
        <v>341</v>
      </c>
      <c r="C47" s="21"/>
      <c r="D47" s="55"/>
      <c r="E47" s="55"/>
      <c r="F47" s="21"/>
      <c r="G47" s="55"/>
      <c r="H47" s="55"/>
      <c r="I47" s="21"/>
      <c r="J47" s="55"/>
      <c r="K47" s="55"/>
      <c r="L47" s="21"/>
      <c r="M47" s="55"/>
      <c r="N47" s="55"/>
      <c r="O47" s="21"/>
      <c r="P47" s="55"/>
      <c r="Q47" s="55"/>
      <c r="R47" s="21"/>
    </row>
    <row r="48" spans="1:18" x14ac:dyDescent="0.25">
      <c r="A48" s="13"/>
      <c r="B48" s="60" t="s">
        <v>342</v>
      </c>
      <c r="C48" s="16"/>
      <c r="D48" s="15" t="s">
        <v>190</v>
      </c>
      <c r="E48" s="34">
        <v>1605.7</v>
      </c>
      <c r="F48" s="16"/>
      <c r="G48" s="15" t="s">
        <v>190</v>
      </c>
      <c r="H48" s="25">
        <v>683</v>
      </c>
      <c r="I48" s="16"/>
      <c r="J48" s="15" t="s">
        <v>190</v>
      </c>
      <c r="K48" s="25">
        <v>679</v>
      </c>
      <c r="L48" s="16"/>
      <c r="M48" s="15" t="s">
        <v>190</v>
      </c>
      <c r="N48" s="25">
        <v>37.6</v>
      </c>
      <c r="O48" s="16"/>
      <c r="P48" s="15" t="s">
        <v>190</v>
      </c>
      <c r="Q48" s="34">
        <v>3005.3</v>
      </c>
      <c r="R48" s="16"/>
    </row>
    <row r="49" spans="1:18" x14ac:dyDescent="0.25">
      <c r="A49" s="13"/>
      <c r="B49" s="61" t="s">
        <v>35</v>
      </c>
      <c r="C49" s="21"/>
      <c r="D49" s="42">
        <v>195.9</v>
      </c>
      <c r="E49" s="42"/>
      <c r="F49" s="21"/>
      <c r="G49" s="42">
        <v>23.1</v>
      </c>
      <c r="H49" s="42"/>
      <c r="I49" s="21"/>
      <c r="J49" s="42">
        <v>174.7</v>
      </c>
      <c r="K49" s="42"/>
      <c r="L49" s="21"/>
      <c r="M49" s="42">
        <v>26.4</v>
      </c>
      <c r="N49" s="42"/>
      <c r="O49" s="21"/>
      <c r="P49" s="42">
        <v>420.1</v>
      </c>
      <c r="Q49" s="42"/>
      <c r="R49" s="21"/>
    </row>
    <row r="50" spans="1:18" ht="15.75" thickBot="1" x14ac:dyDescent="0.3">
      <c r="A50" s="13"/>
      <c r="B50" s="60" t="s">
        <v>343</v>
      </c>
      <c r="C50" s="16"/>
      <c r="D50" s="43" t="s">
        <v>208</v>
      </c>
      <c r="E50" s="43"/>
      <c r="F50" s="16"/>
      <c r="G50" s="43" t="s">
        <v>208</v>
      </c>
      <c r="H50" s="43"/>
      <c r="I50" s="16"/>
      <c r="J50" s="43">
        <v>15.4</v>
      </c>
      <c r="K50" s="43"/>
      <c r="L50" s="16"/>
      <c r="M50" s="43" t="s">
        <v>208</v>
      </c>
      <c r="N50" s="43"/>
      <c r="O50" s="16"/>
      <c r="P50" s="43">
        <v>15.4</v>
      </c>
      <c r="Q50" s="43"/>
      <c r="R50" s="16"/>
    </row>
    <row r="51" spans="1:18" ht="15.75" thickBot="1" x14ac:dyDescent="0.3">
      <c r="A51" s="13"/>
      <c r="B51" s="20" t="s">
        <v>344</v>
      </c>
      <c r="C51" s="21"/>
      <c r="D51" s="39" t="s">
        <v>190</v>
      </c>
      <c r="E51" s="68">
        <v>1801.6</v>
      </c>
      <c r="F51" s="21"/>
      <c r="G51" s="39" t="s">
        <v>190</v>
      </c>
      <c r="H51" s="40">
        <v>706.1</v>
      </c>
      <c r="I51" s="21"/>
      <c r="J51" s="39" t="s">
        <v>190</v>
      </c>
      <c r="K51" s="40">
        <v>869.1</v>
      </c>
      <c r="L51" s="21"/>
      <c r="M51" s="39" t="s">
        <v>190</v>
      </c>
      <c r="N51" s="40">
        <v>64</v>
      </c>
      <c r="O51" s="21"/>
      <c r="P51" s="39" t="s">
        <v>190</v>
      </c>
      <c r="Q51" s="68">
        <v>3440.8</v>
      </c>
      <c r="R51" s="21"/>
    </row>
    <row r="52" spans="1:18" ht="15.75" thickTop="1" x14ac:dyDescent="0.25">
      <c r="A52" s="13"/>
      <c r="B52" s="24" t="s">
        <v>345</v>
      </c>
      <c r="C52" s="16"/>
      <c r="D52" s="15" t="s">
        <v>190</v>
      </c>
      <c r="E52" s="25">
        <v>11.6</v>
      </c>
      <c r="F52" s="16"/>
      <c r="G52" s="15" t="s">
        <v>190</v>
      </c>
      <c r="H52" s="25">
        <v>17.8</v>
      </c>
      <c r="I52" s="16"/>
      <c r="J52" s="15" t="s">
        <v>190</v>
      </c>
      <c r="K52" s="25">
        <v>3.7</v>
      </c>
      <c r="L52" s="16"/>
      <c r="M52" s="15" t="s">
        <v>190</v>
      </c>
      <c r="N52" s="25" t="s">
        <v>208</v>
      </c>
      <c r="O52" s="16"/>
      <c r="P52" s="15" t="s">
        <v>190</v>
      </c>
      <c r="Q52" s="25">
        <v>33.1</v>
      </c>
      <c r="R52" s="16"/>
    </row>
    <row r="53" spans="1:18" x14ac:dyDescent="0.25">
      <c r="A53" s="13"/>
      <c r="B53" s="20" t="s">
        <v>346</v>
      </c>
      <c r="C53" s="21"/>
      <c r="D53" s="22" t="s">
        <v>190</v>
      </c>
      <c r="E53" s="66">
        <v>1790</v>
      </c>
      <c r="F53" s="21"/>
      <c r="G53" s="22" t="s">
        <v>190</v>
      </c>
      <c r="H53" s="38">
        <v>688.3</v>
      </c>
      <c r="I53" s="21"/>
      <c r="J53" s="22" t="s">
        <v>190</v>
      </c>
      <c r="K53" s="38">
        <v>865.4</v>
      </c>
      <c r="L53" s="21"/>
      <c r="M53" s="22" t="s">
        <v>190</v>
      </c>
      <c r="N53" s="38">
        <v>64</v>
      </c>
      <c r="O53" s="21"/>
      <c r="P53" s="22" t="s">
        <v>190</v>
      </c>
      <c r="Q53" s="66">
        <v>3407.7</v>
      </c>
      <c r="R53" s="21"/>
    </row>
    <row r="54" spans="1:18" x14ac:dyDescent="0.25">
      <c r="A54" s="13"/>
      <c r="B54" s="24" t="s">
        <v>42</v>
      </c>
      <c r="C54" s="16"/>
      <c r="D54" s="15" t="s">
        <v>190</v>
      </c>
      <c r="E54" s="25">
        <v>208.9</v>
      </c>
      <c r="F54" s="16"/>
      <c r="G54" s="15" t="s">
        <v>190</v>
      </c>
      <c r="H54" s="25">
        <v>156</v>
      </c>
      <c r="I54" s="16"/>
      <c r="J54" s="15" t="s">
        <v>190</v>
      </c>
      <c r="K54" s="25">
        <v>126</v>
      </c>
      <c r="L54" s="16"/>
      <c r="M54" s="15" t="s">
        <v>190</v>
      </c>
      <c r="N54" s="25">
        <v>27.9</v>
      </c>
      <c r="O54" s="16"/>
      <c r="P54" s="15" t="s">
        <v>190</v>
      </c>
      <c r="Q54" s="25">
        <v>518.79999999999995</v>
      </c>
      <c r="R54" s="16"/>
    </row>
    <row r="55" spans="1:18" x14ac:dyDescent="0.25">
      <c r="A55" s="13"/>
      <c r="B55" s="20" t="s">
        <v>347</v>
      </c>
      <c r="C55" s="21"/>
      <c r="D55" s="22" t="s">
        <v>190</v>
      </c>
      <c r="E55" s="38">
        <v>825.3</v>
      </c>
      <c r="F55" s="21"/>
      <c r="G55" s="22" t="s">
        <v>190</v>
      </c>
      <c r="H55" s="38">
        <v>356.1</v>
      </c>
      <c r="I55" s="21"/>
      <c r="J55" s="22" t="s">
        <v>190</v>
      </c>
      <c r="K55" s="38">
        <v>239.2</v>
      </c>
      <c r="L55" s="21"/>
      <c r="M55" s="22" t="s">
        <v>190</v>
      </c>
      <c r="N55" s="38" t="s">
        <v>358</v>
      </c>
      <c r="O55" s="22" t="s">
        <v>205</v>
      </c>
      <c r="P55" s="22" t="s">
        <v>190</v>
      </c>
      <c r="Q55" s="66">
        <v>1282.5999999999999</v>
      </c>
      <c r="R55" s="21"/>
    </row>
    <row r="56" spans="1:18" ht="26.25" x14ac:dyDescent="0.25">
      <c r="A56" s="13"/>
      <c r="B56" s="24" t="s">
        <v>349</v>
      </c>
      <c r="C56" s="16"/>
      <c r="D56" s="15" t="s">
        <v>190</v>
      </c>
      <c r="E56" s="25">
        <v>63</v>
      </c>
      <c r="F56" s="16"/>
      <c r="G56" s="15" t="s">
        <v>190</v>
      </c>
      <c r="H56" s="25" t="s">
        <v>250</v>
      </c>
      <c r="I56" s="15" t="s">
        <v>205</v>
      </c>
      <c r="J56" s="15" t="s">
        <v>190</v>
      </c>
      <c r="K56" s="25" t="s">
        <v>359</v>
      </c>
      <c r="L56" s="15" t="s">
        <v>205</v>
      </c>
      <c r="M56" s="15" t="s">
        <v>190</v>
      </c>
      <c r="N56" s="25">
        <v>24.3</v>
      </c>
      <c r="O56" s="16"/>
      <c r="P56" s="15" t="s">
        <v>190</v>
      </c>
      <c r="Q56" s="25">
        <v>74.400000000000006</v>
      </c>
      <c r="R56" s="16"/>
    </row>
    <row r="57" spans="1:18" x14ac:dyDescent="0.25">
      <c r="A57" s="13"/>
      <c r="B57" s="37"/>
      <c r="C57" s="37"/>
      <c r="D57" s="37"/>
      <c r="E57" s="37"/>
      <c r="F57" s="37"/>
      <c r="G57" s="37"/>
      <c r="H57" s="37"/>
      <c r="I57" s="37"/>
      <c r="J57" s="37"/>
      <c r="K57" s="37"/>
      <c r="L57" s="37"/>
      <c r="M57" s="37"/>
      <c r="N57" s="37"/>
      <c r="O57" s="37"/>
      <c r="P57" s="37"/>
      <c r="Q57" s="37"/>
      <c r="R57" s="37"/>
    </row>
    <row r="58" spans="1:18" ht="15.75" thickBot="1" x14ac:dyDescent="0.3">
      <c r="A58" s="13"/>
      <c r="B58" s="16"/>
      <c r="C58" s="17"/>
      <c r="D58" s="29" t="s">
        <v>360</v>
      </c>
      <c r="E58" s="29"/>
      <c r="F58" s="29"/>
      <c r="G58" s="29"/>
      <c r="H58" s="29"/>
      <c r="I58" s="29"/>
      <c r="J58" s="29"/>
      <c r="K58" s="29"/>
      <c r="L58" s="29"/>
      <c r="M58" s="29"/>
      <c r="N58" s="29"/>
      <c r="O58" s="29"/>
      <c r="P58" s="29"/>
      <c r="Q58" s="29"/>
      <c r="R58" s="17"/>
    </row>
    <row r="59" spans="1:18" x14ac:dyDescent="0.25">
      <c r="A59" s="13"/>
      <c r="B59" s="50" t="s">
        <v>188</v>
      </c>
      <c r="C59" s="27"/>
      <c r="D59" s="52" t="s">
        <v>227</v>
      </c>
      <c r="E59" s="52"/>
      <c r="F59" s="53"/>
      <c r="G59" s="52" t="s">
        <v>229</v>
      </c>
      <c r="H59" s="52"/>
      <c r="I59" s="53"/>
      <c r="J59" s="52" t="s">
        <v>231</v>
      </c>
      <c r="K59" s="52"/>
      <c r="L59" s="53"/>
      <c r="M59" s="52" t="s">
        <v>339</v>
      </c>
      <c r="N59" s="52"/>
      <c r="O59" s="53"/>
      <c r="P59" s="52" t="s">
        <v>234</v>
      </c>
      <c r="Q59" s="52"/>
      <c r="R59" s="27"/>
    </row>
    <row r="60" spans="1:18" x14ac:dyDescent="0.25">
      <c r="A60" s="13"/>
      <c r="B60" s="50"/>
      <c r="C60" s="27"/>
      <c r="D60" s="28" t="s">
        <v>228</v>
      </c>
      <c r="E60" s="28"/>
      <c r="F60" s="79"/>
      <c r="G60" s="28" t="s">
        <v>230</v>
      </c>
      <c r="H60" s="28"/>
      <c r="I60" s="79"/>
      <c r="J60" s="80"/>
      <c r="K60" s="80"/>
      <c r="L60" s="79"/>
      <c r="M60" s="28" t="s">
        <v>340</v>
      </c>
      <c r="N60" s="28"/>
      <c r="O60" s="79"/>
      <c r="P60" s="80"/>
      <c r="Q60" s="80"/>
      <c r="R60" s="27"/>
    </row>
    <row r="61" spans="1:18" ht="15.75" thickBot="1" x14ac:dyDescent="0.3">
      <c r="A61" s="13"/>
      <c r="B61" s="51"/>
      <c r="C61" s="27"/>
      <c r="D61" s="78"/>
      <c r="E61" s="78"/>
      <c r="F61" s="79"/>
      <c r="G61" s="78"/>
      <c r="H61" s="78"/>
      <c r="I61" s="79"/>
      <c r="J61" s="29"/>
      <c r="K61" s="29"/>
      <c r="L61" s="79"/>
      <c r="M61" s="29" t="s">
        <v>233</v>
      </c>
      <c r="N61" s="29"/>
      <c r="O61" s="79"/>
      <c r="P61" s="29"/>
      <c r="Q61" s="29"/>
      <c r="R61" s="27"/>
    </row>
    <row r="62" spans="1:18" x14ac:dyDescent="0.25">
      <c r="A62" s="13"/>
      <c r="B62" s="20" t="s">
        <v>341</v>
      </c>
      <c r="C62" s="21"/>
      <c r="D62" s="55"/>
      <c r="E62" s="55"/>
      <c r="F62" s="21"/>
      <c r="G62" s="55"/>
      <c r="H62" s="55"/>
      <c r="I62" s="21"/>
      <c r="J62" s="55"/>
      <c r="K62" s="55"/>
      <c r="L62" s="21"/>
      <c r="M62" s="55"/>
      <c r="N62" s="55"/>
      <c r="O62" s="21"/>
      <c r="P62" s="55"/>
      <c r="Q62" s="55"/>
      <c r="R62" s="21"/>
    </row>
    <row r="63" spans="1:18" x14ac:dyDescent="0.25">
      <c r="A63" s="13"/>
      <c r="B63" s="60" t="s">
        <v>342</v>
      </c>
      <c r="C63" s="16"/>
      <c r="D63" s="15" t="s">
        <v>190</v>
      </c>
      <c r="E63" s="34">
        <v>1594.8</v>
      </c>
      <c r="F63" s="16"/>
      <c r="G63" s="15" t="s">
        <v>190</v>
      </c>
      <c r="H63" s="25">
        <v>648.4</v>
      </c>
      <c r="I63" s="16"/>
      <c r="J63" s="15" t="s">
        <v>190</v>
      </c>
      <c r="K63" s="25">
        <v>641.6</v>
      </c>
      <c r="L63" s="16"/>
      <c r="M63" s="15" t="s">
        <v>190</v>
      </c>
      <c r="N63" s="25">
        <v>38.200000000000003</v>
      </c>
      <c r="O63" s="16"/>
      <c r="P63" s="15" t="s">
        <v>190</v>
      </c>
      <c r="Q63" s="34">
        <v>2923</v>
      </c>
      <c r="R63" s="16"/>
    </row>
    <row r="64" spans="1:18" x14ac:dyDescent="0.25">
      <c r="A64" s="13"/>
      <c r="B64" s="61" t="s">
        <v>35</v>
      </c>
      <c r="C64" s="21"/>
      <c r="D64" s="42">
        <v>194.8</v>
      </c>
      <c r="E64" s="42"/>
      <c r="F64" s="21"/>
      <c r="G64" s="42">
        <v>19.399999999999999</v>
      </c>
      <c r="H64" s="42"/>
      <c r="I64" s="21"/>
      <c r="J64" s="42">
        <v>176.7</v>
      </c>
      <c r="K64" s="42"/>
      <c r="L64" s="21"/>
      <c r="M64" s="42">
        <v>20.3</v>
      </c>
      <c r="N64" s="42"/>
      <c r="O64" s="21"/>
      <c r="P64" s="42">
        <v>411.2</v>
      </c>
      <c r="Q64" s="42"/>
      <c r="R64" s="21"/>
    </row>
    <row r="65" spans="1:18" ht="15.75" thickBot="1" x14ac:dyDescent="0.3">
      <c r="A65" s="13"/>
      <c r="B65" s="60" t="s">
        <v>343</v>
      </c>
      <c r="C65" s="16"/>
      <c r="D65" s="43" t="s">
        <v>208</v>
      </c>
      <c r="E65" s="43"/>
      <c r="F65" s="16"/>
      <c r="G65" s="43" t="s">
        <v>208</v>
      </c>
      <c r="H65" s="43"/>
      <c r="I65" s="16"/>
      <c r="J65" s="43">
        <v>15.2</v>
      </c>
      <c r="K65" s="43"/>
      <c r="L65" s="16"/>
      <c r="M65" s="43" t="s">
        <v>208</v>
      </c>
      <c r="N65" s="43"/>
      <c r="O65" s="16"/>
      <c r="P65" s="43">
        <v>15.2</v>
      </c>
      <c r="Q65" s="43"/>
      <c r="R65" s="16"/>
    </row>
    <row r="66" spans="1:18" ht="15.75" thickBot="1" x14ac:dyDescent="0.3">
      <c r="A66" s="13"/>
      <c r="B66" s="20" t="s">
        <v>344</v>
      </c>
      <c r="C66" s="21"/>
      <c r="D66" s="39" t="s">
        <v>190</v>
      </c>
      <c r="E66" s="68">
        <v>1789.6</v>
      </c>
      <c r="F66" s="21"/>
      <c r="G66" s="39" t="s">
        <v>190</v>
      </c>
      <c r="H66" s="40">
        <v>667.8</v>
      </c>
      <c r="I66" s="21"/>
      <c r="J66" s="39" t="s">
        <v>190</v>
      </c>
      <c r="K66" s="40">
        <v>833.5</v>
      </c>
      <c r="L66" s="21"/>
      <c r="M66" s="39" t="s">
        <v>190</v>
      </c>
      <c r="N66" s="40">
        <v>58.5</v>
      </c>
      <c r="O66" s="21"/>
      <c r="P66" s="39" t="s">
        <v>190</v>
      </c>
      <c r="Q66" s="68">
        <v>3349.4</v>
      </c>
      <c r="R66" s="21"/>
    </row>
    <row r="67" spans="1:18" ht="15.75" thickTop="1" x14ac:dyDescent="0.25">
      <c r="A67" s="13"/>
      <c r="B67" s="24" t="s">
        <v>345</v>
      </c>
      <c r="C67" s="16"/>
      <c r="D67" s="15" t="s">
        <v>190</v>
      </c>
      <c r="E67" s="25">
        <v>10.9</v>
      </c>
      <c r="F67" s="16"/>
      <c r="G67" s="15" t="s">
        <v>190</v>
      </c>
      <c r="H67" s="25">
        <v>16.399999999999999</v>
      </c>
      <c r="I67" s="16"/>
      <c r="J67" s="15" t="s">
        <v>190</v>
      </c>
      <c r="K67" s="25">
        <v>4.9000000000000004</v>
      </c>
      <c r="L67" s="16"/>
      <c r="M67" s="15" t="s">
        <v>190</v>
      </c>
      <c r="N67" s="25" t="s">
        <v>208</v>
      </c>
      <c r="O67" s="16"/>
      <c r="P67" s="15" t="s">
        <v>190</v>
      </c>
      <c r="Q67" s="25">
        <v>32.200000000000003</v>
      </c>
      <c r="R67" s="16"/>
    </row>
    <row r="68" spans="1:18" x14ac:dyDescent="0.25">
      <c r="A68" s="13"/>
      <c r="B68" s="20" t="s">
        <v>346</v>
      </c>
      <c r="C68" s="21"/>
      <c r="D68" s="22" t="s">
        <v>190</v>
      </c>
      <c r="E68" s="66">
        <v>1778.7</v>
      </c>
      <c r="F68" s="21"/>
      <c r="G68" s="22" t="s">
        <v>190</v>
      </c>
      <c r="H68" s="38">
        <v>651.4</v>
      </c>
      <c r="I68" s="21"/>
      <c r="J68" s="22" t="s">
        <v>190</v>
      </c>
      <c r="K68" s="38">
        <v>828.6</v>
      </c>
      <c r="L68" s="21"/>
      <c r="M68" s="22" t="s">
        <v>190</v>
      </c>
      <c r="N68" s="38">
        <v>58.5</v>
      </c>
      <c r="O68" s="21"/>
      <c r="P68" s="22" t="s">
        <v>190</v>
      </c>
      <c r="Q68" s="66">
        <v>3317.2</v>
      </c>
      <c r="R68" s="21"/>
    </row>
    <row r="69" spans="1:18" x14ac:dyDescent="0.25">
      <c r="A69" s="13"/>
      <c r="B69" s="24" t="s">
        <v>42</v>
      </c>
      <c r="C69" s="16"/>
      <c r="D69" s="15" t="s">
        <v>190</v>
      </c>
      <c r="E69" s="25">
        <v>224.1</v>
      </c>
      <c r="F69" s="16"/>
      <c r="G69" s="15" t="s">
        <v>190</v>
      </c>
      <c r="H69" s="25">
        <v>163.19999999999999</v>
      </c>
      <c r="I69" s="16"/>
      <c r="J69" s="15" t="s">
        <v>190</v>
      </c>
      <c r="K69" s="25">
        <v>133.5</v>
      </c>
      <c r="L69" s="16"/>
      <c r="M69" s="15" t="s">
        <v>190</v>
      </c>
      <c r="N69" s="25">
        <v>25.3</v>
      </c>
      <c r="O69" s="16"/>
      <c r="P69" s="15" t="s">
        <v>190</v>
      </c>
      <c r="Q69" s="25">
        <v>546.1</v>
      </c>
      <c r="R69" s="16"/>
    </row>
    <row r="70" spans="1:18" x14ac:dyDescent="0.25">
      <c r="A70" s="13"/>
      <c r="B70" s="20" t="s">
        <v>347</v>
      </c>
      <c r="C70" s="21"/>
      <c r="D70" s="22" t="s">
        <v>190</v>
      </c>
      <c r="E70" s="38">
        <v>783.5</v>
      </c>
      <c r="F70" s="21"/>
      <c r="G70" s="22" t="s">
        <v>190</v>
      </c>
      <c r="H70" s="38">
        <v>283.8</v>
      </c>
      <c r="I70" s="21"/>
      <c r="J70" s="22" t="s">
        <v>190</v>
      </c>
      <c r="K70" s="38">
        <v>215.6</v>
      </c>
      <c r="L70" s="21"/>
      <c r="M70" s="22" t="s">
        <v>190</v>
      </c>
      <c r="N70" s="38" t="s">
        <v>361</v>
      </c>
      <c r="O70" s="22" t="s">
        <v>205</v>
      </c>
      <c r="P70" s="22" t="s">
        <v>190</v>
      </c>
      <c r="Q70" s="66">
        <v>1153.0999999999999</v>
      </c>
      <c r="R70" s="21"/>
    </row>
    <row r="71" spans="1:18" ht="26.25" x14ac:dyDescent="0.25">
      <c r="A71" s="13"/>
      <c r="B71" s="24" t="s">
        <v>349</v>
      </c>
      <c r="C71" s="16"/>
      <c r="D71" s="15" t="s">
        <v>190</v>
      </c>
      <c r="E71" s="25">
        <v>27.6</v>
      </c>
      <c r="F71" s="16"/>
      <c r="G71" s="15" t="s">
        <v>190</v>
      </c>
      <c r="H71" s="25" t="s">
        <v>238</v>
      </c>
      <c r="I71" s="15" t="s">
        <v>205</v>
      </c>
      <c r="J71" s="15" t="s">
        <v>190</v>
      </c>
      <c r="K71" s="25">
        <v>25.4</v>
      </c>
      <c r="L71" s="16"/>
      <c r="M71" s="15" t="s">
        <v>190</v>
      </c>
      <c r="N71" s="25" t="s">
        <v>362</v>
      </c>
      <c r="O71" s="15" t="s">
        <v>205</v>
      </c>
      <c r="P71" s="15" t="s">
        <v>190</v>
      </c>
      <c r="Q71" s="25" t="s">
        <v>363</v>
      </c>
      <c r="R71" s="15" t="s">
        <v>205</v>
      </c>
    </row>
    <row r="72" spans="1:18" x14ac:dyDescent="0.25">
      <c r="A72" s="13"/>
      <c r="B72" s="36"/>
      <c r="C72" s="36"/>
      <c r="D72" s="36"/>
      <c r="E72" s="36"/>
      <c r="F72" s="36"/>
      <c r="G72" s="36"/>
      <c r="H72" s="36"/>
      <c r="I72" s="36"/>
      <c r="J72" s="36"/>
      <c r="K72" s="36"/>
      <c r="L72" s="36"/>
      <c r="M72" s="36"/>
      <c r="N72" s="36"/>
      <c r="O72" s="36"/>
      <c r="P72" s="36"/>
      <c r="Q72" s="36"/>
      <c r="R72" s="36"/>
    </row>
    <row r="73" spans="1:18" x14ac:dyDescent="0.25">
      <c r="A73" s="13"/>
      <c r="B73" s="36"/>
      <c r="C73" s="36"/>
      <c r="D73" s="36"/>
      <c r="E73" s="36"/>
      <c r="F73" s="36"/>
      <c r="G73" s="36"/>
      <c r="H73" s="36"/>
      <c r="I73" s="36"/>
      <c r="J73" s="36"/>
      <c r="K73" s="36"/>
      <c r="L73" s="36"/>
      <c r="M73" s="36"/>
      <c r="N73" s="36"/>
      <c r="O73" s="36"/>
      <c r="P73" s="36"/>
      <c r="Q73" s="36"/>
      <c r="R73" s="36"/>
    </row>
    <row r="74" spans="1:18" x14ac:dyDescent="0.25">
      <c r="A74" s="13"/>
      <c r="B74" s="85" t="s">
        <v>364</v>
      </c>
      <c r="C74" s="85"/>
      <c r="D74" s="85"/>
      <c r="E74" s="85"/>
      <c r="F74" s="85"/>
      <c r="G74" s="85"/>
      <c r="H74" s="85"/>
      <c r="I74" s="85"/>
      <c r="J74" s="85"/>
      <c r="K74" s="85"/>
      <c r="L74" s="85"/>
      <c r="M74" s="85"/>
      <c r="N74" s="85"/>
      <c r="O74" s="85"/>
      <c r="P74" s="85"/>
      <c r="Q74" s="85"/>
      <c r="R74" s="85"/>
    </row>
    <row r="75" spans="1:18" x14ac:dyDescent="0.25">
      <c r="A75" s="13"/>
      <c r="B75" s="37"/>
      <c r="C75" s="37"/>
      <c r="D75" s="37"/>
      <c r="E75" s="37"/>
      <c r="F75" s="37"/>
      <c r="G75" s="37"/>
      <c r="H75" s="37"/>
      <c r="I75" s="37"/>
      <c r="J75" s="37"/>
      <c r="K75" s="37"/>
      <c r="L75" s="37"/>
      <c r="M75" s="37"/>
      <c r="N75" s="37"/>
      <c r="O75" s="37"/>
      <c r="P75" s="37"/>
      <c r="Q75" s="37"/>
      <c r="R75" s="37"/>
    </row>
    <row r="76" spans="1:18" x14ac:dyDescent="0.25">
      <c r="A76" s="13"/>
      <c r="B76" s="36" t="s">
        <v>365</v>
      </c>
      <c r="C76" s="36"/>
      <c r="D76" s="36"/>
      <c r="E76" s="36"/>
      <c r="F76" s="36"/>
      <c r="G76" s="36"/>
      <c r="H76" s="36"/>
      <c r="I76" s="36"/>
      <c r="J76" s="36"/>
      <c r="K76" s="36"/>
      <c r="L76" s="36"/>
      <c r="M76" s="36"/>
      <c r="N76" s="36"/>
      <c r="O76" s="36"/>
      <c r="P76" s="36"/>
      <c r="Q76" s="36"/>
      <c r="R76" s="36"/>
    </row>
    <row r="77" spans="1:18" x14ac:dyDescent="0.25">
      <c r="A77" s="13"/>
      <c r="B77" s="36"/>
      <c r="C77" s="36"/>
      <c r="D77" s="36"/>
      <c r="E77" s="36"/>
      <c r="F77" s="36"/>
      <c r="G77" s="36"/>
      <c r="H77" s="36"/>
      <c r="I77" s="36"/>
      <c r="J77" s="36"/>
      <c r="K77" s="36"/>
      <c r="L77" s="36"/>
      <c r="M77" s="36"/>
      <c r="N77" s="36"/>
      <c r="O77" s="36"/>
      <c r="P77" s="36"/>
      <c r="Q77" s="36"/>
      <c r="R77" s="36"/>
    </row>
    <row r="78" spans="1:18" x14ac:dyDescent="0.25">
      <c r="A78" s="13"/>
      <c r="B78" s="26"/>
      <c r="C78" s="27"/>
      <c r="D78" s="28" t="s">
        <v>185</v>
      </c>
      <c r="E78" s="28"/>
      <c r="F78" s="28"/>
      <c r="G78" s="28"/>
      <c r="H78" s="28"/>
      <c r="I78" s="27"/>
      <c r="J78" s="28" t="s">
        <v>187</v>
      </c>
      <c r="K78" s="28"/>
      <c r="L78" s="28"/>
      <c r="M78" s="28"/>
      <c r="N78" s="28"/>
      <c r="O78" s="27"/>
    </row>
    <row r="79" spans="1:18" ht="15.75" thickBot="1" x14ac:dyDescent="0.3">
      <c r="A79" s="13"/>
      <c r="B79" s="26"/>
      <c r="C79" s="27"/>
      <c r="D79" s="29" t="s">
        <v>186</v>
      </c>
      <c r="E79" s="29"/>
      <c r="F79" s="29"/>
      <c r="G79" s="29"/>
      <c r="H79" s="29"/>
      <c r="I79" s="27"/>
      <c r="J79" s="29" t="s">
        <v>186</v>
      </c>
      <c r="K79" s="29"/>
      <c r="L79" s="29"/>
      <c r="M79" s="29"/>
      <c r="N79" s="29"/>
      <c r="O79" s="27"/>
    </row>
    <row r="80" spans="1:18" ht="15.75" thickBot="1" x14ac:dyDescent="0.3">
      <c r="A80" s="13"/>
      <c r="B80" s="18" t="s">
        <v>188</v>
      </c>
      <c r="C80" s="17"/>
      <c r="D80" s="30">
        <v>2014</v>
      </c>
      <c r="E80" s="30"/>
      <c r="F80" s="19"/>
      <c r="G80" s="30">
        <v>2013</v>
      </c>
      <c r="H80" s="30"/>
      <c r="I80" s="17"/>
      <c r="J80" s="30">
        <v>2014</v>
      </c>
      <c r="K80" s="30"/>
      <c r="L80" s="19"/>
      <c r="M80" s="30">
        <v>2013</v>
      </c>
      <c r="N80" s="30"/>
      <c r="O80" s="17"/>
    </row>
    <row r="81" spans="1:15" x14ac:dyDescent="0.25">
      <c r="A81" s="13"/>
      <c r="B81" s="20" t="s">
        <v>366</v>
      </c>
      <c r="C81" s="21"/>
      <c r="D81" s="55"/>
      <c r="E81" s="55"/>
      <c r="F81" s="21"/>
      <c r="G81" s="55"/>
      <c r="H81" s="55"/>
      <c r="I81" s="21"/>
      <c r="J81" s="55"/>
      <c r="K81" s="55"/>
      <c r="L81" s="21"/>
      <c r="M81" s="55"/>
      <c r="N81" s="55"/>
      <c r="O81" s="21"/>
    </row>
    <row r="82" spans="1:15" x14ac:dyDescent="0.25">
      <c r="A82" s="13"/>
      <c r="B82" s="60" t="s">
        <v>367</v>
      </c>
      <c r="C82" s="16"/>
      <c r="D82" s="15" t="s">
        <v>190</v>
      </c>
      <c r="E82" s="34">
        <v>1750.4</v>
      </c>
      <c r="F82" s="16"/>
      <c r="G82" s="15" t="s">
        <v>190</v>
      </c>
      <c r="H82" s="34">
        <v>1690.3</v>
      </c>
      <c r="I82" s="16"/>
      <c r="J82" s="15" t="s">
        <v>190</v>
      </c>
      <c r="K82" s="34">
        <v>3376.8</v>
      </c>
      <c r="L82" s="16"/>
      <c r="M82" s="15" t="s">
        <v>190</v>
      </c>
      <c r="N82" s="34">
        <v>3290.9</v>
      </c>
      <c r="O82" s="16"/>
    </row>
    <row r="83" spans="1:15" x14ac:dyDescent="0.25">
      <c r="A83" s="13"/>
      <c r="B83" s="61" t="s">
        <v>368</v>
      </c>
      <c r="C83" s="21"/>
      <c r="D83" s="42">
        <v>32.1</v>
      </c>
      <c r="E83" s="42"/>
      <c r="F83" s="21"/>
      <c r="G83" s="42">
        <v>28.8</v>
      </c>
      <c r="H83" s="42"/>
      <c r="I83" s="21"/>
      <c r="J83" s="42">
        <v>64</v>
      </c>
      <c r="K83" s="42"/>
      <c r="L83" s="21"/>
      <c r="M83" s="42">
        <v>58.5</v>
      </c>
      <c r="N83" s="42"/>
      <c r="O83" s="21"/>
    </row>
    <row r="84" spans="1:15" ht="26.25" x14ac:dyDescent="0.25">
      <c r="A84" s="13"/>
      <c r="B84" s="60" t="s">
        <v>369</v>
      </c>
      <c r="C84" s="16"/>
      <c r="D84" s="58"/>
      <c r="E84" s="58"/>
      <c r="F84" s="16"/>
      <c r="G84" s="58"/>
      <c r="H84" s="58"/>
      <c r="I84" s="16"/>
      <c r="J84" s="58"/>
      <c r="K84" s="58"/>
      <c r="L84" s="16"/>
      <c r="M84" s="58"/>
      <c r="N84" s="58"/>
      <c r="O84" s="16"/>
    </row>
    <row r="85" spans="1:15" ht="26.25" x14ac:dyDescent="0.25">
      <c r="A85" s="13"/>
      <c r="B85" s="65" t="s">
        <v>370</v>
      </c>
      <c r="C85" s="21"/>
      <c r="D85" s="42" t="s">
        <v>249</v>
      </c>
      <c r="E85" s="42"/>
      <c r="F85" s="22" t="s">
        <v>205</v>
      </c>
      <c r="G85" s="42" t="s">
        <v>210</v>
      </c>
      <c r="H85" s="42"/>
      <c r="I85" s="22" t="s">
        <v>205</v>
      </c>
      <c r="J85" s="42" t="s">
        <v>371</v>
      </c>
      <c r="K85" s="42"/>
      <c r="L85" s="22" t="s">
        <v>205</v>
      </c>
      <c r="M85" s="42" t="s">
        <v>372</v>
      </c>
      <c r="N85" s="42"/>
      <c r="O85" s="22" t="s">
        <v>205</v>
      </c>
    </row>
    <row r="86" spans="1:15" ht="15.75" thickBot="1" x14ac:dyDescent="0.3">
      <c r="A86" s="13"/>
      <c r="B86" s="63" t="s">
        <v>373</v>
      </c>
      <c r="C86" s="16"/>
      <c r="D86" s="43" t="s">
        <v>374</v>
      </c>
      <c r="E86" s="43"/>
      <c r="F86" s="15" t="s">
        <v>205</v>
      </c>
      <c r="G86" s="43" t="s">
        <v>375</v>
      </c>
      <c r="H86" s="43"/>
      <c r="I86" s="15" t="s">
        <v>205</v>
      </c>
      <c r="J86" s="43" t="s">
        <v>376</v>
      </c>
      <c r="K86" s="43"/>
      <c r="L86" s="15" t="s">
        <v>205</v>
      </c>
      <c r="M86" s="43" t="s">
        <v>377</v>
      </c>
      <c r="N86" s="43"/>
      <c r="O86" s="15" t="s">
        <v>205</v>
      </c>
    </row>
    <row r="87" spans="1:15" ht="15.75" thickBot="1" x14ac:dyDescent="0.3">
      <c r="A87" s="13"/>
      <c r="B87" s="67" t="s">
        <v>378</v>
      </c>
      <c r="C87" s="21"/>
      <c r="D87" s="83">
        <v>1764.5</v>
      </c>
      <c r="E87" s="83"/>
      <c r="F87" s="21"/>
      <c r="G87" s="83">
        <v>1701.7</v>
      </c>
      <c r="H87" s="83"/>
      <c r="I87" s="21"/>
      <c r="J87" s="83">
        <v>3405.6</v>
      </c>
      <c r="K87" s="83"/>
      <c r="L87" s="21"/>
      <c r="M87" s="83">
        <v>3314.8</v>
      </c>
      <c r="N87" s="83"/>
      <c r="O87" s="21"/>
    </row>
    <row r="88" spans="1:15" ht="26.25" x14ac:dyDescent="0.25">
      <c r="A88" s="13"/>
      <c r="B88" s="60" t="s">
        <v>379</v>
      </c>
      <c r="C88" s="16"/>
      <c r="D88" s="71"/>
      <c r="E88" s="71"/>
      <c r="F88" s="16"/>
      <c r="G88" s="71"/>
      <c r="H88" s="71"/>
      <c r="I88" s="16"/>
      <c r="J88" s="71"/>
      <c r="K88" s="71"/>
      <c r="L88" s="16"/>
      <c r="M88" s="71"/>
      <c r="N88" s="71"/>
      <c r="O88" s="16"/>
    </row>
    <row r="89" spans="1:15" ht="26.25" x14ac:dyDescent="0.25">
      <c r="A89" s="13"/>
      <c r="B89" s="65" t="s">
        <v>380</v>
      </c>
      <c r="C89" s="21"/>
      <c r="D89" s="42">
        <v>15.5</v>
      </c>
      <c r="E89" s="42"/>
      <c r="F89" s="21"/>
      <c r="G89" s="42">
        <v>7.8</v>
      </c>
      <c r="H89" s="42"/>
      <c r="I89" s="21"/>
      <c r="J89" s="42">
        <v>16.3</v>
      </c>
      <c r="K89" s="42"/>
      <c r="L89" s="21"/>
      <c r="M89" s="42">
        <v>23.3</v>
      </c>
      <c r="N89" s="42"/>
      <c r="O89" s="21"/>
    </row>
    <row r="90" spans="1:15" ht="26.25" x14ac:dyDescent="0.25">
      <c r="A90" s="13"/>
      <c r="B90" s="63" t="s">
        <v>370</v>
      </c>
      <c r="C90" s="16"/>
      <c r="D90" s="41">
        <v>1.1000000000000001</v>
      </c>
      <c r="E90" s="41"/>
      <c r="F90" s="16"/>
      <c r="G90" s="41">
        <v>0.7</v>
      </c>
      <c r="H90" s="41"/>
      <c r="I90" s="16"/>
      <c r="J90" s="41">
        <v>2.1</v>
      </c>
      <c r="K90" s="41"/>
      <c r="L90" s="16"/>
      <c r="M90" s="41">
        <v>2.4</v>
      </c>
      <c r="N90" s="41"/>
      <c r="O90" s="16"/>
    </row>
    <row r="91" spans="1:15" x14ac:dyDescent="0.25">
      <c r="A91" s="13"/>
      <c r="B91" s="65" t="s">
        <v>381</v>
      </c>
      <c r="C91" s="21"/>
      <c r="D91" s="42">
        <v>126.1</v>
      </c>
      <c r="E91" s="42"/>
      <c r="F91" s="21"/>
      <c r="G91" s="42">
        <v>123.3</v>
      </c>
      <c r="H91" s="42"/>
      <c r="I91" s="21"/>
      <c r="J91" s="42">
        <v>248.6</v>
      </c>
      <c r="K91" s="42"/>
      <c r="L91" s="21"/>
      <c r="M91" s="42">
        <v>239.1</v>
      </c>
      <c r="N91" s="42"/>
      <c r="O91" s="21"/>
    </row>
    <row r="92" spans="1:15" ht="27" thickBot="1" x14ac:dyDescent="0.3">
      <c r="A92" s="13"/>
      <c r="B92" s="63" t="s">
        <v>36</v>
      </c>
      <c r="C92" s="16"/>
      <c r="D92" s="43">
        <v>929.9</v>
      </c>
      <c r="E92" s="43"/>
      <c r="F92" s="16"/>
      <c r="G92" s="43">
        <v>875.3</v>
      </c>
      <c r="H92" s="43"/>
      <c r="I92" s="16"/>
      <c r="J92" s="74">
        <v>1804.8</v>
      </c>
      <c r="K92" s="74"/>
      <c r="L92" s="16"/>
      <c r="M92" s="74">
        <v>1720.1</v>
      </c>
      <c r="N92" s="74"/>
      <c r="O92" s="16"/>
    </row>
    <row r="93" spans="1:15" ht="15.75" thickBot="1" x14ac:dyDescent="0.3">
      <c r="A93" s="13"/>
      <c r="B93" s="67" t="s">
        <v>382</v>
      </c>
      <c r="C93" s="21"/>
      <c r="D93" s="39" t="s">
        <v>190</v>
      </c>
      <c r="E93" s="68">
        <v>2837.1</v>
      </c>
      <c r="F93" s="21"/>
      <c r="G93" s="39" t="s">
        <v>190</v>
      </c>
      <c r="H93" s="68">
        <v>2708.8</v>
      </c>
      <c r="I93" s="21"/>
      <c r="J93" s="39" t="s">
        <v>190</v>
      </c>
      <c r="K93" s="68">
        <v>5477.4</v>
      </c>
      <c r="L93" s="21"/>
      <c r="M93" s="39" t="s">
        <v>190</v>
      </c>
      <c r="N93" s="68">
        <v>5299.7</v>
      </c>
      <c r="O93" s="21"/>
    </row>
    <row r="94" spans="1:15" ht="15.75" thickTop="1" x14ac:dyDescent="0.25">
      <c r="A94" s="13"/>
      <c r="B94" s="24" t="s">
        <v>383</v>
      </c>
      <c r="C94" s="16"/>
      <c r="D94" s="59"/>
      <c r="E94" s="59"/>
      <c r="F94" s="16"/>
      <c r="G94" s="59"/>
      <c r="H94" s="59"/>
      <c r="I94" s="16"/>
      <c r="J94" s="59"/>
      <c r="K94" s="59"/>
      <c r="L94" s="16"/>
      <c r="M94" s="59"/>
      <c r="N94" s="59"/>
      <c r="O94" s="16"/>
    </row>
    <row r="95" spans="1:15" x14ac:dyDescent="0.25">
      <c r="A95" s="13"/>
      <c r="B95" s="61" t="s">
        <v>367</v>
      </c>
      <c r="C95" s="21"/>
      <c r="D95" s="22" t="s">
        <v>190</v>
      </c>
      <c r="E95" s="38">
        <v>749.6</v>
      </c>
      <c r="F95" s="21"/>
      <c r="G95" s="22" t="s">
        <v>190</v>
      </c>
      <c r="H95" s="38">
        <v>695.2</v>
      </c>
      <c r="I95" s="21"/>
      <c r="J95" s="22" t="s">
        <v>190</v>
      </c>
      <c r="K95" s="66">
        <v>1420.6</v>
      </c>
      <c r="L95" s="21"/>
      <c r="M95" s="22" t="s">
        <v>190</v>
      </c>
      <c r="N95" s="66">
        <v>1282.9000000000001</v>
      </c>
      <c r="O95" s="21"/>
    </row>
    <row r="96" spans="1:15" ht="15.75" thickBot="1" x14ac:dyDescent="0.3">
      <c r="A96" s="13"/>
      <c r="B96" s="60" t="s">
        <v>368</v>
      </c>
      <c r="C96" s="16"/>
      <c r="D96" s="43" t="s">
        <v>348</v>
      </c>
      <c r="E96" s="43"/>
      <c r="F96" s="15" t="s">
        <v>205</v>
      </c>
      <c r="G96" s="43" t="s">
        <v>353</v>
      </c>
      <c r="H96" s="43"/>
      <c r="I96" s="15" t="s">
        <v>205</v>
      </c>
      <c r="J96" s="43" t="s">
        <v>358</v>
      </c>
      <c r="K96" s="43"/>
      <c r="L96" s="15" t="s">
        <v>205</v>
      </c>
      <c r="M96" s="43" t="s">
        <v>361</v>
      </c>
      <c r="N96" s="43"/>
      <c r="O96" s="15" t="s">
        <v>205</v>
      </c>
    </row>
    <row r="97" spans="1:18" ht="15.75" thickBot="1" x14ac:dyDescent="0.3">
      <c r="A97" s="13"/>
      <c r="B97" s="67" t="s">
        <v>384</v>
      </c>
      <c r="C97" s="21"/>
      <c r="D97" s="70">
        <v>669.1</v>
      </c>
      <c r="E97" s="70"/>
      <c r="F97" s="21"/>
      <c r="G97" s="70">
        <v>632.70000000000005</v>
      </c>
      <c r="H97" s="70"/>
      <c r="I97" s="21"/>
      <c r="J97" s="83">
        <v>1282.5999999999999</v>
      </c>
      <c r="K97" s="83"/>
      <c r="L97" s="21"/>
      <c r="M97" s="83">
        <v>1153.0999999999999</v>
      </c>
      <c r="N97" s="83"/>
      <c r="O97" s="21"/>
    </row>
    <row r="98" spans="1:18" ht="26.25" x14ac:dyDescent="0.25">
      <c r="A98" s="13"/>
      <c r="B98" s="60" t="s">
        <v>385</v>
      </c>
      <c r="C98" s="16"/>
      <c r="D98" s="71"/>
      <c r="E98" s="71"/>
      <c r="F98" s="16"/>
      <c r="G98" s="71"/>
      <c r="H98" s="71"/>
      <c r="I98" s="16"/>
      <c r="J98" s="71"/>
      <c r="K98" s="71"/>
      <c r="L98" s="16"/>
      <c r="M98" s="71"/>
      <c r="N98" s="71"/>
      <c r="O98" s="16"/>
    </row>
    <row r="99" spans="1:18" ht="26.25" x14ac:dyDescent="0.25">
      <c r="A99" s="13"/>
      <c r="B99" s="65" t="s">
        <v>386</v>
      </c>
      <c r="C99" s="21"/>
      <c r="D99" s="42">
        <v>5.0999999999999996</v>
      </c>
      <c r="E99" s="42"/>
      <c r="F99" s="21"/>
      <c r="G99" s="42" t="s">
        <v>242</v>
      </c>
      <c r="H99" s="42"/>
      <c r="I99" s="22" t="s">
        <v>205</v>
      </c>
      <c r="J99" s="42">
        <v>8.8000000000000007</v>
      </c>
      <c r="K99" s="42"/>
      <c r="L99" s="21"/>
      <c r="M99" s="42">
        <v>2.7</v>
      </c>
      <c r="N99" s="42"/>
      <c r="O99" s="21"/>
    </row>
    <row r="100" spans="1:18" x14ac:dyDescent="0.25">
      <c r="A100" s="13"/>
      <c r="B100" s="63" t="s">
        <v>42</v>
      </c>
      <c r="C100" s="16"/>
      <c r="D100" s="41" t="s">
        <v>387</v>
      </c>
      <c r="E100" s="41"/>
      <c r="F100" s="15" t="s">
        <v>205</v>
      </c>
      <c r="G100" s="41" t="s">
        <v>388</v>
      </c>
      <c r="H100" s="41"/>
      <c r="I100" s="15" t="s">
        <v>205</v>
      </c>
      <c r="J100" s="41" t="s">
        <v>389</v>
      </c>
      <c r="K100" s="41"/>
      <c r="L100" s="15" t="s">
        <v>205</v>
      </c>
      <c r="M100" s="41" t="s">
        <v>390</v>
      </c>
      <c r="N100" s="41"/>
      <c r="O100" s="15" t="s">
        <v>205</v>
      </c>
    </row>
    <row r="101" spans="1:18" x14ac:dyDescent="0.25">
      <c r="A101" s="13"/>
      <c r="B101" s="65" t="s">
        <v>48</v>
      </c>
      <c r="C101" s="21"/>
      <c r="D101" s="42" t="s">
        <v>391</v>
      </c>
      <c r="E101" s="42"/>
      <c r="F101" s="22" t="s">
        <v>205</v>
      </c>
      <c r="G101" s="42" t="s">
        <v>392</v>
      </c>
      <c r="H101" s="42"/>
      <c r="I101" s="22" t="s">
        <v>205</v>
      </c>
      <c r="J101" s="42" t="s">
        <v>393</v>
      </c>
      <c r="K101" s="42"/>
      <c r="L101" s="22" t="s">
        <v>205</v>
      </c>
      <c r="M101" s="42" t="s">
        <v>394</v>
      </c>
      <c r="N101" s="42"/>
      <c r="O101" s="22" t="s">
        <v>205</v>
      </c>
    </row>
    <row r="102" spans="1:18" x14ac:dyDescent="0.25">
      <c r="A102" s="13"/>
      <c r="B102" s="63" t="s">
        <v>47</v>
      </c>
      <c r="C102" s="16"/>
      <c r="D102" s="41">
        <v>3.6</v>
      </c>
      <c r="E102" s="41"/>
      <c r="F102" s="16"/>
      <c r="G102" s="41">
        <v>2.6</v>
      </c>
      <c r="H102" s="41"/>
      <c r="I102" s="16"/>
      <c r="J102" s="41">
        <v>6.6</v>
      </c>
      <c r="K102" s="41"/>
      <c r="L102" s="16"/>
      <c r="M102" s="41">
        <v>5.3</v>
      </c>
      <c r="N102" s="41"/>
      <c r="O102" s="16"/>
    </row>
    <row r="103" spans="1:18" x14ac:dyDescent="0.25">
      <c r="A103" s="13"/>
      <c r="B103" s="65" t="s">
        <v>395</v>
      </c>
      <c r="C103" s="21"/>
      <c r="D103" s="42">
        <v>69.900000000000006</v>
      </c>
      <c r="E103" s="42"/>
      <c r="F103" s="21"/>
      <c r="G103" s="42" t="s">
        <v>396</v>
      </c>
      <c r="H103" s="42"/>
      <c r="I103" s="22" t="s">
        <v>205</v>
      </c>
      <c r="J103" s="42">
        <v>63.1</v>
      </c>
      <c r="K103" s="42"/>
      <c r="L103" s="21"/>
      <c r="M103" s="42" t="s">
        <v>397</v>
      </c>
      <c r="N103" s="42"/>
      <c r="O103" s="22" t="s">
        <v>205</v>
      </c>
    </row>
    <row r="104" spans="1:18" x14ac:dyDescent="0.25">
      <c r="A104" s="13"/>
      <c r="B104" s="63" t="s">
        <v>52</v>
      </c>
      <c r="C104" s="16"/>
      <c r="D104" s="41" t="s">
        <v>398</v>
      </c>
      <c r="E104" s="41"/>
      <c r="F104" s="15" t="s">
        <v>205</v>
      </c>
      <c r="G104" s="41" t="s">
        <v>274</v>
      </c>
      <c r="H104" s="41"/>
      <c r="I104" s="15" t="s">
        <v>205</v>
      </c>
      <c r="J104" s="41" t="s">
        <v>399</v>
      </c>
      <c r="K104" s="41"/>
      <c r="L104" s="15" t="s">
        <v>205</v>
      </c>
      <c r="M104" s="41" t="s">
        <v>400</v>
      </c>
      <c r="N104" s="41"/>
      <c r="O104" s="15" t="s">
        <v>205</v>
      </c>
    </row>
    <row r="105" spans="1:18" x14ac:dyDescent="0.25">
      <c r="A105" s="13"/>
      <c r="B105" s="65" t="s">
        <v>401</v>
      </c>
      <c r="C105" s="21"/>
      <c r="D105" s="42" t="s">
        <v>402</v>
      </c>
      <c r="E105" s="42"/>
      <c r="F105" s="22" t="s">
        <v>205</v>
      </c>
      <c r="G105" s="42" t="s">
        <v>403</v>
      </c>
      <c r="H105" s="42"/>
      <c r="I105" s="22" t="s">
        <v>205</v>
      </c>
      <c r="J105" s="42" t="s">
        <v>404</v>
      </c>
      <c r="K105" s="42"/>
      <c r="L105" s="22" t="s">
        <v>205</v>
      </c>
      <c r="M105" s="42" t="s">
        <v>405</v>
      </c>
      <c r="N105" s="42"/>
      <c r="O105" s="22" t="s">
        <v>205</v>
      </c>
    </row>
    <row r="106" spans="1:18" ht="26.25" x14ac:dyDescent="0.25">
      <c r="A106" s="13"/>
      <c r="B106" s="63" t="s">
        <v>406</v>
      </c>
      <c r="C106" s="16"/>
      <c r="D106" s="41">
        <v>0.5</v>
      </c>
      <c r="E106" s="41"/>
      <c r="F106" s="16"/>
      <c r="G106" s="41">
        <v>0.2</v>
      </c>
      <c r="H106" s="41"/>
      <c r="I106" s="16"/>
      <c r="J106" s="41">
        <v>1.1000000000000001</v>
      </c>
      <c r="K106" s="41"/>
      <c r="L106" s="16"/>
      <c r="M106" s="41">
        <v>1.5</v>
      </c>
      <c r="N106" s="41"/>
      <c r="O106" s="16"/>
    </row>
    <row r="107" spans="1:18" x14ac:dyDescent="0.25">
      <c r="A107" s="13"/>
      <c r="B107" s="65" t="s">
        <v>407</v>
      </c>
      <c r="C107" s="21"/>
      <c r="D107" s="42" t="s">
        <v>408</v>
      </c>
      <c r="E107" s="42"/>
      <c r="F107" s="22" t="s">
        <v>205</v>
      </c>
      <c r="G107" s="42" t="s">
        <v>409</v>
      </c>
      <c r="H107" s="42"/>
      <c r="I107" s="22" t="s">
        <v>205</v>
      </c>
      <c r="J107" s="42" t="s">
        <v>410</v>
      </c>
      <c r="K107" s="42"/>
      <c r="L107" s="22" t="s">
        <v>205</v>
      </c>
      <c r="M107" s="42" t="s">
        <v>411</v>
      </c>
      <c r="N107" s="42"/>
      <c r="O107" s="22" t="s">
        <v>205</v>
      </c>
    </row>
    <row r="108" spans="1:18" x14ac:dyDescent="0.25">
      <c r="A108" s="13"/>
      <c r="B108" s="63" t="s">
        <v>412</v>
      </c>
      <c r="C108" s="16"/>
      <c r="D108" s="41" t="s">
        <v>204</v>
      </c>
      <c r="E108" s="41"/>
      <c r="F108" s="15" t="s">
        <v>205</v>
      </c>
      <c r="G108" s="41" t="s">
        <v>413</v>
      </c>
      <c r="H108" s="41"/>
      <c r="I108" s="15" t="s">
        <v>205</v>
      </c>
      <c r="J108" s="41" t="s">
        <v>414</v>
      </c>
      <c r="K108" s="41"/>
      <c r="L108" s="15" t="s">
        <v>205</v>
      </c>
      <c r="M108" s="41" t="s">
        <v>415</v>
      </c>
      <c r="N108" s="41"/>
      <c r="O108" s="15" t="s">
        <v>205</v>
      </c>
    </row>
    <row r="109" spans="1:18" ht="15.75" thickBot="1" x14ac:dyDescent="0.3">
      <c r="A109" s="13"/>
      <c r="B109" s="65" t="s">
        <v>416</v>
      </c>
      <c r="C109" s="21"/>
      <c r="D109" s="56">
        <v>0.6</v>
      </c>
      <c r="E109" s="56"/>
      <c r="F109" s="21"/>
      <c r="G109" s="56" t="s">
        <v>211</v>
      </c>
      <c r="H109" s="56"/>
      <c r="I109" s="22" t="s">
        <v>205</v>
      </c>
      <c r="J109" s="56" t="s">
        <v>417</v>
      </c>
      <c r="K109" s="56"/>
      <c r="L109" s="22" t="s">
        <v>205</v>
      </c>
      <c r="M109" s="56" t="s">
        <v>418</v>
      </c>
      <c r="N109" s="56"/>
      <c r="O109" s="22" t="s">
        <v>205</v>
      </c>
    </row>
    <row r="110" spans="1:18" ht="27" thickBot="1" x14ac:dyDescent="0.3">
      <c r="A110" s="13"/>
      <c r="B110" s="81" t="s">
        <v>56</v>
      </c>
      <c r="C110" s="16"/>
      <c r="D110" s="45" t="s">
        <v>190</v>
      </c>
      <c r="E110" s="46" t="s">
        <v>419</v>
      </c>
      <c r="F110" s="15" t="s">
        <v>205</v>
      </c>
      <c r="G110" s="45" t="s">
        <v>190</v>
      </c>
      <c r="H110" s="46" t="s">
        <v>420</v>
      </c>
      <c r="I110" s="15" t="s">
        <v>205</v>
      </c>
      <c r="J110" s="45" t="s">
        <v>190</v>
      </c>
      <c r="K110" s="46" t="s">
        <v>421</v>
      </c>
      <c r="L110" s="15" t="s">
        <v>205</v>
      </c>
      <c r="M110" s="45" t="s">
        <v>190</v>
      </c>
      <c r="N110" s="46" t="s">
        <v>422</v>
      </c>
      <c r="O110" s="15" t="s">
        <v>205</v>
      </c>
    </row>
    <row r="111" spans="1:18" ht="15.75" thickTop="1" x14ac:dyDescent="0.25">
      <c r="A111" s="13"/>
      <c r="B111" s="36"/>
      <c r="C111" s="36"/>
      <c r="D111" s="36"/>
      <c r="E111" s="36"/>
      <c r="F111" s="36"/>
      <c r="G111" s="36"/>
      <c r="H111" s="36"/>
      <c r="I111" s="36"/>
      <c r="J111" s="36"/>
      <c r="K111" s="36"/>
      <c r="L111" s="36"/>
      <c r="M111" s="36"/>
      <c r="N111" s="36"/>
      <c r="O111" s="36"/>
      <c r="P111" s="36"/>
      <c r="Q111" s="36"/>
      <c r="R111" s="36"/>
    </row>
    <row r="112" spans="1:18" x14ac:dyDescent="0.25">
      <c r="A112" s="13"/>
      <c r="B112" s="36"/>
      <c r="C112" s="36"/>
      <c r="D112" s="36"/>
      <c r="E112" s="36"/>
      <c r="F112" s="36"/>
      <c r="G112" s="36"/>
      <c r="H112" s="36"/>
      <c r="I112" s="36"/>
      <c r="J112" s="36"/>
      <c r="K112" s="36"/>
      <c r="L112" s="36"/>
      <c r="M112" s="36"/>
      <c r="N112" s="36"/>
      <c r="O112" s="36"/>
      <c r="P112" s="36"/>
      <c r="Q112" s="36"/>
      <c r="R112" s="36"/>
    </row>
    <row r="113" spans="1:18" x14ac:dyDescent="0.25">
      <c r="A113" s="13"/>
      <c r="B113" s="85" t="s">
        <v>423</v>
      </c>
      <c r="C113" s="85"/>
      <c r="D113" s="85"/>
      <c r="E113" s="85"/>
      <c r="F113" s="85"/>
      <c r="G113" s="85"/>
      <c r="H113" s="85"/>
      <c r="I113" s="85"/>
      <c r="J113" s="85"/>
      <c r="K113" s="85"/>
      <c r="L113" s="85"/>
      <c r="M113" s="85"/>
      <c r="N113" s="85"/>
      <c r="O113" s="85"/>
      <c r="P113" s="85"/>
      <c r="Q113" s="85"/>
      <c r="R113" s="85"/>
    </row>
    <row r="114" spans="1:18" x14ac:dyDescent="0.25">
      <c r="A114" s="13"/>
      <c r="B114" s="85" t="s">
        <v>424</v>
      </c>
      <c r="C114" s="85"/>
      <c r="D114" s="85"/>
      <c r="E114" s="85"/>
      <c r="F114" s="85"/>
      <c r="G114" s="85"/>
      <c r="H114" s="85"/>
      <c r="I114" s="85"/>
      <c r="J114" s="85"/>
      <c r="K114" s="85"/>
      <c r="L114" s="85"/>
      <c r="M114" s="85"/>
      <c r="N114" s="85"/>
      <c r="O114" s="85"/>
      <c r="P114" s="85"/>
      <c r="Q114" s="85"/>
      <c r="R114" s="85"/>
    </row>
    <row r="115" spans="1:18" x14ac:dyDescent="0.25">
      <c r="A115" s="13"/>
      <c r="B115" s="85" t="s">
        <v>425</v>
      </c>
      <c r="C115" s="85"/>
      <c r="D115" s="85"/>
      <c r="E115" s="85"/>
      <c r="F115" s="85"/>
      <c r="G115" s="85"/>
      <c r="H115" s="85"/>
      <c r="I115" s="85"/>
      <c r="J115" s="85"/>
      <c r="K115" s="85"/>
      <c r="L115" s="85"/>
      <c r="M115" s="85"/>
      <c r="N115" s="85"/>
      <c r="O115" s="85"/>
      <c r="P115" s="85"/>
      <c r="Q115" s="85"/>
      <c r="R115" s="85"/>
    </row>
    <row r="116" spans="1:18" x14ac:dyDescent="0.25">
      <c r="A116" s="13"/>
      <c r="B116" s="37"/>
      <c r="C116" s="37"/>
      <c r="D116" s="37"/>
      <c r="E116" s="37"/>
      <c r="F116" s="37"/>
      <c r="G116" s="37"/>
      <c r="H116" s="37"/>
      <c r="I116" s="37"/>
      <c r="J116" s="37"/>
      <c r="K116" s="37"/>
      <c r="L116" s="37"/>
      <c r="M116" s="37"/>
      <c r="N116" s="37"/>
      <c r="O116" s="37"/>
      <c r="P116" s="37"/>
      <c r="Q116" s="37"/>
      <c r="R116" s="37"/>
    </row>
    <row r="117" spans="1:18" x14ac:dyDescent="0.25">
      <c r="A117" s="13"/>
      <c r="B117" s="36" t="s">
        <v>426</v>
      </c>
      <c r="C117" s="36"/>
      <c r="D117" s="36"/>
      <c r="E117" s="36"/>
      <c r="F117" s="36"/>
      <c r="G117" s="36"/>
      <c r="H117" s="36"/>
      <c r="I117" s="36"/>
      <c r="J117" s="36"/>
      <c r="K117" s="36"/>
      <c r="L117" s="36"/>
      <c r="M117" s="36"/>
      <c r="N117" s="36"/>
      <c r="O117" s="36"/>
      <c r="P117" s="36"/>
      <c r="Q117" s="36"/>
      <c r="R117" s="36"/>
    </row>
    <row r="118" spans="1:18" x14ac:dyDescent="0.25">
      <c r="A118" s="13"/>
      <c r="B118" s="36"/>
      <c r="C118" s="36"/>
      <c r="D118" s="36"/>
      <c r="E118" s="36"/>
      <c r="F118" s="36"/>
      <c r="G118" s="36"/>
      <c r="H118" s="36"/>
      <c r="I118" s="36"/>
      <c r="J118" s="36"/>
      <c r="K118" s="36"/>
      <c r="L118" s="36"/>
      <c r="M118" s="36"/>
      <c r="N118" s="36"/>
      <c r="O118" s="36"/>
      <c r="P118" s="36"/>
      <c r="Q118" s="36"/>
      <c r="R118" s="36"/>
    </row>
    <row r="119" spans="1:18" x14ac:dyDescent="0.25">
      <c r="A119" s="13"/>
      <c r="B119" s="50" t="s">
        <v>188</v>
      </c>
      <c r="C119" s="27"/>
      <c r="D119" s="28" t="s">
        <v>281</v>
      </c>
      <c r="E119" s="28"/>
      <c r="F119" s="27"/>
      <c r="G119" s="28" t="s">
        <v>283</v>
      </c>
      <c r="H119" s="28"/>
      <c r="I119" s="27"/>
    </row>
    <row r="120" spans="1:18" ht="15.75" thickBot="1" x14ac:dyDescent="0.3">
      <c r="A120" s="13"/>
      <c r="B120" s="51"/>
      <c r="C120" s="27"/>
      <c r="D120" s="29">
        <v>2014</v>
      </c>
      <c r="E120" s="29"/>
      <c r="F120" s="27"/>
      <c r="G120" s="29">
        <v>2013</v>
      </c>
      <c r="H120" s="29"/>
      <c r="I120" s="27"/>
    </row>
    <row r="121" spans="1:18" x14ac:dyDescent="0.25">
      <c r="A121" s="13"/>
      <c r="B121" s="20" t="s">
        <v>427</v>
      </c>
      <c r="C121" s="21"/>
      <c r="D121" s="55"/>
      <c r="E121" s="55"/>
      <c r="F121" s="21"/>
      <c r="G121" s="55"/>
      <c r="H121" s="55"/>
      <c r="I121" s="21"/>
    </row>
    <row r="122" spans="1:18" x14ac:dyDescent="0.25">
      <c r="A122" s="13"/>
      <c r="B122" s="60" t="s">
        <v>428</v>
      </c>
      <c r="C122" s="16"/>
      <c r="D122" s="15" t="s">
        <v>190</v>
      </c>
      <c r="E122" s="34">
        <v>25598.799999999999</v>
      </c>
      <c r="F122" s="16"/>
      <c r="G122" s="15" t="s">
        <v>190</v>
      </c>
      <c r="H122" s="34">
        <v>23905.3</v>
      </c>
      <c r="I122" s="16"/>
    </row>
    <row r="123" spans="1:18" x14ac:dyDescent="0.25">
      <c r="A123" s="13"/>
      <c r="B123" s="61" t="s">
        <v>429</v>
      </c>
      <c r="C123" s="21"/>
      <c r="D123" s="73">
        <v>4008.4</v>
      </c>
      <c r="E123" s="73"/>
      <c r="F123" s="21"/>
      <c r="G123" s="73">
        <v>4176.2</v>
      </c>
      <c r="H123" s="73"/>
      <c r="I123" s="21"/>
    </row>
    <row r="124" spans="1:18" x14ac:dyDescent="0.25">
      <c r="A124" s="13"/>
      <c r="B124" s="60" t="s">
        <v>231</v>
      </c>
      <c r="C124" s="16"/>
      <c r="D124" s="72">
        <v>5523.1</v>
      </c>
      <c r="E124" s="72"/>
      <c r="F124" s="16"/>
      <c r="G124" s="72">
        <v>5222.8999999999996</v>
      </c>
      <c r="H124" s="72"/>
      <c r="I124" s="16"/>
    </row>
    <row r="125" spans="1:18" ht="15.75" thickBot="1" x14ac:dyDescent="0.3">
      <c r="A125" s="13"/>
      <c r="B125" s="61" t="s">
        <v>368</v>
      </c>
      <c r="C125" s="21"/>
      <c r="D125" s="82">
        <v>2101</v>
      </c>
      <c r="E125" s="82"/>
      <c r="F125" s="21"/>
      <c r="G125" s="82">
        <v>1935.4</v>
      </c>
      <c r="H125" s="82"/>
      <c r="I125" s="21"/>
    </row>
    <row r="126" spans="1:18" ht="15.75" thickBot="1" x14ac:dyDescent="0.3">
      <c r="A126" s="13"/>
      <c r="B126" s="63" t="s">
        <v>430</v>
      </c>
      <c r="C126" s="16"/>
      <c r="D126" s="45" t="s">
        <v>190</v>
      </c>
      <c r="E126" s="84">
        <v>37231.300000000003</v>
      </c>
      <c r="F126" s="16"/>
      <c r="G126" s="45" t="s">
        <v>190</v>
      </c>
      <c r="H126" s="84">
        <v>35239.800000000003</v>
      </c>
      <c r="I126" s="16"/>
    </row>
    <row r="127" spans="1:18" ht="15.75" thickTop="1" x14ac:dyDescent="0.25">
      <c r="A127" s="13"/>
      <c r="B127" s="36"/>
      <c r="C127" s="36"/>
      <c r="D127" s="36"/>
      <c r="E127" s="36"/>
      <c r="F127" s="36"/>
      <c r="G127" s="36"/>
      <c r="H127" s="36"/>
      <c r="I127" s="36"/>
      <c r="J127" s="36"/>
      <c r="K127" s="36"/>
      <c r="L127" s="36"/>
      <c r="M127" s="36"/>
      <c r="N127" s="36"/>
      <c r="O127" s="36"/>
      <c r="P127" s="36"/>
      <c r="Q127" s="36"/>
      <c r="R127" s="36"/>
    </row>
    <row r="128" spans="1:18" x14ac:dyDescent="0.25">
      <c r="A128" s="13"/>
      <c r="B128" s="36" t="s">
        <v>431</v>
      </c>
      <c r="C128" s="36"/>
      <c r="D128" s="36"/>
      <c r="E128" s="36"/>
      <c r="F128" s="36"/>
      <c r="G128" s="36"/>
      <c r="H128" s="36"/>
      <c r="I128" s="36"/>
      <c r="J128" s="36"/>
      <c r="K128" s="36"/>
      <c r="L128" s="36"/>
      <c r="M128" s="36"/>
      <c r="N128" s="36"/>
      <c r="O128" s="36"/>
      <c r="P128" s="36"/>
      <c r="Q128" s="36"/>
      <c r="R128" s="36"/>
    </row>
    <row r="129" spans="1:18" x14ac:dyDescent="0.25">
      <c r="A129" s="13"/>
      <c r="B129" s="36"/>
      <c r="C129" s="36"/>
      <c r="D129" s="36"/>
      <c r="E129" s="36"/>
      <c r="F129" s="36"/>
      <c r="G129" s="36"/>
      <c r="H129" s="36"/>
      <c r="I129" s="36"/>
      <c r="J129" s="36"/>
      <c r="K129" s="36"/>
      <c r="L129" s="36"/>
      <c r="M129" s="36"/>
      <c r="N129" s="36"/>
      <c r="O129" s="36"/>
      <c r="P129" s="36"/>
      <c r="Q129" s="36"/>
      <c r="R129" s="36"/>
    </row>
    <row r="130" spans="1:18" x14ac:dyDescent="0.25">
      <c r="A130" s="13"/>
      <c r="B130" s="26"/>
      <c r="C130" s="27"/>
      <c r="D130" s="28" t="s">
        <v>185</v>
      </c>
      <c r="E130" s="28"/>
      <c r="F130" s="28"/>
      <c r="G130" s="28"/>
      <c r="H130" s="28"/>
      <c r="I130" s="27"/>
      <c r="J130" s="28" t="s">
        <v>187</v>
      </c>
      <c r="K130" s="28"/>
      <c r="L130" s="28"/>
      <c r="M130" s="28"/>
      <c r="N130" s="28"/>
      <c r="O130" s="27"/>
    </row>
    <row r="131" spans="1:18" ht="15.75" thickBot="1" x14ac:dyDescent="0.3">
      <c r="A131" s="13"/>
      <c r="B131" s="26"/>
      <c r="C131" s="27"/>
      <c r="D131" s="29" t="s">
        <v>186</v>
      </c>
      <c r="E131" s="29"/>
      <c r="F131" s="29"/>
      <c r="G131" s="29"/>
      <c r="H131" s="29"/>
      <c r="I131" s="27"/>
      <c r="J131" s="29" t="s">
        <v>186</v>
      </c>
      <c r="K131" s="29"/>
      <c r="L131" s="29"/>
      <c r="M131" s="29"/>
      <c r="N131" s="29"/>
      <c r="O131" s="27"/>
    </row>
    <row r="132" spans="1:18" ht="15.75" thickBot="1" x14ac:dyDescent="0.3">
      <c r="A132" s="13"/>
      <c r="B132" s="18" t="s">
        <v>188</v>
      </c>
      <c r="C132" s="17"/>
      <c r="D132" s="30">
        <v>2014</v>
      </c>
      <c r="E132" s="30"/>
      <c r="F132" s="19"/>
      <c r="G132" s="30">
        <v>2013</v>
      </c>
      <c r="H132" s="30"/>
      <c r="I132" s="17"/>
      <c r="J132" s="30">
        <v>2014</v>
      </c>
      <c r="K132" s="30"/>
      <c r="L132" s="19"/>
      <c r="M132" s="30">
        <v>2013</v>
      </c>
      <c r="N132" s="30"/>
      <c r="O132" s="17"/>
    </row>
    <row r="133" spans="1:18" x14ac:dyDescent="0.25">
      <c r="A133" s="13"/>
      <c r="B133" s="20" t="s">
        <v>432</v>
      </c>
      <c r="C133" s="21"/>
      <c r="D133" s="55"/>
      <c r="E133" s="55"/>
      <c r="F133" s="21"/>
      <c r="G133" s="55"/>
      <c r="H133" s="55"/>
      <c r="I133" s="21"/>
      <c r="J133" s="55"/>
      <c r="K133" s="55"/>
      <c r="L133" s="21"/>
      <c r="M133" s="55"/>
      <c r="N133" s="55"/>
      <c r="O133" s="21"/>
    </row>
    <row r="134" spans="1:18" x14ac:dyDescent="0.25">
      <c r="A134" s="13"/>
      <c r="B134" s="60" t="s">
        <v>367</v>
      </c>
      <c r="C134" s="16"/>
      <c r="D134" s="15" t="s">
        <v>190</v>
      </c>
      <c r="E134" s="25">
        <v>240.1</v>
      </c>
      <c r="F134" s="16"/>
      <c r="G134" s="15" t="s">
        <v>190</v>
      </c>
      <c r="H134" s="25">
        <v>264.3</v>
      </c>
      <c r="I134" s="16"/>
      <c r="J134" s="15" t="s">
        <v>190</v>
      </c>
      <c r="K134" s="25">
        <v>490.9</v>
      </c>
      <c r="L134" s="16"/>
      <c r="M134" s="15" t="s">
        <v>190</v>
      </c>
      <c r="N134" s="25">
        <v>520.79999999999995</v>
      </c>
      <c r="O134" s="16"/>
    </row>
    <row r="135" spans="1:18" ht="15.75" thickBot="1" x14ac:dyDescent="0.3">
      <c r="A135" s="13"/>
      <c r="B135" s="61" t="s">
        <v>368</v>
      </c>
      <c r="C135" s="21"/>
      <c r="D135" s="56">
        <v>17</v>
      </c>
      <c r="E135" s="56"/>
      <c r="F135" s="21"/>
      <c r="G135" s="56">
        <v>14.3</v>
      </c>
      <c r="H135" s="56"/>
      <c r="I135" s="21"/>
      <c r="J135" s="56">
        <v>27.9</v>
      </c>
      <c r="K135" s="56"/>
      <c r="L135" s="21"/>
      <c r="M135" s="56">
        <v>25.3</v>
      </c>
      <c r="N135" s="56"/>
      <c r="O135" s="21"/>
    </row>
    <row r="136" spans="1:18" ht="15.75" thickBot="1" x14ac:dyDescent="0.3">
      <c r="A136" s="13"/>
      <c r="B136" s="49"/>
      <c r="C136" s="16"/>
      <c r="D136" s="69">
        <v>257.10000000000002</v>
      </c>
      <c r="E136" s="69"/>
      <c r="F136" s="16"/>
      <c r="G136" s="69">
        <v>278.60000000000002</v>
      </c>
      <c r="H136" s="69"/>
      <c r="I136" s="16"/>
      <c r="J136" s="69">
        <v>518.79999999999995</v>
      </c>
      <c r="K136" s="69"/>
      <c r="L136" s="16"/>
      <c r="M136" s="69">
        <v>546.1</v>
      </c>
      <c r="N136" s="69"/>
      <c r="O136" s="16"/>
    </row>
    <row r="137" spans="1:18" ht="39" x14ac:dyDescent="0.25">
      <c r="A137" s="13"/>
      <c r="B137" s="61" t="s">
        <v>433</v>
      </c>
      <c r="C137" s="21"/>
      <c r="D137" s="55"/>
      <c r="E137" s="55"/>
      <c r="F137" s="21"/>
      <c r="G137" s="55"/>
      <c r="H137" s="55"/>
      <c r="I137" s="21"/>
      <c r="J137" s="55"/>
      <c r="K137" s="55"/>
      <c r="L137" s="21"/>
      <c r="M137" s="55"/>
      <c r="N137" s="55"/>
      <c r="O137" s="21"/>
    </row>
    <row r="138" spans="1:18" ht="26.25" x14ac:dyDescent="0.25">
      <c r="A138" s="13"/>
      <c r="B138" s="63" t="s">
        <v>434</v>
      </c>
      <c r="C138" s="16"/>
      <c r="D138" s="41">
        <v>20.9</v>
      </c>
      <c r="E138" s="41"/>
      <c r="F138" s="16"/>
      <c r="G138" s="41">
        <v>15.9</v>
      </c>
      <c r="H138" s="41"/>
      <c r="I138" s="16"/>
      <c r="J138" s="41">
        <v>40.4</v>
      </c>
      <c r="K138" s="41"/>
      <c r="L138" s="16"/>
      <c r="M138" s="41">
        <v>40.299999999999997</v>
      </c>
      <c r="N138" s="41"/>
      <c r="O138" s="16"/>
    </row>
    <row r="139" spans="1:18" ht="27" thickBot="1" x14ac:dyDescent="0.3">
      <c r="A139" s="13"/>
      <c r="B139" s="65" t="s">
        <v>189</v>
      </c>
      <c r="C139" s="21"/>
      <c r="D139" s="56">
        <v>11.4</v>
      </c>
      <c r="E139" s="56"/>
      <c r="F139" s="21"/>
      <c r="G139" s="56">
        <v>10.1</v>
      </c>
      <c r="H139" s="56"/>
      <c r="I139" s="21"/>
      <c r="J139" s="56">
        <v>22.4</v>
      </c>
      <c r="K139" s="56"/>
      <c r="L139" s="21"/>
      <c r="M139" s="56">
        <v>20.3</v>
      </c>
      <c r="N139" s="56"/>
      <c r="O139" s="21"/>
    </row>
    <row r="140" spans="1:18" ht="39.75" thickBot="1" x14ac:dyDescent="0.3">
      <c r="A140" s="13"/>
      <c r="B140" s="81" t="s">
        <v>435</v>
      </c>
      <c r="C140" s="16"/>
      <c r="D140" s="45" t="s">
        <v>190</v>
      </c>
      <c r="E140" s="46">
        <v>289.39999999999998</v>
      </c>
      <c r="F140" s="16"/>
      <c r="G140" s="45" t="s">
        <v>190</v>
      </c>
      <c r="H140" s="46">
        <v>304.60000000000002</v>
      </c>
      <c r="I140" s="16"/>
      <c r="J140" s="45" t="s">
        <v>190</v>
      </c>
      <c r="K140" s="46">
        <v>581.6</v>
      </c>
      <c r="L140" s="16"/>
      <c r="M140" s="45" t="s">
        <v>190</v>
      </c>
      <c r="N140" s="46">
        <v>606.70000000000005</v>
      </c>
      <c r="O140" s="16"/>
    </row>
    <row r="141" spans="1:18" ht="15.75" thickTop="1" x14ac:dyDescent="0.25">
      <c r="A141" s="13"/>
      <c r="B141" s="36"/>
      <c r="C141" s="36"/>
      <c r="D141" s="36"/>
      <c r="E141" s="36"/>
      <c r="F141" s="36"/>
      <c r="G141" s="36"/>
      <c r="H141" s="36"/>
      <c r="I141" s="36"/>
      <c r="J141" s="36"/>
      <c r="K141" s="36"/>
      <c r="L141" s="36"/>
      <c r="M141" s="36"/>
      <c r="N141" s="36"/>
      <c r="O141" s="36"/>
      <c r="P141" s="36"/>
      <c r="Q141" s="36"/>
      <c r="R141" s="36"/>
    </row>
  </sheetData>
  <mergeCells count="339">
    <mergeCell ref="B141:R141"/>
    <mergeCell ref="B116:R116"/>
    <mergeCell ref="B117:R117"/>
    <mergeCell ref="B118:R118"/>
    <mergeCell ref="B127:R127"/>
    <mergeCell ref="B128:R128"/>
    <mergeCell ref="B129:R129"/>
    <mergeCell ref="B77:R77"/>
    <mergeCell ref="B111:R111"/>
    <mergeCell ref="B112:R112"/>
    <mergeCell ref="B113:R113"/>
    <mergeCell ref="B114:R114"/>
    <mergeCell ref="B115:R115"/>
    <mergeCell ref="B57:R57"/>
    <mergeCell ref="B72:R72"/>
    <mergeCell ref="B73:R73"/>
    <mergeCell ref="B74:R74"/>
    <mergeCell ref="B75:R75"/>
    <mergeCell ref="B76:R76"/>
    <mergeCell ref="B9:R9"/>
    <mergeCell ref="B10:R10"/>
    <mergeCell ref="B11:R11"/>
    <mergeCell ref="B12:R12"/>
    <mergeCell ref="B27:R27"/>
    <mergeCell ref="B42:R42"/>
    <mergeCell ref="A1:A2"/>
    <mergeCell ref="B1:R1"/>
    <mergeCell ref="B2:R2"/>
    <mergeCell ref="B3:R3"/>
    <mergeCell ref="A4:A141"/>
    <mergeCell ref="B4:R4"/>
    <mergeCell ref="B5:R5"/>
    <mergeCell ref="B6:R6"/>
    <mergeCell ref="B7:R7"/>
    <mergeCell ref="B8:R8"/>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I130:I131"/>
    <mergeCell ref="J130:N130"/>
    <mergeCell ref="J131:N131"/>
    <mergeCell ref="O130:O131"/>
    <mergeCell ref="D132:E132"/>
    <mergeCell ref="G132:H132"/>
    <mergeCell ref="J132:K132"/>
    <mergeCell ref="M132:N132"/>
    <mergeCell ref="D124:E124"/>
    <mergeCell ref="G124:H124"/>
    <mergeCell ref="D125:E125"/>
    <mergeCell ref="G125:H125"/>
    <mergeCell ref="B130:B131"/>
    <mergeCell ref="C130:C131"/>
    <mergeCell ref="D130:H130"/>
    <mergeCell ref="D131:H131"/>
    <mergeCell ref="G120:H120"/>
    <mergeCell ref="I119:I120"/>
    <mergeCell ref="D121:E121"/>
    <mergeCell ref="G121:H121"/>
    <mergeCell ref="D123:E123"/>
    <mergeCell ref="G123:H123"/>
    <mergeCell ref="D109:E109"/>
    <mergeCell ref="G109:H109"/>
    <mergeCell ref="J109:K109"/>
    <mergeCell ref="M109:N109"/>
    <mergeCell ref="B119:B120"/>
    <mergeCell ref="C119:C120"/>
    <mergeCell ref="D119:E119"/>
    <mergeCell ref="D120:E120"/>
    <mergeCell ref="F119:F120"/>
    <mergeCell ref="G119:H119"/>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O78:O79"/>
    <mergeCell ref="D80:E80"/>
    <mergeCell ref="G80:H80"/>
    <mergeCell ref="J80:K80"/>
    <mergeCell ref="M80:N80"/>
    <mergeCell ref="D81:E81"/>
    <mergeCell ref="G81:H81"/>
    <mergeCell ref="J81:K81"/>
    <mergeCell ref="M81:N81"/>
    <mergeCell ref="B78:B79"/>
    <mergeCell ref="C78:C79"/>
    <mergeCell ref="D78:H78"/>
    <mergeCell ref="D79:H79"/>
    <mergeCell ref="I78:I79"/>
    <mergeCell ref="J78:N78"/>
    <mergeCell ref="J79:N79"/>
    <mergeCell ref="D64:E64"/>
    <mergeCell ref="G64:H64"/>
    <mergeCell ref="J64:K64"/>
    <mergeCell ref="M64:N64"/>
    <mergeCell ref="P64:Q64"/>
    <mergeCell ref="D65:E65"/>
    <mergeCell ref="G65:H65"/>
    <mergeCell ref="J65:K65"/>
    <mergeCell ref="M65:N65"/>
    <mergeCell ref="P65:Q65"/>
    <mergeCell ref="O59:O61"/>
    <mergeCell ref="P59:Q61"/>
    <mergeCell ref="R59:R61"/>
    <mergeCell ref="D62:E62"/>
    <mergeCell ref="G62:H62"/>
    <mergeCell ref="J62:K62"/>
    <mergeCell ref="M62:N62"/>
    <mergeCell ref="P62:Q62"/>
    <mergeCell ref="I59:I61"/>
    <mergeCell ref="J59:K61"/>
    <mergeCell ref="L59:L61"/>
    <mergeCell ref="M59:N59"/>
    <mergeCell ref="M60:N60"/>
    <mergeCell ref="M61:N61"/>
    <mergeCell ref="D58:Q58"/>
    <mergeCell ref="B59:B61"/>
    <mergeCell ref="C59:C61"/>
    <mergeCell ref="D59:E59"/>
    <mergeCell ref="D60:E60"/>
    <mergeCell ref="D61:E61"/>
    <mergeCell ref="F59:F61"/>
    <mergeCell ref="G59:H59"/>
    <mergeCell ref="G60:H60"/>
    <mergeCell ref="G61:H61"/>
    <mergeCell ref="D49:E49"/>
    <mergeCell ref="G49:H49"/>
    <mergeCell ref="J49:K49"/>
    <mergeCell ref="M49:N49"/>
    <mergeCell ref="P49:Q49"/>
    <mergeCell ref="D50:E50"/>
    <mergeCell ref="G50:H50"/>
    <mergeCell ref="J50:K50"/>
    <mergeCell ref="M50:N50"/>
    <mergeCell ref="P50:Q50"/>
    <mergeCell ref="O44:O46"/>
    <mergeCell ref="P44:Q46"/>
    <mergeCell ref="R44:R46"/>
    <mergeCell ref="D47:E47"/>
    <mergeCell ref="G47:H47"/>
    <mergeCell ref="J47:K47"/>
    <mergeCell ref="M47:N47"/>
    <mergeCell ref="P47:Q47"/>
    <mergeCell ref="I44:I46"/>
    <mergeCell ref="J44:K46"/>
    <mergeCell ref="L44:L46"/>
    <mergeCell ref="M44:N44"/>
    <mergeCell ref="M45:N45"/>
    <mergeCell ref="M46:N46"/>
    <mergeCell ref="D43:Q43"/>
    <mergeCell ref="B44:B46"/>
    <mergeCell ref="C44:C46"/>
    <mergeCell ref="D44:E44"/>
    <mergeCell ref="D45:E45"/>
    <mergeCell ref="D46:E46"/>
    <mergeCell ref="F44:F46"/>
    <mergeCell ref="G44:H44"/>
    <mergeCell ref="G45:H45"/>
    <mergeCell ref="G46:H46"/>
    <mergeCell ref="D34:E34"/>
    <mergeCell ref="G34:H34"/>
    <mergeCell ref="J34:K34"/>
    <mergeCell ref="M34:N34"/>
    <mergeCell ref="P34:Q34"/>
    <mergeCell ref="D35:E35"/>
    <mergeCell ref="G35:H35"/>
    <mergeCell ref="J35:K35"/>
    <mergeCell ref="M35:N35"/>
    <mergeCell ref="P35:Q35"/>
    <mergeCell ref="O29:O31"/>
    <mergeCell ref="P29:Q31"/>
    <mergeCell ref="R29:R31"/>
    <mergeCell ref="D32:E32"/>
    <mergeCell ref="G32:H32"/>
    <mergeCell ref="J32:K32"/>
    <mergeCell ref="M32:N32"/>
    <mergeCell ref="P32:Q32"/>
    <mergeCell ref="I29:I31"/>
    <mergeCell ref="J29:K31"/>
    <mergeCell ref="L29:L31"/>
    <mergeCell ref="M29:N29"/>
    <mergeCell ref="M30:N30"/>
    <mergeCell ref="M31:N31"/>
    <mergeCell ref="D28:Q28"/>
    <mergeCell ref="B29:B31"/>
    <mergeCell ref="C29:C31"/>
    <mergeCell ref="D29:E29"/>
    <mergeCell ref="D30:E30"/>
    <mergeCell ref="D31:E31"/>
    <mergeCell ref="F29:F31"/>
    <mergeCell ref="G29:H29"/>
    <mergeCell ref="G30:H30"/>
    <mergeCell ref="G31:H31"/>
    <mergeCell ref="D19:E19"/>
    <mergeCell ref="G19:H19"/>
    <mergeCell ref="J19:K19"/>
    <mergeCell ref="M19:N19"/>
    <mergeCell ref="P19:Q19"/>
    <mergeCell ref="D20:E20"/>
    <mergeCell ref="G20:H20"/>
    <mergeCell ref="J20:K20"/>
    <mergeCell ref="M20:N20"/>
    <mergeCell ref="P20:Q20"/>
    <mergeCell ref="O14:O16"/>
    <mergeCell ref="P14:Q16"/>
    <mergeCell ref="R14:R16"/>
    <mergeCell ref="D17:E17"/>
    <mergeCell ref="G17:H17"/>
    <mergeCell ref="J17:K17"/>
    <mergeCell ref="M17:N17"/>
    <mergeCell ref="P17:Q17"/>
    <mergeCell ref="I14:I16"/>
    <mergeCell ref="J14:K16"/>
    <mergeCell ref="L14:L16"/>
    <mergeCell ref="M14:N14"/>
    <mergeCell ref="M15:N15"/>
    <mergeCell ref="M16:N16"/>
    <mergeCell ref="D13:Q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85546875" bestFit="1" customWidth="1"/>
    <col min="2" max="2" width="36.5703125" bestFit="1" customWidth="1"/>
    <col min="3" max="3" width="14" customWidth="1"/>
    <col min="4" max="4" width="2.85546875" customWidth="1"/>
    <col min="5" max="5" width="6.7109375" customWidth="1"/>
    <col min="6" max="6" width="2.28515625" customWidth="1"/>
    <col min="7" max="7" width="2.85546875" customWidth="1"/>
    <col min="8" max="8" width="6.7109375" customWidth="1"/>
    <col min="9" max="9" width="2.285156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12" t="s">
        <v>4</v>
      </c>
      <c r="C3" s="12"/>
      <c r="D3" s="12"/>
      <c r="E3" s="12"/>
      <c r="F3" s="12"/>
      <c r="G3" s="12"/>
      <c r="H3" s="12"/>
      <c r="I3" s="12"/>
    </row>
    <row r="4" spans="1:9" ht="15" customHeight="1" x14ac:dyDescent="0.25">
      <c r="A4" s="13" t="s">
        <v>436</v>
      </c>
      <c r="B4" s="12" t="s">
        <v>4</v>
      </c>
      <c r="C4" s="12"/>
      <c r="D4" s="12"/>
      <c r="E4" s="12"/>
      <c r="F4" s="12"/>
      <c r="G4" s="12"/>
      <c r="H4" s="12"/>
      <c r="I4" s="12"/>
    </row>
    <row r="5" spans="1:9" x14ac:dyDescent="0.25">
      <c r="A5" s="13"/>
      <c r="B5" s="35" t="s">
        <v>438</v>
      </c>
      <c r="C5" s="35"/>
      <c r="D5" s="35"/>
      <c r="E5" s="35"/>
      <c r="F5" s="35"/>
      <c r="G5" s="35"/>
      <c r="H5" s="35"/>
      <c r="I5" s="35"/>
    </row>
    <row r="6" spans="1:9" x14ac:dyDescent="0.25">
      <c r="A6" s="13"/>
      <c r="B6" s="36"/>
      <c r="C6" s="36"/>
      <c r="D6" s="36"/>
      <c r="E6" s="36"/>
      <c r="F6" s="36"/>
      <c r="G6" s="36"/>
      <c r="H6" s="36"/>
      <c r="I6" s="36"/>
    </row>
    <row r="7" spans="1:9" ht="25.5" customHeight="1" x14ac:dyDescent="0.25">
      <c r="A7" s="13"/>
      <c r="B7" s="36" t="s">
        <v>439</v>
      </c>
      <c r="C7" s="36"/>
      <c r="D7" s="36"/>
      <c r="E7" s="36"/>
      <c r="F7" s="36"/>
      <c r="G7" s="36"/>
      <c r="H7" s="36"/>
      <c r="I7" s="36"/>
    </row>
    <row r="8" spans="1:9" x14ac:dyDescent="0.25">
      <c r="A8" s="13"/>
      <c r="B8" s="36"/>
      <c r="C8" s="36"/>
      <c r="D8" s="36"/>
      <c r="E8" s="36"/>
      <c r="F8" s="36"/>
      <c r="G8" s="36"/>
      <c r="H8" s="36"/>
      <c r="I8" s="36"/>
    </row>
    <row r="9" spans="1:9" ht="15.75" thickBot="1" x14ac:dyDescent="0.3">
      <c r="A9" s="13"/>
      <c r="B9" s="18" t="s">
        <v>188</v>
      </c>
      <c r="C9" s="17"/>
      <c r="D9" s="29">
        <v>2014</v>
      </c>
      <c r="E9" s="29"/>
      <c r="F9" s="17"/>
      <c r="G9" s="29">
        <v>2013</v>
      </c>
      <c r="H9" s="29"/>
      <c r="I9" s="17"/>
    </row>
    <row r="10" spans="1:9" x14ac:dyDescent="0.25">
      <c r="A10" s="13"/>
      <c r="B10" s="20" t="s">
        <v>440</v>
      </c>
      <c r="C10" s="21"/>
      <c r="D10" s="22" t="s">
        <v>190</v>
      </c>
      <c r="E10" s="23">
        <v>69.099999999999994</v>
      </c>
      <c r="F10" s="21"/>
      <c r="G10" s="22" t="s">
        <v>190</v>
      </c>
      <c r="H10" s="23">
        <v>67.400000000000006</v>
      </c>
      <c r="I10" s="21"/>
    </row>
    <row r="11" spans="1:9" x14ac:dyDescent="0.25">
      <c r="A11" s="13"/>
      <c r="B11" s="60" t="s">
        <v>441</v>
      </c>
      <c r="C11" s="16"/>
      <c r="D11" s="41" t="s">
        <v>442</v>
      </c>
      <c r="E11" s="41"/>
      <c r="F11" s="15" t="s">
        <v>205</v>
      </c>
      <c r="G11" s="41" t="s">
        <v>443</v>
      </c>
      <c r="H11" s="41"/>
      <c r="I11" s="15" t="s">
        <v>205</v>
      </c>
    </row>
    <row r="12" spans="1:9" x14ac:dyDescent="0.25">
      <c r="A12" s="13"/>
      <c r="B12" s="61" t="s">
        <v>444</v>
      </c>
      <c r="C12" s="21"/>
      <c r="D12" s="42">
        <v>16.600000000000001</v>
      </c>
      <c r="E12" s="42"/>
      <c r="F12" s="21"/>
      <c r="G12" s="42">
        <v>16.100000000000001</v>
      </c>
      <c r="H12" s="42"/>
      <c r="I12" s="21"/>
    </row>
    <row r="13" spans="1:9" ht="27" thickBot="1" x14ac:dyDescent="0.3">
      <c r="A13" s="13"/>
      <c r="B13" s="60" t="s">
        <v>445</v>
      </c>
      <c r="C13" s="16"/>
      <c r="D13" s="43">
        <v>2.1</v>
      </c>
      <c r="E13" s="43"/>
      <c r="F13" s="16"/>
      <c r="G13" s="43">
        <v>2</v>
      </c>
      <c r="H13" s="43"/>
      <c r="I13" s="16"/>
    </row>
    <row r="14" spans="1:9" ht="15.75" thickBot="1" x14ac:dyDescent="0.3">
      <c r="A14" s="13"/>
      <c r="B14" s="20" t="s">
        <v>446</v>
      </c>
      <c r="C14" s="21"/>
      <c r="D14" s="39" t="s">
        <v>190</v>
      </c>
      <c r="E14" s="40">
        <v>70</v>
      </c>
      <c r="F14" s="21"/>
      <c r="G14" s="39" t="s">
        <v>190</v>
      </c>
      <c r="H14" s="40">
        <v>68.2</v>
      </c>
      <c r="I14" s="21"/>
    </row>
    <row r="15" spans="1:9" ht="15.75" thickTop="1" x14ac:dyDescent="0.25">
      <c r="A15" s="13"/>
      <c r="B15" s="36"/>
      <c r="C15" s="36"/>
      <c r="D15" s="36"/>
      <c r="E15" s="36"/>
      <c r="F15" s="36"/>
      <c r="G15" s="36"/>
      <c r="H15" s="36"/>
      <c r="I15" s="36"/>
    </row>
  </sheetData>
  <mergeCells count="19">
    <mergeCell ref="B7:I7"/>
    <mergeCell ref="B8:I8"/>
    <mergeCell ref="B15:I15"/>
    <mergeCell ref="D13:E13"/>
    <mergeCell ref="G13:H13"/>
    <mergeCell ref="A1:A2"/>
    <mergeCell ref="B1:I1"/>
    <mergeCell ref="B2:I2"/>
    <mergeCell ref="B3:I3"/>
    <mergeCell ref="A4:A15"/>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t="s">
        <v>4</v>
      </c>
    </row>
    <row r="4" spans="1:2" x14ac:dyDescent="0.25">
      <c r="A4" s="13" t="s">
        <v>447</v>
      </c>
      <c r="B4" s="4" t="s">
        <v>4</v>
      </c>
    </row>
    <row r="5" spans="1:2" x14ac:dyDescent="0.25">
      <c r="A5" s="13"/>
      <c r="B5" s="14" t="s">
        <v>448</v>
      </c>
    </row>
    <row r="6" spans="1:2" x14ac:dyDescent="0.25">
      <c r="A6" s="13"/>
      <c r="B6" s="15"/>
    </row>
    <row r="7" spans="1:2" ht="192" x14ac:dyDescent="0.25">
      <c r="A7" s="13"/>
      <c r="B7" s="15" t="s">
        <v>449</v>
      </c>
    </row>
    <row r="8" spans="1:2" x14ac:dyDescent="0.25">
      <c r="A8" s="13"/>
      <c r="B8" s="15"/>
    </row>
    <row r="9" spans="1:2" x14ac:dyDescent="0.25">
      <c r="A9" s="13"/>
      <c r="B9" s="14" t="s">
        <v>450</v>
      </c>
    </row>
    <row r="10" spans="1:2" x14ac:dyDescent="0.25">
      <c r="A10" s="13"/>
      <c r="B10" s="15"/>
    </row>
    <row r="11" spans="1:2" ht="319.5" x14ac:dyDescent="0.25">
      <c r="A11" s="13"/>
      <c r="B11" s="15" t="s">
        <v>451</v>
      </c>
    </row>
    <row r="12" spans="1:2" x14ac:dyDescent="0.25">
      <c r="A12" s="13"/>
      <c r="B12" s="15"/>
    </row>
    <row r="13" spans="1:2" ht="115.5" x14ac:dyDescent="0.25">
      <c r="A13" s="13"/>
      <c r="B13" s="15" t="s">
        <v>452</v>
      </c>
    </row>
    <row r="14" spans="1:2" x14ac:dyDescent="0.25">
      <c r="A14" s="13"/>
      <c r="B14" s="15"/>
    </row>
    <row r="15" spans="1:2" x14ac:dyDescent="0.25">
      <c r="A15" s="13"/>
      <c r="B15" s="14" t="s">
        <v>453</v>
      </c>
    </row>
    <row r="16" spans="1:2" x14ac:dyDescent="0.25">
      <c r="A16" s="13"/>
      <c r="B16" s="15"/>
    </row>
    <row r="17" spans="1:2" ht="102.75" x14ac:dyDescent="0.25">
      <c r="A17" s="13"/>
      <c r="B17" s="15" t="s">
        <v>45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2.42578125" bestFit="1" customWidth="1"/>
    <col min="2" max="2" width="36.5703125" customWidth="1"/>
    <col min="3" max="3" width="32.28515625" customWidth="1"/>
    <col min="4" max="4" width="6.42578125" customWidth="1"/>
    <col min="5" max="5" width="13.140625" customWidth="1"/>
    <col min="6" max="6" width="5.28515625" customWidth="1"/>
    <col min="7" max="7" width="6.42578125" customWidth="1"/>
    <col min="8" max="8" width="12.5703125" customWidth="1"/>
    <col min="9" max="9" width="5.28515625" customWidth="1"/>
    <col min="10" max="10" width="6.42578125" customWidth="1"/>
    <col min="11" max="11" width="13.140625" customWidth="1"/>
    <col min="12" max="12" width="5.28515625" customWidth="1"/>
    <col min="13" max="13" width="6.42578125" customWidth="1"/>
    <col min="14" max="14" width="13.140625" customWidth="1"/>
    <col min="15" max="15" width="5.28515625"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12" t="s">
        <v>4</v>
      </c>
      <c r="C3" s="12"/>
      <c r="D3" s="12"/>
      <c r="E3" s="12"/>
      <c r="F3" s="12"/>
      <c r="G3" s="12"/>
      <c r="H3" s="12"/>
      <c r="I3" s="12"/>
      <c r="J3" s="12"/>
      <c r="K3" s="12"/>
      <c r="L3" s="12"/>
      <c r="M3" s="12"/>
      <c r="N3" s="12"/>
      <c r="O3" s="12"/>
    </row>
    <row r="4" spans="1:15" ht="15" customHeight="1" x14ac:dyDescent="0.25">
      <c r="A4" s="13" t="s">
        <v>455</v>
      </c>
      <c r="B4" s="12" t="s">
        <v>4</v>
      </c>
      <c r="C4" s="12"/>
      <c r="D4" s="12"/>
      <c r="E4" s="12"/>
      <c r="F4" s="12"/>
      <c r="G4" s="12"/>
      <c r="H4" s="12"/>
      <c r="I4" s="12"/>
      <c r="J4" s="12"/>
      <c r="K4" s="12"/>
      <c r="L4" s="12"/>
      <c r="M4" s="12"/>
      <c r="N4" s="12"/>
      <c r="O4" s="12"/>
    </row>
    <row r="5" spans="1:15" x14ac:dyDescent="0.25">
      <c r="A5" s="13"/>
      <c r="B5" s="35" t="s">
        <v>456</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6" t="s">
        <v>457</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26"/>
      <c r="C9" s="27"/>
      <c r="D9" s="28" t="s">
        <v>185</v>
      </c>
      <c r="E9" s="28"/>
      <c r="F9" s="28"/>
      <c r="G9" s="28"/>
      <c r="H9" s="28"/>
      <c r="I9" s="27"/>
      <c r="J9" s="28" t="s">
        <v>187</v>
      </c>
      <c r="K9" s="28"/>
      <c r="L9" s="28"/>
      <c r="M9" s="28"/>
      <c r="N9" s="28"/>
      <c r="O9" s="27"/>
    </row>
    <row r="10" spans="1:15" ht="15.75" thickBot="1" x14ac:dyDescent="0.3">
      <c r="A10" s="13"/>
      <c r="B10" s="26"/>
      <c r="C10" s="27"/>
      <c r="D10" s="29" t="s">
        <v>186</v>
      </c>
      <c r="E10" s="29"/>
      <c r="F10" s="29"/>
      <c r="G10" s="29"/>
      <c r="H10" s="29"/>
      <c r="I10" s="27"/>
      <c r="J10" s="29" t="s">
        <v>186</v>
      </c>
      <c r="K10" s="29"/>
      <c r="L10" s="29"/>
      <c r="M10" s="29"/>
      <c r="N10" s="29"/>
      <c r="O10" s="27"/>
    </row>
    <row r="11" spans="1:15" ht="15.75" thickBot="1" x14ac:dyDescent="0.3">
      <c r="A11" s="13"/>
      <c r="B11" s="18" t="s">
        <v>188</v>
      </c>
      <c r="C11" s="17"/>
      <c r="D11" s="30">
        <v>2014</v>
      </c>
      <c r="E11" s="30"/>
      <c r="F11" s="19"/>
      <c r="G11" s="30">
        <v>2013</v>
      </c>
      <c r="H11" s="30"/>
      <c r="I11" s="17"/>
      <c r="J11" s="30">
        <v>2014</v>
      </c>
      <c r="K11" s="30"/>
      <c r="L11" s="19"/>
      <c r="M11" s="30">
        <v>2013</v>
      </c>
      <c r="N11" s="30"/>
      <c r="O11" s="17"/>
    </row>
    <row r="12" spans="1:15" x14ac:dyDescent="0.25">
      <c r="A12" s="13"/>
      <c r="B12" s="20" t="s">
        <v>458</v>
      </c>
      <c r="C12" s="21"/>
      <c r="D12" s="22" t="s">
        <v>190</v>
      </c>
      <c r="E12" s="23">
        <v>1</v>
      </c>
      <c r="F12" s="21"/>
      <c r="G12" s="22" t="s">
        <v>190</v>
      </c>
      <c r="H12" s="23">
        <v>0.7</v>
      </c>
      <c r="I12" s="21"/>
      <c r="J12" s="22" t="s">
        <v>190</v>
      </c>
      <c r="K12" s="23">
        <v>2.1</v>
      </c>
      <c r="L12" s="21"/>
      <c r="M12" s="22" t="s">
        <v>190</v>
      </c>
      <c r="N12" s="23">
        <v>1.3</v>
      </c>
      <c r="O12" s="21"/>
    </row>
    <row r="13" spans="1:15" x14ac:dyDescent="0.25">
      <c r="A13" s="13"/>
      <c r="B13" s="24" t="s">
        <v>459</v>
      </c>
      <c r="C13" s="16"/>
      <c r="D13" s="41">
        <v>10.4</v>
      </c>
      <c r="E13" s="41"/>
      <c r="F13" s="16"/>
      <c r="G13" s="41">
        <v>9.3000000000000007</v>
      </c>
      <c r="H13" s="41"/>
      <c r="I13" s="16"/>
      <c r="J13" s="41">
        <v>20.7</v>
      </c>
      <c r="K13" s="41"/>
      <c r="L13" s="16"/>
      <c r="M13" s="41">
        <v>18.7</v>
      </c>
      <c r="N13" s="41"/>
      <c r="O13" s="16"/>
    </row>
    <row r="14" spans="1:15" x14ac:dyDescent="0.25">
      <c r="A14" s="13"/>
      <c r="B14" s="20" t="s">
        <v>460</v>
      </c>
      <c r="C14" s="21"/>
      <c r="D14" s="42" t="s">
        <v>359</v>
      </c>
      <c r="E14" s="42"/>
      <c r="F14" s="22" t="s">
        <v>205</v>
      </c>
      <c r="G14" s="42" t="s">
        <v>461</v>
      </c>
      <c r="H14" s="42"/>
      <c r="I14" s="22" t="s">
        <v>205</v>
      </c>
      <c r="J14" s="42" t="s">
        <v>462</v>
      </c>
      <c r="K14" s="42"/>
      <c r="L14" s="22" t="s">
        <v>205</v>
      </c>
      <c r="M14" s="42" t="s">
        <v>463</v>
      </c>
      <c r="N14" s="42"/>
      <c r="O14" s="22" t="s">
        <v>205</v>
      </c>
    </row>
    <row r="15" spans="1:15" ht="15.75" thickBot="1" x14ac:dyDescent="0.3">
      <c r="A15" s="13"/>
      <c r="B15" s="24" t="s">
        <v>464</v>
      </c>
      <c r="C15" s="16"/>
      <c r="D15" s="43">
        <v>0.4</v>
      </c>
      <c r="E15" s="43"/>
      <c r="F15" s="16"/>
      <c r="G15" s="43">
        <v>0.9</v>
      </c>
      <c r="H15" s="43"/>
      <c r="I15" s="16"/>
      <c r="J15" s="43">
        <v>0.8</v>
      </c>
      <c r="K15" s="43"/>
      <c r="L15" s="16"/>
      <c r="M15" s="43">
        <v>1.8</v>
      </c>
      <c r="N15" s="43"/>
      <c r="O15" s="16"/>
    </row>
    <row r="16" spans="1:15" ht="15.75" thickBot="1" x14ac:dyDescent="0.3">
      <c r="A16" s="13"/>
      <c r="B16" s="61" t="s">
        <v>465</v>
      </c>
      <c r="C16" s="21"/>
      <c r="D16" s="39" t="s">
        <v>190</v>
      </c>
      <c r="E16" s="40" t="s">
        <v>237</v>
      </c>
      <c r="F16" s="22" t="s">
        <v>205</v>
      </c>
      <c r="G16" s="39" t="s">
        <v>190</v>
      </c>
      <c r="H16" s="40" t="s">
        <v>208</v>
      </c>
      <c r="I16" s="21"/>
      <c r="J16" s="39" t="s">
        <v>190</v>
      </c>
      <c r="K16" s="40" t="s">
        <v>246</v>
      </c>
      <c r="L16" s="22" t="s">
        <v>205</v>
      </c>
      <c r="M16" s="39" t="s">
        <v>190</v>
      </c>
      <c r="N16" s="40" t="s">
        <v>466</v>
      </c>
      <c r="O16" s="22" t="s">
        <v>205</v>
      </c>
    </row>
    <row r="17" spans="1:15" ht="15.75" thickTop="1" x14ac:dyDescent="0.25">
      <c r="A17" s="13"/>
      <c r="B17" s="36"/>
      <c r="C17" s="36"/>
      <c r="D17" s="36"/>
      <c r="E17" s="36"/>
      <c r="F17" s="36"/>
      <c r="G17" s="36"/>
      <c r="H17" s="36"/>
      <c r="I17" s="36"/>
      <c r="J17" s="36"/>
      <c r="K17" s="36"/>
      <c r="L17" s="36"/>
      <c r="M17" s="36"/>
      <c r="N17" s="36"/>
      <c r="O17" s="36"/>
    </row>
    <row r="18" spans="1:15" ht="25.5" customHeight="1" x14ac:dyDescent="0.25">
      <c r="A18" s="13"/>
      <c r="B18" s="36" t="s">
        <v>467</v>
      </c>
      <c r="C18" s="36"/>
      <c r="D18" s="36"/>
      <c r="E18" s="36"/>
      <c r="F18" s="36"/>
      <c r="G18" s="36"/>
      <c r="H18" s="36"/>
      <c r="I18" s="36"/>
      <c r="J18" s="36"/>
      <c r="K18" s="36"/>
      <c r="L18" s="36"/>
      <c r="M18" s="36"/>
      <c r="N18" s="36"/>
      <c r="O18" s="36"/>
    </row>
  </sheetData>
  <mergeCells count="36">
    <mergeCell ref="B17:O17"/>
    <mergeCell ref="B18:O18"/>
    <mergeCell ref="A1:A2"/>
    <mergeCell ref="B1:O1"/>
    <mergeCell ref="B2:O2"/>
    <mergeCell ref="B3:O3"/>
    <mergeCell ref="A4:A18"/>
    <mergeCell ref="B4:O4"/>
    <mergeCell ref="B5:O5"/>
    <mergeCell ref="B6:O6"/>
    <mergeCell ref="B7:O7"/>
    <mergeCell ref="B8:O8"/>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4.5703125" bestFit="1" customWidth="1"/>
    <col min="2" max="2" width="36.5703125" bestFit="1" customWidth="1"/>
    <col min="3" max="3" width="31.42578125" customWidth="1"/>
    <col min="4" max="4" width="6.28515625" customWidth="1"/>
    <col min="5" max="5" width="12.140625" customWidth="1"/>
    <col min="6" max="6" width="31.42578125" customWidth="1"/>
    <col min="7" max="7" width="6.28515625" customWidth="1"/>
    <col min="8" max="8" width="15.140625" customWidth="1"/>
    <col min="9" max="9" width="31.42578125" customWidth="1"/>
    <col min="10" max="10" width="6.28515625" customWidth="1"/>
    <col min="11" max="11" width="15.140625" customWidth="1"/>
    <col min="12" max="12" width="31.42578125" customWidth="1"/>
    <col min="13" max="13" width="6.28515625" customWidth="1"/>
    <col min="14" max="14" width="15.140625" customWidth="1"/>
    <col min="15" max="15" width="31.4257812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12" t="s">
        <v>4</v>
      </c>
      <c r="C3" s="12"/>
      <c r="D3" s="12"/>
      <c r="E3" s="12"/>
      <c r="F3" s="12"/>
      <c r="G3" s="12"/>
      <c r="H3" s="12"/>
      <c r="I3" s="12"/>
      <c r="J3" s="12"/>
      <c r="K3" s="12"/>
      <c r="L3" s="12"/>
      <c r="M3" s="12"/>
      <c r="N3" s="12"/>
      <c r="O3" s="12"/>
    </row>
    <row r="4" spans="1:15" ht="15" customHeight="1" x14ac:dyDescent="0.25">
      <c r="A4" s="13" t="s">
        <v>468</v>
      </c>
      <c r="B4" s="12" t="s">
        <v>4</v>
      </c>
      <c r="C4" s="12"/>
      <c r="D4" s="12"/>
      <c r="E4" s="12"/>
      <c r="F4" s="12"/>
      <c r="G4" s="12"/>
      <c r="H4" s="12"/>
      <c r="I4" s="12"/>
      <c r="J4" s="12"/>
      <c r="K4" s="12"/>
      <c r="L4" s="12"/>
      <c r="M4" s="12"/>
      <c r="N4" s="12"/>
      <c r="O4" s="12"/>
    </row>
    <row r="5" spans="1:15" x14ac:dyDescent="0.25">
      <c r="A5" s="13"/>
      <c r="B5" s="35" t="s">
        <v>469</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ht="25.5" customHeight="1" x14ac:dyDescent="0.25">
      <c r="A7" s="13"/>
      <c r="B7" s="36" t="s">
        <v>470</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36" t="s">
        <v>471</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26"/>
      <c r="C11" s="27"/>
      <c r="D11" s="28" t="s">
        <v>185</v>
      </c>
      <c r="E11" s="28"/>
      <c r="F11" s="28"/>
      <c r="G11" s="28"/>
      <c r="H11" s="28"/>
      <c r="I11" s="27"/>
      <c r="J11" s="28" t="s">
        <v>187</v>
      </c>
      <c r="K11" s="28"/>
      <c r="L11" s="28"/>
      <c r="M11" s="28"/>
      <c r="N11" s="28"/>
      <c r="O11" s="27"/>
    </row>
    <row r="12" spans="1:15" ht="15.75" thickBot="1" x14ac:dyDescent="0.3">
      <c r="A12" s="13"/>
      <c r="B12" s="26"/>
      <c r="C12" s="27"/>
      <c r="D12" s="29" t="s">
        <v>186</v>
      </c>
      <c r="E12" s="29"/>
      <c r="F12" s="29"/>
      <c r="G12" s="29"/>
      <c r="H12" s="29"/>
      <c r="I12" s="27"/>
      <c r="J12" s="29" t="s">
        <v>186</v>
      </c>
      <c r="K12" s="29"/>
      <c r="L12" s="29"/>
      <c r="M12" s="29"/>
      <c r="N12" s="29"/>
      <c r="O12" s="27"/>
    </row>
    <row r="13" spans="1:15" ht="15.75" thickBot="1" x14ac:dyDescent="0.3">
      <c r="A13" s="13"/>
      <c r="B13" s="18" t="s">
        <v>188</v>
      </c>
      <c r="C13" s="17"/>
      <c r="D13" s="30">
        <v>2014</v>
      </c>
      <c r="E13" s="30"/>
      <c r="F13" s="19"/>
      <c r="G13" s="30">
        <v>2013</v>
      </c>
      <c r="H13" s="30"/>
      <c r="I13" s="17"/>
      <c r="J13" s="30">
        <v>2014</v>
      </c>
      <c r="K13" s="30"/>
      <c r="L13" s="19"/>
      <c r="M13" s="30">
        <v>2013</v>
      </c>
      <c r="N13" s="30"/>
      <c r="O13" s="17"/>
    </row>
    <row r="14" spans="1:15" ht="26.25" x14ac:dyDescent="0.25">
      <c r="A14" s="13"/>
      <c r="B14" s="20" t="s">
        <v>472</v>
      </c>
      <c r="C14" s="21"/>
      <c r="D14" s="22" t="s">
        <v>190</v>
      </c>
      <c r="E14" s="23">
        <v>4.5999999999999996</v>
      </c>
      <c r="F14" s="21"/>
      <c r="G14" s="22" t="s">
        <v>190</v>
      </c>
      <c r="H14" s="23">
        <v>21.4</v>
      </c>
      <c r="I14" s="21"/>
      <c r="J14" s="22" t="s">
        <v>190</v>
      </c>
      <c r="K14" s="23">
        <v>33.700000000000003</v>
      </c>
      <c r="L14" s="21"/>
      <c r="M14" s="22" t="s">
        <v>190</v>
      </c>
      <c r="N14" s="23">
        <v>31.6</v>
      </c>
      <c r="O14" s="21"/>
    </row>
    <row r="15" spans="1:15" x14ac:dyDescent="0.25">
      <c r="A15" s="13"/>
      <c r="B15" s="16"/>
      <c r="C15" s="16"/>
      <c r="D15" s="16"/>
      <c r="E15" s="16"/>
      <c r="F15" s="16"/>
      <c r="G15" s="16"/>
      <c r="H15" s="16"/>
      <c r="I15" s="16"/>
      <c r="J15" s="16"/>
      <c r="K15" s="16"/>
      <c r="L15" s="16"/>
      <c r="M15" s="16"/>
      <c r="N15" s="16"/>
      <c r="O15" s="16"/>
    </row>
    <row r="16" spans="1:15" x14ac:dyDescent="0.25">
      <c r="A16" s="13"/>
      <c r="B16" s="37"/>
      <c r="C16" s="37"/>
      <c r="D16" s="37"/>
      <c r="E16" s="37"/>
      <c r="F16" s="37"/>
      <c r="G16" s="37"/>
      <c r="H16" s="37"/>
      <c r="I16" s="37"/>
      <c r="J16" s="37"/>
      <c r="K16" s="37"/>
      <c r="L16" s="37"/>
      <c r="M16" s="37"/>
      <c r="N16" s="37"/>
      <c r="O16" s="37"/>
    </row>
    <row r="17" spans="1:15" ht="25.5" customHeight="1" x14ac:dyDescent="0.25">
      <c r="A17" s="13"/>
      <c r="B17" s="36" t="s">
        <v>473</v>
      </c>
      <c r="C17" s="36"/>
      <c r="D17" s="36"/>
      <c r="E17" s="36"/>
      <c r="F17" s="36"/>
      <c r="G17" s="36"/>
      <c r="H17" s="36"/>
      <c r="I17" s="36"/>
      <c r="J17" s="36"/>
      <c r="K17" s="36"/>
      <c r="L17" s="36"/>
      <c r="M17" s="36"/>
      <c r="N17" s="36"/>
      <c r="O17" s="36"/>
    </row>
    <row r="18" spans="1:15" x14ac:dyDescent="0.25">
      <c r="A18" s="13"/>
      <c r="B18" s="36"/>
      <c r="C18" s="36"/>
      <c r="D18" s="36"/>
      <c r="E18" s="36"/>
      <c r="F18" s="36"/>
      <c r="G18" s="36"/>
      <c r="H18" s="36"/>
      <c r="I18" s="36"/>
      <c r="J18" s="36"/>
      <c r="K18" s="36"/>
      <c r="L18" s="36"/>
      <c r="M18" s="36"/>
      <c r="N18" s="36"/>
      <c r="O18" s="36"/>
    </row>
    <row r="19" spans="1:15" x14ac:dyDescent="0.25">
      <c r="A19" s="13"/>
      <c r="B19" s="35" t="s">
        <v>474</v>
      </c>
      <c r="C19" s="35"/>
      <c r="D19" s="35"/>
      <c r="E19" s="35"/>
      <c r="F19" s="35"/>
      <c r="G19" s="35"/>
      <c r="H19" s="35"/>
      <c r="I19" s="35"/>
      <c r="J19" s="35"/>
      <c r="K19" s="35"/>
      <c r="L19" s="35"/>
      <c r="M19" s="35"/>
      <c r="N19" s="35"/>
      <c r="O19" s="35"/>
    </row>
    <row r="20" spans="1:15" x14ac:dyDescent="0.25">
      <c r="A20" s="13"/>
      <c r="B20" s="36"/>
      <c r="C20" s="36"/>
      <c r="D20" s="36"/>
      <c r="E20" s="36"/>
      <c r="F20" s="36"/>
      <c r="G20" s="36"/>
      <c r="H20" s="36"/>
      <c r="I20" s="36"/>
      <c r="J20" s="36"/>
      <c r="K20" s="36"/>
      <c r="L20" s="36"/>
      <c r="M20" s="36"/>
      <c r="N20" s="36"/>
      <c r="O20" s="36"/>
    </row>
    <row r="21" spans="1:15" x14ac:dyDescent="0.25">
      <c r="A21" s="13"/>
      <c r="B21" s="36" t="s">
        <v>475</v>
      </c>
      <c r="C21" s="36"/>
      <c r="D21" s="36"/>
      <c r="E21" s="36"/>
      <c r="F21" s="36"/>
      <c r="G21" s="36"/>
      <c r="H21" s="36"/>
      <c r="I21" s="36"/>
      <c r="J21" s="36"/>
      <c r="K21" s="36"/>
      <c r="L21" s="36"/>
      <c r="M21" s="36"/>
      <c r="N21" s="36"/>
      <c r="O21" s="36"/>
    </row>
    <row r="22" spans="1:15" x14ac:dyDescent="0.25">
      <c r="A22" s="13"/>
      <c r="B22" s="36"/>
      <c r="C22" s="36"/>
      <c r="D22" s="36"/>
      <c r="E22" s="36"/>
      <c r="F22" s="36"/>
      <c r="G22" s="36"/>
      <c r="H22" s="36"/>
      <c r="I22" s="36"/>
      <c r="J22" s="36"/>
      <c r="K22" s="36"/>
      <c r="L22" s="36"/>
      <c r="M22" s="36"/>
      <c r="N22" s="36"/>
      <c r="O22" s="36"/>
    </row>
    <row r="23" spans="1:15" x14ac:dyDescent="0.25">
      <c r="A23" s="13"/>
      <c r="B23" s="35" t="s">
        <v>476</v>
      </c>
      <c r="C23" s="35"/>
      <c r="D23" s="35"/>
      <c r="E23" s="35"/>
      <c r="F23" s="35"/>
      <c r="G23" s="35"/>
      <c r="H23" s="35"/>
      <c r="I23" s="35"/>
      <c r="J23" s="35"/>
      <c r="K23" s="35"/>
      <c r="L23" s="35"/>
      <c r="M23" s="35"/>
      <c r="N23" s="35"/>
      <c r="O23" s="35"/>
    </row>
    <row r="24" spans="1:15" x14ac:dyDescent="0.25">
      <c r="A24" s="13"/>
      <c r="B24" s="36"/>
      <c r="C24" s="36"/>
      <c r="D24" s="36"/>
      <c r="E24" s="36"/>
      <c r="F24" s="36"/>
      <c r="G24" s="36"/>
      <c r="H24" s="36"/>
      <c r="I24" s="36"/>
      <c r="J24" s="36"/>
      <c r="K24" s="36"/>
      <c r="L24" s="36"/>
      <c r="M24" s="36"/>
      <c r="N24" s="36"/>
      <c r="O24" s="36"/>
    </row>
    <row r="25" spans="1:15" ht="25.5" customHeight="1" x14ac:dyDescent="0.25">
      <c r="A25" s="13"/>
      <c r="B25" s="36" t="s">
        <v>477</v>
      </c>
      <c r="C25" s="36"/>
      <c r="D25" s="36"/>
      <c r="E25" s="36"/>
      <c r="F25" s="36"/>
      <c r="G25" s="36"/>
      <c r="H25" s="36"/>
      <c r="I25" s="36"/>
      <c r="J25" s="36"/>
      <c r="K25" s="36"/>
      <c r="L25" s="36"/>
      <c r="M25" s="36"/>
      <c r="N25" s="36"/>
      <c r="O25" s="36"/>
    </row>
    <row r="26" spans="1:15" x14ac:dyDescent="0.25">
      <c r="A26" s="13"/>
      <c r="B26" s="36"/>
      <c r="C26" s="36"/>
      <c r="D26" s="36"/>
      <c r="E26" s="36"/>
      <c r="F26" s="36"/>
      <c r="G26" s="36"/>
      <c r="H26" s="36"/>
      <c r="I26" s="36"/>
      <c r="J26" s="36"/>
      <c r="K26" s="36"/>
      <c r="L26" s="36"/>
      <c r="M26" s="36"/>
      <c r="N26" s="36"/>
      <c r="O26" s="36"/>
    </row>
    <row r="27" spans="1:15" x14ac:dyDescent="0.25">
      <c r="A27" s="13"/>
      <c r="B27" s="36" t="s">
        <v>478</v>
      </c>
      <c r="C27" s="36"/>
      <c r="D27" s="36"/>
      <c r="E27" s="36"/>
      <c r="F27" s="36"/>
      <c r="G27" s="36"/>
      <c r="H27" s="36"/>
      <c r="I27" s="36"/>
      <c r="J27" s="36"/>
      <c r="K27" s="36"/>
      <c r="L27" s="36"/>
      <c r="M27" s="36"/>
      <c r="N27" s="36"/>
      <c r="O27" s="36"/>
    </row>
    <row r="28" spans="1:15" x14ac:dyDescent="0.25">
      <c r="A28" s="13"/>
      <c r="B28" s="36"/>
      <c r="C28" s="36"/>
      <c r="D28" s="36"/>
      <c r="E28" s="36"/>
      <c r="F28" s="36"/>
      <c r="G28" s="36"/>
      <c r="H28" s="36"/>
      <c r="I28" s="36"/>
      <c r="J28" s="36"/>
      <c r="K28" s="36"/>
      <c r="L28" s="36"/>
      <c r="M28" s="36"/>
      <c r="N28" s="36"/>
      <c r="O28" s="36"/>
    </row>
    <row r="29" spans="1:15" x14ac:dyDescent="0.25">
      <c r="A29" s="13"/>
      <c r="B29" s="36" t="s">
        <v>479</v>
      </c>
      <c r="C29" s="36"/>
      <c r="D29" s="36"/>
      <c r="E29" s="36"/>
      <c r="F29" s="36"/>
      <c r="G29" s="36"/>
      <c r="H29" s="36"/>
      <c r="I29" s="36"/>
      <c r="J29" s="36"/>
      <c r="K29" s="36"/>
      <c r="L29" s="36"/>
      <c r="M29" s="36"/>
      <c r="N29" s="36"/>
      <c r="O29" s="36"/>
    </row>
  </sheetData>
  <mergeCells count="38">
    <mergeCell ref="B27:O27"/>
    <mergeCell ref="B28:O28"/>
    <mergeCell ref="B29:O29"/>
    <mergeCell ref="B21:O21"/>
    <mergeCell ref="B22:O22"/>
    <mergeCell ref="B23:O23"/>
    <mergeCell ref="B24:O24"/>
    <mergeCell ref="B25:O25"/>
    <mergeCell ref="B26:O26"/>
    <mergeCell ref="B10:O10"/>
    <mergeCell ref="B16:O16"/>
    <mergeCell ref="B17:O17"/>
    <mergeCell ref="B18:O18"/>
    <mergeCell ref="B19:O19"/>
    <mergeCell ref="B20:O20"/>
    <mergeCell ref="B4:O4"/>
    <mergeCell ref="B5:O5"/>
    <mergeCell ref="B6:O6"/>
    <mergeCell ref="B7:O7"/>
    <mergeCell ref="B8:O8"/>
    <mergeCell ref="B9:O9"/>
    <mergeCell ref="O11:O12"/>
    <mergeCell ref="D13:E13"/>
    <mergeCell ref="G13:H13"/>
    <mergeCell ref="J13:K13"/>
    <mergeCell ref="M13:N13"/>
    <mergeCell ref="A1:A2"/>
    <mergeCell ref="B1:O1"/>
    <mergeCell ref="B2:O2"/>
    <mergeCell ref="B3:O3"/>
    <mergeCell ref="A4:A29"/>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25</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ht="30" x14ac:dyDescent="0.25">
      <c r="A3" s="3" t="s">
        <v>29</v>
      </c>
      <c r="B3" s="4" t="s">
        <v>4</v>
      </c>
      <c r="C3" s="4"/>
      <c r="D3" s="4" t="s">
        <v>4</v>
      </c>
      <c r="E3" s="4"/>
      <c r="F3" s="4" t="s">
        <v>4</v>
      </c>
      <c r="G3" s="4"/>
      <c r="H3" s="4" t="s">
        <v>4</v>
      </c>
      <c r="I3" s="4"/>
    </row>
    <row r="4" spans="1:9" ht="17.25" x14ac:dyDescent="0.25">
      <c r="A4" s="2" t="s">
        <v>30</v>
      </c>
      <c r="B4" s="8">
        <v>1053.5</v>
      </c>
      <c r="C4" s="9" t="s">
        <v>31</v>
      </c>
      <c r="D4" s="8">
        <v>1023.7</v>
      </c>
      <c r="E4" s="9" t="s">
        <v>31</v>
      </c>
      <c r="F4" s="8">
        <v>1995.4</v>
      </c>
      <c r="G4" s="9" t="s">
        <v>31</v>
      </c>
      <c r="H4" s="8">
        <v>1966.8</v>
      </c>
      <c r="I4" s="9" t="s">
        <v>31</v>
      </c>
    </row>
    <row r="5" spans="1:9" x14ac:dyDescent="0.25">
      <c r="A5" s="2" t="s">
        <v>32</v>
      </c>
      <c r="B5" s="4">
        <v>66.5</v>
      </c>
      <c r="C5" s="4"/>
      <c r="D5" s="4">
        <v>71.3</v>
      </c>
      <c r="E5" s="4"/>
      <c r="F5" s="4">
        <v>132.6</v>
      </c>
      <c r="G5" s="4"/>
      <c r="H5" s="4">
        <v>143.69999999999999</v>
      </c>
      <c r="I5" s="4"/>
    </row>
    <row r="6" spans="1:9" ht="17.25" x14ac:dyDescent="0.25">
      <c r="A6" s="2" t="s">
        <v>33</v>
      </c>
      <c r="B6" s="4">
        <v>449.6</v>
      </c>
      <c r="C6" s="9" t="s">
        <v>31</v>
      </c>
      <c r="D6" s="4">
        <v>419.7</v>
      </c>
      <c r="E6" s="9" t="s">
        <v>31</v>
      </c>
      <c r="F6" s="4">
        <v>887.1</v>
      </c>
      <c r="G6" s="9" t="s">
        <v>31</v>
      </c>
      <c r="H6" s="4">
        <v>826.5</v>
      </c>
      <c r="I6" s="9" t="s">
        <v>31</v>
      </c>
    </row>
    <row r="7" spans="1:9" x14ac:dyDescent="0.25">
      <c r="A7" s="2" t="s">
        <v>34</v>
      </c>
      <c r="B7" s="4">
        <v>126.3</v>
      </c>
      <c r="C7" s="4"/>
      <c r="D7" s="4">
        <v>113.9</v>
      </c>
      <c r="E7" s="4"/>
      <c r="F7" s="4">
        <v>242.5</v>
      </c>
      <c r="G7" s="4"/>
      <c r="H7" s="4">
        <v>235.3</v>
      </c>
      <c r="I7" s="4"/>
    </row>
    <row r="8" spans="1:9" ht="17.25" x14ac:dyDescent="0.25">
      <c r="A8" s="2" t="s">
        <v>35</v>
      </c>
      <c r="B8" s="4">
        <v>211.3</v>
      </c>
      <c r="C8" s="9" t="s">
        <v>31</v>
      </c>
      <c r="D8" s="4">
        <v>204.9</v>
      </c>
      <c r="E8" s="9" t="s">
        <v>31</v>
      </c>
      <c r="F8" s="4">
        <v>415</v>
      </c>
      <c r="G8" s="9" t="s">
        <v>31</v>
      </c>
      <c r="H8" s="4">
        <v>407.3</v>
      </c>
      <c r="I8" s="9" t="s">
        <v>31</v>
      </c>
    </row>
    <row r="9" spans="1:9" ht="30" x14ac:dyDescent="0.25">
      <c r="A9" s="2" t="s">
        <v>36</v>
      </c>
      <c r="B9" s="4">
        <v>929.9</v>
      </c>
      <c r="C9" s="4"/>
      <c r="D9" s="4">
        <v>875.3</v>
      </c>
      <c r="E9" s="4"/>
      <c r="F9" s="10">
        <v>1804.8</v>
      </c>
      <c r="G9" s="4"/>
      <c r="H9" s="10">
        <v>1720.1</v>
      </c>
      <c r="I9" s="4"/>
    </row>
    <row r="10" spans="1:9" x14ac:dyDescent="0.25">
      <c r="A10" s="2" t="s">
        <v>37</v>
      </c>
      <c r="B10" s="10">
        <v>2837.1</v>
      </c>
      <c r="C10" s="4"/>
      <c r="D10" s="10">
        <v>2708.8</v>
      </c>
      <c r="E10" s="4"/>
      <c r="F10" s="10">
        <v>5477.4</v>
      </c>
      <c r="G10" s="4"/>
      <c r="H10" s="10">
        <v>5299.7</v>
      </c>
      <c r="I10" s="4"/>
    </row>
    <row r="11" spans="1:9" x14ac:dyDescent="0.25">
      <c r="A11" s="3" t="s">
        <v>38</v>
      </c>
      <c r="B11" s="4" t="s">
        <v>4</v>
      </c>
      <c r="C11" s="4"/>
      <c r="D11" s="4" t="s">
        <v>4</v>
      </c>
      <c r="E11" s="4"/>
      <c r="F11" s="4" t="s">
        <v>4</v>
      </c>
      <c r="G11" s="4"/>
      <c r="H11" s="4" t="s">
        <v>4</v>
      </c>
      <c r="I11" s="4"/>
    </row>
    <row r="12" spans="1:9" ht="30" x14ac:dyDescent="0.25">
      <c r="A12" s="2" t="s">
        <v>39</v>
      </c>
      <c r="B12" s="4">
        <v>686.8</v>
      </c>
      <c r="C12" s="4"/>
      <c r="D12" s="4">
        <v>691.9</v>
      </c>
      <c r="E12" s="4"/>
      <c r="F12" s="10">
        <v>1332.6</v>
      </c>
      <c r="G12" s="4"/>
      <c r="H12" s="10">
        <v>1410.6</v>
      </c>
      <c r="I12" s="4"/>
    </row>
    <row r="13" spans="1:9" x14ac:dyDescent="0.25">
      <c r="A13" s="2" t="s">
        <v>40</v>
      </c>
      <c r="B13" s="4">
        <v>82.5</v>
      </c>
      <c r="C13" s="4"/>
      <c r="D13" s="4">
        <v>83.4</v>
      </c>
      <c r="E13" s="4"/>
      <c r="F13" s="4">
        <v>162.6</v>
      </c>
      <c r="G13" s="4"/>
      <c r="H13" s="4">
        <v>166</v>
      </c>
      <c r="I13" s="4"/>
    </row>
    <row r="14" spans="1:9" x14ac:dyDescent="0.25">
      <c r="A14" s="2" t="s">
        <v>41</v>
      </c>
      <c r="B14" s="4">
        <v>489.8</v>
      </c>
      <c r="C14" s="4"/>
      <c r="D14" s="4">
        <v>493.2</v>
      </c>
      <c r="E14" s="4"/>
      <c r="F14" s="4">
        <v>976</v>
      </c>
      <c r="G14" s="4"/>
      <c r="H14" s="4">
        <v>956.5</v>
      </c>
      <c r="I14" s="4"/>
    </row>
    <row r="15" spans="1:9" ht="30" x14ac:dyDescent="0.25">
      <c r="A15" s="2" t="s">
        <v>36</v>
      </c>
      <c r="B15" s="4">
        <v>929.9</v>
      </c>
      <c r="C15" s="4"/>
      <c r="D15" s="4">
        <v>875.3</v>
      </c>
      <c r="E15" s="4"/>
      <c r="F15" s="10">
        <v>1804.8</v>
      </c>
      <c r="G15" s="4"/>
      <c r="H15" s="10">
        <v>1720.1</v>
      </c>
      <c r="I15" s="4"/>
    </row>
    <row r="16" spans="1:9" x14ac:dyDescent="0.25">
      <c r="A16" s="2" t="s">
        <v>42</v>
      </c>
      <c r="B16" s="4">
        <v>262.2</v>
      </c>
      <c r="C16" s="4"/>
      <c r="D16" s="4">
        <v>274.7</v>
      </c>
      <c r="E16" s="4"/>
      <c r="F16" s="4">
        <v>527.5</v>
      </c>
      <c r="G16" s="4"/>
      <c r="H16" s="4">
        <v>546.9</v>
      </c>
      <c r="I16" s="4"/>
    </row>
    <row r="17" spans="1:9" x14ac:dyDescent="0.25">
      <c r="A17" s="3" t="s">
        <v>43</v>
      </c>
      <c r="B17" s="4" t="s">
        <v>4</v>
      </c>
      <c r="C17" s="4"/>
      <c r="D17" s="4" t="s">
        <v>4</v>
      </c>
      <c r="E17" s="4"/>
      <c r="F17" s="4" t="s">
        <v>4</v>
      </c>
      <c r="G17" s="4"/>
      <c r="H17" s="4" t="s">
        <v>4</v>
      </c>
      <c r="I17" s="4"/>
    </row>
    <row r="18" spans="1:9" x14ac:dyDescent="0.25">
      <c r="A18" s="2" t="s">
        <v>44</v>
      </c>
      <c r="B18" s="4">
        <v>3.8</v>
      </c>
      <c r="C18" s="4"/>
      <c r="D18" s="4">
        <v>20</v>
      </c>
      <c r="E18" s="4"/>
      <c r="F18" s="4">
        <v>7.3</v>
      </c>
      <c r="G18" s="4"/>
      <c r="H18" s="4">
        <v>38.200000000000003</v>
      </c>
      <c r="I18" s="4"/>
    </row>
    <row r="19" spans="1:9" x14ac:dyDescent="0.25">
      <c r="A19" s="2" t="s">
        <v>45</v>
      </c>
      <c r="B19" s="6">
        <v>2455</v>
      </c>
      <c r="C19" s="4"/>
      <c r="D19" s="10">
        <v>2438.5</v>
      </c>
      <c r="E19" s="4"/>
      <c r="F19" s="10">
        <v>4810.8</v>
      </c>
      <c r="G19" s="4"/>
      <c r="H19" s="10">
        <v>4838.3</v>
      </c>
      <c r="I19" s="4"/>
    </row>
    <row r="20" spans="1:9" x14ac:dyDescent="0.25">
      <c r="A20" s="2" t="s">
        <v>46</v>
      </c>
      <c r="B20" s="4">
        <v>382.1</v>
      </c>
      <c r="C20" s="4"/>
      <c r="D20" s="4">
        <v>270.3</v>
      </c>
      <c r="E20" s="4"/>
      <c r="F20" s="4">
        <v>666.6</v>
      </c>
      <c r="G20" s="4"/>
      <c r="H20" s="4">
        <v>461.4</v>
      </c>
      <c r="I20" s="4"/>
    </row>
    <row r="21" spans="1:9" x14ac:dyDescent="0.25">
      <c r="A21" s="2" t="s">
        <v>47</v>
      </c>
      <c r="B21" s="4">
        <v>3.6</v>
      </c>
      <c r="C21" s="4"/>
      <c r="D21" s="4">
        <v>2.6</v>
      </c>
      <c r="E21" s="4"/>
      <c r="F21" s="4">
        <v>6.6</v>
      </c>
      <c r="G21" s="4"/>
      <c r="H21" s="4">
        <v>5.3</v>
      </c>
      <c r="I21" s="4"/>
    </row>
    <row r="22" spans="1:9" x14ac:dyDescent="0.25">
      <c r="A22" s="2" t="s">
        <v>48</v>
      </c>
      <c r="B22" s="4">
        <v>-463.1</v>
      </c>
      <c r="C22" s="4"/>
      <c r="D22" s="4">
        <v>-472.2</v>
      </c>
      <c r="E22" s="4"/>
      <c r="F22" s="4">
        <v>-930.2</v>
      </c>
      <c r="G22" s="4"/>
      <c r="H22" s="4">
        <v>-941.2</v>
      </c>
      <c r="I22" s="4"/>
    </row>
    <row r="23" spans="1:9" x14ac:dyDescent="0.25">
      <c r="A23" s="2" t="s">
        <v>49</v>
      </c>
      <c r="B23" s="4">
        <v>82.5</v>
      </c>
      <c r="C23" s="4"/>
      <c r="D23" s="4">
        <v>15</v>
      </c>
      <c r="E23" s="4"/>
      <c r="F23" s="4">
        <v>83.4</v>
      </c>
      <c r="G23" s="4"/>
      <c r="H23" s="4">
        <v>15.3</v>
      </c>
      <c r="I23" s="4"/>
    </row>
    <row r="24" spans="1:9" x14ac:dyDescent="0.25">
      <c r="A24" s="2" t="s">
        <v>50</v>
      </c>
      <c r="B24" s="4">
        <v>-377</v>
      </c>
      <c r="C24" s="4"/>
      <c r="D24" s="4">
        <v>-454.6</v>
      </c>
      <c r="E24" s="4"/>
      <c r="F24" s="4">
        <v>-840.2</v>
      </c>
      <c r="G24" s="4"/>
      <c r="H24" s="4">
        <v>-920.6</v>
      </c>
      <c r="I24" s="4"/>
    </row>
    <row r="25" spans="1:9" ht="30" x14ac:dyDescent="0.25">
      <c r="A25" s="2" t="s">
        <v>51</v>
      </c>
      <c r="B25" s="4">
        <v>5.0999999999999996</v>
      </c>
      <c r="C25" s="4"/>
      <c r="D25" s="4">
        <v>-184.3</v>
      </c>
      <c r="E25" s="4"/>
      <c r="F25" s="4">
        <v>-173.6</v>
      </c>
      <c r="G25" s="4"/>
      <c r="H25" s="4">
        <v>-459.2</v>
      </c>
      <c r="I25" s="4"/>
    </row>
    <row r="26" spans="1:9" x14ac:dyDescent="0.25">
      <c r="A26" s="2" t="s">
        <v>52</v>
      </c>
      <c r="B26" s="4">
        <v>40</v>
      </c>
      <c r="C26" s="4"/>
      <c r="D26" s="4">
        <v>11.5</v>
      </c>
      <c r="E26" s="4"/>
      <c r="F26" s="4">
        <v>76.599999999999994</v>
      </c>
      <c r="G26" s="4"/>
      <c r="H26" s="4">
        <v>73.099999999999994</v>
      </c>
      <c r="I26" s="4"/>
    </row>
    <row r="27" spans="1:9" x14ac:dyDescent="0.25">
      <c r="A27" s="2" t="s">
        <v>53</v>
      </c>
      <c r="B27" s="4">
        <v>58</v>
      </c>
      <c r="C27" s="4"/>
      <c r="D27" s="4">
        <v>51</v>
      </c>
      <c r="E27" s="4"/>
      <c r="F27" s="4">
        <v>108.4</v>
      </c>
      <c r="G27" s="4"/>
      <c r="H27" s="4">
        <v>88.7</v>
      </c>
      <c r="I27" s="4"/>
    </row>
    <row r="28" spans="1:9" x14ac:dyDescent="0.25">
      <c r="A28" s="2" t="s">
        <v>54</v>
      </c>
      <c r="B28" s="4">
        <v>23.1</v>
      </c>
      <c r="C28" s="4"/>
      <c r="D28" s="4">
        <v>-144.80000000000001</v>
      </c>
      <c r="E28" s="4"/>
      <c r="F28" s="4">
        <v>-141.80000000000001</v>
      </c>
      <c r="G28" s="4"/>
      <c r="H28" s="4">
        <v>-443.6</v>
      </c>
      <c r="I28" s="4"/>
    </row>
    <row r="29" spans="1:9" ht="45" x14ac:dyDescent="0.25">
      <c r="A29" s="2" t="s">
        <v>55</v>
      </c>
      <c r="B29" s="4">
        <v>57.6</v>
      </c>
      <c r="C29" s="4"/>
      <c r="D29" s="4">
        <v>44.3</v>
      </c>
      <c r="E29" s="4"/>
      <c r="F29" s="4">
        <v>93.2</v>
      </c>
      <c r="G29" s="4"/>
      <c r="H29" s="4">
        <v>82.9</v>
      </c>
      <c r="I29" s="4"/>
    </row>
    <row r="30" spans="1:9" ht="30" x14ac:dyDescent="0.25">
      <c r="A30" s="2" t="s">
        <v>56</v>
      </c>
      <c r="B30" s="8">
        <v>-34.5</v>
      </c>
      <c r="C30" s="4"/>
      <c r="D30" s="8">
        <v>-189.1</v>
      </c>
      <c r="E30" s="4"/>
      <c r="F30" s="11">
        <v>-235</v>
      </c>
      <c r="G30" s="4"/>
      <c r="H30" s="8">
        <v>-526.5</v>
      </c>
      <c r="I30" s="4"/>
    </row>
    <row r="31" spans="1:9" x14ac:dyDescent="0.25">
      <c r="A31" s="12"/>
      <c r="B31" s="12"/>
      <c r="C31" s="12"/>
      <c r="D31" s="12"/>
      <c r="E31" s="12"/>
      <c r="F31" s="12"/>
      <c r="G31" s="12"/>
      <c r="H31" s="12"/>
      <c r="I31" s="12"/>
    </row>
    <row r="32" spans="1:9" ht="30" customHeight="1" x14ac:dyDescent="0.25">
      <c r="A32" s="2" t="s">
        <v>31</v>
      </c>
      <c r="B32" s="13" t="s">
        <v>57</v>
      </c>
      <c r="C32" s="13"/>
      <c r="D32" s="13"/>
      <c r="E32" s="13"/>
      <c r="F32" s="13"/>
      <c r="G32" s="13"/>
      <c r="H32" s="13"/>
      <c r="I32" s="13"/>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7.42578125" customWidth="1"/>
    <col min="5" max="5" width="17.7109375" customWidth="1"/>
    <col min="6" max="6" width="36.5703125" customWidth="1"/>
    <col min="7" max="7" width="7.42578125" customWidth="1"/>
    <col min="8" max="8" width="17.7109375" customWidth="1"/>
    <col min="9" max="9" width="36.5703125" customWidth="1"/>
    <col min="10" max="10" width="7.42578125" customWidth="1"/>
    <col min="11" max="11" width="17.7109375" customWidth="1"/>
    <col min="12" max="12" width="36.5703125" customWidth="1"/>
    <col min="13" max="13" width="7.42578125" customWidth="1"/>
    <col min="14" max="14" width="21.140625" customWidth="1"/>
    <col min="15" max="15" width="36.5703125" customWidth="1"/>
    <col min="16" max="16" width="7.42578125" customWidth="1"/>
    <col min="17" max="17" width="17.7109375" customWidth="1"/>
    <col min="18" max="18" width="36.57031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12" t="s">
        <v>4</v>
      </c>
      <c r="C3" s="12"/>
      <c r="D3" s="12"/>
      <c r="E3" s="12"/>
      <c r="F3" s="12"/>
      <c r="G3" s="12"/>
      <c r="H3" s="12"/>
      <c r="I3" s="12"/>
      <c r="J3" s="12"/>
      <c r="K3" s="12"/>
      <c r="L3" s="12"/>
      <c r="M3" s="12"/>
      <c r="N3" s="12"/>
      <c r="O3" s="12"/>
      <c r="P3" s="12"/>
      <c r="Q3" s="12"/>
      <c r="R3" s="12"/>
    </row>
    <row r="4" spans="1:18" ht="15" customHeight="1" x14ac:dyDescent="0.25">
      <c r="A4" s="13" t="s">
        <v>480</v>
      </c>
      <c r="B4" s="12" t="s">
        <v>4</v>
      </c>
      <c r="C4" s="12"/>
      <c r="D4" s="12"/>
      <c r="E4" s="12"/>
      <c r="F4" s="12"/>
      <c r="G4" s="12"/>
      <c r="H4" s="12"/>
      <c r="I4" s="12"/>
      <c r="J4" s="12"/>
      <c r="K4" s="12"/>
      <c r="L4" s="12"/>
      <c r="M4" s="12"/>
      <c r="N4" s="12"/>
      <c r="O4" s="12"/>
      <c r="P4" s="12"/>
      <c r="Q4" s="12"/>
      <c r="R4" s="12"/>
    </row>
    <row r="5" spans="1:18" x14ac:dyDescent="0.25">
      <c r="A5" s="13"/>
      <c r="B5" s="35" t="s">
        <v>481</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ht="38.25" customHeight="1" x14ac:dyDescent="0.25">
      <c r="A7" s="13"/>
      <c r="B7" s="36" t="s">
        <v>482</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6" t="s">
        <v>483</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50" t="s">
        <v>188</v>
      </c>
      <c r="C11" s="27"/>
      <c r="D11" s="28" t="s">
        <v>484</v>
      </c>
      <c r="E11" s="28"/>
      <c r="F11" s="27"/>
      <c r="G11" s="28" t="s">
        <v>486</v>
      </c>
      <c r="H11" s="28"/>
      <c r="I11" s="27"/>
      <c r="J11" s="28" t="s">
        <v>486</v>
      </c>
      <c r="K11" s="28"/>
      <c r="L11" s="27"/>
      <c r="M11" s="28" t="s">
        <v>491</v>
      </c>
      <c r="N11" s="28"/>
      <c r="O11" s="27"/>
      <c r="P11" s="28" t="s">
        <v>494</v>
      </c>
      <c r="Q11" s="28"/>
      <c r="R11" s="27"/>
    </row>
    <row r="12" spans="1:18" x14ac:dyDescent="0.25">
      <c r="A12" s="13"/>
      <c r="B12" s="50"/>
      <c r="C12" s="27"/>
      <c r="D12" s="28" t="s">
        <v>485</v>
      </c>
      <c r="E12" s="28"/>
      <c r="F12" s="27"/>
      <c r="G12" s="28" t="s">
        <v>487</v>
      </c>
      <c r="H12" s="28"/>
      <c r="I12" s="27"/>
      <c r="J12" s="28" t="s">
        <v>487</v>
      </c>
      <c r="K12" s="28"/>
      <c r="L12" s="27"/>
      <c r="M12" s="28" t="s">
        <v>492</v>
      </c>
      <c r="N12" s="28"/>
      <c r="O12" s="27"/>
      <c r="P12" s="28" t="s">
        <v>495</v>
      </c>
      <c r="Q12" s="28"/>
      <c r="R12" s="27"/>
    </row>
    <row r="13" spans="1:18" x14ac:dyDescent="0.25">
      <c r="A13" s="13"/>
      <c r="B13" s="50"/>
      <c r="C13" s="27"/>
      <c r="D13" s="12"/>
      <c r="E13" s="12"/>
      <c r="F13" s="27"/>
      <c r="G13" s="28" t="s">
        <v>488</v>
      </c>
      <c r="H13" s="28"/>
      <c r="I13" s="27"/>
      <c r="J13" s="28" t="s">
        <v>489</v>
      </c>
      <c r="K13" s="28"/>
      <c r="L13" s="27"/>
      <c r="M13" s="28" t="s">
        <v>493</v>
      </c>
      <c r="N13" s="28"/>
      <c r="O13" s="27"/>
      <c r="P13" s="12"/>
      <c r="Q13" s="12"/>
      <c r="R13" s="27"/>
    </row>
    <row r="14" spans="1:18" ht="15.75" thickBot="1" x14ac:dyDescent="0.3">
      <c r="A14" s="13"/>
      <c r="B14" s="51"/>
      <c r="C14" s="27"/>
      <c r="D14" s="78"/>
      <c r="E14" s="78"/>
      <c r="F14" s="27"/>
      <c r="G14" s="78"/>
      <c r="H14" s="78"/>
      <c r="I14" s="27"/>
      <c r="J14" s="29" t="s">
        <v>490</v>
      </c>
      <c r="K14" s="29"/>
      <c r="L14" s="27"/>
      <c r="M14" s="78"/>
      <c r="N14" s="78"/>
      <c r="O14" s="27"/>
      <c r="P14" s="78"/>
      <c r="Q14" s="78"/>
      <c r="R14" s="27"/>
    </row>
    <row r="15" spans="1:18" x14ac:dyDescent="0.25">
      <c r="A15" s="13"/>
      <c r="B15" s="44" t="s">
        <v>496</v>
      </c>
      <c r="C15" s="21"/>
      <c r="D15" s="55"/>
      <c r="E15" s="55"/>
      <c r="F15" s="21"/>
      <c r="G15" s="55"/>
      <c r="H15" s="55"/>
      <c r="I15" s="21"/>
      <c r="J15" s="55"/>
      <c r="K15" s="55"/>
      <c r="L15" s="21"/>
      <c r="M15" s="55"/>
      <c r="N15" s="55"/>
      <c r="O15" s="21"/>
      <c r="P15" s="55"/>
      <c r="Q15" s="55"/>
      <c r="R15" s="21"/>
    </row>
    <row r="16" spans="1:18" x14ac:dyDescent="0.25">
      <c r="A16" s="13"/>
      <c r="B16" s="24" t="s">
        <v>497</v>
      </c>
      <c r="C16" s="16"/>
      <c r="D16" s="15" t="s">
        <v>190</v>
      </c>
      <c r="E16" s="25">
        <v>1.9</v>
      </c>
      <c r="F16" s="16"/>
      <c r="G16" s="15" t="s">
        <v>190</v>
      </c>
      <c r="H16" s="25" t="s">
        <v>208</v>
      </c>
      <c r="I16" s="16"/>
      <c r="J16" s="15" t="s">
        <v>190</v>
      </c>
      <c r="K16" s="25" t="s">
        <v>208</v>
      </c>
      <c r="L16" s="16"/>
      <c r="M16" s="15" t="s">
        <v>190</v>
      </c>
      <c r="N16" s="25" t="s">
        <v>208</v>
      </c>
      <c r="O16" s="16"/>
      <c r="P16" s="15" t="s">
        <v>190</v>
      </c>
      <c r="Q16" s="25">
        <v>1.9</v>
      </c>
      <c r="R16" s="16"/>
    </row>
    <row r="17" spans="1:18" x14ac:dyDescent="0.25">
      <c r="A17" s="13"/>
      <c r="B17" s="20" t="s">
        <v>498</v>
      </c>
      <c r="C17" s="21"/>
      <c r="D17" s="42">
        <v>28.9</v>
      </c>
      <c r="E17" s="42"/>
      <c r="F17" s="21"/>
      <c r="G17" s="42" t="s">
        <v>208</v>
      </c>
      <c r="H17" s="42"/>
      <c r="I17" s="21"/>
      <c r="J17" s="42" t="s">
        <v>208</v>
      </c>
      <c r="K17" s="42"/>
      <c r="L17" s="21"/>
      <c r="M17" s="42" t="s">
        <v>208</v>
      </c>
      <c r="N17" s="42"/>
      <c r="O17" s="21"/>
      <c r="P17" s="42">
        <v>28.9</v>
      </c>
      <c r="Q17" s="42"/>
      <c r="R17" s="21"/>
    </row>
    <row r="18" spans="1:18" ht="15.75" thickBot="1" x14ac:dyDescent="0.3">
      <c r="A18" s="13"/>
      <c r="B18" s="24" t="s">
        <v>499</v>
      </c>
      <c r="C18" s="16"/>
      <c r="D18" s="43">
        <v>0.1</v>
      </c>
      <c r="E18" s="43"/>
      <c r="F18" s="16"/>
      <c r="G18" s="43">
        <v>3.5</v>
      </c>
      <c r="H18" s="43"/>
      <c r="I18" s="16"/>
      <c r="J18" s="43" t="s">
        <v>208</v>
      </c>
      <c r="K18" s="43"/>
      <c r="L18" s="16"/>
      <c r="M18" s="43" t="s">
        <v>208</v>
      </c>
      <c r="N18" s="43"/>
      <c r="O18" s="16"/>
      <c r="P18" s="43">
        <v>3.6</v>
      </c>
      <c r="Q18" s="43"/>
      <c r="R18" s="16"/>
    </row>
    <row r="19" spans="1:18" ht="15.75" thickBot="1" x14ac:dyDescent="0.3">
      <c r="A19" s="13"/>
      <c r="B19" s="61" t="s">
        <v>500</v>
      </c>
      <c r="C19" s="21"/>
      <c r="D19" s="70">
        <v>30.9</v>
      </c>
      <c r="E19" s="70"/>
      <c r="F19" s="21"/>
      <c r="G19" s="70">
        <v>3.5</v>
      </c>
      <c r="H19" s="70"/>
      <c r="I19" s="21"/>
      <c r="J19" s="70" t="s">
        <v>208</v>
      </c>
      <c r="K19" s="70"/>
      <c r="L19" s="21"/>
      <c r="M19" s="70" t="s">
        <v>208</v>
      </c>
      <c r="N19" s="70"/>
      <c r="O19" s="21"/>
      <c r="P19" s="70">
        <v>34.4</v>
      </c>
      <c r="Q19" s="70"/>
      <c r="R19" s="21"/>
    </row>
    <row r="20" spans="1:18" ht="15.75" thickBot="1" x14ac:dyDescent="0.3">
      <c r="A20" s="13"/>
      <c r="B20" s="24" t="s">
        <v>501</v>
      </c>
      <c r="C20" s="16"/>
      <c r="D20" s="69">
        <v>8.3000000000000007</v>
      </c>
      <c r="E20" s="69"/>
      <c r="F20" s="16"/>
      <c r="G20" s="69" t="s">
        <v>208</v>
      </c>
      <c r="H20" s="69"/>
      <c r="I20" s="16"/>
      <c r="J20" s="69" t="s">
        <v>208</v>
      </c>
      <c r="K20" s="69"/>
      <c r="L20" s="16"/>
      <c r="M20" s="69" t="s">
        <v>208</v>
      </c>
      <c r="N20" s="69"/>
      <c r="O20" s="16"/>
      <c r="P20" s="69">
        <v>8.3000000000000007</v>
      </c>
      <c r="Q20" s="69"/>
      <c r="R20" s="16"/>
    </row>
    <row r="21" spans="1:18" ht="15.75" thickBot="1" x14ac:dyDescent="0.3">
      <c r="A21" s="13"/>
      <c r="B21" s="61" t="s">
        <v>234</v>
      </c>
      <c r="C21" s="21"/>
      <c r="D21" s="39" t="s">
        <v>190</v>
      </c>
      <c r="E21" s="40">
        <v>39.200000000000003</v>
      </c>
      <c r="F21" s="21"/>
      <c r="G21" s="39" t="s">
        <v>190</v>
      </c>
      <c r="H21" s="40">
        <v>3.5</v>
      </c>
      <c r="I21" s="21"/>
      <c r="J21" s="39" t="s">
        <v>190</v>
      </c>
      <c r="K21" s="40" t="s">
        <v>208</v>
      </c>
      <c r="L21" s="21"/>
      <c r="M21" s="39" t="s">
        <v>190</v>
      </c>
      <c r="N21" s="40" t="s">
        <v>208</v>
      </c>
      <c r="O21" s="21"/>
      <c r="P21" s="39" t="s">
        <v>190</v>
      </c>
      <c r="Q21" s="40">
        <v>42.7</v>
      </c>
      <c r="R21" s="21"/>
    </row>
    <row r="22" spans="1:18" ht="15.75" thickTop="1" x14ac:dyDescent="0.25">
      <c r="A22" s="13"/>
      <c r="B22" s="49"/>
      <c r="C22" s="16"/>
      <c r="D22" s="59"/>
      <c r="E22" s="59"/>
      <c r="F22" s="16"/>
      <c r="G22" s="59"/>
      <c r="H22" s="59"/>
      <c r="I22" s="16"/>
      <c r="J22" s="59"/>
      <c r="K22" s="59"/>
      <c r="L22" s="16"/>
      <c r="M22" s="59"/>
      <c r="N22" s="59"/>
      <c r="O22" s="16"/>
      <c r="P22" s="59"/>
      <c r="Q22" s="59"/>
      <c r="R22" s="16"/>
    </row>
    <row r="23" spans="1:18" x14ac:dyDescent="0.25">
      <c r="A23" s="13"/>
      <c r="B23" s="44" t="s">
        <v>502</v>
      </c>
      <c r="C23" s="21"/>
      <c r="D23" s="54"/>
      <c r="E23" s="54"/>
      <c r="F23" s="21"/>
      <c r="G23" s="54"/>
      <c r="H23" s="54"/>
      <c r="I23" s="21"/>
      <c r="J23" s="54"/>
      <c r="K23" s="54"/>
      <c r="L23" s="21"/>
      <c r="M23" s="54"/>
      <c r="N23" s="54"/>
      <c r="O23" s="21"/>
      <c r="P23" s="54"/>
      <c r="Q23" s="54"/>
      <c r="R23" s="21"/>
    </row>
    <row r="24" spans="1:18" x14ac:dyDescent="0.25">
      <c r="A24" s="13"/>
      <c r="B24" s="24" t="s">
        <v>503</v>
      </c>
      <c r="C24" s="16"/>
      <c r="D24" s="15" t="s">
        <v>190</v>
      </c>
      <c r="E24" s="25">
        <v>8.5</v>
      </c>
      <c r="F24" s="16"/>
      <c r="G24" s="15" t="s">
        <v>190</v>
      </c>
      <c r="H24" s="25">
        <v>0.7</v>
      </c>
      <c r="I24" s="16"/>
      <c r="J24" s="15" t="s">
        <v>190</v>
      </c>
      <c r="K24" s="25" t="s">
        <v>208</v>
      </c>
      <c r="L24" s="16"/>
      <c r="M24" s="15" t="s">
        <v>190</v>
      </c>
      <c r="N24" s="25" t="s">
        <v>208</v>
      </c>
      <c r="O24" s="16"/>
      <c r="P24" s="15" t="s">
        <v>190</v>
      </c>
      <c r="Q24" s="25">
        <v>9.1999999999999993</v>
      </c>
      <c r="R24" s="16"/>
    </row>
    <row r="25" spans="1:18" x14ac:dyDescent="0.25">
      <c r="A25" s="13"/>
      <c r="B25" s="20" t="s">
        <v>498</v>
      </c>
      <c r="C25" s="21"/>
      <c r="D25" s="42">
        <v>74.8</v>
      </c>
      <c r="E25" s="42"/>
      <c r="F25" s="21"/>
      <c r="G25" s="42" t="s">
        <v>208</v>
      </c>
      <c r="H25" s="42"/>
      <c r="I25" s="21"/>
      <c r="J25" s="42" t="s">
        <v>208</v>
      </c>
      <c r="K25" s="42"/>
      <c r="L25" s="21"/>
      <c r="M25" s="42" t="s">
        <v>208</v>
      </c>
      <c r="N25" s="42"/>
      <c r="O25" s="21"/>
      <c r="P25" s="42">
        <v>74.8</v>
      </c>
      <c r="Q25" s="42"/>
      <c r="R25" s="21"/>
    </row>
    <row r="26" spans="1:18" ht="15.75" thickBot="1" x14ac:dyDescent="0.3">
      <c r="A26" s="13"/>
      <c r="B26" s="24" t="s">
        <v>499</v>
      </c>
      <c r="C26" s="16"/>
      <c r="D26" s="43">
        <v>0.1</v>
      </c>
      <c r="E26" s="43"/>
      <c r="F26" s="16"/>
      <c r="G26" s="43">
        <v>2.9</v>
      </c>
      <c r="H26" s="43"/>
      <c r="I26" s="16"/>
      <c r="J26" s="43" t="s">
        <v>208</v>
      </c>
      <c r="K26" s="43"/>
      <c r="L26" s="16"/>
      <c r="M26" s="43" t="s">
        <v>208</v>
      </c>
      <c r="N26" s="43"/>
      <c r="O26" s="16"/>
      <c r="P26" s="43">
        <v>3</v>
      </c>
      <c r="Q26" s="43"/>
      <c r="R26" s="16"/>
    </row>
    <row r="27" spans="1:18" ht="15.75" thickBot="1" x14ac:dyDescent="0.3">
      <c r="A27" s="13"/>
      <c r="B27" s="61" t="s">
        <v>500</v>
      </c>
      <c r="C27" s="21"/>
      <c r="D27" s="70">
        <v>83.4</v>
      </c>
      <c r="E27" s="70"/>
      <c r="F27" s="21"/>
      <c r="G27" s="70">
        <v>3.6</v>
      </c>
      <c r="H27" s="70"/>
      <c r="I27" s="21"/>
      <c r="J27" s="70" t="s">
        <v>208</v>
      </c>
      <c r="K27" s="70"/>
      <c r="L27" s="21"/>
      <c r="M27" s="70" t="s">
        <v>208</v>
      </c>
      <c r="N27" s="70"/>
      <c r="O27" s="21"/>
      <c r="P27" s="70">
        <v>87</v>
      </c>
      <c r="Q27" s="70"/>
      <c r="R27" s="21"/>
    </row>
    <row r="28" spans="1:18" ht="15.75" thickBot="1" x14ac:dyDescent="0.3">
      <c r="A28" s="13"/>
      <c r="B28" s="24" t="s">
        <v>501</v>
      </c>
      <c r="C28" s="16"/>
      <c r="D28" s="69">
        <v>8.9</v>
      </c>
      <c r="E28" s="69"/>
      <c r="F28" s="16"/>
      <c r="G28" s="69" t="s">
        <v>208</v>
      </c>
      <c r="H28" s="69"/>
      <c r="I28" s="16"/>
      <c r="J28" s="69" t="s">
        <v>208</v>
      </c>
      <c r="K28" s="69"/>
      <c r="L28" s="16"/>
      <c r="M28" s="69" t="s">
        <v>208</v>
      </c>
      <c r="N28" s="69"/>
      <c r="O28" s="16"/>
      <c r="P28" s="69">
        <v>8.9</v>
      </c>
      <c r="Q28" s="69"/>
      <c r="R28" s="16"/>
    </row>
    <row r="29" spans="1:18" ht="15.75" thickBot="1" x14ac:dyDescent="0.3">
      <c r="A29" s="13"/>
      <c r="B29" s="61" t="s">
        <v>234</v>
      </c>
      <c r="C29" s="21"/>
      <c r="D29" s="39" t="s">
        <v>190</v>
      </c>
      <c r="E29" s="40">
        <v>92.3</v>
      </c>
      <c r="F29" s="21"/>
      <c r="G29" s="39" t="s">
        <v>190</v>
      </c>
      <c r="H29" s="40">
        <v>3.6</v>
      </c>
      <c r="I29" s="21"/>
      <c r="J29" s="39" t="s">
        <v>190</v>
      </c>
      <c r="K29" s="40" t="s">
        <v>208</v>
      </c>
      <c r="L29" s="21"/>
      <c r="M29" s="39" t="s">
        <v>190</v>
      </c>
      <c r="N29" s="40" t="s">
        <v>208</v>
      </c>
      <c r="O29" s="21"/>
      <c r="P29" s="39" t="s">
        <v>190</v>
      </c>
      <c r="Q29" s="40">
        <v>95.9</v>
      </c>
      <c r="R29" s="21"/>
    </row>
    <row r="30" spans="1:18" ht="15.75" thickTop="1" x14ac:dyDescent="0.25">
      <c r="A30" s="13"/>
      <c r="B30" s="36"/>
      <c r="C30" s="36"/>
      <c r="D30" s="36"/>
      <c r="E30" s="36"/>
      <c r="F30" s="36"/>
      <c r="G30" s="36"/>
      <c r="H30" s="36"/>
      <c r="I30" s="36"/>
      <c r="J30" s="36"/>
      <c r="K30" s="36"/>
      <c r="L30" s="36"/>
      <c r="M30" s="36"/>
      <c r="N30" s="36"/>
      <c r="O30" s="36"/>
      <c r="P30" s="36"/>
      <c r="Q30" s="36"/>
      <c r="R30" s="36"/>
    </row>
    <row r="31" spans="1:18" x14ac:dyDescent="0.25">
      <c r="A31" s="13"/>
      <c r="B31" s="36"/>
      <c r="C31" s="36"/>
      <c r="D31" s="36"/>
      <c r="E31" s="36"/>
      <c r="F31" s="36"/>
      <c r="G31" s="36"/>
      <c r="H31" s="36"/>
      <c r="I31" s="36"/>
      <c r="J31" s="36"/>
      <c r="K31" s="36"/>
      <c r="L31" s="36"/>
      <c r="M31" s="36"/>
      <c r="N31" s="36"/>
      <c r="O31" s="36"/>
      <c r="P31" s="36"/>
      <c r="Q31" s="36"/>
      <c r="R31" s="36"/>
    </row>
    <row r="32" spans="1:18" x14ac:dyDescent="0.25">
      <c r="A32" s="13"/>
      <c r="B32" s="85" t="s">
        <v>504</v>
      </c>
      <c r="C32" s="85"/>
      <c r="D32" s="85"/>
      <c r="E32" s="85"/>
      <c r="F32" s="85"/>
      <c r="G32" s="85"/>
      <c r="H32" s="85"/>
      <c r="I32" s="85"/>
      <c r="J32" s="85"/>
      <c r="K32" s="85"/>
      <c r="L32" s="85"/>
      <c r="M32" s="85"/>
      <c r="N32" s="85"/>
      <c r="O32" s="85"/>
      <c r="P32" s="85"/>
      <c r="Q32" s="85"/>
      <c r="R32" s="85"/>
    </row>
    <row r="33" spans="1:18" x14ac:dyDescent="0.25">
      <c r="A33" s="13"/>
      <c r="B33" s="85"/>
      <c r="C33" s="85"/>
      <c r="D33" s="85"/>
      <c r="E33" s="85"/>
      <c r="F33" s="85"/>
      <c r="G33" s="85"/>
      <c r="H33" s="85"/>
      <c r="I33" s="85"/>
      <c r="J33" s="85"/>
      <c r="K33" s="85"/>
      <c r="L33" s="85"/>
      <c r="M33" s="85"/>
      <c r="N33" s="85"/>
      <c r="O33" s="85"/>
      <c r="P33" s="85"/>
      <c r="Q33" s="85"/>
      <c r="R33" s="85"/>
    </row>
    <row r="34" spans="1:18" x14ac:dyDescent="0.25">
      <c r="A34" s="13"/>
      <c r="B34" s="36" t="s">
        <v>505</v>
      </c>
      <c r="C34" s="36"/>
      <c r="D34" s="36"/>
      <c r="E34" s="36"/>
      <c r="F34" s="36"/>
      <c r="G34" s="36"/>
      <c r="H34" s="36"/>
      <c r="I34" s="36"/>
      <c r="J34" s="36"/>
      <c r="K34" s="36"/>
      <c r="L34" s="36"/>
      <c r="M34" s="36"/>
      <c r="N34" s="36"/>
      <c r="O34" s="36"/>
      <c r="P34" s="36"/>
      <c r="Q34" s="36"/>
      <c r="R34" s="36"/>
    </row>
    <row r="35" spans="1:18" x14ac:dyDescent="0.25">
      <c r="A35" s="13"/>
      <c r="B35" s="37"/>
      <c r="C35" s="37"/>
      <c r="D35" s="37"/>
      <c r="E35" s="37"/>
      <c r="F35" s="37"/>
      <c r="G35" s="37"/>
      <c r="H35" s="37"/>
      <c r="I35" s="37"/>
      <c r="J35" s="37"/>
      <c r="K35" s="37"/>
      <c r="L35" s="37"/>
      <c r="M35" s="37"/>
      <c r="N35" s="37"/>
      <c r="O35" s="37"/>
      <c r="P35" s="37"/>
      <c r="Q35" s="37"/>
      <c r="R35" s="37"/>
    </row>
    <row r="36" spans="1:18" x14ac:dyDescent="0.25">
      <c r="A36" s="13"/>
      <c r="B36" s="36" t="s">
        <v>506</v>
      </c>
      <c r="C36" s="36"/>
      <c r="D36" s="36"/>
      <c r="E36" s="36"/>
      <c r="F36" s="36"/>
      <c r="G36" s="36"/>
      <c r="H36" s="36"/>
      <c r="I36" s="36"/>
      <c r="J36" s="36"/>
      <c r="K36" s="36"/>
      <c r="L36" s="36"/>
      <c r="M36" s="36"/>
      <c r="N36" s="36"/>
      <c r="O36" s="36"/>
      <c r="P36" s="36"/>
      <c r="Q36" s="36"/>
      <c r="R36" s="36"/>
    </row>
    <row r="37" spans="1:18" x14ac:dyDescent="0.25">
      <c r="A37" s="13"/>
      <c r="B37" s="36"/>
      <c r="C37" s="36"/>
      <c r="D37" s="36"/>
      <c r="E37" s="36"/>
      <c r="F37" s="36"/>
      <c r="G37" s="36"/>
      <c r="H37" s="36"/>
      <c r="I37" s="36"/>
      <c r="J37" s="36"/>
      <c r="K37" s="36"/>
      <c r="L37" s="36"/>
      <c r="M37" s="36"/>
      <c r="N37" s="36"/>
      <c r="O37" s="36"/>
      <c r="P37" s="36"/>
      <c r="Q37" s="36"/>
      <c r="R37" s="36"/>
    </row>
    <row r="38" spans="1:18" x14ac:dyDescent="0.25">
      <c r="A38" s="13"/>
      <c r="B38" s="26"/>
      <c r="C38" s="27"/>
      <c r="D38" s="28" t="s">
        <v>507</v>
      </c>
      <c r="E38" s="28"/>
      <c r="F38" s="28"/>
      <c r="G38" s="28"/>
      <c r="H38" s="28"/>
      <c r="I38" s="27"/>
      <c r="J38" s="28" t="s">
        <v>509</v>
      </c>
      <c r="K38" s="28"/>
      <c r="L38" s="28"/>
      <c r="M38" s="28"/>
      <c r="N38" s="28"/>
      <c r="O38" s="27"/>
    </row>
    <row r="39" spans="1:18" ht="15.75" thickBot="1" x14ac:dyDescent="0.3">
      <c r="A39" s="13"/>
      <c r="B39" s="26"/>
      <c r="C39" s="27"/>
      <c r="D39" s="29" t="s">
        <v>508</v>
      </c>
      <c r="E39" s="29"/>
      <c r="F39" s="29"/>
      <c r="G39" s="29"/>
      <c r="H39" s="29"/>
      <c r="I39" s="27"/>
      <c r="J39" s="29" t="s">
        <v>508</v>
      </c>
      <c r="K39" s="29"/>
      <c r="L39" s="29"/>
      <c r="M39" s="29"/>
      <c r="N39" s="29"/>
      <c r="O39" s="27"/>
    </row>
    <row r="40" spans="1:18" ht="15.75" thickBot="1" x14ac:dyDescent="0.3">
      <c r="A40" s="13"/>
      <c r="B40" s="18" t="s">
        <v>188</v>
      </c>
      <c r="C40" s="17"/>
      <c r="D40" s="30">
        <v>2014</v>
      </c>
      <c r="E40" s="30"/>
      <c r="F40" s="19"/>
      <c r="G40" s="30">
        <v>2013</v>
      </c>
      <c r="H40" s="30"/>
      <c r="I40" s="17"/>
      <c r="J40" s="30">
        <v>2014</v>
      </c>
      <c r="K40" s="30"/>
      <c r="L40" s="19"/>
      <c r="M40" s="30">
        <v>2013</v>
      </c>
      <c r="N40" s="30"/>
      <c r="O40" s="17"/>
    </row>
    <row r="41" spans="1:18" x14ac:dyDescent="0.25">
      <c r="A41" s="13"/>
      <c r="B41" s="20" t="s">
        <v>510</v>
      </c>
      <c r="C41" s="21"/>
      <c r="D41" s="22" t="s">
        <v>190</v>
      </c>
      <c r="E41" s="23">
        <v>45.5</v>
      </c>
      <c r="F41" s="21"/>
      <c r="G41" s="22" t="s">
        <v>190</v>
      </c>
      <c r="H41" s="23" t="s">
        <v>208</v>
      </c>
      <c r="I41" s="21"/>
      <c r="J41" s="22" t="s">
        <v>190</v>
      </c>
      <c r="K41" s="23">
        <v>99.2</v>
      </c>
      <c r="L41" s="21"/>
      <c r="M41" s="22" t="s">
        <v>190</v>
      </c>
      <c r="N41" s="23">
        <v>21.5</v>
      </c>
      <c r="O41" s="21"/>
    </row>
    <row r="42" spans="1:18" x14ac:dyDescent="0.25">
      <c r="A42" s="13"/>
      <c r="B42" s="24" t="s">
        <v>511</v>
      </c>
      <c r="C42" s="16"/>
      <c r="D42" s="15" t="s">
        <v>190</v>
      </c>
      <c r="E42" s="25">
        <v>13.1</v>
      </c>
      <c r="F42" s="16"/>
      <c r="G42" s="15" t="s">
        <v>190</v>
      </c>
      <c r="H42" s="25">
        <v>30.2</v>
      </c>
      <c r="I42" s="16"/>
      <c r="J42" s="15" t="s">
        <v>190</v>
      </c>
      <c r="K42" s="25">
        <v>45.8</v>
      </c>
      <c r="L42" s="16"/>
      <c r="M42" s="15" t="s">
        <v>190</v>
      </c>
      <c r="N42" s="25">
        <v>112.8</v>
      </c>
      <c r="O42" s="16"/>
    </row>
    <row r="43" spans="1:18" ht="26.25" x14ac:dyDescent="0.25">
      <c r="A43" s="13"/>
      <c r="B43" s="20" t="s">
        <v>512</v>
      </c>
      <c r="C43" s="21"/>
      <c r="D43" s="22" t="s">
        <v>190</v>
      </c>
      <c r="E43" s="38">
        <v>0.7</v>
      </c>
      <c r="F43" s="21"/>
      <c r="G43" s="22" t="s">
        <v>190</v>
      </c>
      <c r="H43" s="38" t="s">
        <v>208</v>
      </c>
      <c r="I43" s="21"/>
      <c r="J43" s="22" t="s">
        <v>190</v>
      </c>
      <c r="K43" s="38">
        <v>1.3</v>
      </c>
      <c r="L43" s="21"/>
      <c r="M43" s="22" t="s">
        <v>190</v>
      </c>
      <c r="N43" s="38">
        <v>1</v>
      </c>
      <c r="O43" s="21"/>
    </row>
    <row r="44" spans="1:18" ht="26.25" x14ac:dyDescent="0.25">
      <c r="A44" s="13"/>
      <c r="B44" s="24" t="s">
        <v>513</v>
      </c>
      <c r="C44" s="16"/>
      <c r="D44" s="15" t="s">
        <v>190</v>
      </c>
      <c r="E44" s="25">
        <v>0.4</v>
      </c>
      <c r="F44" s="16"/>
      <c r="G44" s="15" t="s">
        <v>190</v>
      </c>
      <c r="H44" s="25">
        <v>1.1000000000000001</v>
      </c>
      <c r="I44" s="16"/>
      <c r="J44" s="15" t="s">
        <v>190</v>
      </c>
      <c r="K44" s="25">
        <v>1.5</v>
      </c>
      <c r="L44" s="16"/>
      <c r="M44" s="15" t="s">
        <v>190</v>
      </c>
      <c r="N44" s="25">
        <v>1.9</v>
      </c>
      <c r="O44" s="16"/>
    </row>
    <row r="45" spans="1:18" ht="26.25" x14ac:dyDescent="0.25">
      <c r="A45" s="13"/>
      <c r="B45" s="20" t="s">
        <v>514</v>
      </c>
      <c r="C45" s="21"/>
      <c r="D45" s="22" t="s">
        <v>190</v>
      </c>
      <c r="E45" s="38">
        <v>0.9</v>
      </c>
      <c r="F45" s="21"/>
      <c r="G45" s="22" t="s">
        <v>190</v>
      </c>
      <c r="H45" s="38" t="s">
        <v>208</v>
      </c>
      <c r="I45" s="21"/>
      <c r="J45" s="22" t="s">
        <v>190</v>
      </c>
      <c r="K45" s="38">
        <v>1.5</v>
      </c>
      <c r="L45" s="21"/>
      <c r="M45" s="22" t="s">
        <v>190</v>
      </c>
      <c r="N45" s="38">
        <v>1</v>
      </c>
      <c r="O45" s="21"/>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36" t="s">
        <v>515</v>
      </c>
      <c r="C47" s="36"/>
      <c r="D47" s="36"/>
      <c r="E47" s="36"/>
      <c r="F47" s="36"/>
      <c r="G47" s="36"/>
      <c r="H47" s="36"/>
      <c r="I47" s="36"/>
      <c r="J47" s="36"/>
      <c r="K47" s="36"/>
      <c r="L47" s="36"/>
      <c r="M47" s="36"/>
      <c r="N47" s="36"/>
      <c r="O47" s="36"/>
      <c r="P47" s="36"/>
      <c r="Q47" s="36"/>
      <c r="R47" s="36"/>
    </row>
    <row r="48" spans="1:18" x14ac:dyDescent="0.25">
      <c r="A48" s="13"/>
      <c r="B48" s="36"/>
      <c r="C48" s="36"/>
      <c r="D48" s="36"/>
      <c r="E48" s="36"/>
      <c r="F48" s="36"/>
      <c r="G48" s="36"/>
      <c r="H48" s="36"/>
      <c r="I48" s="36"/>
      <c r="J48" s="36"/>
      <c r="K48" s="36"/>
      <c r="L48" s="36"/>
      <c r="M48" s="36"/>
      <c r="N48" s="36"/>
      <c r="O48" s="36"/>
      <c r="P48" s="36"/>
      <c r="Q48" s="36"/>
      <c r="R48" s="36"/>
    </row>
    <row r="49" spans="1:18" ht="15.75" thickBot="1" x14ac:dyDescent="0.3">
      <c r="A49" s="13"/>
      <c r="B49" s="18" t="s">
        <v>188</v>
      </c>
      <c r="C49" s="17"/>
      <c r="D49" s="29" t="s">
        <v>516</v>
      </c>
      <c r="E49" s="29"/>
      <c r="F49" s="17"/>
    </row>
    <row r="50" spans="1:18" x14ac:dyDescent="0.25">
      <c r="A50" s="13"/>
      <c r="B50" s="20" t="s">
        <v>517</v>
      </c>
      <c r="C50" s="21"/>
      <c r="D50" s="22" t="s">
        <v>190</v>
      </c>
      <c r="E50" s="23">
        <v>18.600000000000001</v>
      </c>
      <c r="F50" s="21"/>
    </row>
    <row r="51" spans="1:18" x14ac:dyDescent="0.25">
      <c r="A51" s="13"/>
      <c r="B51" s="24" t="s">
        <v>518</v>
      </c>
      <c r="C51" s="16"/>
      <c r="D51" s="41">
        <v>12.1</v>
      </c>
      <c r="E51" s="41"/>
      <c r="F51" s="16"/>
    </row>
    <row r="52" spans="1:18" ht="15.75" thickBot="1" x14ac:dyDescent="0.3">
      <c r="A52" s="13"/>
      <c r="B52" s="20" t="s">
        <v>519</v>
      </c>
      <c r="C52" s="21"/>
      <c r="D52" s="56">
        <v>0.1</v>
      </c>
      <c r="E52" s="56"/>
      <c r="F52" s="21"/>
    </row>
    <row r="53" spans="1:18" ht="15.75" thickBot="1" x14ac:dyDescent="0.3">
      <c r="A53" s="13"/>
      <c r="B53" s="24" t="s">
        <v>520</v>
      </c>
      <c r="C53" s="16"/>
      <c r="D53" s="45" t="s">
        <v>190</v>
      </c>
      <c r="E53" s="46">
        <v>30.8</v>
      </c>
      <c r="F53" s="16"/>
    </row>
    <row r="54" spans="1:18" ht="15.75" thickTop="1" x14ac:dyDescent="0.25">
      <c r="A54" s="13"/>
      <c r="B54" s="36"/>
      <c r="C54" s="36"/>
      <c r="D54" s="36"/>
      <c r="E54" s="36"/>
      <c r="F54" s="36"/>
      <c r="G54" s="36"/>
      <c r="H54" s="36"/>
      <c r="I54" s="36"/>
      <c r="J54" s="36"/>
      <c r="K54" s="36"/>
      <c r="L54" s="36"/>
      <c r="M54" s="36"/>
      <c r="N54" s="36"/>
      <c r="O54" s="36"/>
      <c r="P54" s="36"/>
      <c r="Q54" s="36"/>
      <c r="R54" s="36"/>
    </row>
    <row r="55" spans="1:18" ht="25.5" customHeight="1" x14ac:dyDescent="0.25">
      <c r="A55" s="13"/>
      <c r="B55" s="36" t="s">
        <v>521</v>
      </c>
      <c r="C55" s="36"/>
      <c r="D55" s="36"/>
      <c r="E55" s="36"/>
      <c r="F55" s="36"/>
      <c r="G55" s="36"/>
      <c r="H55" s="36"/>
      <c r="I55" s="36"/>
      <c r="J55" s="36"/>
      <c r="K55" s="36"/>
      <c r="L55" s="36"/>
      <c r="M55" s="36"/>
      <c r="N55" s="36"/>
      <c r="O55" s="36"/>
      <c r="P55" s="36"/>
      <c r="Q55" s="36"/>
      <c r="R55" s="36"/>
    </row>
  </sheetData>
  <mergeCells count="122">
    <mergeCell ref="B37:R37"/>
    <mergeCell ref="B46:R46"/>
    <mergeCell ref="B47:R47"/>
    <mergeCell ref="B48:R48"/>
    <mergeCell ref="B54:R54"/>
    <mergeCell ref="B55:R55"/>
    <mergeCell ref="B31:R31"/>
    <mergeCell ref="B32:R32"/>
    <mergeCell ref="B33:R33"/>
    <mergeCell ref="B34:R34"/>
    <mergeCell ref="B35:R35"/>
    <mergeCell ref="B36:R36"/>
    <mergeCell ref="B6:R6"/>
    <mergeCell ref="B7:R7"/>
    <mergeCell ref="B8:R8"/>
    <mergeCell ref="B9:R9"/>
    <mergeCell ref="B10:R10"/>
    <mergeCell ref="B30:R30"/>
    <mergeCell ref="D49:E49"/>
    <mergeCell ref="D51:E51"/>
    <mergeCell ref="D52:E52"/>
    <mergeCell ref="A1:A2"/>
    <mergeCell ref="B1:R1"/>
    <mergeCell ref="B2:R2"/>
    <mergeCell ref="B3:R3"/>
    <mergeCell ref="A4:A55"/>
    <mergeCell ref="B4:R4"/>
    <mergeCell ref="B5:R5"/>
    <mergeCell ref="J38:N38"/>
    <mergeCell ref="J39:N39"/>
    <mergeCell ref="O38:O39"/>
    <mergeCell ref="D40:E40"/>
    <mergeCell ref="G40:H40"/>
    <mergeCell ref="J40:K40"/>
    <mergeCell ref="M40:N40"/>
    <mergeCell ref="D28:E28"/>
    <mergeCell ref="G28:H28"/>
    <mergeCell ref="J28:K28"/>
    <mergeCell ref="M28:N28"/>
    <mergeCell ref="P28:Q28"/>
    <mergeCell ref="B38:B39"/>
    <mergeCell ref="C38:C39"/>
    <mergeCell ref="D38:H38"/>
    <mergeCell ref="D39:H39"/>
    <mergeCell ref="I38:I3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1" customWidth="1"/>
    <col min="5" max="5" width="29.7109375" customWidth="1"/>
    <col min="6" max="6" width="6.42578125" customWidth="1"/>
    <col min="7" max="7" width="21" customWidth="1"/>
    <col min="8" max="8" width="29.7109375" customWidth="1"/>
    <col min="9" max="9" width="6.42578125" customWidth="1"/>
    <col min="10" max="10" width="7.5703125" customWidth="1"/>
    <col min="11" max="11" width="18.7109375" customWidth="1"/>
    <col min="12" max="12" width="36.5703125" customWidth="1"/>
    <col min="13" max="13" width="7.5703125" customWidth="1"/>
    <col min="14" max="14" width="18.7109375" customWidth="1"/>
    <col min="15" max="15" width="6.425781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12" t="s">
        <v>4</v>
      </c>
      <c r="C3" s="12"/>
      <c r="D3" s="12"/>
      <c r="E3" s="12"/>
      <c r="F3" s="12"/>
      <c r="G3" s="12"/>
      <c r="H3" s="12"/>
      <c r="I3" s="12"/>
      <c r="J3" s="12"/>
      <c r="K3" s="12"/>
      <c r="L3" s="12"/>
      <c r="M3" s="12"/>
      <c r="N3" s="12"/>
      <c r="O3" s="12"/>
    </row>
    <row r="4" spans="1:15" ht="15" customHeight="1" x14ac:dyDescent="0.25">
      <c r="A4" s="13" t="s">
        <v>522</v>
      </c>
      <c r="B4" s="12" t="s">
        <v>4</v>
      </c>
      <c r="C4" s="12"/>
      <c r="D4" s="12"/>
      <c r="E4" s="12"/>
      <c r="F4" s="12"/>
      <c r="G4" s="12"/>
      <c r="H4" s="12"/>
      <c r="I4" s="12"/>
      <c r="J4" s="12"/>
      <c r="K4" s="12"/>
      <c r="L4" s="12"/>
      <c r="M4" s="12"/>
      <c r="N4" s="12"/>
      <c r="O4" s="12"/>
    </row>
    <row r="5" spans="1:15" x14ac:dyDescent="0.25">
      <c r="A5" s="13"/>
      <c r="B5" s="35" t="s">
        <v>523</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5" t="s">
        <v>524</v>
      </c>
      <c r="C7" s="35"/>
      <c r="D7" s="35"/>
      <c r="E7" s="35"/>
      <c r="F7" s="35"/>
      <c r="G7" s="35"/>
      <c r="H7" s="35"/>
      <c r="I7" s="35"/>
      <c r="J7" s="35"/>
      <c r="K7" s="35"/>
      <c r="L7" s="35"/>
      <c r="M7" s="35"/>
      <c r="N7" s="35"/>
      <c r="O7" s="35"/>
    </row>
    <row r="8" spans="1:15" x14ac:dyDescent="0.25">
      <c r="A8" s="13"/>
      <c r="B8" s="36"/>
      <c r="C8" s="36"/>
      <c r="D8" s="36"/>
      <c r="E8" s="36"/>
      <c r="F8" s="36"/>
      <c r="G8" s="36"/>
      <c r="H8" s="36"/>
      <c r="I8" s="36"/>
      <c r="J8" s="36"/>
      <c r="K8" s="36"/>
      <c r="L8" s="36"/>
      <c r="M8" s="36"/>
      <c r="N8" s="36"/>
      <c r="O8" s="36"/>
    </row>
    <row r="9" spans="1:15" x14ac:dyDescent="0.25">
      <c r="A9" s="13"/>
      <c r="B9" s="36" t="s">
        <v>525</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ht="25.5" customHeight="1" x14ac:dyDescent="0.25">
      <c r="A11" s="13"/>
      <c r="B11" s="36" t="s">
        <v>526</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ht="25.5" customHeight="1" x14ac:dyDescent="0.25">
      <c r="A13" s="13"/>
      <c r="B13" s="36" t="s">
        <v>527</v>
      </c>
      <c r="C13" s="36"/>
      <c r="D13" s="36"/>
      <c r="E13" s="36"/>
      <c r="F13" s="36"/>
      <c r="G13" s="36"/>
      <c r="H13" s="36"/>
      <c r="I13" s="36"/>
      <c r="J13" s="36"/>
      <c r="K13" s="36"/>
      <c r="L13" s="36"/>
      <c r="M13" s="36"/>
      <c r="N13" s="36"/>
      <c r="O13" s="36"/>
    </row>
    <row r="14" spans="1:15" x14ac:dyDescent="0.25">
      <c r="A14" s="13"/>
      <c r="B14" s="36"/>
      <c r="C14" s="36"/>
      <c r="D14" s="36"/>
      <c r="E14" s="36"/>
      <c r="F14" s="36"/>
      <c r="G14" s="36"/>
      <c r="H14" s="36"/>
      <c r="I14" s="36"/>
      <c r="J14" s="36"/>
      <c r="K14" s="36"/>
      <c r="L14" s="36"/>
      <c r="M14" s="36"/>
      <c r="N14" s="36"/>
      <c r="O14" s="36"/>
    </row>
    <row r="15" spans="1:15" x14ac:dyDescent="0.25">
      <c r="A15" s="13"/>
      <c r="B15" s="36" t="s">
        <v>528</v>
      </c>
      <c r="C15" s="36"/>
      <c r="D15" s="36"/>
      <c r="E15" s="36"/>
      <c r="F15" s="36"/>
      <c r="G15" s="36"/>
      <c r="H15" s="36"/>
      <c r="I15" s="36"/>
      <c r="J15" s="36"/>
      <c r="K15" s="36"/>
      <c r="L15" s="36"/>
      <c r="M15" s="36"/>
      <c r="N15" s="36"/>
      <c r="O15" s="36"/>
    </row>
    <row r="16" spans="1:15" x14ac:dyDescent="0.25">
      <c r="A16" s="13"/>
      <c r="B16" s="37"/>
      <c r="C16" s="37"/>
      <c r="D16" s="37"/>
      <c r="E16" s="37"/>
      <c r="F16" s="37"/>
      <c r="G16" s="37"/>
      <c r="H16" s="37"/>
      <c r="I16" s="37"/>
      <c r="J16" s="37"/>
      <c r="K16" s="37"/>
      <c r="L16" s="37"/>
      <c r="M16" s="37"/>
      <c r="N16" s="37"/>
      <c r="O16" s="37"/>
    </row>
    <row r="17" spans="1:15" x14ac:dyDescent="0.25">
      <c r="A17" s="13"/>
      <c r="B17" s="35" t="s">
        <v>529</v>
      </c>
      <c r="C17" s="35"/>
      <c r="D17" s="35"/>
      <c r="E17" s="35"/>
      <c r="F17" s="35"/>
      <c r="G17" s="35"/>
      <c r="H17" s="35"/>
      <c r="I17" s="35"/>
      <c r="J17" s="35"/>
      <c r="K17" s="35"/>
      <c r="L17" s="35"/>
      <c r="M17" s="35"/>
      <c r="N17" s="35"/>
      <c r="O17" s="35"/>
    </row>
    <row r="18" spans="1:15" x14ac:dyDescent="0.25">
      <c r="A18" s="13"/>
      <c r="B18" s="36"/>
      <c r="C18" s="36"/>
      <c r="D18" s="36"/>
      <c r="E18" s="36"/>
      <c r="F18" s="36"/>
      <c r="G18" s="36"/>
      <c r="H18" s="36"/>
      <c r="I18" s="36"/>
      <c r="J18" s="36"/>
      <c r="K18" s="36"/>
      <c r="L18" s="36"/>
      <c r="M18" s="36"/>
      <c r="N18" s="36"/>
      <c r="O18" s="36"/>
    </row>
    <row r="19" spans="1:15" ht="38.25" customHeight="1" x14ac:dyDescent="0.25">
      <c r="A19" s="13"/>
      <c r="B19" s="36" t="s">
        <v>530</v>
      </c>
      <c r="C19" s="36"/>
      <c r="D19" s="36"/>
      <c r="E19" s="36"/>
      <c r="F19" s="36"/>
      <c r="G19" s="36"/>
      <c r="H19" s="36"/>
      <c r="I19" s="36"/>
      <c r="J19" s="36"/>
      <c r="K19" s="36"/>
      <c r="L19" s="36"/>
      <c r="M19" s="36"/>
      <c r="N19" s="36"/>
      <c r="O19" s="36"/>
    </row>
    <row r="20" spans="1:15" x14ac:dyDescent="0.25">
      <c r="A20" s="13"/>
      <c r="B20" s="36"/>
      <c r="C20" s="36"/>
      <c r="D20" s="36"/>
      <c r="E20" s="36"/>
      <c r="F20" s="36"/>
      <c r="G20" s="36"/>
      <c r="H20" s="36"/>
      <c r="I20" s="36"/>
      <c r="J20" s="36"/>
      <c r="K20" s="36"/>
      <c r="L20" s="36"/>
      <c r="M20" s="36"/>
      <c r="N20" s="36"/>
      <c r="O20" s="36"/>
    </row>
    <row r="21" spans="1:15" ht="38.25" customHeight="1" x14ac:dyDescent="0.25">
      <c r="A21" s="13"/>
      <c r="B21" s="36" t="s">
        <v>531</v>
      </c>
      <c r="C21" s="36"/>
      <c r="D21" s="36"/>
      <c r="E21" s="36"/>
      <c r="F21" s="36"/>
      <c r="G21" s="36"/>
      <c r="H21" s="36"/>
      <c r="I21" s="36"/>
      <c r="J21" s="36"/>
      <c r="K21" s="36"/>
      <c r="L21" s="36"/>
      <c r="M21" s="36"/>
      <c r="N21" s="36"/>
      <c r="O21" s="36"/>
    </row>
    <row r="22" spans="1:15" x14ac:dyDescent="0.25">
      <c r="A22" s="13"/>
      <c r="B22" s="36"/>
      <c r="C22" s="36"/>
      <c r="D22" s="36"/>
      <c r="E22" s="36"/>
      <c r="F22" s="36"/>
      <c r="G22" s="36"/>
      <c r="H22" s="36"/>
      <c r="I22" s="36"/>
      <c r="J22" s="36"/>
      <c r="K22" s="36"/>
      <c r="L22" s="36"/>
      <c r="M22" s="36"/>
      <c r="N22" s="36"/>
      <c r="O22" s="36"/>
    </row>
    <row r="23" spans="1:15" x14ac:dyDescent="0.25">
      <c r="A23" s="13"/>
      <c r="B23" s="35" t="s">
        <v>532</v>
      </c>
      <c r="C23" s="35"/>
      <c r="D23" s="35"/>
      <c r="E23" s="35"/>
      <c r="F23" s="35"/>
      <c r="G23" s="35"/>
      <c r="H23" s="35"/>
      <c r="I23" s="35"/>
      <c r="J23" s="35"/>
      <c r="K23" s="35"/>
      <c r="L23" s="35"/>
      <c r="M23" s="35"/>
      <c r="N23" s="35"/>
      <c r="O23" s="35"/>
    </row>
    <row r="24" spans="1:15" x14ac:dyDescent="0.25">
      <c r="A24" s="13"/>
      <c r="B24" s="36"/>
      <c r="C24" s="36"/>
      <c r="D24" s="36"/>
      <c r="E24" s="36"/>
      <c r="F24" s="36"/>
      <c r="G24" s="36"/>
      <c r="H24" s="36"/>
      <c r="I24" s="36"/>
      <c r="J24" s="36"/>
      <c r="K24" s="36"/>
      <c r="L24" s="36"/>
      <c r="M24" s="36"/>
      <c r="N24" s="36"/>
      <c r="O24" s="36"/>
    </row>
    <row r="25" spans="1:15" ht="38.25" customHeight="1" x14ac:dyDescent="0.25">
      <c r="A25" s="13"/>
      <c r="B25" s="36" t="s">
        <v>533</v>
      </c>
      <c r="C25" s="36"/>
      <c r="D25" s="36"/>
      <c r="E25" s="36"/>
      <c r="F25" s="36"/>
      <c r="G25" s="36"/>
      <c r="H25" s="36"/>
      <c r="I25" s="36"/>
      <c r="J25" s="36"/>
      <c r="K25" s="36"/>
      <c r="L25" s="36"/>
      <c r="M25" s="36"/>
      <c r="N25" s="36"/>
      <c r="O25" s="36"/>
    </row>
    <row r="26" spans="1:15" x14ac:dyDescent="0.25">
      <c r="A26" s="13"/>
      <c r="B26" s="36"/>
      <c r="C26" s="36"/>
      <c r="D26" s="36"/>
      <c r="E26" s="36"/>
      <c r="F26" s="36"/>
      <c r="G26" s="36"/>
      <c r="H26" s="36"/>
      <c r="I26" s="36"/>
      <c r="J26" s="36"/>
      <c r="K26" s="36"/>
      <c r="L26" s="36"/>
      <c r="M26" s="36"/>
      <c r="N26" s="36"/>
      <c r="O26" s="36"/>
    </row>
    <row r="27" spans="1:15" x14ac:dyDescent="0.25">
      <c r="A27" s="13"/>
      <c r="B27" s="35" t="s">
        <v>534</v>
      </c>
      <c r="C27" s="35"/>
      <c r="D27" s="35"/>
      <c r="E27" s="35"/>
      <c r="F27" s="35"/>
      <c r="G27" s="35"/>
      <c r="H27" s="35"/>
      <c r="I27" s="35"/>
      <c r="J27" s="35"/>
      <c r="K27" s="35"/>
      <c r="L27" s="35"/>
      <c r="M27" s="35"/>
      <c r="N27" s="35"/>
      <c r="O27" s="35"/>
    </row>
    <row r="28" spans="1:15" x14ac:dyDescent="0.25">
      <c r="A28" s="13"/>
      <c r="B28" s="36"/>
      <c r="C28" s="36"/>
      <c r="D28" s="36"/>
      <c r="E28" s="36"/>
      <c r="F28" s="36"/>
      <c r="G28" s="36"/>
      <c r="H28" s="36"/>
      <c r="I28" s="36"/>
      <c r="J28" s="36"/>
      <c r="K28" s="36"/>
      <c r="L28" s="36"/>
      <c r="M28" s="36"/>
      <c r="N28" s="36"/>
      <c r="O28" s="36"/>
    </row>
    <row r="29" spans="1:15" x14ac:dyDescent="0.25">
      <c r="A29" s="13"/>
      <c r="B29" s="36" t="s">
        <v>535</v>
      </c>
      <c r="C29" s="36"/>
      <c r="D29" s="36"/>
      <c r="E29" s="36"/>
      <c r="F29" s="36"/>
      <c r="G29" s="36"/>
      <c r="H29" s="36"/>
      <c r="I29" s="36"/>
      <c r="J29" s="36"/>
      <c r="K29" s="36"/>
      <c r="L29" s="36"/>
      <c r="M29" s="36"/>
      <c r="N29" s="36"/>
      <c r="O29" s="36"/>
    </row>
    <row r="30" spans="1:15" x14ac:dyDescent="0.25">
      <c r="A30" s="13"/>
      <c r="B30" s="36"/>
      <c r="C30" s="36"/>
      <c r="D30" s="36"/>
      <c r="E30" s="36"/>
      <c r="F30" s="36"/>
      <c r="G30" s="36"/>
      <c r="H30" s="36"/>
      <c r="I30" s="36"/>
      <c r="J30" s="36"/>
      <c r="K30" s="36"/>
      <c r="L30" s="36"/>
      <c r="M30" s="36"/>
      <c r="N30" s="36"/>
      <c r="O30" s="36"/>
    </row>
    <row r="31" spans="1:15" x14ac:dyDescent="0.25">
      <c r="A31" s="13"/>
      <c r="B31" s="50" t="s">
        <v>536</v>
      </c>
      <c r="C31" s="27"/>
      <c r="D31" s="28" t="s">
        <v>281</v>
      </c>
      <c r="E31" s="28"/>
      <c r="F31" s="27"/>
      <c r="G31" s="28" t="s">
        <v>283</v>
      </c>
      <c r="H31" s="28"/>
      <c r="I31" s="27"/>
    </row>
    <row r="32" spans="1:15" ht="15.75" thickBot="1" x14ac:dyDescent="0.3">
      <c r="A32" s="13"/>
      <c r="B32" s="51"/>
      <c r="C32" s="27"/>
      <c r="D32" s="29">
        <v>2014</v>
      </c>
      <c r="E32" s="29"/>
      <c r="F32" s="27"/>
      <c r="G32" s="29">
        <v>2013</v>
      </c>
      <c r="H32" s="29"/>
      <c r="I32" s="27"/>
    </row>
    <row r="33" spans="1:15" x14ac:dyDescent="0.25">
      <c r="A33" s="13"/>
      <c r="B33" s="31" t="s">
        <v>537</v>
      </c>
      <c r="C33" s="21"/>
      <c r="D33" s="22" t="s">
        <v>538</v>
      </c>
      <c r="E33" s="32">
        <v>5750</v>
      </c>
      <c r="F33" s="21"/>
      <c r="G33" s="22" t="s">
        <v>538</v>
      </c>
      <c r="H33" s="32">
        <v>5750</v>
      </c>
      <c r="I33" s="21"/>
    </row>
    <row r="34" spans="1:15" x14ac:dyDescent="0.25">
      <c r="A34" s="13"/>
      <c r="B34" s="33" t="s">
        <v>539</v>
      </c>
      <c r="C34" s="16"/>
      <c r="D34" s="15" t="s">
        <v>540</v>
      </c>
      <c r="E34" s="25">
        <v>221.5</v>
      </c>
      <c r="F34" s="16"/>
      <c r="G34" s="15" t="s">
        <v>540</v>
      </c>
      <c r="H34" s="25">
        <v>221.5</v>
      </c>
      <c r="I34" s="16"/>
    </row>
    <row r="35" spans="1:15" x14ac:dyDescent="0.25">
      <c r="A35" s="13"/>
      <c r="B35" s="31" t="s">
        <v>541</v>
      </c>
      <c r="C35" s="21"/>
      <c r="D35" s="22" t="s">
        <v>542</v>
      </c>
      <c r="E35" s="38">
        <v>260</v>
      </c>
      <c r="F35" s="21"/>
      <c r="G35" s="22" t="s">
        <v>542</v>
      </c>
      <c r="H35" s="38">
        <v>215</v>
      </c>
      <c r="I35" s="21"/>
    </row>
    <row r="36" spans="1:15" x14ac:dyDescent="0.25">
      <c r="A36" s="13"/>
      <c r="B36" s="33" t="s">
        <v>543</v>
      </c>
      <c r="C36" s="16"/>
      <c r="D36" s="15" t="s">
        <v>544</v>
      </c>
      <c r="E36" s="25">
        <v>250</v>
      </c>
      <c r="F36" s="16"/>
      <c r="G36" s="15" t="s">
        <v>544</v>
      </c>
      <c r="H36" s="25">
        <v>100</v>
      </c>
      <c r="I36" s="16"/>
    </row>
    <row r="37" spans="1:15" x14ac:dyDescent="0.25">
      <c r="A37" s="13"/>
      <c r="B37" s="31" t="s">
        <v>545</v>
      </c>
      <c r="C37" s="21"/>
      <c r="D37" s="22" t="s">
        <v>546</v>
      </c>
      <c r="E37" s="38">
        <v>110</v>
      </c>
      <c r="F37" s="21"/>
      <c r="G37" s="22" t="s">
        <v>546</v>
      </c>
      <c r="H37" s="38">
        <v>75</v>
      </c>
      <c r="I37" s="21"/>
    </row>
    <row r="38" spans="1:15" x14ac:dyDescent="0.25">
      <c r="A38" s="13"/>
      <c r="B38" s="36"/>
      <c r="C38" s="36"/>
      <c r="D38" s="36"/>
      <c r="E38" s="36"/>
      <c r="F38" s="36"/>
      <c r="G38" s="36"/>
      <c r="H38" s="36"/>
      <c r="I38" s="36"/>
      <c r="J38" s="36"/>
      <c r="K38" s="36"/>
      <c r="L38" s="36"/>
      <c r="M38" s="36"/>
      <c r="N38" s="36"/>
      <c r="O38" s="36"/>
    </row>
    <row r="39" spans="1:15" x14ac:dyDescent="0.25">
      <c r="A39" s="13"/>
      <c r="B39" s="35" t="s">
        <v>547</v>
      </c>
      <c r="C39" s="35"/>
      <c r="D39" s="35"/>
      <c r="E39" s="35"/>
      <c r="F39" s="35"/>
      <c r="G39" s="35"/>
      <c r="H39" s="35"/>
      <c r="I39" s="35"/>
      <c r="J39" s="35"/>
      <c r="K39" s="35"/>
      <c r="L39" s="35"/>
      <c r="M39" s="35"/>
      <c r="N39" s="35"/>
      <c r="O39" s="35"/>
    </row>
    <row r="40" spans="1:15" x14ac:dyDescent="0.25">
      <c r="A40" s="13"/>
      <c r="B40" s="36"/>
      <c r="C40" s="36"/>
      <c r="D40" s="36"/>
      <c r="E40" s="36"/>
      <c r="F40" s="36"/>
      <c r="G40" s="36"/>
      <c r="H40" s="36"/>
      <c r="I40" s="36"/>
      <c r="J40" s="36"/>
      <c r="K40" s="36"/>
      <c r="L40" s="36"/>
      <c r="M40" s="36"/>
      <c r="N40" s="36"/>
      <c r="O40" s="36"/>
    </row>
    <row r="41" spans="1:15" ht="25.5" customHeight="1" x14ac:dyDescent="0.25">
      <c r="A41" s="13"/>
      <c r="B41" s="36" t="s">
        <v>548</v>
      </c>
      <c r="C41" s="36"/>
      <c r="D41" s="36"/>
      <c r="E41" s="36"/>
      <c r="F41" s="36"/>
      <c r="G41" s="36"/>
      <c r="H41" s="36"/>
      <c r="I41" s="36"/>
      <c r="J41" s="36"/>
      <c r="K41" s="36"/>
      <c r="L41" s="36"/>
      <c r="M41" s="36"/>
      <c r="N41" s="36"/>
      <c r="O41" s="36"/>
    </row>
    <row r="42" spans="1:15" x14ac:dyDescent="0.25">
      <c r="A42" s="13"/>
      <c r="B42" s="36"/>
      <c r="C42" s="36"/>
      <c r="D42" s="36"/>
      <c r="E42" s="36"/>
      <c r="F42" s="36"/>
      <c r="G42" s="36"/>
      <c r="H42" s="36"/>
      <c r="I42" s="36"/>
      <c r="J42" s="36"/>
      <c r="K42" s="36"/>
      <c r="L42" s="36"/>
      <c r="M42" s="36"/>
      <c r="N42" s="36"/>
      <c r="O42" s="36"/>
    </row>
    <row r="43" spans="1:15" ht="25.5" customHeight="1" x14ac:dyDescent="0.25">
      <c r="A43" s="13"/>
      <c r="B43" s="36" t="s">
        <v>549</v>
      </c>
      <c r="C43" s="36"/>
      <c r="D43" s="36"/>
      <c r="E43" s="36"/>
      <c r="F43" s="36"/>
      <c r="G43" s="36"/>
      <c r="H43" s="36"/>
      <c r="I43" s="36"/>
      <c r="J43" s="36"/>
      <c r="K43" s="36"/>
      <c r="L43" s="36"/>
      <c r="M43" s="36"/>
      <c r="N43" s="36"/>
      <c r="O43" s="36"/>
    </row>
    <row r="44" spans="1:15" x14ac:dyDescent="0.25">
      <c r="A44" s="13"/>
      <c r="B44" s="37"/>
      <c r="C44" s="37"/>
      <c r="D44" s="37"/>
      <c r="E44" s="37"/>
      <c r="F44" s="37"/>
      <c r="G44" s="37"/>
      <c r="H44" s="37"/>
      <c r="I44" s="37"/>
      <c r="J44" s="37"/>
      <c r="K44" s="37"/>
      <c r="L44" s="37"/>
      <c r="M44" s="37"/>
      <c r="N44" s="37"/>
      <c r="O44" s="37"/>
    </row>
    <row r="45" spans="1:15" x14ac:dyDescent="0.25">
      <c r="A45" s="13"/>
      <c r="B45" s="36" t="s">
        <v>550</v>
      </c>
      <c r="C45" s="36"/>
      <c r="D45" s="36"/>
      <c r="E45" s="36"/>
      <c r="F45" s="36"/>
      <c r="G45" s="36"/>
      <c r="H45" s="36"/>
      <c r="I45" s="36"/>
      <c r="J45" s="36"/>
      <c r="K45" s="36"/>
      <c r="L45" s="36"/>
      <c r="M45" s="36"/>
      <c r="N45" s="36"/>
      <c r="O45" s="36"/>
    </row>
    <row r="46" spans="1:15" x14ac:dyDescent="0.25">
      <c r="A46" s="13"/>
      <c r="B46" s="36"/>
      <c r="C46" s="36"/>
      <c r="D46" s="36"/>
      <c r="E46" s="36"/>
      <c r="F46" s="36"/>
      <c r="G46" s="36"/>
      <c r="H46" s="36"/>
      <c r="I46" s="36"/>
      <c r="J46" s="36"/>
      <c r="K46" s="36"/>
      <c r="L46" s="36"/>
      <c r="M46" s="36"/>
      <c r="N46" s="36"/>
      <c r="O46" s="36"/>
    </row>
    <row r="47" spans="1:15" x14ac:dyDescent="0.25">
      <c r="A47" s="13"/>
      <c r="B47" s="36" t="s">
        <v>551</v>
      </c>
      <c r="C47" s="36"/>
      <c r="D47" s="36"/>
      <c r="E47" s="36"/>
      <c r="F47" s="36"/>
      <c r="G47" s="36"/>
      <c r="H47" s="36"/>
      <c r="I47" s="36"/>
      <c r="J47" s="36"/>
      <c r="K47" s="36"/>
      <c r="L47" s="36"/>
      <c r="M47" s="36"/>
      <c r="N47" s="36"/>
      <c r="O47" s="36"/>
    </row>
    <row r="48" spans="1:15" x14ac:dyDescent="0.25">
      <c r="A48" s="13"/>
      <c r="B48" s="36"/>
      <c r="C48" s="36"/>
      <c r="D48" s="36"/>
      <c r="E48" s="36"/>
      <c r="F48" s="36"/>
      <c r="G48" s="36"/>
      <c r="H48" s="36"/>
      <c r="I48" s="36"/>
      <c r="J48" s="36"/>
      <c r="K48" s="36"/>
      <c r="L48" s="36"/>
      <c r="M48" s="36"/>
      <c r="N48" s="36"/>
      <c r="O48" s="36"/>
    </row>
    <row r="49" spans="1:15" x14ac:dyDescent="0.25">
      <c r="A49" s="13"/>
      <c r="B49" s="35" t="s">
        <v>552</v>
      </c>
      <c r="C49" s="35"/>
      <c r="D49" s="35"/>
      <c r="E49" s="35"/>
      <c r="F49" s="35"/>
      <c r="G49" s="35"/>
      <c r="H49" s="35"/>
      <c r="I49" s="35"/>
      <c r="J49" s="35"/>
      <c r="K49" s="35"/>
      <c r="L49" s="35"/>
      <c r="M49" s="35"/>
      <c r="N49" s="35"/>
      <c r="O49" s="35"/>
    </row>
    <row r="50" spans="1:15" x14ac:dyDescent="0.25">
      <c r="A50" s="13"/>
      <c r="B50" s="36"/>
      <c r="C50" s="36"/>
      <c r="D50" s="36"/>
      <c r="E50" s="36"/>
      <c r="F50" s="36"/>
      <c r="G50" s="36"/>
      <c r="H50" s="36"/>
      <c r="I50" s="36"/>
      <c r="J50" s="36"/>
      <c r="K50" s="36"/>
      <c r="L50" s="36"/>
      <c r="M50" s="36"/>
      <c r="N50" s="36"/>
      <c r="O50" s="36"/>
    </row>
    <row r="51" spans="1:15" ht="25.5" customHeight="1" x14ac:dyDescent="0.25">
      <c r="A51" s="13"/>
      <c r="B51" s="86" t="s">
        <v>553</v>
      </c>
      <c r="C51" s="86"/>
      <c r="D51" s="86"/>
      <c r="E51" s="86"/>
      <c r="F51" s="86"/>
      <c r="G51" s="86"/>
      <c r="H51" s="86"/>
      <c r="I51" s="86"/>
      <c r="J51" s="86"/>
      <c r="K51" s="86"/>
      <c r="L51" s="86"/>
      <c r="M51" s="86"/>
      <c r="N51" s="86"/>
      <c r="O51" s="86"/>
    </row>
    <row r="52" spans="1:15" x14ac:dyDescent="0.25">
      <c r="A52" s="13"/>
      <c r="B52" s="36"/>
      <c r="C52" s="36"/>
      <c r="D52" s="36"/>
      <c r="E52" s="36"/>
      <c r="F52" s="36"/>
      <c r="G52" s="36"/>
      <c r="H52" s="36"/>
      <c r="I52" s="36"/>
      <c r="J52" s="36"/>
      <c r="K52" s="36"/>
      <c r="L52" s="36"/>
      <c r="M52" s="36"/>
      <c r="N52" s="36"/>
      <c r="O52" s="36"/>
    </row>
    <row r="53" spans="1:15" ht="25.5" customHeight="1" x14ac:dyDescent="0.25">
      <c r="A53" s="13"/>
      <c r="B53" s="36" t="s">
        <v>554</v>
      </c>
      <c r="C53" s="36"/>
      <c r="D53" s="36"/>
      <c r="E53" s="36"/>
      <c r="F53" s="36"/>
      <c r="G53" s="36"/>
      <c r="H53" s="36"/>
      <c r="I53" s="36"/>
      <c r="J53" s="36"/>
      <c r="K53" s="36"/>
      <c r="L53" s="36"/>
      <c r="M53" s="36"/>
      <c r="N53" s="36"/>
      <c r="O53" s="36"/>
    </row>
    <row r="54" spans="1:15" x14ac:dyDescent="0.25">
      <c r="A54" s="13"/>
      <c r="B54" s="36"/>
      <c r="C54" s="36"/>
      <c r="D54" s="36"/>
      <c r="E54" s="36"/>
      <c r="F54" s="36"/>
      <c r="G54" s="36"/>
      <c r="H54" s="36"/>
      <c r="I54" s="36"/>
      <c r="J54" s="36"/>
      <c r="K54" s="36"/>
      <c r="L54" s="36"/>
      <c r="M54" s="36"/>
      <c r="N54" s="36"/>
      <c r="O54" s="36"/>
    </row>
    <row r="55" spans="1:15" x14ac:dyDescent="0.25">
      <c r="A55" s="13"/>
      <c r="B55" s="36" t="s">
        <v>551</v>
      </c>
      <c r="C55" s="36"/>
      <c r="D55" s="36"/>
      <c r="E55" s="36"/>
      <c r="F55" s="36"/>
      <c r="G55" s="36"/>
      <c r="H55" s="36"/>
      <c r="I55" s="36"/>
      <c r="J55" s="36"/>
      <c r="K55" s="36"/>
      <c r="L55" s="36"/>
      <c r="M55" s="36"/>
      <c r="N55" s="36"/>
      <c r="O55" s="36"/>
    </row>
    <row r="56" spans="1:15" x14ac:dyDescent="0.25">
      <c r="A56" s="13"/>
      <c r="B56" s="36"/>
      <c r="C56" s="36"/>
      <c r="D56" s="36"/>
      <c r="E56" s="36"/>
      <c r="F56" s="36"/>
      <c r="G56" s="36"/>
      <c r="H56" s="36"/>
      <c r="I56" s="36"/>
      <c r="J56" s="36"/>
      <c r="K56" s="36"/>
      <c r="L56" s="36"/>
      <c r="M56" s="36"/>
      <c r="N56" s="36"/>
      <c r="O56" s="36"/>
    </row>
    <row r="57" spans="1:15" x14ac:dyDescent="0.25">
      <c r="A57" s="13"/>
      <c r="B57" s="35" t="s">
        <v>555</v>
      </c>
      <c r="C57" s="35"/>
      <c r="D57" s="35"/>
      <c r="E57" s="35"/>
      <c r="F57" s="35"/>
      <c r="G57" s="35"/>
      <c r="H57" s="35"/>
      <c r="I57" s="35"/>
      <c r="J57" s="35"/>
      <c r="K57" s="35"/>
      <c r="L57" s="35"/>
      <c r="M57" s="35"/>
      <c r="N57" s="35"/>
      <c r="O57" s="35"/>
    </row>
    <row r="58" spans="1:15" x14ac:dyDescent="0.25">
      <c r="A58" s="13"/>
      <c r="B58" s="36"/>
      <c r="C58" s="36"/>
      <c r="D58" s="36"/>
      <c r="E58" s="36"/>
      <c r="F58" s="36"/>
      <c r="G58" s="36"/>
      <c r="H58" s="36"/>
      <c r="I58" s="36"/>
      <c r="J58" s="36"/>
      <c r="K58" s="36"/>
      <c r="L58" s="36"/>
      <c r="M58" s="36"/>
      <c r="N58" s="36"/>
      <c r="O58" s="36"/>
    </row>
    <row r="59" spans="1:15" x14ac:dyDescent="0.25">
      <c r="A59" s="13"/>
      <c r="B59" s="87" t="s">
        <v>556</v>
      </c>
      <c r="C59" s="87"/>
      <c r="D59" s="87"/>
      <c r="E59" s="87"/>
      <c r="F59" s="87"/>
      <c r="G59" s="87"/>
      <c r="H59" s="87"/>
      <c r="I59" s="87"/>
      <c r="J59" s="87"/>
      <c r="K59" s="87"/>
      <c r="L59" s="87"/>
      <c r="M59" s="87"/>
      <c r="N59" s="87"/>
      <c r="O59" s="87"/>
    </row>
    <row r="60" spans="1:15" x14ac:dyDescent="0.25">
      <c r="A60" s="13"/>
      <c r="B60" s="36"/>
      <c r="C60" s="36"/>
      <c r="D60" s="36"/>
      <c r="E60" s="36"/>
      <c r="F60" s="36"/>
      <c r="G60" s="36"/>
      <c r="H60" s="36"/>
      <c r="I60" s="36"/>
      <c r="J60" s="36"/>
      <c r="K60" s="36"/>
      <c r="L60" s="36"/>
      <c r="M60" s="36"/>
      <c r="N60" s="36"/>
      <c r="O60" s="36"/>
    </row>
    <row r="61" spans="1:15" ht="15.75" thickBot="1" x14ac:dyDescent="0.3">
      <c r="A61" s="13"/>
      <c r="B61" s="16"/>
      <c r="C61" s="17"/>
      <c r="D61" s="29" t="s">
        <v>557</v>
      </c>
      <c r="E61" s="29"/>
      <c r="F61" s="29"/>
      <c r="G61" s="29"/>
      <c r="H61" s="29"/>
      <c r="I61" s="17"/>
    </row>
    <row r="62" spans="1:15" ht="15.75" thickBot="1" x14ac:dyDescent="0.3">
      <c r="A62" s="13"/>
      <c r="B62" s="18" t="s">
        <v>188</v>
      </c>
      <c r="C62" s="17"/>
      <c r="D62" s="30" t="s">
        <v>558</v>
      </c>
      <c r="E62" s="30"/>
      <c r="F62" s="17"/>
      <c r="G62" s="30" t="s">
        <v>559</v>
      </c>
      <c r="H62" s="30"/>
      <c r="I62" s="17"/>
    </row>
    <row r="63" spans="1:15" ht="26.25" x14ac:dyDescent="0.25">
      <c r="A63" s="13"/>
      <c r="B63" s="62" t="s">
        <v>560</v>
      </c>
      <c r="C63" s="21"/>
      <c r="D63" s="55"/>
      <c r="E63" s="55"/>
      <c r="F63" s="21"/>
      <c r="G63" s="55"/>
      <c r="H63" s="55"/>
      <c r="I63" s="21"/>
    </row>
    <row r="64" spans="1:15" x14ac:dyDescent="0.25">
      <c r="A64" s="13"/>
      <c r="B64" s="60" t="s">
        <v>561</v>
      </c>
      <c r="C64" s="16"/>
      <c r="D64" s="15" t="s">
        <v>190</v>
      </c>
      <c r="E64" s="25">
        <v>12.3</v>
      </c>
      <c r="F64" s="16"/>
      <c r="G64" s="15" t="s">
        <v>190</v>
      </c>
      <c r="H64" s="25" t="s">
        <v>562</v>
      </c>
      <c r="I64" s="15" t="s">
        <v>205</v>
      </c>
    </row>
    <row r="65" spans="1:15" ht="26.25" x14ac:dyDescent="0.25">
      <c r="A65" s="13"/>
      <c r="B65" s="62" t="s">
        <v>563</v>
      </c>
      <c r="C65" s="21"/>
      <c r="D65" s="54"/>
      <c r="E65" s="54"/>
      <c r="F65" s="21"/>
      <c r="G65" s="54"/>
      <c r="H65" s="54"/>
      <c r="I65" s="21"/>
    </row>
    <row r="66" spans="1:15" x14ac:dyDescent="0.25">
      <c r="A66" s="13"/>
      <c r="B66" s="60" t="s">
        <v>564</v>
      </c>
      <c r="C66" s="16"/>
      <c r="D66" s="41">
        <v>52.3</v>
      </c>
      <c r="E66" s="41"/>
      <c r="F66" s="16"/>
      <c r="G66" s="41" t="s">
        <v>565</v>
      </c>
      <c r="H66" s="41"/>
      <c r="I66" s="15" t="s">
        <v>205</v>
      </c>
    </row>
    <row r="67" spans="1:15" ht="15.75" thickBot="1" x14ac:dyDescent="0.3">
      <c r="A67" s="13"/>
      <c r="B67" s="61" t="s">
        <v>561</v>
      </c>
      <c r="C67" s="21"/>
      <c r="D67" s="56" t="s">
        <v>208</v>
      </c>
      <c r="E67" s="56"/>
      <c r="F67" s="21"/>
      <c r="G67" s="56" t="s">
        <v>566</v>
      </c>
      <c r="H67" s="56"/>
      <c r="I67" s="22" t="s">
        <v>205</v>
      </c>
    </row>
    <row r="68" spans="1:15" ht="27" thickBot="1" x14ac:dyDescent="0.3">
      <c r="A68" s="13"/>
      <c r="B68" s="63" t="s">
        <v>567</v>
      </c>
      <c r="C68" s="16"/>
      <c r="D68" s="69">
        <v>52.3</v>
      </c>
      <c r="E68" s="69"/>
      <c r="F68" s="16"/>
      <c r="G68" s="69" t="s">
        <v>568</v>
      </c>
      <c r="H68" s="69"/>
      <c r="I68" s="15" t="s">
        <v>205</v>
      </c>
    </row>
    <row r="69" spans="1:15" ht="15.75" thickBot="1" x14ac:dyDescent="0.3">
      <c r="A69" s="13"/>
      <c r="B69" s="67" t="s">
        <v>569</v>
      </c>
      <c r="C69" s="21"/>
      <c r="D69" s="39" t="s">
        <v>190</v>
      </c>
      <c r="E69" s="40">
        <v>64.599999999999994</v>
      </c>
      <c r="F69" s="21"/>
      <c r="G69" s="39" t="s">
        <v>190</v>
      </c>
      <c r="H69" s="40" t="s">
        <v>570</v>
      </c>
      <c r="I69" s="22" t="s">
        <v>205</v>
      </c>
    </row>
    <row r="70" spans="1:15" ht="15.75" thickTop="1" x14ac:dyDescent="0.25">
      <c r="A70" s="13"/>
      <c r="B70" s="37"/>
      <c r="C70" s="37"/>
      <c r="D70" s="37"/>
      <c r="E70" s="37"/>
      <c r="F70" s="37"/>
      <c r="G70" s="37"/>
      <c r="H70" s="37"/>
      <c r="I70" s="37"/>
      <c r="J70" s="37"/>
      <c r="K70" s="37"/>
      <c r="L70" s="37"/>
      <c r="M70" s="37"/>
      <c r="N70" s="37"/>
      <c r="O70" s="37"/>
    </row>
    <row r="71" spans="1:15" ht="15.75" thickBot="1" x14ac:dyDescent="0.3">
      <c r="A71" s="13"/>
      <c r="B71" s="16"/>
      <c r="C71" s="17"/>
      <c r="D71" s="29" t="s">
        <v>571</v>
      </c>
      <c r="E71" s="29"/>
      <c r="F71" s="29"/>
      <c r="G71" s="29"/>
      <c r="H71" s="29"/>
      <c r="I71" s="17"/>
    </row>
    <row r="72" spans="1:15" ht="15.75" thickBot="1" x14ac:dyDescent="0.3">
      <c r="A72" s="13"/>
      <c r="B72" s="18" t="s">
        <v>188</v>
      </c>
      <c r="C72" s="17"/>
      <c r="D72" s="30" t="s">
        <v>558</v>
      </c>
      <c r="E72" s="30"/>
      <c r="F72" s="17"/>
      <c r="G72" s="30" t="s">
        <v>559</v>
      </c>
      <c r="H72" s="30"/>
      <c r="I72" s="17"/>
    </row>
    <row r="73" spans="1:15" ht="26.25" x14ac:dyDescent="0.25">
      <c r="A73" s="13"/>
      <c r="B73" s="62" t="s">
        <v>560</v>
      </c>
      <c r="C73" s="21"/>
      <c r="D73" s="55"/>
      <c r="E73" s="55"/>
      <c r="F73" s="21"/>
      <c r="G73" s="55"/>
      <c r="H73" s="55"/>
      <c r="I73" s="21"/>
    </row>
    <row r="74" spans="1:15" x14ac:dyDescent="0.25">
      <c r="A74" s="13"/>
      <c r="B74" s="60" t="s">
        <v>561</v>
      </c>
      <c r="C74" s="16"/>
      <c r="D74" s="15" t="s">
        <v>190</v>
      </c>
      <c r="E74" s="25">
        <v>16.899999999999999</v>
      </c>
      <c r="F74" s="16"/>
      <c r="G74" s="15" t="s">
        <v>190</v>
      </c>
      <c r="H74" s="25" t="s">
        <v>572</v>
      </c>
      <c r="I74" s="15" t="s">
        <v>205</v>
      </c>
    </row>
    <row r="75" spans="1:15" ht="26.25" x14ac:dyDescent="0.25">
      <c r="A75" s="13"/>
      <c r="B75" s="62" t="s">
        <v>563</v>
      </c>
      <c r="C75" s="21"/>
      <c r="D75" s="54"/>
      <c r="E75" s="54"/>
      <c r="F75" s="21"/>
      <c r="G75" s="54"/>
      <c r="H75" s="54"/>
      <c r="I75" s="21"/>
    </row>
    <row r="76" spans="1:15" x14ac:dyDescent="0.25">
      <c r="A76" s="13"/>
      <c r="B76" s="60" t="s">
        <v>564</v>
      </c>
      <c r="C76" s="16"/>
      <c r="D76" s="41">
        <v>47.2</v>
      </c>
      <c r="E76" s="41"/>
      <c r="F76" s="16"/>
      <c r="G76" s="41" t="s">
        <v>573</v>
      </c>
      <c r="H76" s="41"/>
      <c r="I76" s="15" t="s">
        <v>205</v>
      </c>
    </row>
    <row r="77" spans="1:15" ht="15.75" thickBot="1" x14ac:dyDescent="0.3">
      <c r="A77" s="13"/>
      <c r="B77" s="61" t="s">
        <v>561</v>
      </c>
      <c r="C77" s="21"/>
      <c r="D77" s="56" t="s">
        <v>208</v>
      </c>
      <c r="E77" s="56"/>
      <c r="F77" s="21"/>
      <c r="G77" s="56" t="s">
        <v>566</v>
      </c>
      <c r="H77" s="56"/>
      <c r="I77" s="22" t="s">
        <v>205</v>
      </c>
    </row>
    <row r="78" spans="1:15" ht="27" thickBot="1" x14ac:dyDescent="0.3">
      <c r="A78" s="13"/>
      <c r="B78" s="63" t="s">
        <v>567</v>
      </c>
      <c r="C78" s="16"/>
      <c r="D78" s="69">
        <v>47.2</v>
      </c>
      <c r="E78" s="69"/>
      <c r="F78" s="16"/>
      <c r="G78" s="69" t="s">
        <v>574</v>
      </c>
      <c r="H78" s="69"/>
      <c r="I78" s="15" t="s">
        <v>205</v>
      </c>
    </row>
    <row r="79" spans="1:15" ht="15.75" thickBot="1" x14ac:dyDescent="0.3">
      <c r="A79" s="13"/>
      <c r="B79" s="67" t="s">
        <v>569</v>
      </c>
      <c r="C79" s="21"/>
      <c r="D79" s="39" t="s">
        <v>190</v>
      </c>
      <c r="E79" s="40">
        <v>64.099999999999994</v>
      </c>
      <c r="F79" s="21"/>
      <c r="G79" s="39" t="s">
        <v>190</v>
      </c>
      <c r="H79" s="40" t="s">
        <v>575</v>
      </c>
      <c r="I79" s="22" t="s">
        <v>205</v>
      </c>
    </row>
    <row r="80" spans="1:15" ht="15.75" thickTop="1" x14ac:dyDescent="0.25">
      <c r="A80" s="13"/>
      <c r="B80" s="36"/>
      <c r="C80" s="36"/>
      <c r="D80" s="36"/>
      <c r="E80" s="36"/>
      <c r="F80" s="36"/>
      <c r="G80" s="36"/>
      <c r="H80" s="36"/>
      <c r="I80" s="36"/>
      <c r="J80" s="36"/>
      <c r="K80" s="36"/>
      <c r="L80" s="36"/>
      <c r="M80" s="36"/>
      <c r="N80" s="36"/>
      <c r="O80" s="36"/>
    </row>
    <row r="81" spans="1:15" x14ac:dyDescent="0.25">
      <c r="A81" s="13"/>
      <c r="B81" s="36"/>
      <c r="C81" s="36"/>
      <c r="D81" s="36"/>
      <c r="E81" s="36"/>
      <c r="F81" s="36"/>
      <c r="G81" s="36"/>
      <c r="H81" s="36"/>
      <c r="I81" s="36"/>
      <c r="J81" s="36"/>
      <c r="K81" s="36"/>
      <c r="L81" s="36"/>
      <c r="M81" s="36"/>
      <c r="N81" s="36"/>
      <c r="O81" s="36"/>
    </row>
    <row r="82" spans="1:15" x14ac:dyDescent="0.25">
      <c r="A82" s="13"/>
      <c r="B82" s="85" t="s">
        <v>576</v>
      </c>
      <c r="C82" s="85"/>
      <c r="D82" s="85"/>
      <c r="E82" s="85"/>
      <c r="F82" s="85"/>
      <c r="G82" s="85"/>
      <c r="H82" s="85"/>
      <c r="I82" s="85"/>
      <c r="J82" s="85"/>
      <c r="K82" s="85"/>
      <c r="L82" s="85"/>
      <c r="M82" s="85"/>
      <c r="N82" s="85"/>
      <c r="O82" s="85"/>
    </row>
    <row r="83" spans="1:15" x14ac:dyDescent="0.25">
      <c r="A83" s="13"/>
      <c r="B83" s="85" t="s">
        <v>577</v>
      </c>
      <c r="C83" s="85"/>
      <c r="D83" s="85"/>
      <c r="E83" s="85"/>
      <c r="F83" s="85"/>
      <c r="G83" s="85"/>
      <c r="H83" s="85"/>
      <c r="I83" s="85"/>
      <c r="J83" s="85"/>
      <c r="K83" s="85"/>
      <c r="L83" s="85"/>
      <c r="M83" s="85"/>
      <c r="N83" s="85"/>
      <c r="O83" s="85"/>
    </row>
    <row r="84" spans="1:15" ht="25.5" customHeight="1" x14ac:dyDescent="0.25">
      <c r="A84" s="13"/>
      <c r="B84" s="85" t="s">
        <v>578</v>
      </c>
      <c r="C84" s="85"/>
      <c r="D84" s="85"/>
      <c r="E84" s="85"/>
      <c r="F84" s="85"/>
      <c r="G84" s="85"/>
      <c r="H84" s="85"/>
      <c r="I84" s="85"/>
      <c r="J84" s="85"/>
      <c r="K84" s="85"/>
      <c r="L84" s="85"/>
      <c r="M84" s="85"/>
      <c r="N84" s="85"/>
      <c r="O84" s="85"/>
    </row>
    <row r="85" spans="1:15" x14ac:dyDescent="0.25">
      <c r="A85" s="13"/>
      <c r="B85" s="37"/>
      <c r="C85" s="37"/>
      <c r="D85" s="37"/>
      <c r="E85" s="37"/>
      <c r="F85" s="37"/>
      <c r="G85" s="37"/>
      <c r="H85" s="37"/>
      <c r="I85" s="37"/>
      <c r="J85" s="37"/>
      <c r="K85" s="37"/>
      <c r="L85" s="37"/>
      <c r="M85" s="37"/>
      <c r="N85" s="37"/>
      <c r="O85" s="37"/>
    </row>
    <row r="86" spans="1:15" x14ac:dyDescent="0.25">
      <c r="A86" s="13"/>
      <c r="B86" s="87" t="s">
        <v>579</v>
      </c>
      <c r="C86" s="87"/>
      <c r="D86" s="87"/>
      <c r="E86" s="87"/>
      <c r="F86" s="87"/>
      <c r="G86" s="87"/>
      <c r="H86" s="87"/>
      <c r="I86" s="87"/>
      <c r="J86" s="87"/>
      <c r="K86" s="87"/>
      <c r="L86" s="87"/>
      <c r="M86" s="87"/>
      <c r="N86" s="87"/>
      <c r="O86" s="87"/>
    </row>
    <row r="87" spans="1:15" x14ac:dyDescent="0.25">
      <c r="A87" s="13"/>
      <c r="B87" s="37"/>
      <c r="C87" s="37"/>
      <c r="D87" s="37"/>
      <c r="E87" s="37"/>
      <c r="F87" s="37"/>
      <c r="G87" s="37"/>
      <c r="H87" s="37"/>
      <c r="I87" s="37"/>
      <c r="J87" s="37"/>
      <c r="K87" s="37"/>
      <c r="L87" s="37"/>
      <c r="M87" s="37"/>
      <c r="N87" s="37"/>
      <c r="O87" s="37"/>
    </row>
    <row r="88" spans="1:15" ht="15.75" thickBot="1" x14ac:dyDescent="0.3">
      <c r="A88" s="13"/>
      <c r="B88" s="16"/>
      <c r="C88" s="17"/>
      <c r="D88" s="29" t="s">
        <v>580</v>
      </c>
      <c r="E88" s="29"/>
      <c r="F88" s="29"/>
      <c r="G88" s="29"/>
      <c r="H88" s="29"/>
      <c r="I88" s="29"/>
      <c r="J88" s="29"/>
      <c r="K88" s="29"/>
      <c r="L88" s="29"/>
      <c r="M88" s="29"/>
      <c r="N88" s="29"/>
      <c r="O88" s="17"/>
    </row>
    <row r="89" spans="1:15" ht="15.75" thickBot="1" x14ac:dyDescent="0.3">
      <c r="A89" s="13"/>
      <c r="B89" s="16"/>
      <c r="C89" s="17"/>
      <c r="D89" s="30">
        <v>2014</v>
      </c>
      <c r="E89" s="30"/>
      <c r="F89" s="30"/>
      <c r="G89" s="30"/>
      <c r="H89" s="30"/>
      <c r="I89" s="17"/>
      <c r="J89" s="30">
        <v>2013</v>
      </c>
      <c r="K89" s="30"/>
      <c r="L89" s="30"/>
      <c r="M89" s="30"/>
      <c r="N89" s="30"/>
      <c r="O89" s="17"/>
    </row>
    <row r="90" spans="1:15" x14ac:dyDescent="0.25">
      <c r="A90" s="13"/>
      <c r="B90" s="50" t="s">
        <v>581</v>
      </c>
      <c r="C90" s="27"/>
      <c r="D90" s="52" t="s">
        <v>582</v>
      </c>
      <c r="E90" s="52"/>
      <c r="F90" s="53"/>
      <c r="G90" s="52" t="s">
        <v>585</v>
      </c>
      <c r="H90" s="52"/>
      <c r="I90" s="27"/>
      <c r="J90" s="52" t="s">
        <v>582</v>
      </c>
      <c r="K90" s="52"/>
      <c r="L90" s="53"/>
      <c r="M90" s="52" t="s">
        <v>585</v>
      </c>
      <c r="N90" s="52"/>
      <c r="O90" s="27"/>
    </row>
    <row r="91" spans="1:15" x14ac:dyDescent="0.25">
      <c r="A91" s="13"/>
      <c r="B91" s="50"/>
      <c r="C91" s="27"/>
      <c r="D91" s="28" t="s">
        <v>583</v>
      </c>
      <c r="E91" s="28"/>
      <c r="F91" s="79"/>
      <c r="G91" s="28" t="s">
        <v>586</v>
      </c>
      <c r="H91" s="28"/>
      <c r="I91" s="27"/>
      <c r="J91" s="28" t="s">
        <v>583</v>
      </c>
      <c r="K91" s="28"/>
      <c r="L91" s="79"/>
      <c r="M91" s="28" t="s">
        <v>586</v>
      </c>
      <c r="N91" s="28"/>
      <c r="O91" s="27"/>
    </row>
    <row r="92" spans="1:15" ht="15.75" thickBot="1" x14ac:dyDescent="0.3">
      <c r="A92" s="13"/>
      <c r="B92" s="51"/>
      <c r="C92" s="27"/>
      <c r="D92" s="29" t="s">
        <v>584</v>
      </c>
      <c r="E92" s="29"/>
      <c r="F92" s="79"/>
      <c r="G92" s="29" t="s">
        <v>584</v>
      </c>
      <c r="H92" s="29"/>
      <c r="I92" s="27"/>
      <c r="J92" s="29" t="s">
        <v>584</v>
      </c>
      <c r="K92" s="29"/>
      <c r="L92" s="79"/>
      <c r="M92" s="29" t="s">
        <v>584</v>
      </c>
      <c r="N92" s="29"/>
      <c r="O92" s="27"/>
    </row>
    <row r="93" spans="1:15" ht="26.25" x14ac:dyDescent="0.25">
      <c r="A93" s="13"/>
      <c r="B93" s="62" t="s">
        <v>587</v>
      </c>
      <c r="C93" s="21"/>
      <c r="D93" s="55"/>
      <c r="E93" s="55"/>
      <c r="F93" s="21"/>
      <c r="G93" s="55"/>
      <c r="H93" s="55"/>
      <c r="I93" s="21"/>
      <c r="J93" s="55"/>
      <c r="K93" s="55"/>
      <c r="L93" s="21"/>
      <c r="M93" s="55"/>
      <c r="N93" s="55"/>
      <c r="O93" s="21"/>
    </row>
    <row r="94" spans="1:15" ht="26.25" x14ac:dyDescent="0.25">
      <c r="A94" s="13"/>
      <c r="B94" s="60" t="s">
        <v>588</v>
      </c>
      <c r="C94" s="16"/>
      <c r="D94" s="15" t="s">
        <v>190</v>
      </c>
      <c r="E94" s="25" t="s">
        <v>208</v>
      </c>
      <c r="F94" s="16"/>
      <c r="G94" s="15" t="s">
        <v>190</v>
      </c>
      <c r="H94" s="25" t="s">
        <v>208</v>
      </c>
      <c r="I94" s="16"/>
      <c r="J94" s="15" t="s">
        <v>190</v>
      </c>
      <c r="K94" s="25" t="s">
        <v>208</v>
      </c>
      <c r="L94" s="16"/>
      <c r="M94" s="15" t="s">
        <v>190</v>
      </c>
      <c r="N94" s="25" t="s">
        <v>208</v>
      </c>
      <c r="O94" s="16"/>
    </row>
    <row r="95" spans="1:15" ht="26.25" x14ac:dyDescent="0.25">
      <c r="A95" s="13"/>
      <c r="B95" s="62" t="s">
        <v>589</v>
      </c>
      <c r="C95" s="21"/>
      <c r="D95" s="54"/>
      <c r="E95" s="54"/>
      <c r="F95" s="21"/>
      <c r="G95" s="54"/>
      <c r="H95" s="54"/>
      <c r="I95" s="21"/>
      <c r="J95" s="54"/>
      <c r="K95" s="54"/>
      <c r="L95" s="21"/>
      <c r="M95" s="54"/>
      <c r="N95" s="54"/>
      <c r="O95" s="21"/>
    </row>
    <row r="96" spans="1:15" ht="26.25" x14ac:dyDescent="0.25">
      <c r="A96" s="13"/>
      <c r="B96" s="60" t="s">
        <v>590</v>
      </c>
      <c r="C96" s="16"/>
      <c r="D96" s="15" t="s">
        <v>190</v>
      </c>
      <c r="E96" s="25" t="s">
        <v>208</v>
      </c>
      <c r="F96" s="16"/>
      <c r="G96" s="15" t="s">
        <v>190</v>
      </c>
      <c r="H96" s="25" t="s">
        <v>591</v>
      </c>
      <c r="I96" s="15" t="s">
        <v>205</v>
      </c>
      <c r="J96" s="15" t="s">
        <v>190</v>
      </c>
      <c r="K96" s="25" t="s">
        <v>208</v>
      </c>
      <c r="L96" s="16"/>
      <c r="M96" s="15" t="s">
        <v>190</v>
      </c>
      <c r="N96" s="25">
        <v>21.7</v>
      </c>
      <c r="O96" s="16"/>
    </row>
    <row r="97" spans="1:15" ht="26.25" x14ac:dyDescent="0.25">
      <c r="A97" s="13"/>
      <c r="B97" s="62" t="s">
        <v>592</v>
      </c>
      <c r="C97" s="21"/>
      <c r="D97" s="54"/>
      <c r="E97" s="54"/>
      <c r="F97" s="21"/>
      <c r="G97" s="54"/>
      <c r="H97" s="54"/>
      <c r="I97" s="21"/>
      <c r="J97" s="54"/>
      <c r="K97" s="54"/>
      <c r="L97" s="21"/>
      <c r="M97" s="54"/>
      <c r="N97" s="54"/>
      <c r="O97" s="21"/>
    </row>
    <row r="98" spans="1:15" ht="26.25" x14ac:dyDescent="0.25">
      <c r="A98" s="13"/>
      <c r="B98" s="60" t="s">
        <v>593</v>
      </c>
      <c r="C98" s="16"/>
      <c r="D98" s="15" t="s">
        <v>190</v>
      </c>
      <c r="E98" s="25" t="s">
        <v>247</v>
      </c>
      <c r="F98" s="15" t="s">
        <v>205</v>
      </c>
      <c r="G98" s="15" t="s">
        <v>190</v>
      </c>
      <c r="H98" s="25">
        <v>0.1</v>
      </c>
      <c r="I98" s="16"/>
      <c r="J98" s="15" t="s">
        <v>190</v>
      </c>
      <c r="K98" s="25">
        <v>10.9</v>
      </c>
      <c r="L98" s="16"/>
      <c r="M98" s="15" t="s">
        <v>190</v>
      </c>
      <c r="N98" s="25" t="s">
        <v>594</v>
      </c>
      <c r="O98" s="15" t="s">
        <v>205</v>
      </c>
    </row>
    <row r="99" spans="1:15" x14ac:dyDescent="0.25">
      <c r="A99" s="13"/>
      <c r="B99" s="36"/>
      <c r="C99" s="36"/>
      <c r="D99" s="36"/>
      <c r="E99" s="36"/>
      <c r="F99" s="36"/>
      <c r="G99" s="36"/>
      <c r="H99" s="36"/>
      <c r="I99" s="36"/>
      <c r="J99" s="36"/>
      <c r="K99" s="36"/>
      <c r="L99" s="36"/>
      <c r="M99" s="36"/>
      <c r="N99" s="36"/>
      <c r="O99" s="36"/>
    </row>
    <row r="100" spans="1:15" ht="15.75" thickBot="1" x14ac:dyDescent="0.3">
      <c r="A100" s="13"/>
      <c r="B100" s="16"/>
      <c r="C100" s="17"/>
      <c r="D100" s="29" t="s">
        <v>595</v>
      </c>
      <c r="E100" s="29"/>
      <c r="F100" s="29"/>
      <c r="G100" s="29"/>
      <c r="H100" s="29"/>
      <c r="I100" s="29"/>
      <c r="J100" s="29"/>
      <c r="K100" s="29"/>
      <c r="L100" s="29"/>
      <c r="M100" s="29"/>
      <c r="N100" s="29"/>
      <c r="O100" s="17"/>
    </row>
    <row r="101" spans="1:15" ht="15.75" thickBot="1" x14ac:dyDescent="0.3">
      <c r="A101" s="13"/>
      <c r="B101" s="16"/>
      <c r="C101" s="17"/>
      <c r="D101" s="30">
        <v>2014</v>
      </c>
      <c r="E101" s="30"/>
      <c r="F101" s="30"/>
      <c r="G101" s="30"/>
      <c r="H101" s="30"/>
      <c r="I101" s="17"/>
      <c r="J101" s="30">
        <v>2013</v>
      </c>
      <c r="K101" s="30"/>
      <c r="L101" s="30"/>
      <c r="M101" s="30"/>
      <c r="N101" s="30"/>
      <c r="O101" s="17"/>
    </row>
    <row r="102" spans="1:15" x14ac:dyDescent="0.25">
      <c r="A102" s="13"/>
      <c r="B102" s="50" t="s">
        <v>581</v>
      </c>
      <c r="C102" s="27"/>
      <c r="D102" s="52" t="s">
        <v>582</v>
      </c>
      <c r="E102" s="52"/>
      <c r="F102" s="53"/>
      <c r="G102" s="52" t="s">
        <v>585</v>
      </c>
      <c r="H102" s="52"/>
      <c r="I102" s="27"/>
      <c r="J102" s="52" t="s">
        <v>582</v>
      </c>
      <c r="K102" s="52"/>
      <c r="L102" s="53"/>
      <c r="M102" s="52" t="s">
        <v>585</v>
      </c>
      <c r="N102" s="52"/>
      <c r="O102" s="27"/>
    </row>
    <row r="103" spans="1:15" x14ac:dyDescent="0.25">
      <c r="A103" s="13"/>
      <c r="B103" s="50"/>
      <c r="C103" s="27"/>
      <c r="D103" s="28" t="s">
        <v>583</v>
      </c>
      <c r="E103" s="28"/>
      <c r="F103" s="79"/>
      <c r="G103" s="28" t="s">
        <v>586</v>
      </c>
      <c r="H103" s="28"/>
      <c r="I103" s="27"/>
      <c r="J103" s="28" t="s">
        <v>583</v>
      </c>
      <c r="K103" s="28"/>
      <c r="L103" s="79"/>
      <c r="M103" s="28" t="s">
        <v>586</v>
      </c>
      <c r="N103" s="28"/>
      <c r="O103" s="27"/>
    </row>
    <row r="104" spans="1:15" ht="15.75" thickBot="1" x14ac:dyDescent="0.3">
      <c r="A104" s="13"/>
      <c r="B104" s="51"/>
      <c r="C104" s="27"/>
      <c r="D104" s="29" t="s">
        <v>584</v>
      </c>
      <c r="E104" s="29"/>
      <c r="F104" s="79"/>
      <c r="G104" s="29" t="s">
        <v>584</v>
      </c>
      <c r="H104" s="29"/>
      <c r="I104" s="27"/>
      <c r="J104" s="29" t="s">
        <v>584</v>
      </c>
      <c r="K104" s="29"/>
      <c r="L104" s="79"/>
      <c r="M104" s="29" t="s">
        <v>584</v>
      </c>
      <c r="N104" s="29"/>
      <c r="O104" s="27"/>
    </row>
    <row r="105" spans="1:15" ht="26.25" x14ac:dyDescent="0.25">
      <c r="A105" s="13"/>
      <c r="B105" s="62" t="s">
        <v>587</v>
      </c>
      <c r="C105" s="21"/>
      <c r="D105" s="55"/>
      <c r="E105" s="55"/>
      <c r="F105" s="21"/>
      <c r="G105" s="55"/>
      <c r="H105" s="55"/>
      <c r="I105" s="21"/>
      <c r="J105" s="55"/>
      <c r="K105" s="55"/>
      <c r="L105" s="21"/>
      <c r="M105" s="55"/>
      <c r="N105" s="55"/>
      <c r="O105" s="21"/>
    </row>
    <row r="106" spans="1:15" ht="26.25" x14ac:dyDescent="0.25">
      <c r="A106" s="13"/>
      <c r="B106" s="60" t="s">
        <v>588</v>
      </c>
      <c r="C106" s="16"/>
      <c r="D106" s="15" t="s">
        <v>190</v>
      </c>
      <c r="E106" s="25" t="s">
        <v>208</v>
      </c>
      <c r="F106" s="16"/>
      <c r="G106" s="15" t="s">
        <v>190</v>
      </c>
      <c r="H106" s="25" t="s">
        <v>208</v>
      </c>
      <c r="I106" s="16"/>
      <c r="J106" s="15" t="s">
        <v>190</v>
      </c>
      <c r="K106" s="25" t="s">
        <v>208</v>
      </c>
      <c r="L106" s="16"/>
      <c r="M106" s="15" t="s">
        <v>190</v>
      </c>
      <c r="N106" s="25" t="s">
        <v>208</v>
      </c>
      <c r="O106" s="16"/>
    </row>
    <row r="107" spans="1:15" ht="26.25" x14ac:dyDescent="0.25">
      <c r="A107" s="13"/>
      <c r="B107" s="62" t="s">
        <v>589</v>
      </c>
      <c r="C107" s="21"/>
      <c r="D107" s="54"/>
      <c r="E107" s="54"/>
      <c r="F107" s="21"/>
      <c r="G107" s="54"/>
      <c r="H107" s="54"/>
      <c r="I107" s="21"/>
      <c r="J107" s="54"/>
      <c r="K107" s="54"/>
      <c r="L107" s="21"/>
      <c r="M107" s="54"/>
      <c r="N107" s="54"/>
      <c r="O107" s="21"/>
    </row>
    <row r="108" spans="1:15" ht="26.25" x14ac:dyDescent="0.25">
      <c r="A108" s="13"/>
      <c r="B108" s="60" t="s">
        <v>590</v>
      </c>
      <c r="C108" s="16"/>
      <c r="D108" s="15" t="s">
        <v>190</v>
      </c>
      <c r="E108" s="25" t="s">
        <v>208</v>
      </c>
      <c r="F108" s="16"/>
      <c r="G108" s="15" t="s">
        <v>190</v>
      </c>
      <c r="H108" s="25" t="s">
        <v>596</v>
      </c>
      <c r="I108" s="15" t="s">
        <v>205</v>
      </c>
      <c r="J108" s="15" t="s">
        <v>190</v>
      </c>
      <c r="K108" s="25" t="s">
        <v>208</v>
      </c>
      <c r="L108" s="16"/>
      <c r="M108" s="15" t="s">
        <v>190</v>
      </c>
      <c r="N108" s="25">
        <v>32</v>
      </c>
      <c r="O108" s="16"/>
    </row>
    <row r="109" spans="1:15" ht="26.25" x14ac:dyDescent="0.25">
      <c r="A109" s="13"/>
      <c r="B109" s="62" t="s">
        <v>592</v>
      </c>
      <c r="C109" s="21"/>
      <c r="D109" s="54"/>
      <c r="E109" s="54"/>
      <c r="F109" s="21"/>
      <c r="G109" s="54"/>
      <c r="H109" s="54"/>
      <c r="I109" s="21"/>
      <c r="J109" s="54"/>
      <c r="K109" s="54"/>
      <c r="L109" s="21"/>
      <c r="M109" s="54"/>
      <c r="N109" s="54"/>
      <c r="O109" s="21"/>
    </row>
    <row r="110" spans="1:15" ht="26.25" x14ac:dyDescent="0.25">
      <c r="A110" s="13"/>
      <c r="B110" s="60" t="s">
        <v>593</v>
      </c>
      <c r="C110" s="16"/>
      <c r="D110" s="15" t="s">
        <v>190</v>
      </c>
      <c r="E110" s="25" t="s">
        <v>597</v>
      </c>
      <c r="F110" s="15" t="s">
        <v>205</v>
      </c>
      <c r="G110" s="15" t="s">
        <v>190</v>
      </c>
      <c r="H110" s="25">
        <v>0.1</v>
      </c>
      <c r="I110" s="16"/>
      <c r="J110" s="15" t="s">
        <v>190</v>
      </c>
      <c r="K110" s="25">
        <v>14.2</v>
      </c>
      <c r="L110" s="16"/>
      <c r="M110" s="15" t="s">
        <v>190</v>
      </c>
      <c r="N110" s="25" t="s">
        <v>208</v>
      </c>
      <c r="O110" s="16"/>
    </row>
    <row r="111" spans="1:15" x14ac:dyDescent="0.25">
      <c r="A111" s="13"/>
      <c r="B111" s="36"/>
      <c r="C111" s="36"/>
      <c r="D111" s="36"/>
      <c r="E111" s="36"/>
      <c r="F111" s="36"/>
      <c r="G111" s="36"/>
      <c r="H111" s="36"/>
      <c r="I111" s="36"/>
      <c r="J111" s="36"/>
      <c r="K111" s="36"/>
      <c r="L111" s="36"/>
      <c r="M111" s="36"/>
      <c r="N111" s="36"/>
      <c r="O111" s="36"/>
    </row>
    <row r="112" spans="1:15" x14ac:dyDescent="0.25">
      <c r="A112" s="13"/>
      <c r="B112" s="36"/>
      <c r="C112" s="36"/>
      <c r="D112" s="36"/>
      <c r="E112" s="36"/>
      <c r="F112" s="36"/>
      <c r="G112" s="36"/>
      <c r="H112" s="36"/>
      <c r="I112" s="36"/>
      <c r="J112" s="36"/>
      <c r="K112" s="36"/>
      <c r="L112" s="36"/>
      <c r="M112" s="36"/>
      <c r="N112" s="36"/>
      <c r="O112" s="36"/>
    </row>
    <row r="113" spans="1:15" x14ac:dyDescent="0.25">
      <c r="A113" s="13"/>
      <c r="B113" s="85" t="s">
        <v>598</v>
      </c>
      <c r="C113" s="85"/>
      <c r="D113" s="85"/>
      <c r="E113" s="85"/>
      <c r="F113" s="85"/>
      <c r="G113" s="85"/>
      <c r="H113" s="85"/>
      <c r="I113" s="85"/>
      <c r="J113" s="85"/>
      <c r="K113" s="85"/>
      <c r="L113" s="85"/>
      <c r="M113" s="85"/>
      <c r="N113" s="85"/>
      <c r="O113" s="85"/>
    </row>
    <row r="114" spans="1:15" x14ac:dyDescent="0.25">
      <c r="A114" s="13"/>
      <c r="B114" s="88" t="s">
        <v>599</v>
      </c>
      <c r="C114" s="88"/>
      <c r="D114" s="88"/>
      <c r="E114" s="88"/>
      <c r="F114" s="88"/>
      <c r="G114" s="88"/>
      <c r="H114" s="88"/>
      <c r="I114" s="88"/>
      <c r="J114" s="88"/>
      <c r="K114" s="88"/>
      <c r="L114" s="88"/>
      <c r="M114" s="88"/>
      <c r="N114" s="88"/>
      <c r="O114" s="88"/>
    </row>
    <row r="115" spans="1:15" x14ac:dyDescent="0.25">
      <c r="A115" s="13"/>
      <c r="B115" s="36"/>
      <c r="C115" s="36"/>
      <c r="D115" s="36"/>
      <c r="E115" s="36"/>
      <c r="F115" s="36"/>
      <c r="G115" s="36"/>
      <c r="H115" s="36"/>
      <c r="I115" s="36"/>
      <c r="J115" s="36"/>
      <c r="K115" s="36"/>
      <c r="L115" s="36"/>
      <c r="M115" s="36"/>
      <c r="N115" s="36"/>
      <c r="O115" s="36"/>
    </row>
    <row r="116" spans="1:15" x14ac:dyDescent="0.25">
      <c r="A116" s="13"/>
      <c r="B116" s="35" t="s">
        <v>600</v>
      </c>
      <c r="C116" s="35"/>
      <c r="D116" s="35"/>
      <c r="E116" s="35"/>
      <c r="F116" s="35"/>
      <c r="G116" s="35"/>
      <c r="H116" s="35"/>
      <c r="I116" s="35"/>
      <c r="J116" s="35"/>
      <c r="K116" s="35"/>
      <c r="L116" s="35"/>
      <c r="M116" s="35"/>
      <c r="N116" s="35"/>
      <c r="O116" s="35"/>
    </row>
    <row r="117" spans="1:15" x14ac:dyDescent="0.25">
      <c r="A117" s="13"/>
      <c r="B117" s="36"/>
      <c r="C117" s="36"/>
      <c r="D117" s="36"/>
      <c r="E117" s="36"/>
      <c r="F117" s="36"/>
      <c r="G117" s="36"/>
      <c r="H117" s="36"/>
      <c r="I117" s="36"/>
      <c r="J117" s="36"/>
      <c r="K117" s="36"/>
      <c r="L117" s="36"/>
      <c r="M117" s="36"/>
      <c r="N117" s="36"/>
      <c r="O117" s="36"/>
    </row>
    <row r="118" spans="1:15" x14ac:dyDescent="0.25">
      <c r="A118" s="13"/>
      <c r="B118" s="36" t="s">
        <v>601</v>
      </c>
      <c r="C118" s="36"/>
      <c r="D118" s="36"/>
      <c r="E118" s="36"/>
      <c r="F118" s="36"/>
      <c r="G118" s="36"/>
      <c r="H118" s="36"/>
      <c r="I118" s="36"/>
      <c r="J118" s="36"/>
      <c r="K118" s="36"/>
      <c r="L118" s="36"/>
      <c r="M118" s="36"/>
      <c r="N118" s="36"/>
      <c r="O118" s="36"/>
    </row>
    <row r="119" spans="1:15" x14ac:dyDescent="0.25">
      <c r="A119" s="13"/>
      <c r="B119" s="36"/>
      <c r="C119" s="36"/>
      <c r="D119" s="36"/>
      <c r="E119" s="36"/>
      <c r="F119" s="36"/>
      <c r="G119" s="36"/>
      <c r="H119" s="36"/>
      <c r="I119" s="36"/>
      <c r="J119" s="36"/>
      <c r="K119" s="36"/>
      <c r="L119" s="36"/>
      <c r="M119" s="36"/>
      <c r="N119" s="36"/>
      <c r="O119" s="36"/>
    </row>
    <row r="120" spans="1:15" x14ac:dyDescent="0.25">
      <c r="A120" s="13"/>
      <c r="B120" s="50" t="s">
        <v>602</v>
      </c>
      <c r="C120" s="27"/>
      <c r="D120" s="28" t="s">
        <v>187</v>
      </c>
      <c r="E120" s="28"/>
      <c r="F120" s="27"/>
    </row>
    <row r="121" spans="1:15" ht="15.75" thickBot="1" x14ac:dyDescent="0.3">
      <c r="A121" s="13"/>
      <c r="B121" s="51"/>
      <c r="C121" s="27"/>
      <c r="D121" s="29" t="s">
        <v>603</v>
      </c>
      <c r="E121" s="29"/>
      <c r="F121" s="27"/>
    </row>
    <row r="122" spans="1:15" ht="39" x14ac:dyDescent="0.25">
      <c r="A122" s="13"/>
      <c r="B122" s="20" t="s">
        <v>604</v>
      </c>
      <c r="C122" s="21"/>
      <c r="D122" s="22" t="s">
        <v>190</v>
      </c>
      <c r="E122" s="23" t="s">
        <v>605</v>
      </c>
      <c r="F122" s="22" t="s">
        <v>205</v>
      </c>
    </row>
    <row r="123" spans="1:15" ht="27" thickBot="1" x14ac:dyDescent="0.3">
      <c r="A123" s="13"/>
      <c r="B123" s="60" t="s">
        <v>606</v>
      </c>
      <c r="C123" s="16"/>
      <c r="D123" s="43" t="s">
        <v>607</v>
      </c>
      <c r="E123" s="43"/>
      <c r="F123" s="15" t="s">
        <v>205</v>
      </c>
    </row>
    <row r="124" spans="1:15" ht="39.75" thickBot="1" x14ac:dyDescent="0.3">
      <c r="A124" s="13"/>
      <c r="B124" s="20" t="s">
        <v>608</v>
      </c>
      <c r="C124" s="21"/>
      <c r="D124" s="39" t="s">
        <v>190</v>
      </c>
      <c r="E124" s="40" t="s">
        <v>609</v>
      </c>
      <c r="F124" s="22" t="s">
        <v>205</v>
      </c>
    </row>
    <row r="125" spans="1:15" ht="15.75" thickTop="1" x14ac:dyDescent="0.25">
      <c r="A125" s="13"/>
      <c r="B125" s="36"/>
      <c r="C125" s="36"/>
      <c r="D125" s="36"/>
      <c r="E125" s="36"/>
      <c r="F125" s="36"/>
      <c r="G125" s="36"/>
      <c r="H125" s="36"/>
      <c r="I125" s="36"/>
      <c r="J125" s="36"/>
      <c r="K125" s="36"/>
      <c r="L125" s="36"/>
      <c r="M125" s="36"/>
      <c r="N125" s="36"/>
      <c r="O125" s="36"/>
    </row>
    <row r="126" spans="1:15" x14ac:dyDescent="0.25">
      <c r="A126" s="13"/>
      <c r="B126" s="36"/>
      <c r="C126" s="36"/>
      <c r="D126" s="36"/>
      <c r="E126" s="36"/>
      <c r="F126" s="36"/>
      <c r="G126" s="36"/>
      <c r="H126" s="36"/>
      <c r="I126" s="36"/>
      <c r="J126" s="36"/>
      <c r="K126" s="36"/>
      <c r="L126" s="36"/>
      <c r="M126" s="36"/>
      <c r="N126" s="36"/>
      <c r="O126" s="36"/>
    </row>
    <row r="127" spans="1:15" x14ac:dyDescent="0.25">
      <c r="A127" s="13"/>
      <c r="B127" s="85" t="s">
        <v>610</v>
      </c>
      <c r="C127" s="85"/>
      <c r="D127" s="85"/>
      <c r="E127" s="85"/>
      <c r="F127" s="85"/>
      <c r="G127" s="85"/>
      <c r="H127" s="85"/>
      <c r="I127" s="85"/>
      <c r="J127" s="85"/>
      <c r="K127" s="85"/>
      <c r="L127" s="85"/>
      <c r="M127" s="85"/>
      <c r="N127" s="85"/>
      <c r="O127" s="85"/>
    </row>
  </sheetData>
  <mergeCells count="183">
    <mergeCell ref="B125:O125"/>
    <mergeCell ref="B126:O126"/>
    <mergeCell ref="B127:O127"/>
    <mergeCell ref="B114:O114"/>
    <mergeCell ref="B115:O115"/>
    <mergeCell ref="B116:O116"/>
    <mergeCell ref="B117:O117"/>
    <mergeCell ref="B118:O118"/>
    <mergeCell ref="B119:O119"/>
    <mergeCell ref="B86:O86"/>
    <mergeCell ref="B87:O87"/>
    <mergeCell ref="B99:O99"/>
    <mergeCell ref="B111:O111"/>
    <mergeCell ref="B112:O112"/>
    <mergeCell ref="B113:O113"/>
    <mergeCell ref="B80:O80"/>
    <mergeCell ref="B81:O81"/>
    <mergeCell ref="B82:O82"/>
    <mergeCell ref="B83:O83"/>
    <mergeCell ref="B84:O84"/>
    <mergeCell ref="B85:O85"/>
    <mergeCell ref="B56:O56"/>
    <mergeCell ref="B57:O57"/>
    <mergeCell ref="B58:O58"/>
    <mergeCell ref="B59:O59"/>
    <mergeCell ref="B60:O60"/>
    <mergeCell ref="B70:O70"/>
    <mergeCell ref="B50:O50"/>
    <mergeCell ref="B51:O51"/>
    <mergeCell ref="B52:O52"/>
    <mergeCell ref="B53:O53"/>
    <mergeCell ref="B54:O54"/>
    <mergeCell ref="B55:O55"/>
    <mergeCell ref="B44:O44"/>
    <mergeCell ref="B45:O45"/>
    <mergeCell ref="B46:O46"/>
    <mergeCell ref="B47:O47"/>
    <mergeCell ref="B48:O48"/>
    <mergeCell ref="B49:O49"/>
    <mergeCell ref="B27:O27"/>
    <mergeCell ref="B28:O28"/>
    <mergeCell ref="B29:O29"/>
    <mergeCell ref="B30:O30"/>
    <mergeCell ref="B38:O38"/>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7"/>
    <mergeCell ref="B4:O4"/>
    <mergeCell ref="B5:O5"/>
    <mergeCell ref="B6:O6"/>
    <mergeCell ref="B7:O7"/>
    <mergeCell ref="B8:O8"/>
    <mergeCell ref="B120:B121"/>
    <mergeCell ref="C120:C121"/>
    <mergeCell ref="D120:E120"/>
    <mergeCell ref="D121:E121"/>
    <mergeCell ref="F120:F121"/>
    <mergeCell ref="D123:E123"/>
    <mergeCell ref="D107:E107"/>
    <mergeCell ref="G107:H107"/>
    <mergeCell ref="J107:K107"/>
    <mergeCell ref="M107:N107"/>
    <mergeCell ref="D109:E109"/>
    <mergeCell ref="G109:H109"/>
    <mergeCell ref="J109:K109"/>
    <mergeCell ref="M109:N109"/>
    <mergeCell ref="L102:L104"/>
    <mergeCell ref="M102:N102"/>
    <mergeCell ref="M103:N103"/>
    <mergeCell ref="M104:N104"/>
    <mergeCell ref="O102:O104"/>
    <mergeCell ref="D105:E105"/>
    <mergeCell ref="G105:H105"/>
    <mergeCell ref="J105:K105"/>
    <mergeCell ref="M105:N105"/>
    <mergeCell ref="G103:H103"/>
    <mergeCell ref="G104:H104"/>
    <mergeCell ref="I102:I104"/>
    <mergeCell ref="J102:K102"/>
    <mergeCell ref="J103:K103"/>
    <mergeCell ref="J104:K104"/>
    <mergeCell ref="D100:N100"/>
    <mergeCell ref="D101:H101"/>
    <mergeCell ref="J101:N101"/>
    <mergeCell ref="B102:B104"/>
    <mergeCell ref="C102:C104"/>
    <mergeCell ref="D102:E102"/>
    <mergeCell ref="D103:E103"/>
    <mergeCell ref="D104:E104"/>
    <mergeCell ref="F102:F104"/>
    <mergeCell ref="G102:H102"/>
    <mergeCell ref="D95:E95"/>
    <mergeCell ref="G95:H95"/>
    <mergeCell ref="J95:K95"/>
    <mergeCell ref="M95:N95"/>
    <mergeCell ref="D97:E97"/>
    <mergeCell ref="G97:H97"/>
    <mergeCell ref="J97:K97"/>
    <mergeCell ref="M97:N97"/>
    <mergeCell ref="L90:L92"/>
    <mergeCell ref="M90:N90"/>
    <mergeCell ref="M91:N91"/>
    <mergeCell ref="M92:N92"/>
    <mergeCell ref="O90:O92"/>
    <mergeCell ref="D93:E93"/>
    <mergeCell ref="G93:H93"/>
    <mergeCell ref="J93:K93"/>
    <mergeCell ref="M93:N93"/>
    <mergeCell ref="F90:F92"/>
    <mergeCell ref="G90:H90"/>
    <mergeCell ref="G91:H91"/>
    <mergeCell ref="G92:H92"/>
    <mergeCell ref="I90:I92"/>
    <mergeCell ref="J90:K90"/>
    <mergeCell ref="J91:K91"/>
    <mergeCell ref="J92:K92"/>
    <mergeCell ref="D78:E78"/>
    <mergeCell ref="G78:H78"/>
    <mergeCell ref="D88:N88"/>
    <mergeCell ref="D89:H89"/>
    <mergeCell ref="J89:N89"/>
    <mergeCell ref="B90:B92"/>
    <mergeCell ref="C90:C92"/>
    <mergeCell ref="D90:E90"/>
    <mergeCell ref="D91:E91"/>
    <mergeCell ref="D92:E92"/>
    <mergeCell ref="D75:E75"/>
    <mergeCell ref="G75:H75"/>
    <mergeCell ref="D76:E76"/>
    <mergeCell ref="G76:H76"/>
    <mergeCell ref="D77:E77"/>
    <mergeCell ref="G77:H77"/>
    <mergeCell ref="D68:E68"/>
    <mergeCell ref="G68:H68"/>
    <mergeCell ref="D71:H71"/>
    <mergeCell ref="D72:E72"/>
    <mergeCell ref="G72:H72"/>
    <mergeCell ref="D73:E73"/>
    <mergeCell ref="G73:H73"/>
    <mergeCell ref="D65:E65"/>
    <mergeCell ref="G65:H65"/>
    <mergeCell ref="D66:E66"/>
    <mergeCell ref="G66:H66"/>
    <mergeCell ref="D67:E67"/>
    <mergeCell ref="G67:H67"/>
    <mergeCell ref="I31:I32"/>
    <mergeCell ref="D61:H61"/>
    <mergeCell ref="D62:E62"/>
    <mergeCell ref="G62:H62"/>
    <mergeCell ref="D63:E63"/>
    <mergeCell ref="G63:H63"/>
    <mergeCell ref="B40:O40"/>
    <mergeCell ref="B41:O41"/>
    <mergeCell ref="B42:O42"/>
    <mergeCell ref="B43:O43"/>
    <mergeCell ref="B31:B32"/>
    <mergeCell ref="C31:C32"/>
    <mergeCell ref="D31:E31"/>
    <mergeCell ref="D32:E32"/>
    <mergeCell ref="F31:F32"/>
    <mergeCell ref="G31:H31"/>
    <mergeCell ref="G32: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3.28515625" bestFit="1" customWidth="1"/>
    <col min="2" max="2" width="36.5703125" bestFit="1" customWidth="1"/>
    <col min="3" max="3" width="31" customWidth="1"/>
    <col min="4" max="4" width="6.140625" customWidth="1"/>
    <col min="5" max="5" width="26.42578125" customWidth="1"/>
    <col min="6" max="6" width="5.140625" customWidth="1"/>
    <col min="7" max="7" width="6.140625" customWidth="1"/>
    <col min="8" max="8" width="26.42578125" customWidth="1"/>
    <col min="9" max="9" width="31" customWidth="1"/>
    <col min="10" max="10" width="6.140625" customWidth="1"/>
    <col min="11" max="11" width="14.85546875" customWidth="1"/>
    <col min="12" max="12" width="31" customWidth="1"/>
    <col min="13" max="13" width="6.140625" customWidth="1"/>
    <col min="14" max="14" width="17.7109375" customWidth="1"/>
    <col min="15" max="15" width="31"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1</v>
      </c>
      <c r="B3" s="12" t="s">
        <v>4</v>
      </c>
      <c r="C3" s="12"/>
      <c r="D3" s="12"/>
      <c r="E3" s="12"/>
      <c r="F3" s="12"/>
      <c r="G3" s="12"/>
      <c r="H3" s="12"/>
      <c r="I3" s="12"/>
      <c r="J3" s="12"/>
      <c r="K3" s="12"/>
      <c r="L3" s="12"/>
      <c r="M3" s="12"/>
      <c r="N3" s="12"/>
      <c r="O3" s="12"/>
    </row>
    <row r="4" spans="1:15" ht="15" customHeight="1" x14ac:dyDescent="0.25">
      <c r="A4" s="13" t="s">
        <v>611</v>
      </c>
      <c r="B4" s="12" t="s">
        <v>4</v>
      </c>
      <c r="C4" s="12"/>
      <c r="D4" s="12"/>
      <c r="E4" s="12"/>
      <c r="F4" s="12"/>
      <c r="G4" s="12"/>
      <c r="H4" s="12"/>
      <c r="I4" s="12"/>
      <c r="J4" s="12"/>
      <c r="K4" s="12"/>
      <c r="L4" s="12"/>
      <c r="M4" s="12"/>
      <c r="N4" s="12"/>
      <c r="O4" s="12"/>
    </row>
    <row r="5" spans="1:15" x14ac:dyDescent="0.25">
      <c r="A5" s="13"/>
      <c r="B5" s="91" t="s">
        <v>612</v>
      </c>
      <c r="C5" s="91"/>
      <c r="D5" s="91"/>
      <c r="E5" s="91"/>
      <c r="F5" s="91"/>
      <c r="G5" s="91"/>
      <c r="H5" s="91"/>
      <c r="I5" s="91"/>
      <c r="J5" s="91"/>
      <c r="K5" s="91"/>
      <c r="L5" s="91"/>
      <c r="M5" s="91"/>
      <c r="N5" s="91"/>
      <c r="O5" s="91"/>
    </row>
    <row r="6" spans="1:15" x14ac:dyDescent="0.25">
      <c r="A6" s="13"/>
      <c r="B6" s="85"/>
      <c r="C6" s="85"/>
      <c r="D6" s="85"/>
      <c r="E6" s="85"/>
      <c r="F6" s="85"/>
      <c r="G6" s="85"/>
      <c r="H6" s="85"/>
      <c r="I6" s="85"/>
      <c r="J6" s="85"/>
      <c r="K6" s="85"/>
      <c r="L6" s="85"/>
      <c r="M6" s="85"/>
      <c r="N6" s="85"/>
      <c r="O6" s="85"/>
    </row>
    <row r="7" spans="1:15" x14ac:dyDescent="0.25">
      <c r="A7" s="13"/>
      <c r="B7" s="35" t="s">
        <v>613</v>
      </c>
      <c r="C7" s="35"/>
      <c r="D7" s="35"/>
      <c r="E7" s="35"/>
      <c r="F7" s="35"/>
      <c r="G7" s="35"/>
      <c r="H7" s="35"/>
      <c r="I7" s="35"/>
      <c r="J7" s="35"/>
      <c r="K7" s="35"/>
      <c r="L7" s="35"/>
      <c r="M7" s="35"/>
      <c r="N7" s="35"/>
      <c r="O7" s="35"/>
    </row>
    <row r="8" spans="1:15" x14ac:dyDescent="0.25">
      <c r="A8" s="13"/>
      <c r="B8" s="36"/>
      <c r="C8" s="36"/>
      <c r="D8" s="36"/>
      <c r="E8" s="36"/>
      <c r="F8" s="36"/>
      <c r="G8" s="36"/>
      <c r="H8" s="36"/>
      <c r="I8" s="36"/>
      <c r="J8" s="36"/>
      <c r="K8" s="36"/>
      <c r="L8" s="36"/>
      <c r="M8" s="36"/>
      <c r="N8" s="36"/>
      <c r="O8" s="36"/>
    </row>
    <row r="9" spans="1:15" ht="25.5" customHeight="1" x14ac:dyDescent="0.25">
      <c r="A9" s="13"/>
      <c r="B9" s="36" t="s">
        <v>614</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ht="15.75" thickBot="1" x14ac:dyDescent="0.3">
      <c r="A11" s="13"/>
      <c r="B11" s="16"/>
      <c r="C11" s="17"/>
      <c r="D11" s="29" t="s">
        <v>557</v>
      </c>
      <c r="E11" s="29"/>
      <c r="F11" s="29"/>
      <c r="G11" s="29"/>
      <c r="H11" s="29"/>
      <c r="I11" s="17"/>
    </row>
    <row r="12" spans="1:15" x14ac:dyDescent="0.25">
      <c r="A12" s="13"/>
      <c r="B12" s="50" t="s">
        <v>188</v>
      </c>
      <c r="C12" s="27"/>
      <c r="D12" s="52" t="s">
        <v>615</v>
      </c>
      <c r="E12" s="52"/>
      <c r="F12" s="53"/>
      <c r="G12" s="52" t="s">
        <v>616</v>
      </c>
      <c r="H12" s="52"/>
      <c r="I12" s="27"/>
    </row>
    <row r="13" spans="1:15" ht="15.75" thickBot="1" x14ac:dyDescent="0.3">
      <c r="A13" s="13"/>
      <c r="B13" s="51"/>
      <c r="C13" s="27"/>
      <c r="D13" s="29" t="s">
        <v>495</v>
      </c>
      <c r="E13" s="29"/>
      <c r="F13" s="27"/>
      <c r="G13" s="29"/>
      <c r="H13" s="29"/>
      <c r="I13" s="27"/>
    </row>
    <row r="14" spans="1:15" x14ac:dyDescent="0.25">
      <c r="A14" s="13"/>
      <c r="B14" s="62" t="s">
        <v>617</v>
      </c>
      <c r="C14" s="21"/>
      <c r="D14" s="55"/>
      <c r="E14" s="55"/>
      <c r="F14" s="21"/>
      <c r="G14" s="55"/>
      <c r="H14" s="55"/>
      <c r="I14" s="21"/>
    </row>
    <row r="15" spans="1:15" x14ac:dyDescent="0.25">
      <c r="A15" s="13"/>
      <c r="B15" s="89" t="s">
        <v>618</v>
      </c>
      <c r="C15" s="16"/>
      <c r="D15" s="58"/>
      <c r="E15" s="58"/>
      <c r="F15" s="16"/>
      <c r="G15" s="58"/>
      <c r="H15" s="58"/>
      <c r="I15" s="16"/>
    </row>
    <row r="16" spans="1:15" x14ac:dyDescent="0.25">
      <c r="A16" s="13"/>
      <c r="B16" s="65" t="s">
        <v>619</v>
      </c>
      <c r="C16" s="21"/>
      <c r="D16" s="22" t="s">
        <v>190</v>
      </c>
      <c r="E16" s="38">
        <v>18.600000000000001</v>
      </c>
      <c r="F16" s="21"/>
      <c r="G16" s="22" t="s">
        <v>190</v>
      </c>
      <c r="H16" s="38">
        <v>18.600000000000001</v>
      </c>
      <c r="I16" s="21"/>
    </row>
    <row r="17" spans="1:15" x14ac:dyDescent="0.25">
      <c r="A17" s="13"/>
      <c r="B17" s="63" t="s">
        <v>620</v>
      </c>
      <c r="C17" s="16"/>
      <c r="D17" s="15" t="s">
        <v>190</v>
      </c>
      <c r="E17" s="25">
        <v>15.2</v>
      </c>
      <c r="F17" s="16"/>
      <c r="G17" s="15" t="s">
        <v>190</v>
      </c>
      <c r="H17" s="25">
        <v>15.2</v>
      </c>
      <c r="I17" s="16"/>
    </row>
    <row r="18" spans="1:15" x14ac:dyDescent="0.25">
      <c r="A18" s="13"/>
      <c r="B18" s="90" t="s">
        <v>621</v>
      </c>
      <c r="C18" s="21"/>
      <c r="D18" s="54"/>
      <c r="E18" s="54"/>
      <c r="F18" s="21"/>
      <c r="G18" s="54"/>
      <c r="H18" s="54"/>
      <c r="I18" s="21"/>
    </row>
    <row r="19" spans="1:15" x14ac:dyDescent="0.25">
      <c r="A19" s="13"/>
      <c r="B19" s="63" t="s">
        <v>622</v>
      </c>
      <c r="C19" s="16"/>
      <c r="D19" s="15" t="s">
        <v>190</v>
      </c>
      <c r="E19" s="25">
        <v>1</v>
      </c>
      <c r="F19" s="16"/>
      <c r="G19" s="15" t="s">
        <v>190</v>
      </c>
      <c r="H19" s="25">
        <v>1</v>
      </c>
      <c r="I19" s="16"/>
    </row>
    <row r="20" spans="1:15" x14ac:dyDescent="0.25">
      <c r="A20" s="13"/>
      <c r="B20" s="90" t="s">
        <v>623</v>
      </c>
      <c r="C20" s="21"/>
      <c r="D20" s="54"/>
      <c r="E20" s="54"/>
      <c r="F20" s="21"/>
      <c r="G20" s="54"/>
      <c r="H20" s="54"/>
      <c r="I20" s="21"/>
    </row>
    <row r="21" spans="1:15" x14ac:dyDescent="0.25">
      <c r="A21" s="13"/>
      <c r="B21" s="63" t="s">
        <v>620</v>
      </c>
      <c r="C21" s="16"/>
      <c r="D21" s="15" t="s">
        <v>190</v>
      </c>
      <c r="E21" s="25">
        <v>0.6</v>
      </c>
      <c r="F21" s="16"/>
      <c r="G21" s="15" t="s">
        <v>190</v>
      </c>
      <c r="H21" s="25">
        <v>0.6</v>
      </c>
      <c r="I21" s="16"/>
    </row>
    <row r="22" spans="1:15" x14ac:dyDescent="0.25">
      <c r="A22" s="13"/>
      <c r="B22" s="65" t="s">
        <v>501</v>
      </c>
      <c r="C22" s="21"/>
      <c r="D22" s="22" t="s">
        <v>190</v>
      </c>
      <c r="E22" s="38">
        <v>8.3000000000000007</v>
      </c>
      <c r="F22" s="21"/>
      <c r="G22" s="22" t="s">
        <v>190</v>
      </c>
      <c r="H22" s="38">
        <v>8.3000000000000007</v>
      </c>
      <c r="I22" s="21"/>
    </row>
    <row r="23" spans="1:15" x14ac:dyDescent="0.25">
      <c r="A23" s="13"/>
      <c r="B23" s="63" t="s">
        <v>622</v>
      </c>
      <c r="C23" s="16"/>
      <c r="D23" s="15" t="s">
        <v>190</v>
      </c>
      <c r="E23" s="25">
        <v>63.6</v>
      </c>
      <c r="F23" s="16"/>
      <c r="G23" s="15" t="s">
        <v>190</v>
      </c>
      <c r="H23" s="25">
        <v>63.6</v>
      </c>
      <c r="I23" s="16"/>
    </row>
    <row r="24" spans="1:15" x14ac:dyDescent="0.25">
      <c r="A24" s="13"/>
      <c r="B24" s="90" t="s">
        <v>624</v>
      </c>
      <c r="C24" s="21"/>
      <c r="D24" s="54"/>
      <c r="E24" s="54"/>
      <c r="F24" s="21"/>
      <c r="G24" s="54"/>
      <c r="H24" s="54"/>
      <c r="I24" s="21"/>
    </row>
    <row r="25" spans="1:15" x14ac:dyDescent="0.25">
      <c r="A25" s="13"/>
      <c r="B25" s="63" t="s">
        <v>622</v>
      </c>
      <c r="C25" s="16"/>
      <c r="D25" s="15" t="s">
        <v>190</v>
      </c>
      <c r="E25" s="25">
        <v>0.8</v>
      </c>
      <c r="F25" s="16"/>
      <c r="G25" s="15" t="s">
        <v>190</v>
      </c>
      <c r="H25" s="25">
        <v>0.8</v>
      </c>
      <c r="I25" s="16"/>
    </row>
    <row r="26" spans="1:15" x14ac:dyDescent="0.25">
      <c r="A26" s="13"/>
      <c r="B26" s="90" t="s">
        <v>625</v>
      </c>
      <c r="C26" s="21"/>
      <c r="D26" s="54"/>
      <c r="E26" s="54"/>
      <c r="F26" s="21"/>
      <c r="G26" s="54"/>
      <c r="H26" s="54"/>
      <c r="I26" s="21"/>
    </row>
    <row r="27" spans="1:15" x14ac:dyDescent="0.25">
      <c r="A27" s="13"/>
      <c r="B27" s="63" t="s">
        <v>93</v>
      </c>
      <c r="C27" s="16"/>
      <c r="D27" s="15" t="s">
        <v>190</v>
      </c>
      <c r="E27" s="34">
        <v>22619.8</v>
      </c>
      <c r="F27" s="16"/>
      <c r="G27" s="15" t="s">
        <v>190</v>
      </c>
      <c r="H27" s="34">
        <v>24912.5</v>
      </c>
      <c r="I27" s="16"/>
    </row>
    <row r="28" spans="1:15" x14ac:dyDescent="0.25">
      <c r="A28" s="13"/>
      <c r="B28" s="90" t="s">
        <v>626</v>
      </c>
      <c r="C28" s="21"/>
      <c r="D28" s="54"/>
      <c r="E28" s="54"/>
      <c r="F28" s="21"/>
      <c r="G28" s="54"/>
      <c r="H28" s="54"/>
      <c r="I28" s="21"/>
    </row>
    <row r="29" spans="1:15" x14ac:dyDescent="0.25">
      <c r="A29" s="13"/>
      <c r="B29" s="63" t="s">
        <v>622</v>
      </c>
      <c r="C29" s="16"/>
      <c r="D29" s="15" t="s">
        <v>190</v>
      </c>
      <c r="E29" s="25">
        <v>152.69999999999999</v>
      </c>
      <c r="F29" s="16"/>
      <c r="G29" s="15" t="s">
        <v>190</v>
      </c>
      <c r="H29" s="25">
        <v>152.69999999999999</v>
      </c>
      <c r="I29" s="16"/>
    </row>
    <row r="30" spans="1:15" x14ac:dyDescent="0.25">
      <c r="A30" s="13"/>
      <c r="B30" s="36"/>
      <c r="C30" s="36"/>
      <c r="D30" s="36"/>
      <c r="E30" s="36"/>
      <c r="F30" s="36"/>
      <c r="G30" s="36"/>
      <c r="H30" s="36"/>
      <c r="I30" s="36"/>
      <c r="J30" s="36"/>
      <c r="K30" s="36"/>
      <c r="L30" s="36"/>
      <c r="M30" s="36"/>
      <c r="N30" s="36"/>
      <c r="O30" s="36"/>
    </row>
    <row r="31" spans="1:15" x14ac:dyDescent="0.25">
      <c r="A31" s="13"/>
      <c r="B31" s="36"/>
      <c r="C31" s="36"/>
      <c r="D31" s="36"/>
      <c r="E31" s="36"/>
      <c r="F31" s="36"/>
      <c r="G31" s="36"/>
      <c r="H31" s="36"/>
      <c r="I31" s="36"/>
      <c r="J31" s="36"/>
      <c r="K31" s="36"/>
      <c r="L31" s="36"/>
      <c r="M31" s="36"/>
      <c r="N31" s="36"/>
      <c r="O31" s="36"/>
    </row>
    <row r="32" spans="1:15" x14ac:dyDescent="0.25">
      <c r="A32" s="13"/>
      <c r="B32" s="85" t="s">
        <v>627</v>
      </c>
      <c r="C32" s="85"/>
      <c r="D32" s="85"/>
      <c r="E32" s="85"/>
      <c r="F32" s="85"/>
      <c r="G32" s="85"/>
      <c r="H32" s="85"/>
      <c r="I32" s="85"/>
      <c r="J32" s="85"/>
      <c r="K32" s="85"/>
      <c r="L32" s="85"/>
      <c r="M32" s="85"/>
      <c r="N32" s="85"/>
      <c r="O32" s="85"/>
    </row>
    <row r="33" spans="1:15" x14ac:dyDescent="0.25">
      <c r="A33" s="13"/>
      <c r="B33" s="85"/>
      <c r="C33" s="85"/>
      <c r="D33" s="85"/>
      <c r="E33" s="85"/>
      <c r="F33" s="85"/>
      <c r="G33" s="85"/>
      <c r="H33" s="85"/>
      <c r="I33" s="85"/>
      <c r="J33" s="85"/>
      <c r="K33" s="85"/>
      <c r="L33" s="85"/>
      <c r="M33" s="85"/>
      <c r="N33" s="85"/>
      <c r="O33" s="85"/>
    </row>
    <row r="34" spans="1:15" ht="25.5" customHeight="1" x14ac:dyDescent="0.25">
      <c r="A34" s="13"/>
      <c r="B34" s="36" t="s">
        <v>628</v>
      </c>
      <c r="C34" s="36"/>
      <c r="D34" s="36"/>
      <c r="E34" s="36"/>
      <c r="F34" s="36"/>
      <c r="G34" s="36"/>
      <c r="H34" s="36"/>
      <c r="I34" s="36"/>
      <c r="J34" s="36"/>
      <c r="K34" s="36"/>
      <c r="L34" s="36"/>
      <c r="M34" s="36"/>
      <c r="N34" s="36"/>
      <c r="O34" s="36"/>
    </row>
    <row r="35" spans="1:15" x14ac:dyDescent="0.25">
      <c r="A35" s="13"/>
      <c r="B35" s="36"/>
      <c r="C35" s="36"/>
      <c r="D35" s="36"/>
      <c r="E35" s="36"/>
      <c r="F35" s="36"/>
      <c r="G35" s="36"/>
      <c r="H35" s="36"/>
      <c r="I35" s="36"/>
      <c r="J35" s="36"/>
      <c r="K35" s="36"/>
      <c r="L35" s="36"/>
      <c r="M35" s="36"/>
      <c r="N35" s="36"/>
      <c r="O35" s="36"/>
    </row>
    <row r="36" spans="1:15" ht="25.5" customHeight="1" x14ac:dyDescent="0.25">
      <c r="A36" s="13"/>
      <c r="B36" s="36" t="s">
        <v>629</v>
      </c>
      <c r="C36" s="36"/>
      <c r="D36" s="36"/>
      <c r="E36" s="36"/>
      <c r="F36" s="36"/>
      <c r="G36" s="36"/>
      <c r="H36" s="36"/>
      <c r="I36" s="36"/>
      <c r="J36" s="36"/>
      <c r="K36" s="36"/>
      <c r="L36" s="36"/>
      <c r="M36" s="36"/>
      <c r="N36" s="36"/>
      <c r="O36" s="36"/>
    </row>
    <row r="37" spans="1:15" x14ac:dyDescent="0.25">
      <c r="A37" s="13"/>
      <c r="B37" s="36"/>
      <c r="C37" s="36"/>
      <c r="D37" s="36"/>
      <c r="E37" s="36"/>
      <c r="F37" s="36"/>
      <c r="G37" s="36"/>
      <c r="H37" s="36"/>
      <c r="I37" s="36"/>
      <c r="J37" s="36"/>
      <c r="K37" s="36"/>
      <c r="L37" s="36"/>
      <c r="M37" s="36"/>
      <c r="N37" s="36"/>
      <c r="O37" s="36"/>
    </row>
    <row r="38" spans="1:15" x14ac:dyDescent="0.25">
      <c r="A38" s="13"/>
      <c r="B38" s="35" t="s">
        <v>630</v>
      </c>
      <c r="C38" s="35"/>
      <c r="D38" s="35"/>
      <c r="E38" s="35"/>
      <c r="F38" s="35"/>
      <c r="G38" s="35"/>
      <c r="H38" s="35"/>
      <c r="I38" s="35"/>
      <c r="J38" s="35"/>
      <c r="K38" s="35"/>
      <c r="L38" s="35"/>
      <c r="M38" s="35"/>
      <c r="N38" s="35"/>
      <c r="O38" s="35"/>
    </row>
    <row r="39" spans="1:15" x14ac:dyDescent="0.25">
      <c r="A39" s="13"/>
      <c r="B39" s="36"/>
      <c r="C39" s="36"/>
      <c r="D39" s="36"/>
      <c r="E39" s="36"/>
      <c r="F39" s="36"/>
      <c r="G39" s="36"/>
      <c r="H39" s="36"/>
      <c r="I39" s="36"/>
      <c r="J39" s="36"/>
      <c r="K39" s="36"/>
      <c r="L39" s="36"/>
      <c r="M39" s="36"/>
      <c r="N39" s="36"/>
      <c r="O39" s="36"/>
    </row>
    <row r="40" spans="1:15" ht="25.5" customHeight="1" x14ac:dyDescent="0.25">
      <c r="A40" s="13"/>
      <c r="B40" s="36" t="s">
        <v>631</v>
      </c>
      <c r="C40" s="36"/>
      <c r="D40" s="36"/>
      <c r="E40" s="36"/>
      <c r="F40" s="36"/>
      <c r="G40" s="36"/>
      <c r="H40" s="36"/>
      <c r="I40" s="36"/>
      <c r="J40" s="36"/>
      <c r="K40" s="36"/>
      <c r="L40" s="36"/>
      <c r="M40" s="36"/>
      <c r="N40" s="36"/>
      <c r="O40" s="36"/>
    </row>
    <row r="41" spans="1:15" x14ac:dyDescent="0.25">
      <c r="A41" s="13"/>
      <c r="B41" s="36"/>
      <c r="C41" s="36"/>
      <c r="D41" s="36"/>
      <c r="E41" s="36"/>
      <c r="F41" s="36"/>
      <c r="G41" s="36"/>
      <c r="H41" s="36"/>
      <c r="I41" s="36"/>
      <c r="J41" s="36"/>
      <c r="K41" s="36"/>
      <c r="L41" s="36"/>
      <c r="M41" s="36"/>
      <c r="N41" s="36"/>
      <c r="O41" s="36"/>
    </row>
    <row r="42" spans="1:15" x14ac:dyDescent="0.25">
      <c r="A42" s="13"/>
      <c r="B42" s="35" t="s">
        <v>632</v>
      </c>
      <c r="C42" s="35"/>
      <c r="D42" s="35"/>
      <c r="E42" s="35"/>
      <c r="F42" s="35"/>
      <c r="G42" s="35"/>
      <c r="H42" s="35"/>
      <c r="I42" s="35"/>
      <c r="J42" s="35"/>
      <c r="K42" s="35"/>
      <c r="L42" s="35"/>
      <c r="M42" s="35"/>
      <c r="N42" s="35"/>
      <c r="O42" s="35"/>
    </row>
    <row r="43" spans="1:15" x14ac:dyDescent="0.25">
      <c r="A43" s="13"/>
      <c r="B43" s="36"/>
      <c r="C43" s="36"/>
      <c r="D43" s="36"/>
      <c r="E43" s="36"/>
      <c r="F43" s="36"/>
      <c r="G43" s="36"/>
      <c r="H43" s="36"/>
      <c r="I43" s="36"/>
      <c r="J43" s="36"/>
      <c r="K43" s="36"/>
      <c r="L43" s="36"/>
      <c r="M43" s="36"/>
      <c r="N43" s="36"/>
      <c r="O43" s="36"/>
    </row>
    <row r="44" spans="1:15" x14ac:dyDescent="0.25">
      <c r="A44" s="13"/>
      <c r="B44" s="36" t="s">
        <v>633</v>
      </c>
      <c r="C44" s="36"/>
      <c r="D44" s="36"/>
      <c r="E44" s="36"/>
      <c r="F44" s="36"/>
      <c r="G44" s="36"/>
      <c r="H44" s="36"/>
      <c r="I44" s="36"/>
      <c r="J44" s="36"/>
      <c r="K44" s="36"/>
      <c r="L44" s="36"/>
      <c r="M44" s="36"/>
      <c r="N44" s="36"/>
      <c r="O44" s="36"/>
    </row>
    <row r="45" spans="1:15" x14ac:dyDescent="0.25">
      <c r="A45" s="13"/>
      <c r="B45" s="36"/>
      <c r="C45" s="36"/>
      <c r="D45" s="36"/>
      <c r="E45" s="36"/>
      <c r="F45" s="36"/>
      <c r="G45" s="36"/>
      <c r="H45" s="36"/>
      <c r="I45" s="36"/>
      <c r="J45" s="36"/>
      <c r="K45" s="36"/>
      <c r="L45" s="36"/>
      <c r="M45" s="36"/>
      <c r="N45" s="36"/>
      <c r="O45" s="36"/>
    </row>
    <row r="46" spans="1:15" ht="15.75" thickBot="1" x14ac:dyDescent="0.3">
      <c r="A46" s="13"/>
      <c r="B46" s="16"/>
      <c r="C46" s="17"/>
      <c r="D46" s="29" t="s">
        <v>557</v>
      </c>
      <c r="E46" s="29"/>
      <c r="F46" s="29"/>
      <c r="G46" s="29"/>
      <c r="H46" s="29"/>
      <c r="I46" s="29"/>
      <c r="J46" s="29"/>
      <c r="K46" s="29"/>
      <c r="L46" s="29"/>
      <c r="M46" s="29"/>
      <c r="N46" s="29"/>
      <c r="O46" s="17"/>
    </row>
    <row r="47" spans="1:15" ht="15.75" thickBot="1" x14ac:dyDescent="0.3">
      <c r="A47" s="13"/>
      <c r="B47" s="16"/>
      <c r="C47" s="17"/>
      <c r="D47" s="30" t="s">
        <v>634</v>
      </c>
      <c r="E47" s="30"/>
      <c r="F47" s="30"/>
      <c r="G47" s="30"/>
      <c r="H47" s="30"/>
      <c r="I47" s="30"/>
      <c r="J47" s="30"/>
      <c r="K47" s="30"/>
      <c r="L47" s="30"/>
      <c r="M47" s="30"/>
      <c r="N47" s="30"/>
      <c r="O47" s="17"/>
    </row>
    <row r="48" spans="1:15" x14ac:dyDescent="0.25">
      <c r="A48" s="13"/>
      <c r="B48" s="50" t="s">
        <v>188</v>
      </c>
      <c r="C48" s="27"/>
      <c r="D48" s="52" t="s">
        <v>635</v>
      </c>
      <c r="E48" s="52"/>
      <c r="F48" s="53"/>
      <c r="G48" s="52" t="s">
        <v>639</v>
      </c>
      <c r="H48" s="52"/>
      <c r="I48" s="53"/>
      <c r="J48" s="52" t="s">
        <v>643</v>
      </c>
      <c r="K48" s="52"/>
      <c r="L48" s="53"/>
      <c r="M48" s="52" t="s">
        <v>154</v>
      </c>
      <c r="N48" s="52"/>
      <c r="O48" s="27"/>
    </row>
    <row r="49" spans="1:15" x14ac:dyDescent="0.25">
      <c r="A49" s="13"/>
      <c r="B49" s="50"/>
      <c r="C49" s="27"/>
      <c r="D49" s="28" t="s">
        <v>636</v>
      </c>
      <c r="E49" s="28"/>
      <c r="F49" s="27"/>
      <c r="G49" s="28" t="s">
        <v>640</v>
      </c>
      <c r="H49" s="28"/>
      <c r="I49" s="27"/>
      <c r="J49" s="28" t="s">
        <v>644</v>
      </c>
      <c r="K49" s="28"/>
      <c r="L49" s="27"/>
      <c r="M49" s="28"/>
      <c r="N49" s="28"/>
      <c r="O49" s="27"/>
    </row>
    <row r="50" spans="1:15" x14ac:dyDescent="0.25">
      <c r="A50" s="13"/>
      <c r="B50" s="50"/>
      <c r="C50" s="27"/>
      <c r="D50" s="28" t="s">
        <v>637</v>
      </c>
      <c r="E50" s="28"/>
      <c r="F50" s="27"/>
      <c r="G50" s="28" t="s">
        <v>641</v>
      </c>
      <c r="H50" s="28"/>
      <c r="I50" s="27"/>
      <c r="J50" s="28" t="s">
        <v>641</v>
      </c>
      <c r="K50" s="28"/>
      <c r="L50" s="27"/>
      <c r="M50" s="28"/>
      <c r="N50" s="28"/>
      <c r="O50" s="27"/>
    </row>
    <row r="51" spans="1:15" ht="15.75" thickBot="1" x14ac:dyDescent="0.3">
      <c r="A51" s="13"/>
      <c r="B51" s="51"/>
      <c r="C51" s="27"/>
      <c r="D51" s="29" t="s">
        <v>638</v>
      </c>
      <c r="E51" s="29"/>
      <c r="F51" s="27"/>
      <c r="G51" s="29" t="s">
        <v>642</v>
      </c>
      <c r="H51" s="29"/>
      <c r="I51" s="27"/>
      <c r="J51" s="29" t="s">
        <v>645</v>
      </c>
      <c r="K51" s="29"/>
      <c r="L51" s="27"/>
      <c r="M51" s="29"/>
      <c r="N51" s="29"/>
      <c r="O51" s="27"/>
    </row>
    <row r="52" spans="1:15" x14ac:dyDescent="0.25">
      <c r="A52" s="13"/>
      <c r="B52" s="20" t="s">
        <v>427</v>
      </c>
      <c r="C52" s="21"/>
      <c r="D52" s="55"/>
      <c r="E52" s="55"/>
      <c r="F52" s="21"/>
      <c r="G52" s="55"/>
      <c r="H52" s="55"/>
      <c r="I52" s="21"/>
      <c r="J52" s="55"/>
      <c r="K52" s="55"/>
      <c r="L52" s="21"/>
      <c r="M52" s="55"/>
      <c r="N52" s="55"/>
      <c r="O52" s="21"/>
    </row>
    <row r="53" spans="1:15" x14ac:dyDescent="0.25">
      <c r="A53" s="13"/>
      <c r="B53" s="60" t="s">
        <v>618</v>
      </c>
      <c r="C53" s="16"/>
      <c r="D53" s="58"/>
      <c r="E53" s="58"/>
      <c r="F53" s="16"/>
      <c r="G53" s="58"/>
      <c r="H53" s="58"/>
      <c r="I53" s="16"/>
      <c r="J53" s="58"/>
      <c r="K53" s="58"/>
      <c r="L53" s="16"/>
      <c r="M53" s="58"/>
      <c r="N53" s="58"/>
      <c r="O53" s="16"/>
    </row>
    <row r="54" spans="1:15" x14ac:dyDescent="0.25">
      <c r="A54" s="13"/>
      <c r="B54" s="65" t="s">
        <v>497</v>
      </c>
      <c r="C54" s="21"/>
      <c r="D54" s="22" t="s">
        <v>190</v>
      </c>
      <c r="E54" s="38" t="s">
        <v>208</v>
      </c>
      <c r="F54" s="21"/>
      <c r="G54" s="22" t="s">
        <v>190</v>
      </c>
      <c r="H54" s="38">
        <v>1.9</v>
      </c>
      <c r="I54" s="21"/>
      <c r="J54" s="22" t="s">
        <v>190</v>
      </c>
      <c r="K54" s="38" t="s">
        <v>208</v>
      </c>
      <c r="L54" s="21"/>
      <c r="M54" s="22" t="s">
        <v>190</v>
      </c>
      <c r="N54" s="38">
        <v>1.9</v>
      </c>
      <c r="O54" s="21"/>
    </row>
    <row r="55" spans="1:15" x14ac:dyDescent="0.25">
      <c r="A55" s="13"/>
      <c r="B55" s="63" t="s">
        <v>498</v>
      </c>
      <c r="C55" s="16"/>
      <c r="D55" s="41" t="s">
        <v>208</v>
      </c>
      <c r="E55" s="41"/>
      <c r="F55" s="16"/>
      <c r="G55" s="41">
        <v>28.3</v>
      </c>
      <c r="H55" s="41"/>
      <c r="I55" s="16"/>
      <c r="J55" s="41" t="s">
        <v>208</v>
      </c>
      <c r="K55" s="41"/>
      <c r="L55" s="16"/>
      <c r="M55" s="41">
        <v>28.3</v>
      </c>
      <c r="N55" s="41"/>
      <c r="O55" s="16"/>
    </row>
    <row r="56" spans="1:15" ht="15.75" thickBot="1" x14ac:dyDescent="0.3">
      <c r="A56" s="13"/>
      <c r="B56" s="65" t="s">
        <v>499</v>
      </c>
      <c r="C56" s="21"/>
      <c r="D56" s="56">
        <v>3.6</v>
      </c>
      <c r="E56" s="56"/>
      <c r="F56" s="21"/>
      <c r="G56" s="56" t="s">
        <v>208</v>
      </c>
      <c r="H56" s="56"/>
      <c r="I56" s="21"/>
      <c r="J56" s="56" t="s">
        <v>208</v>
      </c>
      <c r="K56" s="56"/>
      <c r="L56" s="21"/>
      <c r="M56" s="56">
        <v>3.6</v>
      </c>
      <c r="N56" s="56"/>
      <c r="O56" s="21"/>
    </row>
    <row r="57" spans="1:15" ht="15.75" thickBot="1" x14ac:dyDescent="0.3">
      <c r="A57" s="13"/>
      <c r="B57" s="81" t="s">
        <v>646</v>
      </c>
      <c r="C57" s="16"/>
      <c r="D57" s="69">
        <v>3.6</v>
      </c>
      <c r="E57" s="69"/>
      <c r="F57" s="16"/>
      <c r="G57" s="69">
        <v>30.2</v>
      </c>
      <c r="H57" s="69"/>
      <c r="I57" s="16"/>
      <c r="J57" s="69" t="s">
        <v>208</v>
      </c>
      <c r="K57" s="69"/>
      <c r="L57" s="16"/>
      <c r="M57" s="69">
        <v>33.799999999999997</v>
      </c>
      <c r="N57" s="69"/>
      <c r="O57" s="16"/>
    </row>
    <row r="58" spans="1:15" x14ac:dyDescent="0.25">
      <c r="A58" s="13"/>
      <c r="B58" s="47"/>
      <c r="C58" s="21"/>
      <c r="D58" s="55"/>
      <c r="E58" s="55"/>
      <c r="F58" s="21"/>
      <c r="G58" s="55"/>
      <c r="H58" s="55"/>
      <c r="I58" s="21"/>
      <c r="J58" s="55"/>
      <c r="K58" s="55"/>
      <c r="L58" s="21"/>
      <c r="M58" s="55"/>
      <c r="N58" s="55"/>
      <c r="O58" s="21"/>
    </row>
    <row r="59" spans="1:15" x14ac:dyDescent="0.25">
      <c r="A59" s="13"/>
      <c r="B59" s="60" t="s">
        <v>621</v>
      </c>
      <c r="C59" s="16"/>
      <c r="D59" s="58"/>
      <c r="E59" s="58"/>
      <c r="F59" s="16"/>
      <c r="G59" s="58"/>
      <c r="H59" s="58"/>
      <c r="I59" s="16"/>
      <c r="J59" s="58"/>
      <c r="K59" s="58"/>
      <c r="L59" s="16"/>
      <c r="M59" s="58"/>
      <c r="N59" s="58"/>
      <c r="O59" s="16"/>
    </row>
    <row r="60" spans="1:15" x14ac:dyDescent="0.25">
      <c r="A60" s="13"/>
      <c r="B60" s="65" t="s">
        <v>647</v>
      </c>
      <c r="C60" s="21"/>
      <c r="D60" s="42" t="s">
        <v>208</v>
      </c>
      <c r="E60" s="42"/>
      <c r="F60" s="21"/>
      <c r="G60" s="42">
        <v>1</v>
      </c>
      <c r="H60" s="42"/>
      <c r="I60" s="21"/>
      <c r="J60" s="42" t="s">
        <v>208</v>
      </c>
      <c r="K60" s="42"/>
      <c r="L60" s="21"/>
      <c r="M60" s="42">
        <v>1</v>
      </c>
      <c r="N60" s="42"/>
      <c r="O60" s="21"/>
    </row>
    <row r="61" spans="1:15" x14ac:dyDescent="0.25">
      <c r="A61" s="13"/>
      <c r="B61" s="60" t="s">
        <v>623</v>
      </c>
      <c r="C61" s="16"/>
      <c r="D61" s="58"/>
      <c r="E61" s="58"/>
      <c r="F61" s="16"/>
      <c r="G61" s="58"/>
      <c r="H61" s="58"/>
      <c r="I61" s="16"/>
      <c r="J61" s="58"/>
      <c r="K61" s="58"/>
      <c r="L61" s="16"/>
      <c r="M61" s="58"/>
      <c r="N61" s="58"/>
      <c r="O61" s="16"/>
    </row>
    <row r="62" spans="1:15" x14ac:dyDescent="0.25">
      <c r="A62" s="13"/>
      <c r="B62" s="65" t="s">
        <v>648</v>
      </c>
      <c r="C62" s="21"/>
      <c r="D62" s="42" t="s">
        <v>208</v>
      </c>
      <c r="E62" s="42"/>
      <c r="F62" s="21"/>
      <c r="G62" s="42">
        <v>0.6</v>
      </c>
      <c r="H62" s="42"/>
      <c r="I62" s="21"/>
      <c r="J62" s="42" t="s">
        <v>208</v>
      </c>
      <c r="K62" s="42"/>
      <c r="L62" s="21"/>
      <c r="M62" s="42">
        <v>0.6</v>
      </c>
      <c r="N62" s="42"/>
      <c r="O62" s="21"/>
    </row>
    <row r="63" spans="1:15" x14ac:dyDescent="0.25">
      <c r="A63" s="13"/>
      <c r="B63" s="63" t="s">
        <v>649</v>
      </c>
      <c r="C63" s="16"/>
      <c r="D63" s="41" t="s">
        <v>208</v>
      </c>
      <c r="E63" s="41"/>
      <c r="F63" s="16"/>
      <c r="G63" s="41">
        <v>12.3</v>
      </c>
      <c r="H63" s="41"/>
      <c r="I63" s="16"/>
      <c r="J63" s="41" t="s">
        <v>208</v>
      </c>
      <c r="K63" s="41"/>
      <c r="L63" s="16"/>
      <c r="M63" s="41">
        <v>12.3</v>
      </c>
      <c r="N63" s="41"/>
      <c r="O63" s="16"/>
    </row>
    <row r="64" spans="1:15" ht="15.75" thickBot="1" x14ac:dyDescent="0.3">
      <c r="A64" s="13"/>
      <c r="B64" s="65" t="s">
        <v>647</v>
      </c>
      <c r="C64" s="21"/>
      <c r="D64" s="56" t="s">
        <v>208</v>
      </c>
      <c r="E64" s="56"/>
      <c r="F64" s="21"/>
      <c r="G64" s="56">
        <v>51.3</v>
      </c>
      <c r="H64" s="56"/>
      <c r="I64" s="21"/>
      <c r="J64" s="56" t="s">
        <v>208</v>
      </c>
      <c r="K64" s="56"/>
      <c r="L64" s="21"/>
      <c r="M64" s="56">
        <v>51.3</v>
      </c>
      <c r="N64" s="56"/>
      <c r="O64" s="21"/>
    </row>
    <row r="65" spans="1:15" ht="15.75" thickBot="1" x14ac:dyDescent="0.3">
      <c r="A65" s="13"/>
      <c r="B65" s="24" t="s">
        <v>650</v>
      </c>
      <c r="C65" s="16"/>
      <c r="D65" s="45" t="s">
        <v>190</v>
      </c>
      <c r="E65" s="46">
        <v>3.6</v>
      </c>
      <c r="F65" s="16"/>
      <c r="G65" s="45" t="s">
        <v>190</v>
      </c>
      <c r="H65" s="46">
        <v>95.4</v>
      </c>
      <c r="I65" s="16"/>
      <c r="J65" s="45" t="s">
        <v>190</v>
      </c>
      <c r="K65" s="46" t="s">
        <v>208</v>
      </c>
      <c r="L65" s="16"/>
      <c r="M65" s="45" t="s">
        <v>190</v>
      </c>
      <c r="N65" s="46">
        <v>99</v>
      </c>
      <c r="O65" s="16"/>
    </row>
    <row r="66" spans="1:15" ht="15.75" thickTop="1" x14ac:dyDescent="0.25">
      <c r="A66" s="13"/>
      <c r="B66" s="47"/>
      <c r="C66" s="21"/>
      <c r="D66" s="57"/>
      <c r="E66" s="57"/>
      <c r="F66" s="21"/>
      <c r="G66" s="57"/>
      <c r="H66" s="57"/>
      <c r="I66" s="21"/>
      <c r="J66" s="57"/>
      <c r="K66" s="57"/>
      <c r="L66" s="21"/>
      <c r="M66" s="57"/>
      <c r="N66" s="57"/>
      <c r="O66" s="21"/>
    </row>
    <row r="67" spans="1:15" x14ac:dyDescent="0.25">
      <c r="A67" s="13"/>
      <c r="B67" s="24" t="s">
        <v>651</v>
      </c>
      <c r="C67" s="16"/>
      <c r="D67" s="58"/>
      <c r="E67" s="58"/>
      <c r="F67" s="16"/>
      <c r="G67" s="58"/>
      <c r="H67" s="58"/>
      <c r="I67" s="16"/>
      <c r="J67" s="58"/>
      <c r="K67" s="58"/>
      <c r="L67" s="16"/>
      <c r="M67" s="58"/>
      <c r="N67" s="58"/>
      <c r="O67" s="16"/>
    </row>
    <row r="68" spans="1:15" x14ac:dyDescent="0.25">
      <c r="A68" s="13"/>
      <c r="B68" s="61" t="s">
        <v>624</v>
      </c>
      <c r="C68" s="21"/>
      <c r="D68" s="54"/>
      <c r="E68" s="54"/>
      <c r="F68" s="21"/>
      <c r="G68" s="54"/>
      <c r="H68" s="54"/>
      <c r="I68" s="21"/>
      <c r="J68" s="54"/>
      <c r="K68" s="54"/>
      <c r="L68" s="21"/>
      <c r="M68" s="54"/>
      <c r="N68" s="54"/>
      <c r="O68" s="21"/>
    </row>
    <row r="69" spans="1:15" x14ac:dyDescent="0.25">
      <c r="A69" s="13"/>
      <c r="B69" s="63" t="s">
        <v>647</v>
      </c>
      <c r="C69" s="16"/>
      <c r="D69" s="15" t="s">
        <v>190</v>
      </c>
      <c r="E69" s="25" t="s">
        <v>208</v>
      </c>
      <c r="F69" s="16"/>
      <c r="G69" s="15" t="s">
        <v>190</v>
      </c>
      <c r="H69" s="25">
        <v>0.8</v>
      </c>
      <c r="I69" s="16"/>
      <c r="J69" s="15" t="s">
        <v>190</v>
      </c>
      <c r="K69" s="25" t="s">
        <v>208</v>
      </c>
      <c r="L69" s="16"/>
      <c r="M69" s="15" t="s">
        <v>190</v>
      </c>
      <c r="N69" s="25">
        <v>0.8</v>
      </c>
      <c r="O69" s="16"/>
    </row>
    <row r="70" spans="1:15" x14ac:dyDescent="0.25">
      <c r="A70" s="13"/>
      <c r="B70" s="61" t="s">
        <v>626</v>
      </c>
      <c r="C70" s="21"/>
      <c r="D70" s="54"/>
      <c r="E70" s="54"/>
      <c r="F70" s="21"/>
      <c r="G70" s="54"/>
      <c r="H70" s="54"/>
      <c r="I70" s="21"/>
      <c r="J70" s="54"/>
      <c r="K70" s="54"/>
      <c r="L70" s="21"/>
      <c r="M70" s="54"/>
      <c r="N70" s="54"/>
      <c r="O70" s="21"/>
    </row>
    <row r="71" spans="1:15" x14ac:dyDescent="0.25">
      <c r="A71" s="13"/>
      <c r="B71" s="63" t="s">
        <v>649</v>
      </c>
      <c r="C71" s="16"/>
      <c r="D71" s="41" t="s">
        <v>208</v>
      </c>
      <c r="E71" s="41"/>
      <c r="F71" s="16"/>
      <c r="G71" s="41">
        <v>29.8</v>
      </c>
      <c r="H71" s="41"/>
      <c r="I71" s="16"/>
      <c r="J71" s="41" t="s">
        <v>208</v>
      </c>
      <c r="K71" s="41"/>
      <c r="L71" s="16"/>
      <c r="M71" s="41">
        <v>29.8</v>
      </c>
      <c r="N71" s="41"/>
      <c r="O71" s="16"/>
    </row>
    <row r="72" spans="1:15" x14ac:dyDescent="0.25">
      <c r="A72" s="13"/>
      <c r="B72" s="65" t="s">
        <v>647</v>
      </c>
      <c r="C72" s="21"/>
      <c r="D72" s="42" t="s">
        <v>208</v>
      </c>
      <c r="E72" s="42"/>
      <c r="F72" s="21"/>
      <c r="G72" s="42">
        <v>122.9</v>
      </c>
      <c r="H72" s="42"/>
      <c r="I72" s="21"/>
      <c r="J72" s="42" t="s">
        <v>208</v>
      </c>
      <c r="K72" s="42"/>
      <c r="L72" s="21"/>
      <c r="M72" s="42">
        <v>122.9</v>
      </c>
      <c r="N72" s="42"/>
      <c r="O72" s="21"/>
    </row>
    <row r="73" spans="1:15" ht="15.75" thickBot="1" x14ac:dyDescent="0.3">
      <c r="A73" s="13"/>
      <c r="B73" s="63" t="s">
        <v>652</v>
      </c>
      <c r="C73" s="16"/>
      <c r="D73" s="43" t="s">
        <v>208</v>
      </c>
      <c r="E73" s="43"/>
      <c r="F73" s="16"/>
      <c r="G73" s="43" t="s">
        <v>208</v>
      </c>
      <c r="H73" s="43"/>
      <c r="I73" s="16"/>
      <c r="J73" s="43">
        <v>26.3</v>
      </c>
      <c r="K73" s="43"/>
      <c r="L73" s="16"/>
      <c r="M73" s="43">
        <v>26.3</v>
      </c>
      <c r="N73" s="43"/>
      <c r="O73" s="16"/>
    </row>
    <row r="74" spans="1:15" ht="15.75" thickBot="1" x14ac:dyDescent="0.3">
      <c r="A74" s="13"/>
      <c r="B74" s="20" t="s">
        <v>653</v>
      </c>
      <c r="C74" s="21"/>
      <c r="D74" s="39" t="s">
        <v>190</v>
      </c>
      <c r="E74" s="40" t="s">
        <v>208</v>
      </c>
      <c r="F74" s="21"/>
      <c r="G74" s="39" t="s">
        <v>190</v>
      </c>
      <c r="H74" s="40">
        <v>153.5</v>
      </c>
      <c r="I74" s="21"/>
      <c r="J74" s="39" t="s">
        <v>190</v>
      </c>
      <c r="K74" s="40">
        <v>26.3</v>
      </c>
      <c r="L74" s="21"/>
      <c r="M74" s="39" t="s">
        <v>190</v>
      </c>
      <c r="N74" s="40">
        <v>179.8</v>
      </c>
      <c r="O74" s="21"/>
    </row>
    <row r="75" spans="1:15" ht="15.75" thickTop="1" x14ac:dyDescent="0.25">
      <c r="A75" s="13"/>
      <c r="B75" s="37"/>
      <c r="C75" s="37"/>
      <c r="D75" s="37"/>
      <c r="E75" s="37"/>
      <c r="F75" s="37"/>
      <c r="G75" s="37"/>
      <c r="H75" s="37"/>
      <c r="I75" s="37"/>
      <c r="J75" s="37"/>
      <c r="K75" s="37"/>
      <c r="L75" s="37"/>
      <c r="M75" s="37"/>
      <c r="N75" s="37"/>
      <c r="O75" s="37"/>
    </row>
    <row r="76" spans="1:15" ht="15.75" thickBot="1" x14ac:dyDescent="0.3">
      <c r="A76" s="13"/>
      <c r="B76" s="16"/>
      <c r="C76" s="17"/>
      <c r="D76" s="29" t="s">
        <v>571</v>
      </c>
      <c r="E76" s="29"/>
      <c r="F76" s="29"/>
      <c r="G76" s="29"/>
      <c r="H76" s="29"/>
      <c r="I76" s="29"/>
      <c r="J76" s="29"/>
      <c r="K76" s="29"/>
      <c r="L76" s="29"/>
      <c r="M76" s="29"/>
      <c r="N76" s="29"/>
      <c r="O76" s="17"/>
    </row>
    <row r="77" spans="1:15" ht="15.75" thickBot="1" x14ac:dyDescent="0.3">
      <c r="A77" s="13"/>
      <c r="B77" s="16"/>
      <c r="C77" s="17"/>
      <c r="D77" s="30" t="s">
        <v>634</v>
      </c>
      <c r="E77" s="30"/>
      <c r="F77" s="30"/>
      <c r="G77" s="30"/>
      <c r="H77" s="30"/>
      <c r="I77" s="30"/>
      <c r="J77" s="30"/>
      <c r="K77" s="30"/>
      <c r="L77" s="30"/>
      <c r="M77" s="30"/>
      <c r="N77" s="30"/>
      <c r="O77" s="17"/>
    </row>
    <row r="78" spans="1:15" x14ac:dyDescent="0.25">
      <c r="A78" s="13"/>
      <c r="B78" s="50" t="s">
        <v>188</v>
      </c>
      <c r="C78" s="27"/>
      <c r="D78" s="52" t="s">
        <v>635</v>
      </c>
      <c r="E78" s="52"/>
      <c r="F78" s="53"/>
      <c r="G78" s="52" t="s">
        <v>639</v>
      </c>
      <c r="H78" s="52"/>
      <c r="I78" s="53"/>
      <c r="J78" s="52" t="s">
        <v>643</v>
      </c>
      <c r="K78" s="52"/>
      <c r="L78" s="53"/>
      <c r="M78" s="52" t="s">
        <v>154</v>
      </c>
      <c r="N78" s="52"/>
      <c r="O78" s="27"/>
    </row>
    <row r="79" spans="1:15" x14ac:dyDescent="0.25">
      <c r="A79" s="13"/>
      <c r="B79" s="50"/>
      <c r="C79" s="27"/>
      <c r="D79" s="28" t="s">
        <v>636</v>
      </c>
      <c r="E79" s="28"/>
      <c r="F79" s="27"/>
      <c r="G79" s="28" t="s">
        <v>640</v>
      </c>
      <c r="H79" s="28"/>
      <c r="I79" s="27"/>
      <c r="J79" s="28" t="s">
        <v>644</v>
      </c>
      <c r="K79" s="28"/>
      <c r="L79" s="27"/>
      <c r="M79" s="28"/>
      <c r="N79" s="28"/>
      <c r="O79" s="27"/>
    </row>
    <row r="80" spans="1:15" x14ac:dyDescent="0.25">
      <c r="A80" s="13"/>
      <c r="B80" s="50"/>
      <c r="C80" s="27"/>
      <c r="D80" s="28" t="s">
        <v>637</v>
      </c>
      <c r="E80" s="28"/>
      <c r="F80" s="27"/>
      <c r="G80" s="28" t="s">
        <v>641</v>
      </c>
      <c r="H80" s="28"/>
      <c r="I80" s="27"/>
      <c r="J80" s="28" t="s">
        <v>641</v>
      </c>
      <c r="K80" s="28"/>
      <c r="L80" s="27"/>
      <c r="M80" s="28"/>
      <c r="N80" s="28"/>
      <c r="O80" s="27"/>
    </row>
    <row r="81" spans="1:15" ht="15.75" thickBot="1" x14ac:dyDescent="0.3">
      <c r="A81" s="13"/>
      <c r="B81" s="51"/>
      <c r="C81" s="27"/>
      <c r="D81" s="29" t="s">
        <v>638</v>
      </c>
      <c r="E81" s="29"/>
      <c r="F81" s="27"/>
      <c r="G81" s="29" t="s">
        <v>642</v>
      </c>
      <c r="H81" s="29"/>
      <c r="I81" s="27"/>
      <c r="J81" s="29" t="s">
        <v>645</v>
      </c>
      <c r="K81" s="29"/>
      <c r="L81" s="27"/>
      <c r="M81" s="29"/>
      <c r="N81" s="29"/>
      <c r="O81" s="27"/>
    </row>
    <row r="82" spans="1:15" x14ac:dyDescent="0.25">
      <c r="A82" s="13"/>
      <c r="B82" s="20" t="s">
        <v>427</v>
      </c>
      <c r="C82" s="21"/>
      <c r="D82" s="55"/>
      <c r="E82" s="55"/>
      <c r="F82" s="21"/>
      <c r="G82" s="55"/>
      <c r="H82" s="55"/>
      <c r="I82" s="21"/>
      <c r="J82" s="55"/>
      <c r="K82" s="55"/>
      <c r="L82" s="21"/>
      <c r="M82" s="55"/>
      <c r="N82" s="55"/>
      <c r="O82" s="21"/>
    </row>
    <row r="83" spans="1:15" x14ac:dyDescent="0.25">
      <c r="A83" s="13"/>
      <c r="B83" s="60" t="s">
        <v>618</v>
      </c>
      <c r="C83" s="16"/>
      <c r="D83" s="58"/>
      <c r="E83" s="58"/>
      <c r="F83" s="16"/>
      <c r="G83" s="58"/>
      <c r="H83" s="58"/>
      <c r="I83" s="16"/>
      <c r="J83" s="58"/>
      <c r="K83" s="58"/>
      <c r="L83" s="16"/>
      <c r="M83" s="58"/>
      <c r="N83" s="58"/>
      <c r="O83" s="16"/>
    </row>
    <row r="84" spans="1:15" x14ac:dyDescent="0.25">
      <c r="A84" s="13"/>
      <c r="B84" s="65" t="s">
        <v>503</v>
      </c>
      <c r="C84" s="21"/>
      <c r="D84" s="22" t="s">
        <v>190</v>
      </c>
      <c r="E84" s="38" t="s">
        <v>208</v>
      </c>
      <c r="F84" s="21"/>
      <c r="G84" s="22" t="s">
        <v>190</v>
      </c>
      <c r="H84" s="38" t="s">
        <v>208</v>
      </c>
      <c r="I84" s="21"/>
      <c r="J84" s="22" t="s">
        <v>190</v>
      </c>
      <c r="K84" s="38">
        <v>9.1999999999999993</v>
      </c>
      <c r="L84" s="21"/>
      <c r="M84" s="22" t="s">
        <v>190</v>
      </c>
      <c r="N84" s="38">
        <v>9.1999999999999993</v>
      </c>
      <c r="O84" s="21"/>
    </row>
    <row r="85" spans="1:15" x14ac:dyDescent="0.25">
      <c r="A85" s="13"/>
      <c r="B85" s="63" t="s">
        <v>498</v>
      </c>
      <c r="C85" s="16"/>
      <c r="D85" s="41" t="s">
        <v>208</v>
      </c>
      <c r="E85" s="41"/>
      <c r="F85" s="16"/>
      <c r="G85" s="41">
        <v>74.2</v>
      </c>
      <c r="H85" s="41"/>
      <c r="I85" s="16"/>
      <c r="J85" s="41" t="s">
        <v>208</v>
      </c>
      <c r="K85" s="41"/>
      <c r="L85" s="16"/>
      <c r="M85" s="41">
        <v>74.2</v>
      </c>
      <c r="N85" s="41"/>
      <c r="O85" s="16"/>
    </row>
    <row r="86" spans="1:15" ht="15.75" thickBot="1" x14ac:dyDescent="0.3">
      <c r="A86" s="13"/>
      <c r="B86" s="65" t="s">
        <v>499</v>
      </c>
      <c r="C86" s="21"/>
      <c r="D86" s="56">
        <v>3</v>
      </c>
      <c r="E86" s="56"/>
      <c r="F86" s="21"/>
      <c r="G86" s="56" t="s">
        <v>208</v>
      </c>
      <c r="H86" s="56"/>
      <c r="I86" s="21"/>
      <c r="J86" s="56" t="s">
        <v>208</v>
      </c>
      <c r="K86" s="56"/>
      <c r="L86" s="21"/>
      <c r="M86" s="56">
        <v>3</v>
      </c>
      <c r="N86" s="56"/>
      <c r="O86" s="21"/>
    </row>
    <row r="87" spans="1:15" ht="15.75" thickBot="1" x14ac:dyDescent="0.3">
      <c r="A87" s="13"/>
      <c r="B87" s="81" t="s">
        <v>646</v>
      </c>
      <c r="C87" s="16"/>
      <c r="D87" s="69">
        <v>3</v>
      </c>
      <c r="E87" s="69"/>
      <c r="F87" s="16"/>
      <c r="G87" s="69">
        <v>74.2</v>
      </c>
      <c r="H87" s="69"/>
      <c r="I87" s="16"/>
      <c r="J87" s="69">
        <v>9.1999999999999993</v>
      </c>
      <c r="K87" s="69"/>
      <c r="L87" s="16"/>
      <c r="M87" s="69">
        <v>86.4</v>
      </c>
      <c r="N87" s="69"/>
      <c r="O87" s="16"/>
    </row>
    <row r="88" spans="1:15" x14ac:dyDescent="0.25">
      <c r="A88" s="13"/>
      <c r="B88" s="47"/>
      <c r="C88" s="21"/>
      <c r="D88" s="55"/>
      <c r="E88" s="55"/>
      <c r="F88" s="21"/>
      <c r="G88" s="55"/>
      <c r="H88" s="55"/>
      <c r="I88" s="21"/>
      <c r="J88" s="55"/>
      <c r="K88" s="55"/>
      <c r="L88" s="21"/>
      <c r="M88" s="55"/>
      <c r="N88" s="55"/>
      <c r="O88" s="21"/>
    </row>
    <row r="89" spans="1:15" x14ac:dyDescent="0.25">
      <c r="A89" s="13"/>
      <c r="B89" s="60" t="s">
        <v>621</v>
      </c>
      <c r="C89" s="16"/>
      <c r="D89" s="58"/>
      <c r="E89" s="58"/>
      <c r="F89" s="16"/>
      <c r="G89" s="58"/>
      <c r="H89" s="58"/>
      <c r="I89" s="16"/>
      <c r="J89" s="58"/>
      <c r="K89" s="58"/>
      <c r="L89" s="16"/>
      <c r="M89" s="58"/>
      <c r="N89" s="58"/>
      <c r="O89" s="16"/>
    </row>
    <row r="90" spans="1:15" x14ac:dyDescent="0.25">
      <c r="A90" s="13"/>
      <c r="B90" s="65" t="s">
        <v>647</v>
      </c>
      <c r="C90" s="21"/>
      <c r="D90" s="42" t="s">
        <v>208</v>
      </c>
      <c r="E90" s="42"/>
      <c r="F90" s="21"/>
      <c r="G90" s="42">
        <v>0.9</v>
      </c>
      <c r="H90" s="42"/>
      <c r="I90" s="21"/>
      <c r="J90" s="42" t="s">
        <v>208</v>
      </c>
      <c r="K90" s="42"/>
      <c r="L90" s="21"/>
      <c r="M90" s="42">
        <v>0.9</v>
      </c>
      <c r="N90" s="42"/>
      <c r="O90" s="21"/>
    </row>
    <row r="91" spans="1:15" x14ac:dyDescent="0.25">
      <c r="A91" s="13"/>
      <c r="B91" s="60" t="s">
        <v>623</v>
      </c>
      <c r="C91" s="16"/>
      <c r="D91" s="58"/>
      <c r="E91" s="58"/>
      <c r="F91" s="16"/>
      <c r="G91" s="58"/>
      <c r="H91" s="58"/>
      <c r="I91" s="16"/>
      <c r="J91" s="58"/>
      <c r="K91" s="58"/>
      <c r="L91" s="16"/>
      <c r="M91" s="58"/>
      <c r="N91" s="58"/>
      <c r="O91" s="16"/>
    </row>
    <row r="92" spans="1:15" x14ac:dyDescent="0.25">
      <c r="A92" s="13"/>
      <c r="B92" s="65" t="s">
        <v>648</v>
      </c>
      <c r="C92" s="21"/>
      <c r="D92" s="42" t="s">
        <v>208</v>
      </c>
      <c r="E92" s="42"/>
      <c r="F92" s="21"/>
      <c r="G92" s="42">
        <v>0.6</v>
      </c>
      <c r="H92" s="42"/>
      <c r="I92" s="21"/>
      <c r="J92" s="42" t="s">
        <v>208</v>
      </c>
      <c r="K92" s="42"/>
      <c r="L92" s="21"/>
      <c r="M92" s="42">
        <v>0.6</v>
      </c>
      <c r="N92" s="42"/>
      <c r="O92" s="21"/>
    </row>
    <row r="93" spans="1:15" x14ac:dyDescent="0.25">
      <c r="A93" s="13"/>
      <c r="B93" s="63" t="s">
        <v>649</v>
      </c>
      <c r="C93" s="16"/>
      <c r="D93" s="41" t="s">
        <v>208</v>
      </c>
      <c r="E93" s="41"/>
      <c r="F93" s="16"/>
      <c r="G93" s="41">
        <v>16.899999999999999</v>
      </c>
      <c r="H93" s="41"/>
      <c r="I93" s="16"/>
      <c r="J93" s="41" t="s">
        <v>208</v>
      </c>
      <c r="K93" s="41"/>
      <c r="L93" s="16"/>
      <c r="M93" s="41">
        <v>16.899999999999999</v>
      </c>
      <c r="N93" s="41"/>
      <c r="O93" s="16"/>
    </row>
    <row r="94" spans="1:15" ht="15.75" thickBot="1" x14ac:dyDescent="0.3">
      <c r="A94" s="13"/>
      <c r="B94" s="65" t="s">
        <v>647</v>
      </c>
      <c r="C94" s="21"/>
      <c r="D94" s="56" t="s">
        <v>208</v>
      </c>
      <c r="E94" s="56"/>
      <c r="F94" s="21"/>
      <c r="G94" s="56">
        <v>46.3</v>
      </c>
      <c r="H94" s="56"/>
      <c r="I94" s="21"/>
      <c r="J94" s="56" t="s">
        <v>208</v>
      </c>
      <c r="K94" s="56"/>
      <c r="L94" s="21"/>
      <c r="M94" s="56">
        <v>46.3</v>
      </c>
      <c r="N94" s="56"/>
      <c r="O94" s="21"/>
    </row>
    <row r="95" spans="1:15" ht="15.75" thickBot="1" x14ac:dyDescent="0.3">
      <c r="A95" s="13"/>
      <c r="B95" s="24" t="s">
        <v>650</v>
      </c>
      <c r="C95" s="16"/>
      <c r="D95" s="45" t="s">
        <v>190</v>
      </c>
      <c r="E95" s="46">
        <v>3</v>
      </c>
      <c r="F95" s="16"/>
      <c r="G95" s="45" t="s">
        <v>190</v>
      </c>
      <c r="H95" s="46">
        <v>138.9</v>
      </c>
      <c r="I95" s="16"/>
      <c r="J95" s="45" t="s">
        <v>190</v>
      </c>
      <c r="K95" s="46">
        <v>9.1999999999999993</v>
      </c>
      <c r="L95" s="16"/>
      <c r="M95" s="45" t="s">
        <v>190</v>
      </c>
      <c r="N95" s="46">
        <v>151.1</v>
      </c>
      <c r="O95" s="16"/>
    </row>
    <row r="96" spans="1:15" ht="15.75" thickTop="1" x14ac:dyDescent="0.25">
      <c r="A96" s="13"/>
      <c r="B96" s="47"/>
      <c r="C96" s="21"/>
      <c r="D96" s="57"/>
      <c r="E96" s="57"/>
      <c r="F96" s="21"/>
      <c r="G96" s="57"/>
      <c r="H96" s="57"/>
      <c r="I96" s="21"/>
      <c r="J96" s="57"/>
      <c r="K96" s="57"/>
      <c r="L96" s="21"/>
      <c r="M96" s="57"/>
      <c r="N96" s="57"/>
      <c r="O96" s="21"/>
    </row>
    <row r="97" spans="1:15" x14ac:dyDescent="0.25">
      <c r="A97" s="13"/>
      <c r="B97" s="24" t="s">
        <v>651</v>
      </c>
      <c r="C97" s="16"/>
      <c r="D97" s="58"/>
      <c r="E97" s="58"/>
      <c r="F97" s="16"/>
      <c r="G97" s="58"/>
      <c r="H97" s="58"/>
      <c r="I97" s="16"/>
      <c r="J97" s="58"/>
      <c r="K97" s="58"/>
      <c r="L97" s="16"/>
      <c r="M97" s="58"/>
      <c r="N97" s="58"/>
      <c r="O97" s="16"/>
    </row>
    <row r="98" spans="1:15" x14ac:dyDescent="0.25">
      <c r="A98" s="13"/>
      <c r="B98" s="61" t="s">
        <v>624</v>
      </c>
      <c r="C98" s="21"/>
      <c r="D98" s="54"/>
      <c r="E98" s="54"/>
      <c r="F98" s="21"/>
      <c r="G98" s="54"/>
      <c r="H98" s="54"/>
      <c r="I98" s="21"/>
      <c r="J98" s="54"/>
      <c r="K98" s="54"/>
      <c r="L98" s="21"/>
      <c r="M98" s="54"/>
      <c r="N98" s="54"/>
      <c r="O98" s="21"/>
    </row>
    <row r="99" spans="1:15" x14ac:dyDescent="0.25">
      <c r="A99" s="13"/>
      <c r="B99" s="63" t="s">
        <v>647</v>
      </c>
      <c r="C99" s="16"/>
      <c r="D99" s="15" t="s">
        <v>190</v>
      </c>
      <c r="E99" s="25" t="s">
        <v>208</v>
      </c>
      <c r="F99" s="16"/>
      <c r="G99" s="15" t="s">
        <v>190</v>
      </c>
      <c r="H99" s="25">
        <v>0.6</v>
      </c>
      <c r="I99" s="16"/>
      <c r="J99" s="15" t="s">
        <v>190</v>
      </c>
      <c r="K99" s="25" t="s">
        <v>208</v>
      </c>
      <c r="L99" s="16"/>
      <c r="M99" s="15" t="s">
        <v>190</v>
      </c>
      <c r="N99" s="25">
        <v>0.6</v>
      </c>
      <c r="O99" s="16"/>
    </row>
    <row r="100" spans="1:15" x14ac:dyDescent="0.25">
      <c r="A100" s="13"/>
      <c r="B100" s="65" t="s">
        <v>649</v>
      </c>
      <c r="C100" s="21"/>
      <c r="D100" s="42" t="s">
        <v>208</v>
      </c>
      <c r="E100" s="42"/>
      <c r="F100" s="21"/>
      <c r="G100" s="42">
        <v>15.7</v>
      </c>
      <c r="H100" s="42"/>
      <c r="I100" s="21"/>
      <c r="J100" s="42" t="s">
        <v>208</v>
      </c>
      <c r="K100" s="42"/>
      <c r="L100" s="21"/>
      <c r="M100" s="42">
        <v>15.7</v>
      </c>
      <c r="N100" s="42"/>
      <c r="O100" s="21"/>
    </row>
    <row r="101" spans="1:15" x14ac:dyDescent="0.25">
      <c r="A101" s="13"/>
      <c r="B101" s="60" t="s">
        <v>626</v>
      </c>
      <c r="C101" s="16"/>
      <c r="D101" s="58"/>
      <c r="E101" s="58"/>
      <c r="F101" s="16"/>
      <c r="G101" s="58"/>
      <c r="H101" s="58"/>
      <c r="I101" s="16"/>
      <c r="J101" s="58"/>
      <c r="K101" s="58"/>
      <c r="L101" s="16"/>
      <c r="M101" s="58"/>
      <c r="N101" s="58"/>
      <c r="O101" s="16"/>
    </row>
    <row r="102" spans="1:15" x14ac:dyDescent="0.25">
      <c r="A102" s="13"/>
      <c r="B102" s="65" t="s">
        <v>649</v>
      </c>
      <c r="C102" s="21"/>
      <c r="D102" s="42" t="s">
        <v>208</v>
      </c>
      <c r="E102" s="42"/>
      <c r="F102" s="21"/>
      <c r="G102" s="42">
        <v>17.5</v>
      </c>
      <c r="H102" s="42"/>
      <c r="I102" s="21"/>
      <c r="J102" s="42" t="s">
        <v>208</v>
      </c>
      <c r="K102" s="42"/>
      <c r="L102" s="21"/>
      <c r="M102" s="42">
        <v>17.5</v>
      </c>
      <c r="N102" s="42"/>
      <c r="O102" s="21"/>
    </row>
    <row r="103" spans="1:15" x14ac:dyDescent="0.25">
      <c r="A103" s="13"/>
      <c r="B103" s="63" t="s">
        <v>647</v>
      </c>
      <c r="C103" s="16"/>
      <c r="D103" s="41" t="s">
        <v>208</v>
      </c>
      <c r="E103" s="41"/>
      <c r="F103" s="16"/>
      <c r="G103" s="41">
        <v>119.2</v>
      </c>
      <c r="H103" s="41"/>
      <c r="I103" s="16"/>
      <c r="J103" s="41" t="s">
        <v>208</v>
      </c>
      <c r="K103" s="41"/>
      <c r="L103" s="16"/>
      <c r="M103" s="41">
        <v>119.2</v>
      </c>
      <c r="N103" s="41"/>
      <c r="O103" s="16"/>
    </row>
    <row r="104" spans="1:15" ht="15.75" thickBot="1" x14ac:dyDescent="0.3">
      <c r="A104" s="13"/>
      <c r="B104" s="65" t="s">
        <v>652</v>
      </c>
      <c r="C104" s="21"/>
      <c r="D104" s="56" t="s">
        <v>208</v>
      </c>
      <c r="E104" s="56"/>
      <c r="F104" s="21"/>
      <c r="G104" s="56" t="s">
        <v>208</v>
      </c>
      <c r="H104" s="56"/>
      <c r="I104" s="21"/>
      <c r="J104" s="56">
        <v>26.3</v>
      </c>
      <c r="K104" s="56"/>
      <c r="L104" s="21"/>
      <c r="M104" s="56">
        <v>26.3</v>
      </c>
      <c r="N104" s="56"/>
      <c r="O104" s="21"/>
    </row>
    <row r="105" spans="1:15" ht="15.75" thickBot="1" x14ac:dyDescent="0.3">
      <c r="A105" s="13"/>
      <c r="B105" s="24" t="s">
        <v>653</v>
      </c>
      <c r="C105" s="16"/>
      <c r="D105" s="45" t="s">
        <v>190</v>
      </c>
      <c r="E105" s="46" t="s">
        <v>208</v>
      </c>
      <c r="F105" s="16"/>
      <c r="G105" s="45" t="s">
        <v>190</v>
      </c>
      <c r="H105" s="46">
        <v>153</v>
      </c>
      <c r="I105" s="16"/>
      <c r="J105" s="45" t="s">
        <v>190</v>
      </c>
      <c r="K105" s="46">
        <v>26.3</v>
      </c>
      <c r="L105" s="16"/>
      <c r="M105" s="45" t="s">
        <v>190</v>
      </c>
      <c r="N105" s="46">
        <v>179.3</v>
      </c>
      <c r="O105" s="16"/>
    </row>
    <row r="106" spans="1:15" ht="15.75" thickTop="1" x14ac:dyDescent="0.25">
      <c r="A106" s="13"/>
      <c r="B106" s="37"/>
      <c r="C106" s="37"/>
      <c r="D106" s="37"/>
      <c r="E106" s="37"/>
      <c r="F106" s="37"/>
      <c r="G106" s="37"/>
      <c r="H106" s="37"/>
      <c r="I106" s="37"/>
      <c r="J106" s="37"/>
      <c r="K106" s="37"/>
      <c r="L106" s="37"/>
      <c r="M106" s="37"/>
      <c r="N106" s="37"/>
      <c r="O106" s="37"/>
    </row>
    <row r="107" spans="1:15" x14ac:dyDescent="0.25">
      <c r="A107" s="13"/>
      <c r="B107" s="35" t="s">
        <v>654</v>
      </c>
      <c r="C107" s="35"/>
      <c r="D107" s="35"/>
      <c r="E107" s="35"/>
      <c r="F107" s="35"/>
      <c r="G107" s="35"/>
      <c r="H107" s="35"/>
      <c r="I107" s="35"/>
      <c r="J107" s="35"/>
      <c r="K107" s="35"/>
      <c r="L107" s="35"/>
      <c r="M107" s="35"/>
      <c r="N107" s="35"/>
      <c r="O107" s="35"/>
    </row>
    <row r="108" spans="1:15" x14ac:dyDescent="0.25">
      <c r="A108" s="13"/>
      <c r="B108" s="36"/>
      <c r="C108" s="36"/>
      <c r="D108" s="36"/>
      <c r="E108" s="36"/>
      <c r="F108" s="36"/>
      <c r="G108" s="36"/>
      <c r="H108" s="36"/>
      <c r="I108" s="36"/>
      <c r="J108" s="36"/>
      <c r="K108" s="36"/>
      <c r="L108" s="36"/>
      <c r="M108" s="36"/>
      <c r="N108" s="36"/>
      <c r="O108" s="36"/>
    </row>
    <row r="109" spans="1:15" ht="51" customHeight="1" x14ac:dyDescent="0.25">
      <c r="A109" s="13"/>
      <c r="B109" s="36" t="s">
        <v>655</v>
      </c>
      <c r="C109" s="36"/>
      <c r="D109" s="36"/>
      <c r="E109" s="36"/>
      <c r="F109" s="36"/>
      <c r="G109" s="36"/>
      <c r="H109" s="36"/>
      <c r="I109" s="36"/>
      <c r="J109" s="36"/>
      <c r="K109" s="36"/>
      <c r="L109" s="36"/>
      <c r="M109" s="36"/>
      <c r="N109" s="36"/>
      <c r="O109" s="36"/>
    </row>
    <row r="110" spans="1:15" x14ac:dyDescent="0.25">
      <c r="A110" s="13"/>
      <c r="B110" s="36"/>
      <c r="C110" s="36"/>
      <c r="D110" s="36"/>
      <c r="E110" s="36"/>
      <c r="F110" s="36"/>
      <c r="G110" s="36"/>
      <c r="H110" s="36"/>
      <c r="I110" s="36"/>
      <c r="J110" s="36"/>
      <c r="K110" s="36"/>
      <c r="L110" s="36"/>
      <c r="M110" s="36"/>
      <c r="N110" s="36"/>
      <c r="O110" s="36"/>
    </row>
    <row r="111" spans="1:15" x14ac:dyDescent="0.25">
      <c r="A111" s="13"/>
      <c r="B111" s="50" t="s">
        <v>188</v>
      </c>
      <c r="C111" s="27"/>
      <c r="D111" s="28" t="s">
        <v>656</v>
      </c>
      <c r="E111" s="28"/>
      <c r="F111" s="27"/>
    </row>
    <row r="112" spans="1:15" x14ac:dyDescent="0.25">
      <c r="A112" s="13"/>
      <c r="B112" s="50"/>
      <c r="C112" s="27"/>
      <c r="D112" s="28" t="s">
        <v>657</v>
      </c>
      <c r="E112" s="28"/>
      <c r="F112" s="27"/>
    </row>
    <row r="113" spans="1:15" x14ac:dyDescent="0.25">
      <c r="A113" s="13"/>
      <c r="B113" s="50"/>
      <c r="C113" s="27"/>
      <c r="D113" s="28" t="s">
        <v>645</v>
      </c>
      <c r="E113" s="28"/>
      <c r="F113" s="27"/>
    </row>
    <row r="114" spans="1:15" ht="15.75" thickBot="1" x14ac:dyDescent="0.3">
      <c r="A114" s="13"/>
      <c r="B114" s="51"/>
      <c r="C114" s="27"/>
      <c r="D114" s="29" t="s">
        <v>658</v>
      </c>
      <c r="E114" s="29"/>
      <c r="F114" s="27"/>
    </row>
    <row r="115" spans="1:15" x14ac:dyDescent="0.25">
      <c r="A115" s="13"/>
      <c r="B115" s="20" t="s">
        <v>659</v>
      </c>
      <c r="C115" s="21"/>
      <c r="D115" s="22" t="s">
        <v>190</v>
      </c>
      <c r="E115" s="23">
        <v>9.1999999999999993</v>
      </c>
      <c r="F115" s="21"/>
    </row>
    <row r="116" spans="1:15" ht="26.25" x14ac:dyDescent="0.25">
      <c r="A116" s="13"/>
      <c r="B116" s="24" t="s">
        <v>660</v>
      </c>
      <c r="C116" s="16"/>
      <c r="D116" s="41">
        <v>1.3</v>
      </c>
      <c r="E116" s="41"/>
      <c r="F116" s="16"/>
    </row>
    <row r="117" spans="1:15" ht="26.25" x14ac:dyDescent="0.25">
      <c r="A117" s="13"/>
      <c r="B117" s="20" t="s">
        <v>661</v>
      </c>
      <c r="C117" s="21"/>
      <c r="D117" s="42" t="s">
        <v>662</v>
      </c>
      <c r="E117" s="42"/>
      <c r="F117" s="22" t="s">
        <v>205</v>
      </c>
    </row>
    <row r="118" spans="1:15" ht="15.75" thickBot="1" x14ac:dyDescent="0.3">
      <c r="A118" s="13"/>
      <c r="B118" s="24" t="s">
        <v>663</v>
      </c>
      <c r="C118" s="16"/>
      <c r="D118" s="43" t="s">
        <v>257</v>
      </c>
      <c r="E118" s="43"/>
      <c r="F118" s="15" t="s">
        <v>205</v>
      </c>
    </row>
    <row r="119" spans="1:15" ht="15.75" thickBot="1" x14ac:dyDescent="0.3">
      <c r="A119" s="13"/>
      <c r="B119" s="20" t="s">
        <v>664</v>
      </c>
      <c r="C119" s="21"/>
      <c r="D119" s="39" t="s">
        <v>190</v>
      </c>
      <c r="E119" s="40" t="s">
        <v>208</v>
      </c>
      <c r="F119" s="21"/>
    </row>
    <row r="120" spans="1:15" ht="15.75" thickTop="1" x14ac:dyDescent="0.25">
      <c r="A120" s="13"/>
      <c r="B120" s="37"/>
      <c r="C120" s="37"/>
      <c r="D120" s="37"/>
      <c r="E120" s="37"/>
      <c r="F120" s="37"/>
      <c r="G120" s="37"/>
      <c r="H120" s="37"/>
      <c r="I120" s="37"/>
      <c r="J120" s="37"/>
      <c r="K120" s="37"/>
      <c r="L120" s="37"/>
      <c r="M120" s="37"/>
      <c r="N120" s="37"/>
      <c r="O120" s="37"/>
    </row>
    <row r="121" spans="1:15" x14ac:dyDescent="0.25">
      <c r="A121" s="13"/>
      <c r="B121" s="35" t="s">
        <v>665</v>
      </c>
      <c r="C121" s="35"/>
      <c r="D121" s="35"/>
      <c r="E121" s="35"/>
      <c r="F121" s="35"/>
      <c r="G121" s="35"/>
      <c r="H121" s="35"/>
      <c r="I121" s="35"/>
      <c r="J121" s="35"/>
      <c r="K121" s="35"/>
      <c r="L121" s="35"/>
      <c r="M121" s="35"/>
      <c r="N121" s="35"/>
      <c r="O121" s="35"/>
    </row>
    <row r="122" spans="1:15" x14ac:dyDescent="0.25">
      <c r="A122" s="13"/>
      <c r="B122" s="36"/>
      <c r="C122" s="36"/>
      <c r="D122" s="36"/>
      <c r="E122" s="36"/>
      <c r="F122" s="36"/>
      <c r="G122" s="36"/>
      <c r="H122" s="36"/>
      <c r="I122" s="36"/>
      <c r="J122" s="36"/>
      <c r="K122" s="36"/>
      <c r="L122" s="36"/>
      <c r="M122" s="36"/>
      <c r="N122" s="36"/>
      <c r="O122" s="36"/>
    </row>
    <row r="123" spans="1:15" ht="25.5" customHeight="1" x14ac:dyDescent="0.25">
      <c r="A123" s="13"/>
      <c r="B123" s="36" t="s">
        <v>666</v>
      </c>
      <c r="C123" s="36"/>
      <c r="D123" s="36"/>
      <c r="E123" s="36"/>
      <c r="F123" s="36"/>
      <c r="G123" s="36"/>
      <c r="H123" s="36"/>
      <c r="I123" s="36"/>
      <c r="J123" s="36"/>
      <c r="K123" s="36"/>
      <c r="L123" s="36"/>
      <c r="M123" s="36"/>
      <c r="N123" s="36"/>
      <c r="O123" s="36"/>
    </row>
    <row r="124" spans="1:15" x14ac:dyDescent="0.25">
      <c r="A124" s="13"/>
      <c r="B124" s="36"/>
      <c r="C124" s="36"/>
      <c r="D124" s="36"/>
      <c r="E124" s="36"/>
      <c r="F124" s="36"/>
      <c r="G124" s="36"/>
      <c r="H124" s="36"/>
      <c r="I124" s="36"/>
      <c r="J124" s="36"/>
      <c r="K124" s="36"/>
      <c r="L124" s="36"/>
      <c r="M124" s="36"/>
      <c r="N124" s="36"/>
      <c r="O124" s="36"/>
    </row>
    <row r="125" spans="1:15" x14ac:dyDescent="0.25">
      <c r="A125" s="13"/>
      <c r="B125" s="36" t="s">
        <v>667</v>
      </c>
      <c r="C125" s="36"/>
      <c r="D125" s="36"/>
      <c r="E125" s="36"/>
      <c r="F125" s="36"/>
      <c r="G125" s="36"/>
      <c r="H125" s="36"/>
      <c r="I125" s="36"/>
      <c r="J125" s="36"/>
      <c r="K125" s="36"/>
      <c r="L125" s="36"/>
      <c r="M125" s="36"/>
      <c r="N125" s="36"/>
      <c r="O125" s="36"/>
    </row>
    <row r="126" spans="1:15" x14ac:dyDescent="0.25">
      <c r="A126" s="13"/>
      <c r="B126" s="36"/>
      <c r="C126" s="36"/>
      <c r="D126" s="36"/>
      <c r="E126" s="36"/>
      <c r="F126" s="36"/>
      <c r="G126" s="36"/>
      <c r="H126" s="36"/>
      <c r="I126" s="36"/>
      <c r="J126" s="36"/>
      <c r="K126" s="36"/>
      <c r="L126" s="36"/>
      <c r="M126" s="36"/>
      <c r="N126" s="36"/>
      <c r="O126" s="36"/>
    </row>
    <row r="127" spans="1:15" x14ac:dyDescent="0.25">
      <c r="A127" s="13"/>
      <c r="B127" s="35" t="s">
        <v>622</v>
      </c>
      <c r="C127" s="35"/>
      <c r="D127" s="35"/>
      <c r="E127" s="35"/>
      <c r="F127" s="35"/>
      <c r="G127" s="35"/>
      <c r="H127" s="35"/>
      <c r="I127" s="35"/>
      <c r="J127" s="35"/>
      <c r="K127" s="35"/>
      <c r="L127" s="35"/>
      <c r="M127" s="35"/>
      <c r="N127" s="35"/>
      <c r="O127" s="35"/>
    </row>
    <row r="128" spans="1:15" x14ac:dyDescent="0.25">
      <c r="A128" s="13"/>
      <c r="B128" s="36"/>
      <c r="C128" s="36"/>
      <c r="D128" s="36"/>
      <c r="E128" s="36"/>
      <c r="F128" s="36"/>
      <c r="G128" s="36"/>
      <c r="H128" s="36"/>
      <c r="I128" s="36"/>
      <c r="J128" s="36"/>
      <c r="K128" s="36"/>
      <c r="L128" s="36"/>
      <c r="M128" s="36"/>
      <c r="N128" s="36"/>
      <c r="O128" s="36"/>
    </row>
    <row r="129" spans="1:15" ht="51" customHeight="1" x14ac:dyDescent="0.25">
      <c r="A129" s="13"/>
      <c r="B129" s="36" t="s">
        <v>668</v>
      </c>
      <c r="C129" s="36"/>
      <c r="D129" s="36"/>
      <c r="E129" s="36"/>
      <c r="F129" s="36"/>
      <c r="G129" s="36"/>
      <c r="H129" s="36"/>
      <c r="I129" s="36"/>
      <c r="J129" s="36"/>
      <c r="K129" s="36"/>
      <c r="L129" s="36"/>
      <c r="M129" s="36"/>
      <c r="N129" s="36"/>
      <c r="O129" s="36"/>
    </row>
    <row r="130" spans="1:15" x14ac:dyDescent="0.25">
      <c r="A130" s="13"/>
      <c r="B130" s="36"/>
      <c r="C130" s="36"/>
      <c r="D130" s="36"/>
      <c r="E130" s="36"/>
      <c r="F130" s="36"/>
      <c r="G130" s="36"/>
      <c r="H130" s="36"/>
      <c r="I130" s="36"/>
      <c r="J130" s="36"/>
      <c r="K130" s="36"/>
      <c r="L130" s="36"/>
      <c r="M130" s="36"/>
      <c r="N130" s="36"/>
      <c r="O130" s="36"/>
    </row>
    <row r="131" spans="1:15" x14ac:dyDescent="0.25">
      <c r="A131" s="13"/>
      <c r="B131" s="35" t="s">
        <v>669</v>
      </c>
      <c r="C131" s="35"/>
      <c r="D131" s="35"/>
      <c r="E131" s="35"/>
      <c r="F131" s="35"/>
      <c r="G131" s="35"/>
      <c r="H131" s="35"/>
      <c r="I131" s="35"/>
      <c r="J131" s="35"/>
      <c r="K131" s="35"/>
      <c r="L131" s="35"/>
      <c r="M131" s="35"/>
      <c r="N131" s="35"/>
      <c r="O131" s="35"/>
    </row>
    <row r="132" spans="1:15" x14ac:dyDescent="0.25">
      <c r="A132" s="13"/>
      <c r="B132" s="36"/>
      <c r="C132" s="36"/>
      <c r="D132" s="36"/>
      <c r="E132" s="36"/>
      <c r="F132" s="36"/>
      <c r="G132" s="36"/>
      <c r="H132" s="36"/>
      <c r="I132" s="36"/>
      <c r="J132" s="36"/>
      <c r="K132" s="36"/>
      <c r="L132" s="36"/>
      <c r="M132" s="36"/>
      <c r="N132" s="36"/>
      <c r="O132" s="36"/>
    </row>
    <row r="133" spans="1:15" ht="38.25" customHeight="1" x14ac:dyDescent="0.25">
      <c r="A133" s="13"/>
      <c r="B133" s="36" t="s">
        <v>670</v>
      </c>
      <c r="C133" s="36"/>
      <c r="D133" s="36"/>
      <c r="E133" s="36"/>
      <c r="F133" s="36"/>
      <c r="G133" s="36"/>
      <c r="H133" s="36"/>
      <c r="I133" s="36"/>
      <c r="J133" s="36"/>
      <c r="K133" s="36"/>
      <c r="L133" s="36"/>
      <c r="M133" s="36"/>
      <c r="N133" s="36"/>
      <c r="O133" s="36"/>
    </row>
    <row r="134" spans="1:15" x14ac:dyDescent="0.25">
      <c r="A134" s="13"/>
      <c r="B134" s="36"/>
      <c r="C134" s="36"/>
      <c r="D134" s="36"/>
      <c r="E134" s="36"/>
      <c r="F134" s="36"/>
      <c r="G134" s="36"/>
      <c r="H134" s="36"/>
      <c r="I134" s="36"/>
      <c r="J134" s="36"/>
      <c r="K134" s="36"/>
      <c r="L134" s="36"/>
      <c r="M134" s="36"/>
      <c r="N134" s="36"/>
      <c r="O134" s="36"/>
    </row>
    <row r="135" spans="1:15" x14ac:dyDescent="0.25">
      <c r="A135" s="13"/>
      <c r="B135" s="35" t="s">
        <v>671</v>
      </c>
      <c r="C135" s="35"/>
      <c r="D135" s="35"/>
      <c r="E135" s="35"/>
      <c r="F135" s="35"/>
      <c r="G135" s="35"/>
      <c r="H135" s="35"/>
      <c r="I135" s="35"/>
      <c r="J135" s="35"/>
      <c r="K135" s="35"/>
      <c r="L135" s="35"/>
      <c r="M135" s="35"/>
      <c r="N135" s="35"/>
      <c r="O135" s="35"/>
    </row>
    <row r="136" spans="1:15" x14ac:dyDescent="0.25">
      <c r="A136" s="13"/>
      <c r="B136" s="36"/>
      <c r="C136" s="36"/>
      <c r="D136" s="36"/>
      <c r="E136" s="36"/>
      <c r="F136" s="36"/>
      <c r="G136" s="36"/>
      <c r="H136" s="36"/>
      <c r="I136" s="36"/>
      <c r="J136" s="36"/>
      <c r="K136" s="36"/>
      <c r="L136" s="36"/>
      <c r="M136" s="36"/>
      <c r="N136" s="36"/>
      <c r="O136" s="36"/>
    </row>
    <row r="137" spans="1:15" x14ac:dyDescent="0.25">
      <c r="A137" s="13"/>
      <c r="B137" s="36" t="s">
        <v>672</v>
      </c>
      <c r="C137" s="36"/>
      <c r="D137" s="36"/>
      <c r="E137" s="36"/>
      <c r="F137" s="36"/>
      <c r="G137" s="36"/>
      <c r="H137" s="36"/>
      <c r="I137" s="36"/>
      <c r="J137" s="36"/>
      <c r="K137" s="36"/>
      <c r="L137" s="36"/>
      <c r="M137" s="36"/>
      <c r="N137" s="36"/>
      <c r="O137" s="36"/>
    </row>
  </sheetData>
  <mergeCells count="282">
    <mergeCell ref="B134:O134"/>
    <mergeCell ref="B135:O135"/>
    <mergeCell ref="B136:O136"/>
    <mergeCell ref="B137:O137"/>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07:O107"/>
    <mergeCell ref="B108:O108"/>
    <mergeCell ref="B109:O109"/>
    <mergeCell ref="B110:O110"/>
    <mergeCell ref="B120:O120"/>
    <mergeCell ref="B121:O121"/>
    <mergeCell ref="B42:O42"/>
    <mergeCell ref="B43:O43"/>
    <mergeCell ref="B44:O44"/>
    <mergeCell ref="B45:O45"/>
    <mergeCell ref="B75:O75"/>
    <mergeCell ref="B106:O106"/>
    <mergeCell ref="B36:O36"/>
    <mergeCell ref="B37:O37"/>
    <mergeCell ref="B38:O38"/>
    <mergeCell ref="B39:O39"/>
    <mergeCell ref="B40:O40"/>
    <mergeCell ref="B41:O41"/>
    <mergeCell ref="B30:O30"/>
    <mergeCell ref="B31:O31"/>
    <mergeCell ref="B32:O32"/>
    <mergeCell ref="B33:O33"/>
    <mergeCell ref="B34:O34"/>
    <mergeCell ref="B35:O35"/>
    <mergeCell ref="B5:O5"/>
    <mergeCell ref="B6:O6"/>
    <mergeCell ref="B7:O7"/>
    <mergeCell ref="B8:O8"/>
    <mergeCell ref="B9:O9"/>
    <mergeCell ref="B10:O10"/>
    <mergeCell ref="F111:F114"/>
    <mergeCell ref="D116:E116"/>
    <mergeCell ref="D117:E117"/>
    <mergeCell ref="D118:E118"/>
    <mergeCell ref="A1:A2"/>
    <mergeCell ref="B1:O1"/>
    <mergeCell ref="B2:O2"/>
    <mergeCell ref="B3:O3"/>
    <mergeCell ref="A4:A137"/>
    <mergeCell ref="B4:O4"/>
    <mergeCell ref="B111:B114"/>
    <mergeCell ref="C111:C114"/>
    <mergeCell ref="D111:E111"/>
    <mergeCell ref="D112:E112"/>
    <mergeCell ref="D113:E113"/>
    <mergeCell ref="D114:E114"/>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O78:O81"/>
    <mergeCell ref="D82:E82"/>
    <mergeCell ref="G82:H82"/>
    <mergeCell ref="J82:K82"/>
    <mergeCell ref="M82:N82"/>
    <mergeCell ref="D83:E83"/>
    <mergeCell ref="G83:H83"/>
    <mergeCell ref="J83:K83"/>
    <mergeCell ref="M83:N83"/>
    <mergeCell ref="J78:K78"/>
    <mergeCell ref="J79:K79"/>
    <mergeCell ref="J80:K80"/>
    <mergeCell ref="J81:K81"/>
    <mergeCell ref="L78:L81"/>
    <mergeCell ref="M78:N81"/>
    <mergeCell ref="F78:F81"/>
    <mergeCell ref="G78:H78"/>
    <mergeCell ref="G79:H79"/>
    <mergeCell ref="G80:H80"/>
    <mergeCell ref="G81:H81"/>
    <mergeCell ref="I78:I81"/>
    <mergeCell ref="B78:B81"/>
    <mergeCell ref="C78:C81"/>
    <mergeCell ref="D78:E78"/>
    <mergeCell ref="D79:E79"/>
    <mergeCell ref="D80:E80"/>
    <mergeCell ref="D81:E81"/>
    <mergeCell ref="D73:E73"/>
    <mergeCell ref="G73:H73"/>
    <mergeCell ref="J73:K73"/>
    <mergeCell ref="M73:N73"/>
    <mergeCell ref="D76:N76"/>
    <mergeCell ref="D77:N77"/>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O48:O51"/>
    <mergeCell ref="D52:E52"/>
    <mergeCell ref="G52:H52"/>
    <mergeCell ref="J52:K52"/>
    <mergeCell ref="M52:N52"/>
    <mergeCell ref="D53:E53"/>
    <mergeCell ref="G53:H53"/>
    <mergeCell ref="J53:K53"/>
    <mergeCell ref="M53:N53"/>
    <mergeCell ref="J48:K48"/>
    <mergeCell ref="J49:K49"/>
    <mergeCell ref="J50:K50"/>
    <mergeCell ref="J51:K51"/>
    <mergeCell ref="L48:L51"/>
    <mergeCell ref="M48:N51"/>
    <mergeCell ref="F48:F51"/>
    <mergeCell ref="G48:H48"/>
    <mergeCell ref="G49:H49"/>
    <mergeCell ref="G50:H50"/>
    <mergeCell ref="G51:H51"/>
    <mergeCell ref="I48:I51"/>
    <mergeCell ref="D28:E28"/>
    <mergeCell ref="G28:H28"/>
    <mergeCell ref="D46:N46"/>
    <mergeCell ref="D47:N47"/>
    <mergeCell ref="B48:B51"/>
    <mergeCell ref="C48:C51"/>
    <mergeCell ref="D48:E48"/>
    <mergeCell ref="D49:E49"/>
    <mergeCell ref="D50:E50"/>
    <mergeCell ref="D51:E51"/>
    <mergeCell ref="D20:E20"/>
    <mergeCell ref="G20:H20"/>
    <mergeCell ref="D24:E24"/>
    <mergeCell ref="G24:H24"/>
    <mergeCell ref="D26:E26"/>
    <mergeCell ref="G26:H26"/>
    <mergeCell ref="I12:I13"/>
    <mergeCell ref="D14:E14"/>
    <mergeCell ref="G14:H14"/>
    <mergeCell ref="D15:E15"/>
    <mergeCell ref="G15:H15"/>
    <mergeCell ref="D18:E18"/>
    <mergeCell ref="G18:H18"/>
    <mergeCell ref="D11:H11"/>
    <mergeCell ref="B12:B13"/>
    <mergeCell ref="C12:C13"/>
    <mergeCell ref="D12:E12"/>
    <mergeCell ref="D13:E13"/>
    <mergeCell ref="F12:F13"/>
    <mergeCell ref="G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73</v>
      </c>
      <c r="B1" s="1" t="s">
        <v>1</v>
      </c>
    </row>
    <row r="2" spans="1:2" x14ac:dyDescent="0.25">
      <c r="A2" s="7"/>
      <c r="B2" s="1" t="s">
        <v>2</v>
      </c>
    </row>
    <row r="3" spans="1:2" x14ac:dyDescent="0.25">
      <c r="A3" s="3" t="s">
        <v>673</v>
      </c>
      <c r="B3" s="4" t="s">
        <v>4</v>
      </c>
    </row>
    <row r="4" spans="1:2" x14ac:dyDescent="0.25">
      <c r="A4" s="13" t="s">
        <v>673</v>
      </c>
      <c r="B4" s="4" t="s">
        <v>4</v>
      </c>
    </row>
    <row r="5" spans="1:2" x14ac:dyDescent="0.25">
      <c r="A5" s="13"/>
      <c r="B5" s="14" t="s">
        <v>674</v>
      </c>
    </row>
    <row r="6" spans="1:2" x14ac:dyDescent="0.25">
      <c r="A6" s="13"/>
      <c r="B6" s="15"/>
    </row>
    <row r="7" spans="1:2" ht="294" x14ac:dyDescent="0.25">
      <c r="A7" s="13"/>
      <c r="B7" s="15" t="s">
        <v>675</v>
      </c>
    </row>
    <row r="8" spans="1:2" x14ac:dyDescent="0.25">
      <c r="A8" s="13"/>
      <c r="B8" s="15"/>
    </row>
    <row r="9" spans="1:2" ht="153.75" x14ac:dyDescent="0.25">
      <c r="A9" s="13"/>
      <c r="B9" s="15" t="s">
        <v>67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28515625" bestFit="1" customWidth="1"/>
    <col min="2" max="2" width="36.5703125" customWidth="1"/>
    <col min="3" max="3" width="33.28515625" customWidth="1"/>
    <col min="4" max="4" width="6.7109375" customWidth="1"/>
    <col min="5" max="5" width="19.28515625" customWidth="1"/>
    <col min="6" max="6" width="33.28515625" customWidth="1"/>
    <col min="7" max="7" width="6.7109375" customWidth="1"/>
    <col min="8" max="8" width="19.28515625" customWidth="1"/>
    <col min="9" max="9" width="33.28515625"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7</v>
      </c>
      <c r="B3" s="12" t="s">
        <v>4</v>
      </c>
      <c r="C3" s="12"/>
      <c r="D3" s="12"/>
      <c r="E3" s="12"/>
      <c r="F3" s="12"/>
      <c r="G3" s="12"/>
      <c r="H3" s="12"/>
      <c r="I3" s="12"/>
    </row>
    <row r="4" spans="1:9" ht="15" customHeight="1" x14ac:dyDescent="0.25">
      <c r="A4" s="13" t="s">
        <v>677</v>
      </c>
      <c r="B4" s="12" t="s">
        <v>4</v>
      </c>
      <c r="C4" s="12"/>
      <c r="D4" s="12"/>
      <c r="E4" s="12"/>
      <c r="F4" s="12"/>
      <c r="G4" s="12"/>
      <c r="H4" s="12"/>
      <c r="I4" s="12"/>
    </row>
    <row r="5" spans="1:9" x14ac:dyDescent="0.25">
      <c r="A5" s="13"/>
      <c r="B5" s="35" t="s">
        <v>678</v>
      </c>
      <c r="C5" s="35"/>
      <c r="D5" s="35"/>
      <c r="E5" s="35"/>
      <c r="F5" s="35"/>
      <c r="G5" s="35"/>
      <c r="H5" s="35"/>
      <c r="I5" s="35"/>
    </row>
    <row r="6" spans="1:9" x14ac:dyDescent="0.25">
      <c r="A6" s="13"/>
      <c r="B6" s="36"/>
      <c r="C6" s="36"/>
      <c r="D6" s="36"/>
      <c r="E6" s="36"/>
      <c r="F6" s="36"/>
      <c r="G6" s="36"/>
      <c r="H6" s="36"/>
      <c r="I6" s="36"/>
    </row>
    <row r="7" spans="1:9" ht="25.5" customHeight="1" x14ac:dyDescent="0.25">
      <c r="A7" s="13"/>
      <c r="B7" s="36" t="s">
        <v>679</v>
      </c>
      <c r="C7" s="36"/>
      <c r="D7" s="36"/>
      <c r="E7" s="36"/>
      <c r="F7" s="36"/>
      <c r="G7" s="36"/>
      <c r="H7" s="36"/>
      <c r="I7" s="36"/>
    </row>
    <row r="8" spans="1:9" x14ac:dyDescent="0.25">
      <c r="A8" s="13"/>
      <c r="B8" s="36"/>
      <c r="C8" s="36"/>
      <c r="D8" s="36"/>
      <c r="E8" s="36"/>
      <c r="F8" s="36"/>
      <c r="G8" s="36"/>
      <c r="H8" s="36"/>
      <c r="I8" s="36"/>
    </row>
    <row r="9" spans="1:9" ht="25.5" customHeight="1" x14ac:dyDescent="0.25">
      <c r="A9" s="13"/>
      <c r="B9" s="36" t="s">
        <v>680</v>
      </c>
      <c r="C9" s="36"/>
      <c r="D9" s="36"/>
      <c r="E9" s="36"/>
      <c r="F9" s="36"/>
      <c r="G9" s="36"/>
      <c r="H9" s="36"/>
      <c r="I9" s="36"/>
    </row>
    <row r="10" spans="1:9" x14ac:dyDescent="0.25">
      <c r="A10" s="13"/>
      <c r="B10" s="36"/>
      <c r="C10" s="36"/>
      <c r="D10" s="36"/>
      <c r="E10" s="36"/>
      <c r="F10" s="36"/>
      <c r="G10" s="36"/>
      <c r="H10" s="36"/>
      <c r="I10" s="36"/>
    </row>
    <row r="11" spans="1:9" x14ac:dyDescent="0.25">
      <c r="A11" s="13"/>
      <c r="B11" s="50" t="s">
        <v>188</v>
      </c>
      <c r="C11" s="27"/>
      <c r="D11" s="28" t="s">
        <v>185</v>
      </c>
      <c r="E11" s="28"/>
      <c r="F11" s="27"/>
      <c r="G11" s="28" t="s">
        <v>187</v>
      </c>
      <c r="H11" s="28"/>
      <c r="I11" s="27"/>
    </row>
    <row r="12" spans="1:9" ht="15.75" thickBot="1" x14ac:dyDescent="0.3">
      <c r="A12" s="13"/>
      <c r="B12" s="51"/>
      <c r="C12" s="27"/>
      <c r="D12" s="29" t="s">
        <v>681</v>
      </c>
      <c r="E12" s="29"/>
      <c r="F12" s="27"/>
      <c r="G12" s="29" t="s">
        <v>681</v>
      </c>
      <c r="H12" s="29"/>
      <c r="I12" s="27"/>
    </row>
    <row r="13" spans="1:9" x14ac:dyDescent="0.25">
      <c r="A13" s="13"/>
      <c r="B13" s="20" t="s">
        <v>682</v>
      </c>
      <c r="C13" s="21"/>
      <c r="D13" s="22" t="s">
        <v>190</v>
      </c>
      <c r="E13" s="23">
        <v>204.5</v>
      </c>
      <c r="F13" s="21"/>
      <c r="G13" s="22" t="s">
        <v>190</v>
      </c>
      <c r="H13" s="23">
        <v>396.7</v>
      </c>
      <c r="I13" s="21"/>
    </row>
    <row r="14" spans="1:9" ht="15.75" thickBot="1" x14ac:dyDescent="0.3">
      <c r="A14" s="13"/>
      <c r="B14" s="24" t="s">
        <v>683</v>
      </c>
      <c r="C14" s="16"/>
      <c r="D14" s="43">
        <v>86.4</v>
      </c>
      <c r="E14" s="43"/>
      <c r="F14" s="16"/>
      <c r="G14" s="43">
        <v>168.4</v>
      </c>
      <c r="H14" s="43"/>
      <c r="I14" s="16"/>
    </row>
    <row r="15" spans="1:9" ht="15.75" thickBot="1" x14ac:dyDescent="0.3">
      <c r="A15" s="13"/>
      <c r="B15" s="20" t="s">
        <v>684</v>
      </c>
      <c r="C15" s="21"/>
      <c r="D15" s="39" t="s">
        <v>190</v>
      </c>
      <c r="E15" s="40">
        <v>118.1</v>
      </c>
      <c r="F15" s="21"/>
      <c r="G15" s="39" t="s">
        <v>190</v>
      </c>
      <c r="H15" s="40">
        <v>228.3</v>
      </c>
      <c r="I15" s="21"/>
    </row>
    <row r="16" spans="1:9" ht="15.75" thickTop="1" x14ac:dyDescent="0.25">
      <c r="A16" s="13"/>
      <c r="B16" s="24" t="s">
        <v>685</v>
      </c>
      <c r="C16" s="16"/>
      <c r="D16" s="15" t="s">
        <v>190</v>
      </c>
      <c r="E16" s="25">
        <v>118.5</v>
      </c>
      <c r="F16" s="16"/>
      <c r="G16" s="15" t="s">
        <v>190</v>
      </c>
      <c r="H16" s="25">
        <v>229</v>
      </c>
      <c r="I16" s="16"/>
    </row>
    <row r="17" spans="1:9" x14ac:dyDescent="0.25">
      <c r="A17" s="13"/>
      <c r="B17" s="20" t="s">
        <v>686</v>
      </c>
      <c r="C17" s="21"/>
      <c r="D17" s="22" t="s">
        <v>190</v>
      </c>
      <c r="E17" s="38">
        <v>37.700000000000003</v>
      </c>
      <c r="F17" s="21"/>
      <c r="G17" s="22" t="s">
        <v>190</v>
      </c>
      <c r="H17" s="38">
        <v>72.3</v>
      </c>
      <c r="I17" s="21"/>
    </row>
    <row r="18" spans="1:9" x14ac:dyDescent="0.25">
      <c r="A18" s="13"/>
      <c r="B18" s="36"/>
      <c r="C18" s="36"/>
      <c r="D18" s="36"/>
      <c r="E18" s="36"/>
      <c r="F18" s="36"/>
      <c r="G18" s="36"/>
      <c r="H18" s="36"/>
      <c r="I18" s="36"/>
    </row>
  </sheetData>
  <mergeCells count="23">
    <mergeCell ref="B6:I6"/>
    <mergeCell ref="B7:I7"/>
    <mergeCell ref="B8:I8"/>
    <mergeCell ref="B9:I9"/>
    <mergeCell ref="B10:I10"/>
    <mergeCell ref="B18:I18"/>
    <mergeCell ref="I11:I12"/>
    <mergeCell ref="D14:E14"/>
    <mergeCell ref="G14:H14"/>
    <mergeCell ref="A1:A2"/>
    <mergeCell ref="B1:I1"/>
    <mergeCell ref="B2:I2"/>
    <mergeCell ref="B3:I3"/>
    <mergeCell ref="A4:A18"/>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0"/>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7</v>
      </c>
      <c r="B3" s="12" t="s">
        <v>4</v>
      </c>
      <c r="C3" s="12"/>
      <c r="D3" s="12"/>
      <c r="E3" s="12"/>
      <c r="F3" s="12"/>
      <c r="G3" s="12"/>
      <c r="H3" s="12"/>
      <c r="I3" s="12"/>
      <c r="J3" s="12"/>
      <c r="K3" s="12"/>
      <c r="L3" s="12"/>
      <c r="M3" s="12"/>
      <c r="N3" s="12"/>
      <c r="O3" s="12"/>
      <c r="P3" s="12"/>
      <c r="Q3" s="12"/>
      <c r="R3" s="12"/>
    </row>
    <row r="4" spans="1:18" ht="15" customHeight="1" x14ac:dyDescent="0.25">
      <c r="A4" s="13" t="s">
        <v>687</v>
      </c>
      <c r="B4" s="12" t="s">
        <v>4</v>
      </c>
      <c r="C4" s="12"/>
      <c r="D4" s="12"/>
      <c r="E4" s="12"/>
      <c r="F4" s="12"/>
      <c r="G4" s="12"/>
      <c r="H4" s="12"/>
      <c r="I4" s="12"/>
      <c r="J4" s="12"/>
      <c r="K4" s="12"/>
      <c r="L4" s="12"/>
      <c r="M4" s="12"/>
      <c r="N4" s="12"/>
      <c r="O4" s="12"/>
      <c r="P4" s="12"/>
      <c r="Q4" s="12"/>
      <c r="R4" s="12"/>
    </row>
    <row r="5" spans="1:18" x14ac:dyDescent="0.25">
      <c r="A5" s="13"/>
      <c r="B5" s="35" t="s">
        <v>688</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ht="51" customHeight="1" x14ac:dyDescent="0.25">
      <c r="A7" s="13"/>
      <c r="B7" s="36" t="s">
        <v>689</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6" t="s">
        <v>690</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6" t="s">
        <v>691</v>
      </c>
      <c r="C11" s="36"/>
      <c r="D11" s="36"/>
      <c r="E11" s="36"/>
      <c r="F11" s="36"/>
      <c r="G11" s="36"/>
      <c r="H11" s="36"/>
      <c r="I11" s="36"/>
      <c r="J11" s="36"/>
      <c r="K11" s="36"/>
      <c r="L11" s="36"/>
      <c r="M11" s="36"/>
      <c r="N11" s="36"/>
      <c r="O11" s="36"/>
      <c r="P11" s="36"/>
      <c r="Q11" s="36"/>
      <c r="R11" s="36"/>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97" t="s">
        <v>692</v>
      </c>
      <c r="C13" s="97"/>
      <c r="D13" s="97"/>
      <c r="E13" s="97"/>
      <c r="F13" s="97"/>
      <c r="G13" s="97"/>
      <c r="H13" s="97"/>
      <c r="I13" s="97"/>
      <c r="J13" s="97"/>
      <c r="K13" s="97"/>
      <c r="L13" s="97"/>
      <c r="M13" s="97"/>
      <c r="N13" s="97"/>
      <c r="O13" s="97"/>
      <c r="P13" s="97"/>
      <c r="Q13" s="97"/>
      <c r="R13" s="97"/>
    </row>
    <row r="14" spans="1:18" x14ac:dyDescent="0.25">
      <c r="A14" s="13"/>
      <c r="B14" s="97" t="s">
        <v>693</v>
      </c>
      <c r="C14" s="97"/>
      <c r="D14" s="97"/>
      <c r="E14" s="97"/>
      <c r="F14" s="97"/>
      <c r="G14" s="97"/>
      <c r="H14" s="97"/>
      <c r="I14" s="97"/>
      <c r="J14" s="97"/>
      <c r="K14" s="97"/>
      <c r="L14" s="97"/>
      <c r="M14" s="97"/>
      <c r="N14" s="97"/>
      <c r="O14" s="97"/>
      <c r="P14" s="97"/>
      <c r="Q14" s="97"/>
      <c r="R14" s="97"/>
    </row>
    <row r="15" spans="1:18" x14ac:dyDescent="0.25">
      <c r="A15" s="13"/>
      <c r="B15" s="97" t="s">
        <v>694</v>
      </c>
      <c r="C15" s="97"/>
      <c r="D15" s="97"/>
      <c r="E15" s="97"/>
      <c r="F15" s="97"/>
      <c r="G15" s="97"/>
      <c r="H15" s="97"/>
      <c r="I15" s="97"/>
      <c r="J15" s="97"/>
      <c r="K15" s="97"/>
      <c r="L15" s="97"/>
      <c r="M15" s="97"/>
      <c r="N15" s="97"/>
      <c r="O15" s="97"/>
      <c r="P15" s="97"/>
      <c r="Q15" s="97"/>
      <c r="R15" s="97"/>
    </row>
    <row r="16" spans="1:18" x14ac:dyDescent="0.25">
      <c r="A16" s="13"/>
      <c r="B16" s="36"/>
      <c r="C16" s="36"/>
      <c r="D16" s="36"/>
      <c r="E16" s="36"/>
      <c r="F16" s="36"/>
      <c r="G16" s="36"/>
      <c r="H16" s="36"/>
      <c r="I16" s="36"/>
      <c r="J16" s="36"/>
      <c r="K16" s="36"/>
      <c r="L16" s="36"/>
      <c r="M16" s="36"/>
      <c r="N16" s="36"/>
      <c r="O16" s="36"/>
      <c r="P16" s="36"/>
      <c r="Q16" s="36"/>
      <c r="R16" s="36"/>
    </row>
    <row r="17" spans="1:18" x14ac:dyDescent="0.25">
      <c r="A17" s="13"/>
      <c r="B17" s="36" t="s">
        <v>695</v>
      </c>
      <c r="C17" s="36"/>
      <c r="D17" s="36"/>
      <c r="E17" s="36"/>
      <c r="F17" s="36"/>
      <c r="G17" s="36"/>
      <c r="H17" s="36"/>
      <c r="I17" s="36"/>
      <c r="J17" s="36"/>
      <c r="K17" s="36"/>
      <c r="L17" s="36"/>
      <c r="M17" s="36"/>
      <c r="N17" s="36"/>
      <c r="O17" s="36"/>
      <c r="P17" s="36"/>
      <c r="Q17" s="36"/>
      <c r="R17" s="36"/>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97" t="s">
        <v>696</v>
      </c>
      <c r="C19" s="97"/>
      <c r="D19" s="97"/>
      <c r="E19" s="97"/>
      <c r="F19" s="97"/>
      <c r="G19" s="97"/>
      <c r="H19" s="97"/>
      <c r="I19" s="97"/>
      <c r="J19" s="97"/>
      <c r="K19" s="97"/>
      <c r="L19" s="97"/>
      <c r="M19" s="97"/>
      <c r="N19" s="97"/>
      <c r="O19" s="97"/>
      <c r="P19" s="97"/>
      <c r="Q19" s="97"/>
      <c r="R19" s="97"/>
    </row>
    <row r="20" spans="1:18" x14ac:dyDescent="0.25">
      <c r="A20" s="13"/>
      <c r="B20" s="97" t="s">
        <v>697</v>
      </c>
      <c r="C20" s="97"/>
      <c r="D20" s="97"/>
      <c r="E20" s="97"/>
      <c r="F20" s="97"/>
      <c r="G20" s="97"/>
      <c r="H20" s="97"/>
      <c r="I20" s="97"/>
      <c r="J20" s="97"/>
      <c r="K20" s="97"/>
      <c r="L20" s="97"/>
      <c r="M20" s="97"/>
      <c r="N20" s="97"/>
      <c r="O20" s="97"/>
      <c r="P20" s="97"/>
      <c r="Q20" s="97"/>
      <c r="R20" s="97"/>
    </row>
    <row r="21" spans="1:18" x14ac:dyDescent="0.25">
      <c r="A21" s="13"/>
      <c r="B21" s="97" t="s">
        <v>698</v>
      </c>
      <c r="C21" s="97"/>
      <c r="D21" s="97"/>
      <c r="E21" s="97"/>
      <c r="F21" s="97"/>
      <c r="G21" s="97"/>
      <c r="H21" s="97"/>
      <c r="I21" s="97"/>
      <c r="J21" s="97"/>
      <c r="K21" s="97"/>
      <c r="L21" s="97"/>
      <c r="M21" s="97"/>
      <c r="N21" s="97"/>
      <c r="O21" s="97"/>
      <c r="P21" s="97"/>
      <c r="Q21" s="97"/>
      <c r="R21" s="97"/>
    </row>
    <row r="22" spans="1:18" x14ac:dyDescent="0.25">
      <c r="A22" s="13"/>
      <c r="B22" s="97" t="s">
        <v>699</v>
      </c>
      <c r="C22" s="97"/>
      <c r="D22" s="97"/>
      <c r="E22" s="97"/>
      <c r="F22" s="97"/>
      <c r="G22" s="97"/>
      <c r="H22" s="97"/>
      <c r="I22" s="97"/>
      <c r="J22" s="97"/>
      <c r="K22" s="97"/>
      <c r="L22" s="97"/>
      <c r="M22" s="97"/>
      <c r="N22" s="97"/>
      <c r="O22" s="97"/>
      <c r="P22" s="97"/>
      <c r="Q22" s="97"/>
      <c r="R22" s="97"/>
    </row>
    <row r="23" spans="1:18" x14ac:dyDescent="0.25">
      <c r="A23" s="13"/>
      <c r="B23" s="36"/>
      <c r="C23" s="36"/>
      <c r="D23" s="36"/>
      <c r="E23" s="36"/>
      <c r="F23" s="36"/>
      <c r="G23" s="36"/>
      <c r="H23" s="36"/>
      <c r="I23" s="36"/>
      <c r="J23" s="36"/>
      <c r="K23" s="36"/>
      <c r="L23" s="36"/>
      <c r="M23" s="36"/>
      <c r="N23" s="36"/>
      <c r="O23" s="36"/>
      <c r="P23" s="36"/>
      <c r="Q23" s="36"/>
      <c r="R23" s="36"/>
    </row>
    <row r="24" spans="1:18" ht="25.5" customHeight="1" x14ac:dyDescent="0.25">
      <c r="A24" s="13"/>
      <c r="B24" s="36" t="s">
        <v>700</v>
      </c>
      <c r="C24" s="36"/>
      <c r="D24" s="36"/>
      <c r="E24" s="36"/>
      <c r="F24" s="36"/>
      <c r="G24" s="36"/>
      <c r="H24" s="36"/>
      <c r="I24" s="36"/>
      <c r="J24" s="36"/>
      <c r="K24" s="36"/>
      <c r="L24" s="36"/>
      <c r="M24" s="36"/>
      <c r="N24" s="36"/>
      <c r="O24" s="36"/>
      <c r="P24" s="36"/>
      <c r="Q24" s="36"/>
      <c r="R24" s="36"/>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36" t="s">
        <v>701</v>
      </c>
      <c r="C26" s="36"/>
      <c r="D26" s="36"/>
      <c r="E26" s="36"/>
      <c r="F26" s="36"/>
      <c r="G26" s="36"/>
      <c r="H26" s="36"/>
      <c r="I26" s="36"/>
      <c r="J26" s="36"/>
      <c r="K26" s="36"/>
      <c r="L26" s="36"/>
      <c r="M26" s="36"/>
      <c r="N26" s="36"/>
      <c r="O26" s="36"/>
      <c r="P26" s="36"/>
      <c r="Q26" s="36"/>
      <c r="R26" s="36"/>
    </row>
    <row r="27" spans="1:18" x14ac:dyDescent="0.25">
      <c r="A27" s="13"/>
      <c r="B27" s="37"/>
      <c r="C27" s="37"/>
      <c r="D27" s="37"/>
      <c r="E27" s="37"/>
      <c r="F27" s="37"/>
      <c r="G27" s="37"/>
      <c r="H27" s="37"/>
      <c r="I27" s="37"/>
      <c r="J27" s="37"/>
      <c r="K27" s="37"/>
      <c r="L27" s="37"/>
      <c r="M27" s="37"/>
      <c r="N27" s="37"/>
      <c r="O27" s="37"/>
      <c r="P27" s="37"/>
      <c r="Q27" s="37"/>
      <c r="R27" s="37"/>
    </row>
    <row r="28" spans="1:18" x14ac:dyDescent="0.25">
      <c r="A28" s="13"/>
      <c r="B28" s="87" t="s">
        <v>702</v>
      </c>
      <c r="C28" s="87"/>
      <c r="D28" s="87"/>
      <c r="E28" s="87"/>
      <c r="F28" s="87"/>
      <c r="G28" s="87"/>
      <c r="H28" s="87"/>
      <c r="I28" s="87"/>
      <c r="J28" s="87"/>
      <c r="K28" s="87"/>
      <c r="L28" s="87"/>
      <c r="M28" s="87"/>
      <c r="N28" s="87"/>
      <c r="O28" s="87"/>
      <c r="P28" s="87"/>
      <c r="Q28" s="87"/>
      <c r="R28" s="87"/>
    </row>
    <row r="29" spans="1:18" x14ac:dyDescent="0.25">
      <c r="A29" s="13"/>
      <c r="B29" s="36"/>
      <c r="C29" s="36"/>
      <c r="D29" s="36"/>
      <c r="E29" s="36"/>
      <c r="F29" s="36"/>
      <c r="G29" s="36"/>
      <c r="H29" s="36"/>
      <c r="I29" s="36"/>
      <c r="J29" s="36"/>
      <c r="K29" s="36"/>
      <c r="L29" s="36"/>
      <c r="M29" s="36"/>
      <c r="N29" s="36"/>
      <c r="O29" s="36"/>
      <c r="P29" s="36"/>
      <c r="Q29" s="36"/>
      <c r="R29" s="36"/>
    </row>
    <row r="30" spans="1:18" ht="15.75" thickBot="1" x14ac:dyDescent="0.3">
      <c r="A30" s="13"/>
      <c r="B30" s="16"/>
      <c r="C30" s="17"/>
      <c r="D30" s="29" t="s">
        <v>338</v>
      </c>
      <c r="E30" s="29"/>
      <c r="F30" s="29"/>
      <c r="G30" s="29"/>
      <c r="H30" s="29"/>
      <c r="I30" s="29"/>
      <c r="J30" s="29"/>
      <c r="K30" s="29"/>
      <c r="L30" s="29"/>
      <c r="M30" s="29"/>
      <c r="N30" s="29"/>
      <c r="O30" s="29"/>
      <c r="P30" s="29"/>
      <c r="Q30" s="29"/>
      <c r="R30" s="17"/>
    </row>
    <row r="31" spans="1:18" x14ac:dyDescent="0.25">
      <c r="A31" s="13"/>
      <c r="B31" s="50" t="s">
        <v>188</v>
      </c>
      <c r="C31" s="27"/>
      <c r="D31" s="52" t="s">
        <v>703</v>
      </c>
      <c r="E31" s="52"/>
      <c r="F31" s="53"/>
      <c r="G31" s="52" t="s">
        <v>705</v>
      </c>
      <c r="H31" s="52"/>
      <c r="I31" s="53"/>
      <c r="J31" s="52" t="s">
        <v>707</v>
      </c>
      <c r="K31" s="52"/>
      <c r="L31" s="53"/>
      <c r="M31" s="52" t="s">
        <v>708</v>
      </c>
      <c r="N31" s="52"/>
      <c r="O31" s="53"/>
      <c r="P31" s="52" t="s">
        <v>430</v>
      </c>
      <c r="Q31" s="52"/>
      <c r="R31" s="27"/>
    </row>
    <row r="32" spans="1:18" ht="15.75" thickBot="1" x14ac:dyDescent="0.3">
      <c r="A32" s="13"/>
      <c r="B32" s="51"/>
      <c r="C32" s="27"/>
      <c r="D32" s="29" t="s">
        <v>704</v>
      </c>
      <c r="E32" s="29"/>
      <c r="F32" s="27"/>
      <c r="G32" s="29" t="s">
        <v>706</v>
      </c>
      <c r="H32" s="29"/>
      <c r="I32" s="27"/>
      <c r="J32" s="29" t="s">
        <v>706</v>
      </c>
      <c r="K32" s="29"/>
      <c r="L32" s="27"/>
      <c r="M32" s="29" t="s">
        <v>709</v>
      </c>
      <c r="N32" s="29"/>
      <c r="O32" s="27"/>
      <c r="P32" s="29"/>
      <c r="Q32" s="29"/>
      <c r="R32" s="27"/>
    </row>
    <row r="33" spans="1:18" x14ac:dyDescent="0.25">
      <c r="A33" s="13"/>
      <c r="B33" s="20" t="s">
        <v>341</v>
      </c>
      <c r="C33" s="21"/>
      <c r="D33" s="55"/>
      <c r="E33" s="55"/>
      <c r="F33" s="21"/>
      <c r="G33" s="55"/>
      <c r="H33" s="55"/>
      <c r="I33" s="21"/>
      <c r="J33" s="55"/>
      <c r="K33" s="55"/>
      <c r="L33" s="21"/>
      <c r="M33" s="55"/>
      <c r="N33" s="55"/>
      <c r="O33" s="21"/>
      <c r="P33" s="55"/>
      <c r="Q33" s="55"/>
      <c r="R33" s="21"/>
    </row>
    <row r="34" spans="1:18" x14ac:dyDescent="0.25">
      <c r="A34" s="13"/>
      <c r="B34" s="60" t="s">
        <v>342</v>
      </c>
      <c r="C34" s="16"/>
      <c r="D34" s="15" t="s">
        <v>190</v>
      </c>
      <c r="E34" s="25" t="s">
        <v>208</v>
      </c>
      <c r="F34" s="16"/>
      <c r="G34" s="15" t="s">
        <v>190</v>
      </c>
      <c r="H34" s="34">
        <v>1079.9000000000001</v>
      </c>
      <c r="I34" s="16"/>
      <c r="J34" s="15" t="s">
        <v>190</v>
      </c>
      <c r="K34" s="25">
        <v>676.6</v>
      </c>
      <c r="L34" s="16"/>
      <c r="M34" s="15" t="s">
        <v>190</v>
      </c>
      <c r="N34" s="25" t="s">
        <v>710</v>
      </c>
      <c r="O34" s="15" t="s">
        <v>205</v>
      </c>
      <c r="P34" s="15" t="s">
        <v>190</v>
      </c>
      <c r="Q34" s="34">
        <v>1695.9</v>
      </c>
      <c r="R34" s="16"/>
    </row>
    <row r="35" spans="1:18" x14ac:dyDescent="0.25">
      <c r="A35" s="13"/>
      <c r="B35" s="61" t="s">
        <v>35</v>
      </c>
      <c r="C35" s="21"/>
      <c r="D35" s="42" t="s">
        <v>208</v>
      </c>
      <c r="E35" s="42"/>
      <c r="F35" s="21"/>
      <c r="G35" s="42">
        <v>140.1</v>
      </c>
      <c r="H35" s="42"/>
      <c r="I35" s="21"/>
      <c r="J35" s="42">
        <v>86.4</v>
      </c>
      <c r="K35" s="42"/>
      <c r="L35" s="21"/>
      <c r="M35" s="42" t="s">
        <v>711</v>
      </c>
      <c r="N35" s="42"/>
      <c r="O35" s="22" t="s">
        <v>205</v>
      </c>
      <c r="P35" s="42">
        <v>211.3</v>
      </c>
      <c r="Q35" s="42"/>
      <c r="R35" s="21"/>
    </row>
    <row r="36" spans="1:18" ht="27" thickBot="1" x14ac:dyDescent="0.3">
      <c r="A36" s="13"/>
      <c r="B36" s="60" t="s">
        <v>36</v>
      </c>
      <c r="C36" s="16"/>
      <c r="D36" s="43" t="s">
        <v>208</v>
      </c>
      <c r="E36" s="43"/>
      <c r="F36" s="16"/>
      <c r="G36" s="43">
        <v>654.70000000000005</v>
      </c>
      <c r="H36" s="43"/>
      <c r="I36" s="16"/>
      <c r="J36" s="43">
        <v>275.2</v>
      </c>
      <c r="K36" s="43"/>
      <c r="L36" s="16"/>
      <c r="M36" s="43" t="s">
        <v>208</v>
      </c>
      <c r="N36" s="43"/>
      <c r="O36" s="16"/>
      <c r="P36" s="43">
        <v>929.9</v>
      </c>
      <c r="Q36" s="43"/>
      <c r="R36" s="16"/>
    </row>
    <row r="37" spans="1:18" ht="15.75" thickBot="1" x14ac:dyDescent="0.3">
      <c r="A37" s="13"/>
      <c r="B37" s="67" t="s">
        <v>712</v>
      </c>
      <c r="C37" s="21"/>
      <c r="D37" s="70" t="s">
        <v>208</v>
      </c>
      <c r="E37" s="70"/>
      <c r="F37" s="21"/>
      <c r="G37" s="83">
        <v>1874.7</v>
      </c>
      <c r="H37" s="83"/>
      <c r="I37" s="21"/>
      <c r="J37" s="83">
        <v>1038.2</v>
      </c>
      <c r="K37" s="83"/>
      <c r="L37" s="21"/>
      <c r="M37" s="70" t="s">
        <v>713</v>
      </c>
      <c r="N37" s="70"/>
      <c r="O37" s="22" t="s">
        <v>205</v>
      </c>
      <c r="P37" s="83">
        <v>2837.1</v>
      </c>
      <c r="Q37" s="83"/>
      <c r="R37" s="21"/>
    </row>
    <row r="38" spans="1:18" x14ac:dyDescent="0.25">
      <c r="A38" s="13"/>
      <c r="B38" s="24" t="s">
        <v>38</v>
      </c>
      <c r="C38" s="16"/>
      <c r="D38" s="71"/>
      <c r="E38" s="71"/>
      <c r="F38" s="16"/>
      <c r="G38" s="71"/>
      <c r="H38" s="71"/>
      <c r="I38" s="16"/>
      <c r="J38" s="71"/>
      <c r="K38" s="71"/>
      <c r="L38" s="16"/>
      <c r="M38" s="71"/>
      <c r="N38" s="71"/>
      <c r="O38" s="16"/>
      <c r="P38" s="71"/>
      <c r="Q38" s="71"/>
      <c r="R38" s="16"/>
    </row>
    <row r="39" spans="1:18" ht="26.25" x14ac:dyDescent="0.25">
      <c r="A39" s="13"/>
      <c r="B39" s="61" t="s">
        <v>39</v>
      </c>
      <c r="C39" s="21"/>
      <c r="D39" s="42" t="s">
        <v>208</v>
      </c>
      <c r="E39" s="42"/>
      <c r="F39" s="21"/>
      <c r="G39" s="42">
        <v>411.7</v>
      </c>
      <c r="H39" s="42"/>
      <c r="I39" s="21"/>
      <c r="J39" s="42">
        <v>335.7</v>
      </c>
      <c r="K39" s="42"/>
      <c r="L39" s="21"/>
      <c r="M39" s="42" t="s">
        <v>710</v>
      </c>
      <c r="N39" s="42"/>
      <c r="O39" s="22" t="s">
        <v>205</v>
      </c>
      <c r="P39" s="42">
        <v>686.8</v>
      </c>
      <c r="Q39" s="42"/>
      <c r="R39" s="21"/>
    </row>
    <row r="40" spans="1:18" x14ac:dyDescent="0.25">
      <c r="A40" s="13"/>
      <c r="B40" s="60" t="s">
        <v>40</v>
      </c>
      <c r="C40" s="16"/>
      <c r="D40" s="41" t="s">
        <v>208</v>
      </c>
      <c r="E40" s="41"/>
      <c r="F40" s="16"/>
      <c r="G40" s="41">
        <v>63.4</v>
      </c>
      <c r="H40" s="41"/>
      <c r="I40" s="16"/>
      <c r="J40" s="41">
        <v>34.299999999999997</v>
      </c>
      <c r="K40" s="41"/>
      <c r="L40" s="16"/>
      <c r="M40" s="41" t="s">
        <v>711</v>
      </c>
      <c r="N40" s="41"/>
      <c r="O40" s="15" t="s">
        <v>205</v>
      </c>
      <c r="P40" s="41">
        <v>82.5</v>
      </c>
      <c r="Q40" s="41"/>
      <c r="R40" s="16"/>
    </row>
    <row r="41" spans="1:18" x14ac:dyDescent="0.25">
      <c r="A41" s="13"/>
      <c r="B41" s="61" t="s">
        <v>41</v>
      </c>
      <c r="C41" s="21"/>
      <c r="D41" s="42">
        <v>34.799999999999997</v>
      </c>
      <c r="E41" s="42"/>
      <c r="F41" s="21"/>
      <c r="G41" s="42">
        <v>305.7</v>
      </c>
      <c r="H41" s="42"/>
      <c r="I41" s="21"/>
      <c r="J41" s="42">
        <v>149.30000000000001</v>
      </c>
      <c r="K41" s="42"/>
      <c r="L41" s="21"/>
      <c r="M41" s="42" t="s">
        <v>208</v>
      </c>
      <c r="N41" s="42"/>
      <c r="O41" s="21"/>
      <c r="P41" s="42">
        <v>489.8</v>
      </c>
      <c r="Q41" s="42"/>
      <c r="R41" s="21"/>
    </row>
    <row r="42" spans="1:18" ht="26.25" x14ac:dyDescent="0.25">
      <c r="A42" s="13"/>
      <c r="B42" s="60" t="s">
        <v>36</v>
      </c>
      <c r="C42" s="16"/>
      <c r="D42" s="41" t="s">
        <v>208</v>
      </c>
      <c r="E42" s="41"/>
      <c r="F42" s="16"/>
      <c r="G42" s="41">
        <v>654.70000000000005</v>
      </c>
      <c r="H42" s="41"/>
      <c r="I42" s="16"/>
      <c r="J42" s="41">
        <v>275.2</v>
      </c>
      <c r="K42" s="41"/>
      <c r="L42" s="16"/>
      <c r="M42" s="41" t="s">
        <v>208</v>
      </c>
      <c r="N42" s="41"/>
      <c r="O42" s="16"/>
      <c r="P42" s="41">
        <v>929.9</v>
      </c>
      <c r="Q42" s="41"/>
      <c r="R42" s="16"/>
    </row>
    <row r="43" spans="1:18" x14ac:dyDescent="0.25">
      <c r="A43" s="13"/>
      <c r="B43" s="61" t="s">
        <v>42</v>
      </c>
      <c r="C43" s="21"/>
      <c r="D43" s="42">
        <v>2.4</v>
      </c>
      <c r="E43" s="42"/>
      <c r="F43" s="21"/>
      <c r="G43" s="42">
        <v>158.69999999999999</v>
      </c>
      <c r="H43" s="42"/>
      <c r="I43" s="21"/>
      <c r="J43" s="42">
        <v>101.1</v>
      </c>
      <c r="K43" s="42"/>
      <c r="L43" s="21"/>
      <c r="M43" s="42" t="s">
        <v>208</v>
      </c>
      <c r="N43" s="42"/>
      <c r="O43" s="21"/>
      <c r="P43" s="42">
        <v>262.2</v>
      </c>
      <c r="Q43" s="42"/>
      <c r="R43" s="21"/>
    </row>
    <row r="44" spans="1:18" x14ac:dyDescent="0.25">
      <c r="A44" s="13"/>
      <c r="B44" s="60" t="s">
        <v>43</v>
      </c>
      <c r="C44" s="16"/>
      <c r="D44" s="58"/>
      <c r="E44" s="58"/>
      <c r="F44" s="16"/>
      <c r="G44" s="58"/>
      <c r="H44" s="58"/>
      <c r="I44" s="16"/>
      <c r="J44" s="58"/>
      <c r="K44" s="58"/>
      <c r="L44" s="16"/>
      <c r="M44" s="58"/>
      <c r="N44" s="58"/>
      <c r="O44" s="16"/>
      <c r="P44" s="58"/>
      <c r="Q44" s="58"/>
      <c r="R44" s="16"/>
    </row>
    <row r="45" spans="1:18" ht="15.75" thickBot="1" x14ac:dyDescent="0.3">
      <c r="A45" s="13"/>
      <c r="B45" s="65" t="s">
        <v>44</v>
      </c>
      <c r="C45" s="21"/>
      <c r="D45" s="56">
        <v>3.4</v>
      </c>
      <c r="E45" s="56"/>
      <c r="F45" s="21"/>
      <c r="G45" s="56">
        <v>1.4</v>
      </c>
      <c r="H45" s="56"/>
      <c r="I45" s="21"/>
      <c r="J45" s="56" t="s">
        <v>714</v>
      </c>
      <c r="K45" s="56"/>
      <c r="L45" s="22" t="s">
        <v>205</v>
      </c>
      <c r="M45" s="56" t="s">
        <v>208</v>
      </c>
      <c r="N45" s="56"/>
      <c r="O45" s="21"/>
      <c r="P45" s="56">
        <v>3.8</v>
      </c>
      <c r="Q45" s="56"/>
      <c r="R45" s="21"/>
    </row>
    <row r="46" spans="1:18" ht="15.75" thickBot="1" x14ac:dyDescent="0.3">
      <c r="A46" s="13"/>
      <c r="B46" s="81" t="s">
        <v>45</v>
      </c>
      <c r="C46" s="16"/>
      <c r="D46" s="69">
        <v>40.6</v>
      </c>
      <c r="E46" s="69"/>
      <c r="F46" s="16"/>
      <c r="G46" s="75">
        <v>1595.6</v>
      </c>
      <c r="H46" s="75"/>
      <c r="I46" s="16"/>
      <c r="J46" s="69">
        <v>894.6</v>
      </c>
      <c r="K46" s="69"/>
      <c r="L46" s="16"/>
      <c r="M46" s="69" t="s">
        <v>713</v>
      </c>
      <c r="N46" s="69"/>
      <c r="O46" s="15" t="s">
        <v>205</v>
      </c>
      <c r="P46" s="75">
        <v>2455</v>
      </c>
      <c r="Q46" s="75"/>
      <c r="R46" s="16"/>
    </row>
    <row r="47" spans="1:18" ht="15.75" thickBot="1" x14ac:dyDescent="0.3">
      <c r="A47" s="13"/>
      <c r="B47" s="20" t="s">
        <v>715</v>
      </c>
      <c r="C47" s="21"/>
      <c r="D47" s="70" t="s">
        <v>716</v>
      </c>
      <c r="E47" s="70"/>
      <c r="F47" s="22" t="s">
        <v>205</v>
      </c>
      <c r="G47" s="70">
        <v>279.10000000000002</v>
      </c>
      <c r="H47" s="70"/>
      <c r="I47" s="21"/>
      <c r="J47" s="70">
        <v>143.6</v>
      </c>
      <c r="K47" s="70"/>
      <c r="L47" s="21"/>
      <c r="M47" s="70" t="s">
        <v>208</v>
      </c>
      <c r="N47" s="70"/>
      <c r="O47" s="21"/>
      <c r="P47" s="70">
        <v>382.1</v>
      </c>
      <c r="Q47" s="70"/>
      <c r="R47" s="21"/>
    </row>
    <row r="48" spans="1:18" x14ac:dyDescent="0.25">
      <c r="A48" s="13"/>
      <c r="B48" s="24" t="s">
        <v>47</v>
      </c>
      <c r="C48" s="16"/>
      <c r="D48" s="93" t="s">
        <v>208</v>
      </c>
      <c r="E48" s="93"/>
      <c r="F48" s="16"/>
      <c r="G48" s="93" t="s">
        <v>208</v>
      </c>
      <c r="H48" s="93"/>
      <c r="I48" s="16"/>
      <c r="J48" s="93">
        <v>3.6</v>
      </c>
      <c r="K48" s="93"/>
      <c r="L48" s="16"/>
      <c r="M48" s="93" t="s">
        <v>208</v>
      </c>
      <c r="N48" s="93"/>
      <c r="O48" s="16"/>
      <c r="P48" s="93">
        <v>3.6</v>
      </c>
      <c r="Q48" s="93"/>
      <c r="R48" s="16"/>
    </row>
    <row r="49" spans="1:18" x14ac:dyDescent="0.25">
      <c r="A49" s="13"/>
      <c r="B49" s="20" t="s">
        <v>48</v>
      </c>
      <c r="C49" s="21"/>
      <c r="D49" s="42" t="s">
        <v>717</v>
      </c>
      <c r="E49" s="42"/>
      <c r="F49" s="22" t="s">
        <v>205</v>
      </c>
      <c r="G49" s="42" t="s">
        <v>718</v>
      </c>
      <c r="H49" s="42"/>
      <c r="I49" s="22" t="s">
        <v>205</v>
      </c>
      <c r="J49" s="42" t="s">
        <v>212</v>
      </c>
      <c r="K49" s="42"/>
      <c r="L49" s="22" t="s">
        <v>205</v>
      </c>
      <c r="M49" s="42" t="s">
        <v>208</v>
      </c>
      <c r="N49" s="42"/>
      <c r="O49" s="21"/>
      <c r="P49" s="42" t="s">
        <v>391</v>
      </c>
      <c r="Q49" s="42"/>
      <c r="R49" s="22" t="s">
        <v>205</v>
      </c>
    </row>
    <row r="50" spans="1:18" ht="26.25" x14ac:dyDescent="0.25">
      <c r="A50" s="13"/>
      <c r="B50" s="24" t="s">
        <v>719</v>
      </c>
      <c r="C50" s="16"/>
      <c r="D50" s="41">
        <v>79.400000000000006</v>
      </c>
      <c r="E50" s="41"/>
      <c r="F50" s="16"/>
      <c r="G50" s="41" t="s">
        <v>720</v>
      </c>
      <c r="H50" s="41"/>
      <c r="I50" s="15" t="s">
        <v>205</v>
      </c>
      <c r="J50" s="41" t="s">
        <v>721</v>
      </c>
      <c r="K50" s="41"/>
      <c r="L50" s="15" t="s">
        <v>205</v>
      </c>
      <c r="M50" s="41" t="s">
        <v>208</v>
      </c>
      <c r="N50" s="41"/>
      <c r="O50" s="16"/>
      <c r="P50" s="41" t="s">
        <v>208</v>
      </c>
      <c r="Q50" s="41"/>
      <c r="R50" s="16"/>
    </row>
    <row r="51" spans="1:18" x14ac:dyDescent="0.25">
      <c r="A51" s="13"/>
      <c r="B51" s="20" t="s">
        <v>722</v>
      </c>
      <c r="C51" s="21"/>
      <c r="D51" s="42" t="s">
        <v>723</v>
      </c>
      <c r="E51" s="42"/>
      <c r="F51" s="22" t="s">
        <v>205</v>
      </c>
      <c r="G51" s="42">
        <v>88.3</v>
      </c>
      <c r="H51" s="42"/>
      <c r="I51" s="21"/>
      <c r="J51" s="42" t="s">
        <v>276</v>
      </c>
      <c r="K51" s="42"/>
      <c r="L51" s="22" t="s">
        <v>205</v>
      </c>
      <c r="M51" s="42" t="s">
        <v>208</v>
      </c>
      <c r="N51" s="42"/>
      <c r="O51" s="21"/>
      <c r="P51" s="42">
        <v>82.5</v>
      </c>
      <c r="Q51" s="42"/>
      <c r="R51" s="21"/>
    </row>
    <row r="52" spans="1:18" ht="27" thickBot="1" x14ac:dyDescent="0.3">
      <c r="A52" s="13"/>
      <c r="B52" s="24" t="s">
        <v>724</v>
      </c>
      <c r="C52" s="16"/>
      <c r="D52" s="43">
        <v>236.2</v>
      </c>
      <c r="E52" s="43"/>
      <c r="F52" s="16"/>
      <c r="G52" s="43">
        <v>57.8</v>
      </c>
      <c r="H52" s="43"/>
      <c r="I52" s="16"/>
      <c r="J52" s="43" t="s">
        <v>208</v>
      </c>
      <c r="K52" s="43"/>
      <c r="L52" s="16"/>
      <c r="M52" s="43" t="s">
        <v>725</v>
      </c>
      <c r="N52" s="43"/>
      <c r="O52" s="15" t="s">
        <v>205</v>
      </c>
      <c r="P52" s="43" t="s">
        <v>208</v>
      </c>
      <c r="Q52" s="43"/>
      <c r="R52" s="16"/>
    </row>
    <row r="53" spans="1:18" ht="15.75" thickBot="1" x14ac:dyDescent="0.3">
      <c r="A53" s="13"/>
      <c r="B53" s="92"/>
      <c r="C53" s="21"/>
      <c r="D53" s="70" t="s">
        <v>726</v>
      </c>
      <c r="E53" s="70"/>
      <c r="F53" s="22" t="s">
        <v>205</v>
      </c>
      <c r="G53" s="70">
        <v>66.099999999999994</v>
      </c>
      <c r="H53" s="70"/>
      <c r="I53" s="21"/>
      <c r="J53" s="70" t="s">
        <v>212</v>
      </c>
      <c r="K53" s="70"/>
      <c r="L53" s="22" t="s">
        <v>205</v>
      </c>
      <c r="M53" s="70" t="s">
        <v>725</v>
      </c>
      <c r="N53" s="70"/>
      <c r="O53" s="22" t="s">
        <v>205</v>
      </c>
      <c r="P53" s="70" t="s">
        <v>727</v>
      </c>
      <c r="Q53" s="70"/>
      <c r="R53" s="22" t="s">
        <v>205</v>
      </c>
    </row>
    <row r="54" spans="1:18" ht="26.25" x14ac:dyDescent="0.25">
      <c r="A54" s="13"/>
      <c r="B54" s="24" t="s">
        <v>728</v>
      </c>
      <c r="C54" s="16"/>
      <c r="D54" s="93" t="s">
        <v>729</v>
      </c>
      <c r="E54" s="93"/>
      <c r="F54" s="15" t="s">
        <v>205</v>
      </c>
      <c r="G54" s="93">
        <v>345.2</v>
      </c>
      <c r="H54" s="93"/>
      <c r="I54" s="16"/>
      <c r="J54" s="93">
        <v>142.4</v>
      </c>
      <c r="K54" s="93"/>
      <c r="L54" s="16"/>
      <c r="M54" s="93" t="s">
        <v>725</v>
      </c>
      <c r="N54" s="93"/>
      <c r="O54" s="15" t="s">
        <v>205</v>
      </c>
      <c r="P54" s="93">
        <v>5.0999999999999996</v>
      </c>
      <c r="Q54" s="93"/>
      <c r="R54" s="16"/>
    </row>
    <row r="55" spans="1:18" x14ac:dyDescent="0.25">
      <c r="A55" s="13"/>
      <c r="B55" s="20" t="s">
        <v>730</v>
      </c>
      <c r="C55" s="21"/>
      <c r="D55" s="42" t="s">
        <v>731</v>
      </c>
      <c r="E55" s="42"/>
      <c r="F55" s="22" t="s">
        <v>205</v>
      </c>
      <c r="G55" s="42">
        <v>178.3</v>
      </c>
      <c r="H55" s="42"/>
      <c r="I55" s="21"/>
      <c r="J55" s="42">
        <v>15.7</v>
      </c>
      <c r="K55" s="42"/>
      <c r="L55" s="21"/>
      <c r="M55" s="42" t="s">
        <v>208</v>
      </c>
      <c r="N55" s="42"/>
      <c r="O55" s="21"/>
      <c r="P55" s="42">
        <v>40</v>
      </c>
      <c r="Q55" s="42"/>
      <c r="R55" s="21"/>
    </row>
    <row r="56" spans="1:18" ht="15.75" thickBot="1" x14ac:dyDescent="0.3">
      <c r="A56" s="13"/>
      <c r="B56" s="24" t="s">
        <v>53</v>
      </c>
      <c r="C56" s="16"/>
      <c r="D56" s="43" t="s">
        <v>208</v>
      </c>
      <c r="E56" s="43"/>
      <c r="F56" s="16"/>
      <c r="G56" s="43">
        <v>57.6</v>
      </c>
      <c r="H56" s="43"/>
      <c r="I56" s="16"/>
      <c r="J56" s="43">
        <v>0.4</v>
      </c>
      <c r="K56" s="43"/>
      <c r="L56" s="16"/>
      <c r="M56" s="43" t="s">
        <v>208</v>
      </c>
      <c r="N56" s="43"/>
      <c r="O56" s="16"/>
      <c r="P56" s="43">
        <v>58</v>
      </c>
      <c r="Q56" s="43"/>
      <c r="R56" s="16"/>
    </row>
    <row r="57" spans="1:18" x14ac:dyDescent="0.25">
      <c r="A57" s="13"/>
      <c r="B57" s="20" t="s">
        <v>162</v>
      </c>
      <c r="C57" s="21"/>
      <c r="D57" s="94" t="s">
        <v>419</v>
      </c>
      <c r="E57" s="94"/>
      <c r="F57" s="22" t="s">
        <v>205</v>
      </c>
      <c r="G57" s="94">
        <v>224.5</v>
      </c>
      <c r="H57" s="94"/>
      <c r="I57" s="21"/>
      <c r="J57" s="94">
        <v>127.1</v>
      </c>
      <c r="K57" s="94"/>
      <c r="L57" s="21"/>
      <c r="M57" s="94" t="s">
        <v>725</v>
      </c>
      <c r="N57" s="94"/>
      <c r="O57" s="22" t="s">
        <v>205</v>
      </c>
      <c r="P57" s="94">
        <v>23.1</v>
      </c>
      <c r="Q57" s="94"/>
      <c r="R57" s="21"/>
    </row>
    <row r="58" spans="1:18" ht="39.75" thickBot="1" x14ac:dyDescent="0.3">
      <c r="A58" s="13"/>
      <c r="B58" s="24" t="s">
        <v>55</v>
      </c>
      <c r="C58" s="16"/>
      <c r="D58" s="43" t="s">
        <v>208</v>
      </c>
      <c r="E58" s="43"/>
      <c r="F58" s="16"/>
      <c r="G58" s="43" t="s">
        <v>208</v>
      </c>
      <c r="H58" s="43"/>
      <c r="I58" s="16"/>
      <c r="J58" s="43">
        <v>15.8</v>
      </c>
      <c r="K58" s="43"/>
      <c r="L58" s="16"/>
      <c r="M58" s="43">
        <v>41.8</v>
      </c>
      <c r="N58" s="43"/>
      <c r="O58" s="16"/>
      <c r="P58" s="43">
        <v>57.6</v>
      </c>
      <c r="Q58" s="43"/>
      <c r="R58" s="16"/>
    </row>
    <row r="59" spans="1:18" ht="27" thickBot="1" x14ac:dyDescent="0.3">
      <c r="A59" s="13"/>
      <c r="B59" s="20" t="s">
        <v>732</v>
      </c>
      <c r="C59" s="21"/>
      <c r="D59" s="39" t="s">
        <v>190</v>
      </c>
      <c r="E59" s="40" t="s">
        <v>419</v>
      </c>
      <c r="F59" s="22" t="s">
        <v>205</v>
      </c>
      <c r="G59" s="39" t="s">
        <v>190</v>
      </c>
      <c r="H59" s="40">
        <v>224.5</v>
      </c>
      <c r="I59" s="21"/>
      <c r="J59" s="39" t="s">
        <v>190</v>
      </c>
      <c r="K59" s="40">
        <v>111.3</v>
      </c>
      <c r="L59" s="21"/>
      <c r="M59" s="39" t="s">
        <v>190</v>
      </c>
      <c r="N59" s="40" t="s">
        <v>733</v>
      </c>
      <c r="O59" s="22" t="s">
        <v>205</v>
      </c>
      <c r="P59" s="39" t="s">
        <v>190</v>
      </c>
      <c r="Q59" s="40" t="s">
        <v>419</v>
      </c>
      <c r="R59" s="22" t="s">
        <v>205</v>
      </c>
    </row>
    <row r="60" spans="1:18" ht="15.75" thickTop="1" x14ac:dyDescent="0.25">
      <c r="A60" s="13"/>
      <c r="B60" s="49"/>
      <c r="C60" s="16"/>
      <c r="D60" s="59"/>
      <c r="E60" s="59"/>
      <c r="F60" s="16"/>
      <c r="G60" s="59"/>
      <c r="H60" s="59"/>
      <c r="I60" s="16"/>
      <c r="J60" s="59"/>
      <c r="K60" s="59"/>
      <c r="L60" s="16"/>
      <c r="M60" s="59"/>
      <c r="N60" s="59"/>
      <c r="O60" s="16"/>
      <c r="P60" s="59"/>
      <c r="Q60" s="59"/>
      <c r="R60" s="16"/>
    </row>
    <row r="61" spans="1:18" x14ac:dyDescent="0.25">
      <c r="A61" s="13"/>
      <c r="B61" s="20" t="s">
        <v>734</v>
      </c>
      <c r="C61" s="21"/>
      <c r="D61" s="22" t="s">
        <v>190</v>
      </c>
      <c r="E61" s="38" t="s">
        <v>735</v>
      </c>
      <c r="F61" s="22" t="s">
        <v>205</v>
      </c>
      <c r="G61" s="22" t="s">
        <v>190</v>
      </c>
      <c r="H61" s="38">
        <v>160.19999999999999</v>
      </c>
      <c r="I61" s="21"/>
      <c r="J61" s="22" t="s">
        <v>190</v>
      </c>
      <c r="K61" s="38">
        <v>227.3</v>
      </c>
      <c r="L61" s="21"/>
      <c r="M61" s="22" t="s">
        <v>190</v>
      </c>
      <c r="N61" s="38" t="s">
        <v>736</v>
      </c>
      <c r="O61" s="22" t="s">
        <v>205</v>
      </c>
      <c r="P61" s="22" t="s">
        <v>190</v>
      </c>
      <c r="Q61" s="38">
        <v>25.2</v>
      </c>
      <c r="R61" s="21"/>
    </row>
    <row r="62" spans="1:18" ht="39.75" thickBot="1" x14ac:dyDescent="0.3">
      <c r="A62" s="13"/>
      <c r="B62" s="24" t="s">
        <v>69</v>
      </c>
      <c r="C62" s="16"/>
      <c r="D62" s="43" t="s">
        <v>208</v>
      </c>
      <c r="E62" s="43"/>
      <c r="F62" s="16"/>
      <c r="G62" s="43" t="s">
        <v>208</v>
      </c>
      <c r="H62" s="43"/>
      <c r="I62" s="16"/>
      <c r="J62" s="43">
        <v>14.7</v>
      </c>
      <c r="K62" s="43"/>
      <c r="L62" s="16"/>
      <c r="M62" s="43">
        <v>41.8</v>
      </c>
      <c r="N62" s="43"/>
      <c r="O62" s="16"/>
      <c r="P62" s="43">
        <v>56.5</v>
      </c>
      <c r="Q62" s="43"/>
      <c r="R62" s="16"/>
    </row>
    <row r="63" spans="1:18" ht="27" thickBot="1" x14ac:dyDescent="0.3">
      <c r="A63" s="13"/>
      <c r="B63" s="20" t="s">
        <v>737</v>
      </c>
      <c r="C63" s="21"/>
      <c r="D63" s="39" t="s">
        <v>190</v>
      </c>
      <c r="E63" s="40" t="s">
        <v>735</v>
      </c>
      <c r="F63" s="22" t="s">
        <v>205</v>
      </c>
      <c r="G63" s="39" t="s">
        <v>190</v>
      </c>
      <c r="H63" s="40">
        <v>160.19999999999999</v>
      </c>
      <c r="I63" s="21"/>
      <c r="J63" s="39" t="s">
        <v>190</v>
      </c>
      <c r="K63" s="40">
        <v>212.6</v>
      </c>
      <c r="L63" s="21"/>
      <c r="M63" s="39" t="s">
        <v>190</v>
      </c>
      <c r="N63" s="40" t="s">
        <v>738</v>
      </c>
      <c r="O63" s="22" t="s">
        <v>205</v>
      </c>
      <c r="P63" s="39" t="s">
        <v>190</v>
      </c>
      <c r="Q63" s="40" t="s">
        <v>735</v>
      </c>
      <c r="R63" s="22" t="s">
        <v>205</v>
      </c>
    </row>
    <row r="64" spans="1:18" ht="15.75" thickTop="1" x14ac:dyDescent="0.25">
      <c r="A64" s="13"/>
      <c r="B64" s="37"/>
      <c r="C64" s="37"/>
      <c r="D64" s="37"/>
      <c r="E64" s="37"/>
      <c r="F64" s="37"/>
      <c r="G64" s="37"/>
      <c r="H64" s="37"/>
      <c r="I64" s="37"/>
      <c r="J64" s="37"/>
      <c r="K64" s="37"/>
      <c r="L64" s="37"/>
      <c r="M64" s="37"/>
      <c r="N64" s="37"/>
      <c r="O64" s="37"/>
      <c r="P64" s="37"/>
      <c r="Q64" s="37"/>
      <c r="R64" s="37"/>
    </row>
    <row r="65" spans="1:18" ht="15.75" thickBot="1" x14ac:dyDescent="0.3">
      <c r="A65" s="13"/>
      <c r="B65" s="16"/>
      <c r="C65" s="17"/>
      <c r="D65" s="29" t="s">
        <v>357</v>
      </c>
      <c r="E65" s="29"/>
      <c r="F65" s="29"/>
      <c r="G65" s="29"/>
      <c r="H65" s="29"/>
      <c r="I65" s="29"/>
      <c r="J65" s="29"/>
      <c r="K65" s="29"/>
      <c r="L65" s="29"/>
      <c r="M65" s="29"/>
      <c r="N65" s="29"/>
      <c r="O65" s="29"/>
      <c r="P65" s="29"/>
      <c r="Q65" s="29"/>
      <c r="R65" s="17"/>
    </row>
    <row r="66" spans="1:18" x14ac:dyDescent="0.25">
      <c r="A66" s="13"/>
      <c r="B66" s="50" t="s">
        <v>188</v>
      </c>
      <c r="C66" s="27"/>
      <c r="D66" s="52" t="s">
        <v>703</v>
      </c>
      <c r="E66" s="52"/>
      <c r="F66" s="53"/>
      <c r="G66" s="52" t="s">
        <v>705</v>
      </c>
      <c r="H66" s="52"/>
      <c r="I66" s="53"/>
      <c r="J66" s="52" t="s">
        <v>707</v>
      </c>
      <c r="K66" s="52"/>
      <c r="L66" s="53"/>
      <c r="M66" s="52" t="s">
        <v>708</v>
      </c>
      <c r="N66" s="52"/>
      <c r="O66" s="53"/>
      <c r="P66" s="52" t="s">
        <v>430</v>
      </c>
      <c r="Q66" s="52"/>
      <c r="R66" s="27"/>
    </row>
    <row r="67" spans="1:18" ht="15.75" thickBot="1" x14ac:dyDescent="0.3">
      <c r="A67" s="13"/>
      <c r="B67" s="51"/>
      <c r="C67" s="27"/>
      <c r="D67" s="29" t="s">
        <v>704</v>
      </c>
      <c r="E67" s="29"/>
      <c r="F67" s="27"/>
      <c r="G67" s="29" t="s">
        <v>706</v>
      </c>
      <c r="H67" s="29"/>
      <c r="I67" s="27"/>
      <c r="J67" s="29" t="s">
        <v>706</v>
      </c>
      <c r="K67" s="29"/>
      <c r="L67" s="27"/>
      <c r="M67" s="29" t="s">
        <v>709</v>
      </c>
      <c r="N67" s="29"/>
      <c r="O67" s="27"/>
      <c r="P67" s="29"/>
      <c r="Q67" s="29"/>
      <c r="R67" s="27"/>
    </row>
    <row r="68" spans="1:18" x14ac:dyDescent="0.25">
      <c r="A68" s="13"/>
      <c r="B68" s="20" t="s">
        <v>341</v>
      </c>
      <c r="C68" s="21"/>
      <c r="D68" s="55"/>
      <c r="E68" s="55"/>
      <c r="F68" s="21"/>
      <c r="G68" s="55"/>
      <c r="H68" s="55"/>
      <c r="I68" s="21"/>
      <c r="J68" s="55"/>
      <c r="K68" s="55"/>
      <c r="L68" s="21"/>
      <c r="M68" s="55"/>
      <c r="N68" s="55"/>
      <c r="O68" s="21"/>
      <c r="P68" s="55"/>
      <c r="Q68" s="55"/>
      <c r="R68" s="21"/>
    </row>
    <row r="69" spans="1:18" x14ac:dyDescent="0.25">
      <c r="A69" s="13"/>
      <c r="B69" s="60" t="s">
        <v>342</v>
      </c>
      <c r="C69" s="16"/>
      <c r="D69" s="15" t="s">
        <v>190</v>
      </c>
      <c r="E69" s="25" t="s">
        <v>208</v>
      </c>
      <c r="F69" s="16"/>
      <c r="G69" s="15" t="s">
        <v>190</v>
      </c>
      <c r="H69" s="34">
        <v>2086</v>
      </c>
      <c r="I69" s="16"/>
      <c r="J69" s="15" t="s">
        <v>190</v>
      </c>
      <c r="K69" s="34">
        <v>1291.3</v>
      </c>
      <c r="L69" s="16"/>
      <c r="M69" s="15" t="s">
        <v>190</v>
      </c>
      <c r="N69" s="25" t="s">
        <v>739</v>
      </c>
      <c r="O69" s="15" t="s">
        <v>205</v>
      </c>
      <c r="P69" s="15" t="s">
        <v>190</v>
      </c>
      <c r="Q69" s="34">
        <v>3257.6</v>
      </c>
      <c r="R69" s="16"/>
    </row>
    <row r="70" spans="1:18" x14ac:dyDescent="0.25">
      <c r="A70" s="13"/>
      <c r="B70" s="61" t="s">
        <v>35</v>
      </c>
      <c r="C70" s="21"/>
      <c r="D70" s="42" t="s">
        <v>208</v>
      </c>
      <c r="E70" s="42"/>
      <c r="F70" s="21"/>
      <c r="G70" s="42">
        <v>277.3</v>
      </c>
      <c r="H70" s="42"/>
      <c r="I70" s="21"/>
      <c r="J70" s="42">
        <v>167.8</v>
      </c>
      <c r="K70" s="42"/>
      <c r="L70" s="21"/>
      <c r="M70" s="42" t="s">
        <v>740</v>
      </c>
      <c r="N70" s="42"/>
      <c r="O70" s="22" t="s">
        <v>205</v>
      </c>
      <c r="P70" s="42">
        <v>415</v>
      </c>
      <c r="Q70" s="42"/>
      <c r="R70" s="21"/>
    </row>
    <row r="71" spans="1:18" ht="27" thickBot="1" x14ac:dyDescent="0.3">
      <c r="A71" s="13"/>
      <c r="B71" s="60" t="s">
        <v>36</v>
      </c>
      <c r="C71" s="16"/>
      <c r="D71" s="43" t="s">
        <v>208</v>
      </c>
      <c r="E71" s="43"/>
      <c r="F71" s="16"/>
      <c r="G71" s="74">
        <v>1282.0999999999999</v>
      </c>
      <c r="H71" s="74"/>
      <c r="I71" s="16"/>
      <c r="J71" s="43">
        <v>522.70000000000005</v>
      </c>
      <c r="K71" s="43"/>
      <c r="L71" s="16"/>
      <c r="M71" s="43" t="s">
        <v>208</v>
      </c>
      <c r="N71" s="43"/>
      <c r="O71" s="16"/>
      <c r="P71" s="74">
        <v>1804.8</v>
      </c>
      <c r="Q71" s="74"/>
      <c r="R71" s="16"/>
    </row>
    <row r="72" spans="1:18" ht="15.75" thickBot="1" x14ac:dyDescent="0.3">
      <c r="A72" s="13"/>
      <c r="B72" s="67" t="s">
        <v>712</v>
      </c>
      <c r="C72" s="21"/>
      <c r="D72" s="70" t="s">
        <v>208</v>
      </c>
      <c r="E72" s="70"/>
      <c r="F72" s="21"/>
      <c r="G72" s="83">
        <v>3645.4</v>
      </c>
      <c r="H72" s="83"/>
      <c r="I72" s="21"/>
      <c r="J72" s="83">
        <v>1981.8</v>
      </c>
      <c r="K72" s="83"/>
      <c r="L72" s="21"/>
      <c r="M72" s="70" t="s">
        <v>741</v>
      </c>
      <c r="N72" s="70"/>
      <c r="O72" s="22" t="s">
        <v>205</v>
      </c>
      <c r="P72" s="83">
        <v>5477.4</v>
      </c>
      <c r="Q72" s="83"/>
      <c r="R72" s="21"/>
    </row>
    <row r="73" spans="1:18" x14ac:dyDescent="0.25">
      <c r="A73" s="13"/>
      <c r="B73" s="24" t="s">
        <v>38</v>
      </c>
      <c r="C73" s="16"/>
      <c r="D73" s="71"/>
      <c r="E73" s="71"/>
      <c r="F73" s="16"/>
      <c r="G73" s="71"/>
      <c r="H73" s="71"/>
      <c r="I73" s="16"/>
      <c r="J73" s="71"/>
      <c r="K73" s="71"/>
      <c r="L73" s="16"/>
      <c r="M73" s="71"/>
      <c r="N73" s="71"/>
      <c r="O73" s="16"/>
      <c r="P73" s="71"/>
      <c r="Q73" s="71"/>
      <c r="R73" s="16"/>
    </row>
    <row r="74" spans="1:18" ht="26.25" x14ac:dyDescent="0.25">
      <c r="A74" s="13"/>
      <c r="B74" s="61" t="s">
        <v>39</v>
      </c>
      <c r="C74" s="21"/>
      <c r="D74" s="42" t="s">
        <v>208</v>
      </c>
      <c r="E74" s="42"/>
      <c r="F74" s="21"/>
      <c r="G74" s="42">
        <v>826.2</v>
      </c>
      <c r="H74" s="42"/>
      <c r="I74" s="21"/>
      <c r="J74" s="42">
        <v>626.1</v>
      </c>
      <c r="K74" s="42"/>
      <c r="L74" s="21"/>
      <c r="M74" s="42" t="s">
        <v>739</v>
      </c>
      <c r="N74" s="42"/>
      <c r="O74" s="22" t="s">
        <v>205</v>
      </c>
      <c r="P74" s="73">
        <v>1332.6</v>
      </c>
      <c r="Q74" s="73"/>
      <c r="R74" s="21"/>
    </row>
    <row r="75" spans="1:18" x14ac:dyDescent="0.25">
      <c r="A75" s="13"/>
      <c r="B75" s="60" t="s">
        <v>40</v>
      </c>
      <c r="C75" s="16"/>
      <c r="D75" s="41" t="s">
        <v>208</v>
      </c>
      <c r="E75" s="41"/>
      <c r="F75" s="16"/>
      <c r="G75" s="41">
        <v>123.2</v>
      </c>
      <c r="H75" s="41"/>
      <c r="I75" s="16"/>
      <c r="J75" s="41">
        <v>69.5</v>
      </c>
      <c r="K75" s="41"/>
      <c r="L75" s="16"/>
      <c r="M75" s="41" t="s">
        <v>740</v>
      </c>
      <c r="N75" s="41"/>
      <c r="O75" s="15" t="s">
        <v>205</v>
      </c>
      <c r="P75" s="41">
        <v>162.6</v>
      </c>
      <c r="Q75" s="41"/>
      <c r="R75" s="16"/>
    </row>
    <row r="76" spans="1:18" x14ac:dyDescent="0.25">
      <c r="A76" s="13"/>
      <c r="B76" s="61" t="s">
        <v>41</v>
      </c>
      <c r="C76" s="21"/>
      <c r="D76" s="42">
        <v>76.400000000000006</v>
      </c>
      <c r="E76" s="42"/>
      <c r="F76" s="21"/>
      <c r="G76" s="42">
        <v>606.5</v>
      </c>
      <c r="H76" s="42"/>
      <c r="I76" s="21"/>
      <c r="J76" s="42">
        <v>293.10000000000002</v>
      </c>
      <c r="K76" s="42"/>
      <c r="L76" s="21"/>
      <c r="M76" s="42" t="s">
        <v>208</v>
      </c>
      <c r="N76" s="42"/>
      <c r="O76" s="21"/>
      <c r="P76" s="42">
        <v>976</v>
      </c>
      <c r="Q76" s="42"/>
      <c r="R76" s="21"/>
    </row>
    <row r="77" spans="1:18" ht="26.25" x14ac:dyDescent="0.25">
      <c r="A77" s="13"/>
      <c r="B77" s="60" t="s">
        <v>36</v>
      </c>
      <c r="C77" s="16"/>
      <c r="D77" s="41" t="s">
        <v>208</v>
      </c>
      <c r="E77" s="41"/>
      <c r="F77" s="16"/>
      <c r="G77" s="72">
        <v>1282.0999999999999</v>
      </c>
      <c r="H77" s="72"/>
      <c r="I77" s="16"/>
      <c r="J77" s="41">
        <v>522.70000000000005</v>
      </c>
      <c r="K77" s="41"/>
      <c r="L77" s="16"/>
      <c r="M77" s="41" t="s">
        <v>208</v>
      </c>
      <c r="N77" s="41"/>
      <c r="O77" s="16"/>
      <c r="P77" s="72">
        <v>1804.8</v>
      </c>
      <c r="Q77" s="72"/>
      <c r="R77" s="16"/>
    </row>
    <row r="78" spans="1:18" x14ac:dyDescent="0.25">
      <c r="A78" s="13"/>
      <c r="B78" s="61" t="s">
        <v>42</v>
      </c>
      <c r="C78" s="21"/>
      <c r="D78" s="42">
        <v>4.8</v>
      </c>
      <c r="E78" s="42"/>
      <c r="F78" s="21"/>
      <c r="G78" s="42">
        <v>319.39999999999998</v>
      </c>
      <c r="H78" s="42"/>
      <c r="I78" s="21"/>
      <c r="J78" s="42">
        <v>203.3</v>
      </c>
      <c r="K78" s="42"/>
      <c r="L78" s="21"/>
      <c r="M78" s="42" t="s">
        <v>208</v>
      </c>
      <c r="N78" s="42"/>
      <c r="O78" s="21"/>
      <c r="P78" s="42">
        <v>527.5</v>
      </c>
      <c r="Q78" s="42"/>
      <c r="R78" s="21"/>
    </row>
    <row r="79" spans="1:18" x14ac:dyDescent="0.25">
      <c r="A79" s="13"/>
      <c r="B79" s="60" t="s">
        <v>43</v>
      </c>
      <c r="C79" s="16"/>
      <c r="D79" s="58"/>
      <c r="E79" s="58"/>
      <c r="F79" s="16"/>
      <c r="G79" s="58"/>
      <c r="H79" s="58"/>
      <c r="I79" s="16"/>
      <c r="J79" s="58"/>
      <c r="K79" s="58"/>
      <c r="L79" s="16"/>
      <c r="M79" s="58"/>
      <c r="N79" s="58"/>
      <c r="O79" s="16"/>
      <c r="P79" s="58"/>
      <c r="Q79" s="58"/>
      <c r="R79" s="16"/>
    </row>
    <row r="80" spans="1:18" ht="15.75" thickBot="1" x14ac:dyDescent="0.3">
      <c r="A80" s="13"/>
      <c r="B80" s="65" t="s">
        <v>44</v>
      </c>
      <c r="C80" s="21"/>
      <c r="D80" s="56">
        <v>4.8</v>
      </c>
      <c r="E80" s="56"/>
      <c r="F80" s="21"/>
      <c r="G80" s="56">
        <v>3.5</v>
      </c>
      <c r="H80" s="56"/>
      <c r="I80" s="21"/>
      <c r="J80" s="56" t="s">
        <v>714</v>
      </c>
      <c r="K80" s="56"/>
      <c r="L80" s="22" t="s">
        <v>205</v>
      </c>
      <c r="M80" s="56" t="s">
        <v>208</v>
      </c>
      <c r="N80" s="56"/>
      <c r="O80" s="21"/>
      <c r="P80" s="56">
        <v>7.3</v>
      </c>
      <c r="Q80" s="56"/>
      <c r="R80" s="21"/>
    </row>
    <row r="81" spans="1:18" ht="15.75" thickBot="1" x14ac:dyDescent="0.3">
      <c r="A81" s="13"/>
      <c r="B81" s="81" t="s">
        <v>45</v>
      </c>
      <c r="C81" s="16"/>
      <c r="D81" s="69">
        <v>86</v>
      </c>
      <c r="E81" s="69"/>
      <c r="F81" s="16"/>
      <c r="G81" s="75">
        <v>3160.9</v>
      </c>
      <c r="H81" s="75"/>
      <c r="I81" s="16"/>
      <c r="J81" s="75">
        <v>1713.7</v>
      </c>
      <c r="K81" s="75"/>
      <c r="L81" s="16"/>
      <c r="M81" s="69" t="s">
        <v>741</v>
      </c>
      <c r="N81" s="69"/>
      <c r="O81" s="15" t="s">
        <v>205</v>
      </c>
      <c r="P81" s="75">
        <v>4810.8</v>
      </c>
      <c r="Q81" s="75"/>
      <c r="R81" s="16"/>
    </row>
    <row r="82" spans="1:18" ht="15.75" thickBot="1" x14ac:dyDescent="0.3">
      <c r="A82" s="13"/>
      <c r="B82" s="20" t="s">
        <v>715</v>
      </c>
      <c r="C82" s="21"/>
      <c r="D82" s="70" t="s">
        <v>742</v>
      </c>
      <c r="E82" s="70"/>
      <c r="F82" s="22" t="s">
        <v>205</v>
      </c>
      <c r="G82" s="70">
        <v>484.5</v>
      </c>
      <c r="H82" s="70"/>
      <c r="I82" s="21"/>
      <c r="J82" s="70">
        <v>268.10000000000002</v>
      </c>
      <c r="K82" s="70"/>
      <c r="L82" s="21"/>
      <c r="M82" s="70" t="s">
        <v>208</v>
      </c>
      <c r="N82" s="70"/>
      <c r="O82" s="21"/>
      <c r="P82" s="70">
        <v>666.6</v>
      </c>
      <c r="Q82" s="70"/>
      <c r="R82" s="21"/>
    </row>
    <row r="83" spans="1:18" x14ac:dyDescent="0.25">
      <c r="A83" s="13"/>
      <c r="B83" s="24" t="s">
        <v>47</v>
      </c>
      <c r="C83" s="16"/>
      <c r="D83" s="93" t="s">
        <v>208</v>
      </c>
      <c r="E83" s="93"/>
      <c r="F83" s="16"/>
      <c r="G83" s="93" t="s">
        <v>208</v>
      </c>
      <c r="H83" s="93"/>
      <c r="I83" s="16"/>
      <c r="J83" s="93">
        <v>6.6</v>
      </c>
      <c r="K83" s="93"/>
      <c r="L83" s="16"/>
      <c r="M83" s="93" t="s">
        <v>208</v>
      </c>
      <c r="N83" s="93"/>
      <c r="O83" s="16"/>
      <c r="P83" s="93">
        <v>6.6</v>
      </c>
      <c r="Q83" s="93"/>
      <c r="R83" s="16"/>
    </row>
    <row r="84" spans="1:18" x14ac:dyDescent="0.25">
      <c r="A84" s="13"/>
      <c r="B84" s="20" t="s">
        <v>48</v>
      </c>
      <c r="C84" s="21"/>
      <c r="D84" s="42" t="s">
        <v>743</v>
      </c>
      <c r="E84" s="42"/>
      <c r="F84" s="22" t="s">
        <v>205</v>
      </c>
      <c r="G84" s="42" t="s">
        <v>597</v>
      </c>
      <c r="H84" s="42"/>
      <c r="I84" s="22" t="s">
        <v>205</v>
      </c>
      <c r="J84" s="42" t="s">
        <v>744</v>
      </c>
      <c r="K84" s="42"/>
      <c r="L84" s="22" t="s">
        <v>205</v>
      </c>
      <c r="M84" s="42" t="s">
        <v>208</v>
      </c>
      <c r="N84" s="42"/>
      <c r="O84" s="21"/>
      <c r="P84" s="42" t="s">
        <v>393</v>
      </c>
      <c r="Q84" s="42"/>
      <c r="R84" s="22" t="s">
        <v>205</v>
      </c>
    </row>
    <row r="85" spans="1:18" ht="26.25" x14ac:dyDescent="0.25">
      <c r="A85" s="13"/>
      <c r="B85" s="24" t="s">
        <v>719</v>
      </c>
      <c r="C85" s="16"/>
      <c r="D85" s="41">
        <v>158.4</v>
      </c>
      <c r="E85" s="41"/>
      <c r="F85" s="16"/>
      <c r="G85" s="41" t="s">
        <v>745</v>
      </c>
      <c r="H85" s="41"/>
      <c r="I85" s="15" t="s">
        <v>205</v>
      </c>
      <c r="J85" s="41" t="s">
        <v>276</v>
      </c>
      <c r="K85" s="41"/>
      <c r="L85" s="15" t="s">
        <v>205</v>
      </c>
      <c r="M85" s="41" t="s">
        <v>208</v>
      </c>
      <c r="N85" s="41"/>
      <c r="O85" s="16"/>
      <c r="P85" s="41" t="s">
        <v>208</v>
      </c>
      <c r="Q85" s="41"/>
      <c r="R85" s="16"/>
    </row>
    <row r="86" spans="1:18" x14ac:dyDescent="0.25">
      <c r="A86" s="13"/>
      <c r="B86" s="20" t="s">
        <v>722</v>
      </c>
      <c r="C86" s="21"/>
      <c r="D86" s="42" t="s">
        <v>746</v>
      </c>
      <c r="E86" s="42"/>
      <c r="F86" s="22" t="s">
        <v>205</v>
      </c>
      <c r="G86" s="42">
        <v>88.3</v>
      </c>
      <c r="H86" s="42"/>
      <c r="I86" s="21"/>
      <c r="J86" s="42" t="s">
        <v>723</v>
      </c>
      <c r="K86" s="42"/>
      <c r="L86" s="22" t="s">
        <v>205</v>
      </c>
      <c r="M86" s="42" t="s">
        <v>208</v>
      </c>
      <c r="N86" s="42"/>
      <c r="O86" s="21"/>
      <c r="P86" s="42">
        <v>83.4</v>
      </c>
      <c r="Q86" s="42"/>
      <c r="R86" s="21"/>
    </row>
    <row r="87" spans="1:18" ht="27" thickBot="1" x14ac:dyDescent="0.3">
      <c r="A87" s="13"/>
      <c r="B87" s="24" t="s">
        <v>724</v>
      </c>
      <c r="C87" s="16"/>
      <c r="D87" s="43">
        <v>386.1</v>
      </c>
      <c r="E87" s="43"/>
      <c r="F87" s="16"/>
      <c r="G87" s="43">
        <v>90.8</v>
      </c>
      <c r="H87" s="43"/>
      <c r="I87" s="16"/>
      <c r="J87" s="43" t="s">
        <v>208</v>
      </c>
      <c r="K87" s="43"/>
      <c r="L87" s="16"/>
      <c r="M87" s="43" t="s">
        <v>747</v>
      </c>
      <c r="N87" s="43"/>
      <c r="O87" s="15" t="s">
        <v>205</v>
      </c>
      <c r="P87" s="43" t="s">
        <v>208</v>
      </c>
      <c r="Q87" s="43"/>
      <c r="R87" s="16"/>
    </row>
    <row r="88" spans="1:18" ht="15.75" thickBot="1" x14ac:dyDescent="0.3">
      <c r="A88" s="13"/>
      <c r="B88" s="92"/>
      <c r="C88" s="21"/>
      <c r="D88" s="70" t="s">
        <v>748</v>
      </c>
      <c r="E88" s="70"/>
      <c r="F88" s="22" t="s">
        <v>205</v>
      </c>
      <c r="G88" s="70">
        <v>18.8</v>
      </c>
      <c r="H88" s="70"/>
      <c r="I88" s="21"/>
      <c r="J88" s="70" t="s">
        <v>246</v>
      </c>
      <c r="K88" s="70"/>
      <c r="L88" s="22" t="s">
        <v>205</v>
      </c>
      <c r="M88" s="70" t="s">
        <v>747</v>
      </c>
      <c r="N88" s="70"/>
      <c r="O88" s="22" t="s">
        <v>205</v>
      </c>
      <c r="P88" s="70" t="s">
        <v>749</v>
      </c>
      <c r="Q88" s="70"/>
      <c r="R88" s="22" t="s">
        <v>205</v>
      </c>
    </row>
    <row r="89" spans="1:18" ht="26.25" x14ac:dyDescent="0.25">
      <c r="A89" s="13"/>
      <c r="B89" s="24" t="s">
        <v>728</v>
      </c>
      <c r="C89" s="16"/>
      <c r="D89" s="93" t="s">
        <v>750</v>
      </c>
      <c r="E89" s="93"/>
      <c r="F89" s="15" t="s">
        <v>205</v>
      </c>
      <c r="G89" s="93">
        <v>503.3</v>
      </c>
      <c r="H89" s="93"/>
      <c r="I89" s="16"/>
      <c r="J89" s="93">
        <v>266.39999999999998</v>
      </c>
      <c r="K89" s="93"/>
      <c r="L89" s="16"/>
      <c r="M89" s="93" t="s">
        <v>747</v>
      </c>
      <c r="N89" s="93"/>
      <c r="O89" s="15" t="s">
        <v>205</v>
      </c>
      <c r="P89" s="93" t="s">
        <v>751</v>
      </c>
      <c r="Q89" s="93"/>
      <c r="R89" s="15" t="s">
        <v>205</v>
      </c>
    </row>
    <row r="90" spans="1:18" x14ac:dyDescent="0.25">
      <c r="A90" s="13"/>
      <c r="B90" s="20" t="s">
        <v>730</v>
      </c>
      <c r="C90" s="21"/>
      <c r="D90" s="42" t="s">
        <v>752</v>
      </c>
      <c r="E90" s="42"/>
      <c r="F90" s="22" t="s">
        <v>205</v>
      </c>
      <c r="G90" s="42">
        <v>245.4</v>
      </c>
      <c r="H90" s="42"/>
      <c r="I90" s="21"/>
      <c r="J90" s="42">
        <v>62.6</v>
      </c>
      <c r="K90" s="42"/>
      <c r="L90" s="21"/>
      <c r="M90" s="42" t="s">
        <v>208</v>
      </c>
      <c r="N90" s="42"/>
      <c r="O90" s="21"/>
      <c r="P90" s="42">
        <v>76.599999999999994</v>
      </c>
      <c r="Q90" s="42"/>
      <c r="R90" s="21"/>
    </row>
    <row r="91" spans="1:18" ht="15.75" thickBot="1" x14ac:dyDescent="0.3">
      <c r="A91" s="13"/>
      <c r="B91" s="24" t="s">
        <v>53</v>
      </c>
      <c r="C91" s="16"/>
      <c r="D91" s="43" t="s">
        <v>208</v>
      </c>
      <c r="E91" s="43"/>
      <c r="F91" s="16"/>
      <c r="G91" s="43">
        <v>108.5</v>
      </c>
      <c r="H91" s="43"/>
      <c r="I91" s="16"/>
      <c r="J91" s="43" t="s">
        <v>466</v>
      </c>
      <c r="K91" s="43"/>
      <c r="L91" s="15" t="s">
        <v>205</v>
      </c>
      <c r="M91" s="43" t="s">
        <v>208</v>
      </c>
      <c r="N91" s="43"/>
      <c r="O91" s="16"/>
      <c r="P91" s="43">
        <v>108.4</v>
      </c>
      <c r="Q91" s="43"/>
      <c r="R91" s="16"/>
    </row>
    <row r="92" spans="1:18" x14ac:dyDescent="0.25">
      <c r="A92" s="13"/>
      <c r="B92" s="20" t="s">
        <v>162</v>
      </c>
      <c r="C92" s="21"/>
      <c r="D92" s="94" t="s">
        <v>421</v>
      </c>
      <c r="E92" s="94"/>
      <c r="F92" s="22" t="s">
        <v>205</v>
      </c>
      <c r="G92" s="94">
        <v>366.4</v>
      </c>
      <c r="H92" s="94"/>
      <c r="I92" s="21"/>
      <c r="J92" s="94">
        <v>203.7</v>
      </c>
      <c r="K92" s="94"/>
      <c r="L92" s="21"/>
      <c r="M92" s="94" t="s">
        <v>747</v>
      </c>
      <c r="N92" s="94"/>
      <c r="O92" s="22" t="s">
        <v>205</v>
      </c>
      <c r="P92" s="94" t="s">
        <v>753</v>
      </c>
      <c r="Q92" s="94"/>
      <c r="R92" s="22" t="s">
        <v>205</v>
      </c>
    </row>
    <row r="93" spans="1:18" ht="39.75" thickBot="1" x14ac:dyDescent="0.3">
      <c r="A93" s="13"/>
      <c r="B93" s="24" t="s">
        <v>55</v>
      </c>
      <c r="C93" s="16"/>
      <c r="D93" s="43" t="s">
        <v>208</v>
      </c>
      <c r="E93" s="43"/>
      <c r="F93" s="16"/>
      <c r="G93" s="43" t="s">
        <v>208</v>
      </c>
      <c r="H93" s="43"/>
      <c r="I93" s="16"/>
      <c r="J93" s="43">
        <v>31.2</v>
      </c>
      <c r="K93" s="43"/>
      <c r="L93" s="16"/>
      <c r="M93" s="43">
        <v>62</v>
      </c>
      <c r="N93" s="43"/>
      <c r="O93" s="16"/>
      <c r="P93" s="43">
        <v>93.2</v>
      </c>
      <c r="Q93" s="43"/>
      <c r="R93" s="16"/>
    </row>
    <row r="94" spans="1:18" ht="27" thickBot="1" x14ac:dyDescent="0.3">
      <c r="A94" s="13"/>
      <c r="B94" s="20" t="s">
        <v>732</v>
      </c>
      <c r="C94" s="21"/>
      <c r="D94" s="39" t="s">
        <v>190</v>
      </c>
      <c r="E94" s="40" t="s">
        <v>421</v>
      </c>
      <c r="F94" s="22" t="s">
        <v>205</v>
      </c>
      <c r="G94" s="39" t="s">
        <v>190</v>
      </c>
      <c r="H94" s="40">
        <v>366.4</v>
      </c>
      <c r="I94" s="21"/>
      <c r="J94" s="39" t="s">
        <v>190</v>
      </c>
      <c r="K94" s="40">
        <v>172.5</v>
      </c>
      <c r="L94" s="21"/>
      <c r="M94" s="39" t="s">
        <v>190</v>
      </c>
      <c r="N94" s="40" t="s">
        <v>754</v>
      </c>
      <c r="O94" s="22" t="s">
        <v>205</v>
      </c>
      <c r="P94" s="39" t="s">
        <v>190</v>
      </c>
      <c r="Q94" s="40" t="s">
        <v>421</v>
      </c>
      <c r="R94" s="22" t="s">
        <v>205</v>
      </c>
    </row>
    <row r="95" spans="1:18" ht="15.75" thickTop="1" x14ac:dyDescent="0.25">
      <c r="A95" s="13"/>
      <c r="B95" s="49"/>
      <c r="C95" s="16"/>
      <c r="D95" s="59"/>
      <c r="E95" s="59"/>
      <c r="F95" s="16"/>
      <c r="G95" s="59"/>
      <c r="H95" s="59"/>
      <c r="I95" s="16"/>
      <c r="J95" s="59"/>
      <c r="K95" s="59"/>
      <c r="L95" s="16"/>
      <c r="M95" s="59"/>
      <c r="N95" s="59"/>
      <c r="O95" s="16"/>
      <c r="P95" s="59"/>
      <c r="Q95" s="59"/>
      <c r="R95" s="16"/>
    </row>
    <row r="96" spans="1:18" x14ac:dyDescent="0.25">
      <c r="A96" s="13"/>
      <c r="B96" s="20" t="s">
        <v>734</v>
      </c>
      <c r="C96" s="21"/>
      <c r="D96" s="22" t="s">
        <v>190</v>
      </c>
      <c r="E96" s="38" t="s">
        <v>755</v>
      </c>
      <c r="F96" s="22" t="s">
        <v>205</v>
      </c>
      <c r="G96" s="22" t="s">
        <v>190</v>
      </c>
      <c r="H96" s="38">
        <v>311.2</v>
      </c>
      <c r="I96" s="21"/>
      <c r="J96" s="22" t="s">
        <v>190</v>
      </c>
      <c r="K96" s="38">
        <v>285.39999999999998</v>
      </c>
      <c r="L96" s="21"/>
      <c r="M96" s="22" t="s">
        <v>190</v>
      </c>
      <c r="N96" s="38" t="s">
        <v>756</v>
      </c>
      <c r="O96" s="22" t="s">
        <v>205</v>
      </c>
      <c r="P96" s="22" t="s">
        <v>190</v>
      </c>
      <c r="Q96" s="38" t="s">
        <v>757</v>
      </c>
      <c r="R96" s="22" t="s">
        <v>205</v>
      </c>
    </row>
    <row r="97" spans="1:18" ht="39.75" thickBot="1" x14ac:dyDescent="0.3">
      <c r="A97" s="13"/>
      <c r="B97" s="24" t="s">
        <v>69</v>
      </c>
      <c r="C97" s="16"/>
      <c r="D97" s="43" t="s">
        <v>208</v>
      </c>
      <c r="E97" s="43"/>
      <c r="F97" s="16"/>
      <c r="G97" s="43" t="s">
        <v>208</v>
      </c>
      <c r="H97" s="43"/>
      <c r="I97" s="16"/>
      <c r="J97" s="43">
        <v>30.9</v>
      </c>
      <c r="K97" s="43"/>
      <c r="L97" s="16"/>
      <c r="M97" s="43">
        <v>62</v>
      </c>
      <c r="N97" s="43"/>
      <c r="O97" s="16"/>
      <c r="P97" s="43">
        <v>92.9</v>
      </c>
      <c r="Q97" s="43"/>
      <c r="R97" s="16"/>
    </row>
    <row r="98" spans="1:18" ht="27" thickBot="1" x14ac:dyDescent="0.3">
      <c r="A98" s="13"/>
      <c r="B98" s="20" t="s">
        <v>737</v>
      </c>
      <c r="C98" s="21"/>
      <c r="D98" s="39" t="s">
        <v>190</v>
      </c>
      <c r="E98" s="40" t="s">
        <v>755</v>
      </c>
      <c r="F98" s="22" t="s">
        <v>205</v>
      </c>
      <c r="G98" s="39" t="s">
        <v>190</v>
      </c>
      <c r="H98" s="40">
        <v>311.2</v>
      </c>
      <c r="I98" s="21"/>
      <c r="J98" s="39" t="s">
        <v>190</v>
      </c>
      <c r="K98" s="40">
        <v>254.5</v>
      </c>
      <c r="L98" s="21"/>
      <c r="M98" s="39" t="s">
        <v>190</v>
      </c>
      <c r="N98" s="40" t="s">
        <v>758</v>
      </c>
      <c r="O98" s="22" t="s">
        <v>205</v>
      </c>
      <c r="P98" s="39" t="s">
        <v>190</v>
      </c>
      <c r="Q98" s="40" t="s">
        <v>755</v>
      </c>
      <c r="R98" s="22" t="s">
        <v>205</v>
      </c>
    </row>
    <row r="99" spans="1:18" ht="15.75" thickTop="1" x14ac:dyDescent="0.25">
      <c r="A99" s="13"/>
      <c r="B99" s="37"/>
      <c r="C99" s="37"/>
      <c r="D99" s="37"/>
      <c r="E99" s="37"/>
      <c r="F99" s="37"/>
      <c r="G99" s="37"/>
      <c r="H99" s="37"/>
      <c r="I99" s="37"/>
      <c r="J99" s="37"/>
      <c r="K99" s="37"/>
      <c r="L99" s="37"/>
      <c r="M99" s="37"/>
      <c r="N99" s="37"/>
      <c r="O99" s="37"/>
      <c r="P99" s="37"/>
      <c r="Q99" s="37"/>
      <c r="R99" s="37"/>
    </row>
    <row r="100" spans="1:18" ht="15.75" thickBot="1" x14ac:dyDescent="0.3">
      <c r="A100" s="13"/>
      <c r="B100" s="16"/>
      <c r="C100" s="17"/>
      <c r="D100" s="29" t="s">
        <v>351</v>
      </c>
      <c r="E100" s="29"/>
      <c r="F100" s="29"/>
      <c r="G100" s="29"/>
      <c r="H100" s="29"/>
      <c r="I100" s="29"/>
      <c r="J100" s="29"/>
      <c r="K100" s="29"/>
      <c r="L100" s="29"/>
      <c r="M100" s="29"/>
      <c r="N100" s="29"/>
      <c r="O100" s="29"/>
      <c r="P100" s="29"/>
      <c r="Q100" s="29"/>
      <c r="R100" s="17"/>
    </row>
    <row r="101" spans="1:18" x14ac:dyDescent="0.25">
      <c r="A101" s="13"/>
      <c r="B101" s="50" t="s">
        <v>188</v>
      </c>
      <c r="C101" s="27"/>
      <c r="D101" s="52" t="s">
        <v>703</v>
      </c>
      <c r="E101" s="52"/>
      <c r="F101" s="53"/>
      <c r="G101" s="52" t="s">
        <v>705</v>
      </c>
      <c r="H101" s="52"/>
      <c r="I101" s="53"/>
      <c r="J101" s="52" t="s">
        <v>707</v>
      </c>
      <c r="K101" s="52"/>
      <c r="L101" s="53"/>
      <c r="M101" s="52" t="s">
        <v>708</v>
      </c>
      <c r="N101" s="52"/>
      <c r="O101" s="53"/>
      <c r="P101" s="52" t="s">
        <v>430</v>
      </c>
      <c r="Q101" s="52"/>
      <c r="R101" s="27"/>
    </row>
    <row r="102" spans="1:18" ht="15.75" thickBot="1" x14ac:dyDescent="0.3">
      <c r="A102" s="13"/>
      <c r="B102" s="51"/>
      <c r="C102" s="27"/>
      <c r="D102" s="29" t="s">
        <v>704</v>
      </c>
      <c r="E102" s="29"/>
      <c r="F102" s="27"/>
      <c r="G102" s="29" t="s">
        <v>706</v>
      </c>
      <c r="H102" s="29"/>
      <c r="I102" s="27"/>
      <c r="J102" s="29" t="s">
        <v>706</v>
      </c>
      <c r="K102" s="29"/>
      <c r="L102" s="27"/>
      <c r="M102" s="29" t="s">
        <v>709</v>
      </c>
      <c r="N102" s="29"/>
      <c r="O102" s="27"/>
      <c r="P102" s="29"/>
      <c r="Q102" s="29"/>
      <c r="R102" s="27"/>
    </row>
    <row r="103" spans="1:18" x14ac:dyDescent="0.25">
      <c r="A103" s="13"/>
      <c r="B103" s="20" t="s">
        <v>341</v>
      </c>
      <c r="C103" s="21"/>
      <c r="D103" s="55"/>
      <c r="E103" s="55"/>
      <c r="F103" s="21"/>
      <c r="G103" s="55"/>
      <c r="H103" s="55"/>
      <c r="I103" s="21"/>
      <c r="J103" s="55"/>
      <c r="K103" s="55"/>
      <c r="L103" s="21"/>
      <c r="M103" s="55"/>
      <c r="N103" s="55"/>
      <c r="O103" s="21"/>
      <c r="P103" s="55"/>
      <c r="Q103" s="55"/>
      <c r="R103" s="21"/>
    </row>
    <row r="104" spans="1:18" x14ac:dyDescent="0.25">
      <c r="A104" s="13"/>
      <c r="B104" s="60" t="s">
        <v>342</v>
      </c>
      <c r="C104" s="16"/>
      <c r="D104" s="15" t="s">
        <v>190</v>
      </c>
      <c r="E104" s="25" t="s">
        <v>208</v>
      </c>
      <c r="F104" s="16"/>
      <c r="G104" s="15" t="s">
        <v>190</v>
      </c>
      <c r="H104" s="34">
        <v>1061.7</v>
      </c>
      <c r="I104" s="16"/>
      <c r="J104" s="15" t="s">
        <v>190</v>
      </c>
      <c r="K104" s="25">
        <v>623.5</v>
      </c>
      <c r="L104" s="16"/>
      <c r="M104" s="15" t="s">
        <v>190</v>
      </c>
      <c r="N104" s="25" t="s">
        <v>759</v>
      </c>
      <c r="O104" s="15" t="s">
        <v>205</v>
      </c>
      <c r="P104" s="15" t="s">
        <v>190</v>
      </c>
      <c r="Q104" s="34">
        <v>1628.6</v>
      </c>
      <c r="R104" s="16"/>
    </row>
    <row r="105" spans="1:18" x14ac:dyDescent="0.25">
      <c r="A105" s="13"/>
      <c r="B105" s="61" t="s">
        <v>35</v>
      </c>
      <c r="C105" s="21"/>
      <c r="D105" s="42" t="s">
        <v>208</v>
      </c>
      <c r="E105" s="42"/>
      <c r="F105" s="21"/>
      <c r="G105" s="42">
        <v>134.6</v>
      </c>
      <c r="H105" s="42"/>
      <c r="I105" s="21"/>
      <c r="J105" s="42">
        <v>85.8</v>
      </c>
      <c r="K105" s="42"/>
      <c r="L105" s="21"/>
      <c r="M105" s="42" t="s">
        <v>760</v>
      </c>
      <c r="N105" s="42"/>
      <c r="O105" s="22" t="s">
        <v>205</v>
      </c>
      <c r="P105" s="42">
        <v>204.9</v>
      </c>
      <c r="Q105" s="42"/>
      <c r="R105" s="21"/>
    </row>
    <row r="106" spans="1:18" ht="27" thickBot="1" x14ac:dyDescent="0.3">
      <c r="A106" s="13"/>
      <c r="B106" s="60" t="s">
        <v>36</v>
      </c>
      <c r="C106" s="16"/>
      <c r="D106" s="43" t="s">
        <v>208</v>
      </c>
      <c r="E106" s="43"/>
      <c r="F106" s="16"/>
      <c r="G106" s="43">
        <v>627.5</v>
      </c>
      <c r="H106" s="43"/>
      <c r="I106" s="16"/>
      <c r="J106" s="43">
        <v>247.8</v>
      </c>
      <c r="K106" s="43"/>
      <c r="L106" s="16"/>
      <c r="M106" s="43" t="s">
        <v>208</v>
      </c>
      <c r="N106" s="43"/>
      <c r="O106" s="16"/>
      <c r="P106" s="43">
        <v>875.3</v>
      </c>
      <c r="Q106" s="43"/>
      <c r="R106" s="16"/>
    </row>
    <row r="107" spans="1:18" ht="15.75" thickBot="1" x14ac:dyDescent="0.3">
      <c r="A107" s="13"/>
      <c r="B107" s="67" t="s">
        <v>712</v>
      </c>
      <c r="C107" s="21"/>
      <c r="D107" s="70" t="s">
        <v>208</v>
      </c>
      <c r="E107" s="70"/>
      <c r="F107" s="21"/>
      <c r="G107" s="83">
        <v>1823.8</v>
      </c>
      <c r="H107" s="83"/>
      <c r="I107" s="21"/>
      <c r="J107" s="70">
        <v>957.1</v>
      </c>
      <c r="K107" s="70"/>
      <c r="L107" s="21"/>
      <c r="M107" s="70" t="s">
        <v>761</v>
      </c>
      <c r="N107" s="70"/>
      <c r="O107" s="22" t="s">
        <v>205</v>
      </c>
      <c r="P107" s="83">
        <v>2708.8</v>
      </c>
      <c r="Q107" s="83"/>
      <c r="R107" s="21"/>
    </row>
    <row r="108" spans="1:18" x14ac:dyDescent="0.25">
      <c r="A108" s="13"/>
      <c r="B108" s="24" t="s">
        <v>38</v>
      </c>
      <c r="C108" s="16"/>
      <c r="D108" s="71"/>
      <c r="E108" s="71"/>
      <c r="F108" s="16"/>
      <c r="G108" s="71"/>
      <c r="H108" s="71"/>
      <c r="I108" s="16"/>
      <c r="J108" s="71"/>
      <c r="K108" s="71"/>
      <c r="L108" s="16"/>
      <c r="M108" s="71"/>
      <c r="N108" s="71"/>
      <c r="O108" s="16"/>
      <c r="P108" s="71"/>
      <c r="Q108" s="71"/>
      <c r="R108" s="16"/>
    </row>
    <row r="109" spans="1:18" ht="26.25" x14ac:dyDescent="0.25">
      <c r="A109" s="13"/>
      <c r="B109" s="61" t="s">
        <v>39</v>
      </c>
      <c r="C109" s="21"/>
      <c r="D109" s="42" t="s">
        <v>208</v>
      </c>
      <c r="E109" s="42"/>
      <c r="F109" s="21"/>
      <c r="G109" s="42">
        <v>453.9</v>
      </c>
      <c r="H109" s="42"/>
      <c r="I109" s="21"/>
      <c r="J109" s="42">
        <v>294.60000000000002</v>
      </c>
      <c r="K109" s="42"/>
      <c r="L109" s="21"/>
      <c r="M109" s="42" t="s">
        <v>759</v>
      </c>
      <c r="N109" s="42"/>
      <c r="O109" s="22" t="s">
        <v>205</v>
      </c>
      <c r="P109" s="42">
        <v>691.9</v>
      </c>
      <c r="Q109" s="42"/>
      <c r="R109" s="21"/>
    </row>
    <row r="110" spans="1:18" x14ac:dyDescent="0.25">
      <c r="A110" s="13"/>
      <c r="B110" s="60" t="s">
        <v>40</v>
      </c>
      <c r="C110" s="16"/>
      <c r="D110" s="41" t="s">
        <v>208</v>
      </c>
      <c r="E110" s="41"/>
      <c r="F110" s="16"/>
      <c r="G110" s="41">
        <v>62.3</v>
      </c>
      <c r="H110" s="41"/>
      <c r="I110" s="16"/>
      <c r="J110" s="41">
        <v>36.6</v>
      </c>
      <c r="K110" s="41"/>
      <c r="L110" s="16"/>
      <c r="M110" s="41" t="s">
        <v>760</v>
      </c>
      <c r="N110" s="41"/>
      <c r="O110" s="15" t="s">
        <v>205</v>
      </c>
      <c r="P110" s="41">
        <v>83.4</v>
      </c>
      <c r="Q110" s="41"/>
      <c r="R110" s="16"/>
    </row>
    <row r="111" spans="1:18" x14ac:dyDescent="0.25">
      <c r="A111" s="13"/>
      <c r="B111" s="61" t="s">
        <v>41</v>
      </c>
      <c r="C111" s="21"/>
      <c r="D111" s="42">
        <v>40.200000000000003</v>
      </c>
      <c r="E111" s="42"/>
      <c r="F111" s="21"/>
      <c r="G111" s="42">
        <v>313.5</v>
      </c>
      <c r="H111" s="42"/>
      <c r="I111" s="21"/>
      <c r="J111" s="42">
        <v>139.5</v>
      </c>
      <c r="K111" s="42"/>
      <c r="L111" s="21"/>
      <c r="M111" s="42" t="s">
        <v>208</v>
      </c>
      <c r="N111" s="42"/>
      <c r="O111" s="21"/>
      <c r="P111" s="42">
        <v>493.2</v>
      </c>
      <c r="Q111" s="42"/>
      <c r="R111" s="21"/>
    </row>
    <row r="112" spans="1:18" ht="26.25" x14ac:dyDescent="0.25">
      <c r="A112" s="13"/>
      <c r="B112" s="60" t="s">
        <v>36</v>
      </c>
      <c r="C112" s="16"/>
      <c r="D112" s="41" t="s">
        <v>208</v>
      </c>
      <c r="E112" s="41"/>
      <c r="F112" s="16"/>
      <c r="G112" s="41">
        <v>627.5</v>
      </c>
      <c r="H112" s="41"/>
      <c r="I112" s="16"/>
      <c r="J112" s="41">
        <v>247.8</v>
      </c>
      <c r="K112" s="41"/>
      <c r="L112" s="16"/>
      <c r="M112" s="41" t="s">
        <v>208</v>
      </c>
      <c r="N112" s="41"/>
      <c r="O112" s="16"/>
      <c r="P112" s="41">
        <v>875.3</v>
      </c>
      <c r="Q112" s="41"/>
      <c r="R112" s="16"/>
    </row>
    <row r="113" spans="1:18" x14ac:dyDescent="0.25">
      <c r="A113" s="13"/>
      <c r="B113" s="61" t="s">
        <v>42</v>
      </c>
      <c r="C113" s="21"/>
      <c r="D113" s="42">
        <v>1.9</v>
      </c>
      <c r="E113" s="42"/>
      <c r="F113" s="21"/>
      <c r="G113" s="42">
        <v>167.9</v>
      </c>
      <c r="H113" s="42"/>
      <c r="I113" s="21"/>
      <c r="J113" s="42">
        <v>104.9</v>
      </c>
      <c r="K113" s="42"/>
      <c r="L113" s="21"/>
      <c r="M113" s="42" t="s">
        <v>208</v>
      </c>
      <c r="N113" s="42"/>
      <c r="O113" s="21"/>
      <c r="P113" s="42">
        <v>274.7</v>
      </c>
      <c r="Q113" s="42"/>
      <c r="R113" s="21"/>
    </row>
    <row r="114" spans="1:18" x14ac:dyDescent="0.25">
      <c r="A114" s="13"/>
      <c r="B114" s="60" t="s">
        <v>43</v>
      </c>
      <c r="C114" s="16"/>
      <c r="D114" s="58"/>
      <c r="E114" s="58"/>
      <c r="F114" s="16"/>
      <c r="G114" s="58"/>
      <c r="H114" s="58"/>
      <c r="I114" s="16"/>
      <c r="J114" s="58"/>
      <c r="K114" s="58"/>
      <c r="L114" s="16"/>
      <c r="M114" s="58"/>
      <c r="N114" s="58"/>
      <c r="O114" s="16"/>
      <c r="P114" s="58"/>
      <c r="Q114" s="58"/>
      <c r="R114" s="16"/>
    </row>
    <row r="115" spans="1:18" ht="15.75" thickBot="1" x14ac:dyDescent="0.3">
      <c r="A115" s="13"/>
      <c r="B115" s="65" t="s">
        <v>44</v>
      </c>
      <c r="C115" s="21"/>
      <c r="D115" s="56">
        <v>1.5</v>
      </c>
      <c r="E115" s="56"/>
      <c r="F115" s="21"/>
      <c r="G115" s="56">
        <v>18.2</v>
      </c>
      <c r="H115" s="56"/>
      <c r="I115" s="21"/>
      <c r="J115" s="56">
        <v>0.3</v>
      </c>
      <c r="K115" s="56"/>
      <c r="L115" s="21"/>
      <c r="M115" s="56" t="s">
        <v>208</v>
      </c>
      <c r="N115" s="56"/>
      <c r="O115" s="21"/>
      <c r="P115" s="56">
        <v>20</v>
      </c>
      <c r="Q115" s="56"/>
      <c r="R115" s="21"/>
    </row>
    <row r="116" spans="1:18" ht="15.75" thickBot="1" x14ac:dyDescent="0.3">
      <c r="A116" s="13"/>
      <c r="B116" s="81" t="s">
        <v>45</v>
      </c>
      <c r="C116" s="16"/>
      <c r="D116" s="69">
        <v>43.6</v>
      </c>
      <c r="E116" s="69"/>
      <c r="F116" s="16"/>
      <c r="G116" s="75">
        <v>1643.3</v>
      </c>
      <c r="H116" s="75"/>
      <c r="I116" s="16"/>
      <c r="J116" s="69">
        <v>823.7</v>
      </c>
      <c r="K116" s="69"/>
      <c r="L116" s="16"/>
      <c r="M116" s="69" t="s">
        <v>761</v>
      </c>
      <c r="N116" s="69"/>
      <c r="O116" s="15" t="s">
        <v>205</v>
      </c>
      <c r="P116" s="75">
        <v>2438.5</v>
      </c>
      <c r="Q116" s="75"/>
      <c r="R116" s="16"/>
    </row>
    <row r="117" spans="1:18" ht="15.75" thickBot="1" x14ac:dyDescent="0.3">
      <c r="A117" s="13"/>
      <c r="B117" s="20" t="s">
        <v>715</v>
      </c>
      <c r="C117" s="21"/>
      <c r="D117" s="70" t="s">
        <v>762</v>
      </c>
      <c r="E117" s="70"/>
      <c r="F117" s="22" t="s">
        <v>205</v>
      </c>
      <c r="G117" s="70">
        <v>180.5</v>
      </c>
      <c r="H117" s="70"/>
      <c r="I117" s="21"/>
      <c r="J117" s="70">
        <v>133.4</v>
      </c>
      <c r="K117" s="70"/>
      <c r="L117" s="21"/>
      <c r="M117" s="70" t="s">
        <v>208</v>
      </c>
      <c r="N117" s="70"/>
      <c r="O117" s="21"/>
      <c r="P117" s="70">
        <v>270.3</v>
      </c>
      <c r="Q117" s="70"/>
      <c r="R117" s="21"/>
    </row>
    <row r="118" spans="1:18" x14ac:dyDescent="0.25">
      <c r="A118" s="13"/>
      <c r="B118" s="24" t="s">
        <v>47</v>
      </c>
      <c r="C118" s="16"/>
      <c r="D118" s="93" t="s">
        <v>208</v>
      </c>
      <c r="E118" s="93"/>
      <c r="F118" s="16"/>
      <c r="G118" s="93">
        <v>0.1</v>
      </c>
      <c r="H118" s="93"/>
      <c r="I118" s="16"/>
      <c r="J118" s="93">
        <v>2.5</v>
      </c>
      <c r="K118" s="93"/>
      <c r="L118" s="16"/>
      <c r="M118" s="93" t="s">
        <v>208</v>
      </c>
      <c r="N118" s="93"/>
      <c r="O118" s="16"/>
      <c r="P118" s="93">
        <v>2.6</v>
      </c>
      <c r="Q118" s="93"/>
      <c r="R118" s="16"/>
    </row>
    <row r="119" spans="1:18" x14ac:dyDescent="0.25">
      <c r="A119" s="13"/>
      <c r="B119" s="20" t="s">
        <v>48</v>
      </c>
      <c r="C119" s="21"/>
      <c r="D119" s="42" t="s">
        <v>763</v>
      </c>
      <c r="E119" s="42"/>
      <c r="F119" s="22" t="s">
        <v>205</v>
      </c>
      <c r="G119" s="42" t="s">
        <v>764</v>
      </c>
      <c r="H119" s="42"/>
      <c r="I119" s="22" t="s">
        <v>205</v>
      </c>
      <c r="J119" s="42" t="s">
        <v>246</v>
      </c>
      <c r="K119" s="42"/>
      <c r="L119" s="22" t="s">
        <v>205</v>
      </c>
      <c r="M119" s="42" t="s">
        <v>208</v>
      </c>
      <c r="N119" s="42"/>
      <c r="O119" s="21"/>
      <c r="P119" s="42" t="s">
        <v>392</v>
      </c>
      <c r="Q119" s="42"/>
      <c r="R119" s="22" t="s">
        <v>205</v>
      </c>
    </row>
    <row r="120" spans="1:18" ht="26.25" x14ac:dyDescent="0.25">
      <c r="A120" s="13"/>
      <c r="B120" s="24" t="s">
        <v>719</v>
      </c>
      <c r="C120" s="16"/>
      <c r="D120" s="41">
        <v>78.599999999999994</v>
      </c>
      <c r="E120" s="41"/>
      <c r="F120" s="16"/>
      <c r="G120" s="41" t="s">
        <v>765</v>
      </c>
      <c r="H120" s="41"/>
      <c r="I120" s="15" t="s">
        <v>205</v>
      </c>
      <c r="J120" s="41" t="s">
        <v>662</v>
      </c>
      <c r="K120" s="41"/>
      <c r="L120" s="15" t="s">
        <v>205</v>
      </c>
      <c r="M120" s="41" t="s">
        <v>208</v>
      </c>
      <c r="N120" s="41"/>
      <c r="O120" s="16"/>
      <c r="P120" s="41" t="s">
        <v>208</v>
      </c>
      <c r="Q120" s="41"/>
      <c r="R120" s="16"/>
    </row>
    <row r="121" spans="1:18" x14ac:dyDescent="0.25">
      <c r="A121" s="13"/>
      <c r="B121" s="20" t="s">
        <v>49</v>
      </c>
      <c r="C121" s="21"/>
      <c r="D121" s="42">
        <v>1.6</v>
      </c>
      <c r="E121" s="42"/>
      <c r="F121" s="21"/>
      <c r="G121" s="42">
        <v>1.5</v>
      </c>
      <c r="H121" s="42"/>
      <c r="I121" s="21"/>
      <c r="J121" s="42">
        <v>11.9</v>
      </c>
      <c r="K121" s="42"/>
      <c r="L121" s="21"/>
      <c r="M121" s="42" t="s">
        <v>208</v>
      </c>
      <c r="N121" s="42"/>
      <c r="O121" s="21"/>
      <c r="P121" s="42">
        <v>15</v>
      </c>
      <c r="Q121" s="42"/>
      <c r="R121" s="21"/>
    </row>
    <row r="122" spans="1:18" ht="27" thickBot="1" x14ac:dyDescent="0.3">
      <c r="A122" s="13"/>
      <c r="B122" s="24" t="s">
        <v>724</v>
      </c>
      <c r="C122" s="16"/>
      <c r="D122" s="43">
        <v>135.69999999999999</v>
      </c>
      <c r="E122" s="43"/>
      <c r="F122" s="16"/>
      <c r="G122" s="43">
        <v>39</v>
      </c>
      <c r="H122" s="43"/>
      <c r="I122" s="16"/>
      <c r="J122" s="43" t="s">
        <v>208</v>
      </c>
      <c r="K122" s="43"/>
      <c r="L122" s="16"/>
      <c r="M122" s="43" t="s">
        <v>766</v>
      </c>
      <c r="N122" s="43"/>
      <c r="O122" s="15" t="s">
        <v>205</v>
      </c>
      <c r="P122" s="43" t="s">
        <v>208</v>
      </c>
      <c r="Q122" s="43"/>
      <c r="R122" s="16"/>
    </row>
    <row r="123" spans="1:18" ht="15.75" thickBot="1" x14ac:dyDescent="0.3">
      <c r="A123" s="13"/>
      <c r="B123" s="92"/>
      <c r="C123" s="21"/>
      <c r="D123" s="70" t="s">
        <v>767</v>
      </c>
      <c r="E123" s="70"/>
      <c r="F123" s="22" t="s">
        <v>205</v>
      </c>
      <c r="G123" s="70" t="s">
        <v>768</v>
      </c>
      <c r="H123" s="70"/>
      <c r="I123" s="22" t="s">
        <v>205</v>
      </c>
      <c r="J123" s="70">
        <v>12.1</v>
      </c>
      <c r="K123" s="70"/>
      <c r="L123" s="21"/>
      <c r="M123" s="70" t="s">
        <v>766</v>
      </c>
      <c r="N123" s="70"/>
      <c r="O123" s="22" t="s">
        <v>205</v>
      </c>
      <c r="P123" s="70" t="s">
        <v>769</v>
      </c>
      <c r="Q123" s="70"/>
      <c r="R123" s="22" t="s">
        <v>205</v>
      </c>
    </row>
    <row r="124" spans="1:18" ht="26.25" x14ac:dyDescent="0.25">
      <c r="A124" s="13"/>
      <c r="B124" s="24" t="s">
        <v>728</v>
      </c>
      <c r="C124" s="16"/>
      <c r="D124" s="93" t="s">
        <v>770</v>
      </c>
      <c r="E124" s="93"/>
      <c r="F124" s="15" t="s">
        <v>205</v>
      </c>
      <c r="G124" s="93">
        <v>140.1</v>
      </c>
      <c r="H124" s="93"/>
      <c r="I124" s="16"/>
      <c r="J124" s="93">
        <v>145.5</v>
      </c>
      <c r="K124" s="93"/>
      <c r="L124" s="16"/>
      <c r="M124" s="93" t="s">
        <v>766</v>
      </c>
      <c r="N124" s="93"/>
      <c r="O124" s="15" t="s">
        <v>205</v>
      </c>
      <c r="P124" s="93" t="s">
        <v>771</v>
      </c>
      <c r="Q124" s="93"/>
      <c r="R124" s="15" t="s">
        <v>205</v>
      </c>
    </row>
    <row r="125" spans="1:18" x14ac:dyDescent="0.25">
      <c r="A125" s="13"/>
      <c r="B125" s="20" t="s">
        <v>730</v>
      </c>
      <c r="C125" s="21"/>
      <c r="D125" s="42" t="s">
        <v>772</v>
      </c>
      <c r="E125" s="42"/>
      <c r="F125" s="22" t="s">
        <v>205</v>
      </c>
      <c r="G125" s="42">
        <v>75</v>
      </c>
      <c r="H125" s="42"/>
      <c r="I125" s="21"/>
      <c r="J125" s="42">
        <v>42.6</v>
      </c>
      <c r="K125" s="42"/>
      <c r="L125" s="21"/>
      <c r="M125" s="42" t="s">
        <v>208</v>
      </c>
      <c r="N125" s="42"/>
      <c r="O125" s="21"/>
      <c r="P125" s="42">
        <v>11.5</v>
      </c>
      <c r="Q125" s="42"/>
      <c r="R125" s="21"/>
    </row>
    <row r="126" spans="1:18" ht="15.75" thickBot="1" x14ac:dyDescent="0.3">
      <c r="A126" s="13"/>
      <c r="B126" s="24" t="s">
        <v>53</v>
      </c>
      <c r="C126" s="16"/>
      <c r="D126" s="43" t="s">
        <v>208</v>
      </c>
      <c r="E126" s="43"/>
      <c r="F126" s="16"/>
      <c r="G126" s="43">
        <v>49.8</v>
      </c>
      <c r="H126" s="43"/>
      <c r="I126" s="16"/>
      <c r="J126" s="43">
        <v>1.2</v>
      </c>
      <c r="K126" s="43"/>
      <c r="L126" s="16"/>
      <c r="M126" s="43" t="s">
        <v>208</v>
      </c>
      <c r="N126" s="43"/>
      <c r="O126" s="16"/>
      <c r="P126" s="43">
        <v>51</v>
      </c>
      <c r="Q126" s="43"/>
      <c r="R126" s="16"/>
    </row>
    <row r="127" spans="1:18" x14ac:dyDescent="0.25">
      <c r="A127" s="13"/>
      <c r="B127" s="20" t="s">
        <v>162</v>
      </c>
      <c r="C127" s="21"/>
      <c r="D127" s="94" t="s">
        <v>420</v>
      </c>
      <c r="E127" s="94"/>
      <c r="F127" s="22" t="s">
        <v>205</v>
      </c>
      <c r="G127" s="94">
        <v>114.9</v>
      </c>
      <c r="H127" s="94"/>
      <c r="I127" s="21"/>
      <c r="J127" s="94">
        <v>104.1</v>
      </c>
      <c r="K127" s="94"/>
      <c r="L127" s="21"/>
      <c r="M127" s="94" t="s">
        <v>766</v>
      </c>
      <c r="N127" s="94"/>
      <c r="O127" s="22" t="s">
        <v>205</v>
      </c>
      <c r="P127" s="94" t="s">
        <v>773</v>
      </c>
      <c r="Q127" s="94"/>
      <c r="R127" s="22" t="s">
        <v>205</v>
      </c>
    </row>
    <row r="128" spans="1:18" ht="39.75" thickBot="1" x14ac:dyDescent="0.3">
      <c r="A128" s="13"/>
      <c r="B128" s="24" t="s">
        <v>55</v>
      </c>
      <c r="C128" s="16"/>
      <c r="D128" s="43" t="s">
        <v>208</v>
      </c>
      <c r="E128" s="43"/>
      <c r="F128" s="16"/>
      <c r="G128" s="43" t="s">
        <v>208</v>
      </c>
      <c r="H128" s="43"/>
      <c r="I128" s="16"/>
      <c r="J128" s="43">
        <v>10.8</v>
      </c>
      <c r="K128" s="43"/>
      <c r="L128" s="16"/>
      <c r="M128" s="43">
        <v>33.5</v>
      </c>
      <c r="N128" s="43"/>
      <c r="O128" s="16"/>
      <c r="P128" s="43">
        <v>44.3</v>
      </c>
      <c r="Q128" s="43"/>
      <c r="R128" s="16"/>
    </row>
    <row r="129" spans="1:18" ht="27" thickBot="1" x14ac:dyDescent="0.3">
      <c r="A129" s="13"/>
      <c r="B129" s="20" t="s">
        <v>732</v>
      </c>
      <c r="C129" s="21"/>
      <c r="D129" s="39" t="s">
        <v>190</v>
      </c>
      <c r="E129" s="40" t="s">
        <v>420</v>
      </c>
      <c r="F129" s="22" t="s">
        <v>205</v>
      </c>
      <c r="G129" s="39" t="s">
        <v>190</v>
      </c>
      <c r="H129" s="40">
        <v>114.9</v>
      </c>
      <c r="I129" s="21"/>
      <c r="J129" s="39" t="s">
        <v>190</v>
      </c>
      <c r="K129" s="40">
        <v>93.3</v>
      </c>
      <c r="L129" s="21"/>
      <c r="M129" s="39" t="s">
        <v>190</v>
      </c>
      <c r="N129" s="40" t="s">
        <v>774</v>
      </c>
      <c r="O129" s="22" t="s">
        <v>205</v>
      </c>
      <c r="P129" s="39" t="s">
        <v>190</v>
      </c>
      <c r="Q129" s="40" t="s">
        <v>420</v>
      </c>
      <c r="R129" s="22" t="s">
        <v>205</v>
      </c>
    </row>
    <row r="130" spans="1:18" ht="15.75" thickTop="1" x14ac:dyDescent="0.25">
      <c r="A130" s="13"/>
      <c r="B130" s="49"/>
      <c r="C130" s="16"/>
      <c r="D130" s="59"/>
      <c r="E130" s="59"/>
      <c r="F130" s="16"/>
      <c r="G130" s="59"/>
      <c r="H130" s="59"/>
      <c r="I130" s="16"/>
      <c r="J130" s="59"/>
      <c r="K130" s="59"/>
      <c r="L130" s="16"/>
      <c r="M130" s="59"/>
      <c r="N130" s="59"/>
      <c r="O130" s="16"/>
      <c r="P130" s="59"/>
      <c r="Q130" s="59"/>
      <c r="R130" s="16"/>
    </row>
    <row r="131" spans="1:18" x14ac:dyDescent="0.25">
      <c r="A131" s="13"/>
      <c r="B131" s="20" t="s">
        <v>734</v>
      </c>
      <c r="C131" s="21"/>
      <c r="D131" s="22" t="s">
        <v>190</v>
      </c>
      <c r="E131" s="38" t="s">
        <v>775</v>
      </c>
      <c r="F131" s="22" t="s">
        <v>205</v>
      </c>
      <c r="G131" s="22" t="s">
        <v>190</v>
      </c>
      <c r="H131" s="38">
        <v>75.3</v>
      </c>
      <c r="I131" s="21"/>
      <c r="J131" s="22" t="s">
        <v>190</v>
      </c>
      <c r="K131" s="38">
        <v>3.6</v>
      </c>
      <c r="L131" s="21"/>
      <c r="M131" s="22" t="s">
        <v>190</v>
      </c>
      <c r="N131" s="38" t="s">
        <v>776</v>
      </c>
      <c r="O131" s="22" t="s">
        <v>205</v>
      </c>
      <c r="P131" s="22" t="s">
        <v>190</v>
      </c>
      <c r="Q131" s="38" t="s">
        <v>777</v>
      </c>
      <c r="R131" s="22" t="s">
        <v>205</v>
      </c>
    </row>
    <row r="132" spans="1:18" ht="39.75" thickBot="1" x14ac:dyDescent="0.3">
      <c r="A132" s="13"/>
      <c r="B132" s="24" t="s">
        <v>69</v>
      </c>
      <c r="C132" s="16"/>
      <c r="D132" s="43" t="s">
        <v>208</v>
      </c>
      <c r="E132" s="43"/>
      <c r="F132" s="16"/>
      <c r="G132" s="43" t="s">
        <v>208</v>
      </c>
      <c r="H132" s="43"/>
      <c r="I132" s="16"/>
      <c r="J132" s="43">
        <v>12.7</v>
      </c>
      <c r="K132" s="43"/>
      <c r="L132" s="16"/>
      <c r="M132" s="43">
        <v>33.5</v>
      </c>
      <c r="N132" s="43"/>
      <c r="O132" s="16"/>
      <c r="P132" s="43">
        <v>46.2</v>
      </c>
      <c r="Q132" s="43"/>
      <c r="R132" s="16"/>
    </row>
    <row r="133" spans="1:18" ht="27" thickBot="1" x14ac:dyDescent="0.3">
      <c r="A133" s="13"/>
      <c r="B133" s="20" t="s">
        <v>737</v>
      </c>
      <c r="C133" s="21"/>
      <c r="D133" s="39" t="s">
        <v>190</v>
      </c>
      <c r="E133" s="40" t="s">
        <v>775</v>
      </c>
      <c r="F133" s="22" t="s">
        <v>205</v>
      </c>
      <c r="G133" s="39" t="s">
        <v>190</v>
      </c>
      <c r="H133" s="40">
        <v>75.3</v>
      </c>
      <c r="I133" s="21"/>
      <c r="J133" s="39" t="s">
        <v>190</v>
      </c>
      <c r="K133" s="40" t="s">
        <v>778</v>
      </c>
      <c r="L133" s="22" t="s">
        <v>205</v>
      </c>
      <c r="M133" s="39" t="s">
        <v>190</v>
      </c>
      <c r="N133" s="40" t="s">
        <v>779</v>
      </c>
      <c r="O133" s="22" t="s">
        <v>205</v>
      </c>
      <c r="P133" s="39" t="s">
        <v>190</v>
      </c>
      <c r="Q133" s="40" t="s">
        <v>775</v>
      </c>
      <c r="R133" s="22" t="s">
        <v>205</v>
      </c>
    </row>
    <row r="134" spans="1:18" ht="15.75" thickTop="1" x14ac:dyDescent="0.25">
      <c r="A134" s="13"/>
      <c r="B134" s="37"/>
      <c r="C134" s="37"/>
      <c r="D134" s="37"/>
      <c r="E134" s="37"/>
      <c r="F134" s="37"/>
      <c r="G134" s="37"/>
      <c r="H134" s="37"/>
      <c r="I134" s="37"/>
      <c r="J134" s="37"/>
      <c r="K134" s="37"/>
      <c r="L134" s="37"/>
      <c r="M134" s="37"/>
      <c r="N134" s="37"/>
      <c r="O134" s="37"/>
      <c r="P134" s="37"/>
      <c r="Q134" s="37"/>
      <c r="R134" s="37"/>
    </row>
    <row r="135" spans="1:18" ht="15.75" thickBot="1" x14ac:dyDescent="0.3">
      <c r="A135" s="13"/>
      <c r="B135" s="16"/>
      <c r="C135" s="17"/>
      <c r="D135" s="29" t="s">
        <v>360</v>
      </c>
      <c r="E135" s="29"/>
      <c r="F135" s="29"/>
      <c r="G135" s="29"/>
      <c r="H135" s="29"/>
      <c r="I135" s="29"/>
      <c r="J135" s="29"/>
      <c r="K135" s="29"/>
      <c r="L135" s="29"/>
      <c r="M135" s="29"/>
      <c r="N135" s="29"/>
      <c r="O135" s="29"/>
      <c r="P135" s="29"/>
      <c r="Q135" s="29"/>
      <c r="R135" s="17"/>
    </row>
    <row r="136" spans="1:18" x14ac:dyDescent="0.25">
      <c r="A136" s="13"/>
      <c r="B136" s="50" t="s">
        <v>188</v>
      </c>
      <c r="C136" s="27"/>
      <c r="D136" s="52" t="s">
        <v>703</v>
      </c>
      <c r="E136" s="52"/>
      <c r="F136" s="53"/>
      <c r="G136" s="52" t="s">
        <v>705</v>
      </c>
      <c r="H136" s="52"/>
      <c r="I136" s="53"/>
      <c r="J136" s="52" t="s">
        <v>707</v>
      </c>
      <c r="K136" s="52"/>
      <c r="L136" s="53"/>
      <c r="M136" s="52" t="s">
        <v>708</v>
      </c>
      <c r="N136" s="52"/>
      <c r="O136" s="53"/>
      <c r="P136" s="52" t="s">
        <v>430</v>
      </c>
      <c r="Q136" s="52"/>
      <c r="R136" s="27"/>
    </row>
    <row r="137" spans="1:18" ht="15.75" thickBot="1" x14ac:dyDescent="0.3">
      <c r="A137" s="13"/>
      <c r="B137" s="51"/>
      <c r="C137" s="27"/>
      <c r="D137" s="29" t="s">
        <v>704</v>
      </c>
      <c r="E137" s="29"/>
      <c r="F137" s="27"/>
      <c r="G137" s="29" t="s">
        <v>706</v>
      </c>
      <c r="H137" s="29"/>
      <c r="I137" s="27"/>
      <c r="J137" s="29" t="s">
        <v>706</v>
      </c>
      <c r="K137" s="29"/>
      <c r="L137" s="27"/>
      <c r="M137" s="29" t="s">
        <v>709</v>
      </c>
      <c r="N137" s="29"/>
      <c r="O137" s="27"/>
      <c r="P137" s="29"/>
      <c r="Q137" s="29"/>
      <c r="R137" s="27"/>
    </row>
    <row r="138" spans="1:18" x14ac:dyDescent="0.25">
      <c r="A138" s="13"/>
      <c r="B138" s="20" t="s">
        <v>341</v>
      </c>
      <c r="C138" s="21"/>
      <c r="D138" s="55"/>
      <c r="E138" s="55"/>
      <c r="F138" s="21"/>
      <c r="G138" s="55"/>
      <c r="H138" s="55"/>
      <c r="I138" s="21"/>
      <c r="J138" s="55"/>
      <c r="K138" s="55"/>
      <c r="L138" s="21"/>
      <c r="M138" s="55"/>
      <c r="N138" s="55"/>
      <c r="O138" s="21"/>
      <c r="P138" s="55"/>
      <c r="Q138" s="55"/>
      <c r="R138" s="21"/>
    </row>
    <row r="139" spans="1:18" x14ac:dyDescent="0.25">
      <c r="A139" s="13"/>
      <c r="B139" s="60" t="s">
        <v>342</v>
      </c>
      <c r="C139" s="16"/>
      <c r="D139" s="15" t="s">
        <v>190</v>
      </c>
      <c r="E139" s="25" t="s">
        <v>208</v>
      </c>
      <c r="F139" s="16"/>
      <c r="G139" s="15" t="s">
        <v>190</v>
      </c>
      <c r="H139" s="34">
        <v>2066.9</v>
      </c>
      <c r="I139" s="16"/>
      <c r="J139" s="15" t="s">
        <v>190</v>
      </c>
      <c r="K139" s="34">
        <v>1216.5</v>
      </c>
      <c r="L139" s="16"/>
      <c r="M139" s="15" t="s">
        <v>190</v>
      </c>
      <c r="N139" s="25" t="s">
        <v>780</v>
      </c>
      <c r="O139" s="15" t="s">
        <v>205</v>
      </c>
      <c r="P139" s="15" t="s">
        <v>190</v>
      </c>
      <c r="Q139" s="34">
        <v>3172.3</v>
      </c>
      <c r="R139" s="16"/>
    </row>
    <row r="140" spans="1:18" x14ac:dyDescent="0.25">
      <c r="A140" s="13"/>
      <c r="B140" s="61" t="s">
        <v>35</v>
      </c>
      <c r="C140" s="21"/>
      <c r="D140" s="42" t="s">
        <v>208</v>
      </c>
      <c r="E140" s="42"/>
      <c r="F140" s="21"/>
      <c r="G140" s="42">
        <v>265.7</v>
      </c>
      <c r="H140" s="42"/>
      <c r="I140" s="21"/>
      <c r="J140" s="42">
        <v>171.3</v>
      </c>
      <c r="K140" s="42"/>
      <c r="L140" s="21"/>
      <c r="M140" s="42" t="s">
        <v>781</v>
      </c>
      <c r="N140" s="42"/>
      <c r="O140" s="22" t="s">
        <v>205</v>
      </c>
      <c r="P140" s="42">
        <v>407.3</v>
      </c>
      <c r="Q140" s="42"/>
      <c r="R140" s="21"/>
    </row>
    <row r="141" spans="1:18" ht="27" thickBot="1" x14ac:dyDescent="0.3">
      <c r="A141" s="13"/>
      <c r="B141" s="60" t="s">
        <v>36</v>
      </c>
      <c r="C141" s="16"/>
      <c r="D141" s="43" t="s">
        <v>208</v>
      </c>
      <c r="E141" s="43"/>
      <c r="F141" s="16"/>
      <c r="G141" s="74">
        <v>1238</v>
      </c>
      <c r="H141" s="74"/>
      <c r="I141" s="16"/>
      <c r="J141" s="43">
        <v>482.1</v>
      </c>
      <c r="K141" s="43"/>
      <c r="L141" s="16"/>
      <c r="M141" s="43" t="s">
        <v>208</v>
      </c>
      <c r="N141" s="43"/>
      <c r="O141" s="16"/>
      <c r="P141" s="74">
        <v>1720.1</v>
      </c>
      <c r="Q141" s="74"/>
      <c r="R141" s="16"/>
    </row>
    <row r="142" spans="1:18" ht="15.75" thickBot="1" x14ac:dyDescent="0.3">
      <c r="A142" s="13"/>
      <c r="B142" s="67" t="s">
        <v>712</v>
      </c>
      <c r="C142" s="21"/>
      <c r="D142" s="70" t="s">
        <v>208</v>
      </c>
      <c r="E142" s="70"/>
      <c r="F142" s="21"/>
      <c r="G142" s="83">
        <v>3570.6</v>
      </c>
      <c r="H142" s="83"/>
      <c r="I142" s="21"/>
      <c r="J142" s="83">
        <v>1869.9</v>
      </c>
      <c r="K142" s="83"/>
      <c r="L142" s="21"/>
      <c r="M142" s="70" t="s">
        <v>782</v>
      </c>
      <c r="N142" s="70"/>
      <c r="O142" s="22" t="s">
        <v>205</v>
      </c>
      <c r="P142" s="83">
        <v>5299.7</v>
      </c>
      <c r="Q142" s="83"/>
      <c r="R142" s="21"/>
    </row>
    <row r="143" spans="1:18" x14ac:dyDescent="0.25">
      <c r="A143" s="13"/>
      <c r="B143" s="24" t="s">
        <v>38</v>
      </c>
      <c r="C143" s="16"/>
      <c r="D143" s="71"/>
      <c r="E143" s="71"/>
      <c r="F143" s="16"/>
      <c r="G143" s="71"/>
      <c r="H143" s="71"/>
      <c r="I143" s="16"/>
      <c r="J143" s="71"/>
      <c r="K143" s="71"/>
      <c r="L143" s="16"/>
      <c r="M143" s="71"/>
      <c r="N143" s="71"/>
      <c r="O143" s="16"/>
      <c r="P143" s="71"/>
      <c r="Q143" s="71"/>
      <c r="R143" s="16"/>
    </row>
    <row r="144" spans="1:18" ht="26.25" x14ac:dyDescent="0.25">
      <c r="A144" s="13"/>
      <c r="B144" s="61" t="s">
        <v>39</v>
      </c>
      <c r="C144" s="21"/>
      <c r="D144" s="42" t="s">
        <v>208</v>
      </c>
      <c r="E144" s="42"/>
      <c r="F144" s="21"/>
      <c r="G144" s="42">
        <v>939.8</v>
      </c>
      <c r="H144" s="42"/>
      <c r="I144" s="21"/>
      <c r="J144" s="42">
        <v>581.9</v>
      </c>
      <c r="K144" s="42"/>
      <c r="L144" s="21"/>
      <c r="M144" s="42" t="s">
        <v>780</v>
      </c>
      <c r="N144" s="42"/>
      <c r="O144" s="22" t="s">
        <v>205</v>
      </c>
      <c r="P144" s="73">
        <v>1410.6</v>
      </c>
      <c r="Q144" s="73"/>
      <c r="R144" s="21"/>
    </row>
    <row r="145" spans="1:18" x14ac:dyDescent="0.25">
      <c r="A145" s="13"/>
      <c r="B145" s="60" t="s">
        <v>40</v>
      </c>
      <c r="C145" s="16"/>
      <c r="D145" s="41" t="s">
        <v>208</v>
      </c>
      <c r="E145" s="41"/>
      <c r="F145" s="16"/>
      <c r="G145" s="41">
        <v>123.8</v>
      </c>
      <c r="H145" s="41"/>
      <c r="I145" s="16"/>
      <c r="J145" s="41">
        <v>71.900000000000006</v>
      </c>
      <c r="K145" s="41"/>
      <c r="L145" s="16"/>
      <c r="M145" s="41" t="s">
        <v>781</v>
      </c>
      <c r="N145" s="41"/>
      <c r="O145" s="15" t="s">
        <v>205</v>
      </c>
      <c r="P145" s="41">
        <v>166</v>
      </c>
      <c r="Q145" s="41"/>
      <c r="R145" s="16"/>
    </row>
    <row r="146" spans="1:18" x14ac:dyDescent="0.25">
      <c r="A146" s="13"/>
      <c r="B146" s="61" t="s">
        <v>41</v>
      </c>
      <c r="C146" s="21"/>
      <c r="D146" s="42">
        <v>66.7</v>
      </c>
      <c r="E146" s="42"/>
      <c r="F146" s="21"/>
      <c r="G146" s="42">
        <v>621.20000000000005</v>
      </c>
      <c r="H146" s="42"/>
      <c r="I146" s="21"/>
      <c r="J146" s="42">
        <v>268.60000000000002</v>
      </c>
      <c r="K146" s="42"/>
      <c r="L146" s="21"/>
      <c r="M146" s="42" t="s">
        <v>208</v>
      </c>
      <c r="N146" s="42"/>
      <c r="O146" s="21"/>
      <c r="P146" s="42">
        <v>956.5</v>
      </c>
      <c r="Q146" s="42"/>
      <c r="R146" s="21"/>
    </row>
    <row r="147" spans="1:18" ht="26.25" x14ac:dyDescent="0.25">
      <c r="A147" s="13"/>
      <c r="B147" s="60" t="s">
        <v>36</v>
      </c>
      <c r="C147" s="16"/>
      <c r="D147" s="41" t="s">
        <v>208</v>
      </c>
      <c r="E147" s="41"/>
      <c r="F147" s="16"/>
      <c r="G147" s="72">
        <v>1238</v>
      </c>
      <c r="H147" s="72"/>
      <c r="I147" s="16"/>
      <c r="J147" s="41">
        <v>482.1</v>
      </c>
      <c r="K147" s="41"/>
      <c r="L147" s="16"/>
      <c r="M147" s="41" t="s">
        <v>208</v>
      </c>
      <c r="N147" s="41"/>
      <c r="O147" s="16"/>
      <c r="P147" s="72">
        <v>1720.1</v>
      </c>
      <c r="Q147" s="72"/>
      <c r="R147" s="16"/>
    </row>
    <row r="148" spans="1:18" x14ac:dyDescent="0.25">
      <c r="A148" s="13"/>
      <c r="B148" s="61" t="s">
        <v>42</v>
      </c>
      <c r="C148" s="21"/>
      <c r="D148" s="42">
        <v>3.7</v>
      </c>
      <c r="E148" s="42"/>
      <c r="F148" s="21"/>
      <c r="G148" s="42">
        <v>327.60000000000002</v>
      </c>
      <c r="H148" s="42"/>
      <c r="I148" s="21"/>
      <c r="J148" s="42">
        <v>215.6</v>
      </c>
      <c r="K148" s="42"/>
      <c r="L148" s="21"/>
      <c r="M148" s="42" t="s">
        <v>208</v>
      </c>
      <c r="N148" s="42"/>
      <c r="O148" s="21"/>
      <c r="P148" s="42">
        <v>546.9</v>
      </c>
      <c r="Q148" s="42"/>
      <c r="R148" s="21"/>
    </row>
    <row r="149" spans="1:18" x14ac:dyDescent="0.25">
      <c r="A149" s="13"/>
      <c r="B149" s="60" t="s">
        <v>43</v>
      </c>
      <c r="C149" s="16"/>
      <c r="D149" s="58"/>
      <c r="E149" s="58"/>
      <c r="F149" s="16"/>
      <c r="G149" s="58"/>
      <c r="H149" s="58"/>
      <c r="I149" s="16"/>
      <c r="J149" s="58"/>
      <c r="K149" s="58"/>
      <c r="L149" s="16"/>
      <c r="M149" s="58"/>
      <c r="N149" s="58"/>
      <c r="O149" s="16"/>
      <c r="P149" s="58"/>
      <c r="Q149" s="58"/>
      <c r="R149" s="16"/>
    </row>
    <row r="150" spans="1:18" ht="15.75" thickBot="1" x14ac:dyDescent="0.3">
      <c r="A150" s="13"/>
      <c r="B150" s="65" t="s">
        <v>44</v>
      </c>
      <c r="C150" s="21"/>
      <c r="D150" s="56">
        <v>13.9</v>
      </c>
      <c r="E150" s="56"/>
      <c r="F150" s="21"/>
      <c r="G150" s="56">
        <v>20</v>
      </c>
      <c r="H150" s="56"/>
      <c r="I150" s="21"/>
      <c r="J150" s="56">
        <v>4.3</v>
      </c>
      <c r="K150" s="56"/>
      <c r="L150" s="21"/>
      <c r="M150" s="56" t="s">
        <v>208</v>
      </c>
      <c r="N150" s="56"/>
      <c r="O150" s="21"/>
      <c r="P150" s="56">
        <v>38.200000000000003</v>
      </c>
      <c r="Q150" s="56"/>
      <c r="R150" s="21"/>
    </row>
    <row r="151" spans="1:18" ht="15.75" thickBot="1" x14ac:dyDescent="0.3">
      <c r="A151" s="13"/>
      <c r="B151" s="81" t="s">
        <v>45</v>
      </c>
      <c r="C151" s="16"/>
      <c r="D151" s="69">
        <v>84.3</v>
      </c>
      <c r="E151" s="69"/>
      <c r="F151" s="16"/>
      <c r="G151" s="75">
        <v>3270.4</v>
      </c>
      <c r="H151" s="75"/>
      <c r="I151" s="16"/>
      <c r="J151" s="75">
        <v>1624.4</v>
      </c>
      <c r="K151" s="75"/>
      <c r="L151" s="16"/>
      <c r="M151" s="69" t="s">
        <v>782</v>
      </c>
      <c r="N151" s="69"/>
      <c r="O151" s="15" t="s">
        <v>205</v>
      </c>
      <c r="P151" s="75">
        <v>4838.3</v>
      </c>
      <c r="Q151" s="75"/>
      <c r="R151" s="16"/>
    </row>
    <row r="152" spans="1:18" ht="15.75" thickBot="1" x14ac:dyDescent="0.3">
      <c r="A152" s="13"/>
      <c r="B152" s="20" t="s">
        <v>715</v>
      </c>
      <c r="C152" s="21"/>
      <c r="D152" s="70" t="s">
        <v>783</v>
      </c>
      <c r="E152" s="70"/>
      <c r="F152" s="22" t="s">
        <v>205</v>
      </c>
      <c r="G152" s="70">
        <v>300.2</v>
      </c>
      <c r="H152" s="70"/>
      <c r="I152" s="21"/>
      <c r="J152" s="70">
        <v>245.5</v>
      </c>
      <c r="K152" s="70"/>
      <c r="L152" s="21"/>
      <c r="M152" s="70" t="s">
        <v>208</v>
      </c>
      <c r="N152" s="70"/>
      <c r="O152" s="21"/>
      <c r="P152" s="70">
        <v>461.4</v>
      </c>
      <c r="Q152" s="70"/>
      <c r="R152" s="21"/>
    </row>
    <row r="153" spans="1:18" x14ac:dyDescent="0.25">
      <c r="A153" s="13"/>
      <c r="B153" s="24" t="s">
        <v>47</v>
      </c>
      <c r="C153" s="16"/>
      <c r="D153" s="93">
        <v>0.1</v>
      </c>
      <c r="E153" s="93"/>
      <c r="F153" s="16"/>
      <c r="G153" s="93">
        <v>0.1</v>
      </c>
      <c r="H153" s="93"/>
      <c r="I153" s="16"/>
      <c r="J153" s="93">
        <v>5.0999999999999996</v>
      </c>
      <c r="K153" s="93"/>
      <c r="L153" s="16"/>
      <c r="M153" s="93" t="s">
        <v>208</v>
      </c>
      <c r="N153" s="93"/>
      <c r="O153" s="16"/>
      <c r="P153" s="93">
        <v>5.3</v>
      </c>
      <c r="Q153" s="93"/>
      <c r="R153" s="16"/>
    </row>
    <row r="154" spans="1:18" x14ac:dyDescent="0.25">
      <c r="A154" s="13"/>
      <c r="B154" s="20" t="s">
        <v>48</v>
      </c>
      <c r="C154" s="21"/>
      <c r="D154" s="42" t="s">
        <v>784</v>
      </c>
      <c r="E154" s="42"/>
      <c r="F154" s="22" t="s">
        <v>205</v>
      </c>
      <c r="G154" s="42" t="s">
        <v>402</v>
      </c>
      <c r="H154" s="42"/>
      <c r="I154" s="22" t="s">
        <v>205</v>
      </c>
      <c r="J154" s="42" t="s">
        <v>785</v>
      </c>
      <c r="K154" s="42"/>
      <c r="L154" s="22" t="s">
        <v>205</v>
      </c>
      <c r="M154" s="42" t="s">
        <v>208</v>
      </c>
      <c r="N154" s="42"/>
      <c r="O154" s="21"/>
      <c r="P154" s="42" t="s">
        <v>394</v>
      </c>
      <c r="Q154" s="42"/>
      <c r="R154" s="22" t="s">
        <v>205</v>
      </c>
    </row>
    <row r="155" spans="1:18" ht="26.25" x14ac:dyDescent="0.25">
      <c r="A155" s="13"/>
      <c r="B155" s="24" t="s">
        <v>719</v>
      </c>
      <c r="C155" s="16"/>
      <c r="D155" s="41">
        <v>157.1</v>
      </c>
      <c r="E155" s="41"/>
      <c r="F155" s="16"/>
      <c r="G155" s="41" t="s">
        <v>786</v>
      </c>
      <c r="H155" s="41"/>
      <c r="I155" s="15" t="s">
        <v>205</v>
      </c>
      <c r="J155" s="41" t="s">
        <v>212</v>
      </c>
      <c r="K155" s="41"/>
      <c r="L155" s="15" t="s">
        <v>205</v>
      </c>
      <c r="M155" s="41" t="s">
        <v>208</v>
      </c>
      <c r="N155" s="41"/>
      <c r="O155" s="16"/>
      <c r="P155" s="41" t="s">
        <v>208</v>
      </c>
      <c r="Q155" s="41"/>
      <c r="R155" s="16"/>
    </row>
    <row r="156" spans="1:18" x14ac:dyDescent="0.25">
      <c r="A156" s="13"/>
      <c r="B156" s="20" t="s">
        <v>787</v>
      </c>
      <c r="C156" s="21"/>
      <c r="D156" s="42">
        <v>20.2</v>
      </c>
      <c r="E156" s="42"/>
      <c r="F156" s="21"/>
      <c r="G156" s="42">
        <v>2.6</v>
      </c>
      <c r="H156" s="42"/>
      <c r="I156" s="21"/>
      <c r="J156" s="42" t="s">
        <v>247</v>
      </c>
      <c r="K156" s="42"/>
      <c r="L156" s="22" t="s">
        <v>205</v>
      </c>
      <c r="M156" s="42" t="s">
        <v>208</v>
      </c>
      <c r="N156" s="42"/>
      <c r="O156" s="21"/>
      <c r="P156" s="42">
        <v>15.3</v>
      </c>
      <c r="Q156" s="42"/>
      <c r="R156" s="21"/>
    </row>
    <row r="157" spans="1:18" ht="27" thickBot="1" x14ac:dyDescent="0.3">
      <c r="A157" s="13"/>
      <c r="B157" s="24" t="s">
        <v>724</v>
      </c>
      <c r="C157" s="16"/>
      <c r="D157" s="43">
        <v>213.9</v>
      </c>
      <c r="E157" s="43"/>
      <c r="F157" s="16"/>
      <c r="G157" s="43">
        <v>73.099999999999994</v>
      </c>
      <c r="H157" s="43"/>
      <c r="I157" s="16"/>
      <c r="J157" s="43" t="s">
        <v>208</v>
      </c>
      <c r="K157" s="43"/>
      <c r="L157" s="16"/>
      <c r="M157" s="43" t="s">
        <v>788</v>
      </c>
      <c r="N157" s="43"/>
      <c r="O157" s="15" t="s">
        <v>205</v>
      </c>
      <c r="P157" s="43" t="s">
        <v>208</v>
      </c>
      <c r="Q157" s="43"/>
      <c r="R157" s="16"/>
    </row>
    <row r="158" spans="1:18" ht="15.75" thickBot="1" x14ac:dyDescent="0.3">
      <c r="A158" s="13"/>
      <c r="B158" s="92"/>
      <c r="C158" s="21"/>
      <c r="D158" s="70" t="s">
        <v>789</v>
      </c>
      <c r="E158" s="70"/>
      <c r="F158" s="22" t="s">
        <v>205</v>
      </c>
      <c r="G158" s="70" t="s">
        <v>790</v>
      </c>
      <c r="H158" s="70"/>
      <c r="I158" s="22" t="s">
        <v>205</v>
      </c>
      <c r="J158" s="70" t="s">
        <v>247</v>
      </c>
      <c r="K158" s="70"/>
      <c r="L158" s="22" t="s">
        <v>205</v>
      </c>
      <c r="M158" s="70" t="s">
        <v>788</v>
      </c>
      <c r="N158" s="70"/>
      <c r="O158" s="22" t="s">
        <v>205</v>
      </c>
      <c r="P158" s="70" t="s">
        <v>791</v>
      </c>
      <c r="Q158" s="70"/>
      <c r="R158" s="22" t="s">
        <v>205</v>
      </c>
    </row>
    <row r="159" spans="1:18" ht="26.25" x14ac:dyDescent="0.25">
      <c r="A159" s="13"/>
      <c r="B159" s="24" t="s">
        <v>728</v>
      </c>
      <c r="C159" s="16"/>
      <c r="D159" s="93" t="s">
        <v>792</v>
      </c>
      <c r="E159" s="93"/>
      <c r="F159" s="15" t="s">
        <v>205</v>
      </c>
      <c r="G159" s="93">
        <v>215.5</v>
      </c>
      <c r="H159" s="93"/>
      <c r="I159" s="16"/>
      <c r="J159" s="93">
        <v>238</v>
      </c>
      <c r="K159" s="93"/>
      <c r="L159" s="16"/>
      <c r="M159" s="93" t="s">
        <v>788</v>
      </c>
      <c r="N159" s="93"/>
      <c r="O159" s="15" t="s">
        <v>205</v>
      </c>
      <c r="P159" s="93" t="s">
        <v>793</v>
      </c>
      <c r="Q159" s="93"/>
      <c r="R159" s="15" t="s">
        <v>205</v>
      </c>
    </row>
    <row r="160" spans="1:18" x14ac:dyDescent="0.25">
      <c r="A160" s="13"/>
      <c r="B160" s="20" t="s">
        <v>730</v>
      </c>
      <c r="C160" s="21"/>
      <c r="D160" s="42" t="s">
        <v>794</v>
      </c>
      <c r="E160" s="42"/>
      <c r="F160" s="22" t="s">
        <v>205</v>
      </c>
      <c r="G160" s="42">
        <v>116.4</v>
      </c>
      <c r="H160" s="42"/>
      <c r="I160" s="21"/>
      <c r="J160" s="42">
        <v>55.9</v>
      </c>
      <c r="K160" s="42"/>
      <c r="L160" s="21"/>
      <c r="M160" s="42" t="s">
        <v>208</v>
      </c>
      <c r="N160" s="42"/>
      <c r="O160" s="21"/>
      <c r="P160" s="42">
        <v>73.099999999999994</v>
      </c>
      <c r="Q160" s="42"/>
      <c r="R160" s="21"/>
    </row>
    <row r="161" spans="1:18" ht="15.75" thickBot="1" x14ac:dyDescent="0.3">
      <c r="A161" s="13"/>
      <c r="B161" s="24" t="s">
        <v>53</v>
      </c>
      <c r="C161" s="16"/>
      <c r="D161" s="43" t="s">
        <v>208</v>
      </c>
      <c r="E161" s="43"/>
      <c r="F161" s="16"/>
      <c r="G161" s="43">
        <v>88.1</v>
      </c>
      <c r="H161" s="43"/>
      <c r="I161" s="16"/>
      <c r="J161" s="43">
        <v>0.6</v>
      </c>
      <c r="K161" s="43"/>
      <c r="L161" s="16"/>
      <c r="M161" s="43" t="s">
        <v>208</v>
      </c>
      <c r="N161" s="43"/>
      <c r="O161" s="16"/>
      <c r="P161" s="43">
        <v>88.7</v>
      </c>
      <c r="Q161" s="43"/>
      <c r="R161" s="16"/>
    </row>
    <row r="162" spans="1:18" x14ac:dyDescent="0.25">
      <c r="A162" s="13"/>
      <c r="B162" s="20" t="s">
        <v>162</v>
      </c>
      <c r="C162" s="21"/>
      <c r="D162" s="94" t="s">
        <v>422</v>
      </c>
      <c r="E162" s="94"/>
      <c r="F162" s="22" t="s">
        <v>205</v>
      </c>
      <c r="G162" s="94">
        <v>187.2</v>
      </c>
      <c r="H162" s="94"/>
      <c r="I162" s="21"/>
      <c r="J162" s="94">
        <v>182.7</v>
      </c>
      <c r="K162" s="94"/>
      <c r="L162" s="21"/>
      <c r="M162" s="94" t="s">
        <v>788</v>
      </c>
      <c r="N162" s="94"/>
      <c r="O162" s="22" t="s">
        <v>205</v>
      </c>
      <c r="P162" s="94" t="s">
        <v>795</v>
      </c>
      <c r="Q162" s="94"/>
      <c r="R162" s="22" t="s">
        <v>205</v>
      </c>
    </row>
    <row r="163" spans="1:18" ht="39.75" thickBot="1" x14ac:dyDescent="0.3">
      <c r="A163" s="13"/>
      <c r="B163" s="24" t="s">
        <v>55</v>
      </c>
      <c r="C163" s="16"/>
      <c r="D163" s="43" t="s">
        <v>208</v>
      </c>
      <c r="E163" s="43"/>
      <c r="F163" s="16"/>
      <c r="G163" s="43" t="s">
        <v>208</v>
      </c>
      <c r="H163" s="43"/>
      <c r="I163" s="16"/>
      <c r="J163" s="43">
        <v>25.1</v>
      </c>
      <c r="K163" s="43"/>
      <c r="L163" s="16"/>
      <c r="M163" s="43">
        <v>57.8</v>
      </c>
      <c r="N163" s="43"/>
      <c r="O163" s="16"/>
      <c r="P163" s="43">
        <v>82.9</v>
      </c>
      <c r="Q163" s="43"/>
      <c r="R163" s="16"/>
    </row>
    <row r="164" spans="1:18" ht="27" thickBot="1" x14ac:dyDescent="0.3">
      <c r="A164" s="13"/>
      <c r="B164" s="20" t="s">
        <v>732</v>
      </c>
      <c r="C164" s="21"/>
      <c r="D164" s="39" t="s">
        <v>190</v>
      </c>
      <c r="E164" s="40" t="s">
        <v>422</v>
      </c>
      <c r="F164" s="22" t="s">
        <v>205</v>
      </c>
      <c r="G164" s="39" t="s">
        <v>190</v>
      </c>
      <c r="H164" s="40">
        <v>187.2</v>
      </c>
      <c r="I164" s="21"/>
      <c r="J164" s="39" t="s">
        <v>190</v>
      </c>
      <c r="K164" s="40">
        <v>157.6</v>
      </c>
      <c r="L164" s="21"/>
      <c r="M164" s="39" t="s">
        <v>190</v>
      </c>
      <c r="N164" s="40" t="s">
        <v>796</v>
      </c>
      <c r="O164" s="22" t="s">
        <v>205</v>
      </c>
      <c r="P164" s="39" t="s">
        <v>190</v>
      </c>
      <c r="Q164" s="40" t="s">
        <v>422</v>
      </c>
      <c r="R164" s="22" t="s">
        <v>205</v>
      </c>
    </row>
    <row r="165" spans="1:18" ht="15.75" thickTop="1" x14ac:dyDescent="0.25">
      <c r="A165" s="13"/>
      <c r="B165" s="49"/>
      <c r="C165" s="16"/>
      <c r="D165" s="59"/>
      <c r="E165" s="59"/>
      <c r="F165" s="16"/>
      <c r="G165" s="59"/>
      <c r="H165" s="59"/>
      <c r="I165" s="16"/>
      <c r="J165" s="59"/>
      <c r="K165" s="59"/>
      <c r="L165" s="16"/>
      <c r="M165" s="59"/>
      <c r="N165" s="59"/>
      <c r="O165" s="16"/>
      <c r="P165" s="59"/>
      <c r="Q165" s="59"/>
      <c r="R165" s="16"/>
    </row>
    <row r="166" spans="1:18" x14ac:dyDescent="0.25">
      <c r="A166" s="13"/>
      <c r="B166" s="20" t="s">
        <v>734</v>
      </c>
      <c r="C166" s="21"/>
      <c r="D166" s="22" t="s">
        <v>190</v>
      </c>
      <c r="E166" s="38" t="s">
        <v>797</v>
      </c>
      <c r="F166" s="22" t="s">
        <v>205</v>
      </c>
      <c r="G166" s="22" t="s">
        <v>190</v>
      </c>
      <c r="H166" s="38">
        <v>148.9</v>
      </c>
      <c r="I166" s="21"/>
      <c r="J166" s="22" t="s">
        <v>190</v>
      </c>
      <c r="K166" s="38">
        <v>19.600000000000001</v>
      </c>
      <c r="L166" s="21"/>
      <c r="M166" s="22" t="s">
        <v>190</v>
      </c>
      <c r="N166" s="38" t="s">
        <v>798</v>
      </c>
      <c r="O166" s="22" t="s">
        <v>205</v>
      </c>
      <c r="P166" s="22" t="s">
        <v>190</v>
      </c>
      <c r="Q166" s="38" t="s">
        <v>799</v>
      </c>
      <c r="R166" s="22" t="s">
        <v>205</v>
      </c>
    </row>
    <row r="167" spans="1:18" ht="39.75" thickBot="1" x14ac:dyDescent="0.3">
      <c r="A167" s="13"/>
      <c r="B167" s="24" t="s">
        <v>69</v>
      </c>
      <c r="C167" s="16"/>
      <c r="D167" s="43" t="s">
        <v>208</v>
      </c>
      <c r="E167" s="43"/>
      <c r="F167" s="16"/>
      <c r="G167" s="43" t="s">
        <v>208</v>
      </c>
      <c r="H167" s="43"/>
      <c r="I167" s="16"/>
      <c r="J167" s="43">
        <v>23.1</v>
      </c>
      <c r="K167" s="43"/>
      <c r="L167" s="16"/>
      <c r="M167" s="43">
        <v>57.8</v>
      </c>
      <c r="N167" s="43"/>
      <c r="O167" s="16"/>
      <c r="P167" s="43">
        <v>80.900000000000006</v>
      </c>
      <c r="Q167" s="43"/>
      <c r="R167" s="16"/>
    </row>
    <row r="168" spans="1:18" ht="27" thickBot="1" x14ac:dyDescent="0.3">
      <c r="A168" s="13"/>
      <c r="B168" s="20" t="s">
        <v>737</v>
      </c>
      <c r="C168" s="21"/>
      <c r="D168" s="39" t="s">
        <v>190</v>
      </c>
      <c r="E168" s="40" t="s">
        <v>797</v>
      </c>
      <c r="F168" s="22" t="s">
        <v>205</v>
      </c>
      <c r="G168" s="39" t="s">
        <v>190</v>
      </c>
      <c r="H168" s="40">
        <v>148.9</v>
      </c>
      <c r="I168" s="21"/>
      <c r="J168" s="39" t="s">
        <v>190</v>
      </c>
      <c r="K168" s="40" t="s">
        <v>723</v>
      </c>
      <c r="L168" s="22" t="s">
        <v>205</v>
      </c>
      <c r="M168" s="39" t="s">
        <v>190</v>
      </c>
      <c r="N168" s="40" t="s">
        <v>800</v>
      </c>
      <c r="O168" s="22" t="s">
        <v>205</v>
      </c>
      <c r="P168" s="39" t="s">
        <v>190</v>
      </c>
      <c r="Q168" s="40" t="s">
        <v>797</v>
      </c>
      <c r="R168" s="22" t="s">
        <v>205</v>
      </c>
    </row>
    <row r="169" spans="1:18" ht="15.75" thickTop="1" x14ac:dyDescent="0.25">
      <c r="A169" s="13"/>
      <c r="B169" s="37"/>
      <c r="C169" s="37"/>
      <c r="D169" s="37"/>
      <c r="E169" s="37"/>
      <c r="F169" s="37"/>
      <c r="G169" s="37"/>
      <c r="H169" s="37"/>
      <c r="I169" s="37"/>
      <c r="J169" s="37"/>
      <c r="K169" s="37"/>
      <c r="L169" s="37"/>
      <c r="M169" s="37"/>
      <c r="N169" s="37"/>
      <c r="O169" s="37"/>
      <c r="P169" s="37"/>
      <c r="Q169" s="37"/>
      <c r="R169" s="37"/>
    </row>
    <row r="170" spans="1:18" x14ac:dyDescent="0.25">
      <c r="A170" s="13"/>
      <c r="B170" s="87" t="s">
        <v>801</v>
      </c>
      <c r="C170" s="87"/>
      <c r="D170" s="87"/>
      <c r="E170" s="87"/>
      <c r="F170" s="87"/>
      <c r="G170" s="87"/>
      <c r="H170" s="87"/>
      <c r="I170" s="87"/>
      <c r="J170" s="87"/>
      <c r="K170" s="87"/>
      <c r="L170" s="87"/>
      <c r="M170" s="87"/>
      <c r="N170" s="87"/>
      <c r="O170" s="87"/>
      <c r="P170" s="87"/>
      <c r="Q170" s="87"/>
      <c r="R170" s="87"/>
    </row>
    <row r="171" spans="1:18" x14ac:dyDescent="0.25">
      <c r="A171" s="13"/>
      <c r="B171" s="37"/>
      <c r="C171" s="37"/>
      <c r="D171" s="37"/>
      <c r="E171" s="37"/>
      <c r="F171" s="37"/>
      <c r="G171" s="37"/>
      <c r="H171" s="37"/>
      <c r="I171" s="37"/>
      <c r="J171" s="37"/>
      <c r="K171" s="37"/>
      <c r="L171" s="37"/>
      <c r="M171" s="37"/>
      <c r="N171" s="37"/>
      <c r="O171" s="37"/>
      <c r="P171" s="37"/>
      <c r="Q171" s="37"/>
      <c r="R171" s="37"/>
    </row>
    <row r="172" spans="1:18" ht="15.75" thickBot="1" x14ac:dyDescent="0.3">
      <c r="A172" s="13"/>
      <c r="B172" s="16"/>
      <c r="C172" s="17"/>
      <c r="D172" s="29" t="s">
        <v>557</v>
      </c>
      <c r="E172" s="29"/>
      <c r="F172" s="29"/>
      <c r="G172" s="29"/>
      <c r="H172" s="29"/>
      <c r="I172" s="29"/>
      <c r="J172" s="29"/>
      <c r="K172" s="29"/>
      <c r="L172" s="29"/>
      <c r="M172" s="29"/>
      <c r="N172" s="29"/>
      <c r="O172" s="29"/>
      <c r="P172" s="29"/>
      <c r="Q172" s="29"/>
      <c r="R172" s="17"/>
    </row>
    <row r="173" spans="1:18" x14ac:dyDescent="0.25">
      <c r="A173" s="13"/>
      <c r="B173" s="50" t="s">
        <v>188</v>
      </c>
      <c r="C173" s="27"/>
      <c r="D173" s="52" t="s">
        <v>703</v>
      </c>
      <c r="E173" s="52"/>
      <c r="F173" s="53"/>
      <c r="G173" s="52" t="s">
        <v>705</v>
      </c>
      <c r="H173" s="52"/>
      <c r="I173" s="53"/>
      <c r="J173" s="52" t="s">
        <v>707</v>
      </c>
      <c r="K173" s="52"/>
      <c r="L173" s="53"/>
      <c r="M173" s="52" t="s">
        <v>708</v>
      </c>
      <c r="N173" s="52"/>
      <c r="O173" s="53"/>
      <c r="P173" s="52" t="s">
        <v>430</v>
      </c>
      <c r="Q173" s="52"/>
      <c r="R173" s="27"/>
    </row>
    <row r="174" spans="1:18" ht="15.75" thickBot="1" x14ac:dyDescent="0.3">
      <c r="A174" s="13"/>
      <c r="B174" s="51"/>
      <c r="C174" s="27"/>
      <c r="D174" s="29" t="s">
        <v>704</v>
      </c>
      <c r="E174" s="29"/>
      <c r="F174" s="79"/>
      <c r="G174" s="29" t="s">
        <v>706</v>
      </c>
      <c r="H174" s="29"/>
      <c r="I174" s="79"/>
      <c r="J174" s="29" t="s">
        <v>706</v>
      </c>
      <c r="K174" s="29"/>
      <c r="L174" s="79"/>
      <c r="M174" s="29" t="s">
        <v>709</v>
      </c>
      <c r="N174" s="29"/>
      <c r="O174" s="79"/>
      <c r="P174" s="29"/>
      <c r="Q174" s="29"/>
      <c r="R174" s="27"/>
    </row>
    <row r="175" spans="1:18" x14ac:dyDescent="0.25">
      <c r="A175" s="13"/>
      <c r="B175" s="95" t="s">
        <v>802</v>
      </c>
      <c r="C175" s="21"/>
      <c r="D175" s="55"/>
      <c r="E175" s="55"/>
      <c r="F175" s="21"/>
      <c r="G175" s="55"/>
      <c r="H175" s="55"/>
      <c r="I175" s="21"/>
      <c r="J175" s="55"/>
      <c r="K175" s="55"/>
      <c r="L175" s="21"/>
      <c r="M175" s="55"/>
      <c r="N175" s="55"/>
      <c r="O175" s="21"/>
      <c r="P175" s="55"/>
      <c r="Q175" s="55"/>
      <c r="R175" s="21"/>
    </row>
    <row r="176" spans="1:18" x14ac:dyDescent="0.25">
      <c r="A176" s="13"/>
      <c r="B176" s="24" t="s">
        <v>73</v>
      </c>
      <c r="C176" s="16"/>
      <c r="D176" s="58"/>
      <c r="E176" s="58"/>
      <c r="F176" s="16"/>
      <c r="G176" s="58"/>
      <c r="H176" s="58"/>
      <c r="I176" s="16"/>
      <c r="J176" s="58"/>
      <c r="K176" s="58"/>
      <c r="L176" s="16"/>
      <c r="M176" s="58"/>
      <c r="N176" s="58"/>
      <c r="O176" s="16"/>
      <c r="P176" s="58"/>
      <c r="Q176" s="58"/>
      <c r="R176" s="16"/>
    </row>
    <row r="177" spans="1:18" x14ac:dyDescent="0.25">
      <c r="A177" s="13"/>
      <c r="B177" s="61" t="s">
        <v>74</v>
      </c>
      <c r="C177" s="21"/>
      <c r="D177" s="22" t="s">
        <v>190</v>
      </c>
      <c r="E177" s="38">
        <v>195.3</v>
      </c>
      <c r="F177" s="21"/>
      <c r="G177" s="22" t="s">
        <v>190</v>
      </c>
      <c r="H177" s="38">
        <v>61.2</v>
      </c>
      <c r="I177" s="21"/>
      <c r="J177" s="22" t="s">
        <v>190</v>
      </c>
      <c r="K177" s="38">
        <v>291.2</v>
      </c>
      <c r="L177" s="21"/>
      <c r="M177" s="22" t="s">
        <v>190</v>
      </c>
      <c r="N177" s="38" t="s">
        <v>208</v>
      </c>
      <c r="O177" s="21"/>
      <c r="P177" s="22" t="s">
        <v>190</v>
      </c>
      <c r="Q177" s="38">
        <v>547.70000000000005</v>
      </c>
      <c r="R177" s="21"/>
    </row>
    <row r="178" spans="1:18" ht="26.25" x14ac:dyDescent="0.25">
      <c r="A178" s="13"/>
      <c r="B178" s="60" t="s">
        <v>803</v>
      </c>
      <c r="C178" s="16"/>
      <c r="D178" s="41">
        <v>9.1999999999999993</v>
      </c>
      <c r="E178" s="41"/>
      <c r="F178" s="16"/>
      <c r="G178" s="41">
        <v>792.3</v>
      </c>
      <c r="H178" s="41"/>
      <c r="I178" s="16"/>
      <c r="J178" s="41">
        <v>910.4</v>
      </c>
      <c r="K178" s="41"/>
      <c r="L178" s="16"/>
      <c r="M178" s="41" t="s">
        <v>208</v>
      </c>
      <c r="N178" s="41"/>
      <c r="O178" s="16"/>
      <c r="P178" s="72">
        <v>1711.9</v>
      </c>
      <c r="Q178" s="72"/>
      <c r="R178" s="16"/>
    </row>
    <row r="179" spans="1:18" x14ac:dyDescent="0.25">
      <c r="A179" s="13"/>
      <c r="B179" s="61" t="s">
        <v>804</v>
      </c>
      <c r="C179" s="21"/>
      <c r="D179" s="42" t="s">
        <v>208</v>
      </c>
      <c r="E179" s="42"/>
      <c r="F179" s="21"/>
      <c r="G179" s="73">
        <v>4864</v>
      </c>
      <c r="H179" s="73"/>
      <c r="I179" s="21"/>
      <c r="J179" s="73">
        <v>4930.3</v>
      </c>
      <c r="K179" s="73"/>
      <c r="L179" s="21"/>
      <c r="M179" s="42" t="s">
        <v>208</v>
      </c>
      <c r="N179" s="42"/>
      <c r="O179" s="21"/>
      <c r="P179" s="73">
        <v>9794.2999999999993</v>
      </c>
      <c r="Q179" s="73"/>
      <c r="R179" s="21"/>
    </row>
    <row r="180" spans="1:18" x14ac:dyDescent="0.25">
      <c r="A180" s="13"/>
      <c r="B180" s="60" t="s">
        <v>805</v>
      </c>
      <c r="C180" s="16"/>
      <c r="D180" s="72">
        <v>3234.8</v>
      </c>
      <c r="E180" s="72"/>
      <c r="F180" s="16"/>
      <c r="G180" s="41">
        <v>252.4</v>
      </c>
      <c r="H180" s="41"/>
      <c r="I180" s="16"/>
      <c r="J180" s="41">
        <v>17</v>
      </c>
      <c r="K180" s="41"/>
      <c r="L180" s="16"/>
      <c r="M180" s="41" t="s">
        <v>806</v>
      </c>
      <c r="N180" s="41"/>
      <c r="O180" s="15" t="s">
        <v>205</v>
      </c>
      <c r="P180" s="41" t="s">
        <v>208</v>
      </c>
      <c r="Q180" s="41"/>
      <c r="R180" s="16"/>
    </row>
    <row r="181" spans="1:18" ht="15.75" thickBot="1" x14ac:dyDescent="0.3">
      <c r="A181" s="13"/>
      <c r="B181" s="61" t="s">
        <v>77</v>
      </c>
      <c r="C181" s="21"/>
      <c r="D181" s="56">
        <v>63.8</v>
      </c>
      <c r="E181" s="56"/>
      <c r="F181" s="21"/>
      <c r="G181" s="56">
        <v>199</v>
      </c>
      <c r="H181" s="56"/>
      <c r="I181" s="21"/>
      <c r="J181" s="56">
        <v>87.1</v>
      </c>
      <c r="K181" s="56"/>
      <c r="L181" s="21"/>
      <c r="M181" s="56" t="s">
        <v>208</v>
      </c>
      <c r="N181" s="56"/>
      <c r="O181" s="21"/>
      <c r="P181" s="56">
        <v>349.9</v>
      </c>
      <c r="Q181" s="56"/>
      <c r="R181" s="21"/>
    </row>
    <row r="182" spans="1:18" ht="15.75" thickBot="1" x14ac:dyDescent="0.3">
      <c r="A182" s="13"/>
      <c r="B182" s="63" t="s">
        <v>78</v>
      </c>
      <c r="C182" s="16"/>
      <c r="D182" s="75">
        <v>3503.1</v>
      </c>
      <c r="E182" s="75"/>
      <c r="F182" s="16"/>
      <c r="G182" s="75">
        <v>6168.9</v>
      </c>
      <c r="H182" s="75"/>
      <c r="I182" s="16"/>
      <c r="J182" s="75">
        <v>6236</v>
      </c>
      <c r="K182" s="75"/>
      <c r="L182" s="16"/>
      <c r="M182" s="69" t="s">
        <v>806</v>
      </c>
      <c r="N182" s="69"/>
      <c r="O182" s="15" t="s">
        <v>205</v>
      </c>
      <c r="P182" s="75">
        <v>12403.8</v>
      </c>
      <c r="Q182" s="75"/>
      <c r="R182" s="16"/>
    </row>
    <row r="183" spans="1:18" ht="26.25" x14ac:dyDescent="0.25">
      <c r="A183" s="13"/>
      <c r="B183" s="20" t="s">
        <v>807</v>
      </c>
      <c r="C183" s="21"/>
      <c r="D183" s="94">
        <v>39.700000000000003</v>
      </c>
      <c r="E183" s="94"/>
      <c r="F183" s="21"/>
      <c r="G183" s="94">
        <v>621.29999999999995</v>
      </c>
      <c r="H183" s="94"/>
      <c r="I183" s="21"/>
      <c r="J183" s="94">
        <v>259.39999999999998</v>
      </c>
      <c r="K183" s="94"/>
      <c r="L183" s="21"/>
      <c r="M183" s="94" t="s">
        <v>208</v>
      </c>
      <c r="N183" s="94"/>
      <c r="O183" s="21"/>
      <c r="P183" s="94">
        <v>920.4</v>
      </c>
      <c r="Q183" s="94"/>
      <c r="R183" s="21"/>
    </row>
    <row r="184" spans="1:18" x14ac:dyDescent="0.25">
      <c r="A184" s="13"/>
      <c r="B184" s="24" t="s">
        <v>80</v>
      </c>
      <c r="C184" s="16"/>
      <c r="D184" s="41" t="s">
        <v>208</v>
      </c>
      <c r="E184" s="41"/>
      <c r="F184" s="16"/>
      <c r="G184" s="72">
        <v>9488.2999999999993</v>
      </c>
      <c r="H184" s="72"/>
      <c r="I184" s="16"/>
      <c r="J184" s="72">
        <v>7764.4</v>
      </c>
      <c r="K184" s="72"/>
      <c r="L184" s="16"/>
      <c r="M184" s="41" t="s">
        <v>208</v>
      </c>
      <c r="N184" s="41"/>
      <c r="O184" s="16"/>
      <c r="P184" s="72">
        <v>17252.7</v>
      </c>
      <c r="Q184" s="72"/>
      <c r="R184" s="16"/>
    </row>
    <row r="185" spans="1:18" ht="26.25" x14ac:dyDescent="0.25">
      <c r="A185" s="13"/>
      <c r="B185" s="20" t="s">
        <v>808</v>
      </c>
      <c r="C185" s="21"/>
      <c r="D185" s="42" t="s">
        <v>208</v>
      </c>
      <c r="E185" s="42"/>
      <c r="F185" s="21"/>
      <c r="G185" s="73">
        <v>1625.3</v>
      </c>
      <c r="H185" s="73"/>
      <c r="I185" s="21"/>
      <c r="J185" s="73">
        <v>1269.7</v>
      </c>
      <c r="K185" s="73"/>
      <c r="L185" s="21"/>
      <c r="M185" s="42" t="s">
        <v>208</v>
      </c>
      <c r="N185" s="42"/>
      <c r="O185" s="21"/>
      <c r="P185" s="73">
        <v>2895</v>
      </c>
      <c r="Q185" s="73"/>
      <c r="R185" s="21"/>
    </row>
    <row r="186" spans="1:18" ht="26.25" x14ac:dyDescent="0.25">
      <c r="A186" s="13"/>
      <c r="B186" s="24" t="s">
        <v>809</v>
      </c>
      <c r="C186" s="16"/>
      <c r="D186" s="41">
        <v>604.20000000000005</v>
      </c>
      <c r="E186" s="41"/>
      <c r="F186" s="16"/>
      <c r="G186" s="41">
        <v>604.1</v>
      </c>
      <c r="H186" s="41"/>
      <c r="I186" s="16"/>
      <c r="J186" s="41">
        <v>528.9</v>
      </c>
      <c r="K186" s="41"/>
      <c r="L186" s="16"/>
      <c r="M186" s="41" t="s">
        <v>208</v>
      </c>
      <c r="N186" s="41"/>
      <c r="O186" s="16"/>
      <c r="P186" s="72">
        <v>1737.2</v>
      </c>
      <c r="Q186" s="72"/>
      <c r="R186" s="16"/>
    </row>
    <row r="187" spans="1:18" x14ac:dyDescent="0.25">
      <c r="A187" s="13"/>
      <c r="B187" s="20" t="s">
        <v>83</v>
      </c>
      <c r="C187" s="21"/>
      <c r="D187" s="42" t="s">
        <v>208</v>
      </c>
      <c r="E187" s="42"/>
      <c r="F187" s="21"/>
      <c r="G187" s="73">
        <v>1148.9000000000001</v>
      </c>
      <c r="H187" s="73"/>
      <c r="I187" s="21"/>
      <c r="J187" s="42">
        <v>12.1</v>
      </c>
      <c r="K187" s="42"/>
      <c r="L187" s="21"/>
      <c r="M187" s="42" t="s">
        <v>208</v>
      </c>
      <c r="N187" s="42"/>
      <c r="O187" s="21"/>
      <c r="P187" s="73">
        <v>1161</v>
      </c>
      <c r="Q187" s="73"/>
      <c r="R187" s="21"/>
    </row>
    <row r="188" spans="1:18" x14ac:dyDescent="0.25">
      <c r="A188" s="13"/>
      <c r="B188" s="24" t="s">
        <v>810</v>
      </c>
      <c r="C188" s="16"/>
      <c r="D188" s="41" t="s">
        <v>208</v>
      </c>
      <c r="E188" s="41"/>
      <c r="F188" s="16"/>
      <c r="G188" s="41" t="s">
        <v>208</v>
      </c>
      <c r="H188" s="41"/>
      <c r="I188" s="16"/>
      <c r="J188" s="41">
        <v>15.2</v>
      </c>
      <c r="K188" s="41"/>
      <c r="L188" s="16"/>
      <c r="M188" s="41" t="s">
        <v>208</v>
      </c>
      <c r="N188" s="41"/>
      <c r="O188" s="16"/>
      <c r="P188" s="41">
        <v>15.2</v>
      </c>
      <c r="Q188" s="41"/>
      <c r="R188" s="16"/>
    </row>
    <row r="189" spans="1:18" x14ac:dyDescent="0.25">
      <c r="A189" s="13"/>
      <c r="B189" s="20" t="s">
        <v>811</v>
      </c>
      <c r="C189" s="21"/>
      <c r="D189" s="73">
        <v>5933.2</v>
      </c>
      <c r="E189" s="73"/>
      <c r="F189" s="21"/>
      <c r="G189" s="73">
        <v>13271.4</v>
      </c>
      <c r="H189" s="73"/>
      <c r="I189" s="21"/>
      <c r="J189" s="73">
        <v>4019.1</v>
      </c>
      <c r="K189" s="73"/>
      <c r="L189" s="21"/>
      <c r="M189" s="42" t="s">
        <v>812</v>
      </c>
      <c r="N189" s="42"/>
      <c r="O189" s="22" t="s">
        <v>205</v>
      </c>
      <c r="P189" s="42" t="s">
        <v>208</v>
      </c>
      <c r="Q189" s="42"/>
      <c r="R189" s="21"/>
    </row>
    <row r="190" spans="1:18" x14ac:dyDescent="0.25">
      <c r="A190" s="13"/>
      <c r="B190" s="24" t="s">
        <v>813</v>
      </c>
      <c r="C190" s="16"/>
      <c r="D190" s="41">
        <v>445.7</v>
      </c>
      <c r="E190" s="41"/>
      <c r="F190" s="16"/>
      <c r="G190" s="41">
        <v>45.6</v>
      </c>
      <c r="H190" s="41"/>
      <c r="I190" s="16"/>
      <c r="J190" s="41">
        <v>1.8</v>
      </c>
      <c r="K190" s="41"/>
      <c r="L190" s="16"/>
      <c r="M190" s="41" t="s">
        <v>814</v>
      </c>
      <c r="N190" s="41"/>
      <c r="O190" s="15" t="s">
        <v>205</v>
      </c>
      <c r="P190" s="41" t="s">
        <v>208</v>
      </c>
      <c r="Q190" s="41"/>
      <c r="R190" s="16"/>
    </row>
    <row r="191" spans="1:18" x14ac:dyDescent="0.25">
      <c r="A191" s="13"/>
      <c r="B191" s="20" t="s">
        <v>815</v>
      </c>
      <c r="C191" s="21"/>
      <c r="D191" s="42">
        <v>808.1</v>
      </c>
      <c r="E191" s="42"/>
      <c r="F191" s="21"/>
      <c r="G191" s="42" t="s">
        <v>208</v>
      </c>
      <c r="H191" s="42"/>
      <c r="I191" s="21"/>
      <c r="J191" s="42" t="s">
        <v>208</v>
      </c>
      <c r="K191" s="42"/>
      <c r="L191" s="21"/>
      <c r="M191" s="42" t="s">
        <v>816</v>
      </c>
      <c r="N191" s="42"/>
      <c r="O191" s="22" t="s">
        <v>205</v>
      </c>
      <c r="P191" s="42" t="s">
        <v>208</v>
      </c>
      <c r="Q191" s="42"/>
      <c r="R191" s="21"/>
    </row>
    <row r="192" spans="1:18" x14ac:dyDescent="0.25">
      <c r="A192" s="13"/>
      <c r="B192" s="24" t="s">
        <v>85</v>
      </c>
      <c r="C192" s="16"/>
      <c r="D192" s="41">
        <v>346.4</v>
      </c>
      <c r="E192" s="41"/>
      <c r="F192" s="16"/>
      <c r="G192" s="41">
        <v>419</v>
      </c>
      <c r="H192" s="41"/>
      <c r="I192" s="16"/>
      <c r="J192" s="41">
        <v>185.2</v>
      </c>
      <c r="K192" s="41"/>
      <c r="L192" s="16"/>
      <c r="M192" s="41" t="s">
        <v>817</v>
      </c>
      <c r="N192" s="41"/>
      <c r="O192" s="15" t="s">
        <v>205</v>
      </c>
      <c r="P192" s="41">
        <v>846</v>
      </c>
      <c r="Q192" s="41"/>
      <c r="R192" s="16"/>
    </row>
    <row r="193" spans="1:18" ht="15.75" thickBot="1" x14ac:dyDescent="0.3">
      <c r="A193" s="13"/>
      <c r="B193" s="20" t="s">
        <v>818</v>
      </c>
      <c r="C193" s="21"/>
      <c r="D193" s="82">
        <v>24945.599999999999</v>
      </c>
      <c r="E193" s="82"/>
      <c r="F193" s="21"/>
      <c r="G193" s="82">
        <v>5328.3</v>
      </c>
      <c r="H193" s="82"/>
      <c r="I193" s="21"/>
      <c r="J193" s="56" t="s">
        <v>208</v>
      </c>
      <c r="K193" s="56"/>
      <c r="L193" s="21"/>
      <c r="M193" s="56" t="s">
        <v>819</v>
      </c>
      <c r="N193" s="56"/>
      <c r="O193" s="22" t="s">
        <v>205</v>
      </c>
      <c r="P193" s="56" t="s">
        <v>208</v>
      </c>
      <c r="Q193" s="56"/>
      <c r="R193" s="21"/>
    </row>
    <row r="194" spans="1:18" ht="15.75" thickBot="1" x14ac:dyDescent="0.3">
      <c r="A194" s="13"/>
      <c r="B194" s="63" t="s">
        <v>86</v>
      </c>
      <c r="C194" s="16"/>
      <c r="D194" s="45" t="s">
        <v>190</v>
      </c>
      <c r="E194" s="84">
        <v>36626</v>
      </c>
      <c r="F194" s="16"/>
      <c r="G194" s="45" t="s">
        <v>190</v>
      </c>
      <c r="H194" s="84">
        <v>38721.1</v>
      </c>
      <c r="I194" s="16"/>
      <c r="J194" s="45" t="s">
        <v>190</v>
      </c>
      <c r="K194" s="84">
        <v>20291.8</v>
      </c>
      <c r="L194" s="16"/>
      <c r="M194" s="45" t="s">
        <v>190</v>
      </c>
      <c r="N194" s="46" t="s">
        <v>820</v>
      </c>
      <c r="O194" s="15" t="s">
        <v>205</v>
      </c>
      <c r="P194" s="45" t="s">
        <v>190</v>
      </c>
      <c r="Q194" s="84">
        <v>37231.300000000003</v>
      </c>
      <c r="R194" s="16"/>
    </row>
    <row r="195" spans="1:18" ht="15.75" thickTop="1" x14ac:dyDescent="0.25">
      <c r="A195" s="13"/>
      <c r="B195" s="95" t="s">
        <v>821</v>
      </c>
      <c r="C195" s="21"/>
      <c r="D195" s="57"/>
      <c r="E195" s="57"/>
      <c r="F195" s="21"/>
      <c r="G195" s="57"/>
      <c r="H195" s="57"/>
      <c r="I195" s="21"/>
      <c r="J195" s="57"/>
      <c r="K195" s="57"/>
      <c r="L195" s="21"/>
      <c r="M195" s="57"/>
      <c r="N195" s="57"/>
      <c r="O195" s="21"/>
      <c r="P195" s="57"/>
      <c r="Q195" s="57"/>
      <c r="R195" s="21"/>
    </row>
    <row r="196" spans="1:18" x14ac:dyDescent="0.25">
      <c r="A196" s="13"/>
      <c r="B196" s="24" t="s">
        <v>87</v>
      </c>
      <c r="C196" s="16"/>
      <c r="D196" s="58"/>
      <c r="E196" s="58"/>
      <c r="F196" s="16"/>
      <c r="G196" s="58"/>
      <c r="H196" s="58"/>
      <c r="I196" s="16"/>
      <c r="J196" s="58"/>
      <c r="K196" s="58"/>
      <c r="L196" s="16"/>
      <c r="M196" s="58"/>
      <c r="N196" s="58"/>
      <c r="O196" s="16"/>
      <c r="P196" s="58"/>
      <c r="Q196" s="58"/>
      <c r="R196" s="16"/>
    </row>
    <row r="197" spans="1:18" x14ac:dyDescent="0.25">
      <c r="A197" s="13"/>
      <c r="B197" s="61" t="s">
        <v>88</v>
      </c>
      <c r="C197" s="21"/>
      <c r="D197" s="22" t="s">
        <v>190</v>
      </c>
      <c r="E197" s="38">
        <v>6.3</v>
      </c>
      <c r="F197" s="21"/>
      <c r="G197" s="22" t="s">
        <v>190</v>
      </c>
      <c r="H197" s="38">
        <v>171.2</v>
      </c>
      <c r="I197" s="21"/>
      <c r="J197" s="22" t="s">
        <v>190</v>
      </c>
      <c r="K197" s="38">
        <v>93.2</v>
      </c>
      <c r="L197" s="21"/>
      <c r="M197" s="22" t="s">
        <v>190</v>
      </c>
      <c r="N197" s="38" t="s">
        <v>208</v>
      </c>
      <c r="O197" s="21"/>
      <c r="P197" s="22" t="s">
        <v>190</v>
      </c>
      <c r="Q197" s="38">
        <v>270.7</v>
      </c>
      <c r="R197" s="21"/>
    </row>
    <row r="198" spans="1:18" ht="26.25" x14ac:dyDescent="0.25">
      <c r="A198" s="13"/>
      <c r="B198" s="60" t="s">
        <v>89</v>
      </c>
      <c r="C198" s="16"/>
      <c r="D198" s="41">
        <v>4.5</v>
      </c>
      <c r="E198" s="41"/>
      <c r="F198" s="16"/>
      <c r="G198" s="41">
        <v>59.9</v>
      </c>
      <c r="H198" s="41"/>
      <c r="I198" s="16"/>
      <c r="J198" s="41">
        <v>90.6</v>
      </c>
      <c r="K198" s="41"/>
      <c r="L198" s="16"/>
      <c r="M198" s="41" t="s">
        <v>208</v>
      </c>
      <c r="N198" s="41"/>
      <c r="O198" s="16"/>
      <c r="P198" s="41">
        <v>155</v>
      </c>
      <c r="Q198" s="41"/>
      <c r="R198" s="16"/>
    </row>
    <row r="199" spans="1:18" x14ac:dyDescent="0.25">
      <c r="A199" s="13"/>
      <c r="B199" s="61" t="s">
        <v>822</v>
      </c>
      <c r="C199" s="21"/>
      <c r="D199" s="42" t="s">
        <v>208</v>
      </c>
      <c r="E199" s="42"/>
      <c r="F199" s="21"/>
      <c r="G199" s="73">
        <v>4864</v>
      </c>
      <c r="H199" s="73"/>
      <c r="I199" s="21"/>
      <c r="J199" s="73">
        <v>4942</v>
      </c>
      <c r="K199" s="73"/>
      <c r="L199" s="21"/>
      <c r="M199" s="42" t="s">
        <v>208</v>
      </c>
      <c r="N199" s="42"/>
      <c r="O199" s="21"/>
      <c r="P199" s="73">
        <v>9806</v>
      </c>
      <c r="Q199" s="73"/>
      <c r="R199" s="21"/>
    </row>
    <row r="200" spans="1:18" x14ac:dyDescent="0.25">
      <c r="A200" s="13"/>
      <c r="B200" s="60" t="s">
        <v>823</v>
      </c>
      <c r="C200" s="16"/>
      <c r="D200" s="41">
        <v>269.39999999999998</v>
      </c>
      <c r="E200" s="41"/>
      <c r="F200" s="16"/>
      <c r="G200" s="72">
        <v>3234.8</v>
      </c>
      <c r="H200" s="72"/>
      <c r="I200" s="16"/>
      <c r="J200" s="41" t="s">
        <v>208</v>
      </c>
      <c r="K200" s="41"/>
      <c r="L200" s="16"/>
      <c r="M200" s="41" t="s">
        <v>806</v>
      </c>
      <c r="N200" s="41"/>
      <c r="O200" s="15" t="s">
        <v>205</v>
      </c>
      <c r="P200" s="41" t="s">
        <v>208</v>
      </c>
      <c r="Q200" s="41"/>
      <c r="R200" s="16"/>
    </row>
    <row r="201" spans="1:18" ht="15.75" thickBot="1" x14ac:dyDescent="0.3">
      <c r="A201" s="13"/>
      <c r="B201" s="61" t="s">
        <v>91</v>
      </c>
      <c r="C201" s="21"/>
      <c r="D201" s="56">
        <v>613.29999999999995</v>
      </c>
      <c r="E201" s="56"/>
      <c r="F201" s="21"/>
      <c r="G201" s="56">
        <v>598</v>
      </c>
      <c r="H201" s="56"/>
      <c r="I201" s="21"/>
      <c r="J201" s="56">
        <v>326.7</v>
      </c>
      <c r="K201" s="56"/>
      <c r="L201" s="21"/>
      <c r="M201" s="56" t="s">
        <v>208</v>
      </c>
      <c r="N201" s="56"/>
      <c r="O201" s="21"/>
      <c r="P201" s="82">
        <v>1538</v>
      </c>
      <c r="Q201" s="82"/>
      <c r="R201" s="21"/>
    </row>
    <row r="202" spans="1:18" ht="15.75" thickBot="1" x14ac:dyDescent="0.3">
      <c r="A202" s="13"/>
      <c r="B202" s="63" t="s">
        <v>92</v>
      </c>
      <c r="C202" s="16"/>
      <c r="D202" s="69">
        <v>893.5</v>
      </c>
      <c r="E202" s="69"/>
      <c r="F202" s="16"/>
      <c r="G202" s="75">
        <v>8927.9</v>
      </c>
      <c r="H202" s="75"/>
      <c r="I202" s="16"/>
      <c r="J202" s="75">
        <v>5452.5</v>
      </c>
      <c r="K202" s="75"/>
      <c r="L202" s="16"/>
      <c r="M202" s="69" t="s">
        <v>806</v>
      </c>
      <c r="N202" s="69"/>
      <c r="O202" s="15" t="s">
        <v>205</v>
      </c>
      <c r="P202" s="75">
        <v>11769.7</v>
      </c>
      <c r="Q202" s="75"/>
      <c r="R202" s="16"/>
    </row>
    <row r="203" spans="1:18" x14ac:dyDescent="0.25">
      <c r="A203" s="13"/>
      <c r="B203" s="20" t="s">
        <v>93</v>
      </c>
      <c r="C203" s="21"/>
      <c r="D203" s="96">
        <v>22489</v>
      </c>
      <c r="E203" s="96"/>
      <c r="F203" s="21"/>
      <c r="G203" s="94">
        <v>126</v>
      </c>
      <c r="H203" s="94"/>
      <c r="I203" s="21"/>
      <c r="J203" s="94">
        <v>4.8</v>
      </c>
      <c r="K203" s="94"/>
      <c r="L203" s="21"/>
      <c r="M203" s="94" t="s">
        <v>208</v>
      </c>
      <c r="N203" s="94"/>
      <c r="O203" s="21"/>
      <c r="P203" s="96">
        <v>22619.8</v>
      </c>
      <c r="Q203" s="96"/>
      <c r="R203" s="21"/>
    </row>
    <row r="204" spans="1:18" x14ac:dyDescent="0.25">
      <c r="A204" s="13"/>
      <c r="B204" s="24" t="s">
        <v>94</v>
      </c>
      <c r="C204" s="16"/>
      <c r="D204" s="41" t="s">
        <v>208</v>
      </c>
      <c r="E204" s="41"/>
      <c r="F204" s="16"/>
      <c r="G204" s="72">
        <v>1250.4000000000001</v>
      </c>
      <c r="H204" s="72"/>
      <c r="I204" s="16"/>
      <c r="J204" s="41">
        <v>132.5</v>
      </c>
      <c r="K204" s="41"/>
      <c r="L204" s="16"/>
      <c r="M204" s="41" t="s">
        <v>816</v>
      </c>
      <c r="N204" s="41"/>
      <c r="O204" s="15" t="s">
        <v>205</v>
      </c>
      <c r="P204" s="41">
        <v>574.79999999999995</v>
      </c>
      <c r="Q204" s="41"/>
      <c r="R204" s="16"/>
    </row>
    <row r="205" spans="1:18" x14ac:dyDescent="0.25">
      <c r="A205" s="13"/>
      <c r="B205" s="20" t="s">
        <v>824</v>
      </c>
      <c r="C205" s="21"/>
      <c r="D205" s="73">
        <v>14356.7</v>
      </c>
      <c r="E205" s="73"/>
      <c r="F205" s="21"/>
      <c r="G205" s="73">
        <v>6132.9</v>
      </c>
      <c r="H205" s="73"/>
      <c r="I205" s="21"/>
      <c r="J205" s="73">
        <v>2734.1</v>
      </c>
      <c r="K205" s="73"/>
      <c r="L205" s="21"/>
      <c r="M205" s="42" t="s">
        <v>812</v>
      </c>
      <c r="N205" s="42"/>
      <c r="O205" s="22" t="s">
        <v>205</v>
      </c>
      <c r="P205" s="42" t="s">
        <v>208</v>
      </c>
      <c r="Q205" s="42"/>
      <c r="R205" s="21"/>
    </row>
    <row r="206" spans="1:18" x14ac:dyDescent="0.25">
      <c r="A206" s="13"/>
      <c r="B206" s="24" t="s">
        <v>825</v>
      </c>
      <c r="C206" s="16"/>
      <c r="D206" s="41">
        <v>45.2</v>
      </c>
      <c r="E206" s="41"/>
      <c r="F206" s="16"/>
      <c r="G206" s="41">
        <v>362.3</v>
      </c>
      <c r="H206" s="41"/>
      <c r="I206" s="16"/>
      <c r="J206" s="41">
        <v>85.6</v>
      </c>
      <c r="K206" s="41"/>
      <c r="L206" s="16"/>
      <c r="M206" s="41" t="s">
        <v>814</v>
      </c>
      <c r="N206" s="41"/>
      <c r="O206" s="15" t="s">
        <v>205</v>
      </c>
      <c r="P206" s="41" t="s">
        <v>208</v>
      </c>
      <c r="Q206" s="41"/>
      <c r="R206" s="16"/>
    </row>
    <row r="207" spans="1:18" ht="15.75" thickBot="1" x14ac:dyDescent="0.3">
      <c r="A207" s="13"/>
      <c r="B207" s="20" t="s">
        <v>95</v>
      </c>
      <c r="C207" s="21"/>
      <c r="D207" s="56">
        <v>569.5</v>
      </c>
      <c r="E207" s="56"/>
      <c r="F207" s="21"/>
      <c r="G207" s="56">
        <v>232.3</v>
      </c>
      <c r="H207" s="56"/>
      <c r="I207" s="21"/>
      <c r="J207" s="56">
        <v>86.4</v>
      </c>
      <c r="K207" s="56"/>
      <c r="L207" s="21"/>
      <c r="M207" s="56" t="s">
        <v>817</v>
      </c>
      <c r="N207" s="56"/>
      <c r="O207" s="22" t="s">
        <v>205</v>
      </c>
      <c r="P207" s="56">
        <v>783.6</v>
      </c>
      <c r="Q207" s="56"/>
      <c r="R207" s="21"/>
    </row>
    <row r="208" spans="1:18" ht="15.75" thickBot="1" x14ac:dyDescent="0.3">
      <c r="A208" s="13"/>
      <c r="B208" s="63" t="s">
        <v>96</v>
      </c>
      <c r="C208" s="16"/>
      <c r="D208" s="75">
        <v>38353.9</v>
      </c>
      <c r="E208" s="75"/>
      <c r="F208" s="16"/>
      <c r="G208" s="75">
        <v>17031.8</v>
      </c>
      <c r="H208" s="75"/>
      <c r="I208" s="16"/>
      <c r="J208" s="75">
        <v>8495.9</v>
      </c>
      <c r="K208" s="75"/>
      <c r="L208" s="16"/>
      <c r="M208" s="69" t="s">
        <v>826</v>
      </c>
      <c r="N208" s="69"/>
      <c r="O208" s="15" t="s">
        <v>205</v>
      </c>
      <c r="P208" s="75">
        <v>35747.9</v>
      </c>
      <c r="Q208" s="75"/>
      <c r="R208" s="16"/>
    </row>
    <row r="209" spans="1:18" x14ac:dyDescent="0.25">
      <c r="A209" s="13"/>
      <c r="B209" s="20" t="s">
        <v>827</v>
      </c>
      <c r="C209" s="21"/>
      <c r="D209" s="94" t="s">
        <v>208</v>
      </c>
      <c r="E209" s="94"/>
      <c r="F209" s="21"/>
      <c r="G209" s="94" t="s">
        <v>208</v>
      </c>
      <c r="H209" s="94"/>
      <c r="I209" s="21"/>
      <c r="J209" s="94">
        <v>70</v>
      </c>
      <c r="K209" s="94"/>
      <c r="L209" s="21"/>
      <c r="M209" s="94" t="s">
        <v>828</v>
      </c>
      <c r="N209" s="94"/>
      <c r="O209" s="22" t="s">
        <v>205</v>
      </c>
      <c r="P209" s="94" t="s">
        <v>208</v>
      </c>
      <c r="Q209" s="94"/>
      <c r="R209" s="21"/>
    </row>
    <row r="210" spans="1:18" x14ac:dyDescent="0.25">
      <c r="A210" s="13"/>
      <c r="B210" s="24" t="s">
        <v>99</v>
      </c>
      <c r="C210" s="16"/>
      <c r="D210" s="41" t="s">
        <v>208</v>
      </c>
      <c r="E210" s="41"/>
      <c r="F210" s="16"/>
      <c r="G210" s="41" t="s">
        <v>208</v>
      </c>
      <c r="H210" s="41"/>
      <c r="I210" s="16"/>
      <c r="J210" s="41" t="s">
        <v>208</v>
      </c>
      <c r="K210" s="41"/>
      <c r="L210" s="16"/>
      <c r="M210" s="41">
        <v>70</v>
      </c>
      <c r="N210" s="41"/>
      <c r="O210" s="16"/>
      <c r="P210" s="41">
        <v>70</v>
      </c>
      <c r="Q210" s="41"/>
      <c r="R210" s="16"/>
    </row>
    <row r="211" spans="1:18" ht="26.25" x14ac:dyDescent="0.25">
      <c r="A211" s="13"/>
      <c r="B211" s="20" t="s">
        <v>829</v>
      </c>
      <c r="C211" s="21"/>
      <c r="D211" s="42" t="s">
        <v>830</v>
      </c>
      <c r="E211" s="42"/>
      <c r="F211" s="22" t="s">
        <v>205</v>
      </c>
      <c r="G211" s="73">
        <v>21689.3</v>
      </c>
      <c r="H211" s="73"/>
      <c r="I211" s="21"/>
      <c r="J211" s="73">
        <v>5439.5</v>
      </c>
      <c r="K211" s="73"/>
      <c r="L211" s="21"/>
      <c r="M211" s="42" t="s">
        <v>831</v>
      </c>
      <c r="N211" s="42"/>
      <c r="O211" s="22" t="s">
        <v>205</v>
      </c>
      <c r="P211" s="42" t="s">
        <v>830</v>
      </c>
      <c r="Q211" s="42"/>
      <c r="R211" s="22" t="s">
        <v>205</v>
      </c>
    </row>
    <row r="212" spans="1:18" x14ac:dyDescent="0.25">
      <c r="A212" s="13"/>
      <c r="B212" s="24" t="s">
        <v>106</v>
      </c>
      <c r="C212" s="16"/>
      <c r="D212" s="41" t="s">
        <v>208</v>
      </c>
      <c r="E212" s="41"/>
      <c r="F212" s="16"/>
      <c r="G212" s="41" t="s">
        <v>208</v>
      </c>
      <c r="H212" s="41"/>
      <c r="I212" s="16"/>
      <c r="J212" s="41">
        <v>96.8</v>
      </c>
      <c r="K212" s="41"/>
      <c r="L212" s="16"/>
      <c r="M212" s="72">
        <v>3044.5</v>
      </c>
      <c r="N212" s="72"/>
      <c r="O212" s="16"/>
      <c r="P212" s="72">
        <v>3141.3</v>
      </c>
      <c r="Q212" s="72"/>
      <c r="R212" s="16"/>
    </row>
    <row r="213" spans="1:18" ht="15.75" thickBot="1" x14ac:dyDescent="0.3">
      <c r="A213" s="13"/>
      <c r="B213" s="20" t="s">
        <v>832</v>
      </c>
      <c r="C213" s="21"/>
      <c r="D213" s="56" t="s">
        <v>208</v>
      </c>
      <c r="E213" s="56"/>
      <c r="F213" s="21"/>
      <c r="G213" s="56" t="s">
        <v>208</v>
      </c>
      <c r="H213" s="56"/>
      <c r="I213" s="21"/>
      <c r="J213" s="82">
        <v>6189.6</v>
      </c>
      <c r="K213" s="82"/>
      <c r="L213" s="21"/>
      <c r="M213" s="56" t="s">
        <v>833</v>
      </c>
      <c r="N213" s="56"/>
      <c r="O213" s="22" t="s">
        <v>205</v>
      </c>
      <c r="P213" s="56" t="s">
        <v>208</v>
      </c>
      <c r="Q213" s="56"/>
      <c r="R213" s="21"/>
    </row>
    <row r="214" spans="1:18" ht="15.75" thickBot="1" x14ac:dyDescent="0.3">
      <c r="A214" s="13"/>
      <c r="B214" s="63" t="s">
        <v>107</v>
      </c>
      <c r="C214" s="16"/>
      <c r="D214" s="69" t="s">
        <v>830</v>
      </c>
      <c r="E214" s="69"/>
      <c r="F214" s="15" t="s">
        <v>205</v>
      </c>
      <c r="G214" s="75">
        <v>21689.3</v>
      </c>
      <c r="H214" s="75"/>
      <c r="I214" s="16"/>
      <c r="J214" s="75">
        <v>11725.9</v>
      </c>
      <c r="K214" s="75"/>
      <c r="L214" s="16"/>
      <c r="M214" s="69" t="s">
        <v>819</v>
      </c>
      <c r="N214" s="69"/>
      <c r="O214" s="15" t="s">
        <v>205</v>
      </c>
      <c r="P214" s="75">
        <v>1413.4</v>
      </c>
      <c r="Q214" s="75"/>
      <c r="R214" s="16"/>
    </row>
    <row r="215" spans="1:18" ht="15.75" thickBot="1" x14ac:dyDescent="0.3">
      <c r="A215" s="13"/>
      <c r="B215" s="65" t="s">
        <v>108</v>
      </c>
      <c r="C215" s="21"/>
      <c r="D215" s="39" t="s">
        <v>190</v>
      </c>
      <c r="E215" s="68">
        <v>36626</v>
      </c>
      <c r="F215" s="21"/>
      <c r="G215" s="39" t="s">
        <v>190</v>
      </c>
      <c r="H215" s="68">
        <v>38721.1</v>
      </c>
      <c r="I215" s="21"/>
      <c r="J215" s="39" t="s">
        <v>190</v>
      </c>
      <c r="K215" s="68">
        <v>20291.8</v>
      </c>
      <c r="L215" s="21"/>
      <c r="M215" s="39" t="s">
        <v>190</v>
      </c>
      <c r="N215" s="40" t="s">
        <v>820</v>
      </c>
      <c r="O215" s="22" t="s">
        <v>205</v>
      </c>
      <c r="P215" s="39" t="s">
        <v>190</v>
      </c>
      <c r="Q215" s="68">
        <v>37231.300000000003</v>
      </c>
      <c r="R215" s="21"/>
    </row>
    <row r="216" spans="1:18" ht="15.75" thickTop="1" x14ac:dyDescent="0.25">
      <c r="A216" s="13"/>
      <c r="B216" s="37"/>
      <c r="C216" s="37"/>
      <c r="D216" s="37"/>
      <c r="E216" s="37"/>
      <c r="F216" s="37"/>
      <c r="G216" s="37"/>
      <c r="H216" s="37"/>
      <c r="I216" s="37"/>
      <c r="J216" s="37"/>
      <c r="K216" s="37"/>
      <c r="L216" s="37"/>
      <c r="M216" s="37"/>
      <c r="N216" s="37"/>
      <c r="O216" s="37"/>
      <c r="P216" s="37"/>
      <c r="Q216" s="37"/>
      <c r="R216" s="37"/>
    </row>
    <row r="217" spans="1:18" x14ac:dyDescent="0.25">
      <c r="A217" s="13"/>
      <c r="B217" s="26"/>
      <c r="C217" s="27"/>
      <c r="D217" s="28" t="s">
        <v>571</v>
      </c>
      <c r="E217" s="28"/>
      <c r="F217" s="28"/>
      <c r="G217" s="28"/>
      <c r="H217" s="28"/>
      <c r="I217" s="28"/>
      <c r="J217" s="28"/>
      <c r="K217" s="28"/>
      <c r="L217" s="28"/>
      <c r="M217" s="28"/>
      <c r="N217" s="28"/>
      <c r="O217" s="28"/>
      <c r="P217" s="28"/>
      <c r="Q217" s="28"/>
      <c r="R217" s="27"/>
    </row>
    <row r="218" spans="1:18" ht="15.75" thickBot="1" x14ac:dyDescent="0.3">
      <c r="A218" s="13"/>
      <c r="B218" s="26"/>
      <c r="C218" s="27"/>
      <c r="D218" s="29" t="s">
        <v>834</v>
      </c>
      <c r="E218" s="29"/>
      <c r="F218" s="29"/>
      <c r="G218" s="29"/>
      <c r="H218" s="29"/>
      <c r="I218" s="29"/>
      <c r="J218" s="29"/>
      <c r="K218" s="29"/>
      <c r="L218" s="29"/>
      <c r="M218" s="29"/>
      <c r="N218" s="29"/>
      <c r="O218" s="29"/>
      <c r="P218" s="29"/>
      <c r="Q218" s="29"/>
      <c r="R218" s="27"/>
    </row>
    <row r="219" spans="1:18" x14ac:dyDescent="0.25">
      <c r="A219" s="13"/>
      <c r="B219" s="50" t="s">
        <v>188</v>
      </c>
      <c r="C219" s="27"/>
      <c r="D219" s="52" t="s">
        <v>703</v>
      </c>
      <c r="E219" s="52"/>
      <c r="F219" s="53"/>
      <c r="G219" s="52" t="s">
        <v>705</v>
      </c>
      <c r="H219" s="52"/>
      <c r="I219" s="53"/>
      <c r="J219" s="52" t="s">
        <v>835</v>
      </c>
      <c r="K219" s="52"/>
      <c r="L219" s="53"/>
      <c r="M219" s="52" t="s">
        <v>708</v>
      </c>
      <c r="N219" s="52"/>
      <c r="O219" s="53"/>
      <c r="P219" s="52" t="s">
        <v>430</v>
      </c>
      <c r="Q219" s="52"/>
      <c r="R219" s="27"/>
    </row>
    <row r="220" spans="1:18" x14ac:dyDescent="0.25">
      <c r="A220" s="13"/>
      <c r="B220" s="50"/>
      <c r="C220" s="27"/>
      <c r="D220" s="28" t="s">
        <v>704</v>
      </c>
      <c r="E220" s="28"/>
      <c r="F220" s="27"/>
      <c r="G220" s="28" t="s">
        <v>706</v>
      </c>
      <c r="H220" s="28"/>
      <c r="I220" s="27"/>
      <c r="J220" s="28" t="s">
        <v>705</v>
      </c>
      <c r="K220" s="28"/>
      <c r="L220" s="27"/>
      <c r="M220" s="28" t="s">
        <v>709</v>
      </c>
      <c r="N220" s="28"/>
      <c r="O220" s="27"/>
      <c r="P220" s="28"/>
      <c r="Q220" s="28"/>
      <c r="R220" s="27"/>
    </row>
    <row r="221" spans="1:18" ht="15.75" thickBot="1" x14ac:dyDescent="0.3">
      <c r="A221" s="13"/>
      <c r="B221" s="51"/>
      <c r="C221" s="27"/>
      <c r="D221" s="78"/>
      <c r="E221" s="78"/>
      <c r="F221" s="27"/>
      <c r="G221" s="78"/>
      <c r="H221" s="78"/>
      <c r="I221" s="27"/>
      <c r="J221" s="29" t="s">
        <v>706</v>
      </c>
      <c r="K221" s="29"/>
      <c r="L221" s="27"/>
      <c r="M221" s="78"/>
      <c r="N221" s="78"/>
      <c r="O221" s="27"/>
      <c r="P221" s="29"/>
      <c r="Q221" s="29"/>
      <c r="R221" s="27"/>
    </row>
    <row r="222" spans="1:18" x14ac:dyDescent="0.25">
      <c r="A222" s="13"/>
      <c r="B222" s="95" t="s">
        <v>802</v>
      </c>
      <c r="C222" s="21"/>
      <c r="D222" s="55"/>
      <c r="E222" s="55"/>
      <c r="F222" s="21"/>
      <c r="G222" s="55"/>
      <c r="H222" s="55"/>
      <c r="I222" s="21"/>
      <c r="J222" s="55"/>
      <c r="K222" s="55"/>
      <c r="L222" s="21"/>
      <c r="M222" s="55"/>
      <c r="N222" s="55"/>
      <c r="O222" s="21"/>
      <c r="P222" s="55"/>
      <c r="Q222" s="55"/>
      <c r="R222" s="21"/>
    </row>
    <row r="223" spans="1:18" x14ac:dyDescent="0.25">
      <c r="A223" s="13"/>
      <c r="B223" s="24" t="s">
        <v>73</v>
      </c>
      <c r="C223" s="16"/>
      <c r="D223" s="58"/>
      <c r="E223" s="58"/>
      <c r="F223" s="16"/>
      <c r="G223" s="58"/>
      <c r="H223" s="58"/>
      <c r="I223" s="16"/>
      <c r="J223" s="58"/>
      <c r="K223" s="58"/>
      <c r="L223" s="16"/>
      <c r="M223" s="58"/>
      <c r="N223" s="58"/>
      <c r="O223" s="16"/>
      <c r="P223" s="58"/>
      <c r="Q223" s="58"/>
      <c r="R223" s="16"/>
    </row>
    <row r="224" spans="1:18" x14ac:dyDescent="0.25">
      <c r="A224" s="13"/>
      <c r="B224" s="61" t="s">
        <v>74</v>
      </c>
      <c r="C224" s="21"/>
      <c r="D224" s="22" t="s">
        <v>190</v>
      </c>
      <c r="E224" s="38">
        <v>36.5</v>
      </c>
      <c r="F224" s="21"/>
      <c r="G224" s="22" t="s">
        <v>190</v>
      </c>
      <c r="H224" s="38">
        <v>43.7</v>
      </c>
      <c r="I224" s="21"/>
      <c r="J224" s="22" t="s">
        <v>190</v>
      </c>
      <c r="K224" s="38">
        <v>345.1</v>
      </c>
      <c r="L224" s="21"/>
      <c r="M224" s="22" t="s">
        <v>190</v>
      </c>
      <c r="N224" s="38" t="s">
        <v>208</v>
      </c>
      <c r="O224" s="21"/>
      <c r="P224" s="22" t="s">
        <v>190</v>
      </c>
      <c r="Q224" s="38">
        <v>425.3</v>
      </c>
      <c r="R224" s="21"/>
    </row>
    <row r="225" spans="1:18" ht="26.25" x14ac:dyDescent="0.25">
      <c r="A225" s="13"/>
      <c r="B225" s="60" t="s">
        <v>803</v>
      </c>
      <c r="C225" s="16"/>
      <c r="D225" s="41">
        <v>5.8</v>
      </c>
      <c r="E225" s="41"/>
      <c r="F225" s="16"/>
      <c r="G225" s="41">
        <v>878.6</v>
      </c>
      <c r="H225" s="41"/>
      <c r="I225" s="16"/>
      <c r="J225" s="41">
        <v>879.5</v>
      </c>
      <c r="K225" s="41"/>
      <c r="L225" s="16"/>
      <c r="M225" s="41" t="s">
        <v>208</v>
      </c>
      <c r="N225" s="41"/>
      <c r="O225" s="16"/>
      <c r="P225" s="72">
        <v>1763.9</v>
      </c>
      <c r="Q225" s="72"/>
      <c r="R225" s="16"/>
    </row>
    <row r="226" spans="1:18" x14ac:dyDescent="0.25">
      <c r="A226" s="13"/>
      <c r="B226" s="61" t="s">
        <v>804</v>
      </c>
      <c r="C226" s="21"/>
      <c r="D226" s="42" t="s">
        <v>208</v>
      </c>
      <c r="E226" s="42"/>
      <c r="F226" s="21"/>
      <c r="G226" s="73">
        <v>3987.4</v>
      </c>
      <c r="H226" s="73"/>
      <c r="I226" s="21"/>
      <c r="J226" s="73">
        <v>3554.4</v>
      </c>
      <c r="K226" s="73"/>
      <c r="L226" s="21"/>
      <c r="M226" s="42" t="s">
        <v>208</v>
      </c>
      <c r="N226" s="42"/>
      <c r="O226" s="21"/>
      <c r="P226" s="73">
        <v>7541.8</v>
      </c>
      <c r="Q226" s="73"/>
      <c r="R226" s="21"/>
    </row>
    <row r="227" spans="1:18" x14ac:dyDescent="0.25">
      <c r="A227" s="13"/>
      <c r="B227" s="60" t="s">
        <v>805</v>
      </c>
      <c r="C227" s="16"/>
      <c r="D227" s="41">
        <v>21.3</v>
      </c>
      <c r="E227" s="41"/>
      <c r="F227" s="16"/>
      <c r="G227" s="41" t="s">
        <v>208</v>
      </c>
      <c r="H227" s="41"/>
      <c r="I227" s="16"/>
      <c r="J227" s="41">
        <v>16.8</v>
      </c>
      <c r="K227" s="41"/>
      <c r="L227" s="16"/>
      <c r="M227" s="41" t="s">
        <v>836</v>
      </c>
      <c r="N227" s="41"/>
      <c r="O227" s="15" t="s">
        <v>205</v>
      </c>
      <c r="P227" s="41" t="s">
        <v>208</v>
      </c>
      <c r="Q227" s="41"/>
      <c r="R227" s="16"/>
    </row>
    <row r="228" spans="1:18" ht="15.75" thickBot="1" x14ac:dyDescent="0.3">
      <c r="A228" s="13"/>
      <c r="B228" s="61" t="s">
        <v>77</v>
      </c>
      <c r="C228" s="21"/>
      <c r="D228" s="56">
        <v>64</v>
      </c>
      <c r="E228" s="56"/>
      <c r="F228" s="21"/>
      <c r="G228" s="56">
        <v>205.7</v>
      </c>
      <c r="H228" s="56"/>
      <c r="I228" s="21"/>
      <c r="J228" s="56">
        <v>75.400000000000006</v>
      </c>
      <c r="K228" s="56"/>
      <c r="L228" s="21"/>
      <c r="M228" s="56" t="s">
        <v>208</v>
      </c>
      <c r="N228" s="56"/>
      <c r="O228" s="21"/>
      <c r="P228" s="56">
        <v>345.1</v>
      </c>
      <c r="Q228" s="56"/>
      <c r="R228" s="21"/>
    </row>
    <row r="229" spans="1:18" ht="15.75" thickBot="1" x14ac:dyDescent="0.3">
      <c r="A229" s="13"/>
      <c r="B229" s="63" t="s">
        <v>78</v>
      </c>
      <c r="C229" s="16"/>
      <c r="D229" s="69">
        <v>127.6</v>
      </c>
      <c r="E229" s="69"/>
      <c r="F229" s="16"/>
      <c r="G229" s="75">
        <v>5115.3999999999996</v>
      </c>
      <c r="H229" s="75"/>
      <c r="I229" s="16"/>
      <c r="J229" s="75">
        <v>4871.2</v>
      </c>
      <c r="K229" s="75"/>
      <c r="L229" s="16"/>
      <c r="M229" s="69" t="s">
        <v>836</v>
      </c>
      <c r="N229" s="69"/>
      <c r="O229" s="15" t="s">
        <v>205</v>
      </c>
      <c r="P229" s="75">
        <v>10076.1</v>
      </c>
      <c r="Q229" s="75"/>
      <c r="R229" s="16"/>
    </row>
    <row r="230" spans="1:18" ht="26.25" x14ac:dyDescent="0.25">
      <c r="A230" s="13"/>
      <c r="B230" s="20" t="s">
        <v>807</v>
      </c>
      <c r="C230" s="21"/>
      <c r="D230" s="94">
        <v>27.9</v>
      </c>
      <c r="E230" s="94"/>
      <c r="F230" s="21"/>
      <c r="G230" s="94">
        <v>576.79999999999995</v>
      </c>
      <c r="H230" s="94"/>
      <c r="I230" s="21"/>
      <c r="J230" s="94">
        <v>244.7</v>
      </c>
      <c r="K230" s="94"/>
      <c r="L230" s="21"/>
      <c r="M230" s="94" t="s">
        <v>208</v>
      </c>
      <c r="N230" s="94"/>
      <c r="O230" s="21"/>
      <c r="P230" s="94">
        <v>849.4</v>
      </c>
      <c r="Q230" s="94"/>
      <c r="R230" s="21"/>
    </row>
    <row r="231" spans="1:18" x14ac:dyDescent="0.25">
      <c r="A231" s="13"/>
      <c r="B231" s="24" t="s">
        <v>80</v>
      </c>
      <c r="C231" s="16"/>
      <c r="D231" s="41" t="s">
        <v>208</v>
      </c>
      <c r="E231" s="41"/>
      <c r="F231" s="16"/>
      <c r="G231" s="72">
        <v>9515</v>
      </c>
      <c r="H231" s="72"/>
      <c r="I231" s="16"/>
      <c r="J231" s="72">
        <v>7732.8</v>
      </c>
      <c r="K231" s="72"/>
      <c r="L231" s="16"/>
      <c r="M231" s="41" t="s">
        <v>208</v>
      </c>
      <c r="N231" s="41"/>
      <c r="O231" s="16"/>
      <c r="P231" s="72">
        <v>17247.8</v>
      </c>
      <c r="Q231" s="72"/>
      <c r="R231" s="16"/>
    </row>
    <row r="232" spans="1:18" ht="26.25" x14ac:dyDescent="0.25">
      <c r="A232" s="13"/>
      <c r="B232" s="20" t="s">
        <v>808</v>
      </c>
      <c r="C232" s="21"/>
      <c r="D232" s="42" t="s">
        <v>208</v>
      </c>
      <c r="E232" s="42"/>
      <c r="F232" s="21"/>
      <c r="G232" s="73">
        <v>1751.6</v>
      </c>
      <c r="H232" s="73"/>
      <c r="I232" s="21"/>
      <c r="J232" s="73">
        <v>1410.7</v>
      </c>
      <c r="K232" s="73"/>
      <c r="L232" s="21"/>
      <c r="M232" s="42" t="s">
        <v>208</v>
      </c>
      <c r="N232" s="42"/>
      <c r="O232" s="21"/>
      <c r="P232" s="73">
        <v>3162.3</v>
      </c>
      <c r="Q232" s="73"/>
      <c r="R232" s="21"/>
    </row>
    <row r="233" spans="1:18" ht="26.25" x14ac:dyDescent="0.25">
      <c r="A233" s="13"/>
      <c r="B233" s="24" t="s">
        <v>809</v>
      </c>
      <c r="C233" s="16"/>
      <c r="D233" s="41">
        <v>604.79999999999995</v>
      </c>
      <c r="E233" s="41"/>
      <c r="F233" s="16"/>
      <c r="G233" s="41">
        <v>537.6</v>
      </c>
      <c r="H233" s="41"/>
      <c r="I233" s="16"/>
      <c r="J233" s="41">
        <v>577.20000000000005</v>
      </c>
      <c r="K233" s="41"/>
      <c r="L233" s="16"/>
      <c r="M233" s="41" t="s">
        <v>208</v>
      </c>
      <c r="N233" s="41"/>
      <c r="O233" s="16"/>
      <c r="P233" s="72">
        <v>1719.6</v>
      </c>
      <c r="Q233" s="72"/>
      <c r="R233" s="16"/>
    </row>
    <row r="234" spans="1:18" x14ac:dyDescent="0.25">
      <c r="A234" s="13"/>
      <c r="B234" s="20" t="s">
        <v>83</v>
      </c>
      <c r="C234" s="21"/>
      <c r="D234" s="42" t="s">
        <v>208</v>
      </c>
      <c r="E234" s="42"/>
      <c r="F234" s="21"/>
      <c r="G234" s="73">
        <v>1304.7</v>
      </c>
      <c r="H234" s="73"/>
      <c r="I234" s="21"/>
      <c r="J234" s="42">
        <v>29.6</v>
      </c>
      <c r="K234" s="42"/>
      <c r="L234" s="21"/>
      <c r="M234" s="42" t="s">
        <v>208</v>
      </c>
      <c r="N234" s="42"/>
      <c r="O234" s="21"/>
      <c r="P234" s="73">
        <v>1334.3</v>
      </c>
      <c r="Q234" s="73"/>
      <c r="R234" s="21"/>
    </row>
    <row r="235" spans="1:18" x14ac:dyDescent="0.25">
      <c r="A235" s="13"/>
      <c r="B235" s="24" t="s">
        <v>810</v>
      </c>
      <c r="C235" s="16"/>
      <c r="D235" s="41" t="s">
        <v>208</v>
      </c>
      <c r="E235" s="41"/>
      <c r="F235" s="16"/>
      <c r="G235" s="41" t="s">
        <v>208</v>
      </c>
      <c r="H235" s="41"/>
      <c r="I235" s="16"/>
      <c r="J235" s="41">
        <v>15.2</v>
      </c>
      <c r="K235" s="41"/>
      <c r="L235" s="16"/>
      <c r="M235" s="41" t="s">
        <v>208</v>
      </c>
      <c r="N235" s="41"/>
      <c r="O235" s="16"/>
      <c r="P235" s="41">
        <v>15.2</v>
      </c>
      <c r="Q235" s="41"/>
      <c r="R235" s="16"/>
    </row>
    <row r="236" spans="1:18" x14ac:dyDescent="0.25">
      <c r="A236" s="13"/>
      <c r="B236" s="20" t="s">
        <v>811</v>
      </c>
      <c r="C236" s="21"/>
      <c r="D236" s="73">
        <v>4817.6000000000004</v>
      </c>
      <c r="E236" s="73"/>
      <c r="F236" s="21"/>
      <c r="G236" s="73">
        <v>11225.9</v>
      </c>
      <c r="H236" s="73"/>
      <c r="I236" s="21"/>
      <c r="J236" s="73">
        <v>3694.6</v>
      </c>
      <c r="K236" s="73"/>
      <c r="L236" s="21"/>
      <c r="M236" s="42" t="s">
        <v>837</v>
      </c>
      <c r="N236" s="42"/>
      <c r="O236" s="22" t="s">
        <v>205</v>
      </c>
      <c r="P236" s="42" t="s">
        <v>208</v>
      </c>
      <c r="Q236" s="42"/>
      <c r="R236" s="21"/>
    </row>
    <row r="237" spans="1:18" x14ac:dyDescent="0.25">
      <c r="A237" s="13"/>
      <c r="B237" s="24" t="s">
        <v>813</v>
      </c>
      <c r="C237" s="16"/>
      <c r="D237" s="72">
        <v>3536.5</v>
      </c>
      <c r="E237" s="72"/>
      <c r="F237" s="16"/>
      <c r="G237" s="41">
        <v>288.7</v>
      </c>
      <c r="H237" s="41"/>
      <c r="I237" s="16"/>
      <c r="J237" s="41">
        <v>0.4</v>
      </c>
      <c r="K237" s="41"/>
      <c r="L237" s="16"/>
      <c r="M237" s="41" t="s">
        <v>838</v>
      </c>
      <c r="N237" s="41"/>
      <c r="O237" s="15" t="s">
        <v>205</v>
      </c>
      <c r="P237" s="41" t="s">
        <v>208</v>
      </c>
      <c r="Q237" s="41"/>
      <c r="R237" s="16"/>
    </row>
    <row r="238" spans="1:18" x14ac:dyDescent="0.25">
      <c r="A238" s="13"/>
      <c r="B238" s="20" t="s">
        <v>815</v>
      </c>
      <c r="C238" s="21"/>
      <c r="D238" s="42">
        <v>850.1</v>
      </c>
      <c r="E238" s="42"/>
      <c r="F238" s="21"/>
      <c r="G238" s="42" t="s">
        <v>208</v>
      </c>
      <c r="H238" s="42"/>
      <c r="I238" s="21"/>
      <c r="J238" s="42" t="s">
        <v>208</v>
      </c>
      <c r="K238" s="42"/>
      <c r="L238" s="21"/>
      <c r="M238" s="42" t="s">
        <v>839</v>
      </c>
      <c r="N238" s="42"/>
      <c r="O238" s="22" t="s">
        <v>205</v>
      </c>
      <c r="P238" s="42" t="s">
        <v>208</v>
      </c>
      <c r="Q238" s="42"/>
      <c r="R238" s="21"/>
    </row>
    <row r="239" spans="1:18" x14ac:dyDescent="0.25">
      <c r="A239" s="13"/>
      <c r="B239" s="24" t="s">
        <v>85</v>
      </c>
      <c r="C239" s="16"/>
      <c r="D239" s="41">
        <v>361.1</v>
      </c>
      <c r="E239" s="41"/>
      <c r="F239" s="16"/>
      <c r="G239" s="41">
        <v>447</v>
      </c>
      <c r="H239" s="41"/>
      <c r="I239" s="16"/>
      <c r="J239" s="41">
        <v>136.30000000000001</v>
      </c>
      <c r="K239" s="41"/>
      <c r="L239" s="16"/>
      <c r="M239" s="41" t="s">
        <v>840</v>
      </c>
      <c r="N239" s="41"/>
      <c r="O239" s="15" t="s">
        <v>205</v>
      </c>
      <c r="P239" s="41">
        <v>835.1</v>
      </c>
      <c r="Q239" s="41"/>
      <c r="R239" s="16"/>
    </row>
    <row r="240" spans="1:18" ht="15.75" thickBot="1" x14ac:dyDescent="0.3">
      <c r="A240" s="13"/>
      <c r="B240" s="20" t="s">
        <v>818</v>
      </c>
      <c r="C240" s="21"/>
      <c r="D240" s="82">
        <v>24393.3</v>
      </c>
      <c r="E240" s="82"/>
      <c r="F240" s="21"/>
      <c r="G240" s="82">
        <v>5314</v>
      </c>
      <c r="H240" s="82"/>
      <c r="I240" s="21"/>
      <c r="J240" s="56" t="s">
        <v>208</v>
      </c>
      <c r="K240" s="56"/>
      <c r="L240" s="21"/>
      <c r="M240" s="56" t="s">
        <v>841</v>
      </c>
      <c r="N240" s="56"/>
      <c r="O240" s="22" t="s">
        <v>205</v>
      </c>
      <c r="P240" s="56" t="s">
        <v>208</v>
      </c>
      <c r="Q240" s="56"/>
      <c r="R240" s="21"/>
    </row>
    <row r="241" spans="1:18" ht="15.75" thickBot="1" x14ac:dyDescent="0.3">
      <c r="A241" s="13"/>
      <c r="B241" s="63" t="s">
        <v>86</v>
      </c>
      <c r="C241" s="16"/>
      <c r="D241" s="45" t="s">
        <v>190</v>
      </c>
      <c r="E241" s="84">
        <v>34718.9</v>
      </c>
      <c r="F241" s="16"/>
      <c r="G241" s="45" t="s">
        <v>190</v>
      </c>
      <c r="H241" s="84">
        <v>36076.699999999997</v>
      </c>
      <c r="I241" s="16"/>
      <c r="J241" s="45" t="s">
        <v>190</v>
      </c>
      <c r="K241" s="84">
        <v>18712.7</v>
      </c>
      <c r="L241" s="16"/>
      <c r="M241" s="45" t="s">
        <v>190</v>
      </c>
      <c r="N241" s="46" t="s">
        <v>842</v>
      </c>
      <c r="O241" s="15" t="s">
        <v>205</v>
      </c>
      <c r="P241" s="45" t="s">
        <v>190</v>
      </c>
      <c r="Q241" s="84">
        <v>35239.800000000003</v>
      </c>
      <c r="R241" s="16"/>
    </row>
    <row r="242" spans="1:18" ht="15.75" thickTop="1" x14ac:dyDescent="0.25">
      <c r="A242" s="13"/>
      <c r="B242" s="95" t="s">
        <v>821</v>
      </c>
      <c r="C242" s="21"/>
      <c r="D242" s="57"/>
      <c r="E242" s="57"/>
      <c r="F242" s="21"/>
      <c r="G242" s="57"/>
      <c r="H242" s="57"/>
      <c r="I242" s="21"/>
      <c r="J242" s="57"/>
      <c r="K242" s="57"/>
      <c r="L242" s="21"/>
      <c r="M242" s="57"/>
      <c r="N242" s="57"/>
      <c r="O242" s="21"/>
      <c r="P242" s="57"/>
      <c r="Q242" s="57"/>
      <c r="R242" s="21"/>
    </row>
    <row r="243" spans="1:18" x14ac:dyDescent="0.25">
      <c r="A243" s="13"/>
      <c r="B243" s="24" t="s">
        <v>87</v>
      </c>
      <c r="C243" s="16"/>
      <c r="D243" s="58"/>
      <c r="E243" s="58"/>
      <c r="F243" s="16"/>
      <c r="G243" s="58"/>
      <c r="H243" s="58"/>
      <c r="I243" s="16"/>
      <c r="J243" s="58"/>
      <c r="K243" s="58"/>
      <c r="L243" s="16"/>
      <c r="M243" s="58"/>
      <c r="N243" s="58"/>
      <c r="O243" s="16"/>
      <c r="P243" s="58"/>
      <c r="Q243" s="58"/>
      <c r="R243" s="16"/>
    </row>
    <row r="244" spans="1:18" x14ac:dyDescent="0.25">
      <c r="A244" s="13"/>
      <c r="B244" s="61" t="s">
        <v>88</v>
      </c>
      <c r="C244" s="21"/>
      <c r="D244" s="22" t="s">
        <v>190</v>
      </c>
      <c r="E244" s="38">
        <v>9.6</v>
      </c>
      <c r="F244" s="21"/>
      <c r="G244" s="22" t="s">
        <v>190</v>
      </c>
      <c r="H244" s="38">
        <v>185.9</v>
      </c>
      <c r="I244" s="21"/>
      <c r="J244" s="22" t="s">
        <v>190</v>
      </c>
      <c r="K244" s="38">
        <v>92.3</v>
      </c>
      <c r="L244" s="21"/>
      <c r="M244" s="22" t="s">
        <v>190</v>
      </c>
      <c r="N244" s="38" t="s">
        <v>208</v>
      </c>
      <c r="O244" s="21"/>
      <c r="P244" s="22" t="s">
        <v>190</v>
      </c>
      <c r="Q244" s="38">
        <v>287.8</v>
      </c>
      <c r="R244" s="21"/>
    </row>
    <row r="245" spans="1:18" ht="26.25" x14ac:dyDescent="0.25">
      <c r="A245" s="13"/>
      <c r="B245" s="60" t="s">
        <v>89</v>
      </c>
      <c r="C245" s="16"/>
      <c r="D245" s="41">
        <v>4.2</v>
      </c>
      <c r="E245" s="41"/>
      <c r="F245" s="16"/>
      <c r="G245" s="41">
        <v>66.3</v>
      </c>
      <c r="H245" s="41"/>
      <c r="I245" s="16"/>
      <c r="J245" s="41">
        <v>75.8</v>
      </c>
      <c r="K245" s="41"/>
      <c r="L245" s="16"/>
      <c r="M245" s="41" t="s">
        <v>208</v>
      </c>
      <c r="N245" s="41"/>
      <c r="O245" s="16"/>
      <c r="P245" s="41">
        <v>146.30000000000001</v>
      </c>
      <c r="Q245" s="41"/>
      <c r="R245" s="16"/>
    </row>
    <row r="246" spans="1:18" x14ac:dyDescent="0.25">
      <c r="A246" s="13"/>
      <c r="B246" s="61" t="s">
        <v>822</v>
      </c>
      <c r="C246" s="21"/>
      <c r="D246" s="42" t="s">
        <v>208</v>
      </c>
      <c r="E246" s="42"/>
      <c r="F246" s="21"/>
      <c r="G246" s="73">
        <v>3987.4</v>
      </c>
      <c r="H246" s="73"/>
      <c r="I246" s="21"/>
      <c r="J246" s="73">
        <v>3566</v>
      </c>
      <c r="K246" s="73"/>
      <c r="L246" s="21"/>
      <c r="M246" s="42" t="s">
        <v>208</v>
      </c>
      <c r="N246" s="42"/>
      <c r="O246" s="21"/>
      <c r="P246" s="73">
        <v>7553.4</v>
      </c>
      <c r="Q246" s="73"/>
      <c r="R246" s="21"/>
    </row>
    <row r="247" spans="1:18" x14ac:dyDescent="0.25">
      <c r="A247" s="13"/>
      <c r="B247" s="60" t="s">
        <v>823</v>
      </c>
      <c r="C247" s="16"/>
      <c r="D247" s="41">
        <v>16.8</v>
      </c>
      <c r="E247" s="41"/>
      <c r="F247" s="16"/>
      <c r="G247" s="41">
        <v>21.3</v>
      </c>
      <c r="H247" s="41"/>
      <c r="I247" s="16"/>
      <c r="J247" s="41" t="s">
        <v>208</v>
      </c>
      <c r="K247" s="41"/>
      <c r="L247" s="16"/>
      <c r="M247" s="41" t="s">
        <v>836</v>
      </c>
      <c r="N247" s="41"/>
      <c r="O247" s="15" t="s">
        <v>205</v>
      </c>
      <c r="P247" s="41" t="s">
        <v>208</v>
      </c>
      <c r="Q247" s="41"/>
      <c r="R247" s="16"/>
    </row>
    <row r="248" spans="1:18" ht="15.75" thickBot="1" x14ac:dyDescent="0.3">
      <c r="A248" s="13"/>
      <c r="B248" s="61" t="s">
        <v>91</v>
      </c>
      <c r="C248" s="21"/>
      <c r="D248" s="56">
        <v>686.3</v>
      </c>
      <c r="E248" s="56"/>
      <c r="F248" s="21"/>
      <c r="G248" s="56">
        <v>613.9</v>
      </c>
      <c r="H248" s="56"/>
      <c r="I248" s="21"/>
      <c r="J248" s="56">
        <v>330.3</v>
      </c>
      <c r="K248" s="56"/>
      <c r="L248" s="21"/>
      <c r="M248" s="56" t="s">
        <v>208</v>
      </c>
      <c r="N248" s="56"/>
      <c r="O248" s="21"/>
      <c r="P248" s="82">
        <v>1630.5</v>
      </c>
      <c r="Q248" s="82"/>
      <c r="R248" s="21"/>
    </row>
    <row r="249" spans="1:18" ht="15.75" thickBot="1" x14ac:dyDescent="0.3">
      <c r="A249" s="13"/>
      <c r="B249" s="63" t="s">
        <v>92</v>
      </c>
      <c r="C249" s="16"/>
      <c r="D249" s="69">
        <v>716.9</v>
      </c>
      <c r="E249" s="69"/>
      <c r="F249" s="16"/>
      <c r="G249" s="75">
        <v>4874.8</v>
      </c>
      <c r="H249" s="75"/>
      <c r="I249" s="16"/>
      <c r="J249" s="75">
        <v>4064.4</v>
      </c>
      <c r="K249" s="75"/>
      <c r="L249" s="16"/>
      <c r="M249" s="69" t="s">
        <v>836</v>
      </c>
      <c r="N249" s="69"/>
      <c r="O249" s="15" t="s">
        <v>205</v>
      </c>
      <c r="P249" s="75">
        <v>9618</v>
      </c>
      <c r="Q249" s="75"/>
      <c r="R249" s="16"/>
    </row>
    <row r="250" spans="1:18" x14ac:dyDescent="0.25">
      <c r="A250" s="13"/>
      <c r="B250" s="20" t="s">
        <v>93</v>
      </c>
      <c r="C250" s="21"/>
      <c r="D250" s="96">
        <v>22469.1</v>
      </c>
      <c r="E250" s="96"/>
      <c r="F250" s="21"/>
      <c r="G250" s="94">
        <v>77.3</v>
      </c>
      <c r="H250" s="94"/>
      <c r="I250" s="21"/>
      <c r="J250" s="94">
        <v>10.4</v>
      </c>
      <c r="K250" s="94"/>
      <c r="L250" s="21"/>
      <c r="M250" s="94" t="s">
        <v>208</v>
      </c>
      <c r="N250" s="94"/>
      <c r="O250" s="21"/>
      <c r="P250" s="96">
        <v>22556.799999999999</v>
      </c>
      <c r="Q250" s="96"/>
      <c r="R250" s="21"/>
    </row>
    <row r="251" spans="1:18" x14ac:dyDescent="0.25">
      <c r="A251" s="13"/>
      <c r="B251" s="24" t="s">
        <v>94</v>
      </c>
      <c r="C251" s="16"/>
      <c r="D251" s="41" t="s">
        <v>208</v>
      </c>
      <c r="E251" s="41"/>
      <c r="F251" s="16"/>
      <c r="G251" s="72">
        <v>1287.0999999999999</v>
      </c>
      <c r="H251" s="72"/>
      <c r="I251" s="16"/>
      <c r="J251" s="41">
        <v>116</v>
      </c>
      <c r="K251" s="41"/>
      <c r="L251" s="16"/>
      <c r="M251" s="41" t="s">
        <v>839</v>
      </c>
      <c r="N251" s="41"/>
      <c r="O251" s="15" t="s">
        <v>205</v>
      </c>
      <c r="P251" s="41">
        <v>553</v>
      </c>
      <c r="Q251" s="41"/>
      <c r="R251" s="16"/>
    </row>
    <row r="252" spans="1:18" x14ac:dyDescent="0.25">
      <c r="A252" s="13"/>
      <c r="B252" s="20" t="s">
        <v>824</v>
      </c>
      <c r="C252" s="21"/>
      <c r="D252" s="73">
        <v>12172.1</v>
      </c>
      <c r="E252" s="73"/>
      <c r="F252" s="21"/>
      <c r="G252" s="73">
        <v>5053.1000000000004</v>
      </c>
      <c r="H252" s="73"/>
      <c r="I252" s="21"/>
      <c r="J252" s="73">
        <v>2512.9</v>
      </c>
      <c r="K252" s="73"/>
      <c r="L252" s="21"/>
      <c r="M252" s="42" t="s">
        <v>837</v>
      </c>
      <c r="N252" s="42"/>
      <c r="O252" s="22" t="s">
        <v>205</v>
      </c>
      <c r="P252" s="42" t="s">
        <v>208</v>
      </c>
      <c r="Q252" s="42"/>
      <c r="R252" s="21"/>
    </row>
    <row r="253" spans="1:18" x14ac:dyDescent="0.25">
      <c r="A253" s="13"/>
      <c r="B253" s="24" t="s">
        <v>825</v>
      </c>
      <c r="C253" s="16"/>
      <c r="D253" s="41">
        <v>290.10000000000002</v>
      </c>
      <c r="E253" s="41"/>
      <c r="F253" s="16"/>
      <c r="G253" s="72">
        <v>3452</v>
      </c>
      <c r="H253" s="72"/>
      <c r="I253" s="16"/>
      <c r="J253" s="41">
        <v>83.5</v>
      </c>
      <c r="K253" s="41"/>
      <c r="L253" s="16"/>
      <c r="M253" s="41" t="s">
        <v>838</v>
      </c>
      <c r="N253" s="41"/>
      <c r="O253" s="15" t="s">
        <v>205</v>
      </c>
      <c r="P253" s="41" t="s">
        <v>208</v>
      </c>
      <c r="Q253" s="41"/>
      <c r="R253" s="16"/>
    </row>
    <row r="254" spans="1:18" ht="15.75" thickBot="1" x14ac:dyDescent="0.3">
      <c r="A254" s="13"/>
      <c r="B254" s="20" t="s">
        <v>95</v>
      </c>
      <c r="C254" s="21"/>
      <c r="D254" s="56">
        <v>560.29999999999995</v>
      </c>
      <c r="E254" s="56"/>
      <c r="F254" s="21"/>
      <c r="G254" s="56">
        <v>235.6</v>
      </c>
      <c r="H254" s="56"/>
      <c r="I254" s="21"/>
      <c r="J254" s="56">
        <v>63.5</v>
      </c>
      <c r="K254" s="56"/>
      <c r="L254" s="21"/>
      <c r="M254" s="56" t="s">
        <v>840</v>
      </c>
      <c r="N254" s="56"/>
      <c r="O254" s="22" t="s">
        <v>205</v>
      </c>
      <c r="P254" s="56">
        <v>750.1</v>
      </c>
      <c r="Q254" s="56"/>
      <c r="R254" s="21"/>
    </row>
    <row r="255" spans="1:18" ht="15.75" thickBot="1" x14ac:dyDescent="0.3">
      <c r="A255" s="13"/>
      <c r="B255" s="63" t="s">
        <v>96</v>
      </c>
      <c r="C255" s="16"/>
      <c r="D255" s="75">
        <v>36208.5</v>
      </c>
      <c r="E255" s="75"/>
      <c r="F255" s="16"/>
      <c r="G255" s="75">
        <v>14979.9</v>
      </c>
      <c r="H255" s="75"/>
      <c r="I255" s="16"/>
      <c r="J255" s="75">
        <v>6850.7</v>
      </c>
      <c r="K255" s="75"/>
      <c r="L255" s="16"/>
      <c r="M255" s="69" t="s">
        <v>843</v>
      </c>
      <c r="N255" s="69"/>
      <c r="O255" s="15" t="s">
        <v>205</v>
      </c>
      <c r="P255" s="75">
        <v>33477.9</v>
      </c>
      <c r="Q255" s="75"/>
      <c r="R255" s="16"/>
    </row>
    <row r="256" spans="1:18" x14ac:dyDescent="0.25">
      <c r="A256" s="13"/>
      <c r="B256" s="20" t="s">
        <v>827</v>
      </c>
      <c r="C256" s="21"/>
      <c r="D256" s="94" t="s">
        <v>208</v>
      </c>
      <c r="E256" s="94"/>
      <c r="F256" s="21"/>
      <c r="G256" s="94" t="s">
        <v>208</v>
      </c>
      <c r="H256" s="94"/>
      <c r="I256" s="21"/>
      <c r="J256" s="94">
        <v>69.099999999999994</v>
      </c>
      <c r="K256" s="94"/>
      <c r="L256" s="21"/>
      <c r="M256" s="94" t="s">
        <v>844</v>
      </c>
      <c r="N256" s="94"/>
      <c r="O256" s="22" t="s">
        <v>205</v>
      </c>
      <c r="P256" s="94" t="s">
        <v>208</v>
      </c>
      <c r="Q256" s="94"/>
      <c r="R256" s="21"/>
    </row>
    <row r="257" spans="1:18" x14ac:dyDescent="0.25">
      <c r="A257" s="13"/>
      <c r="B257" s="24" t="s">
        <v>99</v>
      </c>
      <c r="C257" s="16"/>
      <c r="D257" s="41" t="s">
        <v>208</v>
      </c>
      <c r="E257" s="41"/>
      <c r="F257" s="16"/>
      <c r="G257" s="41" t="s">
        <v>208</v>
      </c>
      <c r="H257" s="41"/>
      <c r="I257" s="16"/>
      <c r="J257" s="41" t="s">
        <v>208</v>
      </c>
      <c r="K257" s="41"/>
      <c r="L257" s="16"/>
      <c r="M257" s="41">
        <v>69.099999999999994</v>
      </c>
      <c r="N257" s="41"/>
      <c r="O257" s="16"/>
      <c r="P257" s="41">
        <v>69.099999999999994</v>
      </c>
      <c r="Q257" s="41"/>
      <c r="R257" s="16"/>
    </row>
    <row r="258" spans="1:18" ht="26.25" x14ac:dyDescent="0.25">
      <c r="A258" s="13"/>
      <c r="B258" s="20" t="s">
        <v>829</v>
      </c>
      <c r="C258" s="21"/>
      <c r="D258" s="42" t="s">
        <v>845</v>
      </c>
      <c r="E258" s="42"/>
      <c r="F258" s="22" t="s">
        <v>205</v>
      </c>
      <c r="G258" s="73">
        <v>21096.799999999999</v>
      </c>
      <c r="H258" s="73"/>
      <c r="I258" s="21"/>
      <c r="J258" s="73">
        <v>5417.2</v>
      </c>
      <c r="K258" s="73"/>
      <c r="L258" s="21"/>
      <c r="M258" s="42" t="s">
        <v>846</v>
      </c>
      <c r="N258" s="42"/>
      <c r="O258" s="22" t="s">
        <v>205</v>
      </c>
      <c r="P258" s="42" t="s">
        <v>845</v>
      </c>
      <c r="Q258" s="42"/>
      <c r="R258" s="22" t="s">
        <v>205</v>
      </c>
    </row>
    <row r="259" spans="1:18" x14ac:dyDescent="0.25">
      <c r="A259" s="13"/>
      <c r="B259" s="24" t="s">
        <v>106</v>
      </c>
      <c r="C259" s="16"/>
      <c r="D259" s="41" t="s">
        <v>208</v>
      </c>
      <c r="E259" s="41"/>
      <c r="F259" s="16"/>
      <c r="G259" s="41" t="s">
        <v>208</v>
      </c>
      <c r="H259" s="41"/>
      <c r="I259" s="16"/>
      <c r="J259" s="41">
        <v>89.5</v>
      </c>
      <c r="K259" s="41"/>
      <c r="L259" s="16"/>
      <c r="M259" s="72">
        <v>3092.9</v>
      </c>
      <c r="N259" s="72"/>
      <c r="O259" s="16"/>
      <c r="P259" s="72">
        <v>3182.4</v>
      </c>
      <c r="Q259" s="72"/>
      <c r="R259" s="16"/>
    </row>
    <row r="260" spans="1:18" ht="15.75" thickBot="1" x14ac:dyDescent="0.3">
      <c r="A260" s="13"/>
      <c r="B260" s="20" t="s">
        <v>832</v>
      </c>
      <c r="C260" s="21"/>
      <c r="D260" s="56" t="s">
        <v>208</v>
      </c>
      <c r="E260" s="56"/>
      <c r="F260" s="21"/>
      <c r="G260" s="56" t="s">
        <v>208</v>
      </c>
      <c r="H260" s="56"/>
      <c r="I260" s="21"/>
      <c r="J260" s="82">
        <v>6286.2</v>
      </c>
      <c r="K260" s="82"/>
      <c r="L260" s="21"/>
      <c r="M260" s="56" t="s">
        <v>847</v>
      </c>
      <c r="N260" s="56"/>
      <c r="O260" s="22" t="s">
        <v>205</v>
      </c>
      <c r="P260" s="56" t="s">
        <v>208</v>
      </c>
      <c r="Q260" s="56"/>
      <c r="R260" s="21"/>
    </row>
    <row r="261" spans="1:18" ht="15.75" thickBot="1" x14ac:dyDescent="0.3">
      <c r="A261" s="13"/>
      <c r="B261" s="63" t="s">
        <v>107</v>
      </c>
      <c r="C261" s="16"/>
      <c r="D261" s="69" t="s">
        <v>845</v>
      </c>
      <c r="E261" s="69"/>
      <c r="F261" s="15" t="s">
        <v>205</v>
      </c>
      <c r="G261" s="75">
        <v>21096.799999999999</v>
      </c>
      <c r="H261" s="75"/>
      <c r="I261" s="16"/>
      <c r="J261" s="75">
        <v>11792.9</v>
      </c>
      <c r="K261" s="75"/>
      <c r="L261" s="16"/>
      <c r="M261" s="69" t="s">
        <v>841</v>
      </c>
      <c r="N261" s="69"/>
      <c r="O261" s="15" t="s">
        <v>205</v>
      </c>
      <c r="P261" s="75">
        <v>1692.8</v>
      </c>
      <c r="Q261" s="75"/>
      <c r="R261" s="16"/>
    </row>
    <row r="262" spans="1:18" ht="15.75" thickBot="1" x14ac:dyDescent="0.3">
      <c r="A262" s="13"/>
      <c r="B262" s="65" t="s">
        <v>108</v>
      </c>
      <c r="C262" s="21"/>
      <c r="D262" s="39" t="s">
        <v>190</v>
      </c>
      <c r="E262" s="68">
        <v>34718.9</v>
      </c>
      <c r="F262" s="21"/>
      <c r="G262" s="39" t="s">
        <v>190</v>
      </c>
      <c r="H262" s="68">
        <v>36076.699999999997</v>
      </c>
      <c r="I262" s="21"/>
      <c r="J262" s="39" t="s">
        <v>190</v>
      </c>
      <c r="K262" s="68">
        <v>18712.7</v>
      </c>
      <c r="L262" s="21"/>
      <c r="M262" s="39" t="s">
        <v>190</v>
      </c>
      <c r="N262" s="40" t="s">
        <v>842</v>
      </c>
      <c r="O262" s="22" t="s">
        <v>205</v>
      </c>
      <c r="P262" s="39" t="s">
        <v>190</v>
      </c>
      <c r="Q262" s="68">
        <v>35239.800000000003</v>
      </c>
      <c r="R262" s="21"/>
    </row>
    <row r="263" spans="1:18" ht="15.75" thickTop="1" x14ac:dyDescent="0.25">
      <c r="A263" s="13"/>
      <c r="B263" s="36"/>
      <c r="C263" s="36"/>
      <c r="D263" s="36"/>
      <c r="E263" s="36"/>
      <c r="F263" s="36"/>
      <c r="G263" s="36"/>
      <c r="H263" s="36"/>
      <c r="I263" s="36"/>
      <c r="J263" s="36"/>
      <c r="K263" s="36"/>
      <c r="L263" s="36"/>
      <c r="M263" s="36"/>
      <c r="N263" s="36"/>
      <c r="O263" s="36"/>
      <c r="P263" s="36"/>
      <c r="Q263" s="36"/>
      <c r="R263" s="36"/>
    </row>
    <row r="264" spans="1:18" x14ac:dyDescent="0.25">
      <c r="A264" s="13"/>
      <c r="B264" s="36"/>
      <c r="C264" s="36"/>
      <c r="D264" s="36"/>
      <c r="E264" s="36"/>
      <c r="F264" s="36"/>
      <c r="G264" s="36"/>
      <c r="H264" s="36"/>
      <c r="I264" s="36"/>
      <c r="J264" s="36"/>
      <c r="K264" s="36"/>
      <c r="L264" s="36"/>
      <c r="M264" s="36"/>
      <c r="N264" s="36"/>
      <c r="O264" s="36"/>
      <c r="P264" s="36"/>
      <c r="Q264" s="36"/>
      <c r="R264" s="36"/>
    </row>
    <row r="265" spans="1:18" x14ac:dyDescent="0.25">
      <c r="A265" s="13"/>
      <c r="B265" s="85" t="s">
        <v>848</v>
      </c>
      <c r="C265" s="85"/>
      <c r="D265" s="85"/>
      <c r="E265" s="85"/>
      <c r="F265" s="85"/>
      <c r="G265" s="85"/>
      <c r="H265" s="85"/>
      <c r="I265" s="85"/>
      <c r="J265" s="85"/>
      <c r="K265" s="85"/>
      <c r="L265" s="85"/>
      <c r="M265" s="85"/>
      <c r="N265" s="85"/>
      <c r="O265" s="85"/>
      <c r="P265" s="85"/>
      <c r="Q265" s="85"/>
      <c r="R265" s="85"/>
    </row>
    <row r="266" spans="1:18" x14ac:dyDescent="0.25">
      <c r="A266" s="13"/>
      <c r="B266" s="37"/>
      <c r="C266" s="37"/>
      <c r="D266" s="37"/>
      <c r="E266" s="37"/>
      <c r="F266" s="37"/>
      <c r="G266" s="37"/>
      <c r="H266" s="37"/>
      <c r="I266" s="37"/>
      <c r="J266" s="37"/>
      <c r="K266" s="37"/>
      <c r="L266" s="37"/>
      <c r="M266" s="37"/>
      <c r="N266" s="37"/>
      <c r="O266" s="37"/>
      <c r="P266" s="37"/>
      <c r="Q266" s="37"/>
      <c r="R266" s="37"/>
    </row>
    <row r="267" spans="1:18" x14ac:dyDescent="0.25">
      <c r="A267" s="13"/>
      <c r="B267" s="87" t="s">
        <v>849</v>
      </c>
      <c r="C267" s="87"/>
      <c r="D267" s="87"/>
      <c r="E267" s="87"/>
      <c r="F267" s="87"/>
      <c r="G267" s="87"/>
      <c r="H267" s="87"/>
      <c r="I267" s="87"/>
      <c r="J267" s="87"/>
      <c r="K267" s="87"/>
      <c r="L267" s="87"/>
      <c r="M267" s="87"/>
      <c r="N267" s="87"/>
      <c r="O267" s="87"/>
      <c r="P267" s="87"/>
      <c r="Q267" s="87"/>
      <c r="R267" s="87"/>
    </row>
    <row r="268" spans="1:18" x14ac:dyDescent="0.25">
      <c r="A268" s="13"/>
      <c r="B268" s="36"/>
      <c r="C268" s="36"/>
      <c r="D268" s="36"/>
      <c r="E268" s="36"/>
      <c r="F268" s="36"/>
      <c r="G268" s="36"/>
      <c r="H268" s="36"/>
      <c r="I268" s="36"/>
      <c r="J268" s="36"/>
      <c r="K268" s="36"/>
      <c r="L268" s="36"/>
      <c r="M268" s="36"/>
      <c r="N268" s="36"/>
      <c r="O268" s="36"/>
      <c r="P268" s="36"/>
      <c r="Q268" s="36"/>
      <c r="R268" s="36"/>
    </row>
    <row r="269" spans="1:18" ht="15.75" thickBot="1" x14ac:dyDescent="0.3">
      <c r="A269" s="13"/>
      <c r="B269" s="16"/>
      <c r="C269" s="17"/>
      <c r="D269" s="29" t="s">
        <v>357</v>
      </c>
      <c r="E269" s="29"/>
      <c r="F269" s="29"/>
      <c r="G269" s="29"/>
      <c r="H269" s="29"/>
      <c r="I269" s="29"/>
      <c r="J269" s="29"/>
      <c r="K269" s="29"/>
      <c r="L269" s="29"/>
      <c r="M269" s="29"/>
      <c r="N269" s="29"/>
      <c r="O269" s="29"/>
      <c r="P269" s="29"/>
      <c r="Q269" s="29"/>
      <c r="R269" s="17"/>
    </row>
    <row r="270" spans="1:18" x14ac:dyDescent="0.25">
      <c r="A270" s="13"/>
      <c r="B270" s="50" t="s">
        <v>188</v>
      </c>
      <c r="C270" s="27"/>
      <c r="D270" s="52" t="s">
        <v>703</v>
      </c>
      <c r="E270" s="52"/>
      <c r="F270" s="53"/>
      <c r="G270" s="52" t="s">
        <v>705</v>
      </c>
      <c r="H270" s="52"/>
      <c r="I270" s="53"/>
      <c r="J270" s="52" t="s">
        <v>835</v>
      </c>
      <c r="K270" s="52"/>
      <c r="L270" s="53"/>
      <c r="M270" s="52" t="s">
        <v>708</v>
      </c>
      <c r="N270" s="52"/>
      <c r="O270" s="53"/>
      <c r="P270" s="52" t="s">
        <v>430</v>
      </c>
      <c r="Q270" s="52"/>
      <c r="R270" s="27"/>
    </row>
    <row r="271" spans="1:18" x14ac:dyDescent="0.25">
      <c r="A271" s="13"/>
      <c r="B271" s="50"/>
      <c r="C271" s="27"/>
      <c r="D271" s="28" t="s">
        <v>704</v>
      </c>
      <c r="E271" s="28"/>
      <c r="F271" s="27"/>
      <c r="G271" s="28" t="s">
        <v>706</v>
      </c>
      <c r="H271" s="28"/>
      <c r="I271" s="27"/>
      <c r="J271" s="28" t="s">
        <v>705</v>
      </c>
      <c r="K271" s="28"/>
      <c r="L271" s="27"/>
      <c r="M271" s="28" t="s">
        <v>709</v>
      </c>
      <c r="N271" s="28"/>
      <c r="O271" s="27"/>
      <c r="P271" s="28"/>
      <c r="Q271" s="28"/>
      <c r="R271" s="27"/>
    </row>
    <row r="272" spans="1:18" ht="15.75" thickBot="1" x14ac:dyDescent="0.3">
      <c r="A272" s="13"/>
      <c r="B272" s="51"/>
      <c r="C272" s="27"/>
      <c r="D272" s="78"/>
      <c r="E272" s="78"/>
      <c r="F272" s="27"/>
      <c r="G272" s="78"/>
      <c r="H272" s="78"/>
      <c r="I272" s="27"/>
      <c r="J272" s="29" t="s">
        <v>706</v>
      </c>
      <c r="K272" s="29"/>
      <c r="L272" s="27"/>
      <c r="M272" s="78"/>
      <c r="N272" s="78"/>
      <c r="O272" s="27"/>
      <c r="P272" s="29"/>
      <c r="Q272" s="29"/>
      <c r="R272" s="27"/>
    </row>
    <row r="273" spans="1:18" ht="26.25" x14ac:dyDescent="0.25">
      <c r="A273" s="13"/>
      <c r="B273" s="20" t="s">
        <v>120</v>
      </c>
      <c r="C273" s="21"/>
      <c r="D273" s="55"/>
      <c r="E273" s="55"/>
      <c r="F273" s="21"/>
      <c r="G273" s="55"/>
      <c r="H273" s="55"/>
      <c r="I273" s="21"/>
      <c r="J273" s="55"/>
      <c r="K273" s="55"/>
      <c r="L273" s="21"/>
      <c r="M273" s="55"/>
      <c r="N273" s="55"/>
      <c r="O273" s="21"/>
      <c r="P273" s="55"/>
      <c r="Q273" s="55"/>
      <c r="R273" s="21"/>
    </row>
    <row r="274" spans="1:18" x14ac:dyDescent="0.25">
      <c r="A274" s="13"/>
      <c r="B274" s="60" t="s">
        <v>162</v>
      </c>
      <c r="C274" s="16"/>
      <c r="D274" s="15" t="s">
        <v>190</v>
      </c>
      <c r="E274" s="25" t="s">
        <v>421</v>
      </c>
      <c r="F274" s="15" t="s">
        <v>205</v>
      </c>
      <c r="G274" s="15" t="s">
        <v>190</v>
      </c>
      <c r="H274" s="25">
        <v>366.4</v>
      </c>
      <c r="I274" s="16"/>
      <c r="J274" s="15" t="s">
        <v>190</v>
      </c>
      <c r="K274" s="25">
        <v>203.7</v>
      </c>
      <c r="L274" s="16"/>
      <c r="M274" s="15" t="s">
        <v>190</v>
      </c>
      <c r="N274" s="25" t="s">
        <v>747</v>
      </c>
      <c r="O274" s="15" t="s">
        <v>205</v>
      </c>
      <c r="P274" s="15" t="s">
        <v>190</v>
      </c>
      <c r="Q274" s="25" t="s">
        <v>753</v>
      </c>
      <c r="R274" s="15" t="s">
        <v>205</v>
      </c>
    </row>
    <row r="275" spans="1:18" ht="39" x14ac:dyDescent="0.25">
      <c r="A275" s="13"/>
      <c r="B275" s="61" t="s">
        <v>850</v>
      </c>
      <c r="C275" s="21"/>
      <c r="D275" s="54"/>
      <c r="E275" s="54"/>
      <c r="F275" s="21"/>
      <c r="G275" s="54"/>
      <c r="H275" s="54"/>
      <c r="I275" s="21"/>
      <c r="J275" s="54"/>
      <c r="K275" s="54"/>
      <c r="L275" s="21"/>
      <c r="M275" s="54"/>
      <c r="N275" s="54"/>
      <c r="O275" s="21"/>
      <c r="P275" s="54"/>
      <c r="Q275" s="54"/>
      <c r="R275" s="21"/>
    </row>
    <row r="276" spans="1:18" ht="51.75" x14ac:dyDescent="0.25">
      <c r="A276" s="13"/>
      <c r="B276" s="63" t="s">
        <v>122</v>
      </c>
      <c r="C276" s="16"/>
      <c r="D276" s="41">
        <v>4.8</v>
      </c>
      <c r="E276" s="41"/>
      <c r="F276" s="16"/>
      <c r="G276" s="41">
        <v>364</v>
      </c>
      <c r="H276" s="41"/>
      <c r="I276" s="16"/>
      <c r="J276" s="41">
        <v>212.8</v>
      </c>
      <c r="K276" s="41"/>
      <c r="L276" s="16"/>
      <c r="M276" s="41" t="s">
        <v>208</v>
      </c>
      <c r="N276" s="41"/>
      <c r="O276" s="16"/>
      <c r="P276" s="41">
        <v>581.6</v>
      </c>
      <c r="Q276" s="41"/>
      <c r="R276" s="16"/>
    </row>
    <row r="277" spans="1:18" ht="39" x14ac:dyDescent="0.25">
      <c r="A277" s="13"/>
      <c r="B277" s="65" t="s">
        <v>851</v>
      </c>
      <c r="C277" s="21"/>
      <c r="D277" s="42">
        <v>6.3</v>
      </c>
      <c r="E277" s="42"/>
      <c r="F277" s="21"/>
      <c r="G277" s="42" t="s">
        <v>852</v>
      </c>
      <c r="H277" s="42"/>
      <c r="I277" s="22" t="s">
        <v>205</v>
      </c>
      <c r="J277" s="42">
        <v>2.5</v>
      </c>
      <c r="K277" s="42"/>
      <c r="L277" s="21"/>
      <c r="M277" s="42" t="s">
        <v>208</v>
      </c>
      <c r="N277" s="42"/>
      <c r="O277" s="21"/>
      <c r="P277" s="42" t="s">
        <v>853</v>
      </c>
      <c r="Q277" s="42"/>
      <c r="R277" s="22" t="s">
        <v>205</v>
      </c>
    </row>
    <row r="278" spans="1:18" ht="26.25" x14ac:dyDescent="0.25">
      <c r="A278" s="13"/>
      <c r="B278" s="63" t="s">
        <v>124</v>
      </c>
      <c r="C278" s="16"/>
      <c r="D278" s="41" t="s">
        <v>854</v>
      </c>
      <c r="E278" s="41"/>
      <c r="F278" s="15" t="s">
        <v>205</v>
      </c>
      <c r="G278" s="41" t="s">
        <v>855</v>
      </c>
      <c r="H278" s="41"/>
      <c r="I278" s="15" t="s">
        <v>205</v>
      </c>
      <c r="J278" s="41" t="s">
        <v>856</v>
      </c>
      <c r="K278" s="41"/>
      <c r="L278" s="15" t="s">
        <v>205</v>
      </c>
      <c r="M278" s="41">
        <v>476.9</v>
      </c>
      <c r="N278" s="41"/>
      <c r="O278" s="16"/>
      <c r="P278" s="41" t="s">
        <v>857</v>
      </c>
      <c r="Q278" s="41"/>
      <c r="R278" s="15" t="s">
        <v>205</v>
      </c>
    </row>
    <row r="279" spans="1:18" ht="52.5" thickBot="1" x14ac:dyDescent="0.3">
      <c r="A279" s="13"/>
      <c r="B279" s="65" t="s">
        <v>858</v>
      </c>
      <c r="C279" s="21"/>
      <c r="D279" s="56" t="s">
        <v>859</v>
      </c>
      <c r="E279" s="56"/>
      <c r="F279" s="22" t="s">
        <v>205</v>
      </c>
      <c r="G279" s="56">
        <v>428.8</v>
      </c>
      <c r="H279" s="56"/>
      <c r="I279" s="21"/>
      <c r="J279" s="56" t="s">
        <v>860</v>
      </c>
      <c r="K279" s="56"/>
      <c r="L279" s="22" t="s">
        <v>205</v>
      </c>
      <c r="M279" s="56" t="s">
        <v>208</v>
      </c>
      <c r="N279" s="56"/>
      <c r="O279" s="21"/>
      <c r="P279" s="56">
        <v>57.7</v>
      </c>
      <c r="Q279" s="56"/>
      <c r="R279" s="21"/>
    </row>
    <row r="280" spans="1:18" ht="27" thickBot="1" x14ac:dyDescent="0.3">
      <c r="A280" s="13"/>
      <c r="B280" s="81" t="s">
        <v>861</v>
      </c>
      <c r="C280" s="16"/>
      <c r="D280" s="69" t="s">
        <v>862</v>
      </c>
      <c r="E280" s="69"/>
      <c r="F280" s="15" t="s">
        <v>205</v>
      </c>
      <c r="G280" s="69">
        <v>896.1</v>
      </c>
      <c r="H280" s="69"/>
      <c r="I280" s="16"/>
      <c r="J280" s="69">
        <v>396.6</v>
      </c>
      <c r="K280" s="69"/>
      <c r="L280" s="16"/>
      <c r="M280" s="69" t="s">
        <v>208</v>
      </c>
      <c r="N280" s="69"/>
      <c r="O280" s="16"/>
      <c r="P280" s="69">
        <v>383.1</v>
      </c>
      <c r="Q280" s="69"/>
      <c r="R280" s="16"/>
    </row>
    <row r="281" spans="1:18" ht="26.25" x14ac:dyDescent="0.25">
      <c r="A281" s="13"/>
      <c r="B281" s="20" t="s">
        <v>131</v>
      </c>
      <c r="C281" s="21"/>
      <c r="D281" s="55"/>
      <c r="E281" s="55"/>
      <c r="F281" s="21"/>
      <c r="G281" s="55"/>
      <c r="H281" s="55"/>
      <c r="I281" s="21"/>
      <c r="J281" s="55"/>
      <c r="K281" s="55"/>
      <c r="L281" s="21"/>
      <c r="M281" s="55"/>
      <c r="N281" s="55"/>
      <c r="O281" s="21"/>
      <c r="P281" s="55"/>
      <c r="Q281" s="55"/>
      <c r="R281" s="21"/>
    </row>
    <row r="282" spans="1:18" ht="26.25" x14ac:dyDescent="0.25">
      <c r="A282" s="13"/>
      <c r="B282" s="60" t="s">
        <v>863</v>
      </c>
      <c r="C282" s="16"/>
      <c r="D282" s="41" t="s">
        <v>208</v>
      </c>
      <c r="E282" s="41"/>
      <c r="F282" s="16"/>
      <c r="G282" s="41">
        <v>258.89999999999998</v>
      </c>
      <c r="H282" s="41"/>
      <c r="I282" s="16"/>
      <c r="J282" s="41" t="s">
        <v>208</v>
      </c>
      <c r="K282" s="41"/>
      <c r="L282" s="16"/>
      <c r="M282" s="41" t="s">
        <v>208</v>
      </c>
      <c r="N282" s="41"/>
      <c r="O282" s="16"/>
      <c r="P282" s="41">
        <v>258.89999999999998</v>
      </c>
      <c r="Q282" s="41"/>
      <c r="R282" s="16"/>
    </row>
    <row r="283" spans="1:18" x14ac:dyDescent="0.25">
      <c r="A283" s="13"/>
      <c r="B283" s="61" t="s">
        <v>135</v>
      </c>
      <c r="C283" s="21"/>
      <c r="D283" s="42" t="s">
        <v>746</v>
      </c>
      <c r="E283" s="42"/>
      <c r="F283" s="22" t="s">
        <v>205</v>
      </c>
      <c r="G283" s="42" t="s">
        <v>864</v>
      </c>
      <c r="H283" s="42"/>
      <c r="I283" s="22" t="s">
        <v>205</v>
      </c>
      <c r="J283" s="42" t="s">
        <v>865</v>
      </c>
      <c r="K283" s="42"/>
      <c r="L283" s="22" t="s">
        <v>205</v>
      </c>
      <c r="M283" s="42" t="s">
        <v>208</v>
      </c>
      <c r="N283" s="42"/>
      <c r="O283" s="21"/>
      <c r="P283" s="42" t="s">
        <v>866</v>
      </c>
      <c r="Q283" s="42"/>
      <c r="R283" s="22" t="s">
        <v>205</v>
      </c>
    </row>
    <row r="284" spans="1:18" ht="26.25" x14ac:dyDescent="0.25">
      <c r="A284" s="13"/>
      <c r="B284" s="60" t="s">
        <v>134</v>
      </c>
      <c r="C284" s="16"/>
      <c r="D284" s="41" t="s">
        <v>208</v>
      </c>
      <c r="E284" s="41"/>
      <c r="F284" s="16"/>
      <c r="G284" s="41">
        <v>2.1</v>
      </c>
      <c r="H284" s="41"/>
      <c r="I284" s="16"/>
      <c r="J284" s="41">
        <v>0.2</v>
      </c>
      <c r="K284" s="41"/>
      <c r="L284" s="16"/>
      <c r="M284" s="41" t="s">
        <v>208</v>
      </c>
      <c r="N284" s="41"/>
      <c r="O284" s="16"/>
      <c r="P284" s="41">
        <v>2.2999999999999998</v>
      </c>
      <c r="Q284" s="41"/>
      <c r="R284" s="16"/>
    </row>
    <row r="285" spans="1:18" ht="51.75" x14ac:dyDescent="0.25">
      <c r="A285" s="13"/>
      <c r="B285" s="61" t="s">
        <v>136</v>
      </c>
      <c r="C285" s="21"/>
      <c r="D285" s="42" t="s">
        <v>208</v>
      </c>
      <c r="E285" s="42"/>
      <c r="F285" s="21"/>
      <c r="G285" s="42" t="s">
        <v>867</v>
      </c>
      <c r="H285" s="42"/>
      <c r="I285" s="22" t="s">
        <v>205</v>
      </c>
      <c r="J285" s="42" t="s">
        <v>868</v>
      </c>
      <c r="K285" s="42"/>
      <c r="L285" s="22" t="s">
        <v>205</v>
      </c>
      <c r="M285" s="42" t="s">
        <v>208</v>
      </c>
      <c r="N285" s="42"/>
      <c r="O285" s="21"/>
      <c r="P285" s="42" t="s">
        <v>869</v>
      </c>
      <c r="Q285" s="42"/>
      <c r="R285" s="22" t="s">
        <v>205</v>
      </c>
    </row>
    <row r="286" spans="1:18" ht="27" thickBot="1" x14ac:dyDescent="0.3">
      <c r="A286" s="13"/>
      <c r="B286" s="60" t="s">
        <v>870</v>
      </c>
      <c r="C286" s="16"/>
      <c r="D286" s="43">
        <v>74.7</v>
      </c>
      <c r="E286" s="43"/>
      <c r="F286" s="16"/>
      <c r="G286" s="43">
        <v>116.3</v>
      </c>
      <c r="H286" s="43"/>
      <c r="I286" s="16"/>
      <c r="J286" s="43" t="s">
        <v>208</v>
      </c>
      <c r="K286" s="43"/>
      <c r="L286" s="16"/>
      <c r="M286" s="43" t="s">
        <v>871</v>
      </c>
      <c r="N286" s="43"/>
      <c r="O286" s="15" t="s">
        <v>205</v>
      </c>
      <c r="P286" s="43" t="s">
        <v>208</v>
      </c>
      <c r="Q286" s="43"/>
      <c r="R286" s="16"/>
    </row>
    <row r="287" spans="1:18" ht="27" thickBot="1" x14ac:dyDescent="0.3">
      <c r="A287" s="13"/>
      <c r="B287" s="65" t="s">
        <v>138</v>
      </c>
      <c r="C287" s="21"/>
      <c r="D287" s="70">
        <v>73.3</v>
      </c>
      <c r="E287" s="70"/>
      <c r="F287" s="21"/>
      <c r="G287" s="70">
        <v>225.3</v>
      </c>
      <c r="H287" s="70"/>
      <c r="I287" s="21"/>
      <c r="J287" s="70" t="s">
        <v>872</v>
      </c>
      <c r="K287" s="70"/>
      <c r="L287" s="22" t="s">
        <v>205</v>
      </c>
      <c r="M287" s="70" t="s">
        <v>871</v>
      </c>
      <c r="N287" s="70"/>
      <c r="O287" s="22" t="s">
        <v>205</v>
      </c>
      <c r="P287" s="70">
        <v>16.5</v>
      </c>
      <c r="Q287" s="70"/>
      <c r="R287" s="21"/>
    </row>
    <row r="288" spans="1:18" ht="26.25" x14ac:dyDescent="0.25">
      <c r="A288" s="13"/>
      <c r="B288" s="24" t="s">
        <v>139</v>
      </c>
      <c r="C288" s="16"/>
      <c r="D288" s="71"/>
      <c r="E288" s="71"/>
      <c r="F288" s="16"/>
      <c r="G288" s="71"/>
      <c r="H288" s="71"/>
      <c r="I288" s="16"/>
      <c r="J288" s="71"/>
      <c r="K288" s="71"/>
      <c r="L288" s="16"/>
      <c r="M288" s="71"/>
      <c r="N288" s="71"/>
      <c r="O288" s="16"/>
      <c r="P288" s="71"/>
      <c r="Q288" s="71"/>
      <c r="R288" s="16"/>
    </row>
    <row r="289" spans="1:18" x14ac:dyDescent="0.25">
      <c r="A289" s="13"/>
      <c r="B289" s="61" t="s">
        <v>140</v>
      </c>
      <c r="C289" s="21"/>
      <c r="D289" s="42" t="s">
        <v>594</v>
      </c>
      <c r="E289" s="42"/>
      <c r="F289" s="22" t="s">
        <v>205</v>
      </c>
      <c r="G289" s="42" t="s">
        <v>208</v>
      </c>
      <c r="H289" s="42"/>
      <c r="I289" s="21"/>
      <c r="J289" s="42">
        <v>12.2</v>
      </c>
      <c r="K289" s="42"/>
      <c r="L289" s="21"/>
      <c r="M289" s="42" t="s">
        <v>208</v>
      </c>
      <c r="N289" s="42"/>
      <c r="O289" s="21"/>
      <c r="P289" s="42">
        <v>11.7</v>
      </c>
      <c r="Q289" s="42"/>
      <c r="R289" s="21"/>
    </row>
    <row r="290" spans="1:18" ht="26.25" x14ac:dyDescent="0.25">
      <c r="A290" s="13"/>
      <c r="B290" s="60" t="s">
        <v>141</v>
      </c>
      <c r="C290" s="16"/>
      <c r="D290" s="41" t="s">
        <v>873</v>
      </c>
      <c r="E290" s="41"/>
      <c r="F290" s="15" t="s">
        <v>205</v>
      </c>
      <c r="G290" s="41" t="s">
        <v>208</v>
      </c>
      <c r="H290" s="41"/>
      <c r="I290" s="16"/>
      <c r="J290" s="41" t="s">
        <v>208</v>
      </c>
      <c r="K290" s="41"/>
      <c r="L290" s="16"/>
      <c r="M290" s="41" t="s">
        <v>208</v>
      </c>
      <c r="N290" s="41"/>
      <c r="O290" s="16"/>
      <c r="P290" s="41" t="s">
        <v>873</v>
      </c>
      <c r="Q290" s="41"/>
      <c r="R290" s="15" t="s">
        <v>205</v>
      </c>
    </row>
    <row r="291" spans="1:18" ht="26.25" x14ac:dyDescent="0.25">
      <c r="A291" s="13"/>
      <c r="B291" s="61" t="s">
        <v>874</v>
      </c>
      <c r="C291" s="21"/>
      <c r="D291" s="42" t="s">
        <v>875</v>
      </c>
      <c r="E291" s="42"/>
      <c r="F291" s="22" t="s">
        <v>205</v>
      </c>
      <c r="G291" s="42" t="s">
        <v>208</v>
      </c>
      <c r="H291" s="42"/>
      <c r="I291" s="21"/>
      <c r="J291" s="42" t="s">
        <v>208</v>
      </c>
      <c r="K291" s="42"/>
      <c r="L291" s="21"/>
      <c r="M291" s="42" t="s">
        <v>208</v>
      </c>
      <c r="N291" s="42"/>
      <c r="O291" s="21"/>
      <c r="P291" s="42" t="s">
        <v>875</v>
      </c>
      <c r="Q291" s="42"/>
      <c r="R291" s="22" t="s">
        <v>205</v>
      </c>
    </row>
    <row r="292" spans="1:18" x14ac:dyDescent="0.25">
      <c r="A292" s="13"/>
      <c r="B292" s="60" t="s">
        <v>143</v>
      </c>
      <c r="C292" s="16"/>
      <c r="D292" s="41" t="s">
        <v>250</v>
      </c>
      <c r="E292" s="41"/>
      <c r="F292" s="15" t="s">
        <v>205</v>
      </c>
      <c r="G292" s="41" t="s">
        <v>876</v>
      </c>
      <c r="H292" s="41"/>
      <c r="I292" s="15" t="s">
        <v>205</v>
      </c>
      <c r="J292" s="41" t="s">
        <v>877</v>
      </c>
      <c r="K292" s="41"/>
      <c r="L292" s="15" t="s">
        <v>205</v>
      </c>
      <c r="M292" s="41" t="s">
        <v>208</v>
      </c>
      <c r="N292" s="41"/>
      <c r="O292" s="16"/>
      <c r="P292" s="41" t="s">
        <v>878</v>
      </c>
      <c r="Q292" s="41"/>
      <c r="R292" s="15" t="s">
        <v>205</v>
      </c>
    </row>
    <row r="293" spans="1:18" ht="39" x14ac:dyDescent="0.25">
      <c r="A293" s="13"/>
      <c r="B293" s="61" t="s">
        <v>144</v>
      </c>
      <c r="C293" s="21"/>
      <c r="D293" s="42" t="s">
        <v>208</v>
      </c>
      <c r="E293" s="42"/>
      <c r="F293" s="21"/>
      <c r="G293" s="42" t="s">
        <v>208</v>
      </c>
      <c r="H293" s="42"/>
      <c r="I293" s="21"/>
      <c r="J293" s="42" t="s">
        <v>879</v>
      </c>
      <c r="K293" s="42"/>
      <c r="L293" s="22" t="s">
        <v>205</v>
      </c>
      <c r="M293" s="42" t="s">
        <v>880</v>
      </c>
      <c r="N293" s="42"/>
      <c r="O293" s="22" t="s">
        <v>205</v>
      </c>
      <c r="P293" s="42" t="s">
        <v>881</v>
      </c>
      <c r="Q293" s="42"/>
      <c r="R293" s="22" t="s">
        <v>205</v>
      </c>
    </row>
    <row r="294" spans="1:18" x14ac:dyDescent="0.25">
      <c r="A294" s="13"/>
      <c r="B294" s="60" t="s">
        <v>882</v>
      </c>
      <c r="C294" s="16"/>
      <c r="D294" s="41" t="s">
        <v>208</v>
      </c>
      <c r="E294" s="41"/>
      <c r="F294" s="16"/>
      <c r="G294" s="41" t="s">
        <v>208</v>
      </c>
      <c r="H294" s="41"/>
      <c r="I294" s="16"/>
      <c r="J294" s="41" t="s">
        <v>883</v>
      </c>
      <c r="K294" s="41"/>
      <c r="L294" s="15" t="s">
        <v>205</v>
      </c>
      <c r="M294" s="41">
        <v>226.5</v>
      </c>
      <c r="N294" s="41"/>
      <c r="O294" s="16"/>
      <c r="P294" s="41" t="s">
        <v>208</v>
      </c>
      <c r="Q294" s="41"/>
      <c r="R294" s="16"/>
    </row>
    <row r="295" spans="1:18" ht="26.25" x14ac:dyDescent="0.25">
      <c r="A295" s="13"/>
      <c r="B295" s="61" t="s">
        <v>884</v>
      </c>
      <c r="C295" s="21"/>
      <c r="D295" s="42" t="s">
        <v>885</v>
      </c>
      <c r="E295" s="42"/>
      <c r="F295" s="22" t="s">
        <v>205</v>
      </c>
      <c r="G295" s="42" t="s">
        <v>208</v>
      </c>
      <c r="H295" s="42"/>
      <c r="I295" s="21"/>
      <c r="J295" s="42" t="s">
        <v>208</v>
      </c>
      <c r="K295" s="42"/>
      <c r="L295" s="21"/>
      <c r="M295" s="42" t="s">
        <v>208</v>
      </c>
      <c r="N295" s="42"/>
      <c r="O295" s="21"/>
      <c r="P295" s="42" t="s">
        <v>885</v>
      </c>
      <c r="Q295" s="42"/>
      <c r="R295" s="22" t="s">
        <v>205</v>
      </c>
    </row>
    <row r="296" spans="1:18" x14ac:dyDescent="0.25">
      <c r="A296" s="13"/>
      <c r="B296" s="60" t="s">
        <v>147</v>
      </c>
      <c r="C296" s="16"/>
      <c r="D296" s="41" t="s">
        <v>886</v>
      </c>
      <c r="E296" s="41"/>
      <c r="F296" s="15" t="s">
        <v>205</v>
      </c>
      <c r="G296" s="41" t="s">
        <v>718</v>
      </c>
      <c r="H296" s="41"/>
      <c r="I296" s="15" t="s">
        <v>205</v>
      </c>
      <c r="J296" s="41" t="s">
        <v>887</v>
      </c>
      <c r="K296" s="41"/>
      <c r="L296" s="15" t="s">
        <v>205</v>
      </c>
      <c r="M296" s="41">
        <v>74.900000000000006</v>
      </c>
      <c r="N296" s="41"/>
      <c r="O296" s="16"/>
      <c r="P296" s="41" t="s">
        <v>886</v>
      </c>
      <c r="Q296" s="41"/>
      <c r="R296" s="15" t="s">
        <v>205</v>
      </c>
    </row>
    <row r="297" spans="1:18" ht="15.75" thickBot="1" x14ac:dyDescent="0.3">
      <c r="A297" s="13"/>
      <c r="B297" s="61" t="s">
        <v>888</v>
      </c>
      <c r="C297" s="21"/>
      <c r="D297" s="82">
        <v>1105.7</v>
      </c>
      <c r="E297" s="82"/>
      <c r="F297" s="21"/>
      <c r="G297" s="56" t="s">
        <v>889</v>
      </c>
      <c r="H297" s="56"/>
      <c r="I297" s="22" t="s">
        <v>205</v>
      </c>
      <c r="J297" s="56" t="s">
        <v>890</v>
      </c>
      <c r="K297" s="56"/>
      <c r="L297" s="22" t="s">
        <v>205</v>
      </c>
      <c r="M297" s="56" t="s">
        <v>208</v>
      </c>
      <c r="N297" s="56"/>
      <c r="O297" s="21"/>
      <c r="P297" s="56" t="s">
        <v>208</v>
      </c>
      <c r="Q297" s="56"/>
      <c r="R297" s="21"/>
    </row>
    <row r="298" spans="1:18" ht="27" thickBot="1" x14ac:dyDescent="0.3">
      <c r="A298" s="13"/>
      <c r="B298" s="63" t="s">
        <v>891</v>
      </c>
      <c r="C298" s="16"/>
      <c r="D298" s="69">
        <v>995.1</v>
      </c>
      <c r="E298" s="69"/>
      <c r="F298" s="16"/>
      <c r="G298" s="69" t="s">
        <v>892</v>
      </c>
      <c r="H298" s="69"/>
      <c r="I298" s="15" t="s">
        <v>205</v>
      </c>
      <c r="J298" s="69" t="s">
        <v>893</v>
      </c>
      <c r="K298" s="69"/>
      <c r="L298" s="15" t="s">
        <v>205</v>
      </c>
      <c r="M298" s="69">
        <v>191</v>
      </c>
      <c r="N298" s="69"/>
      <c r="O298" s="16"/>
      <c r="P298" s="69" t="s">
        <v>894</v>
      </c>
      <c r="Q298" s="69"/>
      <c r="R298" s="15" t="s">
        <v>205</v>
      </c>
    </row>
    <row r="299" spans="1:18" ht="27" thickBot="1" x14ac:dyDescent="0.3">
      <c r="A299" s="13"/>
      <c r="B299" s="20" t="s">
        <v>149</v>
      </c>
      <c r="C299" s="21"/>
      <c r="D299" s="70" t="s">
        <v>208</v>
      </c>
      <c r="E299" s="70"/>
      <c r="F299" s="21"/>
      <c r="G299" s="70" t="s">
        <v>258</v>
      </c>
      <c r="H299" s="70"/>
      <c r="I299" s="22" t="s">
        <v>205</v>
      </c>
      <c r="J299" s="70">
        <v>0.3</v>
      </c>
      <c r="K299" s="70"/>
      <c r="L299" s="21"/>
      <c r="M299" s="70" t="s">
        <v>208</v>
      </c>
      <c r="N299" s="70"/>
      <c r="O299" s="21"/>
      <c r="P299" s="70" t="s">
        <v>895</v>
      </c>
      <c r="Q299" s="70"/>
      <c r="R299" s="22" t="s">
        <v>205</v>
      </c>
    </row>
    <row r="300" spans="1:18" ht="15.75" thickBot="1" x14ac:dyDescent="0.3">
      <c r="A300" s="13"/>
      <c r="B300" s="24" t="s">
        <v>150</v>
      </c>
      <c r="C300" s="16"/>
      <c r="D300" s="69">
        <v>158.80000000000001</v>
      </c>
      <c r="E300" s="69"/>
      <c r="F300" s="16"/>
      <c r="G300" s="69">
        <v>17.5</v>
      </c>
      <c r="H300" s="69"/>
      <c r="I300" s="16"/>
      <c r="J300" s="69" t="s">
        <v>896</v>
      </c>
      <c r="K300" s="69"/>
      <c r="L300" s="15" t="s">
        <v>205</v>
      </c>
      <c r="M300" s="69" t="s">
        <v>208</v>
      </c>
      <c r="N300" s="69"/>
      <c r="O300" s="16"/>
      <c r="P300" s="69">
        <v>122.4</v>
      </c>
      <c r="Q300" s="69"/>
      <c r="R300" s="16"/>
    </row>
    <row r="301" spans="1:18" ht="27" thickBot="1" x14ac:dyDescent="0.3">
      <c r="A301" s="13"/>
      <c r="B301" s="20" t="s">
        <v>151</v>
      </c>
      <c r="C301" s="21"/>
      <c r="D301" s="70">
        <v>36.5</v>
      </c>
      <c r="E301" s="70"/>
      <c r="F301" s="21"/>
      <c r="G301" s="70">
        <v>43.7</v>
      </c>
      <c r="H301" s="70"/>
      <c r="I301" s="21"/>
      <c r="J301" s="70">
        <v>345.1</v>
      </c>
      <c r="K301" s="70"/>
      <c r="L301" s="21"/>
      <c r="M301" s="70" t="s">
        <v>208</v>
      </c>
      <c r="N301" s="70"/>
      <c r="O301" s="21"/>
      <c r="P301" s="70">
        <v>425.3</v>
      </c>
      <c r="Q301" s="70"/>
      <c r="R301" s="21"/>
    </row>
    <row r="302" spans="1:18" ht="15.75" thickBot="1" x14ac:dyDescent="0.3">
      <c r="A302" s="13"/>
      <c r="B302" s="24" t="s">
        <v>152</v>
      </c>
      <c r="C302" s="16"/>
      <c r="D302" s="45" t="s">
        <v>190</v>
      </c>
      <c r="E302" s="46">
        <v>195.3</v>
      </c>
      <c r="F302" s="16"/>
      <c r="G302" s="45" t="s">
        <v>190</v>
      </c>
      <c r="H302" s="46">
        <v>61.2</v>
      </c>
      <c r="I302" s="16"/>
      <c r="J302" s="45" t="s">
        <v>190</v>
      </c>
      <c r="K302" s="46">
        <v>291.2</v>
      </c>
      <c r="L302" s="16"/>
      <c r="M302" s="45" t="s">
        <v>190</v>
      </c>
      <c r="N302" s="46" t="s">
        <v>208</v>
      </c>
      <c r="O302" s="16"/>
      <c r="P302" s="45" t="s">
        <v>190</v>
      </c>
      <c r="Q302" s="46">
        <v>547.70000000000005</v>
      </c>
      <c r="R302" s="16"/>
    </row>
    <row r="303" spans="1:18" ht="15.75" thickTop="1" x14ac:dyDescent="0.25">
      <c r="A303" s="13"/>
      <c r="B303" s="37"/>
      <c r="C303" s="37"/>
      <c r="D303" s="37"/>
      <c r="E303" s="37"/>
      <c r="F303" s="37"/>
      <c r="G303" s="37"/>
      <c r="H303" s="37"/>
      <c r="I303" s="37"/>
      <c r="J303" s="37"/>
      <c r="K303" s="37"/>
      <c r="L303" s="37"/>
      <c r="M303" s="37"/>
      <c r="N303" s="37"/>
      <c r="O303" s="37"/>
      <c r="P303" s="37"/>
      <c r="Q303" s="37"/>
      <c r="R303" s="37"/>
    </row>
    <row r="304" spans="1:18" ht="15.75" thickBot="1" x14ac:dyDescent="0.3">
      <c r="A304" s="13"/>
      <c r="B304" s="16"/>
      <c r="C304" s="17"/>
      <c r="D304" s="29" t="s">
        <v>360</v>
      </c>
      <c r="E304" s="29"/>
      <c r="F304" s="29"/>
      <c r="G304" s="29"/>
      <c r="H304" s="29"/>
      <c r="I304" s="29"/>
      <c r="J304" s="29"/>
      <c r="K304" s="29"/>
      <c r="L304" s="29"/>
      <c r="M304" s="29"/>
      <c r="N304" s="29"/>
      <c r="O304" s="29"/>
      <c r="P304" s="29"/>
      <c r="Q304" s="29"/>
      <c r="R304" s="17"/>
    </row>
    <row r="305" spans="1:18" x14ac:dyDescent="0.25">
      <c r="A305" s="13"/>
      <c r="B305" s="50" t="s">
        <v>188</v>
      </c>
      <c r="C305" s="27"/>
      <c r="D305" s="52" t="s">
        <v>703</v>
      </c>
      <c r="E305" s="52"/>
      <c r="F305" s="53"/>
      <c r="G305" s="52" t="s">
        <v>705</v>
      </c>
      <c r="H305" s="52"/>
      <c r="I305" s="53"/>
      <c r="J305" s="52" t="s">
        <v>835</v>
      </c>
      <c r="K305" s="52"/>
      <c r="L305" s="53"/>
      <c r="M305" s="52" t="s">
        <v>708</v>
      </c>
      <c r="N305" s="52"/>
      <c r="O305" s="53"/>
      <c r="P305" s="52" t="s">
        <v>430</v>
      </c>
      <c r="Q305" s="52"/>
      <c r="R305" s="27"/>
    </row>
    <row r="306" spans="1:18" x14ac:dyDescent="0.25">
      <c r="A306" s="13"/>
      <c r="B306" s="50"/>
      <c r="C306" s="27"/>
      <c r="D306" s="28" t="s">
        <v>704</v>
      </c>
      <c r="E306" s="28"/>
      <c r="F306" s="27"/>
      <c r="G306" s="28" t="s">
        <v>706</v>
      </c>
      <c r="H306" s="28"/>
      <c r="I306" s="27"/>
      <c r="J306" s="28" t="s">
        <v>705</v>
      </c>
      <c r="K306" s="28"/>
      <c r="L306" s="27"/>
      <c r="M306" s="28" t="s">
        <v>709</v>
      </c>
      <c r="N306" s="28"/>
      <c r="O306" s="27"/>
      <c r="P306" s="28"/>
      <c r="Q306" s="28"/>
      <c r="R306" s="27"/>
    </row>
    <row r="307" spans="1:18" ht="15.75" thickBot="1" x14ac:dyDescent="0.3">
      <c r="A307" s="13"/>
      <c r="B307" s="51"/>
      <c r="C307" s="27"/>
      <c r="D307" s="78"/>
      <c r="E307" s="78"/>
      <c r="F307" s="27"/>
      <c r="G307" s="78"/>
      <c r="H307" s="78"/>
      <c r="I307" s="27"/>
      <c r="J307" s="29" t="s">
        <v>706</v>
      </c>
      <c r="K307" s="29"/>
      <c r="L307" s="27"/>
      <c r="M307" s="78"/>
      <c r="N307" s="78"/>
      <c r="O307" s="27"/>
      <c r="P307" s="29"/>
      <c r="Q307" s="29"/>
      <c r="R307" s="27"/>
    </row>
    <row r="308" spans="1:18" ht="26.25" x14ac:dyDescent="0.25">
      <c r="A308" s="13"/>
      <c r="B308" s="20" t="s">
        <v>120</v>
      </c>
      <c r="C308" s="21"/>
      <c r="D308" s="55"/>
      <c r="E308" s="55"/>
      <c r="F308" s="21"/>
      <c r="G308" s="55"/>
      <c r="H308" s="55"/>
      <c r="I308" s="21"/>
      <c r="J308" s="55"/>
      <c r="K308" s="55"/>
      <c r="L308" s="21"/>
      <c r="M308" s="55"/>
      <c r="N308" s="55"/>
      <c r="O308" s="21"/>
      <c r="P308" s="55"/>
      <c r="Q308" s="55"/>
      <c r="R308" s="21"/>
    </row>
    <row r="309" spans="1:18" x14ac:dyDescent="0.25">
      <c r="A309" s="13"/>
      <c r="B309" s="60" t="s">
        <v>162</v>
      </c>
      <c r="C309" s="16"/>
      <c r="D309" s="15" t="s">
        <v>190</v>
      </c>
      <c r="E309" s="25" t="s">
        <v>422</v>
      </c>
      <c r="F309" s="15" t="s">
        <v>205</v>
      </c>
      <c r="G309" s="15" t="s">
        <v>190</v>
      </c>
      <c r="H309" s="25">
        <v>187.2</v>
      </c>
      <c r="I309" s="16"/>
      <c r="J309" s="15" t="s">
        <v>190</v>
      </c>
      <c r="K309" s="25">
        <v>182.7</v>
      </c>
      <c r="L309" s="16"/>
      <c r="M309" s="15" t="s">
        <v>190</v>
      </c>
      <c r="N309" s="25" t="s">
        <v>788</v>
      </c>
      <c r="O309" s="15" t="s">
        <v>205</v>
      </c>
      <c r="P309" s="15" t="s">
        <v>190</v>
      </c>
      <c r="Q309" s="25" t="s">
        <v>795</v>
      </c>
      <c r="R309" s="15" t="s">
        <v>205</v>
      </c>
    </row>
    <row r="310" spans="1:18" ht="39" x14ac:dyDescent="0.25">
      <c r="A310" s="13"/>
      <c r="B310" s="61" t="s">
        <v>850</v>
      </c>
      <c r="C310" s="21"/>
      <c r="D310" s="54"/>
      <c r="E310" s="54"/>
      <c r="F310" s="21"/>
      <c r="G310" s="54"/>
      <c r="H310" s="54"/>
      <c r="I310" s="21"/>
      <c r="J310" s="54"/>
      <c r="K310" s="54"/>
      <c r="L310" s="21"/>
      <c r="M310" s="54"/>
      <c r="N310" s="54"/>
      <c r="O310" s="21"/>
      <c r="P310" s="54"/>
      <c r="Q310" s="54"/>
      <c r="R310" s="21"/>
    </row>
    <row r="311" spans="1:18" ht="51.75" x14ac:dyDescent="0.25">
      <c r="A311" s="13"/>
      <c r="B311" s="63" t="s">
        <v>122</v>
      </c>
      <c r="C311" s="16"/>
      <c r="D311" s="41">
        <v>3.7</v>
      </c>
      <c r="E311" s="41"/>
      <c r="F311" s="16"/>
      <c r="G311" s="41">
        <v>379.8</v>
      </c>
      <c r="H311" s="41"/>
      <c r="I311" s="16"/>
      <c r="J311" s="41">
        <v>223.2</v>
      </c>
      <c r="K311" s="41"/>
      <c r="L311" s="16"/>
      <c r="M311" s="41" t="s">
        <v>208</v>
      </c>
      <c r="N311" s="41"/>
      <c r="O311" s="16"/>
      <c r="P311" s="41">
        <v>606.70000000000005</v>
      </c>
      <c r="Q311" s="41"/>
      <c r="R311" s="16"/>
    </row>
    <row r="312" spans="1:18" ht="39" x14ac:dyDescent="0.25">
      <c r="A312" s="13"/>
      <c r="B312" s="65" t="s">
        <v>851</v>
      </c>
      <c r="C312" s="21"/>
      <c r="D312" s="42" t="s">
        <v>897</v>
      </c>
      <c r="E312" s="42"/>
      <c r="F312" s="22" t="s">
        <v>205</v>
      </c>
      <c r="G312" s="42">
        <v>17.399999999999999</v>
      </c>
      <c r="H312" s="42"/>
      <c r="I312" s="21"/>
      <c r="J312" s="42">
        <v>11.8</v>
      </c>
      <c r="K312" s="42"/>
      <c r="L312" s="21"/>
      <c r="M312" s="42" t="s">
        <v>208</v>
      </c>
      <c r="N312" s="42"/>
      <c r="O312" s="21"/>
      <c r="P312" s="42">
        <v>22.9</v>
      </c>
      <c r="Q312" s="42"/>
      <c r="R312" s="21"/>
    </row>
    <row r="313" spans="1:18" ht="26.25" x14ac:dyDescent="0.25">
      <c r="A313" s="13"/>
      <c r="B313" s="63" t="s">
        <v>124</v>
      </c>
      <c r="C313" s="16"/>
      <c r="D313" s="41" t="s">
        <v>898</v>
      </c>
      <c r="E313" s="41"/>
      <c r="F313" s="15" t="s">
        <v>205</v>
      </c>
      <c r="G313" s="41" t="s">
        <v>899</v>
      </c>
      <c r="H313" s="41"/>
      <c r="I313" s="15" t="s">
        <v>205</v>
      </c>
      <c r="J313" s="41">
        <v>2.1</v>
      </c>
      <c r="K313" s="41"/>
      <c r="L313" s="16"/>
      <c r="M313" s="41">
        <v>287</v>
      </c>
      <c r="N313" s="41"/>
      <c r="O313" s="16"/>
      <c r="P313" s="41" t="s">
        <v>900</v>
      </c>
      <c r="Q313" s="41"/>
      <c r="R313" s="15" t="s">
        <v>205</v>
      </c>
    </row>
    <row r="314" spans="1:18" ht="52.5" thickBot="1" x14ac:dyDescent="0.3">
      <c r="A314" s="13"/>
      <c r="B314" s="65" t="s">
        <v>858</v>
      </c>
      <c r="C314" s="21"/>
      <c r="D314" s="56" t="s">
        <v>901</v>
      </c>
      <c r="E314" s="56"/>
      <c r="F314" s="22" t="s">
        <v>205</v>
      </c>
      <c r="G314" s="56">
        <v>177.7</v>
      </c>
      <c r="H314" s="56"/>
      <c r="I314" s="21"/>
      <c r="J314" s="56">
        <v>161.19999999999999</v>
      </c>
      <c r="K314" s="56"/>
      <c r="L314" s="21"/>
      <c r="M314" s="56" t="s">
        <v>208</v>
      </c>
      <c r="N314" s="56"/>
      <c r="O314" s="21"/>
      <c r="P314" s="56">
        <v>142</v>
      </c>
      <c r="Q314" s="56"/>
      <c r="R314" s="21"/>
    </row>
    <row r="315" spans="1:18" ht="27" thickBot="1" x14ac:dyDescent="0.3">
      <c r="A315" s="13"/>
      <c r="B315" s="81" t="s">
        <v>861</v>
      </c>
      <c r="C315" s="16"/>
      <c r="D315" s="69" t="s">
        <v>902</v>
      </c>
      <c r="E315" s="69"/>
      <c r="F315" s="15" t="s">
        <v>205</v>
      </c>
      <c r="G315" s="69">
        <v>618.5</v>
      </c>
      <c r="H315" s="69"/>
      <c r="I315" s="16"/>
      <c r="J315" s="69">
        <v>581</v>
      </c>
      <c r="K315" s="69"/>
      <c r="L315" s="16"/>
      <c r="M315" s="69" t="s">
        <v>208</v>
      </c>
      <c r="N315" s="69"/>
      <c r="O315" s="16"/>
      <c r="P315" s="69">
        <v>309.39999999999998</v>
      </c>
      <c r="Q315" s="69"/>
      <c r="R315" s="16"/>
    </row>
    <row r="316" spans="1:18" ht="26.25" x14ac:dyDescent="0.25">
      <c r="A316" s="13"/>
      <c r="B316" s="20" t="s">
        <v>131</v>
      </c>
      <c r="C316" s="21"/>
      <c r="D316" s="55"/>
      <c r="E316" s="55"/>
      <c r="F316" s="21"/>
      <c r="G316" s="55"/>
      <c r="H316" s="55"/>
      <c r="I316" s="21"/>
      <c r="J316" s="55"/>
      <c r="K316" s="55"/>
      <c r="L316" s="21"/>
      <c r="M316" s="55"/>
      <c r="N316" s="55"/>
      <c r="O316" s="21"/>
      <c r="P316" s="55"/>
      <c r="Q316" s="55"/>
      <c r="R316" s="21"/>
    </row>
    <row r="317" spans="1:18" ht="26.25" x14ac:dyDescent="0.25">
      <c r="A317" s="13"/>
      <c r="B317" s="60" t="s">
        <v>903</v>
      </c>
      <c r="C317" s="16"/>
      <c r="D317" s="41" t="s">
        <v>208</v>
      </c>
      <c r="E317" s="41"/>
      <c r="F317" s="16"/>
      <c r="G317" s="41">
        <v>0.2</v>
      </c>
      <c r="H317" s="41"/>
      <c r="I317" s="16"/>
      <c r="J317" s="41" t="s">
        <v>208</v>
      </c>
      <c r="K317" s="41"/>
      <c r="L317" s="16"/>
      <c r="M317" s="41" t="s">
        <v>208</v>
      </c>
      <c r="N317" s="41"/>
      <c r="O317" s="16"/>
      <c r="P317" s="41">
        <v>0.2</v>
      </c>
      <c r="Q317" s="41"/>
      <c r="R317" s="16"/>
    </row>
    <row r="318" spans="1:18" ht="26.25" x14ac:dyDescent="0.25">
      <c r="A318" s="13"/>
      <c r="B318" s="61" t="s">
        <v>863</v>
      </c>
      <c r="C318" s="21"/>
      <c r="D318" s="42" t="s">
        <v>208</v>
      </c>
      <c r="E318" s="42"/>
      <c r="F318" s="21"/>
      <c r="G318" s="42">
        <v>2</v>
      </c>
      <c r="H318" s="42"/>
      <c r="I318" s="21"/>
      <c r="J318" s="42">
        <v>7.6</v>
      </c>
      <c r="K318" s="42"/>
      <c r="L318" s="21"/>
      <c r="M318" s="42" t="s">
        <v>208</v>
      </c>
      <c r="N318" s="42"/>
      <c r="O318" s="21"/>
      <c r="P318" s="42">
        <v>9.6</v>
      </c>
      <c r="Q318" s="42"/>
      <c r="R318" s="21"/>
    </row>
    <row r="319" spans="1:18" x14ac:dyDescent="0.25">
      <c r="A319" s="13"/>
      <c r="B319" s="60" t="s">
        <v>135</v>
      </c>
      <c r="C319" s="16"/>
      <c r="D319" s="41" t="s">
        <v>466</v>
      </c>
      <c r="E319" s="41"/>
      <c r="F319" s="15" t="s">
        <v>205</v>
      </c>
      <c r="G319" s="41" t="s">
        <v>904</v>
      </c>
      <c r="H319" s="41"/>
      <c r="I319" s="15" t="s">
        <v>205</v>
      </c>
      <c r="J319" s="41" t="s">
        <v>905</v>
      </c>
      <c r="K319" s="41"/>
      <c r="L319" s="15" t="s">
        <v>205</v>
      </c>
      <c r="M319" s="41" t="s">
        <v>208</v>
      </c>
      <c r="N319" s="41"/>
      <c r="O319" s="16"/>
      <c r="P319" s="41" t="s">
        <v>906</v>
      </c>
      <c r="Q319" s="41"/>
      <c r="R319" s="15" t="s">
        <v>205</v>
      </c>
    </row>
    <row r="320" spans="1:18" ht="26.25" x14ac:dyDescent="0.25">
      <c r="A320" s="13"/>
      <c r="B320" s="61" t="s">
        <v>134</v>
      </c>
      <c r="C320" s="21"/>
      <c r="D320" s="42" t="s">
        <v>208</v>
      </c>
      <c r="E320" s="42"/>
      <c r="F320" s="21"/>
      <c r="G320" s="42">
        <v>3.7</v>
      </c>
      <c r="H320" s="42"/>
      <c r="I320" s="21"/>
      <c r="J320" s="42">
        <v>0.1</v>
      </c>
      <c r="K320" s="42"/>
      <c r="L320" s="21"/>
      <c r="M320" s="42" t="s">
        <v>208</v>
      </c>
      <c r="N320" s="42"/>
      <c r="O320" s="21"/>
      <c r="P320" s="42">
        <v>3.8</v>
      </c>
      <c r="Q320" s="42"/>
      <c r="R320" s="21"/>
    </row>
    <row r="321" spans="1:18" ht="51.75" x14ac:dyDescent="0.25">
      <c r="A321" s="13"/>
      <c r="B321" s="60" t="s">
        <v>136</v>
      </c>
      <c r="C321" s="16"/>
      <c r="D321" s="41" t="s">
        <v>907</v>
      </c>
      <c r="E321" s="41"/>
      <c r="F321" s="15" t="s">
        <v>205</v>
      </c>
      <c r="G321" s="41" t="s">
        <v>908</v>
      </c>
      <c r="H321" s="41"/>
      <c r="I321" s="15" t="s">
        <v>205</v>
      </c>
      <c r="J321" s="41" t="s">
        <v>909</v>
      </c>
      <c r="K321" s="41"/>
      <c r="L321" s="15" t="s">
        <v>205</v>
      </c>
      <c r="M321" s="41" t="s">
        <v>208</v>
      </c>
      <c r="N321" s="41"/>
      <c r="O321" s="16"/>
      <c r="P321" s="41" t="s">
        <v>910</v>
      </c>
      <c r="Q321" s="41"/>
      <c r="R321" s="15" t="s">
        <v>205</v>
      </c>
    </row>
    <row r="322" spans="1:18" ht="26.25" x14ac:dyDescent="0.25">
      <c r="A322" s="13"/>
      <c r="B322" s="61" t="s">
        <v>870</v>
      </c>
      <c r="C322" s="21"/>
      <c r="D322" s="42">
        <v>119.2</v>
      </c>
      <c r="E322" s="42"/>
      <c r="F322" s="21"/>
      <c r="G322" s="42">
        <v>83.5</v>
      </c>
      <c r="H322" s="42"/>
      <c r="I322" s="21"/>
      <c r="J322" s="42" t="s">
        <v>208</v>
      </c>
      <c r="K322" s="42"/>
      <c r="L322" s="21"/>
      <c r="M322" s="42" t="s">
        <v>911</v>
      </c>
      <c r="N322" s="42"/>
      <c r="O322" s="22" t="s">
        <v>205</v>
      </c>
      <c r="P322" s="42" t="s">
        <v>208</v>
      </c>
      <c r="Q322" s="42"/>
      <c r="R322" s="21"/>
    </row>
    <row r="323" spans="1:18" ht="15.75" thickBot="1" x14ac:dyDescent="0.3">
      <c r="A323" s="13"/>
      <c r="B323" s="60" t="s">
        <v>137</v>
      </c>
      <c r="C323" s="16"/>
      <c r="D323" s="43">
        <v>0.3</v>
      </c>
      <c r="E323" s="43"/>
      <c r="F323" s="16"/>
      <c r="G323" s="43">
        <v>5.9</v>
      </c>
      <c r="H323" s="43"/>
      <c r="I323" s="16"/>
      <c r="J323" s="43">
        <v>0.9</v>
      </c>
      <c r="K323" s="43"/>
      <c r="L323" s="16"/>
      <c r="M323" s="43" t="s">
        <v>208</v>
      </c>
      <c r="N323" s="43"/>
      <c r="O323" s="16"/>
      <c r="P323" s="43">
        <v>7.1</v>
      </c>
      <c r="Q323" s="43"/>
      <c r="R323" s="16"/>
    </row>
    <row r="324" spans="1:18" ht="27" thickBot="1" x14ac:dyDescent="0.3">
      <c r="A324" s="13"/>
      <c r="B324" s="65" t="s">
        <v>138</v>
      </c>
      <c r="C324" s="21"/>
      <c r="D324" s="70">
        <v>119.1</v>
      </c>
      <c r="E324" s="70"/>
      <c r="F324" s="21"/>
      <c r="G324" s="70" t="s">
        <v>912</v>
      </c>
      <c r="H324" s="70"/>
      <c r="I324" s="22" t="s">
        <v>205</v>
      </c>
      <c r="J324" s="70" t="s">
        <v>913</v>
      </c>
      <c r="K324" s="70"/>
      <c r="L324" s="22" t="s">
        <v>205</v>
      </c>
      <c r="M324" s="70" t="s">
        <v>911</v>
      </c>
      <c r="N324" s="70"/>
      <c r="O324" s="22" t="s">
        <v>205</v>
      </c>
      <c r="P324" s="70" t="s">
        <v>914</v>
      </c>
      <c r="Q324" s="70"/>
      <c r="R324" s="22" t="s">
        <v>205</v>
      </c>
    </row>
    <row r="325" spans="1:18" ht="26.25" x14ac:dyDescent="0.25">
      <c r="A325" s="13"/>
      <c r="B325" s="24" t="s">
        <v>139</v>
      </c>
      <c r="C325" s="16"/>
      <c r="D325" s="71"/>
      <c r="E325" s="71"/>
      <c r="F325" s="16"/>
      <c r="G325" s="71"/>
      <c r="H325" s="71"/>
      <c r="I325" s="16"/>
      <c r="J325" s="71"/>
      <c r="K325" s="71"/>
      <c r="L325" s="16"/>
      <c r="M325" s="71"/>
      <c r="N325" s="71"/>
      <c r="O325" s="16"/>
      <c r="P325" s="71"/>
      <c r="Q325" s="71"/>
      <c r="R325" s="16"/>
    </row>
    <row r="326" spans="1:18" x14ac:dyDescent="0.25">
      <c r="A326" s="13"/>
      <c r="B326" s="61" t="s">
        <v>140</v>
      </c>
      <c r="C326" s="21"/>
      <c r="D326" s="42" t="s">
        <v>208</v>
      </c>
      <c r="E326" s="42"/>
      <c r="F326" s="21"/>
      <c r="G326" s="42" t="s">
        <v>208</v>
      </c>
      <c r="H326" s="42"/>
      <c r="I326" s="21"/>
      <c r="J326" s="42" t="s">
        <v>915</v>
      </c>
      <c r="K326" s="42"/>
      <c r="L326" s="22" t="s">
        <v>205</v>
      </c>
      <c r="M326" s="42" t="s">
        <v>208</v>
      </c>
      <c r="N326" s="42"/>
      <c r="O326" s="21"/>
      <c r="P326" s="42" t="s">
        <v>915</v>
      </c>
      <c r="Q326" s="42"/>
      <c r="R326" s="22" t="s">
        <v>205</v>
      </c>
    </row>
    <row r="327" spans="1:18" ht="26.25" x14ac:dyDescent="0.25">
      <c r="A327" s="13"/>
      <c r="B327" s="60" t="s">
        <v>141</v>
      </c>
      <c r="C327" s="16"/>
      <c r="D327" s="41" t="s">
        <v>916</v>
      </c>
      <c r="E327" s="41"/>
      <c r="F327" s="15" t="s">
        <v>205</v>
      </c>
      <c r="G327" s="41" t="s">
        <v>208</v>
      </c>
      <c r="H327" s="41"/>
      <c r="I327" s="16"/>
      <c r="J327" s="41" t="s">
        <v>208</v>
      </c>
      <c r="K327" s="41"/>
      <c r="L327" s="16"/>
      <c r="M327" s="41" t="s">
        <v>208</v>
      </c>
      <c r="N327" s="41"/>
      <c r="O327" s="16"/>
      <c r="P327" s="41" t="s">
        <v>916</v>
      </c>
      <c r="Q327" s="41"/>
      <c r="R327" s="15" t="s">
        <v>205</v>
      </c>
    </row>
    <row r="328" spans="1:18" ht="26.25" x14ac:dyDescent="0.25">
      <c r="A328" s="13"/>
      <c r="B328" s="61" t="s">
        <v>874</v>
      </c>
      <c r="C328" s="21"/>
      <c r="D328" s="42" t="s">
        <v>917</v>
      </c>
      <c r="E328" s="42"/>
      <c r="F328" s="22" t="s">
        <v>205</v>
      </c>
      <c r="G328" s="42" t="s">
        <v>208</v>
      </c>
      <c r="H328" s="42"/>
      <c r="I328" s="21"/>
      <c r="J328" s="42" t="s">
        <v>208</v>
      </c>
      <c r="K328" s="42"/>
      <c r="L328" s="21"/>
      <c r="M328" s="42" t="s">
        <v>208</v>
      </c>
      <c r="N328" s="42"/>
      <c r="O328" s="21"/>
      <c r="P328" s="42" t="s">
        <v>917</v>
      </c>
      <c r="Q328" s="42"/>
      <c r="R328" s="22" t="s">
        <v>205</v>
      </c>
    </row>
    <row r="329" spans="1:18" x14ac:dyDescent="0.25">
      <c r="A329" s="13"/>
      <c r="B329" s="60" t="s">
        <v>143</v>
      </c>
      <c r="C329" s="16"/>
      <c r="D329" s="41" t="s">
        <v>250</v>
      </c>
      <c r="E329" s="41"/>
      <c r="F329" s="15" t="s">
        <v>205</v>
      </c>
      <c r="G329" s="41" t="s">
        <v>918</v>
      </c>
      <c r="H329" s="41"/>
      <c r="I329" s="15" t="s">
        <v>205</v>
      </c>
      <c r="J329" s="41" t="s">
        <v>919</v>
      </c>
      <c r="K329" s="41"/>
      <c r="L329" s="15" t="s">
        <v>205</v>
      </c>
      <c r="M329" s="41" t="s">
        <v>208</v>
      </c>
      <c r="N329" s="41"/>
      <c r="O329" s="16"/>
      <c r="P329" s="41" t="s">
        <v>920</v>
      </c>
      <c r="Q329" s="41"/>
      <c r="R329" s="15" t="s">
        <v>205</v>
      </c>
    </row>
    <row r="330" spans="1:18" ht="39" x14ac:dyDescent="0.25">
      <c r="A330" s="13"/>
      <c r="B330" s="61" t="s">
        <v>144</v>
      </c>
      <c r="C330" s="21"/>
      <c r="D330" s="42" t="s">
        <v>208</v>
      </c>
      <c r="E330" s="42"/>
      <c r="F330" s="21"/>
      <c r="G330" s="42" t="s">
        <v>208</v>
      </c>
      <c r="H330" s="42"/>
      <c r="I330" s="21"/>
      <c r="J330" s="42" t="s">
        <v>921</v>
      </c>
      <c r="K330" s="42"/>
      <c r="L330" s="22" t="s">
        <v>205</v>
      </c>
      <c r="M330" s="42" t="s">
        <v>922</v>
      </c>
      <c r="N330" s="42"/>
      <c r="O330" s="22" t="s">
        <v>205</v>
      </c>
      <c r="P330" s="42" t="s">
        <v>923</v>
      </c>
      <c r="Q330" s="42"/>
      <c r="R330" s="22" t="s">
        <v>205</v>
      </c>
    </row>
    <row r="331" spans="1:18" x14ac:dyDescent="0.25">
      <c r="A331" s="13"/>
      <c r="B331" s="60" t="s">
        <v>882</v>
      </c>
      <c r="C331" s="16"/>
      <c r="D331" s="41" t="s">
        <v>208</v>
      </c>
      <c r="E331" s="41"/>
      <c r="F331" s="16"/>
      <c r="G331" s="41" t="s">
        <v>208</v>
      </c>
      <c r="H331" s="41"/>
      <c r="I331" s="16"/>
      <c r="J331" s="41" t="s">
        <v>924</v>
      </c>
      <c r="K331" s="41"/>
      <c r="L331" s="15" t="s">
        <v>205</v>
      </c>
      <c r="M331" s="41">
        <v>163.80000000000001</v>
      </c>
      <c r="N331" s="41"/>
      <c r="O331" s="16"/>
      <c r="P331" s="41" t="s">
        <v>208</v>
      </c>
      <c r="Q331" s="41"/>
      <c r="R331" s="16"/>
    </row>
    <row r="332" spans="1:18" ht="26.25" x14ac:dyDescent="0.25">
      <c r="A332" s="13"/>
      <c r="B332" s="61" t="s">
        <v>884</v>
      </c>
      <c r="C332" s="21"/>
      <c r="D332" s="42" t="s">
        <v>856</v>
      </c>
      <c r="E332" s="42"/>
      <c r="F332" s="22" t="s">
        <v>205</v>
      </c>
      <c r="G332" s="42" t="s">
        <v>208</v>
      </c>
      <c r="H332" s="42"/>
      <c r="I332" s="21"/>
      <c r="J332" s="42" t="s">
        <v>208</v>
      </c>
      <c r="K332" s="42"/>
      <c r="L332" s="21"/>
      <c r="M332" s="42" t="s">
        <v>208</v>
      </c>
      <c r="N332" s="42"/>
      <c r="O332" s="21"/>
      <c r="P332" s="42" t="s">
        <v>856</v>
      </c>
      <c r="Q332" s="42"/>
      <c r="R332" s="22" t="s">
        <v>205</v>
      </c>
    </row>
    <row r="333" spans="1:18" x14ac:dyDescent="0.25">
      <c r="A333" s="13"/>
      <c r="B333" s="60" t="s">
        <v>146</v>
      </c>
      <c r="C333" s="16"/>
      <c r="D333" s="41" t="s">
        <v>208</v>
      </c>
      <c r="E333" s="41"/>
      <c r="F333" s="16"/>
      <c r="G333" s="41" t="s">
        <v>208</v>
      </c>
      <c r="H333" s="41"/>
      <c r="I333" s="16"/>
      <c r="J333" s="41" t="s">
        <v>925</v>
      </c>
      <c r="K333" s="41"/>
      <c r="L333" s="15" t="s">
        <v>205</v>
      </c>
      <c r="M333" s="41" t="s">
        <v>208</v>
      </c>
      <c r="N333" s="41"/>
      <c r="O333" s="16"/>
      <c r="P333" s="41" t="s">
        <v>925</v>
      </c>
      <c r="Q333" s="41"/>
      <c r="R333" s="15" t="s">
        <v>205</v>
      </c>
    </row>
    <row r="334" spans="1:18" x14ac:dyDescent="0.25">
      <c r="A334" s="13"/>
      <c r="B334" s="61" t="s">
        <v>147</v>
      </c>
      <c r="C334" s="21"/>
      <c r="D334" s="42" t="s">
        <v>926</v>
      </c>
      <c r="E334" s="42"/>
      <c r="F334" s="22" t="s">
        <v>205</v>
      </c>
      <c r="G334" s="42" t="s">
        <v>208</v>
      </c>
      <c r="H334" s="42"/>
      <c r="I334" s="21"/>
      <c r="J334" s="42" t="s">
        <v>927</v>
      </c>
      <c r="K334" s="42"/>
      <c r="L334" s="22" t="s">
        <v>205</v>
      </c>
      <c r="M334" s="42">
        <v>119.2</v>
      </c>
      <c r="N334" s="42"/>
      <c r="O334" s="21"/>
      <c r="P334" s="42" t="s">
        <v>926</v>
      </c>
      <c r="Q334" s="42"/>
      <c r="R334" s="22" t="s">
        <v>205</v>
      </c>
    </row>
    <row r="335" spans="1:18" ht="15.75" thickBot="1" x14ac:dyDescent="0.3">
      <c r="A335" s="13"/>
      <c r="B335" s="60" t="s">
        <v>888</v>
      </c>
      <c r="C335" s="16"/>
      <c r="D335" s="43">
        <v>643.29999999999995</v>
      </c>
      <c r="E335" s="43"/>
      <c r="F335" s="16"/>
      <c r="G335" s="43" t="s">
        <v>928</v>
      </c>
      <c r="H335" s="43"/>
      <c r="I335" s="15" t="s">
        <v>205</v>
      </c>
      <c r="J335" s="43" t="s">
        <v>761</v>
      </c>
      <c r="K335" s="43"/>
      <c r="L335" s="15" t="s">
        <v>205</v>
      </c>
      <c r="M335" s="43" t="s">
        <v>208</v>
      </c>
      <c r="N335" s="43"/>
      <c r="O335" s="16"/>
      <c r="P335" s="43" t="s">
        <v>208</v>
      </c>
      <c r="Q335" s="43"/>
      <c r="R335" s="16"/>
    </row>
    <row r="336" spans="1:18" ht="27" thickBot="1" x14ac:dyDescent="0.3">
      <c r="A336" s="13"/>
      <c r="B336" s="65" t="s">
        <v>891</v>
      </c>
      <c r="C336" s="21"/>
      <c r="D336" s="70">
        <v>564.20000000000005</v>
      </c>
      <c r="E336" s="70"/>
      <c r="F336" s="21"/>
      <c r="G336" s="70" t="s">
        <v>929</v>
      </c>
      <c r="H336" s="70"/>
      <c r="I336" s="22" t="s">
        <v>205</v>
      </c>
      <c r="J336" s="70" t="s">
        <v>930</v>
      </c>
      <c r="K336" s="70"/>
      <c r="L336" s="22" t="s">
        <v>205</v>
      </c>
      <c r="M336" s="70">
        <v>202.7</v>
      </c>
      <c r="N336" s="70"/>
      <c r="O336" s="21"/>
      <c r="P336" s="70" t="s">
        <v>931</v>
      </c>
      <c r="Q336" s="70"/>
      <c r="R336" s="22" t="s">
        <v>205</v>
      </c>
    </row>
    <row r="337" spans="1:18" ht="27" thickBot="1" x14ac:dyDescent="0.3">
      <c r="A337" s="13"/>
      <c r="B337" s="24" t="s">
        <v>149</v>
      </c>
      <c r="C337" s="16"/>
      <c r="D337" s="69" t="s">
        <v>208</v>
      </c>
      <c r="E337" s="69"/>
      <c r="F337" s="16"/>
      <c r="G337" s="69">
        <v>5.3</v>
      </c>
      <c r="H337" s="69"/>
      <c r="I337" s="16"/>
      <c r="J337" s="69" t="s">
        <v>932</v>
      </c>
      <c r="K337" s="69"/>
      <c r="L337" s="15" t="s">
        <v>205</v>
      </c>
      <c r="M337" s="69" t="s">
        <v>208</v>
      </c>
      <c r="N337" s="69"/>
      <c r="O337" s="16"/>
      <c r="P337" s="69" t="s">
        <v>933</v>
      </c>
      <c r="Q337" s="69"/>
      <c r="R337" s="15" t="s">
        <v>205</v>
      </c>
    </row>
    <row r="338" spans="1:18" ht="15.75" thickBot="1" x14ac:dyDescent="0.3">
      <c r="A338" s="13"/>
      <c r="B338" s="20" t="s">
        <v>150</v>
      </c>
      <c r="C338" s="21"/>
      <c r="D338" s="70" t="s">
        <v>934</v>
      </c>
      <c r="E338" s="70"/>
      <c r="F338" s="22" t="s">
        <v>205</v>
      </c>
      <c r="G338" s="70">
        <v>9.1999999999999993</v>
      </c>
      <c r="H338" s="70"/>
      <c r="I338" s="21"/>
      <c r="J338" s="70" t="s">
        <v>935</v>
      </c>
      <c r="K338" s="70"/>
      <c r="L338" s="22" t="s">
        <v>205</v>
      </c>
      <c r="M338" s="70" t="s">
        <v>208</v>
      </c>
      <c r="N338" s="70"/>
      <c r="O338" s="21"/>
      <c r="P338" s="70" t="s">
        <v>936</v>
      </c>
      <c r="Q338" s="70"/>
      <c r="R338" s="22" t="s">
        <v>205</v>
      </c>
    </row>
    <row r="339" spans="1:18" ht="27" thickBot="1" x14ac:dyDescent="0.3">
      <c r="A339" s="13"/>
      <c r="B339" s="24" t="s">
        <v>151</v>
      </c>
      <c r="C339" s="16"/>
      <c r="D339" s="69">
        <v>228</v>
      </c>
      <c r="E339" s="69"/>
      <c r="F339" s="16"/>
      <c r="G339" s="69">
        <v>37.200000000000003</v>
      </c>
      <c r="H339" s="69"/>
      <c r="I339" s="16"/>
      <c r="J339" s="69">
        <v>343.1</v>
      </c>
      <c r="K339" s="69"/>
      <c r="L339" s="16"/>
      <c r="M339" s="69" t="s">
        <v>208</v>
      </c>
      <c r="N339" s="69"/>
      <c r="O339" s="16"/>
      <c r="P339" s="69">
        <v>608.29999999999995</v>
      </c>
      <c r="Q339" s="69"/>
      <c r="R339" s="16"/>
    </row>
    <row r="340" spans="1:18" ht="15.75" thickBot="1" x14ac:dyDescent="0.3">
      <c r="A340" s="13"/>
      <c r="B340" s="20" t="s">
        <v>152</v>
      </c>
      <c r="C340" s="21"/>
      <c r="D340" s="39" t="s">
        <v>190</v>
      </c>
      <c r="E340" s="40">
        <v>21.2</v>
      </c>
      <c r="F340" s="21"/>
      <c r="G340" s="39" t="s">
        <v>190</v>
      </c>
      <c r="H340" s="40">
        <v>46.4</v>
      </c>
      <c r="I340" s="21"/>
      <c r="J340" s="39" t="s">
        <v>190</v>
      </c>
      <c r="K340" s="40">
        <v>295.60000000000002</v>
      </c>
      <c r="L340" s="21"/>
      <c r="M340" s="39" t="s">
        <v>190</v>
      </c>
      <c r="N340" s="40" t="s">
        <v>208</v>
      </c>
      <c r="O340" s="21"/>
      <c r="P340" s="39" t="s">
        <v>190</v>
      </c>
      <c r="Q340" s="40">
        <v>363.2</v>
      </c>
    </row>
  </sheetData>
  <mergeCells count="1402">
    <mergeCell ref="B265:R265"/>
    <mergeCell ref="B266:R266"/>
    <mergeCell ref="B267:R267"/>
    <mergeCell ref="B268:R268"/>
    <mergeCell ref="B303:R303"/>
    <mergeCell ref="B169:R169"/>
    <mergeCell ref="B170:R170"/>
    <mergeCell ref="B171:R171"/>
    <mergeCell ref="B216:R216"/>
    <mergeCell ref="B263:R263"/>
    <mergeCell ref="B264:R264"/>
    <mergeCell ref="B27:R27"/>
    <mergeCell ref="B28:R28"/>
    <mergeCell ref="B29:R29"/>
    <mergeCell ref="B64:R64"/>
    <mergeCell ref="B99:R99"/>
    <mergeCell ref="B134:R13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0"/>
    <mergeCell ref="B4:R4"/>
    <mergeCell ref="B5:R5"/>
    <mergeCell ref="B6:R6"/>
    <mergeCell ref="B7:R7"/>
    <mergeCell ref="B8:R8"/>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R305:R307"/>
    <mergeCell ref="D308:E308"/>
    <mergeCell ref="G308:H308"/>
    <mergeCell ref="J308:K308"/>
    <mergeCell ref="M308:N308"/>
    <mergeCell ref="P308:Q308"/>
    <mergeCell ref="L305:L307"/>
    <mergeCell ref="M305:N305"/>
    <mergeCell ref="M306:N306"/>
    <mergeCell ref="M307:N307"/>
    <mergeCell ref="O305:O307"/>
    <mergeCell ref="P305:Q307"/>
    <mergeCell ref="G305:H305"/>
    <mergeCell ref="G306:H306"/>
    <mergeCell ref="G307:H307"/>
    <mergeCell ref="I305:I307"/>
    <mergeCell ref="J305:K305"/>
    <mergeCell ref="J306:K306"/>
    <mergeCell ref="J307:K307"/>
    <mergeCell ref="B305:B307"/>
    <mergeCell ref="C305:C307"/>
    <mergeCell ref="D305:E305"/>
    <mergeCell ref="D306:E306"/>
    <mergeCell ref="D307:E307"/>
    <mergeCell ref="F305:F307"/>
    <mergeCell ref="D301:E301"/>
    <mergeCell ref="G301:H301"/>
    <mergeCell ref="J301:K301"/>
    <mergeCell ref="M301:N301"/>
    <mergeCell ref="P301:Q301"/>
    <mergeCell ref="D304:Q304"/>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O270:O272"/>
    <mergeCell ref="P270:Q272"/>
    <mergeCell ref="R270:R272"/>
    <mergeCell ref="D273:E273"/>
    <mergeCell ref="G273:H273"/>
    <mergeCell ref="J273:K273"/>
    <mergeCell ref="M273:N273"/>
    <mergeCell ref="P273:Q273"/>
    <mergeCell ref="I270:I272"/>
    <mergeCell ref="J270:K270"/>
    <mergeCell ref="J271:K271"/>
    <mergeCell ref="J272:K272"/>
    <mergeCell ref="L270:L272"/>
    <mergeCell ref="M270:N270"/>
    <mergeCell ref="M271:N271"/>
    <mergeCell ref="M272:N272"/>
    <mergeCell ref="D269:Q269"/>
    <mergeCell ref="B270:B272"/>
    <mergeCell ref="C270:C272"/>
    <mergeCell ref="D270:E270"/>
    <mergeCell ref="D271:E271"/>
    <mergeCell ref="D272:E272"/>
    <mergeCell ref="F270:F272"/>
    <mergeCell ref="G270:H270"/>
    <mergeCell ref="G271:H271"/>
    <mergeCell ref="G272:H272"/>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5:E245"/>
    <mergeCell ref="G245:H245"/>
    <mergeCell ref="J245:K245"/>
    <mergeCell ref="M245:N245"/>
    <mergeCell ref="P245:Q245"/>
    <mergeCell ref="D240:E240"/>
    <mergeCell ref="G240:H240"/>
    <mergeCell ref="J240:K240"/>
    <mergeCell ref="M240:N240"/>
    <mergeCell ref="P240:Q240"/>
    <mergeCell ref="D242:E242"/>
    <mergeCell ref="G242:H242"/>
    <mergeCell ref="J242:K242"/>
    <mergeCell ref="M242:N242"/>
    <mergeCell ref="P242:Q242"/>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3:E223"/>
    <mergeCell ref="G223:H223"/>
    <mergeCell ref="J223:K223"/>
    <mergeCell ref="M223:N223"/>
    <mergeCell ref="P223:Q223"/>
    <mergeCell ref="D225:E225"/>
    <mergeCell ref="G225:H225"/>
    <mergeCell ref="J225:K225"/>
    <mergeCell ref="M225:N225"/>
    <mergeCell ref="P225:Q225"/>
    <mergeCell ref="R219:R221"/>
    <mergeCell ref="D222:E222"/>
    <mergeCell ref="G222:H222"/>
    <mergeCell ref="J222:K222"/>
    <mergeCell ref="M222:N222"/>
    <mergeCell ref="P222:Q222"/>
    <mergeCell ref="L219:L221"/>
    <mergeCell ref="M219:N219"/>
    <mergeCell ref="M220:N220"/>
    <mergeCell ref="M221:N221"/>
    <mergeCell ref="O219:O221"/>
    <mergeCell ref="P219:Q221"/>
    <mergeCell ref="F219:F221"/>
    <mergeCell ref="G219:H219"/>
    <mergeCell ref="G220:H220"/>
    <mergeCell ref="G221:H221"/>
    <mergeCell ref="I219:I221"/>
    <mergeCell ref="J219:K219"/>
    <mergeCell ref="J220:K220"/>
    <mergeCell ref="J221:K221"/>
    <mergeCell ref="B217:B218"/>
    <mergeCell ref="C217:C218"/>
    <mergeCell ref="D217:Q217"/>
    <mergeCell ref="D218:Q218"/>
    <mergeCell ref="R217:R218"/>
    <mergeCell ref="B219:B221"/>
    <mergeCell ref="C219:C221"/>
    <mergeCell ref="D219:E219"/>
    <mergeCell ref="D220:E220"/>
    <mergeCell ref="D221:E221"/>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8:E198"/>
    <mergeCell ref="G198:H198"/>
    <mergeCell ref="J198:K198"/>
    <mergeCell ref="M198:N198"/>
    <mergeCell ref="P198:Q198"/>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6:E176"/>
    <mergeCell ref="G176:H176"/>
    <mergeCell ref="J176:K176"/>
    <mergeCell ref="M176:N176"/>
    <mergeCell ref="P176:Q176"/>
    <mergeCell ref="D178:E178"/>
    <mergeCell ref="G178:H178"/>
    <mergeCell ref="J178:K178"/>
    <mergeCell ref="M178:N178"/>
    <mergeCell ref="P178:Q178"/>
    <mergeCell ref="R173:R174"/>
    <mergeCell ref="D175:E175"/>
    <mergeCell ref="G175:H175"/>
    <mergeCell ref="J175:K175"/>
    <mergeCell ref="M175:N175"/>
    <mergeCell ref="P175:Q175"/>
    <mergeCell ref="J174:K174"/>
    <mergeCell ref="L173:L174"/>
    <mergeCell ref="M173:N173"/>
    <mergeCell ref="M174:N174"/>
    <mergeCell ref="O173:O174"/>
    <mergeCell ref="P173:Q174"/>
    <mergeCell ref="D172:Q172"/>
    <mergeCell ref="B173:B174"/>
    <mergeCell ref="C173:C174"/>
    <mergeCell ref="D173:E173"/>
    <mergeCell ref="D174:E174"/>
    <mergeCell ref="F173:F174"/>
    <mergeCell ref="G173:H173"/>
    <mergeCell ref="G174:H174"/>
    <mergeCell ref="I173:I174"/>
    <mergeCell ref="J173:K173"/>
    <mergeCell ref="D165:E165"/>
    <mergeCell ref="G165:H165"/>
    <mergeCell ref="J165:K165"/>
    <mergeCell ref="M165:N165"/>
    <mergeCell ref="P165:Q165"/>
    <mergeCell ref="D167:E167"/>
    <mergeCell ref="G167:H167"/>
    <mergeCell ref="J167:K167"/>
    <mergeCell ref="M167:N167"/>
    <mergeCell ref="P167:Q167"/>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R136:R137"/>
    <mergeCell ref="D138:E138"/>
    <mergeCell ref="G138:H138"/>
    <mergeCell ref="J138:K138"/>
    <mergeCell ref="M138:N138"/>
    <mergeCell ref="P138:Q138"/>
    <mergeCell ref="J137:K137"/>
    <mergeCell ref="L136:L137"/>
    <mergeCell ref="M136:N136"/>
    <mergeCell ref="M137:N137"/>
    <mergeCell ref="O136:O137"/>
    <mergeCell ref="P136:Q137"/>
    <mergeCell ref="D135:Q135"/>
    <mergeCell ref="B136:B137"/>
    <mergeCell ref="C136:C137"/>
    <mergeCell ref="D136:E136"/>
    <mergeCell ref="D137:E137"/>
    <mergeCell ref="F136:F137"/>
    <mergeCell ref="G136:H136"/>
    <mergeCell ref="G137:H137"/>
    <mergeCell ref="I136:I137"/>
    <mergeCell ref="J136:K136"/>
    <mergeCell ref="D130:E130"/>
    <mergeCell ref="G130:H130"/>
    <mergeCell ref="J130:K130"/>
    <mergeCell ref="M130:N130"/>
    <mergeCell ref="P130:Q130"/>
    <mergeCell ref="D132:E132"/>
    <mergeCell ref="G132:H132"/>
    <mergeCell ref="J132:K132"/>
    <mergeCell ref="M132:N132"/>
    <mergeCell ref="P132:Q132"/>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R101:R102"/>
    <mergeCell ref="D103:E103"/>
    <mergeCell ref="G103:H103"/>
    <mergeCell ref="J103:K103"/>
    <mergeCell ref="M103:N103"/>
    <mergeCell ref="P103:Q103"/>
    <mergeCell ref="J102:K102"/>
    <mergeCell ref="L101:L102"/>
    <mergeCell ref="M101:N101"/>
    <mergeCell ref="M102:N102"/>
    <mergeCell ref="O101:O102"/>
    <mergeCell ref="P101:Q102"/>
    <mergeCell ref="D100:Q100"/>
    <mergeCell ref="B101:B102"/>
    <mergeCell ref="C101:C102"/>
    <mergeCell ref="D101:E101"/>
    <mergeCell ref="D102:E102"/>
    <mergeCell ref="F101:F102"/>
    <mergeCell ref="G101:H101"/>
    <mergeCell ref="G102:H102"/>
    <mergeCell ref="I101:I102"/>
    <mergeCell ref="J101:K101"/>
    <mergeCell ref="D95:E95"/>
    <mergeCell ref="G95:H95"/>
    <mergeCell ref="J95:K95"/>
    <mergeCell ref="M95:N95"/>
    <mergeCell ref="P95:Q95"/>
    <mergeCell ref="D97:E97"/>
    <mergeCell ref="G97:H97"/>
    <mergeCell ref="J97:K97"/>
    <mergeCell ref="M97:N97"/>
    <mergeCell ref="P97:Q97"/>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R66:R67"/>
    <mergeCell ref="D68:E68"/>
    <mergeCell ref="G68:H68"/>
    <mergeCell ref="J68:K68"/>
    <mergeCell ref="M68:N68"/>
    <mergeCell ref="P68:Q68"/>
    <mergeCell ref="J67:K67"/>
    <mergeCell ref="L66:L67"/>
    <mergeCell ref="M66:N66"/>
    <mergeCell ref="M67:N67"/>
    <mergeCell ref="O66:O67"/>
    <mergeCell ref="P66:Q67"/>
    <mergeCell ref="D65:Q65"/>
    <mergeCell ref="B66:B67"/>
    <mergeCell ref="C66:C67"/>
    <mergeCell ref="D66:E66"/>
    <mergeCell ref="D67:E67"/>
    <mergeCell ref="F66:F67"/>
    <mergeCell ref="G66:H66"/>
    <mergeCell ref="G67:H67"/>
    <mergeCell ref="I66:I67"/>
    <mergeCell ref="J66:K66"/>
    <mergeCell ref="D60:E60"/>
    <mergeCell ref="G60:H60"/>
    <mergeCell ref="J60:K60"/>
    <mergeCell ref="M60:N60"/>
    <mergeCell ref="P60:Q60"/>
    <mergeCell ref="D62:E62"/>
    <mergeCell ref="G62:H62"/>
    <mergeCell ref="J62:K62"/>
    <mergeCell ref="M62:N62"/>
    <mergeCell ref="P62:Q62"/>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R31:R32"/>
    <mergeCell ref="D33:E33"/>
    <mergeCell ref="G33:H33"/>
    <mergeCell ref="J33:K33"/>
    <mergeCell ref="M33:N33"/>
    <mergeCell ref="P33:Q33"/>
    <mergeCell ref="J32:K32"/>
    <mergeCell ref="L31:L32"/>
    <mergeCell ref="M31:N31"/>
    <mergeCell ref="M32:N32"/>
    <mergeCell ref="O31:O32"/>
    <mergeCell ref="P31:Q32"/>
    <mergeCell ref="D30:Q30"/>
    <mergeCell ref="B31:B32"/>
    <mergeCell ref="C31:C32"/>
    <mergeCell ref="D31:E31"/>
    <mergeCell ref="D32:E32"/>
    <mergeCell ref="F31:F32"/>
    <mergeCell ref="G31:H31"/>
    <mergeCell ref="G32:H32"/>
    <mergeCell ref="I31:I32"/>
    <mergeCell ref="J31:K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0.28515625" customWidth="1"/>
    <col min="4" max="4" width="6" customWidth="1"/>
    <col min="5" max="5" width="23.140625" customWidth="1"/>
    <col min="6" max="6" width="30.28515625" customWidth="1"/>
    <col min="7" max="7" width="6" customWidth="1"/>
    <col min="8" max="8" width="23.140625" customWidth="1"/>
    <col min="9" max="9" width="30.28515625" customWidth="1"/>
    <col min="10" max="10" width="6" customWidth="1"/>
    <col min="11" max="11" width="23.140625" customWidth="1"/>
    <col min="12" max="12" width="30.28515625" customWidth="1"/>
    <col min="13" max="13" width="6" customWidth="1"/>
    <col min="14" max="14" width="23.140625" customWidth="1"/>
    <col min="15" max="15" width="30.28515625" customWidth="1"/>
  </cols>
  <sheetData>
    <row r="1" spans="1:15" ht="15" customHeight="1" x14ac:dyDescent="0.25">
      <c r="A1" s="7" t="s">
        <v>9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12" t="s">
        <v>4</v>
      </c>
      <c r="C3" s="12"/>
      <c r="D3" s="12"/>
      <c r="E3" s="12"/>
      <c r="F3" s="12"/>
      <c r="G3" s="12"/>
      <c r="H3" s="12"/>
      <c r="I3" s="12"/>
      <c r="J3" s="12"/>
      <c r="K3" s="12"/>
      <c r="L3" s="12"/>
      <c r="M3" s="12"/>
      <c r="N3" s="12"/>
      <c r="O3" s="12"/>
    </row>
    <row r="4" spans="1:15" ht="15" customHeight="1" x14ac:dyDescent="0.25">
      <c r="A4" s="13" t="s">
        <v>178</v>
      </c>
      <c r="B4" s="12" t="s">
        <v>4</v>
      </c>
      <c r="C4" s="12"/>
      <c r="D4" s="12"/>
      <c r="E4" s="12"/>
      <c r="F4" s="12"/>
      <c r="G4" s="12"/>
      <c r="H4" s="12"/>
      <c r="I4" s="12"/>
      <c r="J4" s="12"/>
      <c r="K4" s="12"/>
      <c r="L4" s="12"/>
      <c r="M4" s="12"/>
      <c r="N4" s="12"/>
      <c r="O4" s="12"/>
    </row>
    <row r="5" spans="1:15" x14ac:dyDescent="0.25">
      <c r="A5" s="13"/>
      <c r="B5" s="35" t="s">
        <v>178</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6" t="s">
        <v>179</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ht="25.5" customHeight="1" x14ac:dyDescent="0.25">
      <c r="A9" s="13"/>
      <c r="B9" s="36" t="s">
        <v>180</v>
      </c>
      <c r="C9" s="36"/>
      <c r="D9" s="36"/>
      <c r="E9" s="36"/>
      <c r="F9" s="36"/>
      <c r="G9" s="36"/>
      <c r="H9" s="36"/>
      <c r="I9" s="36"/>
      <c r="J9" s="36"/>
      <c r="K9" s="36"/>
      <c r="L9" s="36"/>
      <c r="M9" s="36"/>
      <c r="N9" s="36"/>
      <c r="O9" s="36"/>
    </row>
    <row r="10" spans="1:15" ht="15" customHeight="1" x14ac:dyDescent="0.25">
      <c r="A10" s="13" t="s">
        <v>181</v>
      </c>
      <c r="B10" s="12" t="s">
        <v>4</v>
      </c>
      <c r="C10" s="12"/>
      <c r="D10" s="12"/>
      <c r="E10" s="12"/>
      <c r="F10" s="12"/>
      <c r="G10" s="12"/>
      <c r="H10" s="12"/>
      <c r="I10" s="12"/>
      <c r="J10" s="12"/>
      <c r="K10" s="12"/>
      <c r="L10" s="12"/>
      <c r="M10" s="12"/>
      <c r="N10" s="12"/>
      <c r="O10" s="12"/>
    </row>
    <row r="11" spans="1:15" x14ac:dyDescent="0.25">
      <c r="A11" s="13"/>
      <c r="B11" s="35" t="s">
        <v>181</v>
      </c>
      <c r="C11" s="35"/>
      <c r="D11" s="35"/>
      <c r="E11" s="35"/>
      <c r="F11" s="35"/>
      <c r="G11" s="35"/>
      <c r="H11" s="35"/>
      <c r="I11" s="35"/>
      <c r="J11" s="35"/>
      <c r="K11" s="35"/>
      <c r="L11" s="35"/>
      <c r="M11" s="35"/>
      <c r="N11" s="35"/>
      <c r="O11" s="35"/>
    </row>
    <row r="12" spans="1:15" x14ac:dyDescent="0.25">
      <c r="A12" s="13"/>
      <c r="B12" s="36"/>
      <c r="C12" s="36"/>
      <c r="D12" s="36"/>
      <c r="E12" s="36"/>
      <c r="F12" s="36"/>
      <c r="G12" s="36"/>
      <c r="H12" s="36"/>
      <c r="I12" s="36"/>
      <c r="J12" s="36"/>
      <c r="K12" s="36"/>
      <c r="L12" s="36"/>
      <c r="M12" s="36"/>
      <c r="N12" s="36"/>
      <c r="O12" s="36"/>
    </row>
    <row r="13" spans="1:15" x14ac:dyDescent="0.25">
      <c r="A13" s="13"/>
      <c r="B13" s="36" t="s">
        <v>182</v>
      </c>
      <c r="C13" s="36"/>
      <c r="D13" s="36"/>
      <c r="E13" s="36"/>
      <c r="F13" s="36"/>
      <c r="G13" s="36"/>
      <c r="H13" s="36"/>
      <c r="I13" s="36"/>
      <c r="J13" s="36"/>
      <c r="K13" s="36"/>
      <c r="L13" s="36"/>
      <c r="M13" s="36"/>
      <c r="N13" s="36"/>
      <c r="O13" s="36"/>
    </row>
    <row r="14" spans="1:15" ht="15" customHeight="1" x14ac:dyDescent="0.25">
      <c r="A14" s="13" t="s">
        <v>183</v>
      </c>
      <c r="B14" s="12" t="s">
        <v>4</v>
      </c>
      <c r="C14" s="12"/>
      <c r="D14" s="12"/>
      <c r="E14" s="12"/>
      <c r="F14" s="12"/>
      <c r="G14" s="12"/>
      <c r="H14" s="12"/>
      <c r="I14" s="12"/>
      <c r="J14" s="12"/>
      <c r="K14" s="12"/>
      <c r="L14" s="12"/>
      <c r="M14" s="12"/>
      <c r="N14" s="12"/>
      <c r="O14" s="12"/>
    </row>
    <row r="15" spans="1:15" x14ac:dyDescent="0.25">
      <c r="A15" s="13"/>
      <c r="B15" s="35" t="s">
        <v>183</v>
      </c>
      <c r="C15" s="35"/>
      <c r="D15" s="35"/>
      <c r="E15" s="35"/>
      <c r="F15" s="35"/>
      <c r="G15" s="35"/>
      <c r="H15" s="35"/>
      <c r="I15" s="35"/>
      <c r="J15" s="35"/>
      <c r="K15" s="35"/>
      <c r="L15" s="35"/>
      <c r="M15" s="35"/>
      <c r="N15" s="35"/>
      <c r="O15" s="35"/>
    </row>
    <row r="16" spans="1:15" x14ac:dyDescent="0.25">
      <c r="A16" s="13"/>
      <c r="B16" s="36"/>
      <c r="C16" s="36"/>
      <c r="D16" s="36"/>
      <c r="E16" s="36"/>
      <c r="F16" s="36"/>
      <c r="G16" s="36"/>
      <c r="H16" s="36"/>
      <c r="I16" s="36"/>
      <c r="J16" s="36"/>
      <c r="K16" s="36"/>
      <c r="L16" s="36"/>
      <c r="M16" s="36"/>
      <c r="N16" s="36"/>
      <c r="O16" s="36"/>
    </row>
    <row r="17" spans="1:15" ht="25.5" customHeight="1" x14ac:dyDescent="0.25">
      <c r="A17" s="13"/>
      <c r="B17" s="36" t="s">
        <v>184</v>
      </c>
      <c r="C17" s="36"/>
      <c r="D17" s="36"/>
      <c r="E17" s="36"/>
      <c r="F17" s="36"/>
      <c r="G17" s="36"/>
      <c r="H17" s="36"/>
      <c r="I17" s="36"/>
      <c r="J17" s="36"/>
      <c r="K17" s="36"/>
      <c r="L17" s="36"/>
      <c r="M17" s="36"/>
      <c r="N17" s="36"/>
      <c r="O17" s="36"/>
    </row>
    <row r="18" spans="1:15" x14ac:dyDescent="0.25">
      <c r="A18" s="13"/>
      <c r="B18" s="36"/>
      <c r="C18" s="36"/>
      <c r="D18" s="36"/>
      <c r="E18" s="36"/>
      <c r="F18" s="36"/>
      <c r="G18" s="36"/>
      <c r="H18" s="36"/>
      <c r="I18" s="36"/>
      <c r="J18" s="36"/>
      <c r="K18" s="36"/>
      <c r="L18" s="36"/>
      <c r="M18" s="36"/>
      <c r="N18" s="36"/>
      <c r="O18" s="36"/>
    </row>
    <row r="19" spans="1:15" x14ac:dyDescent="0.25">
      <c r="A19" s="13"/>
      <c r="B19" s="26"/>
      <c r="C19" s="27"/>
      <c r="D19" s="28" t="s">
        <v>185</v>
      </c>
      <c r="E19" s="28"/>
      <c r="F19" s="28"/>
      <c r="G19" s="28"/>
      <c r="H19" s="28"/>
      <c r="I19" s="27"/>
      <c r="J19" s="28" t="s">
        <v>187</v>
      </c>
      <c r="K19" s="28"/>
      <c r="L19" s="28"/>
      <c r="M19" s="28"/>
      <c r="N19" s="28"/>
      <c r="O19" s="27"/>
    </row>
    <row r="20" spans="1:15" ht="15.75" thickBot="1" x14ac:dyDescent="0.3">
      <c r="A20" s="13"/>
      <c r="B20" s="26"/>
      <c r="C20" s="27"/>
      <c r="D20" s="29" t="s">
        <v>186</v>
      </c>
      <c r="E20" s="29"/>
      <c r="F20" s="29"/>
      <c r="G20" s="29"/>
      <c r="H20" s="29"/>
      <c r="I20" s="27"/>
      <c r="J20" s="29" t="s">
        <v>186</v>
      </c>
      <c r="K20" s="29"/>
      <c r="L20" s="29"/>
      <c r="M20" s="29"/>
      <c r="N20" s="29"/>
      <c r="O20" s="27"/>
    </row>
    <row r="21" spans="1:15" ht="15.75" thickBot="1" x14ac:dyDescent="0.3">
      <c r="A21" s="13"/>
      <c r="B21" s="18" t="s">
        <v>188</v>
      </c>
      <c r="C21" s="17"/>
      <c r="D21" s="30">
        <v>2014</v>
      </c>
      <c r="E21" s="30"/>
      <c r="F21" s="19"/>
      <c r="G21" s="30">
        <v>2013</v>
      </c>
      <c r="H21" s="30"/>
      <c r="I21" s="17"/>
      <c r="J21" s="30">
        <v>2014</v>
      </c>
      <c r="K21" s="30"/>
      <c r="L21" s="19"/>
      <c r="M21" s="30">
        <v>2013</v>
      </c>
      <c r="N21" s="30"/>
      <c r="O21" s="17"/>
    </row>
    <row r="22" spans="1:15" ht="26.25" x14ac:dyDescent="0.25">
      <c r="A22" s="13"/>
      <c r="B22" s="20" t="s">
        <v>189</v>
      </c>
      <c r="C22" s="21"/>
      <c r="D22" s="22" t="s">
        <v>190</v>
      </c>
      <c r="E22" s="23">
        <v>11.4</v>
      </c>
      <c r="F22" s="21"/>
      <c r="G22" s="22" t="s">
        <v>190</v>
      </c>
      <c r="H22" s="23">
        <v>10.1</v>
      </c>
      <c r="I22" s="21"/>
      <c r="J22" s="22" t="s">
        <v>190</v>
      </c>
      <c r="K22" s="23">
        <v>22.4</v>
      </c>
      <c r="L22" s="21"/>
      <c r="M22" s="22" t="s">
        <v>190</v>
      </c>
      <c r="N22" s="23">
        <v>20.3</v>
      </c>
      <c r="O22" s="21"/>
    </row>
    <row r="23" spans="1:15" ht="26.25" x14ac:dyDescent="0.25">
      <c r="A23" s="13"/>
      <c r="B23" s="24" t="s">
        <v>191</v>
      </c>
      <c r="C23" s="16"/>
      <c r="D23" s="15" t="s">
        <v>190</v>
      </c>
      <c r="E23" s="25">
        <v>15.8</v>
      </c>
      <c r="F23" s="16"/>
      <c r="G23" s="15" t="s">
        <v>190</v>
      </c>
      <c r="H23" s="25">
        <v>19.8</v>
      </c>
      <c r="I23" s="16"/>
      <c r="J23" s="15" t="s">
        <v>190</v>
      </c>
      <c r="K23" s="25">
        <v>31.7</v>
      </c>
      <c r="L23" s="16"/>
      <c r="M23" s="15" t="s">
        <v>190</v>
      </c>
      <c r="N23" s="25">
        <v>39.5</v>
      </c>
      <c r="O23" s="16"/>
    </row>
    <row r="24" spans="1:15" x14ac:dyDescent="0.25">
      <c r="A24" s="13"/>
      <c r="B24" s="36"/>
      <c r="C24" s="36"/>
      <c r="D24" s="36"/>
      <c r="E24" s="36"/>
      <c r="F24" s="36"/>
      <c r="G24" s="36"/>
      <c r="H24" s="36"/>
      <c r="I24" s="36"/>
      <c r="J24" s="36"/>
      <c r="K24" s="36"/>
      <c r="L24" s="36"/>
      <c r="M24" s="36"/>
      <c r="N24" s="36"/>
      <c r="O24" s="36"/>
    </row>
    <row r="25" spans="1:15" ht="15" customHeight="1" x14ac:dyDescent="0.25">
      <c r="A25" s="13" t="s">
        <v>192</v>
      </c>
      <c r="B25" s="12" t="s">
        <v>4</v>
      </c>
      <c r="C25" s="12"/>
      <c r="D25" s="12"/>
      <c r="E25" s="12"/>
      <c r="F25" s="12"/>
      <c r="G25" s="12"/>
      <c r="H25" s="12"/>
      <c r="I25" s="12"/>
      <c r="J25" s="12"/>
      <c r="K25" s="12"/>
      <c r="L25" s="12"/>
      <c r="M25" s="12"/>
      <c r="N25" s="12"/>
      <c r="O25" s="12"/>
    </row>
    <row r="26" spans="1:15" x14ac:dyDescent="0.25">
      <c r="A26" s="13"/>
      <c r="B26" s="35" t="s">
        <v>192</v>
      </c>
      <c r="C26" s="35"/>
      <c r="D26" s="35"/>
      <c r="E26" s="35"/>
      <c r="F26" s="35"/>
      <c r="G26" s="35"/>
      <c r="H26" s="35"/>
      <c r="I26" s="35"/>
      <c r="J26" s="35"/>
      <c r="K26" s="35"/>
      <c r="L26" s="35"/>
      <c r="M26" s="35"/>
      <c r="N26" s="35"/>
      <c r="O26" s="35"/>
    </row>
    <row r="27" spans="1:15" x14ac:dyDescent="0.25">
      <c r="A27" s="13"/>
      <c r="B27" s="36"/>
      <c r="C27" s="36"/>
      <c r="D27" s="36"/>
      <c r="E27" s="36"/>
      <c r="F27" s="36"/>
      <c r="G27" s="36"/>
      <c r="H27" s="36"/>
      <c r="I27" s="36"/>
      <c r="J27" s="36"/>
      <c r="K27" s="36"/>
      <c r="L27" s="36"/>
      <c r="M27" s="36"/>
      <c r="N27" s="36"/>
      <c r="O27" s="36"/>
    </row>
    <row r="28" spans="1:15" ht="25.5" customHeight="1" x14ac:dyDescent="0.25">
      <c r="A28" s="13"/>
      <c r="B28" s="36" t="s">
        <v>193</v>
      </c>
      <c r="C28" s="36"/>
      <c r="D28" s="36"/>
      <c r="E28" s="36"/>
      <c r="F28" s="36"/>
      <c r="G28" s="36"/>
      <c r="H28" s="36"/>
      <c r="I28" s="36"/>
      <c r="J28" s="36"/>
      <c r="K28" s="36"/>
      <c r="L28" s="36"/>
      <c r="M28" s="36"/>
      <c r="N28" s="36"/>
      <c r="O28" s="36"/>
    </row>
    <row r="29" spans="1:15" x14ac:dyDescent="0.25">
      <c r="A29" s="13"/>
      <c r="B29" s="36"/>
      <c r="C29" s="36"/>
      <c r="D29" s="36"/>
      <c r="E29" s="36"/>
      <c r="F29" s="36"/>
      <c r="G29" s="36"/>
      <c r="H29" s="36"/>
      <c r="I29" s="36"/>
      <c r="J29" s="36"/>
      <c r="K29" s="36"/>
      <c r="L29" s="36"/>
      <c r="M29" s="36"/>
      <c r="N29" s="36"/>
      <c r="O29" s="36"/>
    </row>
    <row r="30" spans="1:15" x14ac:dyDescent="0.25">
      <c r="A30" s="13"/>
      <c r="B30" s="26"/>
      <c r="C30" s="27"/>
      <c r="D30" s="28" t="s">
        <v>185</v>
      </c>
      <c r="E30" s="28"/>
      <c r="F30" s="28"/>
      <c r="G30" s="28"/>
      <c r="H30" s="28"/>
      <c r="I30" s="27"/>
      <c r="J30" s="28" t="s">
        <v>187</v>
      </c>
      <c r="K30" s="28"/>
      <c r="L30" s="28"/>
      <c r="M30" s="28"/>
      <c r="N30" s="28"/>
      <c r="O30" s="27"/>
    </row>
    <row r="31" spans="1:15" ht="15.75" thickBot="1" x14ac:dyDescent="0.3">
      <c r="A31" s="13"/>
      <c r="B31" s="26"/>
      <c r="C31" s="27"/>
      <c r="D31" s="29" t="s">
        <v>186</v>
      </c>
      <c r="E31" s="29"/>
      <c r="F31" s="29"/>
      <c r="G31" s="29"/>
      <c r="H31" s="29"/>
      <c r="I31" s="27"/>
      <c r="J31" s="29" t="s">
        <v>186</v>
      </c>
      <c r="K31" s="29"/>
      <c r="L31" s="29"/>
      <c r="M31" s="29"/>
      <c r="N31" s="29"/>
      <c r="O31" s="27"/>
    </row>
    <row r="32" spans="1:15" ht="15.75" thickBot="1" x14ac:dyDescent="0.3">
      <c r="A32" s="13"/>
      <c r="B32" s="18" t="s">
        <v>188</v>
      </c>
      <c r="C32" s="17"/>
      <c r="D32" s="30">
        <v>2014</v>
      </c>
      <c r="E32" s="30"/>
      <c r="F32" s="19"/>
      <c r="G32" s="30">
        <v>2013</v>
      </c>
      <c r="H32" s="30"/>
      <c r="I32" s="17"/>
      <c r="J32" s="30">
        <v>2014</v>
      </c>
      <c r="K32" s="30"/>
      <c r="L32" s="19"/>
      <c r="M32" s="30">
        <v>2013</v>
      </c>
      <c r="N32" s="30"/>
      <c r="O32" s="17"/>
    </row>
    <row r="33" spans="1:15" x14ac:dyDescent="0.25">
      <c r="A33" s="13"/>
      <c r="B33" s="31" t="s">
        <v>194</v>
      </c>
      <c r="C33" s="21"/>
      <c r="D33" s="22" t="s">
        <v>190</v>
      </c>
      <c r="E33" s="32">
        <v>5152.2</v>
      </c>
      <c r="F33" s="21"/>
      <c r="G33" s="22" t="s">
        <v>190</v>
      </c>
      <c r="H33" s="32">
        <v>4884.1000000000004</v>
      </c>
      <c r="I33" s="21"/>
      <c r="J33" s="22" t="s">
        <v>190</v>
      </c>
      <c r="K33" s="32">
        <v>9873.4</v>
      </c>
      <c r="L33" s="21"/>
      <c r="M33" s="22" t="s">
        <v>190</v>
      </c>
      <c r="N33" s="32">
        <v>9394.7000000000007</v>
      </c>
      <c r="O33" s="21"/>
    </row>
    <row r="34" spans="1:15" x14ac:dyDescent="0.25">
      <c r="A34" s="13"/>
      <c r="B34" s="33" t="s">
        <v>195</v>
      </c>
      <c r="C34" s="16"/>
      <c r="D34" s="15" t="s">
        <v>190</v>
      </c>
      <c r="E34" s="25">
        <v>773.2</v>
      </c>
      <c r="F34" s="16"/>
      <c r="G34" s="15" t="s">
        <v>190</v>
      </c>
      <c r="H34" s="25">
        <v>731.9</v>
      </c>
      <c r="I34" s="16"/>
      <c r="J34" s="15" t="s">
        <v>190</v>
      </c>
      <c r="K34" s="34">
        <v>1492.4</v>
      </c>
      <c r="L34" s="16"/>
      <c r="M34" s="15" t="s">
        <v>190</v>
      </c>
      <c r="N34" s="34">
        <v>1429.1</v>
      </c>
      <c r="O34" s="16"/>
    </row>
    <row r="35" spans="1:15" x14ac:dyDescent="0.25">
      <c r="A35" s="13"/>
      <c r="B35" s="37"/>
      <c r="C35" s="37"/>
      <c r="D35" s="37"/>
      <c r="E35" s="37"/>
      <c r="F35" s="37"/>
      <c r="G35" s="37"/>
      <c r="H35" s="37"/>
      <c r="I35" s="37"/>
      <c r="J35" s="37"/>
      <c r="K35" s="37"/>
      <c r="L35" s="37"/>
      <c r="M35" s="37"/>
      <c r="N35" s="37"/>
      <c r="O35" s="37"/>
    </row>
    <row r="36" spans="1:15" ht="15" customHeight="1" x14ac:dyDescent="0.25">
      <c r="A36" s="13" t="s">
        <v>196</v>
      </c>
      <c r="B36" s="12" t="s">
        <v>4</v>
      </c>
      <c r="C36" s="12"/>
      <c r="D36" s="12"/>
      <c r="E36" s="12"/>
      <c r="F36" s="12"/>
      <c r="G36" s="12"/>
      <c r="H36" s="12"/>
      <c r="I36" s="12"/>
      <c r="J36" s="12"/>
      <c r="K36" s="12"/>
      <c r="L36" s="12"/>
      <c r="M36" s="12"/>
      <c r="N36" s="12"/>
      <c r="O36" s="12"/>
    </row>
    <row r="37" spans="1:15" x14ac:dyDescent="0.25">
      <c r="A37" s="13"/>
      <c r="B37" s="35" t="s">
        <v>196</v>
      </c>
      <c r="C37" s="35"/>
      <c r="D37" s="35"/>
      <c r="E37" s="35"/>
      <c r="F37" s="35"/>
      <c r="G37" s="35"/>
      <c r="H37" s="35"/>
      <c r="I37" s="35"/>
      <c r="J37" s="35"/>
      <c r="K37" s="35"/>
      <c r="L37" s="35"/>
      <c r="M37" s="35"/>
      <c r="N37" s="35"/>
      <c r="O37" s="35"/>
    </row>
    <row r="38" spans="1:15" x14ac:dyDescent="0.25">
      <c r="A38" s="13"/>
      <c r="B38" s="36"/>
      <c r="C38" s="36"/>
      <c r="D38" s="36"/>
      <c r="E38" s="36"/>
      <c r="F38" s="36"/>
      <c r="G38" s="36"/>
      <c r="H38" s="36"/>
      <c r="I38" s="36"/>
      <c r="J38" s="36"/>
      <c r="K38" s="36"/>
      <c r="L38" s="36"/>
      <c r="M38" s="36"/>
      <c r="N38" s="36"/>
      <c r="O38" s="36"/>
    </row>
    <row r="39" spans="1:15" ht="38.25" customHeight="1" x14ac:dyDescent="0.25">
      <c r="A39" s="13"/>
      <c r="B39" s="36" t="s">
        <v>197</v>
      </c>
      <c r="C39" s="36"/>
      <c r="D39" s="36"/>
      <c r="E39" s="36"/>
      <c r="F39" s="36"/>
      <c r="G39" s="36"/>
      <c r="H39" s="36"/>
      <c r="I39" s="36"/>
      <c r="J39" s="36"/>
      <c r="K39" s="36"/>
      <c r="L39" s="36"/>
      <c r="M39" s="36"/>
      <c r="N39" s="36"/>
      <c r="O39" s="36"/>
    </row>
  </sheetData>
  <mergeCells count="59">
    <mergeCell ref="A36:A39"/>
    <mergeCell ref="B36:O36"/>
    <mergeCell ref="B37:O37"/>
    <mergeCell ref="B38:O38"/>
    <mergeCell ref="B39:O39"/>
    <mergeCell ref="A25:A35"/>
    <mergeCell ref="B25:O25"/>
    <mergeCell ref="B26:O26"/>
    <mergeCell ref="B27:O27"/>
    <mergeCell ref="B28:O28"/>
    <mergeCell ref="B29:O29"/>
    <mergeCell ref="B35:O35"/>
    <mergeCell ref="A14:A24"/>
    <mergeCell ref="B14:O14"/>
    <mergeCell ref="B15:O15"/>
    <mergeCell ref="B16:O16"/>
    <mergeCell ref="B17:O17"/>
    <mergeCell ref="B18:O18"/>
    <mergeCell ref="B24:O24"/>
    <mergeCell ref="B9:O9"/>
    <mergeCell ref="A10:A13"/>
    <mergeCell ref="B10:O10"/>
    <mergeCell ref="B11:O11"/>
    <mergeCell ref="B12:O12"/>
    <mergeCell ref="B13:O13"/>
    <mergeCell ref="A1:A2"/>
    <mergeCell ref="B1:O1"/>
    <mergeCell ref="B2:O2"/>
    <mergeCell ref="B3:O3"/>
    <mergeCell ref="A4:A9"/>
    <mergeCell ref="B4:O4"/>
    <mergeCell ref="B5:O5"/>
    <mergeCell ref="B6:O6"/>
    <mergeCell ref="B7:O7"/>
    <mergeCell ref="B8:O8"/>
    <mergeCell ref="J30:N30"/>
    <mergeCell ref="J31:N31"/>
    <mergeCell ref="O30:O31"/>
    <mergeCell ref="D32:E32"/>
    <mergeCell ref="G32:H32"/>
    <mergeCell ref="J32:K32"/>
    <mergeCell ref="M32:N32"/>
    <mergeCell ref="O19:O20"/>
    <mergeCell ref="D21:E21"/>
    <mergeCell ref="G21:H21"/>
    <mergeCell ref="J21:K21"/>
    <mergeCell ref="M21:N21"/>
    <mergeCell ref="B30:B31"/>
    <mergeCell ref="C30:C31"/>
    <mergeCell ref="D30:H30"/>
    <mergeCell ref="D31:H31"/>
    <mergeCell ref="I30:I31"/>
    <mergeCell ref="B19:B20"/>
    <mergeCell ref="C19:C20"/>
    <mergeCell ref="D19:H19"/>
    <mergeCell ref="D20:H20"/>
    <mergeCell ref="I19:I20"/>
    <mergeCell ref="J19:N19"/>
    <mergeCell ref="J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9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12" t="s">
        <v>4</v>
      </c>
      <c r="C3" s="12"/>
      <c r="D3" s="12"/>
      <c r="E3" s="12"/>
      <c r="F3" s="12"/>
      <c r="G3" s="12"/>
      <c r="H3" s="12"/>
      <c r="I3" s="12"/>
      <c r="J3" s="12"/>
      <c r="K3" s="12"/>
      <c r="L3" s="12"/>
      <c r="M3" s="12"/>
      <c r="N3" s="12"/>
      <c r="O3" s="12"/>
    </row>
    <row r="4" spans="1:15" ht="15" customHeight="1" x14ac:dyDescent="0.25">
      <c r="A4" s="13" t="s">
        <v>939</v>
      </c>
      <c r="B4" s="12" t="s">
        <v>4</v>
      </c>
      <c r="C4" s="12"/>
      <c r="D4" s="12"/>
      <c r="E4" s="12"/>
      <c r="F4" s="12"/>
      <c r="G4" s="12"/>
      <c r="H4" s="12"/>
      <c r="I4" s="12"/>
      <c r="J4" s="12"/>
      <c r="K4" s="12"/>
      <c r="L4" s="12"/>
      <c r="M4" s="12"/>
      <c r="N4" s="12"/>
      <c r="O4" s="12"/>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26"/>
      <c r="C7" s="27"/>
      <c r="D7" s="28" t="s">
        <v>185</v>
      </c>
      <c r="E7" s="28"/>
      <c r="F7" s="28"/>
      <c r="G7" s="28"/>
      <c r="H7" s="28"/>
      <c r="I7" s="27"/>
      <c r="J7" s="28" t="s">
        <v>187</v>
      </c>
      <c r="K7" s="28"/>
      <c r="L7" s="28"/>
      <c r="M7" s="28"/>
      <c r="N7" s="28"/>
      <c r="O7" s="27"/>
    </row>
    <row r="8" spans="1:15" ht="15.75" thickBot="1" x14ac:dyDescent="0.3">
      <c r="A8" s="13"/>
      <c r="B8" s="26"/>
      <c r="C8" s="27"/>
      <c r="D8" s="29" t="s">
        <v>186</v>
      </c>
      <c r="E8" s="29"/>
      <c r="F8" s="29"/>
      <c r="G8" s="29"/>
      <c r="H8" s="29"/>
      <c r="I8" s="27"/>
      <c r="J8" s="29" t="s">
        <v>186</v>
      </c>
      <c r="K8" s="29"/>
      <c r="L8" s="29"/>
      <c r="M8" s="29"/>
      <c r="N8" s="29"/>
      <c r="O8" s="27"/>
    </row>
    <row r="9" spans="1:15" ht="15.75" thickBot="1" x14ac:dyDescent="0.3">
      <c r="A9" s="13"/>
      <c r="B9" s="18" t="s">
        <v>188</v>
      </c>
      <c r="C9" s="17"/>
      <c r="D9" s="30">
        <v>2014</v>
      </c>
      <c r="E9" s="30"/>
      <c r="F9" s="19"/>
      <c r="G9" s="30">
        <v>2013</v>
      </c>
      <c r="H9" s="30"/>
      <c r="I9" s="17"/>
      <c r="J9" s="30">
        <v>2014</v>
      </c>
      <c r="K9" s="30"/>
      <c r="L9" s="19"/>
      <c r="M9" s="30">
        <v>2013</v>
      </c>
      <c r="N9" s="30"/>
      <c r="O9" s="17"/>
    </row>
    <row r="10" spans="1:15" ht="26.25" x14ac:dyDescent="0.25">
      <c r="A10" s="13"/>
      <c r="B10" s="20" t="s">
        <v>189</v>
      </c>
      <c r="C10" s="21"/>
      <c r="D10" s="22" t="s">
        <v>190</v>
      </c>
      <c r="E10" s="23">
        <v>11.4</v>
      </c>
      <c r="F10" s="21"/>
      <c r="G10" s="22" t="s">
        <v>190</v>
      </c>
      <c r="H10" s="23">
        <v>10.1</v>
      </c>
      <c r="I10" s="21"/>
      <c r="J10" s="22" t="s">
        <v>190</v>
      </c>
      <c r="K10" s="23">
        <v>22.4</v>
      </c>
      <c r="L10" s="21"/>
      <c r="M10" s="22" t="s">
        <v>190</v>
      </c>
      <c r="N10" s="23">
        <v>20.3</v>
      </c>
      <c r="O10" s="21"/>
    </row>
    <row r="11" spans="1:15" ht="26.25" x14ac:dyDescent="0.25">
      <c r="A11" s="13"/>
      <c r="B11" s="24" t="s">
        <v>191</v>
      </c>
      <c r="C11" s="16"/>
      <c r="D11" s="15" t="s">
        <v>190</v>
      </c>
      <c r="E11" s="25">
        <v>15.8</v>
      </c>
      <c r="F11" s="16"/>
      <c r="G11" s="15" t="s">
        <v>190</v>
      </c>
      <c r="H11" s="25">
        <v>19.8</v>
      </c>
      <c r="I11" s="16"/>
      <c r="J11" s="15" t="s">
        <v>190</v>
      </c>
      <c r="K11" s="25">
        <v>31.7</v>
      </c>
      <c r="L11" s="16"/>
      <c r="M11" s="15" t="s">
        <v>190</v>
      </c>
      <c r="N11" s="25">
        <v>39.5</v>
      </c>
      <c r="O11" s="16"/>
    </row>
    <row r="12" spans="1:15" x14ac:dyDescent="0.25">
      <c r="A12" s="13"/>
      <c r="B12" s="36"/>
      <c r="C12" s="36"/>
      <c r="D12" s="36"/>
      <c r="E12" s="36"/>
      <c r="F12" s="36"/>
      <c r="G12" s="36"/>
      <c r="H12" s="36"/>
      <c r="I12" s="36"/>
      <c r="J12" s="36"/>
      <c r="K12" s="36"/>
      <c r="L12" s="36"/>
      <c r="M12" s="36"/>
      <c r="N12" s="36"/>
      <c r="O12" s="36"/>
    </row>
    <row r="13" spans="1:15" ht="15" customHeight="1" x14ac:dyDescent="0.25">
      <c r="A13" s="13" t="s">
        <v>940</v>
      </c>
      <c r="B13" s="12" t="s">
        <v>4</v>
      </c>
      <c r="C13" s="12"/>
      <c r="D13" s="12"/>
      <c r="E13" s="12"/>
      <c r="F13" s="12"/>
      <c r="G13" s="12"/>
      <c r="H13" s="12"/>
      <c r="I13" s="12"/>
      <c r="J13" s="12"/>
      <c r="K13" s="12"/>
      <c r="L13" s="12"/>
      <c r="M13" s="12"/>
      <c r="N13" s="12"/>
      <c r="O13" s="12"/>
    </row>
    <row r="14" spans="1:15" x14ac:dyDescent="0.25">
      <c r="A14" s="13"/>
      <c r="B14" s="36"/>
      <c r="C14" s="36"/>
      <c r="D14" s="36"/>
      <c r="E14" s="36"/>
      <c r="F14" s="36"/>
      <c r="G14" s="36"/>
      <c r="H14" s="36"/>
      <c r="I14" s="36"/>
      <c r="J14" s="36"/>
      <c r="K14" s="36"/>
      <c r="L14" s="36"/>
      <c r="M14" s="36"/>
      <c r="N14" s="36"/>
      <c r="O14" s="36"/>
    </row>
    <row r="15" spans="1:15" x14ac:dyDescent="0.25">
      <c r="A15" s="13"/>
      <c r="B15" s="36"/>
      <c r="C15" s="36"/>
      <c r="D15" s="36"/>
      <c r="E15" s="36"/>
      <c r="F15" s="36"/>
      <c r="G15" s="36"/>
      <c r="H15" s="36"/>
      <c r="I15" s="36"/>
      <c r="J15" s="36"/>
      <c r="K15" s="36"/>
      <c r="L15" s="36"/>
      <c r="M15" s="36"/>
      <c r="N15" s="36"/>
      <c r="O15" s="36"/>
    </row>
    <row r="16" spans="1:15" x14ac:dyDescent="0.25">
      <c r="A16" s="13"/>
      <c r="B16" s="26"/>
      <c r="C16" s="27"/>
      <c r="D16" s="28" t="s">
        <v>185</v>
      </c>
      <c r="E16" s="28"/>
      <c r="F16" s="28"/>
      <c r="G16" s="28"/>
      <c r="H16" s="28"/>
      <c r="I16" s="27"/>
      <c r="J16" s="28" t="s">
        <v>187</v>
      </c>
      <c r="K16" s="28"/>
      <c r="L16" s="28"/>
      <c r="M16" s="28"/>
      <c r="N16" s="28"/>
      <c r="O16" s="27"/>
    </row>
    <row r="17" spans="1:15" ht="15.75" thickBot="1" x14ac:dyDescent="0.3">
      <c r="A17" s="13"/>
      <c r="B17" s="26"/>
      <c r="C17" s="27"/>
      <c r="D17" s="29" t="s">
        <v>186</v>
      </c>
      <c r="E17" s="29"/>
      <c r="F17" s="29"/>
      <c r="G17" s="29"/>
      <c r="H17" s="29"/>
      <c r="I17" s="27"/>
      <c r="J17" s="29" t="s">
        <v>186</v>
      </c>
      <c r="K17" s="29"/>
      <c r="L17" s="29"/>
      <c r="M17" s="29"/>
      <c r="N17" s="29"/>
      <c r="O17" s="27"/>
    </row>
    <row r="18" spans="1:15" ht="15.75" thickBot="1" x14ac:dyDescent="0.3">
      <c r="A18" s="13"/>
      <c r="B18" s="18" t="s">
        <v>188</v>
      </c>
      <c r="C18" s="17"/>
      <c r="D18" s="30">
        <v>2014</v>
      </c>
      <c r="E18" s="30"/>
      <c r="F18" s="19"/>
      <c r="G18" s="30">
        <v>2013</v>
      </c>
      <c r="H18" s="30"/>
      <c r="I18" s="17"/>
      <c r="J18" s="30">
        <v>2014</v>
      </c>
      <c r="K18" s="30"/>
      <c r="L18" s="19"/>
      <c r="M18" s="30">
        <v>2013</v>
      </c>
      <c r="N18" s="30"/>
      <c r="O18" s="17"/>
    </row>
    <row r="19" spans="1:15" x14ac:dyDescent="0.25">
      <c r="A19" s="13"/>
      <c r="B19" s="31" t="s">
        <v>194</v>
      </c>
      <c r="C19" s="21"/>
      <c r="D19" s="22" t="s">
        <v>190</v>
      </c>
      <c r="E19" s="32">
        <v>5152.2</v>
      </c>
      <c r="F19" s="21"/>
      <c r="G19" s="22" t="s">
        <v>190</v>
      </c>
      <c r="H19" s="32">
        <v>4884.1000000000004</v>
      </c>
      <c r="I19" s="21"/>
      <c r="J19" s="22" t="s">
        <v>190</v>
      </c>
      <c r="K19" s="32">
        <v>9873.4</v>
      </c>
      <c r="L19" s="21"/>
      <c r="M19" s="22" t="s">
        <v>190</v>
      </c>
      <c r="N19" s="32">
        <v>9394.7000000000007</v>
      </c>
      <c r="O19" s="21"/>
    </row>
    <row r="20" spans="1:15" x14ac:dyDescent="0.25">
      <c r="A20" s="13"/>
      <c r="B20" s="33" t="s">
        <v>195</v>
      </c>
      <c r="C20" s="16"/>
      <c r="D20" s="15" t="s">
        <v>190</v>
      </c>
      <c r="E20" s="25">
        <v>773.2</v>
      </c>
      <c r="F20" s="16"/>
      <c r="G20" s="15" t="s">
        <v>190</v>
      </c>
      <c r="H20" s="25">
        <v>731.9</v>
      </c>
      <c r="I20" s="16"/>
      <c r="J20" s="15" t="s">
        <v>190</v>
      </c>
      <c r="K20" s="34">
        <v>1492.4</v>
      </c>
      <c r="L20" s="16"/>
      <c r="M20" s="15" t="s">
        <v>190</v>
      </c>
      <c r="N20" s="34">
        <v>1429.1</v>
      </c>
      <c r="O20" s="16"/>
    </row>
    <row r="21" spans="1:15" x14ac:dyDescent="0.25">
      <c r="A21" s="13"/>
      <c r="B21" s="37"/>
      <c r="C21" s="37"/>
      <c r="D21" s="37"/>
      <c r="E21" s="37"/>
      <c r="F21" s="37"/>
      <c r="G21" s="37"/>
      <c r="H21" s="37"/>
      <c r="I21" s="37"/>
      <c r="J21" s="37"/>
      <c r="K21" s="37"/>
      <c r="L21" s="37"/>
      <c r="M21" s="37"/>
      <c r="N21" s="37"/>
      <c r="O21" s="37"/>
    </row>
  </sheetData>
  <mergeCells count="38">
    <mergeCell ref="A13:A21"/>
    <mergeCell ref="B13:O13"/>
    <mergeCell ref="B14:O14"/>
    <mergeCell ref="B15:O15"/>
    <mergeCell ref="B21:O21"/>
    <mergeCell ref="A1:A2"/>
    <mergeCell ref="B1:O1"/>
    <mergeCell ref="B2:O2"/>
    <mergeCell ref="B3:O3"/>
    <mergeCell ref="A4:A12"/>
    <mergeCell ref="B4:O4"/>
    <mergeCell ref="B5:O5"/>
    <mergeCell ref="B6:O6"/>
    <mergeCell ref="B12:O12"/>
    <mergeCell ref="J16:N16"/>
    <mergeCell ref="J17:N17"/>
    <mergeCell ref="O16:O17"/>
    <mergeCell ref="D18:E18"/>
    <mergeCell ref="G18:H18"/>
    <mergeCell ref="J18:K18"/>
    <mergeCell ref="M18:N18"/>
    <mergeCell ref="O7:O8"/>
    <mergeCell ref="D9:E9"/>
    <mergeCell ref="G9:H9"/>
    <mergeCell ref="J9:K9"/>
    <mergeCell ref="M9:N9"/>
    <mergeCell ref="B16:B17"/>
    <mergeCell ref="C16:C17"/>
    <mergeCell ref="D16:H16"/>
    <mergeCell ref="D17:H17"/>
    <mergeCell ref="I16:I17"/>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140625" customWidth="1"/>
    <col min="5" max="5" width="5.28515625" customWidth="1"/>
    <col min="6" max="6" width="1.85546875" customWidth="1"/>
    <col min="7" max="7" width="2.140625" customWidth="1"/>
    <col min="8" max="8" width="4.28515625" customWidth="1"/>
    <col min="10" max="10" width="1.85546875" customWidth="1"/>
    <col min="11" max="11" width="4.42578125" customWidth="1"/>
    <col min="12" max="12" width="1.5703125" customWidth="1"/>
    <col min="13" max="13" width="1.85546875" customWidth="1"/>
    <col min="14" max="14" width="4.42578125" customWidth="1"/>
    <col min="15" max="15" width="1.5703125" bestFit="1" customWidth="1"/>
  </cols>
  <sheetData>
    <row r="1" spans="1:15" ht="15" customHeight="1" x14ac:dyDescent="0.25">
      <c r="A1" s="7" t="s">
        <v>9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12" t="s">
        <v>4</v>
      </c>
      <c r="C3" s="12"/>
      <c r="D3" s="12"/>
      <c r="E3" s="12"/>
      <c r="F3" s="12"/>
      <c r="G3" s="12"/>
      <c r="H3" s="12"/>
      <c r="I3" s="12"/>
      <c r="J3" s="12"/>
      <c r="K3" s="12"/>
      <c r="L3" s="12"/>
      <c r="M3" s="12"/>
      <c r="N3" s="12"/>
      <c r="O3" s="12"/>
    </row>
    <row r="4" spans="1:15" ht="15" customHeight="1" x14ac:dyDescent="0.25">
      <c r="A4" s="13" t="s">
        <v>942</v>
      </c>
      <c r="B4" s="12" t="s">
        <v>4</v>
      </c>
      <c r="C4" s="12"/>
      <c r="D4" s="12"/>
      <c r="E4" s="12"/>
      <c r="F4" s="12"/>
      <c r="G4" s="12"/>
      <c r="H4" s="12"/>
      <c r="I4" s="12"/>
      <c r="J4" s="12"/>
      <c r="K4" s="12"/>
      <c r="L4" s="12"/>
      <c r="M4" s="12"/>
      <c r="N4" s="12"/>
      <c r="O4" s="12"/>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21" customHeight="1" x14ac:dyDescent="0.25">
      <c r="A7" s="13"/>
      <c r="B7" s="26"/>
      <c r="C7" s="27"/>
      <c r="D7" s="28" t="s">
        <v>185</v>
      </c>
      <c r="E7" s="28"/>
      <c r="F7" s="28"/>
      <c r="G7" s="28"/>
      <c r="H7" s="28"/>
      <c r="I7" s="27"/>
      <c r="J7" s="28" t="s">
        <v>187</v>
      </c>
      <c r="K7" s="28"/>
      <c r="L7" s="28"/>
      <c r="M7" s="28"/>
      <c r="N7" s="28"/>
      <c r="O7" s="27"/>
    </row>
    <row r="8" spans="1:15" ht="15.75" thickBot="1" x14ac:dyDescent="0.3">
      <c r="A8" s="13"/>
      <c r="B8" s="26"/>
      <c r="C8" s="27"/>
      <c r="D8" s="29" t="s">
        <v>186</v>
      </c>
      <c r="E8" s="29"/>
      <c r="F8" s="29"/>
      <c r="G8" s="29"/>
      <c r="H8" s="29"/>
      <c r="I8" s="27"/>
      <c r="J8" s="29" t="s">
        <v>186</v>
      </c>
      <c r="K8" s="29"/>
      <c r="L8" s="29"/>
      <c r="M8" s="29"/>
      <c r="N8" s="29"/>
      <c r="O8" s="27"/>
    </row>
    <row r="9" spans="1:15" ht="15.75" thickBot="1" x14ac:dyDescent="0.3">
      <c r="A9" s="13"/>
      <c r="B9" s="18" t="s">
        <v>188</v>
      </c>
      <c r="C9" s="17"/>
      <c r="D9" s="30">
        <v>2014</v>
      </c>
      <c r="E9" s="30"/>
      <c r="F9" s="19"/>
      <c r="G9" s="30">
        <v>2013</v>
      </c>
      <c r="H9" s="30"/>
      <c r="I9" s="17"/>
      <c r="J9" s="30">
        <v>2014</v>
      </c>
      <c r="K9" s="30"/>
      <c r="L9" s="19"/>
      <c r="M9" s="30">
        <v>2013</v>
      </c>
      <c r="N9" s="30"/>
      <c r="O9" s="17"/>
    </row>
    <row r="10" spans="1:15" x14ac:dyDescent="0.25">
      <c r="A10" s="13"/>
      <c r="B10" s="20" t="s">
        <v>202</v>
      </c>
      <c r="C10" s="21"/>
      <c r="D10" s="22" t="s">
        <v>190</v>
      </c>
      <c r="E10" s="23">
        <v>89</v>
      </c>
      <c r="F10" s="21"/>
      <c r="G10" s="22" t="s">
        <v>190</v>
      </c>
      <c r="H10" s="23">
        <v>1.1000000000000001</v>
      </c>
      <c r="I10" s="21"/>
      <c r="J10" s="22" t="s">
        <v>190</v>
      </c>
      <c r="K10" s="23">
        <v>89</v>
      </c>
      <c r="L10" s="21"/>
      <c r="M10" s="22" t="s">
        <v>190</v>
      </c>
      <c r="N10" s="23">
        <v>2.2999999999999998</v>
      </c>
      <c r="O10" s="21"/>
    </row>
    <row r="11" spans="1:15" ht="26.25" x14ac:dyDescent="0.25">
      <c r="A11" s="13"/>
      <c r="B11" s="24" t="s">
        <v>203</v>
      </c>
      <c r="C11" s="16"/>
      <c r="D11" s="41" t="s">
        <v>204</v>
      </c>
      <c r="E11" s="41"/>
      <c r="F11" s="15" t="s">
        <v>205</v>
      </c>
      <c r="G11" s="41">
        <v>10.4</v>
      </c>
      <c r="H11" s="41"/>
      <c r="I11" s="16"/>
      <c r="J11" s="41" t="s">
        <v>206</v>
      </c>
      <c r="K11" s="41"/>
      <c r="L11" s="15" t="s">
        <v>205</v>
      </c>
      <c r="M11" s="41">
        <v>14.2</v>
      </c>
      <c r="N11" s="41"/>
      <c r="O11" s="16"/>
    </row>
    <row r="12" spans="1:15" x14ac:dyDescent="0.25">
      <c r="A12" s="13"/>
      <c r="B12" s="20" t="s">
        <v>207</v>
      </c>
      <c r="C12" s="21"/>
      <c r="D12" s="42">
        <v>1.6</v>
      </c>
      <c r="E12" s="42"/>
      <c r="F12" s="21"/>
      <c r="G12" s="42" t="s">
        <v>208</v>
      </c>
      <c r="H12" s="42"/>
      <c r="I12" s="21"/>
      <c r="J12" s="42">
        <v>1.6</v>
      </c>
      <c r="K12" s="42"/>
      <c r="L12" s="21"/>
      <c r="M12" s="42" t="s">
        <v>208</v>
      </c>
      <c r="N12" s="42"/>
      <c r="O12" s="21"/>
    </row>
    <row r="13" spans="1:15" ht="27" thickBot="1" x14ac:dyDescent="0.3">
      <c r="A13" s="13"/>
      <c r="B13" s="24" t="s">
        <v>209</v>
      </c>
      <c r="C13" s="16"/>
      <c r="D13" s="43" t="s">
        <v>210</v>
      </c>
      <c r="E13" s="43"/>
      <c r="F13" s="15" t="s">
        <v>205</v>
      </c>
      <c r="G13" s="43">
        <v>3.5</v>
      </c>
      <c r="H13" s="43"/>
      <c r="I13" s="16"/>
      <c r="J13" s="43" t="s">
        <v>211</v>
      </c>
      <c r="K13" s="43"/>
      <c r="L13" s="15" t="s">
        <v>205</v>
      </c>
      <c r="M13" s="43" t="s">
        <v>212</v>
      </c>
      <c r="N13" s="43"/>
      <c r="O13" s="15" t="s">
        <v>205</v>
      </c>
    </row>
    <row r="14" spans="1:15" ht="15.75" thickBot="1" x14ac:dyDescent="0.3">
      <c r="A14" s="13"/>
      <c r="B14" s="20" t="s">
        <v>49</v>
      </c>
      <c r="C14" s="21"/>
      <c r="D14" s="39" t="s">
        <v>190</v>
      </c>
      <c r="E14" s="40">
        <v>82.5</v>
      </c>
      <c r="F14" s="21"/>
      <c r="G14" s="39" t="s">
        <v>190</v>
      </c>
      <c r="H14" s="40">
        <v>15</v>
      </c>
      <c r="I14" s="21"/>
      <c r="J14" s="39" t="s">
        <v>190</v>
      </c>
      <c r="K14" s="40">
        <v>83.4</v>
      </c>
      <c r="L14" s="21"/>
      <c r="M14" s="39" t="s">
        <v>190</v>
      </c>
      <c r="N14" s="40">
        <v>15.3</v>
      </c>
      <c r="O14" s="21"/>
    </row>
    <row r="15" spans="1:15" ht="15.75" thickTop="1" x14ac:dyDescent="0.25">
      <c r="A15" s="13"/>
      <c r="B15" s="36"/>
      <c r="C15" s="36"/>
      <c r="D15" s="36"/>
      <c r="E15" s="36"/>
      <c r="F15" s="36"/>
      <c r="G15" s="36"/>
      <c r="H15" s="36"/>
      <c r="I15" s="36"/>
      <c r="J15" s="36"/>
      <c r="K15" s="36"/>
      <c r="L15" s="36"/>
      <c r="M15" s="36"/>
      <c r="N15" s="36"/>
      <c r="O15" s="36"/>
    </row>
  </sheetData>
  <mergeCells count="33">
    <mergeCell ref="A1:A2"/>
    <mergeCell ref="B1:O1"/>
    <mergeCell ref="B2:O2"/>
    <mergeCell ref="B3:O3"/>
    <mergeCell ref="A4:A15"/>
    <mergeCell ref="B4:O4"/>
    <mergeCell ref="B5:O5"/>
    <mergeCell ref="B6:O6"/>
    <mergeCell ref="B15:O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3" bestFit="1" customWidth="1"/>
    <col min="4" max="4" width="2.42578125" customWidth="1"/>
    <col min="5" max="5" width="5.85546875" customWidth="1"/>
    <col min="6" max="6" width="1.5703125" bestFit="1" customWidth="1"/>
    <col min="7" max="7" width="2.5703125" customWidth="1"/>
    <col min="8" max="8" width="5.140625" customWidth="1"/>
    <col min="9" max="9" width="1.5703125" bestFit="1" customWidth="1"/>
    <col min="10" max="10" width="3.5703125" customWidth="1"/>
    <col min="11" max="11" width="7.140625" customWidth="1"/>
    <col min="12" max="12" width="1.5703125" bestFit="1" customWidth="1"/>
    <col min="13" max="13" width="3.140625" customWidth="1"/>
    <col min="14" max="14" width="8" customWidth="1"/>
    <col min="15" max="15" width="1.5703125" bestFit="1" customWidth="1"/>
    <col min="16" max="16" width="1.85546875" bestFit="1" customWidth="1"/>
    <col min="17" max="17" width="4.5703125" bestFit="1" customWidth="1"/>
    <col min="18" max="18" width="1.5703125" bestFit="1" customWidth="1"/>
  </cols>
  <sheetData>
    <row r="1" spans="1:18" ht="15" customHeight="1" x14ac:dyDescent="0.25">
      <c r="A1" s="7" t="s">
        <v>9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2" t="s">
        <v>4</v>
      </c>
      <c r="C3" s="12"/>
      <c r="D3" s="12"/>
      <c r="E3" s="12"/>
      <c r="F3" s="12"/>
      <c r="G3" s="12"/>
      <c r="H3" s="12"/>
      <c r="I3" s="12"/>
      <c r="J3" s="12"/>
      <c r="K3" s="12"/>
      <c r="L3" s="12"/>
      <c r="M3" s="12"/>
      <c r="N3" s="12"/>
      <c r="O3" s="12"/>
      <c r="P3" s="12"/>
      <c r="Q3" s="12"/>
      <c r="R3" s="12"/>
    </row>
    <row r="4" spans="1:18" ht="15" customHeight="1" x14ac:dyDescent="0.25">
      <c r="A4" s="13" t="s">
        <v>944</v>
      </c>
      <c r="B4" s="12" t="s">
        <v>4</v>
      </c>
      <c r="C4" s="12"/>
      <c r="D4" s="12"/>
      <c r="E4" s="12"/>
      <c r="F4" s="12"/>
      <c r="G4" s="12"/>
      <c r="H4" s="12"/>
      <c r="I4" s="12"/>
      <c r="J4" s="12"/>
      <c r="K4" s="12"/>
      <c r="L4" s="12"/>
      <c r="M4" s="12"/>
      <c r="N4" s="12"/>
      <c r="O4" s="12"/>
      <c r="P4" s="12"/>
      <c r="Q4" s="12"/>
      <c r="R4" s="12"/>
    </row>
    <row r="5" spans="1:18" x14ac:dyDescent="0.25">
      <c r="A5" s="13"/>
      <c r="B5" s="36"/>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16"/>
      <c r="C7" s="17"/>
      <c r="D7" s="29" t="s">
        <v>226</v>
      </c>
      <c r="E7" s="29"/>
      <c r="F7" s="29"/>
      <c r="G7" s="29"/>
      <c r="H7" s="29"/>
      <c r="I7" s="29"/>
      <c r="J7" s="29"/>
      <c r="K7" s="29"/>
      <c r="L7" s="29"/>
      <c r="M7" s="29"/>
      <c r="N7" s="29"/>
      <c r="O7" s="29"/>
      <c r="P7" s="29"/>
      <c r="Q7" s="29"/>
      <c r="R7" s="17"/>
    </row>
    <row r="8" spans="1:18" x14ac:dyDescent="0.25">
      <c r="A8" s="13"/>
      <c r="B8" s="50" t="s">
        <v>188</v>
      </c>
      <c r="C8" s="27"/>
      <c r="D8" s="52" t="s">
        <v>227</v>
      </c>
      <c r="E8" s="52"/>
      <c r="F8" s="53"/>
      <c r="G8" s="52" t="s">
        <v>229</v>
      </c>
      <c r="H8" s="52"/>
      <c r="I8" s="53"/>
      <c r="J8" s="52" t="s">
        <v>231</v>
      </c>
      <c r="K8" s="52"/>
      <c r="L8" s="53"/>
      <c r="M8" s="52" t="s">
        <v>232</v>
      </c>
      <c r="N8" s="52"/>
      <c r="O8" s="53"/>
      <c r="P8" s="52" t="s">
        <v>234</v>
      </c>
      <c r="Q8" s="52"/>
      <c r="R8" s="27"/>
    </row>
    <row r="9" spans="1:18" ht="15.75" thickBot="1" x14ac:dyDescent="0.3">
      <c r="A9" s="13"/>
      <c r="B9" s="51"/>
      <c r="C9" s="27"/>
      <c r="D9" s="29" t="s">
        <v>228</v>
      </c>
      <c r="E9" s="29"/>
      <c r="F9" s="27"/>
      <c r="G9" s="29" t="s">
        <v>230</v>
      </c>
      <c r="H9" s="29"/>
      <c r="I9" s="27"/>
      <c r="J9" s="29"/>
      <c r="K9" s="29"/>
      <c r="L9" s="27"/>
      <c r="M9" s="29" t="s">
        <v>233</v>
      </c>
      <c r="N9" s="29"/>
      <c r="O9" s="27"/>
      <c r="P9" s="29"/>
      <c r="Q9" s="29"/>
      <c r="R9" s="27"/>
    </row>
    <row r="10" spans="1:18" x14ac:dyDescent="0.25">
      <c r="A10" s="13"/>
      <c r="B10" s="44" t="s">
        <v>235</v>
      </c>
      <c r="C10" s="21"/>
      <c r="D10" s="55"/>
      <c r="E10" s="55"/>
      <c r="F10" s="21"/>
      <c r="G10" s="55"/>
      <c r="H10" s="55"/>
      <c r="I10" s="21"/>
      <c r="J10" s="55"/>
      <c r="K10" s="55"/>
      <c r="L10" s="21"/>
      <c r="M10" s="55"/>
      <c r="N10" s="55"/>
      <c r="O10" s="21"/>
      <c r="P10" s="55"/>
      <c r="Q10" s="55"/>
      <c r="R10" s="21"/>
    </row>
    <row r="11" spans="1:18" x14ac:dyDescent="0.25">
      <c r="A11" s="13"/>
      <c r="B11" s="24" t="s">
        <v>236</v>
      </c>
      <c r="C11" s="16"/>
      <c r="D11" s="15" t="s">
        <v>190</v>
      </c>
      <c r="E11" s="25" t="s">
        <v>237</v>
      </c>
      <c r="F11" s="15" t="s">
        <v>205</v>
      </c>
      <c r="G11" s="15" t="s">
        <v>190</v>
      </c>
      <c r="H11" s="25" t="s">
        <v>208</v>
      </c>
      <c r="I11" s="16"/>
      <c r="J11" s="15" t="s">
        <v>190</v>
      </c>
      <c r="K11" s="25" t="s">
        <v>208</v>
      </c>
      <c r="L11" s="16"/>
      <c r="M11" s="15" t="s">
        <v>190</v>
      </c>
      <c r="N11" s="25" t="s">
        <v>238</v>
      </c>
      <c r="O11" s="15" t="s">
        <v>205</v>
      </c>
      <c r="P11" s="15" t="s">
        <v>190</v>
      </c>
      <c r="Q11" s="25" t="s">
        <v>239</v>
      </c>
      <c r="R11" s="15" t="s">
        <v>205</v>
      </c>
    </row>
    <row r="12" spans="1:18" ht="15.75" thickBot="1" x14ac:dyDescent="0.3">
      <c r="A12" s="13"/>
      <c r="B12" s="20" t="s">
        <v>240</v>
      </c>
      <c r="C12" s="21"/>
      <c r="D12" s="56">
        <v>0.5</v>
      </c>
      <c r="E12" s="56"/>
      <c r="F12" s="21"/>
      <c r="G12" s="56" t="s">
        <v>208</v>
      </c>
      <c r="H12" s="56"/>
      <c r="I12" s="21"/>
      <c r="J12" s="56">
        <v>0.9</v>
      </c>
      <c r="K12" s="56"/>
      <c r="L12" s="21"/>
      <c r="M12" s="56">
        <v>0.6</v>
      </c>
      <c r="N12" s="56"/>
      <c r="O12" s="21"/>
      <c r="P12" s="56">
        <v>2</v>
      </c>
      <c r="Q12" s="56"/>
      <c r="R12" s="21"/>
    </row>
    <row r="13" spans="1:18" ht="15.75" thickBot="1" x14ac:dyDescent="0.3">
      <c r="A13" s="13"/>
      <c r="B13" s="24" t="s">
        <v>241</v>
      </c>
      <c r="C13" s="16"/>
      <c r="D13" s="45" t="s">
        <v>190</v>
      </c>
      <c r="E13" s="46" t="s">
        <v>242</v>
      </c>
      <c r="F13" s="15" t="s">
        <v>205</v>
      </c>
      <c r="G13" s="45" t="s">
        <v>190</v>
      </c>
      <c r="H13" s="46" t="s">
        <v>208</v>
      </c>
      <c r="I13" s="16"/>
      <c r="J13" s="45" t="s">
        <v>190</v>
      </c>
      <c r="K13" s="46">
        <v>0.9</v>
      </c>
      <c r="L13" s="16"/>
      <c r="M13" s="45" t="s">
        <v>190</v>
      </c>
      <c r="N13" s="46" t="s">
        <v>243</v>
      </c>
      <c r="O13" s="15" t="s">
        <v>205</v>
      </c>
      <c r="P13" s="45" t="s">
        <v>190</v>
      </c>
      <c r="Q13" s="46" t="s">
        <v>244</v>
      </c>
      <c r="R13" s="15" t="s">
        <v>205</v>
      </c>
    </row>
    <row r="14" spans="1:18" ht="15.75" thickTop="1" x14ac:dyDescent="0.25">
      <c r="A14" s="13"/>
      <c r="B14" s="47"/>
      <c r="C14" s="21"/>
      <c r="D14" s="57"/>
      <c r="E14" s="57"/>
      <c r="F14" s="21"/>
      <c r="G14" s="57"/>
      <c r="H14" s="57"/>
      <c r="I14" s="21"/>
      <c r="J14" s="57"/>
      <c r="K14" s="57"/>
      <c r="L14" s="21"/>
      <c r="M14" s="57"/>
      <c r="N14" s="57"/>
      <c r="O14" s="21"/>
      <c r="P14" s="57"/>
      <c r="Q14" s="57"/>
      <c r="R14" s="21"/>
    </row>
    <row r="15" spans="1:18" x14ac:dyDescent="0.25">
      <c r="A15" s="13"/>
      <c r="B15" s="48" t="s">
        <v>245</v>
      </c>
      <c r="C15" s="16"/>
      <c r="D15" s="58"/>
      <c r="E15" s="58"/>
      <c r="F15" s="16"/>
      <c r="G15" s="58"/>
      <c r="H15" s="58"/>
      <c r="I15" s="16"/>
      <c r="J15" s="58"/>
      <c r="K15" s="58"/>
      <c r="L15" s="16"/>
      <c r="M15" s="58"/>
      <c r="N15" s="58"/>
      <c r="O15" s="16"/>
      <c r="P15" s="58"/>
      <c r="Q15" s="58"/>
      <c r="R15" s="16"/>
    </row>
    <row r="16" spans="1:18" x14ac:dyDescent="0.25">
      <c r="A16" s="13"/>
      <c r="B16" s="20" t="s">
        <v>236</v>
      </c>
      <c r="C16" s="21"/>
      <c r="D16" s="22" t="s">
        <v>190</v>
      </c>
      <c r="E16" s="38" t="s">
        <v>246</v>
      </c>
      <c r="F16" s="22" t="s">
        <v>205</v>
      </c>
      <c r="G16" s="22" t="s">
        <v>190</v>
      </c>
      <c r="H16" s="38" t="s">
        <v>242</v>
      </c>
      <c r="I16" s="22" t="s">
        <v>205</v>
      </c>
      <c r="J16" s="22" t="s">
        <v>190</v>
      </c>
      <c r="K16" s="38" t="s">
        <v>208</v>
      </c>
      <c r="L16" s="21"/>
      <c r="M16" s="22" t="s">
        <v>190</v>
      </c>
      <c r="N16" s="38" t="s">
        <v>247</v>
      </c>
      <c r="O16" s="22" t="s">
        <v>205</v>
      </c>
      <c r="P16" s="22" t="s">
        <v>190</v>
      </c>
      <c r="Q16" s="38" t="s">
        <v>248</v>
      </c>
      <c r="R16" s="22" t="s">
        <v>205</v>
      </c>
    </row>
    <row r="17" spans="1:18" ht="15.75" thickBot="1" x14ac:dyDescent="0.3">
      <c r="A17" s="13"/>
      <c r="B17" s="24" t="s">
        <v>240</v>
      </c>
      <c r="C17" s="16"/>
      <c r="D17" s="43">
        <v>0.6</v>
      </c>
      <c r="E17" s="43"/>
      <c r="F17" s="16"/>
      <c r="G17" s="43">
        <v>0.2</v>
      </c>
      <c r="H17" s="43"/>
      <c r="I17" s="16"/>
      <c r="J17" s="43">
        <v>0.9</v>
      </c>
      <c r="K17" s="43"/>
      <c r="L17" s="16"/>
      <c r="M17" s="43">
        <v>0.6</v>
      </c>
      <c r="N17" s="43"/>
      <c r="O17" s="16"/>
      <c r="P17" s="43">
        <v>2.2999999999999998</v>
      </c>
      <c r="Q17" s="43"/>
      <c r="R17" s="16"/>
    </row>
    <row r="18" spans="1:18" ht="15.75" thickBot="1" x14ac:dyDescent="0.3">
      <c r="A18" s="13"/>
      <c r="B18" s="20" t="s">
        <v>241</v>
      </c>
      <c r="C18" s="21"/>
      <c r="D18" s="39" t="s">
        <v>190</v>
      </c>
      <c r="E18" s="40" t="s">
        <v>249</v>
      </c>
      <c r="F18" s="22" t="s">
        <v>205</v>
      </c>
      <c r="G18" s="39" t="s">
        <v>190</v>
      </c>
      <c r="H18" s="40" t="s">
        <v>250</v>
      </c>
      <c r="I18" s="22" t="s">
        <v>205</v>
      </c>
      <c r="J18" s="39" t="s">
        <v>190</v>
      </c>
      <c r="K18" s="40">
        <v>0.9</v>
      </c>
      <c r="L18" s="21"/>
      <c r="M18" s="39" t="s">
        <v>190</v>
      </c>
      <c r="N18" s="40" t="s">
        <v>251</v>
      </c>
      <c r="O18" s="22" t="s">
        <v>205</v>
      </c>
      <c r="P18" s="39" t="s">
        <v>190</v>
      </c>
      <c r="Q18" s="40" t="s">
        <v>252</v>
      </c>
      <c r="R18" s="22" t="s">
        <v>205</v>
      </c>
    </row>
    <row r="19" spans="1:18" ht="15.75" thickTop="1" x14ac:dyDescent="0.25">
      <c r="A19" s="13"/>
      <c r="B19" s="49"/>
      <c r="C19" s="16"/>
      <c r="D19" s="59"/>
      <c r="E19" s="59"/>
      <c r="F19" s="16"/>
      <c r="G19" s="59"/>
      <c r="H19" s="59"/>
      <c r="I19" s="16"/>
      <c r="J19" s="59"/>
      <c r="K19" s="59"/>
      <c r="L19" s="16"/>
      <c r="M19" s="59"/>
      <c r="N19" s="59"/>
      <c r="O19" s="16"/>
      <c r="P19" s="59"/>
      <c r="Q19" s="59"/>
      <c r="R19" s="16"/>
    </row>
    <row r="20" spans="1:18" x14ac:dyDescent="0.25">
      <c r="A20" s="13"/>
      <c r="B20" s="44" t="s">
        <v>253</v>
      </c>
      <c r="C20" s="21"/>
      <c r="D20" s="54"/>
      <c r="E20" s="54"/>
      <c r="F20" s="21"/>
      <c r="G20" s="54"/>
      <c r="H20" s="54"/>
      <c r="I20" s="21"/>
      <c r="J20" s="54"/>
      <c r="K20" s="54"/>
      <c r="L20" s="21"/>
      <c r="M20" s="54"/>
      <c r="N20" s="54"/>
      <c r="O20" s="21"/>
      <c r="P20" s="54"/>
      <c r="Q20" s="54"/>
      <c r="R20" s="21"/>
    </row>
    <row r="21" spans="1:18" x14ac:dyDescent="0.25">
      <c r="A21" s="13"/>
      <c r="B21" s="24" t="s">
        <v>236</v>
      </c>
      <c r="C21" s="16"/>
      <c r="D21" s="15" t="s">
        <v>190</v>
      </c>
      <c r="E21" s="25" t="s">
        <v>254</v>
      </c>
      <c r="F21" s="15" t="s">
        <v>205</v>
      </c>
      <c r="G21" s="15" t="s">
        <v>190</v>
      </c>
      <c r="H21" s="25" t="s">
        <v>255</v>
      </c>
      <c r="I21" s="15" t="s">
        <v>205</v>
      </c>
      <c r="J21" s="15" t="s">
        <v>190</v>
      </c>
      <c r="K21" s="25" t="s">
        <v>208</v>
      </c>
      <c r="L21" s="16"/>
      <c r="M21" s="15" t="s">
        <v>190</v>
      </c>
      <c r="N21" s="25" t="s">
        <v>239</v>
      </c>
      <c r="O21" s="15" t="s">
        <v>205</v>
      </c>
      <c r="P21" s="15" t="s">
        <v>190</v>
      </c>
      <c r="Q21" s="25" t="s">
        <v>256</v>
      </c>
      <c r="R21" s="15" t="s">
        <v>205</v>
      </c>
    </row>
    <row r="22" spans="1:18" ht="15.75" thickBot="1" x14ac:dyDescent="0.3">
      <c r="A22" s="13"/>
      <c r="B22" s="20" t="s">
        <v>240</v>
      </c>
      <c r="C22" s="21"/>
      <c r="D22" s="56">
        <v>0.7</v>
      </c>
      <c r="E22" s="56"/>
      <c r="F22" s="21"/>
      <c r="G22" s="56" t="s">
        <v>208</v>
      </c>
      <c r="H22" s="56"/>
      <c r="I22" s="21"/>
      <c r="J22" s="56" t="s">
        <v>208</v>
      </c>
      <c r="K22" s="56"/>
      <c r="L22" s="21"/>
      <c r="M22" s="56">
        <v>0.2</v>
      </c>
      <c r="N22" s="56"/>
      <c r="O22" s="21"/>
      <c r="P22" s="56">
        <v>0.9</v>
      </c>
      <c r="Q22" s="56"/>
      <c r="R22" s="21"/>
    </row>
    <row r="23" spans="1:18" ht="15.75" thickBot="1" x14ac:dyDescent="0.3">
      <c r="A23" s="13"/>
      <c r="B23" s="24" t="s">
        <v>241</v>
      </c>
      <c r="C23" s="16"/>
      <c r="D23" s="45" t="s">
        <v>190</v>
      </c>
      <c r="E23" s="46" t="s">
        <v>257</v>
      </c>
      <c r="F23" s="15" t="s">
        <v>205</v>
      </c>
      <c r="G23" s="45" t="s">
        <v>190</v>
      </c>
      <c r="H23" s="46" t="s">
        <v>255</v>
      </c>
      <c r="I23" s="15" t="s">
        <v>205</v>
      </c>
      <c r="J23" s="45" t="s">
        <v>190</v>
      </c>
      <c r="K23" s="46" t="s">
        <v>208</v>
      </c>
      <c r="L23" s="16"/>
      <c r="M23" s="45" t="s">
        <v>190</v>
      </c>
      <c r="N23" s="46" t="s">
        <v>258</v>
      </c>
      <c r="O23" s="15" t="s">
        <v>205</v>
      </c>
      <c r="P23" s="45" t="s">
        <v>190</v>
      </c>
      <c r="Q23" s="46" t="s">
        <v>259</v>
      </c>
      <c r="R23" s="15" t="s">
        <v>205</v>
      </c>
    </row>
    <row r="24" spans="1:18" ht="15.75" thickTop="1" x14ac:dyDescent="0.25">
      <c r="A24" s="13"/>
      <c r="B24" s="47"/>
      <c r="C24" s="21"/>
      <c r="D24" s="57"/>
      <c r="E24" s="57"/>
      <c r="F24" s="21"/>
      <c r="G24" s="57"/>
      <c r="H24" s="57"/>
      <c r="I24" s="21"/>
      <c r="J24" s="57"/>
      <c r="K24" s="57"/>
      <c r="L24" s="21"/>
      <c r="M24" s="57"/>
      <c r="N24" s="57"/>
      <c r="O24" s="21"/>
      <c r="P24" s="57"/>
      <c r="Q24" s="57"/>
      <c r="R24" s="21"/>
    </row>
    <row r="25" spans="1:18" x14ac:dyDescent="0.25">
      <c r="A25" s="13"/>
      <c r="B25" s="48" t="s">
        <v>260</v>
      </c>
      <c r="C25" s="16"/>
      <c r="D25" s="58"/>
      <c r="E25" s="58"/>
      <c r="F25" s="16"/>
      <c r="G25" s="58"/>
      <c r="H25" s="58"/>
      <c r="I25" s="16"/>
      <c r="J25" s="58"/>
      <c r="K25" s="58"/>
      <c r="L25" s="16"/>
      <c r="M25" s="58"/>
      <c r="N25" s="58"/>
      <c r="O25" s="16"/>
      <c r="P25" s="58"/>
      <c r="Q25" s="58"/>
      <c r="R25" s="16"/>
    </row>
    <row r="26" spans="1:18" x14ac:dyDescent="0.25">
      <c r="A26" s="13"/>
      <c r="B26" s="20" t="s">
        <v>236</v>
      </c>
      <c r="C26" s="21"/>
      <c r="D26" s="22" t="s">
        <v>190</v>
      </c>
      <c r="E26" s="38" t="s">
        <v>261</v>
      </c>
      <c r="F26" s="22" t="s">
        <v>205</v>
      </c>
      <c r="G26" s="22" t="s">
        <v>190</v>
      </c>
      <c r="H26" s="38" t="s">
        <v>238</v>
      </c>
      <c r="I26" s="22" t="s">
        <v>205</v>
      </c>
      <c r="J26" s="22" t="s">
        <v>190</v>
      </c>
      <c r="K26" s="38" t="s">
        <v>262</v>
      </c>
      <c r="L26" s="22" t="s">
        <v>205</v>
      </c>
      <c r="M26" s="22" t="s">
        <v>190</v>
      </c>
      <c r="N26" s="38" t="s">
        <v>263</v>
      </c>
      <c r="O26" s="22" t="s">
        <v>205</v>
      </c>
      <c r="P26" s="22" t="s">
        <v>190</v>
      </c>
      <c r="Q26" s="38" t="s">
        <v>264</v>
      </c>
      <c r="R26" s="22" t="s">
        <v>205</v>
      </c>
    </row>
    <row r="27" spans="1:18" ht="15.75" thickBot="1" x14ac:dyDescent="0.3">
      <c r="A27" s="13"/>
      <c r="B27" s="24" t="s">
        <v>240</v>
      </c>
      <c r="C27" s="16"/>
      <c r="D27" s="43">
        <v>0.7</v>
      </c>
      <c r="E27" s="43"/>
      <c r="F27" s="16"/>
      <c r="G27" s="43" t="s">
        <v>208</v>
      </c>
      <c r="H27" s="43"/>
      <c r="I27" s="16"/>
      <c r="J27" s="43" t="s">
        <v>208</v>
      </c>
      <c r="K27" s="43"/>
      <c r="L27" s="16"/>
      <c r="M27" s="43">
        <v>0.2</v>
      </c>
      <c r="N27" s="43"/>
      <c r="O27" s="16"/>
      <c r="P27" s="43">
        <v>0.9</v>
      </c>
      <c r="Q27" s="43"/>
      <c r="R27" s="16"/>
    </row>
    <row r="28" spans="1:18" ht="15.75" thickBot="1" x14ac:dyDescent="0.3">
      <c r="A28" s="13"/>
      <c r="B28" s="20" t="s">
        <v>241</v>
      </c>
      <c r="C28" s="21"/>
      <c r="D28" s="39" t="s">
        <v>190</v>
      </c>
      <c r="E28" s="40" t="s">
        <v>265</v>
      </c>
      <c r="F28" s="22" t="s">
        <v>205</v>
      </c>
      <c r="G28" s="39" t="s">
        <v>190</v>
      </c>
      <c r="H28" s="40" t="s">
        <v>238</v>
      </c>
      <c r="I28" s="22" t="s">
        <v>205</v>
      </c>
      <c r="J28" s="39" t="s">
        <v>190</v>
      </c>
      <c r="K28" s="40" t="s">
        <v>262</v>
      </c>
      <c r="L28" s="22" t="s">
        <v>205</v>
      </c>
      <c r="M28" s="39" t="s">
        <v>190</v>
      </c>
      <c r="N28" s="40" t="s">
        <v>266</v>
      </c>
      <c r="O28" s="22" t="s">
        <v>205</v>
      </c>
      <c r="P28" s="39" t="s">
        <v>190</v>
      </c>
      <c r="Q28" s="40" t="s">
        <v>267</v>
      </c>
      <c r="R28" s="22" t="s">
        <v>205</v>
      </c>
    </row>
    <row r="29" spans="1:18" ht="15.75" thickTop="1" x14ac:dyDescent="0.25">
      <c r="A29" s="13"/>
      <c r="B29" s="36"/>
      <c r="C29" s="36"/>
      <c r="D29" s="36"/>
      <c r="E29" s="36"/>
      <c r="F29" s="36"/>
      <c r="G29" s="36"/>
      <c r="H29" s="36"/>
      <c r="I29" s="36"/>
      <c r="J29" s="36"/>
      <c r="K29" s="36"/>
      <c r="L29" s="36"/>
      <c r="M29" s="36"/>
      <c r="N29" s="36"/>
      <c r="O29" s="36"/>
      <c r="P29" s="36"/>
      <c r="Q29" s="36"/>
      <c r="R29" s="36"/>
    </row>
    <row r="30" spans="1:18" ht="15" customHeight="1" x14ac:dyDescent="0.25">
      <c r="A30" s="13" t="s">
        <v>945</v>
      </c>
      <c r="B30" s="12" t="s">
        <v>4</v>
      </c>
      <c r="C30" s="12"/>
      <c r="D30" s="12"/>
      <c r="E30" s="12"/>
      <c r="F30" s="12"/>
      <c r="G30" s="12"/>
      <c r="H30" s="12"/>
      <c r="I30" s="12"/>
      <c r="J30" s="12"/>
      <c r="K30" s="12"/>
      <c r="L30" s="12"/>
      <c r="M30" s="12"/>
      <c r="N30" s="12"/>
      <c r="O30" s="12"/>
      <c r="P30" s="12"/>
      <c r="Q30" s="12"/>
      <c r="R30" s="12"/>
    </row>
    <row r="31" spans="1:18" x14ac:dyDescent="0.25">
      <c r="A31" s="13"/>
      <c r="B31" s="36"/>
      <c r="C31" s="36"/>
      <c r="D31" s="36"/>
      <c r="E31" s="36"/>
      <c r="F31" s="36"/>
      <c r="G31" s="36"/>
      <c r="H31" s="36"/>
      <c r="I31" s="36"/>
      <c r="J31" s="36"/>
      <c r="K31" s="36"/>
      <c r="L31" s="36"/>
      <c r="M31" s="36"/>
      <c r="N31" s="36"/>
      <c r="O31" s="36"/>
      <c r="P31" s="36"/>
      <c r="Q31" s="36"/>
      <c r="R31" s="36"/>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50" t="s">
        <v>188</v>
      </c>
      <c r="C33" s="27"/>
      <c r="D33" s="28" t="s">
        <v>269</v>
      </c>
      <c r="E33" s="28"/>
      <c r="F33" s="27"/>
    </row>
    <row r="34" spans="1:18" ht="15.75" thickBot="1" x14ac:dyDescent="0.3">
      <c r="A34" s="13"/>
      <c r="B34" s="51"/>
      <c r="C34" s="27"/>
      <c r="D34" s="29" t="s">
        <v>270</v>
      </c>
      <c r="E34" s="29"/>
      <c r="F34" s="27"/>
    </row>
    <row r="35" spans="1:18" x14ac:dyDescent="0.25">
      <c r="A35" s="13"/>
      <c r="B35" s="20" t="s">
        <v>271</v>
      </c>
      <c r="C35" s="21"/>
      <c r="D35" s="22" t="s">
        <v>190</v>
      </c>
      <c r="E35" s="23">
        <v>21.1</v>
      </c>
      <c r="F35" s="21"/>
    </row>
    <row r="36" spans="1:18" x14ac:dyDescent="0.25">
      <c r="A36" s="13"/>
      <c r="B36" s="60" t="s">
        <v>272</v>
      </c>
      <c r="C36" s="16"/>
      <c r="D36" s="41">
        <v>9.6</v>
      </c>
      <c r="E36" s="41"/>
      <c r="F36" s="16"/>
    </row>
    <row r="37" spans="1:18" x14ac:dyDescent="0.25">
      <c r="A37" s="13"/>
      <c r="B37" s="61" t="s">
        <v>273</v>
      </c>
      <c r="C37" s="21"/>
      <c r="D37" s="42" t="s">
        <v>274</v>
      </c>
      <c r="E37" s="42"/>
      <c r="F37" s="22" t="s">
        <v>205</v>
      </c>
    </row>
    <row r="38" spans="1:18" ht="15.75" thickBot="1" x14ac:dyDescent="0.3">
      <c r="A38" s="13"/>
      <c r="B38" s="60" t="s">
        <v>275</v>
      </c>
      <c r="C38" s="16"/>
      <c r="D38" s="43" t="s">
        <v>276</v>
      </c>
      <c r="E38" s="43"/>
      <c r="F38" s="15" t="s">
        <v>205</v>
      </c>
    </row>
    <row r="39" spans="1:18" ht="15.75" thickBot="1" x14ac:dyDescent="0.3">
      <c r="A39" s="13"/>
      <c r="B39" s="20" t="s">
        <v>277</v>
      </c>
      <c r="C39" s="21"/>
      <c r="D39" s="39" t="s">
        <v>190</v>
      </c>
      <c r="E39" s="40">
        <v>16.899999999999999</v>
      </c>
      <c r="F39" s="21"/>
    </row>
    <row r="40" spans="1:18" ht="15.75" thickTop="1" x14ac:dyDescent="0.25">
      <c r="A40" s="13"/>
      <c r="B40" s="36"/>
      <c r="C40" s="36"/>
      <c r="D40" s="36"/>
      <c r="E40" s="36"/>
      <c r="F40" s="36"/>
      <c r="G40" s="36"/>
      <c r="H40" s="36"/>
      <c r="I40" s="36"/>
      <c r="J40" s="36"/>
      <c r="K40" s="36"/>
      <c r="L40" s="36"/>
      <c r="M40" s="36"/>
      <c r="N40" s="36"/>
      <c r="O40" s="36"/>
      <c r="P40" s="36"/>
      <c r="Q40" s="36"/>
      <c r="R40" s="36"/>
    </row>
  </sheetData>
  <mergeCells count="93">
    <mergeCell ref="B6:R6"/>
    <mergeCell ref="B29:R29"/>
    <mergeCell ref="A30:A40"/>
    <mergeCell ref="B30:R30"/>
    <mergeCell ref="B31:R31"/>
    <mergeCell ref="B32:R32"/>
    <mergeCell ref="B40:R40"/>
    <mergeCell ref="D36:E36"/>
    <mergeCell ref="D37:E37"/>
    <mergeCell ref="D38:E38"/>
    <mergeCell ref="A1:A2"/>
    <mergeCell ref="B1:R1"/>
    <mergeCell ref="B2:R2"/>
    <mergeCell ref="B3:R3"/>
    <mergeCell ref="A4:A29"/>
    <mergeCell ref="B4:R4"/>
    <mergeCell ref="B5:R5"/>
    <mergeCell ref="D27:E27"/>
    <mergeCell ref="G27:H27"/>
    <mergeCell ref="J27:K27"/>
    <mergeCell ref="M27:N27"/>
    <mergeCell ref="P27:Q27"/>
    <mergeCell ref="B33:B34"/>
    <mergeCell ref="C33:C34"/>
    <mergeCell ref="D33:E33"/>
    <mergeCell ref="D34:E34"/>
    <mergeCell ref="F33:F34"/>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0:E10"/>
    <mergeCell ref="G10:H10"/>
    <mergeCell ref="J10:K10"/>
    <mergeCell ref="M10:N10"/>
    <mergeCell ref="P10:Q10"/>
    <mergeCell ref="D12:E12"/>
    <mergeCell ref="G12:H12"/>
    <mergeCell ref="J12:K12"/>
    <mergeCell ref="M12:N12"/>
    <mergeCell ref="P12:Q12"/>
    <mergeCell ref="L8:L9"/>
    <mergeCell ref="M8:N8"/>
    <mergeCell ref="M9:N9"/>
    <mergeCell ref="O8:O9"/>
    <mergeCell ref="P8:Q9"/>
    <mergeCell ref="R8:R9"/>
    <mergeCell ref="D7:Q7"/>
    <mergeCell ref="B8:B9"/>
    <mergeCell ref="C8:C9"/>
    <mergeCell ref="D8:E8"/>
    <mergeCell ref="D9:E9"/>
    <mergeCell ref="F8:F9"/>
    <mergeCell ref="G8:H8"/>
    <mergeCell ref="G9:H9"/>
    <mergeCell ref="I8:I9"/>
    <mergeCell ref="J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27</v>
      </c>
      <c r="C1" s="7"/>
      <c r="D1" s="7" t="s">
        <v>1</v>
      </c>
      <c r="E1" s="7"/>
    </row>
    <row r="2" spans="1:5" x14ac:dyDescent="0.25">
      <c r="A2" s="1" t="s">
        <v>26</v>
      </c>
      <c r="B2" s="1" t="s">
        <v>2</v>
      </c>
      <c r="C2" s="1" t="s">
        <v>28</v>
      </c>
      <c r="D2" s="1" t="s">
        <v>2</v>
      </c>
      <c r="E2" s="1" t="s">
        <v>28</v>
      </c>
    </row>
    <row r="3" spans="1:5" ht="30" x14ac:dyDescent="0.25">
      <c r="A3" s="3" t="s">
        <v>59</v>
      </c>
      <c r="B3" s="4" t="s">
        <v>4</v>
      </c>
      <c r="C3" s="4" t="s">
        <v>4</v>
      </c>
      <c r="D3" s="4" t="s">
        <v>4</v>
      </c>
      <c r="E3" s="4" t="s">
        <v>4</v>
      </c>
    </row>
    <row r="4" spans="1:5" ht="60" x14ac:dyDescent="0.25">
      <c r="A4" s="2" t="s">
        <v>60</v>
      </c>
      <c r="B4" s="8">
        <v>45.7</v>
      </c>
      <c r="C4" s="8">
        <v>41.2</v>
      </c>
      <c r="D4" s="11">
        <v>90</v>
      </c>
      <c r="E4" s="8">
        <v>8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2.28515625" bestFit="1" customWidth="1"/>
    <col min="2" max="2" width="36.5703125" bestFit="1" customWidth="1"/>
    <col min="3" max="3" width="17.42578125" customWidth="1"/>
    <col min="4" max="4" width="3.42578125" customWidth="1"/>
    <col min="5" max="5" width="15" customWidth="1"/>
    <col min="6" max="6" width="17.42578125" customWidth="1"/>
    <col min="7" max="7" width="3.42578125" customWidth="1"/>
    <col min="8" max="8" width="15" customWidth="1"/>
    <col min="9" max="9" width="17.42578125" customWidth="1"/>
  </cols>
  <sheetData>
    <row r="1" spans="1:9" ht="15" customHeight="1" x14ac:dyDescent="0.25">
      <c r="A1" s="7" t="s">
        <v>9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2" t="s">
        <v>4</v>
      </c>
      <c r="C3" s="12"/>
      <c r="D3" s="12"/>
      <c r="E3" s="12"/>
      <c r="F3" s="12"/>
      <c r="G3" s="12"/>
      <c r="H3" s="12"/>
      <c r="I3" s="12"/>
    </row>
    <row r="4" spans="1:9" ht="15" customHeight="1" x14ac:dyDescent="0.25">
      <c r="A4" s="13" t="s">
        <v>947</v>
      </c>
      <c r="B4" s="12" t="s">
        <v>4</v>
      </c>
      <c r="C4" s="12"/>
      <c r="D4" s="12"/>
      <c r="E4" s="12"/>
      <c r="F4" s="12"/>
      <c r="G4" s="12"/>
      <c r="H4" s="12"/>
      <c r="I4" s="12"/>
    </row>
    <row r="5" spans="1:9" x14ac:dyDescent="0.25">
      <c r="A5" s="13"/>
      <c r="B5" s="36"/>
      <c r="C5" s="36"/>
      <c r="D5" s="36"/>
      <c r="E5" s="36"/>
      <c r="F5" s="36"/>
      <c r="G5" s="36"/>
      <c r="H5" s="36"/>
      <c r="I5" s="36"/>
    </row>
    <row r="6" spans="1:9" x14ac:dyDescent="0.25">
      <c r="A6" s="13"/>
      <c r="B6" s="36"/>
      <c r="C6" s="36"/>
      <c r="D6" s="36"/>
      <c r="E6" s="36"/>
      <c r="F6" s="36"/>
      <c r="G6" s="36"/>
      <c r="H6" s="36"/>
      <c r="I6" s="36"/>
    </row>
    <row r="7" spans="1:9" x14ac:dyDescent="0.25">
      <c r="A7" s="13"/>
      <c r="B7" s="50" t="s">
        <v>188</v>
      </c>
      <c r="C7" s="27"/>
      <c r="D7" s="28" t="s">
        <v>281</v>
      </c>
      <c r="E7" s="28"/>
      <c r="F7" s="27"/>
      <c r="G7" s="28" t="s">
        <v>283</v>
      </c>
      <c r="H7" s="28"/>
      <c r="I7" s="27"/>
    </row>
    <row r="8" spans="1:9" x14ac:dyDescent="0.25">
      <c r="A8" s="13"/>
      <c r="B8" s="50"/>
      <c r="C8" s="27"/>
      <c r="D8" s="28">
        <v>2014</v>
      </c>
      <c r="E8" s="28"/>
      <c r="F8" s="27"/>
      <c r="G8" s="28">
        <v>2013</v>
      </c>
      <c r="H8" s="28"/>
      <c r="I8" s="27"/>
    </row>
    <row r="9" spans="1:9" ht="15.75" thickBot="1" x14ac:dyDescent="0.3">
      <c r="A9" s="13"/>
      <c r="B9" s="51"/>
      <c r="C9" s="27"/>
      <c r="D9" s="29" t="s">
        <v>282</v>
      </c>
      <c r="E9" s="29"/>
      <c r="F9" s="27"/>
      <c r="G9" s="29" t="s">
        <v>284</v>
      </c>
      <c r="H9" s="29"/>
      <c r="I9" s="27"/>
    </row>
    <row r="10" spans="1:9" x14ac:dyDescent="0.25">
      <c r="A10" s="13"/>
      <c r="B10" s="62" t="s">
        <v>285</v>
      </c>
      <c r="C10" s="21"/>
      <c r="D10" s="55"/>
      <c r="E10" s="55"/>
      <c r="F10" s="21"/>
      <c r="G10" s="55"/>
      <c r="H10" s="55"/>
      <c r="I10" s="21"/>
    </row>
    <row r="11" spans="1:9" x14ac:dyDescent="0.25">
      <c r="A11" s="13"/>
      <c r="B11" s="60" t="s">
        <v>286</v>
      </c>
      <c r="C11" s="16"/>
      <c r="D11" s="15" t="s">
        <v>190</v>
      </c>
      <c r="E11" s="25" t="s">
        <v>208</v>
      </c>
      <c r="F11" s="16"/>
      <c r="G11" s="15" t="s">
        <v>190</v>
      </c>
      <c r="H11" s="25" t="s">
        <v>208</v>
      </c>
      <c r="I11" s="16"/>
    </row>
    <row r="12" spans="1:9" ht="27" thickBot="1" x14ac:dyDescent="0.3">
      <c r="A12" s="13"/>
      <c r="B12" s="61" t="s">
        <v>287</v>
      </c>
      <c r="C12" s="21"/>
      <c r="D12" s="56">
        <v>81</v>
      </c>
      <c r="E12" s="56"/>
      <c r="F12" s="21"/>
      <c r="G12" s="56">
        <v>68.7</v>
      </c>
      <c r="H12" s="56"/>
      <c r="I12" s="21"/>
    </row>
    <row r="13" spans="1:9" ht="15.75" thickBot="1" x14ac:dyDescent="0.3">
      <c r="A13" s="13"/>
      <c r="B13" s="63" t="s">
        <v>288</v>
      </c>
      <c r="C13" s="16"/>
      <c r="D13" s="69">
        <v>81</v>
      </c>
      <c r="E13" s="69"/>
      <c r="F13" s="16"/>
      <c r="G13" s="69">
        <v>68.7</v>
      </c>
      <c r="H13" s="69"/>
      <c r="I13" s="16"/>
    </row>
    <row r="14" spans="1:9" x14ac:dyDescent="0.25">
      <c r="A14" s="13"/>
      <c r="B14" s="47"/>
      <c r="C14" s="21"/>
      <c r="D14" s="55"/>
      <c r="E14" s="55"/>
      <c r="F14" s="21"/>
      <c r="G14" s="55"/>
      <c r="H14" s="55"/>
      <c r="I14" s="21"/>
    </row>
    <row r="15" spans="1:9" ht="26.25" x14ac:dyDescent="0.25">
      <c r="A15" s="13"/>
      <c r="B15" s="64" t="s">
        <v>289</v>
      </c>
      <c r="C15" s="16"/>
      <c r="D15" s="58"/>
      <c r="E15" s="58"/>
      <c r="F15" s="16"/>
      <c r="G15" s="58"/>
      <c r="H15" s="58"/>
      <c r="I15" s="16"/>
    </row>
    <row r="16" spans="1:9" ht="26.25" x14ac:dyDescent="0.25">
      <c r="A16" s="13"/>
      <c r="B16" s="61" t="s">
        <v>290</v>
      </c>
      <c r="C16" s="21"/>
      <c r="D16" s="42">
        <v>3.8</v>
      </c>
      <c r="E16" s="42"/>
      <c r="F16" s="21"/>
      <c r="G16" s="42">
        <v>3.7</v>
      </c>
      <c r="H16" s="42"/>
      <c r="I16" s="21"/>
    </row>
    <row r="17" spans="1:9" ht="15.75" thickBot="1" x14ac:dyDescent="0.3">
      <c r="A17" s="13"/>
      <c r="B17" s="60" t="s">
        <v>291</v>
      </c>
      <c r="C17" s="16"/>
      <c r="D17" s="43">
        <v>70.2</v>
      </c>
      <c r="E17" s="43"/>
      <c r="F17" s="16"/>
      <c r="G17" s="43">
        <v>73.900000000000006</v>
      </c>
      <c r="H17" s="43"/>
      <c r="I17" s="16"/>
    </row>
    <row r="18" spans="1:9" ht="27" thickBot="1" x14ac:dyDescent="0.3">
      <c r="A18" s="13"/>
      <c r="B18" s="65" t="s">
        <v>292</v>
      </c>
      <c r="C18" s="21"/>
      <c r="D18" s="70">
        <v>74</v>
      </c>
      <c r="E18" s="70"/>
      <c r="F18" s="21"/>
      <c r="G18" s="70">
        <v>77.599999999999994</v>
      </c>
      <c r="H18" s="70"/>
      <c r="I18" s="21"/>
    </row>
    <row r="19" spans="1:9" x14ac:dyDescent="0.25">
      <c r="A19" s="13"/>
      <c r="B19" s="49"/>
      <c r="C19" s="16"/>
      <c r="D19" s="71"/>
      <c r="E19" s="71"/>
      <c r="F19" s="16"/>
      <c r="G19" s="71"/>
      <c r="H19" s="71"/>
      <c r="I19" s="16"/>
    </row>
    <row r="20" spans="1:9" x14ac:dyDescent="0.25">
      <c r="A20" s="13"/>
      <c r="B20" s="62" t="s">
        <v>293</v>
      </c>
      <c r="C20" s="21"/>
      <c r="D20" s="54"/>
      <c r="E20" s="54"/>
      <c r="F20" s="21"/>
      <c r="G20" s="54"/>
      <c r="H20" s="54"/>
      <c r="I20" s="21"/>
    </row>
    <row r="21" spans="1:9" ht="39" x14ac:dyDescent="0.25">
      <c r="A21" s="13"/>
      <c r="B21" s="60" t="s">
        <v>294</v>
      </c>
      <c r="C21" s="16"/>
      <c r="D21" s="72">
        <v>1452.8</v>
      </c>
      <c r="E21" s="72"/>
      <c r="F21" s="16"/>
      <c r="G21" s="72">
        <v>2657.8</v>
      </c>
      <c r="H21" s="72"/>
      <c r="I21" s="16"/>
    </row>
    <row r="22" spans="1:9" ht="39" x14ac:dyDescent="0.25">
      <c r="A22" s="13"/>
      <c r="B22" s="61" t="s">
        <v>295</v>
      </c>
      <c r="C22" s="21"/>
      <c r="D22" s="73">
        <v>4656.6000000000004</v>
      </c>
      <c r="E22" s="73"/>
      <c r="F22" s="21"/>
      <c r="G22" s="73">
        <v>4655.6000000000004</v>
      </c>
      <c r="H22" s="73"/>
      <c r="I22" s="21"/>
    </row>
    <row r="23" spans="1:9" ht="39" x14ac:dyDescent="0.25">
      <c r="A23" s="13"/>
      <c r="B23" s="60" t="s">
        <v>296</v>
      </c>
      <c r="C23" s="16"/>
      <c r="D23" s="41">
        <v>983.4</v>
      </c>
      <c r="E23" s="41"/>
      <c r="F23" s="16"/>
      <c r="G23" s="41">
        <v>980.5</v>
      </c>
      <c r="H23" s="41"/>
      <c r="I23" s="16"/>
    </row>
    <row r="24" spans="1:9" ht="39" x14ac:dyDescent="0.25">
      <c r="A24" s="13"/>
      <c r="B24" s="61" t="s">
        <v>297</v>
      </c>
      <c r="C24" s="21"/>
      <c r="D24" s="73">
        <v>1203.5999999999999</v>
      </c>
      <c r="E24" s="73"/>
      <c r="F24" s="21"/>
      <c r="G24" s="42" t="s">
        <v>208</v>
      </c>
      <c r="H24" s="42"/>
      <c r="I24" s="21"/>
    </row>
    <row r="25" spans="1:9" ht="39" x14ac:dyDescent="0.25">
      <c r="A25" s="13"/>
      <c r="B25" s="60" t="s">
        <v>298</v>
      </c>
      <c r="C25" s="16"/>
      <c r="D25" s="72">
        <v>1574.2</v>
      </c>
      <c r="E25" s="72"/>
      <c r="F25" s="16"/>
      <c r="G25" s="72">
        <v>1572.1</v>
      </c>
      <c r="H25" s="72"/>
      <c r="I25" s="16"/>
    </row>
    <row r="26" spans="1:9" ht="39" x14ac:dyDescent="0.25">
      <c r="A26" s="13"/>
      <c r="B26" s="61" t="s">
        <v>299</v>
      </c>
      <c r="C26" s="21"/>
      <c r="D26" s="42">
        <v>499.1</v>
      </c>
      <c r="E26" s="42"/>
      <c r="F26" s="21"/>
      <c r="G26" s="42">
        <v>498.2</v>
      </c>
      <c r="H26" s="42"/>
      <c r="I26" s="21"/>
    </row>
    <row r="27" spans="1:9" ht="39" x14ac:dyDescent="0.25">
      <c r="A27" s="13"/>
      <c r="B27" s="60" t="s">
        <v>300</v>
      </c>
      <c r="C27" s="16"/>
      <c r="D27" s="72">
        <v>2126.1999999999998</v>
      </c>
      <c r="E27" s="72"/>
      <c r="F27" s="16"/>
      <c r="G27" s="72">
        <v>2124.3000000000002</v>
      </c>
      <c r="H27" s="72"/>
      <c r="I27" s="16"/>
    </row>
    <row r="28" spans="1:9" ht="39" x14ac:dyDescent="0.25">
      <c r="A28" s="13"/>
      <c r="B28" s="61" t="s">
        <v>301</v>
      </c>
      <c r="C28" s="21"/>
      <c r="D28" s="73">
        <v>1988.1</v>
      </c>
      <c r="E28" s="73"/>
      <c r="F28" s="21"/>
      <c r="G28" s="73">
        <v>1987.2</v>
      </c>
      <c r="H28" s="73"/>
      <c r="I28" s="21"/>
    </row>
    <row r="29" spans="1:9" ht="51.75" x14ac:dyDescent="0.25">
      <c r="A29" s="13"/>
      <c r="B29" s="60" t="s">
        <v>302</v>
      </c>
      <c r="C29" s="16"/>
      <c r="D29" s="41">
        <v>993.9</v>
      </c>
      <c r="E29" s="41"/>
      <c r="F29" s="16"/>
      <c r="G29" s="41">
        <v>993.5</v>
      </c>
      <c r="H29" s="41"/>
      <c r="I29" s="16"/>
    </row>
    <row r="30" spans="1:9" ht="39" x14ac:dyDescent="0.25">
      <c r="A30" s="13"/>
      <c r="B30" s="61" t="s">
        <v>303</v>
      </c>
      <c r="C30" s="21"/>
      <c r="D30" s="73">
        <v>2982.5</v>
      </c>
      <c r="E30" s="73"/>
      <c r="F30" s="21"/>
      <c r="G30" s="73">
        <v>2981.2</v>
      </c>
      <c r="H30" s="73"/>
      <c r="I30" s="21"/>
    </row>
    <row r="31" spans="1:9" ht="39" x14ac:dyDescent="0.25">
      <c r="A31" s="13"/>
      <c r="B31" s="60" t="s">
        <v>304</v>
      </c>
      <c r="C31" s="16"/>
      <c r="D31" s="41">
        <v>789.4</v>
      </c>
      <c r="E31" s="41"/>
      <c r="F31" s="16"/>
      <c r="G31" s="41">
        <v>787.6</v>
      </c>
      <c r="H31" s="41"/>
      <c r="I31" s="16"/>
    </row>
    <row r="32" spans="1:9" ht="39" x14ac:dyDescent="0.25">
      <c r="A32" s="13"/>
      <c r="B32" s="61" t="s">
        <v>305</v>
      </c>
      <c r="C32" s="21"/>
      <c r="D32" s="42">
        <v>759.9</v>
      </c>
      <c r="E32" s="42"/>
      <c r="F32" s="21"/>
      <c r="G32" s="42">
        <v>758</v>
      </c>
      <c r="H32" s="42"/>
      <c r="I32" s="21"/>
    </row>
    <row r="33" spans="1:9" ht="26.25" x14ac:dyDescent="0.25">
      <c r="A33" s="13"/>
      <c r="B33" s="60" t="s">
        <v>306</v>
      </c>
      <c r="C33" s="16"/>
      <c r="D33" s="41" t="s">
        <v>208</v>
      </c>
      <c r="E33" s="41"/>
      <c r="F33" s="16"/>
      <c r="G33" s="41">
        <v>750</v>
      </c>
      <c r="H33" s="41"/>
      <c r="I33" s="16"/>
    </row>
    <row r="34" spans="1:9" ht="39" x14ac:dyDescent="0.25">
      <c r="A34" s="13"/>
      <c r="B34" s="61" t="s">
        <v>307</v>
      </c>
      <c r="C34" s="21"/>
      <c r="D34" s="73">
        <v>2457</v>
      </c>
      <c r="E34" s="73"/>
      <c r="F34" s="21"/>
      <c r="G34" s="73">
        <v>1712</v>
      </c>
      <c r="H34" s="73"/>
      <c r="I34" s="21"/>
    </row>
    <row r="35" spans="1:9" ht="26.25" x14ac:dyDescent="0.25">
      <c r="A35" s="13"/>
      <c r="B35" s="60" t="s">
        <v>308</v>
      </c>
      <c r="C35" s="16"/>
      <c r="D35" s="41">
        <v>9.4</v>
      </c>
      <c r="E35" s="41"/>
      <c r="F35" s="16"/>
      <c r="G35" s="41">
        <v>9.1999999999999993</v>
      </c>
      <c r="H35" s="41"/>
      <c r="I35" s="16"/>
    </row>
    <row r="36" spans="1:9" ht="15.75" thickBot="1" x14ac:dyDescent="0.3">
      <c r="A36" s="13"/>
      <c r="B36" s="61" t="s">
        <v>291</v>
      </c>
      <c r="C36" s="21"/>
      <c r="D36" s="56">
        <v>143.69999999999999</v>
      </c>
      <c r="E36" s="56"/>
      <c r="F36" s="21"/>
      <c r="G36" s="56">
        <v>89.6</v>
      </c>
      <c r="H36" s="56"/>
      <c r="I36" s="21"/>
    </row>
    <row r="37" spans="1:9" ht="15.75" thickBot="1" x14ac:dyDescent="0.3">
      <c r="A37" s="13"/>
      <c r="B37" s="63" t="s">
        <v>309</v>
      </c>
      <c r="C37" s="16"/>
      <c r="D37" s="75">
        <v>22619.8</v>
      </c>
      <c r="E37" s="75"/>
      <c r="F37" s="16"/>
      <c r="G37" s="75">
        <v>22556.799999999999</v>
      </c>
      <c r="H37" s="75"/>
      <c r="I37" s="16"/>
    </row>
    <row r="38" spans="1:9" ht="15.75" thickBot="1" x14ac:dyDescent="0.3">
      <c r="A38" s="13"/>
      <c r="B38" s="67" t="s">
        <v>310</v>
      </c>
      <c r="C38" s="21"/>
      <c r="D38" s="39" t="s">
        <v>190</v>
      </c>
      <c r="E38" s="68">
        <v>22774.799999999999</v>
      </c>
      <c r="F38" s="21"/>
      <c r="G38" s="39" t="s">
        <v>190</v>
      </c>
      <c r="H38" s="68">
        <v>22703.1</v>
      </c>
      <c r="I38" s="21"/>
    </row>
    <row r="39" spans="1:9" ht="15.75" thickTop="1" x14ac:dyDescent="0.25">
      <c r="A39" s="13"/>
      <c r="B39" s="36"/>
      <c r="C39" s="36"/>
      <c r="D39" s="36"/>
      <c r="E39" s="36"/>
      <c r="F39" s="36"/>
      <c r="G39" s="36"/>
      <c r="H39" s="36"/>
      <c r="I39" s="36"/>
    </row>
    <row r="40" spans="1:9" x14ac:dyDescent="0.25">
      <c r="A40" s="13"/>
      <c r="B40" s="36"/>
      <c r="C40" s="36"/>
      <c r="D40" s="36"/>
      <c r="E40" s="36"/>
      <c r="F40" s="36"/>
      <c r="G40" s="36"/>
      <c r="H40" s="36"/>
      <c r="I40" s="36"/>
    </row>
    <row r="41" spans="1:9" x14ac:dyDescent="0.25">
      <c r="A41" s="13"/>
      <c r="B41" s="76" t="s">
        <v>311</v>
      </c>
      <c r="C41" s="76"/>
      <c r="D41" s="76"/>
      <c r="E41" s="76"/>
      <c r="F41" s="76"/>
      <c r="G41" s="76"/>
      <c r="H41" s="76"/>
      <c r="I41" s="76"/>
    </row>
    <row r="42" spans="1:9" x14ac:dyDescent="0.25">
      <c r="A42" s="13"/>
      <c r="B42" s="76" t="s">
        <v>312</v>
      </c>
      <c r="C42" s="76"/>
      <c r="D42" s="76"/>
      <c r="E42" s="76"/>
      <c r="F42" s="76"/>
      <c r="G42" s="76"/>
      <c r="H42" s="76"/>
      <c r="I42" s="76"/>
    </row>
    <row r="43" spans="1:9" ht="25.5" customHeight="1" x14ac:dyDescent="0.25">
      <c r="A43" s="13"/>
      <c r="B43" s="76" t="s">
        <v>313</v>
      </c>
      <c r="C43" s="76"/>
      <c r="D43" s="76"/>
      <c r="E43" s="76"/>
      <c r="F43" s="76"/>
      <c r="G43" s="76"/>
      <c r="H43" s="76"/>
      <c r="I43" s="76"/>
    </row>
  </sheetData>
  <mergeCells count="77">
    <mergeCell ref="B43:I43"/>
    <mergeCell ref="B5:I5"/>
    <mergeCell ref="B6:I6"/>
    <mergeCell ref="B39:I39"/>
    <mergeCell ref="B40:I40"/>
    <mergeCell ref="B41:I41"/>
    <mergeCell ref="B42:I42"/>
    <mergeCell ref="D36:E36"/>
    <mergeCell ref="G36:H36"/>
    <mergeCell ref="D37:E37"/>
    <mergeCell ref="G37:H37"/>
    <mergeCell ref="A1:A2"/>
    <mergeCell ref="B1:I1"/>
    <mergeCell ref="B2:I2"/>
    <mergeCell ref="B3:I3"/>
    <mergeCell ref="A4:A43"/>
    <mergeCell ref="B4:I4"/>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28.42578125" customWidth="1"/>
    <col min="4" max="4" width="5.7109375" customWidth="1"/>
    <col min="5" max="5" width="24.28515625" customWidth="1"/>
    <col min="6" max="6" width="4.85546875" customWidth="1"/>
    <col min="7" max="7" width="5.7109375" customWidth="1"/>
    <col min="8" max="8" width="24.28515625" customWidth="1"/>
    <col min="9" max="9" width="4.85546875" customWidth="1"/>
    <col min="10" max="10" width="5.7109375" customWidth="1"/>
    <col min="11" max="11" width="21.7109375" customWidth="1"/>
    <col min="12" max="12" width="4.85546875" customWidth="1"/>
    <col min="13" max="13" width="5.7109375" customWidth="1"/>
    <col min="14" max="14" width="21.7109375" customWidth="1"/>
    <col min="15" max="15" width="4.85546875" customWidth="1"/>
    <col min="16" max="16" width="5.7109375" customWidth="1"/>
    <col min="17" max="17" width="21.7109375" customWidth="1"/>
    <col min="18" max="18" width="4.85546875"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12" t="s">
        <v>4</v>
      </c>
      <c r="C3" s="12"/>
      <c r="D3" s="12"/>
      <c r="E3" s="12"/>
      <c r="F3" s="12"/>
      <c r="G3" s="12"/>
      <c r="H3" s="12"/>
      <c r="I3" s="12"/>
      <c r="J3" s="12"/>
      <c r="K3" s="12"/>
      <c r="L3" s="12"/>
      <c r="M3" s="12"/>
      <c r="N3" s="12"/>
      <c r="O3" s="12"/>
      <c r="P3" s="12"/>
      <c r="Q3" s="12"/>
      <c r="R3" s="12"/>
    </row>
    <row r="4" spans="1:18" ht="15" customHeight="1" x14ac:dyDescent="0.25">
      <c r="A4" s="13" t="s">
        <v>949</v>
      </c>
      <c r="B4" s="12" t="s">
        <v>4</v>
      </c>
      <c r="C4" s="12"/>
      <c r="D4" s="12"/>
      <c r="E4" s="12"/>
      <c r="F4" s="12"/>
      <c r="G4" s="12"/>
      <c r="H4" s="12"/>
      <c r="I4" s="12"/>
      <c r="J4" s="12"/>
      <c r="K4" s="12"/>
      <c r="L4" s="12"/>
      <c r="M4" s="12"/>
      <c r="N4" s="12"/>
      <c r="O4" s="12"/>
      <c r="P4" s="12"/>
      <c r="Q4" s="12"/>
      <c r="R4" s="12"/>
    </row>
    <row r="5" spans="1:18" x14ac:dyDescent="0.25">
      <c r="A5" s="13"/>
      <c r="B5" s="36"/>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16"/>
      <c r="C7" s="17"/>
      <c r="D7" s="29" t="s">
        <v>338</v>
      </c>
      <c r="E7" s="29"/>
      <c r="F7" s="29"/>
      <c r="G7" s="29"/>
      <c r="H7" s="29"/>
      <c r="I7" s="29"/>
      <c r="J7" s="29"/>
      <c r="K7" s="29"/>
      <c r="L7" s="29"/>
      <c r="M7" s="29"/>
      <c r="N7" s="29"/>
      <c r="O7" s="29"/>
      <c r="P7" s="29"/>
      <c r="Q7" s="29"/>
      <c r="R7" s="17"/>
    </row>
    <row r="8" spans="1:18" x14ac:dyDescent="0.25">
      <c r="A8" s="13"/>
      <c r="B8" s="50" t="s">
        <v>188</v>
      </c>
      <c r="C8" s="27"/>
      <c r="D8" s="52" t="s">
        <v>227</v>
      </c>
      <c r="E8" s="52"/>
      <c r="F8" s="53"/>
      <c r="G8" s="52" t="s">
        <v>229</v>
      </c>
      <c r="H8" s="52"/>
      <c r="I8" s="53"/>
      <c r="J8" s="52" t="s">
        <v>231</v>
      </c>
      <c r="K8" s="52"/>
      <c r="L8" s="53"/>
      <c r="M8" s="52" t="s">
        <v>339</v>
      </c>
      <c r="N8" s="52"/>
      <c r="O8" s="53"/>
      <c r="P8" s="52" t="s">
        <v>234</v>
      </c>
      <c r="Q8" s="52"/>
      <c r="R8" s="27"/>
    </row>
    <row r="9" spans="1:18" x14ac:dyDescent="0.25">
      <c r="A9" s="13"/>
      <c r="B9" s="50"/>
      <c r="C9" s="27"/>
      <c r="D9" s="28" t="s">
        <v>228</v>
      </c>
      <c r="E9" s="28"/>
      <c r="F9" s="27"/>
      <c r="G9" s="28" t="s">
        <v>230</v>
      </c>
      <c r="H9" s="28"/>
      <c r="I9" s="27"/>
      <c r="J9" s="28"/>
      <c r="K9" s="28"/>
      <c r="L9" s="27"/>
      <c r="M9" s="28" t="s">
        <v>340</v>
      </c>
      <c r="N9" s="28"/>
      <c r="O9" s="27"/>
      <c r="P9" s="28"/>
      <c r="Q9" s="28"/>
      <c r="R9" s="27"/>
    </row>
    <row r="10" spans="1:18" ht="15.75" thickBot="1" x14ac:dyDescent="0.3">
      <c r="A10" s="13"/>
      <c r="B10" s="51"/>
      <c r="C10" s="27"/>
      <c r="D10" s="78"/>
      <c r="E10" s="78"/>
      <c r="F10" s="27"/>
      <c r="G10" s="78"/>
      <c r="H10" s="78"/>
      <c r="I10" s="27"/>
      <c r="J10" s="29"/>
      <c r="K10" s="29"/>
      <c r="L10" s="27"/>
      <c r="M10" s="29" t="s">
        <v>233</v>
      </c>
      <c r="N10" s="29"/>
      <c r="O10" s="27"/>
      <c r="P10" s="29"/>
      <c r="Q10" s="29"/>
      <c r="R10" s="27"/>
    </row>
    <row r="11" spans="1:18" x14ac:dyDescent="0.25">
      <c r="A11" s="13"/>
      <c r="B11" s="20" t="s">
        <v>341</v>
      </c>
      <c r="C11" s="21"/>
      <c r="D11" s="55"/>
      <c r="E11" s="55"/>
      <c r="F11" s="21"/>
      <c r="G11" s="55"/>
      <c r="H11" s="55"/>
      <c r="I11" s="21"/>
      <c r="J11" s="55"/>
      <c r="K11" s="55"/>
      <c r="L11" s="21"/>
      <c r="M11" s="55"/>
      <c r="N11" s="55"/>
      <c r="O11" s="21"/>
      <c r="P11" s="55"/>
      <c r="Q11" s="55"/>
      <c r="R11" s="21"/>
    </row>
    <row r="12" spans="1:18" x14ac:dyDescent="0.25">
      <c r="A12" s="13"/>
      <c r="B12" s="60" t="s">
        <v>342</v>
      </c>
      <c r="C12" s="16"/>
      <c r="D12" s="15" t="s">
        <v>190</v>
      </c>
      <c r="E12" s="25">
        <v>844.3</v>
      </c>
      <c r="F12" s="16"/>
      <c r="G12" s="15" t="s">
        <v>190</v>
      </c>
      <c r="H12" s="25">
        <v>345.2</v>
      </c>
      <c r="I12" s="16"/>
      <c r="J12" s="15" t="s">
        <v>190</v>
      </c>
      <c r="K12" s="25">
        <v>351.7</v>
      </c>
      <c r="L12" s="16"/>
      <c r="M12" s="15" t="s">
        <v>190</v>
      </c>
      <c r="N12" s="25">
        <v>19.399999999999999</v>
      </c>
      <c r="O12" s="16"/>
      <c r="P12" s="15" t="s">
        <v>190</v>
      </c>
      <c r="Q12" s="34">
        <v>1560.6</v>
      </c>
      <c r="R12" s="16"/>
    </row>
    <row r="13" spans="1:18" x14ac:dyDescent="0.25">
      <c r="A13" s="13"/>
      <c r="B13" s="61" t="s">
        <v>35</v>
      </c>
      <c r="C13" s="21"/>
      <c r="D13" s="42">
        <v>100.9</v>
      </c>
      <c r="E13" s="42"/>
      <c r="F13" s="21"/>
      <c r="G13" s="42">
        <v>12.2</v>
      </c>
      <c r="H13" s="42"/>
      <c r="I13" s="21"/>
      <c r="J13" s="42">
        <v>87.8</v>
      </c>
      <c r="K13" s="42"/>
      <c r="L13" s="21"/>
      <c r="M13" s="42">
        <v>12.7</v>
      </c>
      <c r="N13" s="42"/>
      <c r="O13" s="21"/>
      <c r="P13" s="42">
        <v>213.6</v>
      </c>
      <c r="Q13" s="42"/>
      <c r="R13" s="21"/>
    </row>
    <row r="14" spans="1:18" ht="15.75" thickBot="1" x14ac:dyDescent="0.3">
      <c r="A14" s="13"/>
      <c r="B14" s="60" t="s">
        <v>343</v>
      </c>
      <c r="C14" s="16"/>
      <c r="D14" s="43" t="s">
        <v>208</v>
      </c>
      <c r="E14" s="43"/>
      <c r="F14" s="16"/>
      <c r="G14" s="43" t="s">
        <v>208</v>
      </c>
      <c r="H14" s="43"/>
      <c r="I14" s="16"/>
      <c r="J14" s="43">
        <v>8.3000000000000007</v>
      </c>
      <c r="K14" s="43"/>
      <c r="L14" s="16"/>
      <c r="M14" s="43" t="s">
        <v>208</v>
      </c>
      <c r="N14" s="43"/>
      <c r="O14" s="16"/>
      <c r="P14" s="43">
        <v>8.3000000000000007</v>
      </c>
      <c r="Q14" s="43"/>
      <c r="R14" s="16"/>
    </row>
    <row r="15" spans="1:18" ht="15.75" thickBot="1" x14ac:dyDescent="0.3">
      <c r="A15" s="13"/>
      <c r="B15" s="20" t="s">
        <v>344</v>
      </c>
      <c r="C15" s="21"/>
      <c r="D15" s="39" t="s">
        <v>190</v>
      </c>
      <c r="E15" s="40">
        <v>945.2</v>
      </c>
      <c r="F15" s="21"/>
      <c r="G15" s="39" t="s">
        <v>190</v>
      </c>
      <c r="H15" s="40">
        <v>357.4</v>
      </c>
      <c r="I15" s="21"/>
      <c r="J15" s="39" t="s">
        <v>190</v>
      </c>
      <c r="K15" s="40">
        <v>447.8</v>
      </c>
      <c r="L15" s="21"/>
      <c r="M15" s="39" t="s">
        <v>190</v>
      </c>
      <c r="N15" s="40">
        <v>32.1</v>
      </c>
      <c r="O15" s="21"/>
      <c r="P15" s="39" t="s">
        <v>190</v>
      </c>
      <c r="Q15" s="68">
        <v>1782.5</v>
      </c>
      <c r="R15" s="21"/>
    </row>
    <row r="16" spans="1:18" ht="15.75" thickTop="1" x14ac:dyDescent="0.25">
      <c r="A16" s="13"/>
      <c r="B16" s="24" t="s">
        <v>345</v>
      </c>
      <c r="C16" s="16"/>
      <c r="D16" s="15" t="s">
        <v>190</v>
      </c>
      <c r="E16" s="25">
        <v>5.9</v>
      </c>
      <c r="F16" s="16"/>
      <c r="G16" s="15" t="s">
        <v>190</v>
      </c>
      <c r="H16" s="25">
        <v>9.1</v>
      </c>
      <c r="I16" s="16"/>
      <c r="J16" s="15" t="s">
        <v>190</v>
      </c>
      <c r="K16" s="25">
        <v>1.9</v>
      </c>
      <c r="L16" s="16"/>
      <c r="M16" s="15" t="s">
        <v>190</v>
      </c>
      <c r="N16" s="25" t="s">
        <v>208</v>
      </c>
      <c r="O16" s="16"/>
      <c r="P16" s="15" t="s">
        <v>190</v>
      </c>
      <c r="Q16" s="25">
        <v>16.899999999999999</v>
      </c>
      <c r="R16" s="16"/>
    </row>
    <row r="17" spans="1:18" x14ac:dyDescent="0.25">
      <c r="A17" s="13"/>
      <c r="B17" s="20" t="s">
        <v>346</v>
      </c>
      <c r="C17" s="21"/>
      <c r="D17" s="22" t="s">
        <v>190</v>
      </c>
      <c r="E17" s="38">
        <v>939.3</v>
      </c>
      <c r="F17" s="21"/>
      <c r="G17" s="22" t="s">
        <v>190</v>
      </c>
      <c r="H17" s="38">
        <v>348.3</v>
      </c>
      <c r="I17" s="21"/>
      <c r="J17" s="22" t="s">
        <v>190</v>
      </c>
      <c r="K17" s="38">
        <v>445.9</v>
      </c>
      <c r="L17" s="21"/>
      <c r="M17" s="22" t="s">
        <v>190</v>
      </c>
      <c r="N17" s="38">
        <v>32.1</v>
      </c>
      <c r="O17" s="21"/>
      <c r="P17" s="22" t="s">
        <v>190</v>
      </c>
      <c r="Q17" s="66">
        <v>1765.6</v>
      </c>
      <c r="R17" s="21"/>
    </row>
    <row r="18" spans="1:18" x14ac:dyDescent="0.25">
      <c r="A18" s="13"/>
      <c r="B18" s="24" t="s">
        <v>42</v>
      </c>
      <c r="C18" s="16"/>
      <c r="D18" s="15" t="s">
        <v>190</v>
      </c>
      <c r="E18" s="25">
        <v>100.8</v>
      </c>
      <c r="F18" s="16"/>
      <c r="G18" s="15" t="s">
        <v>190</v>
      </c>
      <c r="H18" s="25">
        <v>76.400000000000006</v>
      </c>
      <c r="I18" s="16"/>
      <c r="J18" s="15" t="s">
        <v>190</v>
      </c>
      <c r="K18" s="25">
        <v>62.9</v>
      </c>
      <c r="L18" s="16"/>
      <c r="M18" s="15" t="s">
        <v>190</v>
      </c>
      <c r="N18" s="25">
        <v>17</v>
      </c>
      <c r="O18" s="16"/>
      <c r="P18" s="15" t="s">
        <v>190</v>
      </c>
      <c r="Q18" s="25">
        <v>257.10000000000002</v>
      </c>
      <c r="R18" s="16"/>
    </row>
    <row r="19" spans="1:18" x14ac:dyDescent="0.25">
      <c r="A19" s="13"/>
      <c r="B19" s="20" t="s">
        <v>347</v>
      </c>
      <c r="C19" s="21"/>
      <c r="D19" s="22" t="s">
        <v>190</v>
      </c>
      <c r="E19" s="38">
        <v>455.7</v>
      </c>
      <c r="F19" s="21"/>
      <c r="G19" s="22" t="s">
        <v>190</v>
      </c>
      <c r="H19" s="38">
        <v>183.1</v>
      </c>
      <c r="I19" s="21"/>
      <c r="J19" s="22" t="s">
        <v>190</v>
      </c>
      <c r="K19" s="38">
        <v>110.8</v>
      </c>
      <c r="L19" s="21"/>
      <c r="M19" s="22" t="s">
        <v>190</v>
      </c>
      <c r="N19" s="38" t="s">
        <v>348</v>
      </c>
      <c r="O19" s="22" t="s">
        <v>205</v>
      </c>
      <c r="P19" s="22" t="s">
        <v>190</v>
      </c>
      <c r="Q19" s="38">
        <v>669.1</v>
      </c>
      <c r="R19" s="21"/>
    </row>
    <row r="20" spans="1:18" ht="26.25" x14ac:dyDescent="0.25">
      <c r="A20" s="13"/>
      <c r="B20" s="24" t="s">
        <v>349</v>
      </c>
      <c r="C20" s="16"/>
      <c r="D20" s="15" t="s">
        <v>190</v>
      </c>
      <c r="E20" s="25">
        <v>82.2</v>
      </c>
      <c r="F20" s="16"/>
      <c r="G20" s="15" t="s">
        <v>190</v>
      </c>
      <c r="H20" s="25" t="s">
        <v>208</v>
      </c>
      <c r="I20" s="16"/>
      <c r="J20" s="15" t="s">
        <v>190</v>
      </c>
      <c r="K20" s="25" t="s">
        <v>350</v>
      </c>
      <c r="L20" s="15" t="s">
        <v>205</v>
      </c>
      <c r="M20" s="15" t="s">
        <v>190</v>
      </c>
      <c r="N20" s="25">
        <v>1</v>
      </c>
      <c r="O20" s="16"/>
      <c r="P20" s="15" t="s">
        <v>190</v>
      </c>
      <c r="Q20" s="25">
        <v>77</v>
      </c>
      <c r="R20" s="16"/>
    </row>
    <row r="21" spans="1:18" x14ac:dyDescent="0.25">
      <c r="A21" s="13"/>
      <c r="B21" s="36"/>
      <c r="C21" s="36"/>
      <c r="D21" s="36"/>
      <c r="E21" s="36"/>
      <c r="F21" s="36"/>
      <c r="G21" s="36"/>
      <c r="H21" s="36"/>
      <c r="I21" s="36"/>
      <c r="J21" s="36"/>
      <c r="K21" s="36"/>
      <c r="L21" s="36"/>
      <c r="M21" s="36"/>
      <c r="N21" s="36"/>
      <c r="O21" s="36"/>
      <c r="P21" s="36"/>
      <c r="Q21" s="36"/>
      <c r="R21" s="36"/>
    </row>
    <row r="22" spans="1:18" ht="15.75" thickBot="1" x14ac:dyDescent="0.3">
      <c r="A22" s="13"/>
      <c r="B22" s="16"/>
      <c r="C22" s="17"/>
      <c r="D22" s="29" t="s">
        <v>351</v>
      </c>
      <c r="E22" s="29"/>
      <c r="F22" s="29"/>
      <c r="G22" s="29"/>
      <c r="H22" s="29"/>
      <c r="I22" s="29"/>
      <c r="J22" s="29"/>
      <c r="K22" s="29"/>
      <c r="L22" s="29"/>
      <c r="M22" s="29"/>
      <c r="N22" s="29"/>
      <c r="O22" s="29"/>
      <c r="P22" s="29"/>
      <c r="Q22" s="29"/>
      <c r="R22" s="17"/>
    </row>
    <row r="23" spans="1:18" x14ac:dyDescent="0.25">
      <c r="A23" s="13"/>
      <c r="B23" s="50" t="s">
        <v>188</v>
      </c>
      <c r="C23" s="27"/>
      <c r="D23" s="52" t="s">
        <v>227</v>
      </c>
      <c r="E23" s="52"/>
      <c r="F23" s="53"/>
      <c r="G23" s="52" t="s">
        <v>229</v>
      </c>
      <c r="H23" s="52"/>
      <c r="I23" s="53"/>
      <c r="J23" s="52" t="s">
        <v>231</v>
      </c>
      <c r="K23" s="52"/>
      <c r="L23" s="53"/>
      <c r="M23" s="52" t="s">
        <v>339</v>
      </c>
      <c r="N23" s="52"/>
      <c r="O23" s="53"/>
      <c r="P23" s="52" t="s">
        <v>234</v>
      </c>
      <c r="Q23" s="52"/>
      <c r="R23" s="27"/>
    </row>
    <row r="24" spans="1:18" x14ac:dyDescent="0.25">
      <c r="A24" s="13"/>
      <c r="B24" s="50"/>
      <c r="C24" s="27"/>
      <c r="D24" s="28" t="s">
        <v>228</v>
      </c>
      <c r="E24" s="28"/>
      <c r="F24" s="27"/>
      <c r="G24" s="28" t="s">
        <v>230</v>
      </c>
      <c r="H24" s="28"/>
      <c r="I24" s="27"/>
      <c r="J24" s="28"/>
      <c r="K24" s="28"/>
      <c r="L24" s="27"/>
      <c r="M24" s="28" t="s">
        <v>340</v>
      </c>
      <c r="N24" s="28"/>
      <c r="O24" s="27"/>
      <c r="P24" s="28"/>
      <c r="Q24" s="28"/>
      <c r="R24" s="27"/>
    </row>
    <row r="25" spans="1:18" ht="15.75" thickBot="1" x14ac:dyDescent="0.3">
      <c r="A25" s="13"/>
      <c r="B25" s="51"/>
      <c r="C25" s="27"/>
      <c r="D25" s="78"/>
      <c r="E25" s="78"/>
      <c r="F25" s="27"/>
      <c r="G25" s="78"/>
      <c r="H25" s="78"/>
      <c r="I25" s="27"/>
      <c r="J25" s="29"/>
      <c r="K25" s="29"/>
      <c r="L25" s="27"/>
      <c r="M25" s="29" t="s">
        <v>233</v>
      </c>
      <c r="N25" s="29"/>
      <c r="O25" s="27"/>
      <c r="P25" s="29"/>
      <c r="Q25" s="29"/>
      <c r="R25" s="27"/>
    </row>
    <row r="26" spans="1:18" x14ac:dyDescent="0.25">
      <c r="A26" s="13"/>
      <c r="B26" s="20" t="s">
        <v>341</v>
      </c>
      <c r="C26" s="21"/>
      <c r="D26" s="55"/>
      <c r="E26" s="55"/>
      <c r="F26" s="21"/>
      <c r="G26" s="55"/>
      <c r="H26" s="55"/>
      <c r="I26" s="21"/>
      <c r="J26" s="55"/>
      <c r="K26" s="55"/>
      <c r="L26" s="21"/>
      <c r="M26" s="55"/>
      <c r="N26" s="55"/>
      <c r="O26" s="21"/>
      <c r="P26" s="55"/>
      <c r="Q26" s="55"/>
      <c r="R26" s="21"/>
    </row>
    <row r="27" spans="1:18" x14ac:dyDescent="0.25">
      <c r="A27" s="13"/>
      <c r="B27" s="60" t="s">
        <v>342</v>
      </c>
      <c r="C27" s="16"/>
      <c r="D27" s="15" t="s">
        <v>190</v>
      </c>
      <c r="E27" s="25">
        <v>829.3</v>
      </c>
      <c r="F27" s="16"/>
      <c r="G27" s="15" t="s">
        <v>190</v>
      </c>
      <c r="H27" s="25">
        <v>327.60000000000002</v>
      </c>
      <c r="I27" s="16"/>
      <c r="J27" s="15" t="s">
        <v>190</v>
      </c>
      <c r="K27" s="25">
        <v>327.3</v>
      </c>
      <c r="L27" s="16"/>
      <c r="M27" s="15" t="s">
        <v>190</v>
      </c>
      <c r="N27" s="25">
        <v>18.899999999999999</v>
      </c>
      <c r="O27" s="16"/>
      <c r="P27" s="15" t="s">
        <v>190</v>
      </c>
      <c r="Q27" s="34">
        <v>1503.1</v>
      </c>
      <c r="R27" s="16"/>
    </row>
    <row r="28" spans="1:18" x14ac:dyDescent="0.25">
      <c r="A28" s="13"/>
      <c r="B28" s="61" t="s">
        <v>35</v>
      </c>
      <c r="C28" s="21"/>
      <c r="D28" s="42">
        <v>98.9</v>
      </c>
      <c r="E28" s="42"/>
      <c r="F28" s="21"/>
      <c r="G28" s="42">
        <v>9.6</v>
      </c>
      <c r="H28" s="42"/>
      <c r="I28" s="21"/>
      <c r="J28" s="42">
        <v>88.5</v>
      </c>
      <c r="K28" s="42"/>
      <c r="L28" s="21"/>
      <c r="M28" s="42">
        <v>9.9</v>
      </c>
      <c r="N28" s="42"/>
      <c r="O28" s="21"/>
      <c r="P28" s="42">
        <v>206.9</v>
      </c>
      <c r="Q28" s="42"/>
      <c r="R28" s="21"/>
    </row>
    <row r="29" spans="1:18" ht="15.75" thickBot="1" x14ac:dyDescent="0.3">
      <c r="A29" s="13"/>
      <c r="B29" s="60" t="s">
        <v>352</v>
      </c>
      <c r="C29" s="16"/>
      <c r="D29" s="43" t="s">
        <v>208</v>
      </c>
      <c r="E29" s="43"/>
      <c r="F29" s="16"/>
      <c r="G29" s="43" t="s">
        <v>208</v>
      </c>
      <c r="H29" s="43"/>
      <c r="I29" s="16"/>
      <c r="J29" s="43">
        <v>9.1</v>
      </c>
      <c r="K29" s="43"/>
      <c r="L29" s="16"/>
      <c r="M29" s="43" t="s">
        <v>208</v>
      </c>
      <c r="N29" s="43"/>
      <c r="O29" s="16"/>
      <c r="P29" s="43">
        <v>9.1</v>
      </c>
      <c r="Q29" s="43"/>
      <c r="R29" s="16"/>
    </row>
    <row r="30" spans="1:18" ht="15.75" thickBot="1" x14ac:dyDescent="0.3">
      <c r="A30" s="13"/>
      <c r="B30" s="20" t="s">
        <v>344</v>
      </c>
      <c r="C30" s="21"/>
      <c r="D30" s="39" t="s">
        <v>190</v>
      </c>
      <c r="E30" s="40">
        <v>928.2</v>
      </c>
      <c r="F30" s="21"/>
      <c r="G30" s="39" t="s">
        <v>190</v>
      </c>
      <c r="H30" s="40">
        <v>337.2</v>
      </c>
      <c r="I30" s="21"/>
      <c r="J30" s="39" t="s">
        <v>190</v>
      </c>
      <c r="K30" s="40">
        <v>424.9</v>
      </c>
      <c r="L30" s="21"/>
      <c r="M30" s="39" t="s">
        <v>190</v>
      </c>
      <c r="N30" s="40">
        <v>28.8</v>
      </c>
      <c r="O30" s="21"/>
      <c r="P30" s="39" t="s">
        <v>190</v>
      </c>
      <c r="Q30" s="68">
        <v>1719.1</v>
      </c>
      <c r="R30" s="21"/>
    </row>
    <row r="31" spans="1:18" ht="15.75" thickTop="1" x14ac:dyDescent="0.25">
      <c r="A31" s="13"/>
      <c r="B31" s="24" t="s">
        <v>345</v>
      </c>
      <c r="C31" s="16"/>
      <c r="D31" s="15" t="s">
        <v>190</v>
      </c>
      <c r="E31" s="25">
        <v>5.8</v>
      </c>
      <c r="F31" s="16"/>
      <c r="G31" s="15" t="s">
        <v>190</v>
      </c>
      <c r="H31" s="25">
        <v>8.3000000000000007</v>
      </c>
      <c r="I31" s="16"/>
      <c r="J31" s="15" t="s">
        <v>190</v>
      </c>
      <c r="K31" s="25">
        <v>2.6</v>
      </c>
      <c r="L31" s="16"/>
      <c r="M31" s="15" t="s">
        <v>190</v>
      </c>
      <c r="N31" s="25" t="s">
        <v>208</v>
      </c>
      <c r="O31" s="16"/>
      <c r="P31" s="15" t="s">
        <v>190</v>
      </c>
      <c r="Q31" s="25">
        <v>16.7</v>
      </c>
      <c r="R31" s="16"/>
    </row>
    <row r="32" spans="1:18" x14ac:dyDescent="0.25">
      <c r="A32" s="13"/>
      <c r="B32" s="20" t="s">
        <v>346</v>
      </c>
      <c r="C32" s="21"/>
      <c r="D32" s="22" t="s">
        <v>190</v>
      </c>
      <c r="E32" s="38">
        <v>922.4</v>
      </c>
      <c r="F32" s="21"/>
      <c r="G32" s="22" t="s">
        <v>190</v>
      </c>
      <c r="H32" s="38">
        <v>328.9</v>
      </c>
      <c r="I32" s="21"/>
      <c r="J32" s="22" t="s">
        <v>190</v>
      </c>
      <c r="K32" s="38">
        <v>422.3</v>
      </c>
      <c r="L32" s="21"/>
      <c r="M32" s="22" t="s">
        <v>190</v>
      </c>
      <c r="N32" s="38">
        <v>28.8</v>
      </c>
      <c r="O32" s="21"/>
      <c r="P32" s="22" t="s">
        <v>190</v>
      </c>
      <c r="Q32" s="66">
        <v>1702.4</v>
      </c>
      <c r="R32" s="21"/>
    </row>
    <row r="33" spans="1:18" x14ac:dyDescent="0.25">
      <c r="A33" s="13"/>
      <c r="B33" s="24" t="s">
        <v>42</v>
      </c>
      <c r="C33" s="16"/>
      <c r="D33" s="15" t="s">
        <v>190</v>
      </c>
      <c r="E33" s="25">
        <v>118.1</v>
      </c>
      <c r="F33" s="16"/>
      <c r="G33" s="15" t="s">
        <v>190</v>
      </c>
      <c r="H33" s="25">
        <v>82.9</v>
      </c>
      <c r="I33" s="16"/>
      <c r="J33" s="15" t="s">
        <v>190</v>
      </c>
      <c r="K33" s="25">
        <v>63.3</v>
      </c>
      <c r="L33" s="16"/>
      <c r="M33" s="15" t="s">
        <v>190</v>
      </c>
      <c r="N33" s="25">
        <v>14.3</v>
      </c>
      <c r="O33" s="16"/>
      <c r="P33" s="15" t="s">
        <v>190</v>
      </c>
      <c r="Q33" s="25">
        <v>278.60000000000002</v>
      </c>
      <c r="R33" s="16"/>
    </row>
    <row r="34" spans="1:18" x14ac:dyDescent="0.25">
      <c r="A34" s="13"/>
      <c r="B34" s="20" t="s">
        <v>347</v>
      </c>
      <c r="C34" s="21"/>
      <c r="D34" s="22" t="s">
        <v>190</v>
      </c>
      <c r="E34" s="38">
        <v>429.3</v>
      </c>
      <c r="F34" s="21"/>
      <c r="G34" s="22" t="s">
        <v>190</v>
      </c>
      <c r="H34" s="38">
        <v>150.69999999999999</v>
      </c>
      <c r="I34" s="21"/>
      <c r="J34" s="22" t="s">
        <v>190</v>
      </c>
      <c r="K34" s="38">
        <v>115.2</v>
      </c>
      <c r="L34" s="21"/>
      <c r="M34" s="22" t="s">
        <v>190</v>
      </c>
      <c r="N34" s="38" t="s">
        <v>353</v>
      </c>
      <c r="O34" s="22" t="s">
        <v>205</v>
      </c>
      <c r="P34" s="22" t="s">
        <v>190</v>
      </c>
      <c r="Q34" s="38">
        <v>632.70000000000005</v>
      </c>
      <c r="R34" s="21"/>
    </row>
    <row r="35" spans="1:18" ht="26.25" x14ac:dyDescent="0.25">
      <c r="A35" s="13"/>
      <c r="B35" s="24" t="s">
        <v>354</v>
      </c>
      <c r="C35" s="16"/>
      <c r="D35" s="15" t="s">
        <v>190</v>
      </c>
      <c r="E35" s="25">
        <v>34.4</v>
      </c>
      <c r="F35" s="16"/>
      <c r="G35" s="15" t="s">
        <v>190</v>
      </c>
      <c r="H35" s="25" t="s">
        <v>255</v>
      </c>
      <c r="I35" s="15" t="s">
        <v>205</v>
      </c>
      <c r="J35" s="15" t="s">
        <v>190</v>
      </c>
      <c r="K35" s="25">
        <v>31.9</v>
      </c>
      <c r="L35" s="16"/>
      <c r="M35" s="15" t="s">
        <v>190</v>
      </c>
      <c r="N35" s="25" t="s">
        <v>355</v>
      </c>
      <c r="O35" s="15" t="s">
        <v>205</v>
      </c>
      <c r="P35" s="15" t="s">
        <v>190</v>
      </c>
      <c r="Q35" s="25" t="s">
        <v>356</v>
      </c>
      <c r="R35" s="15" t="s">
        <v>205</v>
      </c>
    </row>
    <row r="36" spans="1:18" x14ac:dyDescent="0.25">
      <c r="A36" s="13"/>
      <c r="B36" s="36"/>
      <c r="C36" s="36"/>
      <c r="D36" s="36"/>
      <c r="E36" s="36"/>
      <c r="F36" s="36"/>
      <c r="G36" s="36"/>
      <c r="H36" s="36"/>
      <c r="I36" s="36"/>
      <c r="J36" s="36"/>
      <c r="K36" s="36"/>
      <c r="L36" s="36"/>
      <c r="M36" s="36"/>
      <c r="N36" s="36"/>
      <c r="O36" s="36"/>
      <c r="P36" s="36"/>
      <c r="Q36" s="36"/>
      <c r="R36" s="36"/>
    </row>
    <row r="37" spans="1:18" ht="15.75" thickBot="1" x14ac:dyDescent="0.3">
      <c r="A37" s="13"/>
      <c r="B37" s="16"/>
      <c r="C37" s="17"/>
      <c r="D37" s="29" t="s">
        <v>357</v>
      </c>
      <c r="E37" s="29"/>
      <c r="F37" s="29"/>
      <c r="G37" s="29"/>
      <c r="H37" s="29"/>
      <c r="I37" s="29"/>
      <c r="J37" s="29"/>
      <c r="K37" s="29"/>
      <c r="L37" s="29"/>
      <c r="M37" s="29"/>
      <c r="N37" s="29"/>
      <c r="O37" s="29"/>
      <c r="P37" s="29"/>
      <c r="Q37" s="29"/>
      <c r="R37" s="17"/>
    </row>
    <row r="38" spans="1:18" x14ac:dyDescent="0.25">
      <c r="A38" s="13"/>
      <c r="B38" s="50" t="s">
        <v>188</v>
      </c>
      <c r="C38" s="27"/>
      <c r="D38" s="52" t="s">
        <v>227</v>
      </c>
      <c r="E38" s="52"/>
      <c r="F38" s="53"/>
      <c r="G38" s="52" t="s">
        <v>229</v>
      </c>
      <c r="H38" s="52"/>
      <c r="I38" s="53"/>
      <c r="J38" s="52" t="s">
        <v>231</v>
      </c>
      <c r="K38" s="52"/>
      <c r="L38" s="53"/>
      <c r="M38" s="52" t="s">
        <v>339</v>
      </c>
      <c r="N38" s="52"/>
      <c r="O38" s="53"/>
      <c r="P38" s="52" t="s">
        <v>234</v>
      </c>
      <c r="Q38" s="52"/>
      <c r="R38" s="27"/>
    </row>
    <row r="39" spans="1:18" x14ac:dyDescent="0.25">
      <c r="A39" s="13"/>
      <c r="B39" s="50"/>
      <c r="C39" s="27"/>
      <c r="D39" s="28" t="s">
        <v>228</v>
      </c>
      <c r="E39" s="28"/>
      <c r="F39" s="27"/>
      <c r="G39" s="28" t="s">
        <v>230</v>
      </c>
      <c r="H39" s="28"/>
      <c r="I39" s="27"/>
      <c r="J39" s="28"/>
      <c r="K39" s="28"/>
      <c r="L39" s="27"/>
      <c r="M39" s="28" t="s">
        <v>340</v>
      </c>
      <c r="N39" s="28"/>
      <c r="O39" s="27"/>
      <c r="P39" s="28"/>
      <c r="Q39" s="28"/>
      <c r="R39" s="27"/>
    </row>
    <row r="40" spans="1:18" ht="15.75" thickBot="1" x14ac:dyDescent="0.3">
      <c r="A40" s="13"/>
      <c r="B40" s="51"/>
      <c r="C40" s="27"/>
      <c r="D40" s="78"/>
      <c r="E40" s="78"/>
      <c r="F40" s="27"/>
      <c r="G40" s="78"/>
      <c r="H40" s="78"/>
      <c r="I40" s="27"/>
      <c r="J40" s="29"/>
      <c r="K40" s="29"/>
      <c r="L40" s="27"/>
      <c r="M40" s="29" t="s">
        <v>233</v>
      </c>
      <c r="N40" s="29"/>
      <c r="O40" s="27"/>
      <c r="P40" s="29"/>
      <c r="Q40" s="29"/>
      <c r="R40" s="27"/>
    </row>
    <row r="41" spans="1:18" x14ac:dyDescent="0.25">
      <c r="A41" s="13"/>
      <c r="B41" s="20" t="s">
        <v>341</v>
      </c>
      <c r="C41" s="21"/>
      <c r="D41" s="55"/>
      <c r="E41" s="55"/>
      <c r="F41" s="21"/>
      <c r="G41" s="55"/>
      <c r="H41" s="55"/>
      <c r="I41" s="21"/>
      <c r="J41" s="55"/>
      <c r="K41" s="55"/>
      <c r="L41" s="21"/>
      <c r="M41" s="55"/>
      <c r="N41" s="55"/>
      <c r="O41" s="21"/>
      <c r="P41" s="55"/>
      <c r="Q41" s="55"/>
      <c r="R41" s="21"/>
    </row>
    <row r="42" spans="1:18" x14ac:dyDescent="0.25">
      <c r="A42" s="13"/>
      <c r="B42" s="60" t="s">
        <v>342</v>
      </c>
      <c r="C42" s="16"/>
      <c r="D42" s="15" t="s">
        <v>190</v>
      </c>
      <c r="E42" s="34">
        <v>1605.7</v>
      </c>
      <c r="F42" s="16"/>
      <c r="G42" s="15" t="s">
        <v>190</v>
      </c>
      <c r="H42" s="25">
        <v>683</v>
      </c>
      <c r="I42" s="16"/>
      <c r="J42" s="15" t="s">
        <v>190</v>
      </c>
      <c r="K42" s="25">
        <v>679</v>
      </c>
      <c r="L42" s="16"/>
      <c r="M42" s="15" t="s">
        <v>190</v>
      </c>
      <c r="N42" s="25">
        <v>37.6</v>
      </c>
      <c r="O42" s="16"/>
      <c r="P42" s="15" t="s">
        <v>190</v>
      </c>
      <c r="Q42" s="34">
        <v>3005.3</v>
      </c>
      <c r="R42" s="16"/>
    </row>
    <row r="43" spans="1:18" x14ac:dyDescent="0.25">
      <c r="A43" s="13"/>
      <c r="B43" s="61" t="s">
        <v>35</v>
      </c>
      <c r="C43" s="21"/>
      <c r="D43" s="42">
        <v>195.9</v>
      </c>
      <c r="E43" s="42"/>
      <c r="F43" s="21"/>
      <c r="G43" s="42">
        <v>23.1</v>
      </c>
      <c r="H43" s="42"/>
      <c r="I43" s="21"/>
      <c r="J43" s="42">
        <v>174.7</v>
      </c>
      <c r="K43" s="42"/>
      <c r="L43" s="21"/>
      <c r="M43" s="42">
        <v>26.4</v>
      </c>
      <c r="N43" s="42"/>
      <c r="O43" s="21"/>
      <c r="P43" s="42">
        <v>420.1</v>
      </c>
      <c r="Q43" s="42"/>
      <c r="R43" s="21"/>
    </row>
    <row r="44" spans="1:18" ht="15.75" thickBot="1" x14ac:dyDescent="0.3">
      <c r="A44" s="13"/>
      <c r="B44" s="60" t="s">
        <v>343</v>
      </c>
      <c r="C44" s="16"/>
      <c r="D44" s="43" t="s">
        <v>208</v>
      </c>
      <c r="E44" s="43"/>
      <c r="F44" s="16"/>
      <c r="G44" s="43" t="s">
        <v>208</v>
      </c>
      <c r="H44" s="43"/>
      <c r="I44" s="16"/>
      <c r="J44" s="43">
        <v>15.4</v>
      </c>
      <c r="K44" s="43"/>
      <c r="L44" s="16"/>
      <c r="M44" s="43" t="s">
        <v>208</v>
      </c>
      <c r="N44" s="43"/>
      <c r="O44" s="16"/>
      <c r="P44" s="43">
        <v>15.4</v>
      </c>
      <c r="Q44" s="43"/>
      <c r="R44" s="16"/>
    </row>
    <row r="45" spans="1:18" ht="15.75" thickBot="1" x14ac:dyDescent="0.3">
      <c r="A45" s="13"/>
      <c r="B45" s="20" t="s">
        <v>344</v>
      </c>
      <c r="C45" s="21"/>
      <c r="D45" s="39" t="s">
        <v>190</v>
      </c>
      <c r="E45" s="68">
        <v>1801.6</v>
      </c>
      <c r="F45" s="21"/>
      <c r="G45" s="39" t="s">
        <v>190</v>
      </c>
      <c r="H45" s="40">
        <v>706.1</v>
      </c>
      <c r="I45" s="21"/>
      <c r="J45" s="39" t="s">
        <v>190</v>
      </c>
      <c r="K45" s="40">
        <v>869.1</v>
      </c>
      <c r="L45" s="21"/>
      <c r="M45" s="39" t="s">
        <v>190</v>
      </c>
      <c r="N45" s="40">
        <v>64</v>
      </c>
      <c r="O45" s="21"/>
      <c r="P45" s="39" t="s">
        <v>190</v>
      </c>
      <c r="Q45" s="68">
        <v>3440.8</v>
      </c>
      <c r="R45" s="21"/>
    </row>
    <row r="46" spans="1:18" ht="15.75" thickTop="1" x14ac:dyDescent="0.25">
      <c r="A46" s="13"/>
      <c r="B46" s="24" t="s">
        <v>345</v>
      </c>
      <c r="C46" s="16"/>
      <c r="D46" s="15" t="s">
        <v>190</v>
      </c>
      <c r="E46" s="25">
        <v>11.6</v>
      </c>
      <c r="F46" s="16"/>
      <c r="G46" s="15" t="s">
        <v>190</v>
      </c>
      <c r="H46" s="25">
        <v>17.8</v>
      </c>
      <c r="I46" s="16"/>
      <c r="J46" s="15" t="s">
        <v>190</v>
      </c>
      <c r="K46" s="25">
        <v>3.7</v>
      </c>
      <c r="L46" s="16"/>
      <c r="M46" s="15" t="s">
        <v>190</v>
      </c>
      <c r="N46" s="25" t="s">
        <v>208</v>
      </c>
      <c r="O46" s="16"/>
      <c r="P46" s="15" t="s">
        <v>190</v>
      </c>
      <c r="Q46" s="25">
        <v>33.1</v>
      </c>
      <c r="R46" s="16"/>
    </row>
    <row r="47" spans="1:18" x14ac:dyDescent="0.25">
      <c r="A47" s="13"/>
      <c r="B47" s="20" t="s">
        <v>346</v>
      </c>
      <c r="C47" s="21"/>
      <c r="D47" s="22" t="s">
        <v>190</v>
      </c>
      <c r="E47" s="66">
        <v>1790</v>
      </c>
      <c r="F47" s="21"/>
      <c r="G47" s="22" t="s">
        <v>190</v>
      </c>
      <c r="H47" s="38">
        <v>688.3</v>
      </c>
      <c r="I47" s="21"/>
      <c r="J47" s="22" t="s">
        <v>190</v>
      </c>
      <c r="K47" s="38">
        <v>865.4</v>
      </c>
      <c r="L47" s="21"/>
      <c r="M47" s="22" t="s">
        <v>190</v>
      </c>
      <c r="N47" s="38">
        <v>64</v>
      </c>
      <c r="O47" s="21"/>
      <c r="P47" s="22" t="s">
        <v>190</v>
      </c>
      <c r="Q47" s="66">
        <v>3407.7</v>
      </c>
      <c r="R47" s="21"/>
    </row>
    <row r="48" spans="1:18" x14ac:dyDescent="0.25">
      <c r="A48" s="13"/>
      <c r="B48" s="24" t="s">
        <v>42</v>
      </c>
      <c r="C48" s="16"/>
      <c r="D48" s="15" t="s">
        <v>190</v>
      </c>
      <c r="E48" s="25">
        <v>208.9</v>
      </c>
      <c r="F48" s="16"/>
      <c r="G48" s="15" t="s">
        <v>190</v>
      </c>
      <c r="H48" s="25">
        <v>156</v>
      </c>
      <c r="I48" s="16"/>
      <c r="J48" s="15" t="s">
        <v>190</v>
      </c>
      <c r="K48" s="25">
        <v>126</v>
      </c>
      <c r="L48" s="16"/>
      <c r="M48" s="15" t="s">
        <v>190</v>
      </c>
      <c r="N48" s="25">
        <v>27.9</v>
      </c>
      <c r="O48" s="16"/>
      <c r="P48" s="15" t="s">
        <v>190</v>
      </c>
      <c r="Q48" s="25">
        <v>518.79999999999995</v>
      </c>
      <c r="R48" s="16"/>
    </row>
    <row r="49" spans="1:18" x14ac:dyDescent="0.25">
      <c r="A49" s="13"/>
      <c r="B49" s="20" t="s">
        <v>347</v>
      </c>
      <c r="C49" s="21"/>
      <c r="D49" s="22" t="s">
        <v>190</v>
      </c>
      <c r="E49" s="38">
        <v>825.3</v>
      </c>
      <c r="F49" s="21"/>
      <c r="G49" s="22" t="s">
        <v>190</v>
      </c>
      <c r="H49" s="38">
        <v>356.1</v>
      </c>
      <c r="I49" s="21"/>
      <c r="J49" s="22" t="s">
        <v>190</v>
      </c>
      <c r="K49" s="38">
        <v>239.2</v>
      </c>
      <c r="L49" s="21"/>
      <c r="M49" s="22" t="s">
        <v>190</v>
      </c>
      <c r="N49" s="38" t="s">
        <v>358</v>
      </c>
      <c r="O49" s="22" t="s">
        <v>205</v>
      </c>
      <c r="P49" s="22" t="s">
        <v>190</v>
      </c>
      <c r="Q49" s="66">
        <v>1282.5999999999999</v>
      </c>
      <c r="R49" s="21"/>
    </row>
    <row r="50" spans="1:18" ht="26.25" x14ac:dyDescent="0.25">
      <c r="A50" s="13"/>
      <c r="B50" s="24" t="s">
        <v>349</v>
      </c>
      <c r="C50" s="16"/>
      <c r="D50" s="15" t="s">
        <v>190</v>
      </c>
      <c r="E50" s="25">
        <v>63</v>
      </c>
      <c r="F50" s="16"/>
      <c r="G50" s="15" t="s">
        <v>190</v>
      </c>
      <c r="H50" s="25" t="s">
        <v>250</v>
      </c>
      <c r="I50" s="15" t="s">
        <v>205</v>
      </c>
      <c r="J50" s="15" t="s">
        <v>190</v>
      </c>
      <c r="K50" s="25" t="s">
        <v>359</v>
      </c>
      <c r="L50" s="15" t="s">
        <v>205</v>
      </c>
      <c r="M50" s="15" t="s">
        <v>190</v>
      </c>
      <c r="N50" s="25">
        <v>24.3</v>
      </c>
      <c r="O50" s="16"/>
      <c r="P50" s="15" t="s">
        <v>190</v>
      </c>
      <c r="Q50" s="25">
        <v>74.400000000000006</v>
      </c>
      <c r="R50" s="16"/>
    </row>
    <row r="51" spans="1:18" x14ac:dyDescent="0.25">
      <c r="A51" s="13"/>
      <c r="B51" s="37"/>
      <c r="C51" s="37"/>
      <c r="D51" s="37"/>
      <c r="E51" s="37"/>
      <c r="F51" s="37"/>
      <c r="G51" s="37"/>
      <c r="H51" s="37"/>
      <c r="I51" s="37"/>
      <c r="J51" s="37"/>
      <c r="K51" s="37"/>
      <c r="L51" s="37"/>
      <c r="M51" s="37"/>
      <c r="N51" s="37"/>
      <c r="O51" s="37"/>
      <c r="P51" s="37"/>
      <c r="Q51" s="37"/>
      <c r="R51" s="37"/>
    </row>
    <row r="52" spans="1:18" ht="15.75" thickBot="1" x14ac:dyDescent="0.3">
      <c r="A52" s="13"/>
      <c r="B52" s="16"/>
      <c r="C52" s="17"/>
      <c r="D52" s="29" t="s">
        <v>360</v>
      </c>
      <c r="E52" s="29"/>
      <c r="F52" s="29"/>
      <c r="G52" s="29"/>
      <c r="H52" s="29"/>
      <c r="I52" s="29"/>
      <c r="J52" s="29"/>
      <c r="K52" s="29"/>
      <c r="L52" s="29"/>
      <c r="M52" s="29"/>
      <c r="N52" s="29"/>
      <c r="O52" s="29"/>
      <c r="P52" s="29"/>
      <c r="Q52" s="29"/>
      <c r="R52" s="17"/>
    </row>
    <row r="53" spans="1:18" x14ac:dyDescent="0.25">
      <c r="A53" s="13"/>
      <c r="B53" s="50" t="s">
        <v>188</v>
      </c>
      <c r="C53" s="27"/>
      <c r="D53" s="52" t="s">
        <v>227</v>
      </c>
      <c r="E53" s="52"/>
      <c r="F53" s="53"/>
      <c r="G53" s="52" t="s">
        <v>229</v>
      </c>
      <c r="H53" s="52"/>
      <c r="I53" s="53"/>
      <c r="J53" s="52" t="s">
        <v>231</v>
      </c>
      <c r="K53" s="52"/>
      <c r="L53" s="53"/>
      <c r="M53" s="52" t="s">
        <v>339</v>
      </c>
      <c r="N53" s="52"/>
      <c r="O53" s="53"/>
      <c r="P53" s="52" t="s">
        <v>234</v>
      </c>
      <c r="Q53" s="52"/>
      <c r="R53" s="27"/>
    </row>
    <row r="54" spans="1:18" x14ac:dyDescent="0.25">
      <c r="A54" s="13"/>
      <c r="B54" s="50"/>
      <c r="C54" s="27"/>
      <c r="D54" s="28" t="s">
        <v>228</v>
      </c>
      <c r="E54" s="28"/>
      <c r="F54" s="79"/>
      <c r="G54" s="28" t="s">
        <v>230</v>
      </c>
      <c r="H54" s="28"/>
      <c r="I54" s="79"/>
      <c r="J54" s="80"/>
      <c r="K54" s="80"/>
      <c r="L54" s="79"/>
      <c r="M54" s="28" t="s">
        <v>340</v>
      </c>
      <c r="N54" s="28"/>
      <c r="O54" s="79"/>
      <c r="P54" s="80"/>
      <c r="Q54" s="80"/>
      <c r="R54" s="27"/>
    </row>
    <row r="55" spans="1:18" ht="15.75" thickBot="1" x14ac:dyDescent="0.3">
      <c r="A55" s="13"/>
      <c r="B55" s="51"/>
      <c r="C55" s="27"/>
      <c r="D55" s="78"/>
      <c r="E55" s="78"/>
      <c r="F55" s="79"/>
      <c r="G55" s="78"/>
      <c r="H55" s="78"/>
      <c r="I55" s="79"/>
      <c r="J55" s="29"/>
      <c r="K55" s="29"/>
      <c r="L55" s="79"/>
      <c r="M55" s="29" t="s">
        <v>233</v>
      </c>
      <c r="N55" s="29"/>
      <c r="O55" s="79"/>
      <c r="P55" s="29"/>
      <c r="Q55" s="29"/>
      <c r="R55" s="27"/>
    </row>
    <row r="56" spans="1:18" x14ac:dyDescent="0.25">
      <c r="A56" s="13"/>
      <c r="B56" s="20" t="s">
        <v>341</v>
      </c>
      <c r="C56" s="21"/>
      <c r="D56" s="55"/>
      <c r="E56" s="55"/>
      <c r="F56" s="21"/>
      <c r="G56" s="55"/>
      <c r="H56" s="55"/>
      <c r="I56" s="21"/>
      <c r="J56" s="55"/>
      <c r="K56" s="55"/>
      <c r="L56" s="21"/>
      <c r="M56" s="55"/>
      <c r="N56" s="55"/>
      <c r="O56" s="21"/>
      <c r="P56" s="55"/>
      <c r="Q56" s="55"/>
      <c r="R56" s="21"/>
    </row>
    <row r="57" spans="1:18" x14ac:dyDescent="0.25">
      <c r="A57" s="13"/>
      <c r="B57" s="60" t="s">
        <v>342</v>
      </c>
      <c r="C57" s="16"/>
      <c r="D57" s="15" t="s">
        <v>190</v>
      </c>
      <c r="E57" s="34">
        <v>1594.8</v>
      </c>
      <c r="F57" s="16"/>
      <c r="G57" s="15" t="s">
        <v>190</v>
      </c>
      <c r="H57" s="25">
        <v>648.4</v>
      </c>
      <c r="I57" s="16"/>
      <c r="J57" s="15" t="s">
        <v>190</v>
      </c>
      <c r="K57" s="25">
        <v>641.6</v>
      </c>
      <c r="L57" s="16"/>
      <c r="M57" s="15" t="s">
        <v>190</v>
      </c>
      <c r="N57" s="25">
        <v>38.200000000000003</v>
      </c>
      <c r="O57" s="16"/>
      <c r="P57" s="15" t="s">
        <v>190</v>
      </c>
      <c r="Q57" s="34">
        <v>2923</v>
      </c>
      <c r="R57" s="16"/>
    </row>
    <row r="58" spans="1:18" x14ac:dyDescent="0.25">
      <c r="A58" s="13"/>
      <c r="B58" s="61" t="s">
        <v>35</v>
      </c>
      <c r="C58" s="21"/>
      <c r="D58" s="42">
        <v>194.8</v>
      </c>
      <c r="E58" s="42"/>
      <c r="F58" s="21"/>
      <c r="G58" s="42">
        <v>19.399999999999999</v>
      </c>
      <c r="H58" s="42"/>
      <c r="I58" s="21"/>
      <c r="J58" s="42">
        <v>176.7</v>
      </c>
      <c r="K58" s="42"/>
      <c r="L58" s="21"/>
      <c r="M58" s="42">
        <v>20.3</v>
      </c>
      <c r="N58" s="42"/>
      <c r="O58" s="21"/>
      <c r="P58" s="42">
        <v>411.2</v>
      </c>
      <c r="Q58" s="42"/>
      <c r="R58" s="21"/>
    </row>
    <row r="59" spans="1:18" ht="15.75" thickBot="1" x14ac:dyDescent="0.3">
      <c r="A59" s="13"/>
      <c r="B59" s="60" t="s">
        <v>343</v>
      </c>
      <c r="C59" s="16"/>
      <c r="D59" s="43" t="s">
        <v>208</v>
      </c>
      <c r="E59" s="43"/>
      <c r="F59" s="16"/>
      <c r="G59" s="43" t="s">
        <v>208</v>
      </c>
      <c r="H59" s="43"/>
      <c r="I59" s="16"/>
      <c r="J59" s="43">
        <v>15.2</v>
      </c>
      <c r="K59" s="43"/>
      <c r="L59" s="16"/>
      <c r="M59" s="43" t="s">
        <v>208</v>
      </c>
      <c r="N59" s="43"/>
      <c r="O59" s="16"/>
      <c r="P59" s="43">
        <v>15.2</v>
      </c>
      <c r="Q59" s="43"/>
      <c r="R59" s="16"/>
    </row>
    <row r="60" spans="1:18" ht="15.75" thickBot="1" x14ac:dyDescent="0.3">
      <c r="A60" s="13"/>
      <c r="B60" s="20" t="s">
        <v>344</v>
      </c>
      <c r="C60" s="21"/>
      <c r="D60" s="39" t="s">
        <v>190</v>
      </c>
      <c r="E60" s="68">
        <v>1789.6</v>
      </c>
      <c r="F60" s="21"/>
      <c r="G60" s="39" t="s">
        <v>190</v>
      </c>
      <c r="H60" s="40">
        <v>667.8</v>
      </c>
      <c r="I60" s="21"/>
      <c r="J60" s="39" t="s">
        <v>190</v>
      </c>
      <c r="K60" s="40">
        <v>833.5</v>
      </c>
      <c r="L60" s="21"/>
      <c r="M60" s="39" t="s">
        <v>190</v>
      </c>
      <c r="N60" s="40">
        <v>58.5</v>
      </c>
      <c r="O60" s="21"/>
      <c r="P60" s="39" t="s">
        <v>190</v>
      </c>
      <c r="Q60" s="68">
        <v>3349.4</v>
      </c>
      <c r="R60" s="21"/>
    </row>
    <row r="61" spans="1:18" ht="15.75" thickTop="1" x14ac:dyDescent="0.25">
      <c r="A61" s="13"/>
      <c r="B61" s="24" t="s">
        <v>345</v>
      </c>
      <c r="C61" s="16"/>
      <c r="D61" s="15" t="s">
        <v>190</v>
      </c>
      <c r="E61" s="25">
        <v>10.9</v>
      </c>
      <c r="F61" s="16"/>
      <c r="G61" s="15" t="s">
        <v>190</v>
      </c>
      <c r="H61" s="25">
        <v>16.399999999999999</v>
      </c>
      <c r="I61" s="16"/>
      <c r="J61" s="15" t="s">
        <v>190</v>
      </c>
      <c r="K61" s="25">
        <v>4.9000000000000004</v>
      </c>
      <c r="L61" s="16"/>
      <c r="M61" s="15" t="s">
        <v>190</v>
      </c>
      <c r="N61" s="25" t="s">
        <v>208</v>
      </c>
      <c r="O61" s="16"/>
      <c r="P61" s="15" t="s">
        <v>190</v>
      </c>
      <c r="Q61" s="25">
        <v>32.200000000000003</v>
      </c>
      <c r="R61" s="16"/>
    </row>
    <row r="62" spans="1:18" x14ac:dyDescent="0.25">
      <c r="A62" s="13"/>
      <c r="B62" s="20" t="s">
        <v>346</v>
      </c>
      <c r="C62" s="21"/>
      <c r="D62" s="22" t="s">
        <v>190</v>
      </c>
      <c r="E62" s="66">
        <v>1778.7</v>
      </c>
      <c r="F62" s="21"/>
      <c r="G62" s="22" t="s">
        <v>190</v>
      </c>
      <c r="H62" s="38">
        <v>651.4</v>
      </c>
      <c r="I62" s="21"/>
      <c r="J62" s="22" t="s">
        <v>190</v>
      </c>
      <c r="K62" s="38">
        <v>828.6</v>
      </c>
      <c r="L62" s="21"/>
      <c r="M62" s="22" t="s">
        <v>190</v>
      </c>
      <c r="N62" s="38">
        <v>58.5</v>
      </c>
      <c r="O62" s="21"/>
      <c r="P62" s="22" t="s">
        <v>190</v>
      </c>
      <c r="Q62" s="66">
        <v>3317.2</v>
      </c>
      <c r="R62" s="21"/>
    </row>
    <row r="63" spans="1:18" x14ac:dyDescent="0.25">
      <c r="A63" s="13"/>
      <c r="B63" s="24" t="s">
        <v>42</v>
      </c>
      <c r="C63" s="16"/>
      <c r="D63" s="15" t="s">
        <v>190</v>
      </c>
      <c r="E63" s="25">
        <v>224.1</v>
      </c>
      <c r="F63" s="16"/>
      <c r="G63" s="15" t="s">
        <v>190</v>
      </c>
      <c r="H63" s="25">
        <v>163.19999999999999</v>
      </c>
      <c r="I63" s="16"/>
      <c r="J63" s="15" t="s">
        <v>190</v>
      </c>
      <c r="K63" s="25">
        <v>133.5</v>
      </c>
      <c r="L63" s="16"/>
      <c r="M63" s="15" t="s">
        <v>190</v>
      </c>
      <c r="N63" s="25">
        <v>25.3</v>
      </c>
      <c r="O63" s="16"/>
      <c r="P63" s="15" t="s">
        <v>190</v>
      </c>
      <c r="Q63" s="25">
        <v>546.1</v>
      </c>
      <c r="R63" s="16"/>
    </row>
    <row r="64" spans="1:18" x14ac:dyDescent="0.25">
      <c r="A64" s="13"/>
      <c r="B64" s="20" t="s">
        <v>347</v>
      </c>
      <c r="C64" s="21"/>
      <c r="D64" s="22" t="s">
        <v>190</v>
      </c>
      <c r="E64" s="38">
        <v>783.5</v>
      </c>
      <c r="F64" s="21"/>
      <c r="G64" s="22" t="s">
        <v>190</v>
      </c>
      <c r="H64" s="38">
        <v>283.8</v>
      </c>
      <c r="I64" s="21"/>
      <c r="J64" s="22" t="s">
        <v>190</v>
      </c>
      <c r="K64" s="38">
        <v>215.6</v>
      </c>
      <c r="L64" s="21"/>
      <c r="M64" s="22" t="s">
        <v>190</v>
      </c>
      <c r="N64" s="38" t="s">
        <v>361</v>
      </c>
      <c r="O64" s="22" t="s">
        <v>205</v>
      </c>
      <c r="P64" s="22" t="s">
        <v>190</v>
      </c>
      <c r="Q64" s="66">
        <v>1153.0999999999999</v>
      </c>
      <c r="R64" s="21"/>
    </row>
    <row r="65" spans="1:18" ht="26.25" x14ac:dyDescent="0.25">
      <c r="A65" s="13"/>
      <c r="B65" s="24" t="s">
        <v>349</v>
      </c>
      <c r="C65" s="16"/>
      <c r="D65" s="15" t="s">
        <v>190</v>
      </c>
      <c r="E65" s="25">
        <v>27.6</v>
      </c>
      <c r="F65" s="16"/>
      <c r="G65" s="15" t="s">
        <v>190</v>
      </c>
      <c r="H65" s="25" t="s">
        <v>238</v>
      </c>
      <c r="I65" s="15" t="s">
        <v>205</v>
      </c>
      <c r="J65" s="15" t="s">
        <v>190</v>
      </c>
      <c r="K65" s="25">
        <v>25.4</v>
      </c>
      <c r="L65" s="16"/>
      <c r="M65" s="15" t="s">
        <v>190</v>
      </c>
      <c r="N65" s="25" t="s">
        <v>362</v>
      </c>
      <c r="O65" s="15" t="s">
        <v>205</v>
      </c>
      <c r="P65" s="15" t="s">
        <v>190</v>
      </c>
      <c r="Q65" s="25" t="s">
        <v>363</v>
      </c>
      <c r="R65" s="15" t="s">
        <v>205</v>
      </c>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36"/>
      <c r="C67" s="36"/>
      <c r="D67" s="36"/>
      <c r="E67" s="36"/>
      <c r="F67" s="36"/>
      <c r="G67" s="36"/>
      <c r="H67" s="36"/>
      <c r="I67" s="36"/>
      <c r="J67" s="36"/>
      <c r="K67" s="36"/>
      <c r="L67" s="36"/>
      <c r="M67" s="36"/>
      <c r="N67" s="36"/>
      <c r="O67" s="36"/>
      <c r="P67" s="36"/>
      <c r="Q67" s="36"/>
      <c r="R67" s="36"/>
    </row>
    <row r="68" spans="1:18" x14ac:dyDescent="0.25">
      <c r="A68" s="13"/>
      <c r="B68" s="85" t="s">
        <v>364</v>
      </c>
      <c r="C68" s="85"/>
      <c r="D68" s="85"/>
      <c r="E68" s="85"/>
      <c r="F68" s="85"/>
      <c r="G68" s="85"/>
      <c r="H68" s="85"/>
      <c r="I68" s="85"/>
      <c r="J68" s="85"/>
      <c r="K68" s="85"/>
      <c r="L68" s="85"/>
      <c r="M68" s="85"/>
      <c r="N68" s="85"/>
      <c r="O68" s="85"/>
      <c r="P68" s="85"/>
      <c r="Q68" s="85"/>
      <c r="R68" s="85"/>
    </row>
    <row r="69" spans="1:18" ht="15" customHeight="1" x14ac:dyDescent="0.25">
      <c r="A69" s="13" t="s">
        <v>950</v>
      </c>
      <c r="B69" s="12" t="s">
        <v>4</v>
      </c>
      <c r="C69" s="12"/>
      <c r="D69" s="12"/>
      <c r="E69" s="12"/>
      <c r="F69" s="12"/>
      <c r="G69" s="12"/>
      <c r="H69" s="12"/>
      <c r="I69" s="12"/>
      <c r="J69" s="12"/>
      <c r="K69" s="12"/>
      <c r="L69" s="12"/>
      <c r="M69" s="12"/>
      <c r="N69" s="12"/>
      <c r="O69" s="12"/>
      <c r="P69" s="12"/>
      <c r="Q69" s="12"/>
      <c r="R69" s="12"/>
    </row>
    <row r="70" spans="1:18" x14ac:dyDescent="0.25">
      <c r="A70" s="13"/>
      <c r="B70" s="36"/>
      <c r="C70" s="36"/>
      <c r="D70" s="36"/>
      <c r="E70" s="36"/>
      <c r="F70" s="36"/>
      <c r="G70" s="36"/>
      <c r="H70" s="36"/>
      <c r="I70" s="36"/>
      <c r="J70" s="36"/>
      <c r="K70" s="36"/>
      <c r="L70" s="36"/>
      <c r="M70" s="36"/>
      <c r="N70" s="36"/>
      <c r="O70" s="36"/>
      <c r="P70" s="36"/>
      <c r="Q70" s="36"/>
      <c r="R70" s="36"/>
    </row>
    <row r="71" spans="1:18" x14ac:dyDescent="0.25">
      <c r="A71" s="13"/>
      <c r="B71" s="36"/>
      <c r="C71" s="36"/>
      <c r="D71" s="36"/>
      <c r="E71" s="36"/>
      <c r="F71" s="36"/>
      <c r="G71" s="36"/>
      <c r="H71" s="36"/>
      <c r="I71" s="36"/>
      <c r="J71" s="36"/>
      <c r="K71" s="36"/>
      <c r="L71" s="36"/>
      <c r="M71" s="36"/>
      <c r="N71" s="36"/>
      <c r="O71" s="36"/>
      <c r="P71" s="36"/>
      <c r="Q71" s="36"/>
      <c r="R71" s="36"/>
    </row>
    <row r="72" spans="1:18" x14ac:dyDescent="0.25">
      <c r="A72" s="13"/>
      <c r="B72" s="26"/>
      <c r="C72" s="27"/>
      <c r="D72" s="28" t="s">
        <v>185</v>
      </c>
      <c r="E72" s="28"/>
      <c r="F72" s="28"/>
      <c r="G72" s="28"/>
      <c r="H72" s="28"/>
      <c r="I72" s="27"/>
      <c r="J72" s="28" t="s">
        <v>187</v>
      </c>
      <c r="K72" s="28"/>
      <c r="L72" s="28"/>
      <c r="M72" s="28"/>
      <c r="N72" s="28"/>
      <c r="O72" s="27"/>
    </row>
    <row r="73" spans="1:18" ht="15.75" thickBot="1" x14ac:dyDescent="0.3">
      <c r="A73" s="13"/>
      <c r="B73" s="26"/>
      <c r="C73" s="27"/>
      <c r="D73" s="29" t="s">
        <v>186</v>
      </c>
      <c r="E73" s="29"/>
      <c r="F73" s="29"/>
      <c r="G73" s="29"/>
      <c r="H73" s="29"/>
      <c r="I73" s="27"/>
      <c r="J73" s="29" t="s">
        <v>186</v>
      </c>
      <c r="K73" s="29"/>
      <c r="L73" s="29"/>
      <c r="M73" s="29"/>
      <c r="N73" s="29"/>
      <c r="O73" s="27"/>
    </row>
    <row r="74" spans="1:18" ht="15.75" thickBot="1" x14ac:dyDescent="0.3">
      <c r="A74" s="13"/>
      <c r="B74" s="18" t="s">
        <v>188</v>
      </c>
      <c r="C74" s="17"/>
      <c r="D74" s="30">
        <v>2014</v>
      </c>
      <c r="E74" s="30"/>
      <c r="F74" s="19"/>
      <c r="G74" s="30">
        <v>2013</v>
      </c>
      <c r="H74" s="30"/>
      <c r="I74" s="17"/>
      <c r="J74" s="30">
        <v>2014</v>
      </c>
      <c r="K74" s="30"/>
      <c r="L74" s="19"/>
      <c r="M74" s="30">
        <v>2013</v>
      </c>
      <c r="N74" s="30"/>
      <c r="O74" s="17"/>
    </row>
    <row r="75" spans="1:18" x14ac:dyDescent="0.25">
      <c r="A75" s="13"/>
      <c r="B75" s="20" t="s">
        <v>366</v>
      </c>
      <c r="C75" s="21"/>
      <c r="D75" s="55"/>
      <c r="E75" s="55"/>
      <c r="F75" s="21"/>
      <c r="G75" s="55"/>
      <c r="H75" s="55"/>
      <c r="I75" s="21"/>
      <c r="J75" s="55"/>
      <c r="K75" s="55"/>
      <c r="L75" s="21"/>
      <c r="M75" s="55"/>
      <c r="N75" s="55"/>
      <c r="O75" s="21"/>
    </row>
    <row r="76" spans="1:18" x14ac:dyDescent="0.25">
      <c r="A76" s="13"/>
      <c r="B76" s="60" t="s">
        <v>367</v>
      </c>
      <c r="C76" s="16"/>
      <c r="D76" s="15" t="s">
        <v>190</v>
      </c>
      <c r="E76" s="34">
        <v>1750.4</v>
      </c>
      <c r="F76" s="16"/>
      <c r="G76" s="15" t="s">
        <v>190</v>
      </c>
      <c r="H76" s="34">
        <v>1690.3</v>
      </c>
      <c r="I76" s="16"/>
      <c r="J76" s="15" t="s">
        <v>190</v>
      </c>
      <c r="K76" s="34">
        <v>3376.8</v>
      </c>
      <c r="L76" s="16"/>
      <c r="M76" s="15" t="s">
        <v>190</v>
      </c>
      <c r="N76" s="34">
        <v>3290.9</v>
      </c>
      <c r="O76" s="16"/>
    </row>
    <row r="77" spans="1:18" x14ac:dyDescent="0.25">
      <c r="A77" s="13"/>
      <c r="B77" s="61" t="s">
        <v>368</v>
      </c>
      <c r="C77" s="21"/>
      <c r="D77" s="42">
        <v>32.1</v>
      </c>
      <c r="E77" s="42"/>
      <c r="F77" s="21"/>
      <c r="G77" s="42">
        <v>28.8</v>
      </c>
      <c r="H77" s="42"/>
      <c r="I77" s="21"/>
      <c r="J77" s="42">
        <v>64</v>
      </c>
      <c r="K77" s="42"/>
      <c r="L77" s="21"/>
      <c r="M77" s="42">
        <v>58.5</v>
      </c>
      <c r="N77" s="42"/>
      <c r="O77" s="21"/>
    </row>
    <row r="78" spans="1:18" ht="26.25" x14ac:dyDescent="0.25">
      <c r="A78" s="13"/>
      <c r="B78" s="60" t="s">
        <v>369</v>
      </c>
      <c r="C78" s="16"/>
      <c r="D78" s="58"/>
      <c r="E78" s="58"/>
      <c r="F78" s="16"/>
      <c r="G78" s="58"/>
      <c r="H78" s="58"/>
      <c r="I78" s="16"/>
      <c r="J78" s="58"/>
      <c r="K78" s="58"/>
      <c r="L78" s="16"/>
      <c r="M78" s="58"/>
      <c r="N78" s="58"/>
      <c r="O78" s="16"/>
    </row>
    <row r="79" spans="1:18" ht="26.25" x14ac:dyDescent="0.25">
      <c r="A79" s="13"/>
      <c r="B79" s="65" t="s">
        <v>370</v>
      </c>
      <c r="C79" s="21"/>
      <c r="D79" s="42" t="s">
        <v>249</v>
      </c>
      <c r="E79" s="42"/>
      <c r="F79" s="22" t="s">
        <v>205</v>
      </c>
      <c r="G79" s="42" t="s">
        <v>210</v>
      </c>
      <c r="H79" s="42"/>
      <c r="I79" s="22" t="s">
        <v>205</v>
      </c>
      <c r="J79" s="42" t="s">
        <v>371</v>
      </c>
      <c r="K79" s="42"/>
      <c r="L79" s="22" t="s">
        <v>205</v>
      </c>
      <c r="M79" s="42" t="s">
        <v>372</v>
      </c>
      <c r="N79" s="42"/>
      <c r="O79" s="22" t="s">
        <v>205</v>
      </c>
    </row>
    <row r="80" spans="1:18" ht="15.75" thickBot="1" x14ac:dyDescent="0.3">
      <c r="A80" s="13"/>
      <c r="B80" s="63" t="s">
        <v>373</v>
      </c>
      <c r="C80" s="16"/>
      <c r="D80" s="43" t="s">
        <v>374</v>
      </c>
      <c r="E80" s="43"/>
      <c r="F80" s="15" t="s">
        <v>205</v>
      </c>
      <c r="G80" s="43" t="s">
        <v>375</v>
      </c>
      <c r="H80" s="43"/>
      <c r="I80" s="15" t="s">
        <v>205</v>
      </c>
      <c r="J80" s="43" t="s">
        <v>376</v>
      </c>
      <c r="K80" s="43"/>
      <c r="L80" s="15" t="s">
        <v>205</v>
      </c>
      <c r="M80" s="43" t="s">
        <v>377</v>
      </c>
      <c r="N80" s="43"/>
      <c r="O80" s="15" t="s">
        <v>205</v>
      </c>
    </row>
    <row r="81" spans="1:15" ht="15.75" thickBot="1" x14ac:dyDescent="0.3">
      <c r="A81" s="13"/>
      <c r="B81" s="67" t="s">
        <v>378</v>
      </c>
      <c r="C81" s="21"/>
      <c r="D81" s="83">
        <v>1764.5</v>
      </c>
      <c r="E81" s="83"/>
      <c r="F81" s="21"/>
      <c r="G81" s="83">
        <v>1701.7</v>
      </c>
      <c r="H81" s="83"/>
      <c r="I81" s="21"/>
      <c r="J81" s="83">
        <v>3405.6</v>
      </c>
      <c r="K81" s="83"/>
      <c r="L81" s="21"/>
      <c r="M81" s="83">
        <v>3314.8</v>
      </c>
      <c r="N81" s="83"/>
      <c r="O81" s="21"/>
    </row>
    <row r="82" spans="1:15" ht="26.25" x14ac:dyDescent="0.25">
      <c r="A82" s="13"/>
      <c r="B82" s="60" t="s">
        <v>379</v>
      </c>
      <c r="C82" s="16"/>
      <c r="D82" s="71"/>
      <c r="E82" s="71"/>
      <c r="F82" s="16"/>
      <c r="G82" s="71"/>
      <c r="H82" s="71"/>
      <c r="I82" s="16"/>
      <c r="J82" s="71"/>
      <c r="K82" s="71"/>
      <c r="L82" s="16"/>
      <c r="M82" s="71"/>
      <c r="N82" s="71"/>
      <c r="O82" s="16"/>
    </row>
    <row r="83" spans="1:15" ht="26.25" x14ac:dyDescent="0.25">
      <c r="A83" s="13"/>
      <c r="B83" s="65" t="s">
        <v>380</v>
      </c>
      <c r="C83" s="21"/>
      <c r="D83" s="42">
        <v>15.5</v>
      </c>
      <c r="E83" s="42"/>
      <c r="F83" s="21"/>
      <c r="G83" s="42">
        <v>7.8</v>
      </c>
      <c r="H83" s="42"/>
      <c r="I83" s="21"/>
      <c r="J83" s="42">
        <v>16.3</v>
      </c>
      <c r="K83" s="42"/>
      <c r="L83" s="21"/>
      <c r="M83" s="42">
        <v>23.3</v>
      </c>
      <c r="N83" s="42"/>
      <c r="O83" s="21"/>
    </row>
    <row r="84" spans="1:15" ht="26.25" x14ac:dyDescent="0.25">
      <c r="A84" s="13"/>
      <c r="B84" s="63" t="s">
        <v>370</v>
      </c>
      <c r="C84" s="16"/>
      <c r="D84" s="41">
        <v>1.1000000000000001</v>
      </c>
      <c r="E84" s="41"/>
      <c r="F84" s="16"/>
      <c r="G84" s="41">
        <v>0.7</v>
      </c>
      <c r="H84" s="41"/>
      <c r="I84" s="16"/>
      <c r="J84" s="41">
        <v>2.1</v>
      </c>
      <c r="K84" s="41"/>
      <c r="L84" s="16"/>
      <c r="M84" s="41">
        <v>2.4</v>
      </c>
      <c r="N84" s="41"/>
      <c r="O84" s="16"/>
    </row>
    <row r="85" spans="1:15" x14ac:dyDescent="0.25">
      <c r="A85" s="13"/>
      <c r="B85" s="65" t="s">
        <v>381</v>
      </c>
      <c r="C85" s="21"/>
      <c r="D85" s="42">
        <v>126.1</v>
      </c>
      <c r="E85" s="42"/>
      <c r="F85" s="21"/>
      <c r="G85" s="42">
        <v>123.3</v>
      </c>
      <c r="H85" s="42"/>
      <c r="I85" s="21"/>
      <c r="J85" s="42">
        <v>248.6</v>
      </c>
      <c r="K85" s="42"/>
      <c r="L85" s="21"/>
      <c r="M85" s="42">
        <v>239.1</v>
      </c>
      <c r="N85" s="42"/>
      <c r="O85" s="21"/>
    </row>
    <row r="86" spans="1:15" ht="27" thickBot="1" x14ac:dyDescent="0.3">
      <c r="A86" s="13"/>
      <c r="B86" s="63" t="s">
        <v>36</v>
      </c>
      <c r="C86" s="16"/>
      <c r="D86" s="43">
        <v>929.9</v>
      </c>
      <c r="E86" s="43"/>
      <c r="F86" s="16"/>
      <c r="G86" s="43">
        <v>875.3</v>
      </c>
      <c r="H86" s="43"/>
      <c r="I86" s="16"/>
      <c r="J86" s="74">
        <v>1804.8</v>
      </c>
      <c r="K86" s="74"/>
      <c r="L86" s="16"/>
      <c r="M86" s="74">
        <v>1720.1</v>
      </c>
      <c r="N86" s="74"/>
      <c r="O86" s="16"/>
    </row>
    <row r="87" spans="1:15" ht="15.75" thickBot="1" x14ac:dyDescent="0.3">
      <c r="A87" s="13"/>
      <c r="B87" s="67" t="s">
        <v>382</v>
      </c>
      <c r="C87" s="21"/>
      <c r="D87" s="39" t="s">
        <v>190</v>
      </c>
      <c r="E87" s="68">
        <v>2837.1</v>
      </c>
      <c r="F87" s="21"/>
      <c r="G87" s="39" t="s">
        <v>190</v>
      </c>
      <c r="H87" s="68">
        <v>2708.8</v>
      </c>
      <c r="I87" s="21"/>
      <c r="J87" s="39" t="s">
        <v>190</v>
      </c>
      <c r="K87" s="68">
        <v>5477.4</v>
      </c>
      <c r="L87" s="21"/>
      <c r="M87" s="39" t="s">
        <v>190</v>
      </c>
      <c r="N87" s="68">
        <v>5299.7</v>
      </c>
      <c r="O87" s="21"/>
    </row>
    <row r="88" spans="1:15" ht="15.75" thickTop="1" x14ac:dyDescent="0.25">
      <c r="A88" s="13"/>
      <c r="B88" s="24" t="s">
        <v>383</v>
      </c>
      <c r="C88" s="16"/>
      <c r="D88" s="59"/>
      <c r="E88" s="59"/>
      <c r="F88" s="16"/>
      <c r="G88" s="59"/>
      <c r="H88" s="59"/>
      <c r="I88" s="16"/>
      <c r="J88" s="59"/>
      <c r="K88" s="59"/>
      <c r="L88" s="16"/>
      <c r="M88" s="59"/>
      <c r="N88" s="59"/>
      <c r="O88" s="16"/>
    </row>
    <row r="89" spans="1:15" x14ac:dyDescent="0.25">
      <c r="A89" s="13"/>
      <c r="B89" s="61" t="s">
        <v>367</v>
      </c>
      <c r="C89" s="21"/>
      <c r="D89" s="22" t="s">
        <v>190</v>
      </c>
      <c r="E89" s="38">
        <v>749.6</v>
      </c>
      <c r="F89" s="21"/>
      <c r="G89" s="22" t="s">
        <v>190</v>
      </c>
      <c r="H89" s="38">
        <v>695.2</v>
      </c>
      <c r="I89" s="21"/>
      <c r="J89" s="22" t="s">
        <v>190</v>
      </c>
      <c r="K89" s="66">
        <v>1420.6</v>
      </c>
      <c r="L89" s="21"/>
      <c r="M89" s="22" t="s">
        <v>190</v>
      </c>
      <c r="N89" s="66">
        <v>1282.9000000000001</v>
      </c>
      <c r="O89" s="21"/>
    </row>
    <row r="90" spans="1:15" ht="15.75" thickBot="1" x14ac:dyDescent="0.3">
      <c r="A90" s="13"/>
      <c r="B90" s="60" t="s">
        <v>368</v>
      </c>
      <c r="C90" s="16"/>
      <c r="D90" s="43" t="s">
        <v>348</v>
      </c>
      <c r="E90" s="43"/>
      <c r="F90" s="15" t="s">
        <v>205</v>
      </c>
      <c r="G90" s="43" t="s">
        <v>353</v>
      </c>
      <c r="H90" s="43"/>
      <c r="I90" s="15" t="s">
        <v>205</v>
      </c>
      <c r="J90" s="43" t="s">
        <v>358</v>
      </c>
      <c r="K90" s="43"/>
      <c r="L90" s="15" t="s">
        <v>205</v>
      </c>
      <c r="M90" s="43" t="s">
        <v>361</v>
      </c>
      <c r="N90" s="43"/>
      <c r="O90" s="15" t="s">
        <v>205</v>
      </c>
    </row>
    <row r="91" spans="1:15" ht="15.75" thickBot="1" x14ac:dyDescent="0.3">
      <c r="A91" s="13"/>
      <c r="B91" s="67" t="s">
        <v>384</v>
      </c>
      <c r="C91" s="21"/>
      <c r="D91" s="70">
        <v>669.1</v>
      </c>
      <c r="E91" s="70"/>
      <c r="F91" s="21"/>
      <c r="G91" s="70">
        <v>632.70000000000005</v>
      </c>
      <c r="H91" s="70"/>
      <c r="I91" s="21"/>
      <c r="J91" s="83">
        <v>1282.5999999999999</v>
      </c>
      <c r="K91" s="83"/>
      <c r="L91" s="21"/>
      <c r="M91" s="83">
        <v>1153.0999999999999</v>
      </c>
      <c r="N91" s="83"/>
      <c r="O91" s="21"/>
    </row>
    <row r="92" spans="1:15" ht="26.25" x14ac:dyDescent="0.25">
      <c r="A92" s="13"/>
      <c r="B92" s="60" t="s">
        <v>385</v>
      </c>
      <c r="C92" s="16"/>
      <c r="D92" s="71"/>
      <c r="E92" s="71"/>
      <c r="F92" s="16"/>
      <c r="G92" s="71"/>
      <c r="H92" s="71"/>
      <c r="I92" s="16"/>
      <c r="J92" s="71"/>
      <c r="K92" s="71"/>
      <c r="L92" s="16"/>
      <c r="M92" s="71"/>
      <c r="N92" s="71"/>
      <c r="O92" s="16"/>
    </row>
    <row r="93" spans="1:15" ht="26.25" x14ac:dyDescent="0.25">
      <c r="A93" s="13"/>
      <c r="B93" s="65" t="s">
        <v>386</v>
      </c>
      <c r="C93" s="21"/>
      <c r="D93" s="42">
        <v>5.0999999999999996</v>
      </c>
      <c r="E93" s="42"/>
      <c r="F93" s="21"/>
      <c r="G93" s="42" t="s">
        <v>242</v>
      </c>
      <c r="H93" s="42"/>
      <c r="I93" s="22" t="s">
        <v>205</v>
      </c>
      <c r="J93" s="42">
        <v>8.8000000000000007</v>
      </c>
      <c r="K93" s="42"/>
      <c r="L93" s="21"/>
      <c r="M93" s="42">
        <v>2.7</v>
      </c>
      <c r="N93" s="42"/>
      <c r="O93" s="21"/>
    </row>
    <row r="94" spans="1:15" x14ac:dyDescent="0.25">
      <c r="A94" s="13"/>
      <c r="B94" s="63" t="s">
        <v>42</v>
      </c>
      <c r="C94" s="16"/>
      <c r="D94" s="41" t="s">
        <v>387</v>
      </c>
      <c r="E94" s="41"/>
      <c r="F94" s="15" t="s">
        <v>205</v>
      </c>
      <c r="G94" s="41" t="s">
        <v>388</v>
      </c>
      <c r="H94" s="41"/>
      <c r="I94" s="15" t="s">
        <v>205</v>
      </c>
      <c r="J94" s="41" t="s">
        <v>389</v>
      </c>
      <c r="K94" s="41"/>
      <c r="L94" s="15" t="s">
        <v>205</v>
      </c>
      <c r="M94" s="41" t="s">
        <v>390</v>
      </c>
      <c r="N94" s="41"/>
      <c r="O94" s="15" t="s">
        <v>205</v>
      </c>
    </row>
    <row r="95" spans="1:15" x14ac:dyDescent="0.25">
      <c r="A95" s="13"/>
      <c r="B95" s="65" t="s">
        <v>48</v>
      </c>
      <c r="C95" s="21"/>
      <c r="D95" s="42" t="s">
        <v>391</v>
      </c>
      <c r="E95" s="42"/>
      <c r="F95" s="22" t="s">
        <v>205</v>
      </c>
      <c r="G95" s="42" t="s">
        <v>392</v>
      </c>
      <c r="H95" s="42"/>
      <c r="I95" s="22" t="s">
        <v>205</v>
      </c>
      <c r="J95" s="42" t="s">
        <v>393</v>
      </c>
      <c r="K95" s="42"/>
      <c r="L95" s="22" t="s">
        <v>205</v>
      </c>
      <c r="M95" s="42" t="s">
        <v>394</v>
      </c>
      <c r="N95" s="42"/>
      <c r="O95" s="22" t="s">
        <v>205</v>
      </c>
    </row>
    <row r="96" spans="1:15" x14ac:dyDescent="0.25">
      <c r="A96" s="13"/>
      <c r="B96" s="63" t="s">
        <v>47</v>
      </c>
      <c r="C96" s="16"/>
      <c r="D96" s="41">
        <v>3.6</v>
      </c>
      <c r="E96" s="41"/>
      <c r="F96" s="16"/>
      <c r="G96" s="41">
        <v>2.6</v>
      </c>
      <c r="H96" s="41"/>
      <c r="I96" s="16"/>
      <c r="J96" s="41">
        <v>6.6</v>
      </c>
      <c r="K96" s="41"/>
      <c r="L96" s="16"/>
      <c r="M96" s="41">
        <v>5.3</v>
      </c>
      <c r="N96" s="41"/>
      <c r="O96" s="16"/>
    </row>
    <row r="97" spans="1:18" x14ac:dyDescent="0.25">
      <c r="A97" s="13"/>
      <c r="B97" s="65" t="s">
        <v>395</v>
      </c>
      <c r="C97" s="21"/>
      <c r="D97" s="42">
        <v>69.900000000000006</v>
      </c>
      <c r="E97" s="42"/>
      <c r="F97" s="21"/>
      <c r="G97" s="42" t="s">
        <v>396</v>
      </c>
      <c r="H97" s="42"/>
      <c r="I97" s="22" t="s">
        <v>205</v>
      </c>
      <c r="J97" s="42">
        <v>63.1</v>
      </c>
      <c r="K97" s="42"/>
      <c r="L97" s="21"/>
      <c r="M97" s="42" t="s">
        <v>397</v>
      </c>
      <c r="N97" s="42"/>
      <c r="O97" s="22" t="s">
        <v>205</v>
      </c>
    </row>
    <row r="98" spans="1:18" x14ac:dyDescent="0.25">
      <c r="A98" s="13"/>
      <c r="B98" s="63" t="s">
        <v>52</v>
      </c>
      <c r="C98" s="16"/>
      <c r="D98" s="41" t="s">
        <v>398</v>
      </c>
      <c r="E98" s="41"/>
      <c r="F98" s="15" t="s">
        <v>205</v>
      </c>
      <c r="G98" s="41" t="s">
        <v>274</v>
      </c>
      <c r="H98" s="41"/>
      <c r="I98" s="15" t="s">
        <v>205</v>
      </c>
      <c r="J98" s="41" t="s">
        <v>399</v>
      </c>
      <c r="K98" s="41"/>
      <c r="L98" s="15" t="s">
        <v>205</v>
      </c>
      <c r="M98" s="41" t="s">
        <v>400</v>
      </c>
      <c r="N98" s="41"/>
      <c r="O98" s="15" t="s">
        <v>205</v>
      </c>
    </row>
    <row r="99" spans="1:18" x14ac:dyDescent="0.25">
      <c r="A99" s="13"/>
      <c r="B99" s="65" t="s">
        <v>401</v>
      </c>
      <c r="C99" s="21"/>
      <c r="D99" s="42" t="s">
        <v>402</v>
      </c>
      <c r="E99" s="42"/>
      <c r="F99" s="22" t="s">
        <v>205</v>
      </c>
      <c r="G99" s="42" t="s">
        <v>403</v>
      </c>
      <c r="H99" s="42"/>
      <c r="I99" s="22" t="s">
        <v>205</v>
      </c>
      <c r="J99" s="42" t="s">
        <v>404</v>
      </c>
      <c r="K99" s="42"/>
      <c r="L99" s="22" t="s">
        <v>205</v>
      </c>
      <c r="M99" s="42" t="s">
        <v>405</v>
      </c>
      <c r="N99" s="42"/>
      <c r="O99" s="22" t="s">
        <v>205</v>
      </c>
    </row>
    <row r="100" spans="1:18" ht="26.25" x14ac:dyDescent="0.25">
      <c r="A100" s="13"/>
      <c r="B100" s="63" t="s">
        <v>406</v>
      </c>
      <c r="C100" s="16"/>
      <c r="D100" s="41">
        <v>0.5</v>
      </c>
      <c r="E100" s="41"/>
      <c r="F100" s="16"/>
      <c r="G100" s="41">
        <v>0.2</v>
      </c>
      <c r="H100" s="41"/>
      <c r="I100" s="16"/>
      <c r="J100" s="41">
        <v>1.1000000000000001</v>
      </c>
      <c r="K100" s="41"/>
      <c r="L100" s="16"/>
      <c r="M100" s="41">
        <v>1.5</v>
      </c>
      <c r="N100" s="41"/>
      <c r="O100" s="16"/>
    </row>
    <row r="101" spans="1:18" x14ac:dyDescent="0.25">
      <c r="A101" s="13"/>
      <c r="B101" s="65" t="s">
        <v>407</v>
      </c>
      <c r="C101" s="21"/>
      <c r="D101" s="42" t="s">
        <v>408</v>
      </c>
      <c r="E101" s="42"/>
      <c r="F101" s="22" t="s">
        <v>205</v>
      </c>
      <c r="G101" s="42" t="s">
        <v>409</v>
      </c>
      <c r="H101" s="42"/>
      <c r="I101" s="22" t="s">
        <v>205</v>
      </c>
      <c r="J101" s="42" t="s">
        <v>410</v>
      </c>
      <c r="K101" s="42"/>
      <c r="L101" s="22" t="s">
        <v>205</v>
      </c>
      <c r="M101" s="42" t="s">
        <v>411</v>
      </c>
      <c r="N101" s="42"/>
      <c r="O101" s="22" t="s">
        <v>205</v>
      </c>
    </row>
    <row r="102" spans="1:18" x14ac:dyDescent="0.25">
      <c r="A102" s="13"/>
      <c r="B102" s="63" t="s">
        <v>412</v>
      </c>
      <c r="C102" s="16"/>
      <c r="D102" s="41" t="s">
        <v>204</v>
      </c>
      <c r="E102" s="41"/>
      <c r="F102" s="15" t="s">
        <v>205</v>
      </c>
      <c r="G102" s="41" t="s">
        <v>413</v>
      </c>
      <c r="H102" s="41"/>
      <c r="I102" s="15" t="s">
        <v>205</v>
      </c>
      <c r="J102" s="41" t="s">
        <v>414</v>
      </c>
      <c r="K102" s="41"/>
      <c r="L102" s="15" t="s">
        <v>205</v>
      </c>
      <c r="M102" s="41" t="s">
        <v>415</v>
      </c>
      <c r="N102" s="41"/>
      <c r="O102" s="15" t="s">
        <v>205</v>
      </c>
    </row>
    <row r="103" spans="1:18" ht="15.75" thickBot="1" x14ac:dyDescent="0.3">
      <c r="A103" s="13"/>
      <c r="B103" s="65" t="s">
        <v>416</v>
      </c>
      <c r="C103" s="21"/>
      <c r="D103" s="56">
        <v>0.6</v>
      </c>
      <c r="E103" s="56"/>
      <c r="F103" s="21"/>
      <c r="G103" s="56" t="s">
        <v>211</v>
      </c>
      <c r="H103" s="56"/>
      <c r="I103" s="22" t="s">
        <v>205</v>
      </c>
      <c r="J103" s="56" t="s">
        <v>417</v>
      </c>
      <c r="K103" s="56"/>
      <c r="L103" s="22" t="s">
        <v>205</v>
      </c>
      <c r="M103" s="56" t="s">
        <v>418</v>
      </c>
      <c r="N103" s="56"/>
      <c r="O103" s="22" t="s">
        <v>205</v>
      </c>
    </row>
    <row r="104" spans="1:18" ht="27" thickBot="1" x14ac:dyDescent="0.3">
      <c r="A104" s="13"/>
      <c r="B104" s="81" t="s">
        <v>56</v>
      </c>
      <c r="C104" s="16"/>
      <c r="D104" s="45" t="s">
        <v>190</v>
      </c>
      <c r="E104" s="46" t="s">
        <v>419</v>
      </c>
      <c r="F104" s="15" t="s">
        <v>205</v>
      </c>
      <c r="G104" s="45" t="s">
        <v>190</v>
      </c>
      <c r="H104" s="46" t="s">
        <v>420</v>
      </c>
      <c r="I104" s="15" t="s">
        <v>205</v>
      </c>
      <c r="J104" s="45" t="s">
        <v>190</v>
      </c>
      <c r="K104" s="46" t="s">
        <v>421</v>
      </c>
      <c r="L104" s="15" t="s">
        <v>205</v>
      </c>
      <c r="M104" s="45" t="s">
        <v>190</v>
      </c>
      <c r="N104" s="46" t="s">
        <v>422</v>
      </c>
      <c r="O104" s="15" t="s">
        <v>205</v>
      </c>
    </row>
    <row r="105" spans="1:18" ht="15.75" thickTop="1" x14ac:dyDescent="0.25">
      <c r="A105" s="13"/>
      <c r="B105" s="36"/>
      <c r="C105" s="36"/>
      <c r="D105" s="36"/>
      <c r="E105" s="36"/>
      <c r="F105" s="36"/>
      <c r="G105" s="36"/>
      <c r="H105" s="36"/>
      <c r="I105" s="36"/>
      <c r="J105" s="36"/>
      <c r="K105" s="36"/>
      <c r="L105" s="36"/>
      <c r="M105" s="36"/>
      <c r="N105" s="36"/>
      <c r="O105" s="36"/>
      <c r="P105" s="36"/>
      <c r="Q105" s="36"/>
      <c r="R105" s="36"/>
    </row>
    <row r="106" spans="1:18" x14ac:dyDescent="0.25">
      <c r="A106" s="13"/>
      <c r="B106" s="36"/>
      <c r="C106" s="36"/>
      <c r="D106" s="36"/>
      <c r="E106" s="36"/>
      <c r="F106" s="36"/>
      <c r="G106" s="36"/>
      <c r="H106" s="36"/>
      <c r="I106" s="36"/>
      <c r="J106" s="36"/>
      <c r="K106" s="36"/>
      <c r="L106" s="36"/>
      <c r="M106" s="36"/>
      <c r="N106" s="36"/>
      <c r="O106" s="36"/>
      <c r="P106" s="36"/>
      <c r="Q106" s="36"/>
      <c r="R106" s="36"/>
    </row>
    <row r="107" spans="1:18" x14ac:dyDescent="0.25">
      <c r="A107" s="13"/>
      <c r="B107" s="85" t="s">
        <v>423</v>
      </c>
      <c r="C107" s="85"/>
      <c r="D107" s="85"/>
      <c r="E107" s="85"/>
      <c r="F107" s="85"/>
      <c r="G107" s="85"/>
      <c r="H107" s="85"/>
      <c r="I107" s="85"/>
      <c r="J107" s="85"/>
      <c r="K107" s="85"/>
      <c r="L107" s="85"/>
      <c r="M107" s="85"/>
      <c r="N107" s="85"/>
      <c r="O107" s="85"/>
      <c r="P107" s="85"/>
      <c r="Q107" s="85"/>
      <c r="R107" s="85"/>
    </row>
    <row r="108" spans="1:18" ht="25.5" customHeight="1" x14ac:dyDescent="0.25">
      <c r="A108" s="13"/>
      <c r="B108" s="85" t="s">
        <v>424</v>
      </c>
      <c r="C108" s="85"/>
      <c r="D108" s="85"/>
      <c r="E108" s="85"/>
      <c r="F108" s="85"/>
      <c r="G108" s="85"/>
      <c r="H108" s="85"/>
      <c r="I108" s="85"/>
      <c r="J108" s="85"/>
      <c r="K108" s="85"/>
      <c r="L108" s="85"/>
      <c r="M108" s="85"/>
      <c r="N108" s="85"/>
      <c r="O108" s="85"/>
      <c r="P108" s="85"/>
      <c r="Q108" s="85"/>
      <c r="R108" s="85"/>
    </row>
    <row r="109" spans="1:18" x14ac:dyDescent="0.25">
      <c r="A109" s="13"/>
      <c r="B109" s="85" t="s">
        <v>425</v>
      </c>
      <c r="C109" s="85"/>
      <c r="D109" s="85"/>
      <c r="E109" s="85"/>
      <c r="F109" s="85"/>
      <c r="G109" s="85"/>
      <c r="H109" s="85"/>
      <c r="I109" s="85"/>
      <c r="J109" s="85"/>
      <c r="K109" s="85"/>
      <c r="L109" s="85"/>
      <c r="M109" s="85"/>
      <c r="N109" s="85"/>
      <c r="O109" s="85"/>
      <c r="P109" s="85"/>
      <c r="Q109" s="85"/>
      <c r="R109" s="85"/>
    </row>
    <row r="110" spans="1:18" ht="15" customHeight="1" x14ac:dyDescent="0.25">
      <c r="A110" s="13" t="s">
        <v>951</v>
      </c>
      <c r="B110" s="12" t="s">
        <v>4</v>
      </c>
      <c r="C110" s="12"/>
      <c r="D110" s="12"/>
      <c r="E110" s="12"/>
      <c r="F110" s="12"/>
      <c r="G110" s="12"/>
      <c r="H110" s="12"/>
      <c r="I110" s="12"/>
      <c r="J110" s="12"/>
      <c r="K110" s="12"/>
      <c r="L110" s="12"/>
      <c r="M110" s="12"/>
      <c r="N110" s="12"/>
      <c r="O110" s="12"/>
      <c r="P110" s="12"/>
      <c r="Q110" s="12"/>
      <c r="R110" s="12"/>
    </row>
    <row r="111" spans="1:18" x14ac:dyDescent="0.25">
      <c r="A111" s="13"/>
      <c r="B111" s="36"/>
      <c r="C111" s="36"/>
      <c r="D111" s="36"/>
      <c r="E111" s="36"/>
      <c r="F111" s="36"/>
      <c r="G111" s="36"/>
      <c r="H111" s="36"/>
      <c r="I111" s="36"/>
      <c r="J111" s="36"/>
      <c r="K111" s="36"/>
      <c r="L111" s="36"/>
      <c r="M111" s="36"/>
      <c r="N111" s="36"/>
      <c r="O111" s="36"/>
      <c r="P111" s="36"/>
      <c r="Q111" s="36"/>
      <c r="R111" s="36"/>
    </row>
    <row r="112" spans="1:18" x14ac:dyDescent="0.25">
      <c r="A112" s="13"/>
      <c r="B112" s="36"/>
      <c r="C112" s="36"/>
      <c r="D112" s="36"/>
      <c r="E112" s="36"/>
      <c r="F112" s="36"/>
      <c r="G112" s="36"/>
      <c r="H112" s="36"/>
      <c r="I112" s="36"/>
      <c r="J112" s="36"/>
      <c r="K112" s="36"/>
      <c r="L112" s="36"/>
      <c r="M112" s="36"/>
      <c r="N112" s="36"/>
      <c r="O112" s="36"/>
      <c r="P112" s="36"/>
      <c r="Q112" s="36"/>
      <c r="R112" s="36"/>
    </row>
    <row r="113" spans="1:18" x14ac:dyDescent="0.25">
      <c r="A113" s="13"/>
      <c r="B113" s="50" t="s">
        <v>188</v>
      </c>
      <c r="C113" s="27"/>
      <c r="D113" s="28" t="s">
        <v>281</v>
      </c>
      <c r="E113" s="28"/>
      <c r="F113" s="27"/>
      <c r="G113" s="28" t="s">
        <v>283</v>
      </c>
      <c r="H113" s="28"/>
      <c r="I113" s="27"/>
    </row>
    <row r="114" spans="1:18" ht="15.75" thickBot="1" x14ac:dyDescent="0.3">
      <c r="A114" s="13"/>
      <c r="B114" s="51"/>
      <c r="C114" s="27"/>
      <c r="D114" s="29">
        <v>2014</v>
      </c>
      <c r="E114" s="29"/>
      <c r="F114" s="27"/>
      <c r="G114" s="29">
        <v>2013</v>
      </c>
      <c r="H114" s="29"/>
      <c r="I114" s="27"/>
    </row>
    <row r="115" spans="1:18" x14ac:dyDescent="0.25">
      <c r="A115" s="13"/>
      <c r="B115" s="20" t="s">
        <v>427</v>
      </c>
      <c r="C115" s="21"/>
      <c r="D115" s="55"/>
      <c r="E115" s="55"/>
      <c r="F115" s="21"/>
      <c r="G115" s="55"/>
      <c r="H115" s="55"/>
      <c r="I115" s="21"/>
    </row>
    <row r="116" spans="1:18" x14ac:dyDescent="0.25">
      <c r="A116" s="13"/>
      <c r="B116" s="60" t="s">
        <v>428</v>
      </c>
      <c r="C116" s="16"/>
      <c r="D116" s="15" t="s">
        <v>190</v>
      </c>
      <c r="E116" s="34">
        <v>25598.799999999999</v>
      </c>
      <c r="F116" s="16"/>
      <c r="G116" s="15" t="s">
        <v>190</v>
      </c>
      <c r="H116" s="34">
        <v>23905.3</v>
      </c>
      <c r="I116" s="16"/>
    </row>
    <row r="117" spans="1:18" x14ac:dyDescent="0.25">
      <c r="A117" s="13"/>
      <c r="B117" s="61" t="s">
        <v>429</v>
      </c>
      <c r="C117" s="21"/>
      <c r="D117" s="73">
        <v>4008.4</v>
      </c>
      <c r="E117" s="73"/>
      <c r="F117" s="21"/>
      <c r="G117" s="73">
        <v>4176.2</v>
      </c>
      <c r="H117" s="73"/>
      <c r="I117" s="21"/>
    </row>
    <row r="118" spans="1:18" x14ac:dyDescent="0.25">
      <c r="A118" s="13"/>
      <c r="B118" s="60" t="s">
        <v>231</v>
      </c>
      <c r="C118" s="16"/>
      <c r="D118" s="72">
        <v>5523.1</v>
      </c>
      <c r="E118" s="72"/>
      <c r="F118" s="16"/>
      <c r="G118" s="72">
        <v>5222.8999999999996</v>
      </c>
      <c r="H118" s="72"/>
      <c r="I118" s="16"/>
    </row>
    <row r="119" spans="1:18" ht="15.75" thickBot="1" x14ac:dyDescent="0.3">
      <c r="A119" s="13"/>
      <c r="B119" s="61" t="s">
        <v>368</v>
      </c>
      <c r="C119" s="21"/>
      <c r="D119" s="82">
        <v>2101</v>
      </c>
      <c r="E119" s="82"/>
      <c r="F119" s="21"/>
      <c r="G119" s="82">
        <v>1935.4</v>
      </c>
      <c r="H119" s="82"/>
      <c r="I119" s="21"/>
    </row>
    <row r="120" spans="1:18" ht="15.75" thickBot="1" x14ac:dyDescent="0.3">
      <c r="A120" s="13"/>
      <c r="B120" s="63" t="s">
        <v>430</v>
      </c>
      <c r="C120" s="16"/>
      <c r="D120" s="45" t="s">
        <v>190</v>
      </c>
      <c r="E120" s="84">
        <v>37231.300000000003</v>
      </c>
      <c r="F120" s="16"/>
      <c r="G120" s="45" t="s">
        <v>190</v>
      </c>
      <c r="H120" s="84">
        <v>35239.800000000003</v>
      </c>
      <c r="I120" s="16"/>
    </row>
    <row r="121" spans="1:18" ht="15.75" thickTop="1" x14ac:dyDescent="0.25">
      <c r="A121" s="13"/>
      <c r="B121" s="36"/>
      <c r="C121" s="36"/>
      <c r="D121" s="36"/>
      <c r="E121" s="36"/>
      <c r="F121" s="36"/>
      <c r="G121" s="36"/>
      <c r="H121" s="36"/>
      <c r="I121" s="36"/>
      <c r="J121" s="36"/>
      <c r="K121" s="36"/>
      <c r="L121" s="36"/>
      <c r="M121" s="36"/>
      <c r="N121" s="36"/>
      <c r="O121" s="36"/>
      <c r="P121" s="36"/>
      <c r="Q121" s="36"/>
      <c r="R121" s="36"/>
    </row>
    <row r="122" spans="1:18" ht="15" customHeight="1" x14ac:dyDescent="0.25">
      <c r="A122" s="13" t="s">
        <v>952</v>
      </c>
      <c r="B122" s="12" t="s">
        <v>4</v>
      </c>
      <c r="C122" s="12"/>
      <c r="D122" s="12"/>
      <c r="E122" s="12"/>
      <c r="F122" s="12"/>
      <c r="G122" s="12"/>
      <c r="H122" s="12"/>
      <c r="I122" s="12"/>
      <c r="J122" s="12"/>
      <c r="K122" s="12"/>
      <c r="L122" s="12"/>
      <c r="M122" s="12"/>
      <c r="N122" s="12"/>
      <c r="O122" s="12"/>
      <c r="P122" s="12"/>
      <c r="Q122" s="12"/>
      <c r="R122" s="12"/>
    </row>
    <row r="123" spans="1:18" x14ac:dyDescent="0.25">
      <c r="A123" s="13"/>
      <c r="B123" s="36"/>
      <c r="C123" s="36"/>
      <c r="D123" s="36"/>
      <c r="E123" s="36"/>
      <c r="F123" s="36"/>
      <c r="G123" s="36"/>
      <c r="H123" s="36"/>
      <c r="I123" s="36"/>
      <c r="J123" s="36"/>
      <c r="K123" s="36"/>
      <c r="L123" s="36"/>
      <c r="M123" s="36"/>
      <c r="N123" s="36"/>
      <c r="O123" s="36"/>
      <c r="P123" s="36"/>
      <c r="Q123" s="36"/>
      <c r="R123" s="36"/>
    </row>
    <row r="124" spans="1:18" x14ac:dyDescent="0.25">
      <c r="A124" s="13"/>
      <c r="B124" s="36"/>
      <c r="C124" s="36"/>
      <c r="D124" s="36"/>
      <c r="E124" s="36"/>
      <c r="F124" s="36"/>
      <c r="G124" s="36"/>
      <c r="H124" s="36"/>
      <c r="I124" s="36"/>
      <c r="J124" s="36"/>
      <c r="K124" s="36"/>
      <c r="L124" s="36"/>
      <c r="M124" s="36"/>
      <c r="N124" s="36"/>
      <c r="O124" s="36"/>
      <c r="P124" s="36"/>
      <c r="Q124" s="36"/>
      <c r="R124" s="36"/>
    </row>
    <row r="125" spans="1:18" x14ac:dyDescent="0.25">
      <c r="A125" s="13"/>
      <c r="B125" s="26"/>
      <c r="C125" s="27"/>
      <c r="D125" s="28" t="s">
        <v>185</v>
      </c>
      <c r="E125" s="28"/>
      <c r="F125" s="28"/>
      <c r="G125" s="28"/>
      <c r="H125" s="28"/>
      <c r="I125" s="27"/>
      <c r="J125" s="28" t="s">
        <v>187</v>
      </c>
      <c r="K125" s="28"/>
      <c r="L125" s="28"/>
      <c r="M125" s="28"/>
      <c r="N125" s="28"/>
      <c r="O125" s="27"/>
    </row>
    <row r="126" spans="1:18" ht="15.75" thickBot="1" x14ac:dyDescent="0.3">
      <c r="A126" s="13"/>
      <c r="B126" s="26"/>
      <c r="C126" s="27"/>
      <c r="D126" s="29" t="s">
        <v>186</v>
      </c>
      <c r="E126" s="29"/>
      <c r="F126" s="29"/>
      <c r="G126" s="29"/>
      <c r="H126" s="29"/>
      <c r="I126" s="27"/>
      <c r="J126" s="29" t="s">
        <v>186</v>
      </c>
      <c r="K126" s="29"/>
      <c r="L126" s="29"/>
      <c r="M126" s="29"/>
      <c r="N126" s="29"/>
      <c r="O126" s="27"/>
    </row>
    <row r="127" spans="1:18" ht="15.75" thickBot="1" x14ac:dyDescent="0.3">
      <c r="A127" s="13"/>
      <c r="B127" s="18" t="s">
        <v>188</v>
      </c>
      <c r="C127" s="17"/>
      <c r="D127" s="30">
        <v>2014</v>
      </c>
      <c r="E127" s="30"/>
      <c r="F127" s="19"/>
      <c r="G127" s="30">
        <v>2013</v>
      </c>
      <c r="H127" s="30"/>
      <c r="I127" s="17"/>
      <c r="J127" s="30">
        <v>2014</v>
      </c>
      <c r="K127" s="30"/>
      <c r="L127" s="19"/>
      <c r="M127" s="30">
        <v>2013</v>
      </c>
      <c r="N127" s="30"/>
      <c r="O127" s="17"/>
    </row>
    <row r="128" spans="1:18" x14ac:dyDescent="0.25">
      <c r="A128" s="13"/>
      <c r="B128" s="20" t="s">
        <v>432</v>
      </c>
      <c r="C128" s="21"/>
      <c r="D128" s="55"/>
      <c r="E128" s="55"/>
      <c r="F128" s="21"/>
      <c r="G128" s="55"/>
      <c r="H128" s="55"/>
      <c r="I128" s="21"/>
      <c r="J128" s="55"/>
      <c r="K128" s="55"/>
      <c r="L128" s="21"/>
      <c r="M128" s="55"/>
      <c r="N128" s="55"/>
      <c r="O128" s="21"/>
    </row>
    <row r="129" spans="1:18" x14ac:dyDescent="0.25">
      <c r="A129" s="13"/>
      <c r="B129" s="60" t="s">
        <v>367</v>
      </c>
      <c r="C129" s="16"/>
      <c r="D129" s="15" t="s">
        <v>190</v>
      </c>
      <c r="E129" s="25">
        <v>240.1</v>
      </c>
      <c r="F129" s="16"/>
      <c r="G129" s="15" t="s">
        <v>190</v>
      </c>
      <c r="H129" s="25">
        <v>264.3</v>
      </c>
      <c r="I129" s="16"/>
      <c r="J129" s="15" t="s">
        <v>190</v>
      </c>
      <c r="K129" s="25">
        <v>490.9</v>
      </c>
      <c r="L129" s="16"/>
      <c r="M129" s="15" t="s">
        <v>190</v>
      </c>
      <c r="N129" s="25">
        <v>520.79999999999995</v>
      </c>
      <c r="O129" s="16"/>
    </row>
    <row r="130" spans="1:18" ht="15.75" thickBot="1" x14ac:dyDescent="0.3">
      <c r="A130" s="13"/>
      <c r="B130" s="61" t="s">
        <v>368</v>
      </c>
      <c r="C130" s="21"/>
      <c r="D130" s="56">
        <v>17</v>
      </c>
      <c r="E130" s="56"/>
      <c r="F130" s="21"/>
      <c r="G130" s="56">
        <v>14.3</v>
      </c>
      <c r="H130" s="56"/>
      <c r="I130" s="21"/>
      <c r="J130" s="56">
        <v>27.9</v>
      </c>
      <c r="K130" s="56"/>
      <c r="L130" s="21"/>
      <c r="M130" s="56">
        <v>25.3</v>
      </c>
      <c r="N130" s="56"/>
      <c r="O130" s="21"/>
    </row>
    <row r="131" spans="1:18" ht="15.75" thickBot="1" x14ac:dyDescent="0.3">
      <c r="A131" s="13"/>
      <c r="B131" s="49"/>
      <c r="C131" s="16"/>
      <c r="D131" s="69">
        <v>257.10000000000002</v>
      </c>
      <c r="E131" s="69"/>
      <c r="F131" s="16"/>
      <c r="G131" s="69">
        <v>278.60000000000002</v>
      </c>
      <c r="H131" s="69"/>
      <c r="I131" s="16"/>
      <c r="J131" s="69">
        <v>518.79999999999995</v>
      </c>
      <c r="K131" s="69"/>
      <c r="L131" s="16"/>
      <c r="M131" s="69">
        <v>546.1</v>
      </c>
      <c r="N131" s="69"/>
      <c r="O131" s="16"/>
    </row>
    <row r="132" spans="1:18" ht="39" x14ac:dyDescent="0.25">
      <c r="A132" s="13"/>
      <c r="B132" s="61" t="s">
        <v>433</v>
      </c>
      <c r="C132" s="21"/>
      <c r="D132" s="55"/>
      <c r="E132" s="55"/>
      <c r="F132" s="21"/>
      <c r="G132" s="55"/>
      <c r="H132" s="55"/>
      <c r="I132" s="21"/>
      <c r="J132" s="55"/>
      <c r="K132" s="55"/>
      <c r="L132" s="21"/>
      <c r="M132" s="55"/>
      <c r="N132" s="55"/>
      <c r="O132" s="21"/>
    </row>
    <row r="133" spans="1:18" ht="26.25" x14ac:dyDescent="0.25">
      <c r="A133" s="13"/>
      <c r="B133" s="63" t="s">
        <v>434</v>
      </c>
      <c r="C133" s="16"/>
      <c r="D133" s="41">
        <v>20.9</v>
      </c>
      <c r="E133" s="41"/>
      <c r="F133" s="16"/>
      <c r="G133" s="41">
        <v>15.9</v>
      </c>
      <c r="H133" s="41"/>
      <c r="I133" s="16"/>
      <c r="J133" s="41">
        <v>40.4</v>
      </c>
      <c r="K133" s="41"/>
      <c r="L133" s="16"/>
      <c r="M133" s="41">
        <v>40.299999999999997</v>
      </c>
      <c r="N133" s="41"/>
      <c r="O133" s="16"/>
    </row>
    <row r="134" spans="1:18" ht="27" thickBot="1" x14ac:dyDescent="0.3">
      <c r="A134" s="13"/>
      <c r="B134" s="65" t="s">
        <v>189</v>
      </c>
      <c r="C134" s="21"/>
      <c r="D134" s="56">
        <v>11.4</v>
      </c>
      <c r="E134" s="56"/>
      <c r="F134" s="21"/>
      <c r="G134" s="56">
        <v>10.1</v>
      </c>
      <c r="H134" s="56"/>
      <c r="I134" s="21"/>
      <c r="J134" s="56">
        <v>22.4</v>
      </c>
      <c r="K134" s="56"/>
      <c r="L134" s="21"/>
      <c r="M134" s="56">
        <v>20.3</v>
      </c>
      <c r="N134" s="56"/>
      <c r="O134" s="21"/>
    </row>
    <row r="135" spans="1:18" ht="39.75" thickBot="1" x14ac:dyDescent="0.3">
      <c r="A135" s="13"/>
      <c r="B135" s="81" t="s">
        <v>435</v>
      </c>
      <c r="C135" s="16"/>
      <c r="D135" s="45" t="s">
        <v>190</v>
      </c>
      <c r="E135" s="46">
        <v>289.39999999999998</v>
      </c>
      <c r="F135" s="16"/>
      <c r="G135" s="45" t="s">
        <v>190</v>
      </c>
      <c r="H135" s="46">
        <v>304.60000000000002</v>
      </c>
      <c r="I135" s="16"/>
      <c r="J135" s="45" t="s">
        <v>190</v>
      </c>
      <c r="K135" s="46">
        <v>581.6</v>
      </c>
      <c r="L135" s="16"/>
      <c r="M135" s="45" t="s">
        <v>190</v>
      </c>
      <c r="N135" s="46">
        <v>606.70000000000005</v>
      </c>
      <c r="O135" s="16"/>
    </row>
    <row r="136" spans="1:18" ht="15.75" thickTop="1" x14ac:dyDescent="0.25">
      <c r="A136" s="13"/>
      <c r="B136" s="36"/>
      <c r="C136" s="36"/>
      <c r="D136" s="36"/>
      <c r="E136" s="36"/>
      <c r="F136" s="36"/>
      <c r="G136" s="36"/>
      <c r="H136" s="36"/>
      <c r="I136" s="36"/>
      <c r="J136" s="36"/>
      <c r="K136" s="36"/>
      <c r="L136" s="36"/>
      <c r="M136" s="36"/>
      <c r="N136" s="36"/>
      <c r="O136" s="36"/>
      <c r="P136" s="36"/>
      <c r="Q136" s="36"/>
      <c r="R136" s="36"/>
    </row>
  </sheetData>
  <mergeCells count="337">
    <mergeCell ref="A122:A136"/>
    <mergeCell ref="B122:R122"/>
    <mergeCell ref="B123:R123"/>
    <mergeCell ref="B124:R124"/>
    <mergeCell ref="B136:R136"/>
    <mergeCell ref="B107:R107"/>
    <mergeCell ref="B108:R108"/>
    <mergeCell ref="B109:R109"/>
    <mergeCell ref="A110:A121"/>
    <mergeCell ref="B110:R110"/>
    <mergeCell ref="B111:R111"/>
    <mergeCell ref="B112:R112"/>
    <mergeCell ref="B121:R121"/>
    <mergeCell ref="B51:R51"/>
    <mergeCell ref="B66:R66"/>
    <mergeCell ref="B67:R67"/>
    <mergeCell ref="B68:R68"/>
    <mergeCell ref="A69:A109"/>
    <mergeCell ref="B69:R69"/>
    <mergeCell ref="B70:R70"/>
    <mergeCell ref="B71:R71"/>
    <mergeCell ref="B105:R105"/>
    <mergeCell ref="B106:R106"/>
    <mergeCell ref="A1:A2"/>
    <mergeCell ref="B1:R1"/>
    <mergeCell ref="B2:R2"/>
    <mergeCell ref="B3:R3"/>
    <mergeCell ref="A4:A68"/>
    <mergeCell ref="B4:R4"/>
    <mergeCell ref="B5:R5"/>
    <mergeCell ref="B6:R6"/>
    <mergeCell ref="B21:R21"/>
    <mergeCell ref="B36:R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I125:I126"/>
    <mergeCell ref="J125:N125"/>
    <mergeCell ref="J126:N126"/>
    <mergeCell ref="O125:O126"/>
    <mergeCell ref="D127:E127"/>
    <mergeCell ref="G127:H127"/>
    <mergeCell ref="J127:K127"/>
    <mergeCell ref="M127:N127"/>
    <mergeCell ref="D118:E118"/>
    <mergeCell ref="G118:H118"/>
    <mergeCell ref="D119:E119"/>
    <mergeCell ref="G119:H119"/>
    <mergeCell ref="B125:B126"/>
    <mergeCell ref="C125:C126"/>
    <mergeCell ref="D125:H125"/>
    <mergeCell ref="D126:H126"/>
    <mergeCell ref="G114:H114"/>
    <mergeCell ref="I113:I114"/>
    <mergeCell ref="D115:E115"/>
    <mergeCell ref="G115:H115"/>
    <mergeCell ref="D117:E117"/>
    <mergeCell ref="G117:H117"/>
    <mergeCell ref="D103:E103"/>
    <mergeCell ref="G103:H103"/>
    <mergeCell ref="J103:K103"/>
    <mergeCell ref="M103:N103"/>
    <mergeCell ref="B113:B114"/>
    <mergeCell ref="C113:C114"/>
    <mergeCell ref="D113:E113"/>
    <mergeCell ref="D114:E114"/>
    <mergeCell ref="F113:F114"/>
    <mergeCell ref="G113:H113"/>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O72:O73"/>
    <mergeCell ref="D74:E74"/>
    <mergeCell ref="G74:H74"/>
    <mergeCell ref="J74:K74"/>
    <mergeCell ref="M74:N74"/>
    <mergeCell ref="D75:E75"/>
    <mergeCell ref="G75:H75"/>
    <mergeCell ref="J75:K75"/>
    <mergeCell ref="M75:N75"/>
    <mergeCell ref="B72:B73"/>
    <mergeCell ref="C72:C73"/>
    <mergeCell ref="D72:H72"/>
    <mergeCell ref="D73:H73"/>
    <mergeCell ref="I72:I73"/>
    <mergeCell ref="J72:N72"/>
    <mergeCell ref="J73:N73"/>
    <mergeCell ref="D58:E58"/>
    <mergeCell ref="G58:H58"/>
    <mergeCell ref="J58:K58"/>
    <mergeCell ref="M58:N58"/>
    <mergeCell ref="P58:Q58"/>
    <mergeCell ref="D59:E59"/>
    <mergeCell ref="G59:H59"/>
    <mergeCell ref="J59:K59"/>
    <mergeCell ref="M59:N59"/>
    <mergeCell ref="P59:Q59"/>
    <mergeCell ref="O53:O55"/>
    <mergeCell ref="P53:Q55"/>
    <mergeCell ref="R53:R55"/>
    <mergeCell ref="D56:E56"/>
    <mergeCell ref="G56:H56"/>
    <mergeCell ref="J56:K56"/>
    <mergeCell ref="M56:N56"/>
    <mergeCell ref="P56:Q56"/>
    <mergeCell ref="I53:I55"/>
    <mergeCell ref="J53:K55"/>
    <mergeCell ref="L53:L55"/>
    <mergeCell ref="M53:N53"/>
    <mergeCell ref="M54:N54"/>
    <mergeCell ref="M55:N55"/>
    <mergeCell ref="D52:Q52"/>
    <mergeCell ref="B53:B55"/>
    <mergeCell ref="C53:C55"/>
    <mergeCell ref="D53:E53"/>
    <mergeCell ref="D54:E54"/>
    <mergeCell ref="D55:E55"/>
    <mergeCell ref="F53:F55"/>
    <mergeCell ref="G53:H53"/>
    <mergeCell ref="G54:H54"/>
    <mergeCell ref="G55:H55"/>
    <mergeCell ref="D43:E43"/>
    <mergeCell ref="G43:H43"/>
    <mergeCell ref="J43:K43"/>
    <mergeCell ref="M43:N43"/>
    <mergeCell ref="P43:Q43"/>
    <mergeCell ref="D44:E44"/>
    <mergeCell ref="G44:H44"/>
    <mergeCell ref="J44:K44"/>
    <mergeCell ref="M44:N44"/>
    <mergeCell ref="P44:Q44"/>
    <mergeCell ref="O38:O40"/>
    <mergeCell ref="P38:Q40"/>
    <mergeCell ref="R38:R40"/>
    <mergeCell ref="D41:E41"/>
    <mergeCell ref="G41:H41"/>
    <mergeCell ref="J41:K41"/>
    <mergeCell ref="M41:N41"/>
    <mergeCell ref="P41:Q41"/>
    <mergeCell ref="I38:I40"/>
    <mergeCell ref="J38:K40"/>
    <mergeCell ref="L38:L40"/>
    <mergeCell ref="M38:N38"/>
    <mergeCell ref="M39:N39"/>
    <mergeCell ref="M40:N40"/>
    <mergeCell ref="D37:Q37"/>
    <mergeCell ref="B38:B40"/>
    <mergeCell ref="C38:C40"/>
    <mergeCell ref="D38:E38"/>
    <mergeCell ref="D39:E39"/>
    <mergeCell ref="D40:E40"/>
    <mergeCell ref="F38:F40"/>
    <mergeCell ref="G38:H38"/>
    <mergeCell ref="G39:H39"/>
    <mergeCell ref="G40:H40"/>
    <mergeCell ref="D28:E28"/>
    <mergeCell ref="G28:H28"/>
    <mergeCell ref="J28:K28"/>
    <mergeCell ref="M28:N28"/>
    <mergeCell ref="P28:Q28"/>
    <mergeCell ref="D29:E29"/>
    <mergeCell ref="G29:H29"/>
    <mergeCell ref="J29:K29"/>
    <mergeCell ref="M29:N29"/>
    <mergeCell ref="P29:Q29"/>
    <mergeCell ref="O23:O25"/>
    <mergeCell ref="P23:Q25"/>
    <mergeCell ref="R23:R25"/>
    <mergeCell ref="D26:E26"/>
    <mergeCell ref="G26:H26"/>
    <mergeCell ref="J26:K26"/>
    <mergeCell ref="M26:N26"/>
    <mergeCell ref="P26:Q26"/>
    <mergeCell ref="I23:I25"/>
    <mergeCell ref="J23:K25"/>
    <mergeCell ref="L23:L25"/>
    <mergeCell ref="M23:N23"/>
    <mergeCell ref="M24:N24"/>
    <mergeCell ref="M25:N25"/>
    <mergeCell ref="D22:Q22"/>
    <mergeCell ref="B23:B25"/>
    <mergeCell ref="C23:C25"/>
    <mergeCell ref="D23:E23"/>
    <mergeCell ref="D24:E24"/>
    <mergeCell ref="D25:E25"/>
    <mergeCell ref="F23:F25"/>
    <mergeCell ref="G23:H23"/>
    <mergeCell ref="G24:H24"/>
    <mergeCell ref="G25:H25"/>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s>
  <sheetData>
    <row r="1" spans="1:9" ht="15" customHeight="1" x14ac:dyDescent="0.25">
      <c r="A1" s="7" t="s">
        <v>9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12" t="s">
        <v>4</v>
      </c>
      <c r="C3" s="12"/>
      <c r="D3" s="12"/>
      <c r="E3" s="12"/>
      <c r="F3" s="12"/>
      <c r="G3" s="12"/>
      <c r="H3" s="12"/>
      <c r="I3" s="12"/>
    </row>
    <row r="4" spans="1:9" ht="15" customHeight="1" x14ac:dyDescent="0.25">
      <c r="A4" s="13" t="s">
        <v>954</v>
      </c>
      <c r="B4" s="12" t="s">
        <v>4</v>
      </c>
      <c r="C4" s="12"/>
      <c r="D4" s="12"/>
      <c r="E4" s="12"/>
      <c r="F4" s="12"/>
      <c r="G4" s="12"/>
      <c r="H4" s="12"/>
      <c r="I4" s="12"/>
    </row>
    <row r="5" spans="1:9" x14ac:dyDescent="0.25">
      <c r="A5" s="13"/>
      <c r="B5" s="36"/>
      <c r="C5" s="36"/>
      <c r="D5" s="36"/>
      <c r="E5" s="36"/>
      <c r="F5" s="36"/>
      <c r="G5" s="36"/>
      <c r="H5" s="36"/>
      <c r="I5" s="36"/>
    </row>
    <row r="6" spans="1:9" x14ac:dyDescent="0.25">
      <c r="A6" s="13"/>
      <c r="B6" s="36"/>
      <c r="C6" s="36"/>
      <c r="D6" s="36"/>
      <c r="E6" s="36"/>
      <c r="F6" s="36"/>
      <c r="G6" s="36"/>
      <c r="H6" s="36"/>
      <c r="I6" s="36"/>
    </row>
    <row r="7" spans="1:9" ht="15.75" thickBot="1" x14ac:dyDescent="0.3">
      <c r="A7" s="13"/>
      <c r="B7" s="18" t="s">
        <v>188</v>
      </c>
      <c r="C7" s="17"/>
      <c r="D7" s="29">
        <v>2014</v>
      </c>
      <c r="E7" s="29"/>
      <c r="F7" s="17"/>
      <c r="G7" s="29">
        <v>2013</v>
      </c>
      <c r="H7" s="29"/>
      <c r="I7" s="17"/>
    </row>
    <row r="8" spans="1:9" x14ac:dyDescent="0.25">
      <c r="A8" s="13"/>
      <c r="B8" s="20" t="s">
        <v>440</v>
      </c>
      <c r="C8" s="21"/>
      <c r="D8" s="22" t="s">
        <v>190</v>
      </c>
      <c r="E8" s="23">
        <v>69.099999999999994</v>
      </c>
      <c r="F8" s="21"/>
      <c r="G8" s="22" t="s">
        <v>190</v>
      </c>
      <c r="H8" s="23">
        <v>67.400000000000006</v>
      </c>
      <c r="I8" s="21"/>
    </row>
    <row r="9" spans="1:9" x14ac:dyDescent="0.25">
      <c r="A9" s="13"/>
      <c r="B9" s="60" t="s">
        <v>441</v>
      </c>
      <c r="C9" s="16"/>
      <c r="D9" s="41" t="s">
        <v>442</v>
      </c>
      <c r="E9" s="41"/>
      <c r="F9" s="15" t="s">
        <v>205</v>
      </c>
      <c r="G9" s="41" t="s">
        <v>443</v>
      </c>
      <c r="H9" s="41"/>
      <c r="I9" s="15" t="s">
        <v>205</v>
      </c>
    </row>
    <row r="10" spans="1:9" x14ac:dyDescent="0.25">
      <c r="A10" s="13"/>
      <c r="B10" s="61" t="s">
        <v>444</v>
      </c>
      <c r="C10" s="21"/>
      <c r="D10" s="42">
        <v>16.600000000000001</v>
      </c>
      <c r="E10" s="42"/>
      <c r="F10" s="21"/>
      <c r="G10" s="42">
        <v>16.100000000000001</v>
      </c>
      <c r="H10" s="42"/>
      <c r="I10" s="21"/>
    </row>
    <row r="11" spans="1:9" ht="27" thickBot="1" x14ac:dyDescent="0.3">
      <c r="A11" s="13"/>
      <c r="B11" s="60" t="s">
        <v>445</v>
      </c>
      <c r="C11" s="16"/>
      <c r="D11" s="43">
        <v>2.1</v>
      </c>
      <c r="E11" s="43"/>
      <c r="F11" s="16"/>
      <c r="G11" s="43">
        <v>2</v>
      </c>
      <c r="H11" s="43"/>
      <c r="I11" s="16"/>
    </row>
    <row r="12" spans="1:9" ht="15.75" thickBot="1" x14ac:dyDescent="0.3">
      <c r="A12" s="13"/>
      <c r="B12" s="20" t="s">
        <v>446</v>
      </c>
      <c r="C12" s="21"/>
      <c r="D12" s="39" t="s">
        <v>190</v>
      </c>
      <c r="E12" s="40">
        <v>70</v>
      </c>
      <c r="F12" s="21"/>
      <c r="G12" s="39" t="s">
        <v>190</v>
      </c>
      <c r="H12" s="40">
        <v>68.2</v>
      </c>
      <c r="I12" s="21"/>
    </row>
    <row r="13" spans="1:9" ht="15.75" thickTop="1" x14ac:dyDescent="0.25">
      <c r="A13" s="13"/>
      <c r="B13" s="36"/>
      <c r="C13" s="36"/>
      <c r="D13" s="36"/>
      <c r="E13" s="36"/>
      <c r="F13" s="36"/>
      <c r="G13" s="36"/>
      <c r="H13" s="36"/>
      <c r="I13" s="36"/>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4.7109375" customWidth="1"/>
    <col min="6" max="6" width="2" customWidth="1"/>
    <col min="7" max="7" width="2.28515625" customWidth="1"/>
    <col min="8" max="8" width="4.5703125" customWidth="1"/>
    <col min="9" max="9" width="1.5703125" bestFit="1" customWidth="1"/>
    <col min="10" max="10" width="2" customWidth="1"/>
    <col min="11" max="11" width="4.140625" customWidth="1"/>
    <col min="12" max="12" width="1.7109375" customWidth="1"/>
    <col min="13" max="13" width="2" customWidth="1"/>
    <col min="14" max="14" width="4.140625" customWidth="1"/>
    <col min="15" max="15" width="1.5703125" bestFit="1" customWidth="1"/>
  </cols>
  <sheetData>
    <row r="1" spans="1:15" ht="15" customHeight="1" x14ac:dyDescent="0.25">
      <c r="A1" s="7" t="s">
        <v>9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12" t="s">
        <v>4</v>
      </c>
      <c r="C3" s="12"/>
      <c r="D3" s="12"/>
      <c r="E3" s="12"/>
      <c r="F3" s="12"/>
      <c r="G3" s="12"/>
      <c r="H3" s="12"/>
      <c r="I3" s="12"/>
      <c r="J3" s="12"/>
      <c r="K3" s="12"/>
      <c r="L3" s="12"/>
      <c r="M3" s="12"/>
      <c r="N3" s="12"/>
      <c r="O3" s="12"/>
    </row>
    <row r="4" spans="1:15" ht="15" customHeight="1" x14ac:dyDescent="0.25">
      <c r="A4" s="13" t="s">
        <v>956</v>
      </c>
      <c r="B4" s="12" t="s">
        <v>4</v>
      </c>
      <c r="C4" s="12"/>
      <c r="D4" s="12"/>
      <c r="E4" s="12"/>
      <c r="F4" s="12"/>
      <c r="G4" s="12"/>
      <c r="H4" s="12"/>
      <c r="I4" s="12"/>
      <c r="J4" s="12"/>
      <c r="K4" s="12"/>
      <c r="L4" s="12"/>
      <c r="M4" s="12"/>
      <c r="N4" s="12"/>
      <c r="O4" s="12"/>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26"/>
      <c r="C7" s="27"/>
      <c r="D7" s="28" t="s">
        <v>185</v>
      </c>
      <c r="E7" s="28"/>
      <c r="F7" s="28"/>
      <c r="G7" s="28"/>
      <c r="H7" s="28"/>
      <c r="I7" s="27"/>
      <c r="J7" s="28" t="s">
        <v>187</v>
      </c>
      <c r="K7" s="28"/>
      <c r="L7" s="28"/>
      <c r="M7" s="28"/>
      <c r="N7" s="28"/>
      <c r="O7" s="27"/>
    </row>
    <row r="8" spans="1:15" ht="15.75" thickBot="1" x14ac:dyDescent="0.3">
      <c r="A8" s="13"/>
      <c r="B8" s="26"/>
      <c r="C8" s="27"/>
      <c r="D8" s="29" t="s">
        <v>186</v>
      </c>
      <c r="E8" s="29"/>
      <c r="F8" s="29"/>
      <c r="G8" s="29"/>
      <c r="H8" s="29"/>
      <c r="I8" s="27"/>
      <c r="J8" s="29" t="s">
        <v>186</v>
      </c>
      <c r="K8" s="29"/>
      <c r="L8" s="29"/>
      <c r="M8" s="29"/>
      <c r="N8" s="29"/>
      <c r="O8" s="27"/>
    </row>
    <row r="9" spans="1:15" ht="15.75" thickBot="1" x14ac:dyDescent="0.3">
      <c r="A9" s="13"/>
      <c r="B9" s="18" t="s">
        <v>188</v>
      </c>
      <c r="C9" s="17"/>
      <c r="D9" s="30">
        <v>2014</v>
      </c>
      <c r="E9" s="30"/>
      <c r="F9" s="19"/>
      <c r="G9" s="30">
        <v>2013</v>
      </c>
      <c r="H9" s="30"/>
      <c r="I9" s="17"/>
      <c r="J9" s="30">
        <v>2014</v>
      </c>
      <c r="K9" s="30"/>
      <c r="L9" s="19"/>
      <c r="M9" s="30">
        <v>2013</v>
      </c>
      <c r="N9" s="30"/>
      <c r="O9" s="17"/>
    </row>
    <row r="10" spans="1:15" x14ac:dyDescent="0.25">
      <c r="A10" s="13"/>
      <c r="B10" s="20" t="s">
        <v>458</v>
      </c>
      <c r="C10" s="21"/>
      <c r="D10" s="22" t="s">
        <v>190</v>
      </c>
      <c r="E10" s="23">
        <v>1</v>
      </c>
      <c r="F10" s="21"/>
      <c r="G10" s="22" t="s">
        <v>190</v>
      </c>
      <c r="H10" s="23">
        <v>0.7</v>
      </c>
      <c r="I10" s="21"/>
      <c r="J10" s="22" t="s">
        <v>190</v>
      </c>
      <c r="K10" s="23">
        <v>2.1</v>
      </c>
      <c r="L10" s="21"/>
      <c r="M10" s="22" t="s">
        <v>190</v>
      </c>
      <c r="N10" s="23">
        <v>1.3</v>
      </c>
      <c r="O10" s="21"/>
    </row>
    <row r="11" spans="1:15" x14ac:dyDescent="0.25">
      <c r="A11" s="13"/>
      <c r="B11" s="24" t="s">
        <v>459</v>
      </c>
      <c r="C11" s="16"/>
      <c r="D11" s="41">
        <v>10.4</v>
      </c>
      <c r="E11" s="41"/>
      <c r="F11" s="16"/>
      <c r="G11" s="41">
        <v>9.3000000000000007</v>
      </c>
      <c r="H11" s="41"/>
      <c r="I11" s="16"/>
      <c r="J11" s="41">
        <v>20.7</v>
      </c>
      <c r="K11" s="41"/>
      <c r="L11" s="16"/>
      <c r="M11" s="41">
        <v>18.7</v>
      </c>
      <c r="N11" s="41"/>
      <c r="O11" s="16"/>
    </row>
    <row r="12" spans="1:15" x14ac:dyDescent="0.25">
      <c r="A12" s="13"/>
      <c r="B12" s="20" t="s">
        <v>460</v>
      </c>
      <c r="C12" s="21"/>
      <c r="D12" s="42" t="s">
        <v>359</v>
      </c>
      <c r="E12" s="42"/>
      <c r="F12" s="22" t="s">
        <v>205</v>
      </c>
      <c r="G12" s="42" t="s">
        <v>461</v>
      </c>
      <c r="H12" s="42"/>
      <c r="I12" s="22" t="s">
        <v>205</v>
      </c>
      <c r="J12" s="42" t="s">
        <v>462</v>
      </c>
      <c r="K12" s="42"/>
      <c r="L12" s="22" t="s">
        <v>205</v>
      </c>
      <c r="M12" s="42" t="s">
        <v>463</v>
      </c>
      <c r="N12" s="42"/>
      <c r="O12" s="22" t="s">
        <v>205</v>
      </c>
    </row>
    <row r="13" spans="1:15" ht="15.75" thickBot="1" x14ac:dyDescent="0.3">
      <c r="A13" s="13"/>
      <c r="B13" s="24" t="s">
        <v>464</v>
      </c>
      <c r="C13" s="16"/>
      <c r="D13" s="43">
        <v>0.4</v>
      </c>
      <c r="E13" s="43"/>
      <c r="F13" s="16"/>
      <c r="G13" s="43">
        <v>0.9</v>
      </c>
      <c r="H13" s="43"/>
      <c r="I13" s="16"/>
      <c r="J13" s="43">
        <v>0.8</v>
      </c>
      <c r="K13" s="43"/>
      <c r="L13" s="16"/>
      <c r="M13" s="43">
        <v>1.8</v>
      </c>
      <c r="N13" s="43"/>
      <c r="O13" s="16"/>
    </row>
    <row r="14" spans="1:15" ht="15.75" thickBot="1" x14ac:dyDescent="0.3">
      <c r="A14" s="13"/>
      <c r="B14" s="61" t="s">
        <v>465</v>
      </c>
      <c r="C14" s="21"/>
      <c r="D14" s="39" t="s">
        <v>190</v>
      </c>
      <c r="E14" s="40" t="s">
        <v>237</v>
      </c>
      <c r="F14" s="22" t="s">
        <v>205</v>
      </c>
      <c r="G14" s="39" t="s">
        <v>190</v>
      </c>
      <c r="H14" s="40" t="s">
        <v>208</v>
      </c>
      <c r="I14" s="21"/>
      <c r="J14" s="39" t="s">
        <v>190</v>
      </c>
      <c r="K14" s="40" t="s">
        <v>246</v>
      </c>
      <c r="L14" s="22" t="s">
        <v>205</v>
      </c>
      <c r="M14" s="39" t="s">
        <v>190</v>
      </c>
      <c r="N14" s="40" t="s">
        <v>466</v>
      </c>
      <c r="O14" s="22" t="s">
        <v>205</v>
      </c>
    </row>
    <row r="15" spans="1:15" ht="15.75" thickTop="1" x14ac:dyDescent="0.25">
      <c r="A15" s="13"/>
      <c r="B15" s="36"/>
      <c r="C15" s="36"/>
      <c r="D15" s="36"/>
      <c r="E15" s="36"/>
      <c r="F15" s="36"/>
      <c r="G15" s="36"/>
      <c r="H15" s="36"/>
      <c r="I15" s="36"/>
      <c r="J15" s="36"/>
      <c r="K15" s="36"/>
      <c r="L15" s="36"/>
      <c r="M15" s="36"/>
      <c r="N15" s="36"/>
      <c r="O15" s="36"/>
    </row>
  </sheetData>
  <mergeCells count="33">
    <mergeCell ref="A1:A2"/>
    <mergeCell ref="B1:O1"/>
    <mergeCell ref="B2:O2"/>
    <mergeCell ref="B3:O3"/>
    <mergeCell ref="A4:A15"/>
    <mergeCell ref="B4:O4"/>
    <mergeCell ref="B5:O5"/>
    <mergeCell ref="B6:O6"/>
    <mergeCell ref="B15:O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4.42578125" bestFit="1" customWidth="1"/>
    <col min="10" max="10" width="1.85546875" bestFit="1" customWidth="1"/>
    <col min="11" max="11" width="4.42578125" bestFit="1" customWidth="1"/>
    <col min="13" max="13" width="1.85546875" bestFit="1" customWidth="1"/>
    <col min="14" max="14" width="4.42578125" bestFit="1" customWidth="1"/>
  </cols>
  <sheetData>
    <row r="1" spans="1:15" ht="15" customHeight="1" x14ac:dyDescent="0.25">
      <c r="A1" s="7" t="s">
        <v>9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12" t="s">
        <v>4</v>
      </c>
      <c r="C3" s="12"/>
      <c r="D3" s="12"/>
      <c r="E3" s="12"/>
      <c r="F3" s="12"/>
      <c r="G3" s="12"/>
      <c r="H3" s="12"/>
      <c r="I3" s="12"/>
      <c r="J3" s="12"/>
      <c r="K3" s="12"/>
      <c r="L3" s="12"/>
      <c r="M3" s="12"/>
      <c r="N3" s="12"/>
      <c r="O3" s="12"/>
    </row>
    <row r="4" spans="1:15" ht="15" customHeight="1" x14ac:dyDescent="0.25">
      <c r="A4" s="13" t="s">
        <v>958</v>
      </c>
      <c r="B4" s="12" t="s">
        <v>4</v>
      </c>
      <c r="C4" s="12"/>
      <c r="D4" s="12"/>
      <c r="E4" s="12"/>
      <c r="F4" s="12"/>
      <c r="G4" s="12"/>
      <c r="H4" s="12"/>
      <c r="I4" s="12"/>
      <c r="J4" s="12"/>
      <c r="K4" s="12"/>
      <c r="L4" s="12"/>
      <c r="M4" s="12"/>
      <c r="N4" s="12"/>
      <c r="O4" s="12"/>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26"/>
      <c r="C7" s="27"/>
      <c r="D7" s="28" t="s">
        <v>185</v>
      </c>
      <c r="E7" s="28"/>
      <c r="F7" s="28"/>
      <c r="G7" s="28"/>
      <c r="H7" s="28"/>
      <c r="I7" s="27"/>
      <c r="J7" s="28" t="s">
        <v>187</v>
      </c>
      <c r="K7" s="28"/>
      <c r="L7" s="28"/>
      <c r="M7" s="28"/>
      <c r="N7" s="28"/>
      <c r="O7" s="27"/>
    </row>
    <row r="8" spans="1:15" ht="15.75" thickBot="1" x14ac:dyDescent="0.3">
      <c r="A8" s="13"/>
      <c r="B8" s="26"/>
      <c r="C8" s="27"/>
      <c r="D8" s="29" t="s">
        <v>186</v>
      </c>
      <c r="E8" s="29"/>
      <c r="F8" s="29"/>
      <c r="G8" s="29"/>
      <c r="H8" s="29"/>
      <c r="I8" s="27"/>
      <c r="J8" s="29" t="s">
        <v>186</v>
      </c>
      <c r="K8" s="29"/>
      <c r="L8" s="29"/>
      <c r="M8" s="29"/>
      <c r="N8" s="29"/>
      <c r="O8" s="27"/>
    </row>
    <row r="9" spans="1:15" ht="15.75" thickBot="1" x14ac:dyDescent="0.3">
      <c r="A9" s="13"/>
      <c r="B9" s="18" t="s">
        <v>188</v>
      </c>
      <c r="C9" s="17"/>
      <c r="D9" s="30">
        <v>2014</v>
      </c>
      <c r="E9" s="30"/>
      <c r="F9" s="19"/>
      <c r="G9" s="30">
        <v>2013</v>
      </c>
      <c r="H9" s="30"/>
      <c r="I9" s="17"/>
      <c r="J9" s="30">
        <v>2014</v>
      </c>
      <c r="K9" s="30"/>
      <c r="L9" s="19"/>
      <c r="M9" s="30">
        <v>2013</v>
      </c>
      <c r="N9" s="30"/>
      <c r="O9" s="17"/>
    </row>
    <row r="10" spans="1:15" ht="26.25" x14ac:dyDescent="0.25">
      <c r="A10" s="13"/>
      <c r="B10" s="20" t="s">
        <v>472</v>
      </c>
      <c r="C10" s="21"/>
      <c r="D10" s="22" t="s">
        <v>190</v>
      </c>
      <c r="E10" s="23">
        <v>4.5999999999999996</v>
      </c>
      <c r="F10" s="21"/>
      <c r="G10" s="22" t="s">
        <v>190</v>
      </c>
      <c r="H10" s="23">
        <v>21.4</v>
      </c>
      <c r="I10" s="21"/>
      <c r="J10" s="22" t="s">
        <v>190</v>
      </c>
      <c r="K10" s="23">
        <v>33.700000000000003</v>
      </c>
      <c r="L10" s="21"/>
      <c r="M10" s="22" t="s">
        <v>190</v>
      </c>
      <c r="N10" s="23">
        <v>31.6</v>
      </c>
      <c r="O10" s="21"/>
    </row>
    <row r="11" spans="1:15" x14ac:dyDescent="0.25">
      <c r="A11" s="13"/>
      <c r="B11" s="16"/>
      <c r="C11" s="16"/>
      <c r="D11" s="16"/>
      <c r="E11" s="16"/>
      <c r="F11" s="16"/>
      <c r="G11" s="16"/>
      <c r="H11" s="16"/>
      <c r="I11" s="16"/>
      <c r="J11" s="16"/>
      <c r="K11" s="16"/>
      <c r="L11" s="16"/>
      <c r="M11" s="16"/>
      <c r="N11" s="16"/>
      <c r="O11" s="16"/>
    </row>
    <row r="12" spans="1:15" x14ac:dyDescent="0.25">
      <c r="A12" s="13"/>
      <c r="B12" s="37"/>
      <c r="C12" s="37"/>
      <c r="D12" s="37"/>
      <c r="E12" s="37"/>
      <c r="F12" s="37"/>
      <c r="G12" s="37"/>
      <c r="H12" s="37"/>
      <c r="I12" s="37"/>
      <c r="J12" s="37"/>
      <c r="K12" s="37"/>
      <c r="L12" s="37"/>
      <c r="M12" s="37"/>
      <c r="N12" s="37"/>
      <c r="O12" s="37"/>
    </row>
  </sheetData>
  <mergeCells count="21">
    <mergeCell ref="B4:O4"/>
    <mergeCell ref="B5:O5"/>
    <mergeCell ref="B6:O6"/>
    <mergeCell ref="B12:O12"/>
    <mergeCell ref="O7:O8"/>
    <mergeCell ref="D9:E9"/>
    <mergeCell ref="G9:H9"/>
    <mergeCell ref="J9:K9"/>
    <mergeCell ref="M9:N9"/>
    <mergeCell ref="A1:A2"/>
    <mergeCell ref="B1:O1"/>
    <mergeCell ref="B2:O2"/>
    <mergeCell ref="B3:O3"/>
    <mergeCell ref="A4:A12"/>
    <mergeCell ref="B7:B8"/>
    <mergeCell ref="C7:C8"/>
    <mergeCell ref="D7:H7"/>
    <mergeCell ref="D8:H8"/>
    <mergeCell ref="I7:I8"/>
    <mergeCell ref="J7:N7"/>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5703125" customWidth="1"/>
    <col min="5" max="5" width="6" customWidth="1"/>
    <col min="7" max="7" width="2.5703125" customWidth="1"/>
    <col min="8" max="8" width="6.42578125" customWidth="1"/>
    <col min="10" max="10" width="3.7109375" customWidth="1"/>
    <col min="11" max="11" width="9.28515625" customWidth="1"/>
    <col min="13" max="13" width="3.42578125" customWidth="1"/>
    <col min="14" max="14" width="10.140625" customWidth="1"/>
    <col min="16" max="16" width="1.85546875" bestFit="1" customWidth="1"/>
    <col min="17" max="17" width="4.42578125" bestFit="1" customWidth="1"/>
  </cols>
  <sheetData>
    <row r="1" spans="1:18" ht="15" customHeight="1" x14ac:dyDescent="0.25">
      <c r="A1" s="7" t="s">
        <v>9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12" t="s">
        <v>4</v>
      </c>
      <c r="C3" s="12"/>
      <c r="D3" s="12"/>
      <c r="E3" s="12"/>
      <c r="F3" s="12"/>
      <c r="G3" s="12"/>
      <c r="H3" s="12"/>
      <c r="I3" s="12"/>
      <c r="J3" s="12"/>
      <c r="K3" s="12"/>
      <c r="L3" s="12"/>
      <c r="M3" s="12"/>
      <c r="N3" s="12"/>
      <c r="O3" s="12"/>
      <c r="P3" s="12"/>
      <c r="Q3" s="12"/>
      <c r="R3" s="12"/>
    </row>
    <row r="4" spans="1:18" ht="15" customHeight="1" x14ac:dyDescent="0.25">
      <c r="A4" s="13" t="s">
        <v>960</v>
      </c>
      <c r="B4" s="12" t="s">
        <v>4</v>
      </c>
      <c r="C4" s="12"/>
      <c r="D4" s="12"/>
      <c r="E4" s="12"/>
      <c r="F4" s="12"/>
      <c r="G4" s="12"/>
      <c r="H4" s="12"/>
      <c r="I4" s="12"/>
      <c r="J4" s="12"/>
      <c r="K4" s="12"/>
      <c r="L4" s="12"/>
      <c r="M4" s="12"/>
      <c r="N4" s="12"/>
      <c r="O4" s="12"/>
      <c r="P4" s="12"/>
      <c r="Q4" s="12"/>
      <c r="R4" s="12"/>
    </row>
    <row r="5" spans="1:18" x14ac:dyDescent="0.25">
      <c r="A5" s="13"/>
      <c r="B5" s="36"/>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50" t="s">
        <v>188</v>
      </c>
      <c r="C7" s="27"/>
      <c r="D7" s="28" t="s">
        <v>484</v>
      </c>
      <c r="E7" s="28"/>
      <c r="F7" s="27"/>
      <c r="G7" s="28" t="s">
        <v>486</v>
      </c>
      <c r="H7" s="28"/>
      <c r="I7" s="27"/>
      <c r="J7" s="28" t="s">
        <v>486</v>
      </c>
      <c r="K7" s="28"/>
      <c r="L7" s="27"/>
      <c r="M7" s="28" t="s">
        <v>491</v>
      </c>
      <c r="N7" s="28"/>
      <c r="O7" s="27"/>
      <c r="P7" s="28" t="s">
        <v>494</v>
      </c>
      <c r="Q7" s="28"/>
      <c r="R7" s="27"/>
    </row>
    <row r="8" spans="1:18" x14ac:dyDescent="0.25">
      <c r="A8" s="13"/>
      <c r="B8" s="50"/>
      <c r="C8" s="27"/>
      <c r="D8" s="28" t="s">
        <v>485</v>
      </c>
      <c r="E8" s="28"/>
      <c r="F8" s="27"/>
      <c r="G8" s="28" t="s">
        <v>487</v>
      </c>
      <c r="H8" s="28"/>
      <c r="I8" s="27"/>
      <c r="J8" s="28" t="s">
        <v>487</v>
      </c>
      <c r="K8" s="28"/>
      <c r="L8" s="27"/>
      <c r="M8" s="28" t="s">
        <v>492</v>
      </c>
      <c r="N8" s="28"/>
      <c r="O8" s="27"/>
      <c r="P8" s="28" t="s">
        <v>495</v>
      </c>
      <c r="Q8" s="28"/>
      <c r="R8" s="27"/>
    </row>
    <row r="9" spans="1:18" x14ac:dyDescent="0.25">
      <c r="A9" s="13"/>
      <c r="B9" s="50"/>
      <c r="C9" s="27"/>
      <c r="D9" s="12"/>
      <c r="E9" s="12"/>
      <c r="F9" s="27"/>
      <c r="G9" s="28" t="s">
        <v>488</v>
      </c>
      <c r="H9" s="28"/>
      <c r="I9" s="27"/>
      <c r="J9" s="28" t="s">
        <v>489</v>
      </c>
      <c r="K9" s="28"/>
      <c r="L9" s="27"/>
      <c r="M9" s="28" t="s">
        <v>493</v>
      </c>
      <c r="N9" s="28"/>
      <c r="O9" s="27"/>
      <c r="P9" s="12"/>
      <c r="Q9" s="12"/>
      <c r="R9" s="27"/>
    </row>
    <row r="10" spans="1:18" ht="15.75" thickBot="1" x14ac:dyDescent="0.3">
      <c r="A10" s="13"/>
      <c r="B10" s="51"/>
      <c r="C10" s="27"/>
      <c r="D10" s="78"/>
      <c r="E10" s="78"/>
      <c r="F10" s="27"/>
      <c r="G10" s="78"/>
      <c r="H10" s="78"/>
      <c r="I10" s="27"/>
      <c r="J10" s="29" t="s">
        <v>490</v>
      </c>
      <c r="K10" s="29"/>
      <c r="L10" s="27"/>
      <c r="M10" s="78"/>
      <c r="N10" s="78"/>
      <c r="O10" s="27"/>
      <c r="P10" s="78"/>
      <c r="Q10" s="78"/>
      <c r="R10" s="27"/>
    </row>
    <row r="11" spans="1:18" x14ac:dyDescent="0.25">
      <c r="A11" s="13"/>
      <c r="B11" s="44" t="s">
        <v>496</v>
      </c>
      <c r="C11" s="21"/>
      <c r="D11" s="55"/>
      <c r="E11" s="55"/>
      <c r="F11" s="21"/>
      <c r="G11" s="55"/>
      <c r="H11" s="55"/>
      <c r="I11" s="21"/>
      <c r="J11" s="55"/>
      <c r="K11" s="55"/>
      <c r="L11" s="21"/>
      <c r="M11" s="55"/>
      <c r="N11" s="55"/>
      <c r="O11" s="21"/>
      <c r="P11" s="55"/>
      <c r="Q11" s="55"/>
      <c r="R11" s="21"/>
    </row>
    <row r="12" spans="1:18" x14ac:dyDescent="0.25">
      <c r="A12" s="13"/>
      <c r="B12" s="24" t="s">
        <v>497</v>
      </c>
      <c r="C12" s="16"/>
      <c r="D12" s="15" t="s">
        <v>190</v>
      </c>
      <c r="E12" s="25">
        <v>1.9</v>
      </c>
      <c r="F12" s="16"/>
      <c r="G12" s="15" t="s">
        <v>190</v>
      </c>
      <c r="H12" s="25" t="s">
        <v>208</v>
      </c>
      <c r="I12" s="16"/>
      <c r="J12" s="15" t="s">
        <v>190</v>
      </c>
      <c r="K12" s="25" t="s">
        <v>208</v>
      </c>
      <c r="L12" s="16"/>
      <c r="M12" s="15" t="s">
        <v>190</v>
      </c>
      <c r="N12" s="25" t="s">
        <v>208</v>
      </c>
      <c r="O12" s="16"/>
      <c r="P12" s="15" t="s">
        <v>190</v>
      </c>
      <c r="Q12" s="25">
        <v>1.9</v>
      </c>
      <c r="R12" s="16"/>
    </row>
    <row r="13" spans="1:18" x14ac:dyDescent="0.25">
      <c r="A13" s="13"/>
      <c r="B13" s="20" t="s">
        <v>498</v>
      </c>
      <c r="C13" s="21"/>
      <c r="D13" s="42">
        <v>28.9</v>
      </c>
      <c r="E13" s="42"/>
      <c r="F13" s="21"/>
      <c r="G13" s="42" t="s">
        <v>208</v>
      </c>
      <c r="H13" s="42"/>
      <c r="I13" s="21"/>
      <c r="J13" s="42" t="s">
        <v>208</v>
      </c>
      <c r="K13" s="42"/>
      <c r="L13" s="21"/>
      <c r="M13" s="42" t="s">
        <v>208</v>
      </c>
      <c r="N13" s="42"/>
      <c r="O13" s="21"/>
      <c r="P13" s="42">
        <v>28.9</v>
      </c>
      <c r="Q13" s="42"/>
      <c r="R13" s="21"/>
    </row>
    <row r="14" spans="1:18" ht="15.75" thickBot="1" x14ac:dyDescent="0.3">
      <c r="A14" s="13"/>
      <c r="B14" s="24" t="s">
        <v>499</v>
      </c>
      <c r="C14" s="16"/>
      <c r="D14" s="43">
        <v>0.1</v>
      </c>
      <c r="E14" s="43"/>
      <c r="F14" s="16"/>
      <c r="G14" s="43">
        <v>3.5</v>
      </c>
      <c r="H14" s="43"/>
      <c r="I14" s="16"/>
      <c r="J14" s="43" t="s">
        <v>208</v>
      </c>
      <c r="K14" s="43"/>
      <c r="L14" s="16"/>
      <c r="M14" s="43" t="s">
        <v>208</v>
      </c>
      <c r="N14" s="43"/>
      <c r="O14" s="16"/>
      <c r="P14" s="43">
        <v>3.6</v>
      </c>
      <c r="Q14" s="43"/>
      <c r="R14" s="16"/>
    </row>
    <row r="15" spans="1:18" ht="15.75" thickBot="1" x14ac:dyDescent="0.3">
      <c r="A15" s="13"/>
      <c r="B15" s="61" t="s">
        <v>500</v>
      </c>
      <c r="C15" s="21"/>
      <c r="D15" s="70">
        <v>30.9</v>
      </c>
      <c r="E15" s="70"/>
      <c r="F15" s="21"/>
      <c r="G15" s="70">
        <v>3.5</v>
      </c>
      <c r="H15" s="70"/>
      <c r="I15" s="21"/>
      <c r="J15" s="70" t="s">
        <v>208</v>
      </c>
      <c r="K15" s="70"/>
      <c r="L15" s="21"/>
      <c r="M15" s="70" t="s">
        <v>208</v>
      </c>
      <c r="N15" s="70"/>
      <c r="O15" s="21"/>
      <c r="P15" s="70">
        <v>34.4</v>
      </c>
      <c r="Q15" s="70"/>
      <c r="R15" s="21"/>
    </row>
    <row r="16" spans="1:18" ht="15.75" thickBot="1" x14ac:dyDescent="0.3">
      <c r="A16" s="13"/>
      <c r="B16" s="24" t="s">
        <v>501</v>
      </c>
      <c r="C16" s="16"/>
      <c r="D16" s="69">
        <v>8.3000000000000007</v>
      </c>
      <c r="E16" s="69"/>
      <c r="F16" s="16"/>
      <c r="G16" s="69" t="s">
        <v>208</v>
      </c>
      <c r="H16" s="69"/>
      <c r="I16" s="16"/>
      <c r="J16" s="69" t="s">
        <v>208</v>
      </c>
      <c r="K16" s="69"/>
      <c r="L16" s="16"/>
      <c r="M16" s="69" t="s">
        <v>208</v>
      </c>
      <c r="N16" s="69"/>
      <c r="O16" s="16"/>
      <c r="P16" s="69">
        <v>8.3000000000000007</v>
      </c>
      <c r="Q16" s="69"/>
      <c r="R16" s="16"/>
    </row>
    <row r="17" spans="1:18" ht="15.75" thickBot="1" x14ac:dyDescent="0.3">
      <c r="A17" s="13"/>
      <c r="B17" s="61" t="s">
        <v>234</v>
      </c>
      <c r="C17" s="21"/>
      <c r="D17" s="39" t="s">
        <v>190</v>
      </c>
      <c r="E17" s="40">
        <v>39.200000000000003</v>
      </c>
      <c r="F17" s="21"/>
      <c r="G17" s="39" t="s">
        <v>190</v>
      </c>
      <c r="H17" s="40">
        <v>3.5</v>
      </c>
      <c r="I17" s="21"/>
      <c r="J17" s="39" t="s">
        <v>190</v>
      </c>
      <c r="K17" s="40" t="s">
        <v>208</v>
      </c>
      <c r="L17" s="21"/>
      <c r="M17" s="39" t="s">
        <v>190</v>
      </c>
      <c r="N17" s="40" t="s">
        <v>208</v>
      </c>
      <c r="O17" s="21"/>
      <c r="P17" s="39" t="s">
        <v>190</v>
      </c>
      <c r="Q17" s="40">
        <v>42.7</v>
      </c>
      <c r="R17" s="21"/>
    </row>
    <row r="18" spans="1:18" ht="15.75" thickTop="1" x14ac:dyDescent="0.25">
      <c r="A18" s="13"/>
      <c r="B18" s="49"/>
      <c r="C18" s="16"/>
      <c r="D18" s="59"/>
      <c r="E18" s="59"/>
      <c r="F18" s="16"/>
      <c r="G18" s="59"/>
      <c r="H18" s="59"/>
      <c r="I18" s="16"/>
      <c r="J18" s="59"/>
      <c r="K18" s="59"/>
      <c r="L18" s="16"/>
      <c r="M18" s="59"/>
      <c r="N18" s="59"/>
      <c r="O18" s="16"/>
      <c r="P18" s="59"/>
      <c r="Q18" s="59"/>
      <c r="R18" s="16"/>
    </row>
    <row r="19" spans="1:18" x14ac:dyDescent="0.25">
      <c r="A19" s="13"/>
      <c r="B19" s="44" t="s">
        <v>502</v>
      </c>
      <c r="C19" s="21"/>
      <c r="D19" s="54"/>
      <c r="E19" s="54"/>
      <c r="F19" s="21"/>
      <c r="G19" s="54"/>
      <c r="H19" s="54"/>
      <c r="I19" s="21"/>
      <c r="J19" s="54"/>
      <c r="K19" s="54"/>
      <c r="L19" s="21"/>
      <c r="M19" s="54"/>
      <c r="N19" s="54"/>
      <c r="O19" s="21"/>
      <c r="P19" s="54"/>
      <c r="Q19" s="54"/>
      <c r="R19" s="21"/>
    </row>
    <row r="20" spans="1:18" x14ac:dyDescent="0.25">
      <c r="A20" s="13"/>
      <c r="B20" s="24" t="s">
        <v>503</v>
      </c>
      <c r="C20" s="16"/>
      <c r="D20" s="15" t="s">
        <v>190</v>
      </c>
      <c r="E20" s="25">
        <v>8.5</v>
      </c>
      <c r="F20" s="16"/>
      <c r="G20" s="15" t="s">
        <v>190</v>
      </c>
      <c r="H20" s="25">
        <v>0.7</v>
      </c>
      <c r="I20" s="16"/>
      <c r="J20" s="15" t="s">
        <v>190</v>
      </c>
      <c r="K20" s="25" t="s">
        <v>208</v>
      </c>
      <c r="L20" s="16"/>
      <c r="M20" s="15" t="s">
        <v>190</v>
      </c>
      <c r="N20" s="25" t="s">
        <v>208</v>
      </c>
      <c r="O20" s="16"/>
      <c r="P20" s="15" t="s">
        <v>190</v>
      </c>
      <c r="Q20" s="25">
        <v>9.1999999999999993</v>
      </c>
      <c r="R20" s="16"/>
    </row>
    <row r="21" spans="1:18" x14ac:dyDescent="0.25">
      <c r="A21" s="13"/>
      <c r="B21" s="20" t="s">
        <v>498</v>
      </c>
      <c r="C21" s="21"/>
      <c r="D21" s="42">
        <v>74.8</v>
      </c>
      <c r="E21" s="42"/>
      <c r="F21" s="21"/>
      <c r="G21" s="42" t="s">
        <v>208</v>
      </c>
      <c r="H21" s="42"/>
      <c r="I21" s="21"/>
      <c r="J21" s="42" t="s">
        <v>208</v>
      </c>
      <c r="K21" s="42"/>
      <c r="L21" s="21"/>
      <c r="M21" s="42" t="s">
        <v>208</v>
      </c>
      <c r="N21" s="42"/>
      <c r="O21" s="21"/>
      <c r="P21" s="42">
        <v>74.8</v>
      </c>
      <c r="Q21" s="42"/>
      <c r="R21" s="21"/>
    </row>
    <row r="22" spans="1:18" ht="15.75" thickBot="1" x14ac:dyDescent="0.3">
      <c r="A22" s="13"/>
      <c r="B22" s="24" t="s">
        <v>499</v>
      </c>
      <c r="C22" s="16"/>
      <c r="D22" s="43">
        <v>0.1</v>
      </c>
      <c r="E22" s="43"/>
      <c r="F22" s="16"/>
      <c r="G22" s="43">
        <v>2.9</v>
      </c>
      <c r="H22" s="43"/>
      <c r="I22" s="16"/>
      <c r="J22" s="43" t="s">
        <v>208</v>
      </c>
      <c r="K22" s="43"/>
      <c r="L22" s="16"/>
      <c r="M22" s="43" t="s">
        <v>208</v>
      </c>
      <c r="N22" s="43"/>
      <c r="O22" s="16"/>
      <c r="P22" s="43">
        <v>3</v>
      </c>
      <c r="Q22" s="43"/>
      <c r="R22" s="16"/>
    </row>
    <row r="23" spans="1:18" ht="15.75" thickBot="1" x14ac:dyDescent="0.3">
      <c r="A23" s="13"/>
      <c r="B23" s="61" t="s">
        <v>500</v>
      </c>
      <c r="C23" s="21"/>
      <c r="D23" s="70">
        <v>83.4</v>
      </c>
      <c r="E23" s="70"/>
      <c r="F23" s="21"/>
      <c r="G23" s="70">
        <v>3.6</v>
      </c>
      <c r="H23" s="70"/>
      <c r="I23" s="21"/>
      <c r="J23" s="70" t="s">
        <v>208</v>
      </c>
      <c r="K23" s="70"/>
      <c r="L23" s="21"/>
      <c r="M23" s="70" t="s">
        <v>208</v>
      </c>
      <c r="N23" s="70"/>
      <c r="O23" s="21"/>
      <c r="P23" s="70">
        <v>87</v>
      </c>
      <c r="Q23" s="70"/>
      <c r="R23" s="21"/>
    </row>
    <row r="24" spans="1:18" ht="15.75" thickBot="1" x14ac:dyDescent="0.3">
      <c r="A24" s="13"/>
      <c r="B24" s="24" t="s">
        <v>501</v>
      </c>
      <c r="C24" s="16"/>
      <c r="D24" s="69">
        <v>8.9</v>
      </c>
      <c r="E24" s="69"/>
      <c r="F24" s="16"/>
      <c r="G24" s="69" t="s">
        <v>208</v>
      </c>
      <c r="H24" s="69"/>
      <c r="I24" s="16"/>
      <c r="J24" s="69" t="s">
        <v>208</v>
      </c>
      <c r="K24" s="69"/>
      <c r="L24" s="16"/>
      <c r="M24" s="69" t="s">
        <v>208</v>
      </c>
      <c r="N24" s="69"/>
      <c r="O24" s="16"/>
      <c r="P24" s="69">
        <v>8.9</v>
      </c>
      <c r="Q24" s="69"/>
      <c r="R24" s="16"/>
    </row>
    <row r="25" spans="1:18" ht="15.75" thickBot="1" x14ac:dyDescent="0.3">
      <c r="A25" s="13"/>
      <c r="B25" s="61" t="s">
        <v>234</v>
      </c>
      <c r="C25" s="21"/>
      <c r="D25" s="39" t="s">
        <v>190</v>
      </c>
      <c r="E25" s="40">
        <v>92.3</v>
      </c>
      <c r="F25" s="21"/>
      <c r="G25" s="39" t="s">
        <v>190</v>
      </c>
      <c r="H25" s="40">
        <v>3.6</v>
      </c>
      <c r="I25" s="21"/>
      <c r="J25" s="39" t="s">
        <v>190</v>
      </c>
      <c r="K25" s="40" t="s">
        <v>208</v>
      </c>
      <c r="L25" s="21"/>
      <c r="M25" s="39" t="s">
        <v>190</v>
      </c>
      <c r="N25" s="40" t="s">
        <v>208</v>
      </c>
      <c r="O25" s="21"/>
      <c r="P25" s="39" t="s">
        <v>190</v>
      </c>
      <c r="Q25" s="40">
        <v>95.9</v>
      </c>
      <c r="R25" s="21"/>
    </row>
    <row r="26" spans="1:18" ht="15.75" thickTop="1" x14ac:dyDescent="0.25">
      <c r="A26" s="13"/>
      <c r="B26" s="36"/>
      <c r="C26" s="36"/>
      <c r="D26" s="36"/>
      <c r="E26" s="36"/>
      <c r="F26" s="36"/>
      <c r="G26" s="36"/>
      <c r="H26" s="36"/>
      <c r="I26" s="36"/>
      <c r="J26" s="36"/>
      <c r="K26" s="36"/>
      <c r="L26" s="36"/>
      <c r="M26" s="36"/>
      <c r="N26" s="36"/>
      <c r="O26" s="36"/>
      <c r="P26" s="36"/>
      <c r="Q26" s="36"/>
      <c r="R26" s="36"/>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85" t="s">
        <v>504</v>
      </c>
      <c r="C28" s="85"/>
      <c r="D28" s="85"/>
      <c r="E28" s="85"/>
      <c r="F28" s="85"/>
      <c r="G28" s="85"/>
      <c r="H28" s="85"/>
      <c r="I28" s="85"/>
      <c r="J28" s="85"/>
      <c r="K28" s="85"/>
      <c r="L28" s="85"/>
      <c r="M28" s="85"/>
      <c r="N28" s="85"/>
      <c r="O28" s="85"/>
      <c r="P28" s="85"/>
      <c r="Q28" s="85"/>
      <c r="R28" s="85"/>
    </row>
    <row r="29" spans="1:18" ht="15" customHeight="1" x14ac:dyDescent="0.25">
      <c r="A29" s="13" t="s">
        <v>961</v>
      </c>
      <c r="B29" s="12" t="s">
        <v>4</v>
      </c>
      <c r="C29" s="12"/>
      <c r="D29" s="12"/>
      <c r="E29" s="12"/>
      <c r="F29" s="12"/>
      <c r="G29" s="12"/>
      <c r="H29" s="12"/>
      <c r="I29" s="12"/>
      <c r="J29" s="12"/>
      <c r="K29" s="12"/>
      <c r="L29" s="12"/>
      <c r="M29" s="12"/>
      <c r="N29" s="12"/>
      <c r="O29" s="12"/>
      <c r="P29" s="12"/>
      <c r="Q29" s="12"/>
      <c r="R29" s="12"/>
    </row>
    <row r="30" spans="1:18" x14ac:dyDescent="0.25">
      <c r="A30" s="13"/>
      <c r="B30" s="36"/>
      <c r="C30" s="36"/>
      <c r="D30" s="36"/>
      <c r="E30" s="36"/>
      <c r="F30" s="36"/>
      <c r="G30" s="36"/>
      <c r="H30" s="36"/>
      <c r="I30" s="36"/>
      <c r="J30" s="36"/>
      <c r="K30" s="36"/>
      <c r="L30" s="36"/>
      <c r="M30" s="36"/>
      <c r="N30" s="36"/>
      <c r="O30" s="36"/>
      <c r="P30" s="36"/>
      <c r="Q30" s="36"/>
      <c r="R30" s="36"/>
    </row>
    <row r="31" spans="1:18" x14ac:dyDescent="0.25">
      <c r="A31" s="13"/>
      <c r="B31" s="36"/>
      <c r="C31" s="36"/>
      <c r="D31" s="36"/>
      <c r="E31" s="36"/>
      <c r="F31" s="36"/>
      <c r="G31" s="36"/>
      <c r="H31" s="36"/>
      <c r="I31" s="36"/>
      <c r="J31" s="36"/>
      <c r="K31" s="36"/>
      <c r="L31" s="36"/>
      <c r="M31" s="36"/>
      <c r="N31" s="36"/>
      <c r="O31" s="36"/>
      <c r="P31" s="36"/>
      <c r="Q31" s="36"/>
      <c r="R31" s="36"/>
    </row>
    <row r="32" spans="1:18" x14ac:dyDescent="0.25">
      <c r="A32" s="13"/>
      <c r="B32" s="26"/>
      <c r="C32" s="27"/>
      <c r="D32" s="28" t="s">
        <v>507</v>
      </c>
      <c r="E32" s="28"/>
      <c r="F32" s="28"/>
      <c r="G32" s="28"/>
      <c r="H32" s="28"/>
      <c r="I32" s="27"/>
      <c r="J32" s="28" t="s">
        <v>509</v>
      </c>
      <c r="K32" s="28"/>
      <c r="L32" s="28"/>
      <c r="M32" s="28"/>
      <c r="N32" s="28"/>
      <c r="O32" s="27"/>
    </row>
    <row r="33" spans="1:18" ht="15.75" thickBot="1" x14ac:dyDescent="0.3">
      <c r="A33" s="13"/>
      <c r="B33" s="26"/>
      <c r="C33" s="27"/>
      <c r="D33" s="29" t="s">
        <v>508</v>
      </c>
      <c r="E33" s="29"/>
      <c r="F33" s="29"/>
      <c r="G33" s="29"/>
      <c r="H33" s="29"/>
      <c r="I33" s="27"/>
      <c r="J33" s="29" t="s">
        <v>508</v>
      </c>
      <c r="K33" s="29"/>
      <c r="L33" s="29"/>
      <c r="M33" s="29"/>
      <c r="N33" s="29"/>
      <c r="O33" s="27"/>
    </row>
    <row r="34" spans="1:18" ht="15.75" thickBot="1" x14ac:dyDescent="0.3">
      <c r="A34" s="13"/>
      <c r="B34" s="18" t="s">
        <v>188</v>
      </c>
      <c r="C34" s="17"/>
      <c r="D34" s="30">
        <v>2014</v>
      </c>
      <c r="E34" s="30"/>
      <c r="F34" s="19"/>
      <c r="G34" s="30">
        <v>2013</v>
      </c>
      <c r="H34" s="30"/>
      <c r="I34" s="17"/>
      <c r="J34" s="30">
        <v>2014</v>
      </c>
      <c r="K34" s="30"/>
      <c r="L34" s="19"/>
      <c r="M34" s="30">
        <v>2013</v>
      </c>
      <c r="N34" s="30"/>
      <c r="O34" s="17"/>
    </row>
    <row r="35" spans="1:18" x14ac:dyDescent="0.25">
      <c r="A35" s="13"/>
      <c r="B35" s="20" t="s">
        <v>510</v>
      </c>
      <c r="C35" s="21"/>
      <c r="D35" s="22" t="s">
        <v>190</v>
      </c>
      <c r="E35" s="23">
        <v>45.5</v>
      </c>
      <c r="F35" s="21"/>
      <c r="G35" s="22" t="s">
        <v>190</v>
      </c>
      <c r="H35" s="23" t="s">
        <v>208</v>
      </c>
      <c r="I35" s="21"/>
      <c r="J35" s="22" t="s">
        <v>190</v>
      </c>
      <c r="K35" s="23">
        <v>99.2</v>
      </c>
      <c r="L35" s="21"/>
      <c r="M35" s="22" t="s">
        <v>190</v>
      </c>
      <c r="N35" s="23">
        <v>21.5</v>
      </c>
      <c r="O35" s="21"/>
    </row>
    <row r="36" spans="1:18" x14ac:dyDescent="0.25">
      <c r="A36" s="13"/>
      <c r="B36" s="24" t="s">
        <v>511</v>
      </c>
      <c r="C36" s="16"/>
      <c r="D36" s="15" t="s">
        <v>190</v>
      </c>
      <c r="E36" s="25">
        <v>13.1</v>
      </c>
      <c r="F36" s="16"/>
      <c r="G36" s="15" t="s">
        <v>190</v>
      </c>
      <c r="H36" s="25">
        <v>30.2</v>
      </c>
      <c r="I36" s="16"/>
      <c r="J36" s="15" t="s">
        <v>190</v>
      </c>
      <c r="K36" s="25">
        <v>45.8</v>
      </c>
      <c r="L36" s="16"/>
      <c r="M36" s="15" t="s">
        <v>190</v>
      </c>
      <c r="N36" s="25">
        <v>112.8</v>
      </c>
      <c r="O36" s="16"/>
    </row>
    <row r="37" spans="1:18" ht="26.25" x14ac:dyDescent="0.25">
      <c r="A37" s="13"/>
      <c r="B37" s="20" t="s">
        <v>512</v>
      </c>
      <c r="C37" s="21"/>
      <c r="D37" s="22" t="s">
        <v>190</v>
      </c>
      <c r="E37" s="38">
        <v>0.7</v>
      </c>
      <c r="F37" s="21"/>
      <c r="G37" s="22" t="s">
        <v>190</v>
      </c>
      <c r="H37" s="38" t="s">
        <v>208</v>
      </c>
      <c r="I37" s="21"/>
      <c r="J37" s="22" t="s">
        <v>190</v>
      </c>
      <c r="K37" s="38">
        <v>1.3</v>
      </c>
      <c r="L37" s="21"/>
      <c r="M37" s="22" t="s">
        <v>190</v>
      </c>
      <c r="N37" s="38">
        <v>1</v>
      </c>
      <c r="O37" s="21"/>
    </row>
    <row r="38" spans="1:18" ht="26.25" x14ac:dyDescent="0.25">
      <c r="A38" s="13"/>
      <c r="B38" s="24" t="s">
        <v>513</v>
      </c>
      <c r="C38" s="16"/>
      <c r="D38" s="15" t="s">
        <v>190</v>
      </c>
      <c r="E38" s="25">
        <v>0.4</v>
      </c>
      <c r="F38" s="16"/>
      <c r="G38" s="15" t="s">
        <v>190</v>
      </c>
      <c r="H38" s="25">
        <v>1.1000000000000001</v>
      </c>
      <c r="I38" s="16"/>
      <c r="J38" s="15" t="s">
        <v>190</v>
      </c>
      <c r="K38" s="25">
        <v>1.5</v>
      </c>
      <c r="L38" s="16"/>
      <c r="M38" s="15" t="s">
        <v>190</v>
      </c>
      <c r="N38" s="25">
        <v>1.9</v>
      </c>
      <c r="O38" s="16"/>
    </row>
    <row r="39" spans="1:18" ht="26.25" x14ac:dyDescent="0.25">
      <c r="A39" s="13"/>
      <c r="B39" s="20" t="s">
        <v>514</v>
      </c>
      <c r="C39" s="21"/>
      <c r="D39" s="22" t="s">
        <v>190</v>
      </c>
      <c r="E39" s="38">
        <v>0.9</v>
      </c>
      <c r="F39" s="21"/>
      <c r="G39" s="22" t="s">
        <v>190</v>
      </c>
      <c r="H39" s="38" t="s">
        <v>208</v>
      </c>
      <c r="I39" s="21"/>
      <c r="J39" s="22" t="s">
        <v>190</v>
      </c>
      <c r="K39" s="38">
        <v>1.5</v>
      </c>
      <c r="L39" s="21"/>
      <c r="M39" s="22" t="s">
        <v>190</v>
      </c>
      <c r="N39" s="38">
        <v>1</v>
      </c>
      <c r="O39" s="21"/>
    </row>
    <row r="40" spans="1:18" x14ac:dyDescent="0.25">
      <c r="A40" s="13"/>
      <c r="B40" s="36"/>
      <c r="C40" s="36"/>
      <c r="D40" s="36"/>
      <c r="E40" s="36"/>
      <c r="F40" s="36"/>
      <c r="G40" s="36"/>
      <c r="H40" s="36"/>
      <c r="I40" s="36"/>
      <c r="J40" s="36"/>
      <c r="K40" s="36"/>
      <c r="L40" s="36"/>
      <c r="M40" s="36"/>
      <c r="N40" s="36"/>
      <c r="O40" s="36"/>
      <c r="P40" s="36"/>
      <c r="Q40" s="36"/>
      <c r="R40" s="36"/>
    </row>
    <row r="41" spans="1:18" ht="15" customHeight="1" x14ac:dyDescent="0.25">
      <c r="A41" s="13" t="s">
        <v>962</v>
      </c>
      <c r="B41" s="12" t="s">
        <v>4</v>
      </c>
      <c r="C41" s="12"/>
      <c r="D41" s="12"/>
      <c r="E41" s="12"/>
      <c r="F41" s="12"/>
      <c r="G41" s="12"/>
      <c r="H41" s="12"/>
      <c r="I41" s="12"/>
      <c r="J41" s="12"/>
      <c r="K41" s="12"/>
      <c r="L41" s="12"/>
      <c r="M41" s="12"/>
      <c r="N41" s="12"/>
      <c r="O41" s="12"/>
      <c r="P41" s="12"/>
      <c r="Q41" s="12"/>
      <c r="R41" s="12"/>
    </row>
    <row r="42" spans="1:18" x14ac:dyDescent="0.25">
      <c r="A42" s="13"/>
      <c r="B42" s="36"/>
      <c r="C42" s="36"/>
      <c r="D42" s="36"/>
      <c r="E42" s="36"/>
      <c r="F42" s="36"/>
      <c r="G42" s="36"/>
      <c r="H42" s="36"/>
      <c r="I42" s="36"/>
      <c r="J42" s="36"/>
      <c r="K42" s="36"/>
      <c r="L42" s="36"/>
      <c r="M42" s="36"/>
      <c r="N42" s="36"/>
      <c r="O42" s="36"/>
      <c r="P42" s="36"/>
      <c r="Q42" s="36"/>
      <c r="R42" s="36"/>
    </row>
    <row r="43" spans="1:18" x14ac:dyDescent="0.25">
      <c r="A43" s="13"/>
      <c r="B43" s="36"/>
      <c r="C43" s="36"/>
      <c r="D43" s="36"/>
      <c r="E43" s="36"/>
      <c r="F43" s="36"/>
      <c r="G43" s="36"/>
      <c r="H43" s="36"/>
      <c r="I43" s="36"/>
      <c r="J43" s="36"/>
      <c r="K43" s="36"/>
      <c r="L43" s="36"/>
      <c r="M43" s="36"/>
      <c r="N43" s="36"/>
      <c r="O43" s="36"/>
      <c r="P43" s="36"/>
      <c r="Q43" s="36"/>
      <c r="R43" s="36"/>
    </row>
    <row r="44" spans="1:18" ht="15.75" thickBot="1" x14ac:dyDescent="0.3">
      <c r="A44" s="13"/>
      <c r="B44" s="18" t="s">
        <v>188</v>
      </c>
      <c r="C44" s="17"/>
      <c r="D44" s="29" t="s">
        <v>516</v>
      </c>
      <c r="E44" s="29"/>
      <c r="F44" s="17"/>
    </row>
    <row r="45" spans="1:18" x14ac:dyDescent="0.25">
      <c r="A45" s="13"/>
      <c r="B45" s="20" t="s">
        <v>517</v>
      </c>
      <c r="C45" s="21"/>
      <c r="D45" s="22" t="s">
        <v>190</v>
      </c>
      <c r="E45" s="23">
        <v>18.600000000000001</v>
      </c>
      <c r="F45" s="21"/>
    </row>
    <row r="46" spans="1:18" x14ac:dyDescent="0.25">
      <c r="A46" s="13"/>
      <c r="B46" s="24" t="s">
        <v>518</v>
      </c>
      <c r="C46" s="16"/>
      <c r="D46" s="41">
        <v>12.1</v>
      </c>
      <c r="E46" s="41"/>
      <c r="F46" s="16"/>
    </row>
    <row r="47" spans="1:18" ht="15.75" thickBot="1" x14ac:dyDescent="0.3">
      <c r="A47" s="13"/>
      <c r="B47" s="20" t="s">
        <v>519</v>
      </c>
      <c r="C47" s="21"/>
      <c r="D47" s="56">
        <v>0.1</v>
      </c>
      <c r="E47" s="56"/>
      <c r="F47" s="21"/>
    </row>
    <row r="48" spans="1:18" ht="15.75" thickBot="1" x14ac:dyDescent="0.3">
      <c r="A48" s="13"/>
      <c r="B48" s="24" t="s">
        <v>520</v>
      </c>
      <c r="C48" s="16"/>
      <c r="D48" s="45" t="s">
        <v>190</v>
      </c>
      <c r="E48" s="46">
        <v>30.8</v>
      </c>
      <c r="F48" s="16"/>
    </row>
    <row r="49" spans="1:18" ht="15.75" thickTop="1" x14ac:dyDescent="0.25">
      <c r="A49" s="13"/>
      <c r="B49" s="36"/>
      <c r="C49" s="36"/>
      <c r="D49" s="36"/>
      <c r="E49" s="36"/>
      <c r="F49" s="36"/>
      <c r="G49" s="36"/>
      <c r="H49" s="36"/>
      <c r="I49" s="36"/>
      <c r="J49" s="36"/>
      <c r="K49" s="36"/>
      <c r="L49" s="36"/>
      <c r="M49" s="36"/>
      <c r="N49" s="36"/>
      <c r="O49" s="36"/>
      <c r="P49" s="36"/>
      <c r="Q49" s="36"/>
      <c r="R49" s="36"/>
    </row>
  </sheetData>
  <mergeCells count="118">
    <mergeCell ref="A41:A49"/>
    <mergeCell ref="B41:R41"/>
    <mergeCell ref="B42:R42"/>
    <mergeCell ref="B43:R43"/>
    <mergeCell ref="B49:R49"/>
    <mergeCell ref="B6:R6"/>
    <mergeCell ref="B26:R26"/>
    <mergeCell ref="B27:R27"/>
    <mergeCell ref="B28:R28"/>
    <mergeCell ref="A29:A40"/>
    <mergeCell ref="B29:R29"/>
    <mergeCell ref="B30:R30"/>
    <mergeCell ref="B31:R31"/>
    <mergeCell ref="B40:R40"/>
    <mergeCell ref="D44:E44"/>
    <mergeCell ref="D46:E46"/>
    <mergeCell ref="D47:E47"/>
    <mergeCell ref="A1:A2"/>
    <mergeCell ref="B1:R1"/>
    <mergeCell ref="B2:R2"/>
    <mergeCell ref="B3:R3"/>
    <mergeCell ref="A4:A28"/>
    <mergeCell ref="B4:R4"/>
    <mergeCell ref="B5:R5"/>
    <mergeCell ref="J32:N32"/>
    <mergeCell ref="J33:N33"/>
    <mergeCell ref="O32:O33"/>
    <mergeCell ref="D34:E34"/>
    <mergeCell ref="G34:H34"/>
    <mergeCell ref="J34:K34"/>
    <mergeCell ref="M34:N34"/>
    <mergeCell ref="D24:E24"/>
    <mergeCell ref="G24:H24"/>
    <mergeCell ref="J24:K24"/>
    <mergeCell ref="M24:N24"/>
    <mergeCell ref="P24:Q24"/>
    <mergeCell ref="B32:B33"/>
    <mergeCell ref="C32:C33"/>
    <mergeCell ref="D32:H32"/>
    <mergeCell ref="D33:H33"/>
    <mergeCell ref="I32:I33"/>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36.5703125" customWidth="1"/>
    <col min="4" max="4" width="22.42578125" customWidth="1"/>
    <col min="5" max="5" width="32.140625" customWidth="1"/>
    <col min="6" max="6" width="6.7109375" customWidth="1"/>
    <col min="7" max="7" width="22.42578125" customWidth="1"/>
    <col min="8" max="8" width="32.140625" customWidth="1"/>
    <col min="9" max="9" width="6.7109375" customWidth="1"/>
    <col min="10" max="10" width="8.140625" customWidth="1"/>
    <col min="11" max="11" width="20.140625" customWidth="1"/>
    <col min="12" max="12" width="36.5703125" customWidth="1"/>
    <col min="13" max="13" width="8.140625" customWidth="1"/>
    <col min="14" max="14" width="20.140625" customWidth="1"/>
    <col min="15" max="15" width="6.7109375" customWidth="1"/>
  </cols>
  <sheetData>
    <row r="1" spans="1:15" ht="15" customHeight="1" x14ac:dyDescent="0.25">
      <c r="A1" s="7" t="s">
        <v>9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12" t="s">
        <v>4</v>
      </c>
      <c r="C3" s="12"/>
      <c r="D3" s="12"/>
      <c r="E3" s="12"/>
      <c r="F3" s="12"/>
      <c r="G3" s="12"/>
      <c r="H3" s="12"/>
      <c r="I3" s="12"/>
      <c r="J3" s="12"/>
      <c r="K3" s="12"/>
      <c r="L3" s="12"/>
      <c r="M3" s="12"/>
      <c r="N3" s="12"/>
      <c r="O3" s="12"/>
    </row>
    <row r="4" spans="1:15" ht="15" customHeight="1" x14ac:dyDescent="0.25">
      <c r="A4" s="13" t="s">
        <v>964</v>
      </c>
      <c r="B4" s="12" t="s">
        <v>4</v>
      </c>
      <c r="C4" s="12"/>
      <c r="D4" s="12"/>
      <c r="E4" s="12"/>
      <c r="F4" s="12"/>
      <c r="G4" s="12"/>
      <c r="H4" s="12"/>
      <c r="I4" s="12"/>
      <c r="J4" s="12"/>
      <c r="K4" s="12"/>
      <c r="L4" s="12"/>
      <c r="M4" s="12"/>
      <c r="N4" s="12"/>
      <c r="O4" s="12"/>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50" t="s">
        <v>536</v>
      </c>
      <c r="C7" s="27"/>
      <c r="D7" s="28" t="s">
        <v>281</v>
      </c>
      <c r="E7" s="28"/>
      <c r="F7" s="27"/>
      <c r="G7" s="28" t="s">
        <v>283</v>
      </c>
      <c r="H7" s="28"/>
      <c r="I7" s="27"/>
    </row>
    <row r="8" spans="1:15" ht="15.75" thickBot="1" x14ac:dyDescent="0.3">
      <c r="A8" s="13"/>
      <c r="B8" s="51"/>
      <c r="C8" s="27"/>
      <c r="D8" s="29">
        <v>2014</v>
      </c>
      <c r="E8" s="29"/>
      <c r="F8" s="27"/>
      <c r="G8" s="29">
        <v>2013</v>
      </c>
      <c r="H8" s="29"/>
      <c r="I8" s="27"/>
    </row>
    <row r="9" spans="1:15" x14ac:dyDescent="0.25">
      <c r="A9" s="13"/>
      <c r="B9" s="31" t="s">
        <v>537</v>
      </c>
      <c r="C9" s="21"/>
      <c r="D9" s="22" t="s">
        <v>538</v>
      </c>
      <c r="E9" s="32">
        <v>5750</v>
      </c>
      <c r="F9" s="21"/>
      <c r="G9" s="22" t="s">
        <v>538</v>
      </c>
      <c r="H9" s="32">
        <v>5750</v>
      </c>
      <c r="I9" s="21"/>
    </row>
    <row r="10" spans="1:15" x14ac:dyDescent="0.25">
      <c r="A10" s="13"/>
      <c r="B10" s="33" t="s">
        <v>539</v>
      </c>
      <c r="C10" s="16"/>
      <c r="D10" s="15" t="s">
        <v>540</v>
      </c>
      <c r="E10" s="25">
        <v>221.5</v>
      </c>
      <c r="F10" s="16"/>
      <c r="G10" s="15" t="s">
        <v>540</v>
      </c>
      <c r="H10" s="25">
        <v>221.5</v>
      </c>
      <c r="I10" s="16"/>
    </row>
    <row r="11" spans="1:15" x14ac:dyDescent="0.25">
      <c r="A11" s="13"/>
      <c r="B11" s="31" t="s">
        <v>541</v>
      </c>
      <c r="C11" s="21"/>
      <c r="D11" s="22" t="s">
        <v>542</v>
      </c>
      <c r="E11" s="38">
        <v>260</v>
      </c>
      <c r="F11" s="21"/>
      <c r="G11" s="22" t="s">
        <v>542</v>
      </c>
      <c r="H11" s="38">
        <v>215</v>
      </c>
      <c r="I11" s="21"/>
    </row>
    <row r="12" spans="1:15" x14ac:dyDescent="0.25">
      <c r="A12" s="13"/>
      <c r="B12" s="33" t="s">
        <v>543</v>
      </c>
      <c r="C12" s="16"/>
      <c r="D12" s="15" t="s">
        <v>544</v>
      </c>
      <c r="E12" s="25">
        <v>250</v>
      </c>
      <c r="F12" s="16"/>
      <c r="G12" s="15" t="s">
        <v>544</v>
      </c>
      <c r="H12" s="25">
        <v>100</v>
      </c>
      <c r="I12" s="16"/>
    </row>
    <row r="13" spans="1:15" x14ac:dyDescent="0.25">
      <c r="A13" s="13"/>
      <c r="B13" s="31" t="s">
        <v>545</v>
      </c>
      <c r="C13" s="21"/>
      <c r="D13" s="22" t="s">
        <v>546</v>
      </c>
      <c r="E13" s="38">
        <v>110</v>
      </c>
      <c r="F13" s="21"/>
      <c r="G13" s="22" t="s">
        <v>546</v>
      </c>
      <c r="H13" s="38">
        <v>75</v>
      </c>
      <c r="I13" s="21"/>
    </row>
    <row r="14" spans="1:15" x14ac:dyDescent="0.25">
      <c r="A14" s="13"/>
      <c r="B14" s="36"/>
      <c r="C14" s="36"/>
      <c r="D14" s="36"/>
      <c r="E14" s="36"/>
      <c r="F14" s="36"/>
      <c r="G14" s="36"/>
      <c r="H14" s="36"/>
      <c r="I14" s="36"/>
      <c r="J14" s="36"/>
      <c r="K14" s="36"/>
      <c r="L14" s="36"/>
      <c r="M14" s="36"/>
      <c r="N14" s="36"/>
      <c r="O14" s="36"/>
    </row>
    <row r="15" spans="1:15" ht="15" customHeight="1" x14ac:dyDescent="0.25">
      <c r="A15" s="13" t="s">
        <v>965</v>
      </c>
      <c r="B15" s="12" t="s">
        <v>4</v>
      </c>
      <c r="C15" s="12"/>
      <c r="D15" s="12"/>
      <c r="E15" s="12"/>
      <c r="F15" s="12"/>
      <c r="G15" s="12"/>
      <c r="H15" s="12"/>
      <c r="I15" s="12"/>
      <c r="J15" s="12"/>
      <c r="K15" s="12"/>
      <c r="L15" s="12"/>
      <c r="M15" s="12"/>
      <c r="N15" s="12"/>
      <c r="O15" s="12"/>
    </row>
    <row r="16" spans="1:15" x14ac:dyDescent="0.25">
      <c r="A16" s="13"/>
      <c r="B16" s="37"/>
      <c r="C16" s="37"/>
      <c r="D16" s="37"/>
      <c r="E16" s="37"/>
      <c r="F16" s="37"/>
      <c r="G16" s="37"/>
      <c r="H16" s="37"/>
      <c r="I16" s="37"/>
      <c r="J16" s="37"/>
      <c r="K16" s="37"/>
      <c r="L16" s="37"/>
      <c r="M16" s="37"/>
      <c r="N16" s="37"/>
      <c r="O16" s="37"/>
    </row>
    <row r="17" spans="1:15" x14ac:dyDescent="0.25">
      <c r="A17" s="13"/>
      <c r="B17" s="36"/>
      <c r="C17" s="36"/>
      <c r="D17" s="36"/>
      <c r="E17" s="36"/>
      <c r="F17" s="36"/>
      <c r="G17" s="36"/>
      <c r="H17" s="36"/>
      <c r="I17" s="36"/>
      <c r="J17" s="36"/>
      <c r="K17" s="36"/>
      <c r="L17" s="36"/>
      <c r="M17" s="36"/>
      <c r="N17" s="36"/>
      <c r="O17" s="36"/>
    </row>
    <row r="18" spans="1:15" ht="15.75" thickBot="1" x14ac:dyDescent="0.3">
      <c r="A18" s="13"/>
      <c r="B18" s="16"/>
      <c r="C18" s="17"/>
      <c r="D18" s="29" t="s">
        <v>557</v>
      </c>
      <c r="E18" s="29"/>
      <c r="F18" s="29"/>
      <c r="G18" s="29"/>
      <c r="H18" s="29"/>
      <c r="I18" s="17"/>
    </row>
    <row r="19" spans="1:15" ht="15.75" thickBot="1" x14ac:dyDescent="0.3">
      <c r="A19" s="13"/>
      <c r="B19" s="18" t="s">
        <v>188</v>
      </c>
      <c r="C19" s="17"/>
      <c r="D19" s="30" t="s">
        <v>558</v>
      </c>
      <c r="E19" s="30"/>
      <c r="F19" s="17"/>
      <c r="G19" s="30" t="s">
        <v>559</v>
      </c>
      <c r="H19" s="30"/>
      <c r="I19" s="17"/>
    </row>
    <row r="20" spans="1:15" ht="26.25" x14ac:dyDescent="0.25">
      <c r="A20" s="13"/>
      <c r="B20" s="62" t="s">
        <v>560</v>
      </c>
      <c r="C20" s="21"/>
      <c r="D20" s="55"/>
      <c r="E20" s="55"/>
      <c r="F20" s="21"/>
      <c r="G20" s="55"/>
      <c r="H20" s="55"/>
      <c r="I20" s="21"/>
    </row>
    <row r="21" spans="1:15" x14ac:dyDescent="0.25">
      <c r="A21" s="13"/>
      <c r="B21" s="60" t="s">
        <v>561</v>
      </c>
      <c r="C21" s="16"/>
      <c r="D21" s="15" t="s">
        <v>190</v>
      </c>
      <c r="E21" s="25">
        <v>12.3</v>
      </c>
      <c r="F21" s="16"/>
      <c r="G21" s="15" t="s">
        <v>190</v>
      </c>
      <c r="H21" s="25" t="s">
        <v>562</v>
      </c>
      <c r="I21" s="15" t="s">
        <v>205</v>
      </c>
    </row>
    <row r="22" spans="1:15" ht="26.25" x14ac:dyDescent="0.25">
      <c r="A22" s="13"/>
      <c r="B22" s="62" t="s">
        <v>563</v>
      </c>
      <c r="C22" s="21"/>
      <c r="D22" s="54"/>
      <c r="E22" s="54"/>
      <c r="F22" s="21"/>
      <c r="G22" s="54"/>
      <c r="H22" s="54"/>
      <c r="I22" s="21"/>
    </row>
    <row r="23" spans="1:15" x14ac:dyDescent="0.25">
      <c r="A23" s="13"/>
      <c r="B23" s="60" t="s">
        <v>564</v>
      </c>
      <c r="C23" s="16"/>
      <c r="D23" s="41">
        <v>52.3</v>
      </c>
      <c r="E23" s="41"/>
      <c r="F23" s="16"/>
      <c r="G23" s="41" t="s">
        <v>565</v>
      </c>
      <c r="H23" s="41"/>
      <c r="I23" s="15" t="s">
        <v>205</v>
      </c>
    </row>
    <row r="24" spans="1:15" ht="15.75" thickBot="1" x14ac:dyDescent="0.3">
      <c r="A24" s="13"/>
      <c r="B24" s="61" t="s">
        <v>561</v>
      </c>
      <c r="C24" s="21"/>
      <c r="D24" s="56" t="s">
        <v>208</v>
      </c>
      <c r="E24" s="56"/>
      <c r="F24" s="21"/>
      <c r="G24" s="56" t="s">
        <v>566</v>
      </c>
      <c r="H24" s="56"/>
      <c r="I24" s="22" t="s">
        <v>205</v>
      </c>
    </row>
    <row r="25" spans="1:15" ht="27" thickBot="1" x14ac:dyDescent="0.3">
      <c r="A25" s="13"/>
      <c r="B25" s="63" t="s">
        <v>567</v>
      </c>
      <c r="C25" s="16"/>
      <c r="D25" s="69">
        <v>52.3</v>
      </c>
      <c r="E25" s="69"/>
      <c r="F25" s="16"/>
      <c r="G25" s="69" t="s">
        <v>568</v>
      </c>
      <c r="H25" s="69"/>
      <c r="I25" s="15" t="s">
        <v>205</v>
      </c>
    </row>
    <row r="26" spans="1:15" ht="15.75" thickBot="1" x14ac:dyDescent="0.3">
      <c r="A26" s="13"/>
      <c r="B26" s="67" t="s">
        <v>569</v>
      </c>
      <c r="C26" s="21"/>
      <c r="D26" s="39" t="s">
        <v>190</v>
      </c>
      <c r="E26" s="40">
        <v>64.599999999999994</v>
      </c>
      <c r="F26" s="21"/>
      <c r="G26" s="39" t="s">
        <v>190</v>
      </c>
      <c r="H26" s="40" t="s">
        <v>570</v>
      </c>
      <c r="I26" s="22" t="s">
        <v>205</v>
      </c>
    </row>
    <row r="27" spans="1:15" ht="15.75" thickTop="1" x14ac:dyDescent="0.25">
      <c r="A27" s="13"/>
      <c r="B27" s="37"/>
      <c r="C27" s="37"/>
      <c r="D27" s="37"/>
      <c r="E27" s="37"/>
      <c r="F27" s="37"/>
      <c r="G27" s="37"/>
      <c r="H27" s="37"/>
      <c r="I27" s="37"/>
      <c r="J27" s="37"/>
      <c r="K27" s="37"/>
      <c r="L27" s="37"/>
      <c r="M27" s="37"/>
      <c r="N27" s="37"/>
      <c r="O27" s="37"/>
    </row>
    <row r="28" spans="1:15" ht="15.75" thickBot="1" x14ac:dyDescent="0.3">
      <c r="A28" s="13"/>
      <c r="B28" s="16"/>
      <c r="C28" s="17"/>
      <c r="D28" s="29" t="s">
        <v>571</v>
      </c>
      <c r="E28" s="29"/>
      <c r="F28" s="29"/>
      <c r="G28" s="29"/>
      <c r="H28" s="29"/>
      <c r="I28" s="17"/>
    </row>
    <row r="29" spans="1:15" ht="15.75" thickBot="1" x14ac:dyDescent="0.3">
      <c r="A29" s="13"/>
      <c r="B29" s="18" t="s">
        <v>188</v>
      </c>
      <c r="C29" s="17"/>
      <c r="D29" s="30" t="s">
        <v>558</v>
      </c>
      <c r="E29" s="30"/>
      <c r="F29" s="17"/>
      <c r="G29" s="30" t="s">
        <v>559</v>
      </c>
      <c r="H29" s="30"/>
      <c r="I29" s="17"/>
    </row>
    <row r="30" spans="1:15" ht="26.25" x14ac:dyDescent="0.25">
      <c r="A30" s="13"/>
      <c r="B30" s="62" t="s">
        <v>560</v>
      </c>
      <c r="C30" s="21"/>
      <c r="D30" s="55"/>
      <c r="E30" s="55"/>
      <c r="F30" s="21"/>
      <c r="G30" s="55"/>
      <c r="H30" s="55"/>
      <c r="I30" s="21"/>
    </row>
    <row r="31" spans="1:15" x14ac:dyDescent="0.25">
      <c r="A31" s="13"/>
      <c r="B31" s="60" t="s">
        <v>561</v>
      </c>
      <c r="C31" s="16"/>
      <c r="D31" s="15" t="s">
        <v>190</v>
      </c>
      <c r="E31" s="25">
        <v>16.899999999999999</v>
      </c>
      <c r="F31" s="16"/>
      <c r="G31" s="15" t="s">
        <v>190</v>
      </c>
      <c r="H31" s="25" t="s">
        <v>572</v>
      </c>
      <c r="I31" s="15" t="s">
        <v>205</v>
      </c>
    </row>
    <row r="32" spans="1:15" ht="26.25" x14ac:dyDescent="0.25">
      <c r="A32" s="13"/>
      <c r="B32" s="62" t="s">
        <v>563</v>
      </c>
      <c r="C32" s="21"/>
      <c r="D32" s="54"/>
      <c r="E32" s="54"/>
      <c r="F32" s="21"/>
      <c r="G32" s="54"/>
      <c r="H32" s="54"/>
      <c r="I32" s="21"/>
    </row>
    <row r="33" spans="1:15" x14ac:dyDescent="0.25">
      <c r="A33" s="13"/>
      <c r="B33" s="60" t="s">
        <v>564</v>
      </c>
      <c r="C33" s="16"/>
      <c r="D33" s="41">
        <v>47.2</v>
      </c>
      <c r="E33" s="41"/>
      <c r="F33" s="16"/>
      <c r="G33" s="41" t="s">
        <v>573</v>
      </c>
      <c r="H33" s="41"/>
      <c r="I33" s="15" t="s">
        <v>205</v>
      </c>
    </row>
    <row r="34" spans="1:15" ht="15.75" thickBot="1" x14ac:dyDescent="0.3">
      <c r="A34" s="13"/>
      <c r="B34" s="61" t="s">
        <v>561</v>
      </c>
      <c r="C34" s="21"/>
      <c r="D34" s="56" t="s">
        <v>208</v>
      </c>
      <c r="E34" s="56"/>
      <c r="F34" s="21"/>
      <c r="G34" s="56" t="s">
        <v>566</v>
      </c>
      <c r="H34" s="56"/>
      <c r="I34" s="22" t="s">
        <v>205</v>
      </c>
    </row>
    <row r="35" spans="1:15" ht="27" thickBot="1" x14ac:dyDescent="0.3">
      <c r="A35" s="13"/>
      <c r="B35" s="63" t="s">
        <v>567</v>
      </c>
      <c r="C35" s="16"/>
      <c r="D35" s="69">
        <v>47.2</v>
      </c>
      <c r="E35" s="69"/>
      <c r="F35" s="16"/>
      <c r="G35" s="69" t="s">
        <v>574</v>
      </c>
      <c r="H35" s="69"/>
      <c r="I35" s="15" t="s">
        <v>205</v>
      </c>
    </row>
    <row r="36" spans="1:15" ht="15.75" thickBot="1" x14ac:dyDescent="0.3">
      <c r="A36" s="13"/>
      <c r="B36" s="67" t="s">
        <v>569</v>
      </c>
      <c r="C36" s="21"/>
      <c r="D36" s="39" t="s">
        <v>190</v>
      </c>
      <c r="E36" s="40">
        <v>64.099999999999994</v>
      </c>
      <c r="F36" s="21"/>
      <c r="G36" s="39" t="s">
        <v>190</v>
      </c>
      <c r="H36" s="40" t="s">
        <v>575</v>
      </c>
      <c r="I36" s="22" t="s">
        <v>205</v>
      </c>
    </row>
    <row r="37" spans="1:15" ht="15.75" thickTop="1" x14ac:dyDescent="0.25">
      <c r="A37" s="13"/>
      <c r="B37" s="36"/>
      <c r="C37" s="36"/>
      <c r="D37" s="36"/>
      <c r="E37" s="36"/>
      <c r="F37" s="36"/>
      <c r="G37" s="36"/>
      <c r="H37" s="36"/>
      <c r="I37" s="36"/>
      <c r="J37" s="36"/>
      <c r="K37" s="36"/>
      <c r="L37" s="36"/>
      <c r="M37" s="36"/>
      <c r="N37" s="36"/>
      <c r="O37" s="36"/>
    </row>
    <row r="38" spans="1:15" x14ac:dyDescent="0.25">
      <c r="A38" s="13"/>
      <c r="B38" s="36"/>
      <c r="C38" s="36"/>
      <c r="D38" s="36"/>
      <c r="E38" s="36"/>
      <c r="F38" s="36"/>
      <c r="G38" s="36"/>
      <c r="H38" s="36"/>
      <c r="I38" s="36"/>
      <c r="J38" s="36"/>
      <c r="K38" s="36"/>
      <c r="L38" s="36"/>
      <c r="M38" s="36"/>
      <c r="N38" s="36"/>
      <c r="O38" s="36"/>
    </row>
    <row r="39" spans="1:15" x14ac:dyDescent="0.25">
      <c r="A39" s="13"/>
      <c r="B39" s="85" t="s">
        <v>576</v>
      </c>
      <c r="C39" s="85"/>
      <c r="D39" s="85"/>
      <c r="E39" s="85"/>
      <c r="F39" s="85"/>
      <c r="G39" s="85"/>
      <c r="H39" s="85"/>
      <c r="I39" s="85"/>
      <c r="J39" s="85"/>
      <c r="K39" s="85"/>
      <c r="L39" s="85"/>
      <c r="M39" s="85"/>
      <c r="N39" s="85"/>
      <c r="O39" s="85"/>
    </row>
    <row r="40" spans="1:15" x14ac:dyDescent="0.25">
      <c r="A40" s="13"/>
      <c r="B40" s="85" t="s">
        <v>577</v>
      </c>
      <c r="C40" s="85"/>
      <c r="D40" s="85"/>
      <c r="E40" s="85"/>
      <c r="F40" s="85"/>
      <c r="G40" s="85"/>
      <c r="H40" s="85"/>
      <c r="I40" s="85"/>
      <c r="J40" s="85"/>
      <c r="K40" s="85"/>
      <c r="L40" s="85"/>
      <c r="M40" s="85"/>
      <c r="N40" s="85"/>
      <c r="O40" s="85"/>
    </row>
    <row r="41" spans="1:15" ht="25.5" customHeight="1" x14ac:dyDescent="0.25">
      <c r="A41" s="13"/>
      <c r="B41" s="85" t="s">
        <v>578</v>
      </c>
      <c r="C41" s="85"/>
      <c r="D41" s="85"/>
      <c r="E41" s="85"/>
      <c r="F41" s="85"/>
      <c r="G41" s="85"/>
      <c r="H41" s="85"/>
      <c r="I41" s="85"/>
      <c r="J41" s="85"/>
      <c r="K41" s="85"/>
      <c r="L41" s="85"/>
      <c r="M41" s="85"/>
      <c r="N41" s="85"/>
      <c r="O41" s="85"/>
    </row>
    <row r="42" spans="1:15" ht="15" customHeight="1" x14ac:dyDescent="0.25">
      <c r="A42" s="13" t="s">
        <v>966</v>
      </c>
      <c r="B42" s="12" t="s">
        <v>4</v>
      </c>
      <c r="C42" s="12"/>
      <c r="D42" s="12"/>
      <c r="E42" s="12"/>
      <c r="F42" s="12"/>
      <c r="G42" s="12"/>
      <c r="H42" s="12"/>
      <c r="I42" s="12"/>
      <c r="J42" s="12"/>
      <c r="K42" s="12"/>
      <c r="L42" s="12"/>
      <c r="M42" s="12"/>
      <c r="N42" s="12"/>
      <c r="O42" s="12"/>
    </row>
    <row r="43" spans="1:15" x14ac:dyDescent="0.25">
      <c r="A43" s="13"/>
      <c r="B43" s="37"/>
      <c r="C43" s="37"/>
      <c r="D43" s="37"/>
      <c r="E43" s="37"/>
      <c r="F43" s="37"/>
      <c r="G43" s="37"/>
      <c r="H43" s="37"/>
      <c r="I43" s="37"/>
      <c r="J43" s="37"/>
      <c r="K43" s="37"/>
      <c r="L43" s="37"/>
      <c r="M43" s="37"/>
      <c r="N43" s="37"/>
      <c r="O43" s="37"/>
    </row>
    <row r="44" spans="1:15" x14ac:dyDescent="0.25">
      <c r="A44" s="13"/>
      <c r="B44" s="37"/>
      <c r="C44" s="37"/>
      <c r="D44" s="37"/>
      <c r="E44" s="37"/>
      <c r="F44" s="37"/>
      <c r="G44" s="37"/>
      <c r="H44" s="37"/>
      <c r="I44" s="37"/>
      <c r="J44" s="37"/>
      <c r="K44" s="37"/>
      <c r="L44" s="37"/>
      <c r="M44" s="37"/>
      <c r="N44" s="37"/>
      <c r="O44" s="37"/>
    </row>
    <row r="45" spans="1:15" ht="15.75" thickBot="1" x14ac:dyDescent="0.3">
      <c r="A45" s="13"/>
      <c r="B45" s="16"/>
      <c r="C45" s="17"/>
      <c r="D45" s="29" t="s">
        <v>580</v>
      </c>
      <c r="E45" s="29"/>
      <c r="F45" s="29"/>
      <c r="G45" s="29"/>
      <c r="H45" s="29"/>
      <c r="I45" s="29"/>
      <c r="J45" s="29"/>
      <c r="K45" s="29"/>
      <c r="L45" s="29"/>
      <c r="M45" s="29"/>
      <c r="N45" s="29"/>
      <c r="O45" s="17"/>
    </row>
    <row r="46" spans="1:15" ht="15.75" thickBot="1" x14ac:dyDescent="0.3">
      <c r="A46" s="13"/>
      <c r="B46" s="16"/>
      <c r="C46" s="17"/>
      <c r="D46" s="30">
        <v>2014</v>
      </c>
      <c r="E46" s="30"/>
      <c r="F46" s="30"/>
      <c r="G46" s="30"/>
      <c r="H46" s="30"/>
      <c r="I46" s="17"/>
      <c r="J46" s="30">
        <v>2013</v>
      </c>
      <c r="K46" s="30"/>
      <c r="L46" s="30"/>
      <c r="M46" s="30"/>
      <c r="N46" s="30"/>
      <c r="O46" s="17"/>
    </row>
    <row r="47" spans="1:15" x14ac:dyDescent="0.25">
      <c r="A47" s="13"/>
      <c r="B47" s="50" t="s">
        <v>581</v>
      </c>
      <c r="C47" s="27"/>
      <c r="D47" s="52" t="s">
        <v>582</v>
      </c>
      <c r="E47" s="52"/>
      <c r="F47" s="53"/>
      <c r="G47" s="52" t="s">
        <v>585</v>
      </c>
      <c r="H47" s="52"/>
      <c r="I47" s="27"/>
      <c r="J47" s="52" t="s">
        <v>582</v>
      </c>
      <c r="K47" s="52"/>
      <c r="L47" s="53"/>
      <c r="M47" s="52" t="s">
        <v>585</v>
      </c>
      <c r="N47" s="52"/>
      <c r="O47" s="27"/>
    </row>
    <row r="48" spans="1:15" x14ac:dyDescent="0.25">
      <c r="A48" s="13"/>
      <c r="B48" s="50"/>
      <c r="C48" s="27"/>
      <c r="D48" s="28" t="s">
        <v>583</v>
      </c>
      <c r="E48" s="28"/>
      <c r="F48" s="79"/>
      <c r="G48" s="28" t="s">
        <v>586</v>
      </c>
      <c r="H48" s="28"/>
      <c r="I48" s="27"/>
      <c r="J48" s="28" t="s">
        <v>583</v>
      </c>
      <c r="K48" s="28"/>
      <c r="L48" s="79"/>
      <c r="M48" s="28" t="s">
        <v>586</v>
      </c>
      <c r="N48" s="28"/>
      <c r="O48" s="27"/>
    </row>
    <row r="49" spans="1:15" ht="15.75" thickBot="1" x14ac:dyDescent="0.3">
      <c r="A49" s="13"/>
      <c r="B49" s="51"/>
      <c r="C49" s="27"/>
      <c r="D49" s="29" t="s">
        <v>584</v>
      </c>
      <c r="E49" s="29"/>
      <c r="F49" s="79"/>
      <c r="G49" s="29" t="s">
        <v>584</v>
      </c>
      <c r="H49" s="29"/>
      <c r="I49" s="27"/>
      <c r="J49" s="29" t="s">
        <v>584</v>
      </c>
      <c r="K49" s="29"/>
      <c r="L49" s="79"/>
      <c r="M49" s="29" t="s">
        <v>584</v>
      </c>
      <c r="N49" s="29"/>
      <c r="O49" s="27"/>
    </row>
    <row r="50" spans="1:15" ht="26.25" x14ac:dyDescent="0.25">
      <c r="A50" s="13"/>
      <c r="B50" s="62" t="s">
        <v>587</v>
      </c>
      <c r="C50" s="21"/>
      <c r="D50" s="55"/>
      <c r="E50" s="55"/>
      <c r="F50" s="21"/>
      <c r="G50" s="55"/>
      <c r="H50" s="55"/>
      <c r="I50" s="21"/>
      <c r="J50" s="55"/>
      <c r="K50" s="55"/>
      <c r="L50" s="21"/>
      <c r="M50" s="55"/>
      <c r="N50" s="55"/>
      <c r="O50" s="21"/>
    </row>
    <row r="51" spans="1:15" ht="26.25" x14ac:dyDescent="0.25">
      <c r="A51" s="13"/>
      <c r="B51" s="60" t="s">
        <v>588</v>
      </c>
      <c r="C51" s="16"/>
      <c r="D51" s="15" t="s">
        <v>190</v>
      </c>
      <c r="E51" s="25" t="s">
        <v>208</v>
      </c>
      <c r="F51" s="16"/>
      <c r="G51" s="15" t="s">
        <v>190</v>
      </c>
      <c r="H51" s="25" t="s">
        <v>208</v>
      </c>
      <c r="I51" s="16"/>
      <c r="J51" s="15" t="s">
        <v>190</v>
      </c>
      <c r="K51" s="25" t="s">
        <v>208</v>
      </c>
      <c r="L51" s="16"/>
      <c r="M51" s="15" t="s">
        <v>190</v>
      </c>
      <c r="N51" s="25" t="s">
        <v>208</v>
      </c>
      <c r="O51" s="16"/>
    </row>
    <row r="52" spans="1:15" ht="26.25" x14ac:dyDescent="0.25">
      <c r="A52" s="13"/>
      <c r="B52" s="62" t="s">
        <v>589</v>
      </c>
      <c r="C52" s="21"/>
      <c r="D52" s="54"/>
      <c r="E52" s="54"/>
      <c r="F52" s="21"/>
      <c r="G52" s="54"/>
      <c r="H52" s="54"/>
      <c r="I52" s="21"/>
      <c r="J52" s="54"/>
      <c r="K52" s="54"/>
      <c r="L52" s="21"/>
      <c r="M52" s="54"/>
      <c r="N52" s="54"/>
      <c r="O52" s="21"/>
    </row>
    <row r="53" spans="1:15" ht="26.25" x14ac:dyDescent="0.25">
      <c r="A53" s="13"/>
      <c r="B53" s="60" t="s">
        <v>590</v>
      </c>
      <c r="C53" s="16"/>
      <c r="D53" s="15" t="s">
        <v>190</v>
      </c>
      <c r="E53" s="25" t="s">
        <v>208</v>
      </c>
      <c r="F53" s="16"/>
      <c r="G53" s="15" t="s">
        <v>190</v>
      </c>
      <c r="H53" s="25" t="s">
        <v>591</v>
      </c>
      <c r="I53" s="15" t="s">
        <v>205</v>
      </c>
      <c r="J53" s="15" t="s">
        <v>190</v>
      </c>
      <c r="K53" s="25" t="s">
        <v>208</v>
      </c>
      <c r="L53" s="16"/>
      <c r="M53" s="15" t="s">
        <v>190</v>
      </c>
      <c r="N53" s="25">
        <v>21.7</v>
      </c>
      <c r="O53" s="16"/>
    </row>
    <row r="54" spans="1:15" ht="26.25" x14ac:dyDescent="0.25">
      <c r="A54" s="13"/>
      <c r="B54" s="62" t="s">
        <v>592</v>
      </c>
      <c r="C54" s="21"/>
      <c r="D54" s="54"/>
      <c r="E54" s="54"/>
      <c r="F54" s="21"/>
      <c r="G54" s="54"/>
      <c r="H54" s="54"/>
      <c r="I54" s="21"/>
      <c r="J54" s="54"/>
      <c r="K54" s="54"/>
      <c r="L54" s="21"/>
      <c r="M54" s="54"/>
      <c r="N54" s="54"/>
      <c r="O54" s="21"/>
    </row>
    <row r="55" spans="1:15" ht="26.25" x14ac:dyDescent="0.25">
      <c r="A55" s="13"/>
      <c r="B55" s="60" t="s">
        <v>593</v>
      </c>
      <c r="C55" s="16"/>
      <c r="D55" s="15" t="s">
        <v>190</v>
      </c>
      <c r="E55" s="25" t="s">
        <v>247</v>
      </c>
      <c r="F55" s="15" t="s">
        <v>205</v>
      </c>
      <c r="G55" s="15" t="s">
        <v>190</v>
      </c>
      <c r="H55" s="25">
        <v>0.1</v>
      </c>
      <c r="I55" s="16"/>
      <c r="J55" s="15" t="s">
        <v>190</v>
      </c>
      <c r="K55" s="25">
        <v>10.9</v>
      </c>
      <c r="L55" s="16"/>
      <c r="M55" s="15" t="s">
        <v>190</v>
      </c>
      <c r="N55" s="25" t="s">
        <v>594</v>
      </c>
      <c r="O55" s="15" t="s">
        <v>205</v>
      </c>
    </row>
    <row r="56" spans="1:15" x14ac:dyDescent="0.25">
      <c r="A56" s="13"/>
      <c r="B56" s="36"/>
      <c r="C56" s="36"/>
      <c r="D56" s="36"/>
      <c r="E56" s="36"/>
      <c r="F56" s="36"/>
      <c r="G56" s="36"/>
      <c r="H56" s="36"/>
      <c r="I56" s="36"/>
      <c r="J56" s="36"/>
      <c r="K56" s="36"/>
      <c r="L56" s="36"/>
      <c r="M56" s="36"/>
      <c r="N56" s="36"/>
      <c r="O56" s="36"/>
    </row>
    <row r="57" spans="1:15" ht="15.75" thickBot="1" x14ac:dyDescent="0.3">
      <c r="A57" s="13"/>
      <c r="B57" s="16"/>
      <c r="C57" s="17"/>
      <c r="D57" s="29" t="s">
        <v>595</v>
      </c>
      <c r="E57" s="29"/>
      <c r="F57" s="29"/>
      <c r="G57" s="29"/>
      <c r="H57" s="29"/>
      <c r="I57" s="29"/>
      <c r="J57" s="29"/>
      <c r="K57" s="29"/>
      <c r="L57" s="29"/>
      <c r="M57" s="29"/>
      <c r="N57" s="29"/>
      <c r="O57" s="17"/>
    </row>
    <row r="58" spans="1:15" ht="15.75" thickBot="1" x14ac:dyDescent="0.3">
      <c r="A58" s="13"/>
      <c r="B58" s="16"/>
      <c r="C58" s="17"/>
      <c r="D58" s="30">
        <v>2014</v>
      </c>
      <c r="E58" s="30"/>
      <c r="F58" s="30"/>
      <c r="G58" s="30"/>
      <c r="H58" s="30"/>
      <c r="I58" s="17"/>
      <c r="J58" s="30">
        <v>2013</v>
      </c>
      <c r="K58" s="30"/>
      <c r="L58" s="30"/>
      <c r="M58" s="30"/>
      <c r="N58" s="30"/>
      <c r="O58" s="17"/>
    </row>
    <row r="59" spans="1:15" x14ac:dyDescent="0.25">
      <c r="A59" s="13"/>
      <c r="B59" s="50" t="s">
        <v>581</v>
      </c>
      <c r="C59" s="27"/>
      <c r="D59" s="52" t="s">
        <v>582</v>
      </c>
      <c r="E59" s="52"/>
      <c r="F59" s="53"/>
      <c r="G59" s="52" t="s">
        <v>585</v>
      </c>
      <c r="H59" s="52"/>
      <c r="I59" s="27"/>
      <c r="J59" s="52" t="s">
        <v>582</v>
      </c>
      <c r="K59" s="52"/>
      <c r="L59" s="53"/>
      <c r="M59" s="52" t="s">
        <v>585</v>
      </c>
      <c r="N59" s="52"/>
      <c r="O59" s="27"/>
    </row>
    <row r="60" spans="1:15" x14ac:dyDescent="0.25">
      <c r="A60" s="13"/>
      <c r="B60" s="50"/>
      <c r="C60" s="27"/>
      <c r="D60" s="28" t="s">
        <v>583</v>
      </c>
      <c r="E60" s="28"/>
      <c r="F60" s="79"/>
      <c r="G60" s="28" t="s">
        <v>586</v>
      </c>
      <c r="H60" s="28"/>
      <c r="I60" s="27"/>
      <c r="J60" s="28" t="s">
        <v>583</v>
      </c>
      <c r="K60" s="28"/>
      <c r="L60" s="79"/>
      <c r="M60" s="28" t="s">
        <v>586</v>
      </c>
      <c r="N60" s="28"/>
      <c r="O60" s="27"/>
    </row>
    <row r="61" spans="1:15" ht="15.75" thickBot="1" x14ac:dyDescent="0.3">
      <c r="A61" s="13"/>
      <c r="B61" s="51"/>
      <c r="C61" s="27"/>
      <c r="D61" s="29" t="s">
        <v>584</v>
      </c>
      <c r="E61" s="29"/>
      <c r="F61" s="79"/>
      <c r="G61" s="29" t="s">
        <v>584</v>
      </c>
      <c r="H61" s="29"/>
      <c r="I61" s="27"/>
      <c r="J61" s="29" t="s">
        <v>584</v>
      </c>
      <c r="K61" s="29"/>
      <c r="L61" s="79"/>
      <c r="M61" s="29" t="s">
        <v>584</v>
      </c>
      <c r="N61" s="29"/>
      <c r="O61" s="27"/>
    </row>
    <row r="62" spans="1:15" ht="26.25" x14ac:dyDescent="0.25">
      <c r="A62" s="13"/>
      <c r="B62" s="62" t="s">
        <v>587</v>
      </c>
      <c r="C62" s="21"/>
      <c r="D62" s="55"/>
      <c r="E62" s="55"/>
      <c r="F62" s="21"/>
      <c r="G62" s="55"/>
      <c r="H62" s="55"/>
      <c r="I62" s="21"/>
      <c r="J62" s="55"/>
      <c r="K62" s="55"/>
      <c r="L62" s="21"/>
      <c r="M62" s="55"/>
      <c r="N62" s="55"/>
      <c r="O62" s="21"/>
    </row>
    <row r="63" spans="1:15" ht="26.25" x14ac:dyDescent="0.25">
      <c r="A63" s="13"/>
      <c r="B63" s="60" t="s">
        <v>588</v>
      </c>
      <c r="C63" s="16"/>
      <c r="D63" s="15" t="s">
        <v>190</v>
      </c>
      <c r="E63" s="25" t="s">
        <v>208</v>
      </c>
      <c r="F63" s="16"/>
      <c r="G63" s="15" t="s">
        <v>190</v>
      </c>
      <c r="H63" s="25" t="s">
        <v>208</v>
      </c>
      <c r="I63" s="16"/>
      <c r="J63" s="15" t="s">
        <v>190</v>
      </c>
      <c r="K63" s="25" t="s">
        <v>208</v>
      </c>
      <c r="L63" s="16"/>
      <c r="M63" s="15" t="s">
        <v>190</v>
      </c>
      <c r="N63" s="25" t="s">
        <v>208</v>
      </c>
      <c r="O63" s="16"/>
    </row>
    <row r="64" spans="1:15" ht="26.25" x14ac:dyDescent="0.25">
      <c r="A64" s="13"/>
      <c r="B64" s="62" t="s">
        <v>589</v>
      </c>
      <c r="C64" s="21"/>
      <c r="D64" s="54"/>
      <c r="E64" s="54"/>
      <c r="F64" s="21"/>
      <c r="G64" s="54"/>
      <c r="H64" s="54"/>
      <c r="I64" s="21"/>
      <c r="J64" s="54"/>
      <c r="K64" s="54"/>
      <c r="L64" s="21"/>
      <c r="M64" s="54"/>
      <c r="N64" s="54"/>
      <c r="O64" s="21"/>
    </row>
    <row r="65" spans="1:15" ht="26.25" x14ac:dyDescent="0.25">
      <c r="A65" s="13"/>
      <c r="B65" s="60" t="s">
        <v>590</v>
      </c>
      <c r="C65" s="16"/>
      <c r="D65" s="15" t="s">
        <v>190</v>
      </c>
      <c r="E65" s="25" t="s">
        <v>208</v>
      </c>
      <c r="F65" s="16"/>
      <c r="G65" s="15" t="s">
        <v>190</v>
      </c>
      <c r="H65" s="25" t="s">
        <v>596</v>
      </c>
      <c r="I65" s="15" t="s">
        <v>205</v>
      </c>
      <c r="J65" s="15" t="s">
        <v>190</v>
      </c>
      <c r="K65" s="25" t="s">
        <v>208</v>
      </c>
      <c r="L65" s="16"/>
      <c r="M65" s="15" t="s">
        <v>190</v>
      </c>
      <c r="N65" s="25">
        <v>32</v>
      </c>
      <c r="O65" s="16"/>
    </row>
    <row r="66" spans="1:15" ht="26.25" x14ac:dyDescent="0.25">
      <c r="A66" s="13"/>
      <c r="B66" s="62" t="s">
        <v>592</v>
      </c>
      <c r="C66" s="21"/>
      <c r="D66" s="54"/>
      <c r="E66" s="54"/>
      <c r="F66" s="21"/>
      <c r="G66" s="54"/>
      <c r="H66" s="54"/>
      <c r="I66" s="21"/>
      <c r="J66" s="54"/>
      <c r="K66" s="54"/>
      <c r="L66" s="21"/>
      <c r="M66" s="54"/>
      <c r="N66" s="54"/>
      <c r="O66" s="21"/>
    </row>
    <row r="67" spans="1:15" ht="26.25" x14ac:dyDescent="0.25">
      <c r="A67" s="13"/>
      <c r="B67" s="60" t="s">
        <v>593</v>
      </c>
      <c r="C67" s="16"/>
      <c r="D67" s="15" t="s">
        <v>190</v>
      </c>
      <c r="E67" s="25" t="s">
        <v>597</v>
      </c>
      <c r="F67" s="15" t="s">
        <v>205</v>
      </c>
      <c r="G67" s="15" t="s">
        <v>190</v>
      </c>
      <c r="H67" s="25">
        <v>0.1</v>
      </c>
      <c r="I67" s="16"/>
      <c r="J67" s="15" t="s">
        <v>190</v>
      </c>
      <c r="K67" s="25">
        <v>14.2</v>
      </c>
      <c r="L67" s="16"/>
      <c r="M67" s="15" t="s">
        <v>190</v>
      </c>
      <c r="N67" s="25" t="s">
        <v>208</v>
      </c>
      <c r="O67" s="16"/>
    </row>
    <row r="68" spans="1:15" x14ac:dyDescent="0.25">
      <c r="A68" s="13"/>
      <c r="B68" s="36"/>
      <c r="C68" s="36"/>
      <c r="D68" s="36"/>
      <c r="E68" s="36"/>
      <c r="F68" s="36"/>
      <c r="G68" s="36"/>
      <c r="H68" s="36"/>
      <c r="I68" s="36"/>
      <c r="J68" s="36"/>
      <c r="K68" s="36"/>
      <c r="L68" s="36"/>
      <c r="M68" s="36"/>
      <c r="N68" s="36"/>
      <c r="O68" s="36"/>
    </row>
    <row r="69" spans="1:15" x14ac:dyDescent="0.25">
      <c r="A69" s="13"/>
      <c r="B69" s="36"/>
      <c r="C69" s="36"/>
      <c r="D69" s="36"/>
      <c r="E69" s="36"/>
      <c r="F69" s="36"/>
      <c r="G69" s="36"/>
      <c r="H69" s="36"/>
      <c r="I69" s="36"/>
      <c r="J69" s="36"/>
      <c r="K69" s="36"/>
      <c r="L69" s="36"/>
      <c r="M69" s="36"/>
      <c r="N69" s="36"/>
      <c r="O69" s="36"/>
    </row>
    <row r="70" spans="1:15" x14ac:dyDescent="0.25">
      <c r="A70" s="13"/>
      <c r="B70" s="85" t="s">
        <v>598</v>
      </c>
      <c r="C70" s="85"/>
      <c r="D70" s="85"/>
      <c r="E70" s="85"/>
      <c r="F70" s="85"/>
      <c r="G70" s="85"/>
      <c r="H70" s="85"/>
      <c r="I70" s="85"/>
      <c r="J70" s="85"/>
      <c r="K70" s="85"/>
      <c r="L70" s="85"/>
      <c r="M70" s="85"/>
      <c r="N70" s="85"/>
      <c r="O70" s="85"/>
    </row>
    <row r="71" spans="1:15" x14ac:dyDescent="0.25">
      <c r="A71" s="13"/>
      <c r="B71" s="88" t="s">
        <v>599</v>
      </c>
      <c r="C71" s="88"/>
      <c r="D71" s="88"/>
      <c r="E71" s="88"/>
      <c r="F71" s="88"/>
      <c r="G71" s="88"/>
      <c r="H71" s="88"/>
      <c r="I71" s="88"/>
      <c r="J71" s="88"/>
      <c r="K71" s="88"/>
      <c r="L71" s="88"/>
      <c r="M71" s="88"/>
      <c r="N71" s="88"/>
      <c r="O71" s="88"/>
    </row>
    <row r="72" spans="1:15" ht="15" customHeight="1" x14ac:dyDescent="0.25">
      <c r="A72" s="13" t="s">
        <v>967</v>
      </c>
      <c r="B72" s="12" t="s">
        <v>4</v>
      </c>
      <c r="C72" s="12"/>
      <c r="D72" s="12"/>
      <c r="E72" s="12"/>
      <c r="F72" s="12"/>
      <c r="G72" s="12"/>
      <c r="H72" s="12"/>
      <c r="I72" s="12"/>
      <c r="J72" s="12"/>
      <c r="K72" s="12"/>
      <c r="L72" s="12"/>
      <c r="M72" s="12"/>
      <c r="N72" s="12"/>
      <c r="O72" s="12"/>
    </row>
    <row r="73" spans="1:15" x14ac:dyDescent="0.25">
      <c r="A73" s="13"/>
      <c r="B73" s="36"/>
      <c r="C73" s="36"/>
      <c r="D73" s="36"/>
      <c r="E73" s="36"/>
      <c r="F73" s="36"/>
      <c r="G73" s="36"/>
      <c r="H73" s="36"/>
      <c r="I73" s="36"/>
      <c r="J73" s="36"/>
      <c r="K73" s="36"/>
      <c r="L73" s="36"/>
      <c r="M73" s="36"/>
      <c r="N73" s="36"/>
      <c r="O73" s="36"/>
    </row>
    <row r="74" spans="1:15" x14ac:dyDescent="0.25">
      <c r="A74" s="13"/>
      <c r="B74" s="36"/>
      <c r="C74" s="36"/>
      <c r="D74" s="36"/>
      <c r="E74" s="36"/>
      <c r="F74" s="36"/>
      <c r="G74" s="36"/>
      <c r="H74" s="36"/>
      <c r="I74" s="36"/>
      <c r="J74" s="36"/>
      <c r="K74" s="36"/>
      <c r="L74" s="36"/>
      <c r="M74" s="36"/>
      <c r="N74" s="36"/>
      <c r="O74" s="36"/>
    </row>
    <row r="75" spans="1:15" x14ac:dyDescent="0.25">
      <c r="A75" s="13"/>
      <c r="B75" s="50" t="s">
        <v>602</v>
      </c>
      <c r="C75" s="27"/>
      <c r="D75" s="28" t="s">
        <v>187</v>
      </c>
      <c r="E75" s="28"/>
      <c r="F75" s="27"/>
    </row>
    <row r="76" spans="1:15" ht="15.75" thickBot="1" x14ac:dyDescent="0.3">
      <c r="A76" s="13"/>
      <c r="B76" s="51"/>
      <c r="C76" s="27"/>
      <c r="D76" s="29" t="s">
        <v>603</v>
      </c>
      <c r="E76" s="29"/>
      <c r="F76" s="27"/>
    </row>
    <row r="77" spans="1:15" ht="39" x14ac:dyDescent="0.25">
      <c r="A77" s="13"/>
      <c r="B77" s="20" t="s">
        <v>604</v>
      </c>
      <c r="C77" s="21"/>
      <c r="D77" s="22" t="s">
        <v>190</v>
      </c>
      <c r="E77" s="23" t="s">
        <v>605</v>
      </c>
      <c r="F77" s="22" t="s">
        <v>205</v>
      </c>
    </row>
    <row r="78" spans="1:15" ht="27" thickBot="1" x14ac:dyDescent="0.3">
      <c r="A78" s="13"/>
      <c r="B78" s="60" t="s">
        <v>606</v>
      </c>
      <c r="C78" s="16"/>
      <c r="D78" s="43" t="s">
        <v>607</v>
      </c>
      <c r="E78" s="43"/>
      <c r="F78" s="15" t="s">
        <v>205</v>
      </c>
    </row>
    <row r="79" spans="1:15" ht="39.75" thickBot="1" x14ac:dyDescent="0.3">
      <c r="A79" s="13"/>
      <c r="B79" s="20" t="s">
        <v>608</v>
      </c>
      <c r="C79" s="21"/>
      <c r="D79" s="39" t="s">
        <v>190</v>
      </c>
      <c r="E79" s="40" t="s">
        <v>609</v>
      </c>
      <c r="F79" s="22" t="s">
        <v>205</v>
      </c>
    </row>
    <row r="80" spans="1:15" ht="15.75" thickTop="1" x14ac:dyDescent="0.25">
      <c r="A80" s="13"/>
      <c r="B80" s="36"/>
      <c r="C80" s="36"/>
      <c r="D80" s="36"/>
      <c r="E80" s="36"/>
      <c r="F80" s="36"/>
      <c r="G80" s="36"/>
      <c r="H80" s="36"/>
      <c r="I80" s="36"/>
      <c r="J80" s="36"/>
      <c r="K80" s="36"/>
      <c r="L80" s="36"/>
      <c r="M80" s="36"/>
      <c r="N80" s="36"/>
      <c r="O80" s="36"/>
    </row>
    <row r="81" spans="1:15" x14ac:dyDescent="0.25">
      <c r="A81" s="13"/>
      <c r="B81" s="36"/>
      <c r="C81" s="36"/>
      <c r="D81" s="36"/>
      <c r="E81" s="36"/>
      <c r="F81" s="36"/>
      <c r="G81" s="36"/>
      <c r="H81" s="36"/>
      <c r="I81" s="36"/>
      <c r="J81" s="36"/>
      <c r="K81" s="36"/>
      <c r="L81" s="36"/>
      <c r="M81" s="36"/>
      <c r="N81" s="36"/>
      <c r="O81" s="36"/>
    </row>
    <row r="82" spans="1:15" x14ac:dyDescent="0.25">
      <c r="A82" s="13"/>
      <c r="B82" s="85" t="s">
        <v>610</v>
      </c>
      <c r="C82" s="85"/>
      <c r="D82" s="85"/>
      <c r="E82" s="85"/>
      <c r="F82" s="85"/>
      <c r="G82" s="85"/>
      <c r="H82" s="85"/>
      <c r="I82" s="85"/>
      <c r="J82" s="85"/>
      <c r="K82" s="85"/>
      <c r="L82" s="85"/>
      <c r="M82" s="85"/>
      <c r="N82" s="85"/>
      <c r="O82" s="85"/>
    </row>
  </sheetData>
  <mergeCells count="141">
    <mergeCell ref="A72:A82"/>
    <mergeCell ref="B72:O72"/>
    <mergeCell ref="B73:O73"/>
    <mergeCell ref="B74:O74"/>
    <mergeCell ref="B80:O80"/>
    <mergeCell ref="B81:O81"/>
    <mergeCell ref="B82:O82"/>
    <mergeCell ref="A42:A71"/>
    <mergeCell ref="B42:O42"/>
    <mergeCell ref="B43:O43"/>
    <mergeCell ref="B44:O44"/>
    <mergeCell ref="B56:O56"/>
    <mergeCell ref="B68:O68"/>
    <mergeCell ref="B69:O69"/>
    <mergeCell ref="B70:O70"/>
    <mergeCell ref="B71:O71"/>
    <mergeCell ref="A15:A41"/>
    <mergeCell ref="B15:O15"/>
    <mergeCell ref="B16:O16"/>
    <mergeCell ref="B17:O17"/>
    <mergeCell ref="B27:O27"/>
    <mergeCell ref="B37:O37"/>
    <mergeCell ref="B38:O38"/>
    <mergeCell ref="B39:O39"/>
    <mergeCell ref="B40:O40"/>
    <mergeCell ref="B41:O41"/>
    <mergeCell ref="A1:A2"/>
    <mergeCell ref="B1:O1"/>
    <mergeCell ref="B2:O2"/>
    <mergeCell ref="B3:O3"/>
    <mergeCell ref="A4:A14"/>
    <mergeCell ref="B4:O4"/>
    <mergeCell ref="B5:O5"/>
    <mergeCell ref="B6:O6"/>
    <mergeCell ref="B14:O14"/>
    <mergeCell ref="B75:B76"/>
    <mergeCell ref="C75:C76"/>
    <mergeCell ref="D75:E75"/>
    <mergeCell ref="D76:E76"/>
    <mergeCell ref="F75:F76"/>
    <mergeCell ref="D78:E78"/>
    <mergeCell ref="D64:E64"/>
    <mergeCell ref="G64:H64"/>
    <mergeCell ref="J64:K64"/>
    <mergeCell ref="M64:N64"/>
    <mergeCell ref="D66:E66"/>
    <mergeCell ref="G66:H66"/>
    <mergeCell ref="J66:K66"/>
    <mergeCell ref="M66:N66"/>
    <mergeCell ref="L59:L61"/>
    <mergeCell ref="M59:N59"/>
    <mergeCell ref="M60:N60"/>
    <mergeCell ref="M61:N61"/>
    <mergeCell ref="O59:O61"/>
    <mergeCell ref="D62:E62"/>
    <mergeCell ref="G62:H62"/>
    <mergeCell ref="J62:K62"/>
    <mergeCell ref="M62:N62"/>
    <mergeCell ref="G60:H60"/>
    <mergeCell ref="G61:H61"/>
    <mergeCell ref="I59:I61"/>
    <mergeCell ref="J59:K59"/>
    <mergeCell ref="J60:K60"/>
    <mergeCell ref="J61:K61"/>
    <mergeCell ref="D57:N57"/>
    <mergeCell ref="D58:H58"/>
    <mergeCell ref="J58:N58"/>
    <mergeCell ref="B59:B61"/>
    <mergeCell ref="C59:C61"/>
    <mergeCell ref="D59:E59"/>
    <mergeCell ref="D60:E60"/>
    <mergeCell ref="D61:E61"/>
    <mergeCell ref="F59:F61"/>
    <mergeCell ref="G59:H59"/>
    <mergeCell ref="D52:E52"/>
    <mergeCell ref="G52:H52"/>
    <mergeCell ref="J52:K52"/>
    <mergeCell ref="M52:N52"/>
    <mergeCell ref="D54:E54"/>
    <mergeCell ref="G54:H54"/>
    <mergeCell ref="J54:K54"/>
    <mergeCell ref="M54:N54"/>
    <mergeCell ref="L47:L49"/>
    <mergeCell ref="M47:N47"/>
    <mergeCell ref="M48:N48"/>
    <mergeCell ref="M49:N49"/>
    <mergeCell ref="O47:O49"/>
    <mergeCell ref="D50:E50"/>
    <mergeCell ref="G50:H50"/>
    <mergeCell ref="J50:K50"/>
    <mergeCell ref="M50:N50"/>
    <mergeCell ref="F47:F49"/>
    <mergeCell ref="G47:H47"/>
    <mergeCell ref="G48:H48"/>
    <mergeCell ref="G49:H49"/>
    <mergeCell ref="I47:I49"/>
    <mergeCell ref="J47:K47"/>
    <mergeCell ref="J48:K48"/>
    <mergeCell ref="J49:K49"/>
    <mergeCell ref="D35:E35"/>
    <mergeCell ref="G35:H35"/>
    <mergeCell ref="D45:N45"/>
    <mergeCell ref="D46:H46"/>
    <mergeCell ref="J46:N46"/>
    <mergeCell ref="B47:B49"/>
    <mergeCell ref="C47:C49"/>
    <mergeCell ref="D47:E47"/>
    <mergeCell ref="D48:E48"/>
    <mergeCell ref="D49:E49"/>
    <mergeCell ref="D32:E32"/>
    <mergeCell ref="G32:H32"/>
    <mergeCell ref="D33:E33"/>
    <mergeCell ref="G33:H33"/>
    <mergeCell ref="D34:E34"/>
    <mergeCell ref="G34:H34"/>
    <mergeCell ref="D25:E25"/>
    <mergeCell ref="G25:H25"/>
    <mergeCell ref="D28:H28"/>
    <mergeCell ref="D29:E29"/>
    <mergeCell ref="G29:H29"/>
    <mergeCell ref="D30:E30"/>
    <mergeCell ref="G30:H30"/>
    <mergeCell ref="D22:E22"/>
    <mergeCell ref="G22:H22"/>
    <mergeCell ref="D23:E23"/>
    <mergeCell ref="G23:H23"/>
    <mergeCell ref="D24:E24"/>
    <mergeCell ref="G24:H24"/>
    <mergeCell ref="I7:I8"/>
    <mergeCell ref="D18:H18"/>
    <mergeCell ref="D19:E19"/>
    <mergeCell ref="G19:H19"/>
    <mergeCell ref="D20:E20"/>
    <mergeCell ref="G20:H20"/>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13.85546875" customWidth="1"/>
    <col min="4" max="4" width="5.42578125" customWidth="1"/>
    <col min="5" max="5" width="24.5703125" customWidth="1"/>
    <col min="6" max="6" width="2.28515625" customWidth="1"/>
    <col min="7" max="7" width="2.7109375" customWidth="1"/>
    <col min="8" max="8" width="11.85546875" customWidth="1"/>
    <col min="9" max="9" width="13.85546875" customWidth="1"/>
    <col min="10" max="10" width="3" customWidth="1"/>
    <col min="11" max="11" width="7.5703125" customWidth="1"/>
    <col min="12" max="12" width="13.85546875" customWidth="1"/>
    <col min="13" max="13" width="2.7109375" customWidth="1"/>
    <col min="14" max="14" width="8" customWidth="1"/>
    <col min="15" max="15" width="13.85546875" customWidth="1"/>
  </cols>
  <sheetData>
    <row r="1" spans="1:15" ht="15" customHeight="1" x14ac:dyDescent="0.25">
      <c r="A1" s="7" t="s">
        <v>9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1</v>
      </c>
      <c r="B3" s="12" t="s">
        <v>4</v>
      </c>
      <c r="C3" s="12"/>
      <c r="D3" s="12"/>
      <c r="E3" s="12"/>
      <c r="F3" s="12"/>
      <c r="G3" s="12"/>
      <c r="H3" s="12"/>
      <c r="I3" s="12"/>
      <c r="J3" s="12"/>
      <c r="K3" s="12"/>
      <c r="L3" s="12"/>
      <c r="M3" s="12"/>
      <c r="N3" s="12"/>
      <c r="O3" s="12"/>
    </row>
    <row r="4" spans="1:15" ht="15" customHeight="1" x14ac:dyDescent="0.25">
      <c r="A4" s="13" t="s">
        <v>969</v>
      </c>
      <c r="B4" s="12" t="s">
        <v>4</v>
      </c>
      <c r="C4" s="12"/>
      <c r="D4" s="12"/>
      <c r="E4" s="12"/>
      <c r="F4" s="12"/>
      <c r="G4" s="12"/>
      <c r="H4" s="12"/>
      <c r="I4" s="12"/>
      <c r="J4" s="12"/>
      <c r="K4" s="12"/>
      <c r="L4" s="12"/>
      <c r="M4" s="12"/>
      <c r="N4" s="12"/>
      <c r="O4" s="12"/>
    </row>
    <row r="5" spans="1:15" x14ac:dyDescent="0.25">
      <c r="A5" s="13"/>
      <c r="B5" s="36"/>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15.75" thickBot="1" x14ac:dyDescent="0.3">
      <c r="A7" s="13"/>
      <c r="B7" s="16"/>
      <c r="C7" s="17"/>
      <c r="D7" s="29" t="s">
        <v>557</v>
      </c>
      <c r="E7" s="29"/>
      <c r="F7" s="29"/>
      <c r="G7" s="29"/>
      <c r="H7" s="29"/>
      <c r="I7" s="17"/>
    </row>
    <row r="8" spans="1:15" x14ac:dyDescent="0.25">
      <c r="A8" s="13"/>
      <c r="B8" s="50" t="s">
        <v>188</v>
      </c>
      <c r="C8" s="27"/>
      <c r="D8" s="52" t="s">
        <v>615</v>
      </c>
      <c r="E8" s="52"/>
      <c r="F8" s="53"/>
      <c r="G8" s="52" t="s">
        <v>616</v>
      </c>
      <c r="H8" s="52"/>
      <c r="I8" s="27"/>
    </row>
    <row r="9" spans="1:15" ht="15.75" thickBot="1" x14ac:dyDescent="0.3">
      <c r="A9" s="13"/>
      <c r="B9" s="51"/>
      <c r="C9" s="27"/>
      <c r="D9" s="29" t="s">
        <v>495</v>
      </c>
      <c r="E9" s="29"/>
      <c r="F9" s="27"/>
      <c r="G9" s="29"/>
      <c r="H9" s="29"/>
      <c r="I9" s="27"/>
    </row>
    <row r="10" spans="1:15" x14ac:dyDescent="0.25">
      <c r="A10" s="13"/>
      <c r="B10" s="62" t="s">
        <v>617</v>
      </c>
      <c r="C10" s="21"/>
      <c r="D10" s="55"/>
      <c r="E10" s="55"/>
      <c r="F10" s="21"/>
      <c r="G10" s="55"/>
      <c r="H10" s="55"/>
      <c r="I10" s="21"/>
    </row>
    <row r="11" spans="1:15" x14ac:dyDescent="0.25">
      <c r="A11" s="13"/>
      <c r="B11" s="89" t="s">
        <v>618</v>
      </c>
      <c r="C11" s="16"/>
      <c r="D11" s="58"/>
      <c r="E11" s="58"/>
      <c r="F11" s="16"/>
      <c r="G11" s="58"/>
      <c r="H11" s="58"/>
      <c r="I11" s="16"/>
    </row>
    <row r="12" spans="1:15" x14ac:dyDescent="0.25">
      <c r="A12" s="13"/>
      <c r="B12" s="65" t="s">
        <v>619</v>
      </c>
      <c r="C12" s="21"/>
      <c r="D12" s="22" t="s">
        <v>190</v>
      </c>
      <c r="E12" s="38">
        <v>18.600000000000001</v>
      </c>
      <c r="F12" s="21"/>
      <c r="G12" s="22" t="s">
        <v>190</v>
      </c>
      <c r="H12" s="38">
        <v>18.600000000000001</v>
      </c>
      <c r="I12" s="21"/>
    </row>
    <row r="13" spans="1:15" x14ac:dyDescent="0.25">
      <c r="A13" s="13"/>
      <c r="B13" s="63" t="s">
        <v>620</v>
      </c>
      <c r="C13" s="16"/>
      <c r="D13" s="15" t="s">
        <v>190</v>
      </c>
      <c r="E13" s="25">
        <v>15.2</v>
      </c>
      <c r="F13" s="16"/>
      <c r="G13" s="15" t="s">
        <v>190</v>
      </c>
      <c r="H13" s="25">
        <v>15.2</v>
      </c>
      <c r="I13" s="16"/>
    </row>
    <row r="14" spans="1:15" x14ac:dyDescent="0.25">
      <c r="A14" s="13"/>
      <c r="B14" s="90" t="s">
        <v>621</v>
      </c>
      <c r="C14" s="21"/>
      <c r="D14" s="54"/>
      <c r="E14" s="54"/>
      <c r="F14" s="21"/>
      <c r="G14" s="54"/>
      <c r="H14" s="54"/>
      <c r="I14" s="21"/>
    </row>
    <row r="15" spans="1:15" x14ac:dyDescent="0.25">
      <c r="A15" s="13"/>
      <c r="B15" s="63" t="s">
        <v>622</v>
      </c>
      <c r="C15" s="16"/>
      <c r="D15" s="15" t="s">
        <v>190</v>
      </c>
      <c r="E15" s="25">
        <v>1</v>
      </c>
      <c r="F15" s="16"/>
      <c r="G15" s="15" t="s">
        <v>190</v>
      </c>
      <c r="H15" s="25">
        <v>1</v>
      </c>
      <c r="I15" s="16"/>
    </row>
    <row r="16" spans="1:15" x14ac:dyDescent="0.25">
      <c r="A16" s="13"/>
      <c r="B16" s="90" t="s">
        <v>623</v>
      </c>
      <c r="C16" s="21"/>
      <c r="D16" s="54"/>
      <c r="E16" s="54"/>
      <c r="F16" s="21"/>
      <c r="G16" s="54"/>
      <c r="H16" s="54"/>
      <c r="I16" s="21"/>
    </row>
    <row r="17" spans="1:15" x14ac:dyDescent="0.25">
      <c r="A17" s="13"/>
      <c r="B17" s="63" t="s">
        <v>620</v>
      </c>
      <c r="C17" s="16"/>
      <c r="D17" s="15" t="s">
        <v>190</v>
      </c>
      <c r="E17" s="25">
        <v>0.6</v>
      </c>
      <c r="F17" s="16"/>
      <c r="G17" s="15" t="s">
        <v>190</v>
      </c>
      <c r="H17" s="25">
        <v>0.6</v>
      </c>
      <c r="I17" s="16"/>
    </row>
    <row r="18" spans="1:15" x14ac:dyDescent="0.25">
      <c r="A18" s="13"/>
      <c r="B18" s="65" t="s">
        <v>501</v>
      </c>
      <c r="C18" s="21"/>
      <c r="D18" s="22" t="s">
        <v>190</v>
      </c>
      <c r="E18" s="38">
        <v>8.3000000000000007</v>
      </c>
      <c r="F18" s="21"/>
      <c r="G18" s="22" t="s">
        <v>190</v>
      </c>
      <c r="H18" s="38">
        <v>8.3000000000000007</v>
      </c>
      <c r="I18" s="21"/>
    </row>
    <row r="19" spans="1:15" x14ac:dyDescent="0.25">
      <c r="A19" s="13"/>
      <c r="B19" s="63" t="s">
        <v>622</v>
      </c>
      <c r="C19" s="16"/>
      <c r="D19" s="15" t="s">
        <v>190</v>
      </c>
      <c r="E19" s="25">
        <v>63.6</v>
      </c>
      <c r="F19" s="16"/>
      <c r="G19" s="15" t="s">
        <v>190</v>
      </c>
      <c r="H19" s="25">
        <v>63.6</v>
      </c>
      <c r="I19" s="16"/>
    </row>
    <row r="20" spans="1:15" x14ac:dyDescent="0.25">
      <c r="A20" s="13"/>
      <c r="B20" s="90" t="s">
        <v>624</v>
      </c>
      <c r="C20" s="21"/>
      <c r="D20" s="54"/>
      <c r="E20" s="54"/>
      <c r="F20" s="21"/>
      <c r="G20" s="54"/>
      <c r="H20" s="54"/>
      <c r="I20" s="21"/>
    </row>
    <row r="21" spans="1:15" x14ac:dyDescent="0.25">
      <c r="A21" s="13"/>
      <c r="B21" s="63" t="s">
        <v>622</v>
      </c>
      <c r="C21" s="16"/>
      <c r="D21" s="15" t="s">
        <v>190</v>
      </c>
      <c r="E21" s="25">
        <v>0.8</v>
      </c>
      <c r="F21" s="16"/>
      <c r="G21" s="15" t="s">
        <v>190</v>
      </c>
      <c r="H21" s="25">
        <v>0.8</v>
      </c>
      <c r="I21" s="16"/>
    </row>
    <row r="22" spans="1:15" x14ac:dyDescent="0.25">
      <c r="A22" s="13"/>
      <c r="B22" s="90" t="s">
        <v>625</v>
      </c>
      <c r="C22" s="21"/>
      <c r="D22" s="54"/>
      <c r="E22" s="54"/>
      <c r="F22" s="21"/>
      <c r="G22" s="54"/>
      <c r="H22" s="54"/>
      <c r="I22" s="21"/>
    </row>
    <row r="23" spans="1:15" x14ac:dyDescent="0.25">
      <c r="A23" s="13"/>
      <c r="B23" s="63" t="s">
        <v>93</v>
      </c>
      <c r="C23" s="16"/>
      <c r="D23" s="15" t="s">
        <v>190</v>
      </c>
      <c r="E23" s="34">
        <v>22619.8</v>
      </c>
      <c r="F23" s="16"/>
      <c r="G23" s="15" t="s">
        <v>190</v>
      </c>
      <c r="H23" s="34">
        <v>24912.5</v>
      </c>
      <c r="I23" s="16"/>
    </row>
    <row r="24" spans="1:15" x14ac:dyDescent="0.25">
      <c r="A24" s="13"/>
      <c r="B24" s="90" t="s">
        <v>626</v>
      </c>
      <c r="C24" s="21"/>
      <c r="D24" s="54"/>
      <c r="E24" s="54"/>
      <c r="F24" s="21"/>
      <c r="G24" s="54"/>
      <c r="H24" s="54"/>
      <c r="I24" s="21"/>
    </row>
    <row r="25" spans="1:15" x14ac:dyDescent="0.25">
      <c r="A25" s="13"/>
      <c r="B25" s="63" t="s">
        <v>622</v>
      </c>
      <c r="C25" s="16"/>
      <c r="D25" s="15" t="s">
        <v>190</v>
      </c>
      <c r="E25" s="25">
        <v>152.69999999999999</v>
      </c>
      <c r="F25" s="16"/>
      <c r="G25" s="15" t="s">
        <v>190</v>
      </c>
      <c r="H25" s="25">
        <v>152.69999999999999</v>
      </c>
      <c r="I25" s="16"/>
    </row>
    <row r="26" spans="1:15" x14ac:dyDescent="0.25">
      <c r="A26" s="13"/>
      <c r="B26" s="36"/>
      <c r="C26" s="36"/>
      <c r="D26" s="36"/>
      <c r="E26" s="36"/>
      <c r="F26" s="36"/>
      <c r="G26" s="36"/>
      <c r="H26" s="36"/>
      <c r="I26" s="36"/>
      <c r="J26" s="36"/>
      <c r="K26" s="36"/>
      <c r="L26" s="36"/>
      <c r="M26" s="36"/>
      <c r="N26" s="36"/>
      <c r="O26" s="36"/>
    </row>
    <row r="27" spans="1:15" x14ac:dyDescent="0.25">
      <c r="A27" s="13"/>
      <c r="B27" s="36"/>
      <c r="C27" s="36"/>
      <c r="D27" s="36"/>
      <c r="E27" s="36"/>
      <c r="F27" s="36"/>
      <c r="G27" s="36"/>
      <c r="H27" s="36"/>
      <c r="I27" s="36"/>
      <c r="J27" s="36"/>
      <c r="K27" s="36"/>
      <c r="L27" s="36"/>
      <c r="M27" s="36"/>
      <c r="N27" s="36"/>
      <c r="O27" s="36"/>
    </row>
    <row r="28" spans="1:15" x14ac:dyDescent="0.25">
      <c r="A28" s="13"/>
      <c r="B28" s="85" t="s">
        <v>627</v>
      </c>
      <c r="C28" s="85"/>
      <c r="D28" s="85"/>
      <c r="E28" s="85"/>
      <c r="F28" s="85"/>
      <c r="G28" s="85"/>
      <c r="H28" s="85"/>
      <c r="I28" s="85"/>
      <c r="J28" s="85"/>
      <c r="K28" s="85"/>
      <c r="L28" s="85"/>
      <c r="M28" s="85"/>
      <c r="N28" s="85"/>
      <c r="O28" s="85"/>
    </row>
    <row r="29" spans="1:15" ht="15" customHeight="1" x14ac:dyDescent="0.25">
      <c r="A29" s="13" t="s">
        <v>970</v>
      </c>
      <c r="B29" s="12" t="s">
        <v>4</v>
      </c>
      <c r="C29" s="12"/>
      <c r="D29" s="12"/>
      <c r="E29" s="12"/>
      <c r="F29" s="12"/>
      <c r="G29" s="12"/>
      <c r="H29" s="12"/>
      <c r="I29" s="12"/>
      <c r="J29" s="12"/>
      <c r="K29" s="12"/>
      <c r="L29" s="12"/>
      <c r="M29" s="12"/>
      <c r="N29" s="12"/>
      <c r="O29" s="12"/>
    </row>
    <row r="30" spans="1:15" x14ac:dyDescent="0.25">
      <c r="A30" s="13"/>
      <c r="B30" s="36"/>
      <c r="C30" s="36"/>
      <c r="D30" s="36"/>
      <c r="E30" s="36"/>
      <c r="F30" s="36"/>
      <c r="G30" s="36"/>
      <c r="H30" s="36"/>
      <c r="I30" s="36"/>
      <c r="J30" s="36"/>
      <c r="K30" s="36"/>
      <c r="L30" s="36"/>
      <c r="M30" s="36"/>
      <c r="N30" s="36"/>
      <c r="O30" s="36"/>
    </row>
    <row r="31" spans="1:15" x14ac:dyDescent="0.25">
      <c r="A31" s="13"/>
      <c r="B31" s="36"/>
      <c r="C31" s="36"/>
      <c r="D31" s="36"/>
      <c r="E31" s="36"/>
      <c r="F31" s="36"/>
      <c r="G31" s="36"/>
      <c r="H31" s="36"/>
      <c r="I31" s="36"/>
      <c r="J31" s="36"/>
      <c r="K31" s="36"/>
      <c r="L31" s="36"/>
      <c r="M31" s="36"/>
      <c r="N31" s="36"/>
      <c r="O31" s="36"/>
    </row>
    <row r="32" spans="1:15" ht="15.75" thickBot="1" x14ac:dyDescent="0.3">
      <c r="A32" s="13"/>
      <c r="B32" s="16"/>
      <c r="C32" s="17"/>
      <c r="D32" s="29" t="s">
        <v>557</v>
      </c>
      <c r="E32" s="29"/>
      <c r="F32" s="29"/>
      <c r="G32" s="29"/>
      <c r="H32" s="29"/>
      <c r="I32" s="29"/>
      <c r="J32" s="29"/>
      <c r="K32" s="29"/>
      <c r="L32" s="29"/>
      <c r="M32" s="29"/>
      <c r="N32" s="29"/>
      <c r="O32" s="17"/>
    </row>
    <row r="33" spans="1:15" ht="15.75" thickBot="1" x14ac:dyDescent="0.3">
      <c r="A33" s="13"/>
      <c r="B33" s="16"/>
      <c r="C33" s="17"/>
      <c r="D33" s="30" t="s">
        <v>634</v>
      </c>
      <c r="E33" s="30"/>
      <c r="F33" s="30"/>
      <c r="G33" s="30"/>
      <c r="H33" s="30"/>
      <c r="I33" s="30"/>
      <c r="J33" s="30"/>
      <c r="K33" s="30"/>
      <c r="L33" s="30"/>
      <c r="M33" s="30"/>
      <c r="N33" s="30"/>
      <c r="O33" s="17"/>
    </row>
    <row r="34" spans="1:15" x14ac:dyDescent="0.25">
      <c r="A34" s="13"/>
      <c r="B34" s="50" t="s">
        <v>188</v>
      </c>
      <c r="C34" s="27"/>
      <c r="D34" s="52" t="s">
        <v>635</v>
      </c>
      <c r="E34" s="52"/>
      <c r="F34" s="53"/>
      <c r="G34" s="52" t="s">
        <v>639</v>
      </c>
      <c r="H34" s="52"/>
      <c r="I34" s="53"/>
      <c r="J34" s="52" t="s">
        <v>643</v>
      </c>
      <c r="K34" s="52"/>
      <c r="L34" s="53"/>
      <c r="M34" s="52" t="s">
        <v>154</v>
      </c>
      <c r="N34" s="52"/>
      <c r="O34" s="27"/>
    </row>
    <row r="35" spans="1:15" x14ac:dyDescent="0.25">
      <c r="A35" s="13"/>
      <c r="B35" s="50"/>
      <c r="C35" s="27"/>
      <c r="D35" s="28" t="s">
        <v>636</v>
      </c>
      <c r="E35" s="28"/>
      <c r="F35" s="27"/>
      <c r="G35" s="28" t="s">
        <v>640</v>
      </c>
      <c r="H35" s="28"/>
      <c r="I35" s="27"/>
      <c r="J35" s="28" t="s">
        <v>644</v>
      </c>
      <c r="K35" s="28"/>
      <c r="L35" s="27"/>
      <c r="M35" s="28"/>
      <c r="N35" s="28"/>
      <c r="O35" s="27"/>
    </row>
    <row r="36" spans="1:15" x14ac:dyDescent="0.25">
      <c r="A36" s="13"/>
      <c r="B36" s="50"/>
      <c r="C36" s="27"/>
      <c r="D36" s="28" t="s">
        <v>637</v>
      </c>
      <c r="E36" s="28"/>
      <c r="F36" s="27"/>
      <c r="G36" s="28" t="s">
        <v>641</v>
      </c>
      <c r="H36" s="28"/>
      <c r="I36" s="27"/>
      <c r="J36" s="28" t="s">
        <v>641</v>
      </c>
      <c r="K36" s="28"/>
      <c r="L36" s="27"/>
      <c r="M36" s="28"/>
      <c r="N36" s="28"/>
      <c r="O36" s="27"/>
    </row>
    <row r="37" spans="1:15" ht="15.75" thickBot="1" x14ac:dyDescent="0.3">
      <c r="A37" s="13"/>
      <c r="B37" s="51"/>
      <c r="C37" s="27"/>
      <c r="D37" s="29" t="s">
        <v>638</v>
      </c>
      <c r="E37" s="29"/>
      <c r="F37" s="27"/>
      <c r="G37" s="29" t="s">
        <v>642</v>
      </c>
      <c r="H37" s="29"/>
      <c r="I37" s="27"/>
      <c r="J37" s="29" t="s">
        <v>645</v>
      </c>
      <c r="K37" s="29"/>
      <c r="L37" s="27"/>
      <c r="M37" s="29"/>
      <c r="N37" s="29"/>
      <c r="O37" s="27"/>
    </row>
    <row r="38" spans="1:15" x14ac:dyDescent="0.25">
      <c r="A38" s="13"/>
      <c r="B38" s="20" t="s">
        <v>427</v>
      </c>
      <c r="C38" s="21"/>
      <c r="D38" s="55"/>
      <c r="E38" s="55"/>
      <c r="F38" s="21"/>
      <c r="G38" s="55"/>
      <c r="H38" s="55"/>
      <c r="I38" s="21"/>
      <c r="J38" s="55"/>
      <c r="K38" s="55"/>
      <c r="L38" s="21"/>
      <c r="M38" s="55"/>
      <c r="N38" s="55"/>
      <c r="O38" s="21"/>
    </row>
    <row r="39" spans="1:15" x14ac:dyDescent="0.25">
      <c r="A39" s="13"/>
      <c r="B39" s="60" t="s">
        <v>618</v>
      </c>
      <c r="C39" s="16"/>
      <c r="D39" s="58"/>
      <c r="E39" s="58"/>
      <c r="F39" s="16"/>
      <c r="G39" s="58"/>
      <c r="H39" s="58"/>
      <c r="I39" s="16"/>
      <c r="J39" s="58"/>
      <c r="K39" s="58"/>
      <c r="L39" s="16"/>
      <c r="M39" s="58"/>
      <c r="N39" s="58"/>
      <c r="O39" s="16"/>
    </row>
    <row r="40" spans="1:15" x14ac:dyDescent="0.25">
      <c r="A40" s="13"/>
      <c r="B40" s="65" t="s">
        <v>497</v>
      </c>
      <c r="C40" s="21"/>
      <c r="D40" s="22" t="s">
        <v>190</v>
      </c>
      <c r="E40" s="38" t="s">
        <v>208</v>
      </c>
      <c r="F40" s="21"/>
      <c r="G40" s="22" t="s">
        <v>190</v>
      </c>
      <c r="H40" s="38">
        <v>1.9</v>
      </c>
      <c r="I40" s="21"/>
      <c r="J40" s="22" t="s">
        <v>190</v>
      </c>
      <c r="K40" s="38" t="s">
        <v>208</v>
      </c>
      <c r="L40" s="21"/>
      <c r="M40" s="22" t="s">
        <v>190</v>
      </c>
      <c r="N40" s="38">
        <v>1.9</v>
      </c>
      <c r="O40" s="21"/>
    </row>
    <row r="41" spans="1:15" x14ac:dyDescent="0.25">
      <c r="A41" s="13"/>
      <c r="B41" s="63" t="s">
        <v>498</v>
      </c>
      <c r="C41" s="16"/>
      <c r="D41" s="41" t="s">
        <v>208</v>
      </c>
      <c r="E41" s="41"/>
      <c r="F41" s="16"/>
      <c r="G41" s="41">
        <v>28.3</v>
      </c>
      <c r="H41" s="41"/>
      <c r="I41" s="16"/>
      <c r="J41" s="41" t="s">
        <v>208</v>
      </c>
      <c r="K41" s="41"/>
      <c r="L41" s="16"/>
      <c r="M41" s="41">
        <v>28.3</v>
      </c>
      <c r="N41" s="41"/>
      <c r="O41" s="16"/>
    </row>
    <row r="42" spans="1:15" ht="15.75" thickBot="1" x14ac:dyDescent="0.3">
      <c r="A42" s="13"/>
      <c r="B42" s="65" t="s">
        <v>499</v>
      </c>
      <c r="C42" s="21"/>
      <c r="D42" s="56">
        <v>3.6</v>
      </c>
      <c r="E42" s="56"/>
      <c r="F42" s="21"/>
      <c r="G42" s="56" t="s">
        <v>208</v>
      </c>
      <c r="H42" s="56"/>
      <c r="I42" s="21"/>
      <c r="J42" s="56" t="s">
        <v>208</v>
      </c>
      <c r="K42" s="56"/>
      <c r="L42" s="21"/>
      <c r="M42" s="56">
        <v>3.6</v>
      </c>
      <c r="N42" s="56"/>
      <c r="O42" s="21"/>
    </row>
    <row r="43" spans="1:15" ht="15.75" thickBot="1" x14ac:dyDescent="0.3">
      <c r="A43" s="13"/>
      <c r="B43" s="81" t="s">
        <v>646</v>
      </c>
      <c r="C43" s="16"/>
      <c r="D43" s="69">
        <v>3.6</v>
      </c>
      <c r="E43" s="69"/>
      <c r="F43" s="16"/>
      <c r="G43" s="69">
        <v>30.2</v>
      </c>
      <c r="H43" s="69"/>
      <c r="I43" s="16"/>
      <c r="J43" s="69" t="s">
        <v>208</v>
      </c>
      <c r="K43" s="69"/>
      <c r="L43" s="16"/>
      <c r="M43" s="69">
        <v>33.799999999999997</v>
      </c>
      <c r="N43" s="69"/>
      <c r="O43" s="16"/>
    </row>
    <row r="44" spans="1:15" x14ac:dyDescent="0.25">
      <c r="A44" s="13"/>
      <c r="B44" s="47"/>
      <c r="C44" s="21"/>
      <c r="D44" s="55"/>
      <c r="E44" s="55"/>
      <c r="F44" s="21"/>
      <c r="G44" s="55"/>
      <c r="H44" s="55"/>
      <c r="I44" s="21"/>
      <c r="J44" s="55"/>
      <c r="K44" s="55"/>
      <c r="L44" s="21"/>
      <c r="M44" s="55"/>
      <c r="N44" s="55"/>
      <c r="O44" s="21"/>
    </row>
    <row r="45" spans="1:15" x14ac:dyDescent="0.25">
      <c r="A45" s="13"/>
      <c r="B45" s="60" t="s">
        <v>621</v>
      </c>
      <c r="C45" s="16"/>
      <c r="D45" s="58"/>
      <c r="E45" s="58"/>
      <c r="F45" s="16"/>
      <c r="G45" s="58"/>
      <c r="H45" s="58"/>
      <c r="I45" s="16"/>
      <c r="J45" s="58"/>
      <c r="K45" s="58"/>
      <c r="L45" s="16"/>
      <c r="M45" s="58"/>
      <c r="N45" s="58"/>
      <c r="O45" s="16"/>
    </row>
    <row r="46" spans="1:15" x14ac:dyDescent="0.25">
      <c r="A46" s="13"/>
      <c r="B46" s="65" t="s">
        <v>647</v>
      </c>
      <c r="C46" s="21"/>
      <c r="D46" s="42" t="s">
        <v>208</v>
      </c>
      <c r="E46" s="42"/>
      <c r="F46" s="21"/>
      <c r="G46" s="42">
        <v>1</v>
      </c>
      <c r="H46" s="42"/>
      <c r="I46" s="21"/>
      <c r="J46" s="42" t="s">
        <v>208</v>
      </c>
      <c r="K46" s="42"/>
      <c r="L46" s="21"/>
      <c r="M46" s="42">
        <v>1</v>
      </c>
      <c r="N46" s="42"/>
      <c r="O46" s="21"/>
    </row>
    <row r="47" spans="1:15" x14ac:dyDescent="0.25">
      <c r="A47" s="13"/>
      <c r="B47" s="60" t="s">
        <v>623</v>
      </c>
      <c r="C47" s="16"/>
      <c r="D47" s="58"/>
      <c r="E47" s="58"/>
      <c r="F47" s="16"/>
      <c r="G47" s="58"/>
      <c r="H47" s="58"/>
      <c r="I47" s="16"/>
      <c r="J47" s="58"/>
      <c r="K47" s="58"/>
      <c r="L47" s="16"/>
      <c r="M47" s="58"/>
      <c r="N47" s="58"/>
      <c r="O47" s="16"/>
    </row>
    <row r="48" spans="1:15" x14ac:dyDescent="0.25">
      <c r="A48" s="13"/>
      <c r="B48" s="65" t="s">
        <v>648</v>
      </c>
      <c r="C48" s="21"/>
      <c r="D48" s="42" t="s">
        <v>208</v>
      </c>
      <c r="E48" s="42"/>
      <c r="F48" s="21"/>
      <c r="G48" s="42">
        <v>0.6</v>
      </c>
      <c r="H48" s="42"/>
      <c r="I48" s="21"/>
      <c r="J48" s="42" t="s">
        <v>208</v>
      </c>
      <c r="K48" s="42"/>
      <c r="L48" s="21"/>
      <c r="M48" s="42">
        <v>0.6</v>
      </c>
      <c r="N48" s="42"/>
      <c r="O48" s="21"/>
    </row>
    <row r="49" spans="1:15" x14ac:dyDescent="0.25">
      <c r="A49" s="13"/>
      <c r="B49" s="63" t="s">
        <v>649</v>
      </c>
      <c r="C49" s="16"/>
      <c r="D49" s="41" t="s">
        <v>208</v>
      </c>
      <c r="E49" s="41"/>
      <c r="F49" s="16"/>
      <c r="G49" s="41">
        <v>12.3</v>
      </c>
      <c r="H49" s="41"/>
      <c r="I49" s="16"/>
      <c r="J49" s="41" t="s">
        <v>208</v>
      </c>
      <c r="K49" s="41"/>
      <c r="L49" s="16"/>
      <c r="M49" s="41">
        <v>12.3</v>
      </c>
      <c r="N49" s="41"/>
      <c r="O49" s="16"/>
    </row>
    <row r="50" spans="1:15" ht="15.75" thickBot="1" x14ac:dyDescent="0.3">
      <c r="A50" s="13"/>
      <c r="B50" s="65" t="s">
        <v>647</v>
      </c>
      <c r="C50" s="21"/>
      <c r="D50" s="56" t="s">
        <v>208</v>
      </c>
      <c r="E50" s="56"/>
      <c r="F50" s="21"/>
      <c r="G50" s="56">
        <v>51.3</v>
      </c>
      <c r="H50" s="56"/>
      <c r="I50" s="21"/>
      <c r="J50" s="56" t="s">
        <v>208</v>
      </c>
      <c r="K50" s="56"/>
      <c r="L50" s="21"/>
      <c r="M50" s="56">
        <v>51.3</v>
      </c>
      <c r="N50" s="56"/>
      <c r="O50" s="21"/>
    </row>
    <row r="51" spans="1:15" ht="15.75" thickBot="1" x14ac:dyDescent="0.3">
      <c r="A51" s="13"/>
      <c r="B51" s="24" t="s">
        <v>650</v>
      </c>
      <c r="C51" s="16"/>
      <c r="D51" s="45" t="s">
        <v>190</v>
      </c>
      <c r="E51" s="46">
        <v>3.6</v>
      </c>
      <c r="F51" s="16"/>
      <c r="G51" s="45" t="s">
        <v>190</v>
      </c>
      <c r="H51" s="46">
        <v>95.4</v>
      </c>
      <c r="I51" s="16"/>
      <c r="J51" s="45" t="s">
        <v>190</v>
      </c>
      <c r="K51" s="46" t="s">
        <v>208</v>
      </c>
      <c r="L51" s="16"/>
      <c r="M51" s="45" t="s">
        <v>190</v>
      </c>
      <c r="N51" s="46">
        <v>99</v>
      </c>
      <c r="O51" s="16"/>
    </row>
    <row r="52" spans="1:15" ht="15.75" thickTop="1" x14ac:dyDescent="0.25">
      <c r="A52" s="13"/>
      <c r="B52" s="47"/>
      <c r="C52" s="21"/>
      <c r="D52" s="57"/>
      <c r="E52" s="57"/>
      <c r="F52" s="21"/>
      <c r="G52" s="57"/>
      <c r="H52" s="57"/>
      <c r="I52" s="21"/>
      <c r="J52" s="57"/>
      <c r="K52" s="57"/>
      <c r="L52" s="21"/>
      <c r="M52" s="57"/>
      <c r="N52" s="57"/>
      <c r="O52" s="21"/>
    </row>
    <row r="53" spans="1:15" x14ac:dyDescent="0.25">
      <c r="A53" s="13"/>
      <c r="B53" s="24" t="s">
        <v>651</v>
      </c>
      <c r="C53" s="16"/>
      <c r="D53" s="58"/>
      <c r="E53" s="58"/>
      <c r="F53" s="16"/>
      <c r="G53" s="58"/>
      <c r="H53" s="58"/>
      <c r="I53" s="16"/>
      <c r="J53" s="58"/>
      <c r="K53" s="58"/>
      <c r="L53" s="16"/>
      <c r="M53" s="58"/>
      <c r="N53" s="58"/>
      <c r="O53" s="16"/>
    </row>
    <row r="54" spans="1:15" x14ac:dyDescent="0.25">
      <c r="A54" s="13"/>
      <c r="B54" s="61" t="s">
        <v>624</v>
      </c>
      <c r="C54" s="21"/>
      <c r="D54" s="54"/>
      <c r="E54" s="54"/>
      <c r="F54" s="21"/>
      <c r="G54" s="54"/>
      <c r="H54" s="54"/>
      <c r="I54" s="21"/>
      <c r="J54" s="54"/>
      <c r="K54" s="54"/>
      <c r="L54" s="21"/>
      <c r="M54" s="54"/>
      <c r="N54" s="54"/>
      <c r="O54" s="21"/>
    </row>
    <row r="55" spans="1:15" x14ac:dyDescent="0.25">
      <c r="A55" s="13"/>
      <c r="B55" s="63" t="s">
        <v>647</v>
      </c>
      <c r="C55" s="16"/>
      <c r="D55" s="15" t="s">
        <v>190</v>
      </c>
      <c r="E55" s="25" t="s">
        <v>208</v>
      </c>
      <c r="F55" s="16"/>
      <c r="G55" s="15" t="s">
        <v>190</v>
      </c>
      <c r="H55" s="25">
        <v>0.8</v>
      </c>
      <c r="I55" s="16"/>
      <c r="J55" s="15" t="s">
        <v>190</v>
      </c>
      <c r="K55" s="25" t="s">
        <v>208</v>
      </c>
      <c r="L55" s="16"/>
      <c r="M55" s="15" t="s">
        <v>190</v>
      </c>
      <c r="N55" s="25">
        <v>0.8</v>
      </c>
      <c r="O55" s="16"/>
    </row>
    <row r="56" spans="1:15" x14ac:dyDescent="0.25">
      <c r="A56" s="13"/>
      <c r="B56" s="61" t="s">
        <v>626</v>
      </c>
      <c r="C56" s="21"/>
      <c r="D56" s="54"/>
      <c r="E56" s="54"/>
      <c r="F56" s="21"/>
      <c r="G56" s="54"/>
      <c r="H56" s="54"/>
      <c r="I56" s="21"/>
      <c r="J56" s="54"/>
      <c r="K56" s="54"/>
      <c r="L56" s="21"/>
      <c r="M56" s="54"/>
      <c r="N56" s="54"/>
      <c r="O56" s="21"/>
    </row>
    <row r="57" spans="1:15" x14ac:dyDescent="0.25">
      <c r="A57" s="13"/>
      <c r="B57" s="63" t="s">
        <v>649</v>
      </c>
      <c r="C57" s="16"/>
      <c r="D57" s="41" t="s">
        <v>208</v>
      </c>
      <c r="E57" s="41"/>
      <c r="F57" s="16"/>
      <c r="G57" s="41">
        <v>29.8</v>
      </c>
      <c r="H57" s="41"/>
      <c r="I57" s="16"/>
      <c r="J57" s="41" t="s">
        <v>208</v>
      </c>
      <c r="K57" s="41"/>
      <c r="L57" s="16"/>
      <c r="M57" s="41">
        <v>29.8</v>
      </c>
      <c r="N57" s="41"/>
      <c r="O57" s="16"/>
    </row>
    <row r="58" spans="1:15" x14ac:dyDescent="0.25">
      <c r="A58" s="13"/>
      <c r="B58" s="65" t="s">
        <v>647</v>
      </c>
      <c r="C58" s="21"/>
      <c r="D58" s="42" t="s">
        <v>208</v>
      </c>
      <c r="E58" s="42"/>
      <c r="F58" s="21"/>
      <c r="G58" s="42">
        <v>122.9</v>
      </c>
      <c r="H58" s="42"/>
      <c r="I58" s="21"/>
      <c r="J58" s="42" t="s">
        <v>208</v>
      </c>
      <c r="K58" s="42"/>
      <c r="L58" s="21"/>
      <c r="M58" s="42">
        <v>122.9</v>
      </c>
      <c r="N58" s="42"/>
      <c r="O58" s="21"/>
    </row>
    <row r="59" spans="1:15" ht="15.75" thickBot="1" x14ac:dyDescent="0.3">
      <c r="A59" s="13"/>
      <c r="B59" s="63" t="s">
        <v>652</v>
      </c>
      <c r="C59" s="16"/>
      <c r="D59" s="43" t="s">
        <v>208</v>
      </c>
      <c r="E59" s="43"/>
      <c r="F59" s="16"/>
      <c r="G59" s="43" t="s">
        <v>208</v>
      </c>
      <c r="H59" s="43"/>
      <c r="I59" s="16"/>
      <c r="J59" s="43">
        <v>26.3</v>
      </c>
      <c r="K59" s="43"/>
      <c r="L59" s="16"/>
      <c r="M59" s="43">
        <v>26.3</v>
      </c>
      <c r="N59" s="43"/>
      <c r="O59" s="16"/>
    </row>
    <row r="60" spans="1:15" ht="15.75" thickBot="1" x14ac:dyDescent="0.3">
      <c r="A60" s="13"/>
      <c r="B60" s="20" t="s">
        <v>653</v>
      </c>
      <c r="C60" s="21"/>
      <c r="D60" s="39" t="s">
        <v>190</v>
      </c>
      <c r="E60" s="40" t="s">
        <v>208</v>
      </c>
      <c r="F60" s="21"/>
      <c r="G60" s="39" t="s">
        <v>190</v>
      </c>
      <c r="H60" s="40">
        <v>153.5</v>
      </c>
      <c r="I60" s="21"/>
      <c r="J60" s="39" t="s">
        <v>190</v>
      </c>
      <c r="K60" s="40">
        <v>26.3</v>
      </c>
      <c r="L60" s="21"/>
      <c r="M60" s="39" t="s">
        <v>190</v>
      </c>
      <c r="N60" s="40">
        <v>179.8</v>
      </c>
      <c r="O60" s="21"/>
    </row>
    <row r="61" spans="1:15" ht="15.75" thickTop="1" x14ac:dyDescent="0.25">
      <c r="A61" s="13"/>
      <c r="B61" s="37"/>
      <c r="C61" s="37"/>
      <c r="D61" s="37"/>
      <c r="E61" s="37"/>
      <c r="F61" s="37"/>
      <c r="G61" s="37"/>
      <c r="H61" s="37"/>
      <c r="I61" s="37"/>
      <c r="J61" s="37"/>
      <c r="K61" s="37"/>
      <c r="L61" s="37"/>
      <c r="M61" s="37"/>
      <c r="N61" s="37"/>
      <c r="O61" s="37"/>
    </row>
    <row r="62" spans="1:15" ht="15.75" thickBot="1" x14ac:dyDescent="0.3">
      <c r="A62" s="13"/>
      <c r="B62" s="16"/>
      <c r="C62" s="17"/>
      <c r="D62" s="29" t="s">
        <v>571</v>
      </c>
      <c r="E62" s="29"/>
      <c r="F62" s="29"/>
      <c r="G62" s="29"/>
      <c r="H62" s="29"/>
      <c r="I62" s="29"/>
      <c r="J62" s="29"/>
      <c r="K62" s="29"/>
      <c r="L62" s="29"/>
      <c r="M62" s="29"/>
      <c r="N62" s="29"/>
      <c r="O62" s="17"/>
    </row>
    <row r="63" spans="1:15" ht="15.75" thickBot="1" x14ac:dyDescent="0.3">
      <c r="A63" s="13"/>
      <c r="B63" s="16"/>
      <c r="C63" s="17"/>
      <c r="D63" s="30" t="s">
        <v>634</v>
      </c>
      <c r="E63" s="30"/>
      <c r="F63" s="30"/>
      <c r="G63" s="30"/>
      <c r="H63" s="30"/>
      <c r="I63" s="30"/>
      <c r="J63" s="30"/>
      <c r="K63" s="30"/>
      <c r="L63" s="30"/>
      <c r="M63" s="30"/>
      <c r="N63" s="30"/>
      <c r="O63" s="17"/>
    </row>
    <row r="64" spans="1:15" x14ac:dyDescent="0.25">
      <c r="A64" s="13"/>
      <c r="B64" s="50" t="s">
        <v>188</v>
      </c>
      <c r="C64" s="27"/>
      <c r="D64" s="52" t="s">
        <v>635</v>
      </c>
      <c r="E64" s="52"/>
      <c r="F64" s="53"/>
      <c r="G64" s="52" t="s">
        <v>639</v>
      </c>
      <c r="H64" s="52"/>
      <c r="I64" s="53"/>
      <c r="J64" s="52" t="s">
        <v>643</v>
      </c>
      <c r="K64" s="52"/>
      <c r="L64" s="53"/>
      <c r="M64" s="52" t="s">
        <v>154</v>
      </c>
      <c r="N64" s="52"/>
      <c r="O64" s="27"/>
    </row>
    <row r="65" spans="1:15" x14ac:dyDescent="0.25">
      <c r="A65" s="13"/>
      <c r="B65" s="50"/>
      <c r="C65" s="27"/>
      <c r="D65" s="28" t="s">
        <v>636</v>
      </c>
      <c r="E65" s="28"/>
      <c r="F65" s="27"/>
      <c r="G65" s="28" t="s">
        <v>640</v>
      </c>
      <c r="H65" s="28"/>
      <c r="I65" s="27"/>
      <c r="J65" s="28" t="s">
        <v>644</v>
      </c>
      <c r="K65" s="28"/>
      <c r="L65" s="27"/>
      <c r="M65" s="28"/>
      <c r="N65" s="28"/>
      <c r="O65" s="27"/>
    </row>
    <row r="66" spans="1:15" x14ac:dyDescent="0.25">
      <c r="A66" s="13"/>
      <c r="B66" s="50"/>
      <c r="C66" s="27"/>
      <c r="D66" s="28" t="s">
        <v>637</v>
      </c>
      <c r="E66" s="28"/>
      <c r="F66" s="27"/>
      <c r="G66" s="28" t="s">
        <v>641</v>
      </c>
      <c r="H66" s="28"/>
      <c r="I66" s="27"/>
      <c r="J66" s="28" t="s">
        <v>641</v>
      </c>
      <c r="K66" s="28"/>
      <c r="L66" s="27"/>
      <c r="M66" s="28"/>
      <c r="N66" s="28"/>
      <c r="O66" s="27"/>
    </row>
    <row r="67" spans="1:15" ht="15.75" thickBot="1" x14ac:dyDescent="0.3">
      <c r="A67" s="13"/>
      <c r="B67" s="51"/>
      <c r="C67" s="27"/>
      <c r="D67" s="29" t="s">
        <v>638</v>
      </c>
      <c r="E67" s="29"/>
      <c r="F67" s="27"/>
      <c r="G67" s="29" t="s">
        <v>642</v>
      </c>
      <c r="H67" s="29"/>
      <c r="I67" s="27"/>
      <c r="J67" s="29" t="s">
        <v>645</v>
      </c>
      <c r="K67" s="29"/>
      <c r="L67" s="27"/>
      <c r="M67" s="29"/>
      <c r="N67" s="29"/>
      <c r="O67" s="27"/>
    </row>
    <row r="68" spans="1:15" x14ac:dyDescent="0.25">
      <c r="A68" s="13"/>
      <c r="B68" s="20" t="s">
        <v>427</v>
      </c>
      <c r="C68" s="21"/>
      <c r="D68" s="55"/>
      <c r="E68" s="55"/>
      <c r="F68" s="21"/>
      <c r="G68" s="55"/>
      <c r="H68" s="55"/>
      <c r="I68" s="21"/>
      <c r="J68" s="55"/>
      <c r="K68" s="55"/>
      <c r="L68" s="21"/>
      <c r="M68" s="55"/>
      <c r="N68" s="55"/>
      <c r="O68" s="21"/>
    </row>
    <row r="69" spans="1:15" x14ac:dyDescent="0.25">
      <c r="A69" s="13"/>
      <c r="B69" s="60" t="s">
        <v>618</v>
      </c>
      <c r="C69" s="16"/>
      <c r="D69" s="58"/>
      <c r="E69" s="58"/>
      <c r="F69" s="16"/>
      <c r="G69" s="58"/>
      <c r="H69" s="58"/>
      <c r="I69" s="16"/>
      <c r="J69" s="58"/>
      <c r="K69" s="58"/>
      <c r="L69" s="16"/>
      <c r="M69" s="58"/>
      <c r="N69" s="58"/>
      <c r="O69" s="16"/>
    </row>
    <row r="70" spans="1:15" x14ac:dyDescent="0.25">
      <c r="A70" s="13"/>
      <c r="B70" s="65" t="s">
        <v>503</v>
      </c>
      <c r="C70" s="21"/>
      <c r="D70" s="22" t="s">
        <v>190</v>
      </c>
      <c r="E70" s="38" t="s">
        <v>208</v>
      </c>
      <c r="F70" s="21"/>
      <c r="G70" s="22" t="s">
        <v>190</v>
      </c>
      <c r="H70" s="38" t="s">
        <v>208</v>
      </c>
      <c r="I70" s="21"/>
      <c r="J70" s="22" t="s">
        <v>190</v>
      </c>
      <c r="K70" s="38">
        <v>9.1999999999999993</v>
      </c>
      <c r="L70" s="21"/>
      <c r="M70" s="22" t="s">
        <v>190</v>
      </c>
      <c r="N70" s="38">
        <v>9.1999999999999993</v>
      </c>
      <c r="O70" s="21"/>
    </row>
    <row r="71" spans="1:15" x14ac:dyDescent="0.25">
      <c r="A71" s="13"/>
      <c r="B71" s="63" t="s">
        <v>498</v>
      </c>
      <c r="C71" s="16"/>
      <c r="D71" s="41" t="s">
        <v>208</v>
      </c>
      <c r="E71" s="41"/>
      <c r="F71" s="16"/>
      <c r="G71" s="41">
        <v>74.2</v>
      </c>
      <c r="H71" s="41"/>
      <c r="I71" s="16"/>
      <c r="J71" s="41" t="s">
        <v>208</v>
      </c>
      <c r="K71" s="41"/>
      <c r="L71" s="16"/>
      <c r="M71" s="41">
        <v>74.2</v>
      </c>
      <c r="N71" s="41"/>
      <c r="O71" s="16"/>
    </row>
    <row r="72" spans="1:15" ht="15.75" thickBot="1" x14ac:dyDescent="0.3">
      <c r="A72" s="13"/>
      <c r="B72" s="65" t="s">
        <v>499</v>
      </c>
      <c r="C72" s="21"/>
      <c r="D72" s="56">
        <v>3</v>
      </c>
      <c r="E72" s="56"/>
      <c r="F72" s="21"/>
      <c r="G72" s="56" t="s">
        <v>208</v>
      </c>
      <c r="H72" s="56"/>
      <c r="I72" s="21"/>
      <c r="J72" s="56" t="s">
        <v>208</v>
      </c>
      <c r="K72" s="56"/>
      <c r="L72" s="21"/>
      <c r="M72" s="56">
        <v>3</v>
      </c>
      <c r="N72" s="56"/>
      <c r="O72" s="21"/>
    </row>
    <row r="73" spans="1:15" ht="15.75" thickBot="1" x14ac:dyDescent="0.3">
      <c r="A73" s="13"/>
      <c r="B73" s="81" t="s">
        <v>646</v>
      </c>
      <c r="C73" s="16"/>
      <c r="D73" s="69">
        <v>3</v>
      </c>
      <c r="E73" s="69"/>
      <c r="F73" s="16"/>
      <c r="G73" s="69">
        <v>74.2</v>
      </c>
      <c r="H73" s="69"/>
      <c r="I73" s="16"/>
      <c r="J73" s="69">
        <v>9.1999999999999993</v>
      </c>
      <c r="K73" s="69"/>
      <c r="L73" s="16"/>
      <c r="M73" s="69">
        <v>86.4</v>
      </c>
      <c r="N73" s="69"/>
      <c r="O73" s="16"/>
    </row>
    <row r="74" spans="1:15" x14ac:dyDescent="0.25">
      <c r="A74" s="13"/>
      <c r="B74" s="47"/>
      <c r="C74" s="21"/>
      <c r="D74" s="55"/>
      <c r="E74" s="55"/>
      <c r="F74" s="21"/>
      <c r="G74" s="55"/>
      <c r="H74" s="55"/>
      <c r="I74" s="21"/>
      <c r="J74" s="55"/>
      <c r="K74" s="55"/>
      <c r="L74" s="21"/>
      <c r="M74" s="55"/>
      <c r="N74" s="55"/>
      <c r="O74" s="21"/>
    </row>
    <row r="75" spans="1:15" x14ac:dyDescent="0.25">
      <c r="A75" s="13"/>
      <c r="B75" s="60" t="s">
        <v>621</v>
      </c>
      <c r="C75" s="16"/>
      <c r="D75" s="58"/>
      <c r="E75" s="58"/>
      <c r="F75" s="16"/>
      <c r="G75" s="58"/>
      <c r="H75" s="58"/>
      <c r="I75" s="16"/>
      <c r="J75" s="58"/>
      <c r="K75" s="58"/>
      <c r="L75" s="16"/>
      <c r="M75" s="58"/>
      <c r="N75" s="58"/>
      <c r="O75" s="16"/>
    </row>
    <row r="76" spans="1:15" x14ac:dyDescent="0.25">
      <c r="A76" s="13"/>
      <c r="B76" s="65" t="s">
        <v>647</v>
      </c>
      <c r="C76" s="21"/>
      <c r="D76" s="42" t="s">
        <v>208</v>
      </c>
      <c r="E76" s="42"/>
      <c r="F76" s="21"/>
      <c r="G76" s="42">
        <v>0.9</v>
      </c>
      <c r="H76" s="42"/>
      <c r="I76" s="21"/>
      <c r="J76" s="42" t="s">
        <v>208</v>
      </c>
      <c r="K76" s="42"/>
      <c r="L76" s="21"/>
      <c r="M76" s="42">
        <v>0.9</v>
      </c>
      <c r="N76" s="42"/>
      <c r="O76" s="21"/>
    </row>
    <row r="77" spans="1:15" x14ac:dyDescent="0.25">
      <c r="A77" s="13"/>
      <c r="B77" s="60" t="s">
        <v>623</v>
      </c>
      <c r="C77" s="16"/>
      <c r="D77" s="58"/>
      <c r="E77" s="58"/>
      <c r="F77" s="16"/>
      <c r="G77" s="58"/>
      <c r="H77" s="58"/>
      <c r="I77" s="16"/>
      <c r="J77" s="58"/>
      <c r="K77" s="58"/>
      <c r="L77" s="16"/>
      <c r="M77" s="58"/>
      <c r="N77" s="58"/>
      <c r="O77" s="16"/>
    </row>
    <row r="78" spans="1:15" x14ac:dyDescent="0.25">
      <c r="A78" s="13"/>
      <c r="B78" s="65" t="s">
        <v>648</v>
      </c>
      <c r="C78" s="21"/>
      <c r="D78" s="42" t="s">
        <v>208</v>
      </c>
      <c r="E78" s="42"/>
      <c r="F78" s="21"/>
      <c r="G78" s="42">
        <v>0.6</v>
      </c>
      <c r="H78" s="42"/>
      <c r="I78" s="21"/>
      <c r="J78" s="42" t="s">
        <v>208</v>
      </c>
      <c r="K78" s="42"/>
      <c r="L78" s="21"/>
      <c r="M78" s="42">
        <v>0.6</v>
      </c>
      <c r="N78" s="42"/>
      <c r="O78" s="21"/>
    </row>
    <row r="79" spans="1:15" x14ac:dyDescent="0.25">
      <c r="A79" s="13"/>
      <c r="B79" s="63" t="s">
        <v>649</v>
      </c>
      <c r="C79" s="16"/>
      <c r="D79" s="41" t="s">
        <v>208</v>
      </c>
      <c r="E79" s="41"/>
      <c r="F79" s="16"/>
      <c r="G79" s="41">
        <v>16.899999999999999</v>
      </c>
      <c r="H79" s="41"/>
      <c r="I79" s="16"/>
      <c r="J79" s="41" t="s">
        <v>208</v>
      </c>
      <c r="K79" s="41"/>
      <c r="L79" s="16"/>
      <c r="M79" s="41">
        <v>16.899999999999999</v>
      </c>
      <c r="N79" s="41"/>
      <c r="O79" s="16"/>
    </row>
    <row r="80" spans="1:15" ht="15.75" thickBot="1" x14ac:dyDescent="0.3">
      <c r="A80" s="13"/>
      <c r="B80" s="65" t="s">
        <v>647</v>
      </c>
      <c r="C80" s="21"/>
      <c r="D80" s="56" t="s">
        <v>208</v>
      </c>
      <c r="E80" s="56"/>
      <c r="F80" s="21"/>
      <c r="G80" s="56">
        <v>46.3</v>
      </c>
      <c r="H80" s="56"/>
      <c r="I80" s="21"/>
      <c r="J80" s="56" t="s">
        <v>208</v>
      </c>
      <c r="K80" s="56"/>
      <c r="L80" s="21"/>
      <c r="M80" s="56">
        <v>46.3</v>
      </c>
      <c r="N80" s="56"/>
      <c r="O80" s="21"/>
    </row>
    <row r="81" spans="1:15" ht="15.75" thickBot="1" x14ac:dyDescent="0.3">
      <c r="A81" s="13"/>
      <c r="B81" s="24" t="s">
        <v>650</v>
      </c>
      <c r="C81" s="16"/>
      <c r="D81" s="45" t="s">
        <v>190</v>
      </c>
      <c r="E81" s="46">
        <v>3</v>
      </c>
      <c r="F81" s="16"/>
      <c r="G81" s="45" t="s">
        <v>190</v>
      </c>
      <c r="H81" s="46">
        <v>138.9</v>
      </c>
      <c r="I81" s="16"/>
      <c r="J81" s="45" t="s">
        <v>190</v>
      </c>
      <c r="K81" s="46">
        <v>9.1999999999999993</v>
      </c>
      <c r="L81" s="16"/>
      <c r="M81" s="45" t="s">
        <v>190</v>
      </c>
      <c r="N81" s="46">
        <v>151.1</v>
      </c>
      <c r="O81" s="16"/>
    </row>
    <row r="82" spans="1:15" ht="15.75" thickTop="1" x14ac:dyDescent="0.25">
      <c r="A82" s="13"/>
      <c r="B82" s="47"/>
      <c r="C82" s="21"/>
      <c r="D82" s="57"/>
      <c r="E82" s="57"/>
      <c r="F82" s="21"/>
      <c r="G82" s="57"/>
      <c r="H82" s="57"/>
      <c r="I82" s="21"/>
      <c r="J82" s="57"/>
      <c r="K82" s="57"/>
      <c r="L82" s="21"/>
      <c r="M82" s="57"/>
      <c r="N82" s="57"/>
      <c r="O82" s="21"/>
    </row>
    <row r="83" spans="1:15" x14ac:dyDescent="0.25">
      <c r="A83" s="13"/>
      <c r="B83" s="24" t="s">
        <v>651</v>
      </c>
      <c r="C83" s="16"/>
      <c r="D83" s="58"/>
      <c r="E83" s="58"/>
      <c r="F83" s="16"/>
      <c r="G83" s="58"/>
      <c r="H83" s="58"/>
      <c r="I83" s="16"/>
      <c r="J83" s="58"/>
      <c r="K83" s="58"/>
      <c r="L83" s="16"/>
      <c r="M83" s="58"/>
      <c r="N83" s="58"/>
      <c r="O83" s="16"/>
    </row>
    <row r="84" spans="1:15" x14ac:dyDescent="0.25">
      <c r="A84" s="13"/>
      <c r="B84" s="61" t="s">
        <v>624</v>
      </c>
      <c r="C84" s="21"/>
      <c r="D84" s="54"/>
      <c r="E84" s="54"/>
      <c r="F84" s="21"/>
      <c r="G84" s="54"/>
      <c r="H84" s="54"/>
      <c r="I84" s="21"/>
      <c r="J84" s="54"/>
      <c r="K84" s="54"/>
      <c r="L84" s="21"/>
      <c r="M84" s="54"/>
      <c r="N84" s="54"/>
      <c r="O84" s="21"/>
    </row>
    <row r="85" spans="1:15" x14ac:dyDescent="0.25">
      <c r="A85" s="13"/>
      <c r="B85" s="63" t="s">
        <v>647</v>
      </c>
      <c r="C85" s="16"/>
      <c r="D85" s="15" t="s">
        <v>190</v>
      </c>
      <c r="E85" s="25" t="s">
        <v>208</v>
      </c>
      <c r="F85" s="16"/>
      <c r="G85" s="15" t="s">
        <v>190</v>
      </c>
      <c r="H85" s="25">
        <v>0.6</v>
      </c>
      <c r="I85" s="16"/>
      <c r="J85" s="15" t="s">
        <v>190</v>
      </c>
      <c r="K85" s="25" t="s">
        <v>208</v>
      </c>
      <c r="L85" s="16"/>
      <c r="M85" s="15" t="s">
        <v>190</v>
      </c>
      <c r="N85" s="25">
        <v>0.6</v>
      </c>
      <c r="O85" s="16"/>
    </row>
    <row r="86" spans="1:15" x14ac:dyDescent="0.25">
      <c r="A86" s="13"/>
      <c r="B86" s="65" t="s">
        <v>649</v>
      </c>
      <c r="C86" s="21"/>
      <c r="D86" s="42" t="s">
        <v>208</v>
      </c>
      <c r="E86" s="42"/>
      <c r="F86" s="21"/>
      <c r="G86" s="42">
        <v>15.7</v>
      </c>
      <c r="H86" s="42"/>
      <c r="I86" s="21"/>
      <c r="J86" s="42" t="s">
        <v>208</v>
      </c>
      <c r="K86" s="42"/>
      <c r="L86" s="21"/>
      <c r="M86" s="42">
        <v>15.7</v>
      </c>
      <c r="N86" s="42"/>
      <c r="O86" s="21"/>
    </row>
    <row r="87" spans="1:15" x14ac:dyDescent="0.25">
      <c r="A87" s="13"/>
      <c r="B87" s="60" t="s">
        <v>626</v>
      </c>
      <c r="C87" s="16"/>
      <c r="D87" s="58"/>
      <c r="E87" s="58"/>
      <c r="F87" s="16"/>
      <c r="G87" s="58"/>
      <c r="H87" s="58"/>
      <c r="I87" s="16"/>
      <c r="J87" s="58"/>
      <c r="K87" s="58"/>
      <c r="L87" s="16"/>
      <c r="M87" s="58"/>
      <c r="N87" s="58"/>
      <c r="O87" s="16"/>
    </row>
    <row r="88" spans="1:15" x14ac:dyDescent="0.25">
      <c r="A88" s="13"/>
      <c r="B88" s="65" t="s">
        <v>649</v>
      </c>
      <c r="C88" s="21"/>
      <c r="D88" s="42" t="s">
        <v>208</v>
      </c>
      <c r="E88" s="42"/>
      <c r="F88" s="21"/>
      <c r="G88" s="42">
        <v>17.5</v>
      </c>
      <c r="H88" s="42"/>
      <c r="I88" s="21"/>
      <c r="J88" s="42" t="s">
        <v>208</v>
      </c>
      <c r="K88" s="42"/>
      <c r="L88" s="21"/>
      <c r="M88" s="42">
        <v>17.5</v>
      </c>
      <c r="N88" s="42"/>
      <c r="O88" s="21"/>
    </row>
    <row r="89" spans="1:15" x14ac:dyDescent="0.25">
      <c r="A89" s="13"/>
      <c r="B89" s="63" t="s">
        <v>647</v>
      </c>
      <c r="C89" s="16"/>
      <c r="D89" s="41" t="s">
        <v>208</v>
      </c>
      <c r="E89" s="41"/>
      <c r="F89" s="16"/>
      <c r="G89" s="41">
        <v>119.2</v>
      </c>
      <c r="H89" s="41"/>
      <c r="I89" s="16"/>
      <c r="J89" s="41" t="s">
        <v>208</v>
      </c>
      <c r="K89" s="41"/>
      <c r="L89" s="16"/>
      <c r="M89" s="41">
        <v>119.2</v>
      </c>
      <c r="N89" s="41"/>
      <c r="O89" s="16"/>
    </row>
    <row r="90" spans="1:15" ht="15.75" thickBot="1" x14ac:dyDescent="0.3">
      <c r="A90" s="13"/>
      <c r="B90" s="65" t="s">
        <v>652</v>
      </c>
      <c r="C90" s="21"/>
      <c r="D90" s="56" t="s">
        <v>208</v>
      </c>
      <c r="E90" s="56"/>
      <c r="F90" s="21"/>
      <c r="G90" s="56" t="s">
        <v>208</v>
      </c>
      <c r="H90" s="56"/>
      <c r="I90" s="21"/>
      <c r="J90" s="56">
        <v>26.3</v>
      </c>
      <c r="K90" s="56"/>
      <c r="L90" s="21"/>
      <c r="M90" s="56">
        <v>26.3</v>
      </c>
      <c r="N90" s="56"/>
      <c r="O90" s="21"/>
    </row>
    <row r="91" spans="1:15" ht="15.75" thickBot="1" x14ac:dyDescent="0.3">
      <c r="A91" s="13"/>
      <c r="B91" s="24" t="s">
        <v>653</v>
      </c>
      <c r="C91" s="16"/>
      <c r="D91" s="45" t="s">
        <v>190</v>
      </c>
      <c r="E91" s="46" t="s">
        <v>208</v>
      </c>
      <c r="F91" s="16"/>
      <c r="G91" s="45" t="s">
        <v>190</v>
      </c>
      <c r="H91" s="46">
        <v>153</v>
      </c>
      <c r="I91" s="16"/>
      <c r="J91" s="45" t="s">
        <v>190</v>
      </c>
      <c r="K91" s="46">
        <v>26.3</v>
      </c>
      <c r="L91" s="16"/>
      <c r="M91" s="45" t="s">
        <v>190</v>
      </c>
      <c r="N91" s="46">
        <v>179.3</v>
      </c>
      <c r="O91" s="16"/>
    </row>
    <row r="92" spans="1:15" ht="15.75" thickTop="1" x14ac:dyDescent="0.25">
      <c r="A92" s="13"/>
      <c r="B92" s="37"/>
      <c r="C92" s="37"/>
      <c r="D92" s="37"/>
      <c r="E92" s="37"/>
      <c r="F92" s="37"/>
      <c r="G92" s="37"/>
      <c r="H92" s="37"/>
      <c r="I92" s="37"/>
      <c r="J92" s="37"/>
      <c r="K92" s="37"/>
      <c r="L92" s="37"/>
      <c r="M92" s="37"/>
      <c r="N92" s="37"/>
      <c r="O92" s="37"/>
    </row>
    <row r="93" spans="1:15" ht="15" customHeight="1" x14ac:dyDescent="0.25">
      <c r="A93" s="13" t="s">
        <v>971</v>
      </c>
      <c r="B93" s="12" t="s">
        <v>4</v>
      </c>
      <c r="C93" s="12"/>
      <c r="D93" s="12"/>
      <c r="E93" s="12"/>
      <c r="F93" s="12"/>
      <c r="G93" s="12"/>
      <c r="H93" s="12"/>
      <c r="I93" s="12"/>
      <c r="J93" s="12"/>
      <c r="K93" s="12"/>
      <c r="L93" s="12"/>
      <c r="M93" s="12"/>
      <c r="N93" s="12"/>
      <c r="O93" s="12"/>
    </row>
    <row r="94" spans="1:15" x14ac:dyDescent="0.25">
      <c r="A94" s="13"/>
      <c r="B94" s="36"/>
      <c r="C94" s="36"/>
      <c r="D94" s="36"/>
      <c r="E94" s="36"/>
      <c r="F94" s="36"/>
      <c r="G94" s="36"/>
      <c r="H94" s="36"/>
      <c r="I94" s="36"/>
      <c r="J94" s="36"/>
      <c r="K94" s="36"/>
      <c r="L94" s="36"/>
      <c r="M94" s="36"/>
      <c r="N94" s="36"/>
      <c r="O94" s="36"/>
    </row>
    <row r="95" spans="1:15" x14ac:dyDescent="0.25">
      <c r="A95" s="13"/>
      <c r="B95" s="36"/>
      <c r="C95" s="36"/>
      <c r="D95" s="36"/>
      <c r="E95" s="36"/>
      <c r="F95" s="36"/>
      <c r="G95" s="36"/>
      <c r="H95" s="36"/>
      <c r="I95" s="36"/>
      <c r="J95" s="36"/>
      <c r="K95" s="36"/>
      <c r="L95" s="36"/>
      <c r="M95" s="36"/>
      <c r="N95" s="36"/>
      <c r="O95" s="36"/>
    </row>
    <row r="96" spans="1:15" x14ac:dyDescent="0.25">
      <c r="A96" s="13"/>
      <c r="B96" s="50" t="s">
        <v>188</v>
      </c>
      <c r="C96" s="27"/>
      <c r="D96" s="28" t="s">
        <v>656</v>
      </c>
      <c r="E96" s="28"/>
      <c r="F96" s="27"/>
    </row>
    <row r="97" spans="1:15" x14ac:dyDescent="0.25">
      <c r="A97" s="13"/>
      <c r="B97" s="50"/>
      <c r="C97" s="27"/>
      <c r="D97" s="28" t="s">
        <v>657</v>
      </c>
      <c r="E97" s="28"/>
      <c r="F97" s="27"/>
    </row>
    <row r="98" spans="1:15" x14ac:dyDescent="0.25">
      <c r="A98" s="13"/>
      <c r="B98" s="50"/>
      <c r="C98" s="27"/>
      <c r="D98" s="28" t="s">
        <v>645</v>
      </c>
      <c r="E98" s="28"/>
      <c r="F98" s="27"/>
    </row>
    <row r="99" spans="1:15" ht="15.75" thickBot="1" x14ac:dyDescent="0.3">
      <c r="A99" s="13"/>
      <c r="B99" s="51"/>
      <c r="C99" s="27"/>
      <c r="D99" s="29" t="s">
        <v>658</v>
      </c>
      <c r="E99" s="29"/>
      <c r="F99" s="27"/>
    </row>
    <row r="100" spans="1:15" x14ac:dyDescent="0.25">
      <c r="A100" s="13"/>
      <c r="B100" s="20" t="s">
        <v>659</v>
      </c>
      <c r="C100" s="21"/>
      <c r="D100" s="22" t="s">
        <v>190</v>
      </c>
      <c r="E100" s="23">
        <v>9.1999999999999993</v>
      </c>
      <c r="F100" s="21"/>
    </row>
    <row r="101" spans="1:15" ht="26.25" x14ac:dyDescent="0.25">
      <c r="A101" s="13"/>
      <c r="B101" s="24" t="s">
        <v>660</v>
      </c>
      <c r="C101" s="16"/>
      <c r="D101" s="41">
        <v>1.3</v>
      </c>
      <c r="E101" s="41"/>
      <c r="F101" s="16"/>
    </row>
    <row r="102" spans="1:15" ht="26.25" x14ac:dyDescent="0.25">
      <c r="A102" s="13"/>
      <c r="B102" s="20" t="s">
        <v>661</v>
      </c>
      <c r="C102" s="21"/>
      <c r="D102" s="42" t="s">
        <v>662</v>
      </c>
      <c r="E102" s="42"/>
      <c r="F102" s="22" t="s">
        <v>205</v>
      </c>
    </row>
    <row r="103" spans="1:15" ht="15.75" thickBot="1" x14ac:dyDescent="0.3">
      <c r="A103" s="13"/>
      <c r="B103" s="24" t="s">
        <v>663</v>
      </c>
      <c r="C103" s="16"/>
      <c r="D103" s="43" t="s">
        <v>257</v>
      </c>
      <c r="E103" s="43"/>
      <c r="F103" s="15" t="s">
        <v>205</v>
      </c>
    </row>
    <row r="104" spans="1:15" ht="15.75" thickBot="1" x14ac:dyDescent="0.3">
      <c r="A104" s="13"/>
      <c r="B104" s="20" t="s">
        <v>664</v>
      </c>
      <c r="C104" s="21"/>
      <c r="D104" s="39" t="s">
        <v>190</v>
      </c>
      <c r="E104" s="40" t="s">
        <v>208</v>
      </c>
      <c r="F104" s="21"/>
    </row>
    <row r="105" spans="1:15" ht="15.75" thickTop="1" x14ac:dyDescent="0.25">
      <c r="A105" s="13"/>
      <c r="B105" s="37"/>
      <c r="C105" s="37"/>
      <c r="D105" s="37"/>
      <c r="E105" s="37"/>
      <c r="F105" s="37"/>
      <c r="G105" s="37"/>
      <c r="H105" s="37"/>
      <c r="I105" s="37"/>
      <c r="J105" s="37"/>
      <c r="K105" s="37"/>
      <c r="L105" s="37"/>
      <c r="M105" s="37"/>
      <c r="N105" s="37"/>
      <c r="O105" s="37"/>
    </row>
  </sheetData>
  <mergeCells count="252">
    <mergeCell ref="B92:O92"/>
    <mergeCell ref="A93:A105"/>
    <mergeCell ref="B93:O93"/>
    <mergeCell ref="B94:O94"/>
    <mergeCell ref="B95:O95"/>
    <mergeCell ref="B105:O105"/>
    <mergeCell ref="B5:O5"/>
    <mergeCell ref="B6:O6"/>
    <mergeCell ref="B26:O26"/>
    <mergeCell ref="B27:O27"/>
    <mergeCell ref="B28:O28"/>
    <mergeCell ref="A29:A92"/>
    <mergeCell ref="B29:O29"/>
    <mergeCell ref="B30:O30"/>
    <mergeCell ref="B31:O31"/>
    <mergeCell ref="B61:O61"/>
    <mergeCell ref="F96:F99"/>
    <mergeCell ref="D101:E101"/>
    <mergeCell ref="D102:E102"/>
    <mergeCell ref="D103:E103"/>
    <mergeCell ref="A1:A2"/>
    <mergeCell ref="B1:O1"/>
    <mergeCell ref="B2:O2"/>
    <mergeCell ref="B3:O3"/>
    <mergeCell ref="A4:A28"/>
    <mergeCell ref="B4:O4"/>
    <mergeCell ref="B96:B99"/>
    <mergeCell ref="C96:C99"/>
    <mergeCell ref="D96:E96"/>
    <mergeCell ref="D97:E97"/>
    <mergeCell ref="D98:E98"/>
    <mergeCell ref="D99:E99"/>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O64:O67"/>
    <mergeCell ref="D68:E68"/>
    <mergeCell ref="G68:H68"/>
    <mergeCell ref="J68:K68"/>
    <mergeCell ref="M68:N68"/>
    <mergeCell ref="D69:E69"/>
    <mergeCell ref="G69:H69"/>
    <mergeCell ref="J69:K69"/>
    <mergeCell ref="M69:N69"/>
    <mergeCell ref="J64:K64"/>
    <mergeCell ref="J65:K65"/>
    <mergeCell ref="J66:K66"/>
    <mergeCell ref="J67:K67"/>
    <mergeCell ref="L64:L67"/>
    <mergeCell ref="M64:N67"/>
    <mergeCell ref="F64:F67"/>
    <mergeCell ref="G64:H64"/>
    <mergeCell ref="G65:H65"/>
    <mergeCell ref="G66:H66"/>
    <mergeCell ref="G67:H67"/>
    <mergeCell ref="I64:I67"/>
    <mergeCell ref="B64:B67"/>
    <mergeCell ref="C64:C67"/>
    <mergeCell ref="D64:E64"/>
    <mergeCell ref="D65:E65"/>
    <mergeCell ref="D66:E66"/>
    <mergeCell ref="D67:E67"/>
    <mergeCell ref="D59:E59"/>
    <mergeCell ref="G59:H59"/>
    <mergeCell ref="J59:K59"/>
    <mergeCell ref="M59:N59"/>
    <mergeCell ref="D62:N62"/>
    <mergeCell ref="D63:N63"/>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O34:O37"/>
    <mergeCell ref="D38:E38"/>
    <mergeCell ref="G38:H38"/>
    <mergeCell ref="J38:K38"/>
    <mergeCell ref="M38:N38"/>
    <mergeCell ref="D39:E39"/>
    <mergeCell ref="G39:H39"/>
    <mergeCell ref="J39:K39"/>
    <mergeCell ref="M39:N39"/>
    <mergeCell ref="J34:K34"/>
    <mergeCell ref="J35:K35"/>
    <mergeCell ref="J36:K36"/>
    <mergeCell ref="J37:K37"/>
    <mergeCell ref="L34:L37"/>
    <mergeCell ref="M34:N37"/>
    <mergeCell ref="F34:F37"/>
    <mergeCell ref="G34:H34"/>
    <mergeCell ref="G35:H35"/>
    <mergeCell ref="G36:H36"/>
    <mergeCell ref="G37:H37"/>
    <mergeCell ref="I34:I37"/>
    <mergeCell ref="D24:E24"/>
    <mergeCell ref="G24:H24"/>
    <mergeCell ref="D32:N32"/>
    <mergeCell ref="D33:N33"/>
    <mergeCell ref="B34:B37"/>
    <mergeCell ref="C34:C37"/>
    <mergeCell ref="D34:E34"/>
    <mergeCell ref="D35:E35"/>
    <mergeCell ref="D36:E36"/>
    <mergeCell ref="D37:E37"/>
    <mergeCell ref="D16:E16"/>
    <mergeCell ref="G16:H16"/>
    <mergeCell ref="D20:E20"/>
    <mergeCell ref="G20:H20"/>
    <mergeCell ref="D22:E22"/>
    <mergeCell ref="G22:H22"/>
    <mergeCell ref="I8:I9"/>
    <mergeCell ref="D10:E10"/>
    <mergeCell ref="G10:H10"/>
    <mergeCell ref="D11:E11"/>
    <mergeCell ref="G11:H11"/>
    <mergeCell ref="D14:E14"/>
    <mergeCell ref="G14:H14"/>
    <mergeCell ref="D7:H7"/>
    <mergeCell ref="B8:B9"/>
    <mergeCell ref="C8:C9"/>
    <mergeCell ref="D8:E8"/>
    <mergeCell ref="D9:E9"/>
    <mergeCell ref="F8:F9"/>
    <mergeCell ref="G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42578125" bestFit="1" customWidth="1"/>
    <col min="4" max="4" width="4.140625" customWidth="1"/>
    <col min="5" max="5" width="11.85546875" customWidth="1"/>
    <col min="7" max="7" width="3.7109375" customWidth="1"/>
    <col min="8" max="8" width="10.5703125" customWidth="1"/>
  </cols>
  <sheetData>
    <row r="1" spans="1:9" ht="15" customHeight="1" x14ac:dyDescent="0.25">
      <c r="A1" s="7" t="s">
        <v>9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7</v>
      </c>
      <c r="B3" s="12" t="s">
        <v>4</v>
      </c>
      <c r="C3" s="12"/>
      <c r="D3" s="12"/>
      <c r="E3" s="12"/>
      <c r="F3" s="12"/>
      <c r="G3" s="12"/>
      <c r="H3" s="12"/>
      <c r="I3" s="12"/>
    </row>
    <row r="4" spans="1:9" ht="15" customHeight="1" x14ac:dyDescent="0.25">
      <c r="A4" s="13" t="s">
        <v>973</v>
      </c>
      <c r="B4" s="12" t="s">
        <v>4</v>
      </c>
      <c r="C4" s="12"/>
      <c r="D4" s="12"/>
      <c r="E4" s="12"/>
      <c r="F4" s="12"/>
      <c r="G4" s="12"/>
      <c r="H4" s="12"/>
      <c r="I4" s="12"/>
    </row>
    <row r="5" spans="1:9" x14ac:dyDescent="0.25">
      <c r="A5" s="13"/>
      <c r="B5" s="36"/>
      <c r="C5" s="36"/>
      <c r="D5" s="36"/>
      <c r="E5" s="36"/>
      <c r="F5" s="36"/>
      <c r="G5" s="36"/>
      <c r="H5" s="36"/>
      <c r="I5" s="36"/>
    </row>
    <row r="6" spans="1:9" x14ac:dyDescent="0.25">
      <c r="A6" s="13"/>
      <c r="B6" s="36"/>
      <c r="C6" s="36"/>
      <c r="D6" s="36"/>
      <c r="E6" s="36"/>
      <c r="F6" s="36"/>
      <c r="G6" s="36"/>
      <c r="H6" s="36"/>
      <c r="I6" s="36"/>
    </row>
    <row r="7" spans="1:9" x14ac:dyDescent="0.25">
      <c r="A7" s="13"/>
      <c r="B7" s="50" t="s">
        <v>188</v>
      </c>
      <c r="C7" s="27"/>
      <c r="D7" s="28" t="s">
        <v>185</v>
      </c>
      <c r="E7" s="28"/>
      <c r="F7" s="27"/>
      <c r="G7" s="28" t="s">
        <v>187</v>
      </c>
      <c r="H7" s="28"/>
      <c r="I7" s="27"/>
    </row>
    <row r="8" spans="1:9" ht="15.75" thickBot="1" x14ac:dyDescent="0.3">
      <c r="A8" s="13"/>
      <c r="B8" s="51"/>
      <c r="C8" s="27"/>
      <c r="D8" s="29" t="s">
        <v>681</v>
      </c>
      <c r="E8" s="29"/>
      <c r="F8" s="27"/>
      <c r="G8" s="29" t="s">
        <v>681</v>
      </c>
      <c r="H8" s="29"/>
      <c r="I8" s="27"/>
    </row>
    <row r="9" spans="1:9" x14ac:dyDescent="0.25">
      <c r="A9" s="13"/>
      <c r="B9" s="20" t="s">
        <v>682</v>
      </c>
      <c r="C9" s="21"/>
      <c r="D9" s="22" t="s">
        <v>190</v>
      </c>
      <c r="E9" s="23">
        <v>204.5</v>
      </c>
      <c r="F9" s="21"/>
      <c r="G9" s="22" t="s">
        <v>190</v>
      </c>
      <c r="H9" s="23">
        <v>396.7</v>
      </c>
      <c r="I9" s="21"/>
    </row>
    <row r="10" spans="1:9" ht="15.75" thickBot="1" x14ac:dyDescent="0.3">
      <c r="A10" s="13"/>
      <c r="B10" s="24" t="s">
        <v>683</v>
      </c>
      <c r="C10" s="16"/>
      <c r="D10" s="43">
        <v>86.4</v>
      </c>
      <c r="E10" s="43"/>
      <c r="F10" s="16"/>
      <c r="G10" s="43">
        <v>168.4</v>
      </c>
      <c r="H10" s="43"/>
      <c r="I10" s="16"/>
    </row>
    <row r="11" spans="1:9" ht="15.75" thickBot="1" x14ac:dyDescent="0.3">
      <c r="A11" s="13"/>
      <c r="B11" s="20" t="s">
        <v>684</v>
      </c>
      <c r="C11" s="21"/>
      <c r="D11" s="39" t="s">
        <v>190</v>
      </c>
      <c r="E11" s="40">
        <v>118.1</v>
      </c>
      <c r="F11" s="21"/>
      <c r="G11" s="39" t="s">
        <v>190</v>
      </c>
      <c r="H11" s="40">
        <v>228.3</v>
      </c>
      <c r="I11" s="21"/>
    </row>
    <row r="12" spans="1:9" ht="15.75" thickTop="1" x14ac:dyDescent="0.25">
      <c r="A12" s="13"/>
      <c r="B12" s="24" t="s">
        <v>685</v>
      </c>
      <c r="C12" s="16"/>
      <c r="D12" s="15" t="s">
        <v>190</v>
      </c>
      <c r="E12" s="25">
        <v>118.5</v>
      </c>
      <c r="F12" s="16"/>
      <c r="G12" s="15" t="s">
        <v>190</v>
      </c>
      <c r="H12" s="25">
        <v>229</v>
      </c>
      <c r="I12" s="16"/>
    </row>
    <row r="13" spans="1:9" x14ac:dyDescent="0.25">
      <c r="A13" s="13"/>
      <c r="B13" s="20" t="s">
        <v>686</v>
      </c>
      <c r="C13" s="21"/>
      <c r="D13" s="22" t="s">
        <v>190</v>
      </c>
      <c r="E13" s="38">
        <v>37.700000000000003</v>
      </c>
      <c r="F13" s="21"/>
      <c r="G13" s="22" t="s">
        <v>190</v>
      </c>
      <c r="H13" s="38">
        <v>72.3</v>
      </c>
      <c r="I13" s="21"/>
    </row>
    <row r="14" spans="1:9" x14ac:dyDescent="0.25">
      <c r="A14" s="13"/>
      <c r="B14" s="36"/>
      <c r="C14" s="36"/>
      <c r="D14" s="36"/>
      <c r="E14" s="36"/>
      <c r="F14" s="36"/>
      <c r="G14" s="36"/>
      <c r="H14" s="36"/>
      <c r="I14" s="36"/>
    </row>
  </sheetData>
  <mergeCells count="19">
    <mergeCell ref="B6:I6"/>
    <mergeCell ref="B14:I14"/>
    <mergeCell ref="I7:I8"/>
    <mergeCell ref="D10:E10"/>
    <mergeCell ref="G10:H10"/>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8"/>
  <sheetViews>
    <sheetView showGridLines="0" workbookViewId="0"/>
  </sheetViews>
  <sheetFormatPr defaultRowHeight="15" x14ac:dyDescent="0.25"/>
  <cols>
    <col min="1" max="2" width="36.5703125" bestFit="1" customWidth="1"/>
    <col min="3" max="3" width="16.5703125" customWidth="1"/>
    <col min="4" max="4" width="3.28515625" customWidth="1"/>
    <col min="5" max="5" width="14.28515625" customWidth="1"/>
    <col min="6" max="6" width="2.85546875" customWidth="1"/>
    <col min="7" max="7" width="3.28515625" customWidth="1"/>
    <col min="8" max="8" width="14.28515625" customWidth="1"/>
    <col min="9" max="9" width="2.85546875" customWidth="1"/>
    <col min="10" max="10" width="3.28515625" customWidth="1"/>
    <col min="11" max="11" width="14.28515625" customWidth="1"/>
    <col min="12" max="12" width="2.85546875" customWidth="1"/>
    <col min="13" max="13" width="3.28515625" customWidth="1"/>
    <col min="14" max="14" width="13.7109375" customWidth="1"/>
    <col min="15" max="15" width="2.85546875" customWidth="1"/>
    <col min="16" max="16" width="3.28515625" customWidth="1"/>
    <col min="17" max="17" width="14.28515625" customWidth="1"/>
    <col min="18" max="18" width="2.85546875" customWidth="1"/>
  </cols>
  <sheetData>
    <row r="1" spans="1:18" ht="30" customHeight="1" x14ac:dyDescent="0.25">
      <c r="A1" s="7" t="s">
        <v>9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7</v>
      </c>
      <c r="B3" s="12" t="s">
        <v>4</v>
      </c>
      <c r="C3" s="12"/>
      <c r="D3" s="12"/>
      <c r="E3" s="12"/>
      <c r="F3" s="12"/>
      <c r="G3" s="12"/>
      <c r="H3" s="12"/>
      <c r="I3" s="12"/>
      <c r="J3" s="12"/>
      <c r="K3" s="12"/>
      <c r="L3" s="12"/>
      <c r="M3" s="12"/>
      <c r="N3" s="12"/>
      <c r="O3" s="12"/>
      <c r="P3" s="12"/>
      <c r="Q3" s="12"/>
      <c r="R3" s="12"/>
    </row>
    <row r="4" spans="1:18" ht="15" customHeight="1" x14ac:dyDescent="0.25">
      <c r="A4" s="13" t="s">
        <v>975</v>
      </c>
      <c r="B4" s="12" t="s">
        <v>4</v>
      </c>
      <c r="C4" s="12"/>
      <c r="D4" s="12"/>
      <c r="E4" s="12"/>
      <c r="F4" s="12"/>
      <c r="G4" s="12"/>
      <c r="H4" s="12"/>
      <c r="I4" s="12"/>
      <c r="J4" s="12"/>
      <c r="K4" s="12"/>
      <c r="L4" s="12"/>
      <c r="M4" s="12"/>
      <c r="N4" s="12"/>
      <c r="O4" s="12"/>
      <c r="P4" s="12"/>
      <c r="Q4" s="12"/>
      <c r="R4" s="12"/>
    </row>
    <row r="5" spans="1:18" x14ac:dyDescent="0.25">
      <c r="A5" s="13"/>
      <c r="B5" s="37"/>
      <c r="C5" s="37"/>
      <c r="D5" s="37"/>
      <c r="E5" s="37"/>
      <c r="F5" s="37"/>
      <c r="G5" s="37"/>
      <c r="H5" s="37"/>
      <c r="I5" s="37"/>
      <c r="J5" s="37"/>
      <c r="K5" s="37"/>
      <c r="L5" s="37"/>
      <c r="M5" s="37"/>
      <c r="N5" s="37"/>
      <c r="O5" s="37"/>
      <c r="P5" s="37"/>
      <c r="Q5" s="37"/>
      <c r="R5" s="37"/>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16"/>
      <c r="C7" s="17"/>
      <c r="D7" s="29" t="s">
        <v>338</v>
      </c>
      <c r="E7" s="29"/>
      <c r="F7" s="29"/>
      <c r="G7" s="29"/>
      <c r="H7" s="29"/>
      <c r="I7" s="29"/>
      <c r="J7" s="29"/>
      <c r="K7" s="29"/>
      <c r="L7" s="29"/>
      <c r="M7" s="29"/>
      <c r="N7" s="29"/>
      <c r="O7" s="29"/>
      <c r="P7" s="29"/>
      <c r="Q7" s="29"/>
      <c r="R7" s="17"/>
    </row>
    <row r="8" spans="1:18" x14ac:dyDescent="0.25">
      <c r="A8" s="13"/>
      <c r="B8" s="50" t="s">
        <v>188</v>
      </c>
      <c r="C8" s="27"/>
      <c r="D8" s="52" t="s">
        <v>703</v>
      </c>
      <c r="E8" s="52"/>
      <c r="F8" s="53"/>
      <c r="G8" s="52" t="s">
        <v>705</v>
      </c>
      <c r="H8" s="52"/>
      <c r="I8" s="53"/>
      <c r="J8" s="52" t="s">
        <v>707</v>
      </c>
      <c r="K8" s="52"/>
      <c r="L8" s="53"/>
      <c r="M8" s="52" t="s">
        <v>708</v>
      </c>
      <c r="N8" s="52"/>
      <c r="O8" s="53"/>
      <c r="P8" s="52" t="s">
        <v>430</v>
      </c>
      <c r="Q8" s="52"/>
      <c r="R8" s="27"/>
    </row>
    <row r="9" spans="1:18" ht="15.75" thickBot="1" x14ac:dyDescent="0.3">
      <c r="A9" s="13"/>
      <c r="B9" s="51"/>
      <c r="C9" s="27"/>
      <c r="D9" s="29" t="s">
        <v>704</v>
      </c>
      <c r="E9" s="29"/>
      <c r="F9" s="27"/>
      <c r="G9" s="29" t="s">
        <v>706</v>
      </c>
      <c r="H9" s="29"/>
      <c r="I9" s="27"/>
      <c r="J9" s="29" t="s">
        <v>706</v>
      </c>
      <c r="K9" s="29"/>
      <c r="L9" s="27"/>
      <c r="M9" s="29" t="s">
        <v>709</v>
      </c>
      <c r="N9" s="29"/>
      <c r="O9" s="27"/>
      <c r="P9" s="29"/>
      <c r="Q9" s="29"/>
      <c r="R9" s="27"/>
    </row>
    <row r="10" spans="1:18" x14ac:dyDescent="0.25">
      <c r="A10" s="13"/>
      <c r="B10" s="20" t="s">
        <v>341</v>
      </c>
      <c r="C10" s="21"/>
      <c r="D10" s="55"/>
      <c r="E10" s="55"/>
      <c r="F10" s="21"/>
      <c r="G10" s="55"/>
      <c r="H10" s="55"/>
      <c r="I10" s="21"/>
      <c r="J10" s="55"/>
      <c r="K10" s="55"/>
      <c r="L10" s="21"/>
      <c r="M10" s="55"/>
      <c r="N10" s="55"/>
      <c r="O10" s="21"/>
      <c r="P10" s="55"/>
      <c r="Q10" s="55"/>
      <c r="R10" s="21"/>
    </row>
    <row r="11" spans="1:18" x14ac:dyDescent="0.25">
      <c r="A11" s="13"/>
      <c r="B11" s="60" t="s">
        <v>342</v>
      </c>
      <c r="C11" s="16"/>
      <c r="D11" s="15" t="s">
        <v>190</v>
      </c>
      <c r="E11" s="25" t="s">
        <v>208</v>
      </c>
      <c r="F11" s="16"/>
      <c r="G11" s="15" t="s">
        <v>190</v>
      </c>
      <c r="H11" s="34">
        <v>1079.9000000000001</v>
      </c>
      <c r="I11" s="16"/>
      <c r="J11" s="15" t="s">
        <v>190</v>
      </c>
      <c r="K11" s="25">
        <v>676.6</v>
      </c>
      <c r="L11" s="16"/>
      <c r="M11" s="15" t="s">
        <v>190</v>
      </c>
      <c r="N11" s="25" t="s">
        <v>710</v>
      </c>
      <c r="O11" s="15" t="s">
        <v>205</v>
      </c>
      <c r="P11" s="15" t="s">
        <v>190</v>
      </c>
      <c r="Q11" s="34">
        <v>1695.9</v>
      </c>
      <c r="R11" s="16"/>
    </row>
    <row r="12" spans="1:18" x14ac:dyDescent="0.25">
      <c r="A12" s="13"/>
      <c r="B12" s="61" t="s">
        <v>35</v>
      </c>
      <c r="C12" s="21"/>
      <c r="D12" s="42" t="s">
        <v>208</v>
      </c>
      <c r="E12" s="42"/>
      <c r="F12" s="21"/>
      <c r="G12" s="42">
        <v>140.1</v>
      </c>
      <c r="H12" s="42"/>
      <c r="I12" s="21"/>
      <c r="J12" s="42">
        <v>86.4</v>
      </c>
      <c r="K12" s="42"/>
      <c r="L12" s="21"/>
      <c r="M12" s="42" t="s">
        <v>711</v>
      </c>
      <c r="N12" s="42"/>
      <c r="O12" s="22" t="s">
        <v>205</v>
      </c>
      <c r="P12" s="42">
        <v>211.3</v>
      </c>
      <c r="Q12" s="42"/>
      <c r="R12" s="21"/>
    </row>
    <row r="13" spans="1:18" ht="27" thickBot="1" x14ac:dyDescent="0.3">
      <c r="A13" s="13"/>
      <c r="B13" s="60" t="s">
        <v>36</v>
      </c>
      <c r="C13" s="16"/>
      <c r="D13" s="43" t="s">
        <v>208</v>
      </c>
      <c r="E13" s="43"/>
      <c r="F13" s="16"/>
      <c r="G13" s="43">
        <v>654.70000000000005</v>
      </c>
      <c r="H13" s="43"/>
      <c r="I13" s="16"/>
      <c r="J13" s="43">
        <v>275.2</v>
      </c>
      <c r="K13" s="43"/>
      <c r="L13" s="16"/>
      <c r="M13" s="43" t="s">
        <v>208</v>
      </c>
      <c r="N13" s="43"/>
      <c r="O13" s="16"/>
      <c r="P13" s="43">
        <v>929.9</v>
      </c>
      <c r="Q13" s="43"/>
      <c r="R13" s="16"/>
    </row>
    <row r="14" spans="1:18" ht="15.75" thickBot="1" x14ac:dyDescent="0.3">
      <c r="A14" s="13"/>
      <c r="B14" s="67" t="s">
        <v>712</v>
      </c>
      <c r="C14" s="21"/>
      <c r="D14" s="70" t="s">
        <v>208</v>
      </c>
      <c r="E14" s="70"/>
      <c r="F14" s="21"/>
      <c r="G14" s="83">
        <v>1874.7</v>
      </c>
      <c r="H14" s="83"/>
      <c r="I14" s="21"/>
      <c r="J14" s="83">
        <v>1038.2</v>
      </c>
      <c r="K14" s="83"/>
      <c r="L14" s="21"/>
      <c r="M14" s="70" t="s">
        <v>713</v>
      </c>
      <c r="N14" s="70"/>
      <c r="O14" s="22" t="s">
        <v>205</v>
      </c>
      <c r="P14" s="83">
        <v>2837.1</v>
      </c>
      <c r="Q14" s="83"/>
      <c r="R14" s="21"/>
    </row>
    <row r="15" spans="1:18" x14ac:dyDescent="0.25">
      <c r="A15" s="13"/>
      <c r="B15" s="24" t="s">
        <v>38</v>
      </c>
      <c r="C15" s="16"/>
      <c r="D15" s="71"/>
      <c r="E15" s="71"/>
      <c r="F15" s="16"/>
      <c r="G15" s="71"/>
      <c r="H15" s="71"/>
      <c r="I15" s="16"/>
      <c r="J15" s="71"/>
      <c r="K15" s="71"/>
      <c r="L15" s="16"/>
      <c r="M15" s="71"/>
      <c r="N15" s="71"/>
      <c r="O15" s="16"/>
      <c r="P15" s="71"/>
      <c r="Q15" s="71"/>
      <c r="R15" s="16"/>
    </row>
    <row r="16" spans="1:18" ht="26.25" x14ac:dyDescent="0.25">
      <c r="A16" s="13"/>
      <c r="B16" s="61" t="s">
        <v>39</v>
      </c>
      <c r="C16" s="21"/>
      <c r="D16" s="42" t="s">
        <v>208</v>
      </c>
      <c r="E16" s="42"/>
      <c r="F16" s="21"/>
      <c r="G16" s="42">
        <v>411.7</v>
      </c>
      <c r="H16" s="42"/>
      <c r="I16" s="21"/>
      <c r="J16" s="42">
        <v>335.7</v>
      </c>
      <c r="K16" s="42"/>
      <c r="L16" s="21"/>
      <c r="M16" s="42" t="s">
        <v>710</v>
      </c>
      <c r="N16" s="42"/>
      <c r="O16" s="22" t="s">
        <v>205</v>
      </c>
      <c r="P16" s="42">
        <v>686.8</v>
      </c>
      <c r="Q16" s="42"/>
      <c r="R16" s="21"/>
    </row>
    <row r="17" spans="1:18" x14ac:dyDescent="0.25">
      <c r="A17" s="13"/>
      <c r="B17" s="60" t="s">
        <v>40</v>
      </c>
      <c r="C17" s="16"/>
      <c r="D17" s="41" t="s">
        <v>208</v>
      </c>
      <c r="E17" s="41"/>
      <c r="F17" s="16"/>
      <c r="G17" s="41">
        <v>63.4</v>
      </c>
      <c r="H17" s="41"/>
      <c r="I17" s="16"/>
      <c r="J17" s="41">
        <v>34.299999999999997</v>
      </c>
      <c r="K17" s="41"/>
      <c r="L17" s="16"/>
      <c r="M17" s="41" t="s">
        <v>711</v>
      </c>
      <c r="N17" s="41"/>
      <c r="O17" s="15" t="s">
        <v>205</v>
      </c>
      <c r="P17" s="41">
        <v>82.5</v>
      </c>
      <c r="Q17" s="41"/>
      <c r="R17" s="16"/>
    </row>
    <row r="18" spans="1:18" x14ac:dyDescent="0.25">
      <c r="A18" s="13"/>
      <c r="B18" s="61" t="s">
        <v>41</v>
      </c>
      <c r="C18" s="21"/>
      <c r="D18" s="42">
        <v>34.799999999999997</v>
      </c>
      <c r="E18" s="42"/>
      <c r="F18" s="21"/>
      <c r="G18" s="42">
        <v>305.7</v>
      </c>
      <c r="H18" s="42"/>
      <c r="I18" s="21"/>
      <c r="J18" s="42">
        <v>149.30000000000001</v>
      </c>
      <c r="K18" s="42"/>
      <c r="L18" s="21"/>
      <c r="M18" s="42" t="s">
        <v>208</v>
      </c>
      <c r="N18" s="42"/>
      <c r="O18" s="21"/>
      <c r="P18" s="42">
        <v>489.8</v>
      </c>
      <c r="Q18" s="42"/>
      <c r="R18" s="21"/>
    </row>
    <row r="19" spans="1:18" ht="26.25" x14ac:dyDescent="0.25">
      <c r="A19" s="13"/>
      <c r="B19" s="60" t="s">
        <v>36</v>
      </c>
      <c r="C19" s="16"/>
      <c r="D19" s="41" t="s">
        <v>208</v>
      </c>
      <c r="E19" s="41"/>
      <c r="F19" s="16"/>
      <c r="G19" s="41">
        <v>654.70000000000005</v>
      </c>
      <c r="H19" s="41"/>
      <c r="I19" s="16"/>
      <c r="J19" s="41">
        <v>275.2</v>
      </c>
      <c r="K19" s="41"/>
      <c r="L19" s="16"/>
      <c r="M19" s="41" t="s">
        <v>208</v>
      </c>
      <c r="N19" s="41"/>
      <c r="O19" s="16"/>
      <c r="P19" s="41">
        <v>929.9</v>
      </c>
      <c r="Q19" s="41"/>
      <c r="R19" s="16"/>
    </row>
    <row r="20" spans="1:18" x14ac:dyDescent="0.25">
      <c r="A20" s="13"/>
      <c r="B20" s="61" t="s">
        <v>42</v>
      </c>
      <c r="C20" s="21"/>
      <c r="D20" s="42">
        <v>2.4</v>
      </c>
      <c r="E20" s="42"/>
      <c r="F20" s="21"/>
      <c r="G20" s="42">
        <v>158.69999999999999</v>
      </c>
      <c r="H20" s="42"/>
      <c r="I20" s="21"/>
      <c r="J20" s="42">
        <v>101.1</v>
      </c>
      <c r="K20" s="42"/>
      <c r="L20" s="21"/>
      <c r="M20" s="42" t="s">
        <v>208</v>
      </c>
      <c r="N20" s="42"/>
      <c r="O20" s="21"/>
      <c r="P20" s="42">
        <v>262.2</v>
      </c>
      <c r="Q20" s="42"/>
      <c r="R20" s="21"/>
    </row>
    <row r="21" spans="1:18" x14ac:dyDescent="0.25">
      <c r="A21" s="13"/>
      <c r="B21" s="60" t="s">
        <v>43</v>
      </c>
      <c r="C21" s="16"/>
      <c r="D21" s="58"/>
      <c r="E21" s="58"/>
      <c r="F21" s="16"/>
      <c r="G21" s="58"/>
      <c r="H21" s="58"/>
      <c r="I21" s="16"/>
      <c r="J21" s="58"/>
      <c r="K21" s="58"/>
      <c r="L21" s="16"/>
      <c r="M21" s="58"/>
      <c r="N21" s="58"/>
      <c r="O21" s="16"/>
      <c r="P21" s="58"/>
      <c r="Q21" s="58"/>
      <c r="R21" s="16"/>
    </row>
    <row r="22" spans="1:18" ht="15.75" thickBot="1" x14ac:dyDescent="0.3">
      <c r="A22" s="13"/>
      <c r="B22" s="65" t="s">
        <v>44</v>
      </c>
      <c r="C22" s="21"/>
      <c r="D22" s="56">
        <v>3.4</v>
      </c>
      <c r="E22" s="56"/>
      <c r="F22" s="21"/>
      <c r="G22" s="56">
        <v>1.4</v>
      </c>
      <c r="H22" s="56"/>
      <c r="I22" s="21"/>
      <c r="J22" s="56" t="s">
        <v>714</v>
      </c>
      <c r="K22" s="56"/>
      <c r="L22" s="22" t="s">
        <v>205</v>
      </c>
      <c r="M22" s="56" t="s">
        <v>208</v>
      </c>
      <c r="N22" s="56"/>
      <c r="O22" s="21"/>
      <c r="P22" s="56">
        <v>3.8</v>
      </c>
      <c r="Q22" s="56"/>
      <c r="R22" s="21"/>
    </row>
    <row r="23" spans="1:18" ht="15.75" thickBot="1" x14ac:dyDescent="0.3">
      <c r="A23" s="13"/>
      <c r="B23" s="81" t="s">
        <v>45</v>
      </c>
      <c r="C23" s="16"/>
      <c r="D23" s="69">
        <v>40.6</v>
      </c>
      <c r="E23" s="69"/>
      <c r="F23" s="16"/>
      <c r="G23" s="75">
        <v>1595.6</v>
      </c>
      <c r="H23" s="75"/>
      <c r="I23" s="16"/>
      <c r="J23" s="69">
        <v>894.6</v>
      </c>
      <c r="K23" s="69"/>
      <c r="L23" s="16"/>
      <c r="M23" s="69" t="s">
        <v>713</v>
      </c>
      <c r="N23" s="69"/>
      <c r="O23" s="15" t="s">
        <v>205</v>
      </c>
      <c r="P23" s="75">
        <v>2455</v>
      </c>
      <c r="Q23" s="75"/>
      <c r="R23" s="16"/>
    </row>
    <row r="24" spans="1:18" ht="15.75" thickBot="1" x14ac:dyDescent="0.3">
      <c r="A24" s="13"/>
      <c r="B24" s="20" t="s">
        <v>715</v>
      </c>
      <c r="C24" s="21"/>
      <c r="D24" s="70" t="s">
        <v>716</v>
      </c>
      <c r="E24" s="70"/>
      <c r="F24" s="22" t="s">
        <v>205</v>
      </c>
      <c r="G24" s="70">
        <v>279.10000000000002</v>
      </c>
      <c r="H24" s="70"/>
      <c r="I24" s="21"/>
      <c r="J24" s="70">
        <v>143.6</v>
      </c>
      <c r="K24" s="70"/>
      <c r="L24" s="21"/>
      <c r="M24" s="70" t="s">
        <v>208</v>
      </c>
      <c r="N24" s="70"/>
      <c r="O24" s="21"/>
      <c r="P24" s="70">
        <v>382.1</v>
      </c>
      <c r="Q24" s="70"/>
      <c r="R24" s="21"/>
    </row>
    <row r="25" spans="1:18" x14ac:dyDescent="0.25">
      <c r="A25" s="13"/>
      <c r="B25" s="24" t="s">
        <v>47</v>
      </c>
      <c r="C25" s="16"/>
      <c r="D25" s="93" t="s">
        <v>208</v>
      </c>
      <c r="E25" s="93"/>
      <c r="F25" s="16"/>
      <c r="G25" s="93" t="s">
        <v>208</v>
      </c>
      <c r="H25" s="93"/>
      <c r="I25" s="16"/>
      <c r="J25" s="93">
        <v>3.6</v>
      </c>
      <c r="K25" s="93"/>
      <c r="L25" s="16"/>
      <c r="M25" s="93" t="s">
        <v>208</v>
      </c>
      <c r="N25" s="93"/>
      <c r="O25" s="16"/>
      <c r="P25" s="93">
        <v>3.6</v>
      </c>
      <c r="Q25" s="93"/>
      <c r="R25" s="16"/>
    </row>
    <row r="26" spans="1:18" x14ac:dyDescent="0.25">
      <c r="A26" s="13"/>
      <c r="B26" s="20" t="s">
        <v>48</v>
      </c>
      <c r="C26" s="21"/>
      <c r="D26" s="42" t="s">
        <v>717</v>
      </c>
      <c r="E26" s="42"/>
      <c r="F26" s="22" t="s">
        <v>205</v>
      </c>
      <c r="G26" s="42" t="s">
        <v>718</v>
      </c>
      <c r="H26" s="42"/>
      <c r="I26" s="22" t="s">
        <v>205</v>
      </c>
      <c r="J26" s="42" t="s">
        <v>212</v>
      </c>
      <c r="K26" s="42"/>
      <c r="L26" s="22" t="s">
        <v>205</v>
      </c>
      <c r="M26" s="42" t="s">
        <v>208</v>
      </c>
      <c r="N26" s="42"/>
      <c r="O26" s="21"/>
      <c r="P26" s="42" t="s">
        <v>391</v>
      </c>
      <c r="Q26" s="42"/>
      <c r="R26" s="22" t="s">
        <v>205</v>
      </c>
    </row>
    <row r="27" spans="1:18" ht="26.25" x14ac:dyDescent="0.25">
      <c r="A27" s="13"/>
      <c r="B27" s="24" t="s">
        <v>719</v>
      </c>
      <c r="C27" s="16"/>
      <c r="D27" s="41">
        <v>79.400000000000006</v>
      </c>
      <c r="E27" s="41"/>
      <c r="F27" s="16"/>
      <c r="G27" s="41" t="s">
        <v>720</v>
      </c>
      <c r="H27" s="41"/>
      <c r="I27" s="15" t="s">
        <v>205</v>
      </c>
      <c r="J27" s="41" t="s">
        <v>721</v>
      </c>
      <c r="K27" s="41"/>
      <c r="L27" s="15" t="s">
        <v>205</v>
      </c>
      <c r="M27" s="41" t="s">
        <v>208</v>
      </c>
      <c r="N27" s="41"/>
      <c r="O27" s="16"/>
      <c r="P27" s="41" t="s">
        <v>208</v>
      </c>
      <c r="Q27" s="41"/>
      <c r="R27" s="16"/>
    </row>
    <row r="28" spans="1:18" x14ac:dyDescent="0.25">
      <c r="A28" s="13"/>
      <c r="B28" s="20" t="s">
        <v>722</v>
      </c>
      <c r="C28" s="21"/>
      <c r="D28" s="42" t="s">
        <v>723</v>
      </c>
      <c r="E28" s="42"/>
      <c r="F28" s="22" t="s">
        <v>205</v>
      </c>
      <c r="G28" s="42">
        <v>88.3</v>
      </c>
      <c r="H28" s="42"/>
      <c r="I28" s="21"/>
      <c r="J28" s="42" t="s">
        <v>276</v>
      </c>
      <c r="K28" s="42"/>
      <c r="L28" s="22" t="s">
        <v>205</v>
      </c>
      <c r="M28" s="42" t="s">
        <v>208</v>
      </c>
      <c r="N28" s="42"/>
      <c r="O28" s="21"/>
      <c r="P28" s="42">
        <v>82.5</v>
      </c>
      <c r="Q28" s="42"/>
      <c r="R28" s="21"/>
    </row>
    <row r="29" spans="1:18" ht="27" thickBot="1" x14ac:dyDescent="0.3">
      <c r="A29" s="13"/>
      <c r="B29" s="24" t="s">
        <v>724</v>
      </c>
      <c r="C29" s="16"/>
      <c r="D29" s="43">
        <v>236.2</v>
      </c>
      <c r="E29" s="43"/>
      <c r="F29" s="16"/>
      <c r="G29" s="43">
        <v>57.8</v>
      </c>
      <c r="H29" s="43"/>
      <c r="I29" s="16"/>
      <c r="J29" s="43" t="s">
        <v>208</v>
      </c>
      <c r="K29" s="43"/>
      <c r="L29" s="16"/>
      <c r="M29" s="43" t="s">
        <v>725</v>
      </c>
      <c r="N29" s="43"/>
      <c r="O29" s="15" t="s">
        <v>205</v>
      </c>
      <c r="P29" s="43" t="s">
        <v>208</v>
      </c>
      <c r="Q29" s="43"/>
      <c r="R29" s="16"/>
    </row>
    <row r="30" spans="1:18" ht="15.75" thickBot="1" x14ac:dyDescent="0.3">
      <c r="A30" s="13"/>
      <c r="B30" s="92"/>
      <c r="C30" s="21"/>
      <c r="D30" s="70" t="s">
        <v>726</v>
      </c>
      <c r="E30" s="70"/>
      <c r="F30" s="22" t="s">
        <v>205</v>
      </c>
      <c r="G30" s="70">
        <v>66.099999999999994</v>
      </c>
      <c r="H30" s="70"/>
      <c r="I30" s="21"/>
      <c r="J30" s="70" t="s">
        <v>212</v>
      </c>
      <c r="K30" s="70"/>
      <c r="L30" s="22" t="s">
        <v>205</v>
      </c>
      <c r="M30" s="70" t="s">
        <v>725</v>
      </c>
      <c r="N30" s="70"/>
      <c r="O30" s="22" t="s">
        <v>205</v>
      </c>
      <c r="P30" s="70" t="s">
        <v>727</v>
      </c>
      <c r="Q30" s="70"/>
      <c r="R30" s="22" t="s">
        <v>205</v>
      </c>
    </row>
    <row r="31" spans="1:18" ht="26.25" x14ac:dyDescent="0.25">
      <c r="A31" s="13"/>
      <c r="B31" s="24" t="s">
        <v>728</v>
      </c>
      <c r="C31" s="16"/>
      <c r="D31" s="93" t="s">
        <v>729</v>
      </c>
      <c r="E31" s="93"/>
      <c r="F31" s="15" t="s">
        <v>205</v>
      </c>
      <c r="G31" s="93">
        <v>345.2</v>
      </c>
      <c r="H31" s="93"/>
      <c r="I31" s="16"/>
      <c r="J31" s="93">
        <v>142.4</v>
      </c>
      <c r="K31" s="93"/>
      <c r="L31" s="16"/>
      <c r="M31" s="93" t="s">
        <v>725</v>
      </c>
      <c r="N31" s="93"/>
      <c r="O31" s="15" t="s">
        <v>205</v>
      </c>
      <c r="P31" s="93">
        <v>5.0999999999999996</v>
      </c>
      <c r="Q31" s="93"/>
      <c r="R31" s="16"/>
    </row>
    <row r="32" spans="1:18" x14ac:dyDescent="0.25">
      <c r="A32" s="13"/>
      <c r="B32" s="20" t="s">
        <v>730</v>
      </c>
      <c r="C32" s="21"/>
      <c r="D32" s="42" t="s">
        <v>731</v>
      </c>
      <c r="E32" s="42"/>
      <c r="F32" s="22" t="s">
        <v>205</v>
      </c>
      <c r="G32" s="42">
        <v>178.3</v>
      </c>
      <c r="H32" s="42"/>
      <c r="I32" s="21"/>
      <c r="J32" s="42">
        <v>15.7</v>
      </c>
      <c r="K32" s="42"/>
      <c r="L32" s="21"/>
      <c r="M32" s="42" t="s">
        <v>208</v>
      </c>
      <c r="N32" s="42"/>
      <c r="O32" s="21"/>
      <c r="P32" s="42">
        <v>40</v>
      </c>
      <c r="Q32" s="42"/>
      <c r="R32" s="21"/>
    </row>
    <row r="33" spans="1:18" ht="15.75" thickBot="1" x14ac:dyDescent="0.3">
      <c r="A33" s="13"/>
      <c r="B33" s="24" t="s">
        <v>53</v>
      </c>
      <c r="C33" s="16"/>
      <c r="D33" s="43" t="s">
        <v>208</v>
      </c>
      <c r="E33" s="43"/>
      <c r="F33" s="16"/>
      <c r="G33" s="43">
        <v>57.6</v>
      </c>
      <c r="H33" s="43"/>
      <c r="I33" s="16"/>
      <c r="J33" s="43">
        <v>0.4</v>
      </c>
      <c r="K33" s="43"/>
      <c r="L33" s="16"/>
      <c r="M33" s="43" t="s">
        <v>208</v>
      </c>
      <c r="N33" s="43"/>
      <c r="O33" s="16"/>
      <c r="P33" s="43">
        <v>58</v>
      </c>
      <c r="Q33" s="43"/>
      <c r="R33" s="16"/>
    </row>
    <row r="34" spans="1:18" x14ac:dyDescent="0.25">
      <c r="A34" s="13"/>
      <c r="B34" s="20" t="s">
        <v>162</v>
      </c>
      <c r="C34" s="21"/>
      <c r="D34" s="94" t="s">
        <v>419</v>
      </c>
      <c r="E34" s="94"/>
      <c r="F34" s="22" t="s">
        <v>205</v>
      </c>
      <c r="G34" s="94">
        <v>224.5</v>
      </c>
      <c r="H34" s="94"/>
      <c r="I34" s="21"/>
      <c r="J34" s="94">
        <v>127.1</v>
      </c>
      <c r="K34" s="94"/>
      <c r="L34" s="21"/>
      <c r="M34" s="94" t="s">
        <v>725</v>
      </c>
      <c r="N34" s="94"/>
      <c r="O34" s="22" t="s">
        <v>205</v>
      </c>
      <c r="P34" s="94">
        <v>23.1</v>
      </c>
      <c r="Q34" s="94"/>
      <c r="R34" s="21"/>
    </row>
    <row r="35" spans="1:18" ht="39.75" thickBot="1" x14ac:dyDescent="0.3">
      <c r="A35" s="13"/>
      <c r="B35" s="24" t="s">
        <v>55</v>
      </c>
      <c r="C35" s="16"/>
      <c r="D35" s="43" t="s">
        <v>208</v>
      </c>
      <c r="E35" s="43"/>
      <c r="F35" s="16"/>
      <c r="G35" s="43" t="s">
        <v>208</v>
      </c>
      <c r="H35" s="43"/>
      <c r="I35" s="16"/>
      <c r="J35" s="43">
        <v>15.8</v>
      </c>
      <c r="K35" s="43"/>
      <c r="L35" s="16"/>
      <c r="M35" s="43">
        <v>41.8</v>
      </c>
      <c r="N35" s="43"/>
      <c r="O35" s="16"/>
      <c r="P35" s="43">
        <v>57.6</v>
      </c>
      <c r="Q35" s="43"/>
      <c r="R35" s="16"/>
    </row>
    <row r="36" spans="1:18" ht="27" thickBot="1" x14ac:dyDescent="0.3">
      <c r="A36" s="13"/>
      <c r="B36" s="20" t="s">
        <v>732</v>
      </c>
      <c r="C36" s="21"/>
      <c r="D36" s="39" t="s">
        <v>190</v>
      </c>
      <c r="E36" s="40" t="s">
        <v>419</v>
      </c>
      <c r="F36" s="22" t="s">
        <v>205</v>
      </c>
      <c r="G36" s="39" t="s">
        <v>190</v>
      </c>
      <c r="H36" s="40">
        <v>224.5</v>
      </c>
      <c r="I36" s="21"/>
      <c r="J36" s="39" t="s">
        <v>190</v>
      </c>
      <c r="K36" s="40">
        <v>111.3</v>
      </c>
      <c r="L36" s="21"/>
      <c r="M36" s="39" t="s">
        <v>190</v>
      </c>
      <c r="N36" s="40" t="s">
        <v>733</v>
      </c>
      <c r="O36" s="22" t="s">
        <v>205</v>
      </c>
      <c r="P36" s="39" t="s">
        <v>190</v>
      </c>
      <c r="Q36" s="40" t="s">
        <v>419</v>
      </c>
      <c r="R36" s="22" t="s">
        <v>205</v>
      </c>
    </row>
    <row r="37" spans="1:18" ht="15.75" thickTop="1" x14ac:dyDescent="0.25">
      <c r="A37" s="13"/>
      <c r="B37" s="49"/>
      <c r="C37" s="16"/>
      <c r="D37" s="59"/>
      <c r="E37" s="59"/>
      <c r="F37" s="16"/>
      <c r="G37" s="59"/>
      <c r="H37" s="59"/>
      <c r="I37" s="16"/>
      <c r="J37" s="59"/>
      <c r="K37" s="59"/>
      <c r="L37" s="16"/>
      <c r="M37" s="59"/>
      <c r="N37" s="59"/>
      <c r="O37" s="16"/>
      <c r="P37" s="59"/>
      <c r="Q37" s="59"/>
      <c r="R37" s="16"/>
    </row>
    <row r="38" spans="1:18" x14ac:dyDescent="0.25">
      <c r="A38" s="13"/>
      <c r="B38" s="20" t="s">
        <v>734</v>
      </c>
      <c r="C38" s="21"/>
      <c r="D38" s="22" t="s">
        <v>190</v>
      </c>
      <c r="E38" s="38" t="s">
        <v>735</v>
      </c>
      <c r="F38" s="22" t="s">
        <v>205</v>
      </c>
      <c r="G38" s="22" t="s">
        <v>190</v>
      </c>
      <c r="H38" s="38">
        <v>160.19999999999999</v>
      </c>
      <c r="I38" s="21"/>
      <c r="J38" s="22" t="s">
        <v>190</v>
      </c>
      <c r="K38" s="38">
        <v>227.3</v>
      </c>
      <c r="L38" s="21"/>
      <c r="M38" s="22" t="s">
        <v>190</v>
      </c>
      <c r="N38" s="38" t="s">
        <v>736</v>
      </c>
      <c r="O38" s="22" t="s">
        <v>205</v>
      </c>
      <c r="P38" s="22" t="s">
        <v>190</v>
      </c>
      <c r="Q38" s="38">
        <v>25.2</v>
      </c>
      <c r="R38" s="21"/>
    </row>
    <row r="39" spans="1:18" ht="39.75" thickBot="1" x14ac:dyDescent="0.3">
      <c r="A39" s="13"/>
      <c r="B39" s="24" t="s">
        <v>69</v>
      </c>
      <c r="C39" s="16"/>
      <c r="D39" s="43" t="s">
        <v>208</v>
      </c>
      <c r="E39" s="43"/>
      <c r="F39" s="16"/>
      <c r="G39" s="43" t="s">
        <v>208</v>
      </c>
      <c r="H39" s="43"/>
      <c r="I39" s="16"/>
      <c r="J39" s="43">
        <v>14.7</v>
      </c>
      <c r="K39" s="43"/>
      <c r="L39" s="16"/>
      <c r="M39" s="43">
        <v>41.8</v>
      </c>
      <c r="N39" s="43"/>
      <c r="O39" s="16"/>
      <c r="P39" s="43">
        <v>56.5</v>
      </c>
      <c r="Q39" s="43"/>
      <c r="R39" s="16"/>
    </row>
    <row r="40" spans="1:18" ht="27" thickBot="1" x14ac:dyDescent="0.3">
      <c r="A40" s="13"/>
      <c r="B40" s="20" t="s">
        <v>737</v>
      </c>
      <c r="C40" s="21"/>
      <c r="D40" s="39" t="s">
        <v>190</v>
      </c>
      <c r="E40" s="40" t="s">
        <v>735</v>
      </c>
      <c r="F40" s="22" t="s">
        <v>205</v>
      </c>
      <c r="G40" s="39" t="s">
        <v>190</v>
      </c>
      <c r="H40" s="40">
        <v>160.19999999999999</v>
      </c>
      <c r="I40" s="21"/>
      <c r="J40" s="39" t="s">
        <v>190</v>
      </c>
      <c r="K40" s="40">
        <v>212.6</v>
      </c>
      <c r="L40" s="21"/>
      <c r="M40" s="39" t="s">
        <v>190</v>
      </c>
      <c r="N40" s="40" t="s">
        <v>738</v>
      </c>
      <c r="O40" s="22" t="s">
        <v>205</v>
      </c>
      <c r="P40" s="39" t="s">
        <v>190</v>
      </c>
      <c r="Q40" s="40" t="s">
        <v>735</v>
      </c>
      <c r="R40" s="22" t="s">
        <v>205</v>
      </c>
    </row>
    <row r="41" spans="1:18" ht="15.75" thickTop="1" x14ac:dyDescent="0.25">
      <c r="A41" s="13"/>
      <c r="B41" s="37"/>
      <c r="C41" s="37"/>
      <c r="D41" s="37"/>
      <c r="E41" s="37"/>
      <c r="F41" s="37"/>
      <c r="G41" s="37"/>
      <c r="H41" s="37"/>
      <c r="I41" s="37"/>
      <c r="J41" s="37"/>
      <c r="K41" s="37"/>
      <c r="L41" s="37"/>
      <c r="M41" s="37"/>
      <c r="N41" s="37"/>
      <c r="O41" s="37"/>
      <c r="P41" s="37"/>
      <c r="Q41" s="37"/>
      <c r="R41" s="37"/>
    </row>
    <row r="42" spans="1:18" ht="15.75" thickBot="1" x14ac:dyDescent="0.3">
      <c r="A42" s="13"/>
      <c r="B42" s="16"/>
      <c r="C42" s="17"/>
      <c r="D42" s="29" t="s">
        <v>357</v>
      </c>
      <c r="E42" s="29"/>
      <c r="F42" s="29"/>
      <c r="G42" s="29"/>
      <c r="H42" s="29"/>
      <c r="I42" s="29"/>
      <c r="J42" s="29"/>
      <c r="K42" s="29"/>
      <c r="L42" s="29"/>
      <c r="M42" s="29"/>
      <c r="N42" s="29"/>
      <c r="O42" s="29"/>
      <c r="P42" s="29"/>
      <c r="Q42" s="29"/>
      <c r="R42" s="17"/>
    </row>
    <row r="43" spans="1:18" x14ac:dyDescent="0.25">
      <c r="A43" s="13"/>
      <c r="B43" s="50" t="s">
        <v>188</v>
      </c>
      <c r="C43" s="27"/>
      <c r="D43" s="52" t="s">
        <v>703</v>
      </c>
      <c r="E43" s="52"/>
      <c r="F43" s="53"/>
      <c r="G43" s="52" t="s">
        <v>705</v>
      </c>
      <c r="H43" s="52"/>
      <c r="I43" s="53"/>
      <c r="J43" s="52" t="s">
        <v>707</v>
      </c>
      <c r="K43" s="52"/>
      <c r="L43" s="53"/>
      <c r="M43" s="52" t="s">
        <v>708</v>
      </c>
      <c r="N43" s="52"/>
      <c r="O43" s="53"/>
      <c r="P43" s="52" t="s">
        <v>430</v>
      </c>
      <c r="Q43" s="52"/>
      <c r="R43" s="27"/>
    </row>
    <row r="44" spans="1:18" ht="15.75" thickBot="1" x14ac:dyDescent="0.3">
      <c r="A44" s="13"/>
      <c r="B44" s="51"/>
      <c r="C44" s="27"/>
      <c r="D44" s="29" t="s">
        <v>704</v>
      </c>
      <c r="E44" s="29"/>
      <c r="F44" s="27"/>
      <c r="G44" s="29" t="s">
        <v>706</v>
      </c>
      <c r="H44" s="29"/>
      <c r="I44" s="27"/>
      <c r="J44" s="29" t="s">
        <v>706</v>
      </c>
      <c r="K44" s="29"/>
      <c r="L44" s="27"/>
      <c r="M44" s="29" t="s">
        <v>709</v>
      </c>
      <c r="N44" s="29"/>
      <c r="O44" s="27"/>
      <c r="P44" s="29"/>
      <c r="Q44" s="29"/>
      <c r="R44" s="27"/>
    </row>
    <row r="45" spans="1:18" x14ac:dyDescent="0.25">
      <c r="A45" s="13"/>
      <c r="B45" s="20" t="s">
        <v>341</v>
      </c>
      <c r="C45" s="21"/>
      <c r="D45" s="55"/>
      <c r="E45" s="55"/>
      <c r="F45" s="21"/>
      <c r="G45" s="55"/>
      <c r="H45" s="55"/>
      <c r="I45" s="21"/>
      <c r="J45" s="55"/>
      <c r="K45" s="55"/>
      <c r="L45" s="21"/>
      <c r="M45" s="55"/>
      <c r="N45" s="55"/>
      <c r="O45" s="21"/>
      <c r="P45" s="55"/>
      <c r="Q45" s="55"/>
      <c r="R45" s="21"/>
    </row>
    <row r="46" spans="1:18" x14ac:dyDescent="0.25">
      <c r="A46" s="13"/>
      <c r="B46" s="60" t="s">
        <v>342</v>
      </c>
      <c r="C46" s="16"/>
      <c r="D46" s="15" t="s">
        <v>190</v>
      </c>
      <c r="E46" s="25" t="s">
        <v>208</v>
      </c>
      <c r="F46" s="16"/>
      <c r="G46" s="15" t="s">
        <v>190</v>
      </c>
      <c r="H46" s="34">
        <v>2086</v>
      </c>
      <c r="I46" s="16"/>
      <c r="J46" s="15" t="s">
        <v>190</v>
      </c>
      <c r="K46" s="34">
        <v>1291.3</v>
      </c>
      <c r="L46" s="16"/>
      <c r="M46" s="15" t="s">
        <v>190</v>
      </c>
      <c r="N46" s="25" t="s">
        <v>739</v>
      </c>
      <c r="O46" s="15" t="s">
        <v>205</v>
      </c>
      <c r="P46" s="15" t="s">
        <v>190</v>
      </c>
      <c r="Q46" s="34">
        <v>3257.6</v>
      </c>
      <c r="R46" s="16"/>
    </row>
    <row r="47" spans="1:18" x14ac:dyDescent="0.25">
      <c r="A47" s="13"/>
      <c r="B47" s="61" t="s">
        <v>35</v>
      </c>
      <c r="C47" s="21"/>
      <c r="D47" s="42" t="s">
        <v>208</v>
      </c>
      <c r="E47" s="42"/>
      <c r="F47" s="21"/>
      <c r="G47" s="42">
        <v>277.3</v>
      </c>
      <c r="H47" s="42"/>
      <c r="I47" s="21"/>
      <c r="J47" s="42">
        <v>167.8</v>
      </c>
      <c r="K47" s="42"/>
      <c r="L47" s="21"/>
      <c r="M47" s="42" t="s">
        <v>740</v>
      </c>
      <c r="N47" s="42"/>
      <c r="O47" s="22" t="s">
        <v>205</v>
      </c>
      <c r="P47" s="42">
        <v>415</v>
      </c>
      <c r="Q47" s="42"/>
      <c r="R47" s="21"/>
    </row>
    <row r="48" spans="1:18" ht="27" thickBot="1" x14ac:dyDescent="0.3">
      <c r="A48" s="13"/>
      <c r="B48" s="60" t="s">
        <v>36</v>
      </c>
      <c r="C48" s="16"/>
      <c r="D48" s="43" t="s">
        <v>208</v>
      </c>
      <c r="E48" s="43"/>
      <c r="F48" s="16"/>
      <c r="G48" s="74">
        <v>1282.0999999999999</v>
      </c>
      <c r="H48" s="74"/>
      <c r="I48" s="16"/>
      <c r="J48" s="43">
        <v>522.70000000000005</v>
      </c>
      <c r="K48" s="43"/>
      <c r="L48" s="16"/>
      <c r="M48" s="43" t="s">
        <v>208</v>
      </c>
      <c r="N48" s="43"/>
      <c r="O48" s="16"/>
      <c r="P48" s="74">
        <v>1804.8</v>
      </c>
      <c r="Q48" s="74"/>
      <c r="R48" s="16"/>
    </row>
    <row r="49" spans="1:18" ht="15.75" thickBot="1" x14ac:dyDescent="0.3">
      <c r="A49" s="13"/>
      <c r="B49" s="67" t="s">
        <v>712</v>
      </c>
      <c r="C49" s="21"/>
      <c r="D49" s="70" t="s">
        <v>208</v>
      </c>
      <c r="E49" s="70"/>
      <c r="F49" s="21"/>
      <c r="G49" s="83">
        <v>3645.4</v>
      </c>
      <c r="H49" s="83"/>
      <c r="I49" s="21"/>
      <c r="J49" s="83">
        <v>1981.8</v>
      </c>
      <c r="K49" s="83"/>
      <c r="L49" s="21"/>
      <c r="M49" s="70" t="s">
        <v>741</v>
      </c>
      <c r="N49" s="70"/>
      <c r="O49" s="22" t="s">
        <v>205</v>
      </c>
      <c r="P49" s="83">
        <v>5477.4</v>
      </c>
      <c r="Q49" s="83"/>
      <c r="R49" s="21"/>
    </row>
    <row r="50" spans="1:18" x14ac:dyDescent="0.25">
      <c r="A50" s="13"/>
      <c r="B50" s="24" t="s">
        <v>38</v>
      </c>
      <c r="C50" s="16"/>
      <c r="D50" s="71"/>
      <c r="E50" s="71"/>
      <c r="F50" s="16"/>
      <c r="G50" s="71"/>
      <c r="H50" s="71"/>
      <c r="I50" s="16"/>
      <c r="J50" s="71"/>
      <c r="K50" s="71"/>
      <c r="L50" s="16"/>
      <c r="M50" s="71"/>
      <c r="N50" s="71"/>
      <c r="O50" s="16"/>
      <c r="P50" s="71"/>
      <c r="Q50" s="71"/>
      <c r="R50" s="16"/>
    </row>
    <row r="51" spans="1:18" ht="26.25" x14ac:dyDescent="0.25">
      <c r="A51" s="13"/>
      <c r="B51" s="61" t="s">
        <v>39</v>
      </c>
      <c r="C51" s="21"/>
      <c r="D51" s="42" t="s">
        <v>208</v>
      </c>
      <c r="E51" s="42"/>
      <c r="F51" s="21"/>
      <c r="G51" s="42">
        <v>826.2</v>
      </c>
      <c r="H51" s="42"/>
      <c r="I51" s="21"/>
      <c r="J51" s="42">
        <v>626.1</v>
      </c>
      <c r="K51" s="42"/>
      <c r="L51" s="21"/>
      <c r="M51" s="42" t="s">
        <v>739</v>
      </c>
      <c r="N51" s="42"/>
      <c r="O51" s="22" t="s">
        <v>205</v>
      </c>
      <c r="P51" s="73">
        <v>1332.6</v>
      </c>
      <c r="Q51" s="73"/>
      <c r="R51" s="21"/>
    </row>
    <row r="52" spans="1:18" x14ac:dyDescent="0.25">
      <c r="A52" s="13"/>
      <c r="B52" s="60" t="s">
        <v>40</v>
      </c>
      <c r="C52" s="16"/>
      <c r="D52" s="41" t="s">
        <v>208</v>
      </c>
      <c r="E52" s="41"/>
      <c r="F52" s="16"/>
      <c r="G52" s="41">
        <v>123.2</v>
      </c>
      <c r="H52" s="41"/>
      <c r="I52" s="16"/>
      <c r="J52" s="41">
        <v>69.5</v>
      </c>
      <c r="K52" s="41"/>
      <c r="L52" s="16"/>
      <c r="M52" s="41" t="s">
        <v>740</v>
      </c>
      <c r="N52" s="41"/>
      <c r="O52" s="15" t="s">
        <v>205</v>
      </c>
      <c r="P52" s="41">
        <v>162.6</v>
      </c>
      <c r="Q52" s="41"/>
      <c r="R52" s="16"/>
    </row>
    <row r="53" spans="1:18" x14ac:dyDescent="0.25">
      <c r="A53" s="13"/>
      <c r="B53" s="61" t="s">
        <v>41</v>
      </c>
      <c r="C53" s="21"/>
      <c r="D53" s="42">
        <v>76.400000000000006</v>
      </c>
      <c r="E53" s="42"/>
      <c r="F53" s="21"/>
      <c r="G53" s="42">
        <v>606.5</v>
      </c>
      <c r="H53" s="42"/>
      <c r="I53" s="21"/>
      <c r="J53" s="42">
        <v>293.10000000000002</v>
      </c>
      <c r="K53" s="42"/>
      <c r="L53" s="21"/>
      <c r="M53" s="42" t="s">
        <v>208</v>
      </c>
      <c r="N53" s="42"/>
      <c r="O53" s="21"/>
      <c r="P53" s="42">
        <v>976</v>
      </c>
      <c r="Q53" s="42"/>
      <c r="R53" s="21"/>
    </row>
    <row r="54" spans="1:18" ht="26.25" x14ac:dyDescent="0.25">
      <c r="A54" s="13"/>
      <c r="B54" s="60" t="s">
        <v>36</v>
      </c>
      <c r="C54" s="16"/>
      <c r="D54" s="41" t="s">
        <v>208</v>
      </c>
      <c r="E54" s="41"/>
      <c r="F54" s="16"/>
      <c r="G54" s="72">
        <v>1282.0999999999999</v>
      </c>
      <c r="H54" s="72"/>
      <c r="I54" s="16"/>
      <c r="J54" s="41">
        <v>522.70000000000005</v>
      </c>
      <c r="K54" s="41"/>
      <c r="L54" s="16"/>
      <c r="M54" s="41" t="s">
        <v>208</v>
      </c>
      <c r="N54" s="41"/>
      <c r="O54" s="16"/>
      <c r="P54" s="72">
        <v>1804.8</v>
      </c>
      <c r="Q54" s="72"/>
      <c r="R54" s="16"/>
    </row>
    <row r="55" spans="1:18" x14ac:dyDescent="0.25">
      <c r="A55" s="13"/>
      <c r="B55" s="61" t="s">
        <v>42</v>
      </c>
      <c r="C55" s="21"/>
      <c r="D55" s="42">
        <v>4.8</v>
      </c>
      <c r="E55" s="42"/>
      <c r="F55" s="21"/>
      <c r="G55" s="42">
        <v>319.39999999999998</v>
      </c>
      <c r="H55" s="42"/>
      <c r="I55" s="21"/>
      <c r="J55" s="42">
        <v>203.3</v>
      </c>
      <c r="K55" s="42"/>
      <c r="L55" s="21"/>
      <c r="M55" s="42" t="s">
        <v>208</v>
      </c>
      <c r="N55" s="42"/>
      <c r="O55" s="21"/>
      <c r="P55" s="42">
        <v>527.5</v>
      </c>
      <c r="Q55" s="42"/>
      <c r="R55" s="21"/>
    </row>
    <row r="56" spans="1:18" x14ac:dyDescent="0.25">
      <c r="A56" s="13"/>
      <c r="B56" s="60" t="s">
        <v>43</v>
      </c>
      <c r="C56" s="16"/>
      <c r="D56" s="58"/>
      <c r="E56" s="58"/>
      <c r="F56" s="16"/>
      <c r="G56" s="58"/>
      <c r="H56" s="58"/>
      <c r="I56" s="16"/>
      <c r="J56" s="58"/>
      <c r="K56" s="58"/>
      <c r="L56" s="16"/>
      <c r="M56" s="58"/>
      <c r="N56" s="58"/>
      <c r="O56" s="16"/>
      <c r="P56" s="58"/>
      <c r="Q56" s="58"/>
      <c r="R56" s="16"/>
    </row>
    <row r="57" spans="1:18" ht="15.75" thickBot="1" x14ac:dyDescent="0.3">
      <c r="A57" s="13"/>
      <c r="B57" s="65" t="s">
        <v>44</v>
      </c>
      <c r="C57" s="21"/>
      <c r="D57" s="56">
        <v>4.8</v>
      </c>
      <c r="E57" s="56"/>
      <c r="F57" s="21"/>
      <c r="G57" s="56">
        <v>3.5</v>
      </c>
      <c r="H57" s="56"/>
      <c r="I57" s="21"/>
      <c r="J57" s="56" t="s">
        <v>714</v>
      </c>
      <c r="K57" s="56"/>
      <c r="L57" s="22" t="s">
        <v>205</v>
      </c>
      <c r="M57" s="56" t="s">
        <v>208</v>
      </c>
      <c r="N57" s="56"/>
      <c r="O57" s="21"/>
      <c r="P57" s="56">
        <v>7.3</v>
      </c>
      <c r="Q57" s="56"/>
      <c r="R57" s="21"/>
    </row>
    <row r="58" spans="1:18" ht="15.75" thickBot="1" x14ac:dyDescent="0.3">
      <c r="A58" s="13"/>
      <c r="B58" s="81" t="s">
        <v>45</v>
      </c>
      <c r="C58" s="16"/>
      <c r="D58" s="69">
        <v>86</v>
      </c>
      <c r="E58" s="69"/>
      <c r="F58" s="16"/>
      <c r="G58" s="75">
        <v>3160.9</v>
      </c>
      <c r="H58" s="75"/>
      <c r="I58" s="16"/>
      <c r="J58" s="75">
        <v>1713.7</v>
      </c>
      <c r="K58" s="75"/>
      <c r="L58" s="16"/>
      <c r="M58" s="69" t="s">
        <v>741</v>
      </c>
      <c r="N58" s="69"/>
      <c r="O58" s="15" t="s">
        <v>205</v>
      </c>
      <c r="P58" s="75">
        <v>4810.8</v>
      </c>
      <c r="Q58" s="75"/>
      <c r="R58" s="16"/>
    </row>
    <row r="59" spans="1:18" ht="15.75" thickBot="1" x14ac:dyDescent="0.3">
      <c r="A59" s="13"/>
      <c r="B59" s="20" t="s">
        <v>715</v>
      </c>
      <c r="C59" s="21"/>
      <c r="D59" s="70" t="s">
        <v>742</v>
      </c>
      <c r="E59" s="70"/>
      <c r="F59" s="22" t="s">
        <v>205</v>
      </c>
      <c r="G59" s="70">
        <v>484.5</v>
      </c>
      <c r="H59" s="70"/>
      <c r="I59" s="21"/>
      <c r="J59" s="70">
        <v>268.10000000000002</v>
      </c>
      <c r="K59" s="70"/>
      <c r="L59" s="21"/>
      <c r="M59" s="70" t="s">
        <v>208</v>
      </c>
      <c r="N59" s="70"/>
      <c r="O59" s="21"/>
      <c r="P59" s="70">
        <v>666.6</v>
      </c>
      <c r="Q59" s="70"/>
      <c r="R59" s="21"/>
    </row>
    <row r="60" spans="1:18" x14ac:dyDescent="0.25">
      <c r="A60" s="13"/>
      <c r="B60" s="24" t="s">
        <v>47</v>
      </c>
      <c r="C60" s="16"/>
      <c r="D60" s="93" t="s">
        <v>208</v>
      </c>
      <c r="E60" s="93"/>
      <c r="F60" s="16"/>
      <c r="G60" s="93" t="s">
        <v>208</v>
      </c>
      <c r="H60" s="93"/>
      <c r="I60" s="16"/>
      <c r="J60" s="93">
        <v>6.6</v>
      </c>
      <c r="K60" s="93"/>
      <c r="L60" s="16"/>
      <c r="M60" s="93" t="s">
        <v>208</v>
      </c>
      <c r="N60" s="93"/>
      <c r="O60" s="16"/>
      <c r="P60" s="93">
        <v>6.6</v>
      </c>
      <c r="Q60" s="93"/>
      <c r="R60" s="16"/>
    </row>
    <row r="61" spans="1:18" x14ac:dyDescent="0.25">
      <c r="A61" s="13"/>
      <c r="B61" s="20" t="s">
        <v>48</v>
      </c>
      <c r="C61" s="21"/>
      <c r="D61" s="42" t="s">
        <v>743</v>
      </c>
      <c r="E61" s="42"/>
      <c r="F61" s="22" t="s">
        <v>205</v>
      </c>
      <c r="G61" s="42" t="s">
        <v>597</v>
      </c>
      <c r="H61" s="42"/>
      <c r="I61" s="22" t="s">
        <v>205</v>
      </c>
      <c r="J61" s="42" t="s">
        <v>744</v>
      </c>
      <c r="K61" s="42"/>
      <c r="L61" s="22" t="s">
        <v>205</v>
      </c>
      <c r="M61" s="42" t="s">
        <v>208</v>
      </c>
      <c r="N61" s="42"/>
      <c r="O61" s="21"/>
      <c r="P61" s="42" t="s">
        <v>393</v>
      </c>
      <c r="Q61" s="42"/>
      <c r="R61" s="22" t="s">
        <v>205</v>
      </c>
    </row>
    <row r="62" spans="1:18" ht="26.25" x14ac:dyDescent="0.25">
      <c r="A62" s="13"/>
      <c r="B62" s="24" t="s">
        <v>719</v>
      </c>
      <c r="C62" s="16"/>
      <c r="D62" s="41">
        <v>158.4</v>
      </c>
      <c r="E62" s="41"/>
      <c r="F62" s="16"/>
      <c r="G62" s="41" t="s">
        <v>745</v>
      </c>
      <c r="H62" s="41"/>
      <c r="I62" s="15" t="s">
        <v>205</v>
      </c>
      <c r="J62" s="41" t="s">
        <v>276</v>
      </c>
      <c r="K62" s="41"/>
      <c r="L62" s="15" t="s">
        <v>205</v>
      </c>
      <c r="M62" s="41" t="s">
        <v>208</v>
      </c>
      <c r="N62" s="41"/>
      <c r="O62" s="16"/>
      <c r="P62" s="41" t="s">
        <v>208</v>
      </c>
      <c r="Q62" s="41"/>
      <c r="R62" s="16"/>
    </row>
    <row r="63" spans="1:18" x14ac:dyDescent="0.25">
      <c r="A63" s="13"/>
      <c r="B63" s="20" t="s">
        <v>722</v>
      </c>
      <c r="C63" s="21"/>
      <c r="D63" s="42" t="s">
        <v>746</v>
      </c>
      <c r="E63" s="42"/>
      <c r="F63" s="22" t="s">
        <v>205</v>
      </c>
      <c r="G63" s="42">
        <v>88.3</v>
      </c>
      <c r="H63" s="42"/>
      <c r="I63" s="21"/>
      <c r="J63" s="42" t="s">
        <v>723</v>
      </c>
      <c r="K63" s="42"/>
      <c r="L63" s="22" t="s">
        <v>205</v>
      </c>
      <c r="M63" s="42" t="s">
        <v>208</v>
      </c>
      <c r="N63" s="42"/>
      <c r="O63" s="21"/>
      <c r="P63" s="42">
        <v>83.4</v>
      </c>
      <c r="Q63" s="42"/>
      <c r="R63" s="21"/>
    </row>
    <row r="64" spans="1:18" ht="27" thickBot="1" x14ac:dyDescent="0.3">
      <c r="A64" s="13"/>
      <c r="B64" s="24" t="s">
        <v>724</v>
      </c>
      <c r="C64" s="16"/>
      <c r="D64" s="43">
        <v>386.1</v>
      </c>
      <c r="E64" s="43"/>
      <c r="F64" s="16"/>
      <c r="G64" s="43">
        <v>90.8</v>
      </c>
      <c r="H64" s="43"/>
      <c r="I64" s="16"/>
      <c r="J64" s="43" t="s">
        <v>208</v>
      </c>
      <c r="K64" s="43"/>
      <c r="L64" s="16"/>
      <c r="M64" s="43" t="s">
        <v>747</v>
      </c>
      <c r="N64" s="43"/>
      <c r="O64" s="15" t="s">
        <v>205</v>
      </c>
      <c r="P64" s="43" t="s">
        <v>208</v>
      </c>
      <c r="Q64" s="43"/>
      <c r="R64" s="16"/>
    </row>
    <row r="65" spans="1:18" ht="15.75" thickBot="1" x14ac:dyDescent="0.3">
      <c r="A65" s="13"/>
      <c r="B65" s="92"/>
      <c r="C65" s="21"/>
      <c r="D65" s="70" t="s">
        <v>748</v>
      </c>
      <c r="E65" s="70"/>
      <c r="F65" s="22" t="s">
        <v>205</v>
      </c>
      <c r="G65" s="70">
        <v>18.8</v>
      </c>
      <c r="H65" s="70"/>
      <c r="I65" s="21"/>
      <c r="J65" s="70" t="s">
        <v>246</v>
      </c>
      <c r="K65" s="70"/>
      <c r="L65" s="22" t="s">
        <v>205</v>
      </c>
      <c r="M65" s="70" t="s">
        <v>747</v>
      </c>
      <c r="N65" s="70"/>
      <c r="O65" s="22" t="s">
        <v>205</v>
      </c>
      <c r="P65" s="70" t="s">
        <v>749</v>
      </c>
      <c r="Q65" s="70"/>
      <c r="R65" s="22" t="s">
        <v>205</v>
      </c>
    </row>
    <row r="66" spans="1:18" ht="26.25" x14ac:dyDescent="0.25">
      <c r="A66" s="13"/>
      <c r="B66" s="24" t="s">
        <v>728</v>
      </c>
      <c r="C66" s="16"/>
      <c r="D66" s="93" t="s">
        <v>750</v>
      </c>
      <c r="E66" s="93"/>
      <c r="F66" s="15" t="s">
        <v>205</v>
      </c>
      <c r="G66" s="93">
        <v>503.3</v>
      </c>
      <c r="H66" s="93"/>
      <c r="I66" s="16"/>
      <c r="J66" s="93">
        <v>266.39999999999998</v>
      </c>
      <c r="K66" s="93"/>
      <c r="L66" s="16"/>
      <c r="M66" s="93" t="s">
        <v>747</v>
      </c>
      <c r="N66" s="93"/>
      <c r="O66" s="15" t="s">
        <v>205</v>
      </c>
      <c r="P66" s="93" t="s">
        <v>751</v>
      </c>
      <c r="Q66" s="93"/>
      <c r="R66" s="15" t="s">
        <v>205</v>
      </c>
    </row>
    <row r="67" spans="1:18" x14ac:dyDescent="0.25">
      <c r="A67" s="13"/>
      <c r="B67" s="20" t="s">
        <v>730</v>
      </c>
      <c r="C67" s="21"/>
      <c r="D67" s="42" t="s">
        <v>752</v>
      </c>
      <c r="E67" s="42"/>
      <c r="F67" s="22" t="s">
        <v>205</v>
      </c>
      <c r="G67" s="42">
        <v>245.4</v>
      </c>
      <c r="H67" s="42"/>
      <c r="I67" s="21"/>
      <c r="J67" s="42">
        <v>62.6</v>
      </c>
      <c r="K67" s="42"/>
      <c r="L67" s="21"/>
      <c r="M67" s="42" t="s">
        <v>208</v>
      </c>
      <c r="N67" s="42"/>
      <c r="O67" s="21"/>
      <c r="P67" s="42">
        <v>76.599999999999994</v>
      </c>
      <c r="Q67" s="42"/>
      <c r="R67" s="21"/>
    </row>
    <row r="68" spans="1:18" ht="15.75" thickBot="1" x14ac:dyDescent="0.3">
      <c r="A68" s="13"/>
      <c r="B68" s="24" t="s">
        <v>53</v>
      </c>
      <c r="C68" s="16"/>
      <c r="D68" s="43" t="s">
        <v>208</v>
      </c>
      <c r="E68" s="43"/>
      <c r="F68" s="16"/>
      <c r="G68" s="43">
        <v>108.5</v>
      </c>
      <c r="H68" s="43"/>
      <c r="I68" s="16"/>
      <c r="J68" s="43" t="s">
        <v>466</v>
      </c>
      <c r="K68" s="43"/>
      <c r="L68" s="15" t="s">
        <v>205</v>
      </c>
      <c r="M68" s="43" t="s">
        <v>208</v>
      </c>
      <c r="N68" s="43"/>
      <c r="O68" s="16"/>
      <c r="P68" s="43">
        <v>108.4</v>
      </c>
      <c r="Q68" s="43"/>
      <c r="R68" s="16"/>
    </row>
    <row r="69" spans="1:18" x14ac:dyDescent="0.25">
      <c r="A69" s="13"/>
      <c r="B69" s="20" t="s">
        <v>162</v>
      </c>
      <c r="C69" s="21"/>
      <c r="D69" s="94" t="s">
        <v>421</v>
      </c>
      <c r="E69" s="94"/>
      <c r="F69" s="22" t="s">
        <v>205</v>
      </c>
      <c r="G69" s="94">
        <v>366.4</v>
      </c>
      <c r="H69" s="94"/>
      <c r="I69" s="21"/>
      <c r="J69" s="94">
        <v>203.7</v>
      </c>
      <c r="K69" s="94"/>
      <c r="L69" s="21"/>
      <c r="M69" s="94" t="s">
        <v>747</v>
      </c>
      <c r="N69" s="94"/>
      <c r="O69" s="22" t="s">
        <v>205</v>
      </c>
      <c r="P69" s="94" t="s">
        <v>753</v>
      </c>
      <c r="Q69" s="94"/>
      <c r="R69" s="22" t="s">
        <v>205</v>
      </c>
    </row>
    <row r="70" spans="1:18" ht="39.75" thickBot="1" x14ac:dyDescent="0.3">
      <c r="A70" s="13"/>
      <c r="B70" s="24" t="s">
        <v>55</v>
      </c>
      <c r="C70" s="16"/>
      <c r="D70" s="43" t="s">
        <v>208</v>
      </c>
      <c r="E70" s="43"/>
      <c r="F70" s="16"/>
      <c r="G70" s="43" t="s">
        <v>208</v>
      </c>
      <c r="H70" s="43"/>
      <c r="I70" s="16"/>
      <c r="J70" s="43">
        <v>31.2</v>
      </c>
      <c r="K70" s="43"/>
      <c r="L70" s="16"/>
      <c r="M70" s="43">
        <v>62</v>
      </c>
      <c r="N70" s="43"/>
      <c r="O70" s="16"/>
      <c r="P70" s="43">
        <v>93.2</v>
      </c>
      <c r="Q70" s="43"/>
      <c r="R70" s="16"/>
    </row>
    <row r="71" spans="1:18" ht="27" thickBot="1" x14ac:dyDescent="0.3">
      <c r="A71" s="13"/>
      <c r="B71" s="20" t="s">
        <v>732</v>
      </c>
      <c r="C71" s="21"/>
      <c r="D71" s="39" t="s">
        <v>190</v>
      </c>
      <c r="E71" s="40" t="s">
        <v>421</v>
      </c>
      <c r="F71" s="22" t="s">
        <v>205</v>
      </c>
      <c r="G71" s="39" t="s">
        <v>190</v>
      </c>
      <c r="H71" s="40">
        <v>366.4</v>
      </c>
      <c r="I71" s="21"/>
      <c r="J71" s="39" t="s">
        <v>190</v>
      </c>
      <c r="K71" s="40">
        <v>172.5</v>
      </c>
      <c r="L71" s="21"/>
      <c r="M71" s="39" t="s">
        <v>190</v>
      </c>
      <c r="N71" s="40" t="s">
        <v>754</v>
      </c>
      <c r="O71" s="22" t="s">
        <v>205</v>
      </c>
      <c r="P71" s="39" t="s">
        <v>190</v>
      </c>
      <c r="Q71" s="40" t="s">
        <v>421</v>
      </c>
      <c r="R71" s="22" t="s">
        <v>205</v>
      </c>
    </row>
    <row r="72" spans="1:18" ht="15.75" thickTop="1" x14ac:dyDescent="0.25">
      <c r="A72" s="13"/>
      <c r="B72" s="49"/>
      <c r="C72" s="16"/>
      <c r="D72" s="59"/>
      <c r="E72" s="59"/>
      <c r="F72" s="16"/>
      <c r="G72" s="59"/>
      <c r="H72" s="59"/>
      <c r="I72" s="16"/>
      <c r="J72" s="59"/>
      <c r="K72" s="59"/>
      <c r="L72" s="16"/>
      <c r="M72" s="59"/>
      <c r="N72" s="59"/>
      <c r="O72" s="16"/>
      <c r="P72" s="59"/>
      <c r="Q72" s="59"/>
      <c r="R72" s="16"/>
    </row>
    <row r="73" spans="1:18" x14ac:dyDescent="0.25">
      <c r="A73" s="13"/>
      <c r="B73" s="20" t="s">
        <v>734</v>
      </c>
      <c r="C73" s="21"/>
      <c r="D73" s="22" t="s">
        <v>190</v>
      </c>
      <c r="E73" s="38" t="s">
        <v>755</v>
      </c>
      <c r="F73" s="22" t="s">
        <v>205</v>
      </c>
      <c r="G73" s="22" t="s">
        <v>190</v>
      </c>
      <c r="H73" s="38">
        <v>311.2</v>
      </c>
      <c r="I73" s="21"/>
      <c r="J73" s="22" t="s">
        <v>190</v>
      </c>
      <c r="K73" s="38">
        <v>285.39999999999998</v>
      </c>
      <c r="L73" s="21"/>
      <c r="M73" s="22" t="s">
        <v>190</v>
      </c>
      <c r="N73" s="38" t="s">
        <v>756</v>
      </c>
      <c r="O73" s="22" t="s">
        <v>205</v>
      </c>
      <c r="P73" s="22" t="s">
        <v>190</v>
      </c>
      <c r="Q73" s="38" t="s">
        <v>757</v>
      </c>
      <c r="R73" s="22" t="s">
        <v>205</v>
      </c>
    </row>
    <row r="74" spans="1:18" ht="39.75" thickBot="1" x14ac:dyDescent="0.3">
      <c r="A74" s="13"/>
      <c r="B74" s="24" t="s">
        <v>69</v>
      </c>
      <c r="C74" s="16"/>
      <c r="D74" s="43" t="s">
        <v>208</v>
      </c>
      <c r="E74" s="43"/>
      <c r="F74" s="16"/>
      <c r="G74" s="43" t="s">
        <v>208</v>
      </c>
      <c r="H74" s="43"/>
      <c r="I74" s="16"/>
      <c r="J74" s="43">
        <v>30.9</v>
      </c>
      <c r="K74" s="43"/>
      <c r="L74" s="16"/>
      <c r="M74" s="43">
        <v>62</v>
      </c>
      <c r="N74" s="43"/>
      <c r="O74" s="16"/>
      <c r="P74" s="43">
        <v>92.9</v>
      </c>
      <c r="Q74" s="43"/>
      <c r="R74" s="16"/>
    </row>
    <row r="75" spans="1:18" ht="27" thickBot="1" x14ac:dyDescent="0.3">
      <c r="A75" s="13"/>
      <c r="B75" s="20" t="s">
        <v>737</v>
      </c>
      <c r="C75" s="21"/>
      <c r="D75" s="39" t="s">
        <v>190</v>
      </c>
      <c r="E75" s="40" t="s">
        <v>755</v>
      </c>
      <c r="F75" s="22" t="s">
        <v>205</v>
      </c>
      <c r="G75" s="39" t="s">
        <v>190</v>
      </c>
      <c r="H75" s="40">
        <v>311.2</v>
      </c>
      <c r="I75" s="21"/>
      <c r="J75" s="39" t="s">
        <v>190</v>
      </c>
      <c r="K75" s="40">
        <v>254.5</v>
      </c>
      <c r="L75" s="21"/>
      <c r="M75" s="39" t="s">
        <v>190</v>
      </c>
      <c r="N75" s="40" t="s">
        <v>758</v>
      </c>
      <c r="O75" s="22" t="s">
        <v>205</v>
      </c>
      <c r="P75" s="39" t="s">
        <v>190</v>
      </c>
      <c r="Q75" s="40" t="s">
        <v>755</v>
      </c>
      <c r="R75" s="22" t="s">
        <v>205</v>
      </c>
    </row>
    <row r="76" spans="1:18" ht="15.75" thickTop="1" x14ac:dyDescent="0.25">
      <c r="A76" s="13"/>
      <c r="B76" s="37"/>
      <c r="C76" s="37"/>
      <c r="D76" s="37"/>
      <c r="E76" s="37"/>
      <c r="F76" s="37"/>
      <c r="G76" s="37"/>
      <c r="H76" s="37"/>
      <c r="I76" s="37"/>
      <c r="J76" s="37"/>
      <c r="K76" s="37"/>
      <c r="L76" s="37"/>
      <c r="M76" s="37"/>
      <c r="N76" s="37"/>
      <c r="O76" s="37"/>
      <c r="P76" s="37"/>
      <c r="Q76" s="37"/>
      <c r="R76" s="37"/>
    </row>
    <row r="77" spans="1:18" ht="15.75" thickBot="1" x14ac:dyDescent="0.3">
      <c r="A77" s="13"/>
      <c r="B77" s="16"/>
      <c r="C77" s="17"/>
      <c r="D77" s="29" t="s">
        <v>351</v>
      </c>
      <c r="E77" s="29"/>
      <c r="F77" s="29"/>
      <c r="G77" s="29"/>
      <c r="H77" s="29"/>
      <c r="I77" s="29"/>
      <c r="J77" s="29"/>
      <c r="K77" s="29"/>
      <c r="L77" s="29"/>
      <c r="M77" s="29"/>
      <c r="N77" s="29"/>
      <c r="O77" s="29"/>
      <c r="P77" s="29"/>
      <c r="Q77" s="29"/>
      <c r="R77" s="17"/>
    </row>
    <row r="78" spans="1:18" x14ac:dyDescent="0.25">
      <c r="A78" s="13"/>
      <c r="B78" s="50" t="s">
        <v>188</v>
      </c>
      <c r="C78" s="27"/>
      <c r="D78" s="52" t="s">
        <v>703</v>
      </c>
      <c r="E78" s="52"/>
      <c r="F78" s="53"/>
      <c r="G78" s="52" t="s">
        <v>705</v>
      </c>
      <c r="H78" s="52"/>
      <c r="I78" s="53"/>
      <c r="J78" s="52" t="s">
        <v>707</v>
      </c>
      <c r="K78" s="52"/>
      <c r="L78" s="53"/>
      <c r="M78" s="52" t="s">
        <v>708</v>
      </c>
      <c r="N78" s="52"/>
      <c r="O78" s="53"/>
      <c r="P78" s="52" t="s">
        <v>430</v>
      </c>
      <c r="Q78" s="52"/>
      <c r="R78" s="27"/>
    </row>
    <row r="79" spans="1:18" ht="15.75" thickBot="1" x14ac:dyDescent="0.3">
      <c r="A79" s="13"/>
      <c r="B79" s="51"/>
      <c r="C79" s="27"/>
      <c r="D79" s="29" t="s">
        <v>704</v>
      </c>
      <c r="E79" s="29"/>
      <c r="F79" s="27"/>
      <c r="G79" s="29" t="s">
        <v>706</v>
      </c>
      <c r="H79" s="29"/>
      <c r="I79" s="27"/>
      <c r="J79" s="29" t="s">
        <v>706</v>
      </c>
      <c r="K79" s="29"/>
      <c r="L79" s="27"/>
      <c r="M79" s="29" t="s">
        <v>709</v>
      </c>
      <c r="N79" s="29"/>
      <c r="O79" s="27"/>
      <c r="P79" s="29"/>
      <c r="Q79" s="29"/>
      <c r="R79" s="27"/>
    </row>
    <row r="80" spans="1:18" x14ac:dyDescent="0.25">
      <c r="A80" s="13"/>
      <c r="B80" s="20" t="s">
        <v>341</v>
      </c>
      <c r="C80" s="21"/>
      <c r="D80" s="55"/>
      <c r="E80" s="55"/>
      <c r="F80" s="21"/>
      <c r="G80" s="55"/>
      <c r="H80" s="55"/>
      <c r="I80" s="21"/>
      <c r="J80" s="55"/>
      <c r="K80" s="55"/>
      <c r="L80" s="21"/>
      <c r="M80" s="55"/>
      <c r="N80" s="55"/>
      <c r="O80" s="21"/>
      <c r="P80" s="55"/>
      <c r="Q80" s="55"/>
      <c r="R80" s="21"/>
    </row>
    <row r="81" spans="1:18" x14ac:dyDescent="0.25">
      <c r="A81" s="13"/>
      <c r="B81" s="60" t="s">
        <v>342</v>
      </c>
      <c r="C81" s="16"/>
      <c r="D81" s="15" t="s">
        <v>190</v>
      </c>
      <c r="E81" s="25" t="s">
        <v>208</v>
      </c>
      <c r="F81" s="16"/>
      <c r="G81" s="15" t="s">
        <v>190</v>
      </c>
      <c r="H81" s="34">
        <v>1061.7</v>
      </c>
      <c r="I81" s="16"/>
      <c r="J81" s="15" t="s">
        <v>190</v>
      </c>
      <c r="K81" s="25">
        <v>623.5</v>
      </c>
      <c r="L81" s="16"/>
      <c r="M81" s="15" t="s">
        <v>190</v>
      </c>
      <c r="N81" s="25" t="s">
        <v>759</v>
      </c>
      <c r="O81" s="15" t="s">
        <v>205</v>
      </c>
      <c r="P81" s="15" t="s">
        <v>190</v>
      </c>
      <c r="Q81" s="34">
        <v>1628.6</v>
      </c>
      <c r="R81" s="16"/>
    </row>
    <row r="82" spans="1:18" x14ac:dyDescent="0.25">
      <c r="A82" s="13"/>
      <c r="B82" s="61" t="s">
        <v>35</v>
      </c>
      <c r="C82" s="21"/>
      <c r="D82" s="42" t="s">
        <v>208</v>
      </c>
      <c r="E82" s="42"/>
      <c r="F82" s="21"/>
      <c r="G82" s="42">
        <v>134.6</v>
      </c>
      <c r="H82" s="42"/>
      <c r="I82" s="21"/>
      <c r="J82" s="42">
        <v>85.8</v>
      </c>
      <c r="K82" s="42"/>
      <c r="L82" s="21"/>
      <c r="M82" s="42" t="s">
        <v>760</v>
      </c>
      <c r="N82" s="42"/>
      <c r="O82" s="22" t="s">
        <v>205</v>
      </c>
      <c r="P82" s="42">
        <v>204.9</v>
      </c>
      <c r="Q82" s="42"/>
      <c r="R82" s="21"/>
    </row>
    <row r="83" spans="1:18" ht="27" thickBot="1" x14ac:dyDescent="0.3">
      <c r="A83" s="13"/>
      <c r="B83" s="60" t="s">
        <v>36</v>
      </c>
      <c r="C83" s="16"/>
      <c r="D83" s="43" t="s">
        <v>208</v>
      </c>
      <c r="E83" s="43"/>
      <c r="F83" s="16"/>
      <c r="G83" s="43">
        <v>627.5</v>
      </c>
      <c r="H83" s="43"/>
      <c r="I83" s="16"/>
      <c r="J83" s="43">
        <v>247.8</v>
      </c>
      <c r="K83" s="43"/>
      <c r="L83" s="16"/>
      <c r="M83" s="43" t="s">
        <v>208</v>
      </c>
      <c r="N83" s="43"/>
      <c r="O83" s="16"/>
      <c r="P83" s="43">
        <v>875.3</v>
      </c>
      <c r="Q83" s="43"/>
      <c r="R83" s="16"/>
    </row>
    <row r="84" spans="1:18" ht="15.75" thickBot="1" x14ac:dyDescent="0.3">
      <c r="A84" s="13"/>
      <c r="B84" s="67" t="s">
        <v>712</v>
      </c>
      <c r="C84" s="21"/>
      <c r="D84" s="70" t="s">
        <v>208</v>
      </c>
      <c r="E84" s="70"/>
      <c r="F84" s="21"/>
      <c r="G84" s="83">
        <v>1823.8</v>
      </c>
      <c r="H84" s="83"/>
      <c r="I84" s="21"/>
      <c r="J84" s="70">
        <v>957.1</v>
      </c>
      <c r="K84" s="70"/>
      <c r="L84" s="21"/>
      <c r="M84" s="70" t="s">
        <v>761</v>
      </c>
      <c r="N84" s="70"/>
      <c r="O84" s="22" t="s">
        <v>205</v>
      </c>
      <c r="P84" s="83">
        <v>2708.8</v>
      </c>
      <c r="Q84" s="83"/>
      <c r="R84" s="21"/>
    </row>
    <row r="85" spans="1:18" x14ac:dyDescent="0.25">
      <c r="A85" s="13"/>
      <c r="B85" s="24" t="s">
        <v>38</v>
      </c>
      <c r="C85" s="16"/>
      <c r="D85" s="71"/>
      <c r="E85" s="71"/>
      <c r="F85" s="16"/>
      <c r="G85" s="71"/>
      <c r="H85" s="71"/>
      <c r="I85" s="16"/>
      <c r="J85" s="71"/>
      <c r="K85" s="71"/>
      <c r="L85" s="16"/>
      <c r="M85" s="71"/>
      <c r="N85" s="71"/>
      <c r="O85" s="16"/>
      <c r="P85" s="71"/>
      <c r="Q85" s="71"/>
      <c r="R85" s="16"/>
    </row>
    <row r="86" spans="1:18" ht="26.25" x14ac:dyDescent="0.25">
      <c r="A86" s="13"/>
      <c r="B86" s="61" t="s">
        <v>39</v>
      </c>
      <c r="C86" s="21"/>
      <c r="D86" s="42" t="s">
        <v>208</v>
      </c>
      <c r="E86" s="42"/>
      <c r="F86" s="21"/>
      <c r="G86" s="42">
        <v>453.9</v>
      </c>
      <c r="H86" s="42"/>
      <c r="I86" s="21"/>
      <c r="J86" s="42">
        <v>294.60000000000002</v>
      </c>
      <c r="K86" s="42"/>
      <c r="L86" s="21"/>
      <c r="M86" s="42" t="s">
        <v>759</v>
      </c>
      <c r="N86" s="42"/>
      <c r="O86" s="22" t="s">
        <v>205</v>
      </c>
      <c r="P86" s="42">
        <v>691.9</v>
      </c>
      <c r="Q86" s="42"/>
      <c r="R86" s="21"/>
    </row>
    <row r="87" spans="1:18" x14ac:dyDescent="0.25">
      <c r="A87" s="13"/>
      <c r="B87" s="60" t="s">
        <v>40</v>
      </c>
      <c r="C87" s="16"/>
      <c r="D87" s="41" t="s">
        <v>208</v>
      </c>
      <c r="E87" s="41"/>
      <c r="F87" s="16"/>
      <c r="G87" s="41">
        <v>62.3</v>
      </c>
      <c r="H87" s="41"/>
      <c r="I87" s="16"/>
      <c r="J87" s="41">
        <v>36.6</v>
      </c>
      <c r="K87" s="41"/>
      <c r="L87" s="16"/>
      <c r="M87" s="41" t="s">
        <v>760</v>
      </c>
      <c r="N87" s="41"/>
      <c r="O87" s="15" t="s">
        <v>205</v>
      </c>
      <c r="P87" s="41">
        <v>83.4</v>
      </c>
      <c r="Q87" s="41"/>
      <c r="R87" s="16"/>
    </row>
    <row r="88" spans="1:18" x14ac:dyDescent="0.25">
      <c r="A88" s="13"/>
      <c r="B88" s="61" t="s">
        <v>41</v>
      </c>
      <c r="C88" s="21"/>
      <c r="D88" s="42">
        <v>40.200000000000003</v>
      </c>
      <c r="E88" s="42"/>
      <c r="F88" s="21"/>
      <c r="G88" s="42">
        <v>313.5</v>
      </c>
      <c r="H88" s="42"/>
      <c r="I88" s="21"/>
      <c r="J88" s="42">
        <v>139.5</v>
      </c>
      <c r="K88" s="42"/>
      <c r="L88" s="21"/>
      <c r="M88" s="42" t="s">
        <v>208</v>
      </c>
      <c r="N88" s="42"/>
      <c r="O88" s="21"/>
      <c r="P88" s="42">
        <v>493.2</v>
      </c>
      <c r="Q88" s="42"/>
      <c r="R88" s="21"/>
    </row>
    <row r="89" spans="1:18" ht="26.25" x14ac:dyDescent="0.25">
      <c r="A89" s="13"/>
      <c r="B89" s="60" t="s">
        <v>36</v>
      </c>
      <c r="C89" s="16"/>
      <c r="D89" s="41" t="s">
        <v>208</v>
      </c>
      <c r="E89" s="41"/>
      <c r="F89" s="16"/>
      <c r="G89" s="41">
        <v>627.5</v>
      </c>
      <c r="H89" s="41"/>
      <c r="I89" s="16"/>
      <c r="J89" s="41">
        <v>247.8</v>
      </c>
      <c r="K89" s="41"/>
      <c r="L89" s="16"/>
      <c r="M89" s="41" t="s">
        <v>208</v>
      </c>
      <c r="N89" s="41"/>
      <c r="O89" s="16"/>
      <c r="P89" s="41">
        <v>875.3</v>
      </c>
      <c r="Q89" s="41"/>
      <c r="R89" s="16"/>
    </row>
    <row r="90" spans="1:18" x14ac:dyDescent="0.25">
      <c r="A90" s="13"/>
      <c r="B90" s="61" t="s">
        <v>42</v>
      </c>
      <c r="C90" s="21"/>
      <c r="D90" s="42">
        <v>1.9</v>
      </c>
      <c r="E90" s="42"/>
      <c r="F90" s="21"/>
      <c r="G90" s="42">
        <v>167.9</v>
      </c>
      <c r="H90" s="42"/>
      <c r="I90" s="21"/>
      <c r="J90" s="42">
        <v>104.9</v>
      </c>
      <c r="K90" s="42"/>
      <c r="L90" s="21"/>
      <c r="M90" s="42" t="s">
        <v>208</v>
      </c>
      <c r="N90" s="42"/>
      <c r="O90" s="21"/>
      <c r="P90" s="42">
        <v>274.7</v>
      </c>
      <c r="Q90" s="42"/>
      <c r="R90" s="21"/>
    </row>
    <row r="91" spans="1:18" x14ac:dyDescent="0.25">
      <c r="A91" s="13"/>
      <c r="B91" s="60" t="s">
        <v>43</v>
      </c>
      <c r="C91" s="16"/>
      <c r="D91" s="58"/>
      <c r="E91" s="58"/>
      <c r="F91" s="16"/>
      <c r="G91" s="58"/>
      <c r="H91" s="58"/>
      <c r="I91" s="16"/>
      <c r="J91" s="58"/>
      <c r="K91" s="58"/>
      <c r="L91" s="16"/>
      <c r="M91" s="58"/>
      <c r="N91" s="58"/>
      <c r="O91" s="16"/>
      <c r="P91" s="58"/>
      <c r="Q91" s="58"/>
      <c r="R91" s="16"/>
    </row>
    <row r="92" spans="1:18" ht="15.75" thickBot="1" x14ac:dyDescent="0.3">
      <c r="A92" s="13"/>
      <c r="B92" s="65" t="s">
        <v>44</v>
      </c>
      <c r="C92" s="21"/>
      <c r="D92" s="56">
        <v>1.5</v>
      </c>
      <c r="E92" s="56"/>
      <c r="F92" s="21"/>
      <c r="G92" s="56">
        <v>18.2</v>
      </c>
      <c r="H92" s="56"/>
      <c r="I92" s="21"/>
      <c r="J92" s="56">
        <v>0.3</v>
      </c>
      <c r="K92" s="56"/>
      <c r="L92" s="21"/>
      <c r="M92" s="56" t="s">
        <v>208</v>
      </c>
      <c r="N92" s="56"/>
      <c r="O92" s="21"/>
      <c r="P92" s="56">
        <v>20</v>
      </c>
      <c r="Q92" s="56"/>
      <c r="R92" s="21"/>
    </row>
    <row r="93" spans="1:18" ht="15.75" thickBot="1" x14ac:dyDescent="0.3">
      <c r="A93" s="13"/>
      <c r="B93" s="81" t="s">
        <v>45</v>
      </c>
      <c r="C93" s="16"/>
      <c r="D93" s="69">
        <v>43.6</v>
      </c>
      <c r="E93" s="69"/>
      <c r="F93" s="16"/>
      <c r="G93" s="75">
        <v>1643.3</v>
      </c>
      <c r="H93" s="75"/>
      <c r="I93" s="16"/>
      <c r="J93" s="69">
        <v>823.7</v>
      </c>
      <c r="K93" s="69"/>
      <c r="L93" s="16"/>
      <c r="M93" s="69" t="s">
        <v>761</v>
      </c>
      <c r="N93" s="69"/>
      <c r="O93" s="15" t="s">
        <v>205</v>
      </c>
      <c r="P93" s="75">
        <v>2438.5</v>
      </c>
      <c r="Q93" s="75"/>
      <c r="R93" s="16"/>
    </row>
    <row r="94" spans="1:18" ht="15.75" thickBot="1" x14ac:dyDescent="0.3">
      <c r="A94" s="13"/>
      <c r="B94" s="20" t="s">
        <v>715</v>
      </c>
      <c r="C94" s="21"/>
      <c r="D94" s="70" t="s">
        <v>762</v>
      </c>
      <c r="E94" s="70"/>
      <c r="F94" s="22" t="s">
        <v>205</v>
      </c>
      <c r="G94" s="70">
        <v>180.5</v>
      </c>
      <c r="H94" s="70"/>
      <c r="I94" s="21"/>
      <c r="J94" s="70">
        <v>133.4</v>
      </c>
      <c r="K94" s="70"/>
      <c r="L94" s="21"/>
      <c r="M94" s="70" t="s">
        <v>208</v>
      </c>
      <c r="N94" s="70"/>
      <c r="O94" s="21"/>
      <c r="P94" s="70">
        <v>270.3</v>
      </c>
      <c r="Q94" s="70"/>
      <c r="R94" s="21"/>
    </row>
    <row r="95" spans="1:18" x14ac:dyDescent="0.25">
      <c r="A95" s="13"/>
      <c r="B95" s="24" t="s">
        <v>47</v>
      </c>
      <c r="C95" s="16"/>
      <c r="D95" s="93" t="s">
        <v>208</v>
      </c>
      <c r="E95" s="93"/>
      <c r="F95" s="16"/>
      <c r="G95" s="93">
        <v>0.1</v>
      </c>
      <c r="H95" s="93"/>
      <c r="I95" s="16"/>
      <c r="J95" s="93">
        <v>2.5</v>
      </c>
      <c r="K95" s="93"/>
      <c r="L95" s="16"/>
      <c r="M95" s="93" t="s">
        <v>208</v>
      </c>
      <c r="N95" s="93"/>
      <c r="O95" s="16"/>
      <c r="P95" s="93">
        <v>2.6</v>
      </c>
      <c r="Q95" s="93"/>
      <c r="R95" s="16"/>
    </row>
    <row r="96" spans="1:18" x14ac:dyDescent="0.25">
      <c r="A96" s="13"/>
      <c r="B96" s="20" t="s">
        <v>48</v>
      </c>
      <c r="C96" s="21"/>
      <c r="D96" s="42" t="s">
        <v>763</v>
      </c>
      <c r="E96" s="42"/>
      <c r="F96" s="22" t="s">
        <v>205</v>
      </c>
      <c r="G96" s="42" t="s">
        <v>764</v>
      </c>
      <c r="H96" s="42"/>
      <c r="I96" s="22" t="s">
        <v>205</v>
      </c>
      <c r="J96" s="42" t="s">
        <v>246</v>
      </c>
      <c r="K96" s="42"/>
      <c r="L96" s="22" t="s">
        <v>205</v>
      </c>
      <c r="M96" s="42" t="s">
        <v>208</v>
      </c>
      <c r="N96" s="42"/>
      <c r="O96" s="21"/>
      <c r="P96" s="42" t="s">
        <v>392</v>
      </c>
      <c r="Q96" s="42"/>
      <c r="R96" s="22" t="s">
        <v>205</v>
      </c>
    </row>
    <row r="97" spans="1:18" ht="26.25" x14ac:dyDescent="0.25">
      <c r="A97" s="13"/>
      <c r="B97" s="24" t="s">
        <v>719</v>
      </c>
      <c r="C97" s="16"/>
      <c r="D97" s="41">
        <v>78.599999999999994</v>
      </c>
      <c r="E97" s="41"/>
      <c r="F97" s="16"/>
      <c r="G97" s="41" t="s">
        <v>765</v>
      </c>
      <c r="H97" s="41"/>
      <c r="I97" s="15" t="s">
        <v>205</v>
      </c>
      <c r="J97" s="41" t="s">
        <v>662</v>
      </c>
      <c r="K97" s="41"/>
      <c r="L97" s="15" t="s">
        <v>205</v>
      </c>
      <c r="M97" s="41" t="s">
        <v>208</v>
      </c>
      <c r="N97" s="41"/>
      <c r="O97" s="16"/>
      <c r="P97" s="41" t="s">
        <v>208</v>
      </c>
      <c r="Q97" s="41"/>
      <c r="R97" s="16"/>
    </row>
    <row r="98" spans="1:18" x14ac:dyDescent="0.25">
      <c r="A98" s="13"/>
      <c r="B98" s="20" t="s">
        <v>49</v>
      </c>
      <c r="C98" s="21"/>
      <c r="D98" s="42">
        <v>1.6</v>
      </c>
      <c r="E98" s="42"/>
      <c r="F98" s="21"/>
      <c r="G98" s="42">
        <v>1.5</v>
      </c>
      <c r="H98" s="42"/>
      <c r="I98" s="21"/>
      <c r="J98" s="42">
        <v>11.9</v>
      </c>
      <c r="K98" s="42"/>
      <c r="L98" s="21"/>
      <c r="M98" s="42" t="s">
        <v>208</v>
      </c>
      <c r="N98" s="42"/>
      <c r="O98" s="21"/>
      <c r="P98" s="42">
        <v>15</v>
      </c>
      <c r="Q98" s="42"/>
      <c r="R98" s="21"/>
    </row>
    <row r="99" spans="1:18" ht="27" thickBot="1" x14ac:dyDescent="0.3">
      <c r="A99" s="13"/>
      <c r="B99" s="24" t="s">
        <v>724</v>
      </c>
      <c r="C99" s="16"/>
      <c r="D99" s="43">
        <v>135.69999999999999</v>
      </c>
      <c r="E99" s="43"/>
      <c r="F99" s="16"/>
      <c r="G99" s="43">
        <v>39</v>
      </c>
      <c r="H99" s="43"/>
      <c r="I99" s="16"/>
      <c r="J99" s="43" t="s">
        <v>208</v>
      </c>
      <c r="K99" s="43"/>
      <c r="L99" s="16"/>
      <c r="M99" s="43" t="s">
        <v>766</v>
      </c>
      <c r="N99" s="43"/>
      <c r="O99" s="15" t="s">
        <v>205</v>
      </c>
      <c r="P99" s="43" t="s">
        <v>208</v>
      </c>
      <c r="Q99" s="43"/>
      <c r="R99" s="16"/>
    </row>
    <row r="100" spans="1:18" ht="15.75" thickBot="1" x14ac:dyDescent="0.3">
      <c r="A100" s="13"/>
      <c r="B100" s="92"/>
      <c r="C100" s="21"/>
      <c r="D100" s="70" t="s">
        <v>767</v>
      </c>
      <c r="E100" s="70"/>
      <c r="F100" s="22" t="s">
        <v>205</v>
      </c>
      <c r="G100" s="70" t="s">
        <v>768</v>
      </c>
      <c r="H100" s="70"/>
      <c r="I100" s="22" t="s">
        <v>205</v>
      </c>
      <c r="J100" s="70">
        <v>12.1</v>
      </c>
      <c r="K100" s="70"/>
      <c r="L100" s="21"/>
      <c r="M100" s="70" t="s">
        <v>766</v>
      </c>
      <c r="N100" s="70"/>
      <c r="O100" s="22" t="s">
        <v>205</v>
      </c>
      <c r="P100" s="70" t="s">
        <v>769</v>
      </c>
      <c r="Q100" s="70"/>
      <c r="R100" s="22" t="s">
        <v>205</v>
      </c>
    </row>
    <row r="101" spans="1:18" ht="26.25" x14ac:dyDescent="0.25">
      <c r="A101" s="13"/>
      <c r="B101" s="24" t="s">
        <v>728</v>
      </c>
      <c r="C101" s="16"/>
      <c r="D101" s="93" t="s">
        <v>770</v>
      </c>
      <c r="E101" s="93"/>
      <c r="F101" s="15" t="s">
        <v>205</v>
      </c>
      <c r="G101" s="93">
        <v>140.1</v>
      </c>
      <c r="H101" s="93"/>
      <c r="I101" s="16"/>
      <c r="J101" s="93">
        <v>145.5</v>
      </c>
      <c r="K101" s="93"/>
      <c r="L101" s="16"/>
      <c r="M101" s="93" t="s">
        <v>766</v>
      </c>
      <c r="N101" s="93"/>
      <c r="O101" s="15" t="s">
        <v>205</v>
      </c>
      <c r="P101" s="93" t="s">
        <v>771</v>
      </c>
      <c r="Q101" s="93"/>
      <c r="R101" s="15" t="s">
        <v>205</v>
      </c>
    </row>
    <row r="102" spans="1:18" x14ac:dyDescent="0.25">
      <c r="A102" s="13"/>
      <c r="B102" s="20" t="s">
        <v>730</v>
      </c>
      <c r="C102" s="21"/>
      <c r="D102" s="42" t="s">
        <v>772</v>
      </c>
      <c r="E102" s="42"/>
      <c r="F102" s="22" t="s">
        <v>205</v>
      </c>
      <c r="G102" s="42">
        <v>75</v>
      </c>
      <c r="H102" s="42"/>
      <c r="I102" s="21"/>
      <c r="J102" s="42">
        <v>42.6</v>
      </c>
      <c r="K102" s="42"/>
      <c r="L102" s="21"/>
      <c r="M102" s="42" t="s">
        <v>208</v>
      </c>
      <c r="N102" s="42"/>
      <c r="O102" s="21"/>
      <c r="P102" s="42">
        <v>11.5</v>
      </c>
      <c r="Q102" s="42"/>
      <c r="R102" s="21"/>
    </row>
    <row r="103" spans="1:18" ht="15.75" thickBot="1" x14ac:dyDescent="0.3">
      <c r="A103" s="13"/>
      <c r="B103" s="24" t="s">
        <v>53</v>
      </c>
      <c r="C103" s="16"/>
      <c r="D103" s="43" t="s">
        <v>208</v>
      </c>
      <c r="E103" s="43"/>
      <c r="F103" s="16"/>
      <c r="G103" s="43">
        <v>49.8</v>
      </c>
      <c r="H103" s="43"/>
      <c r="I103" s="16"/>
      <c r="J103" s="43">
        <v>1.2</v>
      </c>
      <c r="K103" s="43"/>
      <c r="L103" s="16"/>
      <c r="M103" s="43" t="s">
        <v>208</v>
      </c>
      <c r="N103" s="43"/>
      <c r="O103" s="16"/>
      <c r="P103" s="43">
        <v>51</v>
      </c>
      <c r="Q103" s="43"/>
      <c r="R103" s="16"/>
    </row>
    <row r="104" spans="1:18" x14ac:dyDescent="0.25">
      <c r="A104" s="13"/>
      <c r="B104" s="20" t="s">
        <v>162</v>
      </c>
      <c r="C104" s="21"/>
      <c r="D104" s="94" t="s">
        <v>420</v>
      </c>
      <c r="E104" s="94"/>
      <c r="F104" s="22" t="s">
        <v>205</v>
      </c>
      <c r="G104" s="94">
        <v>114.9</v>
      </c>
      <c r="H104" s="94"/>
      <c r="I104" s="21"/>
      <c r="J104" s="94">
        <v>104.1</v>
      </c>
      <c r="K104" s="94"/>
      <c r="L104" s="21"/>
      <c r="M104" s="94" t="s">
        <v>766</v>
      </c>
      <c r="N104" s="94"/>
      <c r="O104" s="22" t="s">
        <v>205</v>
      </c>
      <c r="P104" s="94" t="s">
        <v>773</v>
      </c>
      <c r="Q104" s="94"/>
      <c r="R104" s="22" t="s">
        <v>205</v>
      </c>
    </row>
    <row r="105" spans="1:18" ht="39.75" thickBot="1" x14ac:dyDescent="0.3">
      <c r="A105" s="13"/>
      <c r="B105" s="24" t="s">
        <v>55</v>
      </c>
      <c r="C105" s="16"/>
      <c r="D105" s="43" t="s">
        <v>208</v>
      </c>
      <c r="E105" s="43"/>
      <c r="F105" s="16"/>
      <c r="G105" s="43" t="s">
        <v>208</v>
      </c>
      <c r="H105" s="43"/>
      <c r="I105" s="16"/>
      <c r="J105" s="43">
        <v>10.8</v>
      </c>
      <c r="K105" s="43"/>
      <c r="L105" s="16"/>
      <c r="M105" s="43">
        <v>33.5</v>
      </c>
      <c r="N105" s="43"/>
      <c r="O105" s="16"/>
      <c r="P105" s="43">
        <v>44.3</v>
      </c>
      <c r="Q105" s="43"/>
      <c r="R105" s="16"/>
    </row>
    <row r="106" spans="1:18" ht="27" thickBot="1" x14ac:dyDescent="0.3">
      <c r="A106" s="13"/>
      <c r="B106" s="20" t="s">
        <v>732</v>
      </c>
      <c r="C106" s="21"/>
      <c r="D106" s="39" t="s">
        <v>190</v>
      </c>
      <c r="E106" s="40" t="s">
        <v>420</v>
      </c>
      <c r="F106" s="22" t="s">
        <v>205</v>
      </c>
      <c r="G106" s="39" t="s">
        <v>190</v>
      </c>
      <c r="H106" s="40">
        <v>114.9</v>
      </c>
      <c r="I106" s="21"/>
      <c r="J106" s="39" t="s">
        <v>190</v>
      </c>
      <c r="K106" s="40">
        <v>93.3</v>
      </c>
      <c r="L106" s="21"/>
      <c r="M106" s="39" t="s">
        <v>190</v>
      </c>
      <c r="N106" s="40" t="s">
        <v>774</v>
      </c>
      <c r="O106" s="22" t="s">
        <v>205</v>
      </c>
      <c r="P106" s="39" t="s">
        <v>190</v>
      </c>
      <c r="Q106" s="40" t="s">
        <v>420</v>
      </c>
      <c r="R106" s="22" t="s">
        <v>205</v>
      </c>
    </row>
    <row r="107" spans="1:18" ht="15.75" thickTop="1" x14ac:dyDescent="0.25">
      <c r="A107" s="13"/>
      <c r="B107" s="49"/>
      <c r="C107" s="16"/>
      <c r="D107" s="59"/>
      <c r="E107" s="59"/>
      <c r="F107" s="16"/>
      <c r="G107" s="59"/>
      <c r="H107" s="59"/>
      <c r="I107" s="16"/>
      <c r="J107" s="59"/>
      <c r="K107" s="59"/>
      <c r="L107" s="16"/>
      <c r="M107" s="59"/>
      <c r="N107" s="59"/>
      <c r="O107" s="16"/>
      <c r="P107" s="59"/>
      <c r="Q107" s="59"/>
      <c r="R107" s="16"/>
    </row>
    <row r="108" spans="1:18" x14ac:dyDescent="0.25">
      <c r="A108" s="13"/>
      <c r="B108" s="20" t="s">
        <v>734</v>
      </c>
      <c r="C108" s="21"/>
      <c r="D108" s="22" t="s">
        <v>190</v>
      </c>
      <c r="E108" s="38" t="s">
        <v>775</v>
      </c>
      <c r="F108" s="22" t="s">
        <v>205</v>
      </c>
      <c r="G108" s="22" t="s">
        <v>190</v>
      </c>
      <c r="H108" s="38">
        <v>75.3</v>
      </c>
      <c r="I108" s="21"/>
      <c r="J108" s="22" t="s">
        <v>190</v>
      </c>
      <c r="K108" s="38">
        <v>3.6</v>
      </c>
      <c r="L108" s="21"/>
      <c r="M108" s="22" t="s">
        <v>190</v>
      </c>
      <c r="N108" s="38" t="s">
        <v>776</v>
      </c>
      <c r="O108" s="22" t="s">
        <v>205</v>
      </c>
      <c r="P108" s="22" t="s">
        <v>190</v>
      </c>
      <c r="Q108" s="38" t="s">
        <v>777</v>
      </c>
      <c r="R108" s="22" t="s">
        <v>205</v>
      </c>
    </row>
    <row r="109" spans="1:18" ht="39.75" thickBot="1" x14ac:dyDescent="0.3">
      <c r="A109" s="13"/>
      <c r="B109" s="24" t="s">
        <v>69</v>
      </c>
      <c r="C109" s="16"/>
      <c r="D109" s="43" t="s">
        <v>208</v>
      </c>
      <c r="E109" s="43"/>
      <c r="F109" s="16"/>
      <c r="G109" s="43" t="s">
        <v>208</v>
      </c>
      <c r="H109" s="43"/>
      <c r="I109" s="16"/>
      <c r="J109" s="43">
        <v>12.7</v>
      </c>
      <c r="K109" s="43"/>
      <c r="L109" s="16"/>
      <c r="M109" s="43">
        <v>33.5</v>
      </c>
      <c r="N109" s="43"/>
      <c r="O109" s="16"/>
      <c r="P109" s="43">
        <v>46.2</v>
      </c>
      <c r="Q109" s="43"/>
      <c r="R109" s="16"/>
    </row>
    <row r="110" spans="1:18" ht="27" thickBot="1" x14ac:dyDescent="0.3">
      <c r="A110" s="13"/>
      <c r="B110" s="20" t="s">
        <v>737</v>
      </c>
      <c r="C110" s="21"/>
      <c r="D110" s="39" t="s">
        <v>190</v>
      </c>
      <c r="E110" s="40" t="s">
        <v>775</v>
      </c>
      <c r="F110" s="22" t="s">
        <v>205</v>
      </c>
      <c r="G110" s="39" t="s">
        <v>190</v>
      </c>
      <c r="H110" s="40">
        <v>75.3</v>
      </c>
      <c r="I110" s="21"/>
      <c r="J110" s="39" t="s">
        <v>190</v>
      </c>
      <c r="K110" s="40" t="s">
        <v>778</v>
      </c>
      <c r="L110" s="22" t="s">
        <v>205</v>
      </c>
      <c r="M110" s="39" t="s">
        <v>190</v>
      </c>
      <c r="N110" s="40" t="s">
        <v>779</v>
      </c>
      <c r="O110" s="22" t="s">
        <v>205</v>
      </c>
      <c r="P110" s="39" t="s">
        <v>190</v>
      </c>
      <c r="Q110" s="40" t="s">
        <v>775</v>
      </c>
      <c r="R110" s="22" t="s">
        <v>205</v>
      </c>
    </row>
    <row r="111" spans="1:18" ht="15.75" thickTop="1" x14ac:dyDescent="0.25">
      <c r="A111" s="13"/>
      <c r="B111" s="37"/>
      <c r="C111" s="37"/>
      <c r="D111" s="37"/>
      <c r="E111" s="37"/>
      <c r="F111" s="37"/>
      <c r="G111" s="37"/>
      <c r="H111" s="37"/>
      <c r="I111" s="37"/>
      <c r="J111" s="37"/>
      <c r="K111" s="37"/>
      <c r="L111" s="37"/>
      <c r="M111" s="37"/>
      <c r="N111" s="37"/>
      <c r="O111" s="37"/>
      <c r="P111" s="37"/>
      <c r="Q111" s="37"/>
      <c r="R111" s="37"/>
    </row>
    <row r="112" spans="1:18" ht="15.75" thickBot="1" x14ac:dyDescent="0.3">
      <c r="A112" s="13"/>
      <c r="B112" s="16"/>
      <c r="C112" s="17"/>
      <c r="D112" s="29" t="s">
        <v>360</v>
      </c>
      <c r="E112" s="29"/>
      <c r="F112" s="29"/>
      <c r="G112" s="29"/>
      <c r="H112" s="29"/>
      <c r="I112" s="29"/>
      <c r="J112" s="29"/>
      <c r="K112" s="29"/>
      <c r="L112" s="29"/>
      <c r="M112" s="29"/>
      <c r="N112" s="29"/>
      <c r="O112" s="29"/>
      <c r="P112" s="29"/>
      <c r="Q112" s="29"/>
      <c r="R112" s="17"/>
    </row>
    <row r="113" spans="1:18" x14ac:dyDescent="0.25">
      <c r="A113" s="13"/>
      <c r="B113" s="50" t="s">
        <v>188</v>
      </c>
      <c r="C113" s="27"/>
      <c r="D113" s="52" t="s">
        <v>703</v>
      </c>
      <c r="E113" s="52"/>
      <c r="F113" s="53"/>
      <c r="G113" s="52" t="s">
        <v>705</v>
      </c>
      <c r="H113" s="52"/>
      <c r="I113" s="53"/>
      <c r="J113" s="52" t="s">
        <v>707</v>
      </c>
      <c r="K113" s="52"/>
      <c r="L113" s="53"/>
      <c r="M113" s="52" t="s">
        <v>708</v>
      </c>
      <c r="N113" s="52"/>
      <c r="O113" s="53"/>
      <c r="P113" s="52" t="s">
        <v>430</v>
      </c>
      <c r="Q113" s="52"/>
      <c r="R113" s="27"/>
    </row>
    <row r="114" spans="1:18" ht="15.75" thickBot="1" x14ac:dyDescent="0.3">
      <c r="A114" s="13"/>
      <c r="B114" s="51"/>
      <c r="C114" s="27"/>
      <c r="D114" s="29" t="s">
        <v>704</v>
      </c>
      <c r="E114" s="29"/>
      <c r="F114" s="27"/>
      <c r="G114" s="29" t="s">
        <v>706</v>
      </c>
      <c r="H114" s="29"/>
      <c r="I114" s="27"/>
      <c r="J114" s="29" t="s">
        <v>706</v>
      </c>
      <c r="K114" s="29"/>
      <c r="L114" s="27"/>
      <c r="M114" s="29" t="s">
        <v>709</v>
      </c>
      <c r="N114" s="29"/>
      <c r="O114" s="27"/>
      <c r="P114" s="29"/>
      <c r="Q114" s="29"/>
      <c r="R114" s="27"/>
    </row>
    <row r="115" spans="1:18" x14ac:dyDescent="0.25">
      <c r="A115" s="13"/>
      <c r="B115" s="20" t="s">
        <v>341</v>
      </c>
      <c r="C115" s="21"/>
      <c r="D115" s="55"/>
      <c r="E115" s="55"/>
      <c r="F115" s="21"/>
      <c r="G115" s="55"/>
      <c r="H115" s="55"/>
      <c r="I115" s="21"/>
      <c r="J115" s="55"/>
      <c r="K115" s="55"/>
      <c r="L115" s="21"/>
      <c r="M115" s="55"/>
      <c r="N115" s="55"/>
      <c r="O115" s="21"/>
      <c r="P115" s="55"/>
      <c r="Q115" s="55"/>
      <c r="R115" s="21"/>
    </row>
    <row r="116" spans="1:18" x14ac:dyDescent="0.25">
      <c r="A116" s="13"/>
      <c r="B116" s="60" t="s">
        <v>342</v>
      </c>
      <c r="C116" s="16"/>
      <c r="D116" s="15" t="s">
        <v>190</v>
      </c>
      <c r="E116" s="25" t="s">
        <v>208</v>
      </c>
      <c r="F116" s="16"/>
      <c r="G116" s="15" t="s">
        <v>190</v>
      </c>
      <c r="H116" s="34">
        <v>2066.9</v>
      </c>
      <c r="I116" s="16"/>
      <c r="J116" s="15" t="s">
        <v>190</v>
      </c>
      <c r="K116" s="34">
        <v>1216.5</v>
      </c>
      <c r="L116" s="16"/>
      <c r="M116" s="15" t="s">
        <v>190</v>
      </c>
      <c r="N116" s="25" t="s">
        <v>780</v>
      </c>
      <c r="O116" s="15" t="s">
        <v>205</v>
      </c>
      <c r="P116" s="15" t="s">
        <v>190</v>
      </c>
      <c r="Q116" s="34">
        <v>3172.3</v>
      </c>
      <c r="R116" s="16"/>
    </row>
    <row r="117" spans="1:18" x14ac:dyDescent="0.25">
      <c r="A117" s="13"/>
      <c r="B117" s="61" t="s">
        <v>35</v>
      </c>
      <c r="C117" s="21"/>
      <c r="D117" s="42" t="s">
        <v>208</v>
      </c>
      <c r="E117" s="42"/>
      <c r="F117" s="21"/>
      <c r="G117" s="42">
        <v>265.7</v>
      </c>
      <c r="H117" s="42"/>
      <c r="I117" s="21"/>
      <c r="J117" s="42">
        <v>171.3</v>
      </c>
      <c r="K117" s="42"/>
      <c r="L117" s="21"/>
      <c r="M117" s="42" t="s">
        <v>781</v>
      </c>
      <c r="N117" s="42"/>
      <c r="O117" s="22" t="s">
        <v>205</v>
      </c>
      <c r="P117" s="42">
        <v>407.3</v>
      </c>
      <c r="Q117" s="42"/>
      <c r="R117" s="21"/>
    </row>
    <row r="118" spans="1:18" ht="27" thickBot="1" x14ac:dyDescent="0.3">
      <c r="A118" s="13"/>
      <c r="B118" s="60" t="s">
        <v>36</v>
      </c>
      <c r="C118" s="16"/>
      <c r="D118" s="43" t="s">
        <v>208</v>
      </c>
      <c r="E118" s="43"/>
      <c r="F118" s="16"/>
      <c r="G118" s="74">
        <v>1238</v>
      </c>
      <c r="H118" s="74"/>
      <c r="I118" s="16"/>
      <c r="J118" s="43">
        <v>482.1</v>
      </c>
      <c r="K118" s="43"/>
      <c r="L118" s="16"/>
      <c r="M118" s="43" t="s">
        <v>208</v>
      </c>
      <c r="N118" s="43"/>
      <c r="O118" s="16"/>
      <c r="P118" s="74">
        <v>1720.1</v>
      </c>
      <c r="Q118" s="74"/>
      <c r="R118" s="16"/>
    </row>
    <row r="119" spans="1:18" ht="15.75" thickBot="1" x14ac:dyDescent="0.3">
      <c r="A119" s="13"/>
      <c r="B119" s="67" t="s">
        <v>712</v>
      </c>
      <c r="C119" s="21"/>
      <c r="D119" s="70" t="s">
        <v>208</v>
      </c>
      <c r="E119" s="70"/>
      <c r="F119" s="21"/>
      <c r="G119" s="83">
        <v>3570.6</v>
      </c>
      <c r="H119" s="83"/>
      <c r="I119" s="21"/>
      <c r="J119" s="83">
        <v>1869.9</v>
      </c>
      <c r="K119" s="83"/>
      <c r="L119" s="21"/>
      <c r="M119" s="70" t="s">
        <v>782</v>
      </c>
      <c r="N119" s="70"/>
      <c r="O119" s="22" t="s">
        <v>205</v>
      </c>
      <c r="P119" s="83">
        <v>5299.7</v>
      </c>
      <c r="Q119" s="83"/>
      <c r="R119" s="21"/>
    </row>
    <row r="120" spans="1:18" x14ac:dyDescent="0.25">
      <c r="A120" s="13"/>
      <c r="B120" s="24" t="s">
        <v>38</v>
      </c>
      <c r="C120" s="16"/>
      <c r="D120" s="71"/>
      <c r="E120" s="71"/>
      <c r="F120" s="16"/>
      <c r="G120" s="71"/>
      <c r="H120" s="71"/>
      <c r="I120" s="16"/>
      <c r="J120" s="71"/>
      <c r="K120" s="71"/>
      <c r="L120" s="16"/>
      <c r="M120" s="71"/>
      <c r="N120" s="71"/>
      <c r="O120" s="16"/>
      <c r="P120" s="71"/>
      <c r="Q120" s="71"/>
      <c r="R120" s="16"/>
    </row>
    <row r="121" spans="1:18" ht="26.25" x14ac:dyDescent="0.25">
      <c r="A121" s="13"/>
      <c r="B121" s="61" t="s">
        <v>39</v>
      </c>
      <c r="C121" s="21"/>
      <c r="D121" s="42" t="s">
        <v>208</v>
      </c>
      <c r="E121" s="42"/>
      <c r="F121" s="21"/>
      <c r="G121" s="42">
        <v>939.8</v>
      </c>
      <c r="H121" s="42"/>
      <c r="I121" s="21"/>
      <c r="J121" s="42">
        <v>581.9</v>
      </c>
      <c r="K121" s="42"/>
      <c r="L121" s="21"/>
      <c r="M121" s="42" t="s">
        <v>780</v>
      </c>
      <c r="N121" s="42"/>
      <c r="O121" s="22" t="s">
        <v>205</v>
      </c>
      <c r="P121" s="73">
        <v>1410.6</v>
      </c>
      <c r="Q121" s="73"/>
      <c r="R121" s="21"/>
    </row>
    <row r="122" spans="1:18" x14ac:dyDescent="0.25">
      <c r="A122" s="13"/>
      <c r="B122" s="60" t="s">
        <v>40</v>
      </c>
      <c r="C122" s="16"/>
      <c r="D122" s="41" t="s">
        <v>208</v>
      </c>
      <c r="E122" s="41"/>
      <c r="F122" s="16"/>
      <c r="G122" s="41">
        <v>123.8</v>
      </c>
      <c r="H122" s="41"/>
      <c r="I122" s="16"/>
      <c r="J122" s="41">
        <v>71.900000000000006</v>
      </c>
      <c r="K122" s="41"/>
      <c r="L122" s="16"/>
      <c r="M122" s="41" t="s">
        <v>781</v>
      </c>
      <c r="N122" s="41"/>
      <c r="O122" s="15" t="s">
        <v>205</v>
      </c>
      <c r="P122" s="41">
        <v>166</v>
      </c>
      <c r="Q122" s="41"/>
      <c r="R122" s="16"/>
    </row>
    <row r="123" spans="1:18" x14ac:dyDescent="0.25">
      <c r="A123" s="13"/>
      <c r="B123" s="61" t="s">
        <v>41</v>
      </c>
      <c r="C123" s="21"/>
      <c r="D123" s="42">
        <v>66.7</v>
      </c>
      <c r="E123" s="42"/>
      <c r="F123" s="21"/>
      <c r="G123" s="42">
        <v>621.20000000000005</v>
      </c>
      <c r="H123" s="42"/>
      <c r="I123" s="21"/>
      <c r="J123" s="42">
        <v>268.60000000000002</v>
      </c>
      <c r="K123" s="42"/>
      <c r="L123" s="21"/>
      <c r="M123" s="42" t="s">
        <v>208</v>
      </c>
      <c r="N123" s="42"/>
      <c r="O123" s="21"/>
      <c r="P123" s="42">
        <v>956.5</v>
      </c>
      <c r="Q123" s="42"/>
      <c r="R123" s="21"/>
    </row>
    <row r="124" spans="1:18" ht="26.25" x14ac:dyDescent="0.25">
      <c r="A124" s="13"/>
      <c r="B124" s="60" t="s">
        <v>36</v>
      </c>
      <c r="C124" s="16"/>
      <c r="D124" s="41" t="s">
        <v>208</v>
      </c>
      <c r="E124" s="41"/>
      <c r="F124" s="16"/>
      <c r="G124" s="72">
        <v>1238</v>
      </c>
      <c r="H124" s="72"/>
      <c r="I124" s="16"/>
      <c r="J124" s="41">
        <v>482.1</v>
      </c>
      <c r="K124" s="41"/>
      <c r="L124" s="16"/>
      <c r="M124" s="41" t="s">
        <v>208</v>
      </c>
      <c r="N124" s="41"/>
      <c r="O124" s="16"/>
      <c r="P124" s="72">
        <v>1720.1</v>
      </c>
      <c r="Q124" s="72"/>
      <c r="R124" s="16"/>
    </row>
    <row r="125" spans="1:18" x14ac:dyDescent="0.25">
      <c r="A125" s="13"/>
      <c r="B125" s="61" t="s">
        <v>42</v>
      </c>
      <c r="C125" s="21"/>
      <c r="D125" s="42">
        <v>3.7</v>
      </c>
      <c r="E125" s="42"/>
      <c r="F125" s="21"/>
      <c r="G125" s="42">
        <v>327.60000000000002</v>
      </c>
      <c r="H125" s="42"/>
      <c r="I125" s="21"/>
      <c r="J125" s="42">
        <v>215.6</v>
      </c>
      <c r="K125" s="42"/>
      <c r="L125" s="21"/>
      <c r="M125" s="42" t="s">
        <v>208</v>
      </c>
      <c r="N125" s="42"/>
      <c r="O125" s="21"/>
      <c r="P125" s="42">
        <v>546.9</v>
      </c>
      <c r="Q125" s="42"/>
      <c r="R125" s="21"/>
    </row>
    <row r="126" spans="1:18" x14ac:dyDescent="0.25">
      <c r="A126" s="13"/>
      <c r="B126" s="60" t="s">
        <v>43</v>
      </c>
      <c r="C126" s="16"/>
      <c r="D126" s="58"/>
      <c r="E126" s="58"/>
      <c r="F126" s="16"/>
      <c r="G126" s="58"/>
      <c r="H126" s="58"/>
      <c r="I126" s="16"/>
      <c r="J126" s="58"/>
      <c r="K126" s="58"/>
      <c r="L126" s="16"/>
      <c r="M126" s="58"/>
      <c r="N126" s="58"/>
      <c r="O126" s="16"/>
      <c r="P126" s="58"/>
      <c r="Q126" s="58"/>
      <c r="R126" s="16"/>
    </row>
    <row r="127" spans="1:18" ht="15.75" thickBot="1" x14ac:dyDescent="0.3">
      <c r="A127" s="13"/>
      <c r="B127" s="65" t="s">
        <v>44</v>
      </c>
      <c r="C127" s="21"/>
      <c r="D127" s="56">
        <v>13.9</v>
      </c>
      <c r="E127" s="56"/>
      <c r="F127" s="21"/>
      <c r="G127" s="56">
        <v>20</v>
      </c>
      <c r="H127" s="56"/>
      <c r="I127" s="21"/>
      <c r="J127" s="56">
        <v>4.3</v>
      </c>
      <c r="K127" s="56"/>
      <c r="L127" s="21"/>
      <c r="M127" s="56" t="s">
        <v>208</v>
      </c>
      <c r="N127" s="56"/>
      <c r="O127" s="21"/>
      <c r="P127" s="56">
        <v>38.200000000000003</v>
      </c>
      <c r="Q127" s="56"/>
      <c r="R127" s="21"/>
    </row>
    <row r="128" spans="1:18" ht="15.75" thickBot="1" x14ac:dyDescent="0.3">
      <c r="A128" s="13"/>
      <c r="B128" s="81" t="s">
        <v>45</v>
      </c>
      <c r="C128" s="16"/>
      <c r="D128" s="69">
        <v>84.3</v>
      </c>
      <c r="E128" s="69"/>
      <c r="F128" s="16"/>
      <c r="G128" s="75">
        <v>3270.4</v>
      </c>
      <c r="H128" s="75"/>
      <c r="I128" s="16"/>
      <c r="J128" s="75">
        <v>1624.4</v>
      </c>
      <c r="K128" s="75"/>
      <c r="L128" s="16"/>
      <c r="M128" s="69" t="s">
        <v>782</v>
      </c>
      <c r="N128" s="69"/>
      <c r="O128" s="15" t="s">
        <v>205</v>
      </c>
      <c r="P128" s="75">
        <v>4838.3</v>
      </c>
      <c r="Q128" s="75"/>
      <c r="R128" s="16"/>
    </row>
    <row r="129" spans="1:18" ht="15.75" thickBot="1" x14ac:dyDescent="0.3">
      <c r="A129" s="13"/>
      <c r="B129" s="20" t="s">
        <v>715</v>
      </c>
      <c r="C129" s="21"/>
      <c r="D129" s="70" t="s">
        <v>783</v>
      </c>
      <c r="E129" s="70"/>
      <c r="F129" s="22" t="s">
        <v>205</v>
      </c>
      <c r="G129" s="70">
        <v>300.2</v>
      </c>
      <c r="H129" s="70"/>
      <c r="I129" s="21"/>
      <c r="J129" s="70">
        <v>245.5</v>
      </c>
      <c r="K129" s="70"/>
      <c r="L129" s="21"/>
      <c r="M129" s="70" t="s">
        <v>208</v>
      </c>
      <c r="N129" s="70"/>
      <c r="O129" s="21"/>
      <c r="P129" s="70">
        <v>461.4</v>
      </c>
      <c r="Q129" s="70"/>
      <c r="R129" s="21"/>
    </row>
    <row r="130" spans="1:18" x14ac:dyDescent="0.25">
      <c r="A130" s="13"/>
      <c r="B130" s="24" t="s">
        <v>47</v>
      </c>
      <c r="C130" s="16"/>
      <c r="D130" s="93">
        <v>0.1</v>
      </c>
      <c r="E130" s="93"/>
      <c r="F130" s="16"/>
      <c r="G130" s="93">
        <v>0.1</v>
      </c>
      <c r="H130" s="93"/>
      <c r="I130" s="16"/>
      <c r="J130" s="93">
        <v>5.0999999999999996</v>
      </c>
      <c r="K130" s="93"/>
      <c r="L130" s="16"/>
      <c r="M130" s="93" t="s">
        <v>208</v>
      </c>
      <c r="N130" s="93"/>
      <c r="O130" s="16"/>
      <c r="P130" s="93">
        <v>5.3</v>
      </c>
      <c r="Q130" s="93"/>
      <c r="R130" s="16"/>
    </row>
    <row r="131" spans="1:18" x14ac:dyDescent="0.25">
      <c r="A131" s="13"/>
      <c r="B131" s="20" t="s">
        <v>48</v>
      </c>
      <c r="C131" s="21"/>
      <c r="D131" s="42" t="s">
        <v>784</v>
      </c>
      <c r="E131" s="42"/>
      <c r="F131" s="22" t="s">
        <v>205</v>
      </c>
      <c r="G131" s="42" t="s">
        <v>402</v>
      </c>
      <c r="H131" s="42"/>
      <c r="I131" s="22" t="s">
        <v>205</v>
      </c>
      <c r="J131" s="42" t="s">
        <v>785</v>
      </c>
      <c r="K131" s="42"/>
      <c r="L131" s="22" t="s">
        <v>205</v>
      </c>
      <c r="M131" s="42" t="s">
        <v>208</v>
      </c>
      <c r="N131" s="42"/>
      <c r="O131" s="21"/>
      <c r="P131" s="42" t="s">
        <v>394</v>
      </c>
      <c r="Q131" s="42"/>
      <c r="R131" s="22" t="s">
        <v>205</v>
      </c>
    </row>
    <row r="132" spans="1:18" ht="26.25" x14ac:dyDescent="0.25">
      <c r="A132" s="13"/>
      <c r="B132" s="24" t="s">
        <v>719</v>
      </c>
      <c r="C132" s="16"/>
      <c r="D132" s="41">
        <v>157.1</v>
      </c>
      <c r="E132" s="41"/>
      <c r="F132" s="16"/>
      <c r="G132" s="41" t="s">
        <v>786</v>
      </c>
      <c r="H132" s="41"/>
      <c r="I132" s="15" t="s">
        <v>205</v>
      </c>
      <c r="J132" s="41" t="s">
        <v>212</v>
      </c>
      <c r="K132" s="41"/>
      <c r="L132" s="15" t="s">
        <v>205</v>
      </c>
      <c r="M132" s="41" t="s">
        <v>208</v>
      </c>
      <c r="N132" s="41"/>
      <c r="O132" s="16"/>
      <c r="P132" s="41" t="s">
        <v>208</v>
      </c>
      <c r="Q132" s="41"/>
      <c r="R132" s="16"/>
    </row>
    <row r="133" spans="1:18" x14ac:dyDescent="0.25">
      <c r="A133" s="13"/>
      <c r="B133" s="20" t="s">
        <v>787</v>
      </c>
      <c r="C133" s="21"/>
      <c r="D133" s="42">
        <v>20.2</v>
      </c>
      <c r="E133" s="42"/>
      <c r="F133" s="21"/>
      <c r="G133" s="42">
        <v>2.6</v>
      </c>
      <c r="H133" s="42"/>
      <c r="I133" s="21"/>
      <c r="J133" s="42" t="s">
        <v>247</v>
      </c>
      <c r="K133" s="42"/>
      <c r="L133" s="22" t="s">
        <v>205</v>
      </c>
      <c r="M133" s="42" t="s">
        <v>208</v>
      </c>
      <c r="N133" s="42"/>
      <c r="O133" s="21"/>
      <c r="P133" s="42">
        <v>15.3</v>
      </c>
      <c r="Q133" s="42"/>
      <c r="R133" s="21"/>
    </row>
    <row r="134" spans="1:18" ht="27" thickBot="1" x14ac:dyDescent="0.3">
      <c r="A134" s="13"/>
      <c r="B134" s="24" t="s">
        <v>724</v>
      </c>
      <c r="C134" s="16"/>
      <c r="D134" s="43">
        <v>213.9</v>
      </c>
      <c r="E134" s="43"/>
      <c r="F134" s="16"/>
      <c r="G134" s="43">
        <v>73.099999999999994</v>
      </c>
      <c r="H134" s="43"/>
      <c r="I134" s="16"/>
      <c r="J134" s="43" t="s">
        <v>208</v>
      </c>
      <c r="K134" s="43"/>
      <c r="L134" s="16"/>
      <c r="M134" s="43" t="s">
        <v>788</v>
      </c>
      <c r="N134" s="43"/>
      <c r="O134" s="15" t="s">
        <v>205</v>
      </c>
      <c r="P134" s="43" t="s">
        <v>208</v>
      </c>
      <c r="Q134" s="43"/>
      <c r="R134" s="16"/>
    </row>
    <row r="135" spans="1:18" ht="15.75" thickBot="1" x14ac:dyDescent="0.3">
      <c r="A135" s="13"/>
      <c r="B135" s="92"/>
      <c r="C135" s="21"/>
      <c r="D135" s="70" t="s">
        <v>789</v>
      </c>
      <c r="E135" s="70"/>
      <c r="F135" s="22" t="s">
        <v>205</v>
      </c>
      <c r="G135" s="70" t="s">
        <v>790</v>
      </c>
      <c r="H135" s="70"/>
      <c r="I135" s="22" t="s">
        <v>205</v>
      </c>
      <c r="J135" s="70" t="s">
        <v>247</v>
      </c>
      <c r="K135" s="70"/>
      <c r="L135" s="22" t="s">
        <v>205</v>
      </c>
      <c r="M135" s="70" t="s">
        <v>788</v>
      </c>
      <c r="N135" s="70"/>
      <c r="O135" s="22" t="s">
        <v>205</v>
      </c>
      <c r="P135" s="70" t="s">
        <v>791</v>
      </c>
      <c r="Q135" s="70"/>
      <c r="R135" s="22" t="s">
        <v>205</v>
      </c>
    </row>
    <row r="136" spans="1:18" ht="26.25" x14ac:dyDescent="0.25">
      <c r="A136" s="13"/>
      <c r="B136" s="24" t="s">
        <v>728</v>
      </c>
      <c r="C136" s="16"/>
      <c r="D136" s="93" t="s">
        <v>792</v>
      </c>
      <c r="E136" s="93"/>
      <c r="F136" s="15" t="s">
        <v>205</v>
      </c>
      <c r="G136" s="93">
        <v>215.5</v>
      </c>
      <c r="H136" s="93"/>
      <c r="I136" s="16"/>
      <c r="J136" s="93">
        <v>238</v>
      </c>
      <c r="K136" s="93"/>
      <c r="L136" s="16"/>
      <c r="M136" s="93" t="s">
        <v>788</v>
      </c>
      <c r="N136" s="93"/>
      <c r="O136" s="15" t="s">
        <v>205</v>
      </c>
      <c r="P136" s="93" t="s">
        <v>793</v>
      </c>
      <c r="Q136" s="93"/>
      <c r="R136" s="15" t="s">
        <v>205</v>
      </c>
    </row>
    <row r="137" spans="1:18" x14ac:dyDescent="0.25">
      <c r="A137" s="13"/>
      <c r="B137" s="20" t="s">
        <v>730</v>
      </c>
      <c r="C137" s="21"/>
      <c r="D137" s="42" t="s">
        <v>794</v>
      </c>
      <c r="E137" s="42"/>
      <c r="F137" s="22" t="s">
        <v>205</v>
      </c>
      <c r="G137" s="42">
        <v>116.4</v>
      </c>
      <c r="H137" s="42"/>
      <c r="I137" s="21"/>
      <c r="J137" s="42">
        <v>55.9</v>
      </c>
      <c r="K137" s="42"/>
      <c r="L137" s="21"/>
      <c r="M137" s="42" t="s">
        <v>208</v>
      </c>
      <c r="N137" s="42"/>
      <c r="O137" s="21"/>
      <c r="P137" s="42">
        <v>73.099999999999994</v>
      </c>
      <c r="Q137" s="42"/>
      <c r="R137" s="21"/>
    </row>
    <row r="138" spans="1:18" ht="15.75" thickBot="1" x14ac:dyDescent="0.3">
      <c r="A138" s="13"/>
      <c r="B138" s="24" t="s">
        <v>53</v>
      </c>
      <c r="C138" s="16"/>
      <c r="D138" s="43" t="s">
        <v>208</v>
      </c>
      <c r="E138" s="43"/>
      <c r="F138" s="16"/>
      <c r="G138" s="43">
        <v>88.1</v>
      </c>
      <c r="H138" s="43"/>
      <c r="I138" s="16"/>
      <c r="J138" s="43">
        <v>0.6</v>
      </c>
      <c r="K138" s="43"/>
      <c r="L138" s="16"/>
      <c r="M138" s="43" t="s">
        <v>208</v>
      </c>
      <c r="N138" s="43"/>
      <c r="O138" s="16"/>
      <c r="P138" s="43">
        <v>88.7</v>
      </c>
      <c r="Q138" s="43"/>
      <c r="R138" s="16"/>
    </row>
    <row r="139" spans="1:18" x14ac:dyDescent="0.25">
      <c r="A139" s="13"/>
      <c r="B139" s="20" t="s">
        <v>162</v>
      </c>
      <c r="C139" s="21"/>
      <c r="D139" s="94" t="s">
        <v>422</v>
      </c>
      <c r="E139" s="94"/>
      <c r="F139" s="22" t="s">
        <v>205</v>
      </c>
      <c r="G139" s="94">
        <v>187.2</v>
      </c>
      <c r="H139" s="94"/>
      <c r="I139" s="21"/>
      <c r="J139" s="94">
        <v>182.7</v>
      </c>
      <c r="K139" s="94"/>
      <c r="L139" s="21"/>
      <c r="M139" s="94" t="s">
        <v>788</v>
      </c>
      <c r="N139" s="94"/>
      <c r="O139" s="22" t="s">
        <v>205</v>
      </c>
      <c r="P139" s="94" t="s">
        <v>795</v>
      </c>
      <c r="Q139" s="94"/>
      <c r="R139" s="22" t="s">
        <v>205</v>
      </c>
    </row>
    <row r="140" spans="1:18" ht="39.75" thickBot="1" x14ac:dyDescent="0.3">
      <c r="A140" s="13"/>
      <c r="B140" s="24" t="s">
        <v>55</v>
      </c>
      <c r="C140" s="16"/>
      <c r="D140" s="43" t="s">
        <v>208</v>
      </c>
      <c r="E140" s="43"/>
      <c r="F140" s="16"/>
      <c r="G140" s="43" t="s">
        <v>208</v>
      </c>
      <c r="H140" s="43"/>
      <c r="I140" s="16"/>
      <c r="J140" s="43">
        <v>25.1</v>
      </c>
      <c r="K140" s="43"/>
      <c r="L140" s="16"/>
      <c r="M140" s="43">
        <v>57.8</v>
      </c>
      <c r="N140" s="43"/>
      <c r="O140" s="16"/>
      <c r="P140" s="43">
        <v>82.9</v>
      </c>
      <c r="Q140" s="43"/>
      <c r="R140" s="16"/>
    </row>
    <row r="141" spans="1:18" ht="27" thickBot="1" x14ac:dyDescent="0.3">
      <c r="A141" s="13"/>
      <c r="B141" s="20" t="s">
        <v>732</v>
      </c>
      <c r="C141" s="21"/>
      <c r="D141" s="39" t="s">
        <v>190</v>
      </c>
      <c r="E141" s="40" t="s">
        <v>422</v>
      </c>
      <c r="F141" s="22" t="s">
        <v>205</v>
      </c>
      <c r="G141" s="39" t="s">
        <v>190</v>
      </c>
      <c r="H141" s="40">
        <v>187.2</v>
      </c>
      <c r="I141" s="21"/>
      <c r="J141" s="39" t="s">
        <v>190</v>
      </c>
      <c r="K141" s="40">
        <v>157.6</v>
      </c>
      <c r="L141" s="21"/>
      <c r="M141" s="39" t="s">
        <v>190</v>
      </c>
      <c r="N141" s="40" t="s">
        <v>796</v>
      </c>
      <c r="O141" s="22" t="s">
        <v>205</v>
      </c>
      <c r="P141" s="39" t="s">
        <v>190</v>
      </c>
      <c r="Q141" s="40" t="s">
        <v>422</v>
      </c>
      <c r="R141" s="22" t="s">
        <v>205</v>
      </c>
    </row>
    <row r="142" spans="1:18" ht="15.75" thickTop="1" x14ac:dyDescent="0.25">
      <c r="A142" s="13"/>
      <c r="B142" s="49"/>
      <c r="C142" s="16"/>
      <c r="D142" s="59"/>
      <c r="E142" s="59"/>
      <c r="F142" s="16"/>
      <c r="G142" s="59"/>
      <c r="H142" s="59"/>
      <c r="I142" s="16"/>
      <c r="J142" s="59"/>
      <c r="K142" s="59"/>
      <c r="L142" s="16"/>
      <c r="M142" s="59"/>
      <c r="N142" s="59"/>
      <c r="O142" s="16"/>
      <c r="P142" s="59"/>
      <c r="Q142" s="59"/>
      <c r="R142" s="16"/>
    </row>
    <row r="143" spans="1:18" x14ac:dyDescent="0.25">
      <c r="A143" s="13"/>
      <c r="B143" s="20" t="s">
        <v>734</v>
      </c>
      <c r="C143" s="21"/>
      <c r="D143" s="22" t="s">
        <v>190</v>
      </c>
      <c r="E143" s="38" t="s">
        <v>797</v>
      </c>
      <c r="F143" s="22" t="s">
        <v>205</v>
      </c>
      <c r="G143" s="22" t="s">
        <v>190</v>
      </c>
      <c r="H143" s="38">
        <v>148.9</v>
      </c>
      <c r="I143" s="21"/>
      <c r="J143" s="22" t="s">
        <v>190</v>
      </c>
      <c r="K143" s="38">
        <v>19.600000000000001</v>
      </c>
      <c r="L143" s="21"/>
      <c r="M143" s="22" t="s">
        <v>190</v>
      </c>
      <c r="N143" s="38" t="s">
        <v>798</v>
      </c>
      <c r="O143" s="22" t="s">
        <v>205</v>
      </c>
      <c r="P143" s="22" t="s">
        <v>190</v>
      </c>
      <c r="Q143" s="38" t="s">
        <v>799</v>
      </c>
      <c r="R143" s="22" t="s">
        <v>205</v>
      </c>
    </row>
    <row r="144" spans="1:18" ht="39.75" thickBot="1" x14ac:dyDescent="0.3">
      <c r="A144" s="13"/>
      <c r="B144" s="24" t="s">
        <v>69</v>
      </c>
      <c r="C144" s="16"/>
      <c r="D144" s="43" t="s">
        <v>208</v>
      </c>
      <c r="E144" s="43"/>
      <c r="F144" s="16"/>
      <c r="G144" s="43" t="s">
        <v>208</v>
      </c>
      <c r="H144" s="43"/>
      <c r="I144" s="16"/>
      <c r="J144" s="43">
        <v>23.1</v>
      </c>
      <c r="K144" s="43"/>
      <c r="L144" s="16"/>
      <c r="M144" s="43">
        <v>57.8</v>
      </c>
      <c r="N144" s="43"/>
      <c r="O144" s="16"/>
      <c r="P144" s="43">
        <v>80.900000000000006</v>
      </c>
      <c r="Q144" s="43"/>
      <c r="R144" s="16"/>
    </row>
    <row r="145" spans="1:18" ht="27" thickBot="1" x14ac:dyDescent="0.3">
      <c r="A145" s="13"/>
      <c r="B145" s="20" t="s">
        <v>737</v>
      </c>
      <c r="C145" s="21"/>
      <c r="D145" s="39" t="s">
        <v>190</v>
      </c>
      <c r="E145" s="40" t="s">
        <v>797</v>
      </c>
      <c r="F145" s="22" t="s">
        <v>205</v>
      </c>
      <c r="G145" s="39" t="s">
        <v>190</v>
      </c>
      <c r="H145" s="40">
        <v>148.9</v>
      </c>
      <c r="I145" s="21"/>
      <c r="J145" s="39" t="s">
        <v>190</v>
      </c>
      <c r="K145" s="40" t="s">
        <v>723</v>
      </c>
      <c r="L145" s="22" t="s">
        <v>205</v>
      </c>
      <c r="M145" s="39" t="s">
        <v>190</v>
      </c>
      <c r="N145" s="40" t="s">
        <v>800</v>
      </c>
      <c r="O145" s="22" t="s">
        <v>205</v>
      </c>
      <c r="P145" s="39" t="s">
        <v>190</v>
      </c>
      <c r="Q145" s="40" t="s">
        <v>797</v>
      </c>
      <c r="R145" s="22" t="s">
        <v>205</v>
      </c>
    </row>
    <row r="146" spans="1:18" ht="15.75" thickTop="1" x14ac:dyDescent="0.25">
      <c r="A146" s="13"/>
      <c r="B146" s="37"/>
      <c r="C146" s="37"/>
      <c r="D146" s="37"/>
      <c r="E146" s="37"/>
      <c r="F146" s="37"/>
      <c r="G146" s="37"/>
      <c r="H146" s="37"/>
      <c r="I146" s="37"/>
      <c r="J146" s="37"/>
      <c r="K146" s="37"/>
      <c r="L146" s="37"/>
      <c r="M146" s="37"/>
      <c r="N146" s="37"/>
      <c r="O146" s="37"/>
      <c r="P146" s="37"/>
      <c r="Q146" s="37"/>
      <c r="R146" s="37"/>
    </row>
    <row r="147" spans="1:18" ht="15" customHeight="1" x14ac:dyDescent="0.25">
      <c r="A147" s="13" t="s">
        <v>976</v>
      </c>
      <c r="B147" s="12" t="s">
        <v>4</v>
      </c>
      <c r="C147" s="12"/>
      <c r="D147" s="12"/>
      <c r="E147" s="12"/>
      <c r="F147" s="12"/>
      <c r="G147" s="12"/>
      <c r="H147" s="12"/>
      <c r="I147" s="12"/>
      <c r="J147" s="12"/>
      <c r="K147" s="12"/>
      <c r="L147" s="12"/>
      <c r="M147" s="12"/>
      <c r="N147" s="12"/>
      <c r="O147" s="12"/>
      <c r="P147" s="12"/>
      <c r="Q147" s="12"/>
      <c r="R147" s="12"/>
    </row>
    <row r="148" spans="1:18" x14ac:dyDescent="0.25">
      <c r="A148" s="13"/>
      <c r="B148" s="37"/>
      <c r="C148" s="37"/>
      <c r="D148" s="37"/>
      <c r="E148" s="37"/>
      <c r="F148" s="37"/>
      <c r="G148" s="37"/>
      <c r="H148" s="37"/>
      <c r="I148" s="37"/>
      <c r="J148" s="37"/>
      <c r="K148" s="37"/>
      <c r="L148" s="37"/>
      <c r="M148" s="37"/>
      <c r="N148" s="37"/>
      <c r="O148" s="37"/>
      <c r="P148" s="37"/>
      <c r="Q148" s="37"/>
      <c r="R148" s="37"/>
    </row>
    <row r="149" spans="1:18" x14ac:dyDescent="0.25">
      <c r="A149" s="13"/>
      <c r="B149" s="37"/>
      <c r="C149" s="37"/>
      <c r="D149" s="37"/>
      <c r="E149" s="37"/>
      <c r="F149" s="37"/>
      <c r="G149" s="37"/>
      <c r="H149" s="37"/>
      <c r="I149" s="37"/>
      <c r="J149" s="37"/>
      <c r="K149" s="37"/>
      <c r="L149" s="37"/>
      <c r="M149" s="37"/>
      <c r="N149" s="37"/>
      <c r="O149" s="37"/>
      <c r="P149" s="37"/>
      <c r="Q149" s="37"/>
      <c r="R149" s="37"/>
    </row>
    <row r="150" spans="1:18" ht="15.75" thickBot="1" x14ac:dyDescent="0.3">
      <c r="A150" s="13"/>
      <c r="B150" s="16"/>
      <c r="C150" s="17"/>
      <c r="D150" s="29" t="s">
        <v>557</v>
      </c>
      <c r="E150" s="29"/>
      <c r="F150" s="29"/>
      <c r="G150" s="29"/>
      <c r="H150" s="29"/>
      <c r="I150" s="29"/>
      <c r="J150" s="29"/>
      <c r="K150" s="29"/>
      <c r="L150" s="29"/>
      <c r="M150" s="29"/>
      <c r="N150" s="29"/>
      <c r="O150" s="29"/>
      <c r="P150" s="29"/>
      <c r="Q150" s="29"/>
      <c r="R150" s="17"/>
    </row>
    <row r="151" spans="1:18" x14ac:dyDescent="0.25">
      <c r="A151" s="13"/>
      <c r="B151" s="50" t="s">
        <v>188</v>
      </c>
      <c r="C151" s="27"/>
      <c r="D151" s="52" t="s">
        <v>703</v>
      </c>
      <c r="E151" s="52"/>
      <c r="F151" s="53"/>
      <c r="G151" s="52" t="s">
        <v>705</v>
      </c>
      <c r="H151" s="52"/>
      <c r="I151" s="53"/>
      <c r="J151" s="52" t="s">
        <v>707</v>
      </c>
      <c r="K151" s="52"/>
      <c r="L151" s="53"/>
      <c r="M151" s="52" t="s">
        <v>708</v>
      </c>
      <c r="N151" s="52"/>
      <c r="O151" s="53"/>
      <c r="P151" s="52" t="s">
        <v>430</v>
      </c>
      <c r="Q151" s="52"/>
      <c r="R151" s="27"/>
    </row>
    <row r="152" spans="1:18" ht="15.75" thickBot="1" x14ac:dyDescent="0.3">
      <c r="A152" s="13"/>
      <c r="B152" s="51"/>
      <c r="C152" s="27"/>
      <c r="D152" s="29" t="s">
        <v>704</v>
      </c>
      <c r="E152" s="29"/>
      <c r="F152" s="79"/>
      <c r="G152" s="29" t="s">
        <v>706</v>
      </c>
      <c r="H152" s="29"/>
      <c r="I152" s="79"/>
      <c r="J152" s="29" t="s">
        <v>706</v>
      </c>
      <c r="K152" s="29"/>
      <c r="L152" s="79"/>
      <c r="M152" s="29" t="s">
        <v>709</v>
      </c>
      <c r="N152" s="29"/>
      <c r="O152" s="79"/>
      <c r="P152" s="29"/>
      <c r="Q152" s="29"/>
      <c r="R152" s="27"/>
    </row>
    <row r="153" spans="1:18" x14ac:dyDescent="0.25">
      <c r="A153" s="13"/>
      <c r="B153" s="95" t="s">
        <v>802</v>
      </c>
      <c r="C153" s="21"/>
      <c r="D153" s="55"/>
      <c r="E153" s="55"/>
      <c r="F153" s="21"/>
      <c r="G153" s="55"/>
      <c r="H153" s="55"/>
      <c r="I153" s="21"/>
      <c r="J153" s="55"/>
      <c r="K153" s="55"/>
      <c r="L153" s="21"/>
      <c r="M153" s="55"/>
      <c r="N153" s="55"/>
      <c r="O153" s="21"/>
      <c r="P153" s="55"/>
      <c r="Q153" s="55"/>
      <c r="R153" s="21"/>
    </row>
    <row r="154" spans="1:18" x14ac:dyDescent="0.25">
      <c r="A154" s="13"/>
      <c r="B154" s="24" t="s">
        <v>73</v>
      </c>
      <c r="C154" s="16"/>
      <c r="D154" s="58"/>
      <c r="E154" s="58"/>
      <c r="F154" s="16"/>
      <c r="G154" s="58"/>
      <c r="H154" s="58"/>
      <c r="I154" s="16"/>
      <c r="J154" s="58"/>
      <c r="K154" s="58"/>
      <c r="L154" s="16"/>
      <c r="M154" s="58"/>
      <c r="N154" s="58"/>
      <c r="O154" s="16"/>
      <c r="P154" s="58"/>
      <c r="Q154" s="58"/>
      <c r="R154" s="16"/>
    </row>
    <row r="155" spans="1:18" x14ac:dyDescent="0.25">
      <c r="A155" s="13"/>
      <c r="B155" s="61" t="s">
        <v>74</v>
      </c>
      <c r="C155" s="21"/>
      <c r="D155" s="22" t="s">
        <v>190</v>
      </c>
      <c r="E155" s="38">
        <v>195.3</v>
      </c>
      <c r="F155" s="21"/>
      <c r="G155" s="22" t="s">
        <v>190</v>
      </c>
      <c r="H155" s="38">
        <v>61.2</v>
      </c>
      <c r="I155" s="21"/>
      <c r="J155" s="22" t="s">
        <v>190</v>
      </c>
      <c r="K155" s="38">
        <v>291.2</v>
      </c>
      <c r="L155" s="21"/>
      <c r="M155" s="22" t="s">
        <v>190</v>
      </c>
      <c r="N155" s="38" t="s">
        <v>208</v>
      </c>
      <c r="O155" s="21"/>
      <c r="P155" s="22" t="s">
        <v>190</v>
      </c>
      <c r="Q155" s="38">
        <v>547.70000000000005</v>
      </c>
      <c r="R155" s="21"/>
    </row>
    <row r="156" spans="1:18" ht="26.25" x14ac:dyDescent="0.25">
      <c r="A156" s="13"/>
      <c r="B156" s="60" t="s">
        <v>803</v>
      </c>
      <c r="C156" s="16"/>
      <c r="D156" s="41">
        <v>9.1999999999999993</v>
      </c>
      <c r="E156" s="41"/>
      <c r="F156" s="16"/>
      <c r="G156" s="41">
        <v>792.3</v>
      </c>
      <c r="H156" s="41"/>
      <c r="I156" s="16"/>
      <c r="J156" s="41">
        <v>910.4</v>
      </c>
      <c r="K156" s="41"/>
      <c r="L156" s="16"/>
      <c r="M156" s="41" t="s">
        <v>208</v>
      </c>
      <c r="N156" s="41"/>
      <c r="O156" s="16"/>
      <c r="P156" s="72">
        <v>1711.9</v>
      </c>
      <c r="Q156" s="72"/>
      <c r="R156" s="16"/>
    </row>
    <row r="157" spans="1:18" x14ac:dyDescent="0.25">
      <c r="A157" s="13"/>
      <c r="B157" s="61" t="s">
        <v>804</v>
      </c>
      <c r="C157" s="21"/>
      <c r="D157" s="42" t="s">
        <v>208</v>
      </c>
      <c r="E157" s="42"/>
      <c r="F157" s="21"/>
      <c r="G157" s="73">
        <v>4864</v>
      </c>
      <c r="H157" s="73"/>
      <c r="I157" s="21"/>
      <c r="J157" s="73">
        <v>4930.3</v>
      </c>
      <c r="K157" s="73"/>
      <c r="L157" s="21"/>
      <c r="M157" s="42" t="s">
        <v>208</v>
      </c>
      <c r="N157" s="42"/>
      <c r="O157" s="21"/>
      <c r="P157" s="73">
        <v>9794.2999999999993</v>
      </c>
      <c r="Q157" s="73"/>
      <c r="R157" s="21"/>
    </row>
    <row r="158" spans="1:18" x14ac:dyDescent="0.25">
      <c r="A158" s="13"/>
      <c r="B158" s="60" t="s">
        <v>805</v>
      </c>
      <c r="C158" s="16"/>
      <c r="D158" s="72">
        <v>3234.8</v>
      </c>
      <c r="E158" s="72"/>
      <c r="F158" s="16"/>
      <c r="G158" s="41">
        <v>252.4</v>
      </c>
      <c r="H158" s="41"/>
      <c r="I158" s="16"/>
      <c r="J158" s="41">
        <v>17</v>
      </c>
      <c r="K158" s="41"/>
      <c r="L158" s="16"/>
      <c r="M158" s="41" t="s">
        <v>806</v>
      </c>
      <c r="N158" s="41"/>
      <c r="O158" s="15" t="s">
        <v>205</v>
      </c>
      <c r="P158" s="41" t="s">
        <v>208</v>
      </c>
      <c r="Q158" s="41"/>
      <c r="R158" s="16"/>
    </row>
    <row r="159" spans="1:18" ht="15.75" thickBot="1" x14ac:dyDescent="0.3">
      <c r="A159" s="13"/>
      <c r="B159" s="61" t="s">
        <v>77</v>
      </c>
      <c r="C159" s="21"/>
      <c r="D159" s="56">
        <v>63.8</v>
      </c>
      <c r="E159" s="56"/>
      <c r="F159" s="21"/>
      <c r="G159" s="56">
        <v>199</v>
      </c>
      <c r="H159" s="56"/>
      <c r="I159" s="21"/>
      <c r="J159" s="56">
        <v>87.1</v>
      </c>
      <c r="K159" s="56"/>
      <c r="L159" s="21"/>
      <c r="M159" s="56" t="s">
        <v>208</v>
      </c>
      <c r="N159" s="56"/>
      <c r="O159" s="21"/>
      <c r="P159" s="56">
        <v>349.9</v>
      </c>
      <c r="Q159" s="56"/>
      <c r="R159" s="21"/>
    </row>
    <row r="160" spans="1:18" ht="15.75" thickBot="1" x14ac:dyDescent="0.3">
      <c r="A160" s="13"/>
      <c r="B160" s="63" t="s">
        <v>78</v>
      </c>
      <c r="C160" s="16"/>
      <c r="D160" s="75">
        <v>3503.1</v>
      </c>
      <c r="E160" s="75"/>
      <c r="F160" s="16"/>
      <c r="G160" s="75">
        <v>6168.9</v>
      </c>
      <c r="H160" s="75"/>
      <c r="I160" s="16"/>
      <c r="J160" s="75">
        <v>6236</v>
      </c>
      <c r="K160" s="75"/>
      <c r="L160" s="16"/>
      <c r="M160" s="69" t="s">
        <v>806</v>
      </c>
      <c r="N160" s="69"/>
      <c r="O160" s="15" t="s">
        <v>205</v>
      </c>
      <c r="P160" s="75">
        <v>12403.8</v>
      </c>
      <c r="Q160" s="75"/>
      <c r="R160" s="16"/>
    </row>
    <row r="161" spans="1:18" ht="26.25" x14ac:dyDescent="0.25">
      <c r="A161" s="13"/>
      <c r="B161" s="20" t="s">
        <v>807</v>
      </c>
      <c r="C161" s="21"/>
      <c r="D161" s="94">
        <v>39.700000000000003</v>
      </c>
      <c r="E161" s="94"/>
      <c r="F161" s="21"/>
      <c r="G161" s="94">
        <v>621.29999999999995</v>
      </c>
      <c r="H161" s="94"/>
      <c r="I161" s="21"/>
      <c r="J161" s="94">
        <v>259.39999999999998</v>
      </c>
      <c r="K161" s="94"/>
      <c r="L161" s="21"/>
      <c r="M161" s="94" t="s">
        <v>208</v>
      </c>
      <c r="N161" s="94"/>
      <c r="O161" s="21"/>
      <c r="P161" s="94">
        <v>920.4</v>
      </c>
      <c r="Q161" s="94"/>
      <c r="R161" s="21"/>
    </row>
    <row r="162" spans="1:18" x14ac:dyDescent="0.25">
      <c r="A162" s="13"/>
      <c r="B162" s="24" t="s">
        <v>80</v>
      </c>
      <c r="C162" s="16"/>
      <c r="D162" s="41" t="s">
        <v>208</v>
      </c>
      <c r="E162" s="41"/>
      <c r="F162" s="16"/>
      <c r="G162" s="72">
        <v>9488.2999999999993</v>
      </c>
      <c r="H162" s="72"/>
      <c r="I162" s="16"/>
      <c r="J162" s="72">
        <v>7764.4</v>
      </c>
      <c r="K162" s="72"/>
      <c r="L162" s="16"/>
      <c r="M162" s="41" t="s">
        <v>208</v>
      </c>
      <c r="N162" s="41"/>
      <c r="O162" s="16"/>
      <c r="P162" s="72">
        <v>17252.7</v>
      </c>
      <c r="Q162" s="72"/>
      <c r="R162" s="16"/>
    </row>
    <row r="163" spans="1:18" ht="26.25" x14ac:dyDescent="0.25">
      <c r="A163" s="13"/>
      <c r="B163" s="20" t="s">
        <v>808</v>
      </c>
      <c r="C163" s="21"/>
      <c r="D163" s="42" t="s">
        <v>208</v>
      </c>
      <c r="E163" s="42"/>
      <c r="F163" s="21"/>
      <c r="G163" s="73">
        <v>1625.3</v>
      </c>
      <c r="H163" s="73"/>
      <c r="I163" s="21"/>
      <c r="J163" s="73">
        <v>1269.7</v>
      </c>
      <c r="K163" s="73"/>
      <c r="L163" s="21"/>
      <c r="M163" s="42" t="s">
        <v>208</v>
      </c>
      <c r="N163" s="42"/>
      <c r="O163" s="21"/>
      <c r="P163" s="73">
        <v>2895</v>
      </c>
      <c r="Q163" s="73"/>
      <c r="R163" s="21"/>
    </row>
    <row r="164" spans="1:18" ht="26.25" x14ac:dyDescent="0.25">
      <c r="A164" s="13"/>
      <c r="B164" s="24" t="s">
        <v>809</v>
      </c>
      <c r="C164" s="16"/>
      <c r="D164" s="41">
        <v>604.20000000000005</v>
      </c>
      <c r="E164" s="41"/>
      <c r="F164" s="16"/>
      <c r="G164" s="41">
        <v>604.1</v>
      </c>
      <c r="H164" s="41"/>
      <c r="I164" s="16"/>
      <c r="J164" s="41">
        <v>528.9</v>
      </c>
      <c r="K164" s="41"/>
      <c r="L164" s="16"/>
      <c r="M164" s="41" t="s">
        <v>208</v>
      </c>
      <c r="N164" s="41"/>
      <c r="O164" s="16"/>
      <c r="P164" s="72">
        <v>1737.2</v>
      </c>
      <c r="Q164" s="72"/>
      <c r="R164" s="16"/>
    </row>
    <row r="165" spans="1:18" x14ac:dyDescent="0.25">
      <c r="A165" s="13"/>
      <c r="B165" s="20" t="s">
        <v>83</v>
      </c>
      <c r="C165" s="21"/>
      <c r="D165" s="42" t="s">
        <v>208</v>
      </c>
      <c r="E165" s="42"/>
      <c r="F165" s="21"/>
      <c r="G165" s="73">
        <v>1148.9000000000001</v>
      </c>
      <c r="H165" s="73"/>
      <c r="I165" s="21"/>
      <c r="J165" s="42">
        <v>12.1</v>
      </c>
      <c r="K165" s="42"/>
      <c r="L165" s="21"/>
      <c r="M165" s="42" t="s">
        <v>208</v>
      </c>
      <c r="N165" s="42"/>
      <c r="O165" s="21"/>
      <c r="P165" s="73">
        <v>1161</v>
      </c>
      <c r="Q165" s="73"/>
      <c r="R165" s="21"/>
    </row>
    <row r="166" spans="1:18" x14ac:dyDescent="0.25">
      <c r="A166" s="13"/>
      <c r="B166" s="24" t="s">
        <v>810</v>
      </c>
      <c r="C166" s="16"/>
      <c r="D166" s="41" t="s">
        <v>208</v>
      </c>
      <c r="E166" s="41"/>
      <c r="F166" s="16"/>
      <c r="G166" s="41" t="s">
        <v>208</v>
      </c>
      <c r="H166" s="41"/>
      <c r="I166" s="16"/>
      <c r="J166" s="41">
        <v>15.2</v>
      </c>
      <c r="K166" s="41"/>
      <c r="L166" s="16"/>
      <c r="M166" s="41" t="s">
        <v>208</v>
      </c>
      <c r="N166" s="41"/>
      <c r="O166" s="16"/>
      <c r="P166" s="41">
        <v>15.2</v>
      </c>
      <c r="Q166" s="41"/>
      <c r="R166" s="16"/>
    </row>
    <row r="167" spans="1:18" x14ac:dyDescent="0.25">
      <c r="A167" s="13"/>
      <c r="B167" s="20" t="s">
        <v>811</v>
      </c>
      <c r="C167" s="21"/>
      <c r="D167" s="73">
        <v>5933.2</v>
      </c>
      <c r="E167" s="73"/>
      <c r="F167" s="21"/>
      <c r="G167" s="73">
        <v>13271.4</v>
      </c>
      <c r="H167" s="73"/>
      <c r="I167" s="21"/>
      <c r="J167" s="73">
        <v>4019.1</v>
      </c>
      <c r="K167" s="73"/>
      <c r="L167" s="21"/>
      <c r="M167" s="42" t="s">
        <v>812</v>
      </c>
      <c r="N167" s="42"/>
      <c r="O167" s="22" t="s">
        <v>205</v>
      </c>
      <c r="P167" s="42" t="s">
        <v>208</v>
      </c>
      <c r="Q167" s="42"/>
      <c r="R167" s="21"/>
    </row>
    <row r="168" spans="1:18" x14ac:dyDescent="0.25">
      <c r="A168" s="13"/>
      <c r="B168" s="24" t="s">
        <v>813</v>
      </c>
      <c r="C168" s="16"/>
      <c r="D168" s="41">
        <v>445.7</v>
      </c>
      <c r="E168" s="41"/>
      <c r="F168" s="16"/>
      <c r="G168" s="41">
        <v>45.6</v>
      </c>
      <c r="H168" s="41"/>
      <c r="I168" s="16"/>
      <c r="J168" s="41">
        <v>1.8</v>
      </c>
      <c r="K168" s="41"/>
      <c r="L168" s="16"/>
      <c r="M168" s="41" t="s">
        <v>814</v>
      </c>
      <c r="N168" s="41"/>
      <c r="O168" s="15" t="s">
        <v>205</v>
      </c>
      <c r="P168" s="41" t="s">
        <v>208</v>
      </c>
      <c r="Q168" s="41"/>
      <c r="R168" s="16"/>
    </row>
    <row r="169" spans="1:18" x14ac:dyDescent="0.25">
      <c r="A169" s="13"/>
      <c r="B169" s="20" t="s">
        <v>815</v>
      </c>
      <c r="C169" s="21"/>
      <c r="D169" s="42">
        <v>808.1</v>
      </c>
      <c r="E169" s="42"/>
      <c r="F169" s="21"/>
      <c r="G169" s="42" t="s">
        <v>208</v>
      </c>
      <c r="H169" s="42"/>
      <c r="I169" s="21"/>
      <c r="J169" s="42" t="s">
        <v>208</v>
      </c>
      <c r="K169" s="42"/>
      <c r="L169" s="21"/>
      <c r="M169" s="42" t="s">
        <v>816</v>
      </c>
      <c r="N169" s="42"/>
      <c r="O169" s="22" t="s">
        <v>205</v>
      </c>
      <c r="P169" s="42" t="s">
        <v>208</v>
      </c>
      <c r="Q169" s="42"/>
      <c r="R169" s="21"/>
    </row>
    <row r="170" spans="1:18" x14ac:dyDescent="0.25">
      <c r="A170" s="13"/>
      <c r="B170" s="24" t="s">
        <v>85</v>
      </c>
      <c r="C170" s="16"/>
      <c r="D170" s="41">
        <v>346.4</v>
      </c>
      <c r="E170" s="41"/>
      <c r="F170" s="16"/>
      <c r="G170" s="41">
        <v>419</v>
      </c>
      <c r="H170" s="41"/>
      <c r="I170" s="16"/>
      <c r="J170" s="41">
        <v>185.2</v>
      </c>
      <c r="K170" s="41"/>
      <c r="L170" s="16"/>
      <c r="M170" s="41" t="s">
        <v>817</v>
      </c>
      <c r="N170" s="41"/>
      <c r="O170" s="15" t="s">
        <v>205</v>
      </c>
      <c r="P170" s="41">
        <v>846</v>
      </c>
      <c r="Q170" s="41"/>
      <c r="R170" s="16"/>
    </row>
    <row r="171" spans="1:18" ht="15.75" thickBot="1" x14ac:dyDescent="0.3">
      <c r="A171" s="13"/>
      <c r="B171" s="20" t="s">
        <v>818</v>
      </c>
      <c r="C171" s="21"/>
      <c r="D171" s="82">
        <v>24945.599999999999</v>
      </c>
      <c r="E171" s="82"/>
      <c r="F171" s="21"/>
      <c r="G171" s="82">
        <v>5328.3</v>
      </c>
      <c r="H171" s="82"/>
      <c r="I171" s="21"/>
      <c r="J171" s="56" t="s">
        <v>208</v>
      </c>
      <c r="K171" s="56"/>
      <c r="L171" s="21"/>
      <c r="M171" s="56" t="s">
        <v>819</v>
      </c>
      <c r="N171" s="56"/>
      <c r="O171" s="22" t="s">
        <v>205</v>
      </c>
      <c r="P171" s="56" t="s">
        <v>208</v>
      </c>
      <c r="Q171" s="56"/>
      <c r="R171" s="21"/>
    </row>
    <row r="172" spans="1:18" ht="15.75" thickBot="1" x14ac:dyDescent="0.3">
      <c r="A172" s="13"/>
      <c r="B172" s="63" t="s">
        <v>86</v>
      </c>
      <c r="C172" s="16"/>
      <c r="D172" s="45" t="s">
        <v>190</v>
      </c>
      <c r="E172" s="84">
        <v>36626</v>
      </c>
      <c r="F172" s="16"/>
      <c r="G172" s="45" t="s">
        <v>190</v>
      </c>
      <c r="H172" s="84">
        <v>38721.1</v>
      </c>
      <c r="I172" s="16"/>
      <c r="J172" s="45" t="s">
        <v>190</v>
      </c>
      <c r="K172" s="84">
        <v>20291.8</v>
      </c>
      <c r="L172" s="16"/>
      <c r="M172" s="45" t="s">
        <v>190</v>
      </c>
      <c r="N172" s="46" t="s">
        <v>820</v>
      </c>
      <c r="O172" s="15" t="s">
        <v>205</v>
      </c>
      <c r="P172" s="45" t="s">
        <v>190</v>
      </c>
      <c r="Q172" s="84">
        <v>37231.300000000003</v>
      </c>
      <c r="R172" s="16"/>
    </row>
    <row r="173" spans="1:18" ht="15.75" thickTop="1" x14ac:dyDescent="0.25">
      <c r="A173" s="13"/>
      <c r="B173" s="95" t="s">
        <v>821</v>
      </c>
      <c r="C173" s="21"/>
      <c r="D173" s="57"/>
      <c r="E173" s="57"/>
      <c r="F173" s="21"/>
      <c r="G173" s="57"/>
      <c r="H173" s="57"/>
      <c r="I173" s="21"/>
      <c r="J173" s="57"/>
      <c r="K173" s="57"/>
      <c r="L173" s="21"/>
      <c r="M173" s="57"/>
      <c r="N173" s="57"/>
      <c r="O173" s="21"/>
      <c r="P173" s="57"/>
      <c r="Q173" s="57"/>
      <c r="R173" s="21"/>
    </row>
    <row r="174" spans="1:18" x14ac:dyDescent="0.25">
      <c r="A174" s="13"/>
      <c r="B174" s="24" t="s">
        <v>87</v>
      </c>
      <c r="C174" s="16"/>
      <c r="D174" s="58"/>
      <c r="E174" s="58"/>
      <c r="F174" s="16"/>
      <c r="G174" s="58"/>
      <c r="H174" s="58"/>
      <c r="I174" s="16"/>
      <c r="J174" s="58"/>
      <c r="K174" s="58"/>
      <c r="L174" s="16"/>
      <c r="M174" s="58"/>
      <c r="N174" s="58"/>
      <c r="O174" s="16"/>
      <c r="P174" s="58"/>
      <c r="Q174" s="58"/>
      <c r="R174" s="16"/>
    </row>
    <row r="175" spans="1:18" x14ac:dyDescent="0.25">
      <c r="A175" s="13"/>
      <c r="B175" s="61" t="s">
        <v>88</v>
      </c>
      <c r="C175" s="21"/>
      <c r="D175" s="22" t="s">
        <v>190</v>
      </c>
      <c r="E175" s="38">
        <v>6.3</v>
      </c>
      <c r="F175" s="21"/>
      <c r="G175" s="22" t="s">
        <v>190</v>
      </c>
      <c r="H175" s="38">
        <v>171.2</v>
      </c>
      <c r="I175" s="21"/>
      <c r="J175" s="22" t="s">
        <v>190</v>
      </c>
      <c r="K175" s="38">
        <v>93.2</v>
      </c>
      <c r="L175" s="21"/>
      <c r="M175" s="22" t="s">
        <v>190</v>
      </c>
      <c r="N175" s="38" t="s">
        <v>208</v>
      </c>
      <c r="O175" s="21"/>
      <c r="P175" s="22" t="s">
        <v>190</v>
      </c>
      <c r="Q175" s="38">
        <v>270.7</v>
      </c>
      <c r="R175" s="21"/>
    </row>
    <row r="176" spans="1:18" ht="26.25" x14ac:dyDescent="0.25">
      <c r="A176" s="13"/>
      <c r="B176" s="60" t="s">
        <v>89</v>
      </c>
      <c r="C176" s="16"/>
      <c r="D176" s="41">
        <v>4.5</v>
      </c>
      <c r="E176" s="41"/>
      <c r="F176" s="16"/>
      <c r="G176" s="41">
        <v>59.9</v>
      </c>
      <c r="H176" s="41"/>
      <c r="I176" s="16"/>
      <c r="J176" s="41">
        <v>90.6</v>
      </c>
      <c r="K176" s="41"/>
      <c r="L176" s="16"/>
      <c r="M176" s="41" t="s">
        <v>208</v>
      </c>
      <c r="N176" s="41"/>
      <c r="O176" s="16"/>
      <c r="P176" s="41">
        <v>155</v>
      </c>
      <c r="Q176" s="41"/>
      <c r="R176" s="16"/>
    </row>
    <row r="177" spans="1:18" x14ac:dyDescent="0.25">
      <c r="A177" s="13"/>
      <c r="B177" s="61" t="s">
        <v>822</v>
      </c>
      <c r="C177" s="21"/>
      <c r="D177" s="42" t="s">
        <v>208</v>
      </c>
      <c r="E177" s="42"/>
      <c r="F177" s="21"/>
      <c r="G177" s="73">
        <v>4864</v>
      </c>
      <c r="H177" s="73"/>
      <c r="I177" s="21"/>
      <c r="J177" s="73">
        <v>4942</v>
      </c>
      <c r="K177" s="73"/>
      <c r="L177" s="21"/>
      <c r="M177" s="42" t="s">
        <v>208</v>
      </c>
      <c r="N177" s="42"/>
      <c r="O177" s="21"/>
      <c r="P177" s="73">
        <v>9806</v>
      </c>
      <c r="Q177" s="73"/>
      <c r="R177" s="21"/>
    </row>
    <row r="178" spans="1:18" x14ac:dyDescent="0.25">
      <c r="A178" s="13"/>
      <c r="B178" s="60" t="s">
        <v>823</v>
      </c>
      <c r="C178" s="16"/>
      <c r="D178" s="41">
        <v>269.39999999999998</v>
      </c>
      <c r="E178" s="41"/>
      <c r="F178" s="16"/>
      <c r="G178" s="72">
        <v>3234.8</v>
      </c>
      <c r="H178" s="72"/>
      <c r="I178" s="16"/>
      <c r="J178" s="41" t="s">
        <v>208</v>
      </c>
      <c r="K178" s="41"/>
      <c r="L178" s="16"/>
      <c r="M178" s="41" t="s">
        <v>806</v>
      </c>
      <c r="N178" s="41"/>
      <c r="O178" s="15" t="s">
        <v>205</v>
      </c>
      <c r="P178" s="41" t="s">
        <v>208</v>
      </c>
      <c r="Q178" s="41"/>
      <c r="R178" s="16"/>
    </row>
    <row r="179" spans="1:18" ht="15.75" thickBot="1" x14ac:dyDescent="0.3">
      <c r="A179" s="13"/>
      <c r="B179" s="61" t="s">
        <v>91</v>
      </c>
      <c r="C179" s="21"/>
      <c r="D179" s="56">
        <v>613.29999999999995</v>
      </c>
      <c r="E179" s="56"/>
      <c r="F179" s="21"/>
      <c r="G179" s="56">
        <v>598</v>
      </c>
      <c r="H179" s="56"/>
      <c r="I179" s="21"/>
      <c r="J179" s="56">
        <v>326.7</v>
      </c>
      <c r="K179" s="56"/>
      <c r="L179" s="21"/>
      <c r="M179" s="56" t="s">
        <v>208</v>
      </c>
      <c r="N179" s="56"/>
      <c r="O179" s="21"/>
      <c r="P179" s="82">
        <v>1538</v>
      </c>
      <c r="Q179" s="82"/>
      <c r="R179" s="21"/>
    </row>
    <row r="180" spans="1:18" ht="15.75" thickBot="1" x14ac:dyDescent="0.3">
      <c r="A180" s="13"/>
      <c r="B180" s="63" t="s">
        <v>92</v>
      </c>
      <c r="C180" s="16"/>
      <c r="D180" s="69">
        <v>893.5</v>
      </c>
      <c r="E180" s="69"/>
      <c r="F180" s="16"/>
      <c r="G180" s="75">
        <v>8927.9</v>
      </c>
      <c r="H180" s="75"/>
      <c r="I180" s="16"/>
      <c r="J180" s="75">
        <v>5452.5</v>
      </c>
      <c r="K180" s="75"/>
      <c r="L180" s="16"/>
      <c r="M180" s="69" t="s">
        <v>806</v>
      </c>
      <c r="N180" s="69"/>
      <c r="O180" s="15" t="s">
        <v>205</v>
      </c>
      <c r="P180" s="75">
        <v>11769.7</v>
      </c>
      <c r="Q180" s="75"/>
      <c r="R180" s="16"/>
    </row>
    <row r="181" spans="1:18" x14ac:dyDescent="0.25">
      <c r="A181" s="13"/>
      <c r="B181" s="20" t="s">
        <v>93</v>
      </c>
      <c r="C181" s="21"/>
      <c r="D181" s="96">
        <v>22489</v>
      </c>
      <c r="E181" s="96"/>
      <c r="F181" s="21"/>
      <c r="G181" s="94">
        <v>126</v>
      </c>
      <c r="H181" s="94"/>
      <c r="I181" s="21"/>
      <c r="J181" s="94">
        <v>4.8</v>
      </c>
      <c r="K181" s="94"/>
      <c r="L181" s="21"/>
      <c r="M181" s="94" t="s">
        <v>208</v>
      </c>
      <c r="N181" s="94"/>
      <c r="O181" s="21"/>
      <c r="P181" s="96">
        <v>22619.8</v>
      </c>
      <c r="Q181" s="96"/>
      <c r="R181" s="21"/>
    </row>
    <row r="182" spans="1:18" x14ac:dyDescent="0.25">
      <c r="A182" s="13"/>
      <c r="B182" s="24" t="s">
        <v>94</v>
      </c>
      <c r="C182" s="16"/>
      <c r="D182" s="41" t="s">
        <v>208</v>
      </c>
      <c r="E182" s="41"/>
      <c r="F182" s="16"/>
      <c r="G182" s="72">
        <v>1250.4000000000001</v>
      </c>
      <c r="H182" s="72"/>
      <c r="I182" s="16"/>
      <c r="J182" s="41">
        <v>132.5</v>
      </c>
      <c r="K182" s="41"/>
      <c r="L182" s="16"/>
      <c r="M182" s="41" t="s">
        <v>816</v>
      </c>
      <c r="N182" s="41"/>
      <c r="O182" s="15" t="s">
        <v>205</v>
      </c>
      <c r="P182" s="41">
        <v>574.79999999999995</v>
      </c>
      <c r="Q182" s="41"/>
      <c r="R182" s="16"/>
    </row>
    <row r="183" spans="1:18" x14ac:dyDescent="0.25">
      <c r="A183" s="13"/>
      <c r="B183" s="20" t="s">
        <v>824</v>
      </c>
      <c r="C183" s="21"/>
      <c r="D183" s="73">
        <v>14356.7</v>
      </c>
      <c r="E183" s="73"/>
      <c r="F183" s="21"/>
      <c r="G183" s="73">
        <v>6132.9</v>
      </c>
      <c r="H183" s="73"/>
      <c r="I183" s="21"/>
      <c r="J183" s="73">
        <v>2734.1</v>
      </c>
      <c r="K183" s="73"/>
      <c r="L183" s="21"/>
      <c r="M183" s="42" t="s">
        <v>812</v>
      </c>
      <c r="N183" s="42"/>
      <c r="O183" s="22" t="s">
        <v>205</v>
      </c>
      <c r="P183" s="42" t="s">
        <v>208</v>
      </c>
      <c r="Q183" s="42"/>
      <c r="R183" s="21"/>
    </row>
    <row r="184" spans="1:18" x14ac:dyDescent="0.25">
      <c r="A184" s="13"/>
      <c r="B184" s="24" t="s">
        <v>825</v>
      </c>
      <c r="C184" s="16"/>
      <c r="D184" s="41">
        <v>45.2</v>
      </c>
      <c r="E184" s="41"/>
      <c r="F184" s="16"/>
      <c r="G184" s="41">
        <v>362.3</v>
      </c>
      <c r="H184" s="41"/>
      <c r="I184" s="16"/>
      <c r="J184" s="41">
        <v>85.6</v>
      </c>
      <c r="K184" s="41"/>
      <c r="L184" s="16"/>
      <c r="M184" s="41" t="s">
        <v>814</v>
      </c>
      <c r="N184" s="41"/>
      <c r="O184" s="15" t="s">
        <v>205</v>
      </c>
      <c r="P184" s="41" t="s">
        <v>208</v>
      </c>
      <c r="Q184" s="41"/>
      <c r="R184" s="16"/>
    </row>
    <row r="185" spans="1:18" ht="15.75" thickBot="1" x14ac:dyDescent="0.3">
      <c r="A185" s="13"/>
      <c r="B185" s="20" t="s">
        <v>95</v>
      </c>
      <c r="C185" s="21"/>
      <c r="D185" s="56">
        <v>569.5</v>
      </c>
      <c r="E185" s="56"/>
      <c r="F185" s="21"/>
      <c r="G185" s="56">
        <v>232.3</v>
      </c>
      <c r="H185" s="56"/>
      <c r="I185" s="21"/>
      <c r="J185" s="56">
        <v>86.4</v>
      </c>
      <c r="K185" s="56"/>
      <c r="L185" s="21"/>
      <c r="M185" s="56" t="s">
        <v>817</v>
      </c>
      <c r="N185" s="56"/>
      <c r="O185" s="22" t="s">
        <v>205</v>
      </c>
      <c r="P185" s="56">
        <v>783.6</v>
      </c>
      <c r="Q185" s="56"/>
      <c r="R185" s="21"/>
    </row>
    <row r="186" spans="1:18" ht="15.75" thickBot="1" x14ac:dyDescent="0.3">
      <c r="A186" s="13"/>
      <c r="B186" s="63" t="s">
        <v>96</v>
      </c>
      <c r="C186" s="16"/>
      <c r="D186" s="75">
        <v>38353.9</v>
      </c>
      <c r="E186" s="75"/>
      <c r="F186" s="16"/>
      <c r="G186" s="75">
        <v>17031.8</v>
      </c>
      <c r="H186" s="75"/>
      <c r="I186" s="16"/>
      <c r="J186" s="75">
        <v>8495.9</v>
      </c>
      <c r="K186" s="75"/>
      <c r="L186" s="16"/>
      <c r="M186" s="69" t="s">
        <v>826</v>
      </c>
      <c r="N186" s="69"/>
      <c r="O186" s="15" t="s">
        <v>205</v>
      </c>
      <c r="P186" s="75">
        <v>35747.9</v>
      </c>
      <c r="Q186" s="75"/>
      <c r="R186" s="16"/>
    </row>
    <row r="187" spans="1:18" x14ac:dyDescent="0.25">
      <c r="A187" s="13"/>
      <c r="B187" s="20" t="s">
        <v>827</v>
      </c>
      <c r="C187" s="21"/>
      <c r="D187" s="94" t="s">
        <v>208</v>
      </c>
      <c r="E187" s="94"/>
      <c r="F187" s="21"/>
      <c r="G187" s="94" t="s">
        <v>208</v>
      </c>
      <c r="H187" s="94"/>
      <c r="I187" s="21"/>
      <c r="J187" s="94">
        <v>70</v>
      </c>
      <c r="K187" s="94"/>
      <c r="L187" s="21"/>
      <c r="M187" s="94" t="s">
        <v>828</v>
      </c>
      <c r="N187" s="94"/>
      <c r="O187" s="22" t="s">
        <v>205</v>
      </c>
      <c r="P187" s="94" t="s">
        <v>208</v>
      </c>
      <c r="Q187" s="94"/>
      <c r="R187" s="21"/>
    </row>
    <row r="188" spans="1:18" x14ac:dyDescent="0.25">
      <c r="A188" s="13"/>
      <c r="B188" s="24" t="s">
        <v>99</v>
      </c>
      <c r="C188" s="16"/>
      <c r="D188" s="41" t="s">
        <v>208</v>
      </c>
      <c r="E188" s="41"/>
      <c r="F188" s="16"/>
      <c r="G188" s="41" t="s">
        <v>208</v>
      </c>
      <c r="H188" s="41"/>
      <c r="I188" s="16"/>
      <c r="J188" s="41" t="s">
        <v>208</v>
      </c>
      <c r="K188" s="41"/>
      <c r="L188" s="16"/>
      <c r="M188" s="41">
        <v>70</v>
      </c>
      <c r="N188" s="41"/>
      <c r="O188" s="16"/>
      <c r="P188" s="41">
        <v>70</v>
      </c>
      <c r="Q188" s="41"/>
      <c r="R188" s="16"/>
    </row>
    <row r="189" spans="1:18" ht="26.25" x14ac:dyDescent="0.25">
      <c r="A189" s="13"/>
      <c r="B189" s="20" t="s">
        <v>829</v>
      </c>
      <c r="C189" s="21"/>
      <c r="D189" s="42" t="s">
        <v>830</v>
      </c>
      <c r="E189" s="42"/>
      <c r="F189" s="22" t="s">
        <v>205</v>
      </c>
      <c r="G189" s="73">
        <v>21689.3</v>
      </c>
      <c r="H189" s="73"/>
      <c r="I189" s="21"/>
      <c r="J189" s="73">
        <v>5439.5</v>
      </c>
      <c r="K189" s="73"/>
      <c r="L189" s="21"/>
      <c r="M189" s="42" t="s">
        <v>831</v>
      </c>
      <c r="N189" s="42"/>
      <c r="O189" s="22" t="s">
        <v>205</v>
      </c>
      <c r="P189" s="42" t="s">
        <v>830</v>
      </c>
      <c r="Q189" s="42"/>
      <c r="R189" s="22" t="s">
        <v>205</v>
      </c>
    </row>
    <row r="190" spans="1:18" x14ac:dyDescent="0.25">
      <c r="A190" s="13"/>
      <c r="B190" s="24" t="s">
        <v>106</v>
      </c>
      <c r="C190" s="16"/>
      <c r="D190" s="41" t="s">
        <v>208</v>
      </c>
      <c r="E190" s="41"/>
      <c r="F190" s="16"/>
      <c r="G190" s="41" t="s">
        <v>208</v>
      </c>
      <c r="H190" s="41"/>
      <c r="I190" s="16"/>
      <c r="J190" s="41">
        <v>96.8</v>
      </c>
      <c r="K190" s="41"/>
      <c r="L190" s="16"/>
      <c r="M190" s="72">
        <v>3044.5</v>
      </c>
      <c r="N190" s="72"/>
      <c r="O190" s="16"/>
      <c r="P190" s="72">
        <v>3141.3</v>
      </c>
      <c r="Q190" s="72"/>
      <c r="R190" s="16"/>
    </row>
    <row r="191" spans="1:18" ht="15.75" thickBot="1" x14ac:dyDescent="0.3">
      <c r="A191" s="13"/>
      <c r="B191" s="20" t="s">
        <v>832</v>
      </c>
      <c r="C191" s="21"/>
      <c r="D191" s="56" t="s">
        <v>208</v>
      </c>
      <c r="E191" s="56"/>
      <c r="F191" s="21"/>
      <c r="G191" s="56" t="s">
        <v>208</v>
      </c>
      <c r="H191" s="56"/>
      <c r="I191" s="21"/>
      <c r="J191" s="82">
        <v>6189.6</v>
      </c>
      <c r="K191" s="82"/>
      <c r="L191" s="21"/>
      <c r="M191" s="56" t="s">
        <v>833</v>
      </c>
      <c r="N191" s="56"/>
      <c r="O191" s="22" t="s">
        <v>205</v>
      </c>
      <c r="P191" s="56" t="s">
        <v>208</v>
      </c>
      <c r="Q191" s="56"/>
      <c r="R191" s="21"/>
    </row>
    <row r="192" spans="1:18" ht="15.75" thickBot="1" x14ac:dyDescent="0.3">
      <c r="A192" s="13"/>
      <c r="B192" s="63" t="s">
        <v>107</v>
      </c>
      <c r="C192" s="16"/>
      <c r="D192" s="69" t="s">
        <v>830</v>
      </c>
      <c r="E192" s="69"/>
      <c r="F192" s="15" t="s">
        <v>205</v>
      </c>
      <c r="G192" s="75">
        <v>21689.3</v>
      </c>
      <c r="H192" s="75"/>
      <c r="I192" s="16"/>
      <c r="J192" s="75">
        <v>11725.9</v>
      </c>
      <c r="K192" s="75"/>
      <c r="L192" s="16"/>
      <c r="M192" s="69" t="s">
        <v>819</v>
      </c>
      <c r="N192" s="69"/>
      <c r="O192" s="15" t="s">
        <v>205</v>
      </c>
      <c r="P192" s="75">
        <v>1413.4</v>
      </c>
      <c r="Q192" s="75"/>
      <c r="R192" s="16"/>
    </row>
    <row r="193" spans="1:18" ht="15.75" thickBot="1" x14ac:dyDescent="0.3">
      <c r="A193" s="13"/>
      <c r="B193" s="65" t="s">
        <v>108</v>
      </c>
      <c r="C193" s="21"/>
      <c r="D193" s="39" t="s">
        <v>190</v>
      </c>
      <c r="E193" s="68">
        <v>36626</v>
      </c>
      <c r="F193" s="21"/>
      <c r="G193" s="39" t="s">
        <v>190</v>
      </c>
      <c r="H193" s="68">
        <v>38721.1</v>
      </c>
      <c r="I193" s="21"/>
      <c r="J193" s="39" t="s">
        <v>190</v>
      </c>
      <c r="K193" s="68">
        <v>20291.8</v>
      </c>
      <c r="L193" s="21"/>
      <c r="M193" s="39" t="s">
        <v>190</v>
      </c>
      <c r="N193" s="40" t="s">
        <v>820</v>
      </c>
      <c r="O193" s="22" t="s">
        <v>205</v>
      </c>
      <c r="P193" s="39" t="s">
        <v>190</v>
      </c>
      <c r="Q193" s="68">
        <v>37231.300000000003</v>
      </c>
      <c r="R193" s="21"/>
    </row>
    <row r="194" spans="1:18" ht="15.75" thickTop="1" x14ac:dyDescent="0.25">
      <c r="A194" s="13"/>
      <c r="B194" s="37"/>
      <c r="C194" s="37"/>
      <c r="D194" s="37"/>
      <c r="E194" s="37"/>
      <c r="F194" s="37"/>
      <c r="G194" s="37"/>
      <c r="H194" s="37"/>
      <c r="I194" s="37"/>
      <c r="J194" s="37"/>
      <c r="K194" s="37"/>
      <c r="L194" s="37"/>
      <c r="M194" s="37"/>
      <c r="N194" s="37"/>
      <c r="O194" s="37"/>
      <c r="P194" s="37"/>
      <c r="Q194" s="37"/>
      <c r="R194" s="37"/>
    </row>
    <row r="195" spans="1:18" x14ac:dyDescent="0.25">
      <c r="A195" s="13"/>
      <c r="B195" s="26"/>
      <c r="C195" s="27"/>
      <c r="D195" s="28" t="s">
        <v>571</v>
      </c>
      <c r="E195" s="28"/>
      <c r="F195" s="28"/>
      <c r="G195" s="28"/>
      <c r="H195" s="28"/>
      <c r="I195" s="28"/>
      <c r="J195" s="28"/>
      <c r="K195" s="28"/>
      <c r="L195" s="28"/>
      <c r="M195" s="28"/>
      <c r="N195" s="28"/>
      <c r="O195" s="28"/>
      <c r="P195" s="28"/>
      <c r="Q195" s="28"/>
      <c r="R195" s="27"/>
    </row>
    <row r="196" spans="1:18" ht="15.75" thickBot="1" x14ac:dyDescent="0.3">
      <c r="A196" s="13"/>
      <c r="B196" s="26"/>
      <c r="C196" s="27"/>
      <c r="D196" s="29" t="s">
        <v>834</v>
      </c>
      <c r="E196" s="29"/>
      <c r="F196" s="29"/>
      <c r="G196" s="29"/>
      <c r="H196" s="29"/>
      <c r="I196" s="29"/>
      <c r="J196" s="29"/>
      <c r="K196" s="29"/>
      <c r="L196" s="29"/>
      <c r="M196" s="29"/>
      <c r="N196" s="29"/>
      <c r="O196" s="29"/>
      <c r="P196" s="29"/>
      <c r="Q196" s="29"/>
      <c r="R196" s="27"/>
    </row>
    <row r="197" spans="1:18" x14ac:dyDescent="0.25">
      <c r="A197" s="13"/>
      <c r="B197" s="50" t="s">
        <v>188</v>
      </c>
      <c r="C197" s="27"/>
      <c r="D197" s="52" t="s">
        <v>703</v>
      </c>
      <c r="E197" s="52"/>
      <c r="F197" s="53"/>
      <c r="G197" s="52" t="s">
        <v>705</v>
      </c>
      <c r="H197" s="52"/>
      <c r="I197" s="53"/>
      <c r="J197" s="52" t="s">
        <v>835</v>
      </c>
      <c r="K197" s="52"/>
      <c r="L197" s="53"/>
      <c r="M197" s="52" t="s">
        <v>708</v>
      </c>
      <c r="N197" s="52"/>
      <c r="O197" s="53"/>
      <c r="P197" s="52" t="s">
        <v>430</v>
      </c>
      <c r="Q197" s="52"/>
      <c r="R197" s="27"/>
    </row>
    <row r="198" spans="1:18" x14ac:dyDescent="0.25">
      <c r="A198" s="13"/>
      <c r="B198" s="50"/>
      <c r="C198" s="27"/>
      <c r="D198" s="28" t="s">
        <v>704</v>
      </c>
      <c r="E198" s="28"/>
      <c r="F198" s="27"/>
      <c r="G198" s="28" t="s">
        <v>706</v>
      </c>
      <c r="H198" s="28"/>
      <c r="I198" s="27"/>
      <c r="J198" s="28" t="s">
        <v>705</v>
      </c>
      <c r="K198" s="28"/>
      <c r="L198" s="27"/>
      <c r="M198" s="28" t="s">
        <v>709</v>
      </c>
      <c r="N198" s="28"/>
      <c r="O198" s="27"/>
      <c r="P198" s="28"/>
      <c r="Q198" s="28"/>
      <c r="R198" s="27"/>
    </row>
    <row r="199" spans="1:18" ht="15.75" thickBot="1" x14ac:dyDescent="0.3">
      <c r="A199" s="13"/>
      <c r="B199" s="51"/>
      <c r="C199" s="27"/>
      <c r="D199" s="78"/>
      <c r="E199" s="78"/>
      <c r="F199" s="27"/>
      <c r="G199" s="78"/>
      <c r="H199" s="78"/>
      <c r="I199" s="27"/>
      <c r="J199" s="29" t="s">
        <v>706</v>
      </c>
      <c r="K199" s="29"/>
      <c r="L199" s="27"/>
      <c r="M199" s="78"/>
      <c r="N199" s="78"/>
      <c r="O199" s="27"/>
      <c r="P199" s="29"/>
      <c r="Q199" s="29"/>
      <c r="R199" s="27"/>
    </row>
    <row r="200" spans="1:18" x14ac:dyDescent="0.25">
      <c r="A200" s="13"/>
      <c r="B200" s="95" t="s">
        <v>802</v>
      </c>
      <c r="C200" s="21"/>
      <c r="D200" s="55"/>
      <c r="E200" s="55"/>
      <c r="F200" s="21"/>
      <c r="G200" s="55"/>
      <c r="H200" s="55"/>
      <c r="I200" s="21"/>
      <c r="J200" s="55"/>
      <c r="K200" s="55"/>
      <c r="L200" s="21"/>
      <c r="M200" s="55"/>
      <c r="N200" s="55"/>
      <c r="O200" s="21"/>
      <c r="P200" s="55"/>
      <c r="Q200" s="55"/>
      <c r="R200" s="21"/>
    </row>
    <row r="201" spans="1:18" x14ac:dyDescent="0.25">
      <c r="A201" s="13"/>
      <c r="B201" s="24" t="s">
        <v>73</v>
      </c>
      <c r="C201" s="16"/>
      <c r="D201" s="58"/>
      <c r="E201" s="58"/>
      <c r="F201" s="16"/>
      <c r="G201" s="58"/>
      <c r="H201" s="58"/>
      <c r="I201" s="16"/>
      <c r="J201" s="58"/>
      <c r="K201" s="58"/>
      <c r="L201" s="16"/>
      <c r="M201" s="58"/>
      <c r="N201" s="58"/>
      <c r="O201" s="16"/>
      <c r="P201" s="58"/>
      <c r="Q201" s="58"/>
      <c r="R201" s="16"/>
    </row>
    <row r="202" spans="1:18" x14ac:dyDescent="0.25">
      <c r="A202" s="13"/>
      <c r="B202" s="61" t="s">
        <v>74</v>
      </c>
      <c r="C202" s="21"/>
      <c r="D202" s="22" t="s">
        <v>190</v>
      </c>
      <c r="E202" s="38">
        <v>36.5</v>
      </c>
      <c r="F202" s="21"/>
      <c r="G202" s="22" t="s">
        <v>190</v>
      </c>
      <c r="H202" s="38">
        <v>43.7</v>
      </c>
      <c r="I202" s="21"/>
      <c r="J202" s="22" t="s">
        <v>190</v>
      </c>
      <c r="K202" s="38">
        <v>345.1</v>
      </c>
      <c r="L202" s="21"/>
      <c r="M202" s="22" t="s">
        <v>190</v>
      </c>
      <c r="N202" s="38" t="s">
        <v>208</v>
      </c>
      <c r="O202" s="21"/>
      <c r="P202" s="22" t="s">
        <v>190</v>
      </c>
      <c r="Q202" s="38">
        <v>425.3</v>
      </c>
      <c r="R202" s="21"/>
    </row>
    <row r="203" spans="1:18" ht="26.25" x14ac:dyDescent="0.25">
      <c r="A203" s="13"/>
      <c r="B203" s="60" t="s">
        <v>803</v>
      </c>
      <c r="C203" s="16"/>
      <c r="D203" s="41">
        <v>5.8</v>
      </c>
      <c r="E203" s="41"/>
      <c r="F203" s="16"/>
      <c r="G203" s="41">
        <v>878.6</v>
      </c>
      <c r="H203" s="41"/>
      <c r="I203" s="16"/>
      <c r="J203" s="41">
        <v>879.5</v>
      </c>
      <c r="K203" s="41"/>
      <c r="L203" s="16"/>
      <c r="M203" s="41" t="s">
        <v>208</v>
      </c>
      <c r="N203" s="41"/>
      <c r="O203" s="16"/>
      <c r="P203" s="72">
        <v>1763.9</v>
      </c>
      <c r="Q203" s="72"/>
      <c r="R203" s="16"/>
    </row>
    <row r="204" spans="1:18" x14ac:dyDescent="0.25">
      <c r="A204" s="13"/>
      <c r="B204" s="61" t="s">
        <v>804</v>
      </c>
      <c r="C204" s="21"/>
      <c r="D204" s="42" t="s">
        <v>208</v>
      </c>
      <c r="E204" s="42"/>
      <c r="F204" s="21"/>
      <c r="G204" s="73">
        <v>3987.4</v>
      </c>
      <c r="H204" s="73"/>
      <c r="I204" s="21"/>
      <c r="J204" s="73">
        <v>3554.4</v>
      </c>
      <c r="K204" s="73"/>
      <c r="L204" s="21"/>
      <c r="M204" s="42" t="s">
        <v>208</v>
      </c>
      <c r="N204" s="42"/>
      <c r="O204" s="21"/>
      <c r="P204" s="73">
        <v>7541.8</v>
      </c>
      <c r="Q204" s="73"/>
      <c r="R204" s="21"/>
    </row>
    <row r="205" spans="1:18" x14ac:dyDescent="0.25">
      <c r="A205" s="13"/>
      <c r="B205" s="60" t="s">
        <v>805</v>
      </c>
      <c r="C205" s="16"/>
      <c r="D205" s="41">
        <v>21.3</v>
      </c>
      <c r="E205" s="41"/>
      <c r="F205" s="16"/>
      <c r="G205" s="41" t="s">
        <v>208</v>
      </c>
      <c r="H205" s="41"/>
      <c r="I205" s="16"/>
      <c r="J205" s="41">
        <v>16.8</v>
      </c>
      <c r="K205" s="41"/>
      <c r="L205" s="16"/>
      <c r="M205" s="41" t="s">
        <v>836</v>
      </c>
      <c r="N205" s="41"/>
      <c r="O205" s="15" t="s">
        <v>205</v>
      </c>
      <c r="P205" s="41" t="s">
        <v>208</v>
      </c>
      <c r="Q205" s="41"/>
      <c r="R205" s="16"/>
    </row>
    <row r="206" spans="1:18" ht="15.75" thickBot="1" x14ac:dyDescent="0.3">
      <c r="A206" s="13"/>
      <c r="B206" s="61" t="s">
        <v>77</v>
      </c>
      <c r="C206" s="21"/>
      <c r="D206" s="56">
        <v>64</v>
      </c>
      <c r="E206" s="56"/>
      <c r="F206" s="21"/>
      <c r="G206" s="56">
        <v>205.7</v>
      </c>
      <c r="H206" s="56"/>
      <c r="I206" s="21"/>
      <c r="J206" s="56">
        <v>75.400000000000006</v>
      </c>
      <c r="K206" s="56"/>
      <c r="L206" s="21"/>
      <c r="M206" s="56" t="s">
        <v>208</v>
      </c>
      <c r="N206" s="56"/>
      <c r="O206" s="21"/>
      <c r="P206" s="56">
        <v>345.1</v>
      </c>
      <c r="Q206" s="56"/>
      <c r="R206" s="21"/>
    </row>
    <row r="207" spans="1:18" ht="15.75" thickBot="1" x14ac:dyDescent="0.3">
      <c r="A207" s="13"/>
      <c r="B207" s="63" t="s">
        <v>78</v>
      </c>
      <c r="C207" s="16"/>
      <c r="D207" s="69">
        <v>127.6</v>
      </c>
      <c r="E207" s="69"/>
      <c r="F207" s="16"/>
      <c r="G207" s="75">
        <v>5115.3999999999996</v>
      </c>
      <c r="H207" s="75"/>
      <c r="I207" s="16"/>
      <c r="J207" s="75">
        <v>4871.2</v>
      </c>
      <c r="K207" s="75"/>
      <c r="L207" s="16"/>
      <c r="M207" s="69" t="s">
        <v>836</v>
      </c>
      <c r="N207" s="69"/>
      <c r="O207" s="15" t="s">
        <v>205</v>
      </c>
      <c r="P207" s="75">
        <v>10076.1</v>
      </c>
      <c r="Q207" s="75"/>
      <c r="R207" s="16"/>
    </row>
    <row r="208" spans="1:18" ht="26.25" x14ac:dyDescent="0.25">
      <c r="A208" s="13"/>
      <c r="B208" s="20" t="s">
        <v>807</v>
      </c>
      <c r="C208" s="21"/>
      <c r="D208" s="94">
        <v>27.9</v>
      </c>
      <c r="E208" s="94"/>
      <c r="F208" s="21"/>
      <c r="G208" s="94">
        <v>576.79999999999995</v>
      </c>
      <c r="H208" s="94"/>
      <c r="I208" s="21"/>
      <c r="J208" s="94">
        <v>244.7</v>
      </c>
      <c r="K208" s="94"/>
      <c r="L208" s="21"/>
      <c r="M208" s="94" t="s">
        <v>208</v>
      </c>
      <c r="N208" s="94"/>
      <c r="O208" s="21"/>
      <c r="P208" s="94">
        <v>849.4</v>
      </c>
      <c r="Q208" s="94"/>
      <c r="R208" s="21"/>
    </row>
    <row r="209" spans="1:18" x14ac:dyDescent="0.25">
      <c r="A209" s="13"/>
      <c r="B209" s="24" t="s">
        <v>80</v>
      </c>
      <c r="C209" s="16"/>
      <c r="D209" s="41" t="s">
        <v>208</v>
      </c>
      <c r="E209" s="41"/>
      <c r="F209" s="16"/>
      <c r="G209" s="72">
        <v>9515</v>
      </c>
      <c r="H209" s="72"/>
      <c r="I209" s="16"/>
      <c r="J209" s="72">
        <v>7732.8</v>
      </c>
      <c r="K209" s="72"/>
      <c r="L209" s="16"/>
      <c r="M209" s="41" t="s">
        <v>208</v>
      </c>
      <c r="N209" s="41"/>
      <c r="O209" s="16"/>
      <c r="P209" s="72">
        <v>17247.8</v>
      </c>
      <c r="Q209" s="72"/>
      <c r="R209" s="16"/>
    </row>
    <row r="210" spans="1:18" ht="26.25" x14ac:dyDescent="0.25">
      <c r="A210" s="13"/>
      <c r="B210" s="20" t="s">
        <v>808</v>
      </c>
      <c r="C210" s="21"/>
      <c r="D210" s="42" t="s">
        <v>208</v>
      </c>
      <c r="E210" s="42"/>
      <c r="F210" s="21"/>
      <c r="G210" s="73">
        <v>1751.6</v>
      </c>
      <c r="H210" s="73"/>
      <c r="I210" s="21"/>
      <c r="J210" s="73">
        <v>1410.7</v>
      </c>
      <c r="K210" s="73"/>
      <c r="L210" s="21"/>
      <c r="M210" s="42" t="s">
        <v>208</v>
      </c>
      <c r="N210" s="42"/>
      <c r="O210" s="21"/>
      <c r="P210" s="73">
        <v>3162.3</v>
      </c>
      <c r="Q210" s="73"/>
      <c r="R210" s="21"/>
    </row>
    <row r="211" spans="1:18" ht="26.25" x14ac:dyDescent="0.25">
      <c r="A211" s="13"/>
      <c r="B211" s="24" t="s">
        <v>809</v>
      </c>
      <c r="C211" s="16"/>
      <c r="D211" s="41">
        <v>604.79999999999995</v>
      </c>
      <c r="E211" s="41"/>
      <c r="F211" s="16"/>
      <c r="G211" s="41">
        <v>537.6</v>
      </c>
      <c r="H211" s="41"/>
      <c r="I211" s="16"/>
      <c r="J211" s="41">
        <v>577.20000000000005</v>
      </c>
      <c r="K211" s="41"/>
      <c r="L211" s="16"/>
      <c r="M211" s="41" t="s">
        <v>208</v>
      </c>
      <c r="N211" s="41"/>
      <c r="O211" s="16"/>
      <c r="P211" s="72">
        <v>1719.6</v>
      </c>
      <c r="Q211" s="72"/>
      <c r="R211" s="16"/>
    </row>
    <row r="212" spans="1:18" x14ac:dyDescent="0.25">
      <c r="A212" s="13"/>
      <c r="B212" s="20" t="s">
        <v>83</v>
      </c>
      <c r="C212" s="21"/>
      <c r="D212" s="42" t="s">
        <v>208</v>
      </c>
      <c r="E212" s="42"/>
      <c r="F212" s="21"/>
      <c r="G212" s="73">
        <v>1304.7</v>
      </c>
      <c r="H212" s="73"/>
      <c r="I212" s="21"/>
      <c r="J212" s="42">
        <v>29.6</v>
      </c>
      <c r="K212" s="42"/>
      <c r="L212" s="21"/>
      <c r="M212" s="42" t="s">
        <v>208</v>
      </c>
      <c r="N212" s="42"/>
      <c r="O212" s="21"/>
      <c r="P212" s="73">
        <v>1334.3</v>
      </c>
      <c r="Q212" s="73"/>
      <c r="R212" s="21"/>
    </row>
    <row r="213" spans="1:18" x14ac:dyDescent="0.25">
      <c r="A213" s="13"/>
      <c r="B213" s="24" t="s">
        <v>810</v>
      </c>
      <c r="C213" s="16"/>
      <c r="D213" s="41" t="s">
        <v>208</v>
      </c>
      <c r="E213" s="41"/>
      <c r="F213" s="16"/>
      <c r="G213" s="41" t="s">
        <v>208</v>
      </c>
      <c r="H213" s="41"/>
      <c r="I213" s="16"/>
      <c r="J213" s="41">
        <v>15.2</v>
      </c>
      <c r="K213" s="41"/>
      <c r="L213" s="16"/>
      <c r="M213" s="41" t="s">
        <v>208</v>
      </c>
      <c r="N213" s="41"/>
      <c r="O213" s="16"/>
      <c r="P213" s="41">
        <v>15.2</v>
      </c>
      <c r="Q213" s="41"/>
      <c r="R213" s="16"/>
    </row>
    <row r="214" spans="1:18" x14ac:dyDescent="0.25">
      <c r="A214" s="13"/>
      <c r="B214" s="20" t="s">
        <v>811</v>
      </c>
      <c r="C214" s="21"/>
      <c r="D214" s="73">
        <v>4817.6000000000004</v>
      </c>
      <c r="E214" s="73"/>
      <c r="F214" s="21"/>
      <c r="G214" s="73">
        <v>11225.9</v>
      </c>
      <c r="H214" s="73"/>
      <c r="I214" s="21"/>
      <c r="J214" s="73">
        <v>3694.6</v>
      </c>
      <c r="K214" s="73"/>
      <c r="L214" s="21"/>
      <c r="M214" s="42" t="s">
        <v>837</v>
      </c>
      <c r="N214" s="42"/>
      <c r="O214" s="22" t="s">
        <v>205</v>
      </c>
      <c r="P214" s="42" t="s">
        <v>208</v>
      </c>
      <c r="Q214" s="42"/>
      <c r="R214" s="21"/>
    </row>
    <row r="215" spans="1:18" x14ac:dyDescent="0.25">
      <c r="A215" s="13"/>
      <c r="B215" s="24" t="s">
        <v>813</v>
      </c>
      <c r="C215" s="16"/>
      <c r="D215" s="72">
        <v>3536.5</v>
      </c>
      <c r="E215" s="72"/>
      <c r="F215" s="16"/>
      <c r="G215" s="41">
        <v>288.7</v>
      </c>
      <c r="H215" s="41"/>
      <c r="I215" s="16"/>
      <c r="J215" s="41">
        <v>0.4</v>
      </c>
      <c r="K215" s="41"/>
      <c r="L215" s="16"/>
      <c r="M215" s="41" t="s">
        <v>838</v>
      </c>
      <c r="N215" s="41"/>
      <c r="O215" s="15" t="s">
        <v>205</v>
      </c>
      <c r="P215" s="41" t="s">
        <v>208</v>
      </c>
      <c r="Q215" s="41"/>
      <c r="R215" s="16"/>
    </row>
    <row r="216" spans="1:18" x14ac:dyDescent="0.25">
      <c r="A216" s="13"/>
      <c r="B216" s="20" t="s">
        <v>815</v>
      </c>
      <c r="C216" s="21"/>
      <c r="D216" s="42">
        <v>850.1</v>
      </c>
      <c r="E216" s="42"/>
      <c r="F216" s="21"/>
      <c r="G216" s="42" t="s">
        <v>208</v>
      </c>
      <c r="H216" s="42"/>
      <c r="I216" s="21"/>
      <c r="J216" s="42" t="s">
        <v>208</v>
      </c>
      <c r="K216" s="42"/>
      <c r="L216" s="21"/>
      <c r="M216" s="42" t="s">
        <v>839</v>
      </c>
      <c r="N216" s="42"/>
      <c r="O216" s="22" t="s">
        <v>205</v>
      </c>
      <c r="P216" s="42" t="s">
        <v>208</v>
      </c>
      <c r="Q216" s="42"/>
      <c r="R216" s="21"/>
    </row>
    <row r="217" spans="1:18" x14ac:dyDescent="0.25">
      <c r="A217" s="13"/>
      <c r="B217" s="24" t="s">
        <v>85</v>
      </c>
      <c r="C217" s="16"/>
      <c r="D217" s="41">
        <v>361.1</v>
      </c>
      <c r="E217" s="41"/>
      <c r="F217" s="16"/>
      <c r="G217" s="41">
        <v>447</v>
      </c>
      <c r="H217" s="41"/>
      <c r="I217" s="16"/>
      <c r="J217" s="41">
        <v>136.30000000000001</v>
      </c>
      <c r="K217" s="41"/>
      <c r="L217" s="16"/>
      <c r="M217" s="41" t="s">
        <v>840</v>
      </c>
      <c r="N217" s="41"/>
      <c r="O217" s="15" t="s">
        <v>205</v>
      </c>
      <c r="P217" s="41">
        <v>835.1</v>
      </c>
      <c r="Q217" s="41"/>
      <c r="R217" s="16"/>
    </row>
    <row r="218" spans="1:18" ht="15.75" thickBot="1" x14ac:dyDescent="0.3">
      <c r="A218" s="13"/>
      <c r="B218" s="20" t="s">
        <v>818</v>
      </c>
      <c r="C218" s="21"/>
      <c r="D218" s="82">
        <v>24393.3</v>
      </c>
      <c r="E218" s="82"/>
      <c r="F218" s="21"/>
      <c r="G218" s="82">
        <v>5314</v>
      </c>
      <c r="H218" s="82"/>
      <c r="I218" s="21"/>
      <c r="J218" s="56" t="s">
        <v>208</v>
      </c>
      <c r="K218" s="56"/>
      <c r="L218" s="21"/>
      <c r="M218" s="56" t="s">
        <v>841</v>
      </c>
      <c r="N218" s="56"/>
      <c r="O218" s="22" t="s">
        <v>205</v>
      </c>
      <c r="P218" s="56" t="s">
        <v>208</v>
      </c>
      <c r="Q218" s="56"/>
      <c r="R218" s="21"/>
    </row>
    <row r="219" spans="1:18" ht="15.75" thickBot="1" x14ac:dyDescent="0.3">
      <c r="A219" s="13"/>
      <c r="B219" s="63" t="s">
        <v>86</v>
      </c>
      <c r="C219" s="16"/>
      <c r="D219" s="45" t="s">
        <v>190</v>
      </c>
      <c r="E219" s="84">
        <v>34718.9</v>
      </c>
      <c r="F219" s="16"/>
      <c r="G219" s="45" t="s">
        <v>190</v>
      </c>
      <c r="H219" s="84">
        <v>36076.699999999997</v>
      </c>
      <c r="I219" s="16"/>
      <c r="J219" s="45" t="s">
        <v>190</v>
      </c>
      <c r="K219" s="84">
        <v>18712.7</v>
      </c>
      <c r="L219" s="16"/>
      <c r="M219" s="45" t="s">
        <v>190</v>
      </c>
      <c r="N219" s="46" t="s">
        <v>842</v>
      </c>
      <c r="O219" s="15" t="s">
        <v>205</v>
      </c>
      <c r="P219" s="45" t="s">
        <v>190</v>
      </c>
      <c r="Q219" s="84">
        <v>35239.800000000003</v>
      </c>
      <c r="R219" s="16"/>
    </row>
    <row r="220" spans="1:18" ht="15.75" thickTop="1" x14ac:dyDescent="0.25">
      <c r="A220" s="13"/>
      <c r="B220" s="95" t="s">
        <v>821</v>
      </c>
      <c r="C220" s="21"/>
      <c r="D220" s="57"/>
      <c r="E220" s="57"/>
      <c r="F220" s="21"/>
      <c r="G220" s="57"/>
      <c r="H220" s="57"/>
      <c r="I220" s="21"/>
      <c r="J220" s="57"/>
      <c r="K220" s="57"/>
      <c r="L220" s="21"/>
      <c r="M220" s="57"/>
      <c r="N220" s="57"/>
      <c r="O220" s="21"/>
      <c r="P220" s="57"/>
      <c r="Q220" s="57"/>
      <c r="R220" s="21"/>
    </row>
    <row r="221" spans="1:18" x14ac:dyDescent="0.25">
      <c r="A221" s="13"/>
      <c r="B221" s="24" t="s">
        <v>87</v>
      </c>
      <c r="C221" s="16"/>
      <c r="D221" s="58"/>
      <c r="E221" s="58"/>
      <c r="F221" s="16"/>
      <c r="G221" s="58"/>
      <c r="H221" s="58"/>
      <c r="I221" s="16"/>
      <c r="J221" s="58"/>
      <c r="K221" s="58"/>
      <c r="L221" s="16"/>
      <c r="M221" s="58"/>
      <c r="N221" s="58"/>
      <c r="O221" s="16"/>
      <c r="P221" s="58"/>
      <c r="Q221" s="58"/>
      <c r="R221" s="16"/>
    </row>
    <row r="222" spans="1:18" x14ac:dyDescent="0.25">
      <c r="A222" s="13"/>
      <c r="B222" s="61" t="s">
        <v>88</v>
      </c>
      <c r="C222" s="21"/>
      <c r="D222" s="22" t="s">
        <v>190</v>
      </c>
      <c r="E222" s="38">
        <v>9.6</v>
      </c>
      <c r="F222" s="21"/>
      <c r="G222" s="22" t="s">
        <v>190</v>
      </c>
      <c r="H222" s="38">
        <v>185.9</v>
      </c>
      <c r="I222" s="21"/>
      <c r="J222" s="22" t="s">
        <v>190</v>
      </c>
      <c r="K222" s="38">
        <v>92.3</v>
      </c>
      <c r="L222" s="21"/>
      <c r="M222" s="22" t="s">
        <v>190</v>
      </c>
      <c r="N222" s="38" t="s">
        <v>208</v>
      </c>
      <c r="O222" s="21"/>
      <c r="P222" s="22" t="s">
        <v>190</v>
      </c>
      <c r="Q222" s="38">
        <v>287.8</v>
      </c>
      <c r="R222" s="21"/>
    </row>
    <row r="223" spans="1:18" ht="26.25" x14ac:dyDescent="0.25">
      <c r="A223" s="13"/>
      <c r="B223" s="60" t="s">
        <v>89</v>
      </c>
      <c r="C223" s="16"/>
      <c r="D223" s="41">
        <v>4.2</v>
      </c>
      <c r="E223" s="41"/>
      <c r="F223" s="16"/>
      <c r="G223" s="41">
        <v>66.3</v>
      </c>
      <c r="H223" s="41"/>
      <c r="I223" s="16"/>
      <c r="J223" s="41">
        <v>75.8</v>
      </c>
      <c r="K223" s="41"/>
      <c r="L223" s="16"/>
      <c r="M223" s="41" t="s">
        <v>208</v>
      </c>
      <c r="N223" s="41"/>
      <c r="O223" s="16"/>
      <c r="P223" s="41">
        <v>146.30000000000001</v>
      </c>
      <c r="Q223" s="41"/>
      <c r="R223" s="16"/>
    </row>
    <row r="224" spans="1:18" x14ac:dyDescent="0.25">
      <c r="A224" s="13"/>
      <c r="B224" s="61" t="s">
        <v>822</v>
      </c>
      <c r="C224" s="21"/>
      <c r="D224" s="42" t="s">
        <v>208</v>
      </c>
      <c r="E224" s="42"/>
      <c r="F224" s="21"/>
      <c r="G224" s="73">
        <v>3987.4</v>
      </c>
      <c r="H224" s="73"/>
      <c r="I224" s="21"/>
      <c r="J224" s="73">
        <v>3566</v>
      </c>
      <c r="K224" s="73"/>
      <c r="L224" s="21"/>
      <c r="M224" s="42" t="s">
        <v>208</v>
      </c>
      <c r="N224" s="42"/>
      <c r="O224" s="21"/>
      <c r="P224" s="73">
        <v>7553.4</v>
      </c>
      <c r="Q224" s="73"/>
      <c r="R224" s="21"/>
    </row>
    <row r="225" spans="1:18" x14ac:dyDescent="0.25">
      <c r="A225" s="13"/>
      <c r="B225" s="60" t="s">
        <v>823</v>
      </c>
      <c r="C225" s="16"/>
      <c r="D225" s="41">
        <v>16.8</v>
      </c>
      <c r="E225" s="41"/>
      <c r="F225" s="16"/>
      <c r="G225" s="41">
        <v>21.3</v>
      </c>
      <c r="H225" s="41"/>
      <c r="I225" s="16"/>
      <c r="J225" s="41" t="s">
        <v>208</v>
      </c>
      <c r="K225" s="41"/>
      <c r="L225" s="16"/>
      <c r="M225" s="41" t="s">
        <v>836</v>
      </c>
      <c r="N225" s="41"/>
      <c r="O225" s="15" t="s">
        <v>205</v>
      </c>
      <c r="P225" s="41" t="s">
        <v>208</v>
      </c>
      <c r="Q225" s="41"/>
      <c r="R225" s="16"/>
    </row>
    <row r="226" spans="1:18" ht="15.75" thickBot="1" x14ac:dyDescent="0.3">
      <c r="A226" s="13"/>
      <c r="B226" s="61" t="s">
        <v>91</v>
      </c>
      <c r="C226" s="21"/>
      <c r="D226" s="56">
        <v>686.3</v>
      </c>
      <c r="E226" s="56"/>
      <c r="F226" s="21"/>
      <c r="G226" s="56">
        <v>613.9</v>
      </c>
      <c r="H226" s="56"/>
      <c r="I226" s="21"/>
      <c r="J226" s="56">
        <v>330.3</v>
      </c>
      <c r="K226" s="56"/>
      <c r="L226" s="21"/>
      <c r="M226" s="56" t="s">
        <v>208</v>
      </c>
      <c r="N226" s="56"/>
      <c r="O226" s="21"/>
      <c r="P226" s="82">
        <v>1630.5</v>
      </c>
      <c r="Q226" s="82"/>
      <c r="R226" s="21"/>
    </row>
    <row r="227" spans="1:18" ht="15.75" thickBot="1" x14ac:dyDescent="0.3">
      <c r="A227" s="13"/>
      <c r="B227" s="63" t="s">
        <v>92</v>
      </c>
      <c r="C227" s="16"/>
      <c r="D227" s="69">
        <v>716.9</v>
      </c>
      <c r="E227" s="69"/>
      <c r="F227" s="16"/>
      <c r="G227" s="75">
        <v>4874.8</v>
      </c>
      <c r="H227" s="75"/>
      <c r="I227" s="16"/>
      <c r="J227" s="75">
        <v>4064.4</v>
      </c>
      <c r="K227" s="75"/>
      <c r="L227" s="16"/>
      <c r="M227" s="69" t="s">
        <v>836</v>
      </c>
      <c r="N227" s="69"/>
      <c r="O227" s="15" t="s">
        <v>205</v>
      </c>
      <c r="P227" s="75">
        <v>9618</v>
      </c>
      <c r="Q227" s="75"/>
      <c r="R227" s="16"/>
    </row>
    <row r="228" spans="1:18" x14ac:dyDescent="0.25">
      <c r="A228" s="13"/>
      <c r="B228" s="20" t="s">
        <v>93</v>
      </c>
      <c r="C228" s="21"/>
      <c r="D228" s="96">
        <v>22469.1</v>
      </c>
      <c r="E228" s="96"/>
      <c r="F228" s="21"/>
      <c r="G228" s="94">
        <v>77.3</v>
      </c>
      <c r="H228" s="94"/>
      <c r="I228" s="21"/>
      <c r="J228" s="94">
        <v>10.4</v>
      </c>
      <c r="K228" s="94"/>
      <c r="L228" s="21"/>
      <c r="M228" s="94" t="s">
        <v>208</v>
      </c>
      <c r="N228" s="94"/>
      <c r="O228" s="21"/>
      <c r="P228" s="96">
        <v>22556.799999999999</v>
      </c>
      <c r="Q228" s="96"/>
      <c r="R228" s="21"/>
    </row>
    <row r="229" spans="1:18" x14ac:dyDescent="0.25">
      <c r="A229" s="13"/>
      <c r="B229" s="24" t="s">
        <v>94</v>
      </c>
      <c r="C229" s="16"/>
      <c r="D229" s="41" t="s">
        <v>208</v>
      </c>
      <c r="E229" s="41"/>
      <c r="F229" s="16"/>
      <c r="G229" s="72">
        <v>1287.0999999999999</v>
      </c>
      <c r="H229" s="72"/>
      <c r="I229" s="16"/>
      <c r="J229" s="41">
        <v>116</v>
      </c>
      <c r="K229" s="41"/>
      <c r="L229" s="16"/>
      <c r="M229" s="41" t="s">
        <v>839</v>
      </c>
      <c r="N229" s="41"/>
      <c r="O229" s="15" t="s">
        <v>205</v>
      </c>
      <c r="P229" s="41">
        <v>553</v>
      </c>
      <c r="Q229" s="41"/>
      <c r="R229" s="16"/>
    </row>
    <row r="230" spans="1:18" x14ac:dyDescent="0.25">
      <c r="A230" s="13"/>
      <c r="B230" s="20" t="s">
        <v>824</v>
      </c>
      <c r="C230" s="21"/>
      <c r="D230" s="73">
        <v>12172.1</v>
      </c>
      <c r="E230" s="73"/>
      <c r="F230" s="21"/>
      <c r="G230" s="73">
        <v>5053.1000000000004</v>
      </c>
      <c r="H230" s="73"/>
      <c r="I230" s="21"/>
      <c r="J230" s="73">
        <v>2512.9</v>
      </c>
      <c r="K230" s="73"/>
      <c r="L230" s="21"/>
      <c r="M230" s="42" t="s">
        <v>837</v>
      </c>
      <c r="N230" s="42"/>
      <c r="O230" s="22" t="s">
        <v>205</v>
      </c>
      <c r="P230" s="42" t="s">
        <v>208</v>
      </c>
      <c r="Q230" s="42"/>
      <c r="R230" s="21"/>
    </row>
    <row r="231" spans="1:18" x14ac:dyDescent="0.25">
      <c r="A231" s="13"/>
      <c r="B231" s="24" t="s">
        <v>825</v>
      </c>
      <c r="C231" s="16"/>
      <c r="D231" s="41">
        <v>290.10000000000002</v>
      </c>
      <c r="E231" s="41"/>
      <c r="F231" s="16"/>
      <c r="G231" s="72">
        <v>3452</v>
      </c>
      <c r="H231" s="72"/>
      <c r="I231" s="16"/>
      <c r="J231" s="41">
        <v>83.5</v>
      </c>
      <c r="K231" s="41"/>
      <c r="L231" s="16"/>
      <c r="M231" s="41" t="s">
        <v>838</v>
      </c>
      <c r="N231" s="41"/>
      <c r="O231" s="15" t="s">
        <v>205</v>
      </c>
      <c r="P231" s="41" t="s">
        <v>208</v>
      </c>
      <c r="Q231" s="41"/>
      <c r="R231" s="16"/>
    </row>
    <row r="232" spans="1:18" ht="15.75" thickBot="1" x14ac:dyDescent="0.3">
      <c r="A232" s="13"/>
      <c r="B232" s="20" t="s">
        <v>95</v>
      </c>
      <c r="C232" s="21"/>
      <c r="D232" s="56">
        <v>560.29999999999995</v>
      </c>
      <c r="E232" s="56"/>
      <c r="F232" s="21"/>
      <c r="G232" s="56">
        <v>235.6</v>
      </c>
      <c r="H232" s="56"/>
      <c r="I232" s="21"/>
      <c r="J232" s="56">
        <v>63.5</v>
      </c>
      <c r="K232" s="56"/>
      <c r="L232" s="21"/>
      <c r="M232" s="56" t="s">
        <v>840</v>
      </c>
      <c r="N232" s="56"/>
      <c r="O232" s="22" t="s">
        <v>205</v>
      </c>
      <c r="P232" s="56">
        <v>750.1</v>
      </c>
      <c r="Q232" s="56"/>
      <c r="R232" s="21"/>
    </row>
    <row r="233" spans="1:18" ht="15.75" thickBot="1" x14ac:dyDescent="0.3">
      <c r="A233" s="13"/>
      <c r="B233" s="63" t="s">
        <v>96</v>
      </c>
      <c r="C233" s="16"/>
      <c r="D233" s="75">
        <v>36208.5</v>
      </c>
      <c r="E233" s="75"/>
      <c r="F233" s="16"/>
      <c r="G233" s="75">
        <v>14979.9</v>
      </c>
      <c r="H233" s="75"/>
      <c r="I233" s="16"/>
      <c r="J233" s="75">
        <v>6850.7</v>
      </c>
      <c r="K233" s="75"/>
      <c r="L233" s="16"/>
      <c r="M233" s="69" t="s">
        <v>843</v>
      </c>
      <c r="N233" s="69"/>
      <c r="O233" s="15" t="s">
        <v>205</v>
      </c>
      <c r="P233" s="75">
        <v>33477.9</v>
      </c>
      <c r="Q233" s="75"/>
      <c r="R233" s="16"/>
    </row>
    <row r="234" spans="1:18" x14ac:dyDescent="0.25">
      <c r="A234" s="13"/>
      <c r="B234" s="20" t="s">
        <v>827</v>
      </c>
      <c r="C234" s="21"/>
      <c r="D234" s="94" t="s">
        <v>208</v>
      </c>
      <c r="E234" s="94"/>
      <c r="F234" s="21"/>
      <c r="G234" s="94" t="s">
        <v>208</v>
      </c>
      <c r="H234" s="94"/>
      <c r="I234" s="21"/>
      <c r="J234" s="94">
        <v>69.099999999999994</v>
      </c>
      <c r="K234" s="94"/>
      <c r="L234" s="21"/>
      <c r="M234" s="94" t="s">
        <v>844</v>
      </c>
      <c r="N234" s="94"/>
      <c r="O234" s="22" t="s">
        <v>205</v>
      </c>
      <c r="P234" s="94" t="s">
        <v>208</v>
      </c>
      <c r="Q234" s="94"/>
      <c r="R234" s="21"/>
    </row>
    <row r="235" spans="1:18" x14ac:dyDescent="0.25">
      <c r="A235" s="13"/>
      <c r="B235" s="24" t="s">
        <v>99</v>
      </c>
      <c r="C235" s="16"/>
      <c r="D235" s="41" t="s">
        <v>208</v>
      </c>
      <c r="E235" s="41"/>
      <c r="F235" s="16"/>
      <c r="G235" s="41" t="s">
        <v>208</v>
      </c>
      <c r="H235" s="41"/>
      <c r="I235" s="16"/>
      <c r="J235" s="41" t="s">
        <v>208</v>
      </c>
      <c r="K235" s="41"/>
      <c r="L235" s="16"/>
      <c r="M235" s="41">
        <v>69.099999999999994</v>
      </c>
      <c r="N235" s="41"/>
      <c r="O235" s="16"/>
      <c r="P235" s="41">
        <v>69.099999999999994</v>
      </c>
      <c r="Q235" s="41"/>
      <c r="R235" s="16"/>
    </row>
    <row r="236" spans="1:18" ht="26.25" x14ac:dyDescent="0.25">
      <c r="A236" s="13"/>
      <c r="B236" s="20" t="s">
        <v>829</v>
      </c>
      <c r="C236" s="21"/>
      <c r="D236" s="42" t="s">
        <v>845</v>
      </c>
      <c r="E236" s="42"/>
      <c r="F236" s="22" t="s">
        <v>205</v>
      </c>
      <c r="G236" s="73">
        <v>21096.799999999999</v>
      </c>
      <c r="H236" s="73"/>
      <c r="I236" s="21"/>
      <c r="J236" s="73">
        <v>5417.2</v>
      </c>
      <c r="K236" s="73"/>
      <c r="L236" s="21"/>
      <c r="M236" s="42" t="s">
        <v>846</v>
      </c>
      <c r="N236" s="42"/>
      <c r="O236" s="22" t="s">
        <v>205</v>
      </c>
      <c r="P236" s="42" t="s">
        <v>845</v>
      </c>
      <c r="Q236" s="42"/>
      <c r="R236" s="22" t="s">
        <v>205</v>
      </c>
    </row>
    <row r="237" spans="1:18" x14ac:dyDescent="0.25">
      <c r="A237" s="13"/>
      <c r="B237" s="24" t="s">
        <v>106</v>
      </c>
      <c r="C237" s="16"/>
      <c r="D237" s="41" t="s">
        <v>208</v>
      </c>
      <c r="E237" s="41"/>
      <c r="F237" s="16"/>
      <c r="G237" s="41" t="s">
        <v>208</v>
      </c>
      <c r="H237" s="41"/>
      <c r="I237" s="16"/>
      <c r="J237" s="41">
        <v>89.5</v>
      </c>
      <c r="K237" s="41"/>
      <c r="L237" s="16"/>
      <c r="M237" s="72">
        <v>3092.9</v>
      </c>
      <c r="N237" s="72"/>
      <c r="O237" s="16"/>
      <c r="P237" s="72">
        <v>3182.4</v>
      </c>
      <c r="Q237" s="72"/>
      <c r="R237" s="16"/>
    </row>
    <row r="238" spans="1:18" ht="15.75" thickBot="1" x14ac:dyDescent="0.3">
      <c r="A238" s="13"/>
      <c r="B238" s="20" t="s">
        <v>832</v>
      </c>
      <c r="C238" s="21"/>
      <c r="D238" s="56" t="s">
        <v>208</v>
      </c>
      <c r="E238" s="56"/>
      <c r="F238" s="21"/>
      <c r="G238" s="56" t="s">
        <v>208</v>
      </c>
      <c r="H238" s="56"/>
      <c r="I238" s="21"/>
      <c r="J238" s="82">
        <v>6286.2</v>
      </c>
      <c r="K238" s="82"/>
      <c r="L238" s="21"/>
      <c r="M238" s="56" t="s">
        <v>847</v>
      </c>
      <c r="N238" s="56"/>
      <c r="O238" s="22" t="s">
        <v>205</v>
      </c>
      <c r="P238" s="56" t="s">
        <v>208</v>
      </c>
      <c r="Q238" s="56"/>
      <c r="R238" s="21"/>
    </row>
    <row r="239" spans="1:18" ht="15.75" thickBot="1" x14ac:dyDescent="0.3">
      <c r="A239" s="13"/>
      <c r="B239" s="63" t="s">
        <v>107</v>
      </c>
      <c r="C239" s="16"/>
      <c r="D239" s="69" t="s">
        <v>845</v>
      </c>
      <c r="E239" s="69"/>
      <c r="F239" s="15" t="s">
        <v>205</v>
      </c>
      <c r="G239" s="75">
        <v>21096.799999999999</v>
      </c>
      <c r="H239" s="75"/>
      <c r="I239" s="16"/>
      <c r="J239" s="75">
        <v>11792.9</v>
      </c>
      <c r="K239" s="75"/>
      <c r="L239" s="16"/>
      <c r="M239" s="69" t="s">
        <v>841</v>
      </c>
      <c r="N239" s="69"/>
      <c r="O239" s="15" t="s">
        <v>205</v>
      </c>
      <c r="P239" s="75">
        <v>1692.8</v>
      </c>
      <c r="Q239" s="75"/>
      <c r="R239" s="16"/>
    </row>
    <row r="240" spans="1:18" ht="15.75" thickBot="1" x14ac:dyDescent="0.3">
      <c r="A240" s="13"/>
      <c r="B240" s="65" t="s">
        <v>108</v>
      </c>
      <c r="C240" s="21"/>
      <c r="D240" s="39" t="s">
        <v>190</v>
      </c>
      <c r="E240" s="68">
        <v>34718.9</v>
      </c>
      <c r="F240" s="21"/>
      <c r="G240" s="39" t="s">
        <v>190</v>
      </c>
      <c r="H240" s="68">
        <v>36076.699999999997</v>
      </c>
      <c r="I240" s="21"/>
      <c r="J240" s="39" t="s">
        <v>190</v>
      </c>
      <c r="K240" s="68">
        <v>18712.7</v>
      </c>
      <c r="L240" s="21"/>
      <c r="M240" s="39" t="s">
        <v>190</v>
      </c>
      <c r="N240" s="40" t="s">
        <v>842</v>
      </c>
      <c r="O240" s="22" t="s">
        <v>205</v>
      </c>
      <c r="P240" s="39" t="s">
        <v>190</v>
      </c>
      <c r="Q240" s="68">
        <v>35239.800000000003</v>
      </c>
      <c r="R240" s="21"/>
    </row>
    <row r="241" spans="1:18" ht="15.75" thickTop="1" x14ac:dyDescent="0.25">
      <c r="A241" s="13"/>
      <c r="B241" s="36"/>
      <c r="C241" s="36"/>
      <c r="D241" s="36"/>
      <c r="E241" s="36"/>
      <c r="F241" s="36"/>
      <c r="G241" s="36"/>
      <c r="H241" s="36"/>
      <c r="I241" s="36"/>
      <c r="J241" s="36"/>
      <c r="K241" s="36"/>
      <c r="L241" s="36"/>
      <c r="M241" s="36"/>
      <c r="N241" s="36"/>
      <c r="O241" s="36"/>
      <c r="P241" s="36"/>
      <c r="Q241" s="36"/>
      <c r="R241" s="36"/>
    </row>
    <row r="242" spans="1:18" x14ac:dyDescent="0.25">
      <c r="A242" s="13"/>
      <c r="B242" s="36"/>
      <c r="C242" s="36"/>
      <c r="D242" s="36"/>
      <c r="E242" s="36"/>
      <c r="F242" s="36"/>
      <c r="G242" s="36"/>
      <c r="H242" s="36"/>
      <c r="I242" s="36"/>
      <c r="J242" s="36"/>
      <c r="K242" s="36"/>
      <c r="L242" s="36"/>
      <c r="M242" s="36"/>
      <c r="N242" s="36"/>
      <c r="O242" s="36"/>
      <c r="P242" s="36"/>
      <c r="Q242" s="36"/>
      <c r="R242" s="36"/>
    </row>
    <row r="243" spans="1:18" ht="25.5" customHeight="1" x14ac:dyDescent="0.25">
      <c r="A243" s="13"/>
      <c r="B243" s="85" t="s">
        <v>848</v>
      </c>
      <c r="C243" s="85"/>
      <c r="D243" s="85"/>
      <c r="E243" s="85"/>
      <c r="F243" s="85"/>
      <c r="G243" s="85"/>
      <c r="H243" s="85"/>
      <c r="I243" s="85"/>
      <c r="J243" s="85"/>
      <c r="K243" s="85"/>
      <c r="L243" s="85"/>
      <c r="M243" s="85"/>
      <c r="N243" s="85"/>
      <c r="O243" s="85"/>
      <c r="P243" s="85"/>
      <c r="Q243" s="85"/>
      <c r="R243" s="85"/>
    </row>
    <row r="244" spans="1:18" ht="15" customHeight="1" x14ac:dyDescent="0.25">
      <c r="A244" s="13" t="s">
        <v>977</v>
      </c>
      <c r="B244" s="12" t="s">
        <v>4</v>
      </c>
      <c r="C244" s="12"/>
      <c r="D244" s="12"/>
      <c r="E244" s="12"/>
      <c r="F244" s="12"/>
      <c r="G244" s="12"/>
      <c r="H244" s="12"/>
      <c r="I244" s="12"/>
      <c r="J244" s="12"/>
      <c r="K244" s="12"/>
      <c r="L244" s="12"/>
      <c r="M244" s="12"/>
      <c r="N244" s="12"/>
      <c r="O244" s="12"/>
      <c r="P244" s="12"/>
      <c r="Q244" s="12"/>
      <c r="R244" s="12"/>
    </row>
    <row r="245" spans="1:18" x14ac:dyDescent="0.25">
      <c r="A245" s="13"/>
      <c r="B245" s="87" t="s">
        <v>849</v>
      </c>
      <c r="C245" s="87"/>
      <c r="D245" s="87"/>
      <c r="E245" s="87"/>
      <c r="F245" s="87"/>
      <c r="G245" s="87"/>
      <c r="H245" s="87"/>
      <c r="I245" s="87"/>
      <c r="J245" s="87"/>
      <c r="K245" s="87"/>
      <c r="L245" s="87"/>
      <c r="M245" s="87"/>
      <c r="N245" s="87"/>
      <c r="O245" s="87"/>
      <c r="P245" s="87"/>
      <c r="Q245" s="87"/>
      <c r="R245" s="87"/>
    </row>
    <row r="246" spans="1:18" x14ac:dyDescent="0.25">
      <c r="A246" s="13"/>
      <c r="B246" s="36"/>
      <c r="C246" s="36"/>
      <c r="D246" s="36"/>
      <c r="E246" s="36"/>
      <c r="F246" s="36"/>
      <c r="G246" s="36"/>
      <c r="H246" s="36"/>
      <c r="I246" s="36"/>
      <c r="J246" s="36"/>
      <c r="K246" s="36"/>
      <c r="L246" s="36"/>
      <c r="M246" s="36"/>
      <c r="N246" s="36"/>
      <c r="O246" s="36"/>
      <c r="P246" s="36"/>
      <c r="Q246" s="36"/>
      <c r="R246" s="36"/>
    </row>
    <row r="247" spans="1:18" ht="15.75" thickBot="1" x14ac:dyDescent="0.3">
      <c r="A247" s="13"/>
      <c r="B247" s="16"/>
      <c r="C247" s="17"/>
      <c r="D247" s="29" t="s">
        <v>357</v>
      </c>
      <c r="E247" s="29"/>
      <c r="F247" s="29"/>
      <c r="G247" s="29"/>
      <c r="H247" s="29"/>
      <c r="I247" s="29"/>
      <c r="J247" s="29"/>
      <c r="K247" s="29"/>
      <c r="L247" s="29"/>
      <c r="M247" s="29"/>
      <c r="N247" s="29"/>
      <c r="O247" s="29"/>
      <c r="P247" s="29"/>
      <c r="Q247" s="29"/>
      <c r="R247" s="17"/>
    </row>
    <row r="248" spans="1:18" x14ac:dyDescent="0.25">
      <c r="A248" s="13"/>
      <c r="B248" s="50" t="s">
        <v>188</v>
      </c>
      <c r="C248" s="27"/>
      <c r="D248" s="52" t="s">
        <v>703</v>
      </c>
      <c r="E248" s="52"/>
      <c r="F248" s="53"/>
      <c r="G248" s="52" t="s">
        <v>705</v>
      </c>
      <c r="H248" s="52"/>
      <c r="I248" s="53"/>
      <c r="J248" s="52" t="s">
        <v>835</v>
      </c>
      <c r="K248" s="52"/>
      <c r="L248" s="53"/>
      <c r="M248" s="52" t="s">
        <v>708</v>
      </c>
      <c r="N248" s="52"/>
      <c r="O248" s="53"/>
      <c r="P248" s="52" t="s">
        <v>430</v>
      </c>
      <c r="Q248" s="52"/>
      <c r="R248" s="27"/>
    </row>
    <row r="249" spans="1:18" x14ac:dyDescent="0.25">
      <c r="A249" s="13"/>
      <c r="B249" s="50"/>
      <c r="C249" s="27"/>
      <c r="D249" s="28" t="s">
        <v>704</v>
      </c>
      <c r="E249" s="28"/>
      <c r="F249" s="27"/>
      <c r="G249" s="28" t="s">
        <v>706</v>
      </c>
      <c r="H249" s="28"/>
      <c r="I249" s="27"/>
      <c r="J249" s="28" t="s">
        <v>705</v>
      </c>
      <c r="K249" s="28"/>
      <c r="L249" s="27"/>
      <c r="M249" s="28" t="s">
        <v>709</v>
      </c>
      <c r="N249" s="28"/>
      <c r="O249" s="27"/>
      <c r="P249" s="28"/>
      <c r="Q249" s="28"/>
      <c r="R249" s="27"/>
    </row>
    <row r="250" spans="1:18" ht="15.75" thickBot="1" x14ac:dyDescent="0.3">
      <c r="A250" s="13"/>
      <c r="B250" s="51"/>
      <c r="C250" s="27"/>
      <c r="D250" s="78"/>
      <c r="E250" s="78"/>
      <c r="F250" s="27"/>
      <c r="G250" s="78"/>
      <c r="H250" s="78"/>
      <c r="I250" s="27"/>
      <c r="J250" s="29" t="s">
        <v>706</v>
      </c>
      <c r="K250" s="29"/>
      <c r="L250" s="27"/>
      <c r="M250" s="78"/>
      <c r="N250" s="78"/>
      <c r="O250" s="27"/>
      <c r="P250" s="29"/>
      <c r="Q250" s="29"/>
      <c r="R250" s="27"/>
    </row>
    <row r="251" spans="1:18" ht="26.25" x14ac:dyDescent="0.25">
      <c r="A251" s="13"/>
      <c r="B251" s="20" t="s">
        <v>120</v>
      </c>
      <c r="C251" s="21"/>
      <c r="D251" s="55"/>
      <c r="E251" s="55"/>
      <c r="F251" s="21"/>
      <c r="G251" s="55"/>
      <c r="H251" s="55"/>
      <c r="I251" s="21"/>
      <c r="J251" s="55"/>
      <c r="K251" s="55"/>
      <c r="L251" s="21"/>
      <c r="M251" s="55"/>
      <c r="N251" s="55"/>
      <c r="O251" s="21"/>
      <c r="P251" s="55"/>
      <c r="Q251" s="55"/>
      <c r="R251" s="21"/>
    </row>
    <row r="252" spans="1:18" x14ac:dyDescent="0.25">
      <c r="A252" s="13"/>
      <c r="B252" s="60" t="s">
        <v>162</v>
      </c>
      <c r="C252" s="16"/>
      <c r="D252" s="15" t="s">
        <v>190</v>
      </c>
      <c r="E252" s="25" t="s">
        <v>421</v>
      </c>
      <c r="F252" s="15" t="s">
        <v>205</v>
      </c>
      <c r="G252" s="15" t="s">
        <v>190</v>
      </c>
      <c r="H252" s="25">
        <v>366.4</v>
      </c>
      <c r="I252" s="16"/>
      <c r="J252" s="15" t="s">
        <v>190</v>
      </c>
      <c r="K252" s="25">
        <v>203.7</v>
      </c>
      <c r="L252" s="16"/>
      <c r="M252" s="15" t="s">
        <v>190</v>
      </c>
      <c r="N252" s="25" t="s">
        <v>747</v>
      </c>
      <c r="O252" s="15" t="s">
        <v>205</v>
      </c>
      <c r="P252" s="15" t="s">
        <v>190</v>
      </c>
      <c r="Q252" s="25" t="s">
        <v>753</v>
      </c>
      <c r="R252" s="15" t="s">
        <v>205</v>
      </c>
    </row>
    <row r="253" spans="1:18" ht="39" x14ac:dyDescent="0.25">
      <c r="A253" s="13"/>
      <c r="B253" s="61" t="s">
        <v>850</v>
      </c>
      <c r="C253" s="21"/>
      <c r="D253" s="54"/>
      <c r="E253" s="54"/>
      <c r="F253" s="21"/>
      <c r="G253" s="54"/>
      <c r="H253" s="54"/>
      <c r="I253" s="21"/>
      <c r="J253" s="54"/>
      <c r="K253" s="54"/>
      <c r="L253" s="21"/>
      <c r="M253" s="54"/>
      <c r="N253" s="54"/>
      <c r="O253" s="21"/>
      <c r="P253" s="54"/>
      <c r="Q253" s="54"/>
      <c r="R253" s="21"/>
    </row>
    <row r="254" spans="1:18" ht="51.75" x14ac:dyDescent="0.25">
      <c r="A254" s="13"/>
      <c r="B254" s="63" t="s">
        <v>122</v>
      </c>
      <c r="C254" s="16"/>
      <c r="D254" s="41">
        <v>4.8</v>
      </c>
      <c r="E254" s="41"/>
      <c r="F254" s="16"/>
      <c r="G254" s="41">
        <v>364</v>
      </c>
      <c r="H254" s="41"/>
      <c r="I254" s="16"/>
      <c r="J254" s="41">
        <v>212.8</v>
      </c>
      <c r="K254" s="41"/>
      <c r="L254" s="16"/>
      <c r="M254" s="41" t="s">
        <v>208</v>
      </c>
      <c r="N254" s="41"/>
      <c r="O254" s="16"/>
      <c r="P254" s="41">
        <v>581.6</v>
      </c>
      <c r="Q254" s="41"/>
      <c r="R254" s="16"/>
    </row>
    <row r="255" spans="1:18" ht="39" x14ac:dyDescent="0.25">
      <c r="A255" s="13"/>
      <c r="B255" s="65" t="s">
        <v>851</v>
      </c>
      <c r="C255" s="21"/>
      <c r="D255" s="42">
        <v>6.3</v>
      </c>
      <c r="E255" s="42"/>
      <c r="F255" s="21"/>
      <c r="G255" s="42" t="s">
        <v>852</v>
      </c>
      <c r="H255" s="42"/>
      <c r="I255" s="22" t="s">
        <v>205</v>
      </c>
      <c r="J255" s="42">
        <v>2.5</v>
      </c>
      <c r="K255" s="42"/>
      <c r="L255" s="21"/>
      <c r="M255" s="42" t="s">
        <v>208</v>
      </c>
      <c r="N255" s="42"/>
      <c r="O255" s="21"/>
      <c r="P255" s="42" t="s">
        <v>853</v>
      </c>
      <c r="Q255" s="42"/>
      <c r="R255" s="22" t="s">
        <v>205</v>
      </c>
    </row>
    <row r="256" spans="1:18" ht="26.25" x14ac:dyDescent="0.25">
      <c r="A256" s="13"/>
      <c r="B256" s="63" t="s">
        <v>124</v>
      </c>
      <c r="C256" s="16"/>
      <c r="D256" s="41" t="s">
        <v>854</v>
      </c>
      <c r="E256" s="41"/>
      <c r="F256" s="15" t="s">
        <v>205</v>
      </c>
      <c r="G256" s="41" t="s">
        <v>855</v>
      </c>
      <c r="H256" s="41"/>
      <c r="I256" s="15" t="s">
        <v>205</v>
      </c>
      <c r="J256" s="41" t="s">
        <v>856</v>
      </c>
      <c r="K256" s="41"/>
      <c r="L256" s="15" t="s">
        <v>205</v>
      </c>
      <c r="M256" s="41">
        <v>476.9</v>
      </c>
      <c r="N256" s="41"/>
      <c r="O256" s="16"/>
      <c r="P256" s="41" t="s">
        <v>857</v>
      </c>
      <c r="Q256" s="41"/>
      <c r="R256" s="15" t="s">
        <v>205</v>
      </c>
    </row>
    <row r="257" spans="1:18" ht="52.5" thickBot="1" x14ac:dyDescent="0.3">
      <c r="A257" s="13"/>
      <c r="B257" s="65" t="s">
        <v>858</v>
      </c>
      <c r="C257" s="21"/>
      <c r="D257" s="56" t="s">
        <v>859</v>
      </c>
      <c r="E257" s="56"/>
      <c r="F257" s="22" t="s">
        <v>205</v>
      </c>
      <c r="G257" s="56">
        <v>428.8</v>
      </c>
      <c r="H257" s="56"/>
      <c r="I257" s="21"/>
      <c r="J257" s="56" t="s">
        <v>860</v>
      </c>
      <c r="K257" s="56"/>
      <c r="L257" s="22" t="s">
        <v>205</v>
      </c>
      <c r="M257" s="56" t="s">
        <v>208</v>
      </c>
      <c r="N257" s="56"/>
      <c r="O257" s="21"/>
      <c r="P257" s="56">
        <v>57.7</v>
      </c>
      <c r="Q257" s="56"/>
      <c r="R257" s="21"/>
    </row>
    <row r="258" spans="1:18" ht="27" thickBot="1" x14ac:dyDescent="0.3">
      <c r="A258" s="13"/>
      <c r="B258" s="81" t="s">
        <v>861</v>
      </c>
      <c r="C258" s="16"/>
      <c r="D258" s="69" t="s">
        <v>862</v>
      </c>
      <c r="E258" s="69"/>
      <c r="F258" s="15" t="s">
        <v>205</v>
      </c>
      <c r="G258" s="69">
        <v>896.1</v>
      </c>
      <c r="H258" s="69"/>
      <c r="I258" s="16"/>
      <c r="J258" s="69">
        <v>396.6</v>
      </c>
      <c r="K258" s="69"/>
      <c r="L258" s="16"/>
      <c r="M258" s="69" t="s">
        <v>208</v>
      </c>
      <c r="N258" s="69"/>
      <c r="O258" s="16"/>
      <c r="P258" s="69">
        <v>383.1</v>
      </c>
      <c r="Q258" s="69"/>
      <c r="R258" s="16"/>
    </row>
    <row r="259" spans="1:18" ht="26.25" x14ac:dyDescent="0.25">
      <c r="A259" s="13"/>
      <c r="B259" s="20" t="s">
        <v>131</v>
      </c>
      <c r="C259" s="21"/>
      <c r="D259" s="55"/>
      <c r="E259" s="55"/>
      <c r="F259" s="21"/>
      <c r="G259" s="55"/>
      <c r="H259" s="55"/>
      <c r="I259" s="21"/>
      <c r="J259" s="55"/>
      <c r="K259" s="55"/>
      <c r="L259" s="21"/>
      <c r="M259" s="55"/>
      <c r="N259" s="55"/>
      <c r="O259" s="21"/>
      <c r="P259" s="55"/>
      <c r="Q259" s="55"/>
      <c r="R259" s="21"/>
    </row>
    <row r="260" spans="1:18" ht="26.25" x14ac:dyDescent="0.25">
      <c r="A260" s="13"/>
      <c r="B260" s="60" t="s">
        <v>863</v>
      </c>
      <c r="C260" s="16"/>
      <c r="D260" s="41" t="s">
        <v>208</v>
      </c>
      <c r="E260" s="41"/>
      <c r="F260" s="16"/>
      <c r="G260" s="41">
        <v>258.89999999999998</v>
      </c>
      <c r="H260" s="41"/>
      <c r="I260" s="16"/>
      <c r="J260" s="41" t="s">
        <v>208</v>
      </c>
      <c r="K260" s="41"/>
      <c r="L260" s="16"/>
      <c r="M260" s="41" t="s">
        <v>208</v>
      </c>
      <c r="N260" s="41"/>
      <c r="O260" s="16"/>
      <c r="P260" s="41">
        <v>258.89999999999998</v>
      </c>
      <c r="Q260" s="41"/>
      <c r="R260" s="16"/>
    </row>
    <row r="261" spans="1:18" x14ac:dyDescent="0.25">
      <c r="A261" s="13"/>
      <c r="B261" s="61" t="s">
        <v>135</v>
      </c>
      <c r="C261" s="21"/>
      <c r="D261" s="42" t="s">
        <v>746</v>
      </c>
      <c r="E261" s="42"/>
      <c r="F261" s="22" t="s">
        <v>205</v>
      </c>
      <c r="G261" s="42" t="s">
        <v>864</v>
      </c>
      <c r="H261" s="42"/>
      <c r="I261" s="22" t="s">
        <v>205</v>
      </c>
      <c r="J261" s="42" t="s">
        <v>865</v>
      </c>
      <c r="K261" s="42"/>
      <c r="L261" s="22" t="s">
        <v>205</v>
      </c>
      <c r="M261" s="42" t="s">
        <v>208</v>
      </c>
      <c r="N261" s="42"/>
      <c r="O261" s="21"/>
      <c r="P261" s="42" t="s">
        <v>866</v>
      </c>
      <c r="Q261" s="42"/>
      <c r="R261" s="22" t="s">
        <v>205</v>
      </c>
    </row>
    <row r="262" spans="1:18" ht="26.25" x14ac:dyDescent="0.25">
      <c r="A262" s="13"/>
      <c r="B262" s="60" t="s">
        <v>134</v>
      </c>
      <c r="C262" s="16"/>
      <c r="D262" s="41" t="s">
        <v>208</v>
      </c>
      <c r="E262" s="41"/>
      <c r="F262" s="16"/>
      <c r="G262" s="41">
        <v>2.1</v>
      </c>
      <c r="H262" s="41"/>
      <c r="I262" s="16"/>
      <c r="J262" s="41">
        <v>0.2</v>
      </c>
      <c r="K262" s="41"/>
      <c r="L262" s="16"/>
      <c r="M262" s="41" t="s">
        <v>208</v>
      </c>
      <c r="N262" s="41"/>
      <c r="O262" s="16"/>
      <c r="P262" s="41">
        <v>2.2999999999999998</v>
      </c>
      <c r="Q262" s="41"/>
      <c r="R262" s="16"/>
    </row>
    <row r="263" spans="1:18" ht="51.75" x14ac:dyDescent="0.25">
      <c r="A263" s="13"/>
      <c r="B263" s="61" t="s">
        <v>136</v>
      </c>
      <c r="C263" s="21"/>
      <c r="D263" s="42" t="s">
        <v>208</v>
      </c>
      <c r="E263" s="42"/>
      <c r="F263" s="21"/>
      <c r="G263" s="42" t="s">
        <v>867</v>
      </c>
      <c r="H263" s="42"/>
      <c r="I263" s="22" t="s">
        <v>205</v>
      </c>
      <c r="J263" s="42" t="s">
        <v>868</v>
      </c>
      <c r="K263" s="42"/>
      <c r="L263" s="22" t="s">
        <v>205</v>
      </c>
      <c r="M263" s="42" t="s">
        <v>208</v>
      </c>
      <c r="N263" s="42"/>
      <c r="O263" s="21"/>
      <c r="P263" s="42" t="s">
        <v>869</v>
      </c>
      <c r="Q263" s="42"/>
      <c r="R263" s="22" t="s">
        <v>205</v>
      </c>
    </row>
    <row r="264" spans="1:18" ht="27" thickBot="1" x14ac:dyDescent="0.3">
      <c r="A264" s="13"/>
      <c r="B264" s="60" t="s">
        <v>870</v>
      </c>
      <c r="C264" s="16"/>
      <c r="D264" s="43">
        <v>74.7</v>
      </c>
      <c r="E264" s="43"/>
      <c r="F264" s="16"/>
      <c r="G264" s="43">
        <v>116.3</v>
      </c>
      <c r="H264" s="43"/>
      <c r="I264" s="16"/>
      <c r="J264" s="43" t="s">
        <v>208</v>
      </c>
      <c r="K264" s="43"/>
      <c r="L264" s="16"/>
      <c r="M264" s="43" t="s">
        <v>871</v>
      </c>
      <c r="N264" s="43"/>
      <c r="O264" s="15" t="s">
        <v>205</v>
      </c>
      <c r="P264" s="43" t="s">
        <v>208</v>
      </c>
      <c r="Q264" s="43"/>
      <c r="R264" s="16"/>
    </row>
    <row r="265" spans="1:18" ht="27" thickBot="1" x14ac:dyDescent="0.3">
      <c r="A265" s="13"/>
      <c r="B265" s="65" t="s">
        <v>138</v>
      </c>
      <c r="C265" s="21"/>
      <c r="D265" s="70">
        <v>73.3</v>
      </c>
      <c r="E265" s="70"/>
      <c r="F265" s="21"/>
      <c r="G265" s="70">
        <v>225.3</v>
      </c>
      <c r="H265" s="70"/>
      <c r="I265" s="21"/>
      <c r="J265" s="70" t="s">
        <v>872</v>
      </c>
      <c r="K265" s="70"/>
      <c r="L265" s="22" t="s">
        <v>205</v>
      </c>
      <c r="M265" s="70" t="s">
        <v>871</v>
      </c>
      <c r="N265" s="70"/>
      <c r="O265" s="22" t="s">
        <v>205</v>
      </c>
      <c r="P265" s="70">
        <v>16.5</v>
      </c>
      <c r="Q265" s="70"/>
      <c r="R265" s="21"/>
    </row>
    <row r="266" spans="1:18" ht="26.25" x14ac:dyDescent="0.25">
      <c r="A266" s="13"/>
      <c r="B266" s="24" t="s">
        <v>139</v>
      </c>
      <c r="C266" s="16"/>
      <c r="D266" s="71"/>
      <c r="E266" s="71"/>
      <c r="F266" s="16"/>
      <c r="G266" s="71"/>
      <c r="H266" s="71"/>
      <c r="I266" s="16"/>
      <c r="J266" s="71"/>
      <c r="K266" s="71"/>
      <c r="L266" s="16"/>
      <c r="M266" s="71"/>
      <c r="N266" s="71"/>
      <c r="O266" s="16"/>
      <c r="P266" s="71"/>
      <c r="Q266" s="71"/>
      <c r="R266" s="16"/>
    </row>
    <row r="267" spans="1:18" x14ac:dyDescent="0.25">
      <c r="A267" s="13"/>
      <c r="B267" s="61" t="s">
        <v>140</v>
      </c>
      <c r="C267" s="21"/>
      <c r="D267" s="42" t="s">
        <v>594</v>
      </c>
      <c r="E267" s="42"/>
      <c r="F267" s="22" t="s">
        <v>205</v>
      </c>
      <c r="G267" s="42" t="s">
        <v>208</v>
      </c>
      <c r="H267" s="42"/>
      <c r="I267" s="21"/>
      <c r="J267" s="42">
        <v>12.2</v>
      </c>
      <c r="K267" s="42"/>
      <c r="L267" s="21"/>
      <c r="M267" s="42" t="s">
        <v>208</v>
      </c>
      <c r="N267" s="42"/>
      <c r="O267" s="21"/>
      <c r="P267" s="42">
        <v>11.7</v>
      </c>
      <c r="Q267" s="42"/>
      <c r="R267" s="21"/>
    </row>
    <row r="268" spans="1:18" ht="26.25" x14ac:dyDescent="0.25">
      <c r="A268" s="13"/>
      <c r="B268" s="60" t="s">
        <v>141</v>
      </c>
      <c r="C268" s="16"/>
      <c r="D268" s="41" t="s">
        <v>873</v>
      </c>
      <c r="E268" s="41"/>
      <c r="F268" s="15" t="s">
        <v>205</v>
      </c>
      <c r="G268" s="41" t="s">
        <v>208</v>
      </c>
      <c r="H268" s="41"/>
      <c r="I268" s="16"/>
      <c r="J268" s="41" t="s">
        <v>208</v>
      </c>
      <c r="K268" s="41"/>
      <c r="L268" s="16"/>
      <c r="M268" s="41" t="s">
        <v>208</v>
      </c>
      <c r="N268" s="41"/>
      <c r="O268" s="16"/>
      <c r="P268" s="41" t="s">
        <v>873</v>
      </c>
      <c r="Q268" s="41"/>
      <c r="R268" s="15" t="s">
        <v>205</v>
      </c>
    </row>
    <row r="269" spans="1:18" ht="26.25" x14ac:dyDescent="0.25">
      <c r="A269" s="13"/>
      <c r="B269" s="61" t="s">
        <v>874</v>
      </c>
      <c r="C269" s="21"/>
      <c r="D269" s="42" t="s">
        <v>875</v>
      </c>
      <c r="E269" s="42"/>
      <c r="F269" s="22" t="s">
        <v>205</v>
      </c>
      <c r="G269" s="42" t="s">
        <v>208</v>
      </c>
      <c r="H269" s="42"/>
      <c r="I269" s="21"/>
      <c r="J269" s="42" t="s">
        <v>208</v>
      </c>
      <c r="K269" s="42"/>
      <c r="L269" s="21"/>
      <c r="M269" s="42" t="s">
        <v>208</v>
      </c>
      <c r="N269" s="42"/>
      <c r="O269" s="21"/>
      <c r="P269" s="42" t="s">
        <v>875</v>
      </c>
      <c r="Q269" s="42"/>
      <c r="R269" s="22" t="s">
        <v>205</v>
      </c>
    </row>
    <row r="270" spans="1:18" x14ac:dyDescent="0.25">
      <c r="A270" s="13"/>
      <c r="B270" s="60" t="s">
        <v>143</v>
      </c>
      <c r="C270" s="16"/>
      <c r="D270" s="41" t="s">
        <v>250</v>
      </c>
      <c r="E270" s="41"/>
      <c r="F270" s="15" t="s">
        <v>205</v>
      </c>
      <c r="G270" s="41" t="s">
        <v>876</v>
      </c>
      <c r="H270" s="41"/>
      <c r="I270" s="15" t="s">
        <v>205</v>
      </c>
      <c r="J270" s="41" t="s">
        <v>877</v>
      </c>
      <c r="K270" s="41"/>
      <c r="L270" s="15" t="s">
        <v>205</v>
      </c>
      <c r="M270" s="41" t="s">
        <v>208</v>
      </c>
      <c r="N270" s="41"/>
      <c r="O270" s="16"/>
      <c r="P270" s="41" t="s">
        <v>878</v>
      </c>
      <c r="Q270" s="41"/>
      <c r="R270" s="15" t="s">
        <v>205</v>
      </c>
    </row>
    <row r="271" spans="1:18" ht="39" x14ac:dyDescent="0.25">
      <c r="A271" s="13"/>
      <c r="B271" s="61" t="s">
        <v>144</v>
      </c>
      <c r="C271" s="21"/>
      <c r="D271" s="42" t="s">
        <v>208</v>
      </c>
      <c r="E271" s="42"/>
      <c r="F271" s="21"/>
      <c r="G271" s="42" t="s">
        <v>208</v>
      </c>
      <c r="H271" s="42"/>
      <c r="I271" s="21"/>
      <c r="J271" s="42" t="s">
        <v>879</v>
      </c>
      <c r="K271" s="42"/>
      <c r="L271" s="22" t="s">
        <v>205</v>
      </c>
      <c r="M271" s="42" t="s">
        <v>880</v>
      </c>
      <c r="N271" s="42"/>
      <c r="O271" s="22" t="s">
        <v>205</v>
      </c>
      <c r="P271" s="42" t="s">
        <v>881</v>
      </c>
      <c r="Q271" s="42"/>
      <c r="R271" s="22" t="s">
        <v>205</v>
      </c>
    </row>
    <row r="272" spans="1:18" x14ac:dyDescent="0.25">
      <c r="A272" s="13"/>
      <c r="B272" s="60" t="s">
        <v>882</v>
      </c>
      <c r="C272" s="16"/>
      <c r="D272" s="41" t="s">
        <v>208</v>
      </c>
      <c r="E272" s="41"/>
      <c r="F272" s="16"/>
      <c r="G272" s="41" t="s">
        <v>208</v>
      </c>
      <c r="H272" s="41"/>
      <c r="I272" s="16"/>
      <c r="J272" s="41" t="s">
        <v>883</v>
      </c>
      <c r="K272" s="41"/>
      <c r="L272" s="15" t="s">
        <v>205</v>
      </c>
      <c r="M272" s="41">
        <v>226.5</v>
      </c>
      <c r="N272" s="41"/>
      <c r="O272" s="16"/>
      <c r="P272" s="41" t="s">
        <v>208</v>
      </c>
      <c r="Q272" s="41"/>
      <c r="R272" s="16"/>
    </row>
    <row r="273" spans="1:18" ht="26.25" x14ac:dyDescent="0.25">
      <c r="A273" s="13"/>
      <c r="B273" s="61" t="s">
        <v>884</v>
      </c>
      <c r="C273" s="21"/>
      <c r="D273" s="42" t="s">
        <v>885</v>
      </c>
      <c r="E273" s="42"/>
      <c r="F273" s="22" t="s">
        <v>205</v>
      </c>
      <c r="G273" s="42" t="s">
        <v>208</v>
      </c>
      <c r="H273" s="42"/>
      <c r="I273" s="21"/>
      <c r="J273" s="42" t="s">
        <v>208</v>
      </c>
      <c r="K273" s="42"/>
      <c r="L273" s="21"/>
      <c r="M273" s="42" t="s">
        <v>208</v>
      </c>
      <c r="N273" s="42"/>
      <c r="O273" s="21"/>
      <c r="P273" s="42" t="s">
        <v>885</v>
      </c>
      <c r="Q273" s="42"/>
      <c r="R273" s="22" t="s">
        <v>205</v>
      </c>
    </row>
    <row r="274" spans="1:18" x14ac:dyDescent="0.25">
      <c r="A274" s="13"/>
      <c r="B274" s="60" t="s">
        <v>147</v>
      </c>
      <c r="C274" s="16"/>
      <c r="D274" s="41" t="s">
        <v>886</v>
      </c>
      <c r="E274" s="41"/>
      <c r="F274" s="15" t="s">
        <v>205</v>
      </c>
      <c r="G274" s="41" t="s">
        <v>718</v>
      </c>
      <c r="H274" s="41"/>
      <c r="I274" s="15" t="s">
        <v>205</v>
      </c>
      <c r="J274" s="41" t="s">
        <v>887</v>
      </c>
      <c r="K274" s="41"/>
      <c r="L274" s="15" t="s">
        <v>205</v>
      </c>
      <c r="M274" s="41">
        <v>74.900000000000006</v>
      </c>
      <c r="N274" s="41"/>
      <c r="O274" s="16"/>
      <c r="P274" s="41" t="s">
        <v>886</v>
      </c>
      <c r="Q274" s="41"/>
      <c r="R274" s="15" t="s">
        <v>205</v>
      </c>
    </row>
    <row r="275" spans="1:18" ht="15.75" thickBot="1" x14ac:dyDescent="0.3">
      <c r="A275" s="13"/>
      <c r="B275" s="61" t="s">
        <v>888</v>
      </c>
      <c r="C275" s="21"/>
      <c r="D275" s="82">
        <v>1105.7</v>
      </c>
      <c r="E275" s="82"/>
      <c r="F275" s="21"/>
      <c r="G275" s="56" t="s">
        <v>889</v>
      </c>
      <c r="H275" s="56"/>
      <c r="I275" s="22" t="s">
        <v>205</v>
      </c>
      <c r="J275" s="56" t="s">
        <v>890</v>
      </c>
      <c r="K275" s="56"/>
      <c r="L275" s="22" t="s">
        <v>205</v>
      </c>
      <c r="M275" s="56" t="s">
        <v>208</v>
      </c>
      <c r="N275" s="56"/>
      <c r="O275" s="21"/>
      <c r="P275" s="56" t="s">
        <v>208</v>
      </c>
      <c r="Q275" s="56"/>
      <c r="R275" s="21"/>
    </row>
    <row r="276" spans="1:18" ht="27" thickBot="1" x14ac:dyDescent="0.3">
      <c r="A276" s="13"/>
      <c r="B276" s="63" t="s">
        <v>891</v>
      </c>
      <c r="C276" s="16"/>
      <c r="D276" s="69">
        <v>995.1</v>
      </c>
      <c r="E276" s="69"/>
      <c r="F276" s="16"/>
      <c r="G276" s="69" t="s">
        <v>892</v>
      </c>
      <c r="H276" s="69"/>
      <c r="I276" s="15" t="s">
        <v>205</v>
      </c>
      <c r="J276" s="69" t="s">
        <v>893</v>
      </c>
      <c r="K276" s="69"/>
      <c r="L276" s="15" t="s">
        <v>205</v>
      </c>
      <c r="M276" s="69">
        <v>191</v>
      </c>
      <c r="N276" s="69"/>
      <c r="O276" s="16"/>
      <c r="P276" s="69" t="s">
        <v>894</v>
      </c>
      <c r="Q276" s="69"/>
      <c r="R276" s="15" t="s">
        <v>205</v>
      </c>
    </row>
    <row r="277" spans="1:18" ht="27" thickBot="1" x14ac:dyDescent="0.3">
      <c r="A277" s="13"/>
      <c r="B277" s="20" t="s">
        <v>149</v>
      </c>
      <c r="C277" s="21"/>
      <c r="D277" s="70" t="s">
        <v>208</v>
      </c>
      <c r="E277" s="70"/>
      <c r="F277" s="21"/>
      <c r="G277" s="70" t="s">
        <v>258</v>
      </c>
      <c r="H277" s="70"/>
      <c r="I277" s="22" t="s">
        <v>205</v>
      </c>
      <c r="J277" s="70">
        <v>0.3</v>
      </c>
      <c r="K277" s="70"/>
      <c r="L277" s="21"/>
      <c r="M277" s="70" t="s">
        <v>208</v>
      </c>
      <c r="N277" s="70"/>
      <c r="O277" s="21"/>
      <c r="P277" s="70" t="s">
        <v>895</v>
      </c>
      <c r="Q277" s="70"/>
      <c r="R277" s="22" t="s">
        <v>205</v>
      </c>
    </row>
    <row r="278" spans="1:18" ht="15.75" thickBot="1" x14ac:dyDescent="0.3">
      <c r="A278" s="13"/>
      <c r="B278" s="24" t="s">
        <v>150</v>
      </c>
      <c r="C278" s="16"/>
      <c r="D278" s="69">
        <v>158.80000000000001</v>
      </c>
      <c r="E278" s="69"/>
      <c r="F278" s="16"/>
      <c r="G278" s="69">
        <v>17.5</v>
      </c>
      <c r="H278" s="69"/>
      <c r="I278" s="16"/>
      <c r="J278" s="69" t="s">
        <v>896</v>
      </c>
      <c r="K278" s="69"/>
      <c r="L278" s="15" t="s">
        <v>205</v>
      </c>
      <c r="M278" s="69" t="s">
        <v>208</v>
      </c>
      <c r="N278" s="69"/>
      <c r="O278" s="16"/>
      <c r="P278" s="69">
        <v>122.4</v>
      </c>
      <c r="Q278" s="69"/>
      <c r="R278" s="16"/>
    </row>
    <row r="279" spans="1:18" ht="27" thickBot="1" x14ac:dyDescent="0.3">
      <c r="A279" s="13"/>
      <c r="B279" s="20" t="s">
        <v>151</v>
      </c>
      <c r="C279" s="21"/>
      <c r="D279" s="70">
        <v>36.5</v>
      </c>
      <c r="E279" s="70"/>
      <c r="F279" s="21"/>
      <c r="G279" s="70">
        <v>43.7</v>
      </c>
      <c r="H279" s="70"/>
      <c r="I279" s="21"/>
      <c r="J279" s="70">
        <v>345.1</v>
      </c>
      <c r="K279" s="70"/>
      <c r="L279" s="21"/>
      <c r="M279" s="70" t="s">
        <v>208</v>
      </c>
      <c r="N279" s="70"/>
      <c r="O279" s="21"/>
      <c r="P279" s="70">
        <v>425.3</v>
      </c>
      <c r="Q279" s="70"/>
      <c r="R279" s="21"/>
    </row>
    <row r="280" spans="1:18" ht="15.75" thickBot="1" x14ac:dyDescent="0.3">
      <c r="A280" s="13"/>
      <c r="B280" s="24" t="s">
        <v>152</v>
      </c>
      <c r="C280" s="16"/>
      <c r="D280" s="45" t="s">
        <v>190</v>
      </c>
      <c r="E280" s="46">
        <v>195.3</v>
      </c>
      <c r="F280" s="16"/>
      <c r="G280" s="45" t="s">
        <v>190</v>
      </c>
      <c r="H280" s="46">
        <v>61.2</v>
      </c>
      <c r="I280" s="16"/>
      <c r="J280" s="45" t="s">
        <v>190</v>
      </c>
      <c r="K280" s="46">
        <v>291.2</v>
      </c>
      <c r="L280" s="16"/>
      <c r="M280" s="45" t="s">
        <v>190</v>
      </c>
      <c r="N280" s="46" t="s">
        <v>208</v>
      </c>
      <c r="O280" s="16"/>
      <c r="P280" s="45" t="s">
        <v>190</v>
      </c>
      <c r="Q280" s="46">
        <v>547.70000000000005</v>
      </c>
      <c r="R280" s="16"/>
    </row>
    <row r="281" spans="1:18" ht="15.75" thickTop="1" x14ac:dyDescent="0.25">
      <c r="A281" s="13"/>
      <c r="B281" s="37"/>
      <c r="C281" s="37"/>
      <c r="D281" s="37"/>
      <c r="E281" s="37"/>
      <c r="F281" s="37"/>
      <c r="G281" s="37"/>
      <c r="H281" s="37"/>
      <c r="I281" s="37"/>
      <c r="J281" s="37"/>
      <c r="K281" s="37"/>
      <c r="L281" s="37"/>
      <c r="M281" s="37"/>
      <c r="N281" s="37"/>
      <c r="O281" s="37"/>
      <c r="P281" s="37"/>
      <c r="Q281" s="37"/>
      <c r="R281" s="37"/>
    </row>
    <row r="282" spans="1:18" ht="15.75" thickBot="1" x14ac:dyDescent="0.3">
      <c r="A282" s="13"/>
      <c r="B282" s="16"/>
      <c r="C282" s="17"/>
      <c r="D282" s="29" t="s">
        <v>360</v>
      </c>
      <c r="E282" s="29"/>
      <c r="F282" s="29"/>
      <c r="G282" s="29"/>
      <c r="H282" s="29"/>
      <c r="I282" s="29"/>
      <c r="J282" s="29"/>
      <c r="K282" s="29"/>
      <c r="L282" s="29"/>
      <c r="M282" s="29"/>
      <c r="N282" s="29"/>
      <c r="O282" s="29"/>
      <c r="P282" s="29"/>
      <c r="Q282" s="29"/>
      <c r="R282" s="17"/>
    </row>
    <row r="283" spans="1:18" x14ac:dyDescent="0.25">
      <c r="A283" s="13"/>
      <c r="B283" s="50" t="s">
        <v>188</v>
      </c>
      <c r="C283" s="27"/>
      <c r="D283" s="52" t="s">
        <v>703</v>
      </c>
      <c r="E283" s="52"/>
      <c r="F283" s="53"/>
      <c r="G283" s="52" t="s">
        <v>705</v>
      </c>
      <c r="H283" s="52"/>
      <c r="I283" s="53"/>
      <c r="J283" s="52" t="s">
        <v>835</v>
      </c>
      <c r="K283" s="52"/>
      <c r="L283" s="53"/>
      <c r="M283" s="52" t="s">
        <v>708</v>
      </c>
      <c r="N283" s="52"/>
      <c r="O283" s="53"/>
      <c r="P283" s="52" t="s">
        <v>430</v>
      </c>
      <c r="Q283" s="52"/>
      <c r="R283" s="27"/>
    </row>
    <row r="284" spans="1:18" x14ac:dyDescent="0.25">
      <c r="A284" s="13"/>
      <c r="B284" s="50"/>
      <c r="C284" s="27"/>
      <c r="D284" s="28" t="s">
        <v>704</v>
      </c>
      <c r="E284" s="28"/>
      <c r="F284" s="27"/>
      <c r="G284" s="28" t="s">
        <v>706</v>
      </c>
      <c r="H284" s="28"/>
      <c r="I284" s="27"/>
      <c r="J284" s="28" t="s">
        <v>705</v>
      </c>
      <c r="K284" s="28"/>
      <c r="L284" s="27"/>
      <c r="M284" s="28" t="s">
        <v>709</v>
      </c>
      <c r="N284" s="28"/>
      <c r="O284" s="27"/>
      <c r="P284" s="28"/>
      <c r="Q284" s="28"/>
      <c r="R284" s="27"/>
    </row>
    <row r="285" spans="1:18" ht="15.75" thickBot="1" x14ac:dyDescent="0.3">
      <c r="A285" s="13"/>
      <c r="B285" s="51"/>
      <c r="C285" s="27"/>
      <c r="D285" s="78"/>
      <c r="E285" s="78"/>
      <c r="F285" s="27"/>
      <c r="G285" s="78"/>
      <c r="H285" s="78"/>
      <c r="I285" s="27"/>
      <c r="J285" s="29" t="s">
        <v>706</v>
      </c>
      <c r="K285" s="29"/>
      <c r="L285" s="27"/>
      <c r="M285" s="78"/>
      <c r="N285" s="78"/>
      <c r="O285" s="27"/>
      <c r="P285" s="29"/>
      <c r="Q285" s="29"/>
      <c r="R285" s="27"/>
    </row>
    <row r="286" spans="1:18" ht="26.25" x14ac:dyDescent="0.25">
      <c r="A286" s="13"/>
      <c r="B286" s="20" t="s">
        <v>120</v>
      </c>
      <c r="C286" s="21"/>
      <c r="D286" s="55"/>
      <c r="E286" s="55"/>
      <c r="F286" s="21"/>
      <c r="G286" s="55"/>
      <c r="H286" s="55"/>
      <c r="I286" s="21"/>
      <c r="J286" s="55"/>
      <c r="K286" s="55"/>
      <c r="L286" s="21"/>
      <c r="M286" s="55"/>
      <c r="N286" s="55"/>
      <c r="O286" s="21"/>
      <c r="P286" s="55"/>
      <c r="Q286" s="55"/>
      <c r="R286" s="21"/>
    </row>
    <row r="287" spans="1:18" x14ac:dyDescent="0.25">
      <c r="A287" s="13"/>
      <c r="B287" s="60" t="s">
        <v>162</v>
      </c>
      <c r="C287" s="16"/>
      <c r="D287" s="15" t="s">
        <v>190</v>
      </c>
      <c r="E287" s="25" t="s">
        <v>422</v>
      </c>
      <c r="F287" s="15" t="s">
        <v>205</v>
      </c>
      <c r="G287" s="15" t="s">
        <v>190</v>
      </c>
      <c r="H287" s="25">
        <v>187.2</v>
      </c>
      <c r="I287" s="16"/>
      <c r="J287" s="15" t="s">
        <v>190</v>
      </c>
      <c r="K287" s="25">
        <v>182.7</v>
      </c>
      <c r="L287" s="16"/>
      <c r="M287" s="15" t="s">
        <v>190</v>
      </c>
      <c r="N287" s="25" t="s">
        <v>788</v>
      </c>
      <c r="O287" s="15" t="s">
        <v>205</v>
      </c>
      <c r="P287" s="15" t="s">
        <v>190</v>
      </c>
      <c r="Q287" s="25" t="s">
        <v>795</v>
      </c>
      <c r="R287" s="15" t="s">
        <v>205</v>
      </c>
    </row>
    <row r="288" spans="1:18" ht="39" x14ac:dyDescent="0.25">
      <c r="A288" s="13"/>
      <c r="B288" s="61" t="s">
        <v>850</v>
      </c>
      <c r="C288" s="21"/>
      <c r="D288" s="54"/>
      <c r="E288" s="54"/>
      <c r="F288" s="21"/>
      <c r="G288" s="54"/>
      <c r="H288" s="54"/>
      <c r="I288" s="21"/>
      <c r="J288" s="54"/>
      <c r="K288" s="54"/>
      <c r="L288" s="21"/>
      <c r="M288" s="54"/>
      <c r="N288" s="54"/>
      <c r="O288" s="21"/>
      <c r="P288" s="54"/>
      <c r="Q288" s="54"/>
      <c r="R288" s="21"/>
    </row>
    <row r="289" spans="1:18" ht="51.75" x14ac:dyDescent="0.25">
      <c r="A289" s="13"/>
      <c r="B289" s="63" t="s">
        <v>122</v>
      </c>
      <c r="C289" s="16"/>
      <c r="D289" s="41">
        <v>3.7</v>
      </c>
      <c r="E289" s="41"/>
      <c r="F289" s="16"/>
      <c r="G289" s="41">
        <v>379.8</v>
      </c>
      <c r="H289" s="41"/>
      <c r="I289" s="16"/>
      <c r="J289" s="41">
        <v>223.2</v>
      </c>
      <c r="K289" s="41"/>
      <c r="L289" s="16"/>
      <c r="M289" s="41" t="s">
        <v>208</v>
      </c>
      <c r="N289" s="41"/>
      <c r="O289" s="16"/>
      <c r="P289" s="41">
        <v>606.70000000000005</v>
      </c>
      <c r="Q289" s="41"/>
      <c r="R289" s="16"/>
    </row>
    <row r="290" spans="1:18" ht="39" x14ac:dyDescent="0.25">
      <c r="A290" s="13"/>
      <c r="B290" s="65" t="s">
        <v>851</v>
      </c>
      <c r="C290" s="21"/>
      <c r="D290" s="42" t="s">
        <v>897</v>
      </c>
      <c r="E290" s="42"/>
      <c r="F290" s="22" t="s">
        <v>205</v>
      </c>
      <c r="G290" s="42">
        <v>17.399999999999999</v>
      </c>
      <c r="H290" s="42"/>
      <c r="I290" s="21"/>
      <c r="J290" s="42">
        <v>11.8</v>
      </c>
      <c r="K290" s="42"/>
      <c r="L290" s="21"/>
      <c r="M290" s="42" t="s">
        <v>208</v>
      </c>
      <c r="N290" s="42"/>
      <c r="O290" s="21"/>
      <c r="P290" s="42">
        <v>22.9</v>
      </c>
      <c r="Q290" s="42"/>
      <c r="R290" s="21"/>
    </row>
    <row r="291" spans="1:18" ht="26.25" x14ac:dyDescent="0.25">
      <c r="A291" s="13"/>
      <c r="B291" s="63" t="s">
        <v>124</v>
      </c>
      <c r="C291" s="16"/>
      <c r="D291" s="41" t="s">
        <v>898</v>
      </c>
      <c r="E291" s="41"/>
      <c r="F291" s="15" t="s">
        <v>205</v>
      </c>
      <c r="G291" s="41" t="s">
        <v>899</v>
      </c>
      <c r="H291" s="41"/>
      <c r="I291" s="15" t="s">
        <v>205</v>
      </c>
      <c r="J291" s="41">
        <v>2.1</v>
      </c>
      <c r="K291" s="41"/>
      <c r="L291" s="16"/>
      <c r="M291" s="41">
        <v>287</v>
      </c>
      <c r="N291" s="41"/>
      <c r="O291" s="16"/>
      <c r="P291" s="41" t="s">
        <v>900</v>
      </c>
      <c r="Q291" s="41"/>
      <c r="R291" s="15" t="s">
        <v>205</v>
      </c>
    </row>
    <row r="292" spans="1:18" ht="52.5" thickBot="1" x14ac:dyDescent="0.3">
      <c r="A292" s="13"/>
      <c r="B292" s="65" t="s">
        <v>858</v>
      </c>
      <c r="C292" s="21"/>
      <c r="D292" s="56" t="s">
        <v>901</v>
      </c>
      <c r="E292" s="56"/>
      <c r="F292" s="22" t="s">
        <v>205</v>
      </c>
      <c r="G292" s="56">
        <v>177.7</v>
      </c>
      <c r="H292" s="56"/>
      <c r="I292" s="21"/>
      <c r="J292" s="56">
        <v>161.19999999999999</v>
      </c>
      <c r="K292" s="56"/>
      <c r="L292" s="21"/>
      <c r="M292" s="56" t="s">
        <v>208</v>
      </c>
      <c r="N292" s="56"/>
      <c r="O292" s="21"/>
      <c r="P292" s="56">
        <v>142</v>
      </c>
      <c r="Q292" s="56"/>
      <c r="R292" s="21"/>
    </row>
    <row r="293" spans="1:18" ht="27" thickBot="1" x14ac:dyDescent="0.3">
      <c r="A293" s="13"/>
      <c r="B293" s="81" t="s">
        <v>861</v>
      </c>
      <c r="C293" s="16"/>
      <c r="D293" s="69" t="s">
        <v>902</v>
      </c>
      <c r="E293" s="69"/>
      <c r="F293" s="15" t="s">
        <v>205</v>
      </c>
      <c r="G293" s="69">
        <v>618.5</v>
      </c>
      <c r="H293" s="69"/>
      <c r="I293" s="16"/>
      <c r="J293" s="69">
        <v>581</v>
      </c>
      <c r="K293" s="69"/>
      <c r="L293" s="16"/>
      <c r="M293" s="69" t="s">
        <v>208</v>
      </c>
      <c r="N293" s="69"/>
      <c r="O293" s="16"/>
      <c r="P293" s="69">
        <v>309.39999999999998</v>
      </c>
      <c r="Q293" s="69"/>
      <c r="R293" s="16"/>
    </row>
    <row r="294" spans="1:18" ht="26.25" x14ac:dyDescent="0.25">
      <c r="A294" s="13"/>
      <c r="B294" s="20" t="s">
        <v>131</v>
      </c>
      <c r="C294" s="21"/>
      <c r="D294" s="55"/>
      <c r="E294" s="55"/>
      <c r="F294" s="21"/>
      <c r="G294" s="55"/>
      <c r="H294" s="55"/>
      <c r="I294" s="21"/>
      <c r="J294" s="55"/>
      <c r="K294" s="55"/>
      <c r="L294" s="21"/>
      <c r="M294" s="55"/>
      <c r="N294" s="55"/>
      <c r="O294" s="21"/>
      <c r="P294" s="55"/>
      <c r="Q294" s="55"/>
      <c r="R294" s="21"/>
    </row>
    <row r="295" spans="1:18" ht="26.25" x14ac:dyDescent="0.25">
      <c r="A295" s="13"/>
      <c r="B295" s="60" t="s">
        <v>903</v>
      </c>
      <c r="C295" s="16"/>
      <c r="D295" s="41" t="s">
        <v>208</v>
      </c>
      <c r="E295" s="41"/>
      <c r="F295" s="16"/>
      <c r="G295" s="41">
        <v>0.2</v>
      </c>
      <c r="H295" s="41"/>
      <c r="I295" s="16"/>
      <c r="J295" s="41" t="s">
        <v>208</v>
      </c>
      <c r="K295" s="41"/>
      <c r="L295" s="16"/>
      <c r="M295" s="41" t="s">
        <v>208</v>
      </c>
      <c r="N295" s="41"/>
      <c r="O295" s="16"/>
      <c r="P295" s="41">
        <v>0.2</v>
      </c>
      <c r="Q295" s="41"/>
      <c r="R295" s="16"/>
    </row>
    <row r="296" spans="1:18" ht="26.25" x14ac:dyDescent="0.25">
      <c r="A296" s="13"/>
      <c r="B296" s="61" t="s">
        <v>863</v>
      </c>
      <c r="C296" s="21"/>
      <c r="D296" s="42" t="s">
        <v>208</v>
      </c>
      <c r="E296" s="42"/>
      <c r="F296" s="21"/>
      <c r="G296" s="42">
        <v>2</v>
      </c>
      <c r="H296" s="42"/>
      <c r="I296" s="21"/>
      <c r="J296" s="42">
        <v>7.6</v>
      </c>
      <c r="K296" s="42"/>
      <c r="L296" s="21"/>
      <c r="M296" s="42" t="s">
        <v>208</v>
      </c>
      <c r="N296" s="42"/>
      <c r="O296" s="21"/>
      <c r="P296" s="42">
        <v>9.6</v>
      </c>
      <c r="Q296" s="42"/>
      <c r="R296" s="21"/>
    </row>
    <row r="297" spans="1:18" x14ac:dyDescent="0.25">
      <c r="A297" s="13"/>
      <c r="B297" s="60" t="s">
        <v>135</v>
      </c>
      <c r="C297" s="16"/>
      <c r="D297" s="41" t="s">
        <v>466</v>
      </c>
      <c r="E297" s="41"/>
      <c r="F297" s="15" t="s">
        <v>205</v>
      </c>
      <c r="G297" s="41" t="s">
        <v>904</v>
      </c>
      <c r="H297" s="41"/>
      <c r="I297" s="15" t="s">
        <v>205</v>
      </c>
      <c r="J297" s="41" t="s">
        <v>905</v>
      </c>
      <c r="K297" s="41"/>
      <c r="L297" s="15" t="s">
        <v>205</v>
      </c>
      <c r="M297" s="41" t="s">
        <v>208</v>
      </c>
      <c r="N297" s="41"/>
      <c r="O297" s="16"/>
      <c r="P297" s="41" t="s">
        <v>906</v>
      </c>
      <c r="Q297" s="41"/>
      <c r="R297" s="15" t="s">
        <v>205</v>
      </c>
    </row>
    <row r="298" spans="1:18" ht="26.25" x14ac:dyDescent="0.25">
      <c r="A298" s="13"/>
      <c r="B298" s="61" t="s">
        <v>134</v>
      </c>
      <c r="C298" s="21"/>
      <c r="D298" s="42" t="s">
        <v>208</v>
      </c>
      <c r="E298" s="42"/>
      <c r="F298" s="21"/>
      <c r="G298" s="42">
        <v>3.7</v>
      </c>
      <c r="H298" s="42"/>
      <c r="I298" s="21"/>
      <c r="J298" s="42">
        <v>0.1</v>
      </c>
      <c r="K298" s="42"/>
      <c r="L298" s="21"/>
      <c r="M298" s="42" t="s">
        <v>208</v>
      </c>
      <c r="N298" s="42"/>
      <c r="O298" s="21"/>
      <c r="P298" s="42">
        <v>3.8</v>
      </c>
      <c r="Q298" s="42"/>
      <c r="R298" s="21"/>
    </row>
    <row r="299" spans="1:18" ht="51.75" x14ac:dyDescent="0.25">
      <c r="A299" s="13"/>
      <c r="B299" s="60" t="s">
        <v>136</v>
      </c>
      <c r="C299" s="16"/>
      <c r="D299" s="41" t="s">
        <v>907</v>
      </c>
      <c r="E299" s="41"/>
      <c r="F299" s="15" t="s">
        <v>205</v>
      </c>
      <c r="G299" s="41" t="s">
        <v>908</v>
      </c>
      <c r="H299" s="41"/>
      <c r="I299" s="15" t="s">
        <v>205</v>
      </c>
      <c r="J299" s="41" t="s">
        <v>909</v>
      </c>
      <c r="K299" s="41"/>
      <c r="L299" s="15" t="s">
        <v>205</v>
      </c>
      <c r="M299" s="41" t="s">
        <v>208</v>
      </c>
      <c r="N299" s="41"/>
      <c r="O299" s="16"/>
      <c r="P299" s="41" t="s">
        <v>910</v>
      </c>
      <c r="Q299" s="41"/>
      <c r="R299" s="15" t="s">
        <v>205</v>
      </c>
    </row>
    <row r="300" spans="1:18" ht="26.25" x14ac:dyDescent="0.25">
      <c r="A300" s="13"/>
      <c r="B300" s="61" t="s">
        <v>870</v>
      </c>
      <c r="C300" s="21"/>
      <c r="D300" s="42">
        <v>119.2</v>
      </c>
      <c r="E300" s="42"/>
      <c r="F300" s="21"/>
      <c r="G300" s="42">
        <v>83.5</v>
      </c>
      <c r="H300" s="42"/>
      <c r="I300" s="21"/>
      <c r="J300" s="42" t="s">
        <v>208</v>
      </c>
      <c r="K300" s="42"/>
      <c r="L300" s="21"/>
      <c r="M300" s="42" t="s">
        <v>911</v>
      </c>
      <c r="N300" s="42"/>
      <c r="O300" s="22" t="s">
        <v>205</v>
      </c>
      <c r="P300" s="42" t="s">
        <v>208</v>
      </c>
      <c r="Q300" s="42"/>
      <c r="R300" s="21"/>
    </row>
    <row r="301" spans="1:18" ht="15.75" thickBot="1" x14ac:dyDescent="0.3">
      <c r="A301" s="13"/>
      <c r="B301" s="60" t="s">
        <v>137</v>
      </c>
      <c r="C301" s="16"/>
      <c r="D301" s="43">
        <v>0.3</v>
      </c>
      <c r="E301" s="43"/>
      <c r="F301" s="16"/>
      <c r="G301" s="43">
        <v>5.9</v>
      </c>
      <c r="H301" s="43"/>
      <c r="I301" s="16"/>
      <c r="J301" s="43">
        <v>0.9</v>
      </c>
      <c r="K301" s="43"/>
      <c r="L301" s="16"/>
      <c r="M301" s="43" t="s">
        <v>208</v>
      </c>
      <c r="N301" s="43"/>
      <c r="O301" s="16"/>
      <c r="P301" s="43">
        <v>7.1</v>
      </c>
      <c r="Q301" s="43"/>
      <c r="R301" s="16"/>
    </row>
    <row r="302" spans="1:18" ht="27" thickBot="1" x14ac:dyDescent="0.3">
      <c r="A302" s="13"/>
      <c r="B302" s="65" t="s">
        <v>138</v>
      </c>
      <c r="C302" s="21"/>
      <c r="D302" s="70">
        <v>119.1</v>
      </c>
      <c r="E302" s="70"/>
      <c r="F302" s="21"/>
      <c r="G302" s="70" t="s">
        <v>912</v>
      </c>
      <c r="H302" s="70"/>
      <c r="I302" s="22" t="s">
        <v>205</v>
      </c>
      <c r="J302" s="70" t="s">
        <v>913</v>
      </c>
      <c r="K302" s="70"/>
      <c r="L302" s="22" t="s">
        <v>205</v>
      </c>
      <c r="M302" s="70" t="s">
        <v>911</v>
      </c>
      <c r="N302" s="70"/>
      <c r="O302" s="22" t="s">
        <v>205</v>
      </c>
      <c r="P302" s="70" t="s">
        <v>914</v>
      </c>
      <c r="Q302" s="70"/>
      <c r="R302" s="22" t="s">
        <v>205</v>
      </c>
    </row>
    <row r="303" spans="1:18" ht="26.25" x14ac:dyDescent="0.25">
      <c r="A303" s="13"/>
      <c r="B303" s="24" t="s">
        <v>139</v>
      </c>
      <c r="C303" s="16"/>
      <c r="D303" s="71"/>
      <c r="E303" s="71"/>
      <c r="F303" s="16"/>
      <c r="G303" s="71"/>
      <c r="H303" s="71"/>
      <c r="I303" s="16"/>
      <c r="J303" s="71"/>
      <c r="K303" s="71"/>
      <c r="L303" s="16"/>
      <c r="M303" s="71"/>
      <c r="N303" s="71"/>
      <c r="O303" s="16"/>
      <c r="P303" s="71"/>
      <c r="Q303" s="71"/>
      <c r="R303" s="16"/>
    </row>
    <row r="304" spans="1:18" x14ac:dyDescent="0.25">
      <c r="A304" s="13"/>
      <c r="B304" s="61" t="s">
        <v>140</v>
      </c>
      <c r="C304" s="21"/>
      <c r="D304" s="42" t="s">
        <v>208</v>
      </c>
      <c r="E304" s="42"/>
      <c r="F304" s="21"/>
      <c r="G304" s="42" t="s">
        <v>208</v>
      </c>
      <c r="H304" s="42"/>
      <c r="I304" s="21"/>
      <c r="J304" s="42" t="s">
        <v>915</v>
      </c>
      <c r="K304" s="42"/>
      <c r="L304" s="22" t="s">
        <v>205</v>
      </c>
      <c r="M304" s="42" t="s">
        <v>208</v>
      </c>
      <c r="N304" s="42"/>
      <c r="O304" s="21"/>
      <c r="P304" s="42" t="s">
        <v>915</v>
      </c>
      <c r="Q304" s="42"/>
      <c r="R304" s="22" t="s">
        <v>205</v>
      </c>
    </row>
    <row r="305" spans="1:18" ht="26.25" x14ac:dyDescent="0.25">
      <c r="A305" s="13"/>
      <c r="B305" s="60" t="s">
        <v>141</v>
      </c>
      <c r="C305" s="16"/>
      <c r="D305" s="41" t="s">
        <v>916</v>
      </c>
      <c r="E305" s="41"/>
      <c r="F305" s="15" t="s">
        <v>205</v>
      </c>
      <c r="G305" s="41" t="s">
        <v>208</v>
      </c>
      <c r="H305" s="41"/>
      <c r="I305" s="16"/>
      <c r="J305" s="41" t="s">
        <v>208</v>
      </c>
      <c r="K305" s="41"/>
      <c r="L305" s="16"/>
      <c r="M305" s="41" t="s">
        <v>208</v>
      </c>
      <c r="N305" s="41"/>
      <c r="O305" s="16"/>
      <c r="P305" s="41" t="s">
        <v>916</v>
      </c>
      <c r="Q305" s="41"/>
      <c r="R305" s="15" t="s">
        <v>205</v>
      </c>
    </row>
    <row r="306" spans="1:18" ht="26.25" x14ac:dyDescent="0.25">
      <c r="A306" s="13"/>
      <c r="B306" s="61" t="s">
        <v>874</v>
      </c>
      <c r="C306" s="21"/>
      <c r="D306" s="42" t="s">
        <v>917</v>
      </c>
      <c r="E306" s="42"/>
      <c r="F306" s="22" t="s">
        <v>205</v>
      </c>
      <c r="G306" s="42" t="s">
        <v>208</v>
      </c>
      <c r="H306" s="42"/>
      <c r="I306" s="21"/>
      <c r="J306" s="42" t="s">
        <v>208</v>
      </c>
      <c r="K306" s="42"/>
      <c r="L306" s="21"/>
      <c r="M306" s="42" t="s">
        <v>208</v>
      </c>
      <c r="N306" s="42"/>
      <c r="O306" s="21"/>
      <c r="P306" s="42" t="s">
        <v>917</v>
      </c>
      <c r="Q306" s="42"/>
      <c r="R306" s="22" t="s">
        <v>205</v>
      </c>
    </row>
    <row r="307" spans="1:18" x14ac:dyDescent="0.25">
      <c r="A307" s="13"/>
      <c r="B307" s="60" t="s">
        <v>143</v>
      </c>
      <c r="C307" s="16"/>
      <c r="D307" s="41" t="s">
        <v>250</v>
      </c>
      <c r="E307" s="41"/>
      <c r="F307" s="15" t="s">
        <v>205</v>
      </c>
      <c r="G307" s="41" t="s">
        <v>918</v>
      </c>
      <c r="H307" s="41"/>
      <c r="I307" s="15" t="s">
        <v>205</v>
      </c>
      <c r="J307" s="41" t="s">
        <v>919</v>
      </c>
      <c r="K307" s="41"/>
      <c r="L307" s="15" t="s">
        <v>205</v>
      </c>
      <c r="M307" s="41" t="s">
        <v>208</v>
      </c>
      <c r="N307" s="41"/>
      <c r="O307" s="16"/>
      <c r="P307" s="41" t="s">
        <v>920</v>
      </c>
      <c r="Q307" s="41"/>
      <c r="R307" s="15" t="s">
        <v>205</v>
      </c>
    </row>
    <row r="308" spans="1:18" ht="39" x14ac:dyDescent="0.25">
      <c r="A308" s="13"/>
      <c r="B308" s="61" t="s">
        <v>144</v>
      </c>
      <c r="C308" s="21"/>
      <c r="D308" s="42" t="s">
        <v>208</v>
      </c>
      <c r="E308" s="42"/>
      <c r="F308" s="21"/>
      <c r="G308" s="42" t="s">
        <v>208</v>
      </c>
      <c r="H308" s="42"/>
      <c r="I308" s="21"/>
      <c r="J308" s="42" t="s">
        <v>921</v>
      </c>
      <c r="K308" s="42"/>
      <c r="L308" s="22" t="s">
        <v>205</v>
      </c>
      <c r="M308" s="42" t="s">
        <v>922</v>
      </c>
      <c r="N308" s="42"/>
      <c r="O308" s="22" t="s">
        <v>205</v>
      </c>
      <c r="P308" s="42" t="s">
        <v>923</v>
      </c>
      <c r="Q308" s="42"/>
      <c r="R308" s="22" t="s">
        <v>205</v>
      </c>
    </row>
    <row r="309" spans="1:18" x14ac:dyDescent="0.25">
      <c r="A309" s="13"/>
      <c r="B309" s="60" t="s">
        <v>882</v>
      </c>
      <c r="C309" s="16"/>
      <c r="D309" s="41" t="s">
        <v>208</v>
      </c>
      <c r="E309" s="41"/>
      <c r="F309" s="16"/>
      <c r="G309" s="41" t="s">
        <v>208</v>
      </c>
      <c r="H309" s="41"/>
      <c r="I309" s="16"/>
      <c r="J309" s="41" t="s">
        <v>924</v>
      </c>
      <c r="K309" s="41"/>
      <c r="L309" s="15" t="s">
        <v>205</v>
      </c>
      <c r="M309" s="41">
        <v>163.80000000000001</v>
      </c>
      <c r="N309" s="41"/>
      <c r="O309" s="16"/>
      <c r="P309" s="41" t="s">
        <v>208</v>
      </c>
      <c r="Q309" s="41"/>
      <c r="R309" s="16"/>
    </row>
    <row r="310" spans="1:18" ht="26.25" x14ac:dyDescent="0.25">
      <c r="A310" s="13"/>
      <c r="B310" s="61" t="s">
        <v>884</v>
      </c>
      <c r="C310" s="21"/>
      <c r="D310" s="42" t="s">
        <v>856</v>
      </c>
      <c r="E310" s="42"/>
      <c r="F310" s="22" t="s">
        <v>205</v>
      </c>
      <c r="G310" s="42" t="s">
        <v>208</v>
      </c>
      <c r="H310" s="42"/>
      <c r="I310" s="21"/>
      <c r="J310" s="42" t="s">
        <v>208</v>
      </c>
      <c r="K310" s="42"/>
      <c r="L310" s="21"/>
      <c r="M310" s="42" t="s">
        <v>208</v>
      </c>
      <c r="N310" s="42"/>
      <c r="O310" s="21"/>
      <c r="P310" s="42" t="s">
        <v>856</v>
      </c>
      <c r="Q310" s="42"/>
      <c r="R310" s="22" t="s">
        <v>205</v>
      </c>
    </row>
    <row r="311" spans="1:18" x14ac:dyDescent="0.25">
      <c r="A311" s="13"/>
      <c r="B311" s="60" t="s">
        <v>146</v>
      </c>
      <c r="C311" s="16"/>
      <c r="D311" s="41" t="s">
        <v>208</v>
      </c>
      <c r="E311" s="41"/>
      <c r="F311" s="16"/>
      <c r="G311" s="41" t="s">
        <v>208</v>
      </c>
      <c r="H311" s="41"/>
      <c r="I311" s="16"/>
      <c r="J311" s="41" t="s">
        <v>925</v>
      </c>
      <c r="K311" s="41"/>
      <c r="L311" s="15" t="s">
        <v>205</v>
      </c>
      <c r="M311" s="41" t="s">
        <v>208</v>
      </c>
      <c r="N311" s="41"/>
      <c r="O311" s="16"/>
      <c r="P311" s="41" t="s">
        <v>925</v>
      </c>
      <c r="Q311" s="41"/>
      <c r="R311" s="15" t="s">
        <v>205</v>
      </c>
    </row>
    <row r="312" spans="1:18" x14ac:dyDescent="0.25">
      <c r="A312" s="13"/>
      <c r="B312" s="61" t="s">
        <v>147</v>
      </c>
      <c r="C312" s="21"/>
      <c r="D312" s="42" t="s">
        <v>926</v>
      </c>
      <c r="E312" s="42"/>
      <c r="F312" s="22" t="s">
        <v>205</v>
      </c>
      <c r="G312" s="42" t="s">
        <v>208</v>
      </c>
      <c r="H312" s="42"/>
      <c r="I312" s="21"/>
      <c r="J312" s="42" t="s">
        <v>927</v>
      </c>
      <c r="K312" s="42"/>
      <c r="L312" s="22" t="s">
        <v>205</v>
      </c>
      <c r="M312" s="42">
        <v>119.2</v>
      </c>
      <c r="N312" s="42"/>
      <c r="O312" s="21"/>
      <c r="P312" s="42" t="s">
        <v>926</v>
      </c>
      <c r="Q312" s="42"/>
      <c r="R312" s="22" t="s">
        <v>205</v>
      </c>
    </row>
    <row r="313" spans="1:18" ht="15.75" thickBot="1" x14ac:dyDescent="0.3">
      <c r="A313" s="13"/>
      <c r="B313" s="60" t="s">
        <v>888</v>
      </c>
      <c r="C313" s="16"/>
      <c r="D313" s="43">
        <v>643.29999999999995</v>
      </c>
      <c r="E313" s="43"/>
      <c r="F313" s="16"/>
      <c r="G313" s="43" t="s">
        <v>928</v>
      </c>
      <c r="H313" s="43"/>
      <c r="I313" s="15" t="s">
        <v>205</v>
      </c>
      <c r="J313" s="43" t="s">
        <v>761</v>
      </c>
      <c r="K313" s="43"/>
      <c r="L313" s="15" t="s">
        <v>205</v>
      </c>
      <c r="M313" s="43" t="s">
        <v>208</v>
      </c>
      <c r="N313" s="43"/>
      <c r="O313" s="16"/>
      <c r="P313" s="43" t="s">
        <v>208</v>
      </c>
      <c r="Q313" s="43"/>
      <c r="R313" s="16"/>
    </row>
    <row r="314" spans="1:18" ht="27" thickBot="1" x14ac:dyDescent="0.3">
      <c r="A314" s="13"/>
      <c r="B314" s="65" t="s">
        <v>891</v>
      </c>
      <c r="C314" s="21"/>
      <c r="D314" s="70">
        <v>564.20000000000005</v>
      </c>
      <c r="E314" s="70"/>
      <c r="F314" s="21"/>
      <c r="G314" s="70" t="s">
        <v>929</v>
      </c>
      <c r="H314" s="70"/>
      <c r="I314" s="22" t="s">
        <v>205</v>
      </c>
      <c r="J314" s="70" t="s">
        <v>930</v>
      </c>
      <c r="K314" s="70"/>
      <c r="L314" s="22" t="s">
        <v>205</v>
      </c>
      <c r="M314" s="70">
        <v>202.7</v>
      </c>
      <c r="N314" s="70"/>
      <c r="O314" s="21"/>
      <c r="P314" s="70" t="s">
        <v>931</v>
      </c>
      <c r="Q314" s="70"/>
      <c r="R314" s="22" t="s">
        <v>205</v>
      </c>
    </row>
    <row r="315" spans="1:18" ht="27" thickBot="1" x14ac:dyDescent="0.3">
      <c r="A315" s="13"/>
      <c r="B315" s="24" t="s">
        <v>149</v>
      </c>
      <c r="C315" s="16"/>
      <c r="D315" s="69" t="s">
        <v>208</v>
      </c>
      <c r="E315" s="69"/>
      <c r="F315" s="16"/>
      <c r="G315" s="69">
        <v>5.3</v>
      </c>
      <c r="H315" s="69"/>
      <c r="I315" s="16"/>
      <c r="J315" s="69" t="s">
        <v>932</v>
      </c>
      <c r="K315" s="69"/>
      <c r="L315" s="15" t="s">
        <v>205</v>
      </c>
      <c r="M315" s="69" t="s">
        <v>208</v>
      </c>
      <c r="N315" s="69"/>
      <c r="O315" s="16"/>
      <c r="P315" s="69" t="s">
        <v>933</v>
      </c>
      <c r="Q315" s="69"/>
      <c r="R315" s="15" t="s">
        <v>205</v>
      </c>
    </row>
    <row r="316" spans="1:18" ht="15.75" thickBot="1" x14ac:dyDescent="0.3">
      <c r="A316" s="13"/>
      <c r="B316" s="20" t="s">
        <v>150</v>
      </c>
      <c r="C316" s="21"/>
      <c r="D316" s="70" t="s">
        <v>934</v>
      </c>
      <c r="E316" s="70"/>
      <c r="F316" s="22" t="s">
        <v>205</v>
      </c>
      <c r="G316" s="70">
        <v>9.1999999999999993</v>
      </c>
      <c r="H316" s="70"/>
      <c r="I316" s="21"/>
      <c r="J316" s="70" t="s">
        <v>935</v>
      </c>
      <c r="K316" s="70"/>
      <c r="L316" s="22" t="s">
        <v>205</v>
      </c>
      <c r="M316" s="70" t="s">
        <v>208</v>
      </c>
      <c r="N316" s="70"/>
      <c r="O316" s="21"/>
      <c r="P316" s="70" t="s">
        <v>936</v>
      </c>
      <c r="Q316" s="70"/>
      <c r="R316" s="22" t="s">
        <v>205</v>
      </c>
    </row>
    <row r="317" spans="1:18" ht="27" thickBot="1" x14ac:dyDescent="0.3">
      <c r="A317" s="13"/>
      <c r="B317" s="24" t="s">
        <v>151</v>
      </c>
      <c r="C317" s="16"/>
      <c r="D317" s="69">
        <v>228</v>
      </c>
      <c r="E317" s="69"/>
      <c r="F317" s="16"/>
      <c r="G317" s="69">
        <v>37.200000000000003</v>
      </c>
      <c r="H317" s="69"/>
      <c r="I317" s="16"/>
      <c r="J317" s="69">
        <v>343.1</v>
      </c>
      <c r="K317" s="69"/>
      <c r="L317" s="16"/>
      <c r="M317" s="69" t="s">
        <v>208</v>
      </c>
      <c r="N317" s="69"/>
      <c r="O317" s="16"/>
      <c r="P317" s="69">
        <v>608.29999999999995</v>
      </c>
      <c r="Q317" s="69"/>
      <c r="R317" s="16"/>
    </row>
    <row r="318" spans="1:18" ht="15.75" thickBot="1" x14ac:dyDescent="0.3">
      <c r="A318" s="13"/>
      <c r="B318" s="20" t="s">
        <v>152</v>
      </c>
      <c r="C318" s="21"/>
      <c r="D318" s="39" t="s">
        <v>190</v>
      </c>
      <c r="E318" s="40">
        <v>21.2</v>
      </c>
      <c r="F318" s="21"/>
      <c r="G318" s="39" t="s">
        <v>190</v>
      </c>
      <c r="H318" s="40">
        <v>46.4</v>
      </c>
      <c r="I318" s="21"/>
      <c r="J318" s="39" t="s">
        <v>190</v>
      </c>
      <c r="K318" s="40">
        <v>295.60000000000002</v>
      </c>
      <c r="L318" s="21"/>
      <c r="M318" s="39" t="s">
        <v>190</v>
      </c>
      <c r="N318" s="40" t="s">
        <v>208</v>
      </c>
      <c r="O318" s="21"/>
      <c r="P318" s="39" t="s">
        <v>190</v>
      </c>
      <c r="Q318" s="40">
        <v>363.2</v>
      </c>
    </row>
  </sheetData>
  <mergeCells count="1382">
    <mergeCell ref="A244:A318"/>
    <mergeCell ref="B244:R244"/>
    <mergeCell ref="B245:R245"/>
    <mergeCell ref="B246:R246"/>
    <mergeCell ref="B281:R281"/>
    <mergeCell ref="B111:R111"/>
    <mergeCell ref="B146:R146"/>
    <mergeCell ref="A147:A243"/>
    <mergeCell ref="B147:R147"/>
    <mergeCell ref="B148:R148"/>
    <mergeCell ref="B149:R149"/>
    <mergeCell ref="B194:R194"/>
    <mergeCell ref="B241:R241"/>
    <mergeCell ref="B242:R242"/>
    <mergeCell ref="B243:R243"/>
    <mergeCell ref="A1:A2"/>
    <mergeCell ref="B1:R1"/>
    <mergeCell ref="B2:R2"/>
    <mergeCell ref="B3:R3"/>
    <mergeCell ref="A4:A146"/>
    <mergeCell ref="B4:R4"/>
    <mergeCell ref="B5:R5"/>
    <mergeCell ref="B6:R6"/>
    <mergeCell ref="B41:R41"/>
    <mergeCell ref="B76:R76"/>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R283:R285"/>
    <mergeCell ref="D286:E286"/>
    <mergeCell ref="G286:H286"/>
    <mergeCell ref="J286:K286"/>
    <mergeCell ref="M286:N286"/>
    <mergeCell ref="P286:Q286"/>
    <mergeCell ref="L283:L285"/>
    <mergeCell ref="M283:N283"/>
    <mergeCell ref="M284:N284"/>
    <mergeCell ref="M285:N285"/>
    <mergeCell ref="O283:O285"/>
    <mergeCell ref="P283:Q285"/>
    <mergeCell ref="G283:H283"/>
    <mergeCell ref="G284:H284"/>
    <mergeCell ref="G285:H285"/>
    <mergeCell ref="I283:I285"/>
    <mergeCell ref="J283:K283"/>
    <mergeCell ref="J284:K284"/>
    <mergeCell ref="J285:K285"/>
    <mergeCell ref="B283:B285"/>
    <mergeCell ref="C283:C285"/>
    <mergeCell ref="D283:E283"/>
    <mergeCell ref="D284:E284"/>
    <mergeCell ref="D285:E285"/>
    <mergeCell ref="F283:F285"/>
    <mergeCell ref="D279:E279"/>
    <mergeCell ref="G279:H279"/>
    <mergeCell ref="J279:K279"/>
    <mergeCell ref="M279:N279"/>
    <mergeCell ref="P279:Q279"/>
    <mergeCell ref="D282:Q282"/>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O248:O250"/>
    <mergeCell ref="P248:Q250"/>
    <mergeCell ref="R248:R250"/>
    <mergeCell ref="D251:E251"/>
    <mergeCell ref="G251:H251"/>
    <mergeCell ref="J251:K251"/>
    <mergeCell ref="M251:N251"/>
    <mergeCell ref="P251:Q251"/>
    <mergeCell ref="I248:I250"/>
    <mergeCell ref="J248:K248"/>
    <mergeCell ref="J249:K249"/>
    <mergeCell ref="J250:K250"/>
    <mergeCell ref="L248:L250"/>
    <mergeCell ref="M248:N248"/>
    <mergeCell ref="M249:N249"/>
    <mergeCell ref="M250:N250"/>
    <mergeCell ref="D247:Q247"/>
    <mergeCell ref="B248:B250"/>
    <mergeCell ref="C248:C250"/>
    <mergeCell ref="D248:E248"/>
    <mergeCell ref="D249:E249"/>
    <mergeCell ref="D250:E250"/>
    <mergeCell ref="F248:F250"/>
    <mergeCell ref="G248:H248"/>
    <mergeCell ref="G249:H249"/>
    <mergeCell ref="G250:H250"/>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3:E223"/>
    <mergeCell ref="G223:H223"/>
    <mergeCell ref="J223:K223"/>
    <mergeCell ref="M223:N223"/>
    <mergeCell ref="P223:Q223"/>
    <mergeCell ref="D218:E218"/>
    <mergeCell ref="G218:H218"/>
    <mergeCell ref="J218:K218"/>
    <mergeCell ref="M218:N218"/>
    <mergeCell ref="P218:Q218"/>
    <mergeCell ref="D220:E220"/>
    <mergeCell ref="G220:H220"/>
    <mergeCell ref="J220:K220"/>
    <mergeCell ref="M220:N220"/>
    <mergeCell ref="P220:Q220"/>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1:E201"/>
    <mergeCell ref="G201:H201"/>
    <mergeCell ref="J201:K201"/>
    <mergeCell ref="M201:N201"/>
    <mergeCell ref="P201:Q201"/>
    <mergeCell ref="D203:E203"/>
    <mergeCell ref="G203:H203"/>
    <mergeCell ref="J203:K203"/>
    <mergeCell ref="M203:N203"/>
    <mergeCell ref="P203:Q203"/>
    <mergeCell ref="R197:R199"/>
    <mergeCell ref="D200:E200"/>
    <mergeCell ref="G200:H200"/>
    <mergeCell ref="J200:K200"/>
    <mergeCell ref="M200:N200"/>
    <mergeCell ref="P200:Q200"/>
    <mergeCell ref="L197:L199"/>
    <mergeCell ref="M197:N197"/>
    <mergeCell ref="M198:N198"/>
    <mergeCell ref="M199:N199"/>
    <mergeCell ref="O197:O199"/>
    <mergeCell ref="P197:Q199"/>
    <mergeCell ref="F197:F199"/>
    <mergeCell ref="G197:H197"/>
    <mergeCell ref="G198:H198"/>
    <mergeCell ref="G199:H199"/>
    <mergeCell ref="I197:I199"/>
    <mergeCell ref="J197:K197"/>
    <mergeCell ref="J198:K198"/>
    <mergeCell ref="J199:K199"/>
    <mergeCell ref="B195:B196"/>
    <mergeCell ref="C195:C196"/>
    <mergeCell ref="D195:Q195"/>
    <mergeCell ref="D196:Q196"/>
    <mergeCell ref="R195:R196"/>
    <mergeCell ref="B197:B199"/>
    <mergeCell ref="C197:C199"/>
    <mergeCell ref="D197:E197"/>
    <mergeCell ref="D198:E198"/>
    <mergeCell ref="D199:E199"/>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4:E174"/>
    <mergeCell ref="G174:H174"/>
    <mergeCell ref="J174:K174"/>
    <mergeCell ref="M174:N174"/>
    <mergeCell ref="P174:Q174"/>
    <mergeCell ref="D176:E176"/>
    <mergeCell ref="G176:H176"/>
    <mergeCell ref="J176:K176"/>
    <mergeCell ref="M176:N176"/>
    <mergeCell ref="P176:Q176"/>
    <mergeCell ref="D171:E171"/>
    <mergeCell ref="G171:H171"/>
    <mergeCell ref="J171:K171"/>
    <mergeCell ref="M171:N171"/>
    <mergeCell ref="P171:Q171"/>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R151:R152"/>
    <mergeCell ref="D153:E153"/>
    <mergeCell ref="G153:H153"/>
    <mergeCell ref="J153:K153"/>
    <mergeCell ref="M153:N153"/>
    <mergeCell ref="P153:Q153"/>
    <mergeCell ref="J152:K152"/>
    <mergeCell ref="L151:L152"/>
    <mergeCell ref="M151:N151"/>
    <mergeCell ref="M152:N152"/>
    <mergeCell ref="O151:O152"/>
    <mergeCell ref="P151:Q152"/>
    <mergeCell ref="D150:Q150"/>
    <mergeCell ref="B151:B152"/>
    <mergeCell ref="C151:C152"/>
    <mergeCell ref="D151:E151"/>
    <mergeCell ref="D152:E152"/>
    <mergeCell ref="F151:F152"/>
    <mergeCell ref="G151:H151"/>
    <mergeCell ref="G152:H152"/>
    <mergeCell ref="I151:I152"/>
    <mergeCell ref="J151:K151"/>
    <mergeCell ref="D142:E142"/>
    <mergeCell ref="G142:H142"/>
    <mergeCell ref="J142:K142"/>
    <mergeCell ref="M142:N142"/>
    <mergeCell ref="P142:Q142"/>
    <mergeCell ref="D144:E144"/>
    <mergeCell ref="G144:H144"/>
    <mergeCell ref="J144:K144"/>
    <mergeCell ref="M144:N144"/>
    <mergeCell ref="P144:Q144"/>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R113:R114"/>
    <mergeCell ref="D115:E115"/>
    <mergeCell ref="G115:H115"/>
    <mergeCell ref="J115:K115"/>
    <mergeCell ref="M115:N115"/>
    <mergeCell ref="P115:Q115"/>
    <mergeCell ref="J114:K114"/>
    <mergeCell ref="L113:L114"/>
    <mergeCell ref="M113:N113"/>
    <mergeCell ref="M114:N114"/>
    <mergeCell ref="O113:O114"/>
    <mergeCell ref="P113:Q114"/>
    <mergeCell ref="D112:Q112"/>
    <mergeCell ref="B113:B114"/>
    <mergeCell ref="C113:C114"/>
    <mergeCell ref="D113:E113"/>
    <mergeCell ref="D114:E114"/>
    <mergeCell ref="F113:F114"/>
    <mergeCell ref="G113:H113"/>
    <mergeCell ref="G114:H114"/>
    <mergeCell ref="I113:I114"/>
    <mergeCell ref="J113:K113"/>
    <mergeCell ref="D107:E107"/>
    <mergeCell ref="G107:H107"/>
    <mergeCell ref="J107:K107"/>
    <mergeCell ref="M107:N107"/>
    <mergeCell ref="P107:Q107"/>
    <mergeCell ref="D109:E109"/>
    <mergeCell ref="G109:H109"/>
    <mergeCell ref="J109:K109"/>
    <mergeCell ref="M109:N109"/>
    <mergeCell ref="P109:Q109"/>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R78:R79"/>
    <mergeCell ref="D80:E80"/>
    <mergeCell ref="G80:H80"/>
    <mergeCell ref="J80:K80"/>
    <mergeCell ref="M80:N80"/>
    <mergeCell ref="P80:Q80"/>
    <mergeCell ref="J79:K79"/>
    <mergeCell ref="L78:L79"/>
    <mergeCell ref="M78:N78"/>
    <mergeCell ref="M79:N79"/>
    <mergeCell ref="O78:O79"/>
    <mergeCell ref="P78:Q79"/>
    <mergeCell ref="D77:Q77"/>
    <mergeCell ref="B78:B79"/>
    <mergeCell ref="C78:C79"/>
    <mergeCell ref="D78:E78"/>
    <mergeCell ref="D79:E79"/>
    <mergeCell ref="F78:F79"/>
    <mergeCell ref="G78:H78"/>
    <mergeCell ref="G79:H79"/>
    <mergeCell ref="I78:I79"/>
    <mergeCell ref="J78:K78"/>
    <mergeCell ref="D72:E72"/>
    <mergeCell ref="G72:H72"/>
    <mergeCell ref="J72:K72"/>
    <mergeCell ref="M72:N72"/>
    <mergeCell ref="P72:Q72"/>
    <mergeCell ref="D74:E74"/>
    <mergeCell ref="G74:H74"/>
    <mergeCell ref="J74:K74"/>
    <mergeCell ref="M74:N74"/>
    <mergeCell ref="P74:Q74"/>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R43:R44"/>
    <mergeCell ref="D45:E45"/>
    <mergeCell ref="G45:H45"/>
    <mergeCell ref="J45:K45"/>
    <mergeCell ref="M45:N45"/>
    <mergeCell ref="P45:Q45"/>
    <mergeCell ref="J44:K44"/>
    <mergeCell ref="L43:L44"/>
    <mergeCell ref="M43:N43"/>
    <mergeCell ref="M44:N44"/>
    <mergeCell ref="O43:O44"/>
    <mergeCell ref="P43:Q44"/>
    <mergeCell ref="D42:Q42"/>
    <mergeCell ref="B43:B44"/>
    <mergeCell ref="C43:C44"/>
    <mergeCell ref="D43:E43"/>
    <mergeCell ref="D44:E44"/>
    <mergeCell ref="F43:F44"/>
    <mergeCell ref="G43:H43"/>
    <mergeCell ref="G44:H44"/>
    <mergeCell ref="I43:I44"/>
    <mergeCell ref="J43:K43"/>
    <mergeCell ref="D37:E37"/>
    <mergeCell ref="G37:H37"/>
    <mergeCell ref="J37:K37"/>
    <mergeCell ref="M37:N37"/>
    <mergeCell ref="P37:Q37"/>
    <mergeCell ref="D39:E39"/>
    <mergeCell ref="G39:H39"/>
    <mergeCell ref="J39:K39"/>
    <mergeCell ref="M39:N39"/>
    <mergeCell ref="P39:Q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8:R9"/>
    <mergeCell ref="D10:E10"/>
    <mergeCell ref="G10:H10"/>
    <mergeCell ref="J10:K10"/>
    <mergeCell ref="M10:N10"/>
    <mergeCell ref="P10:Q10"/>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27</v>
      </c>
      <c r="C1" s="7"/>
      <c r="D1" s="7" t="s">
        <v>1</v>
      </c>
      <c r="E1" s="7"/>
    </row>
    <row r="2" spans="1:5" x14ac:dyDescent="0.25">
      <c r="A2" s="1" t="s">
        <v>26</v>
      </c>
      <c r="B2" s="1" t="s">
        <v>2</v>
      </c>
      <c r="C2" s="1" t="s">
        <v>28</v>
      </c>
      <c r="D2" s="1" t="s">
        <v>2</v>
      </c>
      <c r="E2" s="1" t="s">
        <v>28</v>
      </c>
    </row>
    <row r="3" spans="1:5" ht="30" x14ac:dyDescent="0.25">
      <c r="A3" s="3" t="s">
        <v>62</v>
      </c>
      <c r="B3" s="4" t="s">
        <v>4</v>
      </c>
      <c r="C3" s="4" t="s">
        <v>4</v>
      </c>
      <c r="D3" s="4" t="s">
        <v>4</v>
      </c>
      <c r="E3" s="4" t="s">
        <v>4</v>
      </c>
    </row>
    <row r="4" spans="1:5" x14ac:dyDescent="0.25">
      <c r="A4" s="2" t="s">
        <v>54</v>
      </c>
      <c r="B4" s="8">
        <v>23.1</v>
      </c>
      <c r="C4" s="8">
        <v>-144.80000000000001</v>
      </c>
      <c r="D4" s="8">
        <v>-141.80000000000001</v>
      </c>
      <c r="E4" s="8">
        <v>-443.6</v>
      </c>
    </row>
    <row r="5" spans="1:5" ht="30" x14ac:dyDescent="0.25">
      <c r="A5" s="3" t="s">
        <v>63</v>
      </c>
      <c r="B5" s="4" t="s">
        <v>4</v>
      </c>
      <c r="C5" s="4" t="s">
        <v>4</v>
      </c>
      <c r="D5" s="4" t="s">
        <v>4</v>
      </c>
      <c r="E5" s="4" t="s">
        <v>4</v>
      </c>
    </row>
    <row r="6" spans="1:5" x14ac:dyDescent="0.25">
      <c r="A6" s="2" t="s">
        <v>64</v>
      </c>
      <c r="B6" s="4">
        <v>-0.5</v>
      </c>
      <c r="C6" s="4">
        <v>1.1000000000000001</v>
      </c>
      <c r="D6" s="4" t="s">
        <v>4</v>
      </c>
      <c r="E6" s="4">
        <v>0.9</v>
      </c>
    </row>
    <row r="7" spans="1:5" ht="30" x14ac:dyDescent="0.25">
      <c r="A7" s="2" t="s">
        <v>65</v>
      </c>
      <c r="B7" s="4">
        <v>2.2999999999999998</v>
      </c>
      <c r="C7" s="4">
        <v>-66.2</v>
      </c>
      <c r="D7" s="4">
        <v>-15.7</v>
      </c>
      <c r="E7" s="4">
        <v>-147.80000000000001</v>
      </c>
    </row>
    <row r="8" spans="1:5" x14ac:dyDescent="0.25">
      <c r="A8" s="2" t="s">
        <v>66</v>
      </c>
      <c r="B8" s="4">
        <v>0.3</v>
      </c>
      <c r="C8" s="4">
        <v>0.9</v>
      </c>
      <c r="D8" s="4">
        <v>0.7</v>
      </c>
      <c r="E8" s="4">
        <v>2.2999999999999998</v>
      </c>
    </row>
    <row r="9" spans="1:5" ht="30" x14ac:dyDescent="0.25">
      <c r="A9" s="2" t="s">
        <v>67</v>
      </c>
      <c r="B9" s="4">
        <v>2.1</v>
      </c>
      <c r="C9" s="4">
        <v>-64.2</v>
      </c>
      <c r="D9" s="4">
        <v>-15</v>
      </c>
      <c r="E9" s="4">
        <v>-144.6</v>
      </c>
    </row>
    <row r="10" spans="1:5" x14ac:dyDescent="0.25">
      <c r="A10" s="2" t="s">
        <v>68</v>
      </c>
      <c r="B10" s="4">
        <v>25.2</v>
      </c>
      <c r="C10" s="4">
        <v>-209</v>
      </c>
      <c r="D10" s="4">
        <v>-156.80000000000001</v>
      </c>
      <c r="E10" s="4">
        <v>-588.20000000000005</v>
      </c>
    </row>
    <row r="11" spans="1:5" ht="60" x14ac:dyDescent="0.25">
      <c r="A11" s="2" t="s">
        <v>69</v>
      </c>
      <c r="B11" s="4">
        <v>56.5</v>
      </c>
      <c r="C11" s="4">
        <v>46.2</v>
      </c>
      <c r="D11" s="4">
        <v>92.9</v>
      </c>
      <c r="E11" s="4">
        <v>80.900000000000006</v>
      </c>
    </row>
    <row r="12" spans="1:5" ht="30" x14ac:dyDescent="0.25">
      <c r="A12" s="2" t="s">
        <v>70</v>
      </c>
      <c r="B12" s="8">
        <v>-31.3</v>
      </c>
      <c r="C12" s="8">
        <v>-255.2</v>
      </c>
      <c r="D12" s="8">
        <v>-249.7</v>
      </c>
      <c r="E12" s="8">
        <v>-66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8</v>
      </c>
      <c r="B1" s="7" t="s">
        <v>27</v>
      </c>
      <c r="C1" s="7"/>
      <c r="D1" s="7" t="s">
        <v>1</v>
      </c>
      <c r="E1" s="7"/>
    </row>
    <row r="2" spans="1:5" x14ac:dyDescent="0.25">
      <c r="A2" s="1" t="s">
        <v>26</v>
      </c>
      <c r="B2" s="1" t="s">
        <v>2</v>
      </c>
      <c r="C2" s="1" t="s">
        <v>28</v>
      </c>
      <c r="D2" s="1" t="s">
        <v>2</v>
      </c>
      <c r="E2" s="1" t="s">
        <v>28</v>
      </c>
    </row>
    <row r="3" spans="1:5" ht="30" x14ac:dyDescent="0.25">
      <c r="A3" s="3" t="s">
        <v>174</v>
      </c>
      <c r="B3" s="4" t="s">
        <v>4</v>
      </c>
      <c r="C3" s="4" t="s">
        <v>4</v>
      </c>
      <c r="D3" s="4" t="s">
        <v>4</v>
      </c>
      <c r="E3" s="4" t="s">
        <v>4</v>
      </c>
    </row>
    <row r="4" spans="1:5" ht="30" x14ac:dyDescent="0.25">
      <c r="A4" s="2" t="s">
        <v>189</v>
      </c>
      <c r="B4" s="8">
        <v>11.4</v>
      </c>
      <c r="C4" s="8">
        <v>10.1</v>
      </c>
      <c r="D4" s="8">
        <v>22.4</v>
      </c>
      <c r="E4" s="8">
        <v>20.3</v>
      </c>
    </row>
    <row r="5" spans="1:5" ht="30" x14ac:dyDescent="0.25">
      <c r="A5" s="2" t="s">
        <v>191</v>
      </c>
      <c r="B5" s="4">
        <v>15.8</v>
      </c>
      <c r="C5" s="4">
        <v>19.8</v>
      </c>
      <c r="D5" s="4">
        <v>31.7</v>
      </c>
      <c r="E5" s="4">
        <v>39.5</v>
      </c>
    </row>
    <row r="6" spans="1:5" x14ac:dyDescent="0.25">
      <c r="A6" s="3" t="s">
        <v>192</v>
      </c>
      <c r="B6" s="4" t="s">
        <v>4</v>
      </c>
      <c r="C6" s="4" t="s">
        <v>4</v>
      </c>
      <c r="D6" s="4" t="s">
        <v>4</v>
      </c>
      <c r="E6" s="4" t="s">
        <v>4</v>
      </c>
    </row>
    <row r="7" spans="1:5" x14ac:dyDescent="0.25">
      <c r="A7" s="2" t="s">
        <v>194</v>
      </c>
      <c r="B7" s="10">
        <v>5152.2</v>
      </c>
      <c r="C7" s="10">
        <v>4884.1000000000004</v>
      </c>
      <c r="D7" s="10">
        <v>9873.4</v>
      </c>
      <c r="E7" s="10">
        <v>9394.7000000000007</v>
      </c>
    </row>
    <row r="8" spans="1:5" x14ac:dyDescent="0.25">
      <c r="A8" s="2" t="s">
        <v>195</v>
      </c>
      <c r="B8" s="8">
        <v>773.2</v>
      </c>
      <c r="C8" s="8">
        <v>731.9</v>
      </c>
      <c r="D8" s="8">
        <v>1492.4</v>
      </c>
      <c r="E8" s="8">
        <v>1429.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7" t="s">
        <v>27</v>
      </c>
      <c r="C1" s="7"/>
      <c r="D1" s="7" t="s">
        <v>1</v>
      </c>
      <c r="E1" s="7"/>
    </row>
    <row r="2" spans="1:5" x14ac:dyDescent="0.25">
      <c r="A2" s="1" t="s">
        <v>26</v>
      </c>
      <c r="B2" s="1" t="s">
        <v>2</v>
      </c>
      <c r="C2" s="1" t="s">
        <v>28</v>
      </c>
      <c r="D2" s="1" t="s">
        <v>2</v>
      </c>
      <c r="E2" s="1" t="s">
        <v>28</v>
      </c>
    </row>
    <row r="3" spans="1:5" ht="30" x14ac:dyDescent="0.25">
      <c r="A3" s="3" t="s">
        <v>200</v>
      </c>
      <c r="B3" s="4" t="s">
        <v>4</v>
      </c>
      <c r="C3" s="4" t="s">
        <v>4</v>
      </c>
      <c r="D3" s="4" t="s">
        <v>4</v>
      </c>
      <c r="E3" s="4" t="s">
        <v>4</v>
      </c>
    </row>
    <row r="4" spans="1:5" x14ac:dyDescent="0.25">
      <c r="A4" s="2" t="s">
        <v>202</v>
      </c>
      <c r="B4" s="11">
        <v>89</v>
      </c>
      <c r="C4" s="8">
        <v>1.1000000000000001</v>
      </c>
      <c r="D4" s="11">
        <v>89</v>
      </c>
      <c r="E4" s="8">
        <v>2.2999999999999998</v>
      </c>
    </row>
    <row r="5" spans="1:5" ht="30" x14ac:dyDescent="0.25">
      <c r="A5" s="2" t="s">
        <v>203</v>
      </c>
      <c r="B5" s="4">
        <v>-7.4</v>
      </c>
      <c r="C5" s="4">
        <v>10.4</v>
      </c>
      <c r="D5" s="4">
        <v>-4.0999999999999996</v>
      </c>
      <c r="E5" s="4">
        <v>14.2</v>
      </c>
    </row>
    <row r="6" spans="1:5" x14ac:dyDescent="0.25">
      <c r="A6" s="2" t="s">
        <v>207</v>
      </c>
      <c r="B6" s="4">
        <v>1.6</v>
      </c>
      <c r="C6" s="4" t="s">
        <v>4</v>
      </c>
      <c r="D6" s="4">
        <v>1.6</v>
      </c>
      <c r="E6" s="4" t="s">
        <v>4</v>
      </c>
    </row>
    <row r="7" spans="1:5" ht="30" x14ac:dyDescent="0.25">
      <c r="A7" s="2" t="s">
        <v>209</v>
      </c>
      <c r="B7" s="4">
        <v>-0.7</v>
      </c>
      <c r="C7" s="4">
        <v>3.5</v>
      </c>
      <c r="D7" s="4">
        <v>-3.1</v>
      </c>
      <c r="E7" s="4">
        <v>-1.2</v>
      </c>
    </row>
    <row r="8" spans="1:5" x14ac:dyDescent="0.25">
      <c r="A8" s="2" t="s">
        <v>49</v>
      </c>
      <c r="B8" s="8">
        <v>82.5</v>
      </c>
      <c r="C8" s="11">
        <v>15</v>
      </c>
      <c r="D8" s="8">
        <v>83.4</v>
      </c>
      <c r="E8" s="8">
        <v>15.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0</v>
      </c>
      <c r="B1" s="7" t="s">
        <v>1</v>
      </c>
      <c r="C1" s="7"/>
    </row>
    <row r="2" spans="1:3" x14ac:dyDescent="0.25">
      <c r="A2" s="1" t="s">
        <v>26</v>
      </c>
      <c r="B2" s="1" t="s">
        <v>2</v>
      </c>
      <c r="C2" s="1" t="s">
        <v>28</v>
      </c>
    </row>
    <row r="3" spans="1:3" x14ac:dyDescent="0.25">
      <c r="A3" s="3" t="s">
        <v>981</v>
      </c>
      <c r="B3" s="4" t="s">
        <v>4</v>
      </c>
      <c r="C3" s="4" t="s">
        <v>4</v>
      </c>
    </row>
    <row r="4" spans="1:3" x14ac:dyDescent="0.25">
      <c r="A4" s="2" t="s">
        <v>982</v>
      </c>
      <c r="B4" s="11">
        <v>91</v>
      </c>
      <c r="C4" s="11">
        <v>104</v>
      </c>
    </row>
    <row r="5" spans="1:3" ht="30" x14ac:dyDescent="0.25">
      <c r="A5" s="2" t="s">
        <v>983</v>
      </c>
      <c r="B5" s="4" t="s">
        <v>4</v>
      </c>
      <c r="C5" s="4" t="s">
        <v>4</v>
      </c>
    </row>
    <row r="6" spans="1:3" x14ac:dyDescent="0.25">
      <c r="A6" s="3" t="s">
        <v>213</v>
      </c>
      <c r="B6" s="4" t="s">
        <v>4</v>
      </c>
      <c r="C6" s="4" t="s">
        <v>4</v>
      </c>
    </row>
    <row r="7" spans="1:3" x14ac:dyDescent="0.25">
      <c r="A7" s="2" t="s">
        <v>984</v>
      </c>
      <c r="B7" s="98">
        <v>0.10630000000000001</v>
      </c>
      <c r="C7" s="4" t="s">
        <v>4</v>
      </c>
    </row>
    <row r="8" spans="1:3" ht="30" x14ac:dyDescent="0.25">
      <c r="A8" s="2" t="s">
        <v>985</v>
      </c>
      <c r="B8" s="4" t="s">
        <v>4</v>
      </c>
      <c r="C8" s="4" t="s">
        <v>4</v>
      </c>
    </row>
    <row r="9" spans="1:3" x14ac:dyDescent="0.25">
      <c r="A9" s="3" t="s">
        <v>213</v>
      </c>
      <c r="B9" s="4" t="s">
        <v>4</v>
      </c>
      <c r="C9" s="4" t="s">
        <v>4</v>
      </c>
    </row>
    <row r="10" spans="1:3" x14ac:dyDescent="0.25">
      <c r="A10" s="2" t="s">
        <v>984</v>
      </c>
      <c r="B10" s="98">
        <v>0.1125</v>
      </c>
      <c r="C10" s="4" t="s">
        <v>4</v>
      </c>
    </row>
    <row r="11" spans="1:3" x14ac:dyDescent="0.25">
      <c r="A11" s="2" t="s">
        <v>986</v>
      </c>
      <c r="B11" s="4" t="s">
        <v>4</v>
      </c>
      <c r="C11" s="4" t="s">
        <v>4</v>
      </c>
    </row>
    <row r="12" spans="1:3" x14ac:dyDescent="0.25">
      <c r="A12" s="3" t="s">
        <v>213</v>
      </c>
      <c r="B12" s="4" t="s">
        <v>4</v>
      </c>
      <c r="C12" s="4" t="s">
        <v>4</v>
      </c>
    </row>
    <row r="13" spans="1:3" x14ac:dyDescent="0.25">
      <c r="A13" s="2" t="s">
        <v>984</v>
      </c>
      <c r="B13" s="98">
        <v>0.11749999999999999</v>
      </c>
      <c r="C13"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5.42578125" bestFit="1" customWidth="1"/>
  </cols>
  <sheetData>
    <row r="1" spans="1:7" ht="15" customHeight="1" x14ac:dyDescent="0.25">
      <c r="A1" s="1" t="s">
        <v>987</v>
      </c>
      <c r="B1" s="1" t="s">
        <v>27</v>
      </c>
      <c r="C1" s="7" t="s">
        <v>1</v>
      </c>
      <c r="D1" s="7"/>
      <c r="E1" s="1" t="s">
        <v>988</v>
      </c>
      <c r="F1" s="1" t="s">
        <v>1</v>
      </c>
      <c r="G1" s="1" t="s">
        <v>988</v>
      </c>
    </row>
    <row r="2" spans="1:7" x14ac:dyDescent="0.25">
      <c r="A2" s="1" t="s">
        <v>26</v>
      </c>
      <c r="B2" s="7" t="s">
        <v>2</v>
      </c>
      <c r="C2" s="7" t="s">
        <v>2</v>
      </c>
      <c r="D2" s="7" t="s">
        <v>28</v>
      </c>
      <c r="E2" s="99">
        <v>41788</v>
      </c>
      <c r="F2" s="1" t="s">
        <v>2</v>
      </c>
      <c r="G2" s="99">
        <v>41788</v>
      </c>
    </row>
    <row r="3" spans="1:7" x14ac:dyDescent="0.25">
      <c r="A3" s="1"/>
      <c r="B3" s="7"/>
      <c r="C3" s="7"/>
      <c r="D3" s="7"/>
      <c r="E3" s="1" t="s">
        <v>989</v>
      </c>
      <c r="F3" s="1" t="s">
        <v>989</v>
      </c>
      <c r="G3" s="1" t="s">
        <v>989</v>
      </c>
    </row>
    <row r="4" spans="1:7" x14ac:dyDescent="0.25">
      <c r="A4" s="1"/>
      <c r="B4" s="7"/>
      <c r="C4" s="7"/>
      <c r="D4" s="7"/>
      <c r="E4" s="1"/>
      <c r="F4" s="1" t="s">
        <v>990</v>
      </c>
      <c r="G4" s="1" t="s">
        <v>49</v>
      </c>
    </row>
    <row r="5" spans="1:7" x14ac:dyDescent="0.25">
      <c r="A5" s="3" t="s">
        <v>991</v>
      </c>
      <c r="B5" s="4" t="s">
        <v>4</v>
      </c>
      <c r="C5" s="4" t="s">
        <v>4</v>
      </c>
      <c r="D5" s="4" t="s">
        <v>4</v>
      </c>
      <c r="E5" s="4" t="s">
        <v>4</v>
      </c>
      <c r="F5" s="4" t="s">
        <v>4</v>
      </c>
      <c r="G5" s="4" t="s">
        <v>4</v>
      </c>
    </row>
    <row r="6" spans="1:7" x14ac:dyDescent="0.25">
      <c r="A6" s="2" t="s">
        <v>992</v>
      </c>
      <c r="B6" s="4" t="s">
        <v>4</v>
      </c>
      <c r="C6" s="4" t="s">
        <v>4</v>
      </c>
      <c r="D6" s="4" t="s">
        <v>4</v>
      </c>
      <c r="E6" s="98">
        <v>0.3</v>
      </c>
      <c r="F6" s="4" t="s">
        <v>4</v>
      </c>
      <c r="G6" s="4" t="s">
        <v>4</v>
      </c>
    </row>
    <row r="7" spans="1:7" x14ac:dyDescent="0.25">
      <c r="A7" s="2" t="s">
        <v>993</v>
      </c>
      <c r="B7" s="8">
        <v>1.6</v>
      </c>
      <c r="C7" s="8">
        <v>1.6</v>
      </c>
      <c r="D7" s="4" t="s">
        <v>4</v>
      </c>
      <c r="E7" s="4" t="s">
        <v>4</v>
      </c>
      <c r="F7" s="4" t="s">
        <v>4</v>
      </c>
      <c r="G7" s="8">
        <v>88.9</v>
      </c>
    </row>
    <row r="8" spans="1:7" x14ac:dyDescent="0.25">
      <c r="A8" s="2" t="s">
        <v>994</v>
      </c>
      <c r="B8" s="4" t="s">
        <v>4</v>
      </c>
      <c r="C8" s="4">
        <v>258.89999999999998</v>
      </c>
      <c r="D8" s="4">
        <v>9.6</v>
      </c>
      <c r="E8" s="4">
        <v>255.1</v>
      </c>
      <c r="F8" s="4" t="s">
        <v>4</v>
      </c>
      <c r="G8" s="4" t="s">
        <v>4</v>
      </c>
    </row>
    <row r="9" spans="1:7" x14ac:dyDescent="0.25">
      <c r="A9" s="2" t="s">
        <v>995</v>
      </c>
      <c r="B9" s="4" t="s">
        <v>4</v>
      </c>
      <c r="C9" s="4" t="s">
        <v>4</v>
      </c>
      <c r="D9" s="4" t="s">
        <v>4</v>
      </c>
      <c r="E9" s="4">
        <v>166.2</v>
      </c>
      <c r="F9" s="4" t="s">
        <v>4</v>
      </c>
      <c r="G9" s="4" t="s">
        <v>4</v>
      </c>
    </row>
    <row r="10" spans="1:7" x14ac:dyDescent="0.25">
      <c r="A10" s="2" t="s">
        <v>996</v>
      </c>
      <c r="B10" s="4" t="s">
        <v>4</v>
      </c>
      <c r="C10" s="4" t="s">
        <v>4</v>
      </c>
      <c r="D10" s="4" t="s">
        <v>4</v>
      </c>
      <c r="E10" s="4">
        <v>8.8000000000000007</v>
      </c>
      <c r="F10" s="4" t="s">
        <v>4</v>
      </c>
      <c r="G10" s="4" t="s">
        <v>4</v>
      </c>
    </row>
    <row r="11" spans="1:7" ht="30" x14ac:dyDescent="0.25">
      <c r="A11" s="2" t="s">
        <v>997</v>
      </c>
      <c r="B11" s="4" t="s">
        <v>4</v>
      </c>
      <c r="C11" s="4" t="s">
        <v>4</v>
      </c>
      <c r="D11" s="4" t="s">
        <v>4</v>
      </c>
      <c r="E11" s="4" t="s">
        <v>4</v>
      </c>
      <c r="F11" s="8">
        <v>16.600000000000001</v>
      </c>
      <c r="G11" s="4" t="s">
        <v>4</v>
      </c>
    </row>
  </sheetData>
  <mergeCells count="4">
    <mergeCell ref="C1:D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8</v>
      </c>
      <c r="B1" s="7" t="s">
        <v>27</v>
      </c>
      <c r="C1" s="7"/>
      <c r="D1" s="7" t="s">
        <v>1</v>
      </c>
      <c r="E1" s="7"/>
    </row>
    <row r="2" spans="1:5" x14ac:dyDescent="0.25">
      <c r="A2" s="1" t="s">
        <v>26</v>
      </c>
      <c r="B2" s="1" t="s">
        <v>2</v>
      </c>
      <c r="C2" s="1" t="s">
        <v>28</v>
      </c>
      <c r="D2" s="1" t="s">
        <v>2</v>
      </c>
      <c r="E2" s="1" t="s">
        <v>28</v>
      </c>
    </row>
    <row r="3" spans="1:5" ht="30" x14ac:dyDescent="0.25">
      <c r="A3" s="3" t="s">
        <v>999</v>
      </c>
      <c r="B3" s="4" t="s">
        <v>4</v>
      </c>
      <c r="C3" s="4" t="s">
        <v>4</v>
      </c>
      <c r="D3" s="4" t="s">
        <v>4</v>
      </c>
      <c r="E3" s="4" t="s">
        <v>4</v>
      </c>
    </row>
    <row r="4" spans="1:5" x14ac:dyDescent="0.25">
      <c r="A4" s="2" t="s">
        <v>236</v>
      </c>
      <c r="B4" s="8">
        <v>-5.8</v>
      </c>
      <c r="C4" s="8">
        <v>-20.9</v>
      </c>
      <c r="D4" s="8">
        <v>-9.6</v>
      </c>
      <c r="E4" s="8">
        <v>-39.1</v>
      </c>
    </row>
    <row r="5" spans="1:5" x14ac:dyDescent="0.25">
      <c r="A5" s="2" t="s">
        <v>240</v>
      </c>
      <c r="B5" s="4">
        <v>2</v>
      </c>
      <c r="C5" s="4">
        <v>0.9</v>
      </c>
      <c r="D5" s="4">
        <v>2.2999999999999998</v>
      </c>
      <c r="E5" s="4">
        <v>0.9</v>
      </c>
    </row>
    <row r="6" spans="1:5" x14ac:dyDescent="0.25">
      <c r="A6" s="2" t="s">
        <v>241</v>
      </c>
      <c r="B6" s="4">
        <v>-3.8</v>
      </c>
      <c r="C6" s="4">
        <v>-20</v>
      </c>
      <c r="D6" s="4">
        <v>-7.3</v>
      </c>
      <c r="E6" s="4">
        <v>-38.200000000000003</v>
      </c>
    </row>
    <row r="7" spans="1:5" ht="30" x14ac:dyDescent="0.25">
      <c r="A7" s="2" t="s">
        <v>1000</v>
      </c>
      <c r="B7" s="4" t="s">
        <v>4</v>
      </c>
      <c r="C7" s="4" t="s">
        <v>4</v>
      </c>
      <c r="D7" s="4" t="s">
        <v>4</v>
      </c>
      <c r="E7" s="4" t="s">
        <v>4</v>
      </c>
    </row>
    <row r="8" spans="1:5" ht="30" x14ac:dyDescent="0.25">
      <c r="A8" s="3" t="s">
        <v>999</v>
      </c>
      <c r="B8" s="4" t="s">
        <v>4</v>
      </c>
      <c r="C8" s="4" t="s">
        <v>4</v>
      </c>
      <c r="D8" s="4" t="s">
        <v>4</v>
      </c>
      <c r="E8" s="4" t="s">
        <v>4</v>
      </c>
    </row>
    <row r="9" spans="1:5" x14ac:dyDescent="0.25">
      <c r="A9" s="2" t="s">
        <v>236</v>
      </c>
      <c r="B9" s="4">
        <v>-0.9</v>
      </c>
      <c r="C9" s="4">
        <v>-10.6</v>
      </c>
      <c r="D9" s="4">
        <v>-1.7</v>
      </c>
      <c r="E9" s="4">
        <v>-15.1</v>
      </c>
    </row>
    <row r="10" spans="1:5" x14ac:dyDescent="0.25">
      <c r="A10" s="2" t="s">
        <v>240</v>
      </c>
      <c r="B10" s="4">
        <v>0.5</v>
      </c>
      <c r="C10" s="4">
        <v>0.7</v>
      </c>
      <c r="D10" s="4">
        <v>0.6</v>
      </c>
      <c r="E10" s="4">
        <v>0.7</v>
      </c>
    </row>
    <row r="11" spans="1:5" x14ac:dyDescent="0.25">
      <c r="A11" s="2" t="s">
        <v>241</v>
      </c>
      <c r="B11" s="4">
        <v>-0.4</v>
      </c>
      <c r="C11" s="4">
        <v>-9.9</v>
      </c>
      <c r="D11" s="4">
        <v>-1.1000000000000001</v>
      </c>
      <c r="E11" s="4">
        <v>-14.4</v>
      </c>
    </row>
    <row r="12" spans="1:5" ht="30" x14ac:dyDescent="0.25">
      <c r="A12" s="2" t="s">
        <v>1001</v>
      </c>
      <c r="B12" s="4" t="s">
        <v>4</v>
      </c>
      <c r="C12" s="4" t="s">
        <v>4</v>
      </c>
      <c r="D12" s="4" t="s">
        <v>4</v>
      </c>
      <c r="E12" s="4" t="s">
        <v>4</v>
      </c>
    </row>
    <row r="13" spans="1:5" ht="30" x14ac:dyDescent="0.25">
      <c r="A13" s="3" t="s">
        <v>999</v>
      </c>
      <c r="B13" s="4" t="s">
        <v>4</v>
      </c>
      <c r="C13" s="4" t="s">
        <v>4</v>
      </c>
      <c r="D13" s="4" t="s">
        <v>4</v>
      </c>
      <c r="E13" s="4" t="s">
        <v>4</v>
      </c>
    </row>
    <row r="14" spans="1:5" x14ac:dyDescent="0.25">
      <c r="A14" s="2" t="s">
        <v>236</v>
      </c>
      <c r="B14" s="4" t="s">
        <v>4</v>
      </c>
      <c r="C14" s="4">
        <v>-4.5</v>
      </c>
      <c r="D14" s="4">
        <v>-0.4</v>
      </c>
      <c r="E14" s="4">
        <v>-4.9000000000000004</v>
      </c>
    </row>
    <row r="15" spans="1:5" x14ac:dyDescent="0.25">
      <c r="A15" s="2" t="s">
        <v>240</v>
      </c>
      <c r="B15" s="4" t="s">
        <v>4</v>
      </c>
      <c r="C15" s="4" t="s">
        <v>4</v>
      </c>
      <c r="D15" s="4">
        <v>0.2</v>
      </c>
      <c r="E15" s="4" t="s">
        <v>4</v>
      </c>
    </row>
    <row r="16" spans="1:5" x14ac:dyDescent="0.25">
      <c r="A16" s="2" t="s">
        <v>241</v>
      </c>
      <c r="B16" s="4" t="s">
        <v>4</v>
      </c>
      <c r="C16" s="4">
        <v>-4.5</v>
      </c>
      <c r="D16" s="4">
        <v>-0.2</v>
      </c>
      <c r="E16" s="4">
        <v>-4.9000000000000004</v>
      </c>
    </row>
    <row r="17" spans="1:5" x14ac:dyDescent="0.25">
      <c r="A17" s="2" t="s">
        <v>1002</v>
      </c>
      <c r="B17" s="4" t="s">
        <v>4</v>
      </c>
      <c r="C17" s="4" t="s">
        <v>4</v>
      </c>
      <c r="D17" s="4" t="s">
        <v>4</v>
      </c>
      <c r="E17" s="4" t="s">
        <v>4</v>
      </c>
    </row>
    <row r="18" spans="1:5" ht="30" x14ac:dyDescent="0.25">
      <c r="A18" s="3" t="s">
        <v>999</v>
      </c>
      <c r="B18" s="4" t="s">
        <v>4</v>
      </c>
      <c r="C18" s="4" t="s">
        <v>4</v>
      </c>
      <c r="D18" s="4" t="s">
        <v>4</v>
      </c>
      <c r="E18" s="4" t="s">
        <v>4</v>
      </c>
    </row>
    <row r="19" spans="1:5" x14ac:dyDescent="0.25">
      <c r="A19" s="2" t="s">
        <v>236</v>
      </c>
      <c r="B19" s="4" t="s">
        <v>4</v>
      </c>
      <c r="C19" s="4" t="s">
        <v>4</v>
      </c>
      <c r="D19" s="4" t="s">
        <v>4</v>
      </c>
      <c r="E19" s="4">
        <v>-0.8</v>
      </c>
    </row>
    <row r="20" spans="1:5" x14ac:dyDescent="0.25">
      <c r="A20" s="2" t="s">
        <v>240</v>
      </c>
      <c r="B20" s="4">
        <v>0.9</v>
      </c>
      <c r="C20" s="4" t="s">
        <v>4</v>
      </c>
      <c r="D20" s="4">
        <v>0.9</v>
      </c>
      <c r="E20" s="4" t="s">
        <v>4</v>
      </c>
    </row>
    <row r="21" spans="1:5" x14ac:dyDescent="0.25">
      <c r="A21" s="2" t="s">
        <v>241</v>
      </c>
      <c r="B21" s="4">
        <v>0.9</v>
      </c>
      <c r="C21" s="4" t="s">
        <v>4</v>
      </c>
      <c r="D21" s="4">
        <v>0.9</v>
      </c>
      <c r="E21" s="4">
        <v>-0.8</v>
      </c>
    </row>
    <row r="22" spans="1:5" x14ac:dyDescent="0.25">
      <c r="A22" s="2" t="s">
        <v>368</v>
      </c>
      <c r="B22" s="4" t="s">
        <v>4</v>
      </c>
      <c r="C22" s="4" t="s">
        <v>4</v>
      </c>
      <c r="D22" s="4" t="s">
        <v>4</v>
      </c>
      <c r="E22" s="4" t="s">
        <v>4</v>
      </c>
    </row>
    <row r="23" spans="1:5" ht="30" x14ac:dyDescent="0.25">
      <c r="A23" s="3" t="s">
        <v>999</v>
      </c>
      <c r="B23" s="4" t="s">
        <v>4</v>
      </c>
      <c r="C23" s="4" t="s">
        <v>4</v>
      </c>
      <c r="D23" s="4" t="s">
        <v>4</v>
      </c>
      <c r="E23" s="4" t="s">
        <v>4</v>
      </c>
    </row>
    <row r="24" spans="1:5" x14ac:dyDescent="0.25">
      <c r="A24" s="2" t="s">
        <v>236</v>
      </c>
      <c r="B24" s="4">
        <v>-4.9000000000000004</v>
      </c>
      <c r="C24" s="4">
        <v>-5.8</v>
      </c>
      <c r="D24" s="4">
        <v>-7.5</v>
      </c>
      <c r="E24" s="4">
        <v>-18.3</v>
      </c>
    </row>
    <row r="25" spans="1:5" x14ac:dyDescent="0.25">
      <c r="A25" s="2" t="s">
        <v>240</v>
      </c>
      <c r="B25" s="4">
        <v>0.6</v>
      </c>
      <c r="C25" s="4">
        <v>0.2</v>
      </c>
      <c r="D25" s="4">
        <v>0.6</v>
      </c>
      <c r="E25" s="4">
        <v>0.2</v>
      </c>
    </row>
    <row r="26" spans="1:5" x14ac:dyDescent="0.25">
      <c r="A26" s="2" t="s">
        <v>241</v>
      </c>
      <c r="B26" s="8">
        <v>-4.3</v>
      </c>
      <c r="C26" s="8">
        <v>-5.6</v>
      </c>
      <c r="D26" s="8">
        <v>-6.9</v>
      </c>
      <c r="E26" s="8">
        <v>-18.10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3</v>
      </c>
      <c r="B1" s="7" t="s">
        <v>27</v>
      </c>
      <c r="C1" s="7"/>
      <c r="D1" s="7" t="s">
        <v>1</v>
      </c>
      <c r="E1" s="7"/>
    </row>
    <row r="2" spans="1:5" x14ac:dyDescent="0.25">
      <c r="A2" s="1" t="s">
        <v>26</v>
      </c>
      <c r="B2" s="1" t="s">
        <v>2</v>
      </c>
      <c r="C2" s="1" t="s">
        <v>28</v>
      </c>
      <c r="D2" s="1" t="s">
        <v>2</v>
      </c>
      <c r="E2" s="1" t="s">
        <v>28</v>
      </c>
    </row>
    <row r="3" spans="1:5" x14ac:dyDescent="0.25">
      <c r="A3" s="3" t="s">
        <v>1004</v>
      </c>
      <c r="B3" s="4" t="s">
        <v>4</v>
      </c>
      <c r="C3" s="4" t="s">
        <v>4</v>
      </c>
      <c r="D3" s="4" t="s">
        <v>4</v>
      </c>
      <c r="E3" s="4" t="s">
        <v>4</v>
      </c>
    </row>
    <row r="4" spans="1:5" x14ac:dyDescent="0.25">
      <c r="A4" s="2" t="s">
        <v>272</v>
      </c>
      <c r="B4" s="8">
        <v>5.8</v>
      </c>
      <c r="C4" s="8">
        <v>20.9</v>
      </c>
      <c r="D4" s="8">
        <v>9.6</v>
      </c>
      <c r="E4" s="8">
        <v>39.1</v>
      </c>
    </row>
    <row r="5" spans="1:5" x14ac:dyDescent="0.25">
      <c r="A5" s="2" t="s">
        <v>275</v>
      </c>
      <c r="B5" s="4">
        <v>-2</v>
      </c>
      <c r="C5" s="4">
        <v>-0.9</v>
      </c>
      <c r="D5" s="4">
        <v>-2.2999999999999998</v>
      </c>
      <c r="E5" s="4">
        <v>-0.9</v>
      </c>
    </row>
    <row r="6" spans="1:5" x14ac:dyDescent="0.25">
      <c r="A6" s="2" t="s">
        <v>1005</v>
      </c>
      <c r="B6" s="4" t="s">
        <v>4</v>
      </c>
      <c r="C6" s="4" t="s">
        <v>4</v>
      </c>
      <c r="D6" s="4" t="s">
        <v>4</v>
      </c>
      <c r="E6" s="4" t="s">
        <v>4</v>
      </c>
    </row>
    <row r="7" spans="1:5" x14ac:dyDescent="0.25">
      <c r="A7" s="3" t="s">
        <v>1004</v>
      </c>
      <c r="B7" s="4" t="s">
        <v>4</v>
      </c>
      <c r="C7" s="4" t="s">
        <v>4</v>
      </c>
      <c r="D7" s="4" t="s">
        <v>4</v>
      </c>
      <c r="E7" s="4" t="s">
        <v>4</v>
      </c>
    </row>
    <row r="8" spans="1:5" ht="30" x14ac:dyDescent="0.25">
      <c r="A8" s="2" t="s">
        <v>1006</v>
      </c>
      <c r="B8" s="4" t="s">
        <v>4</v>
      </c>
      <c r="C8" s="4" t="s">
        <v>4</v>
      </c>
      <c r="D8" s="4">
        <v>21.1</v>
      </c>
      <c r="E8" s="4" t="s">
        <v>4</v>
      </c>
    </row>
    <row r="9" spans="1:5" x14ac:dyDescent="0.25">
      <c r="A9" s="2" t="s">
        <v>272</v>
      </c>
      <c r="B9" s="4" t="s">
        <v>4</v>
      </c>
      <c r="C9" s="4" t="s">
        <v>4</v>
      </c>
      <c r="D9" s="4">
        <v>9.6</v>
      </c>
      <c r="E9" s="4" t="s">
        <v>4</v>
      </c>
    </row>
    <row r="10" spans="1:5" x14ac:dyDescent="0.25">
      <c r="A10" s="2" t="s">
        <v>273</v>
      </c>
      <c r="B10" s="4" t="s">
        <v>4</v>
      </c>
      <c r="C10" s="4" t="s">
        <v>4</v>
      </c>
      <c r="D10" s="4">
        <v>-11.5</v>
      </c>
      <c r="E10" s="4" t="s">
        <v>4</v>
      </c>
    </row>
    <row r="11" spans="1:5" x14ac:dyDescent="0.25">
      <c r="A11" s="2" t="s">
        <v>275</v>
      </c>
      <c r="B11" s="4" t="s">
        <v>4</v>
      </c>
      <c r="C11" s="4" t="s">
        <v>4</v>
      </c>
      <c r="D11" s="4">
        <v>-2.2999999999999998</v>
      </c>
      <c r="E11" s="4" t="s">
        <v>4</v>
      </c>
    </row>
    <row r="12" spans="1:5" ht="30" x14ac:dyDescent="0.25">
      <c r="A12" s="2" t="s">
        <v>1007</v>
      </c>
      <c r="B12" s="8">
        <v>16.899999999999999</v>
      </c>
      <c r="C12" s="4" t="s">
        <v>4</v>
      </c>
      <c r="D12" s="8">
        <v>16.899999999999999</v>
      </c>
      <c r="E12"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08</v>
      </c>
      <c r="B1" s="1" t="s">
        <v>1</v>
      </c>
      <c r="C1" s="1"/>
    </row>
    <row r="2" spans="1:3" x14ac:dyDescent="0.25">
      <c r="A2" s="1" t="s">
        <v>26</v>
      </c>
      <c r="B2" s="1" t="s">
        <v>2</v>
      </c>
      <c r="C2" s="1" t="s">
        <v>72</v>
      </c>
    </row>
    <row r="3" spans="1:3" x14ac:dyDescent="0.25">
      <c r="A3" s="3" t="s">
        <v>278</v>
      </c>
      <c r="B3" s="4" t="s">
        <v>4</v>
      </c>
      <c r="C3" s="4" t="s">
        <v>4</v>
      </c>
    </row>
    <row r="4" spans="1:3" x14ac:dyDescent="0.25">
      <c r="A4" s="2" t="s">
        <v>1009</v>
      </c>
      <c r="B4" s="11">
        <v>81</v>
      </c>
      <c r="C4" s="8">
        <v>68.7</v>
      </c>
    </row>
    <row r="5" spans="1:3" ht="30" x14ac:dyDescent="0.25">
      <c r="A5" s="2" t="s">
        <v>1010</v>
      </c>
      <c r="B5" s="4">
        <v>74</v>
      </c>
      <c r="C5" s="4">
        <v>77.599999999999994</v>
      </c>
    </row>
    <row r="6" spans="1:3" x14ac:dyDescent="0.25">
      <c r="A6" s="2" t="s">
        <v>93</v>
      </c>
      <c r="B6" s="10">
        <v>22619.8</v>
      </c>
      <c r="C6" s="10">
        <v>22556.799999999999</v>
      </c>
    </row>
    <row r="7" spans="1:3" x14ac:dyDescent="0.25">
      <c r="A7" s="2" t="s">
        <v>310</v>
      </c>
      <c r="B7" s="10">
        <v>22774.799999999999</v>
      </c>
      <c r="C7" s="10">
        <v>22703.1</v>
      </c>
    </row>
    <row r="8" spans="1:3" ht="30" x14ac:dyDescent="0.25">
      <c r="A8" s="2" t="s">
        <v>287</v>
      </c>
      <c r="B8" s="4" t="s">
        <v>4</v>
      </c>
      <c r="C8" s="4" t="s">
        <v>4</v>
      </c>
    </row>
    <row r="9" spans="1:3" x14ac:dyDescent="0.25">
      <c r="A9" s="3" t="s">
        <v>278</v>
      </c>
      <c r="B9" s="4" t="s">
        <v>4</v>
      </c>
      <c r="C9" s="4" t="s">
        <v>4</v>
      </c>
    </row>
    <row r="10" spans="1:3" x14ac:dyDescent="0.25">
      <c r="A10" s="2" t="s">
        <v>1009</v>
      </c>
      <c r="B10" s="4">
        <v>81</v>
      </c>
      <c r="C10" s="4">
        <v>68.7</v>
      </c>
    </row>
    <row r="11" spans="1:3" x14ac:dyDescent="0.25">
      <c r="A11" s="2" t="s">
        <v>1011</v>
      </c>
      <c r="B11" s="4" t="s">
        <v>4</v>
      </c>
      <c r="C11" s="4" t="s">
        <v>4</v>
      </c>
    </row>
    <row r="12" spans="1:3" x14ac:dyDescent="0.25">
      <c r="A12" s="3" t="s">
        <v>278</v>
      </c>
      <c r="B12" s="4" t="s">
        <v>4</v>
      </c>
      <c r="C12" s="4" t="s">
        <v>4</v>
      </c>
    </row>
    <row r="13" spans="1:3" ht="30" x14ac:dyDescent="0.25">
      <c r="A13" s="2" t="s">
        <v>1010</v>
      </c>
      <c r="B13" s="4">
        <v>3.8</v>
      </c>
      <c r="C13" s="4">
        <v>3.7</v>
      </c>
    </row>
    <row r="14" spans="1:3" x14ac:dyDescent="0.25">
      <c r="A14" s="2" t="s">
        <v>984</v>
      </c>
      <c r="B14" s="98">
        <v>4.8500000000000001E-2</v>
      </c>
      <c r="C14" s="4" t="s">
        <v>4</v>
      </c>
    </row>
    <row r="15" spans="1:3" x14ac:dyDescent="0.25">
      <c r="A15" s="2" t="s">
        <v>1012</v>
      </c>
      <c r="B15" s="4">
        <v>0</v>
      </c>
      <c r="C15" s="4">
        <v>0.1</v>
      </c>
    </row>
    <row r="16" spans="1:3" x14ac:dyDescent="0.25">
      <c r="A16" s="2" t="s">
        <v>291</v>
      </c>
      <c r="B16" s="4" t="s">
        <v>4</v>
      </c>
      <c r="C16" s="4" t="s">
        <v>4</v>
      </c>
    </row>
    <row r="17" spans="1:3" x14ac:dyDescent="0.25">
      <c r="A17" s="3" t="s">
        <v>278</v>
      </c>
      <c r="B17" s="4" t="s">
        <v>4</v>
      </c>
      <c r="C17" s="4" t="s">
        <v>4</v>
      </c>
    </row>
    <row r="18" spans="1:3" ht="30" x14ac:dyDescent="0.25">
      <c r="A18" s="2" t="s">
        <v>1010</v>
      </c>
      <c r="B18" s="4">
        <v>70.2</v>
      </c>
      <c r="C18" s="4">
        <v>73.900000000000006</v>
      </c>
    </row>
    <row r="19" spans="1:3" x14ac:dyDescent="0.25">
      <c r="A19" s="2" t="s">
        <v>93</v>
      </c>
      <c r="B19" s="4">
        <v>143.69999999999999</v>
      </c>
      <c r="C19" s="4">
        <v>89.6</v>
      </c>
    </row>
    <row r="20" spans="1:3" ht="30" x14ac:dyDescent="0.25">
      <c r="A20" s="2" t="s">
        <v>1013</v>
      </c>
      <c r="B20" s="4" t="s">
        <v>4</v>
      </c>
      <c r="C20" s="4" t="s">
        <v>4</v>
      </c>
    </row>
    <row r="21" spans="1:3" x14ac:dyDescent="0.25">
      <c r="A21" s="3" t="s">
        <v>278</v>
      </c>
      <c r="B21" s="4" t="s">
        <v>4</v>
      </c>
      <c r="C21" s="4" t="s">
        <v>4</v>
      </c>
    </row>
    <row r="22" spans="1:3" x14ac:dyDescent="0.25">
      <c r="A22" s="2" t="s">
        <v>93</v>
      </c>
      <c r="B22" s="10">
        <v>1452.8</v>
      </c>
      <c r="C22" s="10">
        <v>2657.8</v>
      </c>
    </row>
    <row r="23" spans="1:3" x14ac:dyDescent="0.25">
      <c r="A23" s="2" t="s">
        <v>1012</v>
      </c>
      <c r="B23" s="4">
        <v>12.4</v>
      </c>
      <c r="C23" s="4">
        <v>23.3</v>
      </c>
    </row>
    <row r="24" spans="1:3" ht="30" x14ac:dyDescent="0.25">
      <c r="A24" s="2" t="s">
        <v>1014</v>
      </c>
      <c r="B24" s="4" t="s">
        <v>4</v>
      </c>
      <c r="C24" s="4" t="s">
        <v>4</v>
      </c>
    </row>
    <row r="25" spans="1:3" x14ac:dyDescent="0.25">
      <c r="A25" s="3" t="s">
        <v>278</v>
      </c>
      <c r="B25" s="4" t="s">
        <v>4</v>
      </c>
      <c r="C25" s="4" t="s">
        <v>4</v>
      </c>
    </row>
    <row r="26" spans="1:3" x14ac:dyDescent="0.25">
      <c r="A26" s="2" t="s">
        <v>93</v>
      </c>
      <c r="B26" s="10">
        <v>4656.6000000000004</v>
      </c>
      <c r="C26" s="10">
        <v>4655.6000000000004</v>
      </c>
    </row>
    <row r="27" spans="1:3" x14ac:dyDescent="0.25">
      <c r="A27" s="2" t="s">
        <v>1012</v>
      </c>
      <c r="B27" s="4">
        <v>19.5</v>
      </c>
      <c r="C27" s="4">
        <v>22.1</v>
      </c>
    </row>
    <row r="28" spans="1:3" ht="30" x14ac:dyDescent="0.25">
      <c r="A28" s="2" t="s">
        <v>1015</v>
      </c>
      <c r="B28" s="4" t="s">
        <v>4</v>
      </c>
      <c r="C28" s="4" t="s">
        <v>4</v>
      </c>
    </row>
    <row r="29" spans="1:3" x14ac:dyDescent="0.25">
      <c r="A29" s="3" t="s">
        <v>278</v>
      </c>
      <c r="B29" s="4" t="s">
        <v>4</v>
      </c>
      <c r="C29" s="4" t="s">
        <v>4</v>
      </c>
    </row>
    <row r="30" spans="1:3" x14ac:dyDescent="0.25">
      <c r="A30" s="2" t="s">
        <v>93</v>
      </c>
      <c r="B30" s="4">
        <v>983.4</v>
      </c>
      <c r="C30" s="4">
        <v>980.5</v>
      </c>
    </row>
    <row r="31" spans="1:3" x14ac:dyDescent="0.25">
      <c r="A31" s="2" t="s">
        <v>1012</v>
      </c>
      <c r="B31" s="4">
        <v>24.6</v>
      </c>
      <c r="C31" s="4">
        <v>27.5</v>
      </c>
    </row>
    <row r="32" spans="1:3" ht="30" x14ac:dyDescent="0.25">
      <c r="A32" s="2" t="s">
        <v>1016</v>
      </c>
      <c r="B32" s="4" t="s">
        <v>4</v>
      </c>
      <c r="C32" s="4" t="s">
        <v>4</v>
      </c>
    </row>
    <row r="33" spans="1:3" x14ac:dyDescent="0.25">
      <c r="A33" s="3" t="s">
        <v>278</v>
      </c>
      <c r="B33" s="4" t="s">
        <v>4</v>
      </c>
      <c r="C33" s="4" t="s">
        <v>4</v>
      </c>
    </row>
    <row r="34" spans="1:3" x14ac:dyDescent="0.25">
      <c r="A34" s="2" t="s">
        <v>93</v>
      </c>
      <c r="B34" s="10">
        <v>1203.5999999999999</v>
      </c>
      <c r="C34" s="4" t="s">
        <v>4</v>
      </c>
    </row>
    <row r="35" spans="1:3" x14ac:dyDescent="0.25">
      <c r="A35" s="2" t="s">
        <v>1012</v>
      </c>
      <c r="B35" s="4">
        <v>11.3</v>
      </c>
      <c r="C35" s="4" t="s">
        <v>4</v>
      </c>
    </row>
    <row r="36" spans="1:3" ht="30" x14ac:dyDescent="0.25">
      <c r="A36" s="2" t="s">
        <v>1017</v>
      </c>
      <c r="B36" s="4" t="s">
        <v>4</v>
      </c>
      <c r="C36" s="4" t="s">
        <v>4</v>
      </c>
    </row>
    <row r="37" spans="1:3" x14ac:dyDescent="0.25">
      <c r="A37" s="3" t="s">
        <v>278</v>
      </c>
      <c r="B37" s="4" t="s">
        <v>4</v>
      </c>
      <c r="C37" s="4" t="s">
        <v>4</v>
      </c>
    </row>
    <row r="38" spans="1:3" x14ac:dyDescent="0.25">
      <c r="A38" s="2" t="s">
        <v>93</v>
      </c>
      <c r="B38" s="10">
        <v>1574.2</v>
      </c>
      <c r="C38" s="10">
        <v>1572.1</v>
      </c>
    </row>
    <row r="39" spans="1:3" x14ac:dyDescent="0.25">
      <c r="A39" s="2" t="s">
        <v>984</v>
      </c>
      <c r="B39" s="98">
        <v>7.3800000000000004E-2</v>
      </c>
      <c r="C39" s="4" t="s">
        <v>4</v>
      </c>
    </row>
    <row r="40" spans="1:3" x14ac:dyDescent="0.25">
      <c r="A40" s="2" t="s">
        <v>1012</v>
      </c>
      <c r="B40" s="4">
        <v>20.8</v>
      </c>
      <c r="C40" s="4">
        <v>22.9</v>
      </c>
    </row>
    <row r="41" spans="1:3" ht="30" x14ac:dyDescent="0.25">
      <c r="A41" s="2" t="s">
        <v>1018</v>
      </c>
      <c r="B41" s="4" t="s">
        <v>4</v>
      </c>
      <c r="C41" s="4" t="s">
        <v>4</v>
      </c>
    </row>
    <row r="42" spans="1:3" x14ac:dyDescent="0.25">
      <c r="A42" s="3" t="s">
        <v>278</v>
      </c>
      <c r="B42" s="4" t="s">
        <v>4</v>
      </c>
      <c r="C42" s="4" t="s">
        <v>4</v>
      </c>
    </row>
    <row r="43" spans="1:3" x14ac:dyDescent="0.25">
      <c r="A43" s="2" t="s">
        <v>93</v>
      </c>
      <c r="B43" s="4">
        <v>499.1</v>
      </c>
      <c r="C43" s="4">
        <v>498.2</v>
      </c>
    </row>
    <row r="44" spans="1:3" x14ac:dyDescent="0.25">
      <c r="A44" s="2" t="s">
        <v>984</v>
      </c>
      <c r="B44" s="98">
        <v>8.8800000000000004E-2</v>
      </c>
      <c r="C44" s="4" t="s">
        <v>4</v>
      </c>
    </row>
    <row r="45" spans="1:3" x14ac:dyDescent="0.25">
      <c r="A45" s="2" t="s">
        <v>1012</v>
      </c>
      <c r="B45" s="4">
        <v>10.9</v>
      </c>
      <c r="C45" s="4">
        <v>11.8</v>
      </c>
    </row>
    <row r="46" spans="1:3" ht="30" x14ac:dyDescent="0.25">
      <c r="A46" s="2" t="s">
        <v>1019</v>
      </c>
      <c r="B46" s="4" t="s">
        <v>4</v>
      </c>
      <c r="C46" s="4" t="s">
        <v>4</v>
      </c>
    </row>
    <row r="47" spans="1:3" x14ac:dyDescent="0.25">
      <c r="A47" s="3" t="s">
        <v>278</v>
      </c>
      <c r="B47" s="4" t="s">
        <v>4</v>
      </c>
      <c r="C47" s="4" t="s">
        <v>4</v>
      </c>
    </row>
    <row r="48" spans="1:3" x14ac:dyDescent="0.25">
      <c r="A48" s="2" t="s">
        <v>93</v>
      </c>
      <c r="B48" s="10">
        <v>2126.1999999999998</v>
      </c>
      <c r="C48" s="10">
        <v>2124.3000000000002</v>
      </c>
    </row>
    <row r="49" spans="1:3" x14ac:dyDescent="0.25">
      <c r="A49" s="2" t="s">
        <v>984</v>
      </c>
      <c r="B49" s="98">
        <v>6.7500000000000004E-2</v>
      </c>
      <c r="C49" s="4" t="s">
        <v>4</v>
      </c>
    </row>
    <row r="50" spans="1:3" x14ac:dyDescent="0.25">
      <c r="A50" s="2" t="s">
        <v>1012</v>
      </c>
      <c r="B50" s="4">
        <v>23.8</v>
      </c>
      <c r="C50" s="4">
        <v>25.7</v>
      </c>
    </row>
    <row r="51" spans="1:3" ht="30" x14ac:dyDescent="0.25">
      <c r="A51" s="2" t="s">
        <v>1020</v>
      </c>
      <c r="B51" s="4" t="s">
        <v>4</v>
      </c>
      <c r="C51" s="4" t="s">
        <v>4</v>
      </c>
    </row>
    <row r="52" spans="1:3" x14ac:dyDescent="0.25">
      <c r="A52" s="3" t="s">
        <v>278</v>
      </c>
      <c r="B52" s="4" t="s">
        <v>4</v>
      </c>
      <c r="C52" s="4" t="s">
        <v>4</v>
      </c>
    </row>
    <row r="53" spans="1:3" x14ac:dyDescent="0.25">
      <c r="A53" s="2" t="s">
        <v>93</v>
      </c>
      <c r="B53" s="10">
        <v>1988.1</v>
      </c>
      <c r="C53" s="10">
        <v>1987.2</v>
      </c>
    </row>
    <row r="54" spans="1:3" x14ac:dyDescent="0.25">
      <c r="A54" s="2" t="s">
        <v>984</v>
      </c>
      <c r="B54" s="98">
        <v>8.2500000000000004E-2</v>
      </c>
      <c r="C54" s="4" t="s">
        <v>4</v>
      </c>
    </row>
    <row r="55" spans="1:3" x14ac:dyDescent="0.25">
      <c r="A55" s="2" t="s">
        <v>1012</v>
      </c>
      <c r="B55" s="4">
        <v>11.6</v>
      </c>
      <c r="C55" s="4">
        <v>12.5</v>
      </c>
    </row>
    <row r="56" spans="1:3" ht="30" x14ac:dyDescent="0.25">
      <c r="A56" s="2" t="s">
        <v>1021</v>
      </c>
      <c r="B56" s="4" t="s">
        <v>4</v>
      </c>
      <c r="C56" s="4" t="s">
        <v>4</v>
      </c>
    </row>
    <row r="57" spans="1:3" x14ac:dyDescent="0.25">
      <c r="A57" s="3" t="s">
        <v>278</v>
      </c>
      <c r="B57" s="4" t="s">
        <v>4</v>
      </c>
      <c r="C57" s="4" t="s">
        <v>4</v>
      </c>
    </row>
    <row r="58" spans="1:3" x14ac:dyDescent="0.25">
      <c r="A58" s="2" t="s">
        <v>93</v>
      </c>
      <c r="B58" s="4">
        <v>993.9</v>
      </c>
      <c r="C58" s="4">
        <v>993.5</v>
      </c>
    </row>
    <row r="59" spans="1:3" x14ac:dyDescent="0.25">
      <c r="A59" s="2" t="s">
        <v>1022</v>
      </c>
      <c r="B59" s="98">
        <v>8.7499999999999994E-2</v>
      </c>
      <c r="C59" s="4" t="s">
        <v>4</v>
      </c>
    </row>
    <row r="60" spans="1:3" x14ac:dyDescent="0.25">
      <c r="A60" s="2" t="s">
        <v>1023</v>
      </c>
      <c r="B60" s="98">
        <v>0.1</v>
      </c>
      <c r="C60" s="4" t="s">
        <v>4</v>
      </c>
    </row>
    <row r="61" spans="1:3" x14ac:dyDescent="0.25">
      <c r="A61" s="2" t="s">
        <v>1012</v>
      </c>
      <c r="B61" s="4">
        <v>6.1</v>
      </c>
      <c r="C61" s="4">
        <v>6.5</v>
      </c>
    </row>
    <row r="62" spans="1:3" ht="30" x14ac:dyDescent="0.25">
      <c r="A62" s="2" t="s">
        <v>1024</v>
      </c>
      <c r="B62" s="4" t="s">
        <v>4</v>
      </c>
      <c r="C62" s="4" t="s">
        <v>4</v>
      </c>
    </row>
    <row r="63" spans="1:3" x14ac:dyDescent="0.25">
      <c r="A63" s="3" t="s">
        <v>278</v>
      </c>
      <c r="B63" s="4" t="s">
        <v>4</v>
      </c>
      <c r="C63" s="4" t="s">
        <v>4</v>
      </c>
    </row>
    <row r="64" spans="1:3" x14ac:dyDescent="0.25">
      <c r="A64" s="2" t="s">
        <v>93</v>
      </c>
      <c r="B64" s="10">
        <v>2982.5</v>
      </c>
      <c r="C64" s="10">
        <v>2981.2</v>
      </c>
    </row>
    <row r="65" spans="1:3" x14ac:dyDescent="0.25">
      <c r="A65" s="2" t="s">
        <v>984</v>
      </c>
      <c r="B65" s="98">
        <v>0.1263</v>
      </c>
      <c r="C65" s="4" t="s">
        <v>4</v>
      </c>
    </row>
    <row r="66" spans="1:3" x14ac:dyDescent="0.25">
      <c r="A66" s="2" t="s">
        <v>1012</v>
      </c>
      <c r="B66" s="4">
        <v>17.5</v>
      </c>
      <c r="C66" s="4">
        <v>18.8</v>
      </c>
    </row>
    <row r="67" spans="1:3" ht="30" x14ac:dyDescent="0.25">
      <c r="A67" s="2" t="s">
        <v>983</v>
      </c>
      <c r="B67" s="4" t="s">
        <v>4</v>
      </c>
      <c r="C67" s="4" t="s">
        <v>4</v>
      </c>
    </row>
    <row r="68" spans="1:3" x14ac:dyDescent="0.25">
      <c r="A68" s="3" t="s">
        <v>278</v>
      </c>
      <c r="B68" s="4" t="s">
        <v>4</v>
      </c>
      <c r="C68" s="4" t="s">
        <v>4</v>
      </c>
    </row>
    <row r="69" spans="1:3" x14ac:dyDescent="0.25">
      <c r="A69" s="2" t="s">
        <v>93</v>
      </c>
      <c r="B69" s="4">
        <v>789.4</v>
      </c>
      <c r="C69" s="4">
        <v>787.6</v>
      </c>
    </row>
    <row r="70" spans="1:3" x14ac:dyDescent="0.25">
      <c r="A70" s="2" t="s">
        <v>984</v>
      </c>
      <c r="B70" s="98">
        <v>0.10630000000000001</v>
      </c>
      <c r="C70" s="4" t="s">
        <v>4</v>
      </c>
    </row>
    <row r="71" spans="1:3" x14ac:dyDescent="0.25">
      <c r="A71" s="2" t="s">
        <v>1012</v>
      </c>
      <c r="B71" s="4">
        <v>25.6</v>
      </c>
      <c r="C71" s="4">
        <v>27.4</v>
      </c>
    </row>
    <row r="72" spans="1:3" ht="30" x14ac:dyDescent="0.25">
      <c r="A72" s="2" t="s">
        <v>1025</v>
      </c>
      <c r="B72" s="4" t="s">
        <v>4</v>
      </c>
      <c r="C72" s="4" t="s">
        <v>4</v>
      </c>
    </row>
    <row r="73" spans="1:3" x14ac:dyDescent="0.25">
      <c r="A73" s="3" t="s">
        <v>278</v>
      </c>
      <c r="B73" s="4" t="s">
        <v>4</v>
      </c>
      <c r="C73" s="4" t="s">
        <v>4</v>
      </c>
    </row>
    <row r="74" spans="1:3" x14ac:dyDescent="0.25">
      <c r="A74" s="2" t="s">
        <v>93</v>
      </c>
      <c r="B74" s="4">
        <v>759.9</v>
      </c>
      <c r="C74" s="4">
        <v>758</v>
      </c>
    </row>
    <row r="75" spans="1:3" x14ac:dyDescent="0.25">
      <c r="A75" s="2" t="s">
        <v>984</v>
      </c>
      <c r="B75" s="98">
        <v>0.1125</v>
      </c>
      <c r="C75" s="4" t="s">
        <v>4</v>
      </c>
    </row>
    <row r="76" spans="1:3" x14ac:dyDescent="0.25">
      <c r="A76" s="2" t="s">
        <v>1012</v>
      </c>
      <c r="B76" s="4">
        <v>25.1</v>
      </c>
      <c r="C76" s="4">
        <v>27</v>
      </c>
    </row>
    <row r="77" spans="1:3" ht="30" x14ac:dyDescent="0.25">
      <c r="A77" s="2" t="s">
        <v>306</v>
      </c>
      <c r="B77" s="4" t="s">
        <v>4</v>
      </c>
      <c r="C77" s="4" t="s">
        <v>4</v>
      </c>
    </row>
    <row r="78" spans="1:3" x14ac:dyDescent="0.25">
      <c r="A78" s="3" t="s">
        <v>278</v>
      </c>
      <c r="B78" s="4" t="s">
        <v>4</v>
      </c>
      <c r="C78" s="4" t="s">
        <v>4</v>
      </c>
    </row>
    <row r="79" spans="1:3" x14ac:dyDescent="0.25">
      <c r="A79" s="2" t="s">
        <v>93</v>
      </c>
      <c r="B79" s="4" t="s">
        <v>4</v>
      </c>
      <c r="C79" s="4">
        <v>750</v>
      </c>
    </row>
    <row r="80" spans="1:3" x14ac:dyDescent="0.25">
      <c r="A80" s="2" t="s">
        <v>984</v>
      </c>
      <c r="B80" s="4" t="s">
        <v>4</v>
      </c>
      <c r="C80" s="98">
        <v>0.1125</v>
      </c>
    </row>
    <row r="81" spans="1:3" ht="30" x14ac:dyDescent="0.25">
      <c r="A81" s="2" t="s">
        <v>1026</v>
      </c>
      <c r="B81" s="4" t="s">
        <v>4</v>
      </c>
      <c r="C81" s="4" t="s">
        <v>4</v>
      </c>
    </row>
    <row r="82" spans="1:3" x14ac:dyDescent="0.25">
      <c r="A82" s="3" t="s">
        <v>278</v>
      </c>
      <c r="B82" s="4" t="s">
        <v>4</v>
      </c>
      <c r="C82" s="4" t="s">
        <v>4</v>
      </c>
    </row>
    <row r="83" spans="1:3" x14ac:dyDescent="0.25">
      <c r="A83" s="2" t="s">
        <v>93</v>
      </c>
      <c r="B83" s="6">
        <v>2457</v>
      </c>
      <c r="C83" s="6">
        <v>1712</v>
      </c>
    </row>
    <row r="84" spans="1:3" x14ac:dyDescent="0.25">
      <c r="A84" s="2" t="s">
        <v>984</v>
      </c>
      <c r="B84" s="98">
        <v>0.11749999999999999</v>
      </c>
      <c r="C84" s="4" t="s">
        <v>4</v>
      </c>
    </row>
    <row r="85" spans="1:3" x14ac:dyDescent="0.25">
      <c r="A85" s="2" t="s">
        <v>1012</v>
      </c>
      <c r="B85" s="4">
        <v>18</v>
      </c>
      <c r="C85" s="4">
        <v>38</v>
      </c>
    </row>
    <row r="86" spans="1:3" x14ac:dyDescent="0.25">
      <c r="A86" s="2" t="s">
        <v>1027</v>
      </c>
      <c r="B86" s="4" t="s">
        <v>4</v>
      </c>
      <c r="C86" s="4" t="s">
        <v>4</v>
      </c>
    </row>
    <row r="87" spans="1:3" x14ac:dyDescent="0.25">
      <c r="A87" s="3" t="s">
        <v>278</v>
      </c>
      <c r="B87" s="4" t="s">
        <v>4</v>
      </c>
      <c r="C87" s="4" t="s">
        <v>4</v>
      </c>
    </row>
    <row r="88" spans="1:3" x14ac:dyDescent="0.25">
      <c r="A88" s="2" t="s">
        <v>93</v>
      </c>
      <c r="B88" s="4">
        <v>9.4</v>
      </c>
      <c r="C88" s="4">
        <v>9.1999999999999993</v>
      </c>
    </row>
    <row r="89" spans="1:3" x14ac:dyDescent="0.25">
      <c r="A89" s="2" t="s">
        <v>984</v>
      </c>
      <c r="B89" s="98">
        <v>4.9500000000000002E-2</v>
      </c>
      <c r="C89" s="4" t="s">
        <v>4</v>
      </c>
    </row>
    <row r="90" spans="1:3" x14ac:dyDescent="0.25">
      <c r="A90" s="2" t="s">
        <v>1012</v>
      </c>
      <c r="B90" s="8">
        <v>0.4</v>
      </c>
      <c r="C90" s="8">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8</v>
      </c>
      <c r="B1" s="7" t="s">
        <v>2</v>
      </c>
      <c r="C1" s="7" t="s">
        <v>72</v>
      </c>
    </row>
    <row r="2" spans="1:3" x14ac:dyDescent="0.25">
      <c r="A2" s="1" t="s">
        <v>26</v>
      </c>
      <c r="B2" s="7"/>
      <c r="C2" s="7"/>
    </row>
    <row r="3" spans="1:3" ht="30" x14ac:dyDescent="0.25">
      <c r="A3" s="2" t="s">
        <v>1029</v>
      </c>
      <c r="B3" s="4" t="s">
        <v>4</v>
      </c>
      <c r="C3" s="4" t="s">
        <v>4</v>
      </c>
    </row>
    <row r="4" spans="1:3" x14ac:dyDescent="0.25">
      <c r="A4" s="3" t="s">
        <v>314</v>
      </c>
      <c r="B4" s="4" t="s">
        <v>4</v>
      </c>
      <c r="C4" s="4" t="s">
        <v>4</v>
      </c>
    </row>
    <row r="5" spans="1:3" x14ac:dyDescent="0.25">
      <c r="A5" s="2" t="s">
        <v>1030</v>
      </c>
      <c r="B5" s="11">
        <v>225</v>
      </c>
      <c r="C5" s="11">
        <v>265</v>
      </c>
    </row>
    <row r="6" spans="1:3" x14ac:dyDescent="0.25">
      <c r="A6" s="2" t="s">
        <v>1031</v>
      </c>
      <c r="B6" s="8">
        <v>55.7</v>
      </c>
      <c r="C6" s="8">
        <v>68.5999999999999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5.42578125" bestFit="1" customWidth="1"/>
    <col min="3" max="4" width="35.7109375" bestFit="1" customWidth="1"/>
    <col min="5" max="6" width="15.140625" bestFit="1" customWidth="1"/>
    <col min="7" max="7" width="24.7109375" bestFit="1" customWidth="1"/>
    <col min="8" max="9" width="26.5703125" bestFit="1" customWidth="1"/>
    <col min="10" max="10" width="27" bestFit="1" customWidth="1"/>
    <col min="11" max="14" width="27.42578125" bestFit="1" customWidth="1"/>
    <col min="15" max="17" width="26.5703125" bestFit="1" customWidth="1"/>
    <col min="18" max="19" width="36.5703125" bestFit="1" customWidth="1"/>
  </cols>
  <sheetData>
    <row r="1" spans="1:19" ht="15" customHeight="1" x14ac:dyDescent="0.25">
      <c r="A1" s="1" t="s">
        <v>1032</v>
      </c>
      <c r="B1" s="1" t="s">
        <v>988</v>
      </c>
      <c r="C1" s="1"/>
      <c r="D1" s="1"/>
      <c r="E1" s="1"/>
      <c r="F1" s="1"/>
      <c r="G1" s="1" t="s">
        <v>988</v>
      </c>
      <c r="H1" s="1"/>
      <c r="I1" s="1" t="s">
        <v>988</v>
      </c>
      <c r="J1" s="1"/>
      <c r="K1" s="1" t="s">
        <v>988</v>
      </c>
      <c r="L1" s="1"/>
      <c r="M1" s="1" t="s">
        <v>988</v>
      </c>
      <c r="N1" s="7"/>
      <c r="O1" s="7"/>
      <c r="P1" s="7" t="s">
        <v>988</v>
      </c>
      <c r="Q1" s="7"/>
      <c r="R1" s="7"/>
      <c r="S1" s="1"/>
    </row>
    <row r="2" spans="1:19" x14ac:dyDescent="0.25">
      <c r="A2" s="1" t="s">
        <v>26</v>
      </c>
      <c r="B2" s="1" t="s">
        <v>1033</v>
      </c>
      <c r="C2" s="1" t="s">
        <v>2</v>
      </c>
      <c r="D2" s="1" t="s">
        <v>72</v>
      </c>
      <c r="E2" s="1" t="s">
        <v>2</v>
      </c>
      <c r="F2" s="1" t="s">
        <v>72</v>
      </c>
      <c r="G2" s="1" t="s">
        <v>1036</v>
      </c>
      <c r="H2" s="1" t="s">
        <v>1036</v>
      </c>
      <c r="I2" s="1" t="s">
        <v>1036</v>
      </c>
      <c r="J2" s="1" t="s">
        <v>1036</v>
      </c>
      <c r="K2" s="1" t="s">
        <v>1036</v>
      </c>
      <c r="L2" s="1" t="s">
        <v>1036</v>
      </c>
      <c r="M2" s="1" t="s">
        <v>1036</v>
      </c>
      <c r="N2" s="1" t="s">
        <v>1036</v>
      </c>
      <c r="O2" s="1" t="s">
        <v>1036</v>
      </c>
      <c r="P2" s="1" t="s">
        <v>1036</v>
      </c>
      <c r="Q2" s="1" t="s">
        <v>1036</v>
      </c>
      <c r="R2" s="1" t="s">
        <v>1033</v>
      </c>
      <c r="S2" s="1" t="s">
        <v>2</v>
      </c>
    </row>
    <row r="3" spans="1:19" ht="30" x14ac:dyDescent="0.25">
      <c r="A3" s="1"/>
      <c r="B3" s="1" t="s">
        <v>1034</v>
      </c>
      <c r="C3" s="1" t="s">
        <v>286</v>
      </c>
      <c r="D3" s="1" t="s">
        <v>286</v>
      </c>
      <c r="E3" s="1" t="s">
        <v>1035</v>
      </c>
      <c r="F3" s="1" t="s">
        <v>1035</v>
      </c>
      <c r="G3" s="1" t="s">
        <v>1037</v>
      </c>
      <c r="H3" s="1" t="s">
        <v>1037</v>
      </c>
      <c r="I3" s="1" t="s">
        <v>1037</v>
      </c>
      <c r="J3" s="1" t="s">
        <v>1037</v>
      </c>
      <c r="K3" s="1" t="s">
        <v>1043</v>
      </c>
      <c r="L3" s="1" t="s">
        <v>1043</v>
      </c>
      <c r="M3" s="1" t="s">
        <v>1043</v>
      </c>
      <c r="N3" s="1" t="s">
        <v>1043</v>
      </c>
      <c r="O3" s="1" t="s">
        <v>1044</v>
      </c>
      <c r="P3" s="1" t="s">
        <v>1044</v>
      </c>
      <c r="Q3" s="1" t="s">
        <v>1044</v>
      </c>
      <c r="R3" s="1" t="s">
        <v>1026</v>
      </c>
      <c r="S3" s="1" t="s">
        <v>1026</v>
      </c>
    </row>
    <row r="4" spans="1:19" x14ac:dyDescent="0.25">
      <c r="A4" s="1"/>
      <c r="B4" s="1"/>
      <c r="C4" s="1" t="s">
        <v>1034</v>
      </c>
      <c r="D4" s="1" t="s">
        <v>1034</v>
      </c>
      <c r="E4" s="1" t="s">
        <v>1034</v>
      </c>
      <c r="F4" s="1" t="s">
        <v>1034</v>
      </c>
      <c r="G4" s="1" t="s">
        <v>1038</v>
      </c>
      <c r="H4" s="1" t="s">
        <v>1039</v>
      </c>
      <c r="I4" s="1" t="s">
        <v>1039</v>
      </c>
      <c r="J4" s="1" t="s">
        <v>1041</v>
      </c>
      <c r="K4" s="1" t="s">
        <v>1038</v>
      </c>
      <c r="L4" s="1" t="s">
        <v>1039</v>
      </c>
      <c r="M4" s="1" t="s">
        <v>1039</v>
      </c>
      <c r="N4" s="1" t="s">
        <v>1041</v>
      </c>
      <c r="O4" s="1" t="s">
        <v>1039</v>
      </c>
      <c r="P4" s="1" t="s">
        <v>1039</v>
      </c>
      <c r="Q4" s="1" t="s">
        <v>1039</v>
      </c>
      <c r="R4" s="1" t="s">
        <v>1034</v>
      </c>
      <c r="S4" s="1"/>
    </row>
    <row r="5" spans="1:19" x14ac:dyDescent="0.25">
      <c r="A5" s="1"/>
      <c r="B5" s="1"/>
      <c r="C5" s="1"/>
      <c r="D5" s="1"/>
      <c r="E5" s="1"/>
      <c r="F5" s="1"/>
      <c r="G5" s="1"/>
      <c r="H5" s="1" t="s">
        <v>1034</v>
      </c>
      <c r="I5" s="1" t="s">
        <v>1040</v>
      </c>
      <c r="J5" s="1" t="s">
        <v>1042</v>
      </c>
      <c r="K5" s="1"/>
      <c r="L5" s="1" t="s">
        <v>1034</v>
      </c>
      <c r="M5" s="1" t="s">
        <v>1040</v>
      </c>
      <c r="N5" s="1" t="s">
        <v>1042</v>
      </c>
      <c r="O5" s="1" t="s">
        <v>1034</v>
      </c>
      <c r="P5" s="1" t="s">
        <v>1038</v>
      </c>
      <c r="Q5" s="1" t="s">
        <v>1040</v>
      </c>
      <c r="R5" s="1"/>
      <c r="S5" s="1"/>
    </row>
    <row r="6" spans="1:19" x14ac:dyDescent="0.25">
      <c r="A6" s="3" t="s">
        <v>2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045</v>
      </c>
      <c r="B7" s="4" t="s">
        <v>4</v>
      </c>
      <c r="C7" s="11">
        <v>1000</v>
      </c>
      <c r="D7" s="4" t="s">
        <v>4</v>
      </c>
      <c r="E7" s="11">
        <v>500</v>
      </c>
      <c r="F7" s="4" t="s">
        <v>4</v>
      </c>
      <c r="G7" s="4" t="s">
        <v>4</v>
      </c>
      <c r="H7" s="11">
        <v>941</v>
      </c>
      <c r="I7" s="4" t="s">
        <v>4</v>
      </c>
      <c r="J7" s="100">
        <v>154</v>
      </c>
      <c r="K7" s="4" t="s">
        <v>4</v>
      </c>
      <c r="L7" s="11">
        <v>1400</v>
      </c>
      <c r="M7" s="4" t="s">
        <v>4</v>
      </c>
      <c r="N7" s="100">
        <v>25</v>
      </c>
      <c r="O7" s="11">
        <v>63</v>
      </c>
      <c r="P7" s="4" t="s">
        <v>4</v>
      </c>
      <c r="Q7" s="4" t="s">
        <v>4</v>
      </c>
      <c r="R7" s="4" t="s">
        <v>4</v>
      </c>
      <c r="S7" s="4" t="s">
        <v>4</v>
      </c>
    </row>
    <row r="8" spans="1:19" x14ac:dyDescent="0.25">
      <c r="A8" s="2" t="s">
        <v>1046</v>
      </c>
      <c r="B8" s="4" t="s">
        <v>4</v>
      </c>
      <c r="C8" s="4" t="s">
        <v>4</v>
      </c>
      <c r="D8" s="4" t="s">
        <v>4</v>
      </c>
      <c r="E8" s="4">
        <v>43</v>
      </c>
      <c r="F8" s="4">
        <v>46.3</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1047</v>
      </c>
      <c r="B9" s="4" t="s">
        <v>4</v>
      </c>
      <c r="C9" s="4">
        <v>0</v>
      </c>
      <c r="D9" s="4">
        <v>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1048</v>
      </c>
      <c r="B10" s="4" t="s">
        <v>4</v>
      </c>
      <c r="C10" s="4">
        <v>97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049</v>
      </c>
      <c r="B11" s="4" t="s">
        <v>4</v>
      </c>
      <c r="C11" s="4" t="s">
        <v>4</v>
      </c>
      <c r="D11" s="4" t="s">
        <v>4</v>
      </c>
      <c r="E11" s="4" t="s">
        <v>4</v>
      </c>
      <c r="F11" s="4" t="s">
        <v>4</v>
      </c>
      <c r="G11" s="4" t="s">
        <v>1050</v>
      </c>
      <c r="H11" s="4" t="s">
        <v>4</v>
      </c>
      <c r="I11" s="4" t="s">
        <v>1051</v>
      </c>
      <c r="J11" s="4" t="s">
        <v>4</v>
      </c>
      <c r="K11" s="4" t="s">
        <v>1050</v>
      </c>
      <c r="L11" s="4" t="s">
        <v>4</v>
      </c>
      <c r="M11" s="4" t="s">
        <v>1051</v>
      </c>
      <c r="N11" s="4" t="s">
        <v>4</v>
      </c>
      <c r="O11" s="4" t="s">
        <v>4</v>
      </c>
      <c r="P11" s="4" t="s">
        <v>1050</v>
      </c>
      <c r="Q11" s="4" t="s">
        <v>1051</v>
      </c>
      <c r="R11" s="4" t="s">
        <v>4</v>
      </c>
      <c r="S11" s="4" t="s">
        <v>4</v>
      </c>
    </row>
    <row r="12" spans="1:19" ht="30" x14ac:dyDescent="0.25">
      <c r="A12" s="2" t="s">
        <v>1052</v>
      </c>
      <c r="B12" s="4" t="s">
        <v>4</v>
      </c>
      <c r="C12" s="4" t="s">
        <v>4</v>
      </c>
      <c r="D12" s="4" t="s">
        <v>4</v>
      </c>
      <c r="E12" s="4" t="s">
        <v>4</v>
      </c>
      <c r="F12" s="4" t="s">
        <v>4</v>
      </c>
      <c r="G12" s="98">
        <v>0.04</v>
      </c>
      <c r="H12" s="4" t="s">
        <v>4</v>
      </c>
      <c r="I12" s="98">
        <v>0.03</v>
      </c>
      <c r="J12" s="4" t="s">
        <v>4</v>
      </c>
      <c r="K12" s="98">
        <v>3.5000000000000003E-2</v>
      </c>
      <c r="L12" s="4" t="s">
        <v>4</v>
      </c>
      <c r="M12" s="98">
        <v>2.5000000000000001E-2</v>
      </c>
      <c r="N12" s="4" t="s">
        <v>4</v>
      </c>
      <c r="O12" s="4" t="s">
        <v>4</v>
      </c>
      <c r="P12" s="98">
        <v>0.04</v>
      </c>
      <c r="Q12" s="98">
        <v>0.03</v>
      </c>
      <c r="R12" s="4" t="s">
        <v>4</v>
      </c>
      <c r="S12" s="4" t="s">
        <v>4</v>
      </c>
    </row>
    <row r="13" spans="1:19" x14ac:dyDescent="0.25">
      <c r="A13" s="2" t="s">
        <v>10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725</v>
      </c>
      <c r="S13" s="4" t="s">
        <v>4</v>
      </c>
    </row>
    <row r="14" spans="1:19" x14ac:dyDescent="0.25">
      <c r="A14" s="2" t="s">
        <v>98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98">
        <v>0.11749999999999999</v>
      </c>
    </row>
    <row r="15" spans="1:19" x14ac:dyDescent="0.25">
      <c r="A15" s="2" t="s">
        <v>10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98">
        <v>1.0349999999999999</v>
      </c>
      <c r="S15" s="4" t="s">
        <v>4</v>
      </c>
    </row>
    <row r="16" spans="1:19" x14ac:dyDescent="0.25">
      <c r="A16" s="2" t="s">
        <v>105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25.4</v>
      </c>
      <c r="S16" s="4" t="s">
        <v>4</v>
      </c>
    </row>
    <row r="17" spans="1:19" ht="30" x14ac:dyDescent="0.25">
      <c r="A17" s="2" t="s">
        <v>1056</v>
      </c>
      <c r="B17" s="11">
        <v>8</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sheetData>
  <mergeCells count="2">
    <mergeCell ref="N1:O1"/>
    <mergeCell ref="P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7.42578125" bestFit="1" customWidth="1"/>
    <col min="3" max="3" width="21.42578125" bestFit="1" customWidth="1"/>
    <col min="4" max="11" width="36.5703125" bestFit="1" customWidth="1"/>
  </cols>
  <sheetData>
    <row r="1" spans="1:11" x14ac:dyDescent="0.25">
      <c r="A1" s="7" t="s">
        <v>1057</v>
      </c>
      <c r="B1" s="1" t="s">
        <v>1058</v>
      </c>
      <c r="C1" s="1" t="s">
        <v>1060</v>
      </c>
      <c r="D1" s="1" t="s">
        <v>2</v>
      </c>
      <c r="E1" s="1" t="s">
        <v>1060</v>
      </c>
      <c r="F1" s="1" t="s">
        <v>2</v>
      </c>
      <c r="G1" s="1" t="s">
        <v>1058</v>
      </c>
      <c r="H1" s="1" t="s">
        <v>2</v>
      </c>
      <c r="I1" s="1" t="s">
        <v>1058</v>
      </c>
      <c r="J1" s="1" t="s">
        <v>2</v>
      </c>
      <c r="K1" s="1" t="s">
        <v>1058</v>
      </c>
    </row>
    <row r="2" spans="1:11" ht="30" x14ac:dyDescent="0.25">
      <c r="A2" s="7"/>
      <c r="B2" s="1" t="s">
        <v>1059</v>
      </c>
      <c r="C2" s="1" t="s">
        <v>1061</v>
      </c>
      <c r="D2" s="1" t="s">
        <v>1026</v>
      </c>
      <c r="E2" s="1" t="s">
        <v>1026</v>
      </c>
      <c r="F2" s="1" t="s">
        <v>1019</v>
      </c>
      <c r="G2" s="1" t="s">
        <v>1019</v>
      </c>
      <c r="H2" s="1" t="s">
        <v>983</v>
      </c>
      <c r="I2" s="1" t="s">
        <v>983</v>
      </c>
      <c r="J2" s="1" t="s">
        <v>1025</v>
      </c>
      <c r="K2" s="1" t="s">
        <v>1025</v>
      </c>
    </row>
    <row r="3" spans="1:11" x14ac:dyDescent="0.25">
      <c r="A3" s="7"/>
      <c r="B3" s="1"/>
      <c r="C3" s="1" t="s">
        <v>1059</v>
      </c>
      <c r="D3" s="1"/>
      <c r="E3" s="1" t="s">
        <v>1059</v>
      </c>
      <c r="F3" s="1"/>
      <c r="G3" s="1" t="s">
        <v>1059</v>
      </c>
      <c r="H3" s="1"/>
      <c r="I3" s="1" t="s">
        <v>1059</v>
      </c>
      <c r="J3" s="1"/>
      <c r="K3" s="1" t="s">
        <v>1059</v>
      </c>
    </row>
    <row r="4" spans="1:11" x14ac:dyDescent="0.25">
      <c r="A4" s="3" t="s">
        <v>278</v>
      </c>
      <c r="B4" s="4" t="s">
        <v>4</v>
      </c>
      <c r="C4" s="4" t="s">
        <v>4</v>
      </c>
      <c r="D4" s="4" t="s">
        <v>4</v>
      </c>
      <c r="E4" s="4" t="s">
        <v>4</v>
      </c>
      <c r="F4" s="4" t="s">
        <v>4</v>
      </c>
      <c r="G4" s="4" t="s">
        <v>4</v>
      </c>
      <c r="H4" s="4" t="s">
        <v>4</v>
      </c>
      <c r="I4" s="4" t="s">
        <v>4</v>
      </c>
      <c r="J4" s="4" t="s">
        <v>4</v>
      </c>
      <c r="K4" s="4" t="s">
        <v>4</v>
      </c>
    </row>
    <row r="5" spans="1:11" ht="30" x14ac:dyDescent="0.25">
      <c r="A5" s="2" t="s">
        <v>1062</v>
      </c>
      <c r="B5" s="4" t="s">
        <v>4</v>
      </c>
      <c r="C5" s="11">
        <v>3500000000</v>
      </c>
      <c r="D5" s="4" t="s">
        <v>4</v>
      </c>
      <c r="E5" s="4" t="s">
        <v>4</v>
      </c>
      <c r="F5" s="4" t="s">
        <v>4</v>
      </c>
      <c r="G5" s="4" t="s">
        <v>4</v>
      </c>
      <c r="H5" s="4" t="s">
        <v>4</v>
      </c>
      <c r="I5" s="4" t="s">
        <v>4</v>
      </c>
      <c r="J5" s="4" t="s">
        <v>4</v>
      </c>
      <c r="K5" s="4" t="s">
        <v>4</v>
      </c>
    </row>
    <row r="6" spans="1:11" ht="30" x14ac:dyDescent="0.25">
      <c r="A6" s="2" t="s">
        <v>1063</v>
      </c>
      <c r="B6" s="4" t="s">
        <v>4</v>
      </c>
      <c r="C6" s="6">
        <v>2500000000</v>
      </c>
      <c r="D6" s="4" t="s">
        <v>4</v>
      </c>
      <c r="E6" s="4" t="s">
        <v>4</v>
      </c>
      <c r="F6" s="4" t="s">
        <v>4</v>
      </c>
      <c r="G6" s="4" t="s">
        <v>4</v>
      </c>
      <c r="H6" s="4" t="s">
        <v>4</v>
      </c>
      <c r="I6" s="4" t="s">
        <v>4</v>
      </c>
      <c r="J6" s="4" t="s">
        <v>4</v>
      </c>
      <c r="K6" s="4" t="s">
        <v>4</v>
      </c>
    </row>
    <row r="7" spans="1:11" x14ac:dyDescent="0.25">
      <c r="A7" s="2" t="s">
        <v>1064</v>
      </c>
      <c r="B7" s="4" t="s">
        <v>4</v>
      </c>
      <c r="C7" s="4" t="s">
        <v>4</v>
      </c>
      <c r="D7" s="4" t="s">
        <v>4</v>
      </c>
      <c r="E7" s="6">
        <v>866000000</v>
      </c>
      <c r="F7" s="4" t="s">
        <v>4</v>
      </c>
      <c r="G7" s="6">
        <v>753000000</v>
      </c>
      <c r="H7" s="4" t="s">
        <v>4</v>
      </c>
      <c r="I7" s="6">
        <v>285000000</v>
      </c>
      <c r="J7" s="4" t="s">
        <v>4</v>
      </c>
      <c r="K7" s="6">
        <v>275000000</v>
      </c>
    </row>
    <row r="8" spans="1:11" x14ac:dyDescent="0.25">
      <c r="A8" s="2" t="s">
        <v>984</v>
      </c>
      <c r="B8" s="4" t="s">
        <v>4</v>
      </c>
      <c r="C8" s="4" t="s">
        <v>4</v>
      </c>
      <c r="D8" s="98">
        <v>0.11749999999999999</v>
      </c>
      <c r="E8" s="98">
        <v>0.11749999999999999</v>
      </c>
      <c r="F8" s="98">
        <v>6.7500000000000004E-2</v>
      </c>
      <c r="G8" s="98">
        <v>6.7500000000000004E-2</v>
      </c>
      <c r="H8" s="98">
        <v>0.10630000000000001</v>
      </c>
      <c r="I8" s="98">
        <v>0.10630000000000001</v>
      </c>
      <c r="J8" s="98">
        <v>0.1125</v>
      </c>
      <c r="K8" s="98">
        <v>0.1125</v>
      </c>
    </row>
    <row r="9" spans="1:11" x14ac:dyDescent="0.25">
      <c r="A9" s="2" t="s">
        <v>1065</v>
      </c>
      <c r="B9" s="11">
        <v>214000000</v>
      </c>
      <c r="C9" s="4" t="s">
        <v>4</v>
      </c>
      <c r="D9" s="4" t="s">
        <v>4</v>
      </c>
      <c r="E9" s="4" t="s">
        <v>4</v>
      </c>
      <c r="F9" s="4" t="s">
        <v>4</v>
      </c>
      <c r="G9" s="4" t="s">
        <v>4</v>
      </c>
      <c r="H9" s="4" t="s">
        <v>4</v>
      </c>
      <c r="I9" s="4" t="s">
        <v>4</v>
      </c>
      <c r="J9" s="4" t="s">
        <v>4</v>
      </c>
      <c r="K9" s="4" t="s">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7" t="s">
        <v>2</v>
      </c>
      <c r="C1" s="7" t="s">
        <v>72</v>
      </c>
    </row>
    <row r="2" spans="1:3" x14ac:dyDescent="0.25">
      <c r="A2" s="1" t="s">
        <v>26</v>
      </c>
      <c r="B2" s="7"/>
      <c r="C2" s="7"/>
    </row>
    <row r="3" spans="1:3" x14ac:dyDescent="0.25">
      <c r="A3" s="3" t="s">
        <v>73</v>
      </c>
      <c r="B3" s="4" t="s">
        <v>4</v>
      </c>
      <c r="C3" s="4" t="s">
        <v>4</v>
      </c>
    </row>
    <row r="4" spans="1:3" x14ac:dyDescent="0.25">
      <c r="A4" s="2" t="s">
        <v>74</v>
      </c>
      <c r="B4" s="8">
        <v>547.70000000000005</v>
      </c>
      <c r="C4" s="8">
        <v>425.3</v>
      </c>
    </row>
    <row r="5" spans="1:3" ht="45" x14ac:dyDescent="0.25">
      <c r="A5" s="2" t="s">
        <v>75</v>
      </c>
      <c r="B5" s="10">
        <v>1711.9</v>
      </c>
      <c r="C5" s="10">
        <v>1763.9</v>
      </c>
    </row>
    <row r="6" spans="1:3" x14ac:dyDescent="0.25">
      <c r="A6" s="2" t="s">
        <v>76</v>
      </c>
      <c r="B6" s="10">
        <v>9794.2999999999993</v>
      </c>
      <c r="C6" s="10">
        <v>7541.8</v>
      </c>
    </row>
    <row r="7" spans="1:3" x14ac:dyDescent="0.25">
      <c r="A7" s="2" t="s">
        <v>77</v>
      </c>
      <c r="B7" s="4">
        <v>349.9</v>
      </c>
      <c r="C7" s="4">
        <v>345.1</v>
      </c>
    </row>
    <row r="8" spans="1:3" x14ac:dyDescent="0.25">
      <c r="A8" s="2" t="s">
        <v>78</v>
      </c>
      <c r="B8" s="10">
        <v>12403.8</v>
      </c>
      <c r="C8" s="10">
        <v>10076.1</v>
      </c>
    </row>
    <row r="9" spans="1:3" ht="45" x14ac:dyDescent="0.25">
      <c r="A9" s="2" t="s">
        <v>79</v>
      </c>
      <c r="B9" s="4">
        <v>920.4</v>
      </c>
      <c r="C9" s="4">
        <v>849.4</v>
      </c>
    </row>
    <row r="10" spans="1:3" x14ac:dyDescent="0.25">
      <c r="A10" s="2" t="s">
        <v>80</v>
      </c>
      <c r="B10" s="10">
        <v>17252.7</v>
      </c>
      <c r="C10" s="10">
        <v>17247.8</v>
      </c>
    </row>
    <row r="11" spans="1:3" ht="45" x14ac:dyDescent="0.25">
      <c r="A11" s="2" t="s">
        <v>81</v>
      </c>
      <c r="B11" s="6">
        <v>2895</v>
      </c>
      <c r="C11" s="10">
        <v>3162.3</v>
      </c>
    </row>
    <row r="12" spans="1:3" ht="45" x14ac:dyDescent="0.25">
      <c r="A12" s="2" t="s">
        <v>82</v>
      </c>
      <c r="B12" s="10">
        <v>1737.2</v>
      </c>
      <c r="C12" s="10">
        <v>1719.6</v>
      </c>
    </row>
    <row r="13" spans="1:3" x14ac:dyDescent="0.25">
      <c r="A13" s="2" t="s">
        <v>83</v>
      </c>
      <c r="B13" s="6">
        <v>1161</v>
      </c>
      <c r="C13" s="10">
        <v>1334.3</v>
      </c>
    </row>
    <row r="14" spans="1:3" x14ac:dyDescent="0.25">
      <c r="A14" s="2" t="s">
        <v>84</v>
      </c>
      <c r="B14" s="4">
        <v>15.2</v>
      </c>
      <c r="C14" s="4">
        <v>15.2</v>
      </c>
    </row>
    <row r="15" spans="1:3" x14ac:dyDescent="0.25">
      <c r="A15" s="2" t="s">
        <v>85</v>
      </c>
      <c r="B15" s="4">
        <v>846</v>
      </c>
      <c r="C15" s="4">
        <v>835.1</v>
      </c>
    </row>
    <row r="16" spans="1:3" x14ac:dyDescent="0.25">
      <c r="A16" s="2" t="s">
        <v>86</v>
      </c>
      <c r="B16" s="10">
        <v>37231.300000000003</v>
      </c>
      <c r="C16" s="10">
        <v>35239.800000000003</v>
      </c>
    </row>
    <row r="17" spans="1:3" x14ac:dyDescent="0.25">
      <c r="A17" s="3" t="s">
        <v>87</v>
      </c>
      <c r="B17" s="4" t="s">
        <v>4</v>
      </c>
      <c r="C17" s="4" t="s">
        <v>4</v>
      </c>
    </row>
    <row r="18" spans="1:3" x14ac:dyDescent="0.25">
      <c r="A18" s="2" t="s">
        <v>88</v>
      </c>
      <c r="B18" s="4">
        <v>270.7</v>
      </c>
      <c r="C18" s="4">
        <v>287.8</v>
      </c>
    </row>
    <row r="19" spans="1:3" ht="30" x14ac:dyDescent="0.25">
      <c r="A19" s="2" t="s">
        <v>89</v>
      </c>
      <c r="B19" s="4">
        <v>155</v>
      </c>
      <c r="C19" s="4">
        <v>146.30000000000001</v>
      </c>
    </row>
    <row r="20" spans="1:3" x14ac:dyDescent="0.25">
      <c r="A20" s="2" t="s">
        <v>90</v>
      </c>
      <c r="B20" s="6">
        <v>9806</v>
      </c>
      <c r="C20" s="10">
        <v>7553.4</v>
      </c>
    </row>
    <row r="21" spans="1:3" x14ac:dyDescent="0.25">
      <c r="A21" s="2" t="s">
        <v>91</v>
      </c>
      <c r="B21" s="6">
        <v>1538</v>
      </c>
      <c r="C21" s="10">
        <v>1630.5</v>
      </c>
    </row>
    <row r="22" spans="1:3" x14ac:dyDescent="0.25">
      <c r="A22" s="2" t="s">
        <v>92</v>
      </c>
      <c r="B22" s="10">
        <v>11769.7</v>
      </c>
      <c r="C22" s="6">
        <v>9618</v>
      </c>
    </row>
    <row r="23" spans="1:3" x14ac:dyDescent="0.25">
      <c r="A23" s="2" t="s">
        <v>93</v>
      </c>
      <c r="B23" s="10">
        <v>22619.8</v>
      </c>
      <c r="C23" s="10">
        <v>22556.799999999999</v>
      </c>
    </row>
    <row r="24" spans="1:3" x14ac:dyDescent="0.25">
      <c r="A24" s="2" t="s">
        <v>94</v>
      </c>
      <c r="B24" s="4">
        <v>574.79999999999995</v>
      </c>
      <c r="C24" s="4">
        <v>553</v>
      </c>
    </row>
    <row r="25" spans="1:3" x14ac:dyDescent="0.25">
      <c r="A25" s="2" t="s">
        <v>95</v>
      </c>
      <c r="B25" s="4">
        <v>783.6</v>
      </c>
      <c r="C25" s="4">
        <v>750.1</v>
      </c>
    </row>
    <row r="26" spans="1:3" x14ac:dyDescent="0.25">
      <c r="A26" s="2" t="s">
        <v>96</v>
      </c>
      <c r="B26" s="10">
        <v>35747.9</v>
      </c>
      <c r="C26" s="10">
        <v>33477.9</v>
      </c>
    </row>
    <row r="27" spans="1:3" ht="30" x14ac:dyDescent="0.25">
      <c r="A27" s="2" t="s">
        <v>97</v>
      </c>
      <c r="B27" s="4" t="s">
        <v>98</v>
      </c>
      <c r="C27" s="4" t="s">
        <v>98</v>
      </c>
    </row>
    <row r="28" spans="1:3" x14ac:dyDescent="0.25">
      <c r="A28" s="2" t="s">
        <v>99</v>
      </c>
      <c r="B28" s="4">
        <v>70</v>
      </c>
      <c r="C28" s="4">
        <v>69.099999999999994</v>
      </c>
    </row>
    <row r="29" spans="1:3" ht="30" x14ac:dyDescent="0.25">
      <c r="A29" s="3" t="s">
        <v>100</v>
      </c>
      <c r="B29" s="4" t="s">
        <v>4</v>
      </c>
      <c r="C29" s="4" t="s">
        <v>4</v>
      </c>
    </row>
    <row r="30" spans="1:3" x14ac:dyDescent="0.25">
      <c r="A30" s="2" t="s">
        <v>101</v>
      </c>
      <c r="B30" s="10">
        <v>7410.7</v>
      </c>
      <c r="C30" s="6">
        <v>7384</v>
      </c>
    </row>
    <row r="31" spans="1:3" x14ac:dyDescent="0.25">
      <c r="A31" s="2" t="s">
        <v>102</v>
      </c>
      <c r="B31" s="10">
        <v>7410.7</v>
      </c>
      <c r="C31" s="6">
        <v>7384</v>
      </c>
    </row>
    <row r="32" spans="1:3" x14ac:dyDescent="0.25">
      <c r="A32" s="2" t="s">
        <v>103</v>
      </c>
      <c r="B32" s="10">
        <v>-8535.2000000000007</v>
      </c>
      <c r="C32" s="10">
        <v>-8284.9</v>
      </c>
    </row>
    <row r="33" spans="1:3" ht="30" x14ac:dyDescent="0.25">
      <c r="A33" s="2" t="s">
        <v>104</v>
      </c>
      <c r="B33" s="4">
        <v>-603.4</v>
      </c>
      <c r="C33" s="4">
        <v>-588.70000000000005</v>
      </c>
    </row>
    <row r="34" spans="1:3" ht="30" x14ac:dyDescent="0.25">
      <c r="A34" s="2" t="s">
        <v>105</v>
      </c>
      <c r="B34" s="10">
        <v>-1727.9</v>
      </c>
      <c r="C34" s="10">
        <v>-1489.6</v>
      </c>
    </row>
    <row r="35" spans="1:3" x14ac:dyDescent="0.25">
      <c r="A35" s="2" t="s">
        <v>106</v>
      </c>
      <c r="B35" s="10">
        <v>3141.3</v>
      </c>
      <c r="C35" s="10">
        <v>3182.4</v>
      </c>
    </row>
    <row r="36" spans="1:3" x14ac:dyDescent="0.25">
      <c r="A36" s="2" t="s">
        <v>107</v>
      </c>
      <c r="B36" s="10">
        <v>1413.4</v>
      </c>
      <c r="C36" s="10">
        <v>1692.8</v>
      </c>
    </row>
    <row r="37" spans="1:3" x14ac:dyDescent="0.25">
      <c r="A37" s="2" t="s">
        <v>108</v>
      </c>
      <c r="B37" s="8">
        <v>37231.300000000003</v>
      </c>
      <c r="C37" s="8">
        <v>35239.8000000000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20.28515625" bestFit="1" customWidth="1"/>
    <col min="4" max="5" width="26.5703125" bestFit="1" customWidth="1"/>
    <col min="6" max="6" width="27" bestFit="1" customWidth="1"/>
    <col min="7" max="9" width="29" bestFit="1" customWidth="1"/>
  </cols>
  <sheetData>
    <row r="1" spans="1:9" ht="15" customHeight="1" x14ac:dyDescent="0.25">
      <c r="A1" s="1" t="s">
        <v>1066</v>
      </c>
      <c r="B1" s="7" t="s">
        <v>988</v>
      </c>
      <c r="C1" s="7"/>
      <c r="D1" s="7"/>
      <c r="E1" s="7"/>
      <c r="F1" s="7"/>
      <c r="G1" s="7"/>
      <c r="H1" s="7"/>
      <c r="I1" s="7"/>
    </row>
    <row r="2" spans="1:9" x14ac:dyDescent="0.25">
      <c r="A2" s="1" t="s">
        <v>26</v>
      </c>
      <c r="B2" s="1" t="s">
        <v>1067</v>
      </c>
      <c r="C2" s="1" t="s">
        <v>1067</v>
      </c>
      <c r="D2" s="1" t="s">
        <v>1067</v>
      </c>
      <c r="E2" s="1" t="s">
        <v>1067</v>
      </c>
      <c r="F2" s="1" t="s">
        <v>1067</v>
      </c>
      <c r="G2" s="1" t="s">
        <v>1067</v>
      </c>
      <c r="H2" s="1" t="s">
        <v>1067</v>
      </c>
      <c r="I2" s="1" t="s">
        <v>1067</v>
      </c>
    </row>
    <row r="3" spans="1:9" x14ac:dyDescent="0.25">
      <c r="A3" s="1"/>
      <c r="B3" s="1" t="s">
        <v>1068</v>
      </c>
      <c r="C3" s="1" t="s">
        <v>1068</v>
      </c>
      <c r="D3" s="1" t="s">
        <v>1068</v>
      </c>
      <c r="E3" s="1" t="s">
        <v>1068</v>
      </c>
      <c r="F3" s="1" t="s">
        <v>1068</v>
      </c>
      <c r="G3" s="1" t="s">
        <v>1069</v>
      </c>
      <c r="H3" s="1" t="s">
        <v>1069</v>
      </c>
      <c r="I3" s="1" t="s">
        <v>1069</v>
      </c>
    </row>
    <row r="4" spans="1:9" x14ac:dyDescent="0.25">
      <c r="A4" s="1"/>
      <c r="B4" s="1" t="s">
        <v>1034</v>
      </c>
      <c r="C4" s="1" t="s">
        <v>1038</v>
      </c>
      <c r="D4" s="1" t="s">
        <v>1039</v>
      </c>
      <c r="E4" s="1" t="s">
        <v>1039</v>
      </c>
      <c r="F4" s="1" t="s">
        <v>1041</v>
      </c>
      <c r="G4" s="1" t="s">
        <v>1039</v>
      </c>
      <c r="H4" s="1" t="s">
        <v>1039</v>
      </c>
      <c r="I4" s="1" t="s">
        <v>1039</v>
      </c>
    </row>
    <row r="5" spans="1:9" x14ac:dyDescent="0.25">
      <c r="A5" s="1"/>
      <c r="B5" s="1"/>
      <c r="C5" s="1"/>
      <c r="D5" s="1" t="s">
        <v>1034</v>
      </c>
      <c r="E5" s="1" t="s">
        <v>1040</v>
      </c>
      <c r="F5" s="1" t="s">
        <v>1042</v>
      </c>
      <c r="G5" s="1" t="s">
        <v>1034</v>
      </c>
      <c r="H5" s="1" t="s">
        <v>1038</v>
      </c>
      <c r="I5" s="1" t="s">
        <v>1040</v>
      </c>
    </row>
    <row r="6" spans="1:9" x14ac:dyDescent="0.25">
      <c r="A6" s="3" t="s">
        <v>278</v>
      </c>
      <c r="B6" s="4" t="s">
        <v>4</v>
      </c>
      <c r="C6" s="4" t="s">
        <v>4</v>
      </c>
      <c r="D6" s="4" t="s">
        <v>4</v>
      </c>
      <c r="E6" s="4" t="s">
        <v>4</v>
      </c>
      <c r="F6" s="4" t="s">
        <v>4</v>
      </c>
      <c r="G6" s="4" t="s">
        <v>4</v>
      </c>
      <c r="H6" s="4" t="s">
        <v>4</v>
      </c>
      <c r="I6" s="4" t="s">
        <v>4</v>
      </c>
    </row>
    <row r="7" spans="1:9" ht="30" x14ac:dyDescent="0.25">
      <c r="A7" s="2" t="s">
        <v>1070</v>
      </c>
      <c r="B7" s="4" t="s">
        <v>4</v>
      </c>
      <c r="C7" s="4" t="s">
        <v>4</v>
      </c>
      <c r="D7" s="11">
        <v>4600</v>
      </c>
      <c r="E7" s="4" t="s">
        <v>4</v>
      </c>
      <c r="F7" s="100">
        <v>311</v>
      </c>
      <c r="G7" s="11">
        <v>1000</v>
      </c>
      <c r="H7" s="4" t="s">
        <v>4</v>
      </c>
      <c r="I7" s="4" t="s">
        <v>4</v>
      </c>
    </row>
    <row r="8" spans="1:9" x14ac:dyDescent="0.25">
      <c r="A8" s="2" t="s">
        <v>1049</v>
      </c>
      <c r="B8" s="4" t="s">
        <v>4</v>
      </c>
      <c r="C8" s="4" t="s">
        <v>1050</v>
      </c>
      <c r="D8" s="4" t="s">
        <v>4</v>
      </c>
      <c r="E8" s="4" t="s">
        <v>1051</v>
      </c>
      <c r="F8" s="4" t="s">
        <v>4</v>
      </c>
      <c r="G8" s="4" t="s">
        <v>4</v>
      </c>
      <c r="H8" s="4" t="s">
        <v>1050</v>
      </c>
      <c r="I8" s="4" t="s">
        <v>1051</v>
      </c>
    </row>
    <row r="9" spans="1:9" ht="30" x14ac:dyDescent="0.25">
      <c r="A9" s="2" t="s">
        <v>1052</v>
      </c>
      <c r="B9" s="4" t="s">
        <v>4</v>
      </c>
      <c r="C9" s="98">
        <v>3.5000000000000003E-2</v>
      </c>
      <c r="D9" s="4" t="s">
        <v>4</v>
      </c>
      <c r="E9" s="98">
        <v>2.5000000000000001E-2</v>
      </c>
      <c r="F9" s="4" t="s">
        <v>4</v>
      </c>
      <c r="G9" s="4" t="s">
        <v>4</v>
      </c>
      <c r="H9" s="98">
        <v>3.5000000000000003E-2</v>
      </c>
      <c r="I9" s="98">
        <v>2.5000000000000001E-2</v>
      </c>
    </row>
    <row r="10" spans="1:9" ht="30" x14ac:dyDescent="0.25">
      <c r="A10" s="2" t="s">
        <v>1071</v>
      </c>
      <c r="B10" s="11">
        <v>350</v>
      </c>
      <c r="C10" s="4" t="s">
        <v>4</v>
      </c>
      <c r="D10" s="4" t="s">
        <v>4</v>
      </c>
      <c r="E10" s="4" t="s">
        <v>4</v>
      </c>
      <c r="F10" s="4" t="s">
        <v>4</v>
      </c>
      <c r="G10" s="4" t="s">
        <v>4</v>
      </c>
      <c r="H10" s="4" t="s">
        <v>4</v>
      </c>
      <c r="I10" s="4" t="s">
        <v>4</v>
      </c>
    </row>
  </sheetData>
  <mergeCells count="1">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072</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x14ac:dyDescent="0.25">
      <c r="A3" s="3" t="s">
        <v>1073</v>
      </c>
      <c r="B3" s="4" t="s">
        <v>4</v>
      </c>
      <c r="C3" s="4"/>
      <c r="D3" s="4" t="s">
        <v>4</v>
      </c>
      <c r="E3" s="4"/>
      <c r="F3" s="4" t="s">
        <v>4</v>
      </c>
      <c r="G3" s="4"/>
      <c r="H3" s="4" t="s">
        <v>4</v>
      </c>
      <c r="I3" s="4"/>
    </row>
    <row r="4" spans="1:9" ht="30" x14ac:dyDescent="0.25">
      <c r="A4" s="2" t="s">
        <v>1074</v>
      </c>
      <c r="B4" s="8">
        <v>1695.9</v>
      </c>
      <c r="C4" s="4"/>
      <c r="D4" s="8">
        <v>1628.6</v>
      </c>
      <c r="E4" s="4"/>
      <c r="F4" s="8">
        <v>3257.6</v>
      </c>
      <c r="G4" s="4"/>
      <c r="H4" s="8">
        <v>3172.3</v>
      </c>
      <c r="I4" s="4"/>
    </row>
    <row r="5" spans="1:9" ht="17.25" x14ac:dyDescent="0.25">
      <c r="A5" s="2" t="s">
        <v>1075</v>
      </c>
      <c r="B5" s="4">
        <v>211.3</v>
      </c>
      <c r="C5" s="9" t="s">
        <v>31</v>
      </c>
      <c r="D5" s="4">
        <v>204.9</v>
      </c>
      <c r="E5" s="9" t="s">
        <v>31</v>
      </c>
      <c r="F5" s="4">
        <v>415</v>
      </c>
      <c r="G5" s="9" t="s">
        <v>31</v>
      </c>
      <c r="H5" s="4">
        <v>407.3</v>
      </c>
      <c r="I5" s="9" t="s">
        <v>31</v>
      </c>
    </row>
    <row r="6" spans="1:9" ht="30" x14ac:dyDescent="0.25">
      <c r="A6" s="2" t="s">
        <v>1076</v>
      </c>
      <c r="B6" s="4">
        <v>16.899999999999999</v>
      </c>
      <c r="C6" s="4"/>
      <c r="D6" s="4">
        <v>16.7</v>
      </c>
      <c r="E6" s="4"/>
      <c r="F6" s="4">
        <v>33.1</v>
      </c>
      <c r="G6" s="4"/>
      <c r="H6" s="4">
        <v>32.200000000000003</v>
      </c>
      <c r="I6" s="4"/>
    </row>
    <row r="7" spans="1:9" ht="30" x14ac:dyDescent="0.25">
      <c r="A7" s="2" t="s">
        <v>1077</v>
      </c>
      <c r="B7" s="10">
        <v>1765.6</v>
      </c>
      <c r="C7" s="4"/>
      <c r="D7" s="10">
        <v>1702.4</v>
      </c>
      <c r="E7" s="4"/>
      <c r="F7" s="10">
        <v>3407.7</v>
      </c>
      <c r="G7" s="4"/>
      <c r="H7" s="10">
        <v>3317.2</v>
      </c>
      <c r="I7" s="4"/>
    </row>
    <row r="8" spans="1:9" x14ac:dyDescent="0.25">
      <c r="A8" s="2" t="s">
        <v>42</v>
      </c>
      <c r="B8" s="4">
        <v>257.10000000000002</v>
      </c>
      <c r="C8" s="4"/>
      <c r="D8" s="4">
        <v>278.60000000000002</v>
      </c>
      <c r="E8" s="4"/>
      <c r="F8" s="4">
        <v>518.79999999999995</v>
      </c>
      <c r="G8" s="4"/>
      <c r="H8" s="4">
        <v>546.1</v>
      </c>
      <c r="I8" s="4"/>
    </row>
    <row r="9" spans="1:9" x14ac:dyDescent="0.25">
      <c r="A9" s="2" t="s">
        <v>347</v>
      </c>
      <c r="B9" s="4">
        <v>669.1</v>
      </c>
      <c r="C9" s="4"/>
      <c r="D9" s="4">
        <v>632.70000000000005</v>
      </c>
      <c r="E9" s="4"/>
      <c r="F9" s="10">
        <v>1282.5999999999999</v>
      </c>
      <c r="G9" s="4"/>
      <c r="H9" s="10">
        <v>1153.0999999999999</v>
      </c>
      <c r="I9" s="4"/>
    </row>
    <row r="10" spans="1:9" ht="30" x14ac:dyDescent="0.25">
      <c r="A10" s="2" t="s">
        <v>349</v>
      </c>
      <c r="B10" s="4">
        <v>77</v>
      </c>
      <c r="C10" s="4"/>
      <c r="D10" s="4">
        <v>-5</v>
      </c>
      <c r="E10" s="4"/>
      <c r="F10" s="4">
        <v>74.400000000000006</v>
      </c>
      <c r="G10" s="4"/>
      <c r="H10" s="4">
        <v>-22.9</v>
      </c>
      <c r="I10" s="4"/>
    </row>
    <row r="11" spans="1:9" x14ac:dyDescent="0.25">
      <c r="A11" s="2" t="s">
        <v>1078</v>
      </c>
      <c r="B11" s="4" t="s">
        <v>4</v>
      </c>
      <c r="C11" s="4"/>
      <c r="D11" s="4" t="s">
        <v>4</v>
      </c>
      <c r="E11" s="4"/>
      <c r="F11" s="4" t="s">
        <v>4</v>
      </c>
      <c r="G11" s="4"/>
      <c r="H11" s="4" t="s">
        <v>4</v>
      </c>
      <c r="I11" s="4"/>
    </row>
    <row r="12" spans="1:9" x14ac:dyDescent="0.25">
      <c r="A12" s="3" t="s">
        <v>1073</v>
      </c>
      <c r="B12" s="4" t="s">
        <v>4</v>
      </c>
      <c r="C12" s="4"/>
      <c r="D12" s="4" t="s">
        <v>4</v>
      </c>
      <c r="E12" s="4"/>
      <c r="F12" s="4" t="s">
        <v>4</v>
      </c>
      <c r="G12" s="4"/>
      <c r="H12" s="4" t="s">
        <v>4</v>
      </c>
      <c r="I12" s="4"/>
    </row>
    <row r="13" spans="1:9" ht="30" x14ac:dyDescent="0.25">
      <c r="A13" s="2" t="s">
        <v>1074</v>
      </c>
      <c r="B13" s="10">
        <v>1560.6</v>
      </c>
      <c r="C13" s="4"/>
      <c r="D13" s="10">
        <v>1503.1</v>
      </c>
      <c r="E13" s="4"/>
      <c r="F13" s="10">
        <v>3005.3</v>
      </c>
      <c r="G13" s="4"/>
      <c r="H13" s="6">
        <v>2923</v>
      </c>
      <c r="I13" s="4"/>
    </row>
    <row r="14" spans="1:9" x14ac:dyDescent="0.25">
      <c r="A14" s="2" t="s">
        <v>1075</v>
      </c>
      <c r="B14" s="4">
        <v>213.6</v>
      </c>
      <c r="C14" s="4"/>
      <c r="D14" s="4">
        <v>206.9</v>
      </c>
      <c r="E14" s="4"/>
      <c r="F14" s="4">
        <v>420.1</v>
      </c>
      <c r="G14" s="4"/>
      <c r="H14" s="4">
        <v>411.2</v>
      </c>
      <c r="I14" s="4"/>
    </row>
    <row r="15" spans="1:9" x14ac:dyDescent="0.25">
      <c r="A15" s="2" t="s">
        <v>1079</v>
      </c>
      <c r="B15" s="4">
        <v>8.3000000000000007</v>
      </c>
      <c r="C15" s="4"/>
      <c r="D15" s="4">
        <v>9.1</v>
      </c>
      <c r="E15" s="4"/>
      <c r="F15" s="4">
        <v>15.4</v>
      </c>
      <c r="G15" s="4"/>
      <c r="H15" s="4">
        <v>15.2</v>
      </c>
      <c r="I15" s="4"/>
    </row>
    <row r="16" spans="1:9" x14ac:dyDescent="0.25">
      <c r="A16" s="2" t="s">
        <v>344</v>
      </c>
      <c r="B16" s="10">
        <v>1782.5</v>
      </c>
      <c r="C16" s="4"/>
      <c r="D16" s="10">
        <v>1719.1</v>
      </c>
      <c r="E16" s="4"/>
      <c r="F16" s="10">
        <v>3440.8</v>
      </c>
      <c r="G16" s="4"/>
      <c r="H16" s="10">
        <v>3349.4</v>
      </c>
      <c r="I16" s="4"/>
    </row>
    <row r="17" spans="1:9" ht="30" x14ac:dyDescent="0.25">
      <c r="A17" s="2" t="s">
        <v>1080</v>
      </c>
      <c r="B17" s="4" t="s">
        <v>4</v>
      </c>
      <c r="C17" s="4"/>
      <c r="D17" s="4" t="s">
        <v>4</v>
      </c>
      <c r="E17" s="4"/>
      <c r="F17" s="4" t="s">
        <v>4</v>
      </c>
      <c r="G17" s="4"/>
      <c r="H17" s="4" t="s">
        <v>4</v>
      </c>
      <c r="I17" s="4"/>
    </row>
    <row r="18" spans="1:9" x14ac:dyDescent="0.25">
      <c r="A18" s="3" t="s">
        <v>1073</v>
      </c>
      <c r="B18" s="4" t="s">
        <v>4</v>
      </c>
      <c r="C18" s="4"/>
      <c r="D18" s="4" t="s">
        <v>4</v>
      </c>
      <c r="E18" s="4"/>
      <c r="F18" s="4" t="s">
        <v>4</v>
      </c>
      <c r="G18" s="4"/>
      <c r="H18" s="4" t="s">
        <v>4</v>
      </c>
      <c r="I18" s="4"/>
    </row>
    <row r="19" spans="1:9" ht="30" x14ac:dyDescent="0.25">
      <c r="A19" s="2" t="s">
        <v>1074</v>
      </c>
      <c r="B19" s="4">
        <v>844.3</v>
      </c>
      <c r="C19" s="4"/>
      <c r="D19" s="4">
        <v>829.3</v>
      </c>
      <c r="E19" s="4"/>
      <c r="F19" s="10">
        <v>1605.7</v>
      </c>
      <c r="G19" s="4"/>
      <c r="H19" s="10">
        <v>1594.8</v>
      </c>
      <c r="I19" s="4"/>
    </row>
    <row r="20" spans="1:9" x14ac:dyDescent="0.25">
      <c r="A20" s="2" t="s">
        <v>1075</v>
      </c>
      <c r="B20" s="4">
        <v>100.9</v>
      </c>
      <c r="C20" s="4"/>
      <c r="D20" s="4">
        <v>98.9</v>
      </c>
      <c r="E20" s="4"/>
      <c r="F20" s="4">
        <v>195.9</v>
      </c>
      <c r="G20" s="4"/>
      <c r="H20" s="4">
        <v>194.8</v>
      </c>
      <c r="I20" s="4"/>
    </row>
    <row r="21" spans="1:9" x14ac:dyDescent="0.25">
      <c r="A21" s="2" t="s">
        <v>344</v>
      </c>
      <c r="B21" s="4">
        <v>945.2</v>
      </c>
      <c r="C21" s="4"/>
      <c r="D21" s="4">
        <v>928.2</v>
      </c>
      <c r="E21" s="4"/>
      <c r="F21" s="10">
        <v>1801.6</v>
      </c>
      <c r="G21" s="4"/>
      <c r="H21" s="10">
        <v>1789.6</v>
      </c>
      <c r="I21" s="4"/>
    </row>
    <row r="22" spans="1:9" ht="30" x14ac:dyDescent="0.25">
      <c r="A22" s="2" t="s">
        <v>1076</v>
      </c>
      <c r="B22" s="4">
        <v>5.9</v>
      </c>
      <c r="C22" s="4"/>
      <c r="D22" s="4">
        <v>5.8</v>
      </c>
      <c r="E22" s="4"/>
      <c r="F22" s="4">
        <v>11.6</v>
      </c>
      <c r="G22" s="4"/>
      <c r="H22" s="4">
        <v>10.9</v>
      </c>
      <c r="I22" s="4"/>
    </row>
    <row r="23" spans="1:9" ht="30" x14ac:dyDescent="0.25">
      <c r="A23" s="2" t="s">
        <v>1077</v>
      </c>
      <c r="B23" s="4">
        <v>939.3</v>
      </c>
      <c r="C23" s="4"/>
      <c r="D23" s="4">
        <v>922.4</v>
      </c>
      <c r="E23" s="4"/>
      <c r="F23" s="6">
        <v>1790</v>
      </c>
      <c r="G23" s="4"/>
      <c r="H23" s="10">
        <v>1778.7</v>
      </c>
      <c r="I23" s="4"/>
    </row>
    <row r="24" spans="1:9" x14ac:dyDescent="0.25">
      <c r="A24" s="2" t="s">
        <v>42</v>
      </c>
      <c r="B24" s="4">
        <v>100.8</v>
      </c>
      <c r="C24" s="4"/>
      <c r="D24" s="4">
        <v>118.1</v>
      </c>
      <c r="E24" s="4"/>
      <c r="F24" s="4">
        <v>208.9</v>
      </c>
      <c r="G24" s="4"/>
      <c r="H24" s="4">
        <v>224.1</v>
      </c>
      <c r="I24" s="4"/>
    </row>
    <row r="25" spans="1:9" x14ac:dyDescent="0.25">
      <c r="A25" s="2" t="s">
        <v>347</v>
      </c>
      <c r="B25" s="4">
        <v>455.7</v>
      </c>
      <c r="C25" s="4"/>
      <c r="D25" s="4">
        <v>429.3</v>
      </c>
      <c r="E25" s="4"/>
      <c r="F25" s="4">
        <v>825.3</v>
      </c>
      <c r="G25" s="4"/>
      <c r="H25" s="4">
        <v>783.5</v>
      </c>
      <c r="I25" s="4"/>
    </row>
    <row r="26" spans="1:9" ht="30" x14ac:dyDescent="0.25">
      <c r="A26" s="2" t="s">
        <v>349</v>
      </c>
      <c r="B26" s="4">
        <v>82.2</v>
      </c>
      <c r="C26" s="4"/>
      <c r="D26" s="4">
        <v>34.4</v>
      </c>
      <c r="E26" s="4"/>
      <c r="F26" s="4">
        <v>63</v>
      </c>
      <c r="G26" s="4"/>
      <c r="H26" s="4">
        <v>27.6</v>
      </c>
      <c r="I26" s="4"/>
    </row>
    <row r="27" spans="1:9" ht="30" x14ac:dyDescent="0.25">
      <c r="A27" s="2" t="s">
        <v>1081</v>
      </c>
      <c r="B27" s="4" t="s">
        <v>4</v>
      </c>
      <c r="C27" s="4"/>
      <c r="D27" s="4" t="s">
        <v>4</v>
      </c>
      <c r="E27" s="4"/>
      <c r="F27" s="4" t="s">
        <v>4</v>
      </c>
      <c r="G27" s="4"/>
      <c r="H27" s="4" t="s">
        <v>4</v>
      </c>
      <c r="I27" s="4"/>
    </row>
    <row r="28" spans="1:9" x14ac:dyDescent="0.25">
      <c r="A28" s="3" t="s">
        <v>1073</v>
      </c>
      <c r="B28" s="4" t="s">
        <v>4</v>
      </c>
      <c r="C28" s="4"/>
      <c r="D28" s="4" t="s">
        <v>4</v>
      </c>
      <c r="E28" s="4"/>
      <c r="F28" s="4" t="s">
        <v>4</v>
      </c>
      <c r="G28" s="4"/>
      <c r="H28" s="4" t="s">
        <v>4</v>
      </c>
      <c r="I28" s="4"/>
    </row>
    <row r="29" spans="1:9" ht="30" x14ac:dyDescent="0.25">
      <c r="A29" s="2" t="s">
        <v>1074</v>
      </c>
      <c r="B29" s="4">
        <v>345.2</v>
      </c>
      <c r="C29" s="4"/>
      <c r="D29" s="4">
        <v>327.60000000000002</v>
      </c>
      <c r="E29" s="4"/>
      <c r="F29" s="4">
        <v>683</v>
      </c>
      <c r="G29" s="4"/>
      <c r="H29" s="4">
        <v>648.4</v>
      </c>
      <c r="I29" s="4"/>
    </row>
    <row r="30" spans="1:9" x14ac:dyDescent="0.25">
      <c r="A30" s="2" t="s">
        <v>1075</v>
      </c>
      <c r="B30" s="4">
        <v>12.2</v>
      </c>
      <c r="C30" s="4"/>
      <c r="D30" s="4">
        <v>9.6</v>
      </c>
      <c r="E30" s="4"/>
      <c r="F30" s="4">
        <v>23.1</v>
      </c>
      <c r="G30" s="4"/>
      <c r="H30" s="4">
        <v>19.399999999999999</v>
      </c>
      <c r="I30" s="4"/>
    </row>
    <row r="31" spans="1:9" x14ac:dyDescent="0.25">
      <c r="A31" s="2" t="s">
        <v>344</v>
      </c>
      <c r="B31" s="4">
        <v>357.4</v>
      </c>
      <c r="C31" s="4"/>
      <c r="D31" s="4">
        <v>337.2</v>
      </c>
      <c r="E31" s="4"/>
      <c r="F31" s="4">
        <v>706.1</v>
      </c>
      <c r="G31" s="4"/>
      <c r="H31" s="4">
        <v>667.8</v>
      </c>
      <c r="I31" s="4"/>
    </row>
    <row r="32" spans="1:9" ht="30" x14ac:dyDescent="0.25">
      <c r="A32" s="2" t="s">
        <v>1076</v>
      </c>
      <c r="B32" s="4">
        <v>9.1</v>
      </c>
      <c r="C32" s="4"/>
      <c r="D32" s="4">
        <v>8.3000000000000007</v>
      </c>
      <c r="E32" s="4"/>
      <c r="F32" s="4">
        <v>17.8</v>
      </c>
      <c r="G32" s="4"/>
      <c r="H32" s="4">
        <v>16.399999999999999</v>
      </c>
      <c r="I32" s="4"/>
    </row>
    <row r="33" spans="1:9" ht="30" x14ac:dyDescent="0.25">
      <c r="A33" s="2" t="s">
        <v>1077</v>
      </c>
      <c r="B33" s="4">
        <v>348.3</v>
      </c>
      <c r="C33" s="4"/>
      <c r="D33" s="4">
        <v>328.9</v>
      </c>
      <c r="E33" s="4"/>
      <c r="F33" s="4">
        <v>688.3</v>
      </c>
      <c r="G33" s="4"/>
      <c r="H33" s="4">
        <v>651.4</v>
      </c>
      <c r="I33" s="4"/>
    </row>
    <row r="34" spans="1:9" x14ac:dyDescent="0.25">
      <c r="A34" s="2" t="s">
        <v>42</v>
      </c>
      <c r="B34" s="4">
        <v>76.400000000000006</v>
      </c>
      <c r="C34" s="4"/>
      <c r="D34" s="4">
        <v>82.9</v>
      </c>
      <c r="E34" s="4"/>
      <c r="F34" s="4">
        <v>156</v>
      </c>
      <c r="G34" s="4"/>
      <c r="H34" s="4">
        <v>163.19999999999999</v>
      </c>
      <c r="I34" s="4"/>
    </row>
    <row r="35" spans="1:9" x14ac:dyDescent="0.25">
      <c r="A35" s="2" t="s">
        <v>347</v>
      </c>
      <c r="B35" s="4">
        <v>183.1</v>
      </c>
      <c r="C35" s="4"/>
      <c r="D35" s="4">
        <v>150.69999999999999</v>
      </c>
      <c r="E35" s="4"/>
      <c r="F35" s="4">
        <v>356.1</v>
      </c>
      <c r="G35" s="4"/>
      <c r="H35" s="4">
        <v>283.8</v>
      </c>
      <c r="I35" s="4"/>
    </row>
    <row r="36" spans="1:9" ht="30" x14ac:dyDescent="0.25">
      <c r="A36" s="2" t="s">
        <v>349</v>
      </c>
      <c r="B36" s="4" t="s">
        <v>4</v>
      </c>
      <c r="C36" s="4"/>
      <c r="D36" s="4">
        <v>-4.5</v>
      </c>
      <c r="E36" s="4"/>
      <c r="F36" s="4">
        <v>-0.2</v>
      </c>
      <c r="G36" s="4"/>
      <c r="H36" s="4">
        <v>-4.9000000000000004</v>
      </c>
      <c r="I36" s="4"/>
    </row>
    <row r="37" spans="1:9" ht="30" x14ac:dyDescent="0.25">
      <c r="A37" s="2" t="s">
        <v>1082</v>
      </c>
      <c r="B37" s="4" t="s">
        <v>4</v>
      </c>
      <c r="C37" s="4"/>
      <c r="D37" s="4" t="s">
        <v>4</v>
      </c>
      <c r="E37" s="4"/>
      <c r="F37" s="4" t="s">
        <v>4</v>
      </c>
      <c r="G37" s="4"/>
      <c r="H37" s="4" t="s">
        <v>4</v>
      </c>
      <c r="I37" s="4"/>
    </row>
    <row r="38" spans="1:9" x14ac:dyDescent="0.25">
      <c r="A38" s="3" t="s">
        <v>1073</v>
      </c>
      <c r="B38" s="4" t="s">
        <v>4</v>
      </c>
      <c r="C38" s="4"/>
      <c r="D38" s="4" t="s">
        <v>4</v>
      </c>
      <c r="E38" s="4"/>
      <c r="F38" s="4" t="s">
        <v>4</v>
      </c>
      <c r="G38" s="4"/>
      <c r="H38" s="4" t="s">
        <v>4</v>
      </c>
      <c r="I38" s="4"/>
    </row>
    <row r="39" spans="1:9" ht="30" x14ac:dyDescent="0.25">
      <c r="A39" s="2" t="s">
        <v>1074</v>
      </c>
      <c r="B39" s="4">
        <v>351.7</v>
      </c>
      <c r="C39" s="4"/>
      <c r="D39" s="4">
        <v>327.3</v>
      </c>
      <c r="E39" s="4"/>
      <c r="F39" s="4">
        <v>679</v>
      </c>
      <c r="G39" s="4"/>
      <c r="H39" s="4">
        <v>641.6</v>
      </c>
      <c r="I39" s="4"/>
    </row>
    <row r="40" spans="1:9" x14ac:dyDescent="0.25">
      <c r="A40" s="2" t="s">
        <v>1075</v>
      </c>
      <c r="B40" s="4">
        <v>87.8</v>
      </c>
      <c r="C40" s="4"/>
      <c r="D40" s="4">
        <v>88.5</v>
      </c>
      <c r="E40" s="4"/>
      <c r="F40" s="4">
        <v>174.7</v>
      </c>
      <c r="G40" s="4"/>
      <c r="H40" s="4">
        <v>176.7</v>
      </c>
      <c r="I40" s="4"/>
    </row>
    <row r="41" spans="1:9" x14ac:dyDescent="0.25">
      <c r="A41" s="2" t="s">
        <v>1079</v>
      </c>
      <c r="B41" s="4">
        <v>8.3000000000000007</v>
      </c>
      <c r="C41" s="4"/>
      <c r="D41" s="4">
        <v>9.1</v>
      </c>
      <c r="E41" s="4"/>
      <c r="F41" s="4">
        <v>15.4</v>
      </c>
      <c r="G41" s="4"/>
      <c r="H41" s="4">
        <v>15.2</v>
      </c>
      <c r="I41" s="4"/>
    </row>
    <row r="42" spans="1:9" x14ac:dyDescent="0.25">
      <c r="A42" s="2" t="s">
        <v>344</v>
      </c>
      <c r="B42" s="4">
        <v>447.8</v>
      </c>
      <c r="C42" s="4"/>
      <c r="D42" s="4">
        <v>424.9</v>
      </c>
      <c r="E42" s="4"/>
      <c r="F42" s="4">
        <v>869.1</v>
      </c>
      <c r="G42" s="4"/>
      <c r="H42" s="4">
        <v>833.5</v>
      </c>
      <c r="I42" s="4"/>
    </row>
    <row r="43" spans="1:9" ht="30" x14ac:dyDescent="0.25">
      <c r="A43" s="2" t="s">
        <v>1076</v>
      </c>
      <c r="B43" s="4">
        <v>1.9</v>
      </c>
      <c r="C43" s="4"/>
      <c r="D43" s="4">
        <v>2.6</v>
      </c>
      <c r="E43" s="4"/>
      <c r="F43" s="4">
        <v>3.7</v>
      </c>
      <c r="G43" s="4"/>
      <c r="H43" s="4">
        <v>4.9000000000000004</v>
      </c>
      <c r="I43" s="4"/>
    </row>
    <row r="44" spans="1:9" ht="30" x14ac:dyDescent="0.25">
      <c r="A44" s="2" t="s">
        <v>1077</v>
      </c>
      <c r="B44" s="4">
        <v>445.9</v>
      </c>
      <c r="C44" s="4"/>
      <c r="D44" s="4">
        <v>422.3</v>
      </c>
      <c r="E44" s="4"/>
      <c r="F44" s="4">
        <v>865.4</v>
      </c>
      <c r="G44" s="4"/>
      <c r="H44" s="4">
        <v>828.6</v>
      </c>
      <c r="I44" s="4"/>
    </row>
    <row r="45" spans="1:9" x14ac:dyDescent="0.25">
      <c r="A45" s="2" t="s">
        <v>42</v>
      </c>
      <c r="B45" s="4">
        <v>62.9</v>
      </c>
      <c r="C45" s="4"/>
      <c r="D45" s="4">
        <v>63.3</v>
      </c>
      <c r="E45" s="4"/>
      <c r="F45" s="4">
        <v>126</v>
      </c>
      <c r="G45" s="4"/>
      <c r="H45" s="4">
        <v>133.5</v>
      </c>
      <c r="I45" s="4"/>
    </row>
    <row r="46" spans="1:9" x14ac:dyDescent="0.25">
      <c r="A46" s="2" t="s">
        <v>347</v>
      </c>
      <c r="B46" s="4">
        <v>110.8</v>
      </c>
      <c r="C46" s="4"/>
      <c r="D46" s="4">
        <v>115.2</v>
      </c>
      <c r="E46" s="4"/>
      <c r="F46" s="4">
        <v>239.2</v>
      </c>
      <c r="G46" s="4"/>
      <c r="H46" s="4">
        <v>215.6</v>
      </c>
      <c r="I46" s="4"/>
    </row>
    <row r="47" spans="1:9" ht="30" x14ac:dyDescent="0.25">
      <c r="A47" s="2" t="s">
        <v>349</v>
      </c>
      <c r="B47" s="4">
        <v>6.2</v>
      </c>
      <c r="C47" s="4"/>
      <c r="D47" s="4">
        <v>31.9</v>
      </c>
      <c r="E47" s="4"/>
      <c r="F47" s="4">
        <v>-12.7</v>
      </c>
      <c r="G47" s="4"/>
      <c r="H47" s="4">
        <v>25.4</v>
      </c>
      <c r="I47" s="4"/>
    </row>
    <row r="48" spans="1:9" x14ac:dyDescent="0.25">
      <c r="A48" s="2" t="s">
        <v>368</v>
      </c>
      <c r="B48" s="4" t="s">
        <v>4</v>
      </c>
      <c r="C48" s="4"/>
      <c r="D48" s="4" t="s">
        <v>4</v>
      </c>
      <c r="E48" s="4"/>
      <c r="F48" s="4" t="s">
        <v>4</v>
      </c>
      <c r="G48" s="4"/>
      <c r="H48" s="4" t="s">
        <v>4</v>
      </c>
      <c r="I48" s="4"/>
    </row>
    <row r="49" spans="1:9" x14ac:dyDescent="0.25">
      <c r="A49" s="3" t="s">
        <v>1073</v>
      </c>
      <c r="B49" s="4" t="s">
        <v>4</v>
      </c>
      <c r="C49" s="4"/>
      <c r="D49" s="4" t="s">
        <v>4</v>
      </c>
      <c r="E49" s="4"/>
      <c r="F49" s="4" t="s">
        <v>4</v>
      </c>
      <c r="G49" s="4"/>
      <c r="H49" s="4" t="s">
        <v>4</v>
      </c>
      <c r="I49" s="4"/>
    </row>
    <row r="50" spans="1:9" ht="30" x14ac:dyDescent="0.25">
      <c r="A50" s="2" t="s">
        <v>1074</v>
      </c>
      <c r="B50" s="4">
        <v>19.399999999999999</v>
      </c>
      <c r="C50" s="4"/>
      <c r="D50" s="4">
        <v>18.899999999999999</v>
      </c>
      <c r="E50" s="4"/>
      <c r="F50" s="4">
        <v>37.6</v>
      </c>
      <c r="G50" s="4"/>
      <c r="H50" s="4">
        <v>38.200000000000003</v>
      </c>
      <c r="I50" s="4"/>
    </row>
    <row r="51" spans="1:9" x14ac:dyDescent="0.25">
      <c r="A51" s="2" t="s">
        <v>1075</v>
      </c>
      <c r="B51" s="4">
        <v>12.7</v>
      </c>
      <c r="C51" s="4"/>
      <c r="D51" s="4">
        <v>9.9</v>
      </c>
      <c r="E51" s="4"/>
      <c r="F51" s="4">
        <v>26.4</v>
      </c>
      <c r="G51" s="4"/>
      <c r="H51" s="4">
        <v>20.3</v>
      </c>
      <c r="I51" s="4"/>
    </row>
    <row r="52" spans="1:9" x14ac:dyDescent="0.25">
      <c r="A52" s="2" t="s">
        <v>344</v>
      </c>
      <c r="B52" s="4">
        <v>32.1</v>
      </c>
      <c r="C52" s="4"/>
      <c r="D52" s="4">
        <v>28.8</v>
      </c>
      <c r="E52" s="4"/>
      <c r="F52" s="4">
        <v>64</v>
      </c>
      <c r="G52" s="4"/>
      <c r="H52" s="4">
        <v>58.5</v>
      </c>
      <c r="I52" s="4"/>
    </row>
    <row r="53" spans="1:9" ht="30" x14ac:dyDescent="0.25">
      <c r="A53" s="2" t="s">
        <v>1077</v>
      </c>
      <c r="B53" s="4">
        <v>32.1</v>
      </c>
      <c r="C53" s="4"/>
      <c r="D53" s="4">
        <v>28.8</v>
      </c>
      <c r="E53" s="4"/>
      <c r="F53" s="4">
        <v>64</v>
      </c>
      <c r="G53" s="4"/>
      <c r="H53" s="4">
        <v>58.5</v>
      </c>
      <c r="I53" s="4"/>
    </row>
    <row r="54" spans="1:9" x14ac:dyDescent="0.25">
      <c r="A54" s="2" t="s">
        <v>42</v>
      </c>
      <c r="B54" s="4">
        <v>17</v>
      </c>
      <c r="C54" s="4"/>
      <c r="D54" s="4">
        <v>14.3</v>
      </c>
      <c r="E54" s="4"/>
      <c r="F54" s="4">
        <v>27.9</v>
      </c>
      <c r="G54" s="4"/>
      <c r="H54" s="4">
        <v>25.3</v>
      </c>
      <c r="I54" s="4"/>
    </row>
    <row r="55" spans="1:9" x14ac:dyDescent="0.25">
      <c r="A55" s="2" t="s">
        <v>347</v>
      </c>
      <c r="B55" s="4">
        <v>-80.5</v>
      </c>
      <c r="C55" s="4"/>
      <c r="D55" s="4">
        <v>-62.5</v>
      </c>
      <c r="E55" s="4"/>
      <c r="F55" s="4">
        <v>-138</v>
      </c>
      <c r="G55" s="4"/>
      <c r="H55" s="4">
        <v>-129.80000000000001</v>
      </c>
      <c r="I55" s="4"/>
    </row>
    <row r="56" spans="1:9" ht="30" x14ac:dyDescent="0.25">
      <c r="A56" s="2" t="s">
        <v>349</v>
      </c>
      <c r="B56" s="11">
        <v>1</v>
      </c>
      <c r="C56" s="4"/>
      <c r="D56" s="8">
        <v>-66.8</v>
      </c>
      <c r="E56" s="4"/>
      <c r="F56" s="8">
        <v>24.3</v>
      </c>
      <c r="G56" s="4"/>
      <c r="H56" s="11">
        <v>-71</v>
      </c>
      <c r="I56" s="4"/>
    </row>
    <row r="57" spans="1:9" x14ac:dyDescent="0.25">
      <c r="A57" s="12"/>
      <c r="B57" s="12"/>
      <c r="C57" s="12"/>
      <c r="D57" s="12"/>
      <c r="E57" s="12"/>
      <c r="F57" s="12"/>
      <c r="G57" s="12"/>
      <c r="H57" s="12"/>
      <c r="I57" s="12"/>
    </row>
    <row r="58" spans="1:9" ht="30" customHeight="1" x14ac:dyDescent="0.25">
      <c r="A58" s="2" t="s">
        <v>31</v>
      </c>
      <c r="B58" s="13" t="s">
        <v>57</v>
      </c>
      <c r="C58" s="13"/>
      <c r="D58" s="13"/>
      <c r="E58" s="13"/>
      <c r="F58" s="13"/>
      <c r="G58" s="13"/>
      <c r="H58" s="13"/>
      <c r="I58" s="13"/>
    </row>
  </sheetData>
  <mergeCells count="8">
    <mergeCell ref="A57:I57"/>
    <mergeCell ref="B58:I58"/>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3</v>
      </c>
      <c r="B1" s="7" t="s">
        <v>27</v>
      </c>
      <c r="C1" s="7"/>
      <c r="D1" s="7" t="s">
        <v>1</v>
      </c>
      <c r="E1" s="7"/>
    </row>
    <row r="2" spans="1:5" x14ac:dyDescent="0.25">
      <c r="A2" s="1" t="s">
        <v>26</v>
      </c>
      <c r="B2" s="1" t="s">
        <v>2</v>
      </c>
      <c r="C2" s="1" t="s">
        <v>28</v>
      </c>
      <c r="D2" s="1" t="s">
        <v>2</v>
      </c>
      <c r="E2" s="1" t="s">
        <v>28</v>
      </c>
    </row>
    <row r="3" spans="1:5" ht="30" x14ac:dyDescent="0.25">
      <c r="A3" s="3" t="s">
        <v>369</v>
      </c>
      <c r="B3" s="4" t="s">
        <v>4</v>
      </c>
      <c r="C3" s="4" t="s">
        <v>4</v>
      </c>
      <c r="D3" s="4" t="s">
        <v>4</v>
      </c>
      <c r="E3" s="4" t="s">
        <v>4</v>
      </c>
    </row>
    <row r="4" spans="1:5" x14ac:dyDescent="0.25">
      <c r="A4" s="2" t="s">
        <v>378</v>
      </c>
      <c r="B4" s="8">
        <v>1764.5</v>
      </c>
      <c r="C4" s="8">
        <v>1701.7</v>
      </c>
      <c r="D4" s="8">
        <v>3405.6</v>
      </c>
      <c r="E4" s="8">
        <v>3314.8</v>
      </c>
    </row>
    <row r="5" spans="1:5" ht="30" x14ac:dyDescent="0.25">
      <c r="A5" s="3" t="s">
        <v>379</v>
      </c>
      <c r="B5" s="4" t="s">
        <v>4</v>
      </c>
      <c r="C5" s="4" t="s">
        <v>4</v>
      </c>
      <c r="D5" s="4" t="s">
        <v>4</v>
      </c>
      <c r="E5" s="4" t="s">
        <v>4</v>
      </c>
    </row>
    <row r="6" spans="1:5" ht="30" x14ac:dyDescent="0.25">
      <c r="A6" s="2" t="s">
        <v>1084</v>
      </c>
      <c r="B6" s="4">
        <v>-1.1000000000000001</v>
      </c>
      <c r="C6" s="4">
        <v>-0.7</v>
      </c>
      <c r="D6" s="4">
        <v>-2.1</v>
      </c>
      <c r="E6" s="4">
        <v>-2.4</v>
      </c>
    </row>
    <row r="7" spans="1:5" ht="30" x14ac:dyDescent="0.25">
      <c r="A7" s="2" t="s">
        <v>36</v>
      </c>
      <c r="B7" s="4">
        <v>929.9</v>
      </c>
      <c r="C7" s="4">
        <v>875.3</v>
      </c>
      <c r="D7" s="10">
        <v>1804.8</v>
      </c>
      <c r="E7" s="10">
        <v>1720.1</v>
      </c>
    </row>
    <row r="8" spans="1:5" x14ac:dyDescent="0.25">
      <c r="A8" s="2" t="s">
        <v>37</v>
      </c>
      <c r="B8" s="10">
        <v>2837.1</v>
      </c>
      <c r="C8" s="10">
        <v>2708.8</v>
      </c>
      <c r="D8" s="10">
        <v>5477.4</v>
      </c>
      <c r="E8" s="10">
        <v>5299.7</v>
      </c>
    </row>
    <row r="9" spans="1:5" x14ac:dyDescent="0.25">
      <c r="A9" s="2" t="s">
        <v>1078</v>
      </c>
      <c r="B9" s="4" t="s">
        <v>4</v>
      </c>
      <c r="C9" s="4" t="s">
        <v>4</v>
      </c>
      <c r="D9" s="4" t="s">
        <v>4</v>
      </c>
      <c r="E9" s="4" t="s">
        <v>4</v>
      </c>
    </row>
    <row r="10" spans="1:5" ht="30" x14ac:dyDescent="0.25">
      <c r="A10" s="3" t="s">
        <v>1085</v>
      </c>
      <c r="B10" s="4" t="s">
        <v>4</v>
      </c>
      <c r="C10" s="4" t="s">
        <v>4</v>
      </c>
      <c r="D10" s="4" t="s">
        <v>4</v>
      </c>
      <c r="E10" s="4" t="s">
        <v>4</v>
      </c>
    </row>
    <row r="11" spans="1:5" x14ac:dyDescent="0.25">
      <c r="A11" s="2" t="s">
        <v>1086</v>
      </c>
      <c r="B11" s="10">
        <v>1782.5</v>
      </c>
      <c r="C11" s="10">
        <v>1719.1</v>
      </c>
      <c r="D11" s="10">
        <v>3440.8</v>
      </c>
      <c r="E11" s="10">
        <v>3349.4</v>
      </c>
    </row>
    <row r="12" spans="1:5" ht="30" x14ac:dyDescent="0.25">
      <c r="A12" s="2" t="s">
        <v>1087</v>
      </c>
      <c r="B12" s="4" t="s">
        <v>4</v>
      </c>
      <c r="C12" s="4" t="s">
        <v>4</v>
      </c>
      <c r="D12" s="4" t="s">
        <v>4</v>
      </c>
      <c r="E12" s="4" t="s">
        <v>4</v>
      </c>
    </row>
    <row r="13" spans="1:5" ht="30" x14ac:dyDescent="0.25">
      <c r="A13" s="3" t="s">
        <v>1085</v>
      </c>
      <c r="B13" s="4" t="s">
        <v>4</v>
      </c>
      <c r="C13" s="4" t="s">
        <v>4</v>
      </c>
      <c r="D13" s="4" t="s">
        <v>4</v>
      </c>
      <c r="E13" s="4" t="s">
        <v>4</v>
      </c>
    </row>
    <row r="14" spans="1:5" x14ac:dyDescent="0.25">
      <c r="A14" s="2" t="s">
        <v>1086</v>
      </c>
      <c r="B14" s="10">
        <v>1750.4</v>
      </c>
      <c r="C14" s="10">
        <v>1690.3</v>
      </c>
      <c r="D14" s="10">
        <v>3376.8</v>
      </c>
      <c r="E14" s="10">
        <v>3290.9</v>
      </c>
    </row>
    <row r="15" spans="1:5" x14ac:dyDescent="0.25">
      <c r="A15" s="2" t="s">
        <v>368</v>
      </c>
      <c r="B15" s="4" t="s">
        <v>4</v>
      </c>
      <c r="C15" s="4" t="s">
        <v>4</v>
      </c>
      <c r="D15" s="4" t="s">
        <v>4</v>
      </c>
      <c r="E15" s="4" t="s">
        <v>4</v>
      </c>
    </row>
    <row r="16" spans="1:5" ht="30" x14ac:dyDescent="0.25">
      <c r="A16" s="3" t="s">
        <v>1085</v>
      </c>
      <c r="B16" s="4" t="s">
        <v>4</v>
      </c>
      <c r="C16" s="4" t="s">
        <v>4</v>
      </c>
      <c r="D16" s="4" t="s">
        <v>4</v>
      </c>
      <c r="E16" s="4" t="s">
        <v>4</v>
      </c>
    </row>
    <row r="17" spans="1:5" x14ac:dyDescent="0.25">
      <c r="A17" s="2" t="s">
        <v>1086</v>
      </c>
      <c r="B17" s="4">
        <v>32.1</v>
      </c>
      <c r="C17" s="4">
        <v>28.8</v>
      </c>
      <c r="D17" s="4">
        <v>64</v>
      </c>
      <c r="E17" s="4">
        <v>58.5</v>
      </c>
    </row>
    <row r="18" spans="1:5" x14ac:dyDescent="0.25">
      <c r="A18" s="2" t="s">
        <v>709</v>
      </c>
      <c r="B18" s="4" t="s">
        <v>4</v>
      </c>
      <c r="C18" s="4" t="s">
        <v>4</v>
      </c>
      <c r="D18" s="4" t="s">
        <v>4</v>
      </c>
      <c r="E18" s="4" t="s">
        <v>4</v>
      </c>
    </row>
    <row r="19" spans="1:5" ht="30" x14ac:dyDescent="0.25">
      <c r="A19" s="3" t="s">
        <v>379</v>
      </c>
      <c r="B19" s="4" t="s">
        <v>4</v>
      </c>
      <c r="C19" s="4" t="s">
        <v>4</v>
      </c>
      <c r="D19" s="4" t="s">
        <v>4</v>
      </c>
      <c r="E19" s="4" t="s">
        <v>4</v>
      </c>
    </row>
    <row r="20" spans="1:5" ht="30" x14ac:dyDescent="0.25">
      <c r="A20" s="2" t="s">
        <v>434</v>
      </c>
      <c r="B20" s="4">
        <v>15.5</v>
      </c>
      <c r="C20" s="4">
        <v>7.8</v>
      </c>
      <c r="D20" s="4">
        <v>16.3</v>
      </c>
      <c r="E20" s="4">
        <v>23.3</v>
      </c>
    </row>
    <row r="21" spans="1:5" ht="30" x14ac:dyDescent="0.25">
      <c r="A21" s="2" t="s">
        <v>1084</v>
      </c>
      <c r="B21" s="4">
        <v>1.1000000000000001</v>
      </c>
      <c r="C21" s="4">
        <v>0.7</v>
      </c>
      <c r="D21" s="4">
        <v>2.1</v>
      </c>
      <c r="E21" s="4">
        <v>2.4</v>
      </c>
    </row>
    <row r="22" spans="1:5" x14ac:dyDescent="0.25">
      <c r="A22" s="2" t="s">
        <v>381</v>
      </c>
      <c r="B22" s="4">
        <v>126.1</v>
      </c>
      <c r="C22" s="4">
        <v>123.3</v>
      </c>
      <c r="D22" s="4">
        <v>248.6</v>
      </c>
      <c r="E22" s="4">
        <v>239.1</v>
      </c>
    </row>
    <row r="23" spans="1:5" ht="30" x14ac:dyDescent="0.25">
      <c r="A23" s="2" t="s">
        <v>36</v>
      </c>
      <c r="B23" s="4">
        <v>929.9</v>
      </c>
      <c r="C23" s="4">
        <v>875.3</v>
      </c>
      <c r="D23" s="10">
        <v>1804.8</v>
      </c>
      <c r="E23" s="10">
        <v>1720.1</v>
      </c>
    </row>
    <row r="24" spans="1:5" x14ac:dyDescent="0.25">
      <c r="A24" s="2" t="s">
        <v>345</v>
      </c>
      <c r="B24" s="4" t="s">
        <v>4</v>
      </c>
      <c r="C24" s="4" t="s">
        <v>4</v>
      </c>
      <c r="D24" s="4" t="s">
        <v>4</v>
      </c>
      <c r="E24" s="4" t="s">
        <v>4</v>
      </c>
    </row>
    <row r="25" spans="1:5" ht="30" x14ac:dyDescent="0.25">
      <c r="A25" s="3" t="s">
        <v>1085</v>
      </c>
      <c r="B25" s="4" t="s">
        <v>4</v>
      </c>
      <c r="C25" s="4" t="s">
        <v>4</v>
      </c>
      <c r="D25" s="4" t="s">
        <v>4</v>
      </c>
      <c r="E25" s="4" t="s">
        <v>4</v>
      </c>
    </row>
    <row r="26" spans="1:5" x14ac:dyDescent="0.25">
      <c r="A26" s="2" t="s">
        <v>1086</v>
      </c>
      <c r="B26" s="8">
        <v>-16.899999999999999</v>
      </c>
      <c r="C26" s="8">
        <v>-16.7</v>
      </c>
      <c r="D26" s="8">
        <v>-33.1</v>
      </c>
      <c r="E26" s="8">
        <v>-32.2000000000000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8</v>
      </c>
      <c r="B1" s="7" t="s">
        <v>27</v>
      </c>
      <c r="C1" s="7"/>
      <c r="D1" s="7" t="s">
        <v>1</v>
      </c>
      <c r="E1" s="7"/>
    </row>
    <row r="2" spans="1:5" x14ac:dyDescent="0.25">
      <c r="A2" s="1" t="s">
        <v>26</v>
      </c>
      <c r="B2" s="1" t="s">
        <v>2</v>
      </c>
      <c r="C2" s="1" t="s">
        <v>28</v>
      </c>
      <c r="D2" s="1" t="s">
        <v>2</v>
      </c>
      <c r="E2" s="1" t="s">
        <v>28</v>
      </c>
    </row>
    <row r="3" spans="1:5" ht="30" x14ac:dyDescent="0.25">
      <c r="A3" s="3" t="s">
        <v>1085</v>
      </c>
      <c r="B3" s="4" t="s">
        <v>4</v>
      </c>
      <c r="C3" s="4" t="s">
        <v>4</v>
      </c>
      <c r="D3" s="4" t="s">
        <v>4</v>
      </c>
      <c r="E3" s="4" t="s">
        <v>4</v>
      </c>
    </row>
    <row r="4" spans="1:5" x14ac:dyDescent="0.25">
      <c r="A4" s="2" t="s">
        <v>347</v>
      </c>
      <c r="B4" s="8">
        <v>669.1</v>
      </c>
      <c r="C4" s="8">
        <v>632.70000000000005</v>
      </c>
      <c r="D4" s="8">
        <v>1282.5999999999999</v>
      </c>
      <c r="E4" s="8">
        <v>1153.0999999999999</v>
      </c>
    </row>
    <row r="5" spans="1:5" ht="30" x14ac:dyDescent="0.25">
      <c r="A5" s="3" t="s">
        <v>1089</v>
      </c>
      <c r="B5" s="4" t="s">
        <v>4</v>
      </c>
      <c r="C5" s="4" t="s">
        <v>4</v>
      </c>
      <c r="D5" s="4" t="s">
        <v>4</v>
      </c>
      <c r="E5" s="4" t="s">
        <v>4</v>
      </c>
    </row>
    <row r="6" spans="1:5" x14ac:dyDescent="0.25">
      <c r="A6" s="2" t="s">
        <v>42</v>
      </c>
      <c r="B6" s="4">
        <v>-262.2</v>
      </c>
      <c r="C6" s="4">
        <v>-274.7</v>
      </c>
      <c r="D6" s="4">
        <v>-527.5</v>
      </c>
      <c r="E6" s="4">
        <v>-546.9</v>
      </c>
    </row>
    <row r="7" spans="1:5" x14ac:dyDescent="0.25">
      <c r="A7" s="2" t="s">
        <v>48</v>
      </c>
      <c r="B7" s="4">
        <v>-463.1</v>
      </c>
      <c r="C7" s="4">
        <v>-472.2</v>
      </c>
      <c r="D7" s="4">
        <v>-930.2</v>
      </c>
      <c r="E7" s="4">
        <v>-941.2</v>
      </c>
    </row>
    <row r="8" spans="1:5" x14ac:dyDescent="0.25">
      <c r="A8" s="2" t="s">
        <v>47</v>
      </c>
      <c r="B8" s="4">
        <v>3.6</v>
      </c>
      <c r="C8" s="4">
        <v>2.6</v>
      </c>
      <c r="D8" s="4">
        <v>6.6</v>
      </c>
      <c r="E8" s="4">
        <v>5.3</v>
      </c>
    </row>
    <row r="9" spans="1:5" x14ac:dyDescent="0.25">
      <c r="A9" s="2" t="s">
        <v>52</v>
      </c>
      <c r="B9" s="4">
        <v>-40</v>
      </c>
      <c r="C9" s="4">
        <v>-11.5</v>
      </c>
      <c r="D9" s="4">
        <v>-76.599999999999994</v>
      </c>
      <c r="E9" s="4">
        <v>-73.099999999999994</v>
      </c>
    </row>
    <row r="10" spans="1:5" ht="30" x14ac:dyDescent="0.25">
      <c r="A10" s="2" t="s">
        <v>56</v>
      </c>
      <c r="B10" s="4">
        <v>-34.5</v>
      </c>
      <c r="C10" s="4">
        <v>-189.1</v>
      </c>
      <c r="D10" s="4">
        <v>-235</v>
      </c>
      <c r="E10" s="4">
        <v>-526.5</v>
      </c>
    </row>
    <row r="11" spans="1:5" ht="30" x14ac:dyDescent="0.25">
      <c r="A11" s="2" t="s">
        <v>1087</v>
      </c>
      <c r="B11" s="4" t="s">
        <v>4</v>
      </c>
      <c r="C11" s="4" t="s">
        <v>4</v>
      </c>
      <c r="D11" s="4" t="s">
        <v>4</v>
      </c>
      <c r="E11" s="4" t="s">
        <v>4</v>
      </c>
    </row>
    <row r="12" spans="1:5" ht="30" x14ac:dyDescent="0.25">
      <c r="A12" s="3" t="s">
        <v>1085</v>
      </c>
      <c r="B12" s="4" t="s">
        <v>4</v>
      </c>
      <c r="C12" s="4" t="s">
        <v>4</v>
      </c>
      <c r="D12" s="4" t="s">
        <v>4</v>
      </c>
      <c r="E12" s="4" t="s">
        <v>4</v>
      </c>
    </row>
    <row r="13" spans="1:5" x14ac:dyDescent="0.25">
      <c r="A13" s="2" t="s">
        <v>347</v>
      </c>
      <c r="B13" s="4">
        <v>749.6</v>
      </c>
      <c r="C13" s="4">
        <v>695.2</v>
      </c>
      <c r="D13" s="10">
        <v>1420.6</v>
      </c>
      <c r="E13" s="10">
        <v>1282.9000000000001</v>
      </c>
    </row>
    <row r="14" spans="1:5" x14ac:dyDescent="0.25">
      <c r="A14" s="2" t="s">
        <v>368</v>
      </c>
      <c r="B14" s="4" t="s">
        <v>4</v>
      </c>
      <c r="C14" s="4" t="s">
        <v>4</v>
      </c>
      <c r="D14" s="4" t="s">
        <v>4</v>
      </c>
      <c r="E14" s="4" t="s">
        <v>4</v>
      </c>
    </row>
    <row r="15" spans="1:5" ht="30" x14ac:dyDescent="0.25">
      <c r="A15" s="3" t="s">
        <v>1085</v>
      </c>
      <c r="B15" s="4" t="s">
        <v>4</v>
      </c>
      <c r="C15" s="4" t="s">
        <v>4</v>
      </c>
      <c r="D15" s="4" t="s">
        <v>4</v>
      </c>
      <c r="E15" s="4" t="s">
        <v>4</v>
      </c>
    </row>
    <row r="16" spans="1:5" x14ac:dyDescent="0.25">
      <c r="A16" s="2" t="s">
        <v>347</v>
      </c>
      <c r="B16" s="4">
        <v>-80.5</v>
      </c>
      <c r="C16" s="4">
        <v>-62.5</v>
      </c>
      <c r="D16" s="4">
        <v>-138</v>
      </c>
      <c r="E16" s="4">
        <v>-129.80000000000001</v>
      </c>
    </row>
    <row r="17" spans="1:5" x14ac:dyDescent="0.25">
      <c r="A17" s="2" t="s">
        <v>709</v>
      </c>
      <c r="B17" s="4" t="s">
        <v>4</v>
      </c>
      <c r="C17" s="4" t="s">
        <v>4</v>
      </c>
      <c r="D17" s="4" t="s">
        <v>4</v>
      </c>
      <c r="E17" s="4" t="s">
        <v>4</v>
      </c>
    </row>
    <row r="18" spans="1:5" ht="30" x14ac:dyDescent="0.25">
      <c r="A18" s="3" t="s">
        <v>1089</v>
      </c>
      <c r="B18" s="4" t="s">
        <v>4</v>
      </c>
      <c r="C18" s="4" t="s">
        <v>4</v>
      </c>
      <c r="D18" s="4" t="s">
        <v>4</v>
      </c>
      <c r="E18" s="4" t="s">
        <v>4</v>
      </c>
    </row>
    <row r="19" spans="1:5" ht="30" x14ac:dyDescent="0.25">
      <c r="A19" s="2" t="s">
        <v>1090</v>
      </c>
      <c r="B19" s="4">
        <v>5.0999999999999996</v>
      </c>
      <c r="C19" s="4">
        <v>-0.4</v>
      </c>
      <c r="D19" s="4">
        <v>8.8000000000000007</v>
      </c>
      <c r="E19" s="4">
        <v>2.7</v>
      </c>
    </row>
    <row r="20" spans="1:5" x14ac:dyDescent="0.25">
      <c r="A20" s="2" t="s">
        <v>42</v>
      </c>
      <c r="B20" s="4">
        <v>-262.2</v>
      </c>
      <c r="C20" s="4">
        <v>-274.7</v>
      </c>
      <c r="D20" s="4">
        <v>-527.5</v>
      </c>
      <c r="E20" s="4">
        <v>-546.9</v>
      </c>
    </row>
    <row r="21" spans="1:5" x14ac:dyDescent="0.25">
      <c r="A21" s="2" t="s">
        <v>48</v>
      </c>
      <c r="B21" s="4">
        <v>-463.1</v>
      </c>
      <c r="C21" s="4">
        <v>-472.2</v>
      </c>
      <c r="D21" s="4">
        <v>-930.2</v>
      </c>
      <c r="E21" s="4">
        <v>-941.2</v>
      </c>
    </row>
    <row r="22" spans="1:5" x14ac:dyDescent="0.25">
      <c r="A22" s="2" t="s">
        <v>47</v>
      </c>
      <c r="B22" s="4">
        <v>3.6</v>
      </c>
      <c r="C22" s="4">
        <v>2.6</v>
      </c>
      <c r="D22" s="4">
        <v>6.6</v>
      </c>
      <c r="E22" s="4">
        <v>5.3</v>
      </c>
    </row>
    <row r="23" spans="1:5" x14ac:dyDescent="0.25">
      <c r="A23" s="2" t="s">
        <v>1091</v>
      </c>
      <c r="B23" s="4">
        <v>69.900000000000006</v>
      </c>
      <c r="C23" s="4">
        <v>-14.6</v>
      </c>
      <c r="D23" s="4">
        <v>63.1</v>
      </c>
      <c r="E23" s="4">
        <v>-36.6</v>
      </c>
    </row>
    <row r="24" spans="1:5" x14ac:dyDescent="0.25">
      <c r="A24" s="2" t="s">
        <v>52</v>
      </c>
      <c r="B24" s="4">
        <v>-40</v>
      </c>
      <c r="C24" s="4">
        <v>-11.5</v>
      </c>
      <c r="D24" s="4">
        <v>-76.599999999999994</v>
      </c>
      <c r="E24" s="4">
        <v>-73.099999999999994</v>
      </c>
    </row>
    <row r="25" spans="1:5" x14ac:dyDescent="0.25">
      <c r="A25" s="2" t="s">
        <v>1092</v>
      </c>
      <c r="B25" s="4">
        <v>-4.5999999999999996</v>
      </c>
      <c r="C25" s="4">
        <v>-21.4</v>
      </c>
      <c r="D25" s="4">
        <v>-33.700000000000003</v>
      </c>
      <c r="E25" s="4">
        <v>-30.6</v>
      </c>
    </row>
    <row r="26" spans="1:5" x14ac:dyDescent="0.25">
      <c r="A26" s="2" t="s">
        <v>1093</v>
      </c>
      <c r="B26" s="4">
        <v>0.5</v>
      </c>
      <c r="C26" s="4">
        <v>0.2</v>
      </c>
      <c r="D26" s="4">
        <v>1.1000000000000001</v>
      </c>
      <c r="E26" s="4">
        <v>1.5</v>
      </c>
    </row>
    <row r="27" spans="1:5" x14ac:dyDescent="0.25">
      <c r="A27" s="2" t="s">
        <v>407</v>
      </c>
      <c r="B27" s="4">
        <v>-6</v>
      </c>
      <c r="C27" s="4">
        <v>-18.7</v>
      </c>
      <c r="D27" s="4">
        <v>-12.8</v>
      </c>
      <c r="E27" s="4">
        <v>-41.3</v>
      </c>
    </row>
    <row r="28" spans="1:5" x14ac:dyDescent="0.25">
      <c r="A28" s="2" t="s">
        <v>412</v>
      </c>
      <c r="B28" s="4">
        <v>-7.4</v>
      </c>
      <c r="C28" s="4">
        <v>-8</v>
      </c>
      <c r="D28" s="4">
        <v>-13.8</v>
      </c>
      <c r="E28" s="4">
        <v>-16.100000000000001</v>
      </c>
    </row>
    <row r="29" spans="1:5" x14ac:dyDescent="0.25">
      <c r="A29" s="2" t="s">
        <v>416</v>
      </c>
      <c r="B29" s="4">
        <v>0.6</v>
      </c>
      <c r="C29" s="4">
        <v>-3.1</v>
      </c>
      <c r="D29" s="4">
        <v>-2.6</v>
      </c>
      <c r="E29" s="4">
        <v>-3.3</v>
      </c>
    </row>
    <row r="30" spans="1:5" ht="30" x14ac:dyDescent="0.25">
      <c r="A30" s="2" t="s">
        <v>56</v>
      </c>
      <c r="B30" s="8">
        <v>-34.5</v>
      </c>
      <c r="C30" s="8">
        <v>-189.1</v>
      </c>
      <c r="D30" s="11">
        <v>-235</v>
      </c>
      <c r="E30" s="8">
        <v>-526.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94</v>
      </c>
      <c r="B1" s="7" t="s">
        <v>2</v>
      </c>
      <c r="C1" s="7" t="s">
        <v>72</v>
      </c>
    </row>
    <row r="2" spans="1:3" x14ac:dyDescent="0.25">
      <c r="A2" s="1" t="s">
        <v>26</v>
      </c>
      <c r="B2" s="7"/>
      <c r="C2" s="7"/>
    </row>
    <row r="3" spans="1:3" x14ac:dyDescent="0.25">
      <c r="A3" s="3" t="s">
        <v>1095</v>
      </c>
      <c r="B3" s="4" t="s">
        <v>4</v>
      </c>
      <c r="C3" s="4" t="s">
        <v>4</v>
      </c>
    </row>
    <row r="4" spans="1:3" x14ac:dyDescent="0.25">
      <c r="A4" s="2" t="s">
        <v>86</v>
      </c>
      <c r="B4" s="8">
        <v>37231.300000000003</v>
      </c>
      <c r="C4" s="8">
        <v>35239.800000000003</v>
      </c>
    </row>
    <row r="5" spans="1:3" ht="30" x14ac:dyDescent="0.25">
      <c r="A5" s="2" t="s">
        <v>1080</v>
      </c>
      <c r="B5" s="4" t="s">
        <v>4</v>
      </c>
      <c r="C5" s="4" t="s">
        <v>4</v>
      </c>
    </row>
    <row r="6" spans="1:3" x14ac:dyDescent="0.25">
      <c r="A6" s="3" t="s">
        <v>1095</v>
      </c>
      <c r="B6" s="4" t="s">
        <v>4</v>
      </c>
      <c r="C6" s="4" t="s">
        <v>4</v>
      </c>
    </row>
    <row r="7" spans="1:3" x14ac:dyDescent="0.25">
      <c r="A7" s="2" t="s">
        <v>86</v>
      </c>
      <c r="B7" s="10">
        <v>25598.799999999999</v>
      </c>
      <c r="C7" s="10">
        <v>23905.3</v>
      </c>
    </row>
    <row r="8" spans="1:3" ht="30" x14ac:dyDescent="0.25">
      <c r="A8" s="2" t="s">
        <v>1081</v>
      </c>
      <c r="B8" s="4" t="s">
        <v>4</v>
      </c>
      <c r="C8" s="4" t="s">
        <v>4</v>
      </c>
    </row>
    <row r="9" spans="1:3" x14ac:dyDescent="0.25">
      <c r="A9" s="3" t="s">
        <v>1095</v>
      </c>
      <c r="B9" s="4" t="s">
        <v>4</v>
      </c>
      <c r="C9" s="4" t="s">
        <v>4</v>
      </c>
    </row>
    <row r="10" spans="1:3" x14ac:dyDescent="0.25">
      <c r="A10" s="2" t="s">
        <v>86</v>
      </c>
      <c r="B10" s="10">
        <v>4008.4</v>
      </c>
      <c r="C10" s="10">
        <v>4176.2</v>
      </c>
    </row>
    <row r="11" spans="1:3" ht="30" x14ac:dyDescent="0.25">
      <c r="A11" s="2" t="s">
        <v>1082</v>
      </c>
      <c r="B11" s="4" t="s">
        <v>4</v>
      </c>
      <c r="C11" s="4" t="s">
        <v>4</v>
      </c>
    </row>
    <row r="12" spans="1:3" x14ac:dyDescent="0.25">
      <c r="A12" s="3" t="s">
        <v>1095</v>
      </c>
      <c r="B12" s="4" t="s">
        <v>4</v>
      </c>
      <c r="C12" s="4" t="s">
        <v>4</v>
      </c>
    </row>
    <row r="13" spans="1:3" x14ac:dyDescent="0.25">
      <c r="A13" s="2" t="s">
        <v>86</v>
      </c>
      <c r="B13" s="10">
        <v>5523.1</v>
      </c>
      <c r="C13" s="10">
        <v>5222.8999999999996</v>
      </c>
    </row>
    <row r="14" spans="1:3" x14ac:dyDescent="0.25">
      <c r="A14" s="2" t="s">
        <v>368</v>
      </c>
      <c r="B14" s="4" t="s">
        <v>4</v>
      </c>
      <c r="C14" s="4" t="s">
        <v>4</v>
      </c>
    </row>
    <row r="15" spans="1:3" x14ac:dyDescent="0.25">
      <c r="A15" s="3" t="s">
        <v>1095</v>
      </c>
      <c r="B15" s="4" t="s">
        <v>4</v>
      </c>
      <c r="C15" s="4" t="s">
        <v>4</v>
      </c>
    </row>
    <row r="16" spans="1:3" x14ac:dyDescent="0.25">
      <c r="A16" s="2" t="s">
        <v>86</v>
      </c>
      <c r="B16" s="11">
        <v>2101</v>
      </c>
      <c r="C16" s="8">
        <v>193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6</v>
      </c>
      <c r="B1" s="7" t="s">
        <v>27</v>
      </c>
      <c r="C1" s="7"/>
      <c r="D1" s="7" t="s">
        <v>1</v>
      </c>
      <c r="E1" s="7"/>
    </row>
    <row r="2" spans="1:5" x14ac:dyDescent="0.25">
      <c r="A2" s="1" t="s">
        <v>26</v>
      </c>
      <c r="B2" s="1" t="s">
        <v>2</v>
      </c>
      <c r="C2" s="1" t="s">
        <v>28</v>
      </c>
      <c r="D2" s="1" t="s">
        <v>2</v>
      </c>
      <c r="E2" s="1" t="s">
        <v>28</v>
      </c>
    </row>
    <row r="3" spans="1:5" ht="45" x14ac:dyDescent="0.25">
      <c r="A3" s="3" t="s">
        <v>1097</v>
      </c>
      <c r="B3" s="4" t="s">
        <v>4</v>
      </c>
      <c r="C3" s="4" t="s">
        <v>4</v>
      </c>
      <c r="D3" s="4" t="s">
        <v>4</v>
      </c>
      <c r="E3" s="4" t="s">
        <v>4</v>
      </c>
    </row>
    <row r="4" spans="1:5" x14ac:dyDescent="0.25">
      <c r="A4" s="2" t="s">
        <v>1098</v>
      </c>
      <c r="B4" s="8">
        <v>257.10000000000002</v>
      </c>
      <c r="C4" s="8">
        <v>278.60000000000002</v>
      </c>
      <c r="D4" s="8">
        <v>518.79999999999995</v>
      </c>
      <c r="E4" s="8">
        <v>546.1</v>
      </c>
    </row>
    <row r="5" spans="1:5" ht="60" x14ac:dyDescent="0.25">
      <c r="A5" s="2" t="s">
        <v>1099</v>
      </c>
      <c r="B5" s="4">
        <v>11.4</v>
      </c>
      <c r="C5" s="4">
        <v>10.1</v>
      </c>
      <c r="D5" s="4">
        <v>22.4</v>
      </c>
      <c r="E5" s="4">
        <v>20.3</v>
      </c>
    </row>
    <row r="6" spans="1:5" ht="45" x14ac:dyDescent="0.25">
      <c r="A6" s="2" t="s">
        <v>435</v>
      </c>
      <c r="B6" s="4">
        <v>289.39999999999998</v>
      </c>
      <c r="C6" s="4">
        <v>304.60000000000002</v>
      </c>
      <c r="D6" s="4">
        <v>581.6</v>
      </c>
      <c r="E6" s="4">
        <v>606.70000000000005</v>
      </c>
    </row>
    <row r="7" spans="1:5" ht="30" x14ac:dyDescent="0.25">
      <c r="A7" s="2" t="s">
        <v>1087</v>
      </c>
      <c r="B7" s="4" t="s">
        <v>4</v>
      </c>
      <c r="C7" s="4" t="s">
        <v>4</v>
      </c>
      <c r="D7" s="4" t="s">
        <v>4</v>
      </c>
      <c r="E7" s="4" t="s">
        <v>4</v>
      </c>
    </row>
    <row r="8" spans="1:5" ht="45" x14ac:dyDescent="0.25">
      <c r="A8" s="3" t="s">
        <v>1097</v>
      </c>
      <c r="B8" s="4" t="s">
        <v>4</v>
      </c>
      <c r="C8" s="4" t="s">
        <v>4</v>
      </c>
      <c r="D8" s="4" t="s">
        <v>4</v>
      </c>
      <c r="E8" s="4" t="s">
        <v>4</v>
      </c>
    </row>
    <row r="9" spans="1:5" x14ac:dyDescent="0.25">
      <c r="A9" s="2" t="s">
        <v>1098</v>
      </c>
      <c r="B9" s="4">
        <v>240.1</v>
      </c>
      <c r="C9" s="4">
        <v>264.3</v>
      </c>
      <c r="D9" s="4">
        <v>490.9</v>
      </c>
      <c r="E9" s="4">
        <v>520.79999999999995</v>
      </c>
    </row>
    <row r="10" spans="1:5" x14ac:dyDescent="0.25">
      <c r="A10" s="2" t="s">
        <v>368</v>
      </c>
      <c r="B10" s="4" t="s">
        <v>4</v>
      </c>
      <c r="C10" s="4" t="s">
        <v>4</v>
      </c>
      <c r="D10" s="4" t="s">
        <v>4</v>
      </c>
      <c r="E10" s="4" t="s">
        <v>4</v>
      </c>
    </row>
    <row r="11" spans="1:5" ht="45" x14ac:dyDescent="0.25">
      <c r="A11" s="3" t="s">
        <v>1097</v>
      </c>
      <c r="B11" s="4" t="s">
        <v>4</v>
      </c>
      <c r="C11" s="4" t="s">
        <v>4</v>
      </c>
      <c r="D11" s="4" t="s">
        <v>4</v>
      </c>
      <c r="E11" s="4" t="s">
        <v>4</v>
      </c>
    </row>
    <row r="12" spans="1:5" x14ac:dyDescent="0.25">
      <c r="A12" s="2" t="s">
        <v>1098</v>
      </c>
      <c r="B12" s="4">
        <v>17</v>
      </c>
      <c r="C12" s="4">
        <v>14.3</v>
      </c>
      <c r="D12" s="4">
        <v>27.9</v>
      </c>
      <c r="E12" s="4">
        <v>25.3</v>
      </c>
    </row>
    <row r="13" spans="1:5" x14ac:dyDescent="0.25">
      <c r="A13" s="2" t="s">
        <v>709</v>
      </c>
      <c r="B13" s="4" t="s">
        <v>4</v>
      </c>
      <c r="C13" s="4" t="s">
        <v>4</v>
      </c>
      <c r="D13" s="4" t="s">
        <v>4</v>
      </c>
      <c r="E13" s="4" t="s">
        <v>4</v>
      </c>
    </row>
    <row r="14" spans="1:5" ht="45" x14ac:dyDescent="0.25">
      <c r="A14" s="3" t="s">
        <v>1097</v>
      </c>
      <c r="B14" s="4" t="s">
        <v>4</v>
      </c>
      <c r="C14" s="4" t="s">
        <v>4</v>
      </c>
      <c r="D14" s="4" t="s">
        <v>4</v>
      </c>
      <c r="E14" s="4" t="s">
        <v>4</v>
      </c>
    </row>
    <row r="15" spans="1:5" ht="60" x14ac:dyDescent="0.25">
      <c r="A15" s="2" t="s">
        <v>1100</v>
      </c>
      <c r="B15" s="4">
        <v>20.9</v>
      </c>
      <c r="C15" s="4">
        <v>15.9</v>
      </c>
      <c r="D15" s="4">
        <v>40.4</v>
      </c>
      <c r="E15" s="4">
        <v>40.299999999999997</v>
      </c>
    </row>
    <row r="16" spans="1:5" ht="60" x14ac:dyDescent="0.25">
      <c r="A16" s="2" t="s">
        <v>1099</v>
      </c>
      <c r="B16" s="8">
        <v>11.4</v>
      </c>
      <c r="C16" s="8">
        <v>10.1</v>
      </c>
      <c r="D16" s="8">
        <v>22.4</v>
      </c>
      <c r="E16" s="8">
        <v>2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1</v>
      </c>
      <c r="B1" s="7" t="s">
        <v>1</v>
      </c>
      <c r="C1" s="7"/>
    </row>
    <row r="2" spans="1:3" x14ac:dyDescent="0.25">
      <c r="A2" s="1" t="s">
        <v>26</v>
      </c>
      <c r="B2" s="1" t="s">
        <v>2</v>
      </c>
      <c r="C2" s="1" t="s">
        <v>28</v>
      </c>
    </row>
    <row r="3" spans="1:3" ht="30" x14ac:dyDescent="0.25">
      <c r="A3" s="3" t="s">
        <v>1102</v>
      </c>
      <c r="B3" s="4" t="s">
        <v>4</v>
      </c>
      <c r="C3" s="4" t="s">
        <v>4</v>
      </c>
    </row>
    <row r="4" spans="1:3" x14ac:dyDescent="0.25">
      <c r="A4" s="2" t="s">
        <v>1103</v>
      </c>
      <c r="B4" s="8">
        <v>69.099999999999994</v>
      </c>
      <c r="C4" s="8">
        <v>67.400000000000006</v>
      </c>
    </row>
    <row r="5" spans="1:3" x14ac:dyDescent="0.25">
      <c r="A5" s="2" t="s">
        <v>441</v>
      </c>
      <c r="B5" s="4">
        <v>-17.8</v>
      </c>
      <c r="C5" s="4">
        <v>-17.3</v>
      </c>
    </row>
    <row r="6" spans="1:3" x14ac:dyDescent="0.25">
      <c r="A6" s="2" t="s">
        <v>444</v>
      </c>
      <c r="B6" s="4">
        <v>16.600000000000001</v>
      </c>
      <c r="C6" s="4">
        <v>16.100000000000001</v>
      </c>
    </row>
    <row r="7" spans="1:3" ht="30" x14ac:dyDescent="0.25">
      <c r="A7" s="2" t="s">
        <v>445</v>
      </c>
      <c r="B7" s="4">
        <v>2.1</v>
      </c>
      <c r="C7" s="4">
        <v>2</v>
      </c>
    </row>
    <row r="8" spans="1:3" x14ac:dyDescent="0.25">
      <c r="A8" s="2" t="s">
        <v>1104</v>
      </c>
      <c r="B8" s="11">
        <v>70</v>
      </c>
      <c r="C8" s="8">
        <v>68.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05</v>
      </c>
      <c r="B1" s="7" t="s">
        <v>2</v>
      </c>
    </row>
    <row r="2" spans="1:2" x14ac:dyDescent="0.25">
      <c r="A2" s="1" t="s">
        <v>26</v>
      </c>
      <c r="B2" s="7"/>
    </row>
    <row r="3" spans="1:2" x14ac:dyDescent="0.25">
      <c r="A3" s="3" t="s">
        <v>1106</v>
      </c>
      <c r="B3" s="4" t="s">
        <v>4</v>
      </c>
    </row>
    <row r="4" spans="1:2" ht="30" x14ac:dyDescent="0.25">
      <c r="A4" s="2" t="s">
        <v>1107</v>
      </c>
      <c r="B4" s="11">
        <v>0</v>
      </c>
    </row>
    <row r="5" spans="1:2" ht="30" x14ac:dyDescent="0.25">
      <c r="A5" s="2" t="s">
        <v>1108</v>
      </c>
      <c r="B5" s="4">
        <v>50</v>
      </c>
    </row>
    <row r="6" spans="1:2" x14ac:dyDescent="0.25">
      <c r="A6" s="2" t="s">
        <v>1109</v>
      </c>
      <c r="B6" s="4" t="s">
        <v>4</v>
      </c>
    </row>
    <row r="7" spans="1:2" x14ac:dyDescent="0.25">
      <c r="A7" s="3" t="s">
        <v>1106</v>
      </c>
      <c r="B7" s="4" t="s">
        <v>4</v>
      </c>
    </row>
    <row r="8" spans="1:2" ht="30" x14ac:dyDescent="0.25">
      <c r="A8" s="2" t="s">
        <v>1107</v>
      </c>
      <c r="B8" s="4">
        <v>0</v>
      </c>
    </row>
    <row r="9" spans="1:2" ht="30" x14ac:dyDescent="0.25">
      <c r="A9" s="2" t="s">
        <v>1108</v>
      </c>
      <c r="B9" s="4">
        <v>30</v>
      </c>
    </row>
    <row r="10" spans="1:2" x14ac:dyDescent="0.25">
      <c r="A10" s="2" t="s">
        <v>1110</v>
      </c>
      <c r="B10" s="4" t="s">
        <v>4</v>
      </c>
    </row>
    <row r="11" spans="1:2" x14ac:dyDescent="0.25">
      <c r="A11" s="3" t="s">
        <v>1106</v>
      </c>
      <c r="B11" s="4" t="s">
        <v>4</v>
      </c>
    </row>
    <row r="12" spans="1:2" ht="30" x14ac:dyDescent="0.25">
      <c r="A12" s="2" t="s">
        <v>1107</v>
      </c>
      <c r="B12" s="4">
        <v>0</v>
      </c>
    </row>
    <row r="13" spans="1:2" ht="30" x14ac:dyDescent="0.25">
      <c r="A13" s="2" t="s">
        <v>1108</v>
      </c>
      <c r="B13" s="4">
        <v>15</v>
      </c>
    </row>
    <row r="14" spans="1:2" x14ac:dyDescent="0.25">
      <c r="A14" s="2" t="s">
        <v>1111</v>
      </c>
      <c r="B14" s="4" t="s">
        <v>4</v>
      </c>
    </row>
    <row r="15" spans="1:2" x14ac:dyDescent="0.25">
      <c r="A15" s="3" t="s">
        <v>1106</v>
      </c>
      <c r="B15" s="4" t="s">
        <v>4</v>
      </c>
    </row>
    <row r="16" spans="1:2" ht="30" x14ac:dyDescent="0.25">
      <c r="A16" s="2" t="s">
        <v>1107</v>
      </c>
      <c r="B16" s="4">
        <v>0</v>
      </c>
    </row>
    <row r="17" spans="1:2" ht="30" x14ac:dyDescent="0.25">
      <c r="A17" s="2" t="s">
        <v>1108</v>
      </c>
      <c r="B17" s="11">
        <v>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2</v>
      </c>
      <c r="B1" s="7" t="s">
        <v>27</v>
      </c>
      <c r="C1" s="7"/>
      <c r="D1" s="7" t="s">
        <v>1</v>
      </c>
      <c r="E1" s="7"/>
    </row>
    <row r="2" spans="1:5" x14ac:dyDescent="0.25">
      <c r="A2" s="1" t="s">
        <v>26</v>
      </c>
      <c r="B2" s="1" t="s">
        <v>2</v>
      </c>
      <c r="C2" s="1" t="s">
        <v>28</v>
      </c>
      <c r="D2" s="1" t="s">
        <v>2</v>
      </c>
      <c r="E2" s="1" t="s">
        <v>28</v>
      </c>
    </row>
    <row r="3" spans="1:5" x14ac:dyDescent="0.25">
      <c r="A3" s="2" t="s">
        <v>1113</v>
      </c>
      <c r="B3" s="4" t="s">
        <v>4</v>
      </c>
      <c r="C3" s="4" t="s">
        <v>4</v>
      </c>
      <c r="D3" s="4" t="s">
        <v>4</v>
      </c>
      <c r="E3" s="4" t="s">
        <v>4</v>
      </c>
    </row>
    <row r="4" spans="1:5" ht="30" x14ac:dyDescent="0.25">
      <c r="A4" s="3" t="s">
        <v>1114</v>
      </c>
      <c r="B4" s="4" t="s">
        <v>4</v>
      </c>
      <c r="C4" s="4" t="s">
        <v>4</v>
      </c>
      <c r="D4" s="4" t="s">
        <v>4</v>
      </c>
      <c r="E4" s="4" t="s">
        <v>4</v>
      </c>
    </row>
    <row r="5" spans="1:5" x14ac:dyDescent="0.25">
      <c r="A5" s="2" t="s">
        <v>458</v>
      </c>
      <c r="B5" s="11">
        <v>1</v>
      </c>
      <c r="C5" s="8">
        <v>0.7</v>
      </c>
      <c r="D5" s="8">
        <v>2.1</v>
      </c>
      <c r="E5" s="8">
        <v>1.3</v>
      </c>
    </row>
    <row r="6" spans="1:5" x14ac:dyDescent="0.25">
      <c r="A6" s="2" t="s">
        <v>459</v>
      </c>
      <c r="B6" s="4">
        <v>10.4</v>
      </c>
      <c r="C6" s="4">
        <v>9.3000000000000007</v>
      </c>
      <c r="D6" s="4">
        <v>20.7</v>
      </c>
      <c r="E6" s="4">
        <v>18.7</v>
      </c>
    </row>
    <row r="7" spans="1:5" x14ac:dyDescent="0.25">
      <c r="A7" s="2" t="s">
        <v>460</v>
      </c>
      <c r="B7" s="4">
        <v>-12.7</v>
      </c>
      <c r="C7" s="4">
        <v>-10.9</v>
      </c>
      <c r="D7" s="4">
        <v>-25.3</v>
      </c>
      <c r="E7" s="4">
        <v>-21.9</v>
      </c>
    </row>
    <row r="8" spans="1:5" x14ac:dyDescent="0.25">
      <c r="A8" s="2" t="s">
        <v>464</v>
      </c>
      <c r="B8" s="4">
        <v>0.4</v>
      </c>
      <c r="C8" s="4">
        <v>0.9</v>
      </c>
      <c r="D8" s="4">
        <v>0.8</v>
      </c>
      <c r="E8" s="4">
        <v>1.8</v>
      </c>
    </row>
    <row r="9" spans="1:5" x14ac:dyDescent="0.25">
      <c r="A9" s="2" t="s">
        <v>465</v>
      </c>
      <c r="B9" s="4">
        <v>-0.9</v>
      </c>
      <c r="C9" s="4" t="s">
        <v>4</v>
      </c>
      <c r="D9" s="4">
        <v>-1.7</v>
      </c>
      <c r="E9" s="4">
        <v>-0.1</v>
      </c>
    </row>
    <row r="10" spans="1:5" x14ac:dyDescent="0.25">
      <c r="A10" s="2" t="s">
        <v>1115</v>
      </c>
      <c r="B10" s="4">
        <v>15</v>
      </c>
      <c r="C10" s="4" t="s">
        <v>4</v>
      </c>
      <c r="D10" s="4" t="s">
        <v>4</v>
      </c>
      <c r="E10" s="4" t="s">
        <v>4</v>
      </c>
    </row>
    <row r="11" spans="1:5" x14ac:dyDescent="0.25">
      <c r="A11" s="2" t="s">
        <v>1116</v>
      </c>
      <c r="B11" s="4" t="s">
        <v>4</v>
      </c>
      <c r="C11" s="4" t="s">
        <v>4</v>
      </c>
      <c r="D11" s="4" t="s">
        <v>4</v>
      </c>
      <c r="E11" s="4" t="s">
        <v>4</v>
      </c>
    </row>
    <row r="12" spans="1:5" ht="30" x14ac:dyDescent="0.25">
      <c r="A12" s="3" t="s">
        <v>1114</v>
      </c>
      <c r="B12" s="4" t="s">
        <v>4</v>
      </c>
      <c r="C12" s="4" t="s">
        <v>4</v>
      </c>
      <c r="D12" s="4" t="s">
        <v>4</v>
      </c>
      <c r="E12" s="4" t="s">
        <v>4</v>
      </c>
    </row>
    <row r="13" spans="1:5" x14ac:dyDescent="0.25">
      <c r="A13" s="2" t="s">
        <v>1117</v>
      </c>
      <c r="B13" s="4" t="s">
        <v>4</v>
      </c>
      <c r="C13" s="4" t="s">
        <v>4</v>
      </c>
      <c r="D13" s="4">
        <v>11</v>
      </c>
      <c r="E13" s="4" t="s">
        <v>4</v>
      </c>
    </row>
    <row r="14" spans="1:5" x14ac:dyDescent="0.25">
      <c r="A14" s="2" t="s">
        <v>1118</v>
      </c>
      <c r="B14" s="4" t="s">
        <v>4</v>
      </c>
      <c r="C14" s="4" t="s">
        <v>4</v>
      </c>
      <c r="D14" s="4" t="s">
        <v>4</v>
      </c>
      <c r="E14" s="4" t="s">
        <v>4</v>
      </c>
    </row>
    <row r="15" spans="1:5" ht="30" x14ac:dyDescent="0.25">
      <c r="A15" s="3" t="s">
        <v>1114</v>
      </c>
      <c r="B15" s="4" t="s">
        <v>4</v>
      </c>
      <c r="C15" s="4" t="s">
        <v>4</v>
      </c>
      <c r="D15" s="4" t="s">
        <v>4</v>
      </c>
      <c r="E15" s="4" t="s">
        <v>4</v>
      </c>
    </row>
    <row r="16" spans="1:5" x14ac:dyDescent="0.25">
      <c r="A16" s="2" t="s">
        <v>1117</v>
      </c>
      <c r="B16" s="4" t="s">
        <v>4</v>
      </c>
      <c r="C16" s="4" t="s">
        <v>4</v>
      </c>
      <c r="D16" s="11">
        <v>0</v>
      </c>
      <c r="E16"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 bestFit="1" customWidth="1"/>
    <col min="6" max="6" width="12.85546875" bestFit="1" customWidth="1"/>
    <col min="7" max="9" width="36.5703125" bestFit="1" customWidth="1"/>
    <col min="10" max="10" width="16.28515625" bestFit="1" customWidth="1"/>
    <col min="11" max="11" width="17.7109375" bestFit="1" customWidth="1"/>
  </cols>
  <sheetData>
    <row r="1" spans="1:11" ht="15" customHeight="1" x14ac:dyDescent="0.25">
      <c r="A1" s="1" t="s">
        <v>1119</v>
      </c>
      <c r="B1" s="7" t="s">
        <v>27</v>
      </c>
      <c r="C1" s="7"/>
      <c r="D1" s="7" t="s">
        <v>1</v>
      </c>
      <c r="E1" s="7"/>
      <c r="F1" s="7"/>
      <c r="G1" s="7"/>
      <c r="H1" s="7" t="s">
        <v>27</v>
      </c>
      <c r="I1" s="7"/>
      <c r="J1" s="7" t="s">
        <v>1</v>
      </c>
      <c r="K1" s="7"/>
    </row>
    <row r="2" spans="1:11" x14ac:dyDescent="0.25">
      <c r="A2" s="1" t="s">
        <v>26</v>
      </c>
      <c r="B2" s="7" t="s">
        <v>2</v>
      </c>
      <c r="C2" s="7" t="s">
        <v>28</v>
      </c>
      <c r="D2" s="7" t="s">
        <v>2</v>
      </c>
      <c r="E2" s="7" t="s">
        <v>28</v>
      </c>
      <c r="F2" s="1" t="s">
        <v>2</v>
      </c>
      <c r="G2" s="1" t="s">
        <v>2</v>
      </c>
      <c r="H2" s="1" t="s">
        <v>1122</v>
      </c>
      <c r="I2" s="1" t="s">
        <v>1122</v>
      </c>
      <c r="J2" s="1" t="s">
        <v>2</v>
      </c>
      <c r="K2" s="1" t="s">
        <v>28</v>
      </c>
    </row>
    <row r="3" spans="1:11" ht="30" x14ac:dyDescent="0.25">
      <c r="A3" s="1"/>
      <c r="B3" s="7"/>
      <c r="C3" s="7"/>
      <c r="D3" s="7"/>
      <c r="E3" s="7"/>
      <c r="F3" s="1" t="s">
        <v>1120</v>
      </c>
      <c r="G3" s="1" t="s">
        <v>1121</v>
      </c>
      <c r="H3" s="1" t="s">
        <v>1121</v>
      </c>
      <c r="I3" s="1" t="s">
        <v>1124</v>
      </c>
      <c r="J3" s="1" t="s">
        <v>1125</v>
      </c>
      <c r="K3" s="1" t="s">
        <v>1125</v>
      </c>
    </row>
    <row r="4" spans="1:11" ht="30" x14ac:dyDescent="0.25">
      <c r="A4" s="1"/>
      <c r="B4" s="7"/>
      <c r="C4" s="7"/>
      <c r="D4" s="7"/>
      <c r="E4" s="7"/>
      <c r="F4" s="1"/>
      <c r="G4" s="1"/>
      <c r="H4" s="1" t="s">
        <v>1123</v>
      </c>
      <c r="I4" s="1" t="s">
        <v>1121</v>
      </c>
      <c r="J4" s="1"/>
      <c r="K4" s="1" t="s">
        <v>1124</v>
      </c>
    </row>
    <row r="5" spans="1:11" x14ac:dyDescent="0.25">
      <c r="A5" s="3" t="s">
        <v>1126</v>
      </c>
      <c r="B5" s="4" t="s">
        <v>4</v>
      </c>
      <c r="C5" s="4" t="s">
        <v>4</v>
      </c>
      <c r="D5" s="4" t="s">
        <v>4</v>
      </c>
      <c r="E5" s="4" t="s">
        <v>4</v>
      </c>
      <c r="F5" s="4" t="s">
        <v>4</v>
      </c>
      <c r="G5" s="4" t="s">
        <v>4</v>
      </c>
      <c r="H5" s="4" t="s">
        <v>4</v>
      </c>
      <c r="I5" s="4" t="s">
        <v>4</v>
      </c>
      <c r="J5" s="4" t="s">
        <v>4</v>
      </c>
      <c r="K5" s="4" t="s">
        <v>4</v>
      </c>
    </row>
    <row r="6" spans="1:11" ht="30" x14ac:dyDescent="0.25">
      <c r="A6" s="2" t="s">
        <v>472</v>
      </c>
      <c r="B6" s="8">
        <v>4.5999999999999996</v>
      </c>
      <c r="C6" s="8">
        <v>21.4</v>
      </c>
      <c r="D6" s="8">
        <v>33.700000000000003</v>
      </c>
      <c r="E6" s="8">
        <v>31.6</v>
      </c>
      <c r="F6" s="4" t="s">
        <v>4</v>
      </c>
      <c r="G6" s="4" t="s">
        <v>4</v>
      </c>
      <c r="H6" s="4" t="s">
        <v>4</v>
      </c>
      <c r="I6" s="4" t="s">
        <v>4</v>
      </c>
      <c r="J6" s="11">
        <v>23</v>
      </c>
      <c r="K6" s="11">
        <v>20</v>
      </c>
    </row>
    <row r="7" spans="1:11" ht="30" x14ac:dyDescent="0.25">
      <c r="A7" s="2" t="s">
        <v>1127</v>
      </c>
      <c r="B7" s="4" t="s">
        <v>4</v>
      </c>
      <c r="C7" s="4" t="s">
        <v>4</v>
      </c>
      <c r="D7" s="4" t="s">
        <v>4</v>
      </c>
      <c r="E7" s="4" t="s">
        <v>4</v>
      </c>
      <c r="F7" s="4">
        <v>147</v>
      </c>
      <c r="G7" s="4">
        <v>177</v>
      </c>
      <c r="H7" s="4" t="s">
        <v>4</v>
      </c>
      <c r="I7" s="4" t="s">
        <v>4</v>
      </c>
      <c r="J7" s="4" t="s">
        <v>4</v>
      </c>
      <c r="K7" s="4" t="s">
        <v>4</v>
      </c>
    </row>
    <row r="8" spans="1:11" ht="45" x14ac:dyDescent="0.25">
      <c r="A8" s="2" t="s">
        <v>1128</v>
      </c>
      <c r="B8" s="4" t="s">
        <v>4</v>
      </c>
      <c r="C8" s="4" t="s">
        <v>4</v>
      </c>
      <c r="D8" s="4" t="s">
        <v>4</v>
      </c>
      <c r="E8" s="4" t="s">
        <v>4</v>
      </c>
      <c r="F8" s="4">
        <v>5</v>
      </c>
      <c r="G8" s="4">
        <v>5</v>
      </c>
      <c r="H8" s="4" t="s">
        <v>4</v>
      </c>
      <c r="I8" s="4" t="s">
        <v>4</v>
      </c>
      <c r="J8" s="4" t="s">
        <v>4</v>
      </c>
      <c r="K8" s="4" t="s">
        <v>4</v>
      </c>
    </row>
    <row r="9" spans="1:11" ht="30" x14ac:dyDescent="0.25">
      <c r="A9" s="2" t="s">
        <v>1129</v>
      </c>
      <c r="B9" s="4" t="s">
        <v>4</v>
      </c>
      <c r="C9" s="4" t="s">
        <v>4</v>
      </c>
      <c r="D9" s="4" t="s">
        <v>4</v>
      </c>
      <c r="E9" s="4" t="s">
        <v>4</v>
      </c>
      <c r="F9" s="4" t="s">
        <v>1130</v>
      </c>
      <c r="G9" s="4" t="s">
        <v>1131</v>
      </c>
      <c r="H9" s="4" t="s">
        <v>4</v>
      </c>
      <c r="I9" s="4" t="s">
        <v>4</v>
      </c>
      <c r="J9" s="4" t="s">
        <v>4</v>
      </c>
      <c r="K9" s="4" t="s">
        <v>4</v>
      </c>
    </row>
    <row r="10" spans="1:11" ht="60" x14ac:dyDescent="0.25">
      <c r="A10" s="2" t="s">
        <v>1132</v>
      </c>
      <c r="B10" s="4" t="s">
        <v>4</v>
      </c>
      <c r="C10" s="4" t="s">
        <v>4</v>
      </c>
      <c r="D10" s="4" t="s">
        <v>4</v>
      </c>
      <c r="E10" s="4" t="s">
        <v>4</v>
      </c>
      <c r="F10" s="11">
        <v>142</v>
      </c>
      <c r="G10" s="11">
        <v>172</v>
      </c>
      <c r="H10" s="4" t="s">
        <v>4</v>
      </c>
      <c r="I10" s="4" t="s">
        <v>4</v>
      </c>
      <c r="J10" s="4" t="s">
        <v>4</v>
      </c>
      <c r="K10" s="4" t="s">
        <v>4</v>
      </c>
    </row>
    <row r="11" spans="1:11" x14ac:dyDescent="0.25">
      <c r="A11" s="2" t="s">
        <v>1133</v>
      </c>
      <c r="B11" s="4" t="s">
        <v>4</v>
      </c>
      <c r="C11" s="4" t="s">
        <v>4</v>
      </c>
      <c r="D11" s="4" t="s">
        <v>4</v>
      </c>
      <c r="E11" s="4" t="s">
        <v>4</v>
      </c>
      <c r="F11" s="4" t="s">
        <v>4</v>
      </c>
      <c r="G11" s="4" t="s">
        <v>4</v>
      </c>
      <c r="H11" s="4" t="s">
        <v>4</v>
      </c>
      <c r="I11" s="4">
        <v>31</v>
      </c>
      <c r="J11" s="4" t="s">
        <v>4</v>
      </c>
      <c r="K11" s="4" t="s">
        <v>4</v>
      </c>
    </row>
    <row r="12" spans="1:11" ht="30" x14ac:dyDescent="0.25">
      <c r="A12" s="2" t="s">
        <v>1134</v>
      </c>
      <c r="B12" s="4" t="s">
        <v>4</v>
      </c>
      <c r="C12" s="4" t="s">
        <v>4</v>
      </c>
      <c r="D12" s="4" t="s">
        <v>4</v>
      </c>
      <c r="E12" s="4" t="s">
        <v>4</v>
      </c>
      <c r="F12" s="4" t="s">
        <v>4</v>
      </c>
      <c r="G12" s="4" t="s">
        <v>4</v>
      </c>
      <c r="H12" s="4" t="s">
        <v>1135</v>
      </c>
      <c r="I12" s="4" t="s">
        <v>4</v>
      </c>
      <c r="J12" s="4" t="s">
        <v>4</v>
      </c>
      <c r="K12" s="4" t="s">
        <v>4</v>
      </c>
    </row>
  </sheetData>
  <mergeCells count="8">
    <mergeCell ref="B1:C1"/>
    <mergeCell ref="D1:G1"/>
    <mergeCell ref="H1:I1"/>
    <mergeCell ref="J1:K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9</v>
      </c>
      <c r="B1" s="7" t="s">
        <v>2</v>
      </c>
      <c r="C1" s="7" t="s">
        <v>72</v>
      </c>
    </row>
    <row r="2" spans="1:3" ht="30" x14ac:dyDescent="0.25">
      <c r="A2" s="1" t="s">
        <v>110</v>
      </c>
      <c r="B2" s="7"/>
      <c r="C2" s="7"/>
    </row>
    <row r="3" spans="1:3" x14ac:dyDescent="0.25">
      <c r="A3" s="3" t="s">
        <v>111</v>
      </c>
      <c r="B3" s="4" t="s">
        <v>4</v>
      </c>
      <c r="C3" s="4" t="s">
        <v>4</v>
      </c>
    </row>
    <row r="4" spans="1:3" ht="30" x14ac:dyDescent="0.25">
      <c r="A4" s="2" t="s">
        <v>112</v>
      </c>
      <c r="B4" s="11">
        <v>46</v>
      </c>
      <c r="C4" s="8">
        <v>32.4</v>
      </c>
    </row>
    <row r="5" spans="1:3" ht="30" x14ac:dyDescent="0.25">
      <c r="A5" s="2" t="s">
        <v>113</v>
      </c>
      <c r="B5" s="10">
        <v>1262.0999999999999</v>
      </c>
      <c r="C5" s="10">
        <v>1149.9000000000001</v>
      </c>
    </row>
    <row r="6" spans="1:3" ht="30" x14ac:dyDescent="0.25">
      <c r="A6" s="2" t="s">
        <v>114</v>
      </c>
      <c r="B6" s="10">
        <v>4652.3999999999996</v>
      </c>
      <c r="C6" s="10">
        <v>4418.3</v>
      </c>
    </row>
    <row r="7" spans="1:3" ht="30" x14ac:dyDescent="0.25">
      <c r="A7" s="2" t="s">
        <v>115</v>
      </c>
      <c r="B7" s="8">
        <v>1873.5</v>
      </c>
      <c r="C7" s="8">
        <v>1743.5</v>
      </c>
    </row>
    <row r="8" spans="1:3" ht="30" x14ac:dyDescent="0.25">
      <c r="A8" s="2" t="s">
        <v>116</v>
      </c>
      <c r="B8" s="8">
        <v>0.01</v>
      </c>
      <c r="C8" s="8">
        <v>0.01</v>
      </c>
    </row>
    <row r="9" spans="1:3" ht="30" x14ac:dyDescent="0.25">
      <c r="A9" s="2" t="s">
        <v>117</v>
      </c>
      <c r="B9" s="6">
        <v>1000</v>
      </c>
      <c r="C9" s="6">
        <v>1000</v>
      </c>
    </row>
    <row r="10" spans="1:3" ht="30" x14ac:dyDescent="0.25">
      <c r="A10" s="2" t="s">
        <v>118</v>
      </c>
      <c r="B10" s="6">
        <v>1000</v>
      </c>
      <c r="C10" s="6">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36</v>
      </c>
      <c r="B1" s="7" t="s">
        <v>27</v>
      </c>
      <c r="C1" s="7"/>
      <c r="D1" s="7" t="s">
        <v>1</v>
      </c>
      <c r="E1" s="7"/>
      <c r="F1" s="1"/>
    </row>
    <row r="2" spans="1:6" x14ac:dyDescent="0.25">
      <c r="A2" s="1" t="s">
        <v>26</v>
      </c>
      <c r="B2" s="1" t="s">
        <v>2</v>
      </c>
      <c r="C2" s="1" t="s">
        <v>28</v>
      </c>
      <c r="D2" s="1" t="s">
        <v>2</v>
      </c>
      <c r="E2" s="1" t="s">
        <v>28</v>
      </c>
      <c r="F2" s="1" t="s">
        <v>72</v>
      </c>
    </row>
    <row r="3" spans="1:6" x14ac:dyDescent="0.25">
      <c r="A3" s="3" t="s">
        <v>1137</v>
      </c>
      <c r="B3" s="4" t="s">
        <v>4</v>
      </c>
      <c r="C3" s="4" t="s">
        <v>4</v>
      </c>
      <c r="D3" s="4" t="s">
        <v>4</v>
      </c>
      <c r="E3" s="4" t="s">
        <v>4</v>
      </c>
      <c r="F3" s="4" t="s">
        <v>4</v>
      </c>
    </row>
    <row r="4" spans="1:6" ht="30" x14ac:dyDescent="0.25">
      <c r="A4" s="2" t="s">
        <v>1138</v>
      </c>
      <c r="B4" s="8">
        <v>30.9</v>
      </c>
      <c r="C4" s="4" t="s">
        <v>4</v>
      </c>
      <c r="D4" s="8">
        <v>30.9</v>
      </c>
      <c r="E4" s="4" t="s">
        <v>4</v>
      </c>
      <c r="F4" s="8">
        <v>83.4</v>
      </c>
    </row>
    <row r="5" spans="1:6" ht="30" x14ac:dyDescent="0.25">
      <c r="A5" s="2" t="s">
        <v>1139</v>
      </c>
      <c r="B5" s="4">
        <v>3.5</v>
      </c>
      <c r="C5" s="4" t="s">
        <v>4</v>
      </c>
      <c r="D5" s="4">
        <v>3.5</v>
      </c>
      <c r="E5" s="4" t="s">
        <v>4</v>
      </c>
      <c r="F5" s="4">
        <v>3.6</v>
      </c>
    </row>
    <row r="6" spans="1:6" x14ac:dyDescent="0.25">
      <c r="A6" s="2" t="s">
        <v>1140</v>
      </c>
      <c r="B6" s="4">
        <v>34.4</v>
      </c>
      <c r="C6" s="4" t="s">
        <v>4</v>
      </c>
      <c r="D6" s="4">
        <v>34.4</v>
      </c>
      <c r="E6" s="4" t="s">
        <v>4</v>
      </c>
      <c r="F6" s="4">
        <v>87</v>
      </c>
    </row>
    <row r="7" spans="1:6" ht="30" x14ac:dyDescent="0.25">
      <c r="A7" s="2" t="s">
        <v>1141</v>
      </c>
      <c r="B7" s="4">
        <v>8.3000000000000007</v>
      </c>
      <c r="C7" s="4" t="s">
        <v>4</v>
      </c>
      <c r="D7" s="4">
        <v>8.3000000000000007</v>
      </c>
      <c r="E7" s="4" t="s">
        <v>4</v>
      </c>
      <c r="F7" s="4">
        <v>8.9</v>
      </c>
    </row>
    <row r="8" spans="1:6" x14ac:dyDescent="0.25">
      <c r="A8" s="2" t="s">
        <v>1142</v>
      </c>
      <c r="B8" s="4">
        <v>8.3000000000000007</v>
      </c>
      <c r="C8" s="4" t="s">
        <v>4</v>
      </c>
      <c r="D8" s="4">
        <v>8.3000000000000007</v>
      </c>
      <c r="E8" s="4" t="s">
        <v>4</v>
      </c>
      <c r="F8" s="4">
        <v>8.9</v>
      </c>
    </row>
    <row r="9" spans="1:6" x14ac:dyDescent="0.25">
      <c r="A9" s="2" t="s">
        <v>1143</v>
      </c>
      <c r="B9" s="4">
        <v>39.200000000000003</v>
      </c>
      <c r="C9" s="4" t="s">
        <v>4</v>
      </c>
      <c r="D9" s="4">
        <v>39.200000000000003</v>
      </c>
      <c r="E9" s="4" t="s">
        <v>4</v>
      </c>
      <c r="F9" s="4">
        <v>92.3</v>
      </c>
    </row>
    <row r="10" spans="1:6" x14ac:dyDescent="0.25">
      <c r="A10" s="2" t="s">
        <v>1144</v>
      </c>
      <c r="B10" s="4">
        <v>42.7</v>
      </c>
      <c r="C10" s="4" t="s">
        <v>4</v>
      </c>
      <c r="D10" s="4">
        <v>42.7</v>
      </c>
      <c r="E10" s="4" t="s">
        <v>4</v>
      </c>
      <c r="F10" s="4">
        <v>95.9</v>
      </c>
    </row>
    <row r="11" spans="1:6" ht="30" x14ac:dyDescent="0.25">
      <c r="A11" s="3" t="s">
        <v>1145</v>
      </c>
      <c r="B11" s="4" t="s">
        <v>4</v>
      </c>
      <c r="C11" s="4" t="s">
        <v>4</v>
      </c>
      <c r="D11" s="4" t="s">
        <v>4</v>
      </c>
      <c r="E11" s="4" t="s">
        <v>4</v>
      </c>
      <c r="F11" s="4" t="s">
        <v>4</v>
      </c>
    </row>
    <row r="12" spans="1:6" x14ac:dyDescent="0.25">
      <c r="A12" s="2" t="s">
        <v>510</v>
      </c>
      <c r="B12" s="4">
        <v>45.5</v>
      </c>
      <c r="C12" s="4" t="s">
        <v>4</v>
      </c>
      <c r="D12" s="4">
        <v>99.2</v>
      </c>
      <c r="E12" s="4">
        <v>21.5</v>
      </c>
      <c r="F12" s="4" t="s">
        <v>4</v>
      </c>
    </row>
    <row r="13" spans="1:6" x14ac:dyDescent="0.25">
      <c r="A13" s="2" t="s">
        <v>511</v>
      </c>
      <c r="B13" s="4">
        <v>13.1</v>
      </c>
      <c r="C13" s="4">
        <v>30.2</v>
      </c>
      <c r="D13" s="4">
        <v>45.8</v>
      </c>
      <c r="E13" s="4">
        <v>112.8</v>
      </c>
      <c r="F13" s="4" t="s">
        <v>4</v>
      </c>
    </row>
    <row r="14" spans="1:6" ht="45" x14ac:dyDescent="0.25">
      <c r="A14" s="2" t="s">
        <v>512</v>
      </c>
      <c r="B14" s="4">
        <v>0.7</v>
      </c>
      <c r="C14" s="4" t="s">
        <v>4</v>
      </c>
      <c r="D14" s="4">
        <v>1.3</v>
      </c>
      <c r="E14" s="4">
        <v>1</v>
      </c>
      <c r="F14" s="4" t="s">
        <v>4</v>
      </c>
    </row>
    <row r="15" spans="1:6" ht="30" x14ac:dyDescent="0.25">
      <c r="A15" s="2" t="s">
        <v>513</v>
      </c>
      <c r="B15" s="4">
        <v>0.4</v>
      </c>
      <c r="C15" s="4">
        <v>1.1000000000000001</v>
      </c>
      <c r="D15" s="4">
        <v>1.5</v>
      </c>
      <c r="E15" s="4">
        <v>1.9</v>
      </c>
      <c r="F15" s="4" t="s">
        <v>4</v>
      </c>
    </row>
    <row r="16" spans="1:6" ht="30" x14ac:dyDescent="0.25">
      <c r="A16" s="2" t="s">
        <v>514</v>
      </c>
      <c r="B16" s="4">
        <v>0.9</v>
      </c>
      <c r="C16" s="4" t="s">
        <v>4</v>
      </c>
      <c r="D16" s="4">
        <v>1.5</v>
      </c>
      <c r="E16" s="4">
        <v>1</v>
      </c>
      <c r="F16" s="4" t="s">
        <v>4</v>
      </c>
    </row>
    <row r="17" spans="1:6" ht="30" x14ac:dyDescent="0.25">
      <c r="A17" s="3" t="s">
        <v>1146</v>
      </c>
      <c r="B17" s="4" t="s">
        <v>4</v>
      </c>
      <c r="C17" s="4" t="s">
        <v>4</v>
      </c>
      <c r="D17" s="4" t="s">
        <v>4</v>
      </c>
      <c r="E17" s="4" t="s">
        <v>4</v>
      </c>
      <c r="F17" s="4" t="s">
        <v>4</v>
      </c>
    </row>
    <row r="18" spans="1:6" x14ac:dyDescent="0.25">
      <c r="A18" s="2" t="s">
        <v>517</v>
      </c>
      <c r="B18" s="4">
        <v>18.600000000000001</v>
      </c>
      <c r="C18" s="4" t="s">
        <v>4</v>
      </c>
      <c r="D18" s="4">
        <v>18.600000000000001</v>
      </c>
      <c r="E18" s="4" t="s">
        <v>4</v>
      </c>
      <c r="F18" s="4" t="s">
        <v>4</v>
      </c>
    </row>
    <row r="19" spans="1:6" x14ac:dyDescent="0.25">
      <c r="A19" s="2" t="s">
        <v>518</v>
      </c>
      <c r="B19" s="4">
        <v>12.1</v>
      </c>
      <c r="C19" s="4" t="s">
        <v>4</v>
      </c>
      <c r="D19" s="4">
        <v>12.1</v>
      </c>
      <c r="E19" s="4" t="s">
        <v>4</v>
      </c>
      <c r="F19" s="4" t="s">
        <v>4</v>
      </c>
    </row>
    <row r="20" spans="1:6" x14ac:dyDescent="0.25">
      <c r="A20" s="2" t="s">
        <v>519</v>
      </c>
      <c r="B20" s="4">
        <v>0.1</v>
      </c>
      <c r="C20" s="4" t="s">
        <v>4</v>
      </c>
      <c r="D20" s="4">
        <v>0.1</v>
      </c>
      <c r="E20" s="4" t="s">
        <v>4</v>
      </c>
      <c r="F20" s="4" t="s">
        <v>4</v>
      </c>
    </row>
    <row r="21" spans="1:6" x14ac:dyDescent="0.25">
      <c r="A21" s="2" t="s">
        <v>520</v>
      </c>
      <c r="B21" s="4">
        <v>30.8</v>
      </c>
      <c r="C21" s="4" t="s">
        <v>4</v>
      </c>
      <c r="D21" s="4">
        <v>30.8</v>
      </c>
      <c r="E21" s="4" t="s">
        <v>4</v>
      </c>
      <c r="F21" s="4" t="s">
        <v>4</v>
      </c>
    </row>
    <row r="22" spans="1:6" ht="45" x14ac:dyDescent="0.25">
      <c r="A22" s="2" t="s">
        <v>1147</v>
      </c>
      <c r="B22" s="4">
        <v>3</v>
      </c>
      <c r="C22" s="4" t="s">
        <v>4</v>
      </c>
      <c r="D22" s="4">
        <v>3</v>
      </c>
      <c r="E22" s="4" t="s">
        <v>4</v>
      </c>
      <c r="F22" s="4" t="s">
        <v>4</v>
      </c>
    </row>
    <row r="23" spans="1:6" x14ac:dyDescent="0.25">
      <c r="A23" s="2" t="s">
        <v>503</v>
      </c>
      <c r="B23" s="4" t="s">
        <v>4</v>
      </c>
      <c r="C23" s="4" t="s">
        <v>4</v>
      </c>
      <c r="D23" s="4" t="s">
        <v>4</v>
      </c>
      <c r="E23" s="4" t="s">
        <v>4</v>
      </c>
      <c r="F23" s="4" t="s">
        <v>4</v>
      </c>
    </row>
    <row r="24" spans="1:6" x14ac:dyDescent="0.25">
      <c r="A24" s="3" t="s">
        <v>1137</v>
      </c>
      <c r="B24" s="4" t="s">
        <v>4</v>
      </c>
      <c r="C24" s="4" t="s">
        <v>4</v>
      </c>
      <c r="D24" s="4" t="s">
        <v>4</v>
      </c>
      <c r="E24" s="4" t="s">
        <v>4</v>
      </c>
      <c r="F24" s="4" t="s">
        <v>4</v>
      </c>
    </row>
    <row r="25" spans="1:6" ht="30" x14ac:dyDescent="0.25">
      <c r="A25" s="2" t="s">
        <v>1138</v>
      </c>
      <c r="B25" s="4" t="s">
        <v>4</v>
      </c>
      <c r="C25" s="4" t="s">
        <v>4</v>
      </c>
      <c r="D25" s="4" t="s">
        <v>4</v>
      </c>
      <c r="E25" s="4" t="s">
        <v>4</v>
      </c>
      <c r="F25" s="4">
        <v>8.5</v>
      </c>
    </row>
    <row r="26" spans="1:6" ht="30" x14ac:dyDescent="0.25">
      <c r="A26" s="2" t="s">
        <v>1139</v>
      </c>
      <c r="B26" s="4" t="s">
        <v>4</v>
      </c>
      <c r="C26" s="4" t="s">
        <v>4</v>
      </c>
      <c r="D26" s="4" t="s">
        <v>4</v>
      </c>
      <c r="E26" s="4" t="s">
        <v>4</v>
      </c>
      <c r="F26" s="4">
        <v>0.7</v>
      </c>
    </row>
    <row r="27" spans="1:6" x14ac:dyDescent="0.25">
      <c r="A27" s="2" t="s">
        <v>1140</v>
      </c>
      <c r="B27" s="4" t="s">
        <v>4</v>
      </c>
      <c r="C27" s="4" t="s">
        <v>4</v>
      </c>
      <c r="D27" s="4" t="s">
        <v>4</v>
      </c>
      <c r="E27" s="4" t="s">
        <v>4</v>
      </c>
      <c r="F27" s="4">
        <v>9.1999999999999993</v>
      </c>
    </row>
    <row r="28" spans="1:6" x14ac:dyDescent="0.25">
      <c r="A28" s="2" t="s">
        <v>497</v>
      </c>
      <c r="B28" s="4" t="s">
        <v>4</v>
      </c>
      <c r="C28" s="4" t="s">
        <v>4</v>
      </c>
      <c r="D28" s="4" t="s">
        <v>4</v>
      </c>
      <c r="E28" s="4" t="s">
        <v>4</v>
      </c>
      <c r="F28" s="4" t="s">
        <v>4</v>
      </c>
    </row>
    <row r="29" spans="1:6" x14ac:dyDescent="0.25">
      <c r="A29" s="3" t="s">
        <v>1137</v>
      </c>
      <c r="B29" s="4" t="s">
        <v>4</v>
      </c>
      <c r="C29" s="4" t="s">
        <v>4</v>
      </c>
      <c r="D29" s="4" t="s">
        <v>4</v>
      </c>
      <c r="E29" s="4" t="s">
        <v>4</v>
      </c>
      <c r="F29" s="4" t="s">
        <v>4</v>
      </c>
    </row>
    <row r="30" spans="1:6" ht="30" x14ac:dyDescent="0.25">
      <c r="A30" s="2" t="s">
        <v>1138</v>
      </c>
      <c r="B30" s="4">
        <v>1.9</v>
      </c>
      <c r="C30" s="4" t="s">
        <v>4</v>
      </c>
      <c r="D30" s="4">
        <v>1.9</v>
      </c>
      <c r="E30" s="4" t="s">
        <v>4</v>
      </c>
      <c r="F30" s="4" t="s">
        <v>4</v>
      </c>
    </row>
    <row r="31" spans="1:6" x14ac:dyDescent="0.25">
      <c r="A31" s="2" t="s">
        <v>1140</v>
      </c>
      <c r="B31" s="4">
        <v>1.9</v>
      </c>
      <c r="C31" s="4" t="s">
        <v>4</v>
      </c>
      <c r="D31" s="4">
        <v>1.9</v>
      </c>
      <c r="E31" s="4" t="s">
        <v>4</v>
      </c>
      <c r="F31" s="4" t="s">
        <v>4</v>
      </c>
    </row>
    <row r="32" spans="1:6" x14ac:dyDescent="0.25">
      <c r="A32" s="2" t="s">
        <v>498</v>
      </c>
      <c r="B32" s="4" t="s">
        <v>4</v>
      </c>
      <c r="C32" s="4" t="s">
        <v>4</v>
      </c>
      <c r="D32" s="4" t="s">
        <v>4</v>
      </c>
      <c r="E32" s="4" t="s">
        <v>4</v>
      </c>
      <c r="F32" s="4" t="s">
        <v>4</v>
      </c>
    </row>
    <row r="33" spans="1:6" x14ac:dyDescent="0.25">
      <c r="A33" s="3" t="s">
        <v>1137</v>
      </c>
      <c r="B33" s="4" t="s">
        <v>4</v>
      </c>
      <c r="C33" s="4" t="s">
        <v>4</v>
      </c>
      <c r="D33" s="4" t="s">
        <v>4</v>
      </c>
      <c r="E33" s="4" t="s">
        <v>4</v>
      </c>
      <c r="F33" s="4" t="s">
        <v>4</v>
      </c>
    </row>
    <row r="34" spans="1:6" ht="30" x14ac:dyDescent="0.25">
      <c r="A34" s="2" t="s">
        <v>1138</v>
      </c>
      <c r="B34" s="4">
        <v>28.9</v>
      </c>
      <c r="C34" s="4" t="s">
        <v>4</v>
      </c>
      <c r="D34" s="4">
        <v>28.9</v>
      </c>
      <c r="E34" s="4" t="s">
        <v>4</v>
      </c>
      <c r="F34" s="4">
        <v>74.8</v>
      </c>
    </row>
    <row r="35" spans="1:6" x14ac:dyDescent="0.25">
      <c r="A35" s="2" t="s">
        <v>1140</v>
      </c>
      <c r="B35" s="4">
        <v>28.9</v>
      </c>
      <c r="C35" s="4" t="s">
        <v>4</v>
      </c>
      <c r="D35" s="4">
        <v>28.9</v>
      </c>
      <c r="E35" s="4" t="s">
        <v>4</v>
      </c>
      <c r="F35" s="4">
        <v>74.8</v>
      </c>
    </row>
    <row r="36" spans="1:6" x14ac:dyDescent="0.25">
      <c r="A36" s="2" t="s">
        <v>499</v>
      </c>
      <c r="B36" s="4" t="s">
        <v>4</v>
      </c>
      <c r="C36" s="4" t="s">
        <v>4</v>
      </c>
      <c r="D36" s="4" t="s">
        <v>4</v>
      </c>
      <c r="E36" s="4" t="s">
        <v>4</v>
      </c>
      <c r="F36" s="4" t="s">
        <v>4</v>
      </c>
    </row>
    <row r="37" spans="1:6" x14ac:dyDescent="0.25">
      <c r="A37" s="3" t="s">
        <v>1137</v>
      </c>
      <c r="B37" s="4" t="s">
        <v>4</v>
      </c>
      <c r="C37" s="4" t="s">
        <v>4</v>
      </c>
      <c r="D37" s="4" t="s">
        <v>4</v>
      </c>
      <c r="E37" s="4" t="s">
        <v>4</v>
      </c>
      <c r="F37" s="4" t="s">
        <v>4</v>
      </c>
    </row>
    <row r="38" spans="1:6" ht="30" x14ac:dyDescent="0.25">
      <c r="A38" s="2" t="s">
        <v>1138</v>
      </c>
      <c r="B38" s="4">
        <v>0.1</v>
      </c>
      <c r="C38" s="4" t="s">
        <v>4</v>
      </c>
      <c r="D38" s="4">
        <v>0.1</v>
      </c>
      <c r="E38" s="4" t="s">
        <v>4</v>
      </c>
      <c r="F38" s="4">
        <v>0.1</v>
      </c>
    </row>
    <row r="39" spans="1:6" ht="30" x14ac:dyDescent="0.25">
      <c r="A39" s="2" t="s">
        <v>1139</v>
      </c>
      <c r="B39" s="4">
        <v>3.5</v>
      </c>
      <c r="C39" s="4" t="s">
        <v>4</v>
      </c>
      <c r="D39" s="4">
        <v>3.5</v>
      </c>
      <c r="E39" s="4" t="s">
        <v>4</v>
      </c>
      <c r="F39" s="4">
        <v>2.9</v>
      </c>
    </row>
    <row r="40" spans="1:6" x14ac:dyDescent="0.25">
      <c r="A40" s="2" t="s">
        <v>1140</v>
      </c>
      <c r="B40" s="8">
        <v>3.6</v>
      </c>
      <c r="C40" s="4" t="s">
        <v>4</v>
      </c>
      <c r="D40" s="8">
        <v>3.6</v>
      </c>
      <c r="E40" s="4" t="s">
        <v>4</v>
      </c>
      <c r="F40" s="11">
        <v>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20.7109375" bestFit="1" customWidth="1"/>
    <col min="4" max="11" width="25.5703125" bestFit="1" customWidth="1"/>
    <col min="12" max="23" width="36.5703125" bestFit="1" customWidth="1"/>
  </cols>
  <sheetData>
    <row r="1" spans="1:23" ht="30" x14ac:dyDescent="0.25">
      <c r="A1" s="1" t="s">
        <v>1148</v>
      </c>
      <c r="B1" s="1" t="s">
        <v>2</v>
      </c>
      <c r="C1" s="1" t="s">
        <v>72</v>
      </c>
      <c r="D1" s="1" t="s">
        <v>2</v>
      </c>
      <c r="E1" s="1" t="s">
        <v>2</v>
      </c>
      <c r="F1" s="1" t="s">
        <v>2</v>
      </c>
      <c r="G1" s="1" t="s">
        <v>2</v>
      </c>
      <c r="H1" s="1" t="s">
        <v>72</v>
      </c>
      <c r="I1" s="1" t="s">
        <v>72</v>
      </c>
      <c r="J1" s="1" t="s">
        <v>72</v>
      </c>
      <c r="K1" s="1" t="s">
        <v>72</v>
      </c>
      <c r="L1" s="1" t="s">
        <v>2</v>
      </c>
      <c r="M1" s="1" t="s">
        <v>2</v>
      </c>
      <c r="N1" s="1" t="s">
        <v>2</v>
      </c>
      <c r="O1" s="1" t="s">
        <v>28</v>
      </c>
      <c r="P1" s="1" t="s">
        <v>2</v>
      </c>
      <c r="Q1" s="1" t="s">
        <v>2</v>
      </c>
      <c r="R1" s="1" t="s">
        <v>2</v>
      </c>
      <c r="S1" s="1" t="s">
        <v>2</v>
      </c>
      <c r="T1" s="1" t="s">
        <v>72</v>
      </c>
      <c r="U1" s="1" t="s">
        <v>72</v>
      </c>
      <c r="V1" s="1" t="s">
        <v>72</v>
      </c>
      <c r="W1" s="1" t="s">
        <v>72</v>
      </c>
    </row>
    <row r="2" spans="1:23" ht="30" x14ac:dyDescent="0.25">
      <c r="A2" s="1" t="s">
        <v>26</v>
      </c>
      <c r="B2" s="1" t="s">
        <v>564</v>
      </c>
      <c r="C2" s="1" t="s">
        <v>564</v>
      </c>
      <c r="D2" s="1" t="s">
        <v>561</v>
      </c>
      <c r="E2" s="1" t="s">
        <v>561</v>
      </c>
      <c r="F2" s="1" t="s">
        <v>561</v>
      </c>
      <c r="G2" s="1" t="s">
        <v>561</v>
      </c>
      <c r="H2" s="1" t="s">
        <v>561</v>
      </c>
      <c r="I2" s="1" t="s">
        <v>561</v>
      </c>
      <c r="J2" s="1" t="s">
        <v>561</v>
      </c>
      <c r="K2" s="1" t="s">
        <v>561</v>
      </c>
      <c r="L2" s="1" t="s">
        <v>563</v>
      </c>
      <c r="M2" s="1" t="s">
        <v>563</v>
      </c>
      <c r="N2" s="1" t="s">
        <v>563</v>
      </c>
      <c r="O2" s="1" t="s">
        <v>563</v>
      </c>
      <c r="P2" s="1" t="s">
        <v>563</v>
      </c>
      <c r="Q2" s="1" t="s">
        <v>560</v>
      </c>
      <c r="R2" s="1" t="s">
        <v>560</v>
      </c>
      <c r="S2" s="1" t="s">
        <v>560</v>
      </c>
      <c r="T2" s="1" t="s">
        <v>560</v>
      </c>
      <c r="U2" s="1" t="s">
        <v>560</v>
      </c>
      <c r="V2" s="1" t="s">
        <v>560</v>
      </c>
      <c r="W2" s="1" t="s">
        <v>560</v>
      </c>
    </row>
    <row r="3" spans="1:23" x14ac:dyDescent="0.25">
      <c r="A3" s="1"/>
      <c r="B3" s="1" t="s">
        <v>1034</v>
      </c>
      <c r="C3" s="1" t="s">
        <v>1034</v>
      </c>
      <c r="D3" s="1" t="s">
        <v>542</v>
      </c>
      <c r="E3" s="1" t="s">
        <v>546</v>
      </c>
      <c r="F3" s="1" t="s">
        <v>1042</v>
      </c>
      <c r="G3" s="1" t="s">
        <v>1149</v>
      </c>
      <c r="H3" s="1" t="s">
        <v>542</v>
      </c>
      <c r="I3" s="1" t="s">
        <v>546</v>
      </c>
      <c r="J3" s="1" t="s">
        <v>1042</v>
      </c>
      <c r="K3" s="1" t="s">
        <v>1149</v>
      </c>
      <c r="L3" s="1" t="s">
        <v>1150</v>
      </c>
      <c r="M3" s="1" t="s">
        <v>1151</v>
      </c>
      <c r="N3" s="1" t="s">
        <v>1151</v>
      </c>
      <c r="O3" s="1" t="s">
        <v>1151</v>
      </c>
      <c r="P3" s="1" t="s">
        <v>1152</v>
      </c>
      <c r="Q3" s="1" t="s">
        <v>1151</v>
      </c>
      <c r="R3" s="1" t="s">
        <v>1151</v>
      </c>
      <c r="S3" s="1" t="s">
        <v>1151</v>
      </c>
      <c r="T3" s="1" t="s">
        <v>1151</v>
      </c>
      <c r="U3" s="1" t="s">
        <v>1151</v>
      </c>
      <c r="V3" s="1" t="s">
        <v>1151</v>
      </c>
      <c r="W3" s="1" t="s">
        <v>1151</v>
      </c>
    </row>
    <row r="4" spans="1:23" ht="30" x14ac:dyDescent="0.25">
      <c r="A4" s="1"/>
      <c r="B4" s="1"/>
      <c r="C4" s="1"/>
      <c r="D4" s="1"/>
      <c r="E4" s="1"/>
      <c r="F4" s="1"/>
      <c r="G4" s="1"/>
      <c r="H4" s="1"/>
      <c r="I4" s="1"/>
      <c r="J4" s="1"/>
      <c r="K4" s="1"/>
      <c r="L4" s="1" t="s">
        <v>1034</v>
      </c>
      <c r="M4" s="1" t="s">
        <v>1034</v>
      </c>
      <c r="N4" s="1" t="s">
        <v>1042</v>
      </c>
      <c r="O4" s="1" t="s">
        <v>1042</v>
      </c>
      <c r="P4" s="1" t="s">
        <v>1034</v>
      </c>
      <c r="Q4" s="1" t="s">
        <v>1153</v>
      </c>
      <c r="R4" s="1" t="s">
        <v>1153</v>
      </c>
      <c r="S4" s="1" t="s">
        <v>1153</v>
      </c>
      <c r="T4" s="1" t="s">
        <v>1153</v>
      </c>
      <c r="U4" s="1" t="s">
        <v>1153</v>
      </c>
      <c r="V4" s="1" t="s">
        <v>1153</v>
      </c>
      <c r="W4" s="1" t="s">
        <v>1153</v>
      </c>
    </row>
    <row r="5" spans="1:23" x14ac:dyDescent="0.25">
      <c r="A5" s="1"/>
      <c r="B5" s="1"/>
      <c r="C5" s="1"/>
      <c r="D5" s="1"/>
      <c r="E5" s="1"/>
      <c r="F5" s="1"/>
      <c r="G5" s="1"/>
      <c r="H5" s="1"/>
      <c r="I5" s="1"/>
      <c r="J5" s="1"/>
      <c r="K5" s="1"/>
      <c r="L5" s="1"/>
      <c r="M5" s="1"/>
      <c r="N5" s="1"/>
      <c r="O5" s="1"/>
      <c r="P5" s="1"/>
      <c r="Q5" s="1" t="s">
        <v>542</v>
      </c>
      <c r="R5" s="1" t="s">
        <v>546</v>
      </c>
      <c r="S5" s="1" t="s">
        <v>1149</v>
      </c>
      <c r="T5" s="1" t="s">
        <v>542</v>
      </c>
      <c r="U5" s="1" t="s">
        <v>546</v>
      </c>
      <c r="V5" s="1" t="s">
        <v>1042</v>
      </c>
      <c r="W5" s="1" t="s">
        <v>1149</v>
      </c>
    </row>
    <row r="6" spans="1:23" x14ac:dyDescent="0.25">
      <c r="A6" s="3" t="s">
        <v>52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154</v>
      </c>
      <c r="B7" s="11">
        <v>5750</v>
      </c>
      <c r="C7" s="11">
        <v>5750</v>
      </c>
      <c r="D7" s="4">
        <v>260</v>
      </c>
      <c r="E7" s="4">
        <v>110</v>
      </c>
      <c r="F7" s="101">
        <v>221.5</v>
      </c>
      <c r="G7" s="4" t="s">
        <v>1155</v>
      </c>
      <c r="H7" s="4">
        <v>215</v>
      </c>
      <c r="I7" s="4">
        <v>75</v>
      </c>
      <c r="J7" s="101">
        <v>221.5</v>
      </c>
      <c r="K7" s="4" t="s">
        <v>1156</v>
      </c>
      <c r="L7" s="11">
        <v>5000</v>
      </c>
      <c r="M7" s="8">
        <v>29.3</v>
      </c>
      <c r="N7" s="101">
        <v>21.5</v>
      </c>
      <c r="O7" s="101">
        <v>21.5</v>
      </c>
      <c r="P7" s="11">
        <v>750</v>
      </c>
      <c r="Q7" s="4">
        <v>160</v>
      </c>
      <c r="R7" s="4">
        <v>35</v>
      </c>
      <c r="S7" s="4" t="s">
        <v>1157</v>
      </c>
      <c r="T7" s="4">
        <v>100</v>
      </c>
      <c r="U7" s="4">
        <v>75</v>
      </c>
      <c r="V7" s="100">
        <v>200</v>
      </c>
      <c r="W7" s="4" t="s">
        <v>1156</v>
      </c>
    </row>
    <row r="8" spans="1:23" x14ac:dyDescent="0.25">
      <c r="A8" s="2" t="s">
        <v>115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115</v>
      </c>
      <c r="R8" s="4" t="s">
        <v>4</v>
      </c>
      <c r="S8" s="4" t="s">
        <v>4</v>
      </c>
      <c r="T8" s="4" t="s">
        <v>4</v>
      </c>
      <c r="U8" s="4" t="s">
        <v>4</v>
      </c>
      <c r="V8" s="4" t="s">
        <v>4</v>
      </c>
      <c r="W8"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9</v>
      </c>
      <c r="B1" s="7" t="s">
        <v>2</v>
      </c>
      <c r="C1" s="7" t="s">
        <v>72</v>
      </c>
    </row>
    <row r="2" spans="1:3" x14ac:dyDescent="0.25">
      <c r="A2" s="1" t="s">
        <v>26</v>
      </c>
      <c r="B2" s="7"/>
      <c r="C2" s="7"/>
    </row>
    <row r="3" spans="1:3" ht="30" x14ac:dyDescent="0.25">
      <c r="A3" s="2" t="s">
        <v>1160</v>
      </c>
      <c r="B3" s="4" t="s">
        <v>4</v>
      </c>
      <c r="C3" s="4" t="s">
        <v>4</v>
      </c>
    </row>
    <row r="4" spans="1:3" ht="30" x14ac:dyDescent="0.25">
      <c r="A4" s="3" t="s">
        <v>556</v>
      </c>
      <c r="B4" s="4" t="s">
        <v>4</v>
      </c>
      <c r="C4" s="4" t="s">
        <v>4</v>
      </c>
    </row>
    <row r="5" spans="1:3" x14ac:dyDescent="0.25">
      <c r="A5" s="2" t="s">
        <v>1161</v>
      </c>
      <c r="B5" s="8">
        <v>64.599999999999994</v>
      </c>
      <c r="C5" s="8">
        <v>64.099999999999994</v>
      </c>
    </row>
    <row r="6" spans="1:3" ht="30" x14ac:dyDescent="0.25">
      <c r="A6" s="2" t="s">
        <v>1162</v>
      </c>
      <c r="B6" s="4">
        <v>64.599999999999994</v>
      </c>
      <c r="C6" s="4">
        <v>64.099999999999994</v>
      </c>
    </row>
    <row r="7" spans="1:3" ht="30" x14ac:dyDescent="0.25">
      <c r="A7" s="2" t="s">
        <v>1163</v>
      </c>
      <c r="B7" s="4" t="s">
        <v>4</v>
      </c>
      <c r="C7" s="4" t="s">
        <v>4</v>
      </c>
    </row>
    <row r="8" spans="1:3" ht="30" x14ac:dyDescent="0.25">
      <c r="A8" s="3" t="s">
        <v>556</v>
      </c>
      <c r="B8" s="4" t="s">
        <v>4</v>
      </c>
      <c r="C8" s="4" t="s">
        <v>4</v>
      </c>
    </row>
    <row r="9" spans="1:3" x14ac:dyDescent="0.25">
      <c r="A9" s="2" t="s">
        <v>1164</v>
      </c>
      <c r="B9" s="4">
        <v>-153.5</v>
      </c>
      <c r="C9" s="4">
        <v>-153</v>
      </c>
    </row>
    <row r="10" spans="1:3" ht="30" x14ac:dyDescent="0.25">
      <c r="A10" s="2" t="s">
        <v>1165</v>
      </c>
      <c r="B10" s="4">
        <v>140.1</v>
      </c>
      <c r="C10" s="4">
        <v>124.7</v>
      </c>
    </row>
    <row r="11" spans="1:3" ht="60" x14ac:dyDescent="0.25">
      <c r="A11" s="2" t="s">
        <v>1166</v>
      </c>
      <c r="B11" s="4" t="s">
        <v>4</v>
      </c>
      <c r="C11" s="4" t="s">
        <v>4</v>
      </c>
    </row>
    <row r="12" spans="1:3" ht="30" x14ac:dyDescent="0.25">
      <c r="A12" s="3" t="s">
        <v>556</v>
      </c>
      <c r="B12" s="4" t="s">
        <v>4</v>
      </c>
      <c r="C12" s="4" t="s">
        <v>4</v>
      </c>
    </row>
    <row r="13" spans="1:3" x14ac:dyDescent="0.25">
      <c r="A13" s="2" t="s">
        <v>1161</v>
      </c>
      <c r="B13" s="4">
        <v>12.3</v>
      </c>
      <c r="C13" s="4">
        <v>16.899999999999999</v>
      </c>
    </row>
    <row r="14" spans="1:3" ht="60" x14ac:dyDescent="0.25">
      <c r="A14" s="2" t="s">
        <v>1167</v>
      </c>
      <c r="B14" s="4" t="s">
        <v>4</v>
      </c>
      <c r="C14" s="4" t="s">
        <v>4</v>
      </c>
    </row>
    <row r="15" spans="1:3" ht="30" x14ac:dyDescent="0.25">
      <c r="A15" s="3" t="s">
        <v>556</v>
      </c>
      <c r="B15" s="4" t="s">
        <v>4</v>
      </c>
      <c r="C15" s="4" t="s">
        <v>4</v>
      </c>
    </row>
    <row r="16" spans="1:3" x14ac:dyDescent="0.25">
      <c r="A16" s="2" t="s">
        <v>1164</v>
      </c>
      <c r="B16" s="4">
        <v>-26.9</v>
      </c>
      <c r="C16" s="4">
        <v>-30.3</v>
      </c>
    </row>
    <row r="17" spans="1:3" ht="45" x14ac:dyDescent="0.25">
      <c r="A17" s="2" t="s">
        <v>1168</v>
      </c>
      <c r="B17" s="4" t="s">
        <v>4</v>
      </c>
      <c r="C17" s="4" t="s">
        <v>4</v>
      </c>
    </row>
    <row r="18" spans="1:3" ht="30" x14ac:dyDescent="0.25">
      <c r="A18" s="3" t="s">
        <v>556</v>
      </c>
      <c r="B18" s="4" t="s">
        <v>4</v>
      </c>
      <c r="C18" s="4" t="s">
        <v>4</v>
      </c>
    </row>
    <row r="19" spans="1:3" x14ac:dyDescent="0.25">
      <c r="A19" s="2" t="s">
        <v>1161</v>
      </c>
      <c r="B19" s="4">
        <v>52.3</v>
      </c>
      <c r="C19" s="4">
        <v>47.2</v>
      </c>
    </row>
    <row r="20" spans="1:3" ht="45" x14ac:dyDescent="0.25">
      <c r="A20" s="2" t="s">
        <v>1169</v>
      </c>
      <c r="B20" s="4" t="s">
        <v>4</v>
      </c>
      <c r="C20" s="4" t="s">
        <v>4</v>
      </c>
    </row>
    <row r="21" spans="1:3" ht="30" x14ac:dyDescent="0.25">
      <c r="A21" s="3" t="s">
        <v>556</v>
      </c>
      <c r="B21" s="4" t="s">
        <v>4</v>
      </c>
      <c r="C21" s="4" t="s">
        <v>4</v>
      </c>
    </row>
    <row r="22" spans="1:3" x14ac:dyDescent="0.25">
      <c r="A22" s="2" t="s">
        <v>1164</v>
      </c>
      <c r="B22" s="4">
        <v>-126.6</v>
      </c>
      <c r="C22" s="4">
        <v>-122.7</v>
      </c>
    </row>
    <row r="23" spans="1:3" ht="60" x14ac:dyDescent="0.25">
      <c r="A23" s="2" t="s">
        <v>1170</v>
      </c>
      <c r="B23" s="4" t="s">
        <v>4</v>
      </c>
      <c r="C23" s="4" t="s">
        <v>4</v>
      </c>
    </row>
    <row r="24" spans="1:3" ht="30" x14ac:dyDescent="0.25">
      <c r="A24" s="3" t="s">
        <v>556</v>
      </c>
      <c r="B24" s="4" t="s">
        <v>4</v>
      </c>
      <c r="C24" s="4" t="s">
        <v>4</v>
      </c>
    </row>
    <row r="25" spans="1:3" x14ac:dyDescent="0.25">
      <c r="A25" s="2" t="s">
        <v>1161</v>
      </c>
      <c r="B25" s="4">
        <v>52.3</v>
      </c>
      <c r="C25" s="4">
        <v>47.2</v>
      </c>
    </row>
    <row r="26" spans="1:3" ht="60" x14ac:dyDescent="0.25">
      <c r="A26" s="2" t="s">
        <v>1171</v>
      </c>
      <c r="B26" s="4" t="s">
        <v>4</v>
      </c>
      <c r="C26" s="4" t="s">
        <v>4</v>
      </c>
    </row>
    <row r="27" spans="1:3" ht="30" x14ac:dyDescent="0.25">
      <c r="A27" s="3" t="s">
        <v>556</v>
      </c>
      <c r="B27" s="4" t="s">
        <v>4</v>
      </c>
      <c r="C27" s="4" t="s">
        <v>4</v>
      </c>
    </row>
    <row r="28" spans="1:3" x14ac:dyDescent="0.25">
      <c r="A28" s="2" t="s">
        <v>1164</v>
      </c>
      <c r="B28" s="4">
        <v>-123.7</v>
      </c>
      <c r="C28" s="4">
        <v>-119.8</v>
      </c>
    </row>
    <row r="29" spans="1:3" ht="60" x14ac:dyDescent="0.25">
      <c r="A29" s="2" t="s">
        <v>1172</v>
      </c>
      <c r="B29" s="4" t="s">
        <v>4</v>
      </c>
      <c r="C29" s="4" t="s">
        <v>4</v>
      </c>
    </row>
    <row r="30" spans="1:3" ht="30" x14ac:dyDescent="0.25">
      <c r="A30" s="3" t="s">
        <v>556</v>
      </c>
      <c r="B30" s="4" t="s">
        <v>4</v>
      </c>
      <c r="C30" s="4" t="s">
        <v>4</v>
      </c>
    </row>
    <row r="31" spans="1:3" x14ac:dyDescent="0.25">
      <c r="A31" s="2" t="s">
        <v>1164</v>
      </c>
      <c r="B31" s="8">
        <v>-2.9</v>
      </c>
      <c r="C31" s="8">
        <v>-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5" width="12" bestFit="1" customWidth="1"/>
    <col min="6" max="19" width="36.5703125" bestFit="1" customWidth="1"/>
  </cols>
  <sheetData>
    <row r="1" spans="1:19" ht="15" customHeight="1" x14ac:dyDescent="0.25">
      <c r="A1" s="1" t="s">
        <v>1173</v>
      </c>
      <c r="B1" s="7" t="s">
        <v>27</v>
      </c>
      <c r="C1" s="7"/>
      <c r="D1" s="7" t="s">
        <v>1</v>
      </c>
      <c r="E1" s="7"/>
      <c r="F1" s="1"/>
      <c r="G1" s="1"/>
      <c r="H1" s="1" t="s">
        <v>1</v>
      </c>
      <c r="I1" s="7" t="s">
        <v>27</v>
      </c>
      <c r="J1" s="7"/>
      <c r="K1" s="7" t="s">
        <v>1</v>
      </c>
      <c r="L1" s="7"/>
      <c r="M1" s="7" t="s">
        <v>27</v>
      </c>
      <c r="N1" s="7"/>
      <c r="O1" s="7" t="s">
        <v>1</v>
      </c>
      <c r="P1" s="7"/>
      <c r="Q1" s="7" t="s">
        <v>27</v>
      </c>
      <c r="R1" s="7"/>
      <c r="S1" s="1" t="s">
        <v>1</v>
      </c>
    </row>
    <row r="2" spans="1:19" x14ac:dyDescent="0.25">
      <c r="A2" s="1" t="s">
        <v>26</v>
      </c>
      <c r="B2" s="7" t="s">
        <v>2</v>
      </c>
      <c r="C2" s="7" t="s">
        <v>28</v>
      </c>
      <c r="D2" s="7" t="s">
        <v>2</v>
      </c>
      <c r="E2" s="7" t="s">
        <v>28</v>
      </c>
      <c r="F2" s="1" t="s">
        <v>2</v>
      </c>
      <c r="G2" s="1" t="s">
        <v>72</v>
      </c>
      <c r="H2" s="1" t="s">
        <v>2</v>
      </c>
      <c r="I2" s="1" t="s">
        <v>2</v>
      </c>
      <c r="J2" s="1" t="s">
        <v>28</v>
      </c>
      <c r="K2" s="1" t="s">
        <v>2</v>
      </c>
      <c r="L2" s="1" t="s">
        <v>28</v>
      </c>
      <c r="M2" s="1" t="s">
        <v>2</v>
      </c>
      <c r="N2" s="1" t="s">
        <v>28</v>
      </c>
      <c r="O2" s="1" t="s">
        <v>2</v>
      </c>
      <c r="P2" s="1" t="s">
        <v>28</v>
      </c>
      <c r="Q2" s="1" t="s">
        <v>2</v>
      </c>
      <c r="R2" s="1" t="s">
        <v>28</v>
      </c>
      <c r="S2" s="1" t="s">
        <v>2</v>
      </c>
    </row>
    <row r="3" spans="1:19" ht="30" x14ac:dyDescent="0.25">
      <c r="A3" s="1"/>
      <c r="B3" s="7"/>
      <c r="C3" s="7"/>
      <c r="D3" s="7"/>
      <c r="E3" s="7"/>
      <c r="F3" s="1" t="s">
        <v>560</v>
      </c>
      <c r="G3" s="1" t="s">
        <v>560</v>
      </c>
      <c r="H3" s="1" t="s">
        <v>560</v>
      </c>
      <c r="I3" s="1" t="s">
        <v>560</v>
      </c>
      <c r="J3" s="1" t="s">
        <v>560</v>
      </c>
      <c r="K3" s="1" t="s">
        <v>560</v>
      </c>
      <c r="L3" s="1" t="s">
        <v>560</v>
      </c>
      <c r="M3" s="1" t="s">
        <v>563</v>
      </c>
      <c r="N3" s="1" t="s">
        <v>563</v>
      </c>
      <c r="O3" s="1" t="s">
        <v>563</v>
      </c>
      <c r="P3" s="1" t="s">
        <v>563</v>
      </c>
      <c r="Q3" s="1" t="s">
        <v>563</v>
      </c>
      <c r="R3" s="1" t="s">
        <v>563</v>
      </c>
      <c r="S3" s="1" t="s">
        <v>563</v>
      </c>
    </row>
    <row r="4" spans="1:19" ht="30" x14ac:dyDescent="0.25">
      <c r="A4" s="1"/>
      <c r="B4" s="7"/>
      <c r="C4" s="7"/>
      <c r="D4" s="7"/>
      <c r="E4" s="7"/>
      <c r="F4" s="1" t="s">
        <v>1174</v>
      </c>
      <c r="G4" s="1" t="s">
        <v>1174</v>
      </c>
      <c r="H4" s="1" t="s">
        <v>1174</v>
      </c>
      <c r="I4" s="1" t="s">
        <v>1174</v>
      </c>
      <c r="J4" s="1" t="s">
        <v>1174</v>
      </c>
      <c r="K4" s="1" t="s">
        <v>1174</v>
      </c>
      <c r="L4" s="1" t="s">
        <v>1174</v>
      </c>
      <c r="M4" s="1" t="s">
        <v>1175</v>
      </c>
      <c r="N4" s="1" t="s">
        <v>1175</v>
      </c>
      <c r="O4" s="1" t="s">
        <v>1175</v>
      </c>
      <c r="P4" s="1" t="s">
        <v>1175</v>
      </c>
      <c r="Q4" s="1" t="s">
        <v>561</v>
      </c>
      <c r="R4" s="1" t="s">
        <v>561</v>
      </c>
      <c r="S4" s="1" t="s">
        <v>561</v>
      </c>
    </row>
    <row r="5" spans="1:19" ht="30" x14ac:dyDescent="0.25">
      <c r="A5" s="1"/>
      <c r="B5" s="7"/>
      <c r="C5" s="7"/>
      <c r="D5" s="7"/>
      <c r="E5" s="7"/>
      <c r="F5" s="1"/>
      <c r="G5" s="1"/>
      <c r="H5" s="1" t="s">
        <v>65</v>
      </c>
      <c r="I5" s="1" t="s">
        <v>561</v>
      </c>
      <c r="J5" s="1" t="s">
        <v>561</v>
      </c>
      <c r="K5" s="1" t="s">
        <v>561</v>
      </c>
      <c r="L5" s="1" t="s">
        <v>561</v>
      </c>
      <c r="M5" s="1" t="s">
        <v>49</v>
      </c>
      <c r="N5" s="1" t="s">
        <v>49</v>
      </c>
      <c r="O5" s="1" t="s">
        <v>49</v>
      </c>
      <c r="P5" s="1" t="s">
        <v>49</v>
      </c>
      <c r="Q5" s="1" t="s">
        <v>49</v>
      </c>
      <c r="R5" s="1" t="s">
        <v>49</v>
      </c>
      <c r="S5" s="1" t="s">
        <v>49</v>
      </c>
    </row>
    <row r="6" spans="1:19" ht="30" x14ac:dyDescent="0.25">
      <c r="A6" s="3" t="s">
        <v>11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590</v>
      </c>
      <c r="B7" s="4" t="s">
        <v>4</v>
      </c>
      <c r="C7" s="4" t="s">
        <v>4</v>
      </c>
      <c r="D7" s="4" t="s">
        <v>4</v>
      </c>
      <c r="E7" s="4" t="s">
        <v>4</v>
      </c>
      <c r="F7" s="4" t="s">
        <v>4</v>
      </c>
      <c r="G7" s="4" t="s">
        <v>4</v>
      </c>
      <c r="H7" s="4" t="s">
        <v>4</v>
      </c>
      <c r="I7" s="11">
        <v>-18</v>
      </c>
      <c r="J7" s="8">
        <v>21.7</v>
      </c>
      <c r="K7" s="8">
        <v>-25.2</v>
      </c>
      <c r="L7" s="11">
        <v>32</v>
      </c>
      <c r="M7" s="4" t="s">
        <v>4</v>
      </c>
      <c r="N7" s="4" t="s">
        <v>4</v>
      </c>
      <c r="O7" s="4" t="s">
        <v>4</v>
      </c>
      <c r="P7" s="4" t="s">
        <v>4</v>
      </c>
      <c r="Q7" s="4" t="s">
        <v>4</v>
      </c>
      <c r="R7" s="4" t="s">
        <v>4</v>
      </c>
      <c r="S7" s="4" t="s">
        <v>4</v>
      </c>
    </row>
    <row r="8" spans="1:19" ht="30" x14ac:dyDescent="0.25">
      <c r="A8" s="3" t="s">
        <v>56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1177</v>
      </c>
      <c r="B9" s="4" t="s">
        <v>4</v>
      </c>
      <c r="C9" s="4" t="s">
        <v>4</v>
      </c>
      <c r="D9" s="4" t="s">
        <v>4</v>
      </c>
      <c r="E9" s="4" t="s">
        <v>4</v>
      </c>
      <c r="F9" s="4" t="s">
        <v>4</v>
      </c>
      <c r="G9" s="4" t="s">
        <v>4</v>
      </c>
      <c r="H9" s="4" t="s">
        <v>4</v>
      </c>
      <c r="I9" s="4" t="s">
        <v>4</v>
      </c>
      <c r="J9" s="4" t="s">
        <v>4</v>
      </c>
      <c r="K9" s="4" t="s">
        <v>4</v>
      </c>
      <c r="L9" s="4" t="s">
        <v>4</v>
      </c>
      <c r="M9" s="4">
        <v>-7.5</v>
      </c>
      <c r="N9" s="4">
        <v>10.9</v>
      </c>
      <c r="O9" s="4">
        <v>-4.2</v>
      </c>
      <c r="P9" s="4">
        <v>14.2</v>
      </c>
      <c r="Q9" s="4">
        <v>0.1</v>
      </c>
      <c r="R9" s="4">
        <v>-0.5</v>
      </c>
      <c r="S9" s="4">
        <v>0.1</v>
      </c>
    </row>
    <row r="10" spans="1:19" ht="60" x14ac:dyDescent="0.25">
      <c r="A10" s="3" t="s">
        <v>11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179</v>
      </c>
      <c r="B11" s="4" t="s">
        <v>4</v>
      </c>
      <c r="C11" s="4" t="s">
        <v>4</v>
      </c>
      <c r="D11" s="4">
        <v>-588.70000000000005</v>
      </c>
      <c r="E11" s="4" t="s">
        <v>4</v>
      </c>
      <c r="F11" s="4">
        <v>-28.9</v>
      </c>
      <c r="G11" s="4">
        <v>-12.3</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1180</v>
      </c>
      <c r="B12" s="4">
        <v>2.2999999999999998</v>
      </c>
      <c r="C12" s="4">
        <v>-66.2</v>
      </c>
      <c r="D12" s="4">
        <v>-15.7</v>
      </c>
      <c r="E12" s="4">
        <v>-147.80000000000001</v>
      </c>
      <c r="F12" s="4" t="s">
        <v>4</v>
      </c>
      <c r="G12" s="4" t="s">
        <v>4</v>
      </c>
      <c r="H12" s="4">
        <v>-16.600000000000001</v>
      </c>
      <c r="I12" s="4" t="s">
        <v>4</v>
      </c>
      <c r="J12" s="4" t="s">
        <v>4</v>
      </c>
      <c r="K12" s="4" t="s">
        <v>4</v>
      </c>
      <c r="L12" s="4" t="s">
        <v>4</v>
      </c>
      <c r="M12" s="4" t="s">
        <v>4</v>
      </c>
      <c r="N12" s="4" t="s">
        <v>4</v>
      </c>
      <c r="O12" s="4" t="s">
        <v>4</v>
      </c>
      <c r="P12" s="4" t="s">
        <v>4</v>
      </c>
      <c r="Q12" s="4" t="s">
        <v>4</v>
      </c>
      <c r="R12" s="4" t="s">
        <v>4</v>
      </c>
      <c r="S12" s="4" t="s">
        <v>4</v>
      </c>
    </row>
    <row r="13" spans="1:19" x14ac:dyDescent="0.25">
      <c r="A13" s="2" t="s">
        <v>1181</v>
      </c>
      <c r="B13" s="8">
        <v>-603.4</v>
      </c>
      <c r="C13" s="4" t="s">
        <v>4</v>
      </c>
      <c r="D13" s="8">
        <v>-603.4</v>
      </c>
      <c r="E13" s="4" t="s">
        <v>4</v>
      </c>
      <c r="F13" s="8">
        <v>-28.9</v>
      </c>
      <c r="G13" s="8">
        <v>-12.3</v>
      </c>
      <c r="H13" s="4" t="s">
        <v>4</v>
      </c>
      <c r="I13" s="4" t="s">
        <v>4</v>
      </c>
      <c r="J13" s="4" t="s">
        <v>4</v>
      </c>
      <c r="K13" s="4" t="s">
        <v>4</v>
      </c>
      <c r="L13" s="4" t="s">
        <v>4</v>
      </c>
      <c r="M13" s="4" t="s">
        <v>4</v>
      </c>
      <c r="N13" s="4" t="s">
        <v>4</v>
      </c>
      <c r="O13" s="4" t="s">
        <v>4</v>
      </c>
      <c r="P13" s="4" t="s">
        <v>4</v>
      </c>
      <c r="Q13" s="4" t="s">
        <v>4</v>
      </c>
      <c r="R13" s="4" t="s">
        <v>4</v>
      </c>
      <c r="S13" s="4" t="s">
        <v>4</v>
      </c>
    </row>
  </sheetData>
  <mergeCells count="11">
    <mergeCell ref="Q1:R1"/>
    <mergeCell ref="B2:B5"/>
    <mergeCell ref="C2:C5"/>
    <mergeCell ref="D2:D5"/>
    <mergeCell ref="E2:E5"/>
    <mergeCell ref="B1:C1"/>
    <mergeCell ref="D1:E1"/>
    <mergeCell ref="I1:J1"/>
    <mergeCell ref="K1:L1"/>
    <mergeCell ref="M1:N1"/>
    <mergeCell ref="O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2</v>
      </c>
      <c r="B1" s="7" t="s">
        <v>2</v>
      </c>
      <c r="C1" s="7" t="s">
        <v>72</v>
      </c>
    </row>
    <row r="2" spans="1:3" x14ac:dyDescent="0.25">
      <c r="A2" s="1" t="s">
        <v>26</v>
      </c>
      <c r="B2" s="7"/>
      <c r="C2" s="7"/>
    </row>
    <row r="3" spans="1:3" ht="30" x14ac:dyDescent="0.25">
      <c r="A3" s="3" t="s">
        <v>1183</v>
      </c>
      <c r="B3" s="4" t="s">
        <v>4</v>
      </c>
      <c r="C3" s="4" t="s">
        <v>4</v>
      </c>
    </row>
    <row r="4" spans="1:3" x14ac:dyDescent="0.25">
      <c r="A4" s="2" t="s">
        <v>77</v>
      </c>
      <c r="B4" s="8">
        <v>349.9</v>
      </c>
      <c r="C4" s="8">
        <v>345.1</v>
      </c>
    </row>
    <row r="5" spans="1:3" x14ac:dyDescent="0.25">
      <c r="A5" s="2" t="s">
        <v>85</v>
      </c>
      <c r="B5" s="4">
        <v>846</v>
      </c>
      <c r="C5" s="4">
        <v>835.1</v>
      </c>
    </row>
    <row r="6" spans="1:3" x14ac:dyDescent="0.25">
      <c r="A6" s="2" t="s">
        <v>91</v>
      </c>
      <c r="B6" s="6">
        <v>1538</v>
      </c>
      <c r="C6" s="10">
        <v>1630.5</v>
      </c>
    </row>
    <row r="7" spans="1:3" x14ac:dyDescent="0.25">
      <c r="A7" s="2" t="s">
        <v>93</v>
      </c>
      <c r="B7" s="10">
        <v>22619.8</v>
      </c>
      <c r="C7" s="10">
        <v>22556.799999999999</v>
      </c>
    </row>
    <row r="8" spans="1:3" x14ac:dyDescent="0.25">
      <c r="A8" s="2" t="s">
        <v>95</v>
      </c>
      <c r="B8" s="4">
        <v>783.6</v>
      </c>
      <c r="C8" s="4">
        <v>750.1</v>
      </c>
    </row>
    <row r="9" spans="1:3" ht="30" x14ac:dyDescent="0.25">
      <c r="A9" s="2" t="s">
        <v>1184</v>
      </c>
      <c r="B9" s="4" t="s">
        <v>4</v>
      </c>
      <c r="C9" s="4" t="s">
        <v>4</v>
      </c>
    </row>
    <row r="10" spans="1:3" ht="30" x14ac:dyDescent="0.25">
      <c r="A10" s="3" t="s">
        <v>1183</v>
      </c>
      <c r="B10" s="4" t="s">
        <v>4</v>
      </c>
      <c r="C10" s="4" t="s">
        <v>4</v>
      </c>
    </row>
    <row r="11" spans="1:3" x14ac:dyDescent="0.25">
      <c r="A11" s="2" t="s">
        <v>76</v>
      </c>
      <c r="B11" s="4">
        <v>18.600000000000001</v>
      </c>
      <c r="C11" s="4" t="s">
        <v>4</v>
      </c>
    </row>
    <row r="12" spans="1:3" ht="30" x14ac:dyDescent="0.25">
      <c r="A12" s="2" t="s">
        <v>1185</v>
      </c>
      <c r="B12" s="4" t="s">
        <v>4</v>
      </c>
      <c r="C12" s="4" t="s">
        <v>4</v>
      </c>
    </row>
    <row r="13" spans="1:3" ht="30" x14ac:dyDescent="0.25">
      <c r="A13" s="3" t="s">
        <v>1183</v>
      </c>
      <c r="B13" s="4" t="s">
        <v>4</v>
      </c>
      <c r="C13" s="4" t="s">
        <v>4</v>
      </c>
    </row>
    <row r="14" spans="1:3" x14ac:dyDescent="0.25">
      <c r="A14" s="2" t="s">
        <v>76</v>
      </c>
      <c r="B14" s="4">
        <v>15.2</v>
      </c>
      <c r="C14" s="4" t="s">
        <v>4</v>
      </c>
    </row>
    <row r="15" spans="1:3" x14ac:dyDescent="0.25">
      <c r="A15" s="2" t="s">
        <v>85</v>
      </c>
      <c r="B15" s="4">
        <v>0.6</v>
      </c>
      <c r="C15" s="4" t="s">
        <v>4</v>
      </c>
    </row>
    <row r="16" spans="1:3" ht="30" x14ac:dyDescent="0.25">
      <c r="A16" s="2" t="s">
        <v>1186</v>
      </c>
      <c r="B16" s="4" t="s">
        <v>4</v>
      </c>
      <c r="C16" s="4" t="s">
        <v>4</v>
      </c>
    </row>
    <row r="17" spans="1:3" ht="30" x14ac:dyDescent="0.25">
      <c r="A17" s="3" t="s">
        <v>1183</v>
      </c>
      <c r="B17" s="4" t="s">
        <v>4</v>
      </c>
      <c r="C17" s="4" t="s">
        <v>4</v>
      </c>
    </row>
    <row r="18" spans="1:3" x14ac:dyDescent="0.25">
      <c r="A18" s="2" t="s">
        <v>85</v>
      </c>
      <c r="B18" s="4">
        <v>8.3000000000000007</v>
      </c>
      <c r="C18" s="4" t="s">
        <v>4</v>
      </c>
    </row>
    <row r="19" spans="1:3" ht="30" x14ac:dyDescent="0.25">
      <c r="A19" s="2" t="s">
        <v>1187</v>
      </c>
      <c r="B19" s="4" t="s">
        <v>4</v>
      </c>
      <c r="C19" s="4" t="s">
        <v>4</v>
      </c>
    </row>
    <row r="20" spans="1:3" ht="30" x14ac:dyDescent="0.25">
      <c r="A20" s="3" t="s">
        <v>1183</v>
      </c>
      <c r="B20" s="4" t="s">
        <v>4</v>
      </c>
      <c r="C20" s="4" t="s">
        <v>4</v>
      </c>
    </row>
    <row r="21" spans="1:3" x14ac:dyDescent="0.25">
      <c r="A21" s="2" t="s">
        <v>77</v>
      </c>
      <c r="B21" s="4">
        <v>1</v>
      </c>
      <c r="C21" s="4" t="s">
        <v>4</v>
      </c>
    </row>
    <row r="22" spans="1:3" x14ac:dyDescent="0.25">
      <c r="A22" s="2" t="s">
        <v>85</v>
      </c>
      <c r="B22" s="4">
        <v>63.6</v>
      </c>
      <c r="C22" s="4" t="s">
        <v>4</v>
      </c>
    </row>
    <row r="23" spans="1:3" x14ac:dyDescent="0.25">
      <c r="A23" s="2" t="s">
        <v>91</v>
      </c>
      <c r="B23" s="4">
        <v>0.8</v>
      </c>
      <c r="C23" s="4" t="s">
        <v>4</v>
      </c>
    </row>
    <row r="24" spans="1:3" x14ac:dyDescent="0.25">
      <c r="A24" s="2" t="s">
        <v>95</v>
      </c>
      <c r="B24" s="4">
        <v>152.69999999999999</v>
      </c>
      <c r="C24" s="4" t="s">
        <v>4</v>
      </c>
    </row>
    <row r="25" spans="1:3" x14ac:dyDescent="0.25">
      <c r="A25" s="2" t="s">
        <v>1188</v>
      </c>
      <c r="B25" s="4" t="s">
        <v>4</v>
      </c>
      <c r="C25" s="4" t="s">
        <v>4</v>
      </c>
    </row>
    <row r="26" spans="1:3" ht="30" x14ac:dyDescent="0.25">
      <c r="A26" s="3" t="s">
        <v>1183</v>
      </c>
      <c r="B26" s="4" t="s">
        <v>4</v>
      </c>
      <c r="C26" s="4" t="s">
        <v>4</v>
      </c>
    </row>
    <row r="27" spans="1:3" x14ac:dyDescent="0.25">
      <c r="A27" s="2" t="s">
        <v>93</v>
      </c>
      <c r="B27" s="10">
        <v>22619.8</v>
      </c>
      <c r="C27" s="4" t="s">
        <v>4</v>
      </c>
    </row>
    <row r="28" spans="1:3" ht="30" x14ac:dyDescent="0.25">
      <c r="A28" s="2" t="s">
        <v>1189</v>
      </c>
      <c r="B28" s="4" t="s">
        <v>4</v>
      </c>
      <c r="C28" s="4" t="s">
        <v>4</v>
      </c>
    </row>
    <row r="29" spans="1:3" ht="30" x14ac:dyDescent="0.25">
      <c r="A29" s="3" t="s">
        <v>1183</v>
      </c>
      <c r="B29" s="4" t="s">
        <v>4</v>
      </c>
      <c r="C29" s="4" t="s">
        <v>4</v>
      </c>
    </row>
    <row r="30" spans="1:3" x14ac:dyDescent="0.25">
      <c r="A30" s="2" t="s">
        <v>76</v>
      </c>
      <c r="B30" s="4">
        <v>18.600000000000001</v>
      </c>
      <c r="C30" s="4" t="s">
        <v>4</v>
      </c>
    </row>
    <row r="31" spans="1:3" ht="30" x14ac:dyDescent="0.25">
      <c r="A31" s="2" t="s">
        <v>1190</v>
      </c>
      <c r="B31" s="4" t="s">
        <v>4</v>
      </c>
      <c r="C31" s="4" t="s">
        <v>4</v>
      </c>
    </row>
    <row r="32" spans="1:3" ht="30" x14ac:dyDescent="0.25">
      <c r="A32" s="3" t="s">
        <v>1183</v>
      </c>
      <c r="B32" s="4" t="s">
        <v>4</v>
      </c>
      <c r="C32" s="4" t="s">
        <v>4</v>
      </c>
    </row>
    <row r="33" spans="1:3" x14ac:dyDescent="0.25">
      <c r="A33" s="2" t="s">
        <v>76</v>
      </c>
      <c r="B33" s="4">
        <v>15.2</v>
      </c>
      <c r="C33" s="4" t="s">
        <v>4</v>
      </c>
    </row>
    <row r="34" spans="1:3" x14ac:dyDescent="0.25">
      <c r="A34" s="2" t="s">
        <v>85</v>
      </c>
      <c r="B34" s="4">
        <v>0.6</v>
      </c>
      <c r="C34" s="4" t="s">
        <v>4</v>
      </c>
    </row>
    <row r="35" spans="1:3" x14ac:dyDescent="0.25">
      <c r="A35" s="2" t="s">
        <v>1191</v>
      </c>
      <c r="B35" s="4" t="s">
        <v>4</v>
      </c>
      <c r="C35" s="4" t="s">
        <v>4</v>
      </c>
    </row>
    <row r="36" spans="1:3" ht="30" x14ac:dyDescent="0.25">
      <c r="A36" s="3" t="s">
        <v>1183</v>
      </c>
      <c r="B36" s="4" t="s">
        <v>4</v>
      </c>
      <c r="C36" s="4" t="s">
        <v>4</v>
      </c>
    </row>
    <row r="37" spans="1:3" x14ac:dyDescent="0.25">
      <c r="A37" s="2" t="s">
        <v>85</v>
      </c>
      <c r="B37" s="4">
        <v>8.3000000000000007</v>
      </c>
      <c r="C37" s="4" t="s">
        <v>4</v>
      </c>
    </row>
    <row r="38" spans="1:3" ht="30" x14ac:dyDescent="0.25">
      <c r="A38" s="2" t="s">
        <v>1192</v>
      </c>
      <c r="B38" s="4" t="s">
        <v>4</v>
      </c>
      <c r="C38" s="4" t="s">
        <v>4</v>
      </c>
    </row>
    <row r="39" spans="1:3" ht="30" x14ac:dyDescent="0.25">
      <c r="A39" s="3" t="s">
        <v>1183</v>
      </c>
      <c r="B39" s="4" t="s">
        <v>4</v>
      </c>
      <c r="C39" s="4" t="s">
        <v>4</v>
      </c>
    </row>
    <row r="40" spans="1:3" x14ac:dyDescent="0.25">
      <c r="A40" s="2" t="s">
        <v>77</v>
      </c>
      <c r="B40" s="4">
        <v>1</v>
      </c>
      <c r="C40" s="4" t="s">
        <v>4</v>
      </c>
    </row>
    <row r="41" spans="1:3" x14ac:dyDescent="0.25">
      <c r="A41" s="2" t="s">
        <v>85</v>
      </c>
      <c r="B41" s="4">
        <v>63.6</v>
      </c>
      <c r="C41" s="4" t="s">
        <v>4</v>
      </c>
    </row>
    <row r="42" spans="1:3" x14ac:dyDescent="0.25">
      <c r="A42" s="2" t="s">
        <v>91</v>
      </c>
      <c r="B42" s="4">
        <v>0.8</v>
      </c>
      <c r="C42" s="4" t="s">
        <v>4</v>
      </c>
    </row>
    <row r="43" spans="1:3" x14ac:dyDescent="0.25">
      <c r="A43" s="2" t="s">
        <v>95</v>
      </c>
      <c r="B43" s="4">
        <v>152.69999999999999</v>
      </c>
      <c r="C43" s="4" t="s">
        <v>4</v>
      </c>
    </row>
    <row r="44" spans="1:3" x14ac:dyDescent="0.25">
      <c r="A44" s="2" t="s">
        <v>1193</v>
      </c>
      <c r="B44" s="4" t="s">
        <v>4</v>
      </c>
      <c r="C44" s="4" t="s">
        <v>4</v>
      </c>
    </row>
    <row r="45" spans="1:3" ht="30" x14ac:dyDescent="0.25">
      <c r="A45" s="3" t="s">
        <v>1183</v>
      </c>
      <c r="B45" s="4" t="s">
        <v>4</v>
      </c>
      <c r="C45" s="4" t="s">
        <v>4</v>
      </c>
    </row>
    <row r="46" spans="1:3" x14ac:dyDescent="0.25">
      <c r="A46" s="2" t="s">
        <v>93</v>
      </c>
      <c r="B46" s="8">
        <v>24912.5</v>
      </c>
      <c r="C46" s="4"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4</v>
      </c>
      <c r="B1" s="1" t="s">
        <v>1</v>
      </c>
    </row>
    <row r="2" spans="1:2" x14ac:dyDescent="0.25">
      <c r="A2" s="7"/>
      <c r="B2" s="1" t="s">
        <v>2</v>
      </c>
    </row>
    <row r="3" spans="1:2" ht="30" x14ac:dyDescent="0.25">
      <c r="A3" s="2" t="s">
        <v>1195</v>
      </c>
      <c r="B3" s="4" t="s">
        <v>4</v>
      </c>
    </row>
    <row r="4" spans="1:2" x14ac:dyDescent="0.25">
      <c r="A4" s="3" t="s">
        <v>1196</v>
      </c>
      <c r="B4" s="4" t="s">
        <v>4</v>
      </c>
    </row>
    <row r="5" spans="1:2" ht="60" x14ac:dyDescent="0.25">
      <c r="A5" s="2" t="s">
        <v>1197</v>
      </c>
      <c r="B5" s="98">
        <v>0.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98</v>
      </c>
      <c r="B1" s="7" t="s">
        <v>2</v>
      </c>
      <c r="C1" s="7" t="s">
        <v>72</v>
      </c>
    </row>
    <row r="2" spans="1:3" x14ac:dyDescent="0.25">
      <c r="A2" s="1" t="s">
        <v>26</v>
      </c>
      <c r="B2" s="7"/>
      <c r="C2" s="7"/>
    </row>
    <row r="3" spans="1:3" x14ac:dyDescent="0.25">
      <c r="A3" s="3" t="s">
        <v>427</v>
      </c>
      <c r="B3" s="4" t="s">
        <v>4</v>
      </c>
      <c r="C3" s="4" t="s">
        <v>4</v>
      </c>
    </row>
    <row r="4" spans="1:3" x14ac:dyDescent="0.25">
      <c r="A4" s="2" t="s">
        <v>77</v>
      </c>
      <c r="B4" s="8">
        <v>349.9</v>
      </c>
      <c r="C4" s="8">
        <v>345.1</v>
      </c>
    </row>
    <row r="5" spans="1:3" x14ac:dyDescent="0.25">
      <c r="A5" s="2" t="s">
        <v>85</v>
      </c>
      <c r="B5" s="4">
        <v>846</v>
      </c>
      <c r="C5" s="4">
        <v>835.1</v>
      </c>
    </row>
    <row r="6" spans="1:3" x14ac:dyDescent="0.25">
      <c r="A6" s="3" t="s">
        <v>651</v>
      </c>
      <c r="B6" s="4" t="s">
        <v>4</v>
      </c>
      <c r="C6" s="4" t="s">
        <v>4</v>
      </c>
    </row>
    <row r="7" spans="1:3" x14ac:dyDescent="0.25">
      <c r="A7" s="2" t="s">
        <v>91</v>
      </c>
      <c r="B7" s="6">
        <v>1538</v>
      </c>
      <c r="C7" s="10">
        <v>1630.5</v>
      </c>
    </row>
    <row r="8" spans="1:3" x14ac:dyDescent="0.25">
      <c r="A8" s="2" t="s">
        <v>95</v>
      </c>
      <c r="B8" s="4">
        <v>783.6</v>
      </c>
      <c r="C8" s="4">
        <v>750.1</v>
      </c>
    </row>
    <row r="9" spans="1:3" x14ac:dyDescent="0.25">
      <c r="A9" s="2" t="s">
        <v>1199</v>
      </c>
      <c r="B9" s="4" t="s">
        <v>4</v>
      </c>
      <c r="C9" s="4" t="s">
        <v>4</v>
      </c>
    </row>
    <row r="10" spans="1:3" x14ac:dyDescent="0.25">
      <c r="A10" s="3" t="s">
        <v>427</v>
      </c>
      <c r="B10" s="4" t="s">
        <v>4</v>
      </c>
      <c r="C10" s="4" t="s">
        <v>4</v>
      </c>
    </row>
    <row r="11" spans="1:3" x14ac:dyDescent="0.25">
      <c r="A11" s="2" t="s">
        <v>76</v>
      </c>
      <c r="B11" s="4">
        <v>33.799999999999997</v>
      </c>
      <c r="C11" s="4">
        <v>86.4</v>
      </c>
    </row>
    <row r="12" spans="1:3" x14ac:dyDescent="0.25">
      <c r="A12" s="2" t="s">
        <v>650</v>
      </c>
      <c r="B12" s="4">
        <v>99</v>
      </c>
      <c r="C12" s="4">
        <v>151.1</v>
      </c>
    </row>
    <row r="13" spans="1:3" x14ac:dyDescent="0.25">
      <c r="A13" s="3" t="s">
        <v>651</v>
      </c>
      <c r="B13" s="4" t="s">
        <v>4</v>
      </c>
      <c r="C13" s="4" t="s">
        <v>4</v>
      </c>
    </row>
    <row r="14" spans="1:3" x14ac:dyDescent="0.25">
      <c r="A14" s="2" t="s">
        <v>652</v>
      </c>
      <c r="B14" s="4">
        <v>26.3</v>
      </c>
      <c r="C14" s="4">
        <v>26.3</v>
      </c>
    </row>
    <row r="15" spans="1:3" x14ac:dyDescent="0.25">
      <c r="A15" s="2" t="s">
        <v>653</v>
      </c>
      <c r="B15" s="4">
        <v>179.8</v>
      </c>
      <c r="C15" s="4">
        <v>179.3</v>
      </c>
    </row>
    <row r="16" spans="1:3" ht="30" x14ac:dyDescent="0.25">
      <c r="A16" s="2" t="s">
        <v>1200</v>
      </c>
      <c r="B16" s="4" t="s">
        <v>4</v>
      </c>
      <c r="C16" s="4" t="s">
        <v>4</v>
      </c>
    </row>
    <row r="17" spans="1:3" x14ac:dyDescent="0.25">
      <c r="A17" s="3" t="s">
        <v>427</v>
      </c>
      <c r="B17" s="4" t="s">
        <v>4</v>
      </c>
      <c r="C17" s="4" t="s">
        <v>4</v>
      </c>
    </row>
    <row r="18" spans="1:3" x14ac:dyDescent="0.25">
      <c r="A18" s="2" t="s">
        <v>77</v>
      </c>
      <c r="B18" s="4">
        <v>1</v>
      </c>
      <c r="C18" s="4">
        <v>0.9</v>
      </c>
    </row>
    <row r="19" spans="1:3" x14ac:dyDescent="0.25">
      <c r="A19" s="2" t="s">
        <v>85</v>
      </c>
      <c r="B19" s="4">
        <v>51.3</v>
      </c>
      <c r="C19" s="4">
        <v>46.3</v>
      </c>
    </row>
    <row r="20" spans="1:3" x14ac:dyDescent="0.25">
      <c r="A20" s="3" t="s">
        <v>651</v>
      </c>
      <c r="B20" s="4" t="s">
        <v>4</v>
      </c>
      <c r="C20" s="4" t="s">
        <v>4</v>
      </c>
    </row>
    <row r="21" spans="1:3" x14ac:dyDescent="0.25">
      <c r="A21" s="2" t="s">
        <v>91</v>
      </c>
      <c r="B21" s="4">
        <v>0.8</v>
      </c>
      <c r="C21" s="4">
        <v>0.6</v>
      </c>
    </row>
    <row r="22" spans="1:3" x14ac:dyDescent="0.25">
      <c r="A22" s="2" t="s">
        <v>95</v>
      </c>
      <c r="B22" s="4">
        <v>122.9</v>
      </c>
      <c r="C22" s="4">
        <v>119.2</v>
      </c>
    </row>
    <row r="23" spans="1:3" ht="30" x14ac:dyDescent="0.25">
      <c r="A23" s="2" t="s">
        <v>1201</v>
      </c>
      <c r="B23" s="4" t="s">
        <v>4</v>
      </c>
      <c r="C23" s="4" t="s">
        <v>4</v>
      </c>
    </row>
    <row r="24" spans="1:3" x14ac:dyDescent="0.25">
      <c r="A24" s="3" t="s">
        <v>427</v>
      </c>
      <c r="B24" s="4" t="s">
        <v>4</v>
      </c>
      <c r="C24" s="4" t="s">
        <v>4</v>
      </c>
    </row>
    <row r="25" spans="1:3" x14ac:dyDescent="0.25">
      <c r="A25" s="2" t="s">
        <v>85</v>
      </c>
      <c r="B25" s="4">
        <v>12.3</v>
      </c>
      <c r="C25" s="4">
        <v>16.899999999999999</v>
      </c>
    </row>
    <row r="26" spans="1:3" x14ac:dyDescent="0.25">
      <c r="A26" s="3" t="s">
        <v>651</v>
      </c>
      <c r="B26" s="4" t="s">
        <v>4</v>
      </c>
      <c r="C26" s="4" t="s">
        <v>4</v>
      </c>
    </row>
    <row r="27" spans="1:3" x14ac:dyDescent="0.25">
      <c r="A27" s="2" t="s">
        <v>91</v>
      </c>
      <c r="B27" s="4" t="s">
        <v>4</v>
      </c>
      <c r="C27" s="4">
        <v>15.7</v>
      </c>
    </row>
    <row r="28" spans="1:3" x14ac:dyDescent="0.25">
      <c r="A28" s="2" t="s">
        <v>95</v>
      </c>
      <c r="B28" s="4">
        <v>29.8</v>
      </c>
      <c r="C28" s="4">
        <v>17.5</v>
      </c>
    </row>
    <row r="29" spans="1:3" ht="30" x14ac:dyDescent="0.25">
      <c r="A29" s="2" t="s">
        <v>1202</v>
      </c>
      <c r="B29" s="4" t="s">
        <v>4</v>
      </c>
      <c r="C29" s="4" t="s">
        <v>4</v>
      </c>
    </row>
    <row r="30" spans="1:3" x14ac:dyDescent="0.25">
      <c r="A30" s="3" t="s">
        <v>427</v>
      </c>
      <c r="B30" s="4" t="s">
        <v>4</v>
      </c>
      <c r="C30" s="4" t="s">
        <v>4</v>
      </c>
    </row>
    <row r="31" spans="1:3" x14ac:dyDescent="0.25">
      <c r="A31" s="2" t="s">
        <v>76</v>
      </c>
      <c r="B31" s="4" t="s">
        <v>4</v>
      </c>
      <c r="C31" s="4">
        <v>9.1999999999999993</v>
      </c>
    </row>
    <row r="32" spans="1:3" x14ac:dyDescent="0.25">
      <c r="A32" s="2" t="s">
        <v>1203</v>
      </c>
      <c r="B32" s="4" t="s">
        <v>4</v>
      </c>
      <c r="C32" s="4" t="s">
        <v>4</v>
      </c>
    </row>
    <row r="33" spans="1:3" x14ac:dyDescent="0.25">
      <c r="A33" s="3" t="s">
        <v>427</v>
      </c>
      <c r="B33" s="4" t="s">
        <v>4</v>
      </c>
      <c r="C33" s="4" t="s">
        <v>4</v>
      </c>
    </row>
    <row r="34" spans="1:3" x14ac:dyDescent="0.25">
      <c r="A34" s="2" t="s">
        <v>76</v>
      </c>
      <c r="B34" s="4">
        <v>1.9</v>
      </c>
      <c r="C34" s="4" t="s">
        <v>4</v>
      </c>
    </row>
    <row r="35" spans="1:3" ht="30" x14ac:dyDescent="0.25">
      <c r="A35" s="2" t="s">
        <v>1204</v>
      </c>
      <c r="B35" s="4" t="s">
        <v>4</v>
      </c>
      <c r="C35" s="4" t="s">
        <v>4</v>
      </c>
    </row>
    <row r="36" spans="1:3" x14ac:dyDescent="0.25">
      <c r="A36" s="3" t="s">
        <v>427</v>
      </c>
      <c r="B36" s="4" t="s">
        <v>4</v>
      </c>
      <c r="C36" s="4" t="s">
        <v>4</v>
      </c>
    </row>
    <row r="37" spans="1:3" x14ac:dyDescent="0.25">
      <c r="A37" s="2" t="s">
        <v>76</v>
      </c>
      <c r="B37" s="4">
        <v>28.3</v>
      </c>
      <c r="C37" s="4">
        <v>74.2</v>
      </c>
    </row>
    <row r="38" spans="1:3" x14ac:dyDescent="0.25">
      <c r="A38" s="2" t="s">
        <v>1205</v>
      </c>
      <c r="B38" s="4" t="s">
        <v>4</v>
      </c>
      <c r="C38" s="4" t="s">
        <v>4</v>
      </c>
    </row>
    <row r="39" spans="1:3" x14ac:dyDescent="0.25">
      <c r="A39" s="3" t="s">
        <v>427</v>
      </c>
      <c r="B39" s="4" t="s">
        <v>4</v>
      </c>
      <c r="C39" s="4" t="s">
        <v>4</v>
      </c>
    </row>
    <row r="40" spans="1:3" x14ac:dyDescent="0.25">
      <c r="A40" s="2" t="s">
        <v>76</v>
      </c>
      <c r="B40" s="4">
        <v>3.6</v>
      </c>
      <c r="C40" s="4">
        <v>3</v>
      </c>
    </row>
    <row r="41" spans="1:3" ht="30" x14ac:dyDescent="0.25">
      <c r="A41" s="2" t="s">
        <v>1206</v>
      </c>
      <c r="B41" s="4" t="s">
        <v>4</v>
      </c>
      <c r="C41" s="4" t="s">
        <v>4</v>
      </c>
    </row>
    <row r="42" spans="1:3" x14ac:dyDescent="0.25">
      <c r="A42" s="3" t="s">
        <v>427</v>
      </c>
      <c r="B42" s="4" t="s">
        <v>4</v>
      </c>
      <c r="C42" s="4" t="s">
        <v>4</v>
      </c>
    </row>
    <row r="43" spans="1:3" x14ac:dyDescent="0.25">
      <c r="A43" s="2" t="s">
        <v>85</v>
      </c>
      <c r="B43" s="4">
        <v>0.6</v>
      </c>
      <c r="C43" s="4">
        <v>0.6</v>
      </c>
    </row>
    <row r="44" spans="1:3" ht="45" x14ac:dyDescent="0.25">
      <c r="A44" s="2" t="s">
        <v>1207</v>
      </c>
      <c r="B44" s="4" t="s">
        <v>4</v>
      </c>
      <c r="C44" s="4" t="s">
        <v>4</v>
      </c>
    </row>
    <row r="45" spans="1:3" x14ac:dyDescent="0.25">
      <c r="A45" s="3" t="s">
        <v>427</v>
      </c>
      <c r="B45" s="4" t="s">
        <v>4</v>
      </c>
      <c r="C45" s="4" t="s">
        <v>4</v>
      </c>
    </row>
    <row r="46" spans="1:3" x14ac:dyDescent="0.25">
      <c r="A46" s="2" t="s">
        <v>76</v>
      </c>
      <c r="B46" s="4">
        <v>3.6</v>
      </c>
      <c r="C46" s="4">
        <v>3</v>
      </c>
    </row>
    <row r="47" spans="1:3" x14ac:dyDescent="0.25">
      <c r="A47" s="2" t="s">
        <v>650</v>
      </c>
      <c r="B47" s="4">
        <v>3.6</v>
      </c>
      <c r="C47" s="4">
        <v>3</v>
      </c>
    </row>
    <row r="48" spans="1:3" ht="45" x14ac:dyDescent="0.25">
      <c r="A48" s="2" t="s">
        <v>1208</v>
      </c>
      <c r="B48" s="4" t="s">
        <v>4</v>
      </c>
      <c r="C48" s="4" t="s">
        <v>4</v>
      </c>
    </row>
    <row r="49" spans="1:3" x14ac:dyDescent="0.25">
      <c r="A49" s="3" t="s">
        <v>427</v>
      </c>
      <c r="B49" s="4" t="s">
        <v>4</v>
      </c>
      <c r="C49" s="4" t="s">
        <v>4</v>
      </c>
    </row>
    <row r="50" spans="1:3" x14ac:dyDescent="0.25">
      <c r="A50" s="2" t="s">
        <v>76</v>
      </c>
      <c r="B50" s="4">
        <v>3.6</v>
      </c>
      <c r="C50" s="4">
        <v>3</v>
      </c>
    </row>
    <row r="51" spans="1:3" ht="30" x14ac:dyDescent="0.25">
      <c r="A51" s="2" t="s">
        <v>1209</v>
      </c>
      <c r="B51" s="4" t="s">
        <v>4</v>
      </c>
      <c r="C51" s="4" t="s">
        <v>4</v>
      </c>
    </row>
    <row r="52" spans="1:3" x14ac:dyDescent="0.25">
      <c r="A52" s="3" t="s">
        <v>427</v>
      </c>
      <c r="B52" s="4" t="s">
        <v>4</v>
      </c>
      <c r="C52" s="4" t="s">
        <v>4</v>
      </c>
    </row>
    <row r="53" spans="1:3" x14ac:dyDescent="0.25">
      <c r="A53" s="2" t="s">
        <v>76</v>
      </c>
      <c r="B53" s="4">
        <v>30.2</v>
      </c>
      <c r="C53" s="4">
        <v>74.2</v>
      </c>
    </row>
    <row r="54" spans="1:3" x14ac:dyDescent="0.25">
      <c r="A54" s="2" t="s">
        <v>650</v>
      </c>
      <c r="B54" s="4">
        <v>95.4</v>
      </c>
      <c r="C54" s="4">
        <v>138.9</v>
      </c>
    </row>
    <row r="55" spans="1:3" x14ac:dyDescent="0.25">
      <c r="A55" s="3" t="s">
        <v>651</v>
      </c>
      <c r="B55" s="4" t="s">
        <v>4</v>
      </c>
      <c r="C55" s="4" t="s">
        <v>4</v>
      </c>
    </row>
    <row r="56" spans="1:3" x14ac:dyDescent="0.25">
      <c r="A56" s="2" t="s">
        <v>653</v>
      </c>
      <c r="B56" s="4">
        <v>153.5</v>
      </c>
      <c r="C56" s="4">
        <v>153</v>
      </c>
    </row>
    <row r="57" spans="1:3" ht="45" x14ac:dyDescent="0.25">
      <c r="A57" s="2" t="s">
        <v>1210</v>
      </c>
      <c r="B57" s="4" t="s">
        <v>4</v>
      </c>
      <c r="C57" s="4" t="s">
        <v>4</v>
      </c>
    </row>
    <row r="58" spans="1:3" x14ac:dyDescent="0.25">
      <c r="A58" s="3" t="s">
        <v>427</v>
      </c>
      <c r="B58" s="4" t="s">
        <v>4</v>
      </c>
      <c r="C58" s="4" t="s">
        <v>4</v>
      </c>
    </row>
    <row r="59" spans="1:3" x14ac:dyDescent="0.25">
      <c r="A59" s="2" t="s">
        <v>77</v>
      </c>
      <c r="B59" s="4">
        <v>1</v>
      </c>
      <c r="C59" s="4">
        <v>0.9</v>
      </c>
    </row>
    <row r="60" spans="1:3" x14ac:dyDescent="0.25">
      <c r="A60" s="2" t="s">
        <v>85</v>
      </c>
      <c r="B60" s="4">
        <v>51.3</v>
      </c>
      <c r="C60" s="4">
        <v>46.3</v>
      </c>
    </row>
    <row r="61" spans="1:3" x14ac:dyDescent="0.25">
      <c r="A61" s="3" t="s">
        <v>651</v>
      </c>
      <c r="B61" s="4" t="s">
        <v>4</v>
      </c>
      <c r="C61" s="4" t="s">
        <v>4</v>
      </c>
    </row>
    <row r="62" spans="1:3" x14ac:dyDescent="0.25">
      <c r="A62" s="2" t="s">
        <v>91</v>
      </c>
      <c r="B62" s="4">
        <v>0.8</v>
      </c>
      <c r="C62" s="4">
        <v>0.6</v>
      </c>
    </row>
    <row r="63" spans="1:3" x14ac:dyDescent="0.25">
      <c r="A63" s="2" t="s">
        <v>95</v>
      </c>
      <c r="B63" s="4">
        <v>122.9</v>
      </c>
      <c r="C63" s="4">
        <v>119.2</v>
      </c>
    </row>
    <row r="64" spans="1:3" ht="45" x14ac:dyDescent="0.25">
      <c r="A64" s="2" t="s">
        <v>1211</v>
      </c>
      <c r="B64" s="4" t="s">
        <v>4</v>
      </c>
      <c r="C64" s="4" t="s">
        <v>4</v>
      </c>
    </row>
    <row r="65" spans="1:3" x14ac:dyDescent="0.25">
      <c r="A65" s="3" t="s">
        <v>427</v>
      </c>
      <c r="B65" s="4" t="s">
        <v>4</v>
      </c>
      <c r="C65" s="4" t="s">
        <v>4</v>
      </c>
    </row>
    <row r="66" spans="1:3" x14ac:dyDescent="0.25">
      <c r="A66" s="2" t="s">
        <v>85</v>
      </c>
      <c r="B66" s="4">
        <v>12.3</v>
      </c>
      <c r="C66" s="4">
        <v>16.899999999999999</v>
      </c>
    </row>
    <row r="67" spans="1:3" x14ac:dyDescent="0.25">
      <c r="A67" s="3" t="s">
        <v>651</v>
      </c>
      <c r="B67" s="4" t="s">
        <v>4</v>
      </c>
      <c r="C67" s="4" t="s">
        <v>4</v>
      </c>
    </row>
    <row r="68" spans="1:3" x14ac:dyDescent="0.25">
      <c r="A68" s="2" t="s">
        <v>91</v>
      </c>
      <c r="B68" s="4" t="s">
        <v>4</v>
      </c>
      <c r="C68" s="4">
        <v>15.7</v>
      </c>
    </row>
    <row r="69" spans="1:3" x14ac:dyDescent="0.25">
      <c r="A69" s="2" t="s">
        <v>95</v>
      </c>
      <c r="B69" s="4">
        <v>29.8</v>
      </c>
      <c r="C69" s="4">
        <v>17.5</v>
      </c>
    </row>
    <row r="70" spans="1:3" ht="45" x14ac:dyDescent="0.25">
      <c r="A70" s="2" t="s">
        <v>1212</v>
      </c>
      <c r="B70" s="4" t="s">
        <v>4</v>
      </c>
      <c r="C70" s="4" t="s">
        <v>4</v>
      </c>
    </row>
    <row r="71" spans="1:3" x14ac:dyDescent="0.25">
      <c r="A71" s="3" t="s">
        <v>427</v>
      </c>
      <c r="B71" s="4" t="s">
        <v>4</v>
      </c>
      <c r="C71" s="4" t="s">
        <v>4</v>
      </c>
    </row>
    <row r="72" spans="1:3" x14ac:dyDescent="0.25">
      <c r="A72" s="2" t="s">
        <v>76</v>
      </c>
      <c r="B72" s="4">
        <v>1.9</v>
      </c>
      <c r="C72" s="4" t="s">
        <v>4</v>
      </c>
    </row>
    <row r="73" spans="1:3" ht="45" x14ac:dyDescent="0.25">
      <c r="A73" s="2" t="s">
        <v>1213</v>
      </c>
      <c r="B73" s="4" t="s">
        <v>4</v>
      </c>
      <c r="C73" s="4" t="s">
        <v>4</v>
      </c>
    </row>
    <row r="74" spans="1:3" x14ac:dyDescent="0.25">
      <c r="A74" s="3" t="s">
        <v>427</v>
      </c>
      <c r="B74" s="4" t="s">
        <v>4</v>
      </c>
      <c r="C74" s="4" t="s">
        <v>4</v>
      </c>
    </row>
    <row r="75" spans="1:3" x14ac:dyDescent="0.25">
      <c r="A75" s="2" t="s">
        <v>76</v>
      </c>
      <c r="B75" s="4">
        <v>28.3</v>
      </c>
      <c r="C75" s="4">
        <v>74.2</v>
      </c>
    </row>
    <row r="76" spans="1:3" ht="45" x14ac:dyDescent="0.25">
      <c r="A76" s="2" t="s">
        <v>1214</v>
      </c>
      <c r="B76" s="4" t="s">
        <v>4</v>
      </c>
      <c r="C76" s="4" t="s">
        <v>4</v>
      </c>
    </row>
    <row r="77" spans="1:3" x14ac:dyDescent="0.25">
      <c r="A77" s="3" t="s">
        <v>427</v>
      </c>
      <c r="B77" s="4" t="s">
        <v>4</v>
      </c>
      <c r="C77" s="4" t="s">
        <v>4</v>
      </c>
    </row>
    <row r="78" spans="1:3" x14ac:dyDescent="0.25">
      <c r="A78" s="2" t="s">
        <v>85</v>
      </c>
      <c r="B78" s="4">
        <v>0.6</v>
      </c>
      <c r="C78" s="4">
        <v>0.6</v>
      </c>
    </row>
    <row r="79" spans="1:3" ht="30" x14ac:dyDescent="0.25">
      <c r="A79" s="2" t="s">
        <v>1215</v>
      </c>
      <c r="B79" s="4" t="s">
        <v>4</v>
      </c>
      <c r="C79" s="4" t="s">
        <v>4</v>
      </c>
    </row>
    <row r="80" spans="1:3" x14ac:dyDescent="0.25">
      <c r="A80" s="3" t="s">
        <v>427</v>
      </c>
      <c r="B80" s="4" t="s">
        <v>4</v>
      </c>
      <c r="C80" s="4" t="s">
        <v>4</v>
      </c>
    </row>
    <row r="81" spans="1:3" x14ac:dyDescent="0.25">
      <c r="A81" s="2" t="s">
        <v>76</v>
      </c>
      <c r="B81" s="4" t="s">
        <v>4</v>
      </c>
      <c r="C81" s="4">
        <v>9.1999999999999993</v>
      </c>
    </row>
    <row r="82" spans="1:3" x14ac:dyDescent="0.25">
      <c r="A82" s="2" t="s">
        <v>650</v>
      </c>
      <c r="B82" s="4" t="s">
        <v>4</v>
      </c>
      <c r="C82" s="4">
        <v>9.1999999999999993</v>
      </c>
    </row>
    <row r="83" spans="1:3" x14ac:dyDescent="0.25">
      <c r="A83" s="3" t="s">
        <v>651</v>
      </c>
      <c r="B83" s="4" t="s">
        <v>4</v>
      </c>
      <c r="C83" s="4" t="s">
        <v>4</v>
      </c>
    </row>
    <row r="84" spans="1:3" x14ac:dyDescent="0.25">
      <c r="A84" s="2" t="s">
        <v>652</v>
      </c>
      <c r="B84" s="4">
        <v>26.3</v>
      </c>
      <c r="C84" s="4">
        <v>26.3</v>
      </c>
    </row>
    <row r="85" spans="1:3" x14ac:dyDescent="0.25">
      <c r="A85" s="2" t="s">
        <v>653</v>
      </c>
      <c r="B85" s="4">
        <v>26.3</v>
      </c>
      <c r="C85" s="4">
        <v>26.3</v>
      </c>
    </row>
    <row r="86" spans="1:3" ht="45" x14ac:dyDescent="0.25">
      <c r="A86" s="2" t="s">
        <v>1216</v>
      </c>
      <c r="B86" s="4" t="s">
        <v>4</v>
      </c>
      <c r="C86" s="4" t="s">
        <v>4</v>
      </c>
    </row>
    <row r="87" spans="1:3" x14ac:dyDescent="0.25">
      <c r="A87" s="3" t="s">
        <v>427</v>
      </c>
      <c r="B87" s="4" t="s">
        <v>4</v>
      </c>
      <c r="C87" s="4" t="s">
        <v>4</v>
      </c>
    </row>
    <row r="88" spans="1:3" x14ac:dyDescent="0.25">
      <c r="A88" s="2" t="s">
        <v>76</v>
      </c>
      <c r="B88" s="4" t="s">
        <v>4</v>
      </c>
      <c r="C88" s="8">
        <v>9.19999999999999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7</v>
      </c>
      <c r="B1" s="1" t="s">
        <v>1</v>
      </c>
    </row>
    <row r="2" spans="1:2" x14ac:dyDescent="0.25">
      <c r="A2" s="1" t="s">
        <v>26</v>
      </c>
      <c r="B2" s="1" t="s">
        <v>2</v>
      </c>
    </row>
    <row r="3" spans="1:2" x14ac:dyDescent="0.25">
      <c r="A3" s="2" t="s">
        <v>503</v>
      </c>
      <c r="B3" s="4" t="s">
        <v>4</v>
      </c>
    </row>
    <row r="4" spans="1:2" ht="45" x14ac:dyDescent="0.25">
      <c r="A4" s="3" t="s">
        <v>1218</v>
      </c>
      <c r="B4" s="4" t="s">
        <v>4</v>
      </c>
    </row>
    <row r="5" spans="1:2" x14ac:dyDescent="0.25">
      <c r="A5" s="2" t="s">
        <v>1103</v>
      </c>
      <c r="B5" s="8">
        <v>9.1999999999999993</v>
      </c>
    </row>
    <row r="6" spans="1:2" ht="30" x14ac:dyDescent="0.25">
      <c r="A6" s="2" t="s">
        <v>660</v>
      </c>
      <c r="B6" s="4">
        <v>1.3</v>
      </c>
    </row>
    <row r="7" spans="1:2" ht="30" x14ac:dyDescent="0.25">
      <c r="A7" s="2" t="s">
        <v>661</v>
      </c>
      <c r="B7" s="4">
        <v>-0.6</v>
      </c>
    </row>
    <row r="8" spans="1:2" x14ac:dyDescent="0.25">
      <c r="A8" s="2" t="s">
        <v>663</v>
      </c>
      <c r="B8" s="8">
        <v>-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19</v>
      </c>
      <c r="B1" s="1" t="s">
        <v>1</v>
      </c>
      <c r="C1" s="1" t="s">
        <v>1220</v>
      </c>
    </row>
    <row r="2" spans="1:3" x14ac:dyDescent="0.25">
      <c r="A2" s="1" t="s">
        <v>26</v>
      </c>
      <c r="B2" s="7" t="s">
        <v>2</v>
      </c>
      <c r="C2" s="1" t="s">
        <v>72</v>
      </c>
    </row>
    <row r="3" spans="1:3" x14ac:dyDescent="0.25">
      <c r="A3" s="1"/>
      <c r="B3" s="7"/>
      <c r="C3" s="1" t="s">
        <v>1221</v>
      </c>
    </row>
    <row r="4" spans="1:3" x14ac:dyDescent="0.25">
      <c r="A4" s="2" t="s">
        <v>652</v>
      </c>
      <c r="B4" s="4" t="s">
        <v>4</v>
      </c>
      <c r="C4" s="4" t="s">
        <v>4</v>
      </c>
    </row>
    <row r="5" spans="1:3" x14ac:dyDescent="0.25">
      <c r="A5" s="3" t="s">
        <v>669</v>
      </c>
      <c r="B5" s="4" t="s">
        <v>4</v>
      </c>
      <c r="C5" s="4" t="s">
        <v>4</v>
      </c>
    </row>
    <row r="6" spans="1:3" ht="30" x14ac:dyDescent="0.25">
      <c r="A6" s="2" t="s">
        <v>1222</v>
      </c>
      <c r="B6" s="4" t="s">
        <v>4</v>
      </c>
      <c r="C6" s="4">
        <v>2</v>
      </c>
    </row>
    <row r="7" spans="1:3" x14ac:dyDescent="0.25">
      <c r="A7" s="2" t="s">
        <v>1223</v>
      </c>
      <c r="B7" s="4" t="s">
        <v>4</v>
      </c>
      <c r="C7" s="8">
        <v>26.3</v>
      </c>
    </row>
    <row r="8" spans="1:3" ht="30" x14ac:dyDescent="0.25">
      <c r="A8" s="2" t="s">
        <v>1224</v>
      </c>
      <c r="B8" s="11">
        <v>0</v>
      </c>
      <c r="C8" s="4" t="s">
        <v>4</v>
      </c>
    </row>
  </sheetData>
  <mergeCells count="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5</v>
      </c>
      <c r="B1" s="7" t="s">
        <v>27</v>
      </c>
      <c r="C1" s="7"/>
      <c r="D1" s="7" t="s">
        <v>1</v>
      </c>
      <c r="E1" s="7"/>
    </row>
    <row r="2" spans="1:5" x14ac:dyDescent="0.25">
      <c r="A2" s="1" t="s">
        <v>26</v>
      </c>
      <c r="B2" s="1" t="s">
        <v>2</v>
      </c>
      <c r="C2" s="1" t="s">
        <v>28</v>
      </c>
      <c r="D2" s="1" t="s">
        <v>2</v>
      </c>
      <c r="E2" s="1" t="s">
        <v>28</v>
      </c>
    </row>
    <row r="3" spans="1:5" ht="45" x14ac:dyDescent="0.25">
      <c r="A3" s="3" t="s">
        <v>1226</v>
      </c>
      <c r="B3" s="4" t="s">
        <v>4</v>
      </c>
      <c r="C3" s="4" t="s">
        <v>4</v>
      </c>
      <c r="D3" s="4" t="s">
        <v>4</v>
      </c>
      <c r="E3" s="4" t="s">
        <v>4</v>
      </c>
    </row>
    <row r="4" spans="1:5" ht="30" x14ac:dyDescent="0.25">
      <c r="A4" s="2" t="s">
        <v>1227</v>
      </c>
      <c r="B4" s="98">
        <v>0.63300000000000001</v>
      </c>
      <c r="C4" s="98">
        <v>8.5999999999999993E-2</v>
      </c>
      <c r="D4" s="98">
        <v>1.1759999999999999</v>
      </c>
      <c r="E4" s="98">
        <v>0.19700000000000001</v>
      </c>
    </row>
    <row r="5" spans="1:5" x14ac:dyDescent="0.25">
      <c r="A5" s="2" t="s">
        <v>1228</v>
      </c>
      <c r="B5" s="4" t="s">
        <v>4</v>
      </c>
      <c r="C5" s="4" t="s">
        <v>4</v>
      </c>
      <c r="D5" s="11">
        <v>0</v>
      </c>
      <c r="E5"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x14ac:dyDescent="0.25">
      <c r="A2" s="1" t="s">
        <v>26</v>
      </c>
      <c r="B2" s="1" t="s">
        <v>2</v>
      </c>
      <c r="C2" s="1" t="s">
        <v>28</v>
      </c>
    </row>
    <row r="3" spans="1:3" ht="30" x14ac:dyDescent="0.25">
      <c r="A3" s="3" t="s">
        <v>120</v>
      </c>
      <c r="B3" s="4" t="s">
        <v>4</v>
      </c>
      <c r="C3" s="4" t="s">
        <v>4</v>
      </c>
    </row>
    <row r="4" spans="1:3" x14ac:dyDescent="0.25">
      <c r="A4" s="2" t="s">
        <v>54</v>
      </c>
      <c r="B4" s="8">
        <v>-141.80000000000001</v>
      </c>
      <c r="C4" s="8">
        <v>-443.6</v>
      </c>
    </row>
    <row r="5" spans="1:3" ht="45" x14ac:dyDescent="0.25">
      <c r="A5" s="3" t="s">
        <v>121</v>
      </c>
      <c r="B5" s="4" t="s">
        <v>4</v>
      </c>
      <c r="C5" s="4" t="s">
        <v>4</v>
      </c>
    </row>
    <row r="6" spans="1:3" ht="60" x14ac:dyDescent="0.25">
      <c r="A6" s="2" t="s">
        <v>122</v>
      </c>
      <c r="B6" s="4">
        <v>581.6</v>
      </c>
      <c r="C6" s="4">
        <v>606.70000000000005</v>
      </c>
    </row>
    <row r="7" spans="1:3" ht="30" x14ac:dyDescent="0.25">
      <c r="A7" s="2" t="s">
        <v>123</v>
      </c>
      <c r="B7" s="4">
        <v>-76</v>
      </c>
      <c r="C7" s="4">
        <v>22.9</v>
      </c>
    </row>
    <row r="8" spans="1:3" ht="30" x14ac:dyDescent="0.25">
      <c r="A8" s="2" t="s">
        <v>124</v>
      </c>
      <c r="B8" s="4">
        <v>-38.4</v>
      </c>
      <c r="C8" s="4">
        <v>-18.600000000000001</v>
      </c>
    </row>
    <row r="9" spans="1:3" ht="45" x14ac:dyDescent="0.25">
      <c r="A9" s="3" t="s">
        <v>125</v>
      </c>
      <c r="B9" s="4" t="s">
        <v>4</v>
      </c>
      <c r="C9" s="4" t="s">
        <v>4</v>
      </c>
    </row>
    <row r="10" spans="1:3" ht="30" x14ac:dyDescent="0.25">
      <c r="A10" s="2" t="s">
        <v>126</v>
      </c>
      <c r="B10" s="4">
        <v>41.9</v>
      </c>
      <c r="C10" s="4">
        <v>267.7</v>
      </c>
    </row>
    <row r="11" spans="1:3" x14ac:dyDescent="0.25">
      <c r="A11" s="2" t="s">
        <v>127</v>
      </c>
      <c r="B11" s="4">
        <v>29.6</v>
      </c>
      <c r="C11" s="4">
        <v>36.4</v>
      </c>
    </row>
    <row r="12" spans="1:3" ht="30" x14ac:dyDescent="0.25">
      <c r="A12" s="2" t="s">
        <v>128</v>
      </c>
      <c r="B12" s="4">
        <v>-23.5</v>
      </c>
      <c r="C12" s="4">
        <v>-183.5</v>
      </c>
    </row>
    <row r="13" spans="1:3" x14ac:dyDescent="0.25">
      <c r="A13" s="2" t="s">
        <v>129</v>
      </c>
      <c r="B13" s="4">
        <v>9.6999999999999993</v>
      </c>
      <c r="C13" s="4">
        <v>21.4</v>
      </c>
    </row>
    <row r="14" spans="1:3" ht="30" x14ac:dyDescent="0.25">
      <c r="A14" s="2" t="s">
        <v>130</v>
      </c>
      <c r="B14" s="4">
        <v>383.1</v>
      </c>
      <c r="C14" s="4">
        <v>309.39999999999998</v>
      </c>
    </row>
    <row r="15" spans="1:3" ht="30" x14ac:dyDescent="0.25">
      <c r="A15" s="3" t="s">
        <v>131</v>
      </c>
      <c r="B15" s="4" t="s">
        <v>4</v>
      </c>
      <c r="C15" s="4" t="s">
        <v>4</v>
      </c>
    </row>
    <row r="16" spans="1:3" ht="30" x14ac:dyDescent="0.25">
      <c r="A16" s="2" t="s">
        <v>132</v>
      </c>
      <c r="B16" s="4" t="s">
        <v>4</v>
      </c>
      <c r="C16" s="4">
        <v>0.2</v>
      </c>
    </row>
    <row r="17" spans="1:3" ht="30" x14ac:dyDescent="0.25">
      <c r="A17" s="2" t="s">
        <v>133</v>
      </c>
      <c r="B17" s="4">
        <v>258.89999999999998</v>
      </c>
      <c r="C17" s="4">
        <v>9.6</v>
      </c>
    </row>
    <row r="18" spans="1:3" ht="30" x14ac:dyDescent="0.25">
      <c r="A18" s="2" t="s">
        <v>134</v>
      </c>
      <c r="B18" s="4">
        <v>2.2999999999999998</v>
      </c>
      <c r="C18" s="4">
        <v>3.8</v>
      </c>
    </row>
    <row r="19" spans="1:3" x14ac:dyDescent="0.25">
      <c r="A19" s="2" t="s">
        <v>135</v>
      </c>
      <c r="B19" s="4">
        <v>-133.1</v>
      </c>
      <c r="C19" s="4">
        <v>-89.1</v>
      </c>
    </row>
    <row r="20" spans="1:3" ht="60" x14ac:dyDescent="0.25">
      <c r="A20" s="2" t="s">
        <v>136</v>
      </c>
      <c r="B20" s="4">
        <v>-111.6</v>
      </c>
      <c r="C20" s="4">
        <v>-86.1</v>
      </c>
    </row>
    <row r="21" spans="1:3" x14ac:dyDescent="0.25">
      <c r="A21" s="2" t="s">
        <v>137</v>
      </c>
      <c r="B21" s="4" t="s">
        <v>4</v>
      </c>
      <c r="C21" s="4">
        <v>7.1</v>
      </c>
    </row>
    <row r="22" spans="1:3" ht="30" x14ac:dyDescent="0.25">
      <c r="A22" s="2" t="s">
        <v>138</v>
      </c>
      <c r="B22" s="4">
        <v>16.5</v>
      </c>
      <c r="C22" s="4">
        <v>-154.5</v>
      </c>
    </row>
    <row r="23" spans="1:3" ht="30" x14ac:dyDescent="0.25">
      <c r="A23" s="3" t="s">
        <v>139</v>
      </c>
      <c r="B23" s="4" t="s">
        <v>4</v>
      </c>
      <c r="C23" s="4" t="s">
        <v>4</v>
      </c>
    </row>
    <row r="24" spans="1:3" x14ac:dyDescent="0.25">
      <c r="A24" s="2" t="s">
        <v>140</v>
      </c>
      <c r="B24" s="4">
        <v>11.7</v>
      </c>
      <c r="C24" s="4">
        <v>-147.80000000000001</v>
      </c>
    </row>
    <row r="25" spans="1:3" ht="30" x14ac:dyDescent="0.25">
      <c r="A25" s="2" t="s">
        <v>141</v>
      </c>
      <c r="B25" s="4">
        <v>-55.2</v>
      </c>
      <c r="C25" s="4">
        <v>-6.5</v>
      </c>
    </row>
    <row r="26" spans="1:3" ht="30" x14ac:dyDescent="0.25">
      <c r="A26" s="2" t="s">
        <v>142</v>
      </c>
      <c r="B26" s="4">
        <v>-35.4</v>
      </c>
      <c r="C26" s="4">
        <v>-49</v>
      </c>
    </row>
    <row r="27" spans="1:3" x14ac:dyDescent="0.25">
      <c r="A27" s="2" t="s">
        <v>143</v>
      </c>
      <c r="B27" s="4">
        <v>-38.5</v>
      </c>
      <c r="C27" s="4">
        <v>-36.799999999999997</v>
      </c>
    </row>
    <row r="28" spans="1:3" ht="45" x14ac:dyDescent="0.25">
      <c r="A28" s="2" t="s">
        <v>144</v>
      </c>
      <c r="B28" s="4">
        <v>-135.19999999999999</v>
      </c>
      <c r="C28" s="4">
        <v>-102.1</v>
      </c>
    </row>
    <row r="29" spans="1:3" ht="30" x14ac:dyDescent="0.25">
      <c r="A29" s="2" t="s">
        <v>145</v>
      </c>
      <c r="B29" s="4">
        <v>-4</v>
      </c>
      <c r="C29" s="4">
        <v>-5.9</v>
      </c>
    </row>
    <row r="30" spans="1:3" x14ac:dyDescent="0.25">
      <c r="A30" s="2" t="s">
        <v>146</v>
      </c>
      <c r="B30" s="4" t="s">
        <v>4</v>
      </c>
      <c r="C30" s="4">
        <v>-23.7</v>
      </c>
    </row>
    <row r="31" spans="1:3" x14ac:dyDescent="0.25">
      <c r="A31" s="2" t="s">
        <v>147</v>
      </c>
      <c r="B31" s="4">
        <v>-15.3</v>
      </c>
      <c r="C31" s="4">
        <v>-17.5</v>
      </c>
    </row>
    <row r="32" spans="1:3" x14ac:dyDescent="0.25">
      <c r="A32" s="2" t="s">
        <v>148</v>
      </c>
      <c r="B32" s="4">
        <v>-271.89999999999998</v>
      </c>
      <c r="C32" s="4">
        <v>-389.3</v>
      </c>
    </row>
    <row r="33" spans="1:3" ht="30" x14ac:dyDescent="0.25">
      <c r="A33" s="2" t="s">
        <v>149</v>
      </c>
      <c r="B33" s="4">
        <v>-5.3</v>
      </c>
      <c r="C33" s="4">
        <v>-10.7</v>
      </c>
    </row>
    <row r="34" spans="1:3" x14ac:dyDescent="0.25">
      <c r="A34" s="2" t="s">
        <v>150</v>
      </c>
      <c r="B34" s="4">
        <v>122.4</v>
      </c>
      <c r="C34" s="4">
        <v>-245.1</v>
      </c>
    </row>
    <row r="35" spans="1:3" ht="30" x14ac:dyDescent="0.25">
      <c r="A35" s="2" t="s">
        <v>151</v>
      </c>
      <c r="B35" s="4">
        <v>425.3</v>
      </c>
      <c r="C35" s="4">
        <v>608.29999999999995</v>
      </c>
    </row>
    <row r="36" spans="1:3" ht="30" x14ac:dyDescent="0.25">
      <c r="A36" s="2" t="s">
        <v>152</v>
      </c>
      <c r="B36" s="8">
        <v>547.70000000000005</v>
      </c>
      <c r="C36" s="8">
        <v>36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1229</v>
      </c>
      <c r="B1" s="7" t="s">
        <v>2</v>
      </c>
    </row>
    <row r="2" spans="1:2" x14ac:dyDescent="0.25">
      <c r="A2" s="1" t="s">
        <v>26</v>
      </c>
      <c r="B2" s="7"/>
    </row>
    <row r="3" spans="1:2" x14ac:dyDescent="0.25">
      <c r="A3" s="3" t="s">
        <v>1230</v>
      </c>
      <c r="B3" s="4" t="s">
        <v>4</v>
      </c>
    </row>
    <row r="4" spans="1:2" x14ac:dyDescent="0.25">
      <c r="A4" s="2" t="s">
        <v>1231</v>
      </c>
      <c r="B4" s="11">
        <v>268</v>
      </c>
    </row>
    <row r="5" spans="1:2" ht="45" x14ac:dyDescent="0.25">
      <c r="A5" s="2" t="s">
        <v>1232</v>
      </c>
      <c r="B5" s="11">
        <v>14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3</v>
      </c>
      <c r="B1" s="7" t="s">
        <v>27</v>
      </c>
      <c r="C1" s="7"/>
      <c r="D1" s="7" t="s">
        <v>1</v>
      </c>
      <c r="E1" s="7"/>
    </row>
    <row r="2" spans="1:5" x14ac:dyDescent="0.25">
      <c r="A2" s="1" t="s">
        <v>26</v>
      </c>
      <c r="B2" s="1" t="s">
        <v>2</v>
      </c>
      <c r="C2" s="1" t="s">
        <v>28</v>
      </c>
      <c r="D2" s="1" t="s">
        <v>2</v>
      </c>
      <c r="E2" s="1" t="s">
        <v>28</v>
      </c>
    </row>
    <row r="3" spans="1:5" ht="30" x14ac:dyDescent="0.25">
      <c r="A3" s="3" t="s">
        <v>1234</v>
      </c>
      <c r="B3" s="4" t="s">
        <v>4</v>
      </c>
      <c r="C3" s="4" t="s">
        <v>4</v>
      </c>
      <c r="D3" s="4" t="s">
        <v>4</v>
      </c>
      <c r="E3" s="4" t="s">
        <v>4</v>
      </c>
    </row>
    <row r="4" spans="1:5" x14ac:dyDescent="0.25">
      <c r="A4" s="2" t="s">
        <v>686</v>
      </c>
      <c r="B4" s="11">
        <v>58</v>
      </c>
      <c r="C4" s="11">
        <v>51</v>
      </c>
      <c r="D4" s="8">
        <v>108.4</v>
      </c>
      <c r="E4" s="8">
        <v>88.7</v>
      </c>
    </row>
    <row r="5" spans="1:5" x14ac:dyDescent="0.25">
      <c r="A5" s="2" t="s">
        <v>1235</v>
      </c>
      <c r="B5" s="4" t="s">
        <v>4</v>
      </c>
      <c r="C5" s="4" t="s">
        <v>4</v>
      </c>
      <c r="D5" s="4" t="s">
        <v>4</v>
      </c>
      <c r="E5" s="4" t="s">
        <v>4</v>
      </c>
    </row>
    <row r="6" spans="1:5" ht="30" x14ac:dyDescent="0.25">
      <c r="A6" s="3" t="s">
        <v>1234</v>
      </c>
      <c r="B6" s="4" t="s">
        <v>4</v>
      </c>
      <c r="C6" s="4" t="s">
        <v>4</v>
      </c>
      <c r="D6" s="4" t="s">
        <v>4</v>
      </c>
      <c r="E6" s="4" t="s">
        <v>4</v>
      </c>
    </row>
    <row r="7" spans="1:5" x14ac:dyDescent="0.25">
      <c r="A7" s="2" t="s">
        <v>682</v>
      </c>
      <c r="B7" s="4">
        <v>204.5</v>
      </c>
      <c r="C7" s="4" t="s">
        <v>4</v>
      </c>
      <c r="D7" s="4">
        <v>396.7</v>
      </c>
      <c r="E7" s="4" t="s">
        <v>4</v>
      </c>
    </row>
    <row r="8" spans="1:5" x14ac:dyDescent="0.25">
      <c r="A8" s="2" t="s">
        <v>683</v>
      </c>
      <c r="B8" s="4">
        <v>86.4</v>
      </c>
      <c r="C8" s="4" t="s">
        <v>4</v>
      </c>
      <c r="D8" s="4">
        <v>168.4</v>
      </c>
      <c r="E8" s="4" t="s">
        <v>4</v>
      </c>
    </row>
    <row r="9" spans="1:5" x14ac:dyDescent="0.25">
      <c r="A9" s="2" t="s">
        <v>684</v>
      </c>
      <c r="B9" s="4">
        <v>118.1</v>
      </c>
      <c r="C9" s="4" t="s">
        <v>4</v>
      </c>
      <c r="D9" s="4">
        <v>228.3</v>
      </c>
      <c r="E9" s="4" t="s">
        <v>4</v>
      </c>
    </row>
    <row r="10" spans="1:5" x14ac:dyDescent="0.25">
      <c r="A10" s="2" t="s">
        <v>685</v>
      </c>
      <c r="B10" s="4">
        <v>118.5</v>
      </c>
      <c r="C10" s="4" t="s">
        <v>4</v>
      </c>
      <c r="D10" s="4">
        <v>229</v>
      </c>
      <c r="E10" s="4" t="s">
        <v>4</v>
      </c>
    </row>
    <row r="11" spans="1:5" x14ac:dyDescent="0.25">
      <c r="A11" s="2" t="s">
        <v>686</v>
      </c>
      <c r="B11" s="8">
        <v>37.700000000000003</v>
      </c>
      <c r="C11" s="4" t="s">
        <v>4</v>
      </c>
      <c r="D11" s="8">
        <v>72.3</v>
      </c>
      <c r="E11" s="4" t="s">
        <v>4</v>
      </c>
    </row>
    <row r="12" spans="1:5" ht="30" x14ac:dyDescent="0.25">
      <c r="A12" s="2" t="s">
        <v>1236</v>
      </c>
      <c r="B12" s="4" t="s">
        <v>4</v>
      </c>
      <c r="C12" s="4" t="s">
        <v>4</v>
      </c>
      <c r="D12" s="4" t="s">
        <v>4</v>
      </c>
      <c r="E12" s="4" t="s">
        <v>4</v>
      </c>
    </row>
    <row r="13" spans="1:5" x14ac:dyDescent="0.25">
      <c r="A13" s="3" t="s">
        <v>677</v>
      </c>
      <c r="B13" s="4" t="s">
        <v>4</v>
      </c>
      <c r="C13" s="4" t="s">
        <v>4</v>
      </c>
      <c r="D13" s="4" t="s">
        <v>4</v>
      </c>
      <c r="E13" s="4" t="s">
        <v>4</v>
      </c>
    </row>
    <row r="14" spans="1:5" x14ac:dyDescent="0.25">
      <c r="A14" s="2" t="s">
        <v>1237</v>
      </c>
      <c r="B14" s="4" t="s">
        <v>4</v>
      </c>
      <c r="C14" s="4" t="s">
        <v>4</v>
      </c>
      <c r="D14" s="98">
        <v>0.2</v>
      </c>
      <c r="E14" s="4"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38</v>
      </c>
      <c r="B1" s="1" t="s">
        <v>1</v>
      </c>
    </row>
    <row r="2" spans="1:2" x14ac:dyDescent="0.25">
      <c r="A2" s="7"/>
      <c r="B2" s="1" t="s">
        <v>2</v>
      </c>
    </row>
    <row r="3" spans="1:2" x14ac:dyDescent="0.25">
      <c r="A3" s="2" t="s">
        <v>1239</v>
      </c>
      <c r="B3" s="4" t="s">
        <v>4</v>
      </c>
    </row>
    <row r="4" spans="1:2" x14ac:dyDescent="0.25">
      <c r="A4" s="3" t="s">
        <v>981</v>
      </c>
      <c r="B4" s="4" t="s">
        <v>4</v>
      </c>
    </row>
    <row r="5" spans="1:2" x14ac:dyDescent="0.25">
      <c r="A5" s="2" t="s">
        <v>1240</v>
      </c>
      <c r="B5" s="98">
        <v>1</v>
      </c>
    </row>
    <row r="6" spans="1:2" x14ac:dyDescent="0.25">
      <c r="A6" s="2" t="s">
        <v>1241</v>
      </c>
      <c r="B6" s="98">
        <v>0.1</v>
      </c>
    </row>
    <row r="7" spans="1:2" x14ac:dyDescent="0.25">
      <c r="A7" s="2" t="s">
        <v>1242</v>
      </c>
      <c r="B7" s="4" t="s">
        <v>4</v>
      </c>
    </row>
    <row r="8" spans="1:2" x14ac:dyDescent="0.25">
      <c r="A8" s="3" t="s">
        <v>981</v>
      </c>
      <c r="B8" s="4" t="s">
        <v>4</v>
      </c>
    </row>
    <row r="9" spans="1:2" x14ac:dyDescent="0.25">
      <c r="A9" s="2" t="s">
        <v>1240</v>
      </c>
      <c r="B9" s="98">
        <v>0.5</v>
      </c>
    </row>
    <row r="10" spans="1:2" x14ac:dyDescent="0.25">
      <c r="A10" s="2" t="s">
        <v>1243</v>
      </c>
      <c r="B10" s="4" t="s">
        <v>4</v>
      </c>
    </row>
    <row r="11" spans="1:2" x14ac:dyDescent="0.25">
      <c r="A11" s="3" t="s">
        <v>981</v>
      </c>
      <c r="B11" s="4" t="s">
        <v>4</v>
      </c>
    </row>
    <row r="12" spans="1:2" x14ac:dyDescent="0.25">
      <c r="A12" s="2" t="s">
        <v>984</v>
      </c>
      <c r="B12" s="98">
        <v>0.1263</v>
      </c>
    </row>
    <row r="13" spans="1:2" ht="30" x14ac:dyDescent="0.25">
      <c r="A13" s="2" t="s">
        <v>1025</v>
      </c>
      <c r="B13" s="4" t="s">
        <v>4</v>
      </c>
    </row>
    <row r="14" spans="1:2" x14ac:dyDescent="0.25">
      <c r="A14" s="3" t="s">
        <v>981</v>
      </c>
      <c r="B14" s="4" t="s">
        <v>4</v>
      </c>
    </row>
    <row r="15" spans="1:2" x14ac:dyDescent="0.25">
      <c r="A15" s="2" t="s">
        <v>984</v>
      </c>
      <c r="B15" s="98">
        <v>0.1125</v>
      </c>
    </row>
    <row r="16" spans="1:2" ht="30" x14ac:dyDescent="0.25">
      <c r="A16" s="2" t="s">
        <v>983</v>
      </c>
      <c r="B16" s="4" t="s">
        <v>4</v>
      </c>
    </row>
    <row r="17" spans="1:2" x14ac:dyDescent="0.25">
      <c r="A17" s="3" t="s">
        <v>981</v>
      </c>
      <c r="B17" s="4" t="s">
        <v>4</v>
      </c>
    </row>
    <row r="18" spans="1:2" x14ac:dyDescent="0.25">
      <c r="A18" s="2" t="s">
        <v>984</v>
      </c>
      <c r="B18" s="98">
        <v>0.10630000000000001</v>
      </c>
    </row>
    <row r="19" spans="1:2" ht="30" x14ac:dyDescent="0.25">
      <c r="A19" s="2" t="s">
        <v>1026</v>
      </c>
      <c r="B19" s="4" t="s">
        <v>4</v>
      </c>
    </row>
    <row r="20" spans="1:2" x14ac:dyDescent="0.25">
      <c r="A20" s="3" t="s">
        <v>981</v>
      </c>
      <c r="B20" s="4" t="s">
        <v>4</v>
      </c>
    </row>
    <row r="21" spans="1:2" x14ac:dyDescent="0.25">
      <c r="A21" s="2" t="s">
        <v>984</v>
      </c>
      <c r="B21" s="98">
        <v>0.11749999999999999</v>
      </c>
    </row>
    <row r="22" spans="1:2" x14ac:dyDescent="0.25">
      <c r="A22" s="2" t="s">
        <v>1244</v>
      </c>
      <c r="B22" s="4" t="s">
        <v>4</v>
      </c>
    </row>
    <row r="23" spans="1:2" x14ac:dyDescent="0.25">
      <c r="A23" s="3" t="s">
        <v>981</v>
      </c>
      <c r="B23" s="4" t="s">
        <v>4</v>
      </c>
    </row>
    <row r="24" spans="1:2" x14ac:dyDescent="0.25">
      <c r="A24" s="2" t="s">
        <v>984</v>
      </c>
      <c r="B24" s="98">
        <v>8.8800000000000004E-2</v>
      </c>
    </row>
    <row r="25" spans="1:2" x14ac:dyDescent="0.25">
      <c r="A25" s="2" t="s">
        <v>1245</v>
      </c>
      <c r="B25" s="4" t="s">
        <v>4</v>
      </c>
    </row>
    <row r="26" spans="1:2" x14ac:dyDescent="0.25">
      <c r="A26" s="3" t="s">
        <v>981</v>
      </c>
      <c r="B26" s="4" t="s">
        <v>4</v>
      </c>
    </row>
    <row r="27" spans="1:2" x14ac:dyDescent="0.25">
      <c r="A27" s="2" t="s">
        <v>984</v>
      </c>
      <c r="B27" s="98">
        <v>7.3800000000000004E-2</v>
      </c>
    </row>
    <row r="28" spans="1:2" x14ac:dyDescent="0.25">
      <c r="A28" s="2" t="s">
        <v>1246</v>
      </c>
      <c r="B28" s="4" t="s">
        <v>4</v>
      </c>
    </row>
    <row r="29" spans="1:2" x14ac:dyDescent="0.25">
      <c r="A29" s="3" t="s">
        <v>981</v>
      </c>
      <c r="B29" s="4" t="s">
        <v>4</v>
      </c>
    </row>
    <row r="30" spans="1:2" x14ac:dyDescent="0.25">
      <c r="A30" s="2" t="s">
        <v>984</v>
      </c>
      <c r="B30" s="98">
        <v>6.7500000000000004E-2</v>
      </c>
    </row>
    <row r="31" spans="1:2" x14ac:dyDescent="0.25">
      <c r="A31" s="2" t="s">
        <v>1247</v>
      </c>
      <c r="B31" s="4" t="s">
        <v>4</v>
      </c>
    </row>
    <row r="32" spans="1:2" x14ac:dyDescent="0.25">
      <c r="A32" s="3" t="s">
        <v>981</v>
      </c>
      <c r="B32" s="4" t="s">
        <v>4</v>
      </c>
    </row>
    <row r="33" spans="1:2" x14ac:dyDescent="0.25">
      <c r="A33" s="2" t="s">
        <v>984</v>
      </c>
      <c r="B33" s="98">
        <v>8.2500000000000004E-2</v>
      </c>
    </row>
    <row r="34" spans="1:2" ht="30" x14ac:dyDescent="0.25">
      <c r="A34" s="2" t="s">
        <v>1248</v>
      </c>
      <c r="B34" s="4" t="s">
        <v>4</v>
      </c>
    </row>
    <row r="35" spans="1:2" x14ac:dyDescent="0.25">
      <c r="A35" s="3" t="s">
        <v>981</v>
      </c>
      <c r="B35" s="4" t="s">
        <v>4</v>
      </c>
    </row>
    <row r="36" spans="1:2" x14ac:dyDescent="0.25">
      <c r="A36" s="2" t="s">
        <v>1022</v>
      </c>
      <c r="B36" s="98">
        <v>8.7499999999999994E-2</v>
      </c>
    </row>
    <row r="37" spans="1:2" x14ac:dyDescent="0.25">
      <c r="A37" s="2" t="s">
        <v>1023</v>
      </c>
      <c r="B37" s="98">
        <v>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249</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x14ac:dyDescent="0.25">
      <c r="A3" s="3" t="s">
        <v>341</v>
      </c>
      <c r="B3" s="4" t="s">
        <v>4</v>
      </c>
      <c r="C3" s="4"/>
      <c r="D3" s="4" t="s">
        <v>4</v>
      </c>
      <c r="E3" s="4"/>
      <c r="F3" s="4" t="s">
        <v>4</v>
      </c>
      <c r="G3" s="4"/>
      <c r="H3" s="4" t="s">
        <v>4</v>
      </c>
      <c r="I3" s="4"/>
    </row>
    <row r="4" spans="1:9" x14ac:dyDescent="0.25">
      <c r="A4" s="2" t="s">
        <v>342</v>
      </c>
      <c r="B4" s="8">
        <v>1695.9</v>
      </c>
      <c r="C4" s="4"/>
      <c r="D4" s="8">
        <v>1628.6</v>
      </c>
      <c r="E4" s="4"/>
      <c r="F4" s="8">
        <v>3257.6</v>
      </c>
      <c r="G4" s="4"/>
      <c r="H4" s="8">
        <v>3172.3</v>
      </c>
      <c r="I4" s="4"/>
    </row>
    <row r="5" spans="1:9" ht="17.25" x14ac:dyDescent="0.25">
      <c r="A5" s="2" t="s">
        <v>35</v>
      </c>
      <c r="B5" s="4">
        <v>211.3</v>
      </c>
      <c r="C5" s="9" t="s">
        <v>31</v>
      </c>
      <c r="D5" s="4">
        <v>204.9</v>
      </c>
      <c r="E5" s="9" t="s">
        <v>31</v>
      </c>
      <c r="F5" s="4">
        <v>415</v>
      </c>
      <c r="G5" s="9" t="s">
        <v>31</v>
      </c>
      <c r="H5" s="4">
        <v>407.3</v>
      </c>
      <c r="I5" s="9" t="s">
        <v>31</v>
      </c>
    </row>
    <row r="6" spans="1:9" ht="30" x14ac:dyDescent="0.25">
      <c r="A6" s="2" t="s">
        <v>36</v>
      </c>
      <c r="B6" s="4">
        <v>929.9</v>
      </c>
      <c r="C6" s="4"/>
      <c r="D6" s="4">
        <v>875.3</v>
      </c>
      <c r="E6" s="4"/>
      <c r="F6" s="10">
        <v>1804.8</v>
      </c>
      <c r="G6" s="4"/>
      <c r="H6" s="10">
        <v>1720.1</v>
      </c>
      <c r="I6" s="4"/>
    </row>
    <row r="7" spans="1:9" x14ac:dyDescent="0.25">
      <c r="A7" s="2" t="s">
        <v>37</v>
      </c>
      <c r="B7" s="10">
        <v>2837.1</v>
      </c>
      <c r="C7" s="4"/>
      <c r="D7" s="10">
        <v>2708.8</v>
      </c>
      <c r="E7" s="4"/>
      <c r="F7" s="10">
        <v>5477.4</v>
      </c>
      <c r="G7" s="4"/>
      <c r="H7" s="10">
        <v>5299.7</v>
      </c>
      <c r="I7" s="4"/>
    </row>
    <row r="8" spans="1:9" x14ac:dyDescent="0.25">
      <c r="A8" s="3" t="s">
        <v>38</v>
      </c>
      <c r="B8" s="4" t="s">
        <v>4</v>
      </c>
      <c r="C8" s="4"/>
      <c r="D8" s="4" t="s">
        <v>4</v>
      </c>
      <c r="E8" s="4"/>
      <c r="F8" s="4" t="s">
        <v>4</v>
      </c>
      <c r="G8" s="4"/>
      <c r="H8" s="4" t="s">
        <v>4</v>
      </c>
      <c r="I8" s="4"/>
    </row>
    <row r="9" spans="1:9" ht="30" x14ac:dyDescent="0.25">
      <c r="A9" s="2" t="s">
        <v>39</v>
      </c>
      <c r="B9" s="4">
        <v>686.8</v>
      </c>
      <c r="C9" s="4"/>
      <c r="D9" s="4">
        <v>691.9</v>
      </c>
      <c r="E9" s="4"/>
      <c r="F9" s="10">
        <v>1332.6</v>
      </c>
      <c r="G9" s="4"/>
      <c r="H9" s="10">
        <v>1410.6</v>
      </c>
      <c r="I9" s="4"/>
    </row>
    <row r="10" spans="1:9" x14ac:dyDescent="0.25">
      <c r="A10" s="2" t="s">
        <v>40</v>
      </c>
      <c r="B10" s="4">
        <v>82.5</v>
      </c>
      <c r="C10" s="4"/>
      <c r="D10" s="4">
        <v>83.4</v>
      </c>
      <c r="E10" s="4"/>
      <c r="F10" s="4">
        <v>162.6</v>
      </c>
      <c r="G10" s="4"/>
      <c r="H10" s="4">
        <v>166</v>
      </c>
      <c r="I10" s="4"/>
    </row>
    <row r="11" spans="1:9" x14ac:dyDescent="0.25">
      <c r="A11" s="2" t="s">
        <v>41</v>
      </c>
      <c r="B11" s="4">
        <v>489.8</v>
      </c>
      <c r="C11" s="4"/>
      <c r="D11" s="4">
        <v>493.2</v>
      </c>
      <c r="E11" s="4"/>
      <c r="F11" s="4">
        <v>976</v>
      </c>
      <c r="G11" s="4"/>
      <c r="H11" s="4">
        <v>956.5</v>
      </c>
      <c r="I11" s="4"/>
    </row>
    <row r="12" spans="1:9" ht="30" x14ac:dyDescent="0.25">
      <c r="A12" s="2" t="s">
        <v>36</v>
      </c>
      <c r="B12" s="4">
        <v>929.9</v>
      </c>
      <c r="C12" s="4"/>
      <c r="D12" s="4">
        <v>875.3</v>
      </c>
      <c r="E12" s="4"/>
      <c r="F12" s="10">
        <v>1804.8</v>
      </c>
      <c r="G12" s="4"/>
      <c r="H12" s="10">
        <v>1720.1</v>
      </c>
      <c r="I12" s="4"/>
    </row>
    <row r="13" spans="1:9" x14ac:dyDescent="0.25">
      <c r="A13" s="2" t="s">
        <v>42</v>
      </c>
      <c r="B13" s="4">
        <v>262.2</v>
      </c>
      <c r="C13" s="4"/>
      <c r="D13" s="4">
        <v>274.7</v>
      </c>
      <c r="E13" s="4"/>
      <c r="F13" s="4">
        <v>527.5</v>
      </c>
      <c r="G13" s="4"/>
      <c r="H13" s="4">
        <v>546.9</v>
      </c>
      <c r="I13" s="4"/>
    </row>
    <row r="14" spans="1:9" x14ac:dyDescent="0.25">
      <c r="A14" s="3" t="s">
        <v>43</v>
      </c>
      <c r="B14" s="4" t="s">
        <v>4</v>
      </c>
      <c r="C14" s="4"/>
      <c r="D14" s="4" t="s">
        <v>4</v>
      </c>
      <c r="E14" s="4"/>
      <c r="F14" s="4" t="s">
        <v>4</v>
      </c>
      <c r="G14" s="4"/>
      <c r="H14" s="4" t="s">
        <v>4</v>
      </c>
      <c r="I14" s="4"/>
    </row>
    <row r="15" spans="1:9" x14ac:dyDescent="0.25">
      <c r="A15" s="2" t="s">
        <v>44</v>
      </c>
      <c r="B15" s="4">
        <v>3.8</v>
      </c>
      <c r="C15" s="4"/>
      <c r="D15" s="4">
        <v>20</v>
      </c>
      <c r="E15" s="4"/>
      <c r="F15" s="4">
        <v>7.3</v>
      </c>
      <c r="G15" s="4"/>
      <c r="H15" s="4">
        <v>38.200000000000003</v>
      </c>
      <c r="I15" s="4"/>
    </row>
    <row r="16" spans="1:9" x14ac:dyDescent="0.25">
      <c r="A16" s="2" t="s">
        <v>45</v>
      </c>
      <c r="B16" s="6">
        <v>2455</v>
      </c>
      <c r="C16" s="4"/>
      <c r="D16" s="10">
        <v>2438.5</v>
      </c>
      <c r="E16" s="4"/>
      <c r="F16" s="10">
        <v>4810.8</v>
      </c>
      <c r="G16" s="4"/>
      <c r="H16" s="10">
        <v>4838.3</v>
      </c>
      <c r="I16" s="4"/>
    </row>
    <row r="17" spans="1:9" x14ac:dyDescent="0.25">
      <c r="A17" s="2" t="s">
        <v>46</v>
      </c>
      <c r="B17" s="4">
        <v>382.1</v>
      </c>
      <c r="C17" s="4"/>
      <c r="D17" s="4">
        <v>270.3</v>
      </c>
      <c r="E17" s="4"/>
      <c r="F17" s="4">
        <v>666.6</v>
      </c>
      <c r="G17" s="4"/>
      <c r="H17" s="4">
        <v>461.4</v>
      </c>
      <c r="I17" s="4"/>
    </row>
    <row r="18" spans="1:9" x14ac:dyDescent="0.25">
      <c r="A18" s="2" t="s">
        <v>47</v>
      </c>
      <c r="B18" s="4">
        <v>3.6</v>
      </c>
      <c r="C18" s="4"/>
      <c r="D18" s="4">
        <v>2.6</v>
      </c>
      <c r="E18" s="4"/>
      <c r="F18" s="4">
        <v>6.6</v>
      </c>
      <c r="G18" s="4"/>
      <c r="H18" s="4">
        <v>5.3</v>
      </c>
      <c r="I18" s="4"/>
    </row>
    <row r="19" spans="1:9" x14ac:dyDescent="0.25">
      <c r="A19" s="2" t="s">
        <v>48</v>
      </c>
      <c r="B19" s="4">
        <v>-463.1</v>
      </c>
      <c r="C19" s="4"/>
      <c r="D19" s="4">
        <v>-472.2</v>
      </c>
      <c r="E19" s="4"/>
      <c r="F19" s="4">
        <v>-930.2</v>
      </c>
      <c r="G19" s="4"/>
      <c r="H19" s="4">
        <v>-941.2</v>
      </c>
      <c r="I19" s="4"/>
    </row>
    <row r="20" spans="1:9" x14ac:dyDescent="0.25">
      <c r="A20" s="2" t="s">
        <v>722</v>
      </c>
      <c r="B20" s="4">
        <v>82.5</v>
      </c>
      <c r="C20" s="4"/>
      <c r="D20" s="4">
        <v>15</v>
      </c>
      <c r="E20" s="4"/>
      <c r="F20" s="4">
        <v>83.4</v>
      </c>
      <c r="G20" s="4"/>
      <c r="H20" s="4">
        <v>15.3</v>
      </c>
      <c r="I20" s="4"/>
    </row>
    <row r="21" spans="1:9" x14ac:dyDescent="0.25">
      <c r="A21" s="2" t="s">
        <v>50</v>
      </c>
      <c r="B21" s="4">
        <v>-377</v>
      </c>
      <c r="C21" s="4"/>
      <c r="D21" s="4">
        <v>-454.6</v>
      </c>
      <c r="E21" s="4"/>
      <c r="F21" s="4">
        <v>-840.2</v>
      </c>
      <c r="G21" s="4"/>
      <c r="H21" s="4">
        <v>-920.6</v>
      </c>
      <c r="I21" s="4"/>
    </row>
    <row r="22" spans="1:9" ht="30" x14ac:dyDescent="0.25">
      <c r="A22" s="2" t="s">
        <v>51</v>
      </c>
      <c r="B22" s="4">
        <v>5.0999999999999996</v>
      </c>
      <c r="C22" s="4"/>
      <c r="D22" s="4">
        <v>-184.3</v>
      </c>
      <c r="E22" s="4"/>
      <c r="F22" s="4">
        <v>-173.6</v>
      </c>
      <c r="G22" s="4"/>
      <c r="H22" s="4">
        <v>-459.2</v>
      </c>
      <c r="I22" s="4"/>
    </row>
    <row r="23" spans="1:9" x14ac:dyDescent="0.25">
      <c r="A23" s="2" t="s">
        <v>730</v>
      </c>
      <c r="B23" s="4">
        <v>40</v>
      </c>
      <c r="C23" s="4"/>
      <c r="D23" s="4">
        <v>11.5</v>
      </c>
      <c r="E23" s="4"/>
      <c r="F23" s="4">
        <v>76.599999999999994</v>
      </c>
      <c r="G23" s="4"/>
      <c r="H23" s="4">
        <v>73.099999999999994</v>
      </c>
      <c r="I23" s="4"/>
    </row>
    <row r="24" spans="1:9" x14ac:dyDescent="0.25">
      <c r="A24" s="2" t="s">
        <v>53</v>
      </c>
      <c r="B24" s="4">
        <v>58</v>
      </c>
      <c r="C24" s="4"/>
      <c r="D24" s="4">
        <v>51</v>
      </c>
      <c r="E24" s="4"/>
      <c r="F24" s="4">
        <v>108.4</v>
      </c>
      <c r="G24" s="4"/>
      <c r="H24" s="4">
        <v>88.7</v>
      </c>
      <c r="I24" s="4"/>
    </row>
    <row r="25" spans="1:9" x14ac:dyDescent="0.25">
      <c r="A25" s="2" t="s">
        <v>54</v>
      </c>
      <c r="B25" s="4">
        <v>23.1</v>
      </c>
      <c r="C25" s="4"/>
      <c r="D25" s="4">
        <v>-144.80000000000001</v>
      </c>
      <c r="E25" s="4"/>
      <c r="F25" s="4">
        <v>-141.80000000000001</v>
      </c>
      <c r="G25" s="4"/>
      <c r="H25" s="4">
        <v>-443.6</v>
      </c>
      <c r="I25" s="4"/>
    </row>
    <row r="26" spans="1:9" ht="45" x14ac:dyDescent="0.25">
      <c r="A26" s="2" t="s">
        <v>55</v>
      </c>
      <c r="B26" s="4">
        <v>57.6</v>
      </c>
      <c r="C26" s="4"/>
      <c r="D26" s="4">
        <v>44.3</v>
      </c>
      <c r="E26" s="4"/>
      <c r="F26" s="4">
        <v>93.2</v>
      </c>
      <c r="G26" s="4"/>
      <c r="H26" s="4">
        <v>82.9</v>
      </c>
      <c r="I26" s="4"/>
    </row>
    <row r="27" spans="1:9" ht="30" x14ac:dyDescent="0.25">
      <c r="A27" s="2" t="s">
        <v>56</v>
      </c>
      <c r="B27" s="4">
        <v>-34.5</v>
      </c>
      <c r="C27" s="4"/>
      <c r="D27" s="4">
        <v>-189.1</v>
      </c>
      <c r="E27" s="4"/>
      <c r="F27" s="4">
        <v>-235</v>
      </c>
      <c r="G27" s="4"/>
      <c r="H27" s="4">
        <v>-526.5</v>
      </c>
      <c r="I27" s="4"/>
    </row>
    <row r="28" spans="1:9" x14ac:dyDescent="0.25">
      <c r="A28" s="2" t="s">
        <v>734</v>
      </c>
      <c r="B28" s="4">
        <v>25.2</v>
      </c>
      <c r="C28" s="4"/>
      <c r="D28" s="4">
        <v>-209</v>
      </c>
      <c r="E28" s="4"/>
      <c r="F28" s="4">
        <v>-156.80000000000001</v>
      </c>
      <c r="G28" s="4"/>
      <c r="H28" s="4">
        <v>-588.20000000000005</v>
      </c>
      <c r="I28" s="4"/>
    </row>
    <row r="29" spans="1:9" ht="60" x14ac:dyDescent="0.25">
      <c r="A29" s="2" t="s">
        <v>69</v>
      </c>
      <c r="B29" s="4">
        <v>56.5</v>
      </c>
      <c r="C29" s="4"/>
      <c r="D29" s="4">
        <v>46.2</v>
      </c>
      <c r="E29" s="4"/>
      <c r="F29" s="4">
        <v>92.9</v>
      </c>
      <c r="G29" s="4"/>
      <c r="H29" s="4">
        <v>80.900000000000006</v>
      </c>
      <c r="I29" s="4"/>
    </row>
    <row r="30" spans="1:9" ht="30" x14ac:dyDescent="0.25">
      <c r="A30" s="2" t="s">
        <v>70</v>
      </c>
      <c r="B30" s="4">
        <v>-31.3</v>
      </c>
      <c r="C30" s="4"/>
      <c r="D30" s="4">
        <v>-255.2</v>
      </c>
      <c r="E30" s="4"/>
      <c r="F30" s="4">
        <v>-249.7</v>
      </c>
      <c r="G30" s="4"/>
      <c r="H30" s="4">
        <v>-669.1</v>
      </c>
      <c r="I30" s="4"/>
    </row>
    <row r="31" spans="1:9" ht="30" x14ac:dyDescent="0.25">
      <c r="A31" s="2" t="s">
        <v>1250</v>
      </c>
      <c r="B31" s="4" t="s">
        <v>4</v>
      </c>
      <c r="C31" s="4"/>
      <c r="D31" s="4" t="s">
        <v>4</v>
      </c>
      <c r="E31" s="4"/>
      <c r="F31" s="4" t="s">
        <v>4</v>
      </c>
      <c r="G31" s="4"/>
      <c r="H31" s="4" t="s">
        <v>4</v>
      </c>
      <c r="I31" s="4"/>
    </row>
    <row r="32" spans="1:9" x14ac:dyDescent="0.25">
      <c r="A32" s="3" t="s">
        <v>38</v>
      </c>
      <c r="B32" s="4" t="s">
        <v>4</v>
      </c>
      <c r="C32" s="4"/>
      <c r="D32" s="4" t="s">
        <v>4</v>
      </c>
      <c r="E32" s="4"/>
      <c r="F32" s="4" t="s">
        <v>4</v>
      </c>
      <c r="G32" s="4"/>
      <c r="H32" s="4" t="s">
        <v>4</v>
      </c>
      <c r="I32" s="4"/>
    </row>
    <row r="33" spans="1:9" x14ac:dyDescent="0.25">
      <c r="A33" s="2" t="s">
        <v>41</v>
      </c>
      <c r="B33" s="4">
        <v>34.799999999999997</v>
      </c>
      <c r="C33" s="4"/>
      <c r="D33" s="4">
        <v>40.200000000000003</v>
      </c>
      <c r="E33" s="4"/>
      <c r="F33" s="4">
        <v>76.400000000000006</v>
      </c>
      <c r="G33" s="4"/>
      <c r="H33" s="4">
        <v>66.7</v>
      </c>
      <c r="I33" s="4"/>
    </row>
    <row r="34" spans="1:9" x14ac:dyDescent="0.25">
      <c r="A34" s="2" t="s">
        <v>42</v>
      </c>
      <c r="B34" s="4">
        <v>2.4</v>
      </c>
      <c r="C34" s="4"/>
      <c r="D34" s="4">
        <v>1.9</v>
      </c>
      <c r="E34" s="4"/>
      <c r="F34" s="4">
        <v>4.8</v>
      </c>
      <c r="G34" s="4"/>
      <c r="H34" s="4">
        <v>3.7</v>
      </c>
      <c r="I34" s="4"/>
    </row>
    <row r="35" spans="1:9" x14ac:dyDescent="0.25">
      <c r="A35" s="3" t="s">
        <v>43</v>
      </c>
      <c r="B35" s="4" t="s">
        <v>4</v>
      </c>
      <c r="C35" s="4"/>
      <c r="D35" s="4" t="s">
        <v>4</v>
      </c>
      <c r="E35" s="4"/>
      <c r="F35" s="4" t="s">
        <v>4</v>
      </c>
      <c r="G35" s="4"/>
      <c r="H35" s="4" t="s">
        <v>4</v>
      </c>
      <c r="I35" s="4"/>
    </row>
    <row r="36" spans="1:9" x14ac:dyDescent="0.25">
      <c r="A36" s="2" t="s">
        <v>44</v>
      </c>
      <c r="B36" s="4">
        <v>3.4</v>
      </c>
      <c r="C36" s="4"/>
      <c r="D36" s="4">
        <v>1.5</v>
      </c>
      <c r="E36" s="4"/>
      <c r="F36" s="4">
        <v>4.8</v>
      </c>
      <c r="G36" s="4"/>
      <c r="H36" s="4">
        <v>13.9</v>
      </c>
      <c r="I36" s="4"/>
    </row>
    <row r="37" spans="1:9" x14ac:dyDescent="0.25">
      <c r="A37" s="2" t="s">
        <v>45</v>
      </c>
      <c r="B37" s="4">
        <v>40.6</v>
      </c>
      <c r="C37" s="4"/>
      <c r="D37" s="4">
        <v>43.6</v>
      </c>
      <c r="E37" s="4"/>
      <c r="F37" s="4">
        <v>86</v>
      </c>
      <c r="G37" s="4"/>
      <c r="H37" s="4">
        <v>84.3</v>
      </c>
      <c r="I37" s="4"/>
    </row>
    <row r="38" spans="1:9" x14ac:dyDescent="0.25">
      <c r="A38" s="2" t="s">
        <v>46</v>
      </c>
      <c r="B38" s="4">
        <v>-40.6</v>
      </c>
      <c r="C38" s="4"/>
      <c r="D38" s="4">
        <v>-43.6</v>
      </c>
      <c r="E38" s="4"/>
      <c r="F38" s="4">
        <v>-86</v>
      </c>
      <c r="G38" s="4"/>
      <c r="H38" s="4">
        <v>-84.3</v>
      </c>
      <c r="I38" s="4"/>
    </row>
    <row r="39" spans="1:9" x14ac:dyDescent="0.25">
      <c r="A39" s="2" t="s">
        <v>47</v>
      </c>
      <c r="B39" s="4" t="s">
        <v>4</v>
      </c>
      <c r="C39" s="4"/>
      <c r="D39" s="4" t="s">
        <v>4</v>
      </c>
      <c r="E39" s="4"/>
      <c r="F39" s="4" t="s">
        <v>4</v>
      </c>
      <c r="G39" s="4"/>
      <c r="H39" s="4">
        <v>0.1</v>
      </c>
      <c r="I39" s="4"/>
    </row>
    <row r="40" spans="1:9" x14ac:dyDescent="0.25">
      <c r="A40" s="2" t="s">
        <v>48</v>
      </c>
      <c r="B40" s="4">
        <v>-460</v>
      </c>
      <c r="C40" s="4"/>
      <c r="D40" s="4">
        <v>-467.5</v>
      </c>
      <c r="E40" s="4"/>
      <c r="F40" s="4">
        <v>-923.5</v>
      </c>
      <c r="G40" s="4"/>
      <c r="H40" s="4">
        <v>-932.7</v>
      </c>
      <c r="I40" s="4"/>
    </row>
    <row r="41" spans="1:9" ht="30" x14ac:dyDescent="0.25">
      <c r="A41" s="2" t="s">
        <v>719</v>
      </c>
      <c r="B41" s="4">
        <v>79.400000000000006</v>
      </c>
      <c r="C41" s="4"/>
      <c r="D41" s="4">
        <v>78.599999999999994</v>
      </c>
      <c r="E41" s="4"/>
      <c r="F41" s="4">
        <v>158.4</v>
      </c>
      <c r="G41" s="4"/>
      <c r="H41" s="4">
        <v>157.1</v>
      </c>
      <c r="I41" s="4"/>
    </row>
    <row r="42" spans="1:9" x14ac:dyDescent="0.25">
      <c r="A42" s="2" t="s">
        <v>722</v>
      </c>
      <c r="B42" s="4">
        <v>-3.5</v>
      </c>
      <c r="C42" s="4"/>
      <c r="D42" s="4">
        <v>1.6</v>
      </c>
      <c r="E42" s="4"/>
      <c r="F42" s="4">
        <v>-1.4</v>
      </c>
      <c r="G42" s="4"/>
      <c r="H42" s="4">
        <v>20.2</v>
      </c>
      <c r="I42" s="4"/>
    </row>
    <row r="43" spans="1:9" ht="30" x14ac:dyDescent="0.25">
      <c r="A43" s="2" t="s">
        <v>724</v>
      </c>
      <c r="B43" s="4">
        <v>236.2</v>
      </c>
      <c r="C43" s="4"/>
      <c r="D43" s="4">
        <v>135.69999999999999</v>
      </c>
      <c r="E43" s="4"/>
      <c r="F43" s="4">
        <v>386.1</v>
      </c>
      <c r="G43" s="4"/>
      <c r="H43" s="4">
        <v>213.9</v>
      </c>
      <c r="I43" s="4"/>
    </row>
    <row r="44" spans="1:9" x14ac:dyDescent="0.25">
      <c r="A44" s="2" t="s">
        <v>50</v>
      </c>
      <c r="B44" s="4">
        <v>-147.9</v>
      </c>
      <c r="C44" s="4"/>
      <c r="D44" s="4">
        <v>-251.6</v>
      </c>
      <c r="E44" s="4"/>
      <c r="F44" s="4">
        <v>-380.4</v>
      </c>
      <c r="G44" s="4"/>
      <c r="H44" s="4">
        <v>-541.4</v>
      </c>
      <c r="I44" s="4"/>
    </row>
    <row r="45" spans="1:9" ht="30" x14ac:dyDescent="0.25">
      <c r="A45" s="2" t="s">
        <v>51</v>
      </c>
      <c r="B45" s="4">
        <v>-188.5</v>
      </c>
      <c r="C45" s="4"/>
      <c r="D45" s="4">
        <v>-295.2</v>
      </c>
      <c r="E45" s="4"/>
      <c r="F45" s="4">
        <v>-466.4</v>
      </c>
      <c r="G45" s="4"/>
      <c r="H45" s="4">
        <v>-625.70000000000005</v>
      </c>
      <c r="I45" s="4"/>
    </row>
    <row r="46" spans="1:9" x14ac:dyDescent="0.25">
      <c r="A46" s="2" t="s">
        <v>730</v>
      </c>
      <c r="B46" s="4">
        <v>-154</v>
      </c>
      <c r="C46" s="4"/>
      <c r="D46" s="4">
        <v>-106.1</v>
      </c>
      <c r="E46" s="4"/>
      <c r="F46" s="4">
        <v>-231.4</v>
      </c>
      <c r="G46" s="4"/>
      <c r="H46" s="4">
        <v>-99.2</v>
      </c>
      <c r="I46" s="4"/>
    </row>
    <row r="47" spans="1:9" x14ac:dyDescent="0.25">
      <c r="A47" s="2" t="s">
        <v>54</v>
      </c>
      <c r="B47" s="4">
        <v>-34.5</v>
      </c>
      <c r="C47" s="4"/>
      <c r="D47" s="4">
        <v>-189.1</v>
      </c>
      <c r="E47" s="4"/>
      <c r="F47" s="4">
        <v>-235</v>
      </c>
      <c r="G47" s="4"/>
      <c r="H47" s="4">
        <v>-526.5</v>
      </c>
      <c r="I47" s="4"/>
    </row>
    <row r="48" spans="1:9" ht="30" x14ac:dyDescent="0.25">
      <c r="A48" s="2" t="s">
        <v>56</v>
      </c>
      <c r="B48" s="4">
        <v>-34.5</v>
      </c>
      <c r="C48" s="4"/>
      <c r="D48" s="4">
        <v>-189.1</v>
      </c>
      <c r="E48" s="4"/>
      <c r="F48" s="4">
        <v>-235</v>
      </c>
      <c r="G48" s="4"/>
      <c r="H48" s="4">
        <v>-526.5</v>
      </c>
      <c r="I48" s="4"/>
    </row>
    <row r="49" spans="1:9" x14ac:dyDescent="0.25">
      <c r="A49" s="2" t="s">
        <v>734</v>
      </c>
      <c r="B49" s="4">
        <v>-31.3</v>
      </c>
      <c r="C49" s="4"/>
      <c r="D49" s="4">
        <v>-255.2</v>
      </c>
      <c r="E49" s="4"/>
      <c r="F49" s="4">
        <v>-249.7</v>
      </c>
      <c r="G49" s="4"/>
      <c r="H49" s="4">
        <v>-669.1</v>
      </c>
      <c r="I49" s="4"/>
    </row>
    <row r="50" spans="1:9" ht="30" x14ac:dyDescent="0.25">
      <c r="A50" s="2" t="s">
        <v>70</v>
      </c>
      <c r="B50" s="4">
        <v>-31.3</v>
      </c>
      <c r="C50" s="4"/>
      <c r="D50" s="4">
        <v>-255.2</v>
      </c>
      <c r="E50" s="4"/>
      <c r="F50" s="4">
        <v>-249.7</v>
      </c>
      <c r="G50" s="4"/>
      <c r="H50" s="4">
        <v>-669.1</v>
      </c>
      <c r="I50" s="4"/>
    </row>
    <row r="51" spans="1:9" ht="30" x14ac:dyDescent="0.25">
      <c r="A51" s="2" t="s">
        <v>1251</v>
      </c>
      <c r="B51" s="4" t="s">
        <v>4</v>
      </c>
      <c r="C51" s="4"/>
      <c r="D51" s="4" t="s">
        <v>4</v>
      </c>
      <c r="E51" s="4"/>
      <c r="F51" s="4" t="s">
        <v>4</v>
      </c>
      <c r="G51" s="4"/>
      <c r="H51" s="4" t="s">
        <v>4</v>
      </c>
      <c r="I51" s="4"/>
    </row>
    <row r="52" spans="1:9" x14ac:dyDescent="0.25">
      <c r="A52" s="3" t="s">
        <v>341</v>
      </c>
      <c r="B52" s="4" t="s">
        <v>4</v>
      </c>
      <c r="C52" s="4"/>
      <c r="D52" s="4" t="s">
        <v>4</v>
      </c>
      <c r="E52" s="4"/>
      <c r="F52" s="4" t="s">
        <v>4</v>
      </c>
      <c r="G52" s="4"/>
      <c r="H52" s="4" t="s">
        <v>4</v>
      </c>
      <c r="I52" s="4"/>
    </row>
    <row r="53" spans="1:9" x14ac:dyDescent="0.25">
      <c r="A53" s="2" t="s">
        <v>342</v>
      </c>
      <c r="B53" s="10">
        <v>1079.9000000000001</v>
      </c>
      <c r="C53" s="4"/>
      <c r="D53" s="10">
        <v>1061.7</v>
      </c>
      <c r="E53" s="4"/>
      <c r="F53" s="6">
        <v>2086</v>
      </c>
      <c r="G53" s="4"/>
      <c r="H53" s="10">
        <v>2066.9</v>
      </c>
      <c r="I53" s="4"/>
    </row>
    <row r="54" spans="1:9" x14ac:dyDescent="0.25">
      <c r="A54" s="2" t="s">
        <v>35</v>
      </c>
      <c r="B54" s="4">
        <v>140.1</v>
      </c>
      <c r="C54" s="4"/>
      <c r="D54" s="4">
        <v>134.6</v>
      </c>
      <c r="E54" s="4"/>
      <c r="F54" s="4">
        <v>277.3</v>
      </c>
      <c r="G54" s="4"/>
      <c r="H54" s="4">
        <v>265.7</v>
      </c>
      <c r="I54" s="4"/>
    </row>
    <row r="55" spans="1:9" ht="30" x14ac:dyDescent="0.25">
      <c r="A55" s="2" t="s">
        <v>36</v>
      </c>
      <c r="B55" s="4">
        <v>654.70000000000005</v>
      </c>
      <c r="C55" s="4"/>
      <c r="D55" s="4">
        <v>627.5</v>
      </c>
      <c r="E55" s="4"/>
      <c r="F55" s="10">
        <v>1282.0999999999999</v>
      </c>
      <c r="G55" s="4"/>
      <c r="H55" s="6">
        <v>1238</v>
      </c>
      <c r="I55" s="4"/>
    </row>
    <row r="56" spans="1:9" x14ac:dyDescent="0.25">
      <c r="A56" s="2" t="s">
        <v>37</v>
      </c>
      <c r="B56" s="10">
        <v>1874.7</v>
      </c>
      <c r="C56" s="4"/>
      <c r="D56" s="10">
        <v>1823.8</v>
      </c>
      <c r="E56" s="4"/>
      <c r="F56" s="10">
        <v>3645.4</v>
      </c>
      <c r="G56" s="4"/>
      <c r="H56" s="10">
        <v>3570.6</v>
      </c>
      <c r="I56" s="4"/>
    </row>
    <row r="57" spans="1:9" x14ac:dyDescent="0.25">
      <c r="A57" s="3" t="s">
        <v>38</v>
      </c>
      <c r="B57" s="4" t="s">
        <v>4</v>
      </c>
      <c r="C57" s="4"/>
      <c r="D57" s="4" t="s">
        <v>4</v>
      </c>
      <c r="E57" s="4"/>
      <c r="F57" s="4" t="s">
        <v>4</v>
      </c>
      <c r="G57" s="4"/>
      <c r="H57" s="4" t="s">
        <v>4</v>
      </c>
      <c r="I57" s="4"/>
    </row>
    <row r="58" spans="1:9" ht="30" x14ac:dyDescent="0.25">
      <c r="A58" s="2" t="s">
        <v>39</v>
      </c>
      <c r="B58" s="4">
        <v>411.7</v>
      </c>
      <c r="C58" s="4"/>
      <c r="D58" s="4">
        <v>453.9</v>
      </c>
      <c r="E58" s="4"/>
      <c r="F58" s="4">
        <v>826.2</v>
      </c>
      <c r="G58" s="4"/>
      <c r="H58" s="4">
        <v>939.8</v>
      </c>
      <c r="I58" s="4"/>
    </row>
    <row r="59" spans="1:9" x14ac:dyDescent="0.25">
      <c r="A59" s="2" t="s">
        <v>40</v>
      </c>
      <c r="B59" s="4">
        <v>63.4</v>
      </c>
      <c r="C59" s="4"/>
      <c r="D59" s="4">
        <v>62.3</v>
      </c>
      <c r="E59" s="4"/>
      <c r="F59" s="4">
        <v>123.2</v>
      </c>
      <c r="G59" s="4"/>
      <c r="H59" s="4">
        <v>123.8</v>
      </c>
      <c r="I59" s="4"/>
    </row>
    <row r="60" spans="1:9" x14ac:dyDescent="0.25">
      <c r="A60" s="2" t="s">
        <v>41</v>
      </c>
      <c r="B60" s="4">
        <v>305.7</v>
      </c>
      <c r="C60" s="4"/>
      <c r="D60" s="4">
        <v>313.5</v>
      </c>
      <c r="E60" s="4"/>
      <c r="F60" s="4">
        <v>606.5</v>
      </c>
      <c r="G60" s="4"/>
      <c r="H60" s="4">
        <v>621.20000000000005</v>
      </c>
      <c r="I60" s="4"/>
    </row>
    <row r="61" spans="1:9" ht="30" x14ac:dyDescent="0.25">
      <c r="A61" s="2" t="s">
        <v>36</v>
      </c>
      <c r="B61" s="4">
        <v>654.70000000000005</v>
      </c>
      <c r="C61" s="4"/>
      <c r="D61" s="4">
        <v>627.5</v>
      </c>
      <c r="E61" s="4"/>
      <c r="F61" s="10">
        <v>1282.0999999999999</v>
      </c>
      <c r="G61" s="4"/>
      <c r="H61" s="6">
        <v>1238</v>
      </c>
      <c r="I61" s="4"/>
    </row>
    <row r="62" spans="1:9" x14ac:dyDescent="0.25">
      <c r="A62" s="2" t="s">
        <v>42</v>
      </c>
      <c r="B62" s="4">
        <v>158.69999999999999</v>
      </c>
      <c r="C62" s="4"/>
      <c r="D62" s="4">
        <v>167.9</v>
      </c>
      <c r="E62" s="4"/>
      <c r="F62" s="4">
        <v>319.39999999999998</v>
      </c>
      <c r="G62" s="4"/>
      <c r="H62" s="4">
        <v>327.60000000000002</v>
      </c>
      <c r="I62" s="4"/>
    </row>
    <row r="63" spans="1:9" x14ac:dyDescent="0.25">
      <c r="A63" s="3" t="s">
        <v>43</v>
      </c>
      <c r="B63" s="4" t="s">
        <v>4</v>
      </c>
      <c r="C63" s="4"/>
      <c r="D63" s="4" t="s">
        <v>4</v>
      </c>
      <c r="E63" s="4"/>
      <c r="F63" s="4" t="s">
        <v>4</v>
      </c>
      <c r="G63" s="4"/>
      <c r="H63" s="4" t="s">
        <v>4</v>
      </c>
      <c r="I63" s="4"/>
    </row>
    <row r="64" spans="1:9" x14ac:dyDescent="0.25">
      <c r="A64" s="2" t="s">
        <v>44</v>
      </c>
      <c r="B64" s="4">
        <v>1.4</v>
      </c>
      <c r="C64" s="4"/>
      <c r="D64" s="4">
        <v>18.2</v>
      </c>
      <c r="E64" s="4"/>
      <c r="F64" s="4">
        <v>3.5</v>
      </c>
      <c r="G64" s="4"/>
      <c r="H64" s="4">
        <v>20</v>
      </c>
      <c r="I64" s="4"/>
    </row>
    <row r="65" spans="1:9" x14ac:dyDescent="0.25">
      <c r="A65" s="2" t="s">
        <v>45</v>
      </c>
      <c r="B65" s="10">
        <v>1595.6</v>
      </c>
      <c r="C65" s="4"/>
      <c r="D65" s="10">
        <v>1643.3</v>
      </c>
      <c r="E65" s="4"/>
      <c r="F65" s="10">
        <v>3160.9</v>
      </c>
      <c r="G65" s="4"/>
      <c r="H65" s="10">
        <v>3270.4</v>
      </c>
      <c r="I65" s="4"/>
    </row>
    <row r="66" spans="1:9" x14ac:dyDescent="0.25">
      <c r="A66" s="2" t="s">
        <v>46</v>
      </c>
      <c r="B66" s="4">
        <v>279.10000000000002</v>
      </c>
      <c r="C66" s="4"/>
      <c r="D66" s="4">
        <v>180.5</v>
      </c>
      <c r="E66" s="4"/>
      <c r="F66" s="4">
        <v>484.5</v>
      </c>
      <c r="G66" s="4"/>
      <c r="H66" s="4">
        <v>300.2</v>
      </c>
      <c r="I66" s="4"/>
    </row>
    <row r="67" spans="1:9" x14ac:dyDescent="0.25">
      <c r="A67" s="2" t="s">
        <v>47</v>
      </c>
      <c r="B67" s="4" t="s">
        <v>4</v>
      </c>
      <c r="C67" s="4"/>
      <c r="D67" s="4">
        <v>0.1</v>
      </c>
      <c r="E67" s="4"/>
      <c r="F67" s="4" t="s">
        <v>4</v>
      </c>
      <c r="G67" s="4"/>
      <c r="H67" s="4">
        <v>0.1</v>
      </c>
      <c r="I67" s="4"/>
    </row>
    <row r="68" spans="1:9" x14ac:dyDescent="0.25">
      <c r="A68" s="2" t="s">
        <v>48</v>
      </c>
      <c r="B68" s="4">
        <v>-1.9</v>
      </c>
      <c r="C68" s="4"/>
      <c r="D68" s="4">
        <v>-3</v>
      </c>
      <c r="E68" s="4"/>
      <c r="F68" s="4">
        <v>-4.2</v>
      </c>
      <c r="G68" s="4"/>
      <c r="H68" s="4">
        <v>-4.5999999999999996</v>
      </c>
      <c r="I68" s="4"/>
    </row>
    <row r="69" spans="1:9" ht="30" x14ac:dyDescent="0.25">
      <c r="A69" s="2" t="s">
        <v>719</v>
      </c>
      <c r="B69" s="4">
        <v>-78.099999999999994</v>
      </c>
      <c r="C69" s="4"/>
      <c r="D69" s="4">
        <v>-78</v>
      </c>
      <c r="E69" s="4"/>
      <c r="F69" s="4">
        <v>-156.1</v>
      </c>
      <c r="G69" s="4"/>
      <c r="H69" s="4">
        <v>-155.9</v>
      </c>
      <c r="I69" s="4"/>
    </row>
    <row r="70" spans="1:9" x14ac:dyDescent="0.25">
      <c r="A70" s="2" t="s">
        <v>722</v>
      </c>
      <c r="B70" s="4">
        <v>88.3</v>
      </c>
      <c r="C70" s="4"/>
      <c r="D70" s="4">
        <v>1.5</v>
      </c>
      <c r="E70" s="4"/>
      <c r="F70" s="4">
        <v>88.3</v>
      </c>
      <c r="G70" s="4"/>
      <c r="H70" s="4">
        <v>2.6</v>
      </c>
      <c r="I70" s="4"/>
    </row>
    <row r="71" spans="1:9" ht="30" x14ac:dyDescent="0.25">
      <c r="A71" s="2" t="s">
        <v>724</v>
      </c>
      <c r="B71" s="4">
        <v>57.8</v>
      </c>
      <c r="C71" s="4"/>
      <c r="D71" s="4">
        <v>39</v>
      </c>
      <c r="E71" s="4"/>
      <c r="F71" s="4">
        <v>90.8</v>
      </c>
      <c r="G71" s="4"/>
      <c r="H71" s="4">
        <v>73.099999999999994</v>
      </c>
      <c r="I71" s="4"/>
    </row>
    <row r="72" spans="1:9" x14ac:dyDescent="0.25">
      <c r="A72" s="2" t="s">
        <v>50</v>
      </c>
      <c r="B72" s="4">
        <v>66.099999999999994</v>
      </c>
      <c r="C72" s="4"/>
      <c r="D72" s="4">
        <v>-40.4</v>
      </c>
      <c r="E72" s="4"/>
      <c r="F72" s="4">
        <v>18.8</v>
      </c>
      <c r="G72" s="4"/>
      <c r="H72" s="4">
        <v>-84.7</v>
      </c>
      <c r="I72" s="4"/>
    </row>
    <row r="73" spans="1:9" ht="30" x14ac:dyDescent="0.25">
      <c r="A73" s="2" t="s">
        <v>51</v>
      </c>
      <c r="B73" s="4">
        <v>345.2</v>
      </c>
      <c r="C73" s="4"/>
      <c r="D73" s="4">
        <v>140.1</v>
      </c>
      <c r="E73" s="4"/>
      <c r="F73" s="4">
        <v>503.3</v>
      </c>
      <c r="G73" s="4"/>
      <c r="H73" s="4">
        <v>215.5</v>
      </c>
      <c r="I73" s="4"/>
    </row>
    <row r="74" spans="1:9" x14ac:dyDescent="0.25">
      <c r="A74" s="2" t="s">
        <v>730</v>
      </c>
      <c r="B74" s="4">
        <v>178.3</v>
      </c>
      <c r="C74" s="4"/>
      <c r="D74" s="4">
        <v>75</v>
      </c>
      <c r="E74" s="4"/>
      <c r="F74" s="4">
        <v>245.4</v>
      </c>
      <c r="G74" s="4"/>
      <c r="H74" s="4">
        <v>116.4</v>
      </c>
      <c r="I74" s="4"/>
    </row>
    <row r="75" spans="1:9" x14ac:dyDescent="0.25">
      <c r="A75" s="2" t="s">
        <v>53</v>
      </c>
      <c r="B75" s="4">
        <v>57.6</v>
      </c>
      <c r="C75" s="4"/>
      <c r="D75" s="4">
        <v>49.8</v>
      </c>
      <c r="E75" s="4"/>
      <c r="F75" s="4">
        <v>108.5</v>
      </c>
      <c r="G75" s="4"/>
      <c r="H75" s="4">
        <v>88.1</v>
      </c>
      <c r="I75" s="4"/>
    </row>
    <row r="76" spans="1:9" x14ac:dyDescent="0.25">
      <c r="A76" s="2" t="s">
        <v>54</v>
      </c>
      <c r="B76" s="4">
        <v>224.5</v>
      </c>
      <c r="C76" s="4"/>
      <c r="D76" s="4">
        <v>114.9</v>
      </c>
      <c r="E76" s="4"/>
      <c r="F76" s="4">
        <v>366.4</v>
      </c>
      <c r="G76" s="4"/>
      <c r="H76" s="4">
        <v>187.2</v>
      </c>
      <c r="I76" s="4"/>
    </row>
    <row r="77" spans="1:9" ht="30" x14ac:dyDescent="0.25">
      <c r="A77" s="2" t="s">
        <v>56</v>
      </c>
      <c r="B77" s="4">
        <v>224.5</v>
      </c>
      <c r="C77" s="4"/>
      <c r="D77" s="4">
        <v>114.9</v>
      </c>
      <c r="E77" s="4"/>
      <c r="F77" s="4">
        <v>366.4</v>
      </c>
      <c r="G77" s="4"/>
      <c r="H77" s="4">
        <v>187.2</v>
      </c>
      <c r="I77" s="4"/>
    </row>
    <row r="78" spans="1:9" x14ac:dyDescent="0.25">
      <c r="A78" s="2" t="s">
        <v>734</v>
      </c>
      <c r="B78" s="4">
        <v>160.19999999999999</v>
      </c>
      <c r="C78" s="4"/>
      <c r="D78" s="4">
        <v>75.3</v>
      </c>
      <c r="E78" s="4"/>
      <c r="F78" s="4">
        <v>311.2</v>
      </c>
      <c r="G78" s="4"/>
      <c r="H78" s="4">
        <v>148.9</v>
      </c>
      <c r="I78" s="4"/>
    </row>
    <row r="79" spans="1:9" ht="30" x14ac:dyDescent="0.25">
      <c r="A79" s="2" t="s">
        <v>70</v>
      </c>
      <c r="B79" s="4">
        <v>160.19999999999999</v>
      </c>
      <c r="C79" s="4"/>
      <c r="D79" s="4">
        <v>75.3</v>
      </c>
      <c r="E79" s="4"/>
      <c r="F79" s="4">
        <v>311.2</v>
      </c>
      <c r="G79" s="4"/>
      <c r="H79" s="4">
        <v>148.9</v>
      </c>
      <c r="I79" s="4"/>
    </row>
    <row r="80" spans="1:9" ht="30" x14ac:dyDescent="0.25">
      <c r="A80" s="2" t="s">
        <v>1252</v>
      </c>
      <c r="B80" s="4" t="s">
        <v>4</v>
      </c>
      <c r="C80" s="4"/>
      <c r="D80" s="4" t="s">
        <v>4</v>
      </c>
      <c r="E80" s="4"/>
      <c r="F80" s="4" t="s">
        <v>4</v>
      </c>
      <c r="G80" s="4"/>
      <c r="H80" s="4" t="s">
        <v>4</v>
      </c>
      <c r="I80" s="4"/>
    </row>
    <row r="81" spans="1:9" x14ac:dyDescent="0.25">
      <c r="A81" s="3" t="s">
        <v>341</v>
      </c>
      <c r="B81" s="4" t="s">
        <v>4</v>
      </c>
      <c r="C81" s="4"/>
      <c r="D81" s="4" t="s">
        <v>4</v>
      </c>
      <c r="E81" s="4"/>
      <c r="F81" s="4" t="s">
        <v>4</v>
      </c>
      <c r="G81" s="4"/>
      <c r="H81" s="4" t="s">
        <v>4</v>
      </c>
      <c r="I81" s="4"/>
    </row>
    <row r="82" spans="1:9" x14ac:dyDescent="0.25">
      <c r="A82" s="2" t="s">
        <v>342</v>
      </c>
      <c r="B82" s="4">
        <v>676.6</v>
      </c>
      <c r="C82" s="4"/>
      <c r="D82" s="4">
        <v>623.5</v>
      </c>
      <c r="E82" s="4"/>
      <c r="F82" s="10">
        <v>1291.3</v>
      </c>
      <c r="G82" s="4"/>
      <c r="H82" s="10">
        <v>1216.5</v>
      </c>
      <c r="I82" s="4"/>
    </row>
    <row r="83" spans="1:9" x14ac:dyDescent="0.25">
      <c r="A83" s="2" t="s">
        <v>35</v>
      </c>
      <c r="B83" s="4">
        <v>86.4</v>
      </c>
      <c r="C83" s="4"/>
      <c r="D83" s="4">
        <v>85.8</v>
      </c>
      <c r="E83" s="4"/>
      <c r="F83" s="4">
        <v>167.8</v>
      </c>
      <c r="G83" s="4"/>
      <c r="H83" s="4">
        <v>171.3</v>
      </c>
      <c r="I83" s="4"/>
    </row>
    <row r="84" spans="1:9" ht="30" x14ac:dyDescent="0.25">
      <c r="A84" s="2" t="s">
        <v>36</v>
      </c>
      <c r="B84" s="4">
        <v>275.2</v>
      </c>
      <c r="C84" s="4"/>
      <c r="D84" s="4">
        <v>247.8</v>
      </c>
      <c r="E84" s="4"/>
      <c r="F84" s="4">
        <v>522.70000000000005</v>
      </c>
      <c r="G84" s="4"/>
      <c r="H84" s="4">
        <v>482.1</v>
      </c>
      <c r="I84" s="4"/>
    </row>
    <row r="85" spans="1:9" x14ac:dyDescent="0.25">
      <c r="A85" s="2" t="s">
        <v>37</v>
      </c>
      <c r="B85" s="10">
        <v>1038.2</v>
      </c>
      <c r="C85" s="4"/>
      <c r="D85" s="4">
        <v>957.1</v>
      </c>
      <c r="E85" s="4"/>
      <c r="F85" s="10">
        <v>1981.8</v>
      </c>
      <c r="G85" s="4"/>
      <c r="H85" s="10">
        <v>1869.9</v>
      </c>
      <c r="I85" s="4"/>
    </row>
    <row r="86" spans="1:9" x14ac:dyDescent="0.25">
      <c r="A86" s="3" t="s">
        <v>38</v>
      </c>
      <c r="B86" s="4" t="s">
        <v>4</v>
      </c>
      <c r="C86" s="4"/>
      <c r="D86" s="4" t="s">
        <v>4</v>
      </c>
      <c r="E86" s="4"/>
      <c r="F86" s="4" t="s">
        <v>4</v>
      </c>
      <c r="G86" s="4"/>
      <c r="H86" s="4" t="s">
        <v>4</v>
      </c>
      <c r="I86" s="4"/>
    </row>
    <row r="87" spans="1:9" ht="30" x14ac:dyDescent="0.25">
      <c r="A87" s="2" t="s">
        <v>39</v>
      </c>
      <c r="B87" s="4">
        <v>335.7</v>
      </c>
      <c r="C87" s="4"/>
      <c r="D87" s="4">
        <v>294.60000000000002</v>
      </c>
      <c r="E87" s="4"/>
      <c r="F87" s="4">
        <v>626.1</v>
      </c>
      <c r="G87" s="4"/>
      <c r="H87" s="4">
        <v>581.9</v>
      </c>
      <c r="I87" s="4"/>
    </row>
    <row r="88" spans="1:9" x14ac:dyDescent="0.25">
      <c r="A88" s="2" t="s">
        <v>40</v>
      </c>
      <c r="B88" s="4">
        <v>34.299999999999997</v>
      </c>
      <c r="C88" s="4"/>
      <c r="D88" s="4">
        <v>36.6</v>
      </c>
      <c r="E88" s="4"/>
      <c r="F88" s="4">
        <v>69.5</v>
      </c>
      <c r="G88" s="4"/>
      <c r="H88" s="4">
        <v>71.900000000000006</v>
      </c>
      <c r="I88" s="4"/>
    </row>
    <row r="89" spans="1:9" x14ac:dyDescent="0.25">
      <c r="A89" s="2" t="s">
        <v>41</v>
      </c>
      <c r="B89" s="4">
        <v>149.30000000000001</v>
      </c>
      <c r="C89" s="4"/>
      <c r="D89" s="4">
        <v>139.5</v>
      </c>
      <c r="E89" s="4"/>
      <c r="F89" s="4">
        <v>293.10000000000002</v>
      </c>
      <c r="G89" s="4"/>
      <c r="H89" s="4">
        <v>268.60000000000002</v>
      </c>
      <c r="I89" s="4"/>
    </row>
    <row r="90" spans="1:9" ht="30" x14ac:dyDescent="0.25">
      <c r="A90" s="2" t="s">
        <v>36</v>
      </c>
      <c r="B90" s="4">
        <v>275.2</v>
      </c>
      <c r="C90" s="4"/>
      <c r="D90" s="4">
        <v>247.8</v>
      </c>
      <c r="E90" s="4"/>
      <c r="F90" s="4">
        <v>522.70000000000005</v>
      </c>
      <c r="G90" s="4"/>
      <c r="H90" s="4">
        <v>482.1</v>
      </c>
      <c r="I90" s="4"/>
    </row>
    <row r="91" spans="1:9" x14ac:dyDescent="0.25">
      <c r="A91" s="2" t="s">
        <v>42</v>
      </c>
      <c r="B91" s="4">
        <v>101.1</v>
      </c>
      <c r="C91" s="4"/>
      <c r="D91" s="4">
        <v>104.9</v>
      </c>
      <c r="E91" s="4"/>
      <c r="F91" s="4">
        <v>203.3</v>
      </c>
      <c r="G91" s="4"/>
      <c r="H91" s="4">
        <v>215.6</v>
      </c>
      <c r="I91" s="4"/>
    </row>
    <row r="92" spans="1:9" x14ac:dyDescent="0.25">
      <c r="A92" s="3" t="s">
        <v>43</v>
      </c>
      <c r="B92" s="4" t="s">
        <v>4</v>
      </c>
      <c r="C92" s="4"/>
      <c r="D92" s="4" t="s">
        <v>4</v>
      </c>
      <c r="E92" s="4"/>
      <c r="F92" s="4" t="s">
        <v>4</v>
      </c>
      <c r="G92" s="4"/>
      <c r="H92" s="4" t="s">
        <v>4</v>
      </c>
      <c r="I92" s="4"/>
    </row>
    <row r="93" spans="1:9" x14ac:dyDescent="0.25">
      <c r="A93" s="2" t="s">
        <v>44</v>
      </c>
      <c r="B93" s="4">
        <v>-1</v>
      </c>
      <c r="C93" s="4"/>
      <c r="D93" s="4">
        <v>0.3</v>
      </c>
      <c r="E93" s="4"/>
      <c r="F93" s="4">
        <v>-1</v>
      </c>
      <c r="G93" s="4"/>
      <c r="H93" s="4">
        <v>4.3</v>
      </c>
      <c r="I93" s="4"/>
    </row>
    <row r="94" spans="1:9" x14ac:dyDescent="0.25">
      <c r="A94" s="2" t="s">
        <v>45</v>
      </c>
      <c r="B94" s="4">
        <v>894.6</v>
      </c>
      <c r="C94" s="4"/>
      <c r="D94" s="4">
        <v>823.7</v>
      </c>
      <c r="E94" s="4"/>
      <c r="F94" s="10">
        <v>1713.7</v>
      </c>
      <c r="G94" s="4"/>
      <c r="H94" s="10">
        <v>1624.4</v>
      </c>
      <c r="I94" s="4"/>
    </row>
    <row r="95" spans="1:9" x14ac:dyDescent="0.25">
      <c r="A95" s="2" t="s">
        <v>46</v>
      </c>
      <c r="B95" s="4">
        <v>143.6</v>
      </c>
      <c r="C95" s="4"/>
      <c r="D95" s="4">
        <v>133.4</v>
      </c>
      <c r="E95" s="4"/>
      <c r="F95" s="4">
        <v>268.10000000000002</v>
      </c>
      <c r="G95" s="4"/>
      <c r="H95" s="4">
        <v>245.5</v>
      </c>
      <c r="I95" s="4"/>
    </row>
    <row r="96" spans="1:9" x14ac:dyDescent="0.25">
      <c r="A96" s="2" t="s">
        <v>47</v>
      </c>
      <c r="B96" s="4">
        <v>3.6</v>
      </c>
      <c r="C96" s="4"/>
      <c r="D96" s="4">
        <v>2.5</v>
      </c>
      <c r="E96" s="4"/>
      <c r="F96" s="4">
        <v>6.6</v>
      </c>
      <c r="G96" s="4"/>
      <c r="H96" s="4">
        <v>5.0999999999999996</v>
      </c>
      <c r="I96" s="4"/>
    </row>
    <row r="97" spans="1:9" x14ac:dyDescent="0.25">
      <c r="A97" s="2" t="s">
        <v>48</v>
      </c>
      <c r="B97" s="4">
        <v>-1.2</v>
      </c>
      <c r="C97" s="4"/>
      <c r="D97" s="4">
        <v>-1.7</v>
      </c>
      <c r="E97" s="4"/>
      <c r="F97" s="4">
        <v>-2.5</v>
      </c>
      <c r="G97" s="4"/>
      <c r="H97" s="4">
        <v>-3.9</v>
      </c>
      <c r="I97" s="4"/>
    </row>
    <row r="98" spans="1:9" ht="30" x14ac:dyDescent="0.25">
      <c r="A98" s="2" t="s">
        <v>719</v>
      </c>
      <c r="B98" s="4">
        <v>-1.3</v>
      </c>
      <c r="C98" s="4"/>
      <c r="D98" s="4">
        <v>-0.6</v>
      </c>
      <c r="E98" s="4"/>
      <c r="F98" s="4">
        <v>-2.2999999999999998</v>
      </c>
      <c r="G98" s="4"/>
      <c r="H98" s="4">
        <v>-1.2</v>
      </c>
      <c r="I98" s="4"/>
    </row>
    <row r="99" spans="1:9" x14ac:dyDescent="0.25">
      <c r="A99" s="2" t="s">
        <v>722</v>
      </c>
      <c r="B99" s="4">
        <v>-2.2999999999999998</v>
      </c>
      <c r="C99" s="4"/>
      <c r="D99" s="4">
        <v>11.9</v>
      </c>
      <c r="E99" s="4"/>
      <c r="F99" s="4">
        <v>-3.5</v>
      </c>
      <c r="G99" s="4"/>
      <c r="H99" s="4">
        <v>-7.5</v>
      </c>
      <c r="I99" s="4"/>
    </row>
    <row r="100" spans="1:9" x14ac:dyDescent="0.25">
      <c r="A100" s="2" t="s">
        <v>50</v>
      </c>
      <c r="B100" s="4">
        <v>-1.2</v>
      </c>
      <c r="C100" s="4"/>
      <c r="D100" s="4">
        <v>12.1</v>
      </c>
      <c r="E100" s="4"/>
      <c r="F100" s="4">
        <v>-1.7</v>
      </c>
      <c r="G100" s="4"/>
      <c r="H100" s="4">
        <v>-7.5</v>
      </c>
      <c r="I100" s="4"/>
    </row>
    <row r="101" spans="1:9" ht="30" x14ac:dyDescent="0.25">
      <c r="A101" s="2" t="s">
        <v>51</v>
      </c>
      <c r="B101" s="4">
        <v>142.4</v>
      </c>
      <c r="C101" s="4"/>
      <c r="D101" s="4">
        <v>145.5</v>
      </c>
      <c r="E101" s="4"/>
      <c r="F101" s="4">
        <v>266.39999999999998</v>
      </c>
      <c r="G101" s="4"/>
      <c r="H101" s="4">
        <v>238</v>
      </c>
      <c r="I101" s="4"/>
    </row>
    <row r="102" spans="1:9" x14ac:dyDescent="0.25">
      <c r="A102" s="2" t="s">
        <v>730</v>
      </c>
      <c r="B102" s="4">
        <v>15.7</v>
      </c>
      <c r="C102" s="4"/>
      <c r="D102" s="4">
        <v>42.6</v>
      </c>
      <c r="E102" s="4"/>
      <c r="F102" s="4">
        <v>62.6</v>
      </c>
      <c r="G102" s="4"/>
      <c r="H102" s="4">
        <v>55.9</v>
      </c>
      <c r="I102" s="4"/>
    </row>
    <row r="103" spans="1:9" x14ac:dyDescent="0.25">
      <c r="A103" s="2" t="s">
        <v>53</v>
      </c>
      <c r="B103" s="4">
        <v>0.4</v>
      </c>
      <c r="C103" s="4"/>
      <c r="D103" s="4">
        <v>1.2</v>
      </c>
      <c r="E103" s="4"/>
      <c r="F103" s="4">
        <v>-0.1</v>
      </c>
      <c r="G103" s="4"/>
      <c r="H103" s="4">
        <v>0.6</v>
      </c>
      <c r="I103" s="4"/>
    </row>
    <row r="104" spans="1:9" x14ac:dyDescent="0.25">
      <c r="A104" s="2" t="s">
        <v>54</v>
      </c>
      <c r="B104" s="4">
        <v>127.1</v>
      </c>
      <c r="C104" s="4"/>
      <c r="D104" s="4">
        <v>104.1</v>
      </c>
      <c r="E104" s="4"/>
      <c r="F104" s="4">
        <v>203.7</v>
      </c>
      <c r="G104" s="4"/>
      <c r="H104" s="4">
        <v>182.7</v>
      </c>
      <c r="I104" s="4"/>
    </row>
    <row r="105" spans="1:9" ht="45" x14ac:dyDescent="0.25">
      <c r="A105" s="2" t="s">
        <v>55</v>
      </c>
      <c r="B105" s="4">
        <v>15.8</v>
      </c>
      <c r="C105" s="4"/>
      <c r="D105" s="4">
        <v>10.8</v>
      </c>
      <c r="E105" s="4"/>
      <c r="F105" s="4">
        <v>31.2</v>
      </c>
      <c r="G105" s="4"/>
      <c r="H105" s="4">
        <v>25.1</v>
      </c>
      <c r="I105" s="4"/>
    </row>
    <row r="106" spans="1:9" ht="30" x14ac:dyDescent="0.25">
      <c r="A106" s="2" t="s">
        <v>56</v>
      </c>
      <c r="B106" s="4">
        <v>111.3</v>
      </c>
      <c r="C106" s="4"/>
      <c r="D106" s="4">
        <v>93.3</v>
      </c>
      <c r="E106" s="4"/>
      <c r="F106" s="4">
        <v>172.5</v>
      </c>
      <c r="G106" s="4"/>
      <c r="H106" s="4">
        <v>157.6</v>
      </c>
      <c r="I106" s="4"/>
    </row>
    <row r="107" spans="1:9" x14ac:dyDescent="0.25">
      <c r="A107" s="2" t="s">
        <v>734</v>
      </c>
      <c r="B107" s="4">
        <v>227.3</v>
      </c>
      <c r="C107" s="4"/>
      <c r="D107" s="4">
        <v>3.6</v>
      </c>
      <c r="E107" s="4"/>
      <c r="F107" s="4">
        <v>285.39999999999998</v>
      </c>
      <c r="G107" s="4"/>
      <c r="H107" s="4">
        <v>19.600000000000001</v>
      </c>
      <c r="I107" s="4"/>
    </row>
    <row r="108" spans="1:9" ht="60" x14ac:dyDescent="0.25">
      <c r="A108" s="2" t="s">
        <v>69</v>
      </c>
      <c r="B108" s="4">
        <v>14.7</v>
      </c>
      <c r="C108" s="4"/>
      <c r="D108" s="4">
        <v>12.7</v>
      </c>
      <c r="E108" s="4"/>
      <c r="F108" s="4">
        <v>30.9</v>
      </c>
      <c r="G108" s="4"/>
      <c r="H108" s="4">
        <v>23.1</v>
      </c>
      <c r="I108" s="4"/>
    </row>
    <row r="109" spans="1:9" ht="30" x14ac:dyDescent="0.25">
      <c r="A109" s="2" t="s">
        <v>70</v>
      </c>
      <c r="B109" s="4">
        <v>212.6</v>
      </c>
      <c r="C109" s="4"/>
      <c r="D109" s="4">
        <v>-9.1</v>
      </c>
      <c r="E109" s="4"/>
      <c r="F109" s="4">
        <v>254.5</v>
      </c>
      <c r="G109" s="4"/>
      <c r="H109" s="4">
        <v>-3.5</v>
      </c>
      <c r="I109" s="4"/>
    </row>
    <row r="110" spans="1:9" x14ac:dyDescent="0.25">
      <c r="A110" s="2" t="s">
        <v>1253</v>
      </c>
      <c r="B110" s="4" t="s">
        <v>4</v>
      </c>
      <c r="C110" s="4"/>
      <c r="D110" s="4" t="s">
        <v>4</v>
      </c>
      <c r="E110" s="4"/>
      <c r="F110" s="4" t="s">
        <v>4</v>
      </c>
      <c r="G110" s="4"/>
      <c r="H110" s="4" t="s">
        <v>4</v>
      </c>
      <c r="I110" s="4"/>
    </row>
    <row r="111" spans="1:9" x14ac:dyDescent="0.25">
      <c r="A111" s="3" t="s">
        <v>341</v>
      </c>
      <c r="B111" s="4" t="s">
        <v>4</v>
      </c>
      <c r="C111" s="4"/>
      <c r="D111" s="4" t="s">
        <v>4</v>
      </c>
      <c r="E111" s="4"/>
      <c r="F111" s="4" t="s">
        <v>4</v>
      </c>
      <c r="G111" s="4"/>
      <c r="H111" s="4" t="s">
        <v>4</v>
      </c>
      <c r="I111" s="4"/>
    </row>
    <row r="112" spans="1:9" x14ac:dyDescent="0.25">
      <c r="A112" s="2" t="s">
        <v>342</v>
      </c>
      <c r="B112" s="4">
        <v>-60.6</v>
      </c>
      <c r="C112" s="4"/>
      <c r="D112" s="4">
        <v>-56.6</v>
      </c>
      <c r="E112" s="4"/>
      <c r="F112" s="4">
        <v>-119.7</v>
      </c>
      <c r="G112" s="4"/>
      <c r="H112" s="4">
        <v>-111.1</v>
      </c>
      <c r="I112" s="4"/>
    </row>
    <row r="113" spans="1:9" x14ac:dyDescent="0.25">
      <c r="A113" s="2" t="s">
        <v>35</v>
      </c>
      <c r="B113" s="4">
        <v>-15.2</v>
      </c>
      <c r="C113" s="4"/>
      <c r="D113" s="4">
        <v>-15.5</v>
      </c>
      <c r="E113" s="4"/>
      <c r="F113" s="4">
        <v>-30.1</v>
      </c>
      <c r="G113" s="4"/>
      <c r="H113" s="4">
        <v>-29.7</v>
      </c>
      <c r="I113" s="4"/>
    </row>
    <row r="114" spans="1:9" x14ac:dyDescent="0.25">
      <c r="A114" s="2" t="s">
        <v>37</v>
      </c>
      <c r="B114" s="4">
        <v>-75.8</v>
      </c>
      <c r="C114" s="4"/>
      <c r="D114" s="4">
        <v>-72.099999999999994</v>
      </c>
      <c r="E114" s="4"/>
      <c r="F114" s="4">
        <v>-149.80000000000001</v>
      </c>
      <c r="G114" s="4"/>
      <c r="H114" s="4">
        <v>-140.80000000000001</v>
      </c>
      <c r="I114" s="4"/>
    </row>
    <row r="115" spans="1:9" x14ac:dyDescent="0.25">
      <c r="A115" s="3" t="s">
        <v>38</v>
      </c>
      <c r="B115" s="4" t="s">
        <v>4</v>
      </c>
      <c r="C115" s="4"/>
      <c r="D115" s="4" t="s">
        <v>4</v>
      </c>
      <c r="E115" s="4"/>
      <c r="F115" s="4" t="s">
        <v>4</v>
      </c>
      <c r="G115" s="4"/>
      <c r="H115" s="4" t="s">
        <v>4</v>
      </c>
      <c r="I115" s="4"/>
    </row>
    <row r="116" spans="1:9" ht="30" x14ac:dyDescent="0.25">
      <c r="A116" s="2" t="s">
        <v>39</v>
      </c>
      <c r="B116" s="4">
        <v>-60.6</v>
      </c>
      <c r="C116" s="4"/>
      <c r="D116" s="4">
        <v>-56.6</v>
      </c>
      <c r="E116" s="4"/>
      <c r="F116" s="4">
        <v>-119.7</v>
      </c>
      <c r="G116" s="4"/>
      <c r="H116" s="4">
        <v>-111.1</v>
      </c>
      <c r="I116" s="4"/>
    </row>
    <row r="117" spans="1:9" x14ac:dyDescent="0.25">
      <c r="A117" s="2" t="s">
        <v>40</v>
      </c>
      <c r="B117" s="4">
        <v>-15.2</v>
      </c>
      <c r="C117" s="4"/>
      <c r="D117" s="4">
        <v>-15.5</v>
      </c>
      <c r="E117" s="4"/>
      <c r="F117" s="4">
        <v>-30.1</v>
      </c>
      <c r="G117" s="4"/>
      <c r="H117" s="4">
        <v>-29.7</v>
      </c>
      <c r="I117" s="4"/>
    </row>
    <row r="118" spans="1:9" x14ac:dyDescent="0.25">
      <c r="A118" s="3" t="s">
        <v>43</v>
      </c>
      <c r="B118" s="4" t="s">
        <v>4</v>
      </c>
      <c r="C118" s="4"/>
      <c r="D118" s="4" t="s">
        <v>4</v>
      </c>
      <c r="E118" s="4"/>
      <c r="F118" s="4" t="s">
        <v>4</v>
      </c>
      <c r="G118" s="4"/>
      <c r="H118" s="4" t="s">
        <v>4</v>
      </c>
      <c r="I118" s="4"/>
    </row>
    <row r="119" spans="1:9" x14ac:dyDescent="0.25">
      <c r="A119" s="2" t="s">
        <v>45</v>
      </c>
      <c r="B119" s="4">
        <v>-75.8</v>
      </c>
      <c r="C119" s="4"/>
      <c r="D119" s="4">
        <v>-72.099999999999994</v>
      </c>
      <c r="E119" s="4"/>
      <c r="F119" s="4">
        <v>-149.80000000000001</v>
      </c>
      <c r="G119" s="4"/>
      <c r="H119" s="4">
        <v>-140.80000000000001</v>
      </c>
      <c r="I119" s="4"/>
    </row>
    <row r="120" spans="1:9" ht="30" x14ac:dyDescent="0.25">
      <c r="A120" s="2" t="s">
        <v>724</v>
      </c>
      <c r="B120" s="4">
        <v>-294</v>
      </c>
      <c r="C120" s="4"/>
      <c r="D120" s="4">
        <v>-174.7</v>
      </c>
      <c r="E120" s="4"/>
      <c r="F120" s="4">
        <v>-476.9</v>
      </c>
      <c r="G120" s="4"/>
      <c r="H120" s="4">
        <v>-287</v>
      </c>
      <c r="I120" s="4"/>
    </row>
    <row r="121" spans="1:9" x14ac:dyDescent="0.25">
      <c r="A121" s="2" t="s">
        <v>50</v>
      </c>
      <c r="B121" s="4">
        <v>-294</v>
      </c>
      <c r="C121" s="4"/>
      <c r="D121" s="4">
        <v>-174.7</v>
      </c>
      <c r="E121" s="4"/>
      <c r="F121" s="4">
        <v>-476.9</v>
      </c>
      <c r="G121" s="4"/>
      <c r="H121" s="4">
        <v>-287</v>
      </c>
      <c r="I121" s="4"/>
    </row>
    <row r="122" spans="1:9" ht="30" x14ac:dyDescent="0.25">
      <c r="A122" s="2" t="s">
        <v>51</v>
      </c>
      <c r="B122" s="4">
        <v>-294</v>
      </c>
      <c r="C122" s="4"/>
      <c r="D122" s="4">
        <v>-174.7</v>
      </c>
      <c r="E122" s="4"/>
      <c r="F122" s="4">
        <v>-476.9</v>
      </c>
      <c r="G122" s="4"/>
      <c r="H122" s="4">
        <v>-287</v>
      </c>
      <c r="I122" s="4"/>
    </row>
    <row r="123" spans="1:9" x14ac:dyDescent="0.25">
      <c r="A123" s="2" t="s">
        <v>54</v>
      </c>
      <c r="B123" s="4">
        <v>-294</v>
      </c>
      <c r="C123" s="4"/>
      <c r="D123" s="4">
        <v>-174.7</v>
      </c>
      <c r="E123" s="4"/>
      <c r="F123" s="4">
        <v>-476.9</v>
      </c>
      <c r="G123" s="4"/>
      <c r="H123" s="4">
        <v>-287</v>
      </c>
      <c r="I123" s="4"/>
    </row>
    <row r="124" spans="1:9" ht="45" x14ac:dyDescent="0.25">
      <c r="A124" s="2" t="s">
        <v>55</v>
      </c>
      <c r="B124" s="4">
        <v>41.8</v>
      </c>
      <c r="C124" s="4"/>
      <c r="D124" s="4">
        <v>33.5</v>
      </c>
      <c r="E124" s="4"/>
      <c r="F124" s="4">
        <v>62</v>
      </c>
      <c r="G124" s="4"/>
      <c r="H124" s="4">
        <v>57.8</v>
      </c>
      <c r="I124" s="4"/>
    </row>
    <row r="125" spans="1:9" ht="30" x14ac:dyDescent="0.25">
      <c r="A125" s="2" t="s">
        <v>56</v>
      </c>
      <c r="B125" s="4">
        <v>-335.8</v>
      </c>
      <c r="C125" s="4"/>
      <c r="D125" s="4">
        <v>-208.2</v>
      </c>
      <c r="E125" s="4"/>
      <c r="F125" s="4">
        <v>-538.9</v>
      </c>
      <c r="G125" s="4"/>
      <c r="H125" s="4">
        <v>-344.8</v>
      </c>
      <c r="I125" s="4"/>
    </row>
    <row r="126" spans="1:9" x14ac:dyDescent="0.25">
      <c r="A126" s="2" t="s">
        <v>734</v>
      </c>
      <c r="B126" s="4">
        <v>-331</v>
      </c>
      <c r="C126" s="4"/>
      <c r="D126" s="4">
        <v>-32.700000000000003</v>
      </c>
      <c r="E126" s="4"/>
      <c r="F126" s="4">
        <v>-503.7</v>
      </c>
      <c r="G126" s="4"/>
      <c r="H126" s="4">
        <v>-87.6</v>
      </c>
      <c r="I126" s="4"/>
    </row>
    <row r="127" spans="1:9" ht="60" x14ac:dyDescent="0.25">
      <c r="A127" s="2" t="s">
        <v>69</v>
      </c>
      <c r="B127" s="4">
        <v>41.8</v>
      </c>
      <c r="C127" s="4"/>
      <c r="D127" s="4">
        <v>33.5</v>
      </c>
      <c r="E127" s="4"/>
      <c r="F127" s="4">
        <v>62</v>
      </c>
      <c r="G127" s="4"/>
      <c r="H127" s="4">
        <v>57.8</v>
      </c>
      <c r="I127" s="4"/>
    </row>
    <row r="128" spans="1:9" ht="30" x14ac:dyDescent="0.25">
      <c r="A128" s="2" t="s">
        <v>70</v>
      </c>
      <c r="B128" s="8">
        <v>-372.8</v>
      </c>
      <c r="C128" s="4"/>
      <c r="D128" s="8">
        <v>-66.2</v>
      </c>
      <c r="E128" s="4"/>
      <c r="F128" s="8">
        <v>-565.70000000000005</v>
      </c>
      <c r="G128" s="4"/>
      <c r="H128" s="8">
        <v>-145.4</v>
      </c>
      <c r="I128" s="4"/>
    </row>
    <row r="129" spans="1:9" x14ac:dyDescent="0.25">
      <c r="A129" s="12"/>
      <c r="B129" s="12"/>
      <c r="C129" s="12"/>
      <c r="D129" s="12"/>
      <c r="E129" s="12"/>
      <c r="F129" s="12"/>
      <c r="G129" s="12"/>
      <c r="H129" s="12"/>
      <c r="I129" s="12"/>
    </row>
    <row r="130" spans="1:9" ht="30" customHeight="1" x14ac:dyDescent="0.25">
      <c r="A130" s="2" t="s">
        <v>31</v>
      </c>
      <c r="B130" s="13" t="s">
        <v>57</v>
      </c>
      <c r="C130" s="13"/>
      <c r="D130" s="13"/>
      <c r="E130" s="13"/>
      <c r="F130" s="13"/>
      <c r="G130" s="13"/>
      <c r="H130" s="13"/>
      <c r="I130" s="13"/>
    </row>
  </sheetData>
  <mergeCells count="8">
    <mergeCell ref="A129:I129"/>
    <mergeCell ref="B130:I130"/>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254</v>
      </c>
      <c r="B1" s="7" t="s">
        <v>2</v>
      </c>
      <c r="C1" s="7" t="s">
        <v>72</v>
      </c>
      <c r="D1" s="7" t="s">
        <v>28</v>
      </c>
      <c r="E1" s="7" t="s">
        <v>1255</v>
      </c>
    </row>
    <row r="2" spans="1:5" x14ac:dyDescent="0.25">
      <c r="A2" s="1" t="s">
        <v>26</v>
      </c>
      <c r="B2" s="7"/>
      <c r="C2" s="7"/>
      <c r="D2" s="7"/>
      <c r="E2" s="7"/>
    </row>
    <row r="3" spans="1:5" x14ac:dyDescent="0.25">
      <c r="A3" s="3" t="s">
        <v>73</v>
      </c>
      <c r="B3" s="4" t="s">
        <v>4</v>
      </c>
      <c r="C3" s="4" t="s">
        <v>4</v>
      </c>
      <c r="D3" s="4" t="s">
        <v>4</v>
      </c>
      <c r="E3" s="4" t="s">
        <v>4</v>
      </c>
    </row>
    <row r="4" spans="1:5" x14ac:dyDescent="0.25">
      <c r="A4" s="2" t="s">
        <v>74</v>
      </c>
      <c r="B4" s="8">
        <v>547.70000000000005</v>
      </c>
      <c r="C4" s="8">
        <v>425.3</v>
      </c>
      <c r="D4" s="8">
        <v>363.2</v>
      </c>
      <c r="E4" s="8">
        <v>608.29999999999995</v>
      </c>
    </row>
    <row r="5" spans="1:5" ht="30" x14ac:dyDescent="0.25">
      <c r="A5" s="2" t="s">
        <v>803</v>
      </c>
      <c r="B5" s="10">
        <v>1711.9</v>
      </c>
      <c r="C5" s="10">
        <v>1763.9</v>
      </c>
      <c r="D5" s="4" t="s">
        <v>4</v>
      </c>
      <c r="E5" s="4" t="s">
        <v>4</v>
      </c>
    </row>
    <row r="6" spans="1:5" x14ac:dyDescent="0.25">
      <c r="A6" s="2" t="s">
        <v>76</v>
      </c>
      <c r="B6" s="10">
        <v>9794.2999999999993</v>
      </c>
      <c r="C6" s="10">
        <v>7541.8</v>
      </c>
      <c r="D6" s="4" t="s">
        <v>4</v>
      </c>
      <c r="E6" s="4" t="s">
        <v>4</v>
      </c>
    </row>
    <row r="7" spans="1:5" x14ac:dyDescent="0.25">
      <c r="A7" s="2" t="s">
        <v>77</v>
      </c>
      <c r="B7" s="4">
        <v>349.9</v>
      </c>
      <c r="C7" s="4">
        <v>345.1</v>
      </c>
      <c r="D7" s="4" t="s">
        <v>4</v>
      </c>
      <c r="E7" s="4" t="s">
        <v>4</v>
      </c>
    </row>
    <row r="8" spans="1:5" x14ac:dyDescent="0.25">
      <c r="A8" s="2" t="s">
        <v>78</v>
      </c>
      <c r="B8" s="10">
        <v>12403.8</v>
      </c>
      <c r="C8" s="10">
        <v>10076.1</v>
      </c>
      <c r="D8" s="4" t="s">
        <v>4</v>
      </c>
      <c r="E8" s="4" t="s">
        <v>4</v>
      </c>
    </row>
    <row r="9" spans="1:5" ht="30" x14ac:dyDescent="0.25">
      <c r="A9" s="2" t="s">
        <v>807</v>
      </c>
      <c r="B9" s="4">
        <v>920.4</v>
      </c>
      <c r="C9" s="4">
        <v>849.4</v>
      </c>
      <c r="D9" s="4" t="s">
        <v>4</v>
      </c>
      <c r="E9" s="4" t="s">
        <v>4</v>
      </c>
    </row>
    <row r="10" spans="1:5" x14ac:dyDescent="0.25">
      <c r="A10" s="2" t="s">
        <v>80</v>
      </c>
      <c r="B10" s="10">
        <v>17252.7</v>
      </c>
      <c r="C10" s="10">
        <v>17247.8</v>
      </c>
      <c r="D10" s="4" t="s">
        <v>4</v>
      </c>
      <c r="E10" s="4" t="s">
        <v>4</v>
      </c>
    </row>
    <row r="11" spans="1:5" ht="30" x14ac:dyDescent="0.25">
      <c r="A11" s="2" t="s">
        <v>808</v>
      </c>
      <c r="B11" s="6">
        <v>2895</v>
      </c>
      <c r="C11" s="10">
        <v>3162.3</v>
      </c>
      <c r="D11" s="4" t="s">
        <v>4</v>
      </c>
      <c r="E11" s="4" t="s">
        <v>4</v>
      </c>
    </row>
    <row r="12" spans="1:5" ht="30" x14ac:dyDescent="0.25">
      <c r="A12" s="2" t="s">
        <v>809</v>
      </c>
      <c r="B12" s="10">
        <v>1737.2</v>
      </c>
      <c r="C12" s="10">
        <v>1719.6</v>
      </c>
      <c r="D12" s="4" t="s">
        <v>4</v>
      </c>
      <c r="E12" s="4" t="s">
        <v>4</v>
      </c>
    </row>
    <row r="13" spans="1:5" x14ac:dyDescent="0.25">
      <c r="A13" s="2" t="s">
        <v>83</v>
      </c>
      <c r="B13" s="6">
        <v>1161</v>
      </c>
      <c r="C13" s="10">
        <v>1334.3</v>
      </c>
      <c r="D13" s="4" t="s">
        <v>4</v>
      </c>
      <c r="E13" s="4" t="s">
        <v>4</v>
      </c>
    </row>
    <row r="14" spans="1:5" x14ac:dyDescent="0.25">
      <c r="A14" s="2" t="s">
        <v>84</v>
      </c>
      <c r="B14" s="4">
        <v>15.2</v>
      </c>
      <c r="C14" s="4">
        <v>15.2</v>
      </c>
      <c r="D14" s="4" t="s">
        <v>4</v>
      </c>
      <c r="E14" s="4" t="s">
        <v>4</v>
      </c>
    </row>
    <row r="15" spans="1:5" x14ac:dyDescent="0.25">
      <c r="A15" s="2" t="s">
        <v>85</v>
      </c>
      <c r="B15" s="4">
        <v>846</v>
      </c>
      <c r="C15" s="4">
        <v>835.1</v>
      </c>
      <c r="D15" s="4" t="s">
        <v>4</v>
      </c>
      <c r="E15" s="4" t="s">
        <v>4</v>
      </c>
    </row>
    <row r="16" spans="1:5" x14ac:dyDescent="0.25">
      <c r="A16" s="2" t="s">
        <v>86</v>
      </c>
      <c r="B16" s="10">
        <v>37231.300000000003</v>
      </c>
      <c r="C16" s="10">
        <v>35239.800000000003</v>
      </c>
      <c r="D16" s="4" t="s">
        <v>4</v>
      </c>
      <c r="E16" s="4" t="s">
        <v>4</v>
      </c>
    </row>
    <row r="17" spans="1:5" x14ac:dyDescent="0.25">
      <c r="A17" s="3" t="s">
        <v>87</v>
      </c>
      <c r="B17" s="4" t="s">
        <v>4</v>
      </c>
      <c r="C17" s="4" t="s">
        <v>4</v>
      </c>
      <c r="D17" s="4" t="s">
        <v>4</v>
      </c>
      <c r="E17" s="4" t="s">
        <v>4</v>
      </c>
    </row>
    <row r="18" spans="1:5" x14ac:dyDescent="0.25">
      <c r="A18" s="2" t="s">
        <v>88</v>
      </c>
      <c r="B18" s="4">
        <v>270.7</v>
      </c>
      <c r="C18" s="4">
        <v>287.8</v>
      </c>
      <c r="D18" s="4" t="s">
        <v>4</v>
      </c>
      <c r="E18" s="4" t="s">
        <v>4</v>
      </c>
    </row>
    <row r="19" spans="1:5" ht="30" x14ac:dyDescent="0.25">
      <c r="A19" s="2" t="s">
        <v>89</v>
      </c>
      <c r="B19" s="4">
        <v>155</v>
      </c>
      <c r="C19" s="4">
        <v>146.30000000000001</v>
      </c>
      <c r="D19" s="4" t="s">
        <v>4</v>
      </c>
      <c r="E19" s="4" t="s">
        <v>4</v>
      </c>
    </row>
    <row r="20" spans="1:5" x14ac:dyDescent="0.25">
      <c r="A20" s="2" t="s">
        <v>90</v>
      </c>
      <c r="B20" s="6">
        <v>9806</v>
      </c>
      <c r="C20" s="10">
        <v>7553.4</v>
      </c>
      <c r="D20" s="4" t="s">
        <v>4</v>
      </c>
      <c r="E20" s="4" t="s">
        <v>4</v>
      </c>
    </row>
    <row r="21" spans="1:5" x14ac:dyDescent="0.25">
      <c r="A21" s="2" t="s">
        <v>91</v>
      </c>
      <c r="B21" s="6">
        <v>1538</v>
      </c>
      <c r="C21" s="10">
        <v>1630.5</v>
      </c>
      <c r="D21" s="4" t="s">
        <v>4</v>
      </c>
      <c r="E21" s="4" t="s">
        <v>4</v>
      </c>
    </row>
    <row r="22" spans="1:5" x14ac:dyDescent="0.25">
      <c r="A22" s="2" t="s">
        <v>92</v>
      </c>
      <c r="B22" s="10">
        <v>11769.7</v>
      </c>
      <c r="C22" s="6">
        <v>9618</v>
      </c>
      <c r="D22" s="4" t="s">
        <v>4</v>
      </c>
      <c r="E22" s="4" t="s">
        <v>4</v>
      </c>
    </row>
    <row r="23" spans="1:5" x14ac:dyDescent="0.25">
      <c r="A23" s="2" t="s">
        <v>93</v>
      </c>
      <c r="B23" s="10">
        <v>22619.8</v>
      </c>
      <c r="C23" s="10">
        <v>22556.799999999999</v>
      </c>
      <c r="D23" s="4" t="s">
        <v>4</v>
      </c>
      <c r="E23" s="4" t="s">
        <v>4</v>
      </c>
    </row>
    <row r="24" spans="1:5" x14ac:dyDescent="0.25">
      <c r="A24" s="2" t="s">
        <v>94</v>
      </c>
      <c r="B24" s="4">
        <v>574.79999999999995</v>
      </c>
      <c r="C24" s="4">
        <v>553</v>
      </c>
      <c r="D24" s="4" t="s">
        <v>4</v>
      </c>
      <c r="E24" s="4" t="s">
        <v>4</v>
      </c>
    </row>
    <row r="25" spans="1:5" x14ac:dyDescent="0.25">
      <c r="A25" s="2" t="s">
        <v>95</v>
      </c>
      <c r="B25" s="4">
        <v>783.6</v>
      </c>
      <c r="C25" s="4">
        <v>750.1</v>
      </c>
      <c r="D25" s="4" t="s">
        <v>4</v>
      </c>
      <c r="E25" s="4" t="s">
        <v>4</v>
      </c>
    </row>
    <row r="26" spans="1:5" x14ac:dyDescent="0.25">
      <c r="A26" s="2" t="s">
        <v>96</v>
      </c>
      <c r="B26" s="10">
        <v>35747.9</v>
      </c>
      <c r="C26" s="10">
        <v>33477.9</v>
      </c>
      <c r="D26" s="4" t="s">
        <v>4</v>
      </c>
      <c r="E26" s="4" t="s">
        <v>4</v>
      </c>
    </row>
    <row r="27" spans="1:5" x14ac:dyDescent="0.25">
      <c r="A27" s="2" t="s">
        <v>99</v>
      </c>
      <c r="B27" s="4">
        <v>70</v>
      </c>
      <c r="C27" s="4">
        <v>69.099999999999994</v>
      </c>
      <c r="D27" s="4">
        <v>68.2</v>
      </c>
      <c r="E27" s="4">
        <v>67.400000000000006</v>
      </c>
    </row>
    <row r="28" spans="1:5" ht="30" x14ac:dyDescent="0.25">
      <c r="A28" s="2" t="s">
        <v>1256</v>
      </c>
      <c r="B28" s="10">
        <v>-1727.9</v>
      </c>
      <c r="C28" s="10">
        <v>-1489.6</v>
      </c>
      <c r="D28" s="4" t="s">
        <v>4</v>
      </c>
      <c r="E28" s="4" t="s">
        <v>4</v>
      </c>
    </row>
    <row r="29" spans="1:5" x14ac:dyDescent="0.25">
      <c r="A29" s="2" t="s">
        <v>106</v>
      </c>
      <c r="B29" s="10">
        <v>3141.3</v>
      </c>
      <c r="C29" s="10">
        <v>3182.4</v>
      </c>
      <c r="D29" s="4" t="s">
        <v>4</v>
      </c>
      <c r="E29" s="4" t="s">
        <v>4</v>
      </c>
    </row>
    <row r="30" spans="1:5" x14ac:dyDescent="0.25">
      <c r="A30" s="2" t="s">
        <v>107</v>
      </c>
      <c r="B30" s="10">
        <v>1413.4</v>
      </c>
      <c r="C30" s="10">
        <v>1692.8</v>
      </c>
      <c r="D30" s="10">
        <v>1953.4</v>
      </c>
      <c r="E30" s="10">
        <v>2626.4</v>
      </c>
    </row>
    <row r="31" spans="1:5" x14ac:dyDescent="0.25">
      <c r="A31" s="2" t="s">
        <v>108</v>
      </c>
      <c r="B31" s="10">
        <v>37231.300000000003</v>
      </c>
      <c r="C31" s="10">
        <v>35239.800000000003</v>
      </c>
      <c r="D31" s="4" t="s">
        <v>4</v>
      </c>
      <c r="E31" s="4" t="s">
        <v>4</v>
      </c>
    </row>
    <row r="32" spans="1:5" ht="30" x14ac:dyDescent="0.25">
      <c r="A32" s="2" t="s">
        <v>1250</v>
      </c>
      <c r="B32" s="4" t="s">
        <v>4</v>
      </c>
      <c r="C32" s="4" t="s">
        <v>4</v>
      </c>
      <c r="D32" s="4" t="s">
        <v>4</v>
      </c>
      <c r="E32" s="4" t="s">
        <v>4</v>
      </c>
    </row>
    <row r="33" spans="1:5" x14ac:dyDescent="0.25">
      <c r="A33" s="3" t="s">
        <v>73</v>
      </c>
      <c r="B33" s="4" t="s">
        <v>4</v>
      </c>
      <c r="C33" s="4" t="s">
        <v>4</v>
      </c>
      <c r="D33" s="4" t="s">
        <v>4</v>
      </c>
      <c r="E33" s="4" t="s">
        <v>4</v>
      </c>
    </row>
    <row r="34" spans="1:5" x14ac:dyDescent="0.25">
      <c r="A34" s="2" t="s">
        <v>74</v>
      </c>
      <c r="B34" s="4">
        <v>195.3</v>
      </c>
      <c r="C34" s="4">
        <v>36.5</v>
      </c>
      <c r="D34" s="4">
        <v>21.2</v>
      </c>
      <c r="E34" s="4">
        <v>228</v>
      </c>
    </row>
    <row r="35" spans="1:5" ht="30" x14ac:dyDescent="0.25">
      <c r="A35" s="2" t="s">
        <v>803</v>
      </c>
      <c r="B35" s="4">
        <v>9.1999999999999993</v>
      </c>
      <c r="C35" s="4">
        <v>5.8</v>
      </c>
      <c r="D35" s="4" t="s">
        <v>4</v>
      </c>
      <c r="E35" s="4" t="s">
        <v>4</v>
      </c>
    </row>
    <row r="36" spans="1:5" x14ac:dyDescent="0.25">
      <c r="A36" s="2" t="s">
        <v>805</v>
      </c>
      <c r="B36" s="10">
        <v>3234.8</v>
      </c>
      <c r="C36" s="4">
        <v>21.3</v>
      </c>
      <c r="D36" s="4" t="s">
        <v>4</v>
      </c>
      <c r="E36" s="4" t="s">
        <v>4</v>
      </c>
    </row>
    <row r="37" spans="1:5" x14ac:dyDescent="0.25">
      <c r="A37" s="2" t="s">
        <v>77</v>
      </c>
      <c r="B37" s="4">
        <v>63.8</v>
      </c>
      <c r="C37" s="4">
        <v>64</v>
      </c>
      <c r="D37" s="4" t="s">
        <v>4</v>
      </c>
      <c r="E37" s="4" t="s">
        <v>4</v>
      </c>
    </row>
    <row r="38" spans="1:5" x14ac:dyDescent="0.25">
      <c r="A38" s="2" t="s">
        <v>78</v>
      </c>
      <c r="B38" s="10">
        <v>3503.1</v>
      </c>
      <c r="C38" s="4">
        <v>127.6</v>
      </c>
      <c r="D38" s="4" t="s">
        <v>4</v>
      </c>
      <c r="E38" s="4" t="s">
        <v>4</v>
      </c>
    </row>
    <row r="39" spans="1:5" ht="30" x14ac:dyDescent="0.25">
      <c r="A39" s="2" t="s">
        <v>807</v>
      </c>
      <c r="B39" s="4">
        <v>39.700000000000003</v>
      </c>
      <c r="C39" s="4">
        <v>27.9</v>
      </c>
      <c r="D39" s="4" t="s">
        <v>4</v>
      </c>
      <c r="E39" s="4" t="s">
        <v>4</v>
      </c>
    </row>
    <row r="40" spans="1:5" ht="30" x14ac:dyDescent="0.25">
      <c r="A40" s="2" t="s">
        <v>809</v>
      </c>
      <c r="B40" s="4">
        <v>604.20000000000005</v>
      </c>
      <c r="C40" s="4">
        <v>604.79999999999995</v>
      </c>
      <c r="D40" s="4" t="s">
        <v>4</v>
      </c>
      <c r="E40" s="4" t="s">
        <v>4</v>
      </c>
    </row>
    <row r="41" spans="1:5" x14ac:dyDescent="0.25">
      <c r="A41" s="2" t="s">
        <v>811</v>
      </c>
      <c r="B41" s="10">
        <v>5933.2</v>
      </c>
      <c r="C41" s="10">
        <v>4817.6000000000004</v>
      </c>
      <c r="D41" s="4" t="s">
        <v>4</v>
      </c>
      <c r="E41" s="4" t="s">
        <v>4</v>
      </c>
    </row>
    <row r="42" spans="1:5" ht="30" x14ac:dyDescent="0.25">
      <c r="A42" s="2" t="s">
        <v>813</v>
      </c>
      <c r="B42" s="4">
        <v>445.7</v>
      </c>
      <c r="C42" s="10">
        <v>3536.5</v>
      </c>
      <c r="D42" s="4" t="s">
        <v>4</v>
      </c>
      <c r="E42" s="4" t="s">
        <v>4</v>
      </c>
    </row>
    <row r="43" spans="1:5" x14ac:dyDescent="0.25">
      <c r="A43" s="2" t="s">
        <v>815</v>
      </c>
      <c r="B43" s="4">
        <v>808.1</v>
      </c>
      <c r="C43" s="4">
        <v>850.1</v>
      </c>
      <c r="D43" s="4" t="s">
        <v>4</v>
      </c>
      <c r="E43" s="4" t="s">
        <v>4</v>
      </c>
    </row>
    <row r="44" spans="1:5" x14ac:dyDescent="0.25">
      <c r="A44" s="2" t="s">
        <v>85</v>
      </c>
      <c r="B44" s="4">
        <v>346.4</v>
      </c>
      <c r="C44" s="4">
        <v>361.1</v>
      </c>
      <c r="D44" s="4" t="s">
        <v>4</v>
      </c>
      <c r="E44" s="4" t="s">
        <v>4</v>
      </c>
    </row>
    <row r="45" spans="1:5" ht="30" x14ac:dyDescent="0.25">
      <c r="A45" s="2" t="s">
        <v>818</v>
      </c>
      <c r="B45" s="10">
        <v>24945.599999999999</v>
      </c>
      <c r="C45" s="10">
        <v>24393.3</v>
      </c>
      <c r="D45" s="4" t="s">
        <v>4</v>
      </c>
      <c r="E45" s="4" t="s">
        <v>4</v>
      </c>
    </row>
    <row r="46" spans="1:5" x14ac:dyDescent="0.25">
      <c r="A46" s="2" t="s">
        <v>86</v>
      </c>
      <c r="B46" s="6">
        <v>36626</v>
      </c>
      <c r="C46" s="10">
        <v>34718.9</v>
      </c>
      <c r="D46" s="4" t="s">
        <v>4</v>
      </c>
      <c r="E46" s="4" t="s">
        <v>4</v>
      </c>
    </row>
    <row r="47" spans="1:5" x14ac:dyDescent="0.25">
      <c r="A47" s="3" t="s">
        <v>87</v>
      </c>
      <c r="B47" s="4" t="s">
        <v>4</v>
      </c>
      <c r="C47" s="4" t="s">
        <v>4</v>
      </c>
      <c r="D47" s="4" t="s">
        <v>4</v>
      </c>
      <c r="E47" s="4" t="s">
        <v>4</v>
      </c>
    </row>
    <row r="48" spans="1:5" x14ac:dyDescent="0.25">
      <c r="A48" s="2" t="s">
        <v>88</v>
      </c>
      <c r="B48" s="4">
        <v>6.3</v>
      </c>
      <c r="C48" s="4">
        <v>9.6</v>
      </c>
      <c r="D48" s="4" t="s">
        <v>4</v>
      </c>
      <c r="E48" s="4" t="s">
        <v>4</v>
      </c>
    </row>
    <row r="49" spans="1:5" ht="30" x14ac:dyDescent="0.25">
      <c r="A49" s="2" t="s">
        <v>89</v>
      </c>
      <c r="B49" s="4">
        <v>4.5</v>
      </c>
      <c r="C49" s="4">
        <v>4.2</v>
      </c>
      <c r="D49" s="4" t="s">
        <v>4</v>
      </c>
      <c r="E49" s="4" t="s">
        <v>4</v>
      </c>
    </row>
    <row r="50" spans="1:5" x14ac:dyDescent="0.25">
      <c r="A50" s="2" t="s">
        <v>823</v>
      </c>
      <c r="B50" s="4">
        <v>269.39999999999998</v>
      </c>
      <c r="C50" s="4">
        <v>16.8</v>
      </c>
      <c r="D50" s="4" t="s">
        <v>4</v>
      </c>
      <c r="E50" s="4" t="s">
        <v>4</v>
      </c>
    </row>
    <row r="51" spans="1:5" x14ac:dyDescent="0.25">
      <c r="A51" s="2" t="s">
        <v>91</v>
      </c>
      <c r="B51" s="4">
        <v>613.29999999999995</v>
      </c>
      <c r="C51" s="4">
        <v>686.3</v>
      </c>
      <c r="D51" s="4" t="s">
        <v>4</v>
      </c>
      <c r="E51" s="4" t="s">
        <v>4</v>
      </c>
    </row>
    <row r="52" spans="1:5" x14ac:dyDescent="0.25">
      <c r="A52" s="2" t="s">
        <v>92</v>
      </c>
      <c r="B52" s="4">
        <v>893.5</v>
      </c>
      <c r="C52" s="4">
        <v>716.9</v>
      </c>
      <c r="D52" s="4" t="s">
        <v>4</v>
      </c>
      <c r="E52" s="4" t="s">
        <v>4</v>
      </c>
    </row>
    <row r="53" spans="1:5" x14ac:dyDescent="0.25">
      <c r="A53" s="2" t="s">
        <v>93</v>
      </c>
      <c r="B53" s="6">
        <v>22489</v>
      </c>
      <c r="C53" s="10">
        <v>22469.1</v>
      </c>
      <c r="D53" s="4" t="s">
        <v>4</v>
      </c>
      <c r="E53" s="4" t="s">
        <v>4</v>
      </c>
    </row>
    <row r="54" spans="1:5" x14ac:dyDescent="0.25">
      <c r="A54" s="2" t="s">
        <v>824</v>
      </c>
      <c r="B54" s="10">
        <v>14356.7</v>
      </c>
      <c r="C54" s="10">
        <v>12172.1</v>
      </c>
      <c r="D54" s="4" t="s">
        <v>4</v>
      </c>
      <c r="E54" s="4" t="s">
        <v>4</v>
      </c>
    </row>
    <row r="55" spans="1:5" x14ac:dyDescent="0.25">
      <c r="A55" s="2" t="s">
        <v>825</v>
      </c>
      <c r="B55" s="4">
        <v>45.2</v>
      </c>
      <c r="C55" s="4">
        <v>290.10000000000002</v>
      </c>
      <c r="D55" s="4" t="s">
        <v>4</v>
      </c>
      <c r="E55" s="4" t="s">
        <v>4</v>
      </c>
    </row>
    <row r="56" spans="1:5" x14ac:dyDescent="0.25">
      <c r="A56" s="2" t="s">
        <v>95</v>
      </c>
      <c r="B56" s="4">
        <v>569.5</v>
      </c>
      <c r="C56" s="4">
        <v>560.29999999999995</v>
      </c>
      <c r="D56" s="4" t="s">
        <v>4</v>
      </c>
      <c r="E56" s="4" t="s">
        <v>4</v>
      </c>
    </row>
    <row r="57" spans="1:5" x14ac:dyDescent="0.25">
      <c r="A57" s="2" t="s">
        <v>96</v>
      </c>
      <c r="B57" s="10">
        <v>38353.9</v>
      </c>
      <c r="C57" s="10">
        <v>36208.5</v>
      </c>
      <c r="D57" s="4" t="s">
        <v>4</v>
      </c>
      <c r="E57" s="4" t="s">
        <v>4</v>
      </c>
    </row>
    <row r="58" spans="1:5" ht="30" x14ac:dyDescent="0.25">
      <c r="A58" s="2" t="s">
        <v>1256</v>
      </c>
      <c r="B58" s="10">
        <v>-1727.9</v>
      </c>
      <c r="C58" s="10">
        <v>-1489.6</v>
      </c>
      <c r="D58" s="4" t="s">
        <v>4</v>
      </c>
      <c r="E58" s="4" t="s">
        <v>4</v>
      </c>
    </row>
    <row r="59" spans="1:5" x14ac:dyDescent="0.25">
      <c r="A59" s="2" t="s">
        <v>107</v>
      </c>
      <c r="B59" s="10">
        <v>-1727.9</v>
      </c>
      <c r="C59" s="10">
        <v>-1489.6</v>
      </c>
      <c r="D59" s="4" t="s">
        <v>4</v>
      </c>
      <c r="E59" s="4" t="s">
        <v>4</v>
      </c>
    </row>
    <row r="60" spans="1:5" x14ac:dyDescent="0.25">
      <c r="A60" s="2" t="s">
        <v>108</v>
      </c>
      <c r="B60" s="6">
        <v>36626</v>
      </c>
      <c r="C60" s="10">
        <v>34718.9</v>
      </c>
      <c r="D60" s="4" t="s">
        <v>4</v>
      </c>
      <c r="E60" s="4" t="s">
        <v>4</v>
      </c>
    </row>
    <row r="61" spans="1:5" ht="30" x14ac:dyDescent="0.25">
      <c r="A61" s="2" t="s">
        <v>1251</v>
      </c>
      <c r="B61" s="4" t="s">
        <v>4</v>
      </c>
      <c r="C61" s="4" t="s">
        <v>4</v>
      </c>
      <c r="D61" s="4" t="s">
        <v>4</v>
      </c>
      <c r="E61" s="4" t="s">
        <v>4</v>
      </c>
    </row>
    <row r="62" spans="1:5" x14ac:dyDescent="0.25">
      <c r="A62" s="3" t="s">
        <v>73</v>
      </c>
      <c r="B62" s="4" t="s">
        <v>4</v>
      </c>
      <c r="C62" s="4" t="s">
        <v>4</v>
      </c>
      <c r="D62" s="4" t="s">
        <v>4</v>
      </c>
      <c r="E62" s="4" t="s">
        <v>4</v>
      </c>
    </row>
    <row r="63" spans="1:5" x14ac:dyDescent="0.25">
      <c r="A63" s="2" t="s">
        <v>74</v>
      </c>
      <c r="B63" s="4">
        <v>61.2</v>
      </c>
      <c r="C63" s="4">
        <v>43.7</v>
      </c>
      <c r="D63" s="4">
        <v>46.4</v>
      </c>
      <c r="E63" s="4">
        <v>37.200000000000003</v>
      </c>
    </row>
    <row r="64" spans="1:5" ht="30" x14ac:dyDescent="0.25">
      <c r="A64" s="2" t="s">
        <v>803</v>
      </c>
      <c r="B64" s="4">
        <v>792.3</v>
      </c>
      <c r="C64" s="4">
        <v>878.6</v>
      </c>
      <c r="D64" s="4" t="s">
        <v>4</v>
      </c>
      <c r="E64" s="4" t="s">
        <v>4</v>
      </c>
    </row>
    <row r="65" spans="1:5" x14ac:dyDescent="0.25">
      <c r="A65" s="2" t="s">
        <v>76</v>
      </c>
      <c r="B65" s="6">
        <v>4864</v>
      </c>
      <c r="C65" s="10">
        <v>3987.4</v>
      </c>
      <c r="D65" s="4" t="s">
        <v>4</v>
      </c>
      <c r="E65" s="4" t="s">
        <v>4</v>
      </c>
    </row>
    <row r="66" spans="1:5" x14ac:dyDescent="0.25">
      <c r="A66" s="2" t="s">
        <v>805</v>
      </c>
      <c r="B66" s="4">
        <v>252.4</v>
      </c>
      <c r="C66" s="4" t="s">
        <v>4</v>
      </c>
      <c r="D66" s="4" t="s">
        <v>4</v>
      </c>
      <c r="E66" s="4" t="s">
        <v>4</v>
      </c>
    </row>
    <row r="67" spans="1:5" x14ac:dyDescent="0.25">
      <c r="A67" s="2" t="s">
        <v>77</v>
      </c>
      <c r="B67" s="4">
        <v>199</v>
      </c>
      <c r="C67" s="4">
        <v>205.7</v>
      </c>
      <c r="D67" s="4" t="s">
        <v>4</v>
      </c>
      <c r="E67" s="4" t="s">
        <v>4</v>
      </c>
    </row>
    <row r="68" spans="1:5" x14ac:dyDescent="0.25">
      <c r="A68" s="2" t="s">
        <v>78</v>
      </c>
      <c r="B68" s="10">
        <v>6168.9</v>
      </c>
      <c r="C68" s="10">
        <v>5115.3999999999996</v>
      </c>
      <c r="D68" s="4" t="s">
        <v>4</v>
      </c>
      <c r="E68" s="4" t="s">
        <v>4</v>
      </c>
    </row>
    <row r="69" spans="1:5" ht="30" x14ac:dyDescent="0.25">
      <c r="A69" s="2" t="s">
        <v>807</v>
      </c>
      <c r="B69" s="4">
        <v>621.29999999999995</v>
      </c>
      <c r="C69" s="4">
        <v>576.79999999999995</v>
      </c>
      <c r="D69" s="4" t="s">
        <v>4</v>
      </c>
      <c r="E69" s="4" t="s">
        <v>4</v>
      </c>
    </row>
    <row r="70" spans="1:5" x14ac:dyDescent="0.25">
      <c r="A70" s="2" t="s">
        <v>80</v>
      </c>
      <c r="B70" s="10">
        <v>9488.2999999999993</v>
      </c>
      <c r="C70" s="6">
        <v>9515</v>
      </c>
      <c r="D70" s="4" t="s">
        <v>4</v>
      </c>
      <c r="E70" s="4" t="s">
        <v>4</v>
      </c>
    </row>
    <row r="71" spans="1:5" ht="30" x14ac:dyDescent="0.25">
      <c r="A71" s="2" t="s">
        <v>808</v>
      </c>
      <c r="B71" s="10">
        <v>1625.3</v>
      </c>
      <c r="C71" s="10">
        <v>1751.6</v>
      </c>
      <c r="D71" s="4" t="s">
        <v>4</v>
      </c>
      <c r="E71" s="4" t="s">
        <v>4</v>
      </c>
    </row>
    <row r="72" spans="1:5" ht="30" x14ac:dyDescent="0.25">
      <c r="A72" s="2" t="s">
        <v>809</v>
      </c>
      <c r="B72" s="4">
        <v>604.1</v>
      </c>
      <c r="C72" s="4">
        <v>537.6</v>
      </c>
      <c r="D72" s="4" t="s">
        <v>4</v>
      </c>
      <c r="E72" s="4" t="s">
        <v>4</v>
      </c>
    </row>
    <row r="73" spans="1:5" x14ac:dyDescent="0.25">
      <c r="A73" s="2" t="s">
        <v>83</v>
      </c>
      <c r="B73" s="10">
        <v>1148.9000000000001</v>
      </c>
      <c r="C73" s="10">
        <v>1304.7</v>
      </c>
      <c r="D73" s="4" t="s">
        <v>4</v>
      </c>
      <c r="E73" s="4" t="s">
        <v>4</v>
      </c>
    </row>
    <row r="74" spans="1:5" x14ac:dyDescent="0.25">
      <c r="A74" s="2" t="s">
        <v>811</v>
      </c>
      <c r="B74" s="10">
        <v>13271.4</v>
      </c>
      <c r="C74" s="10">
        <v>11225.9</v>
      </c>
      <c r="D74" s="4" t="s">
        <v>4</v>
      </c>
      <c r="E74" s="4" t="s">
        <v>4</v>
      </c>
    </row>
    <row r="75" spans="1:5" ht="30" x14ac:dyDescent="0.25">
      <c r="A75" s="2" t="s">
        <v>813</v>
      </c>
      <c r="B75" s="4">
        <v>45.6</v>
      </c>
      <c r="C75" s="4">
        <v>288.7</v>
      </c>
      <c r="D75" s="4" t="s">
        <v>4</v>
      </c>
      <c r="E75" s="4" t="s">
        <v>4</v>
      </c>
    </row>
    <row r="76" spans="1:5" x14ac:dyDescent="0.25">
      <c r="A76" s="2" t="s">
        <v>85</v>
      </c>
      <c r="B76" s="4">
        <v>419</v>
      </c>
      <c r="C76" s="4">
        <v>447</v>
      </c>
      <c r="D76" s="4" t="s">
        <v>4</v>
      </c>
      <c r="E76" s="4" t="s">
        <v>4</v>
      </c>
    </row>
    <row r="77" spans="1:5" ht="30" x14ac:dyDescent="0.25">
      <c r="A77" s="2" t="s">
        <v>818</v>
      </c>
      <c r="B77" s="10">
        <v>5328.3</v>
      </c>
      <c r="C77" s="6">
        <v>5314</v>
      </c>
      <c r="D77" s="4" t="s">
        <v>4</v>
      </c>
      <c r="E77" s="4" t="s">
        <v>4</v>
      </c>
    </row>
    <row r="78" spans="1:5" x14ac:dyDescent="0.25">
      <c r="A78" s="2" t="s">
        <v>86</v>
      </c>
      <c r="B78" s="10">
        <v>38721.1</v>
      </c>
      <c r="C78" s="10">
        <v>36076.699999999997</v>
      </c>
      <c r="D78" s="4" t="s">
        <v>4</v>
      </c>
      <c r="E78" s="4" t="s">
        <v>4</v>
      </c>
    </row>
    <row r="79" spans="1:5" x14ac:dyDescent="0.25">
      <c r="A79" s="3" t="s">
        <v>87</v>
      </c>
      <c r="B79" s="4" t="s">
        <v>4</v>
      </c>
      <c r="C79" s="4" t="s">
        <v>4</v>
      </c>
      <c r="D79" s="4" t="s">
        <v>4</v>
      </c>
      <c r="E79" s="4" t="s">
        <v>4</v>
      </c>
    </row>
    <row r="80" spans="1:5" x14ac:dyDescent="0.25">
      <c r="A80" s="2" t="s">
        <v>88</v>
      </c>
      <c r="B80" s="4">
        <v>171.2</v>
      </c>
      <c r="C80" s="4">
        <v>185.9</v>
      </c>
      <c r="D80" s="4" t="s">
        <v>4</v>
      </c>
      <c r="E80" s="4" t="s">
        <v>4</v>
      </c>
    </row>
    <row r="81" spans="1:5" ht="30" x14ac:dyDescent="0.25">
      <c r="A81" s="2" t="s">
        <v>89</v>
      </c>
      <c r="B81" s="4">
        <v>59.9</v>
      </c>
      <c r="C81" s="4">
        <v>66.3</v>
      </c>
      <c r="D81" s="4" t="s">
        <v>4</v>
      </c>
      <c r="E81" s="4" t="s">
        <v>4</v>
      </c>
    </row>
    <row r="82" spans="1:5" x14ac:dyDescent="0.25">
      <c r="A82" s="2" t="s">
        <v>90</v>
      </c>
      <c r="B82" s="6">
        <v>4864</v>
      </c>
      <c r="C82" s="10">
        <v>3987.4</v>
      </c>
      <c r="D82" s="4" t="s">
        <v>4</v>
      </c>
      <c r="E82" s="4" t="s">
        <v>4</v>
      </c>
    </row>
    <row r="83" spans="1:5" x14ac:dyDescent="0.25">
      <c r="A83" s="2" t="s">
        <v>823</v>
      </c>
      <c r="B83" s="10">
        <v>3234.8</v>
      </c>
      <c r="C83" s="4">
        <v>21.3</v>
      </c>
      <c r="D83" s="4" t="s">
        <v>4</v>
      </c>
      <c r="E83" s="4" t="s">
        <v>4</v>
      </c>
    </row>
    <row r="84" spans="1:5" x14ac:dyDescent="0.25">
      <c r="A84" s="2" t="s">
        <v>91</v>
      </c>
      <c r="B84" s="4">
        <v>598</v>
      </c>
      <c r="C84" s="4">
        <v>613.9</v>
      </c>
      <c r="D84" s="4" t="s">
        <v>4</v>
      </c>
      <c r="E84" s="4" t="s">
        <v>4</v>
      </c>
    </row>
    <row r="85" spans="1:5" x14ac:dyDescent="0.25">
      <c r="A85" s="2" t="s">
        <v>92</v>
      </c>
      <c r="B85" s="10">
        <v>8927.9</v>
      </c>
      <c r="C85" s="10">
        <v>4874.8</v>
      </c>
      <c r="D85" s="4" t="s">
        <v>4</v>
      </c>
      <c r="E85" s="4" t="s">
        <v>4</v>
      </c>
    </row>
    <row r="86" spans="1:5" x14ac:dyDescent="0.25">
      <c r="A86" s="2" t="s">
        <v>93</v>
      </c>
      <c r="B86" s="4">
        <v>126</v>
      </c>
      <c r="C86" s="4">
        <v>77.3</v>
      </c>
      <c r="D86" s="4" t="s">
        <v>4</v>
      </c>
      <c r="E86" s="4" t="s">
        <v>4</v>
      </c>
    </row>
    <row r="87" spans="1:5" x14ac:dyDescent="0.25">
      <c r="A87" s="2" t="s">
        <v>94</v>
      </c>
      <c r="B87" s="10">
        <v>1250.4000000000001</v>
      </c>
      <c r="C87" s="10">
        <v>1287.0999999999999</v>
      </c>
      <c r="D87" s="4" t="s">
        <v>4</v>
      </c>
      <c r="E87" s="4" t="s">
        <v>4</v>
      </c>
    </row>
    <row r="88" spans="1:5" x14ac:dyDescent="0.25">
      <c r="A88" s="2" t="s">
        <v>824</v>
      </c>
      <c r="B88" s="10">
        <v>6132.9</v>
      </c>
      <c r="C88" s="10">
        <v>5053.1000000000004</v>
      </c>
      <c r="D88" s="4" t="s">
        <v>4</v>
      </c>
      <c r="E88" s="4" t="s">
        <v>4</v>
      </c>
    </row>
    <row r="89" spans="1:5" x14ac:dyDescent="0.25">
      <c r="A89" s="2" t="s">
        <v>825</v>
      </c>
      <c r="B89" s="4">
        <v>362.3</v>
      </c>
      <c r="C89" s="6">
        <v>3452</v>
      </c>
      <c r="D89" s="4" t="s">
        <v>4</v>
      </c>
      <c r="E89" s="4" t="s">
        <v>4</v>
      </c>
    </row>
    <row r="90" spans="1:5" x14ac:dyDescent="0.25">
      <c r="A90" s="2" t="s">
        <v>95</v>
      </c>
      <c r="B90" s="4">
        <v>232.3</v>
      </c>
      <c r="C90" s="4">
        <v>235.6</v>
      </c>
      <c r="D90" s="4" t="s">
        <v>4</v>
      </c>
      <c r="E90" s="4" t="s">
        <v>4</v>
      </c>
    </row>
    <row r="91" spans="1:5" x14ac:dyDescent="0.25">
      <c r="A91" s="2" t="s">
        <v>96</v>
      </c>
      <c r="B91" s="10">
        <v>17031.8</v>
      </c>
      <c r="C91" s="10">
        <v>14979.9</v>
      </c>
      <c r="D91" s="4" t="s">
        <v>4</v>
      </c>
      <c r="E91" s="4" t="s">
        <v>4</v>
      </c>
    </row>
    <row r="92" spans="1:5" ht="30" x14ac:dyDescent="0.25">
      <c r="A92" s="2" t="s">
        <v>1256</v>
      </c>
      <c r="B92" s="10">
        <v>21689.3</v>
      </c>
      <c r="C92" s="10">
        <v>21096.799999999999</v>
      </c>
      <c r="D92" s="4" t="s">
        <v>4</v>
      </c>
      <c r="E92" s="4" t="s">
        <v>4</v>
      </c>
    </row>
    <row r="93" spans="1:5" x14ac:dyDescent="0.25">
      <c r="A93" s="2" t="s">
        <v>107</v>
      </c>
      <c r="B93" s="10">
        <v>21689.3</v>
      </c>
      <c r="C93" s="10">
        <v>21096.799999999999</v>
      </c>
      <c r="D93" s="4" t="s">
        <v>4</v>
      </c>
      <c r="E93" s="4" t="s">
        <v>4</v>
      </c>
    </row>
    <row r="94" spans="1:5" x14ac:dyDescent="0.25">
      <c r="A94" s="2" t="s">
        <v>108</v>
      </c>
      <c r="B94" s="10">
        <v>38721.1</v>
      </c>
      <c r="C94" s="10">
        <v>36076.699999999997</v>
      </c>
      <c r="D94" s="4" t="s">
        <v>4</v>
      </c>
      <c r="E94" s="4" t="s">
        <v>4</v>
      </c>
    </row>
    <row r="95" spans="1:5" ht="30" x14ac:dyDescent="0.25">
      <c r="A95" s="2" t="s">
        <v>1252</v>
      </c>
      <c r="B95" s="4" t="s">
        <v>4</v>
      </c>
      <c r="C95" s="4" t="s">
        <v>4</v>
      </c>
      <c r="D95" s="4" t="s">
        <v>4</v>
      </c>
      <c r="E95" s="4" t="s">
        <v>4</v>
      </c>
    </row>
    <row r="96" spans="1:5" x14ac:dyDescent="0.25">
      <c r="A96" s="3" t="s">
        <v>73</v>
      </c>
      <c r="B96" s="4" t="s">
        <v>4</v>
      </c>
      <c r="C96" s="4" t="s">
        <v>4</v>
      </c>
      <c r="D96" s="4" t="s">
        <v>4</v>
      </c>
      <c r="E96" s="4" t="s">
        <v>4</v>
      </c>
    </row>
    <row r="97" spans="1:5" x14ac:dyDescent="0.25">
      <c r="A97" s="2" t="s">
        <v>74</v>
      </c>
      <c r="B97" s="4">
        <v>291.2</v>
      </c>
      <c r="C97" s="4">
        <v>345.1</v>
      </c>
      <c r="D97" s="4">
        <v>295.60000000000002</v>
      </c>
      <c r="E97" s="4">
        <v>343.1</v>
      </c>
    </row>
    <row r="98" spans="1:5" ht="30" x14ac:dyDescent="0.25">
      <c r="A98" s="2" t="s">
        <v>803</v>
      </c>
      <c r="B98" s="4">
        <v>910.4</v>
      </c>
      <c r="C98" s="4">
        <v>879.5</v>
      </c>
      <c r="D98" s="4" t="s">
        <v>4</v>
      </c>
      <c r="E98" s="4" t="s">
        <v>4</v>
      </c>
    </row>
    <row r="99" spans="1:5" x14ac:dyDescent="0.25">
      <c r="A99" s="2" t="s">
        <v>76</v>
      </c>
      <c r="B99" s="10">
        <v>4930.3</v>
      </c>
      <c r="C99" s="10">
        <v>3554.4</v>
      </c>
      <c r="D99" s="4" t="s">
        <v>4</v>
      </c>
      <c r="E99" s="4" t="s">
        <v>4</v>
      </c>
    </row>
    <row r="100" spans="1:5" x14ac:dyDescent="0.25">
      <c r="A100" s="2" t="s">
        <v>805</v>
      </c>
      <c r="B100" s="4">
        <v>17</v>
      </c>
      <c r="C100" s="4">
        <v>16.8</v>
      </c>
      <c r="D100" s="4" t="s">
        <v>4</v>
      </c>
      <c r="E100" s="4" t="s">
        <v>4</v>
      </c>
    </row>
    <row r="101" spans="1:5" x14ac:dyDescent="0.25">
      <c r="A101" s="2" t="s">
        <v>77</v>
      </c>
      <c r="B101" s="4">
        <v>87.1</v>
      </c>
      <c r="C101" s="4">
        <v>75.400000000000006</v>
      </c>
      <c r="D101" s="4" t="s">
        <v>4</v>
      </c>
      <c r="E101" s="4" t="s">
        <v>4</v>
      </c>
    </row>
    <row r="102" spans="1:5" x14ac:dyDescent="0.25">
      <c r="A102" s="2" t="s">
        <v>78</v>
      </c>
      <c r="B102" s="6">
        <v>6236</v>
      </c>
      <c r="C102" s="10">
        <v>4871.2</v>
      </c>
      <c r="D102" s="4" t="s">
        <v>4</v>
      </c>
      <c r="E102" s="4" t="s">
        <v>4</v>
      </c>
    </row>
    <row r="103" spans="1:5" ht="30" x14ac:dyDescent="0.25">
      <c r="A103" s="2" t="s">
        <v>807</v>
      </c>
      <c r="B103" s="4">
        <v>259.39999999999998</v>
      </c>
      <c r="C103" s="4">
        <v>244.7</v>
      </c>
      <c r="D103" s="4" t="s">
        <v>4</v>
      </c>
      <c r="E103" s="4" t="s">
        <v>4</v>
      </c>
    </row>
    <row r="104" spans="1:5" x14ac:dyDescent="0.25">
      <c r="A104" s="2" t="s">
        <v>80</v>
      </c>
      <c r="B104" s="10">
        <v>7764.4</v>
      </c>
      <c r="C104" s="10">
        <v>7732.8</v>
      </c>
      <c r="D104" s="4" t="s">
        <v>4</v>
      </c>
      <c r="E104" s="4" t="s">
        <v>4</v>
      </c>
    </row>
    <row r="105" spans="1:5" ht="30" x14ac:dyDescent="0.25">
      <c r="A105" s="2" t="s">
        <v>808</v>
      </c>
      <c r="B105" s="10">
        <v>1269.7</v>
      </c>
      <c r="C105" s="10">
        <v>1410.7</v>
      </c>
      <c r="D105" s="4" t="s">
        <v>4</v>
      </c>
      <c r="E105" s="4" t="s">
        <v>4</v>
      </c>
    </row>
    <row r="106" spans="1:5" ht="30" x14ac:dyDescent="0.25">
      <c r="A106" s="2" t="s">
        <v>809</v>
      </c>
      <c r="B106" s="4">
        <v>528.9</v>
      </c>
      <c r="C106" s="4">
        <v>577.20000000000005</v>
      </c>
      <c r="D106" s="4" t="s">
        <v>4</v>
      </c>
      <c r="E106" s="4" t="s">
        <v>4</v>
      </c>
    </row>
    <row r="107" spans="1:5" x14ac:dyDescent="0.25">
      <c r="A107" s="2" t="s">
        <v>83</v>
      </c>
      <c r="B107" s="4">
        <v>12.1</v>
      </c>
      <c r="C107" s="4">
        <v>29.6</v>
      </c>
      <c r="D107" s="4" t="s">
        <v>4</v>
      </c>
      <c r="E107" s="4" t="s">
        <v>4</v>
      </c>
    </row>
    <row r="108" spans="1:5" x14ac:dyDescent="0.25">
      <c r="A108" s="2" t="s">
        <v>84</v>
      </c>
      <c r="B108" s="4">
        <v>15.2</v>
      </c>
      <c r="C108" s="4">
        <v>15.2</v>
      </c>
      <c r="D108" s="4" t="s">
        <v>4</v>
      </c>
      <c r="E108" s="4" t="s">
        <v>4</v>
      </c>
    </row>
    <row r="109" spans="1:5" x14ac:dyDescent="0.25">
      <c r="A109" s="2" t="s">
        <v>811</v>
      </c>
      <c r="B109" s="10">
        <v>4019.1</v>
      </c>
      <c r="C109" s="10">
        <v>3694.6</v>
      </c>
      <c r="D109" s="4" t="s">
        <v>4</v>
      </c>
      <c r="E109" s="4" t="s">
        <v>4</v>
      </c>
    </row>
    <row r="110" spans="1:5" ht="30" x14ac:dyDescent="0.25">
      <c r="A110" s="2" t="s">
        <v>813</v>
      </c>
      <c r="B110" s="4">
        <v>1.8</v>
      </c>
      <c r="C110" s="4">
        <v>0.4</v>
      </c>
      <c r="D110" s="4" t="s">
        <v>4</v>
      </c>
      <c r="E110" s="4" t="s">
        <v>4</v>
      </c>
    </row>
    <row r="111" spans="1:5" x14ac:dyDescent="0.25">
      <c r="A111" s="2" t="s">
        <v>85</v>
      </c>
      <c r="B111" s="4">
        <v>185.2</v>
      </c>
      <c r="C111" s="4">
        <v>136.30000000000001</v>
      </c>
      <c r="D111" s="4" t="s">
        <v>4</v>
      </c>
      <c r="E111" s="4" t="s">
        <v>4</v>
      </c>
    </row>
    <row r="112" spans="1:5" x14ac:dyDescent="0.25">
      <c r="A112" s="2" t="s">
        <v>86</v>
      </c>
      <c r="B112" s="10">
        <v>20291.8</v>
      </c>
      <c r="C112" s="10">
        <v>18712.7</v>
      </c>
      <c r="D112" s="4" t="s">
        <v>4</v>
      </c>
      <c r="E112" s="4" t="s">
        <v>4</v>
      </c>
    </row>
    <row r="113" spans="1:5" x14ac:dyDescent="0.25">
      <c r="A113" s="3" t="s">
        <v>87</v>
      </c>
      <c r="B113" s="4" t="s">
        <v>4</v>
      </c>
      <c r="C113" s="4" t="s">
        <v>4</v>
      </c>
      <c r="D113" s="4" t="s">
        <v>4</v>
      </c>
      <c r="E113" s="4" t="s">
        <v>4</v>
      </c>
    </row>
    <row r="114" spans="1:5" x14ac:dyDescent="0.25">
      <c r="A114" s="2" t="s">
        <v>88</v>
      </c>
      <c r="B114" s="4">
        <v>93.2</v>
      </c>
      <c r="C114" s="4">
        <v>92.3</v>
      </c>
      <c r="D114" s="4" t="s">
        <v>4</v>
      </c>
      <c r="E114" s="4" t="s">
        <v>4</v>
      </c>
    </row>
    <row r="115" spans="1:5" ht="30" x14ac:dyDescent="0.25">
      <c r="A115" s="2" t="s">
        <v>89</v>
      </c>
      <c r="B115" s="4">
        <v>90.6</v>
      </c>
      <c r="C115" s="4">
        <v>75.8</v>
      </c>
      <c r="D115" s="4" t="s">
        <v>4</v>
      </c>
      <c r="E115" s="4" t="s">
        <v>4</v>
      </c>
    </row>
    <row r="116" spans="1:5" x14ac:dyDescent="0.25">
      <c r="A116" s="2" t="s">
        <v>90</v>
      </c>
      <c r="B116" s="6">
        <v>4942</v>
      </c>
      <c r="C116" s="6">
        <v>3566</v>
      </c>
      <c r="D116" s="4" t="s">
        <v>4</v>
      </c>
      <c r="E116" s="4" t="s">
        <v>4</v>
      </c>
    </row>
    <row r="117" spans="1:5" x14ac:dyDescent="0.25">
      <c r="A117" s="2" t="s">
        <v>91</v>
      </c>
      <c r="B117" s="4">
        <v>326.7</v>
      </c>
      <c r="C117" s="4">
        <v>330.3</v>
      </c>
      <c r="D117" s="4" t="s">
        <v>4</v>
      </c>
      <c r="E117" s="4" t="s">
        <v>4</v>
      </c>
    </row>
    <row r="118" spans="1:5" x14ac:dyDescent="0.25">
      <c r="A118" s="2" t="s">
        <v>92</v>
      </c>
      <c r="B118" s="10">
        <v>5452.5</v>
      </c>
      <c r="C118" s="10">
        <v>4064.4</v>
      </c>
      <c r="D118" s="4" t="s">
        <v>4</v>
      </c>
      <c r="E118" s="4" t="s">
        <v>4</v>
      </c>
    </row>
    <row r="119" spans="1:5" x14ac:dyDescent="0.25">
      <c r="A119" s="2" t="s">
        <v>93</v>
      </c>
      <c r="B119" s="4">
        <v>4.8</v>
      </c>
      <c r="C119" s="4">
        <v>10.4</v>
      </c>
      <c r="D119" s="4" t="s">
        <v>4</v>
      </c>
      <c r="E119" s="4" t="s">
        <v>4</v>
      </c>
    </row>
    <row r="120" spans="1:5" x14ac:dyDescent="0.25">
      <c r="A120" s="2" t="s">
        <v>94</v>
      </c>
      <c r="B120" s="4">
        <v>132.5</v>
      </c>
      <c r="C120" s="4">
        <v>116</v>
      </c>
      <c r="D120" s="4" t="s">
        <v>4</v>
      </c>
      <c r="E120" s="4" t="s">
        <v>4</v>
      </c>
    </row>
    <row r="121" spans="1:5" x14ac:dyDescent="0.25">
      <c r="A121" s="2" t="s">
        <v>824</v>
      </c>
      <c r="B121" s="10">
        <v>2734.1</v>
      </c>
      <c r="C121" s="10">
        <v>2512.9</v>
      </c>
      <c r="D121" s="4" t="s">
        <v>4</v>
      </c>
      <c r="E121" s="4" t="s">
        <v>4</v>
      </c>
    </row>
    <row r="122" spans="1:5" x14ac:dyDescent="0.25">
      <c r="A122" s="2" t="s">
        <v>825</v>
      </c>
      <c r="B122" s="4">
        <v>85.6</v>
      </c>
      <c r="C122" s="4">
        <v>83.5</v>
      </c>
      <c r="D122" s="4" t="s">
        <v>4</v>
      </c>
      <c r="E122" s="4" t="s">
        <v>4</v>
      </c>
    </row>
    <row r="123" spans="1:5" x14ac:dyDescent="0.25">
      <c r="A123" s="2" t="s">
        <v>95</v>
      </c>
      <c r="B123" s="4">
        <v>86.4</v>
      </c>
      <c r="C123" s="4">
        <v>63.5</v>
      </c>
      <c r="D123" s="4" t="s">
        <v>4</v>
      </c>
      <c r="E123" s="4" t="s">
        <v>4</v>
      </c>
    </row>
    <row r="124" spans="1:5" x14ac:dyDescent="0.25">
      <c r="A124" s="2" t="s">
        <v>96</v>
      </c>
      <c r="B124" s="10">
        <v>8495.9</v>
      </c>
      <c r="C124" s="10">
        <v>6850.7</v>
      </c>
      <c r="D124" s="4" t="s">
        <v>4</v>
      </c>
      <c r="E124" s="4" t="s">
        <v>4</v>
      </c>
    </row>
    <row r="125" spans="1:5" x14ac:dyDescent="0.25">
      <c r="A125" s="2" t="s">
        <v>827</v>
      </c>
      <c r="B125" s="4">
        <v>70</v>
      </c>
      <c r="C125" s="4">
        <v>69.099999999999994</v>
      </c>
      <c r="D125" s="4" t="s">
        <v>4</v>
      </c>
      <c r="E125" s="4" t="s">
        <v>4</v>
      </c>
    </row>
    <row r="126" spans="1:5" ht="30" x14ac:dyDescent="0.25">
      <c r="A126" s="2" t="s">
        <v>1256</v>
      </c>
      <c r="B126" s="10">
        <v>5439.5</v>
      </c>
      <c r="C126" s="10">
        <v>5417.2</v>
      </c>
      <c r="D126" s="4" t="s">
        <v>4</v>
      </c>
      <c r="E126" s="4" t="s">
        <v>4</v>
      </c>
    </row>
    <row r="127" spans="1:5" x14ac:dyDescent="0.25">
      <c r="A127" s="2" t="s">
        <v>106</v>
      </c>
      <c r="B127" s="4">
        <v>96.8</v>
      </c>
      <c r="C127" s="4">
        <v>89.5</v>
      </c>
      <c r="D127" s="4" t="s">
        <v>4</v>
      </c>
      <c r="E127" s="4" t="s">
        <v>4</v>
      </c>
    </row>
    <row r="128" spans="1:5" x14ac:dyDescent="0.25">
      <c r="A128" s="2" t="s">
        <v>832</v>
      </c>
      <c r="B128" s="10">
        <v>6189.6</v>
      </c>
      <c r="C128" s="10">
        <v>6286.2</v>
      </c>
      <c r="D128" s="4" t="s">
        <v>4</v>
      </c>
      <c r="E128" s="4" t="s">
        <v>4</v>
      </c>
    </row>
    <row r="129" spans="1:5" x14ac:dyDescent="0.25">
      <c r="A129" s="2" t="s">
        <v>107</v>
      </c>
      <c r="B129" s="10">
        <v>11725.9</v>
      </c>
      <c r="C129" s="10">
        <v>11792.9</v>
      </c>
      <c r="D129" s="4" t="s">
        <v>4</v>
      </c>
      <c r="E129" s="4" t="s">
        <v>4</v>
      </c>
    </row>
    <row r="130" spans="1:5" x14ac:dyDescent="0.25">
      <c r="A130" s="2" t="s">
        <v>108</v>
      </c>
      <c r="B130" s="10">
        <v>20291.8</v>
      </c>
      <c r="C130" s="10">
        <v>18712.7</v>
      </c>
      <c r="D130" s="4" t="s">
        <v>4</v>
      </c>
      <c r="E130" s="4" t="s">
        <v>4</v>
      </c>
    </row>
    <row r="131" spans="1:5" x14ac:dyDescent="0.25">
      <c r="A131" s="2" t="s">
        <v>1253</v>
      </c>
      <c r="B131" s="4" t="s">
        <v>4</v>
      </c>
      <c r="C131" s="4" t="s">
        <v>4</v>
      </c>
      <c r="D131" s="4" t="s">
        <v>4</v>
      </c>
      <c r="E131" s="4" t="s">
        <v>4</v>
      </c>
    </row>
    <row r="132" spans="1:5" x14ac:dyDescent="0.25">
      <c r="A132" s="3" t="s">
        <v>73</v>
      </c>
      <c r="B132" s="4" t="s">
        <v>4</v>
      </c>
      <c r="C132" s="4" t="s">
        <v>4</v>
      </c>
      <c r="D132" s="4" t="s">
        <v>4</v>
      </c>
      <c r="E132" s="4" t="s">
        <v>4</v>
      </c>
    </row>
    <row r="133" spans="1:5" x14ac:dyDescent="0.25">
      <c r="A133" s="2" t="s">
        <v>805</v>
      </c>
      <c r="B133" s="10">
        <v>-3504.2</v>
      </c>
      <c r="C133" s="4">
        <v>-38.1</v>
      </c>
      <c r="D133" s="4" t="s">
        <v>4</v>
      </c>
      <c r="E133" s="4" t="s">
        <v>4</v>
      </c>
    </row>
    <row r="134" spans="1:5" x14ac:dyDescent="0.25">
      <c r="A134" s="2" t="s">
        <v>78</v>
      </c>
      <c r="B134" s="10">
        <v>-3504.2</v>
      </c>
      <c r="C134" s="4">
        <v>-38.1</v>
      </c>
      <c r="D134" s="4" t="s">
        <v>4</v>
      </c>
      <c r="E134" s="4" t="s">
        <v>4</v>
      </c>
    </row>
    <row r="135" spans="1:5" x14ac:dyDescent="0.25">
      <c r="A135" s="2" t="s">
        <v>811</v>
      </c>
      <c r="B135" s="10">
        <v>-23223.7</v>
      </c>
      <c r="C135" s="10">
        <v>-19738.099999999999</v>
      </c>
      <c r="D135" s="4" t="s">
        <v>4</v>
      </c>
      <c r="E135" s="4" t="s">
        <v>4</v>
      </c>
    </row>
    <row r="136" spans="1:5" ht="30" x14ac:dyDescent="0.25">
      <c r="A136" s="2" t="s">
        <v>813</v>
      </c>
      <c r="B136" s="4">
        <v>-493.1</v>
      </c>
      <c r="C136" s="10">
        <v>-3825.6</v>
      </c>
      <c r="D136" s="4" t="s">
        <v>4</v>
      </c>
      <c r="E136" s="4" t="s">
        <v>4</v>
      </c>
    </row>
    <row r="137" spans="1:5" x14ac:dyDescent="0.25">
      <c r="A137" s="2" t="s">
        <v>815</v>
      </c>
      <c r="B137" s="4">
        <v>-808.1</v>
      </c>
      <c r="C137" s="4">
        <v>-850.1</v>
      </c>
      <c r="D137" s="4" t="s">
        <v>4</v>
      </c>
      <c r="E137" s="4" t="s">
        <v>4</v>
      </c>
    </row>
    <row r="138" spans="1:5" x14ac:dyDescent="0.25">
      <c r="A138" s="2" t="s">
        <v>85</v>
      </c>
      <c r="B138" s="4">
        <v>-104.6</v>
      </c>
      <c r="C138" s="4">
        <v>-109.3</v>
      </c>
      <c r="D138" s="4" t="s">
        <v>4</v>
      </c>
      <c r="E138" s="4" t="s">
        <v>4</v>
      </c>
    </row>
    <row r="139" spans="1:5" ht="30" x14ac:dyDescent="0.25">
      <c r="A139" s="2" t="s">
        <v>818</v>
      </c>
      <c r="B139" s="10">
        <v>-30273.9</v>
      </c>
      <c r="C139" s="10">
        <v>-29707.3</v>
      </c>
      <c r="D139" s="4" t="s">
        <v>4</v>
      </c>
      <c r="E139" s="4" t="s">
        <v>4</v>
      </c>
    </row>
    <row r="140" spans="1:5" x14ac:dyDescent="0.25">
      <c r="A140" s="2" t="s">
        <v>86</v>
      </c>
      <c r="B140" s="10">
        <v>-58407.6</v>
      </c>
      <c r="C140" s="10">
        <v>-54268.5</v>
      </c>
      <c r="D140" s="4" t="s">
        <v>4</v>
      </c>
      <c r="E140" s="4" t="s">
        <v>4</v>
      </c>
    </row>
    <row r="141" spans="1:5" x14ac:dyDescent="0.25">
      <c r="A141" s="3" t="s">
        <v>87</v>
      </c>
      <c r="B141" s="4" t="s">
        <v>4</v>
      </c>
      <c r="C141" s="4" t="s">
        <v>4</v>
      </c>
      <c r="D141" s="4" t="s">
        <v>4</v>
      </c>
      <c r="E141" s="4" t="s">
        <v>4</v>
      </c>
    </row>
    <row r="142" spans="1:5" x14ac:dyDescent="0.25">
      <c r="A142" s="2" t="s">
        <v>823</v>
      </c>
      <c r="B142" s="10">
        <v>-3504.2</v>
      </c>
      <c r="C142" s="4">
        <v>-38.1</v>
      </c>
      <c r="D142" s="4" t="s">
        <v>4</v>
      </c>
      <c r="E142" s="4" t="s">
        <v>4</v>
      </c>
    </row>
    <row r="143" spans="1:5" x14ac:dyDescent="0.25">
      <c r="A143" s="2" t="s">
        <v>92</v>
      </c>
      <c r="B143" s="10">
        <v>-3504.2</v>
      </c>
      <c r="C143" s="4">
        <v>-38.1</v>
      </c>
      <c r="D143" s="4" t="s">
        <v>4</v>
      </c>
      <c r="E143" s="4" t="s">
        <v>4</v>
      </c>
    </row>
    <row r="144" spans="1:5" x14ac:dyDescent="0.25">
      <c r="A144" s="2" t="s">
        <v>94</v>
      </c>
      <c r="B144" s="4">
        <v>-808.1</v>
      </c>
      <c r="C144" s="4">
        <v>-850.1</v>
      </c>
      <c r="D144" s="4" t="s">
        <v>4</v>
      </c>
      <c r="E144" s="4" t="s">
        <v>4</v>
      </c>
    </row>
    <row r="145" spans="1:5" x14ac:dyDescent="0.25">
      <c r="A145" s="2" t="s">
        <v>824</v>
      </c>
      <c r="B145" s="10">
        <v>-23223.7</v>
      </c>
      <c r="C145" s="10">
        <v>-19738.099999999999</v>
      </c>
      <c r="D145" s="4" t="s">
        <v>4</v>
      </c>
      <c r="E145" s="4" t="s">
        <v>4</v>
      </c>
    </row>
    <row r="146" spans="1:5" x14ac:dyDescent="0.25">
      <c r="A146" s="2" t="s">
        <v>825</v>
      </c>
      <c r="B146" s="4">
        <v>-493.1</v>
      </c>
      <c r="C146" s="10">
        <v>-3825.6</v>
      </c>
      <c r="D146" s="4" t="s">
        <v>4</v>
      </c>
      <c r="E146" s="4" t="s">
        <v>4</v>
      </c>
    </row>
    <row r="147" spans="1:5" x14ac:dyDescent="0.25">
      <c r="A147" s="2" t="s">
        <v>95</v>
      </c>
      <c r="B147" s="4">
        <v>-104.6</v>
      </c>
      <c r="C147" s="4">
        <v>-109.3</v>
      </c>
      <c r="D147" s="4" t="s">
        <v>4</v>
      </c>
      <c r="E147" s="4" t="s">
        <v>4</v>
      </c>
    </row>
    <row r="148" spans="1:5" x14ac:dyDescent="0.25">
      <c r="A148" s="2" t="s">
        <v>96</v>
      </c>
      <c r="B148" s="10">
        <v>-28133.7</v>
      </c>
      <c r="C148" s="10">
        <v>-24561.200000000001</v>
      </c>
      <c r="D148" s="4" t="s">
        <v>4</v>
      </c>
      <c r="E148" s="4" t="s">
        <v>4</v>
      </c>
    </row>
    <row r="149" spans="1:5" x14ac:dyDescent="0.25">
      <c r="A149" s="2" t="s">
        <v>827</v>
      </c>
      <c r="B149" s="4">
        <v>-70</v>
      </c>
      <c r="C149" s="4">
        <v>-69.099999999999994</v>
      </c>
      <c r="D149" s="4" t="s">
        <v>4</v>
      </c>
      <c r="E149" s="4" t="s">
        <v>4</v>
      </c>
    </row>
    <row r="150" spans="1:5" x14ac:dyDescent="0.25">
      <c r="A150" s="2" t="s">
        <v>99</v>
      </c>
      <c r="B150" s="4">
        <v>70</v>
      </c>
      <c r="C150" s="4">
        <v>69.099999999999994</v>
      </c>
      <c r="D150" s="4" t="s">
        <v>4</v>
      </c>
      <c r="E150" s="4" t="s">
        <v>4</v>
      </c>
    </row>
    <row r="151" spans="1:5" ht="30" x14ac:dyDescent="0.25">
      <c r="A151" s="2" t="s">
        <v>1256</v>
      </c>
      <c r="B151" s="10">
        <v>-27128.799999999999</v>
      </c>
      <c r="C151" s="6">
        <v>-26514</v>
      </c>
      <c r="D151" s="4" t="s">
        <v>4</v>
      </c>
      <c r="E151" s="4" t="s">
        <v>4</v>
      </c>
    </row>
    <row r="152" spans="1:5" x14ac:dyDescent="0.25">
      <c r="A152" s="2" t="s">
        <v>106</v>
      </c>
      <c r="B152" s="10">
        <v>3044.5</v>
      </c>
      <c r="C152" s="10">
        <v>3092.9</v>
      </c>
      <c r="D152" s="4" t="s">
        <v>4</v>
      </c>
      <c r="E152" s="4" t="s">
        <v>4</v>
      </c>
    </row>
    <row r="153" spans="1:5" x14ac:dyDescent="0.25">
      <c r="A153" s="2" t="s">
        <v>832</v>
      </c>
      <c r="B153" s="10">
        <v>-6189.6</v>
      </c>
      <c r="C153" s="10">
        <v>-6286.2</v>
      </c>
      <c r="D153" s="4" t="s">
        <v>4</v>
      </c>
      <c r="E153" s="4" t="s">
        <v>4</v>
      </c>
    </row>
    <row r="154" spans="1:5" x14ac:dyDescent="0.25">
      <c r="A154" s="2" t="s">
        <v>107</v>
      </c>
      <c r="B154" s="10">
        <v>-30273.9</v>
      </c>
      <c r="C154" s="10">
        <v>-29707.3</v>
      </c>
      <c r="D154" s="4" t="s">
        <v>4</v>
      </c>
      <c r="E154" s="4" t="s">
        <v>4</v>
      </c>
    </row>
    <row r="155" spans="1:5" x14ac:dyDescent="0.25">
      <c r="A155" s="2" t="s">
        <v>108</v>
      </c>
      <c r="B155" s="8">
        <v>-58407.6</v>
      </c>
      <c r="C155" s="8">
        <v>-54268.5</v>
      </c>
      <c r="D155" s="4" t="s">
        <v>4</v>
      </c>
      <c r="E155" s="4" t="s">
        <v>4</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7</v>
      </c>
      <c r="B1" s="7" t="s">
        <v>27</v>
      </c>
      <c r="C1" s="7"/>
      <c r="D1" s="7" t="s">
        <v>1</v>
      </c>
      <c r="E1" s="7"/>
    </row>
    <row r="2" spans="1:5" x14ac:dyDescent="0.25">
      <c r="A2" s="1" t="s">
        <v>26</v>
      </c>
      <c r="B2" s="1" t="s">
        <v>2</v>
      </c>
      <c r="C2" s="1" t="s">
        <v>28</v>
      </c>
      <c r="D2" s="1" t="s">
        <v>2</v>
      </c>
      <c r="E2" s="1" t="s">
        <v>28</v>
      </c>
    </row>
    <row r="3" spans="1:5" ht="30" x14ac:dyDescent="0.25">
      <c r="A3" s="3" t="s">
        <v>120</v>
      </c>
      <c r="B3" s="4" t="s">
        <v>4</v>
      </c>
      <c r="C3" s="4" t="s">
        <v>4</v>
      </c>
      <c r="D3" s="4" t="s">
        <v>4</v>
      </c>
      <c r="E3" s="4" t="s">
        <v>4</v>
      </c>
    </row>
    <row r="4" spans="1:5" x14ac:dyDescent="0.25">
      <c r="A4" s="2" t="s">
        <v>162</v>
      </c>
      <c r="B4" s="8">
        <v>23.1</v>
      </c>
      <c r="C4" s="8">
        <v>-144.80000000000001</v>
      </c>
      <c r="D4" s="8">
        <v>-141.80000000000001</v>
      </c>
      <c r="E4" s="8">
        <v>-443.6</v>
      </c>
    </row>
    <row r="5" spans="1:5" ht="45" x14ac:dyDescent="0.25">
      <c r="A5" s="3" t="s">
        <v>850</v>
      </c>
      <c r="B5" s="4" t="s">
        <v>4</v>
      </c>
      <c r="C5" s="4" t="s">
        <v>4</v>
      </c>
      <c r="D5" s="4" t="s">
        <v>4</v>
      </c>
      <c r="E5" s="4" t="s">
        <v>4</v>
      </c>
    </row>
    <row r="6" spans="1:5" ht="60" x14ac:dyDescent="0.25">
      <c r="A6" s="2" t="s">
        <v>122</v>
      </c>
      <c r="B6" s="4">
        <v>289.39999999999998</v>
      </c>
      <c r="C6" s="4">
        <v>304.60000000000002</v>
      </c>
      <c r="D6" s="4">
        <v>581.6</v>
      </c>
      <c r="E6" s="4">
        <v>606.70000000000005</v>
      </c>
    </row>
    <row r="7" spans="1:5" ht="45" x14ac:dyDescent="0.25">
      <c r="A7" s="2" t="s">
        <v>851</v>
      </c>
      <c r="B7" s="4" t="s">
        <v>4</v>
      </c>
      <c r="C7" s="4" t="s">
        <v>4</v>
      </c>
      <c r="D7" s="4">
        <v>-76</v>
      </c>
      <c r="E7" s="4">
        <v>22.9</v>
      </c>
    </row>
    <row r="8" spans="1:5" ht="30" x14ac:dyDescent="0.25">
      <c r="A8" s="2" t="s">
        <v>124</v>
      </c>
      <c r="B8" s="4" t="s">
        <v>4</v>
      </c>
      <c r="C8" s="4" t="s">
        <v>4</v>
      </c>
      <c r="D8" s="4">
        <v>-38.4</v>
      </c>
      <c r="E8" s="4">
        <v>-18.600000000000001</v>
      </c>
    </row>
    <row r="9" spans="1:5" ht="60" x14ac:dyDescent="0.25">
      <c r="A9" s="2" t="s">
        <v>858</v>
      </c>
      <c r="B9" s="4" t="s">
        <v>4</v>
      </c>
      <c r="C9" s="4" t="s">
        <v>4</v>
      </c>
      <c r="D9" s="4">
        <v>57.7</v>
      </c>
      <c r="E9" s="4">
        <v>142</v>
      </c>
    </row>
    <row r="10" spans="1:5" ht="30" x14ac:dyDescent="0.25">
      <c r="A10" s="2" t="s">
        <v>130</v>
      </c>
      <c r="B10" s="4" t="s">
        <v>4</v>
      </c>
      <c r="C10" s="4" t="s">
        <v>4</v>
      </c>
      <c r="D10" s="4">
        <v>383.1</v>
      </c>
      <c r="E10" s="4">
        <v>309.39999999999998</v>
      </c>
    </row>
    <row r="11" spans="1:5" ht="30" x14ac:dyDescent="0.25">
      <c r="A11" s="3" t="s">
        <v>131</v>
      </c>
      <c r="B11" s="4" t="s">
        <v>4</v>
      </c>
      <c r="C11" s="4" t="s">
        <v>4</v>
      </c>
      <c r="D11" s="4" t="s">
        <v>4</v>
      </c>
      <c r="E11" s="4" t="s">
        <v>4</v>
      </c>
    </row>
    <row r="12" spans="1:5" ht="30" x14ac:dyDescent="0.25">
      <c r="A12" s="2" t="s">
        <v>903</v>
      </c>
      <c r="B12" s="4" t="s">
        <v>4</v>
      </c>
      <c r="C12" s="4" t="s">
        <v>4</v>
      </c>
      <c r="D12" s="4" t="s">
        <v>4</v>
      </c>
      <c r="E12" s="4">
        <v>0.2</v>
      </c>
    </row>
    <row r="13" spans="1:5" ht="30" x14ac:dyDescent="0.25">
      <c r="A13" s="2" t="s">
        <v>863</v>
      </c>
      <c r="B13" s="4" t="s">
        <v>4</v>
      </c>
      <c r="C13" s="4" t="s">
        <v>4</v>
      </c>
      <c r="D13" s="4">
        <v>258.89999999999998</v>
      </c>
      <c r="E13" s="4">
        <v>9.6</v>
      </c>
    </row>
    <row r="14" spans="1:5" x14ac:dyDescent="0.25">
      <c r="A14" s="2" t="s">
        <v>135</v>
      </c>
      <c r="B14" s="4" t="s">
        <v>4</v>
      </c>
      <c r="C14" s="4" t="s">
        <v>4</v>
      </c>
      <c r="D14" s="4">
        <v>-133.1</v>
      </c>
      <c r="E14" s="4">
        <v>-89.1</v>
      </c>
    </row>
    <row r="15" spans="1:5" ht="30" x14ac:dyDescent="0.25">
      <c r="A15" s="2" t="s">
        <v>134</v>
      </c>
      <c r="B15" s="4" t="s">
        <v>4</v>
      </c>
      <c r="C15" s="4" t="s">
        <v>4</v>
      </c>
      <c r="D15" s="4">
        <v>2.2999999999999998</v>
      </c>
      <c r="E15" s="4">
        <v>3.8</v>
      </c>
    </row>
    <row r="16" spans="1:5" ht="60" x14ac:dyDescent="0.25">
      <c r="A16" s="2" t="s">
        <v>136</v>
      </c>
      <c r="B16" s="4" t="s">
        <v>4</v>
      </c>
      <c r="C16" s="4" t="s">
        <v>4</v>
      </c>
      <c r="D16" s="4">
        <v>-111.6</v>
      </c>
      <c r="E16" s="4">
        <v>-86.1</v>
      </c>
    </row>
    <row r="17" spans="1:5" x14ac:dyDescent="0.25">
      <c r="A17" s="2" t="s">
        <v>137</v>
      </c>
      <c r="B17" s="4" t="s">
        <v>4</v>
      </c>
      <c r="C17" s="4" t="s">
        <v>4</v>
      </c>
      <c r="D17" s="4" t="s">
        <v>4</v>
      </c>
      <c r="E17" s="4">
        <v>7.1</v>
      </c>
    </row>
    <row r="18" spans="1:5" ht="30" x14ac:dyDescent="0.25">
      <c r="A18" s="2" t="s">
        <v>138</v>
      </c>
      <c r="B18" s="4" t="s">
        <v>4</v>
      </c>
      <c r="C18" s="4" t="s">
        <v>4</v>
      </c>
      <c r="D18" s="4">
        <v>16.5</v>
      </c>
      <c r="E18" s="4">
        <v>-154.5</v>
      </c>
    </row>
    <row r="19" spans="1:5" ht="30" x14ac:dyDescent="0.25">
      <c r="A19" s="3" t="s">
        <v>139</v>
      </c>
      <c r="B19" s="4" t="s">
        <v>4</v>
      </c>
      <c r="C19" s="4" t="s">
        <v>4</v>
      </c>
      <c r="D19" s="4" t="s">
        <v>4</v>
      </c>
      <c r="E19" s="4" t="s">
        <v>4</v>
      </c>
    </row>
    <row r="20" spans="1:5" x14ac:dyDescent="0.25">
      <c r="A20" s="2" t="s">
        <v>140</v>
      </c>
      <c r="B20" s="4" t="s">
        <v>4</v>
      </c>
      <c r="C20" s="4" t="s">
        <v>4</v>
      </c>
      <c r="D20" s="4">
        <v>11.7</v>
      </c>
      <c r="E20" s="4">
        <v>-147.80000000000001</v>
      </c>
    </row>
    <row r="21" spans="1:5" ht="30" x14ac:dyDescent="0.25">
      <c r="A21" s="2" t="s">
        <v>141</v>
      </c>
      <c r="B21" s="4" t="s">
        <v>4</v>
      </c>
      <c r="C21" s="4" t="s">
        <v>4</v>
      </c>
      <c r="D21" s="4">
        <v>-55.2</v>
      </c>
      <c r="E21" s="4">
        <v>-6.5</v>
      </c>
    </row>
    <row r="22" spans="1:5" ht="45" x14ac:dyDescent="0.25">
      <c r="A22" s="2" t="s">
        <v>874</v>
      </c>
      <c r="B22" s="4" t="s">
        <v>4</v>
      </c>
      <c r="C22" s="4" t="s">
        <v>4</v>
      </c>
      <c r="D22" s="4">
        <v>-35.4</v>
      </c>
      <c r="E22" s="4">
        <v>-49</v>
      </c>
    </row>
    <row r="23" spans="1:5" x14ac:dyDescent="0.25">
      <c r="A23" s="2" t="s">
        <v>143</v>
      </c>
      <c r="B23" s="4" t="s">
        <v>4</v>
      </c>
      <c r="C23" s="4" t="s">
        <v>4</v>
      </c>
      <c r="D23" s="4">
        <v>-38.5</v>
      </c>
      <c r="E23" s="4">
        <v>-36.799999999999997</v>
      </c>
    </row>
    <row r="24" spans="1:5" ht="45" x14ac:dyDescent="0.25">
      <c r="A24" s="2" t="s">
        <v>144</v>
      </c>
      <c r="B24" s="4" t="s">
        <v>4</v>
      </c>
      <c r="C24" s="4" t="s">
        <v>4</v>
      </c>
      <c r="D24" s="4">
        <v>-135.19999999999999</v>
      </c>
      <c r="E24" s="4">
        <v>-102.1</v>
      </c>
    </row>
    <row r="25" spans="1:5" ht="30" x14ac:dyDescent="0.25">
      <c r="A25" s="2" t="s">
        <v>145</v>
      </c>
      <c r="B25" s="4" t="s">
        <v>4</v>
      </c>
      <c r="C25" s="4" t="s">
        <v>4</v>
      </c>
      <c r="D25" s="4">
        <v>-4</v>
      </c>
      <c r="E25" s="4">
        <v>-5.9</v>
      </c>
    </row>
    <row r="26" spans="1:5" x14ac:dyDescent="0.25">
      <c r="A26" s="2" t="s">
        <v>146</v>
      </c>
      <c r="B26" s="4" t="s">
        <v>4</v>
      </c>
      <c r="C26" s="4" t="s">
        <v>4</v>
      </c>
      <c r="D26" s="4" t="s">
        <v>4</v>
      </c>
      <c r="E26" s="4">
        <v>-23.7</v>
      </c>
    </row>
    <row r="27" spans="1:5" x14ac:dyDescent="0.25">
      <c r="A27" s="2" t="s">
        <v>147</v>
      </c>
      <c r="B27" s="4" t="s">
        <v>4</v>
      </c>
      <c r="C27" s="4" t="s">
        <v>4</v>
      </c>
      <c r="D27" s="4">
        <v>-15.3</v>
      </c>
      <c r="E27" s="4">
        <v>-17.5</v>
      </c>
    </row>
    <row r="28" spans="1:5" x14ac:dyDescent="0.25">
      <c r="A28" s="2" t="s">
        <v>148</v>
      </c>
      <c r="B28" s="4" t="s">
        <v>4</v>
      </c>
      <c r="C28" s="4" t="s">
        <v>4</v>
      </c>
      <c r="D28" s="4">
        <v>-271.89999999999998</v>
      </c>
      <c r="E28" s="4">
        <v>-389.3</v>
      </c>
    </row>
    <row r="29" spans="1:5" ht="30" x14ac:dyDescent="0.25">
      <c r="A29" s="2" t="s">
        <v>149</v>
      </c>
      <c r="B29" s="4" t="s">
        <v>4</v>
      </c>
      <c r="C29" s="4" t="s">
        <v>4</v>
      </c>
      <c r="D29" s="4">
        <v>-5.3</v>
      </c>
      <c r="E29" s="4">
        <v>-10.7</v>
      </c>
    </row>
    <row r="30" spans="1:5" x14ac:dyDescent="0.25">
      <c r="A30" s="2" t="s">
        <v>150</v>
      </c>
      <c r="B30" s="4" t="s">
        <v>4</v>
      </c>
      <c r="C30" s="4" t="s">
        <v>4</v>
      </c>
      <c r="D30" s="4">
        <v>122.4</v>
      </c>
      <c r="E30" s="4">
        <v>-245.1</v>
      </c>
    </row>
    <row r="31" spans="1:5" ht="30" x14ac:dyDescent="0.25">
      <c r="A31" s="2" t="s">
        <v>151</v>
      </c>
      <c r="B31" s="4" t="s">
        <v>4</v>
      </c>
      <c r="C31" s="4" t="s">
        <v>4</v>
      </c>
      <c r="D31" s="4">
        <v>425.3</v>
      </c>
      <c r="E31" s="4">
        <v>608.29999999999995</v>
      </c>
    </row>
    <row r="32" spans="1:5" ht="30" x14ac:dyDescent="0.25">
      <c r="A32" s="2" t="s">
        <v>152</v>
      </c>
      <c r="B32" s="4">
        <v>547.70000000000005</v>
      </c>
      <c r="C32" s="4">
        <v>363.2</v>
      </c>
      <c r="D32" s="4">
        <v>547.70000000000005</v>
      </c>
      <c r="E32" s="4">
        <v>363.2</v>
      </c>
    </row>
    <row r="33" spans="1:5" ht="30" x14ac:dyDescent="0.25">
      <c r="A33" s="2" t="s">
        <v>1250</v>
      </c>
      <c r="B33" s="4" t="s">
        <v>4</v>
      </c>
      <c r="C33" s="4" t="s">
        <v>4</v>
      </c>
      <c r="D33" s="4" t="s">
        <v>4</v>
      </c>
      <c r="E33" s="4" t="s">
        <v>4</v>
      </c>
    </row>
    <row r="34" spans="1:5" ht="30" x14ac:dyDescent="0.25">
      <c r="A34" s="3" t="s">
        <v>120</v>
      </c>
      <c r="B34" s="4" t="s">
        <v>4</v>
      </c>
      <c r="C34" s="4" t="s">
        <v>4</v>
      </c>
      <c r="D34" s="4" t="s">
        <v>4</v>
      </c>
      <c r="E34" s="4" t="s">
        <v>4</v>
      </c>
    </row>
    <row r="35" spans="1:5" x14ac:dyDescent="0.25">
      <c r="A35" s="2" t="s">
        <v>162</v>
      </c>
      <c r="B35" s="4">
        <v>-34.5</v>
      </c>
      <c r="C35" s="4">
        <v>-189.1</v>
      </c>
      <c r="D35" s="4">
        <v>-235</v>
      </c>
      <c r="E35" s="4">
        <v>-526.5</v>
      </c>
    </row>
    <row r="36" spans="1:5" ht="45" x14ac:dyDescent="0.25">
      <c r="A36" s="3" t="s">
        <v>850</v>
      </c>
      <c r="B36" s="4" t="s">
        <v>4</v>
      </c>
      <c r="C36" s="4" t="s">
        <v>4</v>
      </c>
      <c r="D36" s="4" t="s">
        <v>4</v>
      </c>
      <c r="E36" s="4" t="s">
        <v>4</v>
      </c>
    </row>
    <row r="37" spans="1:5" ht="60" x14ac:dyDescent="0.25">
      <c r="A37" s="2" t="s">
        <v>122</v>
      </c>
      <c r="B37" s="4" t="s">
        <v>4</v>
      </c>
      <c r="C37" s="4" t="s">
        <v>4</v>
      </c>
      <c r="D37" s="4">
        <v>4.8</v>
      </c>
      <c r="E37" s="4">
        <v>3.7</v>
      </c>
    </row>
    <row r="38" spans="1:5" ht="45" x14ac:dyDescent="0.25">
      <c r="A38" s="2" t="s">
        <v>851</v>
      </c>
      <c r="B38" s="4" t="s">
        <v>4</v>
      </c>
      <c r="C38" s="4" t="s">
        <v>4</v>
      </c>
      <c r="D38" s="4">
        <v>6.3</v>
      </c>
      <c r="E38" s="4">
        <v>-6.3</v>
      </c>
    </row>
    <row r="39" spans="1:5" ht="30" x14ac:dyDescent="0.25">
      <c r="A39" s="2" t="s">
        <v>124</v>
      </c>
      <c r="B39" s="4" t="s">
        <v>4</v>
      </c>
      <c r="C39" s="4" t="s">
        <v>4</v>
      </c>
      <c r="D39" s="4">
        <v>-331.1</v>
      </c>
      <c r="E39" s="4">
        <v>-164.1</v>
      </c>
    </row>
    <row r="40" spans="1:5" ht="60" x14ac:dyDescent="0.25">
      <c r="A40" s="2" t="s">
        <v>858</v>
      </c>
      <c r="B40" s="4" t="s">
        <v>4</v>
      </c>
      <c r="C40" s="4" t="s">
        <v>4</v>
      </c>
      <c r="D40" s="4">
        <v>-354.6</v>
      </c>
      <c r="E40" s="4">
        <v>-196.9</v>
      </c>
    </row>
    <row r="41" spans="1:5" ht="30" x14ac:dyDescent="0.25">
      <c r="A41" s="2" t="s">
        <v>130</v>
      </c>
      <c r="B41" s="4" t="s">
        <v>4</v>
      </c>
      <c r="C41" s="4" t="s">
        <v>4</v>
      </c>
      <c r="D41" s="4">
        <v>-909.6</v>
      </c>
      <c r="E41" s="4">
        <v>-890.1</v>
      </c>
    </row>
    <row r="42" spans="1:5" ht="30" x14ac:dyDescent="0.25">
      <c r="A42" s="3" t="s">
        <v>131</v>
      </c>
      <c r="B42" s="4" t="s">
        <v>4</v>
      </c>
      <c r="C42" s="4" t="s">
        <v>4</v>
      </c>
      <c r="D42" s="4" t="s">
        <v>4</v>
      </c>
      <c r="E42" s="4" t="s">
        <v>4</v>
      </c>
    </row>
    <row r="43" spans="1:5" x14ac:dyDescent="0.25">
      <c r="A43" s="2" t="s">
        <v>135</v>
      </c>
      <c r="B43" s="4" t="s">
        <v>4</v>
      </c>
      <c r="C43" s="4" t="s">
        <v>4</v>
      </c>
      <c r="D43" s="4">
        <v>-1.4</v>
      </c>
      <c r="E43" s="4">
        <v>-0.1</v>
      </c>
    </row>
    <row r="44" spans="1:5" ht="60" x14ac:dyDescent="0.25">
      <c r="A44" s="2" t="s">
        <v>136</v>
      </c>
      <c r="B44" s="4" t="s">
        <v>4</v>
      </c>
      <c r="C44" s="4" t="s">
        <v>4</v>
      </c>
      <c r="D44" s="4" t="s">
        <v>4</v>
      </c>
      <c r="E44" s="4">
        <v>-0.3</v>
      </c>
    </row>
    <row r="45" spans="1:5" ht="30" x14ac:dyDescent="0.25">
      <c r="A45" s="2" t="s">
        <v>870</v>
      </c>
      <c r="B45" s="4" t="s">
        <v>4</v>
      </c>
      <c r="C45" s="4" t="s">
        <v>4</v>
      </c>
      <c r="D45" s="4">
        <v>74.7</v>
      </c>
      <c r="E45" s="4">
        <v>119.2</v>
      </c>
    </row>
    <row r="46" spans="1:5" x14ac:dyDescent="0.25">
      <c r="A46" s="2" t="s">
        <v>137</v>
      </c>
      <c r="B46" s="4" t="s">
        <v>4</v>
      </c>
      <c r="C46" s="4" t="s">
        <v>4</v>
      </c>
      <c r="D46" s="4" t="s">
        <v>4</v>
      </c>
      <c r="E46" s="4">
        <v>0.3</v>
      </c>
    </row>
    <row r="47" spans="1:5" ht="30" x14ac:dyDescent="0.25">
      <c r="A47" s="2" t="s">
        <v>138</v>
      </c>
      <c r="B47" s="4" t="s">
        <v>4</v>
      </c>
      <c r="C47" s="4" t="s">
        <v>4</v>
      </c>
      <c r="D47" s="4">
        <v>73.3</v>
      </c>
      <c r="E47" s="4">
        <v>119.1</v>
      </c>
    </row>
    <row r="48" spans="1:5" ht="30" x14ac:dyDescent="0.25">
      <c r="A48" s="3" t="s">
        <v>139</v>
      </c>
      <c r="B48" s="4" t="s">
        <v>4</v>
      </c>
      <c r="C48" s="4" t="s">
        <v>4</v>
      </c>
      <c r="D48" s="4" t="s">
        <v>4</v>
      </c>
      <c r="E48" s="4" t="s">
        <v>4</v>
      </c>
    </row>
    <row r="49" spans="1:5" x14ac:dyDescent="0.25">
      <c r="A49" s="2" t="s">
        <v>140</v>
      </c>
      <c r="B49" s="4" t="s">
        <v>4</v>
      </c>
      <c r="C49" s="4" t="s">
        <v>4</v>
      </c>
      <c r="D49" s="4">
        <v>-0.5</v>
      </c>
      <c r="E49" s="4" t="s">
        <v>4</v>
      </c>
    </row>
    <row r="50" spans="1:5" ht="30" x14ac:dyDescent="0.25">
      <c r="A50" s="2" t="s">
        <v>141</v>
      </c>
      <c r="B50" s="4" t="s">
        <v>4</v>
      </c>
      <c r="C50" s="4" t="s">
        <v>4</v>
      </c>
      <c r="D50" s="4">
        <v>-55.2</v>
      </c>
      <c r="E50" s="4">
        <v>-6.5</v>
      </c>
    </row>
    <row r="51" spans="1:5" ht="45" x14ac:dyDescent="0.25">
      <c r="A51" s="2" t="s">
        <v>874</v>
      </c>
      <c r="B51" s="4" t="s">
        <v>4</v>
      </c>
      <c r="C51" s="4" t="s">
        <v>4</v>
      </c>
      <c r="D51" s="4">
        <v>-35.4</v>
      </c>
      <c r="E51" s="4">
        <v>-49</v>
      </c>
    </row>
    <row r="52" spans="1:5" x14ac:dyDescent="0.25">
      <c r="A52" s="2" t="s">
        <v>143</v>
      </c>
      <c r="B52" s="4" t="s">
        <v>4</v>
      </c>
      <c r="C52" s="4" t="s">
        <v>4</v>
      </c>
      <c r="D52" s="4">
        <v>-0.2</v>
      </c>
      <c r="E52" s="4">
        <v>-0.2</v>
      </c>
    </row>
    <row r="53" spans="1:5" ht="30" x14ac:dyDescent="0.25">
      <c r="A53" s="2" t="s">
        <v>145</v>
      </c>
      <c r="B53" s="4" t="s">
        <v>4</v>
      </c>
      <c r="C53" s="4" t="s">
        <v>4</v>
      </c>
      <c r="D53" s="4">
        <v>-4</v>
      </c>
      <c r="E53" s="4">
        <v>-5.9</v>
      </c>
    </row>
    <row r="54" spans="1:5" x14ac:dyDescent="0.25">
      <c r="A54" s="2" t="s">
        <v>147</v>
      </c>
      <c r="B54" s="4" t="s">
        <v>4</v>
      </c>
      <c r="C54" s="4" t="s">
        <v>4</v>
      </c>
      <c r="D54" s="4">
        <v>-15.3</v>
      </c>
      <c r="E54" s="4">
        <v>-17.5</v>
      </c>
    </row>
    <row r="55" spans="1:5" x14ac:dyDescent="0.25">
      <c r="A55" s="2" t="s">
        <v>888</v>
      </c>
      <c r="B55" s="4" t="s">
        <v>4</v>
      </c>
      <c r="C55" s="4" t="s">
        <v>4</v>
      </c>
      <c r="D55" s="10">
        <v>1105.7</v>
      </c>
      <c r="E55" s="4">
        <v>643.29999999999995</v>
      </c>
    </row>
    <row r="56" spans="1:5" x14ac:dyDescent="0.25">
      <c r="A56" s="2" t="s">
        <v>148</v>
      </c>
      <c r="B56" s="4" t="s">
        <v>4</v>
      </c>
      <c r="C56" s="4" t="s">
        <v>4</v>
      </c>
      <c r="D56" s="4">
        <v>995.1</v>
      </c>
      <c r="E56" s="4">
        <v>564.20000000000005</v>
      </c>
    </row>
    <row r="57" spans="1:5" x14ac:dyDescent="0.25">
      <c r="A57" s="2" t="s">
        <v>150</v>
      </c>
      <c r="B57" s="4" t="s">
        <v>4</v>
      </c>
      <c r="C57" s="4" t="s">
        <v>4</v>
      </c>
      <c r="D57" s="4">
        <v>158.80000000000001</v>
      </c>
      <c r="E57" s="4">
        <v>-206.8</v>
      </c>
    </row>
    <row r="58" spans="1:5" ht="30" x14ac:dyDescent="0.25">
      <c r="A58" s="2" t="s">
        <v>151</v>
      </c>
      <c r="B58" s="4" t="s">
        <v>4</v>
      </c>
      <c r="C58" s="4" t="s">
        <v>4</v>
      </c>
      <c r="D58" s="4">
        <v>36.5</v>
      </c>
      <c r="E58" s="4">
        <v>228</v>
      </c>
    </row>
    <row r="59" spans="1:5" ht="30" x14ac:dyDescent="0.25">
      <c r="A59" s="2" t="s">
        <v>152</v>
      </c>
      <c r="B59" s="4">
        <v>195.3</v>
      </c>
      <c r="C59" s="4">
        <v>21.2</v>
      </c>
      <c r="D59" s="4">
        <v>195.3</v>
      </c>
      <c r="E59" s="4">
        <v>21.2</v>
      </c>
    </row>
    <row r="60" spans="1:5" ht="30" x14ac:dyDescent="0.25">
      <c r="A60" s="2" t="s">
        <v>1251</v>
      </c>
      <c r="B60" s="4" t="s">
        <v>4</v>
      </c>
      <c r="C60" s="4" t="s">
        <v>4</v>
      </c>
      <c r="D60" s="4" t="s">
        <v>4</v>
      </c>
      <c r="E60" s="4" t="s">
        <v>4</v>
      </c>
    </row>
    <row r="61" spans="1:5" ht="30" x14ac:dyDescent="0.25">
      <c r="A61" s="3" t="s">
        <v>120</v>
      </c>
      <c r="B61" s="4" t="s">
        <v>4</v>
      </c>
      <c r="C61" s="4" t="s">
        <v>4</v>
      </c>
      <c r="D61" s="4" t="s">
        <v>4</v>
      </c>
      <c r="E61" s="4" t="s">
        <v>4</v>
      </c>
    </row>
    <row r="62" spans="1:5" x14ac:dyDescent="0.25">
      <c r="A62" s="2" t="s">
        <v>162</v>
      </c>
      <c r="B62" s="4">
        <v>224.5</v>
      </c>
      <c r="C62" s="4">
        <v>114.9</v>
      </c>
      <c r="D62" s="4">
        <v>366.4</v>
      </c>
      <c r="E62" s="4">
        <v>187.2</v>
      </c>
    </row>
    <row r="63" spans="1:5" ht="45" x14ac:dyDescent="0.25">
      <c r="A63" s="3" t="s">
        <v>850</v>
      </c>
      <c r="B63" s="4" t="s">
        <v>4</v>
      </c>
      <c r="C63" s="4" t="s">
        <v>4</v>
      </c>
      <c r="D63" s="4" t="s">
        <v>4</v>
      </c>
      <c r="E63" s="4" t="s">
        <v>4</v>
      </c>
    </row>
    <row r="64" spans="1:5" ht="60" x14ac:dyDescent="0.25">
      <c r="A64" s="2" t="s">
        <v>122</v>
      </c>
      <c r="B64" s="4" t="s">
        <v>4</v>
      </c>
      <c r="C64" s="4" t="s">
        <v>4</v>
      </c>
      <c r="D64" s="4">
        <v>364</v>
      </c>
      <c r="E64" s="4">
        <v>379.8</v>
      </c>
    </row>
    <row r="65" spans="1:5" ht="45" x14ac:dyDescent="0.25">
      <c r="A65" s="2" t="s">
        <v>851</v>
      </c>
      <c r="B65" s="4" t="s">
        <v>4</v>
      </c>
      <c r="C65" s="4" t="s">
        <v>4</v>
      </c>
      <c r="D65" s="4">
        <v>-84.8</v>
      </c>
      <c r="E65" s="4">
        <v>17.399999999999999</v>
      </c>
    </row>
    <row r="66" spans="1:5" ht="30" x14ac:dyDescent="0.25">
      <c r="A66" s="2" t="s">
        <v>124</v>
      </c>
      <c r="B66" s="4" t="s">
        <v>4</v>
      </c>
      <c r="C66" s="4" t="s">
        <v>4</v>
      </c>
      <c r="D66" s="4">
        <v>-178.3</v>
      </c>
      <c r="E66" s="4">
        <v>-143.6</v>
      </c>
    </row>
    <row r="67" spans="1:5" ht="60" x14ac:dyDescent="0.25">
      <c r="A67" s="2" t="s">
        <v>858</v>
      </c>
      <c r="B67" s="4" t="s">
        <v>4</v>
      </c>
      <c r="C67" s="4" t="s">
        <v>4</v>
      </c>
      <c r="D67" s="4">
        <v>428.8</v>
      </c>
      <c r="E67" s="4">
        <v>177.7</v>
      </c>
    </row>
    <row r="68" spans="1:5" ht="30" x14ac:dyDescent="0.25">
      <c r="A68" s="2" t="s">
        <v>130</v>
      </c>
      <c r="B68" s="4" t="s">
        <v>4</v>
      </c>
      <c r="C68" s="4" t="s">
        <v>4</v>
      </c>
      <c r="D68" s="4">
        <v>896.1</v>
      </c>
      <c r="E68" s="4">
        <v>618.5</v>
      </c>
    </row>
    <row r="69" spans="1:5" ht="30" x14ac:dyDescent="0.25">
      <c r="A69" s="3" t="s">
        <v>131</v>
      </c>
      <c r="B69" s="4" t="s">
        <v>4</v>
      </c>
      <c r="C69" s="4" t="s">
        <v>4</v>
      </c>
      <c r="D69" s="4" t="s">
        <v>4</v>
      </c>
      <c r="E69" s="4" t="s">
        <v>4</v>
      </c>
    </row>
    <row r="70" spans="1:5" ht="30" x14ac:dyDescent="0.25">
      <c r="A70" s="2" t="s">
        <v>903</v>
      </c>
      <c r="B70" s="4" t="s">
        <v>4</v>
      </c>
      <c r="C70" s="4" t="s">
        <v>4</v>
      </c>
      <c r="D70" s="4" t="s">
        <v>4</v>
      </c>
      <c r="E70" s="4">
        <v>0.2</v>
      </c>
    </row>
    <row r="71" spans="1:5" ht="30" x14ac:dyDescent="0.25">
      <c r="A71" s="2" t="s">
        <v>863</v>
      </c>
      <c r="B71" s="4" t="s">
        <v>4</v>
      </c>
      <c r="C71" s="4" t="s">
        <v>4</v>
      </c>
      <c r="D71" s="4">
        <v>258.89999999999998</v>
      </c>
      <c r="E71" s="4">
        <v>2</v>
      </c>
    </row>
    <row r="72" spans="1:5" x14ac:dyDescent="0.25">
      <c r="A72" s="2" t="s">
        <v>135</v>
      </c>
      <c r="B72" s="4" t="s">
        <v>4</v>
      </c>
      <c r="C72" s="4" t="s">
        <v>4</v>
      </c>
      <c r="D72" s="4">
        <v>-74.3</v>
      </c>
      <c r="E72" s="4">
        <v>-40.799999999999997</v>
      </c>
    </row>
    <row r="73" spans="1:5" ht="30" x14ac:dyDescent="0.25">
      <c r="A73" s="2" t="s">
        <v>134</v>
      </c>
      <c r="B73" s="4" t="s">
        <v>4</v>
      </c>
      <c r="C73" s="4" t="s">
        <v>4</v>
      </c>
      <c r="D73" s="4">
        <v>2.1</v>
      </c>
      <c r="E73" s="4">
        <v>3.7</v>
      </c>
    </row>
    <row r="74" spans="1:5" ht="60" x14ac:dyDescent="0.25">
      <c r="A74" s="2" t="s">
        <v>136</v>
      </c>
      <c r="B74" s="4" t="s">
        <v>4</v>
      </c>
      <c r="C74" s="4" t="s">
        <v>4</v>
      </c>
      <c r="D74" s="4">
        <v>-77.7</v>
      </c>
      <c r="E74" s="4">
        <v>-66.5</v>
      </c>
    </row>
    <row r="75" spans="1:5" ht="30" x14ac:dyDescent="0.25">
      <c r="A75" s="2" t="s">
        <v>870</v>
      </c>
      <c r="B75" s="4" t="s">
        <v>4</v>
      </c>
      <c r="C75" s="4" t="s">
        <v>4</v>
      </c>
      <c r="D75" s="4">
        <v>116.3</v>
      </c>
      <c r="E75" s="4">
        <v>83.5</v>
      </c>
    </row>
    <row r="76" spans="1:5" x14ac:dyDescent="0.25">
      <c r="A76" s="2" t="s">
        <v>137</v>
      </c>
      <c r="B76" s="4" t="s">
        <v>4</v>
      </c>
      <c r="C76" s="4" t="s">
        <v>4</v>
      </c>
      <c r="D76" s="4" t="s">
        <v>4</v>
      </c>
      <c r="E76" s="4">
        <v>5.9</v>
      </c>
    </row>
    <row r="77" spans="1:5" ht="30" x14ac:dyDescent="0.25">
      <c r="A77" s="2" t="s">
        <v>138</v>
      </c>
      <c r="B77" s="4" t="s">
        <v>4</v>
      </c>
      <c r="C77" s="4" t="s">
        <v>4</v>
      </c>
      <c r="D77" s="4">
        <v>225.3</v>
      </c>
      <c r="E77" s="4">
        <v>-12</v>
      </c>
    </row>
    <row r="78" spans="1:5" ht="30" x14ac:dyDescent="0.25">
      <c r="A78" s="3" t="s">
        <v>139</v>
      </c>
      <c r="B78" s="4" t="s">
        <v>4</v>
      </c>
      <c r="C78" s="4" t="s">
        <v>4</v>
      </c>
      <c r="D78" s="4" t="s">
        <v>4</v>
      </c>
      <c r="E78" s="4" t="s">
        <v>4</v>
      </c>
    </row>
    <row r="79" spans="1:5" x14ac:dyDescent="0.25">
      <c r="A79" s="2" t="s">
        <v>143</v>
      </c>
      <c r="B79" s="4" t="s">
        <v>4</v>
      </c>
      <c r="C79" s="4" t="s">
        <v>4</v>
      </c>
      <c r="D79" s="4">
        <v>-34.700000000000003</v>
      </c>
      <c r="E79" s="4">
        <v>-31.4</v>
      </c>
    </row>
    <row r="80" spans="1:5" x14ac:dyDescent="0.25">
      <c r="A80" s="2" t="s">
        <v>147</v>
      </c>
      <c r="B80" s="4" t="s">
        <v>4</v>
      </c>
      <c r="C80" s="4" t="s">
        <v>4</v>
      </c>
      <c r="D80" s="4">
        <v>-1.9</v>
      </c>
      <c r="E80" s="4" t="s">
        <v>4</v>
      </c>
    </row>
    <row r="81" spans="1:5" x14ac:dyDescent="0.25">
      <c r="A81" s="2" t="s">
        <v>888</v>
      </c>
      <c r="B81" s="4" t="s">
        <v>4</v>
      </c>
      <c r="C81" s="4" t="s">
        <v>4</v>
      </c>
      <c r="D81" s="10">
        <v>-1061.7</v>
      </c>
      <c r="E81" s="4">
        <v>-571.20000000000005</v>
      </c>
    </row>
    <row r="82" spans="1:5" x14ac:dyDescent="0.25">
      <c r="A82" s="2" t="s">
        <v>148</v>
      </c>
      <c r="B82" s="4" t="s">
        <v>4</v>
      </c>
      <c r="C82" s="4" t="s">
        <v>4</v>
      </c>
      <c r="D82" s="10">
        <v>-1098.3</v>
      </c>
      <c r="E82" s="4">
        <v>-602.6</v>
      </c>
    </row>
    <row r="83" spans="1:5" ht="30" x14ac:dyDescent="0.25">
      <c r="A83" s="2" t="s">
        <v>149</v>
      </c>
      <c r="B83" s="4" t="s">
        <v>4</v>
      </c>
      <c r="C83" s="4" t="s">
        <v>4</v>
      </c>
      <c r="D83" s="4">
        <v>-5.6</v>
      </c>
      <c r="E83" s="4">
        <v>5.3</v>
      </c>
    </row>
    <row r="84" spans="1:5" x14ac:dyDescent="0.25">
      <c r="A84" s="2" t="s">
        <v>150</v>
      </c>
      <c r="B84" s="4" t="s">
        <v>4</v>
      </c>
      <c r="C84" s="4" t="s">
        <v>4</v>
      </c>
      <c r="D84" s="4">
        <v>17.5</v>
      </c>
      <c r="E84" s="4">
        <v>9.1999999999999993</v>
      </c>
    </row>
    <row r="85" spans="1:5" ht="30" x14ac:dyDescent="0.25">
      <c r="A85" s="2" t="s">
        <v>151</v>
      </c>
      <c r="B85" s="4" t="s">
        <v>4</v>
      </c>
      <c r="C85" s="4" t="s">
        <v>4</v>
      </c>
      <c r="D85" s="4">
        <v>43.7</v>
      </c>
      <c r="E85" s="4">
        <v>37.200000000000003</v>
      </c>
    </row>
    <row r="86" spans="1:5" ht="30" x14ac:dyDescent="0.25">
      <c r="A86" s="2" t="s">
        <v>152</v>
      </c>
      <c r="B86" s="4">
        <v>61.2</v>
      </c>
      <c r="C86" s="4">
        <v>46.4</v>
      </c>
      <c r="D86" s="4">
        <v>61.2</v>
      </c>
      <c r="E86" s="4">
        <v>46.4</v>
      </c>
    </row>
    <row r="87" spans="1:5" ht="30" x14ac:dyDescent="0.25">
      <c r="A87" s="2" t="s">
        <v>1252</v>
      </c>
      <c r="B87" s="4" t="s">
        <v>4</v>
      </c>
      <c r="C87" s="4" t="s">
        <v>4</v>
      </c>
      <c r="D87" s="4" t="s">
        <v>4</v>
      </c>
      <c r="E87" s="4" t="s">
        <v>4</v>
      </c>
    </row>
    <row r="88" spans="1:5" ht="30" x14ac:dyDescent="0.25">
      <c r="A88" s="3" t="s">
        <v>120</v>
      </c>
      <c r="B88" s="4" t="s">
        <v>4</v>
      </c>
      <c r="C88" s="4" t="s">
        <v>4</v>
      </c>
      <c r="D88" s="4" t="s">
        <v>4</v>
      </c>
      <c r="E88" s="4" t="s">
        <v>4</v>
      </c>
    </row>
    <row r="89" spans="1:5" x14ac:dyDescent="0.25">
      <c r="A89" s="2" t="s">
        <v>162</v>
      </c>
      <c r="B89" s="4">
        <v>127.1</v>
      </c>
      <c r="C89" s="4">
        <v>104.1</v>
      </c>
      <c r="D89" s="4">
        <v>203.7</v>
      </c>
      <c r="E89" s="4">
        <v>182.7</v>
      </c>
    </row>
    <row r="90" spans="1:5" ht="45" x14ac:dyDescent="0.25">
      <c r="A90" s="3" t="s">
        <v>850</v>
      </c>
      <c r="B90" s="4" t="s">
        <v>4</v>
      </c>
      <c r="C90" s="4" t="s">
        <v>4</v>
      </c>
      <c r="D90" s="4" t="s">
        <v>4</v>
      </c>
      <c r="E90" s="4" t="s">
        <v>4</v>
      </c>
    </row>
    <row r="91" spans="1:5" ht="60" x14ac:dyDescent="0.25">
      <c r="A91" s="2" t="s">
        <v>122</v>
      </c>
      <c r="B91" s="4" t="s">
        <v>4</v>
      </c>
      <c r="C91" s="4" t="s">
        <v>4</v>
      </c>
      <c r="D91" s="4">
        <v>212.8</v>
      </c>
      <c r="E91" s="4">
        <v>223.2</v>
      </c>
    </row>
    <row r="92" spans="1:5" ht="45" x14ac:dyDescent="0.25">
      <c r="A92" s="2" t="s">
        <v>851</v>
      </c>
      <c r="B92" s="4" t="s">
        <v>4</v>
      </c>
      <c r="C92" s="4" t="s">
        <v>4</v>
      </c>
      <c r="D92" s="4">
        <v>2.5</v>
      </c>
      <c r="E92" s="4">
        <v>11.8</v>
      </c>
    </row>
    <row r="93" spans="1:5" ht="30" x14ac:dyDescent="0.25">
      <c r="A93" s="2" t="s">
        <v>124</v>
      </c>
      <c r="B93" s="4" t="s">
        <v>4</v>
      </c>
      <c r="C93" s="4" t="s">
        <v>4</v>
      </c>
      <c r="D93" s="4">
        <v>-5.9</v>
      </c>
      <c r="E93" s="4">
        <v>2.1</v>
      </c>
    </row>
    <row r="94" spans="1:5" ht="60" x14ac:dyDescent="0.25">
      <c r="A94" s="2" t="s">
        <v>858</v>
      </c>
      <c r="B94" s="4" t="s">
        <v>4</v>
      </c>
      <c r="C94" s="4" t="s">
        <v>4</v>
      </c>
      <c r="D94" s="4">
        <v>-16.5</v>
      </c>
      <c r="E94" s="4">
        <v>161.19999999999999</v>
      </c>
    </row>
    <row r="95" spans="1:5" ht="30" x14ac:dyDescent="0.25">
      <c r="A95" s="2" t="s">
        <v>130</v>
      </c>
      <c r="B95" s="4" t="s">
        <v>4</v>
      </c>
      <c r="C95" s="4" t="s">
        <v>4</v>
      </c>
      <c r="D95" s="4">
        <v>396.6</v>
      </c>
      <c r="E95" s="4">
        <v>581</v>
      </c>
    </row>
    <row r="96" spans="1:5" ht="30" x14ac:dyDescent="0.25">
      <c r="A96" s="3" t="s">
        <v>131</v>
      </c>
      <c r="B96" s="4" t="s">
        <v>4</v>
      </c>
      <c r="C96" s="4" t="s">
        <v>4</v>
      </c>
      <c r="D96" s="4" t="s">
        <v>4</v>
      </c>
      <c r="E96" s="4" t="s">
        <v>4</v>
      </c>
    </row>
    <row r="97" spans="1:5" ht="30" x14ac:dyDescent="0.25">
      <c r="A97" s="2" t="s">
        <v>863</v>
      </c>
      <c r="B97" s="4" t="s">
        <v>4</v>
      </c>
      <c r="C97" s="4" t="s">
        <v>4</v>
      </c>
      <c r="D97" s="4" t="s">
        <v>4</v>
      </c>
      <c r="E97" s="4">
        <v>7.6</v>
      </c>
    </row>
    <row r="98" spans="1:5" x14ac:dyDescent="0.25">
      <c r="A98" s="2" t="s">
        <v>135</v>
      </c>
      <c r="B98" s="4" t="s">
        <v>4</v>
      </c>
      <c r="C98" s="4" t="s">
        <v>4</v>
      </c>
      <c r="D98" s="4">
        <v>-57.4</v>
      </c>
      <c r="E98" s="4">
        <v>-48.2</v>
      </c>
    </row>
    <row r="99" spans="1:5" ht="30" x14ac:dyDescent="0.25">
      <c r="A99" s="2" t="s">
        <v>134</v>
      </c>
      <c r="B99" s="4" t="s">
        <v>4</v>
      </c>
      <c r="C99" s="4" t="s">
        <v>4</v>
      </c>
      <c r="D99" s="4">
        <v>0.2</v>
      </c>
      <c r="E99" s="4">
        <v>0.1</v>
      </c>
    </row>
    <row r="100" spans="1:5" ht="60" x14ac:dyDescent="0.25">
      <c r="A100" s="2" t="s">
        <v>136</v>
      </c>
      <c r="B100" s="4" t="s">
        <v>4</v>
      </c>
      <c r="C100" s="4" t="s">
        <v>4</v>
      </c>
      <c r="D100" s="4">
        <v>-33.9</v>
      </c>
      <c r="E100" s="4">
        <v>-19.3</v>
      </c>
    </row>
    <row r="101" spans="1:5" x14ac:dyDescent="0.25">
      <c r="A101" s="2" t="s">
        <v>137</v>
      </c>
      <c r="B101" s="4" t="s">
        <v>4</v>
      </c>
      <c r="C101" s="4" t="s">
        <v>4</v>
      </c>
      <c r="D101" s="4" t="s">
        <v>4</v>
      </c>
      <c r="E101" s="4">
        <v>0.9</v>
      </c>
    </row>
    <row r="102" spans="1:5" ht="30" x14ac:dyDescent="0.25">
      <c r="A102" s="2" t="s">
        <v>138</v>
      </c>
      <c r="B102" s="4" t="s">
        <v>4</v>
      </c>
      <c r="C102" s="4" t="s">
        <v>4</v>
      </c>
      <c r="D102" s="4">
        <v>-91.1</v>
      </c>
      <c r="E102" s="4">
        <v>-58.9</v>
      </c>
    </row>
    <row r="103" spans="1:5" ht="30" x14ac:dyDescent="0.25">
      <c r="A103" s="3" t="s">
        <v>139</v>
      </c>
      <c r="B103" s="4" t="s">
        <v>4</v>
      </c>
      <c r="C103" s="4" t="s">
        <v>4</v>
      </c>
      <c r="D103" s="4" t="s">
        <v>4</v>
      </c>
      <c r="E103" s="4" t="s">
        <v>4</v>
      </c>
    </row>
    <row r="104" spans="1:5" x14ac:dyDescent="0.25">
      <c r="A104" s="2" t="s">
        <v>140</v>
      </c>
      <c r="B104" s="4" t="s">
        <v>4</v>
      </c>
      <c r="C104" s="4" t="s">
        <v>4</v>
      </c>
      <c r="D104" s="4">
        <v>12.2</v>
      </c>
      <c r="E104" s="4">
        <v>-147.80000000000001</v>
      </c>
    </row>
    <row r="105" spans="1:5" x14ac:dyDescent="0.25">
      <c r="A105" s="2" t="s">
        <v>143</v>
      </c>
      <c r="B105" s="4" t="s">
        <v>4</v>
      </c>
      <c r="C105" s="4" t="s">
        <v>4</v>
      </c>
      <c r="D105" s="4">
        <v>-3.6</v>
      </c>
      <c r="E105" s="4">
        <v>-5.2</v>
      </c>
    </row>
    <row r="106" spans="1:5" ht="45" x14ac:dyDescent="0.25">
      <c r="A106" s="2" t="s">
        <v>144</v>
      </c>
      <c r="B106" s="4" t="s">
        <v>4</v>
      </c>
      <c r="C106" s="4" t="s">
        <v>4</v>
      </c>
      <c r="D106" s="4">
        <v>-24.8</v>
      </c>
      <c r="E106" s="4">
        <v>-21.8</v>
      </c>
    </row>
    <row r="107" spans="1:5" x14ac:dyDescent="0.25">
      <c r="A107" s="2" t="s">
        <v>882</v>
      </c>
      <c r="B107" s="4" t="s">
        <v>4</v>
      </c>
      <c r="C107" s="4" t="s">
        <v>4</v>
      </c>
      <c r="D107" s="4">
        <v>-226.5</v>
      </c>
      <c r="E107" s="4">
        <v>-163.80000000000001</v>
      </c>
    </row>
    <row r="108" spans="1:5" x14ac:dyDescent="0.25">
      <c r="A108" s="2" t="s">
        <v>146</v>
      </c>
      <c r="B108" s="4" t="s">
        <v>4</v>
      </c>
      <c r="C108" s="4" t="s">
        <v>4</v>
      </c>
      <c r="D108" s="4" t="s">
        <v>4</v>
      </c>
      <c r="E108" s="4">
        <v>-23.7</v>
      </c>
    </row>
    <row r="109" spans="1:5" x14ac:dyDescent="0.25">
      <c r="A109" s="2" t="s">
        <v>147</v>
      </c>
      <c r="B109" s="4" t="s">
        <v>4</v>
      </c>
      <c r="C109" s="4" t="s">
        <v>4</v>
      </c>
      <c r="D109" s="4">
        <v>-73</v>
      </c>
      <c r="E109" s="4">
        <v>-119.2</v>
      </c>
    </row>
    <row r="110" spans="1:5" x14ac:dyDescent="0.25">
      <c r="A110" s="2" t="s">
        <v>888</v>
      </c>
      <c r="B110" s="4" t="s">
        <v>4</v>
      </c>
      <c r="C110" s="4" t="s">
        <v>4</v>
      </c>
      <c r="D110" s="4">
        <v>-44</v>
      </c>
      <c r="E110" s="4">
        <v>-72.099999999999994</v>
      </c>
    </row>
    <row r="111" spans="1:5" x14ac:dyDescent="0.25">
      <c r="A111" s="2" t="s">
        <v>148</v>
      </c>
      <c r="B111" s="4" t="s">
        <v>4</v>
      </c>
      <c r="C111" s="4" t="s">
        <v>4</v>
      </c>
      <c r="D111" s="4">
        <v>-359.7</v>
      </c>
      <c r="E111" s="4">
        <v>-553.6</v>
      </c>
    </row>
    <row r="112" spans="1:5" ht="30" x14ac:dyDescent="0.25">
      <c r="A112" s="2" t="s">
        <v>149</v>
      </c>
      <c r="B112" s="4" t="s">
        <v>4</v>
      </c>
      <c r="C112" s="4" t="s">
        <v>4</v>
      </c>
      <c r="D112" s="4">
        <v>0.3</v>
      </c>
      <c r="E112" s="4">
        <v>-16</v>
      </c>
    </row>
    <row r="113" spans="1:5" x14ac:dyDescent="0.25">
      <c r="A113" s="2" t="s">
        <v>150</v>
      </c>
      <c r="B113" s="4" t="s">
        <v>4</v>
      </c>
      <c r="C113" s="4" t="s">
        <v>4</v>
      </c>
      <c r="D113" s="4">
        <v>-53.9</v>
      </c>
      <c r="E113" s="4">
        <v>-47.5</v>
      </c>
    </row>
    <row r="114" spans="1:5" ht="30" x14ac:dyDescent="0.25">
      <c r="A114" s="2" t="s">
        <v>151</v>
      </c>
      <c r="B114" s="4" t="s">
        <v>4</v>
      </c>
      <c r="C114" s="4" t="s">
        <v>4</v>
      </c>
      <c r="D114" s="4">
        <v>345.1</v>
      </c>
      <c r="E114" s="4">
        <v>343.1</v>
      </c>
    </row>
    <row r="115" spans="1:5" ht="30" x14ac:dyDescent="0.25">
      <c r="A115" s="2" t="s">
        <v>152</v>
      </c>
      <c r="B115" s="4">
        <v>291.2</v>
      </c>
      <c r="C115" s="4">
        <v>295.60000000000002</v>
      </c>
      <c r="D115" s="4">
        <v>291.2</v>
      </c>
      <c r="E115" s="4">
        <v>295.60000000000002</v>
      </c>
    </row>
    <row r="116" spans="1:5" x14ac:dyDescent="0.25">
      <c r="A116" s="2" t="s">
        <v>1253</v>
      </c>
      <c r="B116" s="4" t="s">
        <v>4</v>
      </c>
      <c r="C116" s="4" t="s">
        <v>4</v>
      </c>
      <c r="D116" s="4" t="s">
        <v>4</v>
      </c>
      <c r="E116" s="4" t="s">
        <v>4</v>
      </c>
    </row>
    <row r="117" spans="1:5" ht="30" x14ac:dyDescent="0.25">
      <c r="A117" s="3" t="s">
        <v>120</v>
      </c>
      <c r="B117" s="4" t="s">
        <v>4</v>
      </c>
      <c r="C117" s="4" t="s">
        <v>4</v>
      </c>
      <c r="D117" s="4" t="s">
        <v>4</v>
      </c>
      <c r="E117" s="4" t="s">
        <v>4</v>
      </c>
    </row>
    <row r="118" spans="1:5" x14ac:dyDescent="0.25">
      <c r="A118" s="2" t="s">
        <v>162</v>
      </c>
      <c r="B118" s="4">
        <v>-294</v>
      </c>
      <c r="C118" s="4">
        <v>-174.7</v>
      </c>
      <c r="D118" s="4">
        <v>-476.9</v>
      </c>
      <c r="E118" s="4">
        <v>-287</v>
      </c>
    </row>
    <row r="119" spans="1:5" ht="45" x14ac:dyDescent="0.25">
      <c r="A119" s="3" t="s">
        <v>850</v>
      </c>
      <c r="B119" s="4" t="s">
        <v>4</v>
      </c>
      <c r="C119" s="4" t="s">
        <v>4</v>
      </c>
      <c r="D119" s="4" t="s">
        <v>4</v>
      </c>
      <c r="E119" s="4" t="s">
        <v>4</v>
      </c>
    </row>
    <row r="120" spans="1:5" ht="30" x14ac:dyDescent="0.25">
      <c r="A120" s="2" t="s">
        <v>124</v>
      </c>
      <c r="B120" s="4" t="s">
        <v>4</v>
      </c>
      <c r="C120" s="4" t="s">
        <v>4</v>
      </c>
      <c r="D120" s="4">
        <v>476.9</v>
      </c>
      <c r="E120" s="4">
        <v>287</v>
      </c>
    </row>
    <row r="121" spans="1:5" ht="30" x14ac:dyDescent="0.25">
      <c r="A121" s="3" t="s">
        <v>131</v>
      </c>
      <c r="B121" s="4" t="s">
        <v>4</v>
      </c>
      <c r="C121" s="4" t="s">
        <v>4</v>
      </c>
      <c r="D121" s="4" t="s">
        <v>4</v>
      </c>
      <c r="E121" s="4" t="s">
        <v>4</v>
      </c>
    </row>
    <row r="122" spans="1:5" ht="30" x14ac:dyDescent="0.25">
      <c r="A122" s="2" t="s">
        <v>870</v>
      </c>
      <c r="B122" s="4" t="s">
        <v>4</v>
      </c>
      <c r="C122" s="4" t="s">
        <v>4</v>
      </c>
      <c r="D122" s="4">
        <v>-191</v>
      </c>
      <c r="E122" s="4">
        <v>-202.7</v>
      </c>
    </row>
    <row r="123" spans="1:5" ht="30" x14ac:dyDescent="0.25">
      <c r="A123" s="2" t="s">
        <v>138</v>
      </c>
      <c r="B123" s="4" t="s">
        <v>4</v>
      </c>
      <c r="C123" s="4" t="s">
        <v>4</v>
      </c>
      <c r="D123" s="4">
        <v>-191</v>
      </c>
      <c r="E123" s="4">
        <v>-202.7</v>
      </c>
    </row>
    <row r="124" spans="1:5" ht="30" x14ac:dyDescent="0.25">
      <c r="A124" s="3" t="s">
        <v>139</v>
      </c>
      <c r="B124" s="4" t="s">
        <v>4</v>
      </c>
      <c r="C124" s="4" t="s">
        <v>4</v>
      </c>
      <c r="D124" s="4" t="s">
        <v>4</v>
      </c>
      <c r="E124" s="4" t="s">
        <v>4</v>
      </c>
    </row>
    <row r="125" spans="1:5" ht="45" x14ac:dyDescent="0.25">
      <c r="A125" s="2" t="s">
        <v>144</v>
      </c>
      <c r="B125" s="4" t="s">
        <v>4</v>
      </c>
      <c r="C125" s="4" t="s">
        <v>4</v>
      </c>
      <c r="D125" s="4">
        <v>-110.4</v>
      </c>
      <c r="E125" s="4">
        <v>-80.3</v>
      </c>
    </row>
    <row r="126" spans="1:5" x14ac:dyDescent="0.25">
      <c r="A126" s="2" t="s">
        <v>882</v>
      </c>
      <c r="B126" s="4" t="s">
        <v>4</v>
      </c>
      <c r="C126" s="4" t="s">
        <v>4</v>
      </c>
      <c r="D126" s="4">
        <v>226.5</v>
      </c>
      <c r="E126" s="4">
        <v>163.80000000000001</v>
      </c>
    </row>
    <row r="127" spans="1:5" x14ac:dyDescent="0.25">
      <c r="A127" s="2" t="s">
        <v>147</v>
      </c>
      <c r="B127" s="4" t="s">
        <v>4</v>
      </c>
      <c r="C127" s="4" t="s">
        <v>4</v>
      </c>
      <c r="D127" s="4">
        <v>74.900000000000006</v>
      </c>
      <c r="E127" s="4">
        <v>119.2</v>
      </c>
    </row>
    <row r="128" spans="1:5" x14ac:dyDescent="0.25">
      <c r="A128" s="2" t="s">
        <v>148</v>
      </c>
      <c r="B128" s="4" t="s">
        <v>4</v>
      </c>
      <c r="C128" s="4" t="s">
        <v>4</v>
      </c>
      <c r="D128" s="11">
        <v>191</v>
      </c>
      <c r="E128" s="8">
        <v>202.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8515625" customWidth="1"/>
    <col min="3" max="3" width="12.28515625" customWidth="1"/>
    <col min="4" max="4" width="21.85546875" customWidth="1"/>
    <col min="5" max="5" width="36.5703125" bestFit="1" customWidth="1"/>
    <col min="6" max="6" width="18.140625" customWidth="1"/>
    <col min="7" max="7" width="23" bestFit="1" customWidth="1"/>
  </cols>
  <sheetData>
    <row r="1" spans="1:7" ht="30" customHeight="1" x14ac:dyDescent="0.25">
      <c r="A1" s="7" t="s">
        <v>153</v>
      </c>
      <c r="B1" s="7"/>
      <c r="C1" s="7" t="s">
        <v>154</v>
      </c>
      <c r="D1" s="7" t="s">
        <v>155</v>
      </c>
      <c r="E1" s="7" t="s">
        <v>156</v>
      </c>
      <c r="F1" s="7" t="s">
        <v>157</v>
      </c>
      <c r="G1" s="7" t="s">
        <v>158</v>
      </c>
    </row>
    <row r="2" spans="1:7" ht="15" customHeight="1" x14ac:dyDescent="0.25">
      <c r="A2" s="7" t="s">
        <v>26</v>
      </c>
      <c r="B2" s="7"/>
      <c r="C2" s="7"/>
      <c r="D2" s="7"/>
      <c r="E2" s="7"/>
      <c r="F2" s="7"/>
      <c r="G2" s="7"/>
    </row>
    <row r="3" spans="1:7" ht="17.25" x14ac:dyDescent="0.25">
      <c r="A3" s="2" t="s">
        <v>159</v>
      </c>
      <c r="B3" s="9"/>
      <c r="C3" s="8">
        <v>2626.4</v>
      </c>
      <c r="D3" s="8">
        <v>-7387.8</v>
      </c>
      <c r="E3" s="8">
        <v>-552.20000000000005</v>
      </c>
      <c r="F3" s="8">
        <v>7341.5</v>
      </c>
      <c r="G3" s="8">
        <v>3224.9</v>
      </c>
    </row>
    <row r="4" spans="1:7" ht="30" x14ac:dyDescent="0.25">
      <c r="A4" s="3" t="s">
        <v>160</v>
      </c>
      <c r="B4" s="9"/>
      <c r="C4" s="4" t="s">
        <v>4</v>
      </c>
      <c r="D4" s="4" t="s">
        <v>4</v>
      </c>
      <c r="E4" s="4" t="s">
        <v>4</v>
      </c>
      <c r="F4" s="4" t="s">
        <v>4</v>
      </c>
      <c r="G4" s="4" t="s">
        <v>4</v>
      </c>
    </row>
    <row r="5" spans="1:7" ht="30" x14ac:dyDescent="0.25">
      <c r="A5" s="2" t="s">
        <v>161</v>
      </c>
      <c r="B5" s="9"/>
      <c r="C5" s="4">
        <v>-84.8</v>
      </c>
      <c r="D5" s="4" t="s">
        <v>4</v>
      </c>
      <c r="E5" s="4" t="s">
        <v>4</v>
      </c>
      <c r="F5" s="4" t="s">
        <v>4</v>
      </c>
      <c r="G5" s="4">
        <v>-84.8</v>
      </c>
    </row>
    <row r="6" spans="1:7" ht="17.25" x14ac:dyDescent="0.25">
      <c r="A6" s="2" t="s">
        <v>162</v>
      </c>
      <c r="B6" s="9" t="s">
        <v>31</v>
      </c>
      <c r="C6" s="4">
        <v>-459.7</v>
      </c>
      <c r="D6" s="4">
        <v>-526.5</v>
      </c>
      <c r="E6" s="4" t="s">
        <v>4</v>
      </c>
      <c r="F6" s="4" t="s">
        <v>4</v>
      </c>
      <c r="G6" s="4">
        <v>66.8</v>
      </c>
    </row>
    <row r="7" spans="1:7" ht="17.25" x14ac:dyDescent="0.25">
      <c r="A7" s="2" t="s">
        <v>163</v>
      </c>
      <c r="B7" s="9"/>
      <c r="C7" s="4">
        <v>-144.6</v>
      </c>
      <c r="D7" s="4" t="s">
        <v>4</v>
      </c>
      <c r="E7" s="4">
        <v>-142.6</v>
      </c>
      <c r="F7" s="4" t="s">
        <v>4</v>
      </c>
      <c r="G7" s="4">
        <v>-2</v>
      </c>
    </row>
    <row r="8" spans="1:7" ht="45" x14ac:dyDescent="0.25">
      <c r="A8" s="2" t="s">
        <v>164</v>
      </c>
      <c r="B8" s="9"/>
      <c r="C8" s="4">
        <v>-2</v>
      </c>
      <c r="D8" s="4" t="s">
        <v>4</v>
      </c>
      <c r="E8" s="4" t="s">
        <v>4</v>
      </c>
      <c r="F8" s="4">
        <v>-2</v>
      </c>
      <c r="G8" s="4" t="s">
        <v>4</v>
      </c>
    </row>
    <row r="9" spans="1:7" ht="17.25" x14ac:dyDescent="0.25">
      <c r="A9" s="2" t="s">
        <v>165</v>
      </c>
      <c r="B9" s="9"/>
      <c r="C9" s="4">
        <v>26.6</v>
      </c>
      <c r="D9" s="4" t="s">
        <v>4</v>
      </c>
      <c r="E9" s="4" t="s">
        <v>4</v>
      </c>
      <c r="F9" s="4">
        <v>26.6</v>
      </c>
      <c r="G9" s="4" t="s">
        <v>4</v>
      </c>
    </row>
    <row r="10" spans="1:7" ht="30" x14ac:dyDescent="0.25">
      <c r="A10" s="2" t="s">
        <v>166</v>
      </c>
      <c r="B10" s="9"/>
      <c r="C10" s="4">
        <v>-17.5</v>
      </c>
      <c r="D10" s="4">
        <v>-17.5</v>
      </c>
      <c r="E10" s="4" t="s">
        <v>4</v>
      </c>
      <c r="F10" s="4" t="s">
        <v>4</v>
      </c>
      <c r="G10" s="4" t="s">
        <v>4</v>
      </c>
    </row>
    <row r="11" spans="1:7" ht="17.25" x14ac:dyDescent="0.25">
      <c r="A11" s="2" t="s">
        <v>146</v>
      </c>
      <c r="B11" s="9"/>
      <c r="C11" s="4">
        <v>9</v>
      </c>
      <c r="D11" s="4" t="s">
        <v>4</v>
      </c>
      <c r="E11" s="4" t="s">
        <v>4</v>
      </c>
      <c r="F11" s="4">
        <v>5.8</v>
      </c>
      <c r="G11" s="4">
        <v>3.2</v>
      </c>
    </row>
    <row r="12" spans="1:7" ht="17.25" x14ac:dyDescent="0.25">
      <c r="A12" s="2" t="s">
        <v>167</v>
      </c>
      <c r="B12" s="9"/>
      <c r="C12" s="10">
        <v>1953.4</v>
      </c>
      <c r="D12" s="10">
        <v>-7931.8</v>
      </c>
      <c r="E12" s="4">
        <v>-694.8</v>
      </c>
      <c r="F12" s="10">
        <v>7371.9</v>
      </c>
      <c r="G12" s="10">
        <v>3208.1</v>
      </c>
    </row>
    <row r="13" spans="1:7" ht="17.25" x14ac:dyDescent="0.25">
      <c r="A13" s="2" t="s">
        <v>168</v>
      </c>
      <c r="B13" s="9"/>
      <c r="C13" s="10">
        <v>1692.8</v>
      </c>
      <c r="D13" s="10">
        <v>-8284.9</v>
      </c>
      <c r="E13" s="4">
        <v>-588.70000000000005</v>
      </c>
      <c r="F13" s="6">
        <v>7384</v>
      </c>
      <c r="G13" s="10">
        <v>3182.4</v>
      </c>
    </row>
    <row r="14" spans="1:7" ht="30" x14ac:dyDescent="0.25">
      <c r="A14" s="3" t="s">
        <v>160</v>
      </c>
      <c r="B14" s="9"/>
      <c r="C14" s="4" t="s">
        <v>4</v>
      </c>
      <c r="D14" s="4" t="s">
        <v>4</v>
      </c>
      <c r="E14" s="4" t="s">
        <v>4</v>
      </c>
      <c r="F14" s="4" t="s">
        <v>4</v>
      </c>
      <c r="G14" s="4" t="s">
        <v>4</v>
      </c>
    </row>
    <row r="15" spans="1:7" ht="30" x14ac:dyDescent="0.25">
      <c r="A15" s="2" t="s">
        <v>161</v>
      </c>
      <c r="B15" s="9"/>
      <c r="C15" s="4">
        <v>-117.4</v>
      </c>
      <c r="D15" s="4" t="s">
        <v>4</v>
      </c>
      <c r="E15" s="4" t="s">
        <v>4</v>
      </c>
      <c r="F15" s="4" t="s">
        <v>4</v>
      </c>
      <c r="G15" s="4">
        <v>-117.4</v>
      </c>
    </row>
    <row r="16" spans="1:7" ht="17.25" x14ac:dyDescent="0.25">
      <c r="A16" s="2" t="s">
        <v>162</v>
      </c>
      <c r="B16" s="9" t="s">
        <v>31</v>
      </c>
      <c r="C16" s="4">
        <v>-158.4</v>
      </c>
      <c r="D16" s="4">
        <v>-235</v>
      </c>
      <c r="E16" s="4" t="s">
        <v>4</v>
      </c>
      <c r="F16" s="4" t="s">
        <v>4</v>
      </c>
      <c r="G16" s="4">
        <v>76.599999999999994</v>
      </c>
    </row>
    <row r="17" spans="1:7" ht="17.25" x14ac:dyDescent="0.25">
      <c r="A17" s="2" t="s">
        <v>163</v>
      </c>
      <c r="B17" s="9"/>
      <c r="C17" s="4">
        <v>-15</v>
      </c>
      <c r="D17" s="4" t="s">
        <v>4</v>
      </c>
      <c r="E17" s="4">
        <v>-14.7</v>
      </c>
      <c r="F17" s="4" t="s">
        <v>4</v>
      </c>
      <c r="G17" s="4">
        <v>-0.3</v>
      </c>
    </row>
    <row r="18" spans="1:7" ht="45" x14ac:dyDescent="0.25">
      <c r="A18" s="2" t="s">
        <v>164</v>
      </c>
      <c r="B18" s="9"/>
      <c r="C18" s="4">
        <v>-3.1</v>
      </c>
      <c r="D18" s="4" t="s">
        <v>4</v>
      </c>
      <c r="E18" s="4" t="s">
        <v>4</v>
      </c>
      <c r="F18" s="4">
        <v>-3.1</v>
      </c>
      <c r="G18" s="4" t="s">
        <v>4</v>
      </c>
    </row>
    <row r="19" spans="1:7" ht="17.25" x14ac:dyDescent="0.25">
      <c r="A19" s="2" t="s">
        <v>165</v>
      </c>
      <c r="B19" s="9"/>
      <c r="C19" s="4">
        <v>29.8</v>
      </c>
      <c r="D19" s="4" t="s">
        <v>4</v>
      </c>
      <c r="E19" s="4" t="s">
        <v>4</v>
      </c>
      <c r="F19" s="4">
        <v>29.8</v>
      </c>
      <c r="G19" s="4" t="s">
        <v>4</v>
      </c>
    </row>
    <row r="20" spans="1:7" ht="30" x14ac:dyDescent="0.25">
      <c r="A20" s="2" t="s">
        <v>166</v>
      </c>
      <c r="B20" s="9"/>
      <c r="C20" s="4">
        <v>-15.3</v>
      </c>
      <c r="D20" s="4">
        <v>-15.3</v>
      </c>
      <c r="E20" s="4" t="s">
        <v>4</v>
      </c>
      <c r="F20" s="4" t="s">
        <v>4</v>
      </c>
      <c r="G20" s="4" t="s">
        <v>4</v>
      </c>
    </row>
    <row r="21" spans="1:7" ht="17.25" x14ac:dyDescent="0.25">
      <c r="A21" s="2" t="s">
        <v>169</v>
      </c>
      <c r="B21" s="9"/>
      <c r="C21" s="8">
        <v>1413.4</v>
      </c>
      <c r="D21" s="8">
        <v>-8535.2000000000007</v>
      </c>
      <c r="E21" s="8">
        <v>-603.4</v>
      </c>
      <c r="F21" s="8">
        <v>7410.7</v>
      </c>
      <c r="G21" s="8">
        <v>3141.3</v>
      </c>
    </row>
    <row r="22" spans="1:7" x14ac:dyDescent="0.25">
      <c r="A22" s="12"/>
      <c r="B22" s="12"/>
      <c r="C22" s="12"/>
      <c r="D22" s="12"/>
      <c r="E22" s="12"/>
      <c r="F22" s="12"/>
    </row>
    <row r="23" spans="1:7" ht="60" customHeight="1" x14ac:dyDescent="0.25">
      <c r="A23" s="2" t="s">
        <v>31</v>
      </c>
      <c r="B23" s="13" t="s">
        <v>170</v>
      </c>
      <c r="C23" s="13"/>
      <c r="D23" s="13"/>
      <c r="E23" s="13"/>
      <c r="F23" s="13"/>
    </row>
  </sheetData>
  <mergeCells count="9">
    <mergeCell ref="G1:G2"/>
    <mergeCell ref="A22:F22"/>
    <mergeCell ref="B23:F23"/>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1</v>
      </c>
      <c r="B1" s="7" t="s">
        <v>1</v>
      </c>
      <c r="C1" s="7"/>
    </row>
    <row r="2" spans="1:3" x14ac:dyDescent="0.25">
      <c r="A2" s="1" t="s">
        <v>26</v>
      </c>
      <c r="B2" s="1" t="s">
        <v>2</v>
      </c>
      <c r="C2" s="1" t="s">
        <v>28</v>
      </c>
    </row>
    <row r="3" spans="1:3" ht="30" x14ac:dyDescent="0.25">
      <c r="A3" s="3" t="s">
        <v>172</v>
      </c>
      <c r="B3" s="4" t="s">
        <v>4</v>
      </c>
      <c r="C3" s="4" t="s">
        <v>4</v>
      </c>
    </row>
    <row r="4" spans="1:3" ht="45" x14ac:dyDescent="0.25">
      <c r="A4" s="2" t="s">
        <v>173</v>
      </c>
      <c r="B4" s="8">
        <v>16.600000000000001</v>
      </c>
      <c r="C4" s="8">
        <v>16.1000000000000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Basis_of_Presentation_and_Summ</vt:lpstr>
      <vt:lpstr>Supplemental_Financial_Informa</vt:lpstr>
      <vt:lpstr>Acquisitions_and_Dispositions</vt:lpstr>
      <vt:lpstr>Restructuring</vt:lpstr>
      <vt:lpstr>Borrowings</vt:lpstr>
      <vt:lpstr>Segment_Information</vt:lpstr>
      <vt:lpstr>Redeemable_Noncontrolling_Inte</vt:lpstr>
      <vt:lpstr>Commitments_and_Contingencies</vt:lpstr>
      <vt:lpstr>Employee_Benefit_Plans</vt:lpstr>
      <vt:lpstr>Stock_Compensation_Plans</vt:lpstr>
      <vt:lpstr>Investment_Securities</vt:lpstr>
      <vt:lpstr>Derivative_Financial_Instrumen</vt:lpstr>
      <vt:lpstr>Fair_Value_Measurement</vt:lpstr>
      <vt:lpstr>Income_Taxes</vt:lpstr>
      <vt:lpstr>Investment_in_Affiliates</vt:lpstr>
      <vt:lpstr>Supplemental_Guarantor_Condens</vt:lpstr>
      <vt:lpstr>Basis_of_Presentation_and_Summ1</vt:lpstr>
      <vt:lpstr>Basis_of_Presentation_and_Summ2</vt:lpstr>
      <vt:lpstr>Supplemental_Financial_Informa1</vt:lpstr>
      <vt:lpstr>Restructuring_Tables</vt:lpstr>
      <vt:lpstr>Borrowings_Tables</vt:lpstr>
      <vt:lpstr>Segment_Information_Tables</vt:lpstr>
      <vt:lpstr>Redeemable_Noncontrolling_Inte1</vt:lpstr>
      <vt:lpstr>Employee_Benefit_Plans_Tables</vt:lpstr>
      <vt:lpstr>Stock_Compensation_Plans_Table</vt:lpstr>
      <vt:lpstr>Investment_Securities_Tables</vt:lpstr>
      <vt:lpstr>Derivative_Financial_Instrumen1</vt:lpstr>
      <vt:lpstr>Fair_Value_Measurement_Tables</vt:lpstr>
      <vt:lpstr>Investment_in_Affiliates_Table</vt:lpstr>
      <vt:lpstr>Supplemental_Guarantor_Condens1</vt:lpstr>
      <vt:lpstr>Basis_of_Presentation_and_Summ3</vt:lpstr>
      <vt:lpstr>Supplemental_Financial_Informa2</vt:lpstr>
      <vt:lpstr>Supplemental_Financial_Informa3</vt:lpstr>
      <vt:lpstr>Acquisitions_and_Dispositions_</vt:lpstr>
      <vt:lpstr>Restructuring_Details</vt:lpstr>
      <vt:lpstr>Restructuring_Details_2</vt:lpstr>
      <vt:lpstr>Borrowings_Details</vt:lpstr>
      <vt:lpstr>Borrowings_Details_2</vt:lpstr>
      <vt:lpstr>Borrowings_Details_3</vt:lpstr>
      <vt:lpstr>Borrowings_Details_4</vt:lpstr>
      <vt:lpstr>Borrowings_Details_5</vt:lpstr>
      <vt:lpstr>Segment_Information_Details</vt:lpstr>
      <vt:lpstr>Segment_Information_Details_2</vt:lpstr>
      <vt:lpstr>Segment_Information_Details_3</vt:lpstr>
      <vt:lpstr>Segment_Information_Details_4</vt:lpstr>
      <vt:lpstr>Segment_Information_Details_5</vt:lpstr>
      <vt:lpstr>Redeemable_Noncontrolling_Inte2</vt:lpstr>
      <vt:lpstr>Commitments_and_Contingencies_</vt:lpstr>
      <vt:lpstr>Employee_Benefit_Plans_Details</vt:lpstr>
      <vt:lpstr>Stock_Compensation_Plans_Detai</vt:lpstr>
      <vt:lpstr>Investment_Securities_Details</vt:lpstr>
      <vt:lpstr>Derivative_Financial_Instrumen2</vt:lpstr>
      <vt:lpstr>Derivative_Financial_Instrumen3</vt:lpstr>
      <vt:lpstr>Derivative_Financial_Instrumen4</vt:lpstr>
      <vt:lpstr>Fair_Value_Measurement_Details</vt:lpstr>
      <vt:lpstr>Fair_Value_Measurement_Details1</vt:lpstr>
      <vt:lpstr>Fair_Value_Measurement_Details2</vt:lpstr>
      <vt:lpstr>Fair_Value_Measurement_Details3</vt:lpstr>
      <vt:lpstr>Fair_Value_Measurement_Details4</vt:lpstr>
      <vt:lpstr>Income_Taxes_Details</vt:lpstr>
      <vt:lpstr>Income_Taxes_Details_2</vt:lpstr>
      <vt:lpstr>Investment_in_Affiliates_Detai</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08:07Z</dcterms:created>
  <dcterms:modified xsi:type="dcterms:W3CDTF">2014-08-08T19:08:07Z</dcterms:modified>
</cp:coreProperties>
</file>